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Ba" sheetId="3" r:id="rId3"/>
    <sheet name="Consolidated_Statements_Of_Inc" sheetId="4" r:id="rId4"/>
    <sheet name="Consolidated_Statements_Of_Cas" sheetId="5" r:id="rId5"/>
    <sheet name="Summary_Of_Significant_Account" sheetId="72" r:id="rId6"/>
    <sheet name="Finance_Receivables" sheetId="73" r:id="rId7"/>
    <sheet name="Restricted_Cash_Notes" sheetId="74" r:id="rId8"/>
    <sheet name="Leased_Vehicles" sheetId="75" r:id="rId9"/>
    <sheet name="Debt" sheetId="76" r:id="rId10"/>
    <sheet name="Variable_Interest_Entities_Not" sheetId="77" r:id="rId11"/>
    <sheet name="Derivative_Financial_Instrumen" sheetId="78" r:id="rId12"/>
    <sheet name="Fair_Values_Of_Assets_And_Liab" sheetId="79" r:id="rId13"/>
    <sheet name="Commitments_And_Contingencies" sheetId="80" r:id="rId14"/>
    <sheet name="Income_Taxes" sheetId="81" r:id="rId15"/>
    <sheet name="Fair_Value_Of_Financial_Instru" sheetId="82" r:id="rId16"/>
    <sheet name="Segments_Notes" sheetId="83" r:id="rId17"/>
    <sheet name="Disclosure_of_AOCI_Notes" sheetId="84" r:id="rId18"/>
    <sheet name="Regulatory_Capital_and_Other_R" sheetId="85" r:id="rId19"/>
    <sheet name="Guarantor_Consolidating_Financ" sheetId="86" r:id="rId20"/>
    <sheet name="Summary_Of_Significant_Account1" sheetId="87" r:id="rId21"/>
    <sheet name="Finance_Receivables_Tables" sheetId="88" r:id="rId22"/>
    <sheet name="Restricted_Cash_Tables" sheetId="89" r:id="rId23"/>
    <sheet name="Leased_Vehicles_Tables" sheetId="90" r:id="rId24"/>
    <sheet name="Debt_Debt_Tables" sheetId="91" r:id="rId25"/>
    <sheet name="Variable_Interest_Entities_Tab" sheetId="92" r:id="rId26"/>
    <sheet name="Derivative_Financial_Instrumen1" sheetId="93" r:id="rId27"/>
    <sheet name="Fair_Values_Of_Assets_And_Liab1" sheetId="94" r:id="rId28"/>
    <sheet name="Fair_Value_Of_Financial_Instru1" sheetId="95" r:id="rId29"/>
    <sheet name="Segments_Tables" sheetId="96" r:id="rId30"/>
    <sheet name="Disclosure_of_AOCI_Tables" sheetId="97" r:id="rId31"/>
    <sheet name="Guarantor_Consolidating_Financ1" sheetId="98" r:id="rId32"/>
    <sheet name="Summary_Of_Significant_Account2" sheetId="99" r:id="rId33"/>
    <sheet name="Finance_Receivables_Narrative_" sheetId="34" r:id="rId34"/>
    <sheet name="Finance_Receivables_Finance_Re" sheetId="35" r:id="rId35"/>
    <sheet name="Finance_Receivables_Finance_Re1" sheetId="36" r:id="rId36"/>
    <sheet name="Finance_Receivables_Accretable" sheetId="37" r:id="rId37"/>
    <sheet name="Finance_Receivables_Activity_i" sheetId="100" r:id="rId38"/>
    <sheet name="Finance_Receivables_Allowance_" sheetId="39" r:id="rId39"/>
    <sheet name="Finance_Receivables_Credit_Qua" sheetId="101" r:id="rId40"/>
    <sheet name="Finance_Receivables_Delinquenc" sheetId="102" r:id="rId41"/>
    <sheet name="Finance_Receivables_Troubled_D" sheetId="42" r:id="rId42"/>
    <sheet name="Finance_Receivables_Commercial" sheetId="43" r:id="rId43"/>
    <sheet name="Finance_Receivables_Activity_i1" sheetId="44" r:id="rId44"/>
    <sheet name="Finance_Receivables_Credit_Ris" sheetId="103" r:id="rId45"/>
    <sheet name="Restricted_Cash_Details" sheetId="104" r:id="rId46"/>
    <sheet name="Leased_Vehicles_Leased_Vehicle" sheetId="105" r:id="rId47"/>
    <sheet name="Leased_Vehicles_Summary_of_Lea" sheetId="106" r:id="rId48"/>
    <sheet name="Leased_Vehicles_Summary_of_Cha" sheetId="49" r:id="rId49"/>
    <sheet name="Leased_Vehicles_Minimum_rental" sheetId="107" r:id="rId50"/>
    <sheet name="Debt_Details" sheetId="108" r:id="rId51"/>
    <sheet name="Debt_Short_Term_and_Long_Term_" sheetId="109" r:id="rId52"/>
    <sheet name="Variable_Interest_Entities_Nar" sheetId="53" r:id="rId53"/>
    <sheet name="Variable_Interest_Entities_Det" sheetId="110" r:id="rId54"/>
    <sheet name="Derivative_Financial_Instrumen2" sheetId="111" r:id="rId55"/>
    <sheet name="Derivative_Financial_Instrumen3" sheetId="112" r:id="rId56"/>
    <sheet name="Derivative_Financial_Instrumen4" sheetId="57" r:id="rId57"/>
    <sheet name="Fair_Values_Of_Assets_And_Liab2" sheetId="58" r:id="rId58"/>
    <sheet name="Fair_Values_Of_Assets_And_Liab3" sheetId="59" r:id="rId59"/>
    <sheet name="Commitments_And_Contingencies_" sheetId="60" r:id="rId60"/>
    <sheet name="Income_Taxes_Details" sheetId="113" r:id="rId61"/>
    <sheet name="Fair_Value_Of_Financial_Instru2" sheetId="114" r:id="rId62"/>
    <sheet name="Segments_Narrative_Details" sheetId="63" r:id="rId63"/>
    <sheet name="Segments_Operations_Reporting_" sheetId="64" r:id="rId64"/>
    <sheet name="Segments_Operations_Reporting_1" sheetId="115" r:id="rId65"/>
    <sheet name="Disclosure_of_AOCI_Details" sheetId="66" r:id="rId66"/>
    <sheet name="Regulatory_Capital_and_Other_R1" sheetId="116" r:id="rId67"/>
    <sheet name="Guarantor_Consolidating_Financ2" sheetId="68" r:id="rId68"/>
    <sheet name="Guarantor_Consolidating_Financ3" sheetId="69" r:id="rId69"/>
    <sheet name="Guarantor_Consolidating_Financ4" sheetId="70" r:id="rId70"/>
  </sheets>
  <calcPr calcId="0"/>
</workbook>
</file>

<file path=xl/sharedStrings.xml><?xml version="1.0" encoding="utf-8"?>
<sst xmlns="http://schemas.openxmlformats.org/spreadsheetml/2006/main" count="8610" uniqueCount="1082">
  <si>
    <t>Document and Entity Information Document</t>
  </si>
  <si>
    <t>9 Months Ended</t>
  </si>
  <si>
    <t>Sep. 30, 2014</t>
  </si>
  <si>
    <t>Oct. 2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cf</t>
  </si>
  <si>
    <t>Entity Registrant Name</t>
  </si>
  <si>
    <t>'General Motors Financial Company, Inc.</t>
  </si>
  <si>
    <t>Entity Central Index Key</t>
  </si>
  <si>
    <t>'0000804269</t>
  </si>
  <si>
    <t>Current Fiscal Year End Date</t>
  </si>
  <si>
    <t>'--12-31</t>
  </si>
  <si>
    <t>Entity Filer Category</t>
  </si>
  <si>
    <t>'Non-accelerated Filer</t>
  </si>
  <si>
    <t>Entity Common Stock, Shares Outstanding</t>
  </si>
  <si>
    <t>Consolidated Balance Sheets (USD $)</t>
  </si>
  <si>
    <t>In Millions, unless otherwise specified</t>
  </si>
  <si>
    <t>Dec. 31, 2013</t>
  </si>
  <si>
    <t>Sep. 30, 2013</t>
  </si>
  <si>
    <t>Dec. 31, 2012</t>
  </si>
  <si>
    <t>Assets</t>
  </si>
  <si>
    <t>Cash and cash equivalents</t>
  </si>
  <si>
    <t>Finance receivables, net</t>
  </si>
  <si>
    <t>Restricted cash</t>
  </si>
  <si>
    <t>Property and equipment, net</t>
  </si>
  <si>
    <t>Leased vehicles, net</t>
  </si>
  <si>
    <t>Deferred Tax Assets, Net</t>
  </si>
  <si>
    <t>Goodwill</t>
  </si>
  <si>
    <t>Due from Related Parties</t>
  </si>
  <si>
    <t>Other assets</t>
  </si>
  <si>
    <t>Total assets</t>
  </si>
  <si>
    <t>Liabilities:</t>
  </si>
  <si>
    <t>Secured debt</t>
  </si>
  <si>
    <t>Unsecured debt</t>
  </si>
  <si>
    <t>Accounts payable and accrued expenses</t>
  </si>
  <si>
    <t>Deferred income</t>
  </si>
  <si>
    <t>Deferred income taxes</t>
  </si>
  <si>
    <t>Taxes payable</t>
  </si>
  <si>
    <t>Related party taxes payable</t>
  </si>
  <si>
    <t>Related party payable</t>
  </si>
  <si>
    <t>Other Liabilities</t>
  </si>
  <si>
    <t>Total liabilities</t>
  </si>
  <si>
    <t>Shareholder's equity:</t>
  </si>
  <si>
    <t>Common stock, $1.00 par value per share, 1,000 shares authorized and 502 issued</t>
  </si>
  <si>
    <t>Additional paid-in capital</t>
  </si>
  <si>
    <t>Accumulated Other Comprehensive Income (Loss), Net of Tax</t>
  </si>
  <si>
    <t>Retained earnings</t>
  </si>
  <si>
    <t>Total stockholders' equity</t>
  </si>
  <si>
    <t>Total liabilities and shareholder's equity</t>
  </si>
  <si>
    <t>Consolidated Balance Sheets Balance Sheet Parentheticals (USD $)</t>
  </si>
  <si>
    <t>Common Stock, Number of Shares, Par Value and Other Disclosures [Abstract]</t>
  </si>
  <si>
    <t>Entity Common Stock, Shares Authorized</t>
  </si>
  <si>
    <t>Entity Common Stock, Shares issued</t>
  </si>
  <si>
    <t>Common stock par value per share</t>
  </si>
  <si>
    <t>Consolidated Statements Of Income And Comprehensive Income (USD $)</t>
  </si>
  <si>
    <t>3 Months Ended</t>
  </si>
  <si>
    <t>Revenue</t>
  </si>
  <si>
    <t>Financial charge income</t>
  </si>
  <si>
    <t>Leased vehicle income</t>
  </si>
  <si>
    <t>Other income</t>
  </si>
  <si>
    <t>Revenues</t>
  </si>
  <si>
    <t>Costs and expenses</t>
  </si>
  <si>
    <t>Salaries and benefits</t>
  </si>
  <si>
    <t>Other operating expenses</t>
  </si>
  <si>
    <t>Total operating expenses</t>
  </si>
  <si>
    <t>Leased vehicle expenses</t>
  </si>
  <si>
    <t>Provision for loan losses</t>
  </si>
  <si>
    <t>Interest expense</t>
  </si>
  <si>
    <t>Acquisition and integration expenses</t>
  </si>
  <si>
    <t>Costs and Expenses</t>
  </si>
  <si>
    <t>Income before income taxes</t>
  </si>
  <si>
    <t>Income Tax provision</t>
  </si>
  <si>
    <t>Net income</t>
  </si>
  <si>
    <t>Other comprehensive income</t>
  </si>
  <si>
    <t>Foreign currency translation adjustment</t>
  </si>
  <si>
    <t>Other comprehensive (loss) income</t>
  </si>
  <si>
    <t>Comprehensive income</t>
  </si>
  <si>
    <t>Consolidated Statements Of Cash Flows (USD $)</t>
  </si>
  <si>
    <t>Statement of Cash Flows [Abstract]</t>
  </si>
  <si>
    <t>Net Cash Provided by (Used in) Operating Activities</t>
  </si>
  <si>
    <t>Net Cash Provided by (Used in) Investing Activities, Continuing Operations [Abstract]</t>
  </si>
  <si>
    <t>Purchases of consumer finance receivables, net</t>
  </si>
  <si>
    <t>Principal Collection and Recoveries on Receivables</t>
  </si>
  <si>
    <t>Net funding of commercial finance receivables</t>
  </si>
  <si>
    <t>Purchases of leased vehicles, net</t>
  </si>
  <si>
    <t>Proceeds from termination of leased vehicles</t>
  </si>
  <si>
    <t>Payments to Acquire Businesses, Net of Cash Acquired</t>
  </si>
  <si>
    <t>Purchases of property and equipment</t>
  </si>
  <si>
    <t>Change in restricted cash</t>
  </si>
  <si>
    <t>Change in other assets</t>
  </si>
  <si>
    <t>Net Cash Provided by (Used in) Investing Activities, Continuing Operations</t>
  </si>
  <si>
    <t>Net Cash Provided by (Used in) Financing Activities, Continuing Operations [Abstract]</t>
  </si>
  <si>
    <t>Net increase in debt (original maturities less than three months)</t>
  </si>
  <si>
    <t>Borrowings and issuance of secured debt</t>
  </si>
  <si>
    <t>Payments on secured debt</t>
  </si>
  <si>
    <t>Proceeds from Issuance of Unsecured Debt</t>
  </si>
  <si>
    <t>Repayments of Unsecured Debt</t>
  </si>
  <si>
    <t>Repayment of acquisition related debt</t>
  </si>
  <si>
    <t>Proceeds from Contributed Capital</t>
  </si>
  <si>
    <t>Payments of Debt Issuance Costs</t>
  </si>
  <si>
    <t>Net Cash Provided by (Used in) Financing Activities, Continuing Operations</t>
  </si>
  <si>
    <t>Cash and Cash Equivalents, Period Increase (Decrease)</t>
  </si>
  <si>
    <t>Effect of Exchange Rate on Cash and Cash Equivalents</t>
  </si>
  <si>
    <t>Cash and cash equivalents at beginning of period</t>
  </si>
  <si>
    <t>Cash and cash equivalents at end of period</t>
  </si>
  <si>
    <t>Summary Of Significant Accounting Policies</t>
  </si>
  <si>
    <t>Accounting Policies [Abstract]</t>
  </si>
  <si>
    <t>Note 1.</t>
  </si>
  <si>
    <t>Summary of Significant Accounting Policies</t>
  </si>
  <si>
    <r>
      <t>Acquisition of Ally Financial International Operations</t>
    </r>
    <r>
      <rPr>
        <sz val="11"/>
        <color theme="1"/>
        <rFont val="Inherit"/>
      </rPr>
      <t xml:space="preserve"> </t>
    </r>
  </si>
  <si>
    <t>We acquired Ally Financial Inc.'s ("Ally Financial") auto finance and financial services operations in Germany, the United Kingdom (the "U.K."), Italy, Sweden, Switzerland, Austria, Belgium, the Netherlands, Greece, Spain, Chile, Colombia and Mexico on April 1, 2013. We acquired Ally Financial's auto finance and financial services operations in France and Portugal on June 1, 2013, and we acquired Ally Financial's auto finance and financial services operations in Brazil on October 1, 2013. Additionally, we have agreed to acquire Ally Financial's non-controlling 40% equity interest in GMAC-SAIC Automotive Finance Company Limited ("GMAC-SAIC"), a joint venture, which conducts auto finance operations in China. This agreement is subject to certain regulatory and other approvals. We consider it probable that our acquisition of Ally Financial's interest in GMAC-SAIC will occur in late 2014 or as soon as practicable thereafter. The results of operations of the acquired entities since the applicable acquisition dates are included in our financial statements for the three and nine months ended September 30, 2014 and 2013.</t>
  </si>
  <si>
    <t>Segment Information</t>
  </si>
  <si>
    <t>We evaluate our business in two operating segments: North America ("the North America Segment") and international ("the International Segment"). The North America Segment includes our operations in the U.S. and Canada. The International Segment includes our operations in all other countries. For additional financial information regarding our business segments, see Note 12 - "Segment Reporting."</t>
  </si>
  <si>
    <t>Basis of Presentation</t>
  </si>
  <si>
    <t>The condensed consolidated financial statements include our accounts and the accounts of our wholly-owned subsidiaries, including certain special-purpose financing entities utilized in secured financing transactions, which are considered variable interest entities ("VIEs"). All intercompany transactions and balances have been eliminated in consolidation.</t>
  </si>
  <si>
    <t>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consolidated financial statements that are included in our Annual Report on Form 10-K filed on February 6, 2014 ("Form 10-K"). Certain prior periods amounts were reclassified to conform to our current year presentation.</t>
  </si>
  <si>
    <t>The condensed consolidated financial statements at September 30, 2014, and for the three and nine months ended September 30, 2014 and 2013,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The preparation of financial statements in conformity with GAAP in the United States of America requires management to make estimates and assumptions which affect the reported amounts of assets and liabilities and the disclosures of contingent assets and liabilities as of the date of the financial statements and the amount of revenue and costs and expenses during the reporting periods. Actual results could differ from those estimates and those differences may be material. These estimates include, among other things, the determination of the allowance for loan losses on finance receivables, estimated recovery value on leased vehicles, goodwill, income taxes and the expected cash flows on the pre-acquisition consumer finance receivables.</t>
  </si>
  <si>
    <t>Subsequent to the issuance of our 2013 consolidated financial statements, we identified items not properly classified in the condensed consolidated statements of cash flows for the nine months ended September 30, 2013.  The adjustments to previously reported amounts within the various sections of the condensed consolidated statement of cash flows had a net effect of increasing Net cash provided by operating activities by $100 million and decreasing Net cash used in investing activities by $100 million, and were principally related to net funding of commercial finance receivables. </t>
  </si>
  <si>
    <t>Net Presentation of Cash Flows Related to Commercial Finance Receivables</t>
  </si>
  <si>
    <t>Our commercial finance receivables are primarily comprised of floorplan financing to dealers.  The floorplan financing loans are repayable by the dealer within two to ten days after the dealer sells the vehicle subject to the financing. In our experience, these loans are typically repaid in less than 90 days of when the credit is extended. Furthermore, we have the unilateral ability to call the loans and receive payment within 30 days of when the credit is extended. Therefore, the presentation of the cash flows related to commercial finance receivables are reflected on the condensed consolidated statements of cash flows as "Net funding of commercial finance receivables."</t>
  </si>
  <si>
    <t>We have revolving debt agreements to finance our commercial lending activities. The revolving period of these agreements ranges from 12 to 36 months; however, the terms of these financing agreements require that a borrowing base of eligible floorplan receivables, within certain concentration limits, must be maintained in sufficient amounts to support advances.  When a dealer repays a floorplan receivable to us, the amount advanced against such receivables must be repaid by us or else the equivalent amount in new receivables must be added to the borrowing base. Despite the revolving term exceeding 90 days, the actual term for repayment of advances under these agreements is when we receive repayment from the dealers, which is typically within 90 days of when the credit is extended. Therefore, for 2014, the cash flows related to these revolving debt agreements are reflected on the condensed consolidated statements of cash flows as “Net decrease in debt (original maturities less than three months).”</t>
  </si>
  <si>
    <t>Related Party Transactions</t>
  </si>
  <si>
    <r>
      <t xml:space="preserve">We are the wholly-owned captive finance subsidiary of our parent, General Motors Company ("GM"). We offer loan and lease finance products through GM-franchised dealers to consumers purchasing new and certain used vehicles manufactured by GM and make commercial loans directly to GM-franchised dealers. Under subvention programs, GM makes cash payments to us for offering incentivized rates and structures on consumer loan and lease finance products. In addition, GM makes payments to us to cover certain interest payments on commercial loans. At </t>
    </r>
    <r>
      <rPr>
        <sz val="10"/>
        <color rgb="FF000000"/>
        <rFont val="Times New Roman"/>
        <family val="1"/>
      </rPr>
      <t>September 30, 2014 and December 31, 2013</t>
    </r>
    <r>
      <rPr>
        <sz val="10"/>
        <color theme="1"/>
        <rFont val="Inherit"/>
      </rPr>
      <t xml:space="preserve">, we had related party receivables from GM in the amount of </t>
    </r>
    <r>
      <rPr>
        <sz val="10"/>
        <color rgb="FF000000"/>
        <rFont val="Times New Roman"/>
        <family val="1"/>
      </rPr>
      <t>$195 million</t>
    </r>
    <r>
      <rPr>
        <sz val="10"/>
        <color theme="1"/>
        <rFont val="Inherit"/>
      </rPr>
      <t xml:space="preserve"> and </t>
    </r>
    <r>
      <rPr>
        <sz val="10"/>
        <color rgb="FF000000"/>
        <rFont val="Times New Roman"/>
        <family val="1"/>
      </rPr>
      <t>$129 million</t>
    </r>
    <r>
      <rPr>
        <sz val="10"/>
        <color theme="1"/>
        <rFont val="Inherit"/>
      </rPr>
      <t xml:space="preserve"> under these programs. </t>
    </r>
  </si>
  <si>
    <r>
      <t xml:space="preserve">At </t>
    </r>
    <r>
      <rPr>
        <sz val="10"/>
        <color rgb="FF000000"/>
        <rFont val="Times New Roman"/>
        <family val="1"/>
      </rPr>
      <t>September 30, 2014 and December 31, 2013</t>
    </r>
    <r>
      <rPr>
        <sz val="10"/>
        <color theme="1"/>
        <rFont val="Inherit"/>
      </rPr>
      <t xml:space="preserve"> we had </t>
    </r>
    <r>
      <rPr>
        <sz val="10"/>
        <color rgb="FF000000"/>
        <rFont val="Times New Roman"/>
        <family val="1"/>
      </rPr>
      <t>$116 million</t>
    </r>
    <r>
      <rPr>
        <sz val="10"/>
        <color theme="1"/>
        <rFont val="Inherit"/>
      </rPr>
      <t xml:space="preserve"> and </t>
    </r>
    <r>
      <rPr>
        <sz val="10"/>
        <color rgb="FF000000"/>
        <rFont val="Times New Roman"/>
        <family val="1"/>
      </rPr>
      <t>$62 million</t>
    </r>
    <r>
      <rPr>
        <sz val="10"/>
        <color theme="1"/>
        <rFont val="Inherit"/>
      </rPr>
      <t xml:space="preserve"> in loans outstanding to dealers that are consolidated by GM, in connection with our commercial lending program. Our international operations also provide financing to certain GM subsidiaries through factoring and other wholesale financing arrangements. At </t>
    </r>
    <r>
      <rPr>
        <sz val="10"/>
        <color rgb="FF000000"/>
        <rFont val="Inherit"/>
      </rPr>
      <t>September 30, 2014</t>
    </r>
    <r>
      <rPr>
        <sz val="10"/>
        <color theme="1"/>
        <rFont val="Inherit"/>
      </rPr>
      <t xml:space="preserve"> and December 31, 2013, </t>
    </r>
    <r>
      <rPr>
        <sz val="10"/>
        <color rgb="FF000000"/>
        <rFont val="Inherit"/>
      </rPr>
      <t>$342 million</t>
    </r>
    <r>
      <rPr>
        <sz val="10"/>
        <color theme="1"/>
        <rFont val="Inherit"/>
      </rPr>
      <t xml:space="preserve"> and $588 million were outstanding under such arrangements, and are included in commercial finance receivables. At </t>
    </r>
    <r>
      <rPr>
        <sz val="10"/>
        <color rgb="FF000000"/>
        <rFont val="Inherit"/>
      </rPr>
      <t>September 30, 2014</t>
    </r>
    <r>
      <rPr>
        <sz val="10"/>
        <color theme="1"/>
        <rFont val="Inherit"/>
      </rPr>
      <t xml:space="preserve"> and December 31, 2013, we had </t>
    </r>
    <r>
      <rPr>
        <sz val="10"/>
        <color rgb="FF000000"/>
        <rFont val="Inherit"/>
      </rPr>
      <t>$603 million</t>
    </r>
    <r>
      <rPr>
        <sz val="10"/>
        <color theme="1"/>
        <rFont val="Inherit"/>
      </rPr>
      <t xml:space="preserve"> and $368 million of related party payables due to GM, primarily for commercial finance receivables originated but not yet funded. These payables typically settle within 30 days.</t>
    </r>
  </si>
  <si>
    <r>
      <t xml:space="preserve">We have a tax sharing agreement with GM for our U.S. operations, and we are obligated to pay GM for our share of the consolidated U.S. federal and certain state tax liabilities for taxable income recognized by us in any period beginning on or after October 1, 2010. Payments for the tax years 2010 through 2014 are deferred for four years from their original due date, and the total deferral amount is to not exceed </t>
    </r>
    <r>
      <rPr>
        <sz val="10"/>
        <color rgb="FF000000"/>
        <rFont val="Inherit"/>
      </rPr>
      <t>$1.0 billion</t>
    </r>
    <r>
      <rPr>
        <sz val="10"/>
        <color theme="1"/>
        <rFont val="Inherit"/>
      </rPr>
      <t xml:space="preserve">. The tax sharing agreement may be modified at any time by GM in its sole discretion. At September 30, 2014 and December 31, 2013, we had related party taxes payable to GM in the amount of </t>
    </r>
    <r>
      <rPr>
        <sz val="10"/>
        <color rgb="FF000000"/>
        <rFont val="Inherit"/>
      </rPr>
      <t>$877 million</t>
    </r>
    <r>
      <rPr>
        <sz val="10"/>
        <color theme="1"/>
        <rFont val="Inherit"/>
      </rPr>
      <t xml:space="preserve"> and $643 million. </t>
    </r>
  </si>
  <si>
    <t xml:space="preserve">In September 2014, we and GM entered into a Support Agreement (the “Support Agreement”). Pursuant to the Support Agreement, if our earning assets leverage at the end of any calendar quarter is higher than thresholds set in the Support Agreement, We may require GM to provide funding sufficient to bring our earning assets leverage to within the appropriate threshold. In determining our earning assets leverage (net earning assets divided by adjusted equity) under the Support Agreement, net earning assets means our finance receivables, net, plus leased vehicles, net, and adjusted equity means our equity, net of goodwill and inclusive of outstanding junior subordinated debt. At September 30, 2014, our earning assets leverage ratio was 7.0, which is below the current applicable ratio of 8.0. </t>
  </si>
  <si>
    <t>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n $4.0 billion under GM’s corporate revolving credit facilities. GM also agreed to certain provisions intended to ensure that we maintain adequate access to liquidity. Pursuant to these provisions, GM provided us with a $1.0 billion unsecured intercompany revolving credit facility (the “Junior Subordinated Revolving Credit Facility”), which replaced an existing $600 million intercompany credit facility with GM. There were no advances outstanding under the Junior Subordinated Revolving Credit Facility at September 30, 2014.</t>
  </si>
  <si>
    <t>In October 2014, GM amended its two primary unsecured revolving credit facilities increasing GM's aggregate borrowing capacity from $11.0 billion to $12.5 billion. These facilities consist of a three-year, $5.0 billion facility and a five-year, $7.5 billion facility.</t>
  </si>
  <si>
    <t>We have the ability to borrow up to $2.0 billion against each of GM's unsecured revolving credit facilities, subject to available capacity. Our borrowings under GM's facilities are limited by GM's ability to borrow the entire amount available under the facilities. Therefore, we may be able to borrow up to $4.0 billion in total or may be unable to borrow depending on GM's borrowing activity. If we do borrow under these facilities, we expect such borrowings would be short-term in nature and, except in extraordinary circumstances, would not be used to fund our operating activities in the ordinary course of business. Neither we, nor any of our subsidiaries, guarantee any obligations under these facilities and none of our or our subsidiaries' assets secure these facilities.</t>
  </si>
  <si>
    <t>Recently Adopted Accounting Principles</t>
  </si>
  <si>
    <t>On January 1, 2014 we adopted Accounting Standards Update ("ASU") 2013-11, “Presentation of an Unrecognized Tax Benefit When a Net Operating Loss Carryforward, a Similar Tax Loss, or a Tax Credit Carryforward Exists” which was issued to eliminate diversity in practice. This ASU requires that companies net their unrecognized tax benefits against all same-jurisdiction net operating losses or tax credit carryforwards that would be used to settle the position with a tax authority. The adoption of this ASU did not have a material effect on our consolidated financial statements.</t>
  </si>
  <si>
    <t>Accounting Standards Not Yet Adopted</t>
  </si>
  <si>
    <t>In May 2014 the Financial Accounting Standards Board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densed consolidated financial statements.</t>
  </si>
  <si>
    <t>Finance Receivables</t>
  </si>
  <si>
    <t>Accounts, Notes, Loans and Financing Receivable, Gross, Allowance, and Net [Abstract]</t>
  </si>
  <si>
    <t>Financing Receivables [Text Block]</t>
  </si>
  <si>
    <t>The finance receivables portfolio consists of the following (in millions): </t>
  </si>
  <si>
    <t>September 30, 2014</t>
  </si>
  <si>
    <t>December 31, 2013</t>
  </si>
  <si>
    <t xml:space="preserve">North </t>
  </si>
  <si>
    <t>America</t>
  </si>
  <si>
    <t>International</t>
  </si>
  <si>
    <t>Total</t>
  </si>
  <si>
    <t>Consumer</t>
  </si>
  <si>
    <t>Pre-acquisition consumer finance receivables - outstanding balance</t>
  </si>
  <si>
    <t>$</t>
  </si>
  <si>
    <t>Pre-acquisition consumer finance receivables - carrying value</t>
  </si>
  <si>
    <r>
      <t>Post-acquisition consumer finance receivables, collectively evaluated for impairment, net of fees</t>
    </r>
    <r>
      <rPr>
        <sz val="7"/>
        <color theme="1"/>
        <rFont val="Inherit"/>
      </rPr>
      <t>(a)</t>
    </r>
  </si>
  <si>
    <t>Post-acquisition consumer finance receivables, individually evaluated for impairment, net of fees</t>
  </si>
  <si>
    <t>—</t>
  </si>
  <si>
    <t>Less: allowance for loan losses - collective</t>
  </si>
  <si>
    <t>(396</t>
  </si>
  <si>
    <t>)</t>
  </si>
  <si>
    <t>(72</t>
  </si>
  <si>
    <t>(468</t>
  </si>
  <si>
    <t>(365</t>
  </si>
  <si>
    <t>(29</t>
  </si>
  <si>
    <t>(394</t>
  </si>
  <si>
    <t>Less: allowance for loan losses - specific</t>
  </si>
  <si>
    <t>(140</t>
  </si>
  <si>
    <t>(103</t>
  </si>
  <si>
    <t>Total consumer finance receivables, net</t>
  </si>
  <si>
    <t>Commercial</t>
  </si>
  <si>
    <t>Commercial finance receivables, collectively evaluated for impairment, net of fees</t>
  </si>
  <si>
    <t>Commercial finance receivables, individually evaluated for impairment, net of fees</t>
  </si>
  <si>
    <t>(17</t>
  </si>
  <si>
    <t>(15</t>
  </si>
  <si>
    <t>(32</t>
  </si>
  <si>
    <t>(27</t>
  </si>
  <si>
    <t>(44</t>
  </si>
  <si>
    <t>(5</t>
  </si>
  <si>
    <t>(7</t>
  </si>
  <si>
    <t>Total commercial finance receivables, net</t>
  </si>
  <si>
    <t>Total finance receivables, net</t>
  </si>
  <si>
    <t xml:space="preserve">________________ </t>
  </si>
  <si>
    <t>(a) Amounts reported for International include $1.0 billion of direct-financing leases at September 30, 2014 and December 31, 2013.</t>
  </si>
  <si>
    <t>Consumer Finance Receivables</t>
  </si>
  <si>
    <t>Our consumer finance receivables are reported in two portfolios: pre-acquisition and post-acquisition. The pre-acquisition consumer finance receivables portfolio consists of (i) finance receivables originated in North America prior to our merger with GM, all of which were considered to have had deterioration in credit quality, and (ii) finance receivables that were considered to have had deterioration in credit quality that were acquired with the international operations. The pre-acquisition consumer portfolio will decrease over time with the amortization of the acquired receivables.</t>
  </si>
  <si>
    <t>The post-acquisition consumer finance receivables portfolio consists of (i) finance receivables originated in North America since our merger with GM, (ii) finance receivables originated in the international operations since the applicable acquisition dates and (iii) finance receivables that were considered to have had no deterioration in credit quality that were acquired with the international operations. The post-acquisition consumer portfolio will grow over time as we originate new receivables.</t>
  </si>
  <si>
    <t>Pre-acquisition Consumer Finance Receivables</t>
  </si>
  <si>
    <r>
      <t>Following is a summary of activity in our pre-acquisition consumer finance receivables portfolio (in millions):</t>
    </r>
    <r>
      <rPr>
        <sz val="9"/>
        <color theme="1"/>
        <rFont val="Inherit"/>
      </rPr>
      <t> </t>
    </r>
  </si>
  <si>
    <t>Nine Months Ended September 30,</t>
  </si>
  <si>
    <t>North America</t>
  </si>
  <si>
    <t>Pre-acquisition consumer finance receivables - outstanding balance, beginning of period</t>
  </si>
  <si>
    <t>Pre-acquisition consumer finance receivables - carrying value, beginning of period</t>
  </si>
  <si>
    <t>International operations acquisition</t>
  </si>
  <si>
    <t>Principal collections and other</t>
  </si>
  <si>
    <t>(418</t>
  </si>
  <si>
    <t>(171</t>
  </si>
  <si>
    <t>(589</t>
  </si>
  <si>
    <t>(885</t>
  </si>
  <si>
    <t>(192</t>
  </si>
  <si>
    <t>(1,077</t>
  </si>
  <si>
    <t>Change in carrying value adjustment</t>
  </si>
  <si>
    <t>(45</t>
  </si>
  <si>
    <t>(37</t>
  </si>
  <si>
    <t>Foreign currency translation</t>
  </si>
  <si>
    <t>(16</t>
  </si>
  <si>
    <t>Balance at end of period</t>
  </si>
  <si>
    <r>
      <t xml:space="preserve">We review our pre-acquisition portfolio for differences between contractual cash flows and the cash flows expected to be collected to determine if the difference is attributable, at least in part, to credit quality. During the nine months ended September 30, 2014 and 2013, as a result of improvements in the credit performance of the pre-acquisition portfolio, expected cash flows increased by $40 million and </t>
    </r>
    <r>
      <rPr>
        <sz val="10"/>
        <color rgb="FF000000"/>
        <rFont val="Inherit"/>
      </rPr>
      <t>$73 million</t>
    </r>
    <r>
      <rPr>
        <sz val="10"/>
        <color theme="1"/>
        <rFont val="Inherit"/>
      </rPr>
      <t>. We transferred the amount of excess cash flows from the non-accretable difference to accretable yield. This excess will be amortized through finance charge income over the remaining life of the portfolio. As a result of the decrease in the pre-acquisition portfolio through amortization, the amount of excess cash flows transferred to accretable yield and subsequently amortized through finance charge income has decreased.</t>
    </r>
  </si>
  <si>
    <r>
      <t>A summary of the activity in the accretable yield on the pre-acquisition consumer finance receivables portfolios is as follows (in millions):</t>
    </r>
    <r>
      <rPr>
        <sz val="9"/>
        <color theme="1"/>
        <rFont val="Inherit"/>
      </rPr>
      <t> </t>
    </r>
  </si>
  <si>
    <t>Three Months Ended September 30,</t>
  </si>
  <si>
    <t>Balance at beginning of period</t>
  </si>
  <si>
    <t>Accretion of accretable yield</t>
  </si>
  <si>
    <t>(11</t>
  </si>
  <si>
    <t>(43</t>
  </si>
  <si>
    <t>(65</t>
  </si>
  <si>
    <t>(20</t>
  </si>
  <si>
    <t>(85</t>
  </si>
  <si>
    <t>Transfer from non-accretable difference</t>
  </si>
  <si>
    <t>(3</t>
  </si>
  <si>
    <t>(113</t>
  </si>
  <si>
    <t>(41</t>
  </si>
  <si>
    <t>(154</t>
  </si>
  <si>
    <t>(225</t>
  </si>
  <si>
    <t>(269</t>
  </si>
  <si>
    <t>(6</t>
  </si>
  <si>
    <t>Post-acquisition Consumer Finance Receivables</t>
  </si>
  <si>
    <t>We generally purchase consumer finance contracts from auto dealers without recourse, and accordingly, the dealer has no liability to us if the consumer defaults on the contract. Depending upon the contract structure and consumer credit attributes, we may pay dealers a participation fee or we may charge dealers a non-refundable acquisition fee when purchasing individual finance contracts. We also have subvention programs with GM and other new vehicle manufacturers, under which the manufacturers provide us cash payments in order for us to offer lower interest rates on consumer finance contracts we purchase. We record the amortization of participation fees and subvention and accretion of acquisition fees to finance charge income using the effective interest method.</t>
  </si>
  <si>
    <r>
      <t>Following is a summary of activity in our post-acquisition consumer finance receivables portfolio (in millions):</t>
    </r>
    <r>
      <rPr>
        <sz val="9"/>
        <color theme="1"/>
        <rFont val="Inherit"/>
      </rPr>
      <t> </t>
    </r>
  </si>
  <si>
    <t>Post-acquisition consumer finance receivables, net of fees - beginning of period</t>
  </si>
  <si>
    <t>Loans purchased</t>
  </si>
  <si>
    <t>Charge-offs</t>
  </si>
  <si>
    <t>(543</t>
  </si>
  <si>
    <t>(102</t>
  </si>
  <si>
    <t>(645</t>
  </si>
  <si>
    <t>(401</t>
  </si>
  <si>
    <t>(18</t>
  </si>
  <si>
    <t>(419</t>
  </si>
  <si>
    <t>(2,677</t>
  </si>
  <si>
    <t>(4,487</t>
  </si>
  <si>
    <t>(7,164</t>
  </si>
  <si>
    <t>(2,097</t>
  </si>
  <si>
    <t>(1,579</t>
  </si>
  <si>
    <t>(3,676</t>
  </si>
  <si>
    <t>(2</t>
  </si>
  <si>
    <t>(656</t>
  </si>
  <si>
    <t>(658</t>
  </si>
  <si>
    <t>A summary of the activity in the allowance for consumer loan losses is as follows (in millions):</t>
  </si>
  <si>
    <t>(194</t>
  </si>
  <si>
    <t>(36</t>
  </si>
  <si>
    <t>(230</t>
  </si>
  <si>
    <t>(153</t>
  </si>
  <si>
    <t>Recoveries</t>
  </si>
  <si>
    <t>Consumer Credit Quality</t>
  </si>
  <si>
    <t>We use proprietary scoring systems in the underwriting process that measure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At the time of loan origination, substantially all of our international consumers have the equivalent of prime credit scores. In the North America Segment, however, our consumer finance receivables are predominantly sub-prime. A summary of the credit risk profile by FICO score band, determined at origination, of the consumer finance receivables in the North America Segment is as follows (dollars in millions):</t>
  </si>
  <si>
    <t>Amount</t>
  </si>
  <si>
    <t>Percent</t>
  </si>
  <si>
    <t>FICO Score less than 540</t>
  </si>
  <si>
    <t>%</t>
  </si>
  <si>
    <t>FICO Score 540 to 599</t>
  </si>
  <si>
    <t>FICO Score 600 to 659</t>
  </si>
  <si>
    <t>FICO Score 660 and greater</t>
  </si>
  <si>
    <r>
      <t>Balance at end of period</t>
    </r>
    <r>
      <rPr>
        <sz val="7"/>
        <color theme="1"/>
        <rFont val="Inherit"/>
      </rPr>
      <t>(a)</t>
    </r>
  </si>
  <si>
    <t>_________________ </t>
  </si>
  <si>
    <t>(a)</t>
  </si>
  <si>
    <t>Balance at the end of the period is the sum of pre-acquisition consumer finance receivables-outstanding balance and post-acquisition consumer finance receivables, net of fees for North America Segment.</t>
  </si>
  <si>
    <r>
      <t>In addition we review the credit quality of all of our consumer finance receivables based on consumer payment activity. A consumer account is considered delinquent if a substantial portion of a scheduled payment has not been received by the date such payment was contractually due. Consumer finance receivables are collateralized by vehicle titles and, subject to local laws, we generally have the right to repossess the vehicle in the event the consumer defaults on the payment terms of the contract. The following is a summary of the contractual amounts of consumer finance receivables, which is not significantly different than recorded investment, that are (i) more than 30 days delinquent, but not yet in repossession, and (ii) in repossession, but not yet charged off (dollars in millions):</t>
    </r>
    <r>
      <rPr>
        <sz val="9"/>
        <color theme="1"/>
        <rFont val="Inherit"/>
      </rPr>
      <t> </t>
    </r>
  </si>
  <si>
    <t>September 30,</t>
  </si>
  <si>
    <t>Percent of Contractual Amount Due</t>
  </si>
  <si>
    <t>31 - 60 days</t>
  </si>
  <si>
    <t>Greater than 60 days</t>
  </si>
  <si>
    <t>In repossession</t>
  </si>
  <si>
    <r>
      <t xml:space="preserve">The accrual of finance charge income has been suspended on </t>
    </r>
    <r>
      <rPr>
        <sz val="10"/>
        <color rgb="FF000000"/>
        <rFont val="Inherit"/>
      </rPr>
      <t>$675 million</t>
    </r>
    <r>
      <rPr>
        <sz val="10"/>
        <color theme="1"/>
        <rFont val="Inherit"/>
      </rPr>
      <t xml:space="preserve"> and </t>
    </r>
    <r>
      <rPr>
        <sz val="10"/>
        <color rgb="FF000000"/>
        <rFont val="Inherit"/>
      </rPr>
      <t>$642 million</t>
    </r>
    <r>
      <rPr>
        <sz val="10"/>
        <color theme="1"/>
        <rFont val="Inherit"/>
      </rPr>
      <t xml:space="preserve"> of consumer finance receivables (based on contractual amount due) at </t>
    </r>
    <r>
      <rPr>
        <sz val="10"/>
        <color rgb="FF000000"/>
        <rFont val="Inherit"/>
      </rPr>
      <t>September 30, 2014</t>
    </r>
    <r>
      <rPr>
        <sz val="10"/>
        <color theme="1"/>
        <rFont val="Inherit"/>
      </rPr>
      <t xml:space="preserve"> and December 31, 2013. </t>
    </r>
  </si>
  <si>
    <t>Impaired Consumer Finance Receivables - TDRs</t>
  </si>
  <si>
    <r>
      <t xml:space="preserve">Consumer finance receivables in the post-acquisition portfolio that become classified as troubled debt restructurings ("TDRs") are separately assessed for impairment. A specific allowance is estimated based on the present value of the expected future cash flows of the receivable discounted at the loan's original effective interest rate. The financial effects of the accounts that become classified as TDRs result in an impairment charge recorded as part of the provision for loan losses.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and therefore, there are no additional financial effects of deferred loans becoming classified as TDRs. Accounts in Chapter 13 bankruptcy would have already been placed on non-accrual; therefore, there are no additional financial effects from these loans becoming classified as TDRs. At </t>
    </r>
    <r>
      <rPr>
        <sz val="10"/>
        <color rgb="FF000000"/>
        <rFont val="Inherit"/>
      </rPr>
      <t>September 30, 2014</t>
    </r>
    <r>
      <rPr>
        <sz val="10"/>
        <color theme="1"/>
        <rFont val="Inherit"/>
      </rPr>
      <t>, the outstanding balance of consumer finance receivables in the International Segment determined to be TDRs was insignificant; therefore, the following information is presented with regard to the TDRs in the North America Segment only.</t>
    </r>
  </si>
  <si>
    <t>The outstanding recorded investment for consumer finance receivables that are considered to be TDRs and the related allowance is presented below (in millions):</t>
  </si>
  <si>
    <t>Outstanding recorded investment</t>
  </si>
  <si>
    <t>Less: allowance for loan losses</t>
  </si>
  <si>
    <t>Outstanding recorded investment, net of allowance</t>
  </si>
  <si>
    <t>Unpaid principal balance</t>
  </si>
  <si>
    <t>Finance charge income from loans classified as TDRs is accounted for in the same manner as other accruing loans. Cash collections on these loans are allocated according to the same payment hierarchy methodology applied to loans that are not classified as TDRs. Additional information about loans classified as TDRs is presented below (in millions):</t>
  </si>
  <si>
    <t>Average recorded investment</t>
  </si>
  <si>
    <t>Finance charge income recognized</t>
  </si>
  <si>
    <t>The following table provides information on consumer loans at the time they became classified as TDRs (dollars in millions):</t>
  </si>
  <si>
    <t>Number of Accounts</t>
  </si>
  <si>
    <t>Recorded investment</t>
  </si>
  <si>
    <r>
      <t xml:space="preserve">A redefault is when an account meets the requirements for evaluation under our charge-off policy (See Note 1 - "Summary of Significant Accounting Policies" in our Form 10-K for additional information). The unpaid principal balance, net of recoveries, of loans that redefaulted during the reporting period and were within 12 months or less of being modified as a TDR were </t>
    </r>
    <r>
      <rPr>
        <sz val="10"/>
        <color rgb="FF000000"/>
        <rFont val="Times New Roman"/>
        <family val="1"/>
      </rPr>
      <t>$12 million</t>
    </r>
    <r>
      <rPr>
        <sz val="10"/>
        <color theme="1"/>
        <rFont val="Inherit"/>
      </rPr>
      <t xml:space="preserve"> and $9 million for the three months ended September 30, 2014 and 2013, and </t>
    </r>
    <r>
      <rPr>
        <sz val="10"/>
        <color rgb="FF000000"/>
        <rFont val="Times New Roman"/>
        <family val="1"/>
      </rPr>
      <t>$22 million</t>
    </r>
    <r>
      <rPr>
        <sz val="10"/>
        <color theme="1"/>
        <rFont val="Inherit"/>
      </rPr>
      <t xml:space="preserve"> and $15 million for the nine months ended September 30, 2014 and 2013.</t>
    </r>
  </si>
  <si>
    <t>Commercial Finance Receivables</t>
  </si>
  <si>
    <r>
      <t>Following is a summary of activity in our commercial finance receivables portfolio (in millions):</t>
    </r>
    <r>
      <rPr>
        <sz val="9"/>
        <color theme="1"/>
        <rFont val="Inherit"/>
      </rPr>
      <t> </t>
    </r>
  </si>
  <si>
    <t>Commercial finance receivables, net of fees - beginning of period</t>
  </si>
  <si>
    <t>Net funding (collections) of commercial finance receivables</t>
  </si>
  <si>
    <t>(229</t>
  </si>
  <si>
    <t>(13</t>
  </si>
  <si>
    <t>(231</t>
  </si>
  <si>
    <t>(244</t>
  </si>
  <si>
    <t>A summary of the activity in the allowance for commercial loan losses is as follows (in millions):</t>
  </si>
  <si>
    <t>(1</t>
  </si>
  <si>
    <t>Commercial Credit Quality</t>
  </si>
  <si>
    <t>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t>
  </si>
  <si>
    <t>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capitalization and leverage, liquidity and cash flow, profitability and credit history. </t>
  </si>
  <si>
    <t>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t>
  </si>
  <si>
    <t>Performance of our commercial finance receivables is evaluated based on our internal dealer risk rating analysis, as payment for wholesale receivables is generally not required until the dealer has sold the vehicle inventory. Wholesale and dealer loan receivables with the same dealer customer share the same risk rating.</t>
  </si>
  <si>
    <r>
      <t>A summary of the credit risk profile by dealer grouping of the commercial finance receivables is as follows (in millions):</t>
    </r>
    <r>
      <rPr>
        <sz val="9"/>
        <color theme="1"/>
        <rFont val="Inherit"/>
      </rPr>
      <t> </t>
    </r>
  </si>
  <si>
    <t xml:space="preserve">Group I </t>
  </si>
  <si>
    <t>-</t>
  </si>
  <si>
    <t>Dealers with superior financial metrics</t>
  </si>
  <si>
    <t xml:space="preserve">Group II </t>
  </si>
  <si>
    <t>Dealers with strong financial metrics</t>
  </si>
  <si>
    <t xml:space="preserve">Group III - </t>
  </si>
  <si>
    <t>Dealers with fair financial metrics</t>
  </si>
  <si>
    <t>Group IV -</t>
  </si>
  <si>
    <t>Dealers with weak financial metrics</t>
  </si>
  <si>
    <t xml:space="preserve">Group V </t>
  </si>
  <si>
    <t>Dealers warranting special mention due to potential weaknesses</t>
  </si>
  <si>
    <t xml:space="preserve">Group VI - </t>
  </si>
  <si>
    <t>Dealers with loans classified as substandard, doubtful or impaired</t>
  </si>
  <si>
    <t>The credit lines for Group VI dealers are suspended and no further funding is extended to these dealers. </t>
  </si>
  <si>
    <t>At September 30, 2014 and December 31, 2013 substantially all of our commercial finance receivables were current with respect to payment status.</t>
  </si>
  <si>
    <t xml:space="preserve">Impaired Commercial Finance Receivables </t>
  </si>
  <si>
    <t xml:space="preserve">We consider a loan impaired when, based on current information and events, it is probable that we will be unable to collect all amounts due according to the contractual terms of the loan agreement. The amount of impairment is based on expected proceeds, including the estimated amount of future cash flows and/or the fair value of underlying collateral, compared to the recorded investment of the loan. A specific allowance for losses is established in the amount of any measured impairment. </t>
  </si>
  <si>
    <t>Commercial finance receivables classified as TDRs are assessed for impairment and included in our allowance for credit losses based on the present value of the expected future cash flows of the receivable discounted at the loan's original effective interest rate. For receivables where foreclosure is probable, the fair value of the collateral is used to estimate the specific impairment. At September 30, 2014 and December 31, 2013, there were no outstanding commercial finance receivables classified as TDRs.</t>
  </si>
  <si>
    <t>Restricted Cash (Notes)</t>
  </si>
  <si>
    <t>Cash and Cash Equivalents [Abstract]</t>
  </si>
  <si>
    <t>Restricted Assets Disclosure [Text Block]</t>
  </si>
  <si>
    <t>Restricted Cash</t>
  </si>
  <si>
    <t xml:space="preserve">The following table summarizes the components of restricted cash (in millions): </t>
  </si>
  <si>
    <t>Securitization notes payable</t>
  </si>
  <si>
    <t>Revolving credit facilities</t>
  </si>
  <si>
    <t>Other</t>
  </si>
  <si>
    <t>Total restricted cash</t>
  </si>
  <si>
    <t>Restricted cash for securitization notes payable and revolving credit facilities is comprised of funds deposited as collateral required in restricted cash accounts to support securitization transactions or funds deposited in restricted cash accounts to provide additional collateral for borrowings under revolving credit facilities. Additionally, these funds include monthly collections from borrowers that have not yet been used for repayment of debt.</t>
  </si>
  <si>
    <t>Other restricted cash is primarily comprised of deposits in Brazil held in escrow pending resolution of tax and civil litigation.</t>
  </si>
  <si>
    <t>Leased Vehicles</t>
  </si>
  <si>
    <t>Property Subject to or Available for Operating Lease, Net [Abstract]</t>
  </si>
  <si>
    <t>Operating Leases of Lessor Disclosure [Text Block]</t>
  </si>
  <si>
    <t>Our operating lease program is offered primarily in the North America Segment. At September 30, 2014 and December 31, 2013, the amount of leased vehicles accounted for as operating leases in the International Segment is insignificant; therefore, the following information regarding our leased vehicles is presented on a consolidated basis.</t>
  </si>
  <si>
    <r>
      <t>Following is a summary of our leased vehicles (in millions):</t>
    </r>
    <r>
      <rPr>
        <sz val="9"/>
        <color theme="1"/>
        <rFont val="Inherit"/>
      </rPr>
      <t> </t>
    </r>
  </si>
  <si>
    <t>Leased vehicles</t>
  </si>
  <si>
    <t>Manufacturer incentives</t>
  </si>
  <si>
    <t>(1,171</t>
  </si>
  <si>
    <t>(659</t>
  </si>
  <si>
    <t>Less: accumulated depreciation</t>
  </si>
  <si>
    <t>(1,005</t>
  </si>
  <si>
    <t>(642</t>
  </si>
  <si>
    <r>
      <t>A summary of the changes in our leased vehicles is as follows (in millions):</t>
    </r>
    <r>
      <rPr>
        <sz val="9"/>
        <color theme="1"/>
        <rFont val="Inherit"/>
      </rPr>
      <t> </t>
    </r>
  </si>
  <si>
    <t>Leased vehicles purchased</t>
  </si>
  <si>
    <t>Leased vehicles returned - end of term</t>
  </si>
  <si>
    <t>(662</t>
  </si>
  <si>
    <t>Leased vehicles returned - default</t>
  </si>
  <si>
    <t>(39</t>
  </si>
  <si>
    <t>(524</t>
  </si>
  <si>
    <t>(288</t>
  </si>
  <si>
    <t>(76</t>
  </si>
  <si>
    <t>(22</t>
  </si>
  <si>
    <t xml:space="preserve">The following table summarizes minimum rental payments due to us as lessor under operating leases (in millions): </t>
  </si>
  <si>
    <t>Years Ending December 31,</t>
  </si>
  <si>
    <t>Minimum rental payments under operating leases</t>
  </si>
  <si>
    <r>
      <t xml:space="preserve">At </t>
    </r>
    <r>
      <rPr>
        <sz val="10"/>
        <color rgb="FF000000"/>
        <rFont val="Inherit"/>
      </rPr>
      <t>September 30, 2014</t>
    </r>
    <r>
      <rPr>
        <sz val="10"/>
        <color theme="1"/>
        <rFont val="Inherit"/>
      </rPr>
      <t xml:space="preserve"> and December 31, 2013, our Canadian subsidiary was servicing </t>
    </r>
    <r>
      <rPr>
        <sz val="10"/>
        <color rgb="FF000000"/>
        <rFont val="Inherit"/>
      </rPr>
      <t>$146 million</t>
    </r>
    <r>
      <rPr>
        <sz val="10"/>
        <color theme="1"/>
        <rFont val="Inherit"/>
      </rPr>
      <t xml:space="preserve"> and </t>
    </r>
    <r>
      <rPr>
        <sz val="10"/>
        <color rgb="FF000000"/>
        <rFont val="Times New Roman"/>
        <family val="1"/>
      </rPr>
      <t>$303 million</t>
    </r>
    <r>
      <rPr>
        <sz val="10"/>
        <color theme="1"/>
        <rFont val="Inherit"/>
      </rPr>
      <t xml:space="preserve"> of leased vehicles for a third party.</t>
    </r>
  </si>
  <si>
    <t>Debt</t>
  </si>
  <si>
    <t>Debt Disclosure [Abstract]</t>
  </si>
  <si>
    <t>Debt Disclosure [Text Block]</t>
  </si>
  <si>
    <r>
      <t>Debt consists of the following (in millions):</t>
    </r>
    <r>
      <rPr>
        <sz val="9"/>
        <color theme="1"/>
        <rFont val="Inherit"/>
      </rPr>
      <t> </t>
    </r>
  </si>
  <si>
    <t>Secured</t>
  </si>
  <si>
    <t xml:space="preserve">Securitization notes payable </t>
  </si>
  <si>
    <t>Total secured</t>
  </si>
  <si>
    <t>Unsecured</t>
  </si>
  <si>
    <t>Senior notes</t>
  </si>
  <si>
    <t>Credit facilities</t>
  </si>
  <si>
    <t>Other unsecured debt</t>
  </si>
  <si>
    <t>Total unsecured</t>
  </si>
  <si>
    <t>Secured Debt</t>
  </si>
  <si>
    <t xml:space="preserve">Most of the secured debt was issued by variable interest entities, as further discussed in Note 6 - "Variable Interest Entities." This debt is repayable only from proceeds related to the underlying pledged finance receivables and lease related assets. </t>
  </si>
  <si>
    <r>
      <t xml:space="preserve">During the nine months ended </t>
    </r>
    <r>
      <rPr>
        <sz val="10"/>
        <color rgb="FF000000"/>
        <rFont val="Times New Roman"/>
        <family val="1"/>
      </rPr>
      <t>September 30, 2014</t>
    </r>
    <r>
      <rPr>
        <sz val="10"/>
        <color theme="1"/>
        <rFont val="Inherit"/>
      </rPr>
      <t xml:space="preserve">, we entered into $445 million in new revolving credit facilities and issued $7.1 billion in securitization notes payable. </t>
    </r>
  </si>
  <si>
    <t>We are required to hold funds in restricted cash accounts to provide additional collateral for borrowings under certain of our secured credit facilities. Additionally, certain of our secured credit facilities contain various covenants requiring minimum financial ratios, asset quality and portfolio performance ratios (portfolio net loss and delinquency ratios and pool level cumulative net loss ratios) as well as limits on deferment levels. Failure to meet any of these covenants could result in an event of default under these agreements. If an event of default occurs under these agreements, the lenders could elect to declare all amounts outstanding under these agreements to be immediately due and payable, enforce their interests against collateral pledged under these agreements, restrict our ability to obtain additional borrowings under these agreements and/or remove us as servicer. At September 30, 2014, we were in compliance with all covenants related to our credit facilities.</t>
  </si>
  <si>
    <t>Unsecured Debt</t>
  </si>
  <si>
    <t>In July 2014, our top-tier holding company issued $1.5 billion in senior notes, of which $700 million are due in July 2017 and $800 million are due in July 2019. Interest on the respective tranches is 2.625% and 3.50%, and is payable semiannually. In September 2014, our top-tier holding company issued $2.0 billion in senior notes, of which $750 million are due in September 2017 and $1.25 billion are due in September 2021. Interest on the respective tranches is 3.00% and 4.375%, and is payable semiannually. The other terms of all these senior notes are substantially the same as those of the senior notes our top-tier holding company has previously issued. We intend to use the net proceeds from these offerings for general corporate purposes.</t>
  </si>
  <si>
    <t xml:space="preserve">All of the senior notes issued by our top-tier holding company may be redeemed, at our option, in whole or in part, at any time before maturity at the redemption prices set forth in the indentures that govern the senior notes, plus accrued and unpaid interest, to the redemption date. In addition, if a change of control occurs, as that term is defined in the indentures that govern the senior notes, prior to us being rated "investment grade" by at least two of three listed rating agencies, the holders of these senior notes will have the right, subject to certain conditions, to require us to repurchase their senior notes at a purchase price equal to 101% of the aggregate principal amount of senior notes repurchased plus accrued and unpaid interest, as of the date of repurchase. All of our senior notes are guaranteed solely by AmeriCredit Financial Services, Inc. ("AFSI"); none of our other subsidiaries are guarantors of our senior notes. See Note 15 - "Guarantor Consolidating Financial Statements" for further discussion. </t>
  </si>
  <si>
    <t>The indentures that govern the senior notes issued by our top-tier holding company provide for customary events of default, including nonpayment, failure to comply with covenants or other agreements in the indentures, if any subsidiary guarantee shall cease to be in full force and effect or any guarantor shall deny or disaffirm its obligations under its subsidiary guarantee, and certain events of bankruptcy or insolvency. If any event of default occurs and is continuing with respect to a series of senior notes, the trustee or the holders of at least 25% in principal amount of the then outstanding senior notes of such series may declare all of the senior notes of such series to be due and payable immediately. At September 30, 2014, we were in compliance with all covenants related to our senior notes.</t>
  </si>
  <si>
    <t xml:space="preserve">In May 2014 our Canadian subsidiary issued C$400 million of 3.25% senior notes through a private placement in Canada. The notes are due in May 2017 with interest payable semiannually. These notes are guaranteed by our top-tier holding company and by AFSI. We intend to use the net proceeds from this offering for general corporate purposes. </t>
  </si>
  <si>
    <t>The International Segment issues unsecured debt through credit facilities with banks and other non-bank funding instruments. During the nine months ended September 30, 2014, we entered into $181 million of new unsecured committed credit facilities.</t>
  </si>
  <si>
    <t>In October 2014, a European subsidiary issued €500 million of 1.875% notes under its euro medium term notes program, which are listed on the Irish Stock Exchange. These notes are due in October 2019 with interest payable annually. These notes are guaranteed by our top-tier holding company and by AFSI. We intend to use the net proceeds for general corporate purposes.</t>
  </si>
  <si>
    <t>Variable Interest Entities (Notes)</t>
  </si>
  <si>
    <t>Variable Interest Entities [Abstract]</t>
  </si>
  <si>
    <t>Variable interest entities [Text Block]</t>
  </si>
  <si>
    <t xml:space="preserve">Variable Interest Entities </t>
  </si>
  <si>
    <t>Securitizations and credit facilities</t>
  </si>
  <si>
    <t>The following table summarizes the assets and liabilities of our consolidated VIEs related to securitization and credit facilities (in millions):</t>
  </si>
  <si>
    <t>VIE assets</t>
  </si>
  <si>
    <t>VIE liabilities</t>
  </si>
  <si>
    <t>The assets of the VIEs and the restricted cash we hold serve as the sole source of repayment for the debt issued by these entities. Investors in the notes issued by the VIEs do not have recourse to us or our other assets, with the exception of customary representation and warranty repurchase provisions and indemnities we provide as the servicer. We are not required and do not currently intend to provide additional financial support to these VIEs. While these subsidiaries are included in our consolidated financial statements, these subsidiaries are separate legal entities and their assets are legally owned by them and not available to our creditors.</t>
  </si>
  <si>
    <t>In addition, we entered into interest rate swaps and caps with certain special-purpose entities ("SPEs") that issue variable rate debt against fixed rate securitized assets. Under the terms of these swaps, the SPEs are obligated to pay us a fixed rate of interest on certain payment dates in exchange for receiving a floating rate of interest on notional amounts equal to the outstanding balance of the secured debt. This arrangement enables the SPEs to mitigate the interest rate risk inherent in issuing variable rate debt that is secured by fixed rate securitized assets, as required to maintain ratings on such securitizations. See Note 7 - "Derivative Financial Instruments and Hedging Activities" for further discussion.</t>
  </si>
  <si>
    <t>Other VIEs</t>
  </si>
  <si>
    <t>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Prior to December 2013, the voting interests in these entities were indirectly wholly-owned by us. At September 30, 2014 and December 31, 2013, total assets of these entities were $4.7 billion and $3.9 billion, which were comprised primarily of cash and cash equivalents and finance receivables; and total liabilities were $3.9 billion and $3.0 billion, which were comprised primarily of debt, accounts payable (primarily trade) and accrued liabilities. In the nine months ended September 30, 2014 total revenue recorded by these entities was $148 million and net income was $29 million. In the three months ended September 30, 2014 total revenue recorded by these entities was $30 million and net income was $8 million. These amounts are stated prior to intercompany eliminations and include amounts related to securitization and credit facilities held by consolidated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t>
  </si>
  <si>
    <t>Transfers of finance receivables to non-VIEs</t>
  </si>
  <si>
    <t>Under certain debt agreements, we transfer finance receivables to third-party banks, which are not considered VIEs.  These transfers do not meet the criteria to be considered sales; therefore, the finance receivables and the related debt are included in our condensed consolidated financial statements.  Any collections received on the transferred receivables are available only for the repayment of the related debt.  At September 30, 2014 and December 31, 2013, $2.7 billion and $2.8 billion in finance receivables had been transferred in secured funding arrangements to third-party banks, to which $2.6 billion and $2.7 billion in secured debt was outstanding.</t>
  </si>
  <si>
    <t>Derivative Financial Instruments And Hedging Activities</t>
  </si>
  <si>
    <t>Derivative Instruments and Hedging Activities Disclosure [Abstract]</t>
  </si>
  <si>
    <t>Derivative Financial Instruments and Hedging Activities</t>
  </si>
  <si>
    <r>
      <t>Derivative swap and cap agreements consist of the following (in millions):</t>
    </r>
    <r>
      <rPr>
        <sz val="9"/>
        <color theme="1"/>
        <rFont val="Inherit"/>
      </rPr>
      <t> </t>
    </r>
  </si>
  <si>
    <t>Notional</t>
  </si>
  <si>
    <r>
      <t>Fair Value</t>
    </r>
    <r>
      <rPr>
        <b/>
        <sz val="5"/>
        <color theme="1"/>
        <rFont val="Inherit"/>
      </rPr>
      <t>(a)</t>
    </r>
  </si>
  <si>
    <t>Interest rate swaps</t>
  </si>
  <si>
    <t>Interest rate caps</t>
  </si>
  <si>
    <r>
      <t>Foreign currency swaps</t>
    </r>
    <r>
      <rPr>
        <sz val="7"/>
        <color theme="1"/>
        <rFont val="Inherit"/>
      </rPr>
      <t>(b)</t>
    </r>
  </si>
  <si>
    <r>
      <t>Total assets</t>
    </r>
    <r>
      <rPr>
        <sz val="7"/>
        <color theme="1"/>
        <rFont val="Inherit"/>
      </rPr>
      <t>(c)</t>
    </r>
  </si>
  <si>
    <t>Liabilities</t>
  </si>
  <si>
    <r>
      <t>Total liabilities</t>
    </r>
    <r>
      <rPr>
        <sz val="7"/>
        <color theme="1"/>
        <rFont val="Inherit"/>
      </rPr>
      <t>(d)</t>
    </r>
  </si>
  <si>
    <r>
      <t> </t>
    </r>
    <r>
      <rPr>
        <sz val="10"/>
        <color theme="1"/>
        <rFont val="Inherit"/>
      </rPr>
      <t xml:space="preserve">_________________ </t>
    </r>
  </si>
  <si>
    <t>See Note 8 - " Fair Values of Assets and Liabilities " for further discussion of fair value disclosure related to the derivatives.</t>
  </si>
  <si>
    <t>(b)</t>
  </si>
  <si>
    <r>
      <t xml:space="preserve">The foreign currency swaps relate to (i) intercompany loans denominated in foreign currencies (notional balances on the intercompany loans of </t>
    </r>
    <r>
      <rPr>
        <i/>
        <sz val="10"/>
        <color rgb="FF000000"/>
        <rFont val="Inherit"/>
      </rPr>
      <t>€670 million</t>
    </r>
    <r>
      <rPr>
        <i/>
        <sz val="10"/>
        <color theme="1"/>
        <rFont val="Inherit"/>
      </rPr>
      <t xml:space="preserve">, </t>
    </r>
    <r>
      <rPr>
        <i/>
        <sz val="10"/>
        <color rgb="FF000000"/>
        <rFont val="Inherit"/>
      </rPr>
      <t>£500 million</t>
    </r>
    <r>
      <rPr>
        <i/>
        <sz val="10"/>
        <color theme="1"/>
        <rFont val="Inherit"/>
      </rPr>
      <t xml:space="preserve"> and </t>
    </r>
    <r>
      <rPr>
        <i/>
        <sz val="10"/>
        <color rgb="FF000000"/>
        <rFont val="Inherit"/>
      </rPr>
      <t>148kr million</t>
    </r>
    <r>
      <rPr>
        <i/>
        <sz val="10"/>
        <color theme="1"/>
        <rFont val="Inherit"/>
      </rPr>
      <t xml:space="preserve"> have been translated to USD) and (ii) a $550 million cross-currency swap for a securitization in the International Segment. </t>
    </r>
  </si>
  <si>
    <t>(c)</t>
  </si>
  <si>
    <t>Included in other assets on the condensed consolidated balance sheets.</t>
  </si>
  <si>
    <t>(d)</t>
  </si>
  <si>
    <t>Included in other liabilities on the condensed consolidated balance sheets.</t>
  </si>
  <si>
    <t>As appropriate, we purchase interest rate cap agreements to limit floating rate exposures on certain of our revolving secured debt. We also utilize interest rate swap agreements to convert floating rate exposures on certain of our revolving debt or on securities issued in securitization transactions to fixed rates, thereby hedging the variability in interest expense paid.</t>
  </si>
  <si>
    <r>
      <t xml:space="preserve">We provided loans denominated in foreign currencies (euro, British pound and Swedish krona) to certain of our international entities for the equivalent of </t>
    </r>
    <r>
      <rPr>
        <sz val="10"/>
        <color rgb="FF000000"/>
        <rFont val="Times New Roman"/>
        <family val="1"/>
      </rPr>
      <t>$1.7 billion</t>
    </r>
    <r>
      <rPr>
        <sz val="10"/>
        <color theme="1"/>
        <rFont val="Inherit"/>
      </rPr>
      <t>. We purchase foreign currency swaps to hedge against any valuation change in the loans due to changes in foreign exchange rates. In addition, our operations in the U.K. issued debt denominated in U.S. dollars in an amount equivalent to £350 million and put a cross-currency swap in place to hedge against any valuation change in the debt due to changes in exchange rates.</t>
    </r>
  </si>
  <si>
    <t>The following table presents information on the effect of derivative instruments on the condensed consolidated statements of income and comprehensive income (in millions):</t>
  </si>
  <si>
    <t>Non-designated hedges:</t>
  </si>
  <si>
    <r>
      <t>Interest rate contracts</t>
    </r>
    <r>
      <rPr>
        <sz val="7"/>
        <color theme="1"/>
        <rFont val="Inherit"/>
      </rPr>
      <t>(a)</t>
    </r>
  </si>
  <si>
    <t>(9</t>
  </si>
  <si>
    <r>
      <t>Foreign currency derivatives</t>
    </r>
    <r>
      <rPr>
        <sz val="7"/>
        <color theme="1"/>
        <rFont val="Inherit"/>
      </rPr>
      <t>(b)</t>
    </r>
  </si>
  <si>
    <t>(99</t>
  </si>
  <si>
    <t>(111</t>
  </si>
  <si>
    <t>(94</t>
  </si>
  <si>
    <t>(109</t>
  </si>
  <si>
    <r>
      <t> </t>
    </r>
    <r>
      <rPr>
        <sz val="10"/>
        <color theme="1"/>
        <rFont val="Inherit"/>
      </rPr>
      <t>_________________</t>
    </r>
  </si>
  <si>
    <t>(Losses) gains recognized in earnings are included in interest expense.</t>
  </si>
  <si>
    <t>Gains for the three and nine months ended September 30, 2014 are substantially offset by translation losses (included in operating expenses) related to the foreign currency-denominated loans described above.</t>
  </si>
  <si>
    <t>Fair Values Of Assets And Liabilities</t>
  </si>
  <si>
    <t>Fair Value Disclosures [Abstract]</t>
  </si>
  <si>
    <t>Fair Value Of Financial Instruments</t>
  </si>
  <si>
    <t>Fair Values of Assets and Liabilities</t>
  </si>
  <si>
    <t xml:space="preserve">Refer to Note 10 - "Fair Values of Assets and Liabilities" to the consolidated financial statements in our Form 10-K for further discussion of valuation techniques and fair value measurement levels. </t>
  </si>
  <si>
    <r>
      <t>Assets and liabilities itemized below were measured at fair value on a recurring basis, using either the market approach (i), the cost approach (ii) or the income approach (iii) (in millions):</t>
    </r>
    <r>
      <rPr>
        <sz val="9"/>
        <color theme="1"/>
        <rFont val="Inherit"/>
      </rPr>
      <t> </t>
    </r>
  </si>
  <si>
    <t>Fair Value</t>
  </si>
  <si>
    <t>Level</t>
  </si>
  <si>
    <r>
      <t>Money market funds</t>
    </r>
    <r>
      <rPr>
        <sz val="7"/>
        <color theme="1"/>
        <rFont val="Inherit"/>
      </rPr>
      <t>(i)(a)</t>
    </r>
  </si>
  <si>
    <t>Derivatives not designated as hedging instruments:</t>
  </si>
  <si>
    <r>
      <t>Interest rate swaps</t>
    </r>
    <r>
      <rPr>
        <sz val="7"/>
        <color theme="1"/>
        <rFont val="Inherit"/>
      </rPr>
      <t>(iii)</t>
    </r>
  </si>
  <si>
    <r>
      <t>Interest rate caps</t>
    </r>
    <r>
      <rPr>
        <sz val="7"/>
        <color theme="1"/>
        <rFont val="Inherit"/>
      </rPr>
      <t>(i)</t>
    </r>
  </si>
  <si>
    <r>
      <t>Foreign currency swaps</t>
    </r>
    <r>
      <rPr>
        <sz val="7"/>
        <color theme="1"/>
        <rFont val="Inherit"/>
      </rPr>
      <t>(i)</t>
    </r>
  </si>
  <si>
    <r>
      <t>_________________ </t>
    </r>
    <r>
      <rPr>
        <sz val="9"/>
        <color theme="1"/>
        <rFont val="Inherit"/>
      </rPr>
      <t>   </t>
    </r>
  </si>
  <si>
    <r>
      <t xml:space="preserve">Excludes cash in banks of $1.3 billion and </t>
    </r>
    <r>
      <rPr>
        <i/>
        <sz val="10"/>
        <color rgb="FF000000"/>
        <rFont val="Inherit"/>
      </rPr>
      <t>$1.6 billion</t>
    </r>
    <r>
      <rPr>
        <i/>
        <sz val="10"/>
        <color theme="1"/>
        <rFont val="Inherit"/>
      </rPr>
      <t xml:space="preserve"> at September 30, 2014 and December 31, 2013.</t>
    </r>
  </si>
  <si>
    <t>The tables below present a reconciliation for interest rate swap agreements measured at fair value on a recurring basis using significant unobservable inputs (Level 3) (in millions):</t>
  </si>
  <si>
    <t>(34</t>
  </si>
  <si>
    <t>Total realized and unrealized gains included in earnings</t>
  </si>
  <si>
    <t>Purchases</t>
  </si>
  <si>
    <t>Settlements</t>
  </si>
  <si>
    <t>(4</t>
  </si>
  <si>
    <t>(38</t>
  </si>
  <si>
    <t>(19</t>
  </si>
  <si>
    <t>Commitments And Contingencies</t>
  </si>
  <si>
    <t>Commitments and Contingencies Disclosure [Abstract]</t>
  </si>
  <si>
    <t>Commitments and Contingencies</t>
  </si>
  <si>
    <t>Guarantees of Indebtedness</t>
  </si>
  <si>
    <t xml:space="preserve">The payments of principal and interest on senior notes issued by our top-tier holding company are guaranteed by AFSI. At September 30, 2014 and December 31, 2013, the par value of these senior notes was $7.5 billion and $4.0 billion. See Note 15 - "Guarantor Consolidating Financial Statements" for further discussion. </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September 30, 2014, we estimated our reasonably possible legal exposure for unfavorable outcomes to be $125 million, and have accrued $58 million.</t>
  </si>
  <si>
    <t>Other Administrative Tax Matters</t>
  </si>
  <si>
    <t xml:space="preserve">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t>
  </si>
  <si>
    <r>
      <t xml:space="preserve">In evaluating indirect tax matters, we take into consideration factors such as our historical experience with matters of similar nature, specific facts and circumstances, and the likelihood of prevailing. We reevaluate and update our accruals as matters progress over time. It is reasonably possible that some of the matters for which accruals have not been established could be decided unfavorably to us and could require us to make expenditures for which we estimate the aggregate risk to be a range of up to </t>
    </r>
    <r>
      <rPr>
        <sz val="10"/>
        <color rgb="FF000000"/>
        <rFont val="Times New Roman"/>
        <family val="1"/>
      </rPr>
      <t>$75 million</t>
    </r>
    <r>
      <rPr>
        <sz val="10"/>
        <color theme="1"/>
        <rFont val="Inherit"/>
      </rPr>
      <t>.</t>
    </r>
  </si>
  <si>
    <t>Income Taxes</t>
  </si>
  <si>
    <t>Income Tax Disclosure [Abstract]</t>
  </si>
  <si>
    <t xml:space="preserve">Income Taxes </t>
  </si>
  <si>
    <t xml:space="preserve">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t>
  </si>
  <si>
    <r>
      <t xml:space="preserve">Our effective income tax rate was 24.0% and 31.2% for the three and nine months ended September 30, 2014 and </t>
    </r>
    <r>
      <rPr>
        <sz val="10"/>
        <color rgb="FF000000"/>
        <rFont val="Times New Roman"/>
        <family val="1"/>
      </rPr>
      <t>32.8%</t>
    </r>
    <r>
      <rPr>
        <sz val="10"/>
        <color theme="1"/>
        <rFont val="Inherit"/>
      </rPr>
      <t xml:space="preserve"> and </t>
    </r>
    <r>
      <rPr>
        <sz val="10"/>
        <color rgb="FF000000"/>
        <rFont val="Times New Roman"/>
        <family val="1"/>
      </rPr>
      <t>33.9%</t>
    </r>
    <r>
      <rPr>
        <sz val="10"/>
        <color theme="1"/>
        <rFont val="Inherit"/>
      </rPr>
      <t xml:space="preserve"> for the </t>
    </r>
    <r>
      <rPr>
        <sz val="10"/>
        <color rgb="FF000000"/>
        <rFont val="Times New Roman"/>
        <family val="1"/>
      </rPr>
      <t>three and nine months ended September 30, 2013</t>
    </r>
    <r>
      <rPr>
        <sz val="10"/>
        <color theme="1"/>
        <rFont val="Inherit"/>
      </rPr>
      <t>. The decrease in the effective income tax rate is primarily due to settlements within various jurisdictions.</t>
    </r>
  </si>
  <si>
    <t>Fair Value Of Financial Instruments [Abstract]</t>
  </si>
  <si>
    <t>Fair Values of Financial Instruments</t>
  </si>
  <si>
    <t>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t>
  </si>
  <si>
    <t>Estimated fair values, carrying values and various methods and assumptions used in valuing our financial instruments are set forth below (in millions):</t>
  </si>
  <si>
    <t> Level</t>
  </si>
  <si>
    <t>Carrying</t>
  </si>
  <si>
    <t>Value</t>
  </si>
  <si>
    <t>Estimated</t>
  </si>
  <si>
    <t>Financial assets:</t>
  </si>
  <si>
    <r>
      <t>(a)</t>
    </r>
    <r>
      <rPr>
        <sz val="10"/>
        <color theme="1"/>
        <rFont val="Inherit"/>
      </rPr>
      <t> </t>
    </r>
  </si>
  <si>
    <r>
      <t>(b)</t>
    </r>
    <r>
      <rPr>
        <sz val="10"/>
        <color theme="1"/>
        <rFont val="Inherit"/>
      </rPr>
      <t> </t>
    </r>
  </si>
  <si>
    <t>Interest rate swap agreements</t>
  </si>
  <si>
    <r>
      <t>(c)</t>
    </r>
    <r>
      <rPr>
        <sz val="10"/>
        <color theme="1"/>
        <rFont val="Inherit"/>
      </rPr>
      <t> </t>
    </r>
  </si>
  <si>
    <t>Interest rate cap agreements purchased</t>
  </si>
  <si>
    <r>
      <t>(d)</t>
    </r>
    <r>
      <rPr>
        <sz val="10"/>
        <color theme="1"/>
        <rFont val="Inherit"/>
      </rPr>
      <t> </t>
    </r>
  </si>
  <si>
    <t>Foreign currency swap agreements</t>
  </si>
  <si>
    <t>Financial liabilities:</t>
  </si>
  <si>
    <r>
      <t>(e)</t>
    </r>
    <r>
      <rPr>
        <sz val="10"/>
        <color theme="1"/>
        <rFont val="Inherit"/>
      </rPr>
      <t> </t>
    </r>
  </si>
  <si>
    <r>
      <t>(f)</t>
    </r>
    <r>
      <rPr>
        <sz val="10"/>
        <color theme="1"/>
        <rFont val="Inherit"/>
      </rPr>
      <t> </t>
    </r>
  </si>
  <si>
    <r>
      <t>(g)</t>
    </r>
    <r>
      <rPr>
        <sz val="10"/>
        <color theme="1"/>
        <rFont val="Inherit"/>
      </rPr>
      <t> </t>
    </r>
  </si>
  <si>
    <r>
      <t>(h)</t>
    </r>
    <r>
      <rPr>
        <sz val="10"/>
        <color theme="1"/>
        <rFont val="Inherit"/>
      </rPr>
      <t> </t>
    </r>
  </si>
  <si>
    <r>
      <t>(i)</t>
    </r>
    <r>
      <rPr>
        <sz val="10"/>
        <color theme="1"/>
        <rFont val="Inherit"/>
      </rPr>
      <t> </t>
    </r>
  </si>
  <si>
    <t>Interest rate cap agreements sold</t>
  </si>
  <si>
    <t xml:space="preserve">_________________ </t>
  </si>
  <si>
    <t>Cash and cash equivalents and restricted cash bear interest at market rates; therefore, carrying value is considered to be a reasonable estimate of fair value.</t>
  </si>
  <si>
    <t>The fair value of the consumer finance receivables in the North America Segment is estimated based upon forecasted cash flows on the receivables discounted using a pre-tax weighted average cost of capital. The fair value of the consumer finance receivables in the International Segment is estimated based on forecasted cash flows on the receivables discounted using current origination rates for similar type loans. Commercial finance receivables generally have variable interest rates and maturities of one year or less. Therefore, the carrying value is considered to be a reasonable estimate of fair value.</t>
  </si>
  <si>
    <t>The fair values of the interest rate swap agreements are estimated by discounting future net cash flows expected to be settled using current risk-adjusted rates.</t>
  </si>
  <si>
    <t>The fair values of the interest rate cap agreements and foreign currency swap agreements are based on quoted market prices.</t>
  </si>
  <si>
    <t>(e)</t>
  </si>
  <si>
    <t xml:space="preserve">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 </t>
  </si>
  <si>
    <t>(f)</t>
  </si>
  <si>
    <t>The level 2 secured debt in the International Segment has terms of one year or less, or has been priced within the last six months; therefore, par value is considered to be a reasonable estimate of fair value.</t>
  </si>
  <si>
    <t>(g)</t>
  </si>
  <si>
    <t xml:space="preserve">The fair value of level 3 secured debt and unsecured debt in the International Segment is estimated by discounting future net cash flows expected to be settled using current risk-adjusted rates. </t>
  </si>
  <si>
    <t>(h)</t>
  </si>
  <si>
    <t>The fair value of unsecured debt in the North America Segment is based on quoted market prices in thinly-traded markets.</t>
  </si>
  <si>
    <t>(i)</t>
  </si>
  <si>
    <t>The level 2 unsecured debt in the International Segment has terms of one year or less; therefore, par value is considered to be a reasonable estimate of fair value.</t>
  </si>
  <si>
    <t>The fair value of our consumer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 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Segments (Notes)</t>
  </si>
  <si>
    <t>Segment Reporting [Abstract]</t>
  </si>
  <si>
    <t>Segment Reporting Disclosure [Text Block]</t>
  </si>
  <si>
    <t xml:space="preserve">Segment Reporting </t>
  </si>
  <si>
    <t>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t>
  </si>
  <si>
    <t>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1.7 billion in intercompany loans provided to the international operations is presented in the "Corporate" column as revenue.</t>
  </si>
  <si>
    <t xml:space="preserve">All inter-segment balances and transactions have been eliminated. Key financial data for our operating segments were as follows (in millions): </t>
  </si>
  <si>
    <t>Three Months Ended September 30, 2014</t>
  </si>
  <si>
    <t>North</t>
  </si>
  <si>
    <t>Corporate</t>
  </si>
  <si>
    <t>Eliminations</t>
  </si>
  <si>
    <t>Total revenue</t>
  </si>
  <si>
    <t>(14</t>
  </si>
  <si>
    <t>Operating expenses, including leased vehicle expenses</t>
  </si>
  <si>
    <t>Three Months Ended September 30, 2013</t>
  </si>
  <si>
    <t>Nine Months Ended September 30, 2014</t>
  </si>
  <si>
    <t>Nine Months Ended September 30, 2013</t>
  </si>
  <si>
    <t>(28</t>
  </si>
  <si>
    <t>Disclosure of AOCI (Notes)</t>
  </si>
  <si>
    <t>Accumulated Other Comprehensive Income (Loss), Net of Tax [Abstract]</t>
  </si>
  <si>
    <t>Comprehensive Income (Loss) Note [Text Block]</t>
  </si>
  <si>
    <t xml:space="preserve">Accumulated Other Comprehensive (Loss) Income </t>
  </si>
  <si>
    <t>A summary of changes in accumulated other comprehensive income (loss) is as follows (in millions):</t>
  </si>
  <si>
    <t>Defined benefit plans, net:</t>
  </si>
  <si>
    <t>Unrealized gain on subsidiary pension</t>
  </si>
  <si>
    <t>Foreign currency translation adjustment:</t>
  </si>
  <si>
    <t>(68</t>
  </si>
  <si>
    <t>Translation (loss) gain</t>
  </si>
  <si>
    <t>(272</t>
  </si>
  <si>
    <t>(218</t>
  </si>
  <si>
    <t>(210</t>
  </si>
  <si>
    <t>Total accumulated other comprehensive (loss) income</t>
  </si>
  <si>
    <t>(207</t>
  </si>
  <si>
    <t>Regulatory Capital and Other Regulatory Matters (Notes)</t>
  </si>
  <si>
    <t>Regulatory Capital and Other Regulatory Matters [Abstract]</t>
  </si>
  <si>
    <t>Regulatory Capital Requirements under Banking Regulations [Text Block]</t>
  </si>
  <si>
    <t xml:space="preserve">Regulatory Capital </t>
  </si>
  <si>
    <t>The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requirements at September 30, 2014. Total assets of our regulated international banks and finance companies were approximately $11.4 billion and $12.1 billion at September 30, 2014 and December 31, 2013.</t>
  </si>
  <si>
    <t>Guarantor Consolidating Financial Statements</t>
  </si>
  <si>
    <t>Guarantor Consolidating Financial Statements [abstract]</t>
  </si>
  <si>
    <t>Guarantor Condensed Consolidated Financial Statements [Text Block]</t>
  </si>
  <si>
    <t xml:space="preserve">Guarantor Consolidating Financial Statements </t>
  </si>
  <si>
    <t xml:space="preserve">The payment of principal and interest on senior notes issued by our top-tier holding company is currently guaranteed solely by AFSI (the "Guarantor") and none of our other subsidiaries (the "Non-Guarantor Subsidiaries"). </t>
  </si>
  <si>
    <r>
      <t xml:space="preserve">The consolidating financial statements present consolidating financial data for (i) General Motors Financial Company, Inc. (on a parent only basis), (ii) the Guarantor, (iii) the combined Non-Guarantor Subsidiaries, (iv) an elimination column for adjustments to arrive at the information for the parent company and our subsidiaries on a consolidated basis and (v) the parent company and our subsidiaries on a consolidated basis at </t>
    </r>
    <r>
      <rPr>
        <sz val="10"/>
        <color rgb="FF000000"/>
        <rFont val="Inherit"/>
      </rPr>
      <t>September 30, 2014</t>
    </r>
    <r>
      <rPr>
        <sz val="10"/>
        <color theme="1"/>
        <rFont val="Inherit"/>
      </rPr>
      <t xml:space="preserve"> and December 31, 2013, and for the three and nine months ended September 30, 2014 and 2013.</t>
    </r>
  </si>
  <si>
    <t>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t>GENERAL MOTORS FINANCIAL COMPANY, INC.</t>
  </si>
  <si>
    <t>CONDENSED CONSOLIDATING BALANCE SHEET</t>
  </si>
  <si>
    <r>
      <t>September 30, 2014</t>
    </r>
    <r>
      <rPr>
        <b/>
        <sz val="10"/>
        <color theme="1"/>
        <rFont val="Inherit"/>
      </rPr>
      <t xml:space="preserve"> </t>
    </r>
  </si>
  <si>
    <r>
      <t>(In millions)</t>
    </r>
    <r>
      <rPr>
        <b/>
        <sz val="9"/>
        <color theme="1"/>
        <rFont val="Inherit"/>
      </rPr>
      <t> </t>
    </r>
  </si>
  <si>
    <t>(Unaudited)</t>
  </si>
  <si>
    <t>General</t>
  </si>
  <si>
    <t>Motors</t>
  </si>
  <si>
    <t>Financial</t>
  </si>
  <si>
    <t>Company,</t>
  </si>
  <si>
    <t>Inc.</t>
  </si>
  <si>
    <t>Guarantor</t>
  </si>
  <si>
    <t>Non-</t>
  </si>
  <si>
    <t>Guarantors</t>
  </si>
  <si>
    <t>Consolidated</t>
  </si>
  <si>
    <t xml:space="preserve">Restricted cash </t>
  </si>
  <si>
    <t>(183</t>
  </si>
  <si>
    <t>Related party receivables</t>
  </si>
  <si>
    <t>Due from affiliates</t>
  </si>
  <si>
    <t>(6,510</t>
  </si>
  <si>
    <t>Investment in affiliates</t>
  </si>
  <si>
    <t>(10,770</t>
  </si>
  <si>
    <t>(17,463</t>
  </si>
  <si>
    <t>Liabilities and Shareholder's Equity</t>
  </si>
  <si>
    <t xml:space="preserve">Deferred income taxes </t>
  </si>
  <si>
    <t>Related party payables</t>
  </si>
  <si>
    <t>Other liabilities</t>
  </si>
  <si>
    <t>Due to affiliates</t>
  </si>
  <si>
    <t>(6,509</t>
  </si>
  <si>
    <t>(6,693</t>
  </si>
  <si>
    <t>Common stock</t>
  </si>
  <si>
    <t>(698</t>
  </si>
  <si>
    <t>(3,190</t>
  </si>
  <si>
    <t>Accumulated other comprehensive (loss) income</t>
  </si>
  <si>
    <t>(7,112</t>
  </si>
  <si>
    <t>Total shareholder's equity</t>
  </si>
  <si>
    <t xml:space="preserve">December 31, 2013 </t>
  </si>
  <si>
    <t>(4,617</t>
  </si>
  <si>
    <t>(10,559</t>
  </si>
  <si>
    <t>(15,180</t>
  </si>
  <si>
    <t>(46</t>
  </si>
  <si>
    <t>(4,622</t>
  </si>
  <si>
    <t>(532</t>
  </si>
  <si>
    <t>(3,912</t>
  </si>
  <si>
    <t xml:space="preserve">Accumulated other comprehensive income (loss) </t>
  </si>
  <si>
    <t>(8</t>
  </si>
  <si>
    <t>(6,098</t>
  </si>
  <si>
    <t>(10,558</t>
  </si>
  <si>
    <t>CONDENSED CONSOLIDATING STATEMENT OF INCOME</t>
  </si>
  <si>
    <t xml:space="preserve">Three Months Ended September 30, 2014 </t>
  </si>
  <si>
    <t>Finance charge income</t>
  </si>
  <si>
    <t>(98</t>
  </si>
  <si>
    <t>Equity in income of affiliates</t>
  </si>
  <si>
    <t>(381</t>
  </si>
  <si>
    <t>(479</t>
  </si>
  <si>
    <t>(75</t>
  </si>
  <si>
    <t>(63</t>
  </si>
  <si>
    <t>(35</t>
  </si>
  <si>
    <t>Income tax (benefit) provision</t>
  </si>
  <si>
    <t>(71</t>
  </si>
  <si>
    <t>Comprehensive (loss) income</t>
  </si>
  <si>
    <t>(114</t>
  </si>
  <si>
    <t>(77</t>
  </si>
  <si>
    <t xml:space="preserve">Three Months Ended September 30, 2013 </t>
  </si>
  <si>
    <t>(179</t>
  </si>
  <si>
    <t>(236</t>
  </si>
  <si>
    <t>(415</t>
  </si>
  <si>
    <t xml:space="preserve">Other operating expenses </t>
  </si>
  <si>
    <t>(74</t>
  </si>
  <si>
    <t>Income tax provision (benefit)</t>
  </si>
  <si>
    <t>(25</t>
  </si>
  <si>
    <t>(345</t>
  </si>
  <si>
    <t xml:space="preserve">Nine Months Ended September 30, 2014 </t>
  </si>
  <si>
    <t>(311</t>
  </si>
  <si>
    <t>(1,009</t>
  </si>
  <si>
    <t>(1,320</t>
  </si>
  <si>
    <t>(187</t>
  </si>
  <si>
    <t>(124</t>
  </si>
  <si>
    <t>(86</t>
  </si>
  <si>
    <t>(763</t>
  </si>
  <si>
    <t xml:space="preserve">Nine Months Ended September 30, 2013 </t>
  </si>
  <si>
    <t>(409</t>
  </si>
  <si>
    <t>(840</t>
  </si>
  <si>
    <t>(1,249</t>
  </si>
  <si>
    <t>(52</t>
  </si>
  <si>
    <t>(894</t>
  </si>
  <si>
    <t>CONDENSED CONSOLIDATING STATEMENT OF CASH FLOWS</t>
  </si>
  <si>
    <t>Net cash provided by operating activities</t>
  </si>
  <si>
    <t>Cash flows from investing activities:</t>
  </si>
  <si>
    <t>(4,872</t>
  </si>
  <si>
    <t>(9,297</t>
  </si>
  <si>
    <t>(10,850</t>
  </si>
  <si>
    <t>Principal collections and recoveries on consumer finance receivables</t>
  </si>
  <si>
    <t>Proceeds from sale of consumer finance receivables, net</t>
  </si>
  <si>
    <t>(3,319</t>
  </si>
  <si>
    <t>Net collections (funding) of commercial finance receivables</t>
  </si>
  <si>
    <t>(568</t>
  </si>
  <si>
    <t>(408</t>
  </si>
  <si>
    <t>(3,227</t>
  </si>
  <si>
    <t>Acquisition of international operations, net of cash acquired</t>
  </si>
  <si>
    <t>(33</t>
  </si>
  <si>
    <t>(188</t>
  </si>
  <si>
    <t>Net change in investment in affiliates</t>
  </si>
  <si>
    <t>(546</t>
  </si>
  <si>
    <t>Net cash used in investing activities</t>
  </si>
  <si>
    <t>(959</t>
  </si>
  <si>
    <t>(4,687</t>
  </si>
  <si>
    <t>(6,238</t>
  </si>
  <si>
    <t>Cash flows from financing activities:</t>
  </si>
  <si>
    <t>Net decrease in debt (original maturities less than three months)</t>
  </si>
  <si>
    <t>(913</t>
  </si>
  <si>
    <t>(13,568</t>
  </si>
  <si>
    <t>Borrowings and issuance of unsecured debt</t>
  </si>
  <si>
    <t>Payments on unsecured debt</t>
  </si>
  <si>
    <t>(1,339</t>
  </si>
  <si>
    <t>Net capital contributions</t>
  </si>
  <si>
    <t>(572</t>
  </si>
  <si>
    <t>Debt issuance costs</t>
  </si>
  <si>
    <t>(107</t>
  </si>
  <si>
    <t>Net change in due from/due to affiliates</t>
  </si>
  <si>
    <t>(3,696</t>
  </si>
  <si>
    <t>Net cash (used in) provided by financing activities</t>
  </si>
  <si>
    <t>(209</t>
  </si>
  <si>
    <t>Net increase in cash and cash equivalents</t>
  </si>
  <si>
    <t>Effect of foreign exchange rate changes on cash and cash equivalents</t>
  </si>
  <si>
    <t>(42</t>
  </si>
  <si>
    <r>
      <t>(Unaudited)</t>
    </r>
    <r>
      <rPr>
        <b/>
        <sz val="9"/>
        <color theme="1"/>
        <rFont val="Inherit"/>
      </rPr>
      <t> </t>
    </r>
  </si>
  <si>
    <t> Net cash provided by operating activities</t>
  </si>
  <si>
    <t>(3,971</t>
  </si>
  <si>
    <t>(6,546</t>
  </si>
  <si>
    <t>(6,310</t>
  </si>
  <si>
    <t>(4,207</t>
  </si>
  <si>
    <t>(2,326</t>
  </si>
  <si>
    <t>(886</t>
  </si>
  <si>
    <t>(619</t>
  </si>
  <si>
    <t>Proceeds from sale of commercial finance receivables, net</t>
  </si>
  <si>
    <t>(2,593</t>
  </si>
  <si>
    <t>(1,746</t>
  </si>
  <si>
    <t>(2,547</t>
  </si>
  <si>
    <t>(863</t>
  </si>
  <si>
    <t>(2,107</t>
  </si>
  <si>
    <t>(10</t>
  </si>
  <si>
    <t>(350</t>
  </si>
  <si>
    <t>(2,576</t>
  </si>
  <si>
    <t>(755</t>
  </si>
  <si>
    <t>(3,558</t>
  </si>
  <si>
    <t>(5,647</t>
  </si>
  <si>
    <t>(9,009</t>
  </si>
  <si>
    <t>(1,817</t>
  </si>
  <si>
    <t>Borrowings on related party line of credit</t>
  </si>
  <si>
    <t>Payments on related party line of credit</t>
  </si>
  <si>
    <t>(1,100</t>
  </si>
  <si>
    <t>Repayment of debt to Ally Financial</t>
  </si>
  <si>
    <t>(1,416</t>
  </si>
  <si>
    <t>(382</t>
  </si>
  <si>
    <t>(40</t>
  </si>
  <si>
    <t>(69</t>
  </si>
  <si>
    <t>(1,301</t>
  </si>
  <si>
    <t>Net cash provided by financing activities</t>
  </si>
  <si>
    <t>(1,245</t>
  </si>
  <si>
    <t>Net increase (decrease) in cash and cash equivalents</t>
  </si>
  <si>
    <t>Summary Of Significant Accounting Policies Accounting Policies (Policies)</t>
  </si>
  <si>
    <t>Business Combinations Policy [Policy Text Block]</t>
  </si>
  <si>
    <t>Segment Reporting, Policy [Policy Text Block]</t>
  </si>
  <si>
    <t>Business Presentation, Policy</t>
  </si>
  <si>
    <t>Related Party Transaction [Policy Text Block]</t>
  </si>
  <si>
    <t>New Accounting Pronouncements, Policy [Policy Text Block]</t>
  </si>
  <si>
    <t>Finance Receivables (Tables)</t>
  </si>
  <si>
    <t>Finance receivables, net [Table Text Block]</t>
  </si>
  <si>
    <t>(a) Amounts reported for International include $1.0 billion of direct-financing leases at September 30, 2014 and December 31, 2013</t>
  </si>
  <si>
    <t>Finance Receivables Summary [Table Text Block]</t>
  </si>
  <si>
    <t>Accretable Yield [Table Text Block]</t>
  </si>
  <si>
    <t>Finance Receivables Summary - Post Acquisition Receivables [Table Text Block]</t>
  </si>
  <si>
    <t>Allowance for Credit Losses on Financing Receivables [Table Text Block]</t>
  </si>
  <si>
    <t>Financing Receivable Credit Quality Indicators [Table Text Block]</t>
  </si>
  <si>
    <t>A summary of the credit risk profile by FICO score band, determined at origination, of the consumer finance receivables in the North America Segment is as follows (dollars in millions):</t>
  </si>
  <si>
    <t>Past Due Financing Receivables [Table Text Block]</t>
  </si>
  <si>
    <r>
      <t>The following is a summary of the contractual amounts of consumer finance receivables, which is not significantly different than recorded investment, that are (i) more than 30 days delinquent, but not yet in repossession, and (ii) in repossession, but not yet charged off (dollars in millions):</t>
    </r>
    <r>
      <rPr>
        <sz val="9"/>
        <color theme="1"/>
        <rFont val="Inherit"/>
      </rPr>
      <t> </t>
    </r>
  </si>
  <si>
    <t>Troubled Debt Restructurings on Financing Receivables [Table Text Block]</t>
  </si>
  <si>
    <t>Finance Receivables Summary - Post-acquisition - Commercial [Table Text Block]</t>
  </si>
  <si>
    <t>Allowance for Loan Losses - Commercial Loans [Table Text Block]</t>
  </si>
  <si>
    <t>Financing Receivable Credit Quality Indicators for Commercial Lending [Table Text Block]</t>
  </si>
  <si>
    <t>Restricted Cash (Tables)</t>
  </si>
  <si>
    <t>Schedule of Restricted Cash and Cash Equivalents [Table Text Block]</t>
  </si>
  <si>
    <t>Leased Vehicles (Tables)</t>
  </si>
  <si>
    <t>Schedule of Future Minimum Rental Payments Receivable for Operating Leases [Table Text Block]</t>
  </si>
  <si>
    <t>Leased Vehicles Summary [Table Text Block]</t>
  </si>
  <si>
    <t>Schedule Of Future Minimum Rental Payments Receivable For Operating Leases Table Text Block [Table Text Block]</t>
  </si>
  <si>
    <t>Debt Debt (Tables)</t>
  </si>
  <si>
    <t>Schedule of Debt [Table Text Block]</t>
  </si>
  <si>
    <t>Variable Interest Entities (Tables)</t>
  </si>
  <si>
    <t>Schedule of Variable Interest Entities [Table Text Block]</t>
  </si>
  <si>
    <t>Derivative Financial Instruments And Hedging Activities (Tables)</t>
  </si>
  <si>
    <t>Schedule of Derivative Instruments [Table Text Block]</t>
  </si>
  <si>
    <t>Schedule of Cash Flow Hedging Instruments, Statements of Financial Performance and Financial Position, Location [Table Text Block]</t>
  </si>
  <si>
    <t>Fair Values Of Assets And Liabilities (Tables)</t>
  </si>
  <si>
    <t>Schedule of Fair Value, Assets and Liabilities Measured on Recurring Basis [Table Text Block]</t>
  </si>
  <si>
    <t>Fair Value, Assets Measured on Recurring Basis, Unobservable Input Reconciliation [Table Text Block]</t>
  </si>
  <si>
    <t>Fair Value Of Financial Instruments (Tables)</t>
  </si>
  <si>
    <t>Fair Value, by Balance Sheet Grouping [Table Text Block]</t>
  </si>
  <si>
    <t>Segments (Tables)</t>
  </si>
  <si>
    <t>Schedule of Segment Reporting Information, by Segment [Table Text Block]</t>
  </si>
  <si>
    <t>Disclosure of AOCI (Tables)</t>
  </si>
  <si>
    <t>Schedule of Accumulated Other Comprehensive Income (Loss) [Table Text Block]</t>
  </si>
  <si>
    <t>Guarantor Consolidating Financial Statements (Tables)</t>
  </si>
  <si>
    <t>Condensed Balance Sheet [Table Text Block]</t>
  </si>
  <si>
    <t>Condensed Income Statement [Table Text Block]</t>
  </si>
  <si>
    <t>Condensed Cash Flow Statement [Table Text Block]</t>
  </si>
  <si>
    <t>Summary Of Significant Accounting Policies Summary of Significant Accounting Policies (Narrative) (Details) (USD $)</t>
  </si>
  <si>
    <t>1 Months Ended</t>
  </si>
  <si>
    <t>Maximum [Member]</t>
  </si>
  <si>
    <t>Gmac Saic [Member]</t>
  </si>
  <si>
    <t>Rate</t>
  </si>
  <si>
    <t>Junior Subordinated Revolving Credit Facility [Member]</t>
  </si>
  <si>
    <t>General Motors [Member]</t>
  </si>
  <si>
    <t>Subsequent Event [Member]</t>
  </si>
  <si>
    <t>Amended Credit Facility [Member]</t>
  </si>
  <si>
    <t>Three Year Credit Facility [Member]</t>
  </si>
  <si>
    <t>Five Year Credit Facility [Member]</t>
  </si>
  <si>
    <t>Summary of Significant Accounting Policies [Line Items]</t>
  </si>
  <si>
    <t>Adjustment to Net cash Provided by Operating Activities</t>
  </si>
  <si>
    <t>Noncontrolling Interest, Ownership Percentage by Noncontrolling Owners</t>
  </si>
  <si>
    <t>Number of Operating Segments</t>
  </si>
  <si>
    <t>Intercompany Receivable - Commercial Lending</t>
  </si>
  <si>
    <t>Intercompany Receivables - Wholesale financing</t>
  </si>
  <si>
    <t>Line of Credit Facility, Maximum Borrowing Capacity</t>
  </si>
  <si>
    <t>Line of Credit Facilities - GM Related Party Facility</t>
  </si>
  <si>
    <t>Line of Credit Facility, Current Borrowing Capacity</t>
  </si>
  <si>
    <t>Line of Credit Facility, Expiration Period</t>
  </si>
  <si>
    <t>'3 years</t>
  </si>
  <si>
    <t>'5 years</t>
  </si>
  <si>
    <t>Adjustment to Net cash Used by Investing Activities</t>
  </si>
  <si>
    <t>Finance Receivables (Narrative) (Details) (USD $)</t>
  </si>
  <si>
    <t>Accounts, Notes, Loans and Financing Receivable [Line Items]</t>
  </si>
  <si>
    <t>Financing Receivable, Recorded Investment, Nonaccrual Status</t>
  </si>
  <si>
    <t>Troubled Debt Restructurings - Subsequent Default</t>
  </si>
  <si>
    <t>Consumer Finance Receivables | North America Segment [Member]</t>
  </si>
  <si>
    <t>Certain Loans Acquired in Transfer Not Accounted for as Debt Securities, Accretable Yield, Reclassifications from Nonaccretable Difference</t>
  </si>
  <si>
    <t>Finance Receivables Finance Receivables, net (Details) (USD $)</t>
  </si>
  <si>
    <t>North America Segment [Member]</t>
  </si>
  <si>
    <t>International Segment [Member]</t>
  </si>
  <si>
    <t>Financing Receivable, Gross</t>
  </si>
  <si>
    <t>Financing Receivable, Collectively Evaluated for Impairment</t>
  </si>
  <si>
    <t>Financing Receivable, Individually Evaluated for Impairment</t>
  </si>
  <si>
    <t>Financing Receivable, Allowance for Credit Losses, Collectively Evaluated for Impairment</t>
  </si>
  <si>
    <t>Financing Receivable, Allowance for Credit Losses, Individually Evaluated for Impairment</t>
  </si>
  <si>
    <t>Notes, Loans and Financing Receivable, Net</t>
  </si>
  <si>
    <t>Financing Receivable, Modifications, Recorded Investment</t>
  </si>
  <si>
    <t>Loans and Leases Receivable, Gross, Consumer, Lease Financing</t>
  </si>
  <si>
    <t>Consumer Finance Receivables | International Segment [Member]</t>
  </si>
  <si>
    <t>Commercial Finance Receivables | North America Segment [Member]</t>
  </si>
  <si>
    <t>Commercial Finance Receivables | International Segment [Member]</t>
  </si>
  <si>
    <t>Pre-Acquisition Portfolio</t>
  </si>
  <si>
    <t>Notes Receivable Carrying Amount</t>
  </si>
  <si>
    <t>Pre-Acquisition Portfolio | Consumer Finance Receivables</t>
  </si>
  <si>
    <t>Pre-Acquisition Portfolio | Consumer Finance Receivables | North America Segment [Member]</t>
  </si>
  <si>
    <t>Pre-Acquisition Portfolio | Consumer Finance Receivables | International Segment [Member]</t>
  </si>
  <si>
    <t>Finance Receivables Finance Receivables Summary (Details) (Consumer Loan [Member], Pre-Acquisition Portfolio, USD $)</t>
  </si>
  <si>
    <t>Accounts Notes And Loans Receivable Rollforward [Roll Forward]</t>
  </si>
  <si>
    <t>Certain Loans Acquired in Transfer Not Accounted for as Debt Securities, Carrying Amount, Net</t>
  </si>
  <si>
    <t>Certain Loans Acquired in Transfer Not Accounted for as Debt Securities, Acquired During Period, at Acquisition, at Fair Value</t>
  </si>
  <si>
    <t>Proceeds from Collection of Finance Receivables</t>
  </si>
  <si>
    <t>Change in Carrying Value Adjustment</t>
  </si>
  <si>
    <t>Foreign Currency Translation - Finance Receivables</t>
  </si>
  <si>
    <t>Finance Receivables Accretable Yield (Details) (Consumer Finance Receivables, USD $)</t>
  </si>
  <si>
    <t>Certain Loans Acquired in Transfer Not Accounted for as Debt Securities, Accretable Yield Movement Schedule [Roll Forward]</t>
  </si>
  <si>
    <t>Certain Loans Acquired in Transfer Not Accounted for as Debt Securities, Accretable Yield, Additions</t>
  </si>
  <si>
    <t>Foreign Currency Translation</t>
  </si>
  <si>
    <t>Pre-Acquisition Portfolio | North America Segment [Member]</t>
  </si>
  <si>
    <t>Pre-Acquisition Portfolio | International Segment [Member]</t>
  </si>
  <si>
    <t>Finance Receivables Activity in post-acquisition consumer finance receivables portfolio (Details) (Consumer Finance Receivables, USD $)</t>
  </si>
  <si>
    <t>Post-Acquisition Portfolio</t>
  </si>
  <si>
    <t>Business Combination, Acquired Receivables, Fair Value</t>
  </si>
  <si>
    <t>Payments to Acquire Loans Receivable</t>
  </si>
  <si>
    <t>Financing Receivable, Allowance for Credit Losses, Write-downs</t>
  </si>
  <si>
    <t>Finance Receivables Allowance for Loan Losses (Details) (USD $)</t>
  </si>
  <si>
    <t>Financing Receivable, Allowance for Credit Losses [Roll Forward]</t>
  </si>
  <si>
    <t>Provision for Loan, Lease, and Other Losses</t>
  </si>
  <si>
    <t>Post-Acquisition Portfolio | Consumer Finance Receivables</t>
  </si>
  <si>
    <t>Financing Receivable, Allowance for Credit Losses</t>
  </si>
  <si>
    <t>Financing Receivable, Allowance for Credit Losses, Recovery</t>
  </si>
  <si>
    <t>Financing Receivable Allowance for Credit Losses Foreign Currency Translation</t>
  </si>
  <si>
    <t>Post-Acquisition Portfolio | North America Segment [Member] | Consumer Finance Receivables</t>
  </si>
  <si>
    <t>Post-Acquisition Portfolio | International Segment [Member] | Consumer Finance Receivables</t>
  </si>
  <si>
    <t>Finance Receivables Credit Quality (Details) (Consumer Finance Receivables, North America Segment [Member], USD $)</t>
  </si>
  <si>
    <t>Financing Receivable, Recorded Investment [Line Items]</t>
  </si>
  <si>
    <t>Finance Receivables Net of Fees</t>
  </si>
  <si>
    <t>[1]</t>
  </si>
  <si>
    <t>Finance Receivables Credit Indicator, Percentage</t>
  </si>
  <si>
    <t>FICO Scores Less Than 540 [Member]</t>
  </si>
  <si>
    <t>FICO score 540 to 599 [Member]</t>
  </si>
  <si>
    <t>FICO score 600 to 659 [Member]</t>
  </si>
  <si>
    <t>FICO score 660 and greater [Member]</t>
  </si>
  <si>
    <t>(a)Balance at the end of the period is the sum of pre-acquisition consumer finance receivables-outstanding balance and post-acquisition consumer finance receivables, net of fees for North America Segment.</t>
  </si>
  <si>
    <t>Finance Receivables Delinquency (Details) (Consumer Finance Receivables, USD $)</t>
  </si>
  <si>
    <t>Financing Receivable, Recorded Investment, Past Due [Line Items]</t>
  </si>
  <si>
    <t>Financing Receivable Recorded Investment 31 To 60 Days Past Due</t>
  </si>
  <si>
    <t>Financing Receivable Recorded Investment Greater Than 60 Days Past Due</t>
  </si>
  <si>
    <t>Financing Receivable Recorded Investment Greater Than 30 Days Past Due</t>
  </si>
  <si>
    <t>Financing Receivable Recorded Investment Pass Due and in Repossession</t>
  </si>
  <si>
    <t>Financing Receivable, Recorded Investment, Past Due</t>
  </si>
  <si>
    <t>Financing Receivable Recorded Investment 31 To 60 Days Past Due Percentage Of Contractual Amount</t>
  </si>
  <si>
    <t>Financing Receivables Greater than 60 Days Past Due Percent of Contractual Amount due</t>
  </si>
  <si>
    <t>Financing Receivable Greater than 30 Days Past Due Percent of Contractual Amount due</t>
  </si>
  <si>
    <t>Financing Receivables Recorded Investment Pass Due and in Repossession Percent of Contractual Amount</t>
  </si>
  <si>
    <t>Finance Receivables Troubled Debt Restructurings (Details) (North America Segment [Member], Consumer Finance Receivables, USD $)</t>
  </si>
  <si>
    <t>North America Segment [Member] | Consumer Finance Receivables</t>
  </si>
  <si>
    <t>TDR, allowance for loan losses</t>
  </si>
  <si>
    <t>TDR, outstanding recorded investment, net of allowances</t>
  </si>
  <si>
    <t>Impaired Financing Receivable, Unpaid Principal Balance</t>
  </si>
  <si>
    <t>Impaired Financing Receivable, Average Recorded Investment</t>
  </si>
  <si>
    <t>Loans and Leases Receivable, Impaired, Troubled Debt, Interest Income Earne</t>
  </si>
  <si>
    <t>Troubled Debt Restructurings - Number of Loans Entering a Modification Program</t>
  </si>
  <si>
    <t>Troubled Debt Restructurings - Amount of Loans That Entered a Loan Modification Program</t>
  </si>
  <si>
    <t>Finance Receivables Commercial Finance Receivables (Details) (Commercial Finance Receivables, USD $)</t>
  </si>
  <si>
    <t>Finance Receivables Activity in Allowance for Commercial Loan Losses (Details) (USD $)</t>
  </si>
  <si>
    <t>North America Segment [Member] | Commercial Finance Receivables</t>
  </si>
  <si>
    <t>International Segment [Member] | Commercial Finance Receivables</t>
  </si>
  <si>
    <t>Finance Receivables Credit Risk Profile by Dealer grouping of Commercial Finance Receivables (Details) (Commercial Finance Receivables, USD $)</t>
  </si>
  <si>
    <t>Group I</t>
  </si>
  <si>
    <t>Group II</t>
  </si>
  <si>
    <t>Group III</t>
  </si>
  <si>
    <t>Group IV</t>
  </si>
  <si>
    <t>Group V</t>
  </si>
  <si>
    <t>Group VI</t>
  </si>
  <si>
    <t>Restricted Cash (Details) (USD $)</t>
  </si>
  <si>
    <t>Restricted Cash and Cash Equivalents Items [Line Items]</t>
  </si>
  <si>
    <t>Restricted Cash and Cash Equivalents</t>
  </si>
  <si>
    <t>Securitization Notes Payable [Member]</t>
  </si>
  <si>
    <t>Revolving Credit Facility [Member]</t>
  </si>
  <si>
    <t>Other Liabilities [Member]</t>
  </si>
  <si>
    <t>North America Segment [Member] | Securitization Notes Payable [Member]</t>
  </si>
  <si>
    <t>North America Segment [Member] | Revolving Credit Facility [Member]</t>
  </si>
  <si>
    <t>North America Segment [Member] | Other Liabilities [Member]</t>
  </si>
  <si>
    <t>International Segment [Member] | Securitization Notes Payable [Member]</t>
  </si>
  <si>
    <t>International Segment [Member] | Revolving Credit Facility [Member]</t>
  </si>
  <si>
    <t>International Segment [Member] | Other Liabilities [Member]</t>
  </si>
  <si>
    <t>Leased Vehicles Leased Vehicles (Narrative) (Details) (Canadian Subsidiary [Member], Property Subject to Operating Lease [Member], USD $)</t>
  </si>
  <si>
    <t>Canadian Subsidiary [Member] | Property Subject to Operating Lease [Member]</t>
  </si>
  <si>
    <t>Servicing Assets at Fair Value [Line Items]</t>
  </si>
  <si>
    <t>Servicing Asset at Fair Value, Amount</t>
  </si>
  <si>
    <t>Leased Vehicles Summary of Leased Vehicles (Details) (USD $)</t>
  </si>
  <si>
    <t>Property Subject to or Available for Operating Lease, Gross</t>
  </si>
  <si>
    <t>Manufacturing incemtives</t>
  </si>
  <si>
    <t>Leased Vehicles Accounted For Operating Leases Net Of Manufacturing Incentives</t>
  </si>
  <si>
    <t>Property Subject to or Available for Operating Lease, Accumulated Depreciation</t>
  </si>
  <si>
    <t>Leased Vehicles Summary of Changes in Leased Vehicles (Details) (USD $)</t>
  </si>
  <si>
    <t>Leases Acquired - Acquisition</t>
  </si>
  <si>
    <t>Leased Vehicles Purchased</t>
  </si>
  <si>
    <t>Leased Vehicles Returned (End of Term)</t>
  </si>
  <si>
    <t>Leased Vehicles Returned (Default)</t>
  </si>
  <si>
    <t>Manufacturing Incentives</t>
  </si>
  <si>
    <t>Foreign Currency Translation On Leases</t>
  </si>
  <si>
    <t>Leased Vehicles Minimum rental payment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Debt (Details)</t>
  </si>
  <si>
    <t>USD ($)</t>
  </si>
  <si>
    <t>Jul. 31, 2014</t>
  </si>
  <si>
    <t>CAD</t>
  </si>
  <si>
    <t>July Two Thousand Seventeen [Member]</t>
  </si>
  <si>
    <t>July Two Thousand Nineteen [Member]</t>
  </si>
  <si>
    <t>September Two Thousand Seventeen [Member]</t>
  </si>
  <si>
    <t>September Two Thousand Twenty One [Member]</t>
  </si>
  <si>
    <t>Minimum [Member]</t>
  </si>
  <si>
    <t>EUR (€)</t>
  </si>
  <si>
    <t>Debt Instrument [Line Items]</t>
  </si>
  <si>
    <t>New Credit Facilities During Period</t>
  </si>
  <si>
    <t>Proceeds from Secured Notes Payable</t>
  </si>
  <si>
    <t>Debt Instrument, Interest Rate, Stated Percentage Rate Range, Minimum</t>
  </si>
  <si>
    <t>Debt Instrument, Interest Rate, Stated Percentage Rate Range, Maximum</t>
  </si>
  <si>
    <t>Proceeds from Issuance of Senior Long-term Debt</t>
  </si>
  <si>
    <t>Debt Instrument, Interest Rate, Stated Percentage</t>
  </si>
  <si>
    <t>Proceeds from Unsecured Lines of Credit</t>
  </si>
  <si>
    <t>Proceeds from Issuance of Medium-term Notes</t>
  </si>
  <si>
    <t>Debt Instrument, Maturity Date</t>
  </si>
  <si>
    <t>Debt Short Term and Long Term Debt (Details) (USD $)</t>
  </si>
  <si>
    <t>Short Term and Long Term Debt [Line Items]</t>
  </si>
  <si>
    <t>Senior Notes [Member]</t>
  </si>
  <si>
    <t>Other Unsecured Debt [Member]</t>
  </si>
  <si>
    <t>North America Segment [Member] | Senior Notes [Member]</t>
  </si>
  <si>
    <t>International Segment [Member] | Senior Notes [Member]</t>
  </si>
  <si>
    <t>International Segment [Member] | Other Unsecured Debt [Member]</t>
  </si>
  <si>
    <t>Variable Interest Entities Narrative (Details) (USD $)</t>
  </si>
  <si>
    <t>Variable Interest Entity [Line Items]</t>
  </si>
  <si>
    <t>Transfers of Finance Receivables</t>
  </si>
  <si>
    <t>Transfers of Finance Receivables Outstanding Balance</t>
  </si>
  <si>
    <t>GERMANY | Subsidiaries [Member]</t>
  </si>
  <si>
    <t>Variable Interest Entities (Details) (USD $)</t>
  </si>
  <si>
    <t>Variable Interest Entity, Primary Beneficiary, Aggregated Disclosure [Member]</t>
  </si>
  <si>
    <t>Liabilities Securitized</t>
  </si>
  <si>
    <t>Derivative Financial Instruments And Hedging Activities Derivative (Narrative) (Details)</t>
  </si>
  <si>
    <t>Currency Swap [Member]</t>
  </si>
  <si>
    <t>GBP (£)</t>
  </si>
  <si>
    <t>Derivative [Line Items]</t>
  </si>
  <si>
    <t>Derivative, Notional Amount</t>
  </si>
  <si>
    <t>£ 350,000,000</t>
  </si>
  <si>
    <t>Intercompany loans</t>
  </si>
  <si>
    <t>Derivative Financial Instruments And Hedging Activities (Details)</t>
  </si>
  <si>
    <t>Foreign Exchange Contract [Member]</t>
  </si>
  <si>
    <t>SEK</t>
  </si>
  <si>
    <t>Other Assets [Member]</t>
  </si>
  <si>
    <t>Interest Rate Swap [Member]</t>
  </si>
  <si>
    <t>Interest Rate Cap [Member]</t>
  </si>
  <si>
    <t>Derivatives, Fair Value [Line Items]</t>
  </si>
  <si>
    <t>Derivative Asset, Notional Amount</t>
  </si>
  <si>
    <t>[2]</t>
  </si>
  <si>
    <t>Derivative Asset</t>
  </si>
  <si>
    <t>[1],[3]</t>
  </si>
  <si>
    <t>[3]</t>
  </si>
  <si>
    <t>[2],[3]</t>
  </si>
  <si>
    <t>Derivative Liability, Notional Amount</t>
  </si>
  <si>
    <t>[4]</t>
  </si>
  <si>
    <t>Derivative Liability</t>
  </si>
  <si>
    <t>[3],[4]</t>
  </si>
  <si>
    <t>£ 500</t>
  </si>
  <si>
    <t>£ 350</t>
  </si>
  <si>
    <t>The foreign currency swaps relate to (i) intercompany loans denominated in foreign currencies (notional balances on the intercompany loans of €670 million, £500 million and 148kr million have been translated to USD) and (ii) a $550 million cross-currency swap for a securitization in the International Segment</t>
  </si>
  <si>
    <t>Derivative Financial Instruments And Hedging Activities Derivatives Income (Losses) Recognized in Income (Details) (USD $)</t>
  </si>
  <si>
    <t>Gain (Loss) on Interest Rate Derivative Instruments Not Designated as Hedging Instruments</t>
  </si>
  <si>
    <t>Gain (Loss) on Foreign Currency Derivative Instruments Not Designated as Hedging Instruments</t>
  </si>
  <si>
    <t>Derivative Instruments Not Designated as Hedging Instruments, Gain (Loss), Net</t>
  </si>
  <si>
    <t>(a)(Losses) gains recognized in earnings are included in interest expense.</t>
  </si>
  <si>
    <t>(b)Gains for the three and nine months ended September 30, 2014 are substantially offset by translation losses (included in operating expenses) related to the foreign currency-denominated loans described above.</t>
  </si>
  <si>
    <t>Fair Values Of Assets And Liabilities Assets and Liabilities Measured at Fair Value on Recurring Basis (Details) (USD $)</t>
  </si>
  <si>
    <t>Fair Value, Assets and Liabilities Measured on Recurring and Nonrecurring Basis [Line Items]</t>
  </si>
  <si>
    <t>Amount Exluded From Money Market Funds</t>
  </si>
  <si>
    <t>Fair Value, Measurements, Recurring [Member] | Not Designated as Hedging Instrument [Member]</t>
  </si>
  <si>
    <t>Assets, Fair Value Disclosure</t>
  </si>
  <si>
    <t>Liabilities Fair Value Disclosure</t>
  </si>
  <si>
    <t>Fair Value, Measurements, Recurring [Member] | Fair Value, Inputs, Level 1 [Member]</t>
  </si>
  <si>
    <t>Cash and Cash Equivalents, Fair Value Disclosure</t>
  </si>
  <si>
    <t>Fair Value, Measurements, Recurring [Member] | Fair Value, Inputs, Level 2 [Member] | Not Designated as Hedging Instrument [Member] | Interest Rate Swap [Member]</t>
  </si>
  <si>
    <t>Fair Value, Measurements, Recurring [Member] | Fair Value, Inputs, Level 2 [Member] | Not Designated as Hedging Instrument [Member] | Interest Rate Cap [Member]</t>
  </si>
  <si>
    <t>Fair Value, Measurements, Recurring [Member] | Fair Value, Inputs, Level 2 [Member] | Not Designated as Hedging Instrument [Member] | Foreign Exchange Contract [Member]</t>
  </si>
  <si>
    <t>Excludes cash in banks of $1.3 billion and $1.6 billion at September 30, 2014 and December 31, 2013.</t>
  </si>
  <si>
    <t>Fair Values Of Assets And Liabilities Level 3 Rollforward (Details) (USD $)</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Liability, Settlements</t>
  </si>
  <si>
    <t>Commitments And Contingencies (Details) (USD $)</t>
  </si>
  <si>
    <t>Debt Instrument, Face Amount</t>
  </si>
  <si>
    <t>Indirect Tax Contingency</t>
  </si>
  <si>
    <t>Loss Contingency, Estimate of Possible Loss</t>
  </si>
  <si>
    <t>Loss Contingency Accrual</t>
  </si>
  <si>
    <t>Income Taxes (Details)</t>
  </si>
  <si>
    <t>Effective Income Tax Rate</t>
  </si>
  <si>
    <t>Fair Value Of Financial Instruments (Details) (USD $)</t>
  </si>
  <si>
    <t>Fair Value, Balance Sheet Grouping, Financial Statement Captions [Line Items]</t>
  </si>
  <si>
    <t>Estimate of Fair Value Measurement [Member]</t>
  </si>
  <si>
    <t>Finance Receivables, Net</t>
  </si>
  <si>
    <t>Estimate of Fair Value Measurement [Member] | Interest Rate Swap [Member]</t>
  </si>
  <si>
    <t>Estimate of Fair Value Measurement [Member] | Interest Rate Cap [Member]</t>
  </si>
  <si>
    <t>Estimate of Fair Value Measurement [Member] | Foreign Exchange Contract [Member]</t>
  </si>
  <si>
    <t>Estimate of Fair Value Measurement [Member] | North America Segment [Member] | Secured Debt [Member] | Fair Value, Inputs, Level 2 [Member]</t>
  </si>
  <si>
    <t>Debt Instrument, Fair Value Disclosure</t>
  </si>
  <si>
    <t>[5]</t>
  </si>
  <si>
    <t>Estimate of Fair Value Measurement [Member] | North America Segment [Member] | Unsecured Debt [Member] | Fair Value, Inputs, Level 2 [Member]</t>
  </si>
  <si>
    <t>[6]</t>
  </si>
  <si>
    <t>Estimate of Fair Value Measurement [Member] | International Segment [Member] | Secured Debt [Member] | Fair Value, Inputs, Level 2 [Member]</t>
  </si>
  <si>
    <t>[7]</t>
  </si>
  <si>
    <t>Estimate of Fair Value Measurement [Member] | International Segment [Member] | Secured Debt [Member] | Fair Value, Inputs, Level 3 [Member]</t>
  </si>
  <si>
    <t>[8]</t>
  </si>
  <si>
    <t>Estimate of Fair Value Measurement [Member] | International Segment [Member] | Unsecured Debt [Member] | Fair Value, Inputs, Level 2 [Member]</t>
  </si>
  <si>
    <t>[9]</t>
  </si>
  <si>
    <t>Estimate of Fair Value Measurement [Member] | International Segment [Member] | Unsecured Debt [Member] | Fair Value, Inputs, Level 3 [Member]</t>
  </si>
  <si>
    <t>Reported Value Measurement [Member]</t>
  </si>
  <si>
    <t>Reported Value Measurement [Member] | Interest Rate Swap [Member]</t>
  </si>
  <si>
    <t>Reported Value Measurement [Member] | Interest Rate Cap [Member]</t>
  </si>
  <si>
    <t>Reported Value Measurement [Member] | Foreign Exchange Contract [Member]</t>
  </si>
  <si>
    <t>Reported Value Measurement [Member] | North America Segment [Member] | Secured Debt [Member] | Fair Value, Inputs, Level 2 [Member]</t>
  </si>
  <si>
    <t>Reported Value Measurement [Member] | North America Segment [Member] | Unsecured Debt [Member] | Fair Value, Inputs, Level 2 [Member]</t>
  </si>
  <si>
    <t>Reported Value Measurement [Member] | International Segment [Member] | Secured Debt [Member] | Fair Value, Inputs, Level 2 [Member]</t>
  </si>
  <si>
    <t>Reported Value Measurement [Member] | International Segment [Member] | Secured Debt [Member] | Fair Value, Inputs, Level 3 [Member]</t>
  </si>
  <si>
    <t>Reported Value Measurement [Member] | International Segment [Member] | Unsecured Debt [Member] | Fair Value, Inputs, Level 2 [Member]</t>
  </si>
  <si>
    <t>Reported Value Measurement [Member] | International Segment [Member] | Unsecured Debt [Member] | Fair Value, Inputs, Level 3 [Member]</t>
  </si>
  <si>
    <t>ash and cash equivalents and restricted cash bear interest at market rates; therefore, carrying value is considered to be a reasonable estimate of fair value.</t>
  </si>
  <si>
    <t>Secured debt in the North America Segment is comprised of revolving credit facilities, publicly-issued secured debt, and privately-issued secured debt. For revolving credit facilities with variable rates of interest and terms of one year or less, carrying value is considered to be a reasonable estimate of fair value. The fair value of the publicly and privately issued secured term debt is based on quoted market prices, when available. If quoted market prices are not available, the market value is estimated using quoted market prices of similar securities.</t>
  </si>
  <si>
    <t>The fair value of level 3 secured debt and unsecured debt in the International Segment is estimated by discounting future net cash flows expected to be settled using current risk-adjusted rates.</t>
  </si>
  <si>
    <t>Segments Narrative (Details) (USD $)</t>
  </si>
  <si>
    <t>In Billions, unless otherwise specified</t>
  </si>
  <si>
    <t>Segments Operations Reporting by Revenue (Details) (USD $)</t>
  </si>
  <si>
    <t>Segment Reporting Information [Line Items]</t>
  </si>
  <si>
    <t>Operating Expenses</t>
  </si>
  <si>
    <t>Operating Segments [Member] | North America Segment [Member]</t>
  </si>
  <si>
    <t>Operating Segments [Member] | International Segment [Member]</t>
  </si>
  <si>
    <t>Corporate, Non-Segment [Member]</t>
  </si>
  <si>
    <t>Intersegment Eliminations [Member]</t>
  </si>
  <si>
    <t>Segments Operations Reporting by Assets (Details) (USD $)</t>
  </si>
  <si>
    <t>Disclosure of AOCI (Details) (USD $)</t>
  </si>
  <si>
    <t>Jun. 30, 2014</t>
  </si>
  <si>
    <t>Jun. 30, 2013</t>
  </si>
  <si>
    <t>Accumulated Other Comprehensive Income (Loss), Pension and Other Postretirement Benefit Plans, Net of Tax</t>
  </si>
  <si>
    <t>Other Comprehensive (Income) Loss, Pension and Other Postretirement Benefit Plans, Adjustment, Net of Tax</t>
  </si>
  <si>
    <t>Accumulated Other Comprehensive Income (Loss), Foreign Currency Translation Adjustment, Net of Tax</t>
  </si>
  <si>
    <t>Other Comprehensive Income (Loss), Foreign Currency Transaction and Translation Adjustment, Net of Tax</t>
  </si>
  <si>
    <t>Regulatory Capital and Other Regulatory Matters (Details) (USD $)</t>
  </si>
  <si>
    <t>Capital Requirements on Foreign Financial Institutions [Line Items]</t>
  </si>
  <si>
    <t>International Regulated Bank And Finance Companies [Member]</t>
  </si>
  <si>
    <t>Guarantor Consolidating Financial Statements Current Period Guarantor Balance Sheet (Details) (USD $)</t>
  </si>
  <si>
    <t>Condensed Balance Sheet Statements, Captions [Line Items]</t>
  </si>
  <si>
    <t>Due from Affiliates</t>
  </si>
  <si>
    <t>Investments in and Advance to Affiliates, Subsidiaries, Associates, and Joint Ventures</t>
  </si>
  <si>
    <t>Due to Affiliate</t>
  </si>
  <si>
    <t>Additional Paid in Capital, Common Stock</t>
  </si>
  <si>
    <t>Retained Earnings (Accumulated Deficit)</t>
  </si>
  <si>
    <t>Parent Company [Member]</t>
  </si>
  <si>
    <t>Guarantor Subsidiaries [Member]</t>
  </si>
  <si>
    <t>Non-Guarantor Subsidiaries [Member]</t>
  </si>
  <si>
    <t>Consolidation, Eliminations [Member]</t>
  </si>
  <si>
    <t>Guarantor Consolidating Financial Statements Guarantor Income Statements (Details) (USD $)</t>
  </si>
  <si>
    <t>Condensed Income Statements, Captions [Line Items]</t>
  </si>
  <si>
    <t>Equity In Income Of Affiliates</t>
  </si>
  <si>
    <t>Comprehensive Income (Loss), Net of Tax, Attributable to Parent</t>
  </si>
  <si>
    <t>Guarantor Consolidating Financial Statements Guarantor Cash Flow (Details) (USD $)</t>
  </si>
  <si>
    <t>Condensed Cash Flow Statements, Captions [Line Items]</t>
  </si>
  <si>
    <t>Investments in and Advances to Affiliates, at Fair Value, Period Increase (Decrease)</t>
  </si>
  <si>
    <t>Increase (Decrease) Due from Affiliates</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1"/>
      <color theme="1"/>
      <name val="Inherit"/>
    </font>
    <font>
      <sz val="10"/>
      <color theme="1"/>
      <name val="Inherit"/>
    </font>
    <font>
      <sz val="10"/>
      <color rgb="FF000000"/>
      <name val="Times New Roman"/>
      <family val="1"/>
    </font>
    <font>
      <sz val="10"/>
      <color rgb="FF000000"/>
      <name val="Inherit"/>
    </font>
    <font>
      <u/>
      <sz val="11"/>
      <color theme="10"/>
      <name val="Calibri"/>
      <family val="2"/>
      <scheme val="minor"/>
    </font>
    <font>
      <b/>
      <sz val="8"/>
      <color theme="1"/>
      <name val="Inherit"/>
    </font>
    <font>
      <i/>
      <sz val="10"/>
      <color theme="1"/>
      <name val="Inherit"/>
    </font>
    <font>
      <sz val="7"/>
      <color theme="1"/>
      <name val="Inherit"/>
    </font>
    <font>
      <sz val="9"/>
      <color theme="1"/>
      <name val="Inherit"/>
    </font>
    <font>
      <sz val="8"/>
      <color theme="1"/>
      <name val="Inherit"/>
    </font>
    <font>
      <b/>
      <sz val="5"/>
      <color theme="1"/>
      <name val="Inherit"/>
    </font>
    <font>
      <i/>
      <sz val="10"/>
      <color rgb="FF000000"/>
      <name val="Inherit"/>
    </font>
    <font>
      <b/>
      <sz val="10"/>
      <color rgb="FF00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42"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42"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6" fillId="0" borderId="10" xfId="0" applyFont="1" applyBorder="1" applyAlignment="1">
      <alignment horizontal="center" wrapText="1"/>
    </xf>
    <xf numFmtId="0" fontId="22" fillId="0" borderId="12" xfId="0" applyFont="1" applyBorder="1" applyAlignment="1">
      <alignment wrapText="1"/>
    </xf>
    <xf numFmtId="0" fontId="27"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0" borderId="10" xfId="0" applyFont="1" applyBorder="1" applyAlignment="1">
      <alignmen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6" fillId="0" borderId="12"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13" xfId="0" applyFont="1" applyBorder="1" applyAlignment="1">
      <alignment horizontal="lef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33" borderId="0"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0" fontId="27" fillId="0" borderId="0" xfId="0" applyFont="1" applyAlignment="1">
      <alignment horizontal="left" wrapText="1"/>
    </xf>
    <xf numFmtId="0" fontId="22" fillId="33" borderId="10" xfId="0" applyFont="1" applyFill="1"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6" fillId="0" borderId="11" xfId="0" applyFont="1" applyBorder="1" applyAlignment="1">
      <alignment horizontal="center"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3" fontId="22" fillId="0" borderId="14" xfId="0" applyNumberFormat="1" applyFont="1" applyBorder="1" applyAlignment="1">
      <alignment horizontal="right" wrapText="1"/>
    </xf>
    <xf numFmtId="0" fontId="22" fillId="33" borderId="0"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30" fillId="0" borderId="0" xfId="0" applyFont="1" applyAlignment="1">
      <alignment horizontal="lef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2" fillId="0" borderId="0" xfId="0" applyFont="1" applyBorder="1" applyAlignment="1">
      <alignment horizontal="right" wrapText="1"/>
    </xf>
    <xf numFmtId="0" fontId="22" fillId="33" borderId="10" xfId="0" applyFont="1" applyFill="1" applyBorder="1" applyAlignment="1">
      <alignment horizontal="left" wrapText="1"/>
    </xf>
    <xf numFmtId="0" fontId="22" fillId="0" borderId="0" xfId="0" applyFont="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19" fillId="0" borderId="0" xfId="0" applyFont="1" applyAlignment="1">
      <alignment wrapText="1"/>
    </xf>
    <xf numFmtId="0" fontId="27"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wrapText="1"/>
    </xf>
    <xf numFmtId="0" fontId="22" fillId="33" borderId="0" xfId="0" applyFont="1" applyFill="1" applyAlignment="1">
      <alignment horizontal="left" vertical="center" wrapText="1"/>
    </xf>
    <xf numFmtId="0" fontId="22" fillId="0" borderId="0" xfId="0" applyFont="1" applyAlignment="1">
      <alignment horizontal="left" vertical="center" wrapText="1" indent="2"/>
    </xf>
    <xf numFmtId="0" fontId="22" fillId="0" borderId="0" xfId="0" applyFont="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3"/>
    </xf>
    <xf numFmtId="0" fontId="25" fillId="0" borderId="0" xfId="42" applyAlignment="1">
      <alignment horizontal="justify" vertical="top" wrapText="1"/>
    </xf>
    <xf numFmtId="0" fontId="2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left" wrapText="1" indent="1"/>
    </xf>
    <xf numFmtId="0" fontId="22" fillId="33" borderId="0" xfId="0" applyFont="1" applyFill="1" applyAlignment="1">
      <alignment horizontal="left" wrapText="1" indent="5"/>
    </xf>
    <xf numFmtId="0" fontId="27"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2" fillId="33" borderId="0" xfId="0" applyFont="1" applyFill="1" applyAlignment="1">
      <alignment horizontal="left" wrapText="1" indent="4"/>
    </xf>
    <xf numFmtId="15" fontId="26" fillId="0" borderId="10" xfId="0" applyNumberFormat="1" applyFont="1" applyBorder="1" applyAlignment="1">
      <alignment horizontal="center" wrapText="1"/>
    </xf>
    <xf numFmtId="0" fontId="18" fillId="0" borderId="0" xfId="0" applyFont="1" applyAlignment="1">
      <alignment horizontal="left" wrapText="1"/>
    </xf>
    <xf numFmtId="0" fontId="22" fillId="0" borderId="0" xfId="0" applyFont="1" applyAlignment="1">
      <alignment horizontal="left" wrapText="1" indent="5"/>
    </xf>
    <xf numFmtId="0" fontId="34" fillId="0" borderId="0" xfId="0" applyFont="1" applyAlignment="1">
      <alignment horizontal="left" wrapText="1"/>
    </xf>
    <xf numFmtId="0" fontId="34" fillId="33" borderId="0" xfId="0" applyFont="1" applyFill="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2"/>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4" fillId="0" borderId="0" xfId="0" applyFont="1" applyAlignment="1">
      <alignment horizontal="left" wrapText="1" indent="5"/>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34" fillId="33" borderId="0" xfId="0" applyFont="1" applyFill="1" applyAlignment="1">
      <alignment horizontal="left" wrapText="1" indent="5"/>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34" fillId="0" borderId="0" xfId="0" applyFont="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6"/>
    </xf>
    <xf numFmtId="0" fontId="30" fillId="0" borderId="11" xfId="0" applyFont="1" applyBorder="1" applyAlignment="1">
      <alignment horizontal="left" wrapText="1"/>
    </xf>
    <xf numFmtId="0" fontId="26" fillId="33" borderId="0" xfId="0" applyFont="1" applyFill="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2"/>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indent="3"/>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0" fontId="30" fillId="0" borderId="0" xfId="0" applyFont="1" applyAlignment="1">
      <alignment wrapText="1"/>
    </xf>
    <xf numFmtId="3" fontId="30" fillId="33" borderId="10" xfId="0" applyNumberFormat="1" applyFont="1" applyFill="1" applyBorder="1" applyAlignment="1">
      <alignment horizontal="right" wrapText="1"/>
    </xf>
    <xf numFmtId="0" fontId="26" fillId="0" borderId="0" xfId="0" applyFont="1" applyAlignment="1">
      <alignment horizontal="left" wrapText="1" indent="5"/>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6" fillId="0" borderId="0" xfId="0" applyFont="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3" fontId="30" fillId="33" borderId="0" xfId="0" applyNumberFormat="1" applyFont="1" applyFill="1" applyBorder="1" applyAlignment="1">
      <alignment horizontal="right" wrapText="1"/>
    </xf>
    <xf numFmtId="0" fontId="26" fillId="33" borderId="0" xfId="0" applyFont="1" applyFill="1" applyAlignment="1">
      <alignment horizontal="left" wrapText="1" indent="5"/>
    </xf>
    <xf numFmtId="0" fontId="26" fillId="33" borderId="0" xfId="0" applyFont="1" applyFill="1" applyAlignment="1">
      <alignment horizontal="left" wrapText="1" indent="3"/>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3" fontId="30" fillId="33" borderId="13" xfId="0" applyNumberFormat="1" applyFont="1" applyFill="1" applyBorder="1" applyAlignment="1">
      <alignment horizontal="right" wrapText="1"/>
    </xf>
    <xf numFmtId="0" fontId="19" fillId="0" borderId="0" xfId="0" applyFont="1" applyAlignment="1">
      <alignment horizontal="center" wrapText="1"/>
    </xf>
    <xf numFmtId="0" fontId="33"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xf numFmtId="168"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5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26.28515625" bestFit="1" customWidth="1"/>
    <col min="2" max="2" width="36.5703125" customWidth="1"/>
    <col min="3" max="3" width="33.42578125" customWidth="1"/>
    <col min="4" max="4" width="7" customWidth="1"/>
    <col min="5" max="5" width="24.140625" customWidth="1"/>
    <col min="6" max="7" width="33.42578125" customWidth="1"/>
    <col min="8" max="8" width="7" customWidth="1"/>
    <col min="9" max="9" width="24.140625" customWidth="1"/>
    <col min="10" max="11" width="33.42578125" customWidth="1"/>
    <col min="12" max="12" width="7" customWidth="1"/>
    <col min="13" max="13" width="24.140625" customWidth="1"/>
    <col min="14" max="15" width="33.42578125" customWidth="1"/>
    <col min="16" max="16" width="7" customWidth="1"/>
    <col min="17" max="17" width="24.140625" customWidth="1"/>
    <col min="18" max="19" width="33.42578125" customWidth="1"/>
    <col min="20" max="20" width="7" customWidth="1"/>
    <col min="21" max="21" width="20.28515625" customWidth="1"/>
    <col min="22" max="23" width="33.42578125" customWidth="1"/>
    <col min="24" max="24" width="7" customWidth="1"/>
    <col min="25" max="25" width="24.140625" customWidth="1"/>
    <col min="26" max="26" width="33.42578125" customWidth="1"/>
  </cols>
  <sheetData>
    <row r="1" spans="1:26" ht="15" customHeight="1">
      <c r="A1" s="6" t="s">
        <v>36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36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363</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97" t="s">
        <v>361</v>
      </c>
      <c r="C5" s="97"/>
      <c r="D5" s="97"/>
      <c r="E5" s="97"/>
      <c r="F5" s="97"/>
      <c r="G5" s="97"/>
      <c r="H5" s="97"/>
      <c r="I5" s="97"/>
      <c r="J5" s="97"/>
      <c r="K5" s="97"/>
      <c r="L5" s="97"/>
      <c r="M5" s="97"/>
      <c r="N5" s="97"/>
      <c r="O5" s="97"/>
      <c r="P5" s="97"/>
      <c r="Q5" s="97"/>
      <c r="R5" s="97"/>
      <c r="S5" s="97"/>
      <c r="T5" s="97"/>
      <c r="U5" s="97"/>
      <c r="V5" s="97"/>
      <c r="W5" s="97"/>
      <c r="X5" s="97"/>
      <c r="Y5" s="97"/>
      <c r="Z5" s="97"/>
    </row>
    <row r="6" spans="1:26">
      <c r="A6" s="18"/>
      <c r="B6" s="38" t="s">
        <v>364</v>
      </c>
      <c r="C6" s="38"/>
      <c r="D6" s="38"/>
      <c r="E6" s="38"/>
      <c r="F6" s="38"/>
      <c r="G6" s="38"/>
      <c r="H6" s="38"/>
      <c r="I6" s="38"/>
      <c r="J6" s="38"/>
      <c r="K6" s="38"/>
      <c r="L6" s="38"/>
      <c r="M6" s="38"/>
      <c r="N6" s="38"/>
      <c r="O6" s="38"/>
      <c r="P6" s="38"/>
      <c r="Q6" s="38"/>
      <c r="R6" s="38"/>
      <c r="S6" s="38"/>
      <c r="T6" s="38"/>
      <c r="U6" s="38"/>
      <c r="V6" s="38"/>
      <c r="W6" s="38"/>
      <c r="X6" s="38"/>
      <c r="Y6" s="38"/>
      <c r="Z6" s="38"/>
    </row>
    <row r="7" spans="1:26">
      <c r="A7" s="18"/>
      <c r="B7" s="35"/>
      <c r="C7" s="35"/>
      <c r="D7" s="35"/>
      <c r="E7" s="35"/>
      <c r="F7" s="35"/>
      <c r="G7" s="35"/>
      <c r="H7" s="35"/>
      <c r="I7" s="35"/>
      <c r="J7" s="35"/>
      <c r="K7" s="35"/>
      <c r="L7" s="35"/>
      <c r="M7" s="35"/>
      <c r="N7" s="35"/>
      <c r="O7" s="35"/>
      <c r="P7" s="35"/>
      <c r="Q7" s="35"/>
      <c r="R7" s="35"/>
      <c r="S7" s="35"/>
      <c r="T7" s="35"/>
      <c r="U7" s="35"/>
      <c r="V7" s="35"/>
      <c r="W7" s="35"/>
      <c r="X7" s="35"/>
      <c r="Y7" s="35"/>
      <c r="Z7" s="35"/>
    </row>
    <row r="8" spans="1:26">
      <c r="A8" s="18"/>
      <c r="B8" s="9"/>
      <c r="C8" s="9"/>
      <c r="D8" s="9"/>
      <c r="E8" s="9"/>
      <c r="F8" s="9"/>
      <c r="G8" s="9"/>
      <c r="H8" s="9"/>
      <c r="I8" s="9"/>
      <c r="J8" s="9"/>
      <c r="K8" s="9"/>
      <c r="L8" s="9"/>
      <c r="M8" s="9"/>
      <c r="N8" s="9"/>
      <c r="O8" s="9"/>
      <c r="P8" s="9"/>
      <c r="Q8" s="9"/>
      <c r="R8" s="9"/>
      <c r="S8" s="9"/>
      <c r="T8" s="9"/>
      <c r="U8" s="9"/>
      <c r="V8" s="9"/>
      <c r="W8" s="9"/>
      <c r="X8" s="9"/>
      <c r="Y8" s="9"/>
      <c r="Z8" s="9"/>
    </row>
    <row r="9" spans="1:26" ht="15.75" thickBot="1">
      <c r="A9" s="18"/>
      <c r="B9" s="25"/>
      <c r="C9" s="25"/>
      <c r="D9" s="37" t="s">
        <v>149</v>
      </c>
      <c r="E9" s="37"/>
      <c r="F9" s="37"/>
      <c r="G9" s="37"/>
      <c r="H9" s="37"/>
      <c r="I9" s="37"/>
      <c r="J9" s="37"/>
      <c r="K9" s="37"/>
      <c r="L9" s="37"/>
      <c r="M9" s="37"/>
      <c r="N9" s="37"/>
      <c r="O9" s="25"/>
      <c r="P9" s="37" t="s">
        <v>150</v>
      </c>
      <c r="Q9" s="37"/>
      <c r="R9" s="37"/>
      <c r="S9" s="37"/>
      <c r="T9" s="37"/>
      <c r="U9" s="37"/>
      <c r="V9" s="37"/>
      <c r="W9" s="37"/>
      <c r="X9" s="37"/>
      <c r="Y9" s="37"/>
      <c r="Z9" s="37"/>
    </row>
    <row r="10" spans="1:26" ht="15.75" thickBot="1">
      <c r="A10" s="18"/>
      <c r="B10" s="25"/>
      <c r="C10" s="25"/>
      <c r="D10" s="79" t="s">
        <v>194</v>
      </c>
      <c r="E10" s="79"/>
      <c r="F10" s="79"/>
      <c r="G10" s="27"/>
      <c r="H10" s="79" t="s">
        <v>153</v>
      </c>
      <c r="I10" s="79"/>
      <c r="J10" s="79"/>
      <c r="K10" s="27"/>
      <c r="L10" s="79" t="s">
        <v>154</v>
      </c>
      <c r="M10" s="79"/>
      <c r="N10" s="79"/>
      <c r="O10" s="25"/>
      <c r="P10" s="79" t="s">
        <v>194</v>
      </c>
      <c r="Q10" s="79"/>
      <c r="R10" s="79"/>
      <c r="S10" s="25"/>
      <c r="T10" s="79" t="s">
        <v>153</v>
      </c>
      <c r="U10" s="79"/>
      <c r="V10" s="79"/>
      <c r="W10" s="25"/>
      <c r="X10" s="79" t="s">
        <v>154</v>
      </c>
      <c r="Y10" s="79"/>
      <c r="Z10" s="79"/>
    </row>
    <row r="11" spans="1:26">
      <c r="A11" s="18"/>
      <c r="B11" s="53" t="s">
        <v>365</v>
      </c>
      <c r="C11" s="52"/>
      <c r="D11" s="42"/>
      <c r="E11" s="42"/>
      <c r="F11" s="42"/>
      <c r="G11" s="52"/>
      <c r="H11" s="42"/>
      <c r="I11" s="42"/>
      <c r="J11" s="42"/>
      <c r="K11" s="52"/>
      <c r="L11" s="42"/>
      <c r="M11" s="42"/>
      <c r="N11" s="42"/>
      <c r="O11" s="52"/>
      <c r="P11" s="42"/>
      <c r="Q11" s="42"/>
      <c r="R11" s="42"/>
      <c r="S11" s="52"/>
      <c r="T11" s="42"/>
      <c r="U11" s="42"/>
      <c r="V11" s="42"/>
      <c r="W11" s="52"/>
      <c r="X11" s="42"/>
      <c r="Y11" s="42"/>
      <c r="Z11" s="42"/>
    </row>
    <row r="12" spans="1:26">
      <c r="A12" s="18"/>
      <c r="B12" s="53"/>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c r="A13" s="18"/>
      <c r="B13" s="43" t="s">
        <v>330</v>
      </c>
      <c r="C13" s="38"/>
      <c r="D13" s="44" t="s">
        <v>157</v>
      </c>
      <c r="E13" s="46">
        <v>697</v>
      </c>
      <c r="F13" s="38"/>
      <c r="G13" s="38"/>
      <c r="H13" s="44" t="s">
        <v>157</v>
      </c>
      <c r="I13" s="49">
        <v>5736</v>
      </c>
      <c r="J13" s="38"/>
      <c r="K13" s="38"/>
      <c r="L13" s="44" t="s">
        <v>157</v>
      </c>
      <c r="M13" s="49">
        <v>6433</v>
      </c>
      <c r="N13" s="38"/>
      <c r="O13" s="38"/>
      <c r="P13" s="44" t="s">
        <v>157</v>
      </c>
      <c r="Q13" s="49">
        <v>1678</v>
      </c>
      <c r="R13" s="38"/>
      <c r="S13" s="38"/>
      <c r="T13" s="44" t="s">
        <v>157</v>
      </c>
      <c r="U13" s="49">
        <v>7322</v>
      </c>
      <c r="V13" s="38"/>
      <c r="W13" s="38"/>
      <c r="X13" s="44" t="s">
        <v>157</v>
      </c>
      <c r="Y13" s="49">
        <v>9000</v>
      </c>
      <c r="Z13" s="38"/>
    </row>
    <row r="14" spans="1:26">
      <c r="A14" s="18"/>
      <c r="B14" s="43"/>
      <c r="C14" s="38"/>
      <c r="D14" s="44"/>
      <c r="E14" s="46"/>
      <c r="F14" s="38"/>
      <c r="G14" s="38"/>
      <c r="H14" s="44"/>
      <c r="I14" s="49"/>
      <c r="J14" s="38"/>
      <c r="K14" s="38"/>
      <c r="L14" s="44"/>
      <c r="M14" s="49"/>
      <c r="N14" s="38"/>
      <c r="O14" s="38"/>
      <c r="P14" s="44"/>
      <c r="Q14" s="49"/>
      <c r="R14" s="38"/>
      <c r="S14" s="38"/>
      <c r="T14" s="44"/>
      <c r="U14" s="49"/>
      <c r="V14" s="38"/>
      <c r="W14" s="38"/>
      <c r="X14" s="44"/>
      <c r="Y14" s="49"/>
      <c r="Z14" s="38"/>
    </row>
    <row r="15" spans="1:26">
      <c r="A15" s="18"/>
      <c r="B15" s="51" t="s">
        <v>366</v>
      </c>
      <c r="C15" s="52"/>
      <c r="D15" s="62">
        <v>12177</v>
      </c>
      <c r="E15" s="62"/>
      <c r="F15" s="52"/>
      <c r="G15" s="52"/>
      <c r="H15" s="62">
        <v>4322</v>
      </c>
      <c r="I15" s="62"/>
      <c r="J15" s="52"/>
      <c r="K15" s="52"/>
      <c r="L15" s="62">
        <v>16499</v>
      </c>
      <c r="M15" s="62"/>
      <c r="N15" s="52"/>
      <c r="O15" s="52"/>
      <c r="P15" s="62">
        <v>10801</v>
      </c>
      <c r="Q15" s="62"/>
      <c r="R15" s="52"/>
      <c r="S15" s="52"/>
      <c r="T15" s="62">
        <v>2272</v>
      </c>
      <c r="U15" s="62"/>
      <c r="V15" s="52"/>
      <c r="W15" s="52"/>
      <c r="X15" s="62">
        <v>13073</v>
      </c>
      <c r="Y15" s="62"/>
      <c r="Z15" s="52"/>
    </row>
    <row r="16" spans="1:26" ht="15.75" thickBot="1">
      <c r="A16" s="18"/>
      <c r="B16" s="51"/>
      <c r="C16" s="52"/>
      <c r="D16" s="63"/>
      <c r="E16" s="63"/>
      <c r="F16" s="64"/>
      <c r="G16" s="52"/>
      <c r="H16" s="63"/>
      <c r="I16" s="63"/>
      <c r="J16" s="64"/>
      <c r="K16" s="52"/>
      <c r="L16" s="63"/>
      <c r="M16" s="63"/>
      <c r="N16" s="64"/>
      <c r="O16" s="52"/>
      <c r="P16" s="63"/>
      <c r="Q16" s="63"/>
      <c r="R16" s="64"/>
      <c r="S16" s="52"/>
      <c r="T16" s="63"/>
      <c r="U16" s="63"/>
      <c r="V16" s="64"/>
      <c r="W16" s="52"/>
      <c r="X16" s="63"/>
      <c r="Y16" s="63"/>
      <c r="Z16" s="64"/>
    </row>
    <row r="17" spans="1:26">
      <c r="A17" s="18"/>
      <c r="B17" s="43" t="s">
        <v>367</v>
      </c>
      <c r="C17" s="38"/>
      <c r="D17" s="87" t="s">
        <v>157</v>
      </c>
      <c r="E17" s="66">
        <v>12874</v>
      </c>
      <c r="F17" s="40"/>
      <c r="G17" s="38"/>
      <c r="H17" s="87" t="s">
        <v>157</v>
      </c>
      <c r="I17" s="66">
        <v>10058</v>
      </c>
      <c r="J17" s="40"/>
      <c r="K17" s="38"/>
      <c r="L17" s="87" t="s">
        <v>157</v>
      </c>
      <c r="M17" s="66">
        <v>22932</v>
      </c>
      <c r="N17" s="40"/>
      <c r="O17" s="38"/>
      <c r="P17" s="87" t="s">
        <v>157</v>
      </c>
      <c r="Q17" s="66">
        <v>12479</v>
      </c>
      <c r="R17" s="40"/>
      <c r="S17" s="38"/>
      <c r="T17" s="87" t="s">
        <v>157</v>
      </c>
      <c r="U17" s="66">
        <v>9594</v>
      </c>
      <c r="V17" s="40"/>
      <c r="W17" s="38"/>
      <c r="X17" s="87" t="s">
        <v>157</v>
      </c>
      <c r="Y17" s="66">
        <v>22073</v>
      </c>
      <c r="Z17" s="40"/>
    </row>
    <row r="18" spans="1:26" ht="15.75" thickBot="1">
      <c r="A18" s="18"/>
      <c r="B18" s="43"/>
      <c r="C18" s="38"/>
      <c r="D18" s="45"/>
      <c r="E18" s="50"/>
      <c r="F18" s="48"/>
      <c r="G18" s="38"/>
      <c r="H18" s="45"/>
      <c r="I18" s="50"/>
      <c r="J18" s="48"/>
      <c r="K18" s="38"/>
      <c r="L18" s="45"/>
      <c r="M18" s="50"/>
      <c r="N18" s="48"/>
      <c r="O18" s="38"/>
      <c r="P18" s="45"/>
      <c r="Q18" s="50"/>
      <c r="R18" s="48"/>
      <c r="S18" s="38"/>
      <c r="T18" s="45"/>
      <c r="U18" s="50"/>
      <c r="V18" s="48"/>
      <c r="W18" s="38"/>
      <c r="X18" s="45"/>
      <c r="Y18" s="50"/>
      <c r="Z18" s="48"/>
    </row>
    <row r="19" spans="1:26" ht="15.75" thickTop="1">
      <c r="A19" s="18"/>
      <c r="B19" s="29"/>
      <c r="C19" s="29"/>
      <c r="D19" s="57"/>
      <c r="E19" s="57"/>
      <c r="F19" s="57"/>
      <c r="G19" s="29"/>
      <c r="H19" s="57"/>
      <c r="I19" s="57"/>
      <c r="J19" s="57"/>
      <c r="K19" s="29"/>
      <c r="L19" s="57"/>
      <c r="M19" s="57"/>
      <c r="N19" s="57"/>
      <c r="O19" s="29"/>
      <c r="P19" s="57"/>
      <c r="Q19" s="57"/>
      <c r="R19" s="57"/>
      <c r="S19" s="29"/>
      <c r="T19" s="57"/>
      <c r="U19" s="57"/>
      <c r="V19" s="57"/>
      <c r="W19" s="29"/>
      <c r="X19" s="57"/>
      <c r="Y19" s="57"/>
      <c r="Z19" s="57"/>
    </row>
    <row r="20" spans="1:26">
      <c r="A20" s="18"/>
      <c r="B20" s="44" t="s">
        <v>368</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c r="A21" s="18"/>
      <c r="B21" s="44"/>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18"/>
      <c r="B22" s="51" t="s">
        <v>369</v>
      </c>
      <c r="C22" s="52"/>
      <c r="D22" s="53" t="s">
        <v>157</v>
      </c>
      <c r="E22" s="62">
        <v>7858</v>
      </c>
      <c r="F22" s="52"/>
      <c r="G22" s="52"/>
      <c r="H22" s="53" t="s">
        <v>157</v>
      </c>
      <c r="I22" s="55" t="s">
        <v>161</v>
      </c>
      <c r="J22" s="52"/>
      <c r="K22" s="52"/>
      <c r="L22" s="53" t="s">
        <v>157</v>
      </c>
      <c r="M22" s="62">
        <v>7858</v>
      </c>
      <c r="N22" s="52"/>
      <c r="O22" s="52"/>
      <c r="P22" s="53" t="s">
        <v>157</v>
      </c>
      <c r="Q22" s="62">
        <v>4000</v>
      </c>
      <c r="R22" s="52"/>
      <c r="S22" s="52"/>
      <c r="T22" s="53" t="s">
        <v>157</v>
      </c>
      <c r="U22" s="55" t="s">
        <v>161</v>
      </c>
      <c r="V22" s="52"/>
      <c r="W22" s="52"/>
      <c r="X22" s="53" t="s">
        <v>157</v>
      </c>
      <c r="Y22" s="62">
        <v>4000</v>
      </c>
      <c r="Z22" s="52"/>
    </row>
    <row r="23" spans="1:26">
      <c r="A23" s="18"/>
      <c r="B23" s="51"/>
      <c r="C23" s="52"/>
      <c r="D23" s="53"/>
      <c r="E23" s="62"/>
      <c r="F23" s="52"/>
      <c r="G23" s="52"/>
      <c r="H23" s="53"/>
      <c r="I23" s="55"/>
      <c r="J23" s="52"/>
      <c r="K23" s="52"/>
      <c r="L23" s="53"/>
      <c r="M23" s="62"/>
      <c r="N23" s="52"/>
      <c r="O23" s="52"/>
      <c r="P23" s="53"/>
      <c r="Q23" s="62"/>
      <c r="R23" s="52"/>
      <c r="S23" s="52"/>
      <c r="T23" s="53"/>
      <c r="U23" s="55"/>
      <c r="V23" s="52"/>
      <c r="W23" s="52"/>
      <c r="X23" s="53"/>
      <c r="Y23" s="62"/>
      <c r="Z23" s="52"/>
    </row>
    <row r="24" spans="1:26">
      <c r="A24" s="18"/>
      <c r="B24" s="43" t="s">
        <v>370</v>
      </c>
      <c r="C24" s="38"/>
      <c r="D24" s="46" t="s">
        <v>161</v>
      </c>
      <c r="E24" s="46"/>
      <c r="F24" s="38"/>
      <c r="G24" s="38"/>
      <c r="H24" s="49">
        <v>2217</v>
      </c>
      <c r="I24" s="49"/>
      <c r="J24" s="38"/>
      <c r="K24" s="38"/>
      <c r="L24" s="49">
        <v>2217</v>
      </c>
      <c r="M24" s="49"/>
      <c r="N24" s="38"/>
      <c r="O24" s="38"/>
      <c r="P24" s="46" t="s">
        <v>161</v>
      </c>
      <c r="Q24" s="46"/>
      <c r="R24" s="38"/>
      <c r="S24" s="38"/>
      <c r="T24" s="49">
        <v>2370</v>
      </c>
      <c r="U24" s="49"/>
      <c r="V24" s="38"/>
      <c r="W24" s="38"/>
      <c r="X24" s="49">
        <v>2370</v>
      </c>
      <c r="Y24" s="49"/>
      <c r="Z24" s="38"/>
    </row>
    <row r="25" spans="1:26">
      <c r="A25" s="18"/>
      <c r="B25" s="43"/>
      <c r="C25" s="38"/>
      <c r="D25" s="46"/>
      <c r="E25" s="46"/>
      <c r="F25" s="38"/>
      <c r="G25" s="38"/>
      <c r="H25" s="49"/>
      <c r="I25" s="49"/>
      <c r="J25" s="38"/>
      <c r="K25" s="38"/>
      <c r="L25" s="49"/>
      <c r="M25" s="49"/>
      <c r="N25" s="38"/>
      <c r="O25" s="38"/>
      <c r="P25" s="46"/>
      <c r="Q25" s="46"/>
      <c r="R25" s="38"/>
      <c r="S25" s="38"/>
      <c r="T25" s="49"/>
      <c r="U25" s="49"/>
      <c r="V25" s="38"/>
      <c r="W25" s="38"/>
      <c r="X25" s="49"/>
      <c r="Y25" s="49"/>
      <c r="Z25" s="38"/>
    </row>
    <row r="26" spans="1:26">
      <c r="A26" s="18"/>
      <c r="B26" s="51" t="s">
        <v>371</v>
      </c>
      <c r="C26" s="52"/>
      <c r="D26" s="55" t="s">
        <v>161</v>
      </c>
      <c r="E26" s="55"/>
      <c r="F26" s="52"/>
      <c r="G26" s="52"/>
      <c r="H26" s="55">
        <v>767</v>
      </c>
      <c r="I26" s="55"/>
      <c r="J26" s="52"/>
      <c r="K26" s="52"/>
      <c r="L26" s="55">
        <v>767</v>
      </c>
      <c r="M26" s="55"/>
      <c r="N26" s="52"/>
      <c r="O26" s="52"/>
      <c r="P26" s="55" t="s">
        <v>161</v>
      </c>
      <c r="Q26" s="55"/>
      <c r="R26" s="52"/>
      <c r="S26" s="52"/>
      <c r="T26" s="55">
        <v>603</v>
      </c>
      <c r="U26" s="55"/>
      <c r="V26" s="52"/>
      <c r="W26" s="52"/>
      <c r="X26" s="55">
        <v>603</v>
      </c>
      <c r="Y26" s="55"/>
      <c r="Z26" s="52"/>
    </row>
    <row r="27" spans="1:26" ht="15.75" thickBot="1">
      <c r="A27" s="18"/>
      <c r="B27" s="51"/>
      <c r="C27" s="52"/>
      <c r="D27" s="65"/>
      <c r="E27" s="65"/>
      <c r="F27" s="64"/>
      <c r="G27" s="52"/>
      <c r="H27" s="65"/>
      <c r="I27" s="65"/>
      <c r="J27" s="64"/>
      <c r="K27" s="52"/>
      <c r="L27" s="65"/>
      <c r="M27" s="65"/>
      <c r="N27" s="64"/>
      <c r="O27" s="52"/>
      <c r="P27" s="65"/>
      <c r="Q27" s="65"/>
      <c r="R27" s="64"/>
      <c r="S27" s="52"/>
      <c r="T27" s="65"/>
      <c r="U27" s="65"/>
      <c r="V27" s="64"/>
      <c r="W27" s="52"/>
      <c r="X27" s="65"/>
      <c r="Y27" s="65"/>
      <c r="Z27" s="64"/>
    </row>
    <row r="28" spans="1:26">
      <c r="A28" s="18"/>
      <c r="B28" s="103" t="s">
        <v>372</v>
      </c>
      <c r="C28" s="38"/>
      <c r="D28" s="87" t="s">
        <v>157</v>
      </c>
      <c r="E28" s="66">
        <v>7858</v>
      </c>
      <c r="F28" s="40"/>
      <c r="G28" s="38"/>
      <c r="H28" s="87" t="s">
        <v>157</v>
      </c>
      <c r="I28" s="66">
        <v>2984</v>
      </c>
      <c r="J28" s="40"/>
      <c r="K28" s="38"/>
      <c r="L28" s="87" t="s">
        <v>157</v>
      </c>
      <c r="M28" s="66">
        <v>10842</v>
      </c>
      <c r="N28" s="40"/>
      <c r="O28" s="38"/>
      <c r="P28" s="87" t="s">
        <v>157</v>
      </c>
      <c r="Q28" s="66">
        <v>4000</v>
      </c>
      <c r="R28" s="40"/>
      <c r="S28" s="38"/>
      <c r="T28" s="87" t="s">
        <v>157</v>
      </c>
      <c r="U28" s="66">
        <v>2973</v>
      </c>
      <c r="V28" s="40"/>
      <c r="W28" s="38"/>
      <c r="X28" s="87" t="s">
        <v>157</v>
      </c>
      <c r="Y28" s="66">
        <v>6973</v>
      </c>
      <c r="Z28" s="40"/>
    </row>
    <row r="29" spans="1:26" ht="15.75" thickBot="1">
      <c r="A29" s="18"/>
      <c r="B29" s="103"/>
      <c r="C29" s="38"/>
      <c r="D29" s="45"/>
      <c r="E29" s="50"/>
      <c r="F29" s="48"/>
      <c r="G29" s="38"/>
      <c r="H29" s="45"/>
      <c r="I29" s="50"/>
      <c r="J29" s="48"/>
      <c r="K29" s="38"/>
      <c r="L29" s="45"/>
      <c r="M29" s="50"/>
      <c r="N29" s="48"/>
      <c r="O29" s="38"/>
      <c r="P29" s="45"/>
      <c r="Q29" s="50"/>
      <c r="R29" s="48"/>
      <c r="S29" s="38"/>
      <c r="T29" s="45"/>
      <c r="U29" s="50"/>
      <c r="V29" s="48"/>
      <c r="W29" s="38"/>
      <c r="X29" s="45"/>
      <c r="Y29" s="50"/>
      <c r="Z29" s="48"/>
    </row>
    <row r="30" spans="1:26" ht="15.75" thickTop="1">
      <c r="A30" s="18"/>
      <c r="B30" s="19" t="s">
        <v>373</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15" customHeight="1">
      <c r="A31" s="18"/>
      <c r="B31" s="21" t="s">
        <v>374</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c r="A32" s="18"/>
      <c r="B32" s="20" t="s">
        <v>375</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ht="25.5" customHeight="1">
      <c r="A33" s="18"/>
      <c r="B33" s="20" t="s">
        <v>376</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8"/>
      <c r="B34" s="19" t="s">
        <v>377</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c r="A35" s="18"/>
      <c r="B35" s="20" t="s">
        <v>378</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30" customHeight="1">
      <c r="A36" s="18"/>
      <c r="B36" s="21" t="s">
        <v>379</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ht="25.5" customHeight="1">
      <c r="A37" s="18"/>
      <c r="B37" s="20" t="s">
        <v>380</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8"/>
      <c r="B38" s="20" t="s">
        <v>381</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8"/>
      <c r="B39" s="20" t="s">
        <v>382</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8"/>
      <c r="B40" s="20" t="s">
        <v>383</v>
      </c>
      <c r="C40" s="20"/>
      <c r="D40" s="20"/>
      <c r="E40" s="20"/>
      <c r="F40" s="20"/>
      <c r="G40" s="20"/>
      <c r="H40" s="20"/>
      <c r="I40" s="20"/>
      <c r="J40" s="20"/>
      <c r="K40" s="20"/>
      <c r="L40" s="20"/>
      <c r="M40" s="20"/>
      <c r="N40" s="20"/>
      <c r="O40" s="20"/>
      <c r="P40" s="20"/>
      <c r="Q40" s="20"/>
      <c r="R40" s="20"/>
      <c r="S40" s="20"/>
      <c r="T40" s="20"/>
      <c r="U40" s="20"/>
      <c r="V40" s="20"/>
      <c r="W40" s="20"/>
      <c r="X40" s="20"/>
      <c r="Y40" s="20"/>
      <c r="Z40" s="20"/>
    </row>
  </sheetData>
  <mergeCells count="218">
    <mergeCell ref="B40:Z40"/>
    <mergeCell ref="B34:Z34"/>
    <mergeCell ref="B35:Z35"/>
    <mergeCell ref="B36:Z36"/>
    <mergeCell ref="B37:Z37"/>
    <mergeCell ref="B38:Z38"/>
    <mergeCell ref="B39:Z39"/>
    <mergeCell ref="B5:Z5"/>
    <mergeCell ref="B6:Z6"/>
    <mergeCell ref="B30:Z30"/>
    <mergeCell ref="B31:Z31"/>
    <mergeCell ref="B32:Z32"/>
    <mergeCell ref="B33:Z33"/>
    <mergeCell ref="W28:W29"/>
    <mergeCell ref="X28:X29"/>
    <mergeCell ref="Y28:Y29"/>
    <mergeCell ref="Z28:Z29"/>
    <mergeCell ref="A1:A2"/>
    <mergeCell ref="B1:Z1"/>
    <mergeCell ref="B2:Z2"/>
    <mergeCell ref="B3:Z3"/>
    <mergeCell ref="A4:A40"/>
    <mergeCell ref="B4:Z4"/>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S20:S21"/>
    <mergeCell ref="T20:V21"/>
    <mergeCell ref="W20:W21"/>
    <mergeCell ref="X20:Z21"/>
    <mergeCell ref="B22:B23"/>
    <mergeCell ref="C22:C23"/>
    <mergeCell ref="D22:D23"/>
    <mergeCell ref="E22:E23"/>
    <mergeCell ref="F22:F23"/>
    <mergeCell ref="G22:G23"/>
    <mergeCell ref="X19:Z19"/>
    <mergeCell ref="B20:B21"/>
    <mergeCell ref="C20:C21"/>
    <mergeCell ref="D20:F21"/>
    <mergeCell ref="G20:G21"/>
    <mergeCell ref="H20:J21"/>
    <mergeCell ref="K20:K21"/>
    <mergeCell ref="L20:N21"/>
    <mergeCell ref="O20:O21"/>
    <mergeCell ref="P20:R21"/>
    <mergeCell ref="V17:V18"/>
    <mergeCell ref="W17:W18"/>
    <mergeCell ref="X17:X18"/>
    <mergeCell ref="Y17:Y18"/>
    <mergeCell ref="Z17:Z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X15:Y16"/>
    <mergeCell ref="Z15:Z16"/>
    <mergeCell ref="B17:B18"/>
    <mergeCell ref="C17:C18"/>
    <mergeCell ref="D17:D18"/>
    <mergeCell ref="E17:E18"/>
    <mergeCell ref="F17:F18"/>
    <mergeCell ref="G17:G18"/>
    <mergeCell ref="H17:H18"/>
    <mergeCell ref="I17:I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Y12"/>
    <mergeCell ref="Z11:Z12"/>
    <mergeCell ref="B13:B14"/>
    <mergeCell ref="C13:C14"/>
    <mergeCell ref="D13:D14"/>
    <mergeCell ref="E13:E14"/>
    <mergeCell ref="F13:F14"/>
    <mergeCell ref="G13:G14"/>
    <mergeCell ref="H13:H14"/>
    <mergeCell ref="I13:I14"/>
    <mergeCell ref="L11:N12"/>
    <mergeCell ref="O11:O12"/>
    <mergeCell ref="P11:R12"/>
    <mergeCell ref="S11:S12"/>
    <mergeCell ref="T11:V12"/>
    <mergeCell ref="W11:W12"/>
    <mergeCell ref="B11:B12"/>
    <mergeCell ref="C11:C12"/>
    <mergeCell ref="D11:F12"/>
    <mergeCell ref="G11:G12"/>
    <mergeCell ref="H11:J12"/>
    <mergeCell ref="K11:K12"/>
    <mergeCell ref="B7:Z7"/>
    <mergeCell ref="D9:N9"/>
    <mergeCell ref="P9:Z9"/>
    <mergeCell ref="D10:F10"/>
    <mergeCell ref="H10:J10"/>
    <mergeCell ref="L10:N10"/>
    <mergeCell ref="P10:R10"/>
    <mergeCell ref="T10:V10"/>
    <mergeCell ref="X10:Z10"/>
  </mergeCells>
  <hyperlinks>
    <hyperlink ref="B31" location="s287783585C8995EE2CD68809464D29C8" display="s287783585C8995EE2CD68809464D29C8"/>
    <hyperlink ref="B36" location="sF67AFF90E7FDC90F93C2880947282F3B" display="sF67AFF90E7FDC90F93C2880947282F3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85546875" bestFit="1" customWidth="1"/>
    <col min="2" max="2" width="36.5703125" customWidth="1"/>
    <col min="3" max="3" width="28.42578125" customWidth="1"/>
    <col min="4" max="4" width="6.140625" customWidth="1"/>
    <col min="5" max="5" width="20.42578125" customWidth="1"/>
    <col min="6" max="7" width="28.42578125" customWidth="1"/>
    <col min="8" max="8" width="6.140625" customWidth="1"/>
    <col min="9" max="9" width="20.42578125" customWidth="1"/>
    <col min="10" max="10" width="28.42578125" customWidth="1"/>
  </cols>
  <sheetData>
    <row r="1" spans="1:10" ht="15" customHeight="1">
      <c r="A1" s="6" t="s">
        <v>38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85</v>
      </c>
      <c r="B3" s="17" t="s">
        <v>5</v>
      </c>
      <c r="C3" s="17"/>
      <c r="D3" s="17"/>
      <c r="E3" s="17"/>
      <c r="F3" s="17"/>
      <c r="G3" s="17"/>
      <c r="H3" s="17"/>
      <c r="I3" s="17"/>
      <c r="J3" s="17"/>
    </row>
    <row r="4" spans="1:10" ht="15" customHeight="1">
      <c r="A4" s="18" t="s">
        <v>386</v>
      </c>
      <c r="B4" s="17" t="s">
        <v>5</v>
      </c>
      <c r="C4" s="17"/>
      <c r="D4" s="17"/>
      <c r="E4" s="17"/>
      <c r="F4" s="17"/>
      <c r="G4" s="17"/>
      <c r="H4" s="17"/>
      <c r="I4" s="17"/>
      <c r="J4" s="17"/>
    </row>
    <row r="5" spans="1:10">
      <c r="A5" s="18"/>
      <c r="B5" s="97" t="s">
        <v>387</v>
      </c>
      <c r="C5" s="97"/>
      <c r="D5" s="97"/>
      <c r="E5" s="97"/>
      <c r="F5" s="97"/>
      <c r="G5" s="97"/>
      <c r="H5" s="97"/>
      <c r="I5" s="97"/>
      <c r="J5" s="97"/>
    </row>
    <row r="6" spans="1:10">
      <c r="A6" s="18"/>
      <c r="B6" s="19" t="s">
        <v>388</v>
      </c>
      <c r="C6" s="19"/>
      <c r="D6" s="19"/>
      <c r="E6" s="19"/>
      <c r="F6" s="19"/>
      <c r="G6" s="19"/>
      <c r="H6" s="19"/>
      <c r="I6" s="19"/>
      <c r="J6" s="19"/>
    </row>
    <row r="7" spans="1:10">
      <c r="A7" s="18"/>
      <c r="B7" s="20" t="s">
        <v>389</v>
      </c>
      <c r="C7" s="20"/>
      <c r="D7" s="20"/>
      <c r="E7" s="20"/>
      <c r="F7" s="20"/>
      <c r="G7" s="20"/>
      <c r="H7" s="20"/>
      <c r="I7" s="20"/>
      <c r="J7" s="20"/>
    </row>
    <row r="8" spans="1:10">
      <c r="A8" s="18"/>
      <c r="B8" s="35"/>
      <c r="C8" s="35"/>
      <c r="D8" s="35"/>
      <c r="E8" s="35"/>
      <c r="F8" s="35"/>
      <c r="G8" s="35"/>
      <c r="H8" s="35"/>
      <c r="I8" s="35"/>
      <c r="J8" s="35"/>
    </row>
    <row r="9" spans="1:10">
      <c r="A9" s="18"/>
      <c r="B9" s="9"/>
      <c r="C9" s="9"/>
      <c r="D9" s="9"/>
      <c r="E9" s="9"/>
      <c r="F9" s="9"/>
      <c r="G9" s="9"/>
      <c r="H9" s="9"/>
      <c r="I9" s="9"/>
      <c r="J9" s="9"/>
    </row>
    <row r="10" spans="1:10" ht="15.75" thickBot="1">
      <c r="A10" s="18"/>
      <c r="B10" s="25"/>
      <c r="C10" s="25"/>
      <c r="D10" s="37" t="s">
        <v>149</v>
      </c>
      <c r="E10" s="37"/>
      <c r="F10" s="37"/>
      <c r="G10" s="25"/>
      <c r="H10" s="37" t="s">
        <v>150</v>
      </c>
      <c r="I10" s="37"/>
      <c r="J10" s="37"/>
    </row>
    <row r="11" spans="1:10">
      <c r="A11" s="18"/>
      <c r="B11" s="53" t="s">
        <v>34</v>
      </c>
      <c r="C11" s="52"/>
      <c r="D11" s="75" t="s">
        <v>157</v>
      </c>
      <c r="E11" s="71">
        <v>1696</v>
      </c>
      <c r="F11" s="42"/>
      <c r="G11" s="52"/>
      <c r="H11" s="75" t="s">
        <v>157</v>
      </c>
      <c r="I11" s="71">
        <v>1523</v>
      </c>
      <c r="J11" s="42"/>
    </row>
    <row r="12" spans="1:10">
      <c r="A12" s="18"/>
      <c r="B12" s="53"/>
      <c r="C12" s="52"/>
      <c r="D12" s="58"/>
      <c r="E12" s="60"/>
      <c r="F12" s="61"/>
      <c r="G12" s="52"/>
      <c r="H12" s="58"/>
      <c r="I12" s="60"/>
      <c r="J12" s="61"/>
    </row>
    <row r="13" spans="1:10">
      <c r="A13" s="18"/>
      <c r="B13" s="44" t="s">
        <v>390</v>
      </c>
      <c r="C13" s="38"/>
      <c r="D13" s="44" t="s">
        <v>157</v>
      </c>
      <c r="E13" s="49">
        <v>25512</v>
      </c>
      <c r="F13" s="38"/>
      <c r="G13" s="38"/>
      <c r="H13" s="44" t="s">
        <v>157</v>
      </c>
      <c r="I13" s="49">
        <v>23584</v>
      </c>
      <c r="J13" s="38"/>
    </row>
    <row r="14" spans="1:10">
      <c r="A14" s="18"/>
      <c r="B14" s="44"/>
      <c r="C14" s="38"/>
      <c r="D14" s="44"/>
      <c r="E14" s="49"/>
      <c r="F14" s="38"/>
      <c r="G14" s="38"/>
      <c r="H14" s="44"/>
      <c r="I14" s="49"/>
      <c r="J14" s="38"/>
    </row>
    <row r="15" spans="1:10">
      <c r="A15" s="18"/>
      <c r="B15" s="53" t="s">
        <v>391</v>
      </c>
      <c r="C15" s="52"/>
      <c r="D15" s="53" t="s">
        <v>157</v>
      </c>
      <c r="E15" s="62">
        <v>20321</v>
      </c>
      <c r="F15" s="52"/>
      <c r="G15" s="52"/>
      <c r="H15" s="53" t="s">
        <v>157</v>
      </c>
      <c r="I15" s="62">
        <v>19448</v>
      </c>
      <c r="J15" s="52"/>
    </row>
    <row r="16" spans="1:10">
      <c r="A16" s="18"/>
      <c r="B16" s="53"/>
      <c r="C16" s="52"/>
      <c r="D16" s="53"/>
      <c r="E16" s="62"/>
      <c r="F16" s="52"/>
      <c r="G16" s="52"/>
      <c r="H16" s="53"/>
      <c r="I16" s="62"/>
      <c r="J16" s="52"/>
    </row>
    <row r="17" spans="1:10" ht="38.25" customHeight="1">
      <c r="A17" s="18"/>
      <c r="B17" s="20" t="s">
        <v>392</v>
      </c>
      <c r="C17" s="20"/>
      <c r="D17" s="20"/>
      <c r="E17" s="20"/>
      <c r="F17" s="20"/>
      <c r="G17" s="20"/>
      <c r="H17" s="20"/>
      <c r="I17" s="20"/>
      <c r="J17" s="20"/>
    </row>
    <row r="18" spans="1:10" ht="60" customHeight="1">
      <c r="A18" s="18"/>
      <c r="B18" s="21" t="s">
        <v>393</v>
      </c>
      <c r="C18" s="21"/>
      <c r="D18" s="21"/>
      <c r="E18" s="21"/>
      <c r="F18" s="21"/>
      <c r="G18" s="21"/>
      <c r="H18" s="21"/>
      <c r="I18" s="21"/>
      <c r="J18" s="21"/>
    </row>
    <row r="19" spans="1:10">
      <c r="A19" s="18"/>
      <c r="B19" s="19" t="s">
        <v>394</v>
      </c>
      <c r="C19" s="19"/>
      <c r="D19" s="19"/>
      <c r="E19" s="19"/>
      <c r="F19" s="19"/>
      <c r="G19" s="19"/>
      <c r="H19" s="19"/>
      <c r="I19" s="19"/>
      <c r="J19" s="19"/>
    </row>
    <row r="20" spans="1:10" ht="89.25" customHeight="1">
      <c r="A20" s="18"/>
      <c r="B20" s="20" t="s">
        <v>395</v>
      </c>
      <c r="C20" s="20"/>
      <c r="D20" s="20"/>
      <c r="E20" s="20"/>
      <c r="F20" s="20"/>
      <c r="G20" s="20"/>
      <c r="H20" s="20"/>
      <c r="I20" s="20"/>
      <c r="J20" s="20"/>
    </row>
    <row r="21" spans="1:10">
      <c r="A21" s="18"/>
      <c r="B21" s="19" t="s">
        <v>396</v>
      </c>
      <c r="C21" s="19"/>
      <c r="D21" s="19"/>
      <c r="E21" s="19"/>
      <c r="F21" s="19"/>
      <c r="G21" s="19"/>
      <c r="H21" s="19"/>
      <c r="I21" s="19"/>
      <c r="J21" s="19"/>
    </row>
    <row r="22" spans="1:10" ht="38.25" customHeight="1">
      <c r="A22" s="18"/>
      <c r="B22" s="20" t="s">
        <v>397</v>
      </c>
      <c r="C22" s="20"/>
      <c r="D22" s="20"/>
      <c r="E22" s="20"/>
      <c r="F22" s="20"/>
      <c r="G22" s="20"/>
      <c r="H22" s="20"/>
      <c r="I22" s="20"/>
      <c r="J22" s="20"/>
    </row>
  </sheetData>
  <mergeCells count="45">
    <mergeCell ref="B18:J18"/>
    <mergeCell ref="B19:J19"/>
    <mergeCell ref="B20:J20"/>
    <mergeCell ref="B21:J21"/>
    <mergeCell ref="B22:J22"/>
    <mergeCell ref="A1:A2"/>
    <mergeCell ref="B1:J1"/>
    <mergeCell ref="B2:J2"/>
    <mergeCell ref="B3:J3"/>
    <mergeCell ref="A4:A22"/>
    <mergeCell ref="B4:J4"/>
    <mergeCell ref="B5:J5"/>
    <mergeCell ref="B6:J6"/>
    <mergeCell ref="B7:J7"/>
    <mergeCell ref="B17:J17"/>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hyperlinks>
    <hyperlink ref="B18" location="s5E99C5389C74EC5C50A08809465D7322" display="s5E99C5389C74EC5C50A08809465D7322"/>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5" width="24.5703125" customWidth="1"/>
    <col min="6" max="6" width="6.7109375" customWidth="1"/>
    <col min="7" max="7" width="36.5703125" customWidth="1"/>
    <col min="8" max="8" width="8.7109375" customWidth="1"/>
    <col min="9" max="9" width="15.42578125" customWidth="1"/>
    <col min="10" max="10" width="6.7109375" customWidth="1"/>
    <col min="11" max="11" width="36.5703125" customWidth="1"/>
    <col min="12" max="12" width="8.7109375" customWidth="1"/>
    <col min="13" max="13" width="24.5703125" customWidth="1"/>
    <col min="14" max="14" width="6.7109375" customWidth="1"/>
    <col min="15" max="15" width="36.5703125" customWidth="1"/>
    <col min="16" max="16" width="8.7109375" customWidth="1"/>
    <col min="17" max="17" width="20" customWidth="1"/>
    <col min="18" max="18" width="6.7109375" customWidth="1"/>
  </cols>
  <sheetData>
    <row r="1" spans="1:18" ht="15" customHeight="1">
      <c r="A1" s="6" t="s">
        <v>39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99</v>
      </c>
      <c r="B3" s="17" t="s">
        <v>5</v>
      </c>
      <c r="C3" s="17"/>
      <c r="D3" s="17"/>
      <c r="E3" s="17"/>
      <c r="F3" s="17"/>
      <c r="G3" s="17"/>
      <c r="H3" s="17"/>
      <c r="I3" s="17"/>
      <c r="J3" s="17"/>
      <c r="K3" s="17"/>
      <c r="L3" s="17"/>
      <c r="M3" s="17"/>
      <c r="N3" s="17"/>
      <c r="O3" s="17"/>
      <c r="P3" s="17"/>
      <c r="Q3" s="17"/>
      <c r="R3" s="17"/>
    </row>
    <row r="4" spans="1:18" ht="15" customHeight="1">
      <c r="A4" s="18" t="s">
        <v>398</v>
      </c>
      <c r="B4" s="17" t="s">
        <v>5</v>
      </c>
      <c r="C4" s="17"/>
      <c r="D4" s="17"/>
      <c r="E4" s="17"/>
      <c r="F4" s="17"/>
      <c r="G4" s="17"/>
      <c r="H4" s="17"/>
      <c r="I4" s="17"/>
      <c r="J4" s="17"/>
      <c r="K4" s="17"/>
      <c r="L4" s="17"/>
      <c r="M4" s="17"/>
      <c r="N4" s="17"/>
      <c r="O4" s="17"/>
      <c r="P4" s="17"/>
      <c r="Q4" s="17"/>
      <c r="R4" s="17"/>
    </row>
    <row r="5" spans="1:18">
      <c r="A5" s="18"/>
      <c r="B5" s="97" t="s">
        <v>400</v>
      </c>
      <c r="C5" s="97"/>
      <c r="D5" s="97"/>
      <c r="E5" s="97"/>
      <c r="F5" s="97"/>
      <c r="G5" s="97"/>
      <c r="H5" s="97"/>
      <c r="I5" s="97"/>
      <c r="J5" s="97"/>
      <c r="K5" s="97"/>
      <c r="L5" s="97"/>
      <c r="M5" s="97"/>
      <c r="N5" s="97"/>
      <c r="O5" s="97"/>
      <c r="P5" s="97"/>
      <c r="Q5" s="97"/>
      <c r="R5" s="97"/>
    </row>
    <row r="6" spans="1:18">
      <c r="A6" s="18"/>
      <c r="B6" s="38" t="s">
        <v>401</v>
      </c>
      <c r="C6" s="38"/>
      <c r="D6" s="38"/>
      <c r="E6" s="38"/>
      <c r="F6" s="38"/>
      <c r="G6" s="38"/>
      <c r="H6" s="38"/>
      <c r="I6" s="38"/>
      <c r="J6" s="38"/>
      <c r="K6" s="38"/>
      <c r="L6" s="38"/>
      <c r="M6" s="38"/>
      <c r="N6" s="38"/>
      <c r="O6" s="38"/>
      <c r="P6" s="38"/>
      <c r="Q6" s="38"/>
      <c r="R6" s="38"/>
    </row>
    <row r="7" spans="1:18">
      <c r="A7" s="18"/>
      <c r="B7" s="35"/>
      <c r="C7" s="35"/>
      <c r="D7" s="35"/>
      <c r="E7" s="35"/>
      <c r="F7" s="35"/>
      <c r="G7" s="35"/>
      <c r="H7" s="35"/>
      <c r="I7" s="35"/>
      <c r="J7" s="35"/>
      <c r="K7" s="35"/>
      <c r="L7" s="35"/>
      <c r="M7" s="35"/>
      <c r="N7" s="35"/>
      <c r="O7" s="35"/>
      <c r="P7" s="35"/>
      <c r="Q7" s="35"/>
      <c r="R7" s="35"/>
    </row>
    <row r="8" spans="1:18">
      <c r="A8" s="18"/>
      <c r="B8" s="9"/>
      <c r="C8" s="9"/>
      <c r="D8" s="9"/>
      <c r="E8" s="9"/>
      <c r="F8" s="9"/>
      <c r="G8" s="9"/>
      <c r="H8" s="9"/>
      <c r="I8" s="9"/>
      <c r="J8" s="9"/>
      <c r="K8" s="9"/>
      <c r="L8" s="9"/>
      <c r="M8" s="9"/>
      <c r="N8" s="9"/>
      <c r="O8" s="9"/>
      <c r="P8" s="9"/>
      <c r="Q8" s="9"/>
      <c r="R8" s="9"/>
    </row>
    <row r="9" spans="1:18" ht="15.75" thickBot="1">
      <c r="A9" s="18"/>
      <c r="B9" s="89"/>
      <c r="C9" s="25"/>
      <c r="D9" s="37" t="s">
        <v>149</v>
      </c>
      <c r="E9" s="37"/>
      <c r="F9" s="37"/>
      <c r="G9" s="37"/>
      <c r="H9" s="37"/>
      <c r="I9" s="37"/>
      <c r="J9" s="37"/>
      <c r="K9" s="25"/>
      <c r="L9" s="37" t="s">
        <v>150</v>
      </c>
      <c r="M9" s="37"/>
      <c r="N9" s="37"/>
      <c r="O9" s="37"/>
      <c r="P9" s="37"/>
      <c r="Q9" s="37"/>
      <c r="R9" s="37"/>
    </row>
    <row r="10" spans="1:18" ht="15.75" thickBot="1">
      <c r="A10" s="18"/>
      <c r="B10" s="89"/>
      <c r="C10" s="25"/>
      <c r="D10" s="79" t="s">
        <v>402</v>
      </c>
      <c r="E10" s="79"/>
      <c r="F10" s="79"/>
      <c r="G10" s="25"/>
      <c r="H10" s="79" t="s">
        <v>403</v>
      </c>
      <c r="I10" s="79"/>
      <c r="J10" s="79"/>
      <c r="K10" s="25"/>
      <c r="L10" s="79" t="s">
        <v>402</v>
      </c>
      <c r="M10" s="79"/>
      <c r="N10" s="79"/>
      <c r="O10" s="27"/>
      <c r="P10" s="79" t="s">
        <v>403</v>
      </c>
      <c r="Q10" s="79"/>
      <c r="R10" s="79"/>
    </row>
    <row r="11" spans="1:18">
      <c r="A11" s="18"/>
      <c r="B11" s="31" t="s">
        <v>31</v>
      </c>
      <c r="C11" s="25"/>
      <c r="D11" s="40"/>
      <c r="E11" s="40"/>
      <c r="F11" s="40"/>
      <c r="G11" s="25"/>
      <c r="H11" s="40"/>
      <c r="I11" s="40"/>
      <c r="J11" s="40"/>
      <c r="K11" s="25"/>
      <c r="L11" s="40"/>
      <c r="M11" s="40"/>
      <c r="N11" s="40"/>
      <c r="O11" s="25"/>
      <c r="P11" s="40"/>
      <c r="Q11" s="40"/>
      <c r="R11" s="40"/>
    </row>
    <row r="12" spans="1:18">
      <c r="A12" s="18"/>
      <c r="B12" s="53" t="s">
        <v>404</v>
      </c>
      <c r="C12" s="52"/>
      <c r="D12" s="53" t="s">
        <v>157</v>
      </c>
      <c r="E12" s="62">
        <v>3370</v>
      </c>
      <c r="F12" s="52"/>
      <c r="G12" s="52"/>
      <c r="H12" s="53" t="s">
        <v>157</v>
      </c>
      <c r="I12" s="55">
        <v>15</v>
      </c>
      <c r="J12" s="52"/>
      <c r="K12" s="52"/>
      <c r="L12" s="53" t="s">
        <v>157</v>
      </c>
      <c r="M12" s="62">
        <v>2422</v>
      </c>
      <c r="N12" s="52"/>
      <c r="O12" s="52"/>
      <c r="P12" s="53" t="s">
        <v>157</v>
      </c>
      <c r="Q12" s="55">
        <v>11</v>
      </c>
      <c r="R12" s="52"/>
    </row>
    <row r="13" spans="1:18">
      <c r="A13" s="18"/>
      <c r="B13" s="53"/>
      <c r="C13" s="52"/>
      <c r="D13" s="53"/>
      <c r="E13" s="62"/>
      <c r="F13" s="52"/>
      <c r="G13" s="52"/>
      <c r="H13" s="53"/>
      <c r="I13" s="55"/>
      <c r="J13" s="52"/>
      <c r="K13" s="52"/>
      <c r="L13" s="53"/>
      <c r="M13" s="62"/>
      <c r="N13" s="52"/>
      <c r="O13" s="52"/>
      <c r="P13" s="53"/>
      <c r="Q13" s="55"/>
      <c r="R13" s="52"/>
    </row>
    <row r="14" spans="1:18">
      <c r="A14" s="18"/>
      <c r="B14" s="44" t="s">
        <v>405</v>
      </c>
      <c r="C14" s="38"/>
      <c r="D14" s="49">
        <v>2583</v>
      </c>
      <c r="E14" s="49"/>
      <c r="F14" s="38"/>
      <c r="G14" s="38"/>
      <c r="H14" s="46">
        <v>11</v>
      </c>
      <c r="I14" s="46"/>
      <c r="J14" s="38"/>
      <c r="K14" s="38"/>
      <c r="L14" s="49">
        <v>1398</v>
      </c>
      <c r="M14" s="49"/>
      <c r="N14" s="38"/>
      <c r="O14" s="38"/>
      <c r="P14" s="46">
        <v>7</v>
      </c>
      <c r="Q14" s="46"/>
      <c r="R14" s="38"/>
    </row>
    <row r="15" spans="1:18">
      <c r="A15" s="18"/>
      <c r="B15" s="44"/>
      <c r="C15" s="38"/>
      <c r="D15" s="49"/>
      <c r="E15" s="49"/>
      <c r="F15" s="38"/>
      <c r="G15" s="38"/>
      <c r="H15" s="46"/>
      <c r="I15" s="46"/>
      <c r="J15" s="38"/>
      <c r="K15" s="38"/>
      <c r="L15" s="49"/>
      <c r="M15" s="49"/>
      <c r="N15" s="38"/>
      <c r="O15" s="38"/>
      <c r="P15" s="46"/>
      <c r="Q15" s="46"/>
      <c r="R15" s="38"/>
    </row>
    <row r="16" spans="1:18">
      <c r="A16" s="18"/>
      <c r="B16" s="52" t="s">
        <v>406</v>
      </c>
      <c r="C16" s="52"/>
      <c r="D16" s="62">
        <v>1678</v>
      </c>
      <c r="E16" s="62"/>
      <c r="F16" s="52"/>
      <c r="G16" s="52"/>
      <c r="H16" s="55" t="s">
        <v>161</v>
      </c>
      <c r="I16" s="55"/>
      <c r="J16" s="52"/>
      <c r="K16" s="52"/>
      <c r="L16" s="62">
        <v>1678</v>
      </c>
      <c r="M16" s="62"/>
      <c r="N16" s="52"/>
      <c r="O16" s="52"/>
      <c r="P16" s="55">
        <v>3</v>
      </c>
      <c r="Q16" s="55"/>
      <c r="R16" s="52"/>
    </row>
    <row r="17" spans="1:18" ht="15.75" thickBot="1">
      <c r="A17" s="18"/>
      <c r="B17" s="52"/>
      <c r="C17" s="52"/>
      <c r="D17" s="63"/>
      <c r="E17" s="63"/>
      <c r="F17" s="64"/>
      <c r="G17" s="52"/>
      <c r="H17" s="65"/>
      <c r="I17" s="65"/>
      <c r="J17" s="64"/>
      <c r="K17" s="52"/>
      <c r="L17" s="63"/>
      <c r="M17" s="63"/>
      <c r="N17" s="64"/>
      <c r="O17" s="52"/>
      <c r="P17" s="65"/>
      <c r="Q17" s="65"/>
      <c r="R17" s="64"/>
    </row>
    <row r="18" spans="1:18">
      <c r="A18" s="18"/>
      <c r="B18" s="105" t="s">
        <v>407</v>
      </c>
      <c r="C18" s="38"/>
      <c r="D18" s="87" t="s">
        <v>157</v>
      </c>
      <c r="E18" s="66">
        <v>7631</v>
      </c>
      <c r="F18" s="40"/>
      <c r="G18" s="38"/>
      <c r="H18" s="87" t="s">
        <v>157</v>
      </c>
      <c r="I18" s="88">
        <v>26</v>
      </c>
      <c r="J18" s="40"/>
      <c r="K18" s="38"/>
      <c r="L18" s="87" t="s">
        <v>157</v>
      </c>
      <c r="M18" s="66">
        <v>5498</v>
      </c>
      <c r="N18" s="40"/>
      <c r="O18" s="38"/>
      <c r="P18" s="87" t="s">
        <v>157</v>
      </c>
      <c r="Q18" s="88">
        <v>21</v>
      </c>
      <c r="R18" s="40"/>
    </row>
    <row r="19" spans="1:18" ht="15.75" thickBot="1">
      <c r="A19" s="18"/>
      <c r="B19" s="105"/>
      <c r="C19" s="38"/>
      <c r="D19" s="45"/>
      <c r="E19" s="50"/>
      <c r="F19" s="48"/>
      <c r="G19" s="38"/>
      <c r="H19" s="45"/>
      <c r="I19" s="47"/>
      <c r="J19" s="48"/>
      <c r="K19" s="38"/>
      <c r="L19" s="45"/>
      <c r="M19" s="50"/>
      <c r="N19" s="48"/>
      <c r="O19" s="38"/>
      <c r="P19" s="45"/>
      <c r="Q19" s="47"/>
      <c r="R19" s="48"/>
    </row>
    <row r="20" spans="1:18" ht="15.75" thickTop="1">
      <c r="A20" s="18"/>
      <c r="B20" s="33" t="s">
        <v>408</v>
      </c>
      <c r="C20" s="29"/>
      <c r="D20" s="57"/>
      <c r="E20" s="57"/>
      <c r="F20" s="57"/>
      <c r="G20" s="29"/>
      <c r="H20" s="57"/>
      <c r="I20" s="57"/>
      <c r="J20" s="57"/>
      <c r="K20" s="29"/>
      <c r="L20" s="57"/>
      <c r="M20" s="57"/>
      <c r="N20" s="57"/>
      <c r="O20" s="29"/>
      <c r="P20" s="57"/>
      <c r="Q20" s="57"/>
      <c r="R20" s="57"/>
    </row>
    <row r="21" spans="1:18">
      <c r="A21" s="18"/>
      <c r="B21" s="44" t="s">
        <v>404</v>
      </c>
      <c r="C21" s="38"/>
      <c r="D21" s="44" t="s">
        <v>157</v>
      </c>
      <c r="E21" s="49">
        <v>4618</v>
      </c>
      <c r="F21" s="38"/>
      <c r="G21" s="38"/>
      <c r="H21" s="44" t="s">
        <v>157</v>
      </c>
      <c r="I21" s="46">
        <v>38</v>
      </c>
      <c r="J21" s="38"/>
      <c r="K21" s="38"/>
      <c r="L21" s="44" t="s">
        <v>157</v>
      </c>
      <c r="M21" s="49">
        <v>4266</v>
      </c>
      <c r="N21" s="38"/>
      <c r="O21" s="38"/>
      <c r="P21" s="44" t="s">
        <v>157</v>
      </c>
      <c r="Q21" s="46">
        <v>17</v>
      </c>
      <c r="R21" s="38"/>
    </row>
    <row r="22" spans="1:18">
      <c r="A22" s="18"/>
      <c r="B22" s="44"/>
      <c r="C22" s="38"/>
      <c r="D22" s="44"/>
      <c r="E22" s="49"/>
      <c r="F22" s="38"/>
      <c r="G22" s="38"/>
      <c r="H22" s="44"/>
      <c r="I22" s="46"/>
      <c r="J22" s="38"/>
      <c r="K22" s="38"/>
      <c r="L22" s="44"/>
      <c r="M22" s="49"/>
      <c r="N22" s="38"/>
      <c r="O22" s="38"/>
      <c r="P22" s="44"/>
      <c r="Q22" s="46"/>
      <c r="R22" s="38"/>
    </row>
    <row r="23" spans="1:18">
      <c r="A23" s="18"/>
      <c r="B23" s="53" t="s">
        <v>405</v>
      </c>
      <c r="C23" s="52"/>
      <c r="D23" s="62">
        <v>2252</v>
      </c>
      <c r="E23" s="62"/>
      <c r="F23" s="52"/>
      <c r="G23" s="52"/>
      <c r="H23" s="55">
        <v>11</v>
      </c>
      <c r="I23" s="55"/>
      <c r="J23" s="52"/>
      <c r="K23" s="52"/>
      <c r="L23" s="62">
        <v>1206</v>
      </c>
      <c r="M23" s="62"/>
      <c r="N23" s="52"/>
      <c r="O23" s="52"/>
      <c r="P23" s="55">
        <v>7</v>
      </c>
      <c r="Q23" s="55"/>
      <c r="R23" s="52"/>
    </row>
    <row r="24" spans="1:18">
      <c r="A24" s="18"/>
      <c r="B24" s="53"/>
      <c r="C24" s="52"/>
      <c r="D24" s="62"/>
      <c r="E24" s="62"/>
      <c r="F24" s="52"/>
      <c r="G24" s="52"/>
      <c r="H24" s="55"/>
      <c r="I24" s="55"/>
      <c r="J24" s="52"/>
      <c r="K24" s="52"/>
      <c r="L24" s="62"/>
      <c r="M24" s="62"/>
      <c r="N24" s="52"/>
      <c r="O24" s="52"/>
      <c r="P24" s="55"/>
      <c r="Q24" s="55"/>
      <c r="R24" s="52"/>
    </row>
    <row r="25" spans="1:18">
      <c r="A25" s="18"/>
      <c r="B25" s="38" t="s">
        <v>406</v>
      </c>
      <c r="C25" s="38"/>
      <c r="D25" s="49">
        <v>2227</v>
      </c>
      <c r="E25" s="49"/>
      <c r="F25" s="38"/>
      <c r="G25" s="38"/>
      <c r="H25" s="46">
        <v>20</v>
      </c>
      <c r="I25" s="46"/>
      <c r="J25" s="38"/>
      <c r="K25" s="38"/>
      <c r="L25" s="49">
        <v>2133</v>
      </c>
      <c r="M25" s="49"/>
      <c r="N25" s="38"/>
      <c r="O25" s="38"/>
      <c r="P25" s="46">
        <v>29</v>
      </c>
      <c r="Q25" s="46"/>
      <c r="R25" s="38"/>
    </row>
    <row r="26" spans="1:18" ht="15.75" thickBot="1">
      <c r="A26" s="18"/>
      <c r="B26" s="38"/>
      <c r="C26" s="38"/>
      <c r="D26" s="74"/>
      <c r="E26" s="74"/>
      <c r="F26" s="70"/>
      <c r="G26" s="38"/>
      <c r="H26" s="68"/>
      <c r="I26" s="68"/>
      <c r="J26" s="70"/>
      <c r="K26" s="38"/>
      <c r="L26" s="74"/>
      <c r="M26" s="74"/>
      <c r="N26" s="70"/>
      <c r="O26" s="38"/>
      <c r="P26" s="68"/>
      <c r="Q26" s="68"/>
      <c r="R26" s="70"/>
    </row>
    <row r="27" spans="1:18">
      <c r="A27" s="18"/>
      <c r="B27" s="106" t="s">
        <v>409</v>
      </c>
      <c r="C27" s="52"/>
      <c r="D27" s="75" t="s">
        <v>157</v>
      </c>
      <c r="E27" s="71">
        <v>9097</v>
      </c>
      <c r="F27" s="42"/>
      <c r="G27" s="52"/>
      <c r="H27" s="75" t="s">
        <v>157</v>
      </c>
      <c r="I27" s="80">
        <v>69</v>
      </c>
      <c r="J27" s="42"/>
      <c r="K27" s="52"/>
      <c r="L27" s="75" t="s">
        <v>157</v>
      </c>
      <c r="M27" s="71">
        <v>7605</v>
      </c>
      <c r="N27" s="42"/>
      <c r="O27" s="52"/>
      <c r="P27" s="75" t="s">
        <v>157</v>
      </c>
      <c r="Q27" s="80">
        <v>53</v>
      </c>
      <c r="R27" s="42"/>
    </row>
    <row r="28" spans="1:18" ht="15.75" thickBot="1">
      <c r="A28" s="18"/>
      <c r="B28" s="106"/>
      <c r="C28" s="52"/>
      <c r="D28" s="76"/>
      <c r="E28" s="77"/>
      <c r="F28" s="78"/>
      <c r="G28" s="52"/>
      <c r="H28" s="76"/>
      <c r="I28" s="81"/>
      <c r="J28" s="78"/>
      <c r="K28" s="52"/>
      <c r="L28" s="76"/>
      <c r="M28" s="77"/>
      <c r="N28" s="78"/>
      <c r="O28" s="52"/>
      <c r="P28" s="76"/>
      <c r="Q28" s="81"/>
      <c r="R28" s="78"/>
    </row>
    <row r="29" spans="1:18" ht="15.75" thickTop="1">
      <c r="A29" s="18"/>
      <c r="B29" s="108" t="s">
        <v>410</v>
      </c>
      <c r="C29" s="108"/>
      <c r="D29" s="108"/>
      <c r="E29" s="108"/>
      <c r="F29" s="108"/>
      <c r="G29" s="108"/>
      <c r="H29" s="108"/>
      <c r="I29" s="108"/>
      <c r="J29" s="108"/>
      <c r="K29" s="108"/>
      <c r="L29" s="108"/>
      <c r="M29" s="108"/>
      <c r="N29" s="108"/>
      <c r="O29" s="108"/>
      <c r="P29" s="108"/>
      <c r="Q29" s="108"/>
      <c r="R29" s="108"/>
    </row>
    <row r="30" spans="1:18">
      <c r="A30" s="18"/>
      <c r="B30" s="9"/>
      <c r="C30" s="9"/>
    </row>
    <row r="31" spans="1:18" ht="60">
      <c r="A31" s="18"/>
      <c r="B31" s="90" t="s">
        <v>267</v>
      </c>
      <c r="C31" s="107" t="s">
        <v>411</v>
      </c>
    </row>
    <row r="32" spans="1:18">
      <c r="A32" s="18"/>
      <c r="B32" s="9"/>
      <c r="C32" s="9"/>
    </row>
    <row r="33" spans="1:18" ht="114.75">
      <c r="A33" s="18"/>
      <c r="B33" s="90" t="s">
        <v>412</v>
      </c>
      <c r="C33" s="91" t="s">
        <v>413</v>
      </c>
    </row>
    <row r="34" spans="1:18">
      <c r="A34" s="18"/>
      <c r="B34" s="9"/>
      <c r="C34" s="9"/>
    </row>
    <row r="35" spans="1:18" ht="25.5">
      <c r="A35" s="18"/>
      <c r="B35" s="90" t="s">
        <v>414</v>
      </c>
      <c r="C35" s="91" t="s">
        <v>415</v>
      </c>
    </row>
    <row r="36" spans="1:18">
      <c r="A36" s="18"/>
      <c r="B36" s="9"/>
      <c r="C36" s="9"/>
    </row>
    <row r="37" spans="1:18" ht="25.5">
      <c r="A37" s="18"/>
      <c r="B37" s="90" t="s">
        <v>416</v>
      </c>
      <c r="C37" s="91" t="s">
        <v>417</v>
      </c>
    </row>
    <row r="38" spans="1:18">
      <c r="A38" s="18"/>
      <c r="B38" s="20" t="s">
        <v>418</v>
      </c>
      <c r="C38" s="20"/>
      <c r="D38" s="20"/>
      <c r="E38" s="20"/>
      <c r="F38" s="20"/>
      <c r="G38" s="20"/>
      <c r="H38" s="20"/>
      <c r="I38" s="20"/>
      <c r="J38" s="20"/>
      <c r="K38" s="20"/>
      <c r="L38" s="20"/>
      <c r="M38" s="20"/>
      <c r="N38" s="20"/>
      <c r="O38" s="20"/>
      <c r="P38" s="20"/>
      <c r="Q38" s="20"/>
      <c r="R38" s="20"/>
    </row>
    <row r="39" spans="1:18" ht="25.5" customHeight="1">
      <c r="A39" s="18"/>
      <c r="B39" s="20" t="s">
        <v>419</v>
      </c>
      <c r="C39" s="20"/>
      <c r="D39" s="20"/>
      <c r="E39" s="20"/>
      <c r="F39" s="20"/>
      <c r="G39" s="20"/>
      <c r="H39" s="20"/>
      <c r="I39" s="20"/>
      <c r="J39" s="20"/>
      <c r="K39" s="20"/>
      <c r="L39" s="20"/>
      <c r="M39" s="20"/>
      <c r="N39" s="20"/>
      <c r="O39" s="20"/>
      <c r="P39" s="20"/>
      <c r="Q39" s="20"/>
      <c r="R39" s="20"/>
    </row>
    <row r="40" spans="1:18">
      <c r="A40" s="18"/>
      <c r="B40" s="20" t="s">
        <v>420</v>
      </c>
      <c r="C40" s="20"/>
      <c r="D40" s="20"/>
      <c r="E40" s="20"/>
      <c r="F40" s="20"/>
      <c r="G40" s="20"/>
      <c r="H40" s="20"/>
      <c r="I40" s="20"/>
      <c r="J40" s="20"/>
      <c r="K40" s="20"/>
      <c r="L40" s="20"/>
      <c r="M40" s="20"/>
      <c r="N40" s="20"/>
      <c r="O40" s="20"/>
      <c r="P40" s="20"/>
      <c r="Q40" s="20"/>
      <c r="R40" s="20"/>
    </row>
    <row r="41" spans="1:18">
      <c r="A41" s="18"/>
      <c r="B41" s="35"/>
      <c r="C41" s="35"/>
      <c r="D41" s="35"/>
      <c r="E41" s="35"/>
      <c r="F41" s="35"/>
      <c r="G41" s="35"/>
      <c r="H41" s="35"/>
      <c r="I41" s="35"/>
      <c r="J41" s="35"/>
      <c r="K41" s="35"/>
      <c r="L41" s="35"/>
      <c r="M41" s="35"/>
      <c r="N41" s="35"/>
      <c r="O41" s="35"/>
      <c r="P41" s="35"/>
      <c r="Q41" s="35"/>
      <c r="R41" s="35"/>
    </row>
    <row r="42" spans="1:18">
      <c r="A42" s="18"/>
      <c r="B42" s="9"/>
      <c r="C42" s="9"/>
      <c r="D42" s="9"/>
      <c r="E42" s="9"/>
      <c r="F42" s="9"/>
      <c r="G42" s="9"/>
      <c r="H42" s="9"/>
      <c r="I42" s="9"/>
      <c r="J42" s="9"/>
      <c r="K42" s="9"/>
      <c r="L42" s="9"/>
      <c r="M42" s="9"/>
      <c r="N42" s="9"/>
      <c r="O42" s="9"/>
      <c r="P42" s="9"/>
      <c r="Q42" s="9"/>
      <c r="R42" s="9"/>
    </row>
    <row r="43" spans="1:18" ht="15.75" thickBot="1">
      <c r="A43" s="18"/>
      <c r="B43" s="25"/>
      <c r="C43" s="25"/>
      <c r="D43" s="37" t="s">
        <v>213</v>
      </c>
      <c r="E43" s="37"/>
      <c r="F43" s="37"/>
      <c r="G43" s="37"/>
      <c r="H43" s="37"/>
      <c r="I43" s="37"/>
      <c r="J43" s="37"/>
      <c r="K43" s="25"/>
      <c r="L43" s="37" t="s">
        <v>193</v>
      </c>
      <c r="M43" s="37"/>
      <c r="N43" s="37"/>
      <c r="O43" s="37"/>
      <c r="P43" s="37"/>
      <c r="Q43" s="37"/>
      <c r="R43" s="37"/>
    </row>
    <row r="44" spans="1:18" ht="15.75" thickBot="1">
      <c r="A44" s="18"/>
      <c r="B44" s="25"/>
      <c r="C44" s="25"/>
      <c r="D44" s="79">
        <v>2014</v>
      </c>
      <c r="E44" s="79"/>
      <c r="F44" s="79"/>
      <c r="G44" s="25"/>
      <c r="H44" s="79">
        <v>2013</v>
      </c>
      <c r="I44" s="79"/>
      <c r="J44" s="79"/>
      <c r="K44" s="25"/>
      <c r="L44" s="79">
        <v>2014</v>
      </c>
      <c r="M44" s="79"/>
      <c r="N44" s="79"/>
      <c r="O44" s="25"/>
      <c r="P44" s="79">
        <v>2013</v>
      </c>
      <c r="Q44" s="79"/>
      <c r="R44" s="79"/>
    </row>
    <row r="45" spans="1:18">
      <c r="A45" s="18"/>
      <c r="B45" s="31" t="s">
        <v>421</v>
      </c>
      <c r="C45" s="25"/>
      <c r="D45" s="40"/>
      <c r="E45" s="40"/>
      <c r="F45" s="40"/>
      <c r="G45" s="25"/>
      <c r="H45" s="40"/>
      <c r="I45" s="40"/>
      <c r="J45" s="40"/>
      <c r="K45" s="25"/>
      <c r="L45" s="40"/>
      <c r="M45" s="40"/>
      <c r="N45" s="40"/>
      <c r="O45" s="25"/>
      <c r="P45" s="40"/>
      <c r="Q45" s="40"/>
      <c r="R45" s="40"/>
    </row>
    <row r="46" spans="1:18">
      <c r="A46" s="18"/>
      <c r="B46" s="52" t="s">
        <v>422</v>
      </c>
      <c r="C46" s="52"/>
      <c r="D46" s="53" t="s">
        <v>157</v>
      </c>
      <c r="E46" s="55" t="s">
        <v>423</v>
      </c>
      <c r="F46" s="53" t="s">
        <v>164</v>
      </c>
      <c r="G46" s="52"/>
      <c r="H46" s="53" t="s">
        <v>157</v>
      </c>
      <c r="I46" s="55">
        <v>5</v>
      </c>
      <c r="J46" s="52"/>
      <c r="K46" s="52"/>
      <c r="L46" s="53" t="s">
        <v>157</v>
      </c>
      <c r="M46" s="55" t="s">
        <v>239</v>
      </c>
      <c r="N46" s="53" t="s">
        <v>164</v>
      </c>
      <c r="O46" s="52"/>
      <c r="P46" s="53" t="s">
        <v>157</v>
      </c>
      <c r="Q46" s="55">
        <v>2</v>
      </c>
      <c r="R46" s="52"/>
    </row>
    <row r="47" spans="1:18">
      <c r="A47" s="18"/>
      <c r="B47" s="52"/>
      <c r="C47" s="52"/>
      <c r="D47" s="53"/>
      <c r="E47" s="55"/>
      <c r="F47" s="53"/>
      <c r="G47" s="52"/>
      <c r="H47" s="53"/>
      <c r="I47" s="55"/>
      <c r="J47" s="52"/>
      <c r="K47" s="52"/>
      <c r="L47" s="53"/>
      <c r="M47" s="55"/>
      <c r="N47" s="53"/>
      <c r="O47" s="52"/>
      <c r="P47" s="53"/>
      <c r="Q47" s="55"/>
      <c r="R47" s="52"/>
    </row>
    <row r="48" spans="1:18">
      <c r="A48" s="18"/>
      <c r="B48" s="38" t="s">
        <v>424</v>
      </c>
      <c r="C48" s="38"/>
      <c r="D48" s="46">
        <v>141</v>
      </c>
      <c r="E48" s="46"/>
      <c r="F48" s="38"/>
      <c r="G48" s="38"/>
      <c r="H48" s="46" t="s">
        <v>425</v>
      </c>
      <c r="I48" s="46"/>
      <c r="J48" s="44" t="s">
        <v>164</v>
      </c>
      <c r="K48" s="38"/>
      <c r="L48" s="46">
        <v>99</v>
      </c>
      <c r="M48" s="46"/>
      <c r="N48" s="38"/>
      <c r="O48" s="38"/>
      <c r="P48" s="46" t="s">
        <v>426</v>
      </c>
      <c r="Q48" s="46"/>
      <c r="R48" s="44" t="s">
        <v>164</v>
      </c>
    </row>
    <row r="49" spans="1:18" ht="15.75" thickBot="1">
      <c r="A49" s="18"/>
      <c r="B49" s="38"/>
      <c r="C49" s="38"/>
      <c r="D49" s="68"/>
      <c r="E49" s="68"/>
      <c r="F49" s="70"/>
      <c r="G49" s="38"/>
      <c r="H49" s="68"/>
      <c r="I49" s="68"/>
      <c r="J49" s="69"/>
      <c r="K49" s="38"/>
      <c r="L49" s="68"/>
      <c r="M49" s="68"/>
      <c r="N49" s="70"/>
      <c r="O49" s="38"/>
      <c r="P49" s="68"/>
      <c r="Q49" s="68"/>
      <c r="R49" s="69"/>
    </row>
    <row r="50" spans="1:18">
      <c r="A50" s="18"/>
      <c r="B50" s="52"/>
      <c r="C50" s="52"/>
      <c r="D50" s="75" t="s">
        <v>157</v>
      </c>
      <c r="E50" s="80">
        <v>132</v>
      </c>
      <c r="F50" s="42"/>
      <c r="G50" s="52"/>
      <c r="H50" s="75" t="s">
        <v>157</v>
      </c>
      <c r="I50" s="80" t="s">
        <v>427</v>
      </c>
      <c r="J50" s="75" t="s">
        <v>164</v>
      </c>
      <c r="K50" s="52"/>
      <c r="L50" s="75" t="s">
        <v>157</v>
      </c>
      <c r="M50" s="80">
        <v>81</v>
      </c>
      <c r="N50" s="42"/>
      <c r="O50" s="52"/>
      <c r="P50" s="75" t="s">
        <v>157</v>
      </c>
      <c r="Q50" s="80" t="s">
        <v>428</v>
      </c>
      <c r="R50" s="75" t="s">
        <v>164</v>
      </c>
    </row>
    <row r="51" spans="1:18" ht="15.75" thickBot="1">
      <c r="A51" s="18"/>
      <c r="B51" s="52"/>
      <c r="C51" s="52"/>
      <c r="D51" s="76"/>
      <c r="E51" s="81"/>
      <c r="F51" s="78"/>
      <c r="G51" s="52"/>
      <c r="H51" s="76"/>
      <c r="I51" s="81"/>
      <c r="J51" s="76"/>
      <c r="K51" s="52"/>
      <c r="L51" s="76"/>
      <c r="M51" s="81"/>
      <c r="N51" s="78"/>
      <c r="O51" s="52"/>
      <c r="P51" s="76"/>
      <c r="Q51" s="81"/>
      <c r="R51" s="76"/>
    </row>
    <row r="52" spans="1:18" ht="15.75" thickTop="1">
      <c r="A52" s="18"/>
      <c r="B52" s="108" t="s">
        <v>429</v>
      </c>
      <c r="C52" s="108"/>
      <c r="D52" s="108"/>
      <c r="E52" s="108"/>
      <c r="F52" s="108"/>
      <c r="G52" s="108"/>
      <c r="H52" s="108"/>
      <c r="I52" s="108"/>
      <c r="J52" s="108"/>
      <c r="K52" s="108"/>
      <c r="L52" s="108"/>
      <c r="M52" s="108"/>
      <c r="N52" s="108"/>
      <c r="O52" s="108"/>
      <c r="P52" s="108"/>
      <c r="Q52" s="108"/>
      <c r="R52" s="108"/>
    </row>
    <row r="53" spans="1:18">
      <c r="A53" s="18"/>
      <c r="B53" s="9"/>
      <c r="C53" s="9"/>
    </row>
    <row r="54" spans="1:18" ht="25.5">
      <c r="A54" s="18"/>
      <c r="B54" s="90" t="s">
        <v>267</v>
      </c>
      <c r="C54" s="91" t="s">
        <v>430</v>
      </c>
    </row>
    <row r="55" spans="1:18">
      <c r="A55" s="18"/>
      <c r="B55" s="9"/>
      <c r="C55" s="9"/>
    </row>
    <row r="56" spans="1:18" ht="76.5">
      <c r="A56" s="18"/>
      <c r="B56" s="90" t="s">
        <v>412</v>
      </c>
      <c r="C56" s="91" t="s">
        <v>431</v>
      </c>
    </row>
  </sheetData>
  <mergeCells count="206">
    <mergeCell ref="B6:R6"/>
    <mergeCell ref="B29:R29"/>
    <mergeCell ref="B38:R38"/>
    <mergeCell ref="B39:R39"/>
    <mergeCell ref="B40:R40"/>
    <mergeCell ref="B52:R52"/>
    <mergeCell ref="P50:P51"/>
    <mergeCell ref="Q50:Q51"/>
    <mergeCell ref="R50:R51"/>
    <mergeCell ref="A1:A2"/>
    <mergeCell ref="B1:R1"/>
    <mergeCell ref="B2:R2"/>
    <mergeCell ref="B3:R3"/>
    <mergeCell ref="A4:A56"/>
    <mergeCell ref="B4:R4"/>
    <mergeCell ref="B5:R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J43"/>
    <mergeCell ref="L43:R43"/>
    <mergeCell ref="D44:F44"/>
    <mergeCell ref="H44:J44"/>
    <mergeCell ref="L44:N44"/>
    <mergeCell ref="P44:R44"/>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hyperlinks>
    <hyperlink ref="C31" location="sE87378253F4AA2D431A08809466CF50D" display="sE87378253F4AA2D431A08809466CF50D"/>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3.140625" bestFit="1" customWidth="1"/>
    <col min="2" max="3" width="36.5703125" bestFit="1" customWidth="1"/>
    <col min="4" max="4" width="2.5703125" customWidth="1"/>
    <col min="5" max="5" width="4.140625" customWidth="1"/>
    <col min="6" max="6" width="7" customWidth="1"/>
    <col min="7" max="7" width="11.7109375" customWidth="1"/>
    <col min="8" max="8" width="2.5703125" customWidth="1"/>
    <col min="9" max="9" width="4.42578125" customWidth="1"/>
    <col min="10" max="10" width="7" customWidth="1"/>
    <col min="11" max="11" width="11.7109375" customWidth="1"/>
    <col min="12" max="12" width="2.5703125" customWidth="1"/>
    <col min="13" max="13" width="3.5703125" customWidth="1"/>
    <col min="14" max="14" width="1.85546875" customWidth="1"/>
    <col min="15" max="15" width="11.7109375" customWidth="1"/>
    <col min="16" max="16" width="2.5703125" customWidth="1"/>
    <col min="17" max="17" width="4.42578125" customWidth="1"/>
    <col min="18" max="18" width="1.85546875" customWidth="1"/>
  </cols>
  <sheetData>
    <row r="1" spans="1:18" ht="15" customHeight="1">
      <c r="A1" s="6" t="s">
        <v>43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433</v>
      </c>
      <c r="B3" s="17" t="s">
        <v>5</v>
      </c>
      <c r="C3" s="17"/>
      <c r="D3" s="17"/>
      <c r="E3" s="17"/>
      <c r="F3" s="17"/>
      <c r="G3" s="17"/>
      <c r="H3" s="17"/>
      <c r="I3" s="17"/>
      <c r="J3" s="17"/>
      <c r="K3" s="17"/>
      <c r="L3" s="17"/>
      <c r="M3" s="17"/>
      <c r="N3" s="17"/>
      <c r="O3" s="17"/>
      <c r="P3" s="17"/>
      <c r="Q3" s="17"/>
      <c r="R3" s="17"/>
    </row>
    <row r="4" spans="1:18" ht="15" customHeight="1">
      <c r="A4" s="18" t="s">
        <v>434</v>
      </c>
      <c r="B4" s="17" t="s">
        <v>5</v>
      </c>
      <c r="C4" s="17"/>
      <c r="D4" s="17"/>
      <c r="E4" s="17"/>
      <c r="F4" s="17"/>
      <c r="G4" s="17"/>
      <c r="H4" s="17"/>
      <c r="I4" s="17"/>
      <c r="J4" s="17"/>
      <c r="K4" s="17"/>
      <c r="L4" s="17"/>
      <c r="M4" s="17"/>
      <c r="N4" s="17"/>
      <c r="O4" s="17"/>
      <c r="P4" s="17"/>
      <c r="Q4" s="17"/>
      <c r="R4" s="17"/>
    </row>
    <row r="5" spans="1:18">
      <c r="A5" s="18"/>
      <c r="B5" s="113" t="s">
        <v>435</v>
      </c>
      <c r="C5" s="113"/>
      <c r="D5" s="113"/>
      <c r="E5" s="113"/>
      <c r="F5" s="113"/>
      <c r="G5" s="113"/>
      <c r="H5" s="113"/>
      <c r="I5" s="113"/>
      <c r="J5" s="113"/>
      <c r="K5" s="113"/>
      <c r="L5" s="113"/>
      <c r="M5" s="113"/>
      <c r="N5" s="113"/>
      <c r="O5" s="113"/>
      <c r="P5" s="113"/>
      <c r="Q5" s="113"/>
      <c r="R5" s="113"/>
    </row>
    <row r="6" spans="1:18" ht="25.5" customHeight="1">
      <c r="A6" s="18"/>
      <c r="B6" s="20" t="s">
        <v>436</v>
      </c>
      <c r="C6" s="20"/>
      <c r="D6" s="20"/>
      <c r="E6" s="20"/>
      <c r="F6" s="20"/>
      <c r="G6" s="20"/>
      <c r="H6" s="20"/>
      <c r="I6" s="20"/>
      <c r="J6" s="20"/>
      <c r="K6" s="20"/>
      <c r="L6" s="20"/>
      <c r="M6" s="20"/>
      <c r="N6" s="20"/>
      <c r="O6" s="20"/>
      <c r="P6" s="20"/>
      <c r="Q6" s="20"/>
      <c r="R6" s="20"/>
    </row>
    <row r="7" spans="1:18" ht="25.5" customHeight="1">
      <c r="A7" s="18"/>
      <c r="B7" s="20" t="s">
        <v>437</v>
      </c>
      <c r="C7" s="20"/>
      <c r="D7" s="20"/>
      <c r="E7" s="20"/>
      <c r="F7" s="20"/>
      <c r="G7" s="20"/>
      <c r="H7" s="20"/>
      <c r="I7" s="20"/>
      <c r="J7" s="20"/>
      <c r="K7" s="20"/>
      <c r="L7" s="20"/>
      <c r="M7" s="20"/>
      <c r="N7" s="20"/>
      <c r="O7" s="20"/>
      <c r="P7" s="20"/>
      <c r="Q7" s="20"/>
      <c r="R7" s="20"/>
    </row>
    <row r="8" spans="1:18">
      <c r="A8" s="18"/>
      <c r="B8" s="35"/>
      <c r="C8" s="35"/>
      <c r="D8" s="35"/>
      <c r="E8" s="35"/>
      <c r="F8" s="35"/>
      <c r="G8" s="35"/>
      <c r="H8" s="35"/>
      <c r="I8" s="35"/>
      <c r="J8" s="35"/>
      <c r="K8" s="35"/>
    </row>
    <row r="9" spans="1:18">
      <c r="A9" s="18"/>
      <c r="B9" s="9"/>
      <c r="C9" s="9"/>
      <c r="D9" s="9"/>
      <c r="E9" s="9"/>
      <c r="F9" s="9"/>
      <c r="G9" s="9"/>
      <c r="H9" s="9"/>
      <c r="I9" s="9"/>
      <c r="J9" s="9"/>
      <c r="K9" s="9"/>
    </row>
    <row r="10" spans="1:18" ht="15.75" thickBot="1">
      <c r="A10" s="18"/>
      <c r="B10" s="25"/>
      <c r="C10" s="25"/>
      <c r="D10" s="25"/>
      <c r="E10" s="37" t="s">
        <v>438</v>
      </c>
      <c r="F10" s="37"/>
      <c r="G10" s="37"/>
      <c r="H10" s="37"/>
      <c r="I10" s="37"/>
      <c r="J10" s="37"/>
      <c r="K10" s="37"/>
    </row>
    <row r="11" spans="1:18" ht="15.75" thickBot="1">
      <c r="A11" s="18"/>
      <c r="B11" s="25"/>
      <c r="C11" s="26" t="s">
        <v>439</v>
      </c>
      <c r="D11" s="25"/>
      <c r="E11" s="79" t="s">
        <v>149</v>
      </c>
      <c r="F11" s="79"/>
      <c r="G11" s="79"/>
      <c r="H11" s="25"/>
      <c r="I11" s="79" t="s">
        <v>150</v>
      </c>
      <c r="J11" s="79"/>
      <c r="K11" s="79"/>
    </row>
    <row r="12" spans="1:18">
      <c r="A12" s="18"/>
      <c r="B12" s="33" t="s">
        <v>31</v>
      </c>
      <c r="C12" s="29"/>
      <c r="D12" s="29"/>
      <c r="E12" s="42"/>
      <c r="F12" s="42"/>
      <c r="G12" s="42"/>
      <c r="H12" s="29"/>
      <c r="I12" s="42"/>
      <c r="J12" s="42"/>
      <c r="K12" s="42"/>
    </row>
    <row r="13" spans="1:18">
      <c r="A13" s="18"/>
      <c r="B13" s="38" t="s">
        <v>440</v>
      </c>
      <c r="C13" s="95">
        <v>1</v>
      </c>
      <c r="D13" s="38"/>
      <c r="E13" s="110" t="s">
        <v>157</v>
      </c>
      <c r="F13" s="49">
        <v>2318</v>
      </c>
      <c r="G13" s="38"/>
      <c r="H13" s="38"/>
      <c r="I13" s="44" t="s">
        <v>157</v>
      </c>
      <c r="J13" s="49">
        <v>1452</v>
      </c>
      <c r="K13" s="38"/>
    </row>
    <row r="14" spans="1:18">
      <c r="A14" s="18"/>
      <c r="B14" s="38"/>
      <c r="C14" s="95"/>
      <c r="D14" s="38"/>
      <c r="E14" s="110"/>
      <c r="F14" s="49"/>
      <c r="G14" s="38"/>
      <c r="H14" s="38"/>
      <c r="I14" s="44"/>
      <c r="J14" s="49"/>
      <c r="K14" s="38"/>
    </row>
    <row r="15" spans="1:18" ht="26.25">
      <c r="A15" s="18"/>
      <c r="B15" s="33" t="s">
        <v>441</v>
      </c>
      <c r="C15" s="29"/>
      <c r="D15" s="29"/>
      <c r="E15" s="52"/>
      <c r="F15" s="52"/>
      <c r="G15" s="52"/>
      <c r="H15" s="29"/>
      <c r="I15" s="52"/>
      <c r="J15" s="52"/>
      <c r="K15" s="52"/>
    </row>
    <row r="16" spans="1:18">
      <c r="A16" s="18"/>
      <c r="B16" s="105" t="s">
        <v>442</v>
      </c>
      <c r="C16" s="95">
        <v>3</v>
      </c>
      <c r="D16" s="38"/>
      <c r="E16" s="46">
        <v>15</v>
      </c>
      <c r="F16" s="46"/>
      <c r="G16" s="38"/>
      <c r="H16" s="38"/>
      <c r="I16" s="46">
        <v>11</v>
      </c>
      <c r="J16" s="46"/>
      <c r="K16" s="38"/>
    </row>
    <row r="17" spans="1:11">
      <c r="A17" s="18"/>
      <c r="B17" s="105"/>
      <c r="C17" s="95"/>
      <c r="D17" s="38"/>
      <c r="E17" s="46"/>
      <c r="F17" s="46"/>
      <c r="G17" s="38"/>
      <c r="H17" s="38"/>
      <c r="I17" s="46"/>
      <c r="J17" s="46"/>
      <c r="K17" s="38"/>
    </row>
    <row r="18" spans="1:11">
      <c r="A18" s="18"/>
      <c r="B18" s="106" t="s">
        <v>443</v>
      </c>
      <c r="C18" s="96">
        <v>2</v>
      </c>
      <c r="D18" s="52"/>
      <c r="E18" s="55">
        <v>11</v>
      </c>
      <c r="F18" s="55"/>
      <c r="G18" s="52"/>
      <c r="H18" s="52"/>
      <c r="I18" s="55">
        <v>7</v>
      </c>
      <c r="J18" s="55"/>
      <c r="K18" s="52"/>
    </row>
    <row r="19" spans="1:11">
      <c r="A19" s="18"/>
      <c r="B19" s="106"/>
      <c r="C19" s="96"/>
      <c r="D19" s="52"/>
      <c r="E19" s="55"/>
      <c r="F19" s="55"/>
      <c r="G19" s="52"/>
      <c r="H19" s="52"/>
      <c r="I19" s="55"/>
      <c r="J19" s="55"/>
      <c r="K19" s="52"/>
    </row>
    <row r="20" spans="1:11">
      <c r="A20" s="18"/>
      <c r="B20" s="105" t="s">
        <v>444</v>
      </c>
      <c r="C20" s="95">
        <v>2</v>
      </c>
      <c r="D20" s="38"/>
      <c r="E20" s="46" t="s">
        <v>161</v>
      </c>
      <c r="F20" s="46"/>
      <c r="G20" s="38"/>
      <c r="H20" s="38"/>
      <c r="I20" s="46">
        <v>3</v>
      </c>
      <c r="J20" s="46"/>
      <c r="K20" s="38"/>
    </row>
    <row r="21" spans="1:11" ht="15.75" thickBot="1">
      <c r="A21" s="18"/>
      <c r="B21" s="105"/>
      <c r="C21" s="95"/>
      <c r="D21" s="38"/>
      <c r="E21" s="68"/>
      <c r="F21" s="68"/>
      <c r="G21" s="70"/>
      <c r="H21" s="38"/>
      <c r="I21" s="68"/>
      <c r="J21" s="68"/>
      <c r="K21" s="70"/>
    </row>
    <row r="22" spans="1:11">
      <c r="A22" s="18"/>
      <c r="B22" s="111" t="s">
        <v>41</v>
      </c>
      <c r="C22" s="52"/>
      <c r="D22" s="52"/>
      <c r="E22" s="75" t="s">
        <v>157</v>
      </c>
      <c r="F22" s="71">
        <v>2344</v>
      </c>
      <c r="G22" s="42"/>
      <c r="H22" s="52"/>
      <c r="I22" s="75" t="s">
        <v>157</v>
      </c>
      <c r="J22" s="71">
        <v>1473</v>
      </c>
      <c r="K22" s="42"/>
    </row>
    <row r="23" spans="1:11" ht="15.75" thickBot="1">
      <c r="A23" s="18"/>
      <c r="B23" s="111"/>
      <c r="C23" s="52"/>
      <c r="D23" s="52"/>
      <c r="E23" s="76"/>
      <c r="F23" s="77"/>
      <c r="G23" s="78"/>
      <c r="H23" s="52"/>
      <c r="I23" s="76"/>
      <c r="J23" s="77"/>
      <c r="K23" s="78"/>
    </row>
    <row r="24" spans="1:11" ht="15.75" thickTop="1">
      <c r="A24" s="18"/>
      <c r="B24" s="31" t="s">
        <v>408</v>
      </c>
      <c r="C24" s="25"/>
      <c r="D24" s="25"/>
      <c r="E24" s="84"/>
      <c r="F24" s="84"/>
      <c r="G24" s="84"/>
      <c r="H24" s="25"/>
      <c r="I24" s="84"/>
      <c r="J24" s="84"/>
      <c r="K24" s="84"/>
    </row>
    <row r="25" spans="1:11" ht="26.25">
      <c r="A25" s="18"/>
      <c r="B25" s="33" t="s">
        <v>441</v>
      </c>
      <c r="C25" s="29"/>
      <c r="D25" s="29"/>
      <c r="E25" s="52"/>
      <c r="F25" s="52"/>
      <c r="G25" s="52"/>
      <c r="H25" s="29"/>
      <c r="I25" s="52"/>
      <c r="J25" s="52"/>
      <c r="K25" s="52"/>
    </row>
    <row r="26" spans="1:11">
      <c r="A26" s="18"/>
      <c r="B26" s="105" t="s">
        <v>442</v>
      </c>
      <c r="C26" s="95">
        <v>3</v>
      </c>
      <c r="D26" s="38"/>
      <c r="E26" s="44" t="s">
        <v>157</v>
      </c>
      <c r="F26" s="46">
        <v>38</v>
      </c>
      <c r="G26" s="38"/>
      <c r="H26" s="38"/>
      <c r="I26" s="44" t="s">
        <v>157</v>
      </c>
      <c r="J26" s="46">
        <v>17</v>
      </c>
      <c r="K26" s="38"/>
    </row>
    <row r="27" spans="1:11">
      <c r="A27" s="18"/>
      <c r="B27" s="105"/>
      <c r="C27" s="95"/>
      <c r="D27" s="38"/>
      <c r="E27" s="44"/>
      <c r="F27" s="46"/>
      <c r="G27" s="38"/>
      <c r="H27" s="38"/>
      <c r="I27" s="44"/>
      <c r="J27" s="46"/>
      <c r="K27" s="38"/>
    </row>
    <row r="28" spans="1:11">
      <c r="A28" s="18"/>
      <c r="B28" s="106" t="s">
        <v>443</v>
      </c>
      <c r="C28" s="96">
        <v>2</v>
      </c>
      <c r="D28" s="52"/>
      <c r="E28" s="55">
        <v>11</v>
      </c>
      <c r="F28" s="55"/>
      <c r="G28" s="52"/>
      <c r="H28" s="52"/>
      <c r="I28" s="55">
        <v>7</v>
      </c>
      <c r="J28" s="55"/>
      <c r="K28" s="52"/>
    </row>
    <row r="29" spans="1:11">
      <c r="A29" s="18"/>
      <c r="B29" s="106"/>
      <c r="C29" s="96"/>
      <c r="D29" s="52"/>
      <c r="E29" s="55"/>
      <c r="F29" s="55"/>
      <c r="G29" s="52"/>
      <c r="H29" s="52"/>
      <c r="I29" s="55"/>
      <c r="J29" s="55"/>
      <c r="K29" s="52"/>
    </row>
    <row r="30" spans="1:11">
      <c r="A30" s="18"/>
      <c r="B30" s="105" t="s">
        <v>444</v>
      </c>
      <c r="C30" s="95">
        <v>2</v>
      </c>
      <c r="D30" s="38"/>
      <c r="E30" s="46">
        <v>20</v>
      </c>
      <c r="F30" s="46"/>
      <c r="G30" s="38"/>
      <c r="H30" s="38"/>
      <c r="I30" s="46">
        <v>29</v>
      </c>
      <c r="J30" s="46"/>
      <c r="K30" s="38"/>
    </row>
    <row r="31" spans="1:11" ht="15.75" thickBot="1">
      <c r="A31" s="18"/>
      <c r="B31" s="105"/>
      <c r="C31" s="95"/>
      <c r="D31" s="38"/>
      <c r="E31" s="68"/>
      <c r="F31" s="68"/>
      <c r="G31" s="70"/>
      <c r="H31" s="38"/>
      <c r="I31" s="68"/>
      <c r="J31" s="68"/>
      <c r="K31" s="70"/>
    </row>
    <row r="32" spans="1:11">
      <c r="A32" s="18"/>
      <c r="B32" s="111" t="s">
        <v>52</v>
      </c>
      <c r="C32" s="52"/>
      <c r="D32" s="52"/>
      <c r="E32" s="75" t="s">
        <v>157</v>
      </c>
      <c r="F32" s="80">
        <v>69</v>
      </c>
      <c r="G32" s="42"/>
      <c r="H32" s="52"/>
      <c r="I32" s="75" t="s">
        <v>157</v>
      </c>
      <c r="J32" s="80">
        <v>53</v>
      </c>
      <c r="K32" s="42"/>
    </row>
    <row r="33" spans="1:18" ht="15.75" thickBot="1">
      <c r="A33" s="18"/>
      <c r="B33" s="111"/>
      <c r="C33" s="52"/>
      <c r="D33" s="52"/>
      <c r="E33" s="76"/>
      <c r="F33" s="81"/>
      <c r="G33" s="78"/>
      <c r="H33" s="52"/>
      <c r="I33" s="76"/>
      <c r="J33" s="81"/>
      <c r="K33" s="78"/>
    </row>
    <row r="34" spans="1:18" ht="15.75" thickTop="1">
      <c r="A34" s="18"/>
      <c r="B34" s="38" t="s">
        <v>445</v>
      </c>
      <c r="C34" s="38"/>
      <c r="D34" s="38"/>
      <c r="E34" s="38"/>
      <c r="F34" s="38"/>
      <c r="G34" s="38"/>
      <c r="H34" s="38"/>
      <c r="I34" s="38"/>
      <c r="J34" s="38"/>
      <c r="K34" s="38"/>
      <c r="L34" s="38"/>
      <c r="M34" s="38"/>
      <c r="N34" s="38"/>
      <c r="O34" s="38"/>
      <c r="P34" s="38"/>
      <c r="Q34" s="38"/>
      <c r="R34" s="38"/>
    </row>
    <row r="35" spans="1:18">
      <c r="A35" s="18"/>
      <c r="B35" s="9"/>
      <c r="C35" s="9"/>
    </row>
    <row r="36" spans="1:18" ht="38.25">
      <c r="A36" s="18"/>
      <c r="B36" s="90" t="s">
        <v>267</v>
      </c>
      <c r="C36" s="112" t="s">
        <v>446</v>
      </c>
    </row>
    <row r="37" spans="1:18">
      <c r="A37" s="18"/>
      <c r="B37" s="17"/>
      <c r="C37" s="17"/>
      <c r="D37" s="17"/>
      <c r="E37" s="17"/>
      <c r="F37" s="17"/>
      <c r="G37" s="17"/>
      <c r="H37" s="17"/>
      <c r="I37" s="17"/>
      <c r="J37" s="17"/>
      <c r="K37" s="17"/>
      <c r="L37" s="17"/>
      <c r="M37" s="17"/>
      <c r="N37" s="17"/>
      <c r="O37" s="17"/>
      <c r="P37" s="17"/>
      <c r="Q37" s="17"/>
      <c r="R37" s="17"/>
    </row>
    <row r="38" spans="1:18">
      <c r="A38" s="18"/>
      <c r="B38" s="20" t="s">
        <v>447</v>
      </c>
      <c r="C38" s="20"/>
      <c r="D38" s="20"/>
      <c r="E38" s="20"/>
      <c r="F38" s="20"/>
      <c r="G38" s="20"/>
      <c r="H38" s="20"/>
      <c r="I38" s="20"/>
      <c r="J38" s="20"/>
      <c r="K38" s="20"/>
      <c r="L38" s="20"/>
      <c r="M38" s="20"/>
      <c r="N38" s="20"/>
      <c r="O38" s="20"/>
      <c r="P38" s="20"/>
      <c r="Q38" s="20"/>
      <c r="R38" s="20"/>
    </row>
    <row r="39" spans="1:18">
      <c r="A39" s="18"/>
      <c r="B39" s="35"/>
      <c r="C39" s="35"/>
      <c r="D39" s="35"/>
      <c r="E39" s="35"/>
      <c r="F39" s="35"/>
      <c r="G39" s="35"/>
      <c r="H39" s="35"/>
      <c r="I39" s="35"/>
      <c r="J39" s="35"/>
      <c r="K39" s="35"/>
      <c r="L39" s="35"/>
      <c r="M39" s="35"/>
      <c r="N39" s="35"/>
      <c r="O39" s="35"/>
      <c r="P39" s="35"/>
      <c r="Q39" s="35"/>
      <c r="R39" s="35"/>
    </row>
    <row r="40" spans="1:18">
      <c r="A40" s="18"/>
      <c r="B40" s="9"/>
      <c r="C40" s="9"/>
      <c r="D40" s="9"/>
      <c r="E40" s="9"/>
      <c r="F40" s="9"/>
      <c r="G40" s="9"/>
      <c r="H40" s="9"/>
      <c r="I40" s="9"/>
      <c r="J40" s="9"/>
      <c r="K40" s="9"/>
      <c r="L40" s="9"/>
      <c r="M40" s="9"/>
      <c r="N40" s="9"/>
      <c r="O40" s="9"/>
      <c r="P40" s="9"/>
      <c r="Q40" s="9"/>
      <c r="R40" s="9"/>
    </row>
    <row r="41" spans="1:18" ht="15.75" thickBot="1">
      <c r="A41" s="18"/>
      <c r="B41" s="25"/>
      <c r="C41" s="25"/>
      <c r="D41" s="37" t="s">
        <v>213</v>
      </c>
      <c r="E41" s="37"/>
      <c r="F41" s="37"/>
      <c r="G41" s="37"/>
      <c r="H41" s="37"/>
      <c r="I41" s="37"/>
      <c r="J41" s="37"/>
      <c r="K41" s="37"/>
      <c r="L41" s="37"/>
      <c r="M41" s="37"/>
      <c r="N41" s="37"/>
      <c r="O41" s="37"/>
      <c r="P41" s="37"/>
      <c r="Q41" s="37"/>
      <c r="R41" s="37"/>
    </row>
    <row r="42" spans="1:18" ht="15.75" thickBot="1">
      <c r="A42" s="18"/>
      <c r="B42" s="25"/>
      <c r="C42" s="25"/>
      <c r="D42" s="79">
        <v>2014</v>
      </c>
      <c r="E42" s="79"/>
      <c r="F42" s="79"/>
      <c r="G42" s="79"/>
      <c r="H42" s="79"/>
      <c r="I42" s="79"/>
      <c r="J42" s="79"/>
      <c r="K42" s="25"/>
      <c r="L42" s="79">
        <v>2013</v>
      </c>
      <c r="M42" s="79"/>
      <c r="N42" s="79"/>
      <c r="O42" s="79"/>
      <c r="P42" s="79"/>
      <c r="Q42" s="79"/>
      <c r="R42" s="79"/>
    </row>
    <row r="43" spans="1:18" ht="15.75" thickBot="1">
      <c r="A43" s="18"/>
      <c r="B43" s="25"/>
      <c r="C43" s="25"/>
      <c r="D43" s="79" t="s">
        <v>31</v>
      </c>
      <c r="E43" s="79"/>
      <c r="F43" s="79"/>
      <c r="G43" s="25"/>
      <c r="H43" s="79" t="s">
        <v>408</v>
      </c>
      <c r="I43" s="79"/>
      <c r="J43" s="79"/>
      <c r="K43" s="25"/>
      <c r="L43" s="79" t="s">
        <v>31</v>
      </c>
      <c r="M43" s="79"/>
      <c r="N43" s="79"/>
      <c r="O43" s="25"/>
      <c r="P43" s="79" t="s">
        <v>408</v>
      </c>
      <c r="Q43" s="79"/>
      <c r="R43" s="79"/>
    </row>
    <row r="44" spans="1:18">
      <c r="A44" s="18"/>
      <c r="B44" s="44" t="s">
        <v>214</v>
      </c>
      <c r="C44" s="38"/>
      <c r="D44" s="87" t="s">
        <v>157</v>
      </c>
      <c r="E44" s="88">
        <v>17</v>
      </c>
      <c r="F44" s="40"/>
      <c r="G44" s="38"/>
      <c r="H44" s="87" t="s">
        <v>157</v>
      </c>
      <c r="I44" s="88" t="s">
        <v>448</v>
      </c>
      <c r="J44" s="87" t="s">
        <v>164</v>
      </c>
      <c r="K44" s="38"/>
      <c r="L44" s="87" t="s">
        <v>157</v>
      </c>
      <c r="M44" s="88">
        <v>7</v>
      </c>
      <c r="N44" s="40"/>
      <c r="O44" s="38"/>
      <c r="P44" s="87" t="s">
        <v>157</v>
      </c>
      <c r="Q44" s="88" t="s">
        <v>219</v>
      </c>
      <c r="R44" s="87" t="s">
        <v>164</v>
      </c>
    </row>
    <row r="45" spans="1:18">
      <c r="A45" s="18"/>
      <c r="B45" s="44"/>
      <c r="C45" s="38"/>
      <c r="D45" s="94"/>
      <c r="E45" s="92"/>
      <c r="F45" s="41"/>
      <c r="G45" s="38"/>
      <c r="H45" s="94"/>
      <c r="I45" s="92"/>
      <c r="J45" s="94"/>
      <c r="K45" s="38"/>
      <c r="L45" s="94"/>
      <c r="M45" s="92"/>
      <c r="N45" s="41"/>
      <c r="O45" s="38"/>
      <c r="P45" s="94"/>
      <c r="Q45" s="92"/>
      <c r="R45" s="94"/>
    </row>
    <row r="46" spans="1:18">
      <c r="A46" s="18"/>
      <c r="B46" s="51" t="s">
        <v>449</v>
      </c>
      <c r="C46" s="52"/>
      <c r="D46" s="55" t="s">
        <v>299</v>
      </c>
      <c r="E46" s="55"/>
      <c r="F46" s="53" t="s">
        <v>164</v>
      </c>
      <c r="G46" s="52"/>
      <c r="H46" s="55" t="s">
        <v>216</v>
      </c>
      <c r="I46" s="55"/>
      <c r="J46" s="53" t="s">
        <v>164</v>
      </c>
      <c r="K46" s="52"/>
      <c r="L46" s="55">
        <v>2</v>
      </c>
      <c r="M46" s="55"/>
      <c r="N46" s="52"/>
      <c r="O46" s="52"/>
      <c r="P46" s="55">
        <v>1</v>
      </c>
      <c r="Q46" s="55"/>
      <c r="R46" s="52"/>
    </row>
    <row r="47" spans="1:18">
      <c r="A47" s="18"/>
      <c r="B47" s="51"/>
      <c r="C47" s="52"/>
      <c r="D47" s="55"/>
      <c r="E47" s="55"/>
      <c r="F47" s="53"/>
      <c r="G47" s="52"/>
      <c r="H47" s="55"/>
      <c r="I47" s="55"/>
      <c r="J47" s="53"/>
      <c r="K47" s="52"/>
      <c r="L47" s="55"/>
      <c r="M47" s="55"/>
      <c r="N47" s="52"/>
      <c r="O47" s="52"/>
      <c r="P47" s="55"/>
      <c r="Q47" s="55"/>
      <c r="R47" s="52"/>
    </row>
    <row r="48" spans="1:18">
      <c r="A48" s="18"/>
      <c r="B48" s="105" t="s">
        <v>450</v>
      </c>
      <c r="C48" s="38"/>
      <c r="D48" s="46" t="s">
        <v>161</v>
      </c>
      <c r="E48" s="46"/>
      <c r="F48" s="38"/>
      <c r="G48" s="38"/>
      <c r="H48" s="46" t="s">
        <v>161</v>
      </c>
      <c r="I48" s="46"/>
      <c r="J48" s="38"/>
      <c r="K48" s="38"/>
      <c r="L48" s="46" t="s">
        <v>161</v>
      </c>
      <c r="M48" s="46"/>
      <c r="N48" s="38"/>
      <c r="O48" s="38"/>
      <c r="P48" s="46" t="s">
        <v>161</v>
      </c>
      <c r="Q48" s="46"/>
      <c r="R48" s="38"/>
    </row>
    <row r="49" spans="1:18">
      <c r="A49" s="18"/>
      <c r="B49" s="105"/>
      <c r="C49" s="38"/>
      <c r="D49" s="46"/>
      <c r="E49" s="46"/>
      <c r="F49" s="38"/>
      <c r="G49" s="38"/>
      <c r="H49" s="46"/>
      <c r="I49" s="46"/>
      <c r="J49" s="38"/>
      <c r="K49" s="38"/>
      <c r="L49" s="46"/>
      <c r="M49" s="46"/>
      <c r="N49" s="38"/>
      <c r="O49" s="38"/>
      <c r="P49" s="46"/>
      <c r="Q49" s="46"/>
      <c r="R49" s="38"/>
    </row>
    <row r="50" spans="1:18">
      <c r="A50" s="18"/>
      <c r="B50" s="106" t="s">
        <v>451</v>
      </c>
      <c r="C50" s="52"/>
      <c r="D50" s="55" t="s">
        <v>299</v>
      </c>
      <c r="E50" s="55"/>
      <c r="F50" s="53" t="s">
        <v>164</v>
      </c>
      <c r="G50" s="52"/>
      <c r="H50" s="55">
        <v>5</v>
      </c>
      <c r="I50" s="55"/>
      <c r="J50" s="52"/>
      <c r="K50" s="52"/>
      <c r="L50" s="55" t="s">
        <v>222</v>
      </c>
      <c r="M50" s="55"/>
      <c r="N50" s="53" t="s">
        <v>164</v>
      </c>
      <c r="O50" s="52"/>
      <c r="P50" s="55">
        <v>7</v>
      </c>
      <c r="Q50" s="55"/>
      <c r="R50" s="52"/>
    </row>
    <row r="51" spans="1:18">
      <c r="A51" s="18"/>
      <c r="B51" s="106"/>
      <c r="C51" s="52"/>
      <c r="D51" s="55"/>
      <c r="E51" s="55"/>
      <c r="F51" s="53"/>
      <c r="G51" s="52"/>
      <c r="H51" s="55"/>
      <c r="I51" s="55"/>
      <c r="J51" s="52"/>
      <c r="K51" s="52"/>
      <c r="L51" s="55"/>
      <c r="M51" s="55"/>
      <c r="N51" s="53"/>
      <c r="O51" s="52"/>
      <c r="P51" s="55"/>
      <c r="Q51" s="55"/>
      <c r="R51" s="52"/>
    </row>
    <row r="52" spans="1:18">
      <c r="A52" s="18"/>
      <c r="B52" s="105" t="s">
        <v>208</v>
      </c>
      <c r="C52" s="38"/>
      <c r="D52" s="46" t="s">
        <v>161</v>
      </c>
      <c r="E52" s="46"/>
      <c r="F52" s="38"/>
      <c r="G52" s="38"/>
      <c r="H52" s="46">
        <v>2</v>
      </c>
      <c r="I52" s="46"/>
      <c r="J52" s="38"/>
      <c r="K52" s="38"/>
      <c r="L52" s="46">
        <v>2</v>
      </c>
      <c r="M52" s="46"/>
      <c r="N52" s="38"/>
      <c r="O52" s="38"/>
      <c r="P52" s="46" t="s">
        <v>452</v>
      </c>
      <c r="Q52" s="46"/>
      <c r="R52" s="44" t="s">
        <v>164</v>
      </c>
    </row>
    <row r="53" spans="1:18" ht="15.75" thickBot="1">
      <c r="A53" s="18"/>
      <c r="B53" s="105"/>
      <c r="C53" s="38"/>
      <c r="D53" s="68"/>
      <c r="E53" s="68"/>
      <c r="F53" s="70"/>
      <c r="G53" s="38"/>
      <c r="H53" s="68"/>
      <c r="I53" s="68"/>
      <c r="J53" s="70"/>
      <c r="K53" s="38"/>
      <c r="L53" s="68"/>
      <c r="M53" s="68"/>
      <c r="N53" s="70"/>
      <c r="O53" s="38"/>
      <c r="P53" s="68"/>
      <c r="Q53" s="68"/>
      <c r="R53" s="69"/>
    </row>
    <row r="54" spans="1:18">
      <c r="A54" s="18"/>
      <c r="B54" s="53" t="s">
        <v>210</v>
      </c>
      <c r="C54" s="52"/>
      <c r="D54" s="75" t="s">
        <v>157</v>
      </c>
      <c r="E54" s="80">
        <v>15</v>
      </c>
      <c r="F54" s="42"/>
      <c r="G54" s="52"/>
      <c r="H54" s="75" t="s">
        <v>157</v>
      </c>
      <c r="I54" s="80" t="s">
        <v>453</v>
      </c>
      <c r="J54" s="75" t="s">
        <v>164</v>
      </c>
      <c r="K54" s="52"/>
      <c r="L54" s="75" t="s">
        <v>157</v>
      </c>
      <c r="M54" s="80">
        <v>8</v>
      </c>
      <c r="N54" s="42"/>
      <c r="O54" s="52"/>
      <c r="P54" s="75" t="s">
        <v>157</v>
      </c>
      <c r="Q54" s="80" t="s">
        <v>209</v>
      </c>
      <c r="R54" s="75" t="s">
        <v>164</v>
      </c>
    </row>
    <row r="55" spans="1:18" ht="15.75" thickBot="1">
      <c r="A55" s="18"/>
      <c r="B55" s="53"/>
      <c r="C55" s="52"/>
      <c r="D55" s="76"/>
      <c r="E55" s="81"/>
      <c r="F55" s="78"/>
      <c r="G55" s="52"/>
      <c r="H55" s="76"/>
      <c r="I55" s="81"/>
      <c r="J55" s="76"/>
      <c r="K55" s="52"/>
      <c r="L55" s="76"/>
      <c r="M55" s="81"/>
      <c r="N55" s="78"/>
      <c r="O55" s="52"/>
      <c r="P55" s="76"/>
      <c r="Q55" s="81"/>
      <c r="R55" s="76"/>
    </row>
    <row r="56" spans="1:18" ht="15.75" thickTop="1">
      <c r="A56" s="18"/>
      <c r="B56" s="99"/>
      <c r="C56" s="99"/>
      <c r="D56" s="99"/>
      <c r="E56" s="99"/>
      <c r="F56" s="99"/>
      <c r="G56" s="99"/>
      <c r="H56" s="99"/>
      <c r="I56" s="99"/>
      <c r="J56" s="99"/>
      <c r="K56" s="99"/>
      <c r="L56" s="99"/>
      <c r="M56" s="99"/>
      <c r="N56" s="99"/>
      <c r="O56" s="99"/>
      <c r="P56" s="99"/>
      <c r="Q56" s="99"/>
      <c r="R56" s="99"/>
    </row>
    <row r="57" spans="1:18">
      <c r="A57" s="18"/>
      <c r="B57" s="35"/>
      <c r="C57" s="35"/>
      <c r="D57" s="35"/>
      <c r="E57" s="35"/>
      <c r="F57" s="35"/>
      <c r="G57" s="35"/>
      <c r="H57" s="35"/>
      <c r="I57" s="35"/>
      <c r="J57" s="35"/>
      <c r="K57" s="35"/>
      <c r="L57" s="35"/>
      <c r="M57" s="35"/>
      <c r="N57" s="35"/>
      <c r="O57" s="35"/>
      <c r="P57" s="35"/>
      <c r="Q57" s="35"/>
      <c r="R57" s="35"/>
    </row>
    <row r="58" spans="1:18">
      <c r="A58" s="18"/>
      <c r="B58" s="9"/>
      <c r="C58" s="9"/>
      <c r="D58" s="9"/>
      <c r="E58" s="9"/>
      <c r="F58" s="9"/>
      <c r="G58" s="9"/>
      <c r="H58" s="9"/>
      <c r="I58" s="9"/>
      <c r="J58" s="9"/>
      <c r="K58" s="9"/>
      <c r="L58" s="9"/>
      <c r="M58" s="9"/>
      <c r="N58" s="9"/>
      <c r="O58" s="9"/>
      <c r="P58" s="9"/>
      <c r="Q58" s="9"/>
      <c r="R58" s="9"/>
    </row>
    <row r="59" spans="1:18" ht="15.75" thickBot="1">
      <c r="A59" s="18"/>
      <c r="B59" s="25"/>
      <c r="C59" s="25"/>
      <c r="D59" s="37" t="s">
        <v>193</v>
      </c>
      <c r="E59" s="37"/>
      <c r="F59" s="37"/>
      <c r="G59" s="37"/>
      <c r="H59" s="37"/>
      <c r="I59" s="37"/>
      <c r="J59" s="37"/>
      <c r="K59" s="37"/>
      <c r="L59" s="37"/>
      <c r="M59" s="37"/>
      <c r="N59" s="37"/>
      <c r="O59" s="37"/>
      <c r="P59" s="37"/>
      <c r="Q59" s="37"/>
      <c r="R59" s="37"/>
    </row>
    <row r="60" spans="1:18" ht="15.75" thickBot="1">
      <c r="A60" s="18"/>
      <c r="B60" s="25"/>
      <c r="C60" s="25"/>
      <c r="D60" s="79">
        <v>2014</v>
      </c>
      <c r="E60" s="79"/>
      <c r="F60" s="79"/>
      <c r="G60" s="79"/>
      <c r="H60" s="79"/>
      <c r="I60" s="79"/>
      <c r="J60" s="79"/>
      <c r="K60" s="25"/>
      <c r="L60" s="79">
        <v>2013</v>
      </c>
      <c r="M60" s="79"/>
      <c r="N60" s="79"/>
      <c r="O60" s="79"/>
      <c r="P60" s="79"/>
      <c r="Q60" s="79"/>
      <c r="R60" s="79"/>
    </row>
    <row r="61" spans="1:18" ht="15.75" thickBot="1">
      <c r="A61" s="18"/>
      <c r="B61" s="25"/>
      <c r="C61" s="25"/>
      <c r="D61" s="79" t="s">
        <v>31</v>
      </c>
      <c r="E61" s="79"/>
      <c r="F61" s="79"/>
      <c r="G61" s="25"/>
      <c r="H61" s="79" t="s">
        <v>408</v>
      </c>
      <c r="I61" s="79"/>
      <c r="J61" s="79"/>
      <c r="K61" s="25"/>
      <c r="L61" s="79" t="s">
        <v>31</v>
      </c>
      <c r="M61" s="79"/>
      <c r="N61" s="79"/>
      <c r="O61" s="27"/>
      <c r="P61" s="79" t="s">
        <v>408</v>
      </c>
      <c r="Q61" s="79"/>
      <c r="R61" s="79"/>
    </row>
    <row r="62" spans="1:18">
      <c r="A62" s="18"/>
      <c r="B62" s="44" t="s">
        <v>214</v>
      </c>
      <c r="C62" s="38"/>
      <c r="D62" s="87" t="s">
        <v>157</v>
      </c>
      <c r="E62" s="88">
        <v>11</v>
      </c>
      <c r="F62" s="40"/>
      <c r="G62" s="38"/>
      <c r="H62" s="87" t="s">
        <v>157</v>
      </c>
      <c r="I62" s="88" t="s">
        <v>177</v>
      </c>
      <c r="J62" s="87" t="s">
        <v>164</v>
      </c>
      <c r="K62" s="38"/>
      <c r="L62" s="87" t="s">
        <v>157</v>
      </c>
      <c r="M62" s="88" t="s">
        <v>161</v>
      </c>
      <c r="N62" s="40"/>
      <c r="O62" s="38"/>
      <c r="P62" s="87" t="s">
        <v>157</v>
      </c>
      <c r="Q62" s="88" t="s">
        <v>161</v>
      </c>
      <c r="R62" s="40"/>
    </row>
    <row r="63" spans="1:18">
      <c r="A63" s="18"/>
      <c r="B63" s="44"/>
      <c r="C63" s="38"/>
      <c r="D63" s="94"/>
      <c r="E63" s="92"/>
      <c r="F63" s="41"/>
      <c r="G63" s="38"/>
      <c r="H63" s="94"/>
      <c r="I63" s="92"/>
      <c r="J63" s="94"/>
      <c r="K63" s="38"/>
      <c r="L63" s="94"/>
      <c r="M63" s="92"/>
      <c r="N63" s="41"/>
      <c r="O63" s="38"/>
      <c r="P63" s="94"/>
      <c r="Q63" s="92"/>
      <c r="R63" s="41"/>
    </row>
    <row r="64" spans="1:18">
      <c r="A64" s="18"/>
      <c r="B64" s="51" t="s">
        <v>449</v>
      </c>
      <c r="C64" s="52"/>
      <c r="D64" s="55">
        <v>5</v>
      </c>
      <c r="E64" s="55"/>
      <c r="F64" s="52"/>
      <c r="G64" s="52"/>
      <c r="H64" s="55" t="s">
        <v>207</v>
      </c>
      <c r="I64" s="55"/>
      <c r="J64" s="53" t="s">
        <v>164</v>
      </c>
      <c r="K64" s="52"/>
      <c r="L64" s="55">
        <v>4</v>
      </c>
      <c r="M64" s="55"/>
      <c r="N64" s="52"/>
      <c r="O64" s="52"/>
      <c r="P64" s="55" t="s">
        <v>452</v>
      </c>
      <c r="Q64" s="55"/>
      <c r="R64" s="53" t="s">
        <v>164</v>
      </c>
    </row>
    <row r="65" spans="1:18">
      <c r="A65" s="18"/>
      <c r="B65" s="51"/>
      <c r="C65" s="52"/>
      <c r="D65" s="55"/>
      <c r="E65" s="55"/>
      <c r="F65" s="52"/>
      <c r="G65" s="52"/>
      <c r="H65" s="55"/>
      <c r="I65" s="55"/>
      <c r="J65" s="53"/>
      <c r="K65" s="52"/>
      <c r="L65" s="55"/>
      <c r="M65" s="55"/>
      <c r="N65" s="52"/>
      <c r="O65" s="52"/>
      <c r="P65" s="55"/>
      <c r="Q65" s="55"/>
      <c r="R65" s="53"/>
    </row>
    <row r="66" spans="1:18">
      <c r="A66" s="18"/>
      <c r="B66" s="105" t="s">
        <v>450</v>
      </c>
      <c r="C66" s="38"/>
      <c r="D66" s="46" t="s">
        <v>161</v>
      </c>
      <c r="E66" s="46"/>
      <c r="F66" s="38"/>
      <c r="G66" s="38"/>
      <c r="H66" s="46" t="s">
        <v>161</v>
      </c>
      <c r="I66" s="46"/>
      <c r="J66" s="38"/>
      <c r="K66" s="38"/>
      <c r="L66" s="46">
        <v>7</v>
      </c>
      <c r="M66" s="46"/>
      <c r="N66" s="38"/>
      <c r="O66" s="38"/>
      <c r="P66" s="46" t="s">
        <v>454</v>
      </c>
      <c r="Q66" s="46"/>
      <c r="R66" s="44" t="s">
        <v>164</v>
      </c>
    </row>
    <row r="67" spans="1:18">
      <c r="A67" s="18"/>
      <c r="B67" s="105"/>
      <c r="C67" s="38"/>
      <c r="D67" s="46"/>
      <c r="E67" s="46"/>
      <c r="F67" s="38"/>
      <c r="G67" s="38"/>
      <c r="H67" s="46"/>
      <c r="I67" s="46"/>
      <c r="J67" s="38"/>
      <c r="K67" s="38"/>
      <c r="L67" s="46"/>
      <c r="M67" s="46"/>
      <c r="N67" s="38"/>
      <c r="O67" s="38"/>
      <c r="P67" s="46"/>
      <c r="Q67" s="46"/>
      <c r="R67" s="44"/>
    </row>
    <row r="68" spans="1:18">
      <c r="A68" s="18"/>
      <c r="B68" s="106" t="s">
        <v>451</v>
      </c>
      <c r="C68" s="52"/>
      <c r="D68" s="55" t="s">
        <v>299</v>
      </c>
      <c r="E68" s="55"/>
      <c r="F68" s="53" t="s">
        <v>164</v>
      </c>
      <c r="G68" s="52"/>
      <c r="H68" s="55">
        <v>14</v>
      </c>
      <c r="I68" s="55"/>
      <c r="J68" s="52"/>
      <c r="K68" s="52"/>
      <c r="L68" s="55" t="s">
        <v>182</v>
      </c>
      <c r="M68" s="55"/>
      <c r="N68" s="53" t="s">
        <v>164</v>
      </c>
      <c r="O68" s="52"/>
      <c r="P68" s="55">
        <v>10</v>
      </c>
      <c r="Q68" s="55"/>
      <c r="R68" s="52"/>
    </row>
    <row r="69" spans="1:18">
      <c r="A69" s="18"/>
      <c r="B69" s="106"/>
      <c r="C69" s="52"/>
      <c r="D69" s="55"/>
      <c r="E69" s="55"/>
      <c r="F69" s="53"/>
      <c r="G69" s="52"/>
      <c r="H69" s="55"/>
      <c r="I69" s="55"/>
      <c r="J69" s="52"/>
      <c r="K69" s="52"/>
      <c r="L69" s="55"/>
      <c r="M69" s="55"/>
      <c r="N69" s="53"/>
      <c r="O69" s="52"/>
      <c r="P69" s="55"/>
      <c r="Q69" s="55"/>
      <c r="R69" s="52"/>
    </row>
    <row r="70" spans="1:18">
      <c r="A70" s="18"/>
      <c r="B70" s="105" t="s">
        <v>208</v>
      </c>
      <c r="C70" s="38"/>
      <c r="D70" s="46" t="s">
        <v>161</v>
      </c>
      <c r="E70" s="46"/>
      <c r="F70" s="38"/>
      <c r="G70" s="38"/>
      <c r="H70" s="46">
        <v>2</v>
      </c>
      <c r="I70" s="46"/>
      <c r="J70" s="38"/>
      <c r="K70" s="38"/>
      <c r="L70" s="46">
        <v>2</v>
      </c>
      <c r="M70" s="46"/>
      <c r="N70" s="38"/>
      <c r="O70" s="38"/>
      <c r="P70" s="46" t="s">
        <v>222</v>
      </c>
      <c r="Q70" s="46"/>
      <c r="R70" s="44" t="s">
        <v>164</v>
      </c>
    </row>
    <row r="71" spans="1:18" ht="15.75" thickBot="1">
      <c r="A71" s="18"/>
      <c r="B71" s="105"/>
      <c r="C71" s="38"/>
      <c r="D71" s="68"/>
      <c r="E71" s="68"/>
      <c r="F71" s="70"/>
      <c r="G71" s="38"/>
      <c r="H71" s="68"/>
      <c r="I71" s="68"/>
      <c r="J71" s="70"/>
      <c r="K71" s="38"/>
      <c r="L71" s="68"/>
      <c r="M71" s="68"/>
      <c r="N71" s="70"/>
      <c r="O71" s="38"/>
      <c r="P71" s="68"/>
      <c r="Q71" s="68"/>
      <c r="R71" s="69"/>
    </row>
    <row r="72" spans="1:18">
      <c r="A72" s="18"/>
      <c r="B72" s="53" t="s">
        <v>210</v>
      </c>
      <c r="C72" s="52"/>
      <c r="D72" s="75" t="s">
        <v>157</v>
      </c>
      <c r="E72" s="80">
        <v>15</v>
      </c>
      <c r="F72" s="42"/>
      <c r="G72" s="52"/>
      <c r="H72" s="75" t="s">
        <v>157</v>
      </c>
      <c r="I72" s="80" t="s">
        <v>453</v>
      </c>
      <c r="J72" s="75" t="s">
        <v>164</v>
      </c>
      <c r="K72" s="52"/>
      <c r="L72" s="75" t="s">
        <v>157</v>
      </c>
      <c r="M72" s="80">
        <v>8</v>
      </c>
      <c r="N72" s="42"/>
      <c r="O72" s="52"/>
      <c r="P72" s="75" t="s">
        <v>157</v>
      </c>
      <c r="Q72" s="80" t="s">
        <v>209</v>
      </c>
      <c r="R72" s="75" t="s">
        <v>164</v>
      </c>
    </row>
    <row r="73" spans="1:18" ht="15.75" thickBot="1">
      <c r="A73" s="18"/>
      <c r="B73" s="53"/>
      <c r="C73" s="52"/>
      <c r="D73" s="76"/>
      <c r="E73" s="81"/>
      <c r="F73" s="78"/>
      <c r="G73" s="52"/>
      <c r="H73" s="76"/>
      <c r="I73" s="81"/>
      <c r="J73" s="76"/>
      <c r="K73" s="52"/>
      <c r="L73" s="76"/>
      <c r="M73" s="81"/>
      <c r="N73" s="78"/>
      <c r="O73" s="52"/>
      <c r="P73" s="76"/>
      <c r="Q73" s="81"/>
      <c r="R73" s="76"/>
    </row>
    <row r="74" spans="1:18" ht="15.75" thickTop="1"/>
  </sheetData>
  <mergeCells count="293">
    <mergeCell ref="B56:R56"/>
    <mergeCell ref="A1:A2"/>
    <mergeCell ref="B1:R1"/>
    <mergeCell ref="B2:R2"/>
    <mergeCell ref="B3:R3"/>
    <mergeCell ref="A4:A73"/>
    <mergeCell ref="B4:R4"/>
    <mergeCell ref="B5:R5"/>
    <mergeCell ref="B6:R6"/>
    <mergeCell ref="B7:R7"/>
    <mergeCell ref="B34:R34"/>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7:R57"/>
    <mergeCell ref="D59:R59"/>
    <mergeCell ref="D60:J60"/>
    <mergeCell ref="L60:R60"/>
    <mergeCell ref="D61:F61"/>
    <mergeCell ref="H61:J61"/>
    <mergeCell ref="L61:N61"/>
    <mergeCell ref="P61:R6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J42"/>
    <mergeCell ref="L42:R42"/>
    <mergeCell ref="D43:F43"/>
    <mergeCell ref="H43:J43"/>
    <mergeCell ref="L43:N43"/>
    <mergeCell ref="P43:R43"/>
    <mergeCell ref="H32:H33"/>
    <mergeCell ref="I32:I33"/>
    <mergeCell ref="J32:J33"/>
    <mergeCell ref="K32:K33"/>
    <mergeCell ref="B39:R39"/>
    <mergeCell ref="D41:R41"/>
    <mergeCell ref="B37:R37"/>
    <mergeCell ref="B38:R38"/>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H26:H27"/>
    <mergeCell ref="I26:I27"/>
    <mergeCell ref="J26:J27"/>
    <mergeCell ref="K26:K27"/>
    <mergeCell ref="B28:B29"/>
    <mergeCell ref="C28:C29"/>
    <mergeCell ref="D28:D29"/>
    <mergeCell ref="E28:F29"/>
    <mergeCell ref="G28:G29"/>
    <mergeCell ref="H28:H29"/>
    <mergeCell ref="B26:B27"/>
    <mergeCell ref="C26:C27"/>
    <mergeCell ref="D26:D27"/>
    <mergeCell ref="E26:E27"/>
    <mergeCell ref="F26:F27"/>
    <mergeCell ref="G26:G27"/>
    <mergeCell ref="J22:J23"/>
    <mergeCell ref="K22:K23"/>
    <mergeCell ref="E24:G24"/>
    <mergeCell ref="I24:K24"/>
    <mergeCell ref="E25:G25"/>
    <mergeCell ref="I25:K25"/>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H13:H14"/>
    <mergeCell ref="I13:I14"/>
    <mergeCell ref="J13:J14"/>
    <mergeCell ref="K13:K14"/>
    <mergeCell ref="E15:G15"/>
    <mergeCell ref="I15:K15"/>
    <mergeCell ref="B13:B14"/>
    <mergeCell ref="C13:C14"/>
    <mergeCell ref="D13:D14"/>
    <mergeCell ref="E13:E14"/>
    <mergeCell ref="F13:F14"/>
    <mergeCell ref="G13:G14"/>
    <mergeCell ref="B8:K8"/>
    <mergeCell ref="E10:K10"/>
    <mergeCell ref="E11:G11"/>
    <mergeCell ref="I11:K11"/>
    <mergeCell ref="E12:G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455</v>
      </c>
      <c r="B1" s="1" t="s">
        <v>1</v>
      </c>
    </row>
    <row r="2" spans="1:2">
      <c r="A2" s="6"/>
      <c r="B2" s="1" t="s">
        <v>2</v>
      </c>
    </row>
    <row r="3" spans="1:2" ht="30">
      <c r="A3" s="3" t="s">
        <v>456</v>
      </c>
      <c r="B3" s="4" t="s">
        <v>5</v>
      </c>
    </row>
    <row r="4" spans="1:2">
      <c r="A4" s="18" t="s">
        <v>455</v>
      </c>
      <c r="B4" s="4" t="s">
        <v>5</v>
      </c>
    </row>
    <row r="5" spans="1:2">
      <c r="A5" s="18"/>
      <c r="B5" s="109" t="s">
        <v>457</v>
      </c>
    </row>
    <row r="6" spans="1:2">
      <c r="A6" s="18"/>
      <c r="B6" s="12" t="s">
        <v>458</v>
      </c>
    </row>
    <row r="7" spans="1:2" ht="135">
      <c r="A7" s="18"/>
      <c r="B7" s="14" t="s">
        <v>459</v>
      </c>
    </row>
    <row r="8" spans="1:2">
      <c r="A8" s="18"/>
      <c r="B8" s="12" t="s">
        <v>460</v>
      </c>
    </row>
    <row r="9" spans="1:2" ht="408.75">
      <c r="A9" s="18"/>
      <c r="B9" s="13" t="s">
        <v>461</v>
      </c>
    </row>
    <row r="10" spans="1:2">
      <c r="A10" s="18"/>
      <c r="B10" s="12" t="s">
        <v>462</v>
      </c>
    </row>
    <row r="11" spans="1:2" ht="102.75">
      <c r="A11" s="18"/>
      <c r="B11" s="13" t="s">
        <v>463</v>
      </c>
    </row>
    <row r="12" spans="1:2" ht="179.25">
      <c r="A12" s="18"/>
      <c r="B12" s="13" t="s">
        <v>464</v>
      </c>
    </row>
  </sheetData>
  <mergeCells count="2">
    <mergeCell ref="A1:A2"/>
    <mergeCell ref="A4:A12"/>
  </mergeCells>
  <hyperlinks>
    <hyperlink ref="B7" location="sF67AFF90E7FDC90F93C2880947282F3B" display="sF67AFF90E7FDC90F93C2880947282F3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465</v>
      </c>
      <c r="B1" s="1" t="s">
        <v>1</v>
      </c>
    </row>
    <row r="2" spans="1:2">
      <c r="A2" s="6"/>
      <c r="B2" s="1" t="s">
        <v>2</v>
      </c>
    </row>
    <row r="3" spans="1:2">
      <c r="A3" s="3" t="s">
        <v>466</v>
      </c>
      <c r="B3" s="4" t="s">
        <v>5</v>
      </c>
    </row>
    <row r="4" spans="1:2">
      <c r="A4" s="18" t="s">
        <v>465</v>
      </c>
      <c r="B4" s="4" t="s">
        <v>5</v>
      </c>
    </row>
    <row r="5" spans="1:2">
      <c r="A5" s="18"/>
      <c r="B5" s="24" t="s">
        <v>467</v>
      </c>
    </row>
    <row r="6" spans="1:2">
      <c r="A6" s="18"/>
      <c r="B6" s="4"/>
    </row>
    <row r="7" spans="1:2" ht="153.75">
      <c r="A7" s="18"/>
      <c r="B7" s="13" t="s">
        <v>468</v>
      </c>
    </row>
    <row r="8" spans="1:2">
      <c r="A8" s="18"/>
      <c r="B8" s="4"/>
    </row>
    <row r="9" spans="1:2" ht="90">
      <c r="A9" s="18"/>
      <c r="B9" s="13" t="s">
        <v>46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3" width="36.5703125" bestFit="1" customWidth="1"/>
    <col min="4" max="4" width="15.5703125" customWidth="1"/>
    <col min="5" max="5" width="24.85546875" customWidth="1"/>
    <col min="6" max="6" width="5.42578125" customWidth="1"/>
    <col min="7" max="7" width="17.85546875" customWidth="1"/>
    <col min="8" max="9" width="24.85546875" customWidth="1"/>
    <col min="10" max="10" width="5.42578125" customWidth="1"/>
    <col min="11" max="11" width="17.85546875" customWidth="1"/>
    <col min="12" max="13" width="24.85546875" customWidth="1"/>
    <col min="14" max="14" width="5.42578125" customWidth="1"/>
    <col min="15" max="15" width="17.85546875" customWidth="1"/>
    <col min="16" max="17" width="24.85546875" customWidth="1"/>
    <col min="18" max="18" width="5.42578125" customWidth="1"/>
    <col min="19" max="19" width="17.85546875" customWidth="1"/>
    <col min="20" max="20" width="24.85546875" customWidth="1"/>
  </cols>
  <sheetData>
    <row r="1" spans="1:20" ht="15" customHeight="1">
      <c r="A1" s="6" t="s">
        <v>43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470</v>
      </c>
      <c r="B3" s="17" t="s">
        <v>5</v>
      </c>
      <c r="C3" s="17"/>
      <c r="D3" s="17"/>
      <c r="E3" s="17"/>
      <c r="F3" s="17"/>
      <c r="G3" s="17"/>
      <c r="H3" s="17"/>
      <c r="I3" s="17"/>
      <c r="J3" s="17"/>
      <c r="K3" s="17"/>
      <c r="L3" s="17"/>
      <c r="M3" s="17"/>
      <c r="N3" s="17"/>
      <c r="O3" s="17"/>
      <c r="P3" s="17"/>
      <c r="Q3" s="17"/>
      <c r="R3" s="17"/>
      <c r="S3" s="17"/>
      <c r="T3" s="17"/>
    </row>
    <row r="4" spans="1:20" ht="15" customHeight="1">
      <c r="A4" s="18" t="s">
        <v>434</v>
      </c>
      <c r="B4" s="17" t="s">
        <v>5</v>
      </c>
      <c r="C4" s="17"/>
      <c r="D4" s="17"/>
      <c r="E4" s="17"/>
      <c r="F4" s="17"/>
      <c r="G4" s="17"/>
      <c r="H4" s="17"/>
      <c r="I4" s="17"/>
      <c r="J4" s="17"/>
      <c r="K4" s="17"/>
      <c r="L4" s="17"/>
      <c r="M4" s="17"/>
      <c r="N4" s="17"/>
      <c r="O4" s="17"/>
      <c r="P4" s="17"/>
      <c r="Q4" s="17"/>
      <c r="R4" s="17"/>
      <c r="S4" s="17"/>
      <c r="T4" s="17"/>
    </row>
    <row r="5" spans="1:20">
      <c r="A5" s="18"/>
      <c r="B5" s="97" t="s">
        <v>471</v>
      </c>
      <c r="C5" s="97"/>
      <c r="D5" s="97"/>
      <c r="E5" s="97"/>
      <c r="F5" s="97"/>
      <c r="G5" s="97"/>
      <c r="H5" s="97"/>
      <c r="I5" s="97"/>
      <c r="J5" s="97"/>
      <c r="K5" s="97"/>
      <c r="L5" s="97"/>
      <c r="M5" s="97"/>
      <c r="N5" s="97"/>
      <c r="O5" s="97"/>
      <c r="P5" s="97"/>
      <c r="Q5" s="97"/>
      <c r="R5" s="97"/>
      <c r="S5" s="97"/>
      <c r="T5" s="97"/>
    </row>
    <row r="6" spans="1:20" ht="25.5" customHeight="1">
      <c r="A6" s="18"/>
      <c r="B6" s="20" t="s">
        <v>472</v>
      </c>
      <c r="C6" s="20"/>
      <c r="D6" s="20"/>
      <c r="E6" s="20"/>
      <c r="F6" s="20"/>
      <c r="G6" s="20"/>
      <c r="H6" s="20"/>
      <c r="I6" s="20"/>
      <c r="J6" s="20"/>
      <c r="K6" s="20"/>
      <c r="L6" s="20"/>
      <c r="M6" s="20"/>
      <c r="N6" s="20"/>
      <c r="O6" s="20"/>
      <c r="P6" s="20"/>
      <c r="Q6" s="20"/>
      <c r="R6" s="20"/>
      <c r="S6" s="20"/>
      <c r="T6" s="20"/>
    </row>
    <row r="7" spans="1:20">
      <c r="A7" s="18"/>
      <c r="B7" s="20" t="s">
        <v>473</v>
      </c>
      <c r="C7" s="20"/>
      <c r="D7" s="20"/>
      <c r="E7" s="20"/>
      <c r="F7" s="20"/>
      <c r="G7" s="20"/>
      <c r="H7" s="20"/>
      <c r="I7" s="20"/>
      <c r="J7" s="20"/>
      <c r="K7" s="20"/>
      <c r="L7" s="20"/>
      <c r="M7" s="20"/>
      <c r="N7" s="20"/>
      <c r="O7" s="20"/>
      <c r="P7" s="20"/>
      <c r="Q7" s="20"/>
      <c r="R7" s="20"/>
      <c r="S7" s="20"/>
      <c r="T7" s="20"/>
    </row>
    <row r="8" spans="1:20">
      <c r="A8" s="18"/>
      <c r="B8" s="35"/>
      <c r="C8" s="35"/>
      <c r="D8" s="35"/>
      <c r="E8" s="35"/>
      <c r="F8" s="35"/>
      <c r="G8" s="35"/>
      <c r="H8" s="35"/>
      <c r="I8" s="35"/>
      <c r="J8" s="35"/>
      <c r="K8" s="35"/>
      <c r="L8" s="35"/>
      <c r="M8" s="35"/>
      <c r="N8" s="35"/>
      <c r="O8" s="35"/>
      <c r="P8" s="35"/>
      <c r="Q8" s="35"/>
      <c r="R8" s="35"/>
      <c r="S8" s="35"/>
      <c r="T8" s="35"/>
    </row>
    <row r="9" spans="1:20">
      <c r="A9" s="18"/>
      <c r="B9" s="9"/>
      <c r="C9" s="9"/>
      <c r="D9" s="9"/>
      <c r="E9" s="9"/>
      <c r="F9" s="9"/>
      <c r="G9" s="9"/>
      <c r="H9" s="9"/>
      <c r="I9" s="9"/>
      <c r="J9" s="9"/>
      <c r="K9" s="9"/>
      <c r="L9" s="9"/>
      <c r="M9" s="9"/>
      <c r="N9" s="9"/>
      <c r="O9" s="9"/>
      <c r="P9" s="9"/>
      <c r="Q9" s="9"/>
      <c r="R9" s="9"/>
      <c r="S9" s="9"/>
      <c r="T9" s="9"/>
    </row>
    <row r="10" spans="1:20" ht="15.75" thickBot="1">
      <c r="A10" s="18"/>
      <c r="B10" s="89"/>
      <c r="C10" s="89"/>
      <c r="D10" s="25"/>
      <c r="E10" s="25"/>
      <c r="F10" s="37" t="s">
        <v>149</v>
      </c>
      <c r="G10" s="37"/>
      <c r="H10" s="37"/>
      <c r="I10" s="37"/>
      <c r="J10" s="37"/>
      <c r="K10" s="37"/>
      <c r="L10" s="37"/>
      <c r="M10" s="25"/>
      <c r="N10" s="37" t="s">
        <v>150</v>
      </c>
      <c r="O10" s="37"/>
      <c r="P10" s="37"/>
      <c r="Q10" s="37"/>
      <c r="R10" s="37"/>
      <c r="S10" s="37"/>
      <c r="T10" s="37"/>
    </row>
    <row r="11" spans="1:20">
      <c r="A11" s="18"/>
      <c r="B11" s="115"/>
      <c r="C11" s="116"/>
      <c r="D11" s="36" t="s">
        <v>474</v>
      </c>
      <c r="E11" s="38"/>
      <c r="F11" s="39" t="s">
        <v>475</v>
      </c>
      <c r="G11" s="39"/>
      <c r="H11" s="39"/>
      <c r="I11" s="40"/>
      <c r="J11" s="39" t="s">
        <v>477</v>
      </c>
      <c r="K11" s="39"/>
      <c r="L11" s="39"/>
      <c r="M11" s="38"/>
      <c r="N11" s="39" t="s">
        <v>475</v>
      </c>
      <c r="O11" s="39"/>
      <c r="P11" s="39"/>
      <c r="Q11" s="40"/>
      <c r="R11" s="39" t="s">
        <v>477</v>
      </c>
      <c r="S11" s="39"/>
      <c r="T11" s="39"/>
    </row>
    <row r="12" spans="1:20" ht="15.75" thickBot="1">
      <c r="A12" s="18"/>
      <c r="B12" s="115"/>
      <c r="C12" s="116"/>
      <c r="D12" s="37"/>
      <c r="E12" s="38"/>
      <c r="F12" s="37" t="s">
        <v>476</v>
      </c>
      <c r="G12" s="37"/>
      <c r="H12" s="37"/>
      <c r="I12" s="38"/>
      <c r="J12" s="37" t="s">
        <v>438</v>
      </c>
      <c r="K12" s="37"/>
      <c r="L12" s="37"/>
      <c r="M12" s="38"/>
      <c r="N12" s="37" t="s">
        <v>476</v>
      </c>
      <c r="O12" s="37"/>
      <c r="P12" s="37"/>
      <c r="Q12" s="38"/>
      <c r="R12" s="37" t="s">
        <v>438</v>
      </c>
      <c r="S12" s="37"/>
      <c r="T12" s="37"/>
    </row>
    <row r="13" spans="1:20">
      <c r="A13" s="18"/>
      <c r="B13" s="31" t="s">
        <v>478</v>
      </c>
      <c r="C13" s="25"/>
      <c r="D13" s="27"/>
      <c r="E13" s="25"/>
      <c r="F13" s="40"/>
      <c r="G13" s="40"/>
      <c r="H13" s="40"/>
      <c r="I13" s="25"/>
      <c r="J13" s="40"/>
      <c r="K13" s="40"/>
      <c r="L13" s="40"/>
      <c r="M13" s="25"/>
      <c r="N13" s="40"/>
      <c r="O13" s="40"/>
      <c r="P13" s="40"/>
      <c r="Q13" s="25"/>
      <c r="R13" s="40"/>
      <c r="S13" s="40"/>
      <c r="T13" s="40"/>
    </row>
    <row r="14" spans="1:20">
      <c r="A14" s="18"/>
      <c r="B14" s="106" t="s">
        <v>32</v>
      </c>
      <c r="C14" s="117" t="s">
        <v>479</v>
      </c>
      <c r="D14" s="96">
        <v>1</v>
      </c>
      <c r="E14" s="52"/>
      <c r="F14" s="53" t="s">
        <v>157</v>
      </c>
      <c r="G14" s="62">
        <v>1517</v>
      </c>
      <c r="H14" s="52"/>
      <c r="I14" s="52"/>
      <c r="J14" s="53" t="s">
        <v>157</v>
      </c>
      <c r="K14" s="62">
        <v>1517</v>
      </c>
      <c r="L14" s="52"/>
      <c r="M14" s="52"/>
      <c r="N14" s="53" t="s">
        <v>157</v>
      </c>
      <c r="O14" s="62">
        <v>1074</v>
      </c>
      <c r="P14" s="52"/>
      <c r="Q14" s="52"/>
      <c r="R14" s="53" t="s">
        <v>157</v>
      </c>
      <c r="S14" s="62">
        <v>1074</v>
      </c>
      <c r="T14" s="52"/>
    </row>
    <row r="15" spans="1:20">
      <c r="A15" s="18"/>
      <c r="B15" s="106"/>
      <c r="C15" s="117"/>
      <c r="D15" s="96"/>
      <c r="E15" s="52"/>
      <c r="F15" s="53"/>
      <c r="G15" s="62"/>
      <c r="H15" s="52"/>
      <c r="I15" s="52"/>
      <c r="J15" s="53"/>
      <c r="K15" s="62"/>
      <c r="L15" s="52"/>
      <c r="M15" s="52"/>
      <c r="N15" s="53"/>
      <c r="O15" s="62"/>
      <c r="P15" s="52"/>
      <c r="Q15" s="52"/>
      <c r="R15" s="53"/>
      <c r="S15" s="62"/>
      <c r="T15" s="52"/>
    </row>
    <row r="16" spans="1:20">
      <c r="A16" s="18"/>
      <c r="B16" s="105" t="s">
        <v>33</v>
      </c>
      <c r="C16" s="118" t="s">
        <v>480</v>
      </c>
      <c r="D16" s="95">
        <v>3</v>
      </c>
      <c r="E16" s="38"/>
      <c r="F16" s="44" t="s">
        <v>157</v>
      </c>
      <c r="G16" s="49">
        <v>31722</v>
      </c>
      <c r="H16" s="38"/>
      <c r="I16" s="38"/>
      <c r="J16" s="44" t="s">
        <v>157</v>
      </c>
      <c r="K16" s="49">
        <v>32064</v>
      </c>
      <c r="L16" s="38"/>
      <c r="M16" s="38"/>
      <c r="N16" s="44" t="s">
        <v>157</v>
      </c>
      <c r="O16" s="49">
        <v>29282</v>
      </c>
      <c r="P16" s="38"/>
      <c r="Q16" s="38"/>
      <c r="R16" s="44" t="s">
        <v>157</v>
      </c>
      <c r="S16" s="49">
        <v>29301</v>
      </c>
      <c r="T16" s="38"/>
    </row>
    <row r="17" spans="1:20">
      <c r="A17" s="18"/>
      <c r="B17" s="105"/>
      <c r="C17" s="118"/>
      <c r="D17" s="95"/>
      <c r="E17" s="38"/>
      <c r="F17" s="44"/>
      <c r="G17" s="49"/>
      <c r="H17" s="38"/>
      <c r="I17" s="38"/>
      <c r="J17" s="44"/>
      <c r="K17" s="49"/>
      <c r="L17" s="38"/>
      <c r="M17" s="38"/>
      <c r="N17" s="44"/>
      <c r="O17" s="49"/>
      <c r="P17" s="38"/>
      <c r="Q17" s="38"/>
      <c r="R17" s="44"/>
      <c r="S17" s="49"/>
      <c r="T17" s="38"/>
    </row>
    <row r="18" spans="1:20">
      <c r="A18" s="18"/>
      <c r="B18" s="106" t="s">
        <v>34</v>
      </c>
      <c r="C18" s="117" t="s">
        <v>479</v>
      </c>
      <c r="D18" s="96">
        <v>1</v>
      </c>
      <c r="E18" s="52"/>
      <c r="F18" s="53" t="s">
        <v>157</v>
      </c>
      <c r="G18" s="62">
        <v>2060</v>
      </c>
      <c r="H18" s="52"/>
      <c r="I18" s="52"/>
      <c r="J18" s="53" t="s">
        <v>157</v>
      </c>
      <c r="K18" s="62">
        <v>2060</v>
      </c>
      <c r="L18" s="52"/>
      <c r="M18" s="52"/>
      <c r="N18" s="53" t="s">
        <v>157</v>
      </c>
      <c r="O18" s="62">
        <v>1958</v>
      </c>
      <c r="P18" s="52"/>
      <c r="Q18" s="52"/>
      <c r="R18" s="53" t="s">
        <v>157</v>
      </c>
      <c r="S18" s="62">
        <v>1958</v>
      </c>
      <c r="T18" s="52"/>
    </row>
    <row r="19" spans="1:20">
      <c r="A19" s="18"/>
      <c r="B19" s="106"/>
      <c r="C19" s="117"/>
      <c r="D19" s="96"/>
      <c r="E19" s="52"/>
      <c r="F19" s="53"/>
      <c r="G19" s="62"/>
      <c r="H19" s="52"/>
      <c r="I19" s="52"/>
      <c r="J19" s="53"/>
      <c r="K19" s="62"/>
      <c r="L19" s="52"/>
      <c r="M19" s="52"/>
      <c r="N19" s="53"/>
      <c r="O19" s="62"/>
      <c r="P19" s="52"/>
      <c r="Q19" s="52"/>
      <c r="R19" s="53"/>
      <c r="S19" s="62"/>
      <c r="T19" s="52"/>
    </row>
    <row r="20" spans="1:20">
      <c r="A20" s="18"/>
      <c r="B20" s="105" t="s">
        <v>481</v>
      </c>
      <c r="C20" s="119" t="s">
        <v>482</v>
      </c>
      <c r="D20" s="95">
        <v>3</v>
      </c>
      <c r="E20" s="38"/>
      <c r="F20" s="44" t="s">
        <v>157</v>
      </c>
      <c r="G20" s="46">
        <v>15</v>
      </c>
      <c r="H20" s="38"/>
      <c r="I20" s="38"/>
      <c r="J20" s="44" t="s">
        <v>157</v>
      </c>
      <c r="K20" s="46">
        <v>15</v>
      </c>
      <c r="L20" s="38"/>
      <c r="M20" s="38"/>
      <c r="N20" s="44" t="s">
        <v>157</v>
      </c>
      <c r="O20" s="46">
        <v>11</v>
      </c>
      <c r="P20" s="38"/>
      <c r="Q20" s="38"/>
      <c r="R20" s="44" t="s">
        <v>157</v>
      </c>
      <c r="S20" s="46">
        <v>11</v>
      </c>
      <c r="T20" s="38"/>
    </row>
    <row r="21" spans="1:20">
      <c r="A21" s="18"/>
      <c r="B21" s="105"/>
      <c r="C21" s="119"/>
      <c r="D21" s="95"/>
      <c r="E21" s="38"/>
      <c r="F21" s="44"/>
      <c r="G21" s="46"/>
      <c r="H21" s="38"/>
      <c r="I21" s="38"/>
      <c r="J21" s="44"/>
      <c r="K21" s="46"/>
      <c r="L21" s="38"/>
      <c r="M21" s="38"/>
      <c r="N21" s="44"/>
      <c r="O21" s="46"/>
      <c r="P21" s="38"/>
      <c r="Q21" s="38"/>
      <c r="R21" s="44"/>
      <c r="S21" s="46"/>
      <c r="T21" s="38"/>
    </row>
    <row r="22" spans="1:20">
      <c r="A22" s="18"/>
      <c r="B22" s="106" t="s">
        <v>483</v>
      </c>
      <c r="C22" s="117" t="s">
        <v>484</v>
      </c>
      <c r="D22" s="96">
        <v>2</v>
      </c>
      <c r="E22" s="52"/>
      <c r="F22" s="53" t="s">
        <v>157</v>
      </c>
      <c r="G22" s="55">
        <v>11</v>
      </c>
      <c r="H22" s="52"/>
      <c r="I22" s="52"/>
      <c r="J22" s="53" t="s">
        <v>157</v>
      </c>
      <c r="K22" s="55">
        <v>11</v>
      </c>
      <c r="L22" s="52"/>
      <c r="M22" s="52"/>
      <c r="N22" s="53" t="s">
        <v>157</v>
      </c>
      <c r="O22" s="55">
        <v>7</v>
      </c>
      <c r="P22" s="52"/>
      <c r="Q22" s="52"/>
      <c r="R22" s="53" t="s">
        <v>157</v>
      </c>
      <c r="S22" s="55">
        <v>7</v>
      </c>
      <c r="T22" s="52"/>
    </row>
    <row r="23" spans="1:20">
      <c r="A23" s="18"/>
      <c r="B23" s="106"/>
      <c r="C23" s="117"/>
      <c r="D23" s="96"/>
      <c r="E23" s="52"/>
      <c r="F23" s="53"/>
      <c r="G23" s="55"/>
      <c r="H23" s="52"/>
      <c r="I23" s="52"/>
      <c r="J23" s="53"/>
      <c r="K23" s="55"/>
      <c r="L23" s="52"/>
      <c r="M23" s="52"/>
      <c r="N23" s="53"/>
      <c r="O23" s="55"/>
      <c r="P23" s="52"/>
      <c r="Q23" s="52"/>
      <c r="R23" s="53"/>
      <c r="S23" s="55"/>
      <c r="T23" s="52"/>
    </row>
    <row r="24" spans="1:20">
      <c r="A24" s="18"/>
      <c r="B24" s="105" t="s">
        <v>485</v>
      </c>
      <c r="C24" s="118" t="s">
        <v>484</v>
      </c>
      <c r="D24" s="95">
        <v>2</v>
      </c>
      <c r="E24" s="38"/>
      <c r="F24" s="44" t="s">
        <v>157</v>
      </c>
      <c r="G24" s="46" t="s">
        <v>161</v>
      </c>
      <c r="H24" s="38"/>
      <c r="I24" s="38"/>
      <c r="J24" s="44" t="s">
        <v>157</v>
      </c>
      <c r="K24" s="46" t="s">
        <v>161</v>
      </c>
      <c r="L24" s="38"/>
      <c r="M24" s="38"/>
      <c r="N24" s="44" t="s">
        <v>157</v>
      </c>
      <c r="O24" s="46">
        <v>3</v>
      </c>
      <c r="P24" s="38"/>
      <c r="Q24" s="38"/>
      <c r="R24" s="44" t="s">
        <v>157</v>
      </c>
      <c r="S24" s="46">
        <v>3</v>
      </c>
      <c r="T24" s="38"/>
    </row>
    <row r="25" spans="1:20">
      <c r="A25" s="18"/>
      <c r="B25" s="105"/>
      <c r="C25" s="118"/>
      <c r="D25" s="95"/>
      <c r="E25" s="38"/>
      <c r="F25" s="44"/>
      <c r="G25" s="46"/>
      <c r="H25" s="38"/>
      <c r="I25" s="38"/>
      <c r="J25" s="44"/>
      <c r="K25" s="46"/>
      <c r="L25" s="38"/>
      <c r="M25" s="38"/>
      <c r="N25" s="44"/>
      <c r="O25" s="46"/>
      <c r="P25" s="38"/>
      <c r="Q25" s="38"/>
      <c r="R25" s="44"/>
      <c r="S25" s="46"/>
      <c r="T25" s="38"/>
    </row>
    <row r="26" spans="1:20">
      <c r="A26" s="18"/>
      <c r="B26" s="33" t="s">
        <v>486</v>
      </c>
      <c r="C26" s="29"/>
      <c r="D26" s="29"/>
      <c r="E26" s="29"/>
      <c r="F26" s="52"/>
      <c r="G26" s="52"/>
      <c r="H26" s="52"/>
      <c r="I26" s="29"/>
      <c r="J26" s="52"/>
      <c r="K26" s="52"/>
      <c r="L26" s="52"/>
      <c r="M26" s="29"/>
      <c r="N26" s="52"/>
      <c r="O26" s="52"/>
      <c r="P26" s="52"/>
      <c r="Q26" s="29"/>
      <c r="R26" s="52"/>
      <c r="S26" s="52"/>
      <c r="T26" s="52"/>
    </row>
    <row r="27" spans="1:20">
      <c r="A27" s="18"/>
      <c r="B27" s="104" t="s">
        <v>43</v>
      </c>
      <c r="C27" s="25"/>
      <c r="D27" s="25"/>
      <c r="E27" s="25"/>
      <c r="F27" s="38"/>
      <c r="G27" s="38"/>
      <c r="H27" s="38"/>
      <c r="I27" s="25"/>
      <c r="J27" s="38"/>
      <c r="K27" s="38"/>
      <c r="L27" s="38"/>
      <c r="M27" s="25"/>
      <c r="N27" s="38"/>
      <c r="O27" s="38"/>
      <c r="P27" s="38"/>
      <c r="Q27" s="25"/>
      <c r="R27" s="38"/>
      <c r="S27" s="38"/>
      <c r="T27" s="38"/>
    </row>
    <row r="28" spans="1:20">
      <c r="A28" s="18"/>
      <c r="B28" s="120" t="s">
        <v>194</v>
      </c>
      <c r="C28" s="117" t="s">
        <v>487</v>
      </c>
      <c r="D28" s="96">
        <v>2</v>
      </c>
      <c r="E28" s="52"/>
      <c r="F28" s="53" t="s">
        <v>157</v>
      </c>
      <c r="G28" s="62">
        <v>12874</v>
      </c>
      <c r="H28" s="52"/>
      <c r="I28" s="52"/>
      <c r="J28" s="53" t="s">
        <v>157</v>
      </c>
      <c r="K28" s="62">
        <v>12935</v>
      </c>
      <c r="L28" s="52"/>
      <c r="M28" s="52"/>
      <c r="N28" s="53" t="s">
        <v>157</v>
      </c>
      <c r="O28" s="62">
        <v>12479</v>
      </c>
      <c r="P28" s="52"/>
      <c r="Q28" s="52"/>
      <c r="R28" s="53" t="s">
        <v>157</v>
      </c>
      <c r="S28" s="62">
        <v>12565</v>
      </c>
      <c r="T28" s="52"/>
    </row>
    <row r="29" spans="1:20">
      <c r="A29" s="18"/>
      <c r="B29" s="120"/>
      <c r="C29" s="117"/>
      <c r="D29" s="96"/>
      <c r="E29" s="52"/>
      <c r="F29" s="53"/>
      <c r="G29" s="62"/>
      <c r="H29" s="52"/>
      <c r="I29" s="52"/>
      <c r="J29" s="53"/>
      <c r="K29" s="62"/>
      <c r="L29" s="52"/>
      <c r="M29" s="52"/>
      <c r="N29" s="53"/>
      <c r="O29" s="62"/>
      <c r="P29" s="52"/>
      <c r="Q29" s="52"/>
      <c r="R29" s="53"/>
      <c r="S29" s="62"/>
      <c r="T29" s="52"/>
    </row>
    <row r="30" spans="1:20">
      <c r="A30" s="18"/>
      <c r="B30" s="103" t="s">
        <v>153</v>
      </c>
      <c r="C30" s="118" t="s">
        <v>488</v>
      </c>
      <c r="D30" s="95">
        <v>2</v>
      </c>
      <c r="E30" s="38"/>
      <c r="F30" s="44" t="s">
        <v>157</v>
      </c>
      <c r="G30" s="49">
        <v>5394</v>
      </c>
      <c r="H30" s="38"/>
      <c r="I30" s="38"/>
      <c r="J30" s="44" t="s">
        <v>157</v>
      </c>
      <c r="K30" s="49">
        <v>5409</v>
      </c>
      <c r="L30" s="38"/>
      <c r="M30" s="38"/>
      <c r="N30" s="44" t="s">
        <v>157</v>
      </c>
      <c r="O30" s="49">
        <v>5113</v>
      </c>
      <c r="P30" s="38"/>
      <c r="Q30" s="38"/>
      <c r="R30" s="44" t="s">
        <v>157</v>
      </c>
      <c r="S30" s="49">
        <v>5113</v>
      </c>
      <c r="T30" s="38"/>
    </row>
    <row r="31" spans="1:20">
      <c r="A31" s="18"/>
      <c r="B31" s="103"/>
      <c r="C31" s="118"/>
      <c r="D31" s="95"/>
      <c r="E31" s="38"/>
      <c r="F31" s="44"/>
      <c r="G31" s="49"/>
      <c r="H31" s="38"/>
      <c r="I31" s="38"/>
      <c r="J31" s="44"/>
      <c r="K31" s="49"/>
      <c r="L31" s="38"/>
      <c r="M31" s="38"/>
      <c r="N31" s="44"/>
      <c r="O31" s="49"/>
      <c r="P31" s="38"/>
      <c r="Q31" s="38"/>
      <c r="R31" s="44"/>
      <c r="S31" s="49"/>
      <c r="T31" s="38"/>
    </row>
    <row r="32" spans="1:20">
      <c r="A32" s="18"/>
      <c r="B32" s="120" t="s">
        <v>153</v>
      </c>
      <c r="C32" s="117" t="s">
        <v>489</v>
      </c>
      <c r="D32" s="96">
        <v>3</v>
      </c>
      <c r="E32" s="52"/>
      <c r="F32" s="53" t="s">
        <v>157</v>
      </c>
      <c r="G32" s="62">
        <v>4664</v>
      </c>
      <c r="H32" s="52"/>
      <c r="I32" s="52"/>
      <c r="J32" s="53" t="s">
        <v>157</v>
      </c>
      <c r="K32" s="62">
        <v>4641</v>
      </c>
      <c r="L32" s="52"/>
      <c r="M32" s="52"/>
      <c r="N32" s="53" t="s">
        <v>157</v>
      </c>
      <c r="O32" s="62">
        <v>4481</v>
      </c>
      <c r="P32" s="52"/>
      <c r="Q32" s="52"/>
      <c r="R32" s="53" t="s">
        <v>157</v>
      </c>
      <c r="S32" s="62">
        <v>4492</v>
      </c>
      <c r="T32" s="52"/>
    </row>
    <row r="33" spans="1:20">
      <c r="A33" s="18"/>
      <c r="B33" s="120"/>
      <c r="C33" s="117"/>
      <c r="D33" s="96"/>
      <c r="E33" s="52"/>
      <c r="F33" s="53"/>
      <c r="G33" s="62"/>
      <c r="H33" s="52"/>
      <c r="I33" s="52"/>
      <c r="J33" s="53"/>
      <c r="K33" s="62"/>
      <c r="L33" s="52"/>
      <c r="M33" s="52"/>
      <c r="N33" s="53"/>
      <c r="O33" s="62"/>
      <c r="P33" s="52"/>
      <c r="Q33" s="52"/>
      <c r="R33" s="53"/>
      <c r="S33" s="62"/>
      <c r="T33" s="52"/>
    </row>
    <row r="34" spans="1:20">
      <c r="A34" s="18"/>
      <c r="B34" s="104" t="s">
        <v>44</v>
      </c>
      <c r="C34" s="25"/>
      <c r="D34" s="25"/>
      <c r="E34" s="25"/>
      <c r="F34" s="38"/>
      <c r="G34" s="38"/>
      <c r="H34" s="38"/>
      <c r="I34" s="25"/>
      <c r="J34" s="38"/>
      <c r="K34" s="38"/>
      <c r="L34" s="38"/>
      <c r="M34" s="25"/>
      <c r="N34" s="38"/>
      <c r="O34" s="38"/>
      <c r="P34" s="38"/>
      <c r="Q34" s="25"/>
      <c r="R34" s="38"/>
      <c r="S34" s="38"/>
      <c r="T34" s="38"/>
    </row>
    <row r="35" spans="1:20">
      <c r="A35" s="18"/>
      <c r="B35" s="120" t="s">
        <v>194</v>
      </c>
      <c r="C35" s="117" t="s">
        <v>490</v>
      </c>
      <c r="D35" s="96">
        <v>2</v>
      </c>
      <c r="E35" s="52"/>
      <c r="F35" s="53" t="s">
        <v>157</v>
      </c>
      <c r="G35" s="62">
        <v>7858</v>
      </c>
      <c r="H35" s="52"/>
      <c r="I35" s="52"/>
      <c r="J35" s="53" t="s">
        <v>157</v>
      </c>
      <c r="K35" s="62">
        <v>8013</v>
      </c>
      <c r="L35" s="52"/>
      <c r="M35" s="52"/>
      <c r="N35" s="53" t="s">
        <v>157</v>
      </c>
      <c r="O35" s="62">
        <v>4000</v>
      </c>
      <c r="P35" s="52"/>
      <c r="Q35" s="52"/>
      <c r="R35" s="53" t="s">
        <v>157</v>
      </c>
      <c r="S35" s="62">
        <v>4106</v>
      </c>
      <c r="T35" s="52"/>
    </row>
    <row r="36" spans="1:20">
      <c r="A36" s="18"/>
      <c r="B36" s="120"/>
      <c r="C36" s="117"/>
      <c r="D36" s="96"/>
      <c r="E36" s="52"/>
      <c r="F36" s="53"/>
      <c r="G36" s="62"/>
      <c r="H36" s="52"/>
      <c r="I36" s="52"/>
      <c r="J36" s="53"/>
      <c r="K36" s="62"/>
      <c r="L36" s="52"/>
      <c r="M36" s="52"/>
      <c r="N36" s="53"/>
      <c r="O36" s="62"/>
      <c r="P36" s="52"/>
      <c r="Q36" s="52"/>
      <c r="R36" s="53"/>
      <c r="S36" s="62"/>
      <c r="T36" s="52"/>
    </row>
    <row r="37" spans="1:20">
      <c r="A37" s="18"/>
      <c r="B37" s="103" t="s">
        <v>153</v>
      </c>
      <c r="C37" s="118" t="s">
        <v>491</v>
      </c>
      <c r="D37" s="95">
        <v>2</v>
      </c>
      <c r="E37" s="38"/>
      <c r="F37" s="44" t="s">
        <v>157</v>
      </c>
      <c r="G37" s="49">
        <v>2862</v>
      </c>
      <c r="H37" s="38"/>
      <c r="I37" s="38"/>
      <c r="J37" s="44" t="s">
        <v>157</v>
      </c>
      <c r="K37" s="49">
        <v>2862</v>
      </c>
      <c r="L37" s="38"/>
      <c r="M37" s="38"/>
      <c r="N37" s="44" t="s">
        <v>157</v>
      </c>
      <c r="O37" s="49">
        <v>1282</v>
      </c>
      <c r="P37" s="38"/>
      <c r="Q37" s="38"/>
      <c r="R37" s="44" t="s">
        <v>157</v>
      </c>
      <c r="S37" s="49">
        <v>1282</v>
      </c>
      <c r="T37" s="38"/>
    </row>
    <row r="38" spans="1:20">
      <c r="A38" s="18"/>
      <c r="B38" s="103"/>
      <c r="C38" s="118"/>
      <c r="D38" s="95"/>
      <c r="E38" s="38"/>
      <c r="F38" s="44"/>
      <c r="G38" s="49"/>
      <c r="H38" s="38"/>
      <c r="I38" s="38"/>
      <c r="J38" s="44"/>
      <c r="K38" s="49"/>
      <c r="L38" s="38"/>
      <c r="M38" s="38"/>
      <c r="N38" s="44"/>
      <c r="O38" s="49"/>
      <c r="P38" s="38"/>
      <c r="Q38" s="38"/>
      <c r="R38" s="44"/>
      <c r="S38" s="49"/>
      <c r="T38" s="38"/>
    </row>
    <row r="39" spans="1:20">
      <c r="A39" s="18"/>
      <c r="B39" s="120" t="s">
        <v>153</v>
      </c>
      <c r="C39" s="117" t="s">
        <v>489</v>
      </c>
      <c r="D39" s="96">
        <v>3</v>
      </c>
      <c r="E39" s="52"/>
      <c r="F39" s="53" t="s">
        <v>157</v>
      </c>
      <c r="G39" s="55">
        <v>122</v>
      </c>
      <c r="H39" s="52"/>
      <c r="I39" s="52"/>
      <c r="J39" s="53" t="s">
        <v>157</v>
      </c>
      <c r="K39" s="55">
        <v>127</v>
      </c>
      <c r="L39" s="52"/>
      <c r="M39" s="52"/>
      <c r="N39" s="53" t="s">
        <v>157</v>
      </c>
      <c r="O39" s="62">
        <v>1691</v>
      </c>
      <c r="P39" s="52"/>
      <c r="Q39" s="52"/>
      <c r="R39" s="53" t="s">
        <v>157</v>
      </c>
      <c r="S39" s="62">
        <v>1690</v>
      </c>
      <c r="T39" s="52"/>
    </row>
    <row r="40" spans="1:20">
      <c r="A40" s="18"/>
      <c r="B40" s="120"/>
      <c r="C40" s="117"/>
      <c r="D40" s="96"/>
      <c r="E40" s="52"/>
      <c r="F40" s="53"/>
      <c r="G40" s="55"/>
      <c r="H40" s="52"/>
      <c r="I40" s="52"/>
      <c r="J40" s="53"/>
      <c r="K40" s="55"/>
      <c r="L40" s="52"/>
      <c r="M40" s="52"/>
      <c r="N40" s="53"/>
      <c r="O40" s="62"/>
      <c r="P40" s="52"/>
      <c r="Q40" s="52"/>
      <c r="R40" s="53"/>
      <c r="S40" s="62"/>
      <c r="T40" s="52"/>
    </row>
    <row r="41" spans="1:20">
      <c r="A41" s="18"/>
      <c r="B41" s="105" t="s">
        <v>481</v>
      </c>
      <c r="C41" s="119" t="s">
        <v>482</v>
      </c>
      <c r="D41" s="95">
        <v>3</v>
      </c>
      <c r="E41" s="38"/>
      <c r="F41" s="44" t="s">
        <v>157</v>
      </c>
      <c r="G41" s="46">
        <v>38</v>
      </c>
      <c r="H41" s="38"/>
      <c r="I41" s="38"/>
      <c r="J41" s="44" t="s">
        <v>157</v>
      </c>
      <c r="K41" s="46">
        <v>38</v>
      </c>
      <c r="L41" s="38"/>
      <c r="M41" s="38"/>
      <c r="N41" s="44" t="s">
        <v>157</v>
      </c>
      <c r="O41" s="46">
        <v>17</v>
      </c>
      <c r="P41" s="38"/>
      <c r="Q41" s="38"/>
      <c r="R41" s="44" t="s">
        <v>157</v>
      </c>
      <c r="S41" s="46">
        <v>17</v>
      </c>
      <c r="T41" s="38"/>
    </row>
    <row r="42" spans="1:20">
      <c r="A42" s="18"/>
      <c r="B42" s="105"/>
      <c r="C42" s="119"/>
      <c r="D42" s="95"/>
      <c r="E42" s="38"/>
      <c r="F42" s="44"/>
      <c r="G42" s="46"/>
      <c r="H42" s="38"/>
      <c r="I42" s="38"/>
      <c r="J42" s="44"/>
      <c r="K42" s="46"/>
      <c r="L42" s="38"/>
      <c r="M42" s="38"/>
      <c r="N42" s="44"/>
      <c r="O42" s="46"/>
      <c r="P42" s="38"/>
      <c r="Q42" s="38"/>
      <c r="R42" s="44"/>
      <c r="S42" s="46"/>
      <c r="T42" s="38"/>
    </row>
    <row r="43" spans="1:20">
      <c r="A43" s="18"/>
      <c r="B43" s="106" t="s">
        <v>492</v>
      </c>
      <c r="C43" s="117" t="s">
        <v>484</v>
      </c>
      <c r="D43" s="96">
        <v>2</v>
      </c>
      <c r="E43" s="52"/>
      <c r="F43" s="53" t="s">
        <v>157</v>
      </c>
      <c r="G43" s="55">
        <v>11</v>
      </c>
      <c r="H43" s="52"/>
      <c r="I43" s="52"/>
      <c r="J43" s="53" t="s">
        <v>157</v>
      </c>
      <c r="K43" s="55">
        <v>11</v>
      </c>
      <c r="L43" s="52"/>
      <c r="M43" s="52"/>
      <c r="N43" s="53" t="s">
        <v>157</v>
      </c>
      <c r="O43" s="55">
        <v>7</v>
      </c>
      <c r="P43" s="52"/>
      <c r="Q43" s="52"/>
      <c r="R43" s="53" t="s">
        <v>157</v>
      </c>
      <c r="S43" s="55">
        <v>7</v>
      </c>
      <c r="T43" s="52"/>
    </row>
    <row r="44" spans="1:20">
      <c r="A44" s="18"/>
      <c r="B44" s="106"/>
      <c r="C44" s="117"/>
      <c r="D44" s="96"/>
      <c r="E44" s="52"/>
      <c r="F44" s="53"/>
      <c r="G44" s="55"/>
      <c r="H44" s="52"/>
      <c r="I44" s="52"/>
      <c r="J44" s="53"/>
      <c r="K44" s="55"/>
      <c r="L44" s="52"/>
      <c r="M44" s="52"/>
      <c r="N44" s="53"/>
      <c r="O44" s="55"/>
      <c r="P44" s="52"/>
      <c r="Q44" s="52"/>
      <c r="R44" s="53"/>
      <c r="S44" s="55"/>
      <c r="T44" s="52"/>
    </row>
    <row r="45" spans="1:20">
      <c r="A45" s="18"/>
      <c r="B45" s="105" t="s">
        <v>485</v>
      </c>
      <c r="C45" s="118" t="s">
        <v>484</v>
      </c>
      <c r="D45" s="95">
        <v>2</v>
      </c>
      <c r="E45" s="38"/>
      <c r="F45" s="44" t="s">
        <v>157</v>
      </c>
      <c r="G45" s="46">
        <v>20</v>
      </c>
      <c r="H45" s="38"/>
      <c r="I45" s="38"/>
      <c r="J45" s="44" t="s">
        <v>157</v>
      </c>
      <c r="K45" s="46">
        <v>20</v>
      </c>
      <c r="L45" s="38"/>
      <c r="M45" s="38"/>
      <c r="N45" s="44" t="s">
        <v>157</v>
      </c>
      <c r="O45" s="46">
        <v>29</v>
      </c>
      <c r="P45" s="38"/>
      <c r="Q45" s="38"/>
      <c r="R45" s="44" t="s">
        <v>157</v>
      </c>
      <c r="S45" s="46">
        <v>29</v>
      </c>
      <c r="T45" s="38"/>
    </row>
    <row r="46" spans="1:20">
      <c r="A46" s="18"/>
      <c r="B46" s="105"/>
      <c r="C46" s="118"/>
      <c r="D46" s="95"/>
      <c r="E46" s="38"/>
      <c r="F46" s="44"/>
      <c r="G46" s="46"/>
      <c r="H46" s="38"/>
      <c r="I46" s="38"/>
      <c r="J46" s="44"/>
      <c r="K46" s="46"/>
      <c r="L46" s="38"/>
      <c r="M46" s="38"/>
      <c r="N46" s="44"/>
      <c r="O46" s="46"/>
      <c r="P46" s="38"/>
      <c r="Q46" s="38"/>
      <c r="R46" s="44"/>
      <c r="S46" s="46"/>
      <c r="T46" s="38"/>
    </row>
    <row r="47" spans="1:20">
      <c r="A47" s="18"/>
      <c r="B47" s="38" t="s">
        <v>493</v>
      </c>
      <c r="C47" s="38"/>
      <c r="D47" s="38"/>
      <c r="E47" s="38"/>
      <c r="F47" s="38"/>
      <c r="G47" s="38"/>
      <c r="H47" s="38"/>
      <c r="I47" s="38"/>
      <c r="J47" s="38"/>
      <c r="K47" s="38"/>
      <c r="L47" s="38"/>
      <c r="M47" s="38"/>
      <c r="N47" s="38"/>
      <c r="O47" s="38"/>
      <c r="P47" s="38"/>
      <c r="Q47" s="38"/>
      <c r="R47" s="38"/>
      <c r="S47" s="38"/>
      <c r="T47" s="38"/>
    </row>
    <row r="48" spans="1:20">
      <c r="A48" s="18"/>
      <c r="B48" s="9"/>
      <c r="C48" s="9"/>
    </row>
    <row r="49" spans="1:3" ht="51">
      <c r="A49" s="18"/>
      <c r="B49" s="90" t="s">
        <v>267</v>
      </c>
      <c r="C49" s="91" t="s">
        <v>494</v>
      </c>
    </row>
    <row r="50" spans="1:3">
      <c r="A50" s="18"/>
      <c r="B50" s="9"/>
      <c r="C50" s="9"/>
    </row>
    <row r="51" spans="1:3" ht="204">
      <c r="A51" s="18"/>
      <c r="B51" s="90" t="s">
        <v>412</v>
      </c>
      <c r="C51" s="91" t="s">
        <v>495</v>
      </c>
    </row>
    <row r="52" spans="1:3">
      <c r="A52" s="18"/>
      <c r="B52" s="9"/>
      <c r="C52" s="9"/>
    </row>
    <row r="53" spans="1:3" ht="51">
      <c r="A53" s="18"/>
      <c r="B53" s="90" t="s">
        <v>414</v>
      </c>
      <c r="C53" s="91" t="s">
        <v>496</v>
      </c>
    </row>
    <row r="54" spans="1:3">
      <c r="A54" s="18"/>
      <c r="B54" s="9"/>
      <c r="C54" s="9"/>
    </row>
    <row r="55" spans="1:3" ht="51">
      <c r="A55" s="18"/>
      <c r="B55" s="90" t="s">
        <v>416</v>
      </c>
      <c r="C55" s="91" t="s">
        <v>497</v>
      </c>
    </row>
    <row r="56" spans="1:3">
      <c r="A56" s="18"/>
      <c r="B56" s="9"/>
      <c r="C56" s="9"/>
    </row>
    <row r="57" spans="1:3" ht="178.5">
      <c r="A57" s="18"/>
      <c r="B57" s="90" t="s">
        <v>498</v>
      </c>
      <c r="C57" s="91" t="s">
        <v>499</v>
      </c>
    </row>
    <row r="58" spans="1:3">
      <c r="A58" s="18"/>
      <c r="B58" s="9"/>
      <c r="C58" s="9"/>
    </row>
    <row r="59" spans="1:3" ht="76.5">
      <c r="A59" s="18"/>
      <c r="B59" s="90" t="s">
        <v>500</v>
      </c>
      <c r="C59" s="91" t="s">
        <v>501</v>
      </c>
    </row>
    <row r="60" spans="1:3">
      <c r="A60" s="18"/>
      <c r="B60" s="9"/>
      <c r="C60" s="9"/>
    </row>
    <row r="61" spans="1:3" ht="63.75">
      <c r="A61" s="18"/>
      <c r="B61" s="90" t="s">
        <v>502</v>
      </c>
      <c r="C61" s="91" t="s">
        <v>503</v>
      </c>
    </row>
    <row r="62" spans="1:3">
      <c r="A62" s="18"/>
      <c r="B62" s="9"/>
      <c r="C62" s="9"/>
    </row>
    <row r="63" spans="1:3" ht="51">
      <c r="A63" s="18"/>
      <c r="B63" s="90" t="s">
        <v>504</v>
      </c>
      <c r="C63" s="91" t="s">
        <v>505</v>
      </c>
    </row>
    <row r="64" spans="1:3">
      <c r="A64" s="18"/>
      <c r="B64" s="9"/>
      <c r="C64" s="9"/>
    </row>
    <row r="65" spans="1:20" ht="63.75">
      <c r="A65" s="18"/>
      <c r="B65" s="90" t="s">
        <v>506</v>
      </c>
      <c r="C65" s="91" t="s">
        <v>507</v>
      </c>
    </row>
    <row r="66" spans="1:20" ht="38.25" customHeight="1">
      <c r="A66" s="18"/>
      <c r="B66" s="20" t="s">
        <v>508</v>
      </c>
      <c r="C66" s="20"/>
      <c r="D66" s="20"/>
      <c r="E66" s="20"/>
      <c r="F66" s="20"/>
      <c r="G66" s="20"/>
      <c r="H66" s="20"/>
      <c r="I66" s="20"/>
      <c r="J66" s="20"/>
      <c r="K66" s="20"/>
      <c r="L66" s="20"/>
      <c r="M66" s="20"/>
      <c r="N66" s="20"/>
      <c r="O66" s="20"/>
      <c r="P66" s="20"/>
      <c r="Q66" s="20"/>
      <c r="R66" s="20"/>
      <c r="S66" s="20"/>
      <c r="T66" s="20"/>
    </row>
  </sheetData>
  <mergeCells count="330">
    <mergeCell ref="B4:T4"/>
    <mergeCell ref="B5:T5"/>
    <mergeCell ref="B6:T6"/>
    <mergeCell ref="B7:T7"/>
    <mergeCell ref="B47:T47"/>
    <mergeCell ref="B66:T66"/>
    <mergeCell ref="P45:P46"/>
    <mergeCell ref="Q45:Q46"/>
    <mergeCell ref="R45:R46"/>
    <mergeCell ref="S45:S46"/>
    <mergeCell ref="T45:T46"/>
    <mergeCell ref="A1:A2"/>
    <mergeCell ref="B1:T1"/>
    <mergeCell ref="B2:T2"/>
    <mergeCell ref="B3:T3"/>
    <mergeCell ref="A4:A66"/>
    <mergeCell ref="J45:J46"/>
    <mergeCell ref="K45:K46"/>
    <mergeCell ref="L45:L46"/>
    <mergeCell ref="M45:M46"/>
    <mergeCell ref="N45:N46"/>
    <mergeCell ref="O45:O46"/>
    <mergeCell ref="S43:S44"/>
    <mergeCell ref="T43:T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P41:P42"/>
    <mergeCell ref="Q41:Q42"/>
    <mergeCell ref="R41:R42"/>
    <mergeCell ref="S41:S42"/>
    <mergeCell ref="T41:T42"/>
    <mergeCell ref="B43:B44"/>
    <mergeCell ref="C43:C44"/>
    <mergeCell ref="D43:D44"/>
    <mergeCell ref="E43:E44"/>
    <mergeCell ref="F43:F44"/>
    <mergeCell ref="J41:J42"/>
    <mergeCell ref="K41:K42"/>
    <mergeCell ref="L41:L42"/>
    <mergeCell ref="M41:M42"/>
    <mergeCell ref="N41:N42"/>
    <mergeCell ref="O41:O42"/>
    <mergeCell ref="S39:S40"/>
    <mergeCell ref="T39:T40"/>
    <mergeCell ref="B41:B42"/>
    <mergeCell ref="C41:C42"/>
    <mergeCell ref="D41:D42"/>
    <mergeCell ref="E41:E42"/>
    <mergeCell ref="F41:F42"/>
    <mergeCell ref="G41:G42"/>
    <mergeCell ref="H41:H42"/>
    <mergeCell ref="I41:I42"/>
    <mergeCell ref="M39:M40"/>
    <mergeCell ref="N39:N40"/>
    <mergeCell ref="O39:O40"/>
    <mergeCell ref="P39:P40"/>
    <mergeCell ref="Q39:Q40"/>
    <mergeCell ref="R39:R40"/>
    <mergeCell ref="G39:G40"/>
    <mergeCell ref="H39:H40"/>
    <mergeCell ref="I39:I40"/>
    <mergeCell ref="J39:J40"/>
    <mergeCell ref="K39:K40"/>
    <mergeCell ref="L39:L40"/>
    <mergeCell ref="P37:P38"/>
    <mergeCell ref="Q37:Q38"/>
    <mergeCell ref="R37:R38"/>
    <mergeCell ref="S37:S38"/>
    <mergeCell ref="T37:T38"/>
    <mergeCell ref="B39:B40"/>
    <mergeCell ref="C39:C40"/>
    <mergeCell ref="D39:D40"/>
    <mergeCell ref="E39:E40"/>
    <mergeCell ref="F39:F40"/>
    <mergeCell ref="J37:J38"/>
    <mergeCell ref="K37:K38"/>
    <mergeCell ref="L37:L38"/>
    <mergeCell ref="M37:M38"/>
    <mergeCell ref="N37:N38"/>
    <mergeCell ref="O37:O38"/>
    <mergeCell ref="S35:S36"/>
    <mergeCell ref="T35:T36"/>
    <mergeCell ref="B37:B38"/>
    <mergeCell ref="C37:C38"/>
    <mergeCell ref="D37:D38"/>
    <mergeCell ref="E37:E38"/>
    <mergeCell ref="F37:F38"/>
    <mergeCell ref="G37:G38"/>
    <mergeCell ref="H37:H38"/>
    <mergeCell ref="I37:I38"/>
    <mergeCell ref="M35:M36"/>
    <mergeCell ref="N35:N36"/>
    <mergeCell ref="O35:O36"/>
    <mergeCell ref="P35:P36"/>
    <mergeCell ref="Q35:Q36"/>
    <mergeCell ref="R35:R36"/>
    <mergeCell ref="G35:G36"/>
    <mergeCell ref="H35:H36"/>
    <mergeCell ref="I35:I36"/>
    <mergeCell ref="J35:J36"/>
    <mergeCell ref="K35:K36"/>
    <mergeCell ref="L35:L36"/>
    <mergeCell ref="T32:T33"/>
    <mergeCell ref="F34:H34"/>
    <mergeCell ref="J34:L34"/>
    <mergeCell ref="N34:P34"/>
    <mergeCell ref="R34:T34"/>
    <mergeCell ref="B35:B36"/>
    <mergeCell ref="C35:C36"/>
    <mergeCell ref="D35:D36"/>
    <mergeCell ref="E35:E36"/>
    <mergeCell ref="F35:F36"/>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B32:B33"/>
    <mergeCell ref="C32:C33"/>
    <mergeCell ref="D32:D33"/>
    <mergeCell ref="E32:E33"/>
    <mergeCell ref="F32:F33"/>
    <mergeCell ref="G32:G33"/>
    <mergeCell ref="K30:K31"/>
    <mergeCell ref="L30:L31"/>
    <mergeCell ref="M30:M31"/>
    <mergeCell ref="N30:N31"/>
    <mergeCell ref="O30:O31"/>
    <mergeCell ref="P30:P31"/>
    <mergeCell ref="T28:T29"/>
    <mergeCell ref="B30:B31"/>
    <mergeCell ref="C30:C31"/>
    <mergeCell ref="D30:D31"/>
    <mergeCell ref="E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F27:H27"/>
    <mergeCell ref="J27:L27"/>
    <mergeCell ref="N27:P27"/>
    <mergeCell ref="R27:T27"/>
    <mergeCell ref="B28:B29"/>
    <mergeCell ref="C28:C29"/>
    <mergeCell ref="D28:D29"/>
    <mergeCell ref="E28:E29"/>
    <mergeCell ref="F28:F29"/>
    <mergeCell ref="G28:G29"/>
    <mergeCell ref="Q24:Q25"/>
    <mergeCell ref="R24:R25"/>
    <mergeCell ref="S24:S25"/>
    <mergeCell ref="T24:T25"/>
    <mergeCell ref="F26:H26"/>
    <mergeCell ref="J26:L26"/>
    <mergeCell ref="N26:P26"/>
    <mergeCell ref="R26:T26"/>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Q20:Q21"/>
    <mergeCell ref="R20:R21"/>
    <mergeCell ref="S20:S21"/>
    <mergeCell ref="T20:T21"/>
    <mergeCell ref="B22:B23"/>
    <mergeCell ref="C22:C23"/>
    <mergeCell ref="D22:D23"/>
    <mergeCell ref="E22:E23"/>
    <mergeCell ref="F22:F23"/>
    <mergeCell ref="G22:G23"/>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T11"/>
    <mergeCell ref="R12:T12"/>
    <mergeCell ref="F13:H13"/>
    <mergeCell ref="J13:L13"/>
    <mergeCell ref="N13:P13"/>
    <mergeCell ref="R13:T13"/>
    <mergeCell ref="J11:L11"/>
    <mergeCell ref="J12:L12"/>
    <mergeCell ref="M11:M12"/>
    <mergeCell ref="N11:P11"/>
    <mergeCell ref="N12:P12"/>
    <mergeCell ref="Q11:Q12"/>
    <mergeCell ref="B8:T8"/>
    <mergeCell ref="F10:L10"/>
    <mergeCell ref="N10:T10"/>
    <mergeCell ref="B11:B12"/>
    <mergeCell ref="C11:C12"/>
    <mergeCell ref="D11:D12"/>
    <mergeCell ref="E11:E12"/>
    <mergeCell ref="F11:H11"/>
    <mergeCell ref="F12: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3" max="3" width="24" customWidth="1"/>
    <col min="4" max="4" width="5.140625" customWidth="1"/>
    <col min="5" max="5" width="17.28515625" customWidth="1"/>
    <col min="6" max="7" width="24" customWidth="1"/>
    <col min="8" max="8" width="5.140625" customWidth="1"/>
    <col min="9" max="9" width="17.28515625" customWidth="1"/>
    <col min="10" max="11" width="24" customWidth="1"/>
    <col min="12" max="12" width="5.140625" customWidth="1"/>
    <col min="13" max="13" width="17.28515625" customWidth="1"/>
    <col min="14" max="14" width="4.140625" customWidth="1"/>
    <col min="15" max="15" width="24" customWidth="1"/>
    <col min="16" max="16" width="5.140625" customWidth="1"/>
    <col min="17" max="17" width="17.28515625" customWidth="1"/>
    <col min="18" max="18" width="4.140625" customWidth="1"/>
    <col min="19" max="19" width="24" customWidth="1"/>
    <col min="20" max="20" width="5.140625" customWidth="1"/>
    <col min="21" max="21" width="17.28515625" customWidth="1"/>
    <col min="22" max="23" width="24" customWidth="1"/>
    <col min="24" max="24" width="5.140625" customWidth="1"/>
    <col min="25" max="25" width="17.28515625" customWidth="1"/>
    <col min="26" max="26" width="24" customWidth="1"/>
  </cols>
  <sheetData>
    <row r="1" spans="1:26" ht="15" customHeight="1">
      <c r="A1" s="6" t="s">
        <v>509</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51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511</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97" t="s">
        <v>512</v>
      </c>
      <c r="C5" s="97"/>
      <c r="D5" s="97"/>
      <c r="E5" s="97"/>
      <c r="F5" s="97"/>
      <c r="G5" s="97"/>
      <c r="H5" s="97"/>
      <c r="I5" s="97"/>
      <c r="J5" s="97"/>
      <c r="K5" s="97"/>
      <c r="L5" s="97"/>
      <c r="M5" s="97"/>
      <c r="N5" s="97"/>
      <c r="O5" s="97"/>
      <c r="P5" s="97"/>
      <c r="Q5" s="97"/>
      <c r="R5" s="97"/>
      <c r="S5" s="97"/>
      <c r="T5" s="97"/>
      <c r="U5" s="97"/>
      <c r="V5" s="97"/>
      <c r="W5" s="97"/>
      <c r="X5" s="97"/>
      <c r="Y5" s="97"/>
      <c r="Z5" s="97"/>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c r="A7" s="18"/>
      <c r="B7" s="20" t="s">
        <v>513</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17"/>
      <c r="C8" s="17"/>
      <c r="D8" s="17"/>
      <c r="E8" s="17"/>
      <c r="F8" s="17"/>
      <c r="G8" s="17"/>
      <c r="H8" s="17"/>
      <c r="I8" s="17"/>
      <c r="J8" s="17"/>
      <c r="K8" s="17"/>
      <c r="L8" s="17"/>
      <c r="M8" s="17"/>
      <c r="N8" s="17"/>
      <c r="O8" s="17"/>
      <c r="P8" s="17"/>
      <c r="Q8" s="17"/>
      <c r="R8" s="17"/>
      <c r="S8" s="17"/>
      <c r="T8" s="17"/>
      <c r="U8" s="17"/>
      <c r="V8" s="17"/>
      <c r="W8" s="17"/>
      <c r="X8" s="17"/>
      <c r="Y8" s="17"/>
      <c r="Z8" s="17"/>
    </row>
    <row r="9" spans="1:26">
      <c r="A9" s="18"/>
      <c r="B9" s="20" t="s">
        <v>514</v>
      </c>
      <c r="C9" s="20"/>
      <c r="D9" s="20"/>
      <c r="E9" s="20"/>
      <c r="F9" s="20"/>
      <c r="G9" s="20"/>
      <c r="H9" s="20"/>
      <c r="I9" s="20"/>
      <c r="J9" s="20"/>
      <c r="K9" s="20"/>
      <c r="L9" s="20"/>
      <c r="M9" s="20"/>
      <c r="N9" s="20"/>
      <c r="O9" s="20"/>
      <c r="P9" s="20"/>
      <c r="Q9" s="20"/>
      <c r="R9" s="20"/>
      <c r="S9" s="20"/>
      <c r="T9" s="20"/>
      <c r="U9" s="20"/>
      <c r="V9" s="20"/>
      <c r="W9" s="20"/>
      <c r="X9" s="20"/>
      <c r="Y9" s="20"/>
      <c r="Z9" s="20"/>
    </row>
    <row r="10" spans="1:26">
      <c r="A10" s="18"/>
      <c r="B10" s="20" t="s">
        <v>515</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8"/>
      <c r="B11" s="35"/>
      <c r="C11" s="35"/>
      <c r="D11" s="35"/>
      <c r="E11" s="35"/>
      <c r="F11" s="35"/>
      <c r="G11" s="35"/>
      <c r="H11" s="35"/>
      <c r="I11" s="35"/>
      <c r="J11" s="35"/>
      <c r="K11" s="35"/>
      <c r="L11" s="35"/>
      <c r="M11" s="35"/>
      <c r="N11" s="35"/>
      <c r="O11" s="35"/>
      <c r="P11" s="35"/>
      <c r="Q11" s="35"/>
      <c r="R11" s="35"/>
      <c r="S11" s="35"/>
      <c r="T11" s="35"/>
      <c r="U11" s="35"/>
      <c r="V11" s="35"/>
    </row>
    <row r="12" spans="1:26">
      <c r="A12" s="18"/>
      <c r="B12" s="9"/>
      <c r="C12" s="9"/>
      <c r="D12" s="9"/>
      <c r="E12" s="9"/>
      <c r="F12" s="9"/>
      <c r="G12" s="9"/>
      <c r="H12" s="9"/>
      <c r="I12" s="9"/>
      <c r="J12" s="9"/>
      <c r="K12" s="9"/>
      <c r="L12" s="9"/>
      <c r="M12" s="9"/>
      <c r="N12" s="9"/>
      <c r="O12" s="9"/>
      <c r="P12" s="9"/>
      <c r="Q12" s="9"/>
      <c r="R12" s="9"/>
      <c r="S12" s="9"/>
      <c r="T12" s="9"/>
      <c r="U12" s="9"/>
      <c r="V12" s="9"/>
    </row>
    <row r="13" spans="1:26" ht="15.75" thickBot="1">
      <c r="A13" s="18"/>
      <c r="B13" s="25"/>
      <c r="C13" s="25"/>
      <c r="D13" s="37" t="s">
        <v>516</v>
      </c>
      <c r="E13" s="37"/>
      <c r="F13" s="37"/>
      <c r="G13" s="37"/>
      <c r="H13" s="37"/>
      <c r="I13" s="37"/>
      <c r="J13" s="37"/>
      <c r="K13" s="37"/>
      <c r="L13" s="37"/>
      <c r="M13" s="37"/>
      <c r="N13" s="37"/>
      <c r="O13" s="37"/>
      <c r="P13" s="37"/>
      <c r="Q13" s="37"/>
      <c r="R13" s="37"/>
      <c r="S13" s="37"/>
      <c r="T13" s="37"/>
      <c r="U13" s="37"/>
      <c r="V13" s="37"/>
    </row>
    <row r="14" spans="1:26">
      <c r="A14" s="18"/>
      <c r="B14" s="38"/>
      <c r="C14" s="38"/>
      <c r="D14" s="39" t="s">
        <v>517</v>
      </c>
      <c r="E14" s="39"/>
      <c r="F14" s="39"/>
      <c r="G14" s="40"/>
      <c r="H14" s="39" t="s">
        <v>153</v>
      </c>
      <c r="I14" s="39"/>
      <c r="J14" s="39"/>
      <c r="K14" s="40"/>
      <c r="L14" s="39" t="s">
        <v>518</v>
      </c>
      <c r="M14" s="39"/>
      <c r="N14" s="39"/>
      <c r="O14" s="40"/>
      <c r="P14" s="39" t="s">
        <v>519</v>
      </c>
      <c r="Q14" s="39"/>
      <c r="R14" s="39"/>
      <c r="S14" s="40"/>
      <c r="T14" s="39" t="s">
        <v>154</v>
      </c>
      <c r="U14" s="39"/>
      <c r="V14" s="39"/>
    </row>
    <row r="15" spans="1:26" ht="15.75" thickBot="1">
      <c r="A15" s="18"/>
      <c r="B15" s="38"/>
      <c r="C15" s="38"/>
      <c r="D15" s="37" t="s">
        <v>152</v>
      </c>
      <c r="E15" s="37"/>
      <c r="F15" s="37"/>
      <c r="G15" s="38"/>
      <c r="H15" s="37"/>
      <c r="I15" s="37"/>
      <c r="J15" s="37"/>
      <c r="K15" s="38"/>
      <c r="L15" s="37"/>
      <c r="M15" s="37"/>
      <c r="N15" s="37"/>
      <c r="O15" s="38"/>
      <c r="P15" s="37"/>
      <c r="Q15" s="37"/>
      <c r="R15" s="37"/>
      <c r="S15" s="38"/>
      <c r="T15" s="37"/>
      <c r="U15" s="37"/>
      <c r="V15" s="37"/>
    </row>
    <row r="16" spans="1:26">
      <c r="A16" s="18"/>
      <c r="B16" s="53" t="s">
        <v>520</v>
      </c>
      <c r="C16" s="52"/>
      <c r="D16" s="75" t="s">
        <v>157</v>
      </c>
      <c r="E16" s="80">
        <v>759</v>
      </c>
      <c r="F16" s="42"/>
      <c r="G16" s="52"/>
      <c r="H16" s="75" t="s">
        <v>157</v>
      </c>
      <c r="I16" s="80">
        <v>502</v>
      </c>
      <c r="J16" s="42"/>
      <c r="K16" s="52"/>
      <c r="L16" s="75" t="s">
        <v>157</v>
      </c>
      <c r="M16" s="80">
        <v>14</v>
      </c>
      <c r="N16" s="42"/>
      <c r="O16" s="52"/>
      <c r="P16" s="75" t="s">
        <v>157</v>
      </c>
      <c r="Q16" s="80" t="s">
        <v>521</v>
      </c>
      <c r="R16" s="75" t="s">
        <v>164</v>
      </c>
      <c r="S16" s="52"/>
      <c r="T16" s="75" t="s">
        <v>157</v>
      </c>
      <c r="U16" s="71">
        <v>1261</v>
      </c>
      <c r="V16" s="42"/>
    </row>
    <row r="17" spans="1:26">
      <c r="A17" s="18"/>
      <c r="B17" s="53"/>
      <c r="C17" s="52"/>
      <c r="D17" s="58"/>
      <c r="E17" s="86"/>
      <c r="F17" s="61"/>
      <c r="G17" s="52"/>
      <c r="H17" s="58"/>
      <c r="I17" s="86"/>
      <c r="J17" s="61"/>
      <c r="K17" s="52"/>
      <c r="L17" s="58"/>
      <c r="M17" s="86"/>
      <c r="N17" s="61"/>
      <c r="O17" s="52"/>
      <c r="P17" s="58"/>
      <c r="Q17" s="86"/>
      <c r="R17" s="58"/>
      <c r="S17" s="52"/>
      <c r="T17" s="58"/>
      <c r="U17" s="60"/>
      <c r="V17" s="61"/>
    </row>
    <row r="18" spans="1:26">
      <c r="A18" s="18"/>
      <c r="B18" s="43" t="s">
        <v>522</v>
      </c>
      <c r="C18" s="38"/>
      <c r="D18" s="46">
        <v>366</v>
      </c>
      <c r="E18" s="46"/>
      <c r="F18" s="38"/>
      <c r="G18" s="38"/>
      <c r="H18" s="46">
        <v>159</v>
      </c>
      <c r="I18" s="46"/>
      <c r="J18" s="38"/>
      <c r="K18" s="38"/>
      <c r="L18" s="46" t="s">
        <v>161</v>
      </c>
      <c r="M18" s="46"/>
      <c r="N18" s="38"/>
      <c r="O18" s="38"/>
      <c r="P18" s="46" t="s">
        <v>161</v>
      </c>
      <c r="Q18" s="46"/>
      <c r="R18" s="38"/>
      <c r="S18" s="38"/>
      <c r="T18" s="46">
        <v>525</v>
      </c>
      <c r="U18" s="46"/>
      <c r="V18" s="38"/>
    </row>
    <row r="19" spans="1:26">
      <c r="A19" s="18"/>
      <c r="B19" s="43"/>
      <c r="C19" s="38"/>
      <c r="D19" s="46"/>
      <c r="E19" s="46"/>
      <c r="F19" s="38"/>
      <c r="G19" s="38"/>
      <c r="H19" s="46"/>
      <c r="I19" s="46"/>
      <c r="J19" s="38"/>
      <c r="K19" s="38"/>
      <c r="L19" s="46"/>
      <c r="M19" s="46"/>
      <c r="N19" s="38"/>
      <c r="O19" s="38"/>
      <c r="P19" s="46"/>
      <c r="Q19" s="46"/>
      <c r="R19" s="38"/>
      <c r="S19" s="38"/>
      <c r="T19" s="46"/>
      <c r="U19" s="46"/>
      <c r="V19" s="38"/>
    </row>
    <row r="20" spans="1:26">
      <c r="A20" s="18"/>
      <c r="B20" s="53" t="s">
        <v>77</v>
      </c>
      <c r="C20" s="52"/>
      <c r="D20" s="55">
        <v>119</v>
      </c>
      <c r="E20" s="55"/>
      <c r="F20" s="52"/>
      <c r="G20" s="52"/>
      <c r="H20" s="55">
        <v>41</v>
      </c>
      <c r="I20" s="55"/>
      <c r="J20" s="52"/>
      <c r="K20" s="52"/>
      <c r="L20" s="55" t="s">
        <v>161</v>
      </c>
      <c r="M20" s="55"/>
      <c r="N20" s="52"/>
      <c r="O20" s="52"/>
      <c r="P20" s="55" t="s">
        <v>161</v>
      </c>
      <c r="Q20" s="55"/>
      <c r="R20" s="52"/>
      <c r="S20" s="52"/>
      <c r="T20" s="55">
        <v>160</v>
      </c>
      <c r="U20" s="55"/>
      <c r="V20" s="52"/>
    </row>
    <row r="21" spans="1:26">
      <c r="A21" s="18"/>
      <c r="B21" s="53"/>
      <c r="C21" s="52"/>
      <c r="D21" s="55"/>
      <c r="E21" s="55"/>
      <c r="F21" s="52"/>
      <c r="G21" s="52"/>
      <c r="H21" s="55"/>
      <c r="I21" s="55"/>
      <c r="J21" s="52"/>
      <c r="K21" s="52"/>
      <c r="L21" s="55"/>
      <c r="M21" s="55"/>
      <c r="N21" s="52"/>
      <c r="O21" s="52"/>
      <c r="P21" s="55"/>
      <c r="Q21" s="55"/>
      <c r="R21" s="52"/>
      <c r="S21" s="52"/>
      <c r="T21" s="55"/>
      <c r="U21" s="55"/>
      <c r="V21" s="52"/>
    </row>
    <row r="22" spans="1:26">
      <c r="A22" s="18"/>
      <c r="B22" s="44" t="s">
        <v>78</v>
      </c>
      <c r="C22" s="38"/>
      <c r="D22" s="46">
        <v>124</v>
      </c>
      <c r="E22" s="46"/>
      <c r="F22" s="38"/>
      <c r="G22" s="38"/>
      <c r="H22" s="46">
        <v>244</v>
      </c>
      <c r="I22" s="46"/>
      <c r="J22" s="38"/>
      <c r="K22" s="38"/>
      <c r="L22" s="46">
        <v>14</v>
      </c>
      <c r="M22" s="46"/>
      <c r="N22" s="38"/>
      <c r="O22" s="38"/>
      <c r="P22" s="46" t="s">
        <v>521</v>
      </c>
      <c r="Q22" s="46"/>
      <c r="R22" s="44" t="s">
        <v>164</v>
      </c>
      <c r="S22" s="38"/>
      <c r="T22" s="46">
        <v>368</v>
      </c>
      <c r="U22" s="46"/>
      <c r="V22" s="38"/>
    </row>
    <row r="23" spans="1:26" ht="15.75" thickBot="1">
      <c r="A23" s="18"/>
      <c r="B23" s="44"/>
      <c r="C23" s="38"/>
      <c r="D23" s="68"/>
      <c r="E23" s="68"/>
      <c r="F23" s="70"/>
      <c r="G23" s="38"/>
      <c r="H23" s="68"/>
      <c r="I23" s="68"/>
      <c r="J23" s="70"/>
      <c r="K23" s="38"/>
      <c r="L23" s="68"/>
      <c r="M23" s="68"/>
      <c r="N23" s="70"/>
      <c r="O23" s="38"/>
      <c r="P23" s="68"/>
      <c r="Q23" s="68"/>
      <c r="R23" s="69"/>
      <c r="S23" s="38"/>
      <c r="T23" s="68"/>
      <c r="U23" s="68"/>
      <c r="V23" s="70"/>
    </row>
    <row r="24" spans="1:26">
      <c r="A24" s="18"/>
      <c r="B24" s="53" t="s">
        <v>81</v>
      </c>
      <c r="C24" s="52"/>
      <c r="D24" s="75" t="s">
        <v>157</v>
      </c>
      <c r="E24" s="80">
        <v>150</v>
      </c>
      <c r="F24" s="42"/>
      <c r="G24" s="52"/>
      <c r="H24" s="75" t="s">
        <v>157</v>
      </c>
      <c r="I24" s="80">
        <v>58</v>
      </c>
      <c r="J24" s="42"/>
      <c r="K24" s="52"/>
      <c r="L24" s="75" t="s">
        <v>157</v>
      </c>
      <c r="M24" s="80" t="s">
        <v>161</v>
      </c>
      <c r="N24" s="42"/>
      <c r="O24" s="52"/>
      <c r="P24" s="75" t="s">
        <v>157</v>
      </c>
      <c r="Q24" s="80" t="s">
        <v>161</v>
      </c>
      <c r="R24" s="42"/>
      <c r="S24" s="52"/>
      <c r="T24" s="75" t="s">
        <v>157</v>
      </c>
      <c r="U24" s="80">
        <v>208</v>
      </c>
      <c r="V24" s="42"/>
    </row>
    <row r="25" spans="1:26" ht="15.75" thickBot="1">
      <c r="A25" s="18"/>
      <c r="B25" s="53"/>
      <c r="C25" s="52"/>
      <c r="D25" s="76"/>
      <c r="E25" s="81"/>
      <c r="F25" s="78"/>
      <c r="G25" s="52"/>
      <c r="H25" s="76"/>
      <c r="I25" s="81"/>
      <c r="J25" s="78"/>
      <c r="K25" s="52"/>
      <c r="L25" s="76"/>
      <c r="M25" s="81"/>
      <c r="N25" s="78"/>
      <c r="O25" s="52"/>
      <c r="P25" s="76"/>
      <c r="Q25" s="81"/>
      <c r="R25" s="78"/>
      <c r="S25" s="52"/>
      <c r="T25" s="76"/>
      <c r="U25" s="81"/>
      <c r="V25" s="78"/>
    </row>
    <row r="26" spans="1:26" ht="15.75" thickTop="1">
      <c r="A26" s="18"/>
      <c r="B26" s="99"/>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c r="A27" s="18"/>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c r="A28" s="18"/>
      <c r="B28" s="35"/>
      <c r="C28" s="35"/>
      <c r="D28" s="35"/>
      <c r="E28" s="35"/>
      <c r="F28" s="35"/>
      <c r="G28" s="35"/>
      <c r="H28" s="35"/>
      <c r="I28" s="35"/>
      <c r="J28" s="35"/>
      <c r="K28" s="35"/>
      <c r="L28" s="35"/>
      <c r="M28" s="35"/>
      <c r="N28" s="35"/>
      <c r="O28" s="35"/>
      <c r="P28" s="35"/>
      <c r="Q28" s="35"/>
      <c r="R28" s="35"/>
      <c r="S28" s="35"/>
      <c r="T28" s="35"/>
      <c r="U28" s="35"/>
      <c r="V28" s="35"/>
    </row>
    <row r="29" spans="1:26">
      <c r="A29" s="18"/>
      <c r="B29" s="9"/>
      <c r="C29" s="9"/>
      <c r="D29" s="9"/>
      <c r="E29" s="9"/>
      <c r="F29" s="9"/>
      <c r="G29" s="9"/>
      <c r="H29" s="9"/>
      <c r="I29" s="9"/>
      <c r="J29" s="9"/>
      <c r="K29" s="9"/>
      <c r="L29" s="9"/>
      <c r="M29" s="9"/>
      <c r="N29" s="9"/>
      <c r="O29" s="9"/>
      <c r="P29" s="9"/>
      <c r="Q29" s="9"/>
      <c r="R29" s="9"/>
      <c r="S29" s="9"/>
      <c r="T29" s="9"/>
      <c r="U29" s="9"/>
      <c r="V29" s="9"/>
    </row>
    <row r="30" spans="1:26" ht="15.75" thickBot="1">
      <c r="A30" s="18"/>
      <c r="B30" s="25"/>
      <c r="C30" s="25"/>
      <c r="D30" s="37" t="s">
        <v>523</v>
      </c>
      <c r="E30" s="37"/>
      <c r="F30" s="37"/>
      <c r="G30" s="37"/>
      <c r="H30" s="37"/>
      <c r="I30" s="37"/>
      <c r="J30" s="37"/>
      <c r="K30" s="37"/>
      <c r="L30" s="37"/>
      <c r="M30" s="37"/>
      <c r="N30" s="37"/>
      <c r="O30" s="37"/>
      <c r="P30" s="37"/>
      <c r="Q30" s="37"/>
      <c r="R30" s="37"/>
      <c r="S30" s="37"/>
      <c r="T30" s="37"/>
      <c r="U30" s="37"/>
      <c r="V30" s="37"/>
    </row>
    <row r="31" spans="1:26">
      <c r="A31" s="18"/>
      <c r="B31" s="38"/>
      <c r="C31" s="38"/>
      <c r="D31" s="39" t="s">
        <v>517</v>
      </c>
      <c r="E31" s="39"/>
      <c r="F31" s="39"/>
      <c r="G31" s="40"/>
      <c r="H31" s="39" t="s">
        <v>153</v>
      </c>
      <c r="I31" s="39"/>
      <c r="J31" s="39"/>
      <c r="K31" s="40"/>
      <c r="L31" s="39" t="s">
        <v>518</v>
      </c>
      <c r="M31" s="39"/>
      <c r="N31" s="39"/>
      <c r="O31" s="40"/>
      <c r="P31" s="39" t="s">
        <v>519</v>
      </c>
      <c r="Q31" s="39"/>
      <c r="R31" s="39"/>
      <c r="S31" s="40"/>
      <c r="T31" s="39" t="s">
        <v>154</v>
      </c>
      <c r="U31" s="39"/>
      <c r="V31" s="39"/>
    </row>
    <row r="32" spans="1:26" ht="15.75" thickBot="1">
      <c r="A32" s="18"/>
      <c r="B32" s="38"/>
      <c r="C32" s="38"/>
      <c r="D32" s="37" t="s">
        <v>152</v>
      </c>
      <c r="E32" s="37"/>
      <c r="F32" s="37"/>
      <c r="G32" s="38"/>
      <c r="H32" s="37"/>
      <c r="I32" s="37"/>
      <c r="J32" s="37"/>
      <c r="K32" s="38"/>
      <c r="L32" s="37"/>
      <c r="M32" s="37"/>
      <c r="N32" s="37"/>
      <c r="O32" s="38"/>
      <c r="P32" s="37"/>
      <c r="Q32" s="37"/>
      <c r="R32" s="37"/>
      <c r="S32" s="38"/>
      <c r="T32" s="37"/>
      <c r="U32" s="37"/>
      <c r="V32" s="37"/>
    </row>
    <row r="33" spans="1:26">
      <c r="A33" s="18"/>
      <c r="B33" s="53" t="s">
        <v>520</v>
      </c>
      <c r="C33" s="52"/>
      <c r="D33" s="75" t="s">
        <v>157</v>
      </c>
      <c r="E33" s="80">
        <v>622</v>
      </c>
      <c r="F33" s="42"/>
      <c r="G33" s="52"/>
      <c r="H33" s="75" t="s">
        <v>157</v>
      </c>
      <c r="I33" s="80">
        <v>245</v>
      </c>
      <c r="J33" s="42"/>
      <c r="K33" s="52"/>
      <c r="L33" s="75" t="s">
        <v>157</v>
      </c>
      <c r="M33" s="80">
        <v>13</v>
      </c>
      <c r="N33" s="42"/>
      <c r="O33" s="52"/>
      <c r="P33" s="75" t="s">
        <v>157</v>
      </c>
      <c r="Q33" s="80" t="s">
        <v>295</v>
      </c>
      <c r="R33" s="75" t="s">
        <v>164</v>
      </c>
      <c r="S33" s="52"/>
      <c r="T33" s="75" t="s">
        <v>157</v>
      </c>
      <c r="U33" s="80">
        <v>867</v>
      </c>
      <c r="V33" s="42"/>
    </row>
    <row r="34" spans="1:26">
      <c r="A34" s="18"/>
      <c r="B34" s="53"/>
      <c r="C34" s="52"/>
      <c r="D34" s="58"/>
      <c r="E34" s="86"/>
      <c r="F34" s="61"/>
      <c r="G34" s="52"/>
      <c r="H34" s="58"/>
      <c r="I34" s="86"/>
      <c r="J34" s="61"/>
      <c r="K34" s="52"/>
      <c r="L34" s="58"/>
      <c r="M34" s="86"/>
      <c r="N34" s="61"/>
      <c r="O34" s="52"/>
      <c r="P34" s="58"/>
      <c r="Q34" s="86"/>
      <c r="R34" s="58"/>
      <c r="S34" s="52"/>
      <c r="T34" s="58"/>
      <c r="U34" s="86"/>
      <c r="V34" s="61"/>
    </row>
    <row r="35" spans="1:26">
      <c r="A35" s="18"/>
      <c r="B35" s="43" t="s">
        <v>522</v>
      </c>
      <c r="C35" s="38"/>
      <c r="D35" s="46">
        <v>246</v>
      </c>
      <c r="E35" s="46"/>
      <c r="F35" s="38"/>
      <c r="G35" s="38"/>
      <c r="H35" s="46">
        <v>90</v>
      </c>
      <c r="I35" s="46"/>
      <c r="J35" s="38"/>
      <c r="K35" s="38"/>
      <c r="L35" s="46" t="s">
        <v>161</v>
      </c>
      <c r="M35" s="46"/>
      <c r="N35" s="38"/>
      <c r="O35" s="38"/>
      <c r="P35" s="46" t="s">
        <v>161</v>
      </c>
      <c r="Q35" s="46"/>
      <c r="R35" s="38"/>
      <c r="S35" s="38"/>
      <c r="T35" s="46">
        <v>336</v>
      </c>
      <c r="U35" s="46"/>
      <c r="V35" s="38"/>
    </row>
    <row r="36" spans="1:26">
      <c r="A36" s="18"/>
      <c r="B36" s="43"/>
      <c r="C36" s="38"/>
      <c r="D36" s="46"/>
      <c r="E36" s="46"/>
      <c r="F36" s="38"/>
      <c r="G36" s="38"/>
      <c r="H36" s="46"/>
      <c r="I36" s="46"/>
      <c r="J36" s="38"/>
      <c r="K36" s="38"/>
      <c r="L36" s="46"/>
      <c r="M36" s="46"/>
      <c r="N36" s="38"/>
      <c r="O36" s="38"/>
      <c r="P36" s="46"/>
      <c r="Q36" s="46"/>
      <c r="R36" s="38"/>
      <c r="S36" s="38"/>
      <c r="T36" s="46"/>
      <c r="U36" s="46"/>
      <c r="V36" s="38"/>
    </row>
    <row r="37" spans="1:26">
      <c r="A37" s="18"/>
      <c r="B37" s="53" t="s">
        <v>77</v>
      </c>
      <c r="C37" s="52"/>
      <c r="D37" s="55">
        <v>108</v>
      </c>
      <c r="E37" s="55"/>
      <c r="F37" s="52"/>
      <c r="G37" s="52"/>
      <c r="H37" s="55">
        <v>9</v>
      </c>
      <c r="I37" s="55"/>
      <c r="J37" s="52"/>
      <c r="K37" s="52"/>
      <c r="L37" s="55" t="s">
        <v>161</v>
      </c>
      <c r="M37" s="55"/>
      <c r="N37" s="52"/>
      <c r="O37" s="52"/>
      <c r="P37" s="55" t="s">
        <v>161</v>
      </c>
      <c r="Q37" s="55"/>
      <c r="R37" s="52"/>
      <c r="S37" s="52"/>
      <c r="T37" s="55">
        <v>117</v>
      </c>
      <c r="U37" s="55"/>
      <c r="V37" s="52"/>
    </row>
    <row r="38" spans="1:26">
      <c r="A38" s="18"/>
      <c r="B38" s="53"/>
      <c r="C38" s="52"/>
      <c r="D38" s="55"/>
      <c r="E38" s="55"/>
      <c r="F38" s="52"/>
      <c r="G38" s="52"/>
      <c r="H38" s="55"/>
      <c r="I38" s="55"/>
      <c r="J38" s="52"/>
      <c r="K38" s="52"/>
      <c r="L38" s="55"/>
      <c r="M38" s="55"/>
      <c r="N38" s="52"/>
      <c r="O38" s="52"/>
      <c r="P38" s="55"/>
      <c r="Q38" s="55"/>
      <c r="R38" s="52"/>
      <c r="S38" s="52"/>
      <c r="T38" s="55"/>
      <c r="U38" s="55"/>
      <c r="V38" s="52"/>
    </row>
    <row r="39" spans="1:26">
      <c r="A39" s="18"/>
      <c r="B39" s="44" t="s">
        <v>78</v>
      </c>
      <c r="C39" s="38"/>
      <c r="D39" s="46">
        <v>93</v>
      </c>
      <c r="E39" s="46"/>
      <c r="F39" s="38"/>
      <c r="G39" s="38"/>
      <c r="H39" s="46">
        <v>76</v>
      </c>
      <c r="I39" s="46"/>
      <c r="J39" s="38"/>
      <c r="K39" s="38"/>
      <c r="L39" s="46">
        <v>12</v>
      </c>
      <c r="M39" s="46"/>
      <c r="N39" s="38"/>
      <c r="O39" s="38"/>
      <c r="P39" s="46" t="s">
        <v>295</v>
      </c>
      <c r="Q39" s="46"/>
      <c r="R39" s="44" t="s">
        <v>164</v>
      </c>
      <c r="S39" s="38"/>
      <c r="T39" s="46">
        <v>168</v>
      </c>
      <c r="U39" s="46"/>
      <c r="V39" s="38"/>
    </row>
    <row r="40" spans="1:26">
      <c r="A40" s="18"/>
      <c r="B40" s="44"/>
      <c r="C40" s="38"/>
      <c r="D40" s="46"/>
      <c r="E40" s="46"/>
      <c r="F40" s="38"/>
      <c r="G40" s="38"/>
      <c r="H40" s="46"/>
      <c r="I40" s="46"/>
      <c r="J40" s="38"/>
      <c r="K40" s="38"/>
      <c r="L40" s="46"/>
      <c r="M40" s="46"/>
      <c r="N40" s="38"/>
      <c r="O40" s="38"/>
      <c r="P40" s="46"/>
      <c r="Q40" s="46"/>
      <c r="R40" s="44"/>
      <c r="S40" s="38"/>
      <c r="T40" s="46"/>
      <c r="U40" s="46"/>
      <c r="V40" s="38"/>
    </row>
    <row r="41" spans="1:26">
      <c r="A41" s="18"/>
      <c r="B41" s="53" t="s">
        <v>79</v>
      </c>
      <c r="C41" s="52"/>
      <c r="D41" s="55" t="s">
        <v>161</v>
      </c>
      <c r="E41" s="55"/>
      <c r="F41" s="52"/>
      <c r="G41" s="52"/>
      <c r="H41" s="55">
        <v>7</v>
      </c>
      <c r="I41" s="55"/>
      <c r="J41" s="52"/>
      <c r="K41" s="52"/>
      <c r="L41" s="55" t="s">
        <v>161</v>
      </c>
      <c r="M41" s="55"/>
      <c r="N41" s="52"/>
      <c r="O41" s="52"/>
      <c r="P41" s="55" t="s">
        <v>161</v>
      </c>
      <c r="Q41" s="55"/>
      <c r="R41" s="52"/>
      <c r="S41" s="52"/>
      <c r="T41" s="55">
        <v>7</v>
      </c>
      <c r="U41" s="55"/>
      <c r="V41" s="52"/>
    </row>
    <row r="42" spans="1:26" ht="15.75" thickBot="1">
      <c r="A42" s="18"/>
      <c r="B42" s="53"/>
      <c r="C42" s="52"/>
      <c r="D42" s="65"/>
      <c r="E42" s="65"/>
      <c r="F42" s="64"/>
      <c r="G42" s="52"/>
      <c r="H42" s="65"/>
      <c r="I42" s="65"/>
      <c r="J42" s="64"/>
      <c r="K42" s="52"/>
      <c r="L42" s="65"/>
      <c r="M42" s="65"/>
      <c r="N42" s="64"/>
      <c r="O42" s="64"/>
      <c r="P42" s="65"/>
      <c r="Q42" s="65"/>
      <c r="R42" s="64"/>
      <c r="S42" s="52"/>
      <c r="T42" s="65"/>
      <c r="U42" s="65"/>
      <c r="V42" s="64"/>
    </row>
    <row r="43" spans="1:26">
      <c r="A43" s="18"/>
      <c r="B43" s="44" t="s">
        <v>81</v>
      </c>
      <c r="C43" s="38"/>
      <c r="D43" s="87" t="s">
        <v>157</v>
      </c>
      <c r="E43" s="88">
        <v>175</v>
      </c>
      <c r="F43" s="40"/>
      <c r="G43" s="38"/>
      <c r="H43" s="87" t="s">
        <v>157</v>
      </c>
      <c r="I43" s="88">
        <v>63</v>
      </c>
      <c r="J43" s="40"/>
      <c r="K43" s="38"/>
      <c r="L43" s="87" t="s">
        <v>157</v>
      </c>
      <c r="M43" s="88">
        <v>1</v>
      </c>
      <c r="N43" s="40"/>
      <c r="O43" s="40"/>
      <c r="P43" s="87" t="s">
        <v>157</v>
      </c>
      <c r="Q43" s="88" t="s">
        <v>161</v>
      </c>
      <c r="R43" s="40"/>
      <c r="S43" s="38"/>
      <c r="T43" s="87" t="s">
        <v>157</v>
      </c>
      <c r="U43" s="88">
        <v>239</v>
      </c>
      <c r="V43" s="40"/>
    </row>
    <row r="44" spans="1:26" ht="15.75" thickBot="1">
      <c r="A44" s="18"/>
      <c r="B44" s="44"/>
      <c r="C44" s="38"/>
      <c r="D44" s="45"/>
      <c r="E44" s="47"/>
      <c r="F44" s="48"/>
      <c r="G44" s="38"/>
      <c r="H44" s="45"/>
      <c r="I44" s="47"/>
      <c r="J44" s="48"/>
      <c r="K44" s="38"/>
      <c r="L44" s="45"/>
      <c r="M44" s="47"/>
      <c r="N44" s="48"/>
      <c r="O44" s="70"/>
      <c r="P44" s="45"/>
      <c r="Q44" s="47"/>
      <c r="R44" s="48"/>
      <c r="S44" s="38"/>
      <c r="T44" s="45"/>
      <c r="U44" s="47"/>
      <c r="V44" s="48"/>
    </row>
    <row r="45" spans="1:26" ht="15.75" thickTop="1">
      <c r="A45" s="18"/>
      <c r="B45" s="99"/>
      <c r="C45" s="99"/>
      <c r="D45" s="99"/>
      <c r="E45" s="99"/>
      <c r="F45" s="99"/>
      <c r="G45" s="99"/>
      <c r="H45" s="99"/>
      <c r="I45" s="99"/>
      <c r="J45" s="99"/>
      <c r="K45" s="99"/>
      <c r="L45" s="99"/>
      <c r="M45" s="99"/>
      <c r="N45" s="99"/>
      <c r="O45" s="99"/>
      <c r="P45" s="99"/>
      <c r="Q45" s="99"/>
      <c r="R45" s="99"/>
      <c r="S45" s="99"/>
      <c r="T45" s="99"/>
      <c r="U45" s="99"/>
      <c r="V45" s="99"/>
      <c r="W45" s="99"/>
      <c r="X45" s="99"/>
      <c r="Y45" s="99"/>
      <c r="Z45" s="99"/>
    </row>
    <row r="46" spans="1:26">
      <c r="A46" s="18"/>
      <c r="B46" s="35"/>
      <c r="C46" s="35"/>
      <c r="D46" s="35"/>
      <c r="E46" s="35"/>
      <c r="F46" s="35"/>
      <c r="G46" s="35"/>
      <c r="H46" s="35"/>
      <c r="I46" s="35"/>
      <c r="J46" s="35"/>
      <c r="K46" s="35"/>
      <c r="L46" s="35"/>
      <c r="M46" s="35"/>
      <c r="N46" s="35"/>
      <c r="O46" s="35"/>
      <c r="P46" s="35"/>
      <c r="Q46" s="35"/>
      <c r="R46" s="35"/>
      <c r="S46" s="35"/>
      <c r="T46" s="35"/>
      <c r="U46" s="35"/>
      <c r="V46" s="35"/>
    </row>
    <row r="47" spans="1:26">
      <c r="A47" s="18"/>
      <c r="B47" s="9"/>
      <c r="C47" s="9"/>
      <c r="D47" s="9"/>
      <c r="E47" s="9"/>
      <c r="F47" s="9"/>
      <c r="G47" s="9"/>
      <c r="H47" s="9"/>
      <c r="I47" s="9"/>
      <c r="J47" s="9"/>
      <c r="K47" s="9"/>
      <c r="L47" s="9"/>
      <c r="M47" s="9"/>
      <c r="N47" s="9"/>
      <c r="O47" s="9"/>
      <c r="P47" s="9"/>
      <c r="Q47" s="9"/>
      <c r="R47" s="9"/>
      <c r="S47" s="9"/>
      <c r="T47" s="9"/>
      <c r="U47" s="9"/>
      <c r="V47" s="9"/>
    </row>
    <row r="48" spans="1:26" ht="15.75" thickBot="1">
      <c r="A48" s="18"/>
      <c r="B48" s="25"/>
      <c r="C48" s="25"/>
      <c r="D48" s="37" t="s">
        <v>524</v>
      </c>
      <c r="E48" s="37"/>
      <c r="F48" s="37"/>
      <c r="G48" s="37"/>
      <c r="H48" s="37"/>
      <c r="I48" s="37"/>
      <c r="J48" s="37"/>
      <c r="K48" s="37"/>
      <c r="L48" s="37"/>
      <c r="M48" s="37"/>
      <c r="N48" s="37"/>
      <c r="O48" s="37"/>
      <c r="P48" s="37"/>
      <c r="Q48" s="37"/>
      <c r="R48" s="37"/>
      <c r="S48" s="37"/>
      <c r="T48" s="37"/>
      <c r="U48" s="37"/>
      <c r="V48" s="37"/>
    </row>
    <row r="49" spans="1:26">
      <c r="A49" s="18"/>
      <c r="B49" s="38"/>
      <c r="C49" s="38"/>
      <c r="D49" s="39" t="s">
        <v>517</v>
      </c>
      <c r="E49" s="39"/>
      <c r="F49" s="39"/>
      <c r="G49" s="40"/>
      <c r="H49" s="39" t="s">
        <v>153</v>
      </c>
      <c r="I49" s="39"/>
      <c r="J49" s="39"/>
      <c r="K49" s="40"/>
      <c r="L49" s="39" t="s">
        <v>518</v>
      </c>
      <c r="M49" s="39"/>
      <c r="N49" s="39"/>
      <c r="O49" s="40"/>
      <c r="P49" s="39" t="s">
        <v>519</v>
      </c>
      <c r="Q49" s="39"/>
      <c r="R49" s="39"/>
      <c r="S49" s="40"/>
      <c r="T49" s="39" t="s">
        <v>154</v>
      </c>
      <c r="U49" s="39"/>
      <c r="V49" s="39"/>
    </row>
    <row r="50" spans="1:26" ht="15.75" thickBot="1">
      <c r="A50" s="18"/>
      <c r="B50" s="38"/>
      <c r="C50" s="38"/>
      <c r="D50" s="37" t="s">
        <v>152</v>
      </c>
      <c r="E50" s="37"/>
      <c r="F50" s="37"/>
      <c r="G50" s="38"/>
      <c r="H50" s="37"/>
      <c r="I50" s="37"/>
      <c r="J50" s="37"/>
      <c r="K50" s="38"/>
      <c r="L50" s="37"/>
      <c r="M50" s="37"/>
      <c r="N50" s="37"/>
      <c r="O50" s="38"/>
      <c r="P50" s="37"/>
      <c r="Q50" s="37"/>
      <c r="R50" s="37"/>
      <c r="S50" s="38"/>
      <c r="T50" s="37"/>
      <c r="U50" s="37"/>
      <c r="V50" s="37"/>
    </row>
    <row r="51" spans="1:26">
      <c r="A51" s="18"/>
      <c r="B51" s="53" t="s">
        <v>520</v>
      </c>
      <c r="C51" s="52"/>
      <c r="D51" s="75" t="s">
        <v>157</v>
      </c>
      <c r="E51" s="71">
        <v>2086</v>
      </c>
      <c r="F51" s="42"/>
      <c r="G51" s="52"/>
      <c r="H51" s="75" t="s">
        <v>157</v>
      </c>
      <c r="I51" s="71">
        <v>1463</v>
      </c>
      <c r="J51" s="42"/>
      <c r="K51" s="52"/>
      <c r="L51" s="75" t="s">
        <v>157</v>
      </c>
      <c r="M51" s="80">
        <v>45</v>
      </c>
      <c r="N51" s="42"/>
      <c r="O51" s="52"/>
      <c r="P51" s="75" t="s">
        <v>157</v>
      </c>
      <c r="Q51" s="80" t="s">
        <v>206</v>
      </c>
      <c r="R51" s="75" t="s">
        <v>164</v>
      </c>
      <c r="S51" s="52"/>
      <c r="T51" s="75" t="s">
        <v>157</v>
      </c>
      <c r="U51" s="71">
        <v>3549</v>
      </c>
      <c r="V51" s="42"/>
    </row>
    <row r="52" spans="1:26">
      <c r="A52" s="18"/>
      <c r="B52" s="53"/>
      <c r="C52" s="52"/>
      <c r="D52" s="58"/>
      <c r="E52" s="60"/>
      <c r="F52" s="61"/>
      <c r="G52" s="52"/>
      <c r="H52" s="58"/>
      <c r="I52" s="60"/>
      <c r="J52" s="61"/>
      <c r="K52" s="52"/>
      <c r="L52" s="58"/>
      <c r="M52" s="86"/>
      <c r="N52" s="61"/>
      <c r="O52" s="52"/>
      <c r="P52" s="58"/>
      <c r="Q52" s="86"/>
      <c r="R52" s="58"/>
      <c r="S52" s="52"/>
      <c r="T52" s="58"/>
      <c r="U52" s="60"/>
      <c r="V52" s="61"/>
    </row>
    <row r="53" spans="1:26">
      <c r="A53" s="18"/>
      <c r="B53" s="43" t="s">
        <v>522</v>
      </c>
      <c r="C53" s="38"/>
      <c r="D53" s="46">
        <v>950</v>
      </c>
      <c r="E53" s="46"/>
      <c r="F53" s="38"/>
      <c r="G53" s="38"/>
      <c r="H53" s="46">
        <v>459</v>
      </c>
      <c r="I53" s="46"/>
      <c r="J53" s="38"/>
      <c r="K53" s="38"/>
      <c r="L53" s="46" t="s">
        <v>161</v>
      </c>
      <c r="M53" s="46"/>
      <c r="N53" s="38"/>
      <c r="O53" s="38"/>
      <c r="P53" s="46" t="s">
        <v>161</v>
      </c>
      <c r="Q53" s="46"/>
      <c r="R53" s="38"/>
      <c r="S53" s="38"/>
      <c r="T53" s="49">
        <v>1409</v>
      </c>
      <c r="U53" s="49"/>
      <c r="V53" s="38"/>
    </row>
    <row r="54" spans="1:26">
      <c r="A54" s="18"/>
      <c r="B54" s="43"/>
      <c r="C54" s="38"/>
      <c r="D54" s="46"/>
      <c r="E54" s="46"/>
      <c r="F54" s="38"/>
      <c r="G54" s="38"/>
      <c r="H54" s="46"/>
      <c r="I54" s="46"/>
      <c r="J54" s="38"/>
      <c r="K54" s="38"/>
      <c r="L54" s="46"/>
      <c r="M54" s="46"/>
      <c r="N54" s="38"/>
      <c r="O54" s="38"/>
      <c r="P54" s="46"/>
      <c r="Q54" s="46"/>
      <c r="R54" s="38"/>
      <c r="S54" s="38"/>
      <c r="T54" s="49"/>
      <c r="U54" s="49"/>
      <c r="V54" s="38"/>
    </row>
    <row r="55" spans="1:26">
      <c r="A55" s="18"/>
      <c r="B55" s="53" t="s">
        <v>77</v>
      </c>
      <c r="C55" s="52"/>
      <c r="D55" s="55">
        <v>312</v>
      </c>
      <c r="E55" s="55"/>
      <c r="F55" s="52"/>
      <c r="G55" s="52"/>
      <c r="H55" s="55">
        <v>96</v>
      </c>
      <c r="I55" s="55"/>
      <c r="J55" s="52"/>
      <c r="K55" s="52"/>
      <c r="L55" s="55" t="s">
        <v>161</v>
      </c>
      <c r="M55" s="55"/>
      <c r="N55" s="52"/>
      <c r="O55" s="52"/>
      <c r="P55" s="55" t="s">
        <v>161</v>
      </c>
      <c r="Q55" s="55"/>
      <c r="R55" s="52"/>
      <c r="S55" s="52"/>
      <c r="T55" s="55">
        <v>408</v>
      </c>
      <c r="U55" s="55"/>
      <c r="V55" s="52"/>
    </row>
    <row r="56" spans="1:26">
      <c r="A56" s="18"/>
      <c r="B56" s="53"/>
      <c r="C56" s="52"/>
      <c r="D56" s="55"/>
      <c r="E56" s="55"/>
      <c r="F56" s="52"/>
      <c r="G56" s="52"/>
      <c r="H56" s="55"/>
      <c r="I56" s="55"/>
      <c r="J56" s="52"/>
      <c r="K56" s="52"/>
      <c r="L56" s="55"/>
      <c r="M56" s="55"/>
      <c r="N56" s="52"/>
      <c r="O56" s="52"/>
      <c r="P56" s="55"/>
      <c r="Q56" s="55"/>
      <c r="R56" s="52"/>
      <c r="S56" s="52"/>
      <c r="T56" s="55"/>
      <c r="U56" s="55"/>
      <c r="V56" s="52"/>
    </row>
    <row r="57" spans="1:26">
      <c r="A57" s="18"/>
      <c r="B57" s="44" t="s">
        <v>78</v>
      </c>
      <c r="C57" s="38"/>
      <c r="D57" s="46">
        <v>320</v>
      </c>
      <c r="E57" s="46"/>
      <c r="F57" s="38"/>
      <c r="G57" s="38"/>
      <c r="H57" s="46">
        <v>706</v>
      </c>
      <c r="I57" s="46"/>
      <c r="J57" s="38"/>
      <c r="K57" s="38"/>
      <c r="L57" s="46">
        <v>56</v>
      </c>
      <c r="M57" s="46"/>
      <c r="N57" s="38"/>
      <c r="O57" s="38"/>
      <c r="P57" s="46" t="s">
        <v>206</v>
      </c>
      <c r="Q57" s="46"/>
      <c r="R57" s="44" t="s">
        <v>164</v>
      </c>
      <c r="S57" s="38"/>
      <c r="T57" s="49">
        <v>1037</v>
      </c>
      <c r="U57" s="49"/>
      <c r="V57" s="38"/>
    </row>
    <row r="58" spans="1:26" ht="15.75" thickBot="1">
      <c r="A58" s="18"/>
      <c r="B58" s="44"/>
      <c r="C58" s="38"/>
      <c r="D58" s="68"/>
      <c r="E58" s="68"/>
      <c r="F58" s="70"/>
      <c r="G58" s="38"/>
      <c r="H58" s="68"/>
      <c r="I58" s="68"/>
      <c r="J58" s="70"/>
      <c r="K58" s="38"/>
      <c r="L58" s="68"/>
      <c r="M58" s="68"/>
      <c r="N58" s="70"/>
      <c r="O58" s="38"/>
      <c r="P58" s="68"/>
      <c r="Q58" s="68"/>
      <c r="R58" s="69"/>
      <c r="S58" s="38"/>
      <c r="T58" s="74"/>
      <c r="U58" s="74"/>
      <c r="V58" s="70"/>
    </row>
    <row r="59" spans="1:26">
      <c r="A59" s="18"/>
      <c r="B59" s="53" t="s">
        <v>81</v>
      </c>
      <c r="C59" s="52"/>
      <c r="D59" s="75" t="s">
        <v>157</v>
      </c>
      <c r="E59" s="80">
        <v>504</v>
      </c>
      <c r="F59" s="42"/>
      <c r="G59" s="52"/>
      <c r="H59" s="75" t="s">
        <v>157</v>
      </c>
      <c r="I59" s="80">
        <v>202</v>
      </c>
      <c r="J59" s="42"/>
      <c r="K59" s="52"/>
      <c r="L59" s="75" t="s">
        <v>157</v>
      </c>
      <c r="M59" s="80" t="s">
        <v>216</v>
      </c>
      <c r="N59" s="75" t="s">
        <v>164</v>
      </c>
      <c r="O59" s="52"/>
      <c r="P59" s="75" t="s">
        <v>157</v>
      </c>
      <c r="Q59" s="80" t="s">
        <v>161</v>
      </c>
      <c r="R59" s="42"/>
      <c r="S59" s="52"/>
      <c r="T59" s="75" t="s">
        <v>157</v>
      </c>
      <c r="U59" s="80">
        <v>695</v>
      </c>
      <c r="V59" s="42"/>
    </row>
    <row r="60" spans="1:26" ht="15.75" thickBot="1">
      <c r="A60" s="18"/>
      <c r="B60" s="53"/>
      <c r="C60" s="52"/>
      <c r="D60" s="76"/>
      <c r="E60" s="81"/>
      <c r="F60" s="78"/>
      <c r="G60" s="52"/>
      <c r="H60" s="76"/>
      <c r="I60" s="81"/>
      <c r="J60" s="78"/>
      <c r="K60" s="52"/>
      <c r="L60" s="76"/>
      <c r="M60" s="81"/>
      <c r="N60" s="76"/>
      <c r="O60" s="52"/>
      <c r="P60" s="76"/>
      <c r="Q60" s="81"/>
      <c r="R60" s="78"/>
      <c r="S60" s="52"/>
      <c r="T60" s="76"/>
      <c r="U60" s="81"/>
      <c r="V60" s="78"/>
    </row>
    <row r="61" spans="1:26" ht="15.75" thickTop="1">
      <c r="A61" s="18"/>
      <c r="B61" s="99"/>
      <c r="C61" s="99"/>
      <c r="D61" s="99"/>
      <c r="E61" s="99"/>
      <c r="F61" s="99"/>
      <c r="G61" s="99"/>
      <c r="H61" s="99"/>
      <c r="I61" s="99"/>
      <c r="J61" s="99"/>
      <c r="K61" s="99"/>
      <c r="L61" s="99"/>
      <c r="M61" s="99"/>
      <c r="N61" s="99"/>
      <c r="O61" s="99"/>
      <c r="P61" s="99"/>
      <c r="Q61" s="99"/>
      <c r="R61" s="99"/>
      <c r="S61" s="99"/>
      <c r="T61" s="99"/>
      <c r="U61" s="99"/>
      <c r="V61" s="99"/>
      <c r="W61" s="99"/>
      <c r="X61" s="99"/>
      <c r="Y61" s="99"/>
      <c r="Z61" s="99"/>
    </row>
    <row r="62" spans="1:26">
      <c r="A62" s="18"/>
      <c r="B62" s="35"/>
      <c r="C62" s="35"/>
      <c r="D62" s="35"/>
      <c r="E62" s="35"/>
      <c r="F62" s="35"/>
      <c r="G62" s="35"/>
      <c r="H62" s="35"/>
      <c r="I62" s="35"/>
      <c r="J62" s="35"/>
      <c r="K62" s="35"/>
      <c r="L62" s="35"/>
      <c r="M62" s="35"/>
      <c r="N62" s="35"/>
      <c r="O62" s="35"/>
      <c r="P62" s="35"/>
      <c r="Q62" s="35"/>
      <c r="R62" s="35"/>
      <c r="S62" s="35"/>
      <c r="T62" s="35"/>
      <c r="U62" s="35"/>
      <c r="V62" s="35"/>
    </row>
    <row r="63" spans="1:26">
      <c r="A63" s="18"/>
      <c r="B63" s="9"/>
      <c r="C63" s="9"/>
      <c r="D63" s="9"/>
      <c r="E63" s="9"/>
      <c r="F63" s="9"/>
      <c r="G63" s="9"/>
      <c r="H63" s="9"/>
      <c r="I63" s="9"/>
      <c r="J63" s="9"/>
      <c r="K63" s="9"/>
      <c r="L63" s="9"/>
      <c r="M63" s="9"/>
      <c r="N63" s="9"/>
      <c r="O63" s="9"/>
      <c r="P63" s="9"/>
      <c r="Q63" s="9"/>
      <c r="R63" s="9"/>
      <c r="S63" s="9"/>
      <c r="T63" s="9"/>
      <c r="U63" s="9"/>
      <c r="V63" s="9"/>
    </row>
    <row r="64" spans="1:26" ht="15.75" thickBot="1">
      <c r="A64" s="18"/>
      <c r="B64" s="25"/>
      <c r="C64" s="25"/>
      <c r="D64" s="37" t="s">
        <v>525</v>
      </c>
      <c r="E64" s="37"/>
      <c r="F64" s="37"/>
      <c r="G64" s="37"/>
      <c r="H64" s="37"/>
      <c r="I64" s="37"/>
      <c r="J64" s="37"/>
      <c r="K64" s="37"/>
      <c r="L64" s="37"/>
      <c r="M64" s="37"/>
      <c r="N64" s="37"/>
      <c r="O64" s="37"/>
      <c r="P64" s="37"/>
      <c r="Q64" s="37"/>
      <c r="R64" s="37"/>
      <c r="S64" s="37"/>
      <c r="T64" s="37"/>
      <c r="U64" s="37"/>
      <c r="V64" s="37"/>
    </row>
    <row r="65" spans="1:26">
      <c r="A65" s="18"/>
      <c r="B65" s="38"/>
      <c r="C65" s="38"/>
      <c r="D65" s="39" t="s">
        <v>517</v>
      </c>
      <c r="E65" s="39"/>
      <c r="F65" s="39"/>
      <c r="G65" s="40"/>
      <c r="H65" s="39" t="s">
        <v>153</v>
      </c>
      <c r="I65" s="39"/>
      <c r="J65" s="39"/>
      <c r="K65" s="40"/>
      <c r="L65" s="39" t="s">
        <v>518</v>
      </c>
      <c r="M65" s="39"/>
      <c r="N65" s="39"/>
      <c r="O65" s="40"/>
      <c r="P65" s="39" t="s">
        <v>519</v>
      </c>
      <c r="Q65" s="39"/>
      <c r="R65" s="39"/>
      <c r="S65" s="40"/>
      <c r="T65" s="39" t="s">
        <v>154</v>
      </c>
      <c r="U65" s="39"/>
      <c r="V65" s="39"/>
    </row>
    <row r="66" spans="1:26" ht="15.75" thickBot="1">
      <c r="A66" s="18"/>
      <c r="B66" s="38"/>
      <c r="C66" s="38"/>
      <c r="D66" s="37" t="s">
        <v>152</v>
      </c>
      <c r="E66" s="37"/>
      <c r="F66" s="37"/>
      <c r="G66" s="38"/>
      <c r="H66" s="37"/>
      <c r="I66" s="37"/>
      <c r="J66" s="37"/>
      <c r="K66" s="38"/>
      <c r="L66" s="37"/>
      <c r="M66" s="37"/>
      <c r="N66" s="37"/>
      <c r="O66" s="38"/>
      <c r="P66" s="37"/>
      <c r="Q66" s="37"/>
      <c r="R66" s="37"/>
      <c r="S66" s="38"/>
      <c r="T66" s="37"/>
      <c r="U66" s="37"/>
      <c r="V66" s="37"/>
    </row>
    <row r="67" spans="1:26">
      <c r="A67" s="18"/>
      <c r="B67" s="53" t="s">
        <v>520</v>
      </c>
      <c r="C67" s="52"/>
      <c r="D67" s="75" t="s">
        <v>157</v>
      </c>
      <c r="E67" s="71">
        <v>1750</v>
      </c>
      <c r="F67" s="42"/>
      <c r="G67" s="52"/>
      <c r="H67" s="75" t="s">
        <v>157</v>
      </c>
      <c r="I67" s="80">
        <v>493</v>
      </c>
      <c r="J67" s="42"/>
      <c r="K67" s="52"/>
      <c r="L67" s="75" t="s">
        <v>157</v>
      </c>
      <c r="M67" s="80">
        <v>28</v>
      </c>
      <c r="N67" s="42"/>
      <c r="O67" s="52"/>
      <c r="P67" s="75" t="s">
        <v>157</v>
      </c>
      <c r="Q67" s="80" t="s">
        <v>526</v>
      </c>
      <c r="R67" s="75" t="s">
        <v>164</v>
      </c>
      <c r="S67" s="52"/>
      <c r="T67" s="75" t="s">
        <v>157</v>
      </c>
      <c r="U67" s="71">
        <v>2243</v>
      </c>
      <c r="V67" s="42"/>
    </row>
    <row r="68" spans="1:26">
      <c r="A68" s="18"/>
      <c r="B68" s="53"/>
      <c r="C68" s="52"/>
      <c r="D68" s="58"/>
      <c r="E68" s="60"/>
      <c r="F68" s="61"/>
      <c r="G68" s="52"/>
      <c r="H68" s="58"/>
      <c r="I68" s="86"/>
      <c r="J68" s="61"/>
      <c r="K68" s="52"/>
      <c r="L68" s="58"/>
      <c r="M68" s="86"/>
      <c r="N68" s="61"/>
      <c r="O68" s="52"/>
      <c r="P68" s="58"/>
      <c r="Q68" s="86"/>
      <c r="R68" s="58"/>
      <c r="S68" s="52"/>
      <c r="T68" s="58"/>
      <c r="U68" s="60"/>
      <c r="V68" s="61"/>
    </row>
    <row r="69" spans="1:26">
      <c r="A69" s="18"/>
      <c r="B69" s="43" t="s">
        <v>522</v>
      </c>
      <c r="C69" s="38"/>
      <c r="D69" s="46">
        <v>637</v>
      </c>
      <c r="E69" s="46"/>
      <c r="F69" s="38"/>
      <c r="G69" s="38"/>
      <c r="H69" s="46">
        <v>179</v>
      </c>
      <c r="I69" s="46"/>
      <c r="J69" s="38"/>
      <c r="K69" s="38"/>
      <c r="L69" s="46" t="s">
        <v>161</v>
      </c>
      <c r="M69" s="46"/>
      <c r="N69" s="38"/>
      <c r="O69" s="38"/>
      <c r="P69" s="46" t="s">
        <v>161</v>
      </c>
      <c r="Q69" s="46"/>
      <c r="R69" s="38"/>
      <c r="S69" s="38"/>
      <c r="T69" s="46">
        <v>816</v>
      </c>
      <c r="U69" s="46"/>
      <c r="V69" s="38"/>
    </row>
    <row r="70" spans="1:26">
      <c r="A70" s="18"/>
      <c r="B70" s="43"/>
      <c r="C70" s="38"/>
      <c r="D70" s="46"/>
      <c r="E70" s="46"/>
      <c r="F70" s="38"/>
      <c r="G70" s="38"/>
      <c r="H70" s="46"/>
      <c r="I70" s="46"/>
      <c r="J70" s="38"/>
      <c r="K70" s="38"/>
      <c r="L70" s="46"/>
      <c r="M70" s="46"/>
      <c r="N70" s="38"/>
      <c r="O70" s="38"/>
      <c r="P70" s="46"/>
      <c r="Q70" s="46"/>
      <c r="R70" s="38"/>
      <c r="S70" s="38"/>
      <c r="T70" s="46"/>
      <c r="U70" s="46"/>
      <c r="V70" s="38"/>
    </row>
    <row r="71" spans="1:26">
      <c r="A71" s="18"/>
      <c r="B71" s="53" t="s">
        <v>77</v>
      </c>
      <c r="C71" s="52"/>
      <c r="D71" s="55">
        <v>283</v>
      </c>
      <c r="E71" s="55"/>
      <c r="F71" s="52"/>
      <c r="G71" s="52"/>
      <c r="H71" s="55">
        <v>28</v>
      </c>
      <c r="I71" s="55"/>
      <c r="J71" s="52"/>
      <c r="K71" s="52"/>
      <c r="L71" s="55" t="s">
        <v>161</v>
      </c>
      <c r="M71" s="55"/>
      <c r="N71" s="52"/>
      <c r="O71" s="52"/>
      <c r="P71" s="55" t="s">
        <v>161</v>
      </c>
      <c r="Q71" s="55"/>
      <c r="R71" s="52"/>
      <c r="S71" s="52"/>
      <c r="T71" s="55">
        <v>311</v>
      </c>
      <c r="U71" s="55"/>
      <c r="V71" s="52"/>
    </row>
    <row r="72" spans="1:26">
      <c r="A72" s="18"/>
      <c r="B72" s="53"/>
      <c r="C72" s="52"/>
      <c r="D72" s="55"/>
      <c r="E72" s="55"/>
      <c r="F72" s="52"/>
      <c r="G72" s="52"/>
      <c r="H72" s="55"/>
      <c r="I72" s="55"/>
      <c r="J72" s="52"/>
      <c r="K72" s="52"/>
      <c r="L72" s="55"/>
      <c r="M72" s="55"/>
      <c r="N72" s="52"/>
      <c r="O72" s="52"/>
      <c r="P72" s="55"/>
      <c r="Q72" s="55"/>
      <c r="R72" s="52"/>
      <c r="S72" s="52"/>
      <c r="T72" s="55"/>
      <c r="U72" s="55"/>
      <c r="V72" s="52"/>
    </row>
    <row r="73" spans="1:26">
      <c r="A73" s="18"/>
      <c r="B73" s="44" t="s">
        <v>78</v>
      </c>
      <c r="C73" s="38"/>
      <c r="D73" s="46">
        <v>266</v>
      </c>
      <c r="E73" s="46"/>
      <c r="F73" s="38"/>
      <c r="G73" s="38"/>
      <c r="H73" s="46">
        <v>157</v>
      </c>
      <c r="I73" s="46"/>
      <c r="J73" s="38"/>
      <c r="K73" s="38"/>
      <c r="L73" s="46">
        <v>19</v>
      </c>
      <c r="M73" s="46"/>
      <c r="N73" s="38"/>
      <c r="O73" s="38"/>
      <c r="P73" s="46" t="s">
        <v>526</v>
      </c>
      <c r="Q73" s="46"/>
      <c r="R73" s="44" t="s">
        <v>164</v>
      </c>
      <c r="S73" s="38"/>
      <c r="T73" s="46">
        <v>414</v>
      </c>
      <c r="U73" s="46"/>
      <c r="V73" s="38"/>
    </row>
    <row r="74" spans="1:26">
      <c r="A74" s="18"/>
      <c r="B74" s="44"/>
      <c r="C74" s="38"/>
      <c r="D74" s="46"/>
      <c r="E74" s="46"/>
      <c r="F74" s="38"/>
      <c r="G74" s="38"/>
      <c r="H74" s="46"/>
      <c r="I74" s="46"/>
      <c r="J74" s="38"/>
      <c r="K74" s="38"/>
      <c r="L74" s="46"/>
      <c r="M74" s="46"/>
      <c r="N74" s="38"/>
      <c r="O74" s="38"/>
      <c r="P74" s="46"/>
      <c r="Q74" s="46"/>
      <c r="R74" s="44"/>
      <c r="S74" s="38"/>
      <c r="T74" s="46"/>
      <c r="U74" s="46"/>
      <c r="V74" s="38"/>
    </row>
    <row r="75" spans="1:26">
      <c r="A75" s="18"/>
      <c r="B75" s="53" t="s">
        <v>79</v>
      </c>
      <c r="C75" s="52"/>
      <c r="D75" s="55" t="s">
        <v>161</v>
      </c>
      <c r="E75" s="55"/>
      <c r="F75" s="52"/>
      <c r="G75" s="52"/>
      <c r="H75" s="55">
        <v>29</v>
      </c>
      <c r="I75" s="55"/>
      <c r="J75" s="52"/>
      <c r="K75" s="52"/>
      <c r="L75" s="55" t="s">
        <v>161</v>
      </c>
      <c r="M75" s="55"/>
      <c r="N75" s="52"/>
      <c r="O75" s="52"/>
      <c r="P75" s="55" t="s">
        <v>161</v>
      </c>
      <c r="Q75" s="55"/>
      <c r="R75" s="52"/>
      <c r="S75" s="52"/>
      <c r="T75" s="55">
        <v>29</v>
      </c>
      <c r="U75" s="55"/>
      <c r="V75" s="52"/>
    </row>
    <row r="76" spans="1:26" ht="15.75" thickBot="1">
      <c r="A76" s="18"/>
      <c r="B76" s="53"/>
      <c r="C76" s="52"/>
      <c r="D76" s="65"/>
      <c r="E76" s="65"/>
      <c r="F76" s="64"/>
      <c r="G76" s="52"/>
      <c r="H76" s="65"/>
      <c r="I76" s="65"/>
      <c r="J76" s="64"/>
      <c r="K76" s="52"/>
      <c r="L76" s="65"/>
      <c r="M76" s="65"/>
      <c r="N76" s="64"/>
      <c r="O76" s="52"/>
      <c r="P76" s="65"/>
      <c r="Q76" s="65"/>
      <c r="R76" s="64"/>
      <c r="S76" s="52"/>
      <c r="T76" s="65"/>
      <c r="U76" s="65"/>
      <c r="V76" s="64"/>
    </row>
    <row r="77" spans="1:26">
      <c r="A77" s="18"/>
      <c r="B77" s="44" t="s">
        <v>81</v>
      </c>
      <c r="C77" s="38"/>
      <c r="D77" s="87" t="s">
        <v>157</v>
      </c>
      <c r="E77" s="88">
        <v>564</v>
      </c>
      <c r="F77" s="40"/>
      <c r="G77" s="38"/>
      <c r="H77" s="87" t="s">
        <v>157</v>
      </c>
      <c r="I77" s="88">
        <v>100</v>
      </c>
      <c r="J77" s="40"/>
      <c r="K77" s="38"/>
      <c r="L77" s="87" t="s">
        <v>157</v>
      </c>
      <c r="M77" s="88">
        <v>9</v>
      </c>
      <c r="N77" s="40"/>
      <c r="O77" s="38"/>
      <c r="P77" s="87" t="s">
        <v>157</v>
      </c>
      <c r="Q77" s="88" t="s">
        <v>161</v>
      </c>
      <c r="R77" s="40"/>
      <c r="S77" s="38"/>
      <c r="T77" s="87" t="s">
        <v>157</v>
      </c>
      <c r="U77" s="88">
        <v>673</v>
      </c>
      <c r="V77" s="40"/>
    </row>
    <row r="78" spans="1:26" ht="15.75" thickBot="1">
      <c r="A78" s="18"/>
      <c r="B78" s="44"/>
      <c r="C78" s="38"/>
      <c r="D78" s="45"/>
      <c r="E78" s="47"/>
      <c r="F78" s="48"/>
      <c r="G78" s="38"/>
      <c r="H78" s="45"/>
      <c r="I78" s="47"/>
      <c r="J78" s="48"/>
      <c r="K78" s="38"/>
      <c r="L78" s="45"/>
      <c r="M78" s="47"/>
      <c r="N78" s="48"/>
      <c r="O78" s="38"/>
      <c r="P78" s="45"/>
      <c r="Q78" s="47"/>
      <c r="R78" s="48"/>
      <c r="S78" s="38"/>
      <c r="T78" s="45"/>
      <c r="U78" s="47"/>
      <c r="V78" s="48"/>
    </row>
    <row r="79" spans="1:26" ht="15.75" thickTop="1">
      <c r="A79" s="18"/>
      <c r="B79" s="122"/>
      <c r="C79" s="122"/>
      <c r="D79" s="122"/>
      <c r="E79" s="122"/>
      <c r="F79" s="122"/>
      <c r="G79" s="122"/>
      <c r="H79" s="122"/>
      <c r="I79" s="122"/>
      <c r="J79" s="122"/>
      <c r="K79" s="122"/>
      <c r="L79" s="122"/>
      <c r="M79" s="122"/>
      <c r="N79" s="122"/>
      <c r="O79" s="122"/>
      <c r="P79" s="122"/>
      <c r="Q79" s="122"/>
      <c r="R79" s="122"/>
      <c r="S79" s="122"/>
      <c r="T79" s="122"/>
      <c r="U79" s="122"/>
      <c r="V79" s="122"/>
      <c r="W79" s="122"/>
      <c r="X79" s="122"/>
      <c r="Y79" s="122"/>
      <c r="Z79" s="122"/>
    </row>
    <row r="80" spans="1:26">
      <c r="A80" s="18"/>
      <c r="B80" s="122"/>
      <c r="C80" s="122"/>
      <c r="D80" s="122"/>
      <c r="E80" s="122"/>
      <c r="F80" s="122"/>
      <c r="G80" s="122"/>
      <c r="H80" s="122"/>
      <c r="I80" s="122"/>
      <c r="J80" s="122"/>
      <c r="K80" s="122"/>
      <c r="L80" s="122"/>
      <c r="M80" s="122"/>
      <c r="N80" s="122"/>
      <c r="O80" s="122"/>
      <c r="P80" s="122"/>
      <c r="Q80" s="122"/>
      <c r="R80" s="122"/>
      <c r="S80" s="122"/>
      <c r="T80" s="122"/>
      <c r="U80" s="122"/>
      <c r="V80" s="122"/>
      <c r="W80" s="122"/>
      <c r="X80" s="122"/>
      <c r="Y80" s="122"/>
      <c r="Z80" s="122"/>
    </row>
    <row r="81" spans="1:26">
      <c r="A81" s="18"/>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c r="A82" s="18"/>
      <c r="B82" s="9"/>
      <c r="C82" s="9"/>
      <c r="D82" s="9"/>
      <c r="E82" s="9"/>
      <c r="F82" s="9"/>
      <c r="G82" s="9"/>
      <c r="H82" s="9"/>
      <c r="I82" s="9"/>
      <c r="J82" s="9"/>
      <c r="K82" s="9"/>
      <c r="L82" s="9"/>
      <c r="M82" s="9"/>
      <c r="N82" s="9"/>
      <c r="O82" s="9"/>
      <c r="P82" s="9"/>
      <c r="Q82" s="9"/>
      <c r="R82" s="9"/>
      <c r="S82" s="9"/>
      <c r="T82" s="9"/>
      <c r="U82" s="9"/>
      <c r="V82" s="9"/>
      <c r="W82" s="9"/>
      <c r="X82" s="9"/>
      <c r="Y82" s="9"/>
      <c r="Z82" s="9"/>
    </row>
    <row r="83" spans="1:26" ht="15.75" thickBot="1">
      <c r="A83" s="18"/>
      <c r="B83" s="25"/>
      <c r="C83" s="25"/>
      <c r="D83" s="37" t="s">
        <v>149</v>
      </c>
      <c r="E83" s="37"/>
      <c r="F83" s="37"/>
      <c r="G83" s="37"/>
      <c r="H83" s="37"/>
      <c r="I83" s="37"/>
      <c r="J83" s="37"/>
      <c r="K83" s="37"/>
      <c r="L83" s="37"/>
      <c r="M83" s="37"/>
      <c r="N83" s="37"/>
      <c r="O83" s="25"/>
      <c r="P83" s="121">
        <v>41639</v>
      </c>
      <c r="Q83" s="121"/>
      <c r="R83" s="121"/>
      <c r="S83" s="121"/>
      <c r="T83" s="121"/>
      <c r="U83" s="121"/>
      <c r="V83" s="121"/>
      <c r="W83" s="121"/>
      <c r="X83" s="121"/>
      <c r="Y83" s="121"/>
      <c r="Z83" s="121"/>
    </row>
    <row r="84" spans="1:26">
      <c r="A84" s="18"/>
      <c r="B84" s="38"/>
      <c r="C84" s="40"/>
      <c r="D84" s="39" t="s">
        <v>517</v>
      </c>
      <c r="E84" s="39"/>
      <c r="F84" s="39"/>
      <c r="G84" s="40"/>
      <c r="H84" s="39" t="s">
        <v>153</v>
      </c>
      <c r="I84" s="39"/>
      <c r="J84" s="39"/>
      <c r="K84" s="40"/>
      <c r="L84" s="39" t="s">
        <v>154</v>
      </c>
      <c r="M84" s="39"/>
      <c r="N84" s="39"/>
      <c r="O84" s="38"/>
      <c r="P84" s="39" t="s">
        <v>517</v>
      </c>
      <c r="Q84" s="39"/>
      <c r="R84" s="39"/>
      <c r="S84" s="40"/>
      <c r="T84" s="39" t="s">
        <v>153</v>
      </c>
      <c r="U84" s="39"/>
      <c r="V84" s="39"/>
      <c r="W84" s="40"/>
      <c r="X84" s="39" t="s">
        <v>154</v>
      </c>
      <c r="Y84" s="39"/>
      <c r="Z84" s="39"/>
    </row>
    <row r="85" spans="1:26" ht="15.75" thickBot="1">
      <c r="A85" s="18"/>
      <c r="B85" s="38"/>
      <c r="C85" s="41"/>
      <c r="D85" s="37" t="s">
        <v>152</v>
      </c>
      <c r="E85" s="37"/>
      <c r="F85" s="37"/>
      <c r="G85" s="41"/>
      <c r="H85" s="37"/>
      <c r="I85" s="37"/>
      <c r="J85" s="37"/>
      <c r="K85" s="38"/>
      <c r="L85" s="37"/>
      <c r="M85" s="37"/>
      <c r="N85" s="37"/>
      <c r="O85" s="38"/>
      <c r="P85" s="37" t="s">
        <v>152</v>
      </c>
      <c r="Q85" s="37"/>
      <c r="R85" s="37"/>
      <c r="S85" s="41"/>
      <c r="T85" s="37"/>
      <c r="U85" s="37"/>
      <c r="V85" s="37"/>
      <c r="W85" s="41"/>
      <c r="X85" s="37"/>
      <c r="Y85" s="37"/>
      <c r="Z85" s="37"/>
    </row>
    <row r="86" spans="1:26">
      <c r="A86" s="18"/>
      <c r="B86" s="53" t="s">
        <v>33</v>
      </c>
      <c r="C86" s="52"/>
      <c r="D86" s="75" t="s">
        <v>157</v>
      </c>
      <c r="E86" s="71">
        <v>14575</v>
      </c>
      <c r="F86" s="42"/>
      <c r="G86" s="52"/>
      <c r="H86" s="75" t="s">
        <v>157</v>
      </c>
      <c r="I86" s="71">
        <v>17147</v>
      </c>
      <c r="J86" s="42"/>
      <c r="K86" s="52"/>
      <c r="L86" s="75" t="s">
        <v>157</v>
      </c>
      <c r="M86" s="71">
        <v>31722</v>
      </c>
      <c r="N86" s="42"/>
      <c r="O86" s="52"/>
      <c r="P86" s="75" t="s">
        <v>157</v>
      </c>
      <c r="Q86" s="71">
        <v>12878</v>
      </c>
      <c r="R86" s="42"/>
      <c r="S86" s="52"/>
      <c r="T86" s="75" t="s">
        <v>157</v>
      </c>
      <c r="U86" s="71">
        <v>16404</v>
      </c>
      <c r="V86" s="42"/>
      <c r="W86" s="52"/>
      <c r="X86" s="75" t="s">
        <v>157</v>
      </c>
      <c r="Y86" s="71">
        <v>29282</v>
      </c>
      <c r="Z86" s="42"/>
    </row>
    <row r="87" spans="1:26">
      <c r="A87" s="18"/>
      <c r="B87" s="53"/>
      <c r="C87" s="52"/>
      <c r="D87" s="58"/>
      <c r="E87" s="60"/>
      <c r="F87" s="61"/>
      <c r="G87" s="52"/>
      <c r="H87" s="58"/>
      <c r="I87" s="60"/>
      <c r="J87" s="61"/>
      <c r="K87" s="52"/>
      <c r="L87" s="58"/>
      <c r="M87" s="60"/>
      <c r="N87" s="61"/>
      <c r="O87" s="52"/>
      <c r="P87" s="58"/>
      <c r="Q87" s="60"/>
      <c r="R87" s="61"/>
      <c r="S87" s="52"/>
      <c r="T87" s="58"/>
      <c r="U87" s="60"/>
      <c r="V87" s="61"/>
      <c r="W87" s="52"/>
      <c r="X87" s="58"/>
      <c r="Y87" s="60"/>
      <c r="Z87" s="61"/>
    </row>
    <row r="88" spans="1:26">
      <c r="A88" s="18"/>
      <c r="B88" s="44" t="s">
        <v>41</v>
      </c>
      <c r="C88" s="38"/>
      <c r="D88" s="44" t="s">
        <v>157</v>
      </c>
      <c r="E88" s="49">
        <v>24032</v>
      </c>
      <c r="F88" s="38"/>
      <c r="G88" s="38"/>
      <c r="H88" s="44" t="s">
        <v>157</v>
      </c>
      <c r="I88" s="49">
        <v>19541</v>
      </c>
      <c r="J88" s="38"/>
      <c r="K88" s="38"/>
      <c r="L88" s="44" t="s">
        <v>157</v>
      </c>
      <c r="M88" s="49">
        <v>43573</v>
      </c>
      <c r="N88" s="38"/>
      <c r="O88" s="38"/>
      <c r="P88" s="44" t="s">
        <v>157</v>
      </c>
      <c r="Q88" s="49">
        <v>19094</v>
      </c>
      <c r="R88" s="38"/>
      <c r="S88" s="38"/>
      <c r="T88" s="44" t="s">
        <v>157</v>
      </c>
      <c r="U88" s="49">
        <v>18896</v>
      </c>
      <c r="V88" s="38"/>
      <c r="W88" s="38"/>
      <c r="X88" s="44" t="s">
        <v>157</v>
      </c>
      <c r="Y88" s="49">
        <v>37990</v>
      </c>
      <c r="Z88" s="38"/>
    </row>
    <row r="89" spans="1:26">
      <c r="A89" s="18"/>
      <c r="B89" s="44"/>
      <c r="C89" s="38"/>
      <c r="D89" s="44"/>
      <c r="E89" s="49"/>
      <c r="F89" s="38"/>
      <c r="G89" s="38"/>
      <c r="H89" s="44"/>
      <c r="I89" s="49"/>
      <c r="J89" s="38"/>
      <c r="K89" s="38"/>
      <c r="L89" s="44"/>
      <c r="M89" s="49"/>
      <c r="N89" s="38"/>
      <c r="O89" s="38"/>
      <c r="P89" s="44"/>
      <c r="Q89" s="49"/>
      <c r="R89" s="38"/>
      <c r="S89" s="38"/>
      <c r="T89" s="44"/>
      <c r="U89" s="49"/>
      <c r="V89" s="38"/>
      <c r="W89" s="38"/>
      <c r="X89" s="44"/>
      <c r="Y89" s="49"/>
      <c r="Z89" s="38"/>
    </row>
  </sheetData>
  <mergeCells count="534">
    <mergeCell ref="B26:Z26"/>
    <mergeCell ref="B27:Z27"/>
    <mergeCell ref="B45:Z45"/>
    <mergeCell ref="B61:Z61"/>
    <mergeCell ref="B79:Z79"/>
    <mergeCell ref="B80:Z80"/>
    <mergeCell ref="B5:Z5"/>
    <mergeCell ref="B6:Z6"/>
    <mergeCell ref="B7:Z7"/>
    <mergeCell ref="B8:Z8"/>
    <mergeCell ref="B9:Z9"/>
    <mergeCell ref="B10:Z10"/>
    <mergeCell ref="W88:W89"/>
    <mergeCell ref="X88:X89"/>
    <mergeCell ref="Y88:Y89"/>
    <mergeCell ref="Z88:Z89"/>
    <mergeCell ref="A1:A2"/>
    <mergeCell ref="B1:Z1"/>
    <mergeCell ref="B2:Z2"/>
    <mergeCell ref="B3:Z3"/>
    <mergeCell ref="A4:A89"/>
    <mergeCell ref="B4:Z4"/>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S84:S85"/>
    <mergeCell ref="T84:V85"/>
    <mergeCell ref="W84:W85"/>
    <mergeCell ref="X84:Z85"/>
    <mergeCell ref="B86:B87"/>
    <mergeCell ref="C86:C87"/>
    <mergeCell ref="D86:D87"/>
    <mergeCell ref="E86:E87"/>
    <mergeCell ref="F86:F87"/>
    <mergeCell ref="G86:G87"/>
    <mergeCell ref="H84:J85"/>
    <mergeCell ref="K84:K85"/>
    <mergeCell ref="L84:N85"/>
    <mergeCell ref="O84:O85"/>
    <mergeCell ref="P84:R84"/>
    <mergeCell ref="P85:R85"/>
    <mergeCell ref="U77:U78"/>
    <mergeCell ref="V77:V78"/>
    <mergeCell ref="B81:Z81"/>
    <mergeCell ref="D83:N83"/>
    <mergeCell ref="P83:Z83"/>
    <mergeCell ref="B84:B85"/>
    <mergeCell ref="C84:C85"/>
    <mergeCell ref="D84:F84"/>
    <mergeCell ref="D85:F85"/>
    <mergeCell ref="G84:G85"/>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K65:K66"/>
    <mergeCell ref="L65:N66"/>
    <mergeCell ref="O65:O66"/>
    <mergeCell ref="P65:R66"/>
    <mergeCell ref="S65:S66"/>
    <mergeCell ref="T65:V66"/>
    <mergeCell ref="U59:U60"/>
    <mergeCell ref="V59:V60"/>
    <mergeCell ref="B62:V62"/>
    <mergeCell ref="D64:V64"/>
    <mergeCell ref="B65:B66"/>
    <mergeCell ref="C65:C66"/>
    <mergeCell ref="D65:F65"/>
    <mergeCell ref="D66:F66"/>
    <mergeCell ref="G65:G66"/>
    <mergeCell ref="H65:J66"/>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49:K50"/>
    <mergeCell ref="L49:N50"/>
    <mergeCell ref="O49:O50"/>
    <mergeCell ref="P49:R50"/>
    <mergeCell ref="S49:S50"/>
    <mergeCell ref="T49:V50"/>
    <mergeCell ref="U43:U44"/>
    <mergeCell ref="V43:V44"/>
    <mergeCell ref="B46:V46"/>
    <mergeCell ref="D48:V48"/>
    <mergeCell ref="B49:B50"/>
    <mergeCell ref="C49:C50"/>
    <mergeCell ref="D49:F49"/>
    <mergeCell ref="D50:F50"/>
    <mergeCell ref="G49:G50"/>
    <mergeCell ref="H49:J50"/>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31:K32"/>
    <mergeCell ref="L31:N32"/>
    <mergeCell ref="O31:O32"/>
    <mergeCell ref="P31:R32"/>
    <mergeCell ref="S31:S32"/>
    <mergeCell ref="T31:V32"/>
    <mergeCell ref="U24:U25"/>
    <mergeCell ref="V24:V25"/>
    <mergeCell ref="B28:V28"/>
    <mergeCell ref="D30:V30"/>
    <mergeCell ref="B31:B32"/>
    <mergeCell ref="C31:C32"/>
    <mergeCell ref="D31:F31"/>
    <mergeCell ref="D32:F32"/>
    <mergeCell ref="G31:G32"/>
    <mergeCell ref="H31:J32"/>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O14:O15"/>
    <mergeCell ref="P14:R15"/>
    <mergeCell ref="S14:S15"/>
    <mergeCell ref="T14:V15"/>
    <mergeCell ref="B16:B17"/>
    <mergeCell ref="C16:C17"/>
    <mergeCell ref="D16:D17"/>
    <mergeCell ref="E16:E17"/>
    <mergeCell ref="F16:F17"/>
    <mergeCell ref="G16:G17"/>
    <mergeCell ref="B11:V11"/>
    <mergeCell ref="D13:V13"/>
    <mergeCell ref="B14:B15"/>
    <mergeCell ref="C14:C15"/>
    <mergeCell ref="D14:F14"/>
    <mergeCell ref="D15:F15"/>
    <mergeCell ref="G14:G15"/>
    <mergeCell ref="H14:J15"/>
    <mergeCell ref="K14:K15"/>
    <mergeCell ref="L14: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42578125" customWidth="1"/>
    <col min="5" max="5" width="5.7109375" customWidth="1"/>
    <col min="6" max="6" width="1.85546875" customWidth="1"/>
    <col min="7" max="7" width="11.42578125" customWidth="1"/>
    <col min="8" max="8" width="2.42578125" customWidth="1"/>
    <col min="9" max="9" width="3.7109375" customWidth="1"/>
    <col min="10" max="10" width="1.85546875" customWidth="1"/>
    <col min="12" max="12" width="2.28515625" customWidth="1"/>
    <col min="13" max="13" width="5.42578125" customWidth="1"/>
    <col min="14" max="14" width="1.85546875" customWidth="1"/>
    <col min="15" max="15" width="10.85546875" customWidth="1"/>
    <col min="16" max="16" width="2.28515625" customWidth="1"/>
    <col min="17" max="17" width="3.5703125" customWidth="1"/>
    <col min="18" max="18" width="1.85546875" customWidth="1"/>
  </cols>
  <sheetData>
    <row r="1" spans="1:18" ht="15" customHeight="1">
      <c r="A1" s="6" t="s">
        <v>52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28</v>
      </c>
      <c r="B3" s="17" t="s">
        <v>5</v>
      </c>
      <c r="C3" s="17"/>
      <c r="D3" s="17"/>
      <c r="E3" s="17"/>
      <c r="F3" s="17"/>
      <c r="G3" s="17"/>
      <c r="H3" s="17"/>
      <c r="I3" s="17"/>
      <c r="J3" s="17"/>
      <c r="K3" s="17"/>
      <c r="L3" s="17"/>
      <c r="M3" s="17"/>
      <c r="N3" s="17"/>
      <c r="O3" s="17"/>
      <c r="P3" s="17"/>
      <c r="Q3" s="17"/>
      <c r="R3" s="17"/>
    </row>
    <row r="4" spans="1:18" ht="15" customHeight="1">
      <c r="A4" s="18" t="s">
        <v>529</v>
      </c>
      <c r="B4" s="17" t="s">
        <v>5</v>
      </c>
      <c r="C4" s="17"/>
      <c r="D4" s="17"/>
      <c r="E4" s="17"/>
      <c r="F4" s="17"/>
      <c r="G4" s="17"/>
      <c r="H4" s="17"/>
      <c r="I4" s="17"/>
      <c r="J4" s="17"/>
      <c r="K4" s="17"/>
      <c r="L4" s="17"/>
      <c r="M4" s="17"/>
      <c r="N4" s="17"/>
      <c r="O4" s="17"/>
      <c r="P4" s="17"/>
      <c r="Q4" s="17"/>
      <c r="R4" s="17"/>
    </row>
    <row r="5" spans="1:18">
      <c r="A5" s="18"/>
      <c r="B5" s="97" t="s">
        <v>530</v>
      </c>
      <c r="C5" s="97"/>
      <c r="D5" s="97"/>
      <c r="E5" s="97"/>
      <c r="F5" s="97"/>
      <c r="G5" s="97"/>
      <c r="H5" s="97"/>
      <c r="I5" s="97"/>
      <c r="J5" s="97"/>
      <c r="K5" s="97"/>
      <c r="L5" s="97"/>
      <c r="M5" s="97"/>
      <c r="N5" s="97"/>
      <c r="O5" s="97"/>
      <c r="P5" s="97"/>
      <c r="Q5" s="97"/>
      <c r="R5" s="97"/>
    </row>
    <row r="6" spans="1:18">
      <c r="A6" s="18"/>
      <c r="B6" s="44" t="s">
        <v>531</v>
      </c>
      <c r="C6" s="44"/>
      <c r="D6" s="44"/>
      <c r="E6" s="44"/>
      <c r="F6" s="44"/>
      <c r="G6" s="44"/>
      <c r="H6" s="44"/>
      <c r="I6" s="44"/>
      <c r="J6" s="44"/>
      <c r="K6" s="44"/>
      <c r="L6" s="44"/>
      <c r="M6" s="44"/>
      <c r="N6" s="44"/>
      <c r="O6" s="44"/>
      <c r="P6" s="44"/>
      <c r="Q6" s="44"/>
      <c r="R6" s="44"/>
    </row>
    <row r="7" spans="1:18">
      <c r="A7" s="18"/>
      <c r="B7" s="35"/>
      <c r="C7" s="35"/>
      <c r="D7" s="35"/>
      <c r="E7" s="35"/>
      <c r="F7" s="35"/>
      <c r="G7" s="35"/>
      <c r="H7" s="35"/>
      <c r="I7" s="35"/>
      <c r="J7" s="35"/>
      <c r="K7" s="35"/>
      <c r="L7" s="35"/>
      <c r="M7" s="35"/>
      <c r="N7" s="35"/>
      <c r="O7" s="35"/>
      <c r="P7" s="35"/>
      <c r="Q7" s="35"/>
      <c r="R7" s="35"/>
    </row>
    <row r="8" spans="1:18">
      <c r="A8" s="18"/>
      <c r="B8" s="9"/>
      <c r="C8" s="9"/>
      <c r="D8" s="9"/>
      <c r="E8" s="9"/>
      <c r="F8" s="9"/>
      <c r="G8" s="9"/>
      <c r="H8" s="9"/>
      <c r="I8" s="9"/>
      <c r="J8" s="9"/>
      <c r="K8" s="9"/>
      <c r="L8" s="9"/>
      <c r="M8" s="9"/>
      <c r="N8" s="9"/>
      <c r="O8" s="9"/>
      <c r="P8" s="9"/>
      <c r="Q8" s="9"/>
      <c r="R8" s="9"/>
    </row>
    <row r="9" spans="1:18" ht="15.75" thickBot="1">
      <c r="A9" s="18"/>
      <c r="B9" s="25"/>
      <c r="C9" s="25"/>
      <c r="D9" s="37" t="s">
        <v>213</v>
      </c>
      <c r="E9" s="37"/>
      <c r="F9" s="37"/>
      <c r="G9" s="37"/>
      <c r="H9" s="37"/>
      <c r="I9" s="37"/>
      <c r="J9" s="37"/>
      <c r="K9" s="25"/>
      <c r="L9" s="37" t="s">
        <v>193</v>
      </c>
      <c r="M9" s="37"/>
      <c r="N9" s="37"/>
      <c r="O9" s="37"/>
      <c r="P9" s="37"/>
      <c r="Q9" s="37"/>
      <c r="R9" s="37"/>
    </row>
    <row r="10" spans="1:18" ht="15.75" thickBot="1">
      <c r="A10" s="18"/>
      <c r="B10" s="89"/>
      <c r="C10" s="25"/>
      <c r="D10" s="79">
        <v>2014</v>
      </c>
      <c r="E10" s="79"/>
      <c r="F10" s="79"/>
      <c r="G10" s="25"/>
      <c r="H10" s="79">
        <v>2013</v>
      </c>
      <c r="I10" s="79"/>
      <c r="J10" s="79"/>
      <c r="K10" s="25"/>
      <c r="L10" s="79">
        <v>2014</v>
      </c>
      <c r="M10" s="79"/>
      <c r="N10" s="79"/>
      <c r="O10" s="25"/>
      <c r="P10" s="79">
        <v>2013</v>
      </c>
      <c r="Q10" s="79"/>
      <c r="R10" s="79"/>
    </row>
    <row r="11" spans="1:18">
      <c r="A11" s="18"/>
      <c r="B11" s="33" t="s">
        <v>532</v>
      </c>
      <c r="C11" s="29"/>
      <c r="D11" s="42"/>
      <c r="E11" s="42"/>
      <c r="F11" s="42"/>
      <c r="G11" s="29"/>
      <c r="H11" s="42"/>
      <c r="I11" s="42"/>
      <c r="J11" s="42"/>
      <c r="K11" s="29"/>
      <c r="L11" s="42"/>
      <c r="M11" s="42"/>
      <c r="N11" s="42"/>
      <c r="O11" s="29"/>
      <c r="P11" s="42"/>
      <c r="Q11" s="42"/>
      <c r="R11" s="42"/>
    </row>
    <row r="12" spans="1:18">
      <c r="A12" s="18"/>
      <c r="B12" s="105" t="s">
        <v>214</v>
      </c>
      <c r="C12" s="38"/>
      <c r="D12" s="44" t="s">
        <v>157</v>
      </c>
      <c r="E12" s="46">
        <v>3</v>
      </c>
      <c r="F12" s="38"/>
      <c r="G12" s="38"/>
      <c r="H12" s="44" t="s">
        <v>157</v>
      </c>
      <c r="I12" s="46" t="s">
        <v>161</v>
      </c>
      <c r="J12" s="38"/>
      <c r="K12" s="38"/>
      <c r="L12" s="44" t="s">
        <v>157</v>
      </c>
      <c r="M12" s="46">
        <v>3</v>
      </c>
      <c r="N12" s="38"/>
      <c r="O12" s="38"/>
      <c r="P12" s="44" t="s">
        <v>157</v>
      </c>
      <c r="Q12" s="46" t="s">
        <v>161</v>
      </c>
      <c r="R12" s="38"/>
    </row>
    <row r="13" spans="1:18">
      <c r="A13" s="18"/>
      <c r="B13" s="105"/>
      <c r="C13" s="38"/>
      <c r="D13" s="44"/>
      <c r="E13" s="46"/>
      <c r="F13" s="38"/>
      <c r="G13" s="38"/>
      <c r="H13" s="44"/>
      <c r="I13" s="46"/>
      <c r="J13" s="38"/>
      <c r="K13" s="38"/>
      <c r="L13" s="44"/>
      <c r="M13" s="46"/>
      <c r="N13" s="38"/>
      <c r="O13" s="38"/>
      <c r="P13" s="44"/>
      <c r="Q13" s="46"/>
      <c r="R13" s="38"/>
    </row>
    <row r="14" spans="1:18">
      <c r="A14" s="18"/>
      <c r="B14" s="51" t="s">
        <v>533</v>
      </c>
      <c r="C14" s="52"/>
      <c r="D14" s="55" t="s">
        <v>161</v>
      </c>
      <c r="E14" s="55"/>
      <c r="F14" s="52"/>
      <c r="G14" s="52"/>
      <c r="H14" s="55" t="s">
        <v>161</v>
      </c>
      <c r="I14" s="55"/>
      <c r="J14" s="52"/>
      <c r="K14" s="52"/>
      <c r="L14" s="55" t="s">
        <v>161</v>
      </c>
      <c r="M14" s="55"/>
      <c r="N14" s="52"/>
      <c r="O14" s="52"/>
      <c r="P14" s="55" t="s">
        <v>161</v>
      </c>
      <c r="Q14" s="55"/>
      <c r="R14" s="52"/>
    </row>
    <row r="15" spans="1:18" ht="15.75" thickBot="1">
      <c r="A15" s="18"/>
      <c r="B15" s="51"/>
      <c r="C15" s="52"/>
      <c r="D15" s="65"/>
      <c r="E15" s="65"/>
      <c r="F15" s="64"/>
      <c r="G15" s="52"/>
      <c r="H15" s="65"/>
      <c r="I15" s="65"/>
      <c r="J15" s="64"/>
      <c r="K15" s="52"/>
      <c r="L15" s="65"/>
      <c r="M15" s="65"/>
      <c r="N15" s="64"/>
      <c r="O15" s="52"/>
      <c r="P15" s="65"/>
      <c r="Q15" s="65"/>
      <c r="R15" s="64"/>
    </row>
    <row r="16" spans="1:18">
      <c r="A16" s="18"/>
      <c r="B16" s="123" t="s">
        <v>210</v>
      </c>
      <c r="C16" s="38"/>
      <c r="D16" s="88">
        <v>3</v>
      </c>
      <c r="E16" s="88"/>
      <c r="F16" s="40"/>
      <c r="G16" s="38"/>
      <c r="H16" s="88" t="s">
        <v>161</v>
      </c>
      <c r="I16" s="88"/>
      <c r="J16" s="40"/>
      <c r="K16" s="38"/>
      <c r="L16" s="88">
        <v>3</v>
      </c>
      <c r="M16" s="88"/>
      <c r="N16" s="40"/>
      <c r="O16" s="38"/>
      <c r="P16" s="88" t="s">
        <v>161</v>
      </c>
      <c r="Q16" s="88"/>
      <c r="R16" s="40"/>
    </row>
    <row r="17" spans="1:18" ht="15.75" thickBot="1">
      <c r="A17" s="18"/>
      <c r="B17" s="123"/>
      <c r="C17" s="38"/>
      <c r="D17" s="68"/>
      <c r="E17" s="68"/>
      <c r="F17" s="70"/>
      <c r="G17" s="38"/>
      <c r="H17" s="68"/>
      <c r="I17" s="68"/>
      <c r="J17" s="70"/>
      <c r="K17" s="38"/>
      <c r="L17" s="68"/>
      <c r="M17" s="68"/>
      <c r="N17" s="70"/>
      <c r="O17" s="38"/>
      <c r="P17" s="68"/>
      <c r="Q17" s="68"/>
      <c r="R17" s="70"/>
    </row>
    <row r="18" spans="1:18">
      <c r="A18" s="18"/>
      <c r="B18" s="33" t="s">
        <v>534</v>
      </c>
      <c r="C18" s="29"/>
      <c r="D18" s="42"/>
      <c r="E18" s="42"/>
      <c r="F18" s="42"/>
      <c r="G18" s="29"/>
      <c r="H18" s="42"/>
      <c r="I18" s="42"/>
      <c r="J18" s="42"/>
      <c r="K18" s="29"/>
      <c r="L18" s="42"/>
      <c r="M18" s="42"/>
      <c r="N18" s="42"/>
      <c r="O18" s="29"/>
      <c r="P18" s="42"/>
      <c r="Q18" s="42"/>
      <c r="R18" s="42"/>
    </row>
    <row r="19" spans="1:18">
      <c r="A19" s="18"/>
      <c r="B19" s="105" t="s">
        <v>214</v>
      </c>
      <c r="C19" s="38"/>
      <c r="D19" s="46">
        <v>62</v>
      </c>
      <c r="E19" s="46"/>
      <c r="F19" s="38"/>
      <c r="G19" s="38"/>
      <c r="H19" s="46" t="s">
        <v>535</v>
      </c>
      <c r="I19" s="46"/>
      <c r="J19" s="44" t="s">
        <v>164</v>
      </c>
      <c r="K19" s="38"/>
      <c r="L19" s="46">
        <v>8</v>
      </c>
      <c r="M19" s="46"/>
      <c r="N19" s="38"/>
      <c r="O19" s="38"/>
      <c r="P19" s="46" t="s">
        <v>222</v>
      </c>
      <c r="Q19" s="46"/>
      <c r="R19" s="44" t="s">
        <v>164</v>
      </c>
    </row>
    <row r="20" spans="1:18">
      <c r="A20" s="18"/>
      <c r="B20" s="105"/>
      <c r="C20" s="38"/>
      <c r="D20" s="46"/>
      <c r="E20" s="46"/>
      <c r="F20" s="38"/>
      <c r="G20" s="38"/>
      <c r="H20" s="46"/>
      <c r="I20" s="46"/>
      <c r="J20" s="44"/>
      <c r="K20" s="38"/>
      <c r="L20" s="46"/>
      <c r="M20" s="46"/>
      <c r="N20" s="38"/>
      <c r="O20" s="38"/>
      <c r="P20" s="46"/>
      <c r="Q20" s="46"/>
      <c r="R20" s="44"/>
    </row>
    <row r="21" spans="1:18">
      <c r="A21" s="18"/>
      <c r="B21" s="51" t="s">
        <v>536</v>
      </c>
      <c r="C21" s="52"/>
      <c r="D21" s="55" t="s">
        <v>537</v>
      </c>
      <c r="E21" s="55"/>
      <c r="F21" s="53" t="s">
        <v>164</v>
      </c>
      <c r="G21" s="52"/>
      <c r="H21" s="55">
        <v>95</v>
      </c>
      <c r="I21" s="55"/>
      <c r="J21" s="52"/>
      <c r="K21" s="52"/>
      <c r="L21" s="55" t="s">
        <v>538</v>
      </c>
      <c r="M21" s="55"/>
      <c r="N21" s="53" t="s">
        <v>164</v>
      </c>
      <c r="O21" s="52"/>
      <c r="P21" s="55">
        <v>30</v>
      </c>
      <c r="Q21" s="55"/>
      <c r="R21" s="52"/>
    </row>
    <row r="22" spans="1:18" ht="15.75" thickBot="1">
      <c r="A22" s="18"/>
      <c r="B22" s="51"/>
      <c r="C22" s="52"/>
      <c r="D22" s="65"/>
      <c r="E22" s="65"/>
      <c r="F22" s="73"/>
      <c r="G22" s="52"/>
      <c r="H22" s="65"/>
      <c r="I22" s="65"/>
      <c r="J22" s="64"/>
      <c r="K22" s="52"/>
      <c r="L22" s="65"/>
      <c r="M22" s="65"/>
      <c r="N22" s="73"/>
      <c r="O22" s="52"/>
      <c r="P22" s="65"/>
      <c r="Q22" s="65"/>
      <c r="R22" s="64"/>
    </row>
    <row r="23" spans="1:18">
      <c r="A23" s="18"/>
      <c r="B23" s="123" t="s">
        <v>210</v>
      </c>
      <c r="C23" s="38"/>
      <c r="D23" s="88" t="s">
        <v>539</v>
      </c>
      <c r="E23" s="88"/>
      <c r="F23" s="87" t="s">
        <v>164</v>
      </c>
      <c r="G23" s="38"/>
      <c r="H23" s="88">
        <v>27</v>
      </c>
      <c r="I23" s="88"/>
      <c r="J23" s="40"/>
      <c r="K23" s="38"/>
      <c r="L23" s="88" t="s">
        <v>539</v>
      </c>
      <c r="M23" s="88"/>
      <c r="N23" s="87" t="s">
        <v>164</v>
      </c>
      <c r="O23" s="38"/>
      <c r="P23" s="88">
        <v>27</v>
      </c>
      <c r="Q23" s="88"/>
      <c r="R23" s="40"/>
    </row>
    <row r="24" spans="1:18" ht="15.75" thickBot="1">
      <c r="A24" s="18"/>
      <c r="B24" s="123"/>
      <c r="C24" s="38"/>
      <c r="D24" s="68"/>
      <c r="E24" s="68"/>
      <c r="F24" s="69"/>
      <c r="G24" s="38"/>
      <c r="H24" s="68"/>
      <c r="I24" s="68"/>
      <c r="J24" s="70"/>
      <c r="K24" s="38"/>
      <c r="L24" s="68"/>
      <c r="M24" s="68"/>
      <c r="N24" s="69"/>
      <c r="O24" s="38"/>
      <c r="P24" s="68"/>
      <c r="Q24" s="68"/>
      <c r="R24" s="70"/>
    </row>
    <row r="25" spans="1:18">
      <c r="A25" s="18"/>
      <c r="B25" s="51" t="s">
        <v>540</v>
      </c>
      <c r="C25" s="52"/>
      <c r="D25" s="75" t="s">
        <v>157</v>
      </c>
      <c r="E25" s="80" t="s">
        <v>541</v>
      </c>
      <c r="F25" s="75" t="s">
        <v>164</v>
      </c>
      <c r="G25" s="52"/>
      <c r="H25" s="75" t="s">
        <v>157</v>
      </c>
      <c r="I25" s="80">
        <v>27</v>
      </c>
      <c r="J25" s="42"/>
      <c r="K25" s="52"/>
      <c r="L25" s="75" t="s">
        <v>157</v>
      </c>
      <c r="M25" s="80" t="s">
        <v>541</v>
      </c>
      <c r="N25" s="75" t="s">
        <v>164</v>
      </c>
      <c r="O25" s="52"/>
      <c r="P25" s="75" t="s">
        <v>157</v>
      </c>
      <c r="Q25" s="80">
        <v>27</v>
      </c>
      <c r="R25" s="42"/>
    </row>
    <row r="26" spans="1:18" ht="15.75" thickBot="1">
      <c r="A26" s="18"/>
      <c r="B26" s="51"/>
      <c r="C26" s="52"/>
      <c r="D26" s="76"/>
      <c r="E26" s="81"/>
      <c r="F26" s="76"/>
      <c r="G26" s="52"/>
      <c r="H26" s="76"/>
      <c r="I26" s="81"/>
      <c r="J26" s="78"/>
      <c r="K26" s="52"/>
      <c r="L26" s="76"/>
      <c r="M26" s="81"/>
      <c r="N26" s="76"/>
      <c r="O26" s="52"/>
      <c r="P26" s="76"/>
      <c r="Q26" s="81"/>
      <c r="R26" s="78"/>
    </row>
    <row r="27" spans="1:18" ht="15.75" thickTop="1"/>
  </sheetData>
  <mergeCells count="122">
    <mergeCell ref="Q25:Q26"/>
    <mergeCell ref="R25:R26"/>
    <mergeCell ref="A1:A2"/>
    <mergeCell ref="B1:R1"/>
    <mergeCell ref="B2:R2"/>
    <mergeCell ref="B3:R3"/>
    <mergeCell ref="A4:A26"/>
    <mergeCell ref="B4:R4"/>
    <mergeCell ref="B5:R5"/>
    <mergeCell ref="B6:R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542</v>
      </c>
      <c r="B1" s="1" t="s">
        <v>1</v>
      </c>
    </row>
    <row r="2" spans="1:2">
      <c r="A2" s="6"/>
      <c r="B2" s="1" t="s">
        <v>2</v>
      </c>
    </row>
    <row r="3" spans="1:2" ht="30">
      <c r="A3" s="3" t="s">
        <v>543</v>
      </c>
      <c r="B3" s="4" t="s">
        <v>5</v>
      </c>
    </row>
    <row r="4" spans="1:2">
      <c r="A4" s="18" t="s">
        <v>544</v>
      </c>
      <c r="B4" s="4" t="s">
        <v>5</v>
      </c>
    </row>
    <row r="5" spans="1:2">
      <c r="A5" s="18"/>
      <c r="B5" s="24" t="s">
        <v>545</v>
      </c>
    </row>
    <row r="6" spans="1:2" ht="217.5">
      <c r="A6" s="18"/>
      <c r="B6" s="13" t="s">
        <v>54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c r="A1" s="1" t="s">
        <v>26</v>
      </c>
      <c r="B1" s="6" t="s">
        <v>2</v>
      </c>
      <c r="C1" s="6" t="s">
        <v>28</v>
      </c>
      <c r="D1" s="6" t="s">
        <v>29</v>
      </c>
      <c r="E1" s="6" t="s">
        <v>30</v>
      </c>
    </row>
    <row r="2" spans="1:5">
      <c r="A2" s="1" t="s">
        <v>27</v>
      </c>
      <c r="B2" s="6"/>
      <c r="C2" s="6"/>
      <c r="D2" s="6"/>
      <c r="E2" s="6"/>
    </row>
    <row r="3" spans="1:5">
      <c r="A3" s="3" t="s">
        <v>31</v>
      </c>
      <c r="B3" s="4" t="s">
        <v>5</v>
      </c>
      <c r="C3" s="4" t="s">
        <v>5</v>
      </c>
      <c r="D3" s="4" t="s">
        <v>5</v>
      </c>
      <c r="E3" s="4" t="s">
        <v>5</v>
      </c>
    </row>
    <row r="4" spans="1:5">
      <c r="A4" s="2" t="s">
        <v>32</v>
      </c>
      <c r="B4" s="7">
        <v>1517</v>
      </c>
      <c r="C4" s="7">
        <v>1074</v>
      </c>
      <c r="D4" s="7">
        <v>1756</v>
      </c>
      <c r="E4" s="7">
        <v>1289</v>
      </c>
    </row>
    <row r="5" spans="1:5">
      <c r="A5" s="2" t="s">
        <v>33</v>
      </c>
      <c r="B5" s="8">
        <v>31722</v>
      </c>
      <c r="C5" s="8">
        <v>29282</v>
      </c>
      <c r="D5" s="4" t="s">
        <v>5</v>
      </c>
      <c r="E5" s="4" t="s">
        <v>5</v>
      </c>
    </row>
    <row r="6" spans="1:5">
      <c r="A6" s="2" t="s">
        <v>34</v>
      </c>
      <c r="B6" s="8">
        <v>2060</v>
      </c>
      <c r="C6" s="8">
        <v>1958</v>
      </c>
      <c r="D6" s="4" t="s">
        <v>5</v>
      </c>
      <c r="E6" s="4" t="s">
        <v>5</v>
      </c>
    </row>
    <row r="7" spans="1:5">
      <c r="A7" s="2" t="s">
        <v>35</v>
      </c>
      <c r="B7" s="4">
        <v>165</v>
      </c>
      <c r="C7" s="4">
        <v>132</v>
      </c>
      <c r="D7" s="4" t="s">
        <v>5</v>
      </c>
      <c r="E7" s="4" t="s">
        <v>5</v>
      </c>
    </row>
    <row r="8" spans="1:5">
      <c r="A8" s="2" t="s">
        <v>36</v>
      </c>
      <c r="B8" s="8">
        <v>5796</v>
      </c>
      <c r="C8" s="8">
        <v>3383</v>
      </c>
      <c r="D8" s="4" t="s">
        <v>5</v>
      </c>
      <c r="E8" s="4" t="s">
        <v>5</v>
      </c>
    </row>
    <row r="9" spans="1:5">
      <c r="A9" s="2" t="s">
        <v>37</v>
      </c>
      <c r="B9" s="4">
        <v>357</v>
      </c>
      <c r="C9" s="4">
        <v>359</v>
      </c>
      <c r="D9" s="4" t="s">
        <v>5</v>
      </c>
      <c r="E9" s="4" t="s">
        <v>5</v>
      </c>
    </row>
    <row r="10" spans="1:5">
      <c r="A10" s="2" t="s">
        <v>38</v>
      </c>
      <c r="B10" s="8">
        <v>1245</v>
      </c>
      <c r="C10" s="8">
        <v>1240</v>
      </c>
      <c r="D10" s="4" t="s">
        <v>5</v>
      </c>
      <c r="E10" s="4" t="s">
        <v>5</v>
      </c>
    </row>
    <row r="11" spans="1:5">
      <c r="A11" s="2" t="s">
        <v>39</v>
      </c>
      <c r="B11" s="4">
        <v>195</v>
      </c>
      <c r="C11" s="4">
        <v>129</v>
      </c>
      <c r="D11" s="4" t="s">
        <v>5</v>
      </c>
      <c r="E11" s="4" t="s">
        <v>5</v>
      </c>
    </row>
    <row r="12" spans="1:5">
      <c r="A12" s="2" t="s">
        <v>40</v>
      </c>
      <c r="B12" s="4">
        <v>516</v>
      </c>
      <c r="C12" s="4">
        <v>433</v>
      </c>
      <c r="D12" s="4" t="s">
        <v>5</v>
      </c>
      <c r="E12" s="4" t="s">
        <v>5</v>
      </c>
    </row>
    <row r="13" spans="1:5">
      <c r="A13" s="2" t="s">
        <v>41</v>
      </c>
      <c r="B13" s="8">
        <v>43573</v>
      </c>
      <c r="C13" s="8">
        <v>37990</v>
      </c>
      <c r="D13" s="4" t="s">
        <v>5</v>
      </c>
      <c r="E13" s="4" t="s">
        <v>5</v>
      </c>
    </row>
    <row r="14" spans="1:5">
      <c r="A14" s="3" t="s">
        <v>42</v>
      </c>
      <c r="B14" s="4" t="s">
        <v>5</v>
      </c>
      <c r="C14" s="4" t="s">
        <v>5</v>
      </c>
      <c r="D14" s="4" t="s">
        <v>5</v>
      </c>
      <c r="E14" s="4" t="s">
        <v>5</v>
      </c>
    </row>
    <row r="15" spans="1:5">
      <c r="A15" s="2" t="s">
        <v>43</v>
      </c>
      <c r="B15" s="8">
        <v>22932</v>
      </c>
      <c r="C15" s="8">
        <v>22073</v>
      </c>
      <c r="D15" s="4" t="s">
        <v>5</v>
      </c>
      <c r="E15" s="4" t="s">
        <v>5</v>
      </c>
    </row>
    <row r="16" spans="1:5">
      <c r="A16" s="2" t="s">
        <v>44</v>
      </c>
      <c r="B16" s="8">
        <v>10842</v>
      </c>
      <c r="C16" s="8">
        <v>6973</v>
      </c>
      <c r="D16" s="4" t="s">
        <v>5</v>
      </c>
      <c r="E16" s="4" t="s">
        <v>5</v>
      </c>
    </row>
    <row r="17" spans="1:5" ht="30">
      <c r="A17" s="2" t="s">
        <v>45</v>
      </c>
      <c r="B17" s="4">
        <v>990</v>
      </c>
      <c r="C17" s="4">
        <v>946</v>
      </c>
      <c r="D17" s="4" t="s">
        <v>5</v>
      </c>
      <c r="E17" s="4" t="s">
        <v>5</v>
      </c>
    </row>
    <row r="18" spans="1:5">
      <c r="A18" s="2" t="s">
        <v>46</v>
      </c>
      <c r="B18" s="4">
        <v>317</v>
      </c>
      <c r="C18" s="4">
        <v>168</v>
      </c>
      <c r="D18" s="4" t="s">
        <v>5</v>
      </c>
      <c r="E18" s="4" t="s">
        <v>5</v>
      </c>
    </row>
    <row r="19" spans="1:5">
      <c r="A19" s="2" t="s">
        <v>47</v>
      </c>
      <c r="B19" s="4">
        <v>21</v>
      </c>
      <c r="C19" s="4">
        <v>87</v>
      </c>
      <c r="D19" s="4" t="s">
        <v>5</v>
      </c>
      <c r="E19" s="4" t="s">
        <v>5</v>
      </c>
    </row>
    <row r="20" spans="1:5">
      <c r="A20" s="2" t="s">
        <v>48</v>
      </c>
      <c r="B20" s="4">
        <v>239</v>
      </c>
      <c r="C20" s="4">
        <v>287</v>
      </c>
      <c r="D20" s="4" t="s">
        <v>5</v>
      </c>
      <c r="E20" s="4" t="s">
        <v>5</v>
      </c>
    </row>
    <row r="21" spans="1:5">
      <c r="A21" s="2" t="s">
        <v>49</v>
      </c>
      <c r="B21" s="4">
        <v>877</v>
      </c>
      <c r="C21" s="4">
        <v>643</v>
      </c>
      <c r="D21" s="4" t="s">
        <v>5</v>
      </c>
      <c r="E21" s="4" t="s">
        <v>5</v>
      </c>
    </row>
    <row r="22" spans="1:5">
      <c r="A22" s="2" t="s">
        <v>50</v>
      </c>
      <c r="B22" s="4">
        <v>603</v>
      </c>
      <c r="C22" s="4">
        <v>368</v>
      </c>
      <c r="D22" s="4" t="s">
        <v>5</v>
      </c>
      <c r="E22" s="4" t="s">
        <v>5</v>
      </c>
    </row>
    <row r="23" spans="1:5">
      <c r="A23" s="2" t="s">
        <v>51</v>
      </c>
      <c r="B23" s="4">
        <v>194</v>
      </c>
      <c r="C23" s="4">
        <v>160</v>
      </c>
      <c r="D23" s="4" t="s">
        <v>5</v>
      </c>
      <c r="E23" s="4" t="s">
        <v>5</v>
      </c>
    </row>
    <row r="24" spans="1:5">
      <c r="A24" s="2" t="s">
        <v>52</v>
      </c>
      <c r="B24" s="8">
        <v>37015</v>
      </c>
      <c r="C24" s="8">
        <v>31705</v>
      </c>
      <c r="D24" s="4" t="s">
        <v>5</v>
      </c>
      <c r="E24" s="4" t="s">
        <v>5</v>
      </c>
    </row>
    <row r="25" spans="1:5">
      <c r="A25" s="3" t="s">
        <v>53</v>
      </c>
      <c r="B25" s="4" t="s">
        <v>5</v>
      </c>
      <c r="C25" s="4" t="s">
        <v>5</v>
      </c>
      <c r="D25" s="4" t="s">
        <v>5</v>
      </c>
      <c r="E25" s="4" t="s">
        <v>5</v>
      </c>
    </row>
    <row r="26" spans="1:5" ht="45">
      <c r="A26" s="2" t="s">
        <v>54</v>
      </c>
      <c r="B26" s="4">
        <v>0</v>
      </c>
      <c r="C26" s="4">
        <v>0</v>
      </c>
      <c r="D26" s="4" t="s">
        <v>5</v>
      </c>
      <c r="E26" s="4" t="s">
        <v>5</v>
      </c>
    </row>
    <row r="27" spans="1:5">
      <c r="A27" s="2" t="s">
        <v>55</v>
      </c>
      <c r="B27" s="8">
        <v>4798</v>
      </c>
      <c r="C27" s="8">
        <v>4785</v>
      </c>
      <c r="D27" s="4" t="s">
        <v>5</v>
      </c>
      <c r="E27" s="4" t="s">
        <v>5</v>
      </c>
    </row>
    <row r="28" spans="1:5" ht="30">
      <c r="A28" s="2" t="s">
        <v>56</v>
      </c>
      <c r="B28" s="4">
        <v>-207</v>
      </c>
      <c r="C28" s="4">
        <v>11</v>
      </c>
      <c r="D28" s="4">
        <v>27</v>
      </c>
      <c r="E28" s="4" t="s">
        <v>5</v>
      </c>
    </row>
    <row r="29" spans="1:5">
      <c r="A29" s="2" t="s">
        <v>57</v>
      </c>
      <c r="B29" s="8">
        <v>1967</v>
      </c>
      <c r="C29" s="8">
        <v>1489</v>
      </c>
      <c r="D29" s="4" t="s">
        <v>5</v>
      </c>
      <c r="E29" s="4" t="s">
        <v>5</v>
      </c>
    </row>
    <row r="30" spans="1:5">
      <c r="A30" s="2" t="s">
        <v>58</v>
      </c>
      <c r="B30" s="8">
        <v>6558</v>
      </c>
      <c r="C30" s="8">
        <v>6285</v>
      </c>
      <c r="D30" s="4" t="s">
        <v>5</v>
      </c>
      <c r="E30" s="4" t="s">
        <v>5</v>
      </c>
    </row>
    <row r="31" spans="1:5" ht="30">
      <c r="A31" s="2" t="s">
        <v>59</v>
      </c>
      <c r="B31" s="7">
        <v>43573</v>
      </c>
      <c r="C31" s="7">
        <v>37990</v>
      </c>
      <c r="D31" s="4" t="s">
        <v>5</v>
      </c>
      <c r="E31" s="4" t="s">
        <v>5</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6"/>
  <sheetViews>
    <sheetView showGridLines="0" workbookViewId="0"/>
  </sheetViews>
  <sheetFormatPr defaultRowHeight="15"/>
  <cols>
    <col min="1" max="2" width="36.5703125" bestFit="1" customWidth="1"/>
    <col min="3" max="3" width="8.28515625" customWidth="1"/>
    <col min="4" max="4" width="27.28515625" customWidth="1"/>
    <col min="5" max="5" width="6.28515625" customWidth="1"/>
    <col min="6" max="6" width="36.5703125" customWidth="1"/>
    <col min="7" max="7" width="8.28515625" customWidth="1"/>
    <col min="8" max="8" width="22.85546875" customWidth="1"/>
    <col min="9" max="9" width="6.28515625" customWidth="1"/>
    <col min="10" max="10" width="36.5703125" customWidth="1"/>
    <col min="11" max="11" width="8.28515625" customWidth="1"/>
    <col min="12" max="12" width="27.28515625" customWidth="1"/>
    <col min="13" max="13" width="6.28515625" customWidth="1"/>
    <col min="14" max="14" width="36.5703125" customWidth="1"/>
    <col min="15" max="15" width="8.28515625" customWidth="1"/>
    <col min="16" max="16" width="29.5703125" customWidth="1"/>
    <col min="17" max="17" width="6.28515625" customWidth="1"/>
    <col min="18" max="18" width="36.5703125" customWidth="1"/>
    <col min="19" max="19" width="8.28515625" customWidth="1"/>
    <col min="20" max="20" width="27.28515625" customWidth="1"/>
    <col min="21" max="21" width="6.28515625" customWidth="1"/>
  </cols>
  <sheetData>
    <row r="1" spans="1:21" ht="15" customHeight="1">
      <c r="A1" s="6" t="s">
        <v>54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48</v>
      </c>
      <c r="B3" s="17" t="s">
        <v>5</v>
      </c>
      <c r="C3" s="17"/>
      <c r="D3" s="17"/>
      <c r="E3" s="17"/>
      <c r="F3" s="17"/>
      <c r="G3" s="17"/>
      <c r="H3" s="17"/>
      <c r="I3" s="17"/>
      <c r="J3" s="17"/>
      <c r="K3" s="17"/>
      <c r="L3" s="17"/>
      <c r="M3" s="17"/>
      <c r="N3" s="17"/>
      <c r="O3" s="17"/>
      <c r="P3" s="17"/>
      <c r="Q3" s="17"/>
      <c r="R3" s="17"/>
      <c r="S3" s="17"/>
      <c r="T3" s="17"/>
      <c r="U3" s="17"/>
    </row>
    <row r="4" spans="1:21" ht="15" customHeight="1">
      <c r="A4" s="18" t="s">
        <v>549</v>
      </c>
      <c r="B4" s="17" t="s">
        <v>5</v>
      </c>
      <c r="C4" s="17"/>
      <c r="D4" s="17"/>
      <c r="E4" s="17"/>
      <c r="F4" s="17"/>
      <c r="G4" s="17"/>
      <c r="H4" s="17"/>
      <c r="I4" s="17"/>
      <c r="J4" s="17"/>
      <c r="K4" s="17"/>
      <c r="L4" s="17"/>
      <c r="M4" s="17"/>
      <c r="N4" s="17"/>
      <c r="O4" s="17"/>
      <c r="P4" s="17"/>
      <c r="Q4" s="17"/>
      <c r="R4" s="17"/>
      <c r="S4" s="17"/>
      <c r="T4" s="17"/>
      <c r="U4" s="17"/>
    </row>
    <row r="5" spans="1:21">
      <c r="A5" s="18"/>
      <c r="B5" s="97" t="s">
        <v>550</v>
      </c>
      <c r="C5" s="97"/>
      <c r="D5" s="97"/>
      <c r="E5" s="97"/>
      <c r="F5" s="97"/>
      <c r="G5" s="97"/>
      <c r="H5" s="97"/>
      <c r="I5" s="97"/>
      <c r="J5" s="97"/>
      <c r="K5" s="97"/>
      <c r="L5" s="97"/>
      <c r="M5" s="97"/>
      <c r="N5" s="97"/>
      <c r="O5" s="97"/>
      <c r="P5" s="97"/>
      <c r="Q5" s="97"/>
      <c r="R5" s="97"/>
      <c r="S5" s="97"/>
      <c r="T5" s="97"/>
      <c r="U5" s="97"/>
    </row>
    <row r="6" spans="1:21">
      <c r="A6" s="18"/>
      <c r="B6" s="20" t="s">
        <v>551</v>
      </c>
      <c r="C6" s="20"/>
      <c r="D6" s="20"/>
      <c r="E6" s="20"/>
      <c r="F6" s="20"/>
      <c r="G6" s="20"/>
      <c r="H6" s="20"/>
      <c r="I6" s="20"/>
      <c r="J6" s="20"/>
      <c r="K6" s="20"/>
      <c r="L6" s="20"/>
      <c r="M6" s="20"/>
      <c r="N6" s="20"/>
      <c r="O6" s="20"/>
      <c r="P6" s="20"/>
      <c r="Q6" s="20"/>
      <c r="R6" s="20"/>
      <c r="S6" s="20"/>
      <c r="T6" s="20"/>
      <c r="U6" s="20"/>
    </row>
    <row r="7" spans="1:21" ht="25.5" customHeight="1">
      <c r="A7" s="18"/>
      <c r="B7" s="20" t="s">
        <v>552</v>
      </c>
      <c r="C7" s="20"/>
      <c r="D7" s="20"/>
      <c r="E7" s="20"/>
      <c r="F7" s="20"/>
      <c r="G7" s="20"/>
      <c r="H7" s="20"/>
      <c r="I7" s="20"/>
      <c r="J7" s="20"/>
      <c r="K7" s="20"/>
      <c r="L7" s="20"/>
      <c r="M7" s="20"/>
      <c r="N7" s="20"/>
      <c r="O7" s="20"/>
      <c r="P7" s="20"/>
      <c r="Q7" s="20"/>
      <c r="R7" s="20"/>
      <c r="S7" s="20"/>
      <c r="T7" s="20"/>
      <c r="U7" s="20"/>
    </row>
    <row r="8" spans="1:21">
      <c r="A8" s="18"/>
      <c r="B8" s="20" t="s">
        <v>553</v>
      </c>
      <c r="C8" s="20"/>
      <c r="D8" s="20"/>
      <c r="E8" s="20"/>
      <c r="F8" s="20"/>
      <c r="G8" s="20"/>
      <c r="H8" s="20"/>
      <c r="I8" s="20"/>
      <c r="J8" s="20"/>
      <c r="K8" s="20"/>
      <c r="L8" s="20"/>
      <c r="M8" s="20"/>
      <c r="N8" s="20"/>
      <c r="O8" s="20"/>
      <c r="P8" s="20"/>
      <c r="Q8" s="20"/>
      <c r="R8" s="20"/>
      <c r="S8" s="20"/>
      <c r="T8" s="20"/>
      <c r="U8" s="20"/>
    </row>
    <row r="9" spans="1:21">
      <c r="A9" s="18"/>
      <c r="B9" s="17"/>
      <c r="C9" s="17"/>
      <c r="D9" s="17"/>
      <c r="E9" s="17"/>
      <c r="F9" s="17"/>
      <c r="G9" s="17"/>
      <c r="H9" s="17"/>
      <c r="I9" s="17"/>
      <c r="J9" s="17"/>
      <c r="K9" s="17"/>
      <c r="L9" s="17"/>
      <c r="M9" s="17"/>
      <c r="N9" s="17"/>
      <c r="O9" s="17"/>
      <c r="P9" s="17"/>
      <c r="Q9" s="17"/>
      <c r="R9" s="17"/>
      <c r="S9" s="17"/>
      <c r="T9" s="17"/>
      <c r="U9" s="17"/>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198" t="s">
        <v>554</v>
      </c>
      <c r="C11" s="198"/>
      <c r="D11" s="198"/>
      <c r="E11" s="198"/>
      <c r="F11" s="198"/>
      <c r="G11" s="198"/>
      <c r="H11" s="198"/>
      <c r="I11" s="198"/>
      <c r="J11" s="198"/>
      <c r="K11" s="198"/>
      <c r="L11" s="198"/>
      <c r="M11" s="198"/>
      <c r="N11" s="198"/>
      <c r="O11" s="198"/>
      <c r="P11" s="198"/>
      <c r="Q11" s="198"/>
      <c r="R11" s="198"/>
      <c r="S11" s="198"/>
      <c r="T11" s="198"/>
      <c r="U11" s="198"/>
    </row>
    <row r="12" spans="1:21">
      <c r="A12" s="18"/>
      <c r="B12" s="198" t="s">
        <v>555</v>
      </c>
      <c r="C12" s="198"/>
      <c r="D12" s="198"/>
      <c r="E12" s="198"/>
      <c r="F12" s="198"/>
      <c r="G12" s="198"/>
      <c r="H12" s="198"/>
      <c r="I12" s="198"/>
      <c r="J12" s="198"/>
      <c r="K12" s="198"/>
      <c r="L12" s="198"/>
      <c r="M12" s="198"/>
      <c r="N12" s="198"/>
      <c r="O12" s="198"/>
      <c r="P12" s="198"/>
      <c r="Q12" s="198"/>
      <c r="R12" s="198"/>
      <c r="S12" s="198"/>
      <c r="T12" s="198"/>
      <c r="U12" s="198"/>
    </row>
    <row r="13" spans="1:21">
      <c r="A13" s="18"/>
      <c r="B13" s="199" t="s">
        <v>556</v>
      </c>
      <c r="C13" s="199"/>
      <c r="D13" s="199"/>
      <c r="E13" s="199"/>
      <c r="F13" s="199"/>
      <c r="G13" s="199"/>
      <c r="H13" s="199"/>
      <c r="I13" s="199"/>
      <c r="J13" s="199"/>
      <c r="K13" s="199"/>
      <c r="L13" s="199"/>
      <c r="M13" s="199"/>
      <c r="N13" s="199"/>
      <c r="O13" s="199"/>
      <c r="P13" s="199"/>
      <c r="Q13" s="199"/>
      <c r="R13" s="199"/>
      <c r="S13" s="199"/>
      <c r="T13" s="199"/>
      <c r="U13" s="199"/>
    </row>
    <row r="14" spans="1:21">
      <c r="A14" s="18"/>
      <c r="B14" s="198" t="s">
        <v>557</v>
      </c>
      <c r="C14" s="198"/>
      <c r="D14" s="198"/>
      <c r="E14" s="198"/>
      <c r="F14" s="198"/>
      <c r="G14" s="198"/>
      <c r="H14" s="198"/>
      <c r="I14" s="198"/>
      <c r="J14" s="198"/>
      <c r="K14" s="198"/>
      <c r="L14" s="198"/>
      <c r="M14" s="198"/>
      <c r="N14" s="198"/>
      <c r="O14" s="198"/>
      <c r="P14" s="198"/>
      <c r="Q14" s="198"/>
      <c r="R14" s="198"/>
      <c r="S14" s="198"/>
      <c r="T14" s="198"/>
      <c r="U14" s="198"/>
    </row>
    <row r="15" spans="1:21">
      <c r="A15" s="18"/>
      <c r="B15" s="198" t="s">
        <v>558</v>
      </c>
      <c r="C15" s="198"/>
      <c r="D15" s="198"/>
      <c r="E15" s="198"/>
      <c r="F15" s="198"/>
      <c r="G15" s="198"/>
      <c r="H15" s="198"/>
      <c r="I15" s="198"/>
      <c r="J15" s="198"/>
      <c r="K15" s="198"/>
      <c r="L15" s="198"/>
      <c r="M15" s="198"/>
      <c r="N15" s="198"/>
      <c r="O15" s="198"/>
      <c r="P15" s="198"/>
      <c r="Q15" s="198"/>
      <c r="R15" s="198"/>
      <c r="S15" s="198"/>
      <c r="T15" s="198"/>
      <c r="U15" s="198"/>
    </row>
    <row r="16" spans="1:21">
      <c r="A16" s="18"/>
      <c r="B16" s="35"/>
      <c r="C16" s="35"/>
      <c r="D16" s="35"/>
      <c r="E16" s="35"/>
      <c r="F16" s="35"/>
      <c r="G16" s="35"/>
      <c r="H16" s="35"/>
      <c r="I16" s="35"/>
      <c r="J16" s="35"/>
      <c r="K16" s="35"/>
      <c r="L16" s="35"/>
      <c r="M16" s="35"/>
      <c r="N16" s="35"/>
      <c r="O16" s="35"/>
      <c r="P16" s="35"/>
      <c r="Q16" s="35"/>
      <c r="R16" s="35"/>
      <c r="S16" s="35"/>
      <c r="T16" s="35"/>
      <c r="U16" s="35"/>
    </row>
    <row r="17" spans="1:21">
      <c r="A17" s="18"/>
      <c r="B17" s="9"/>
      <c r="C17" s="9"/>
      <c r="D17" s="9"/>
      <c r="E17" s="9"/>
      <c r="F17" s="9"/>
      <c r="G17" s="9"/>
      <c r="H17" s="9"/>
      <c r="I17" s="9"/>
      <c r="J17" s="9"/>
      <c r="K17" s="9"/>
      <c r="L17" s="9"/>
      <c r="M17" s="9"/>
      <c r="N17" s="9"/>
      <c r="O17" s="9"/>
      <c r="P17" s="9"/>
      <c r="Q17" s="9"/>
      <c r="R17" s="9"/>
      <c r="S17" s="9"/>
      <c r="T17" s="9"/>
      <c r="U17" s="9"/>
    </row>
    <row r="18" spans="1:21">
      <c r="A18" s="18"/>
      <c r="B18" s="38"/>
      <c r="C18" s="36" t="s">
        <v>559</v>
      </c>
      <c r="D18" s="36"/>
      <c r="E18" s="36"/>
      <c r="F18" s="38"/>
      <c r="G18" s="36" t="s">
        <v>564</v>
      </c>
      <c r="H18" s="36"/>
      <c r="I18" s="36"/>
      <c r="J18" s="38"/>
      <c r="K18" s="36" t="s">
        <v>565</v>
      </c>
      <c r="L18" s="36"/>
      <c r="M18" s="36"/>
      <c r="N18" s="38"/>
      <c r="O18" s="36" t="s">
        <v>519</v>
      </c>
      <c r="P18" s="36"/>
      <c r="Q18" s="36"/>
      <c r="R18" s="38"/>
      <c r="S18" s="36" t="s">
        <v>567</v>
      </c>
      <c r="T18" s="36"/>
      <c r="U18" s="36"/>
    </row>
    <row r="19" spans="1:21">
      <c r="A19" s="18"/>
      <c r="B19" s="38"/>
      <c r="C19" s="36" t="s">
        <v>560</v>
      </c>
      <c r="D19" s="36"/>
      <c r="E19" s="36"/>
      <c r="F19" s="38"/>
      <c r="G19" s="36"/>
      <c r="H19" s="36"/>
      <c r="I19" s="36"/>
      <c r="J19" s="38"/>
      <c r="K19" s="36" t="s">
        <v>566</v>
      </c>
      <c r="L19" s="36"/>
      <c r="M19" s="36"/>
      <c r="N19" s="38"/>
      <c r="O19" s="36"/>
      <c r="P19" s="36"/>
      <c r="Q19" s="36"/>
      <c r="R19" s="38"/>
      <c r="S19" s="36"/>
      <c r="T19" s="36"/>
      <c r="U19" s="36"/>
    </row>
    <row r="20" spans="1:21">
      <c r="A20" s="18"/>
      <c r="B20" s="38"/>
      <c r="C20" s="36" t="s">
        <v>561</v>
      </c>
      <c r="D20" s="36"/>
      <c r="E20" s="36"/>
      <c r="F20" s="38"/>
      <c r="G20" s="36"/>
      <c r="H20" s="36"/>
      <c r="I20" s="36"/>
      <c r="J20" s="38"/>
      <c r="K20" s="17"/>
      <c r="L20" s="17"/>
      <c r="M20" s="17"/>
      <c r="N20" s="38"/>
      <c r="O20" s="36"/>
      <c r="P20" s="36"/>
      <c r="Q20" s="36"/>
      <c r="R20" s="38"/>
      <c r="S20" s="36"/>
      <c r="T20" s="36"/>
      <c r="U20" s="36"/>
    </row>
    <row r="21" spans="1:21">
      <c r="A21" s="18"/>
      <c r="B21" s="38"/>
      <c r="C21" s="36" t="s">
        <v>562</v>
      </c>
      <c r="D21" s="36"/>
      <c r="E21" s="36"/>
      <c r="F21" s="38"/>
      <c r="G21" s="36"/>
      <c r="H21" s="36"/>
      <c r="I21" s="36"/>
      <c r="J21" s="38"/>
      <c r="K21" s="17"/>
      <c r="L21" s="17"/>
      <c r="M21" s="17"/>
      <c r="N21" s="38"/>
      <c r="O21" s="36"/>
      <c r="P21" s="36"/>
      <c r="Q21" s="36"/>
      <c r="R21" s="38"/>
      <c r="S21" s="36"/>
      <c r="T21" s="36"/>
      <c r="U21" s="36"/>
    </row>
    <row r="22" spans="1:21" ht="15.75" thickBot="1">
      <c r="A22" s="18"/>
      <c r="B22" s="38"/>
      <c r="C22" s="37" t="s">
        <v>563</v>
      </c>
      <c r="D22" s="37"/>
      <c r="E22" s="37"/>
      <c r="F22" s="38"/>
      <c r="G22" s="37"/>
      <c r="H22" s="37"/>
      <c r="I22" s="37"/>
      <c r="J22" s="38"/>
      <c r="K22" s="126"/>
      <c r="L22" s="126"/>
      <c r="M22" s="126"/>
      <c r="N22" s="38"/>
      <c r="O22" s="37"/>
      <c r="P22" s="37"/>
      <c r="Q22" s="37"/>
      <c r="R22" s="38"/>
      <c r="S22" s="37"/>
      <c r="T22" s="37"/>
      <c r="U22" s="37"/>
    </row>
    <row r="23" spans="1:21">
      <c r="A23" s="18"/>
      <c r="B23" s="124" t="s">
        <v>31</v>
      </c>
      <c r="C23" s="40"/>
      <c r="D23" s="40"/>
      <c r="E23" s="40"/>
      <c r="F23" s="25"/>
      <c r="G23" s="40"/>
      <c r="H23" s="40"/>
      <c r="I23" s="40"/>
      <c r="J23" s="25"/>
      <c r="K23" s="40"/>
      <c r="L23" s="40"/>
      <c r="M23" s="40"/>
      <c r="N23" s="25"/>
      <c r="O23" s="40"/>
      <c r="P23" s="40"/>
      <c r="Q23" s="40"/>
      <c r="R23" s="25"/>
      <c r="S23" s="40"/>
      <c r="T23" s="40"/>
      <c r="U23" s="40"/>
    </row>
    <row r="24" spans="1:21">
      <c r="A24" s="18"/>
      <c r="B24" s="127" t="s">
        <v>32</v>
      </c>
      <c r="C24" s="127" t="s">
        <v>157</v>
      </c>
      <c r="D24" s="128" t="s">
        <v>161</v>
      </c>
      <c r="E24" s="52"/>
      <c r="F24" s="52"/>
      <c r="G24" s="127" t="s">
        <v>157</v>
      </c>
      <c r="H24" s="128">
        <v>809</v>
      </c>
      <c r="I24" s="52"/>
      <c r="J24" s="52"/>
      <c r="K24" s="127" t="s">
        <v>157</v>
      </c>
      <c r="L24" s="128">
        <v>708</v>
      </c>
      <c r="M24" s="52"/>
      <c r="N24" s="52"/>
      <c r="O24" s="127" t="s">
        <v>157</v>
      </c>
      <c r="P24" s="128" t="s">
        <v>161</v>
      </c>
      <c r="Q24" s="52"/>
      <c r="R24" s="52"/>
      <c r="S24" s="127" t="s">
        <v>157</v>
      </c>
      <c r="T24" s="129">
        <v>1517</v>
      </c>
      <c r="U24" s="52"/>
    </row>
    <row r="25" spans="1:21">
      <c r="A25" s="18"/>
      <c r="B25" s="127"/>
      <c r="C25" s="127"/>
      <c r="D25" s="128"/>
      <c r="E25" s="52"/>
      <c r="F25" s="52"/>
      <c r="G25" s="127"/>
      <c r="H25" s="128"/>
      <c r="I25" s="52"/>
      <c r="J25" s="52"/>
      <c r="K25" s="127"/>
      <c r="L25" s="128"/>
      <c r="M25" s="52"/>
      <c r="N25" s="52"/>
      <c r="O25" s="127"/>
      <c r="P25" s="128"/>
      <c r="Q25" s="52"/>
      <c r="R25" s="52"/>
      <c r="S25" s="127"/>
      <c r="T25" s="129"/>
      <c r="U25" s="52"/>
    </row>
    <row r="26" spans="1:21">
      <c r="A26" s="18"/>
      <c r="B26" s="130" t="s">
        <v>33</v>
      </c>
      <c r="C26" s="131" t="s">
        <v>161</v>
      </c>
      <c r="D26" s="131"/>
      <c r="E26" s="38"/>
      <c r="F26" s="38"/>
      <c r="G26" s="132">
        <v>1901</v>
      </c>
      <c r="H26" s="132"/>
      <c r="I26" s="38"/>
      <c r="J26" s="38"/>
      <c r="K26" s="132">
        <v>29821</v>
      </c>
      <c r="L26" s="132"/>
      <c r="M26" s="38"/>
      <c r="N26" s="38"/>
      <c r="O26" s="131" t="s">
        <v>161</v>
      </c>
      <c r="P26" s="131"/>
      <c r="Q26" s="38"/>
      <c r="R26" s="38"/>
      <c r="S26" s="132">
        <v>31722</v>
      </c>
      <c r="T26" s="132"/>
      <c r="U26" s="38"/>
    </row>
    <row r="27" spans="1:21">
      <c r="A27" s="18"/>
      <c r="B27" s="130"/>
      <c r="C27" s="131"/>
      <c r="D27" s="131"/>
      <c r="E27" s="38"/>
      <c r="F27" s="38"/>
      <c r="G27" s="132"/>
      <c r="H27" s="132"/>
      <c r="I27" s="38"/>
      <c r="J27" s="38"/>
      <c r="K27" s="132"/>
      <c r="L27" s="132"/>
      <c r="M27" s="38"/>
      <c r="N27" s="38"/>
      <c r="O27" s="131"/>
      <c r="P27" s="131"/>
      <c r="Q27" s="38"/>
      <c r="R27" s="38"/>
      <c r="S27" s="132"/>
      <c r="T27" s="132"/>
      <c r="U27" s="38"/>
    </row>
    <row r="28" spans="1:21">
      <c r="A28" s="18"/>
      <c r="B28" s="133" t="s">
        <v>568</v>
      </c>
      <c r="C28" s="128" t="s">
        <v>161</v>
      </c>
      <c r="D28" s="128"/>
      <c r="E28" s="52"/>
      <c r="F28" s="52"/>
      <c r="G28" s="128">
        <v>19</v>
      </c>
      <c r="H28" s="128"/>
      <c r="I28" s="52"/>
      <c r="J28" s="52"/>
      <c r="K28" s="129">
        <v>2041</v>
      </c>
      <c r="L28" s="129"/>
      <c r="M28" s="52"/>
      <c r="N28" s="52"/>
      <c r="O28" s="128" t="s">
        <v>161</v>
      </c>
      <c r="P28" s="128"/>
      <c r="Q28" s="52"/>
      <c r="R28" s="52"/>
      <c r="S28" s="129">
        <v>2060</v>
      </c>
      <c r="T28" s="129"/>
      <c r="U28" s="52"/>
    </row>
    <row r="29" spans="1:21">
      <c r="A29" s="18"/>
      <c r="B29" s="133"/>
      <c r="C29" s="128"/>
      <c r="D29" s="128"/>
      <c r="E29" s="52"/>
      <c r="F29" s="52"/>
      <c r="G29" s="128"/>
      <c r="H29" s="128"/>
      <c r="I29" s="52"/>
      <c r="J29" s="52"/>
      <c r="K29" s="129"/>
      <c r="L29" s="129"/>
      <c r="M29" s="52"/>
      <c r="N29" s="52"/>
      <c r="O29" s="128"/>
      <c r="P29" s="128"/>
      <c r="Q29" s="52"/>
      <c r="R29" s="52"/>
      <c r="S29" s="129"/>
      <c r="T29" s="129"/>
      <c r="U29" s="52"/>
    </row>
    <row r="30" spans="1:21">
      <c r="A30" s="18"/>
      <c r="B30" s="130" t="s">
        <v>35</v>
      </c>
      <c r="C30" s="131" t="s">
        <v>161</v>
      </c>
      <c r="D30" s="131"/>
      <c r="E30" s="38"/>
      <c r="F30" s="38"/>
      <c r="G30" s="131">
        <v>8</v>
      </c>
      <c r="H30" s="131"/>
      <c r="I30" s="38"/>
      <c r="J30" s="38"/>
      <c r="K30" s="131">
        <v>157</v>
      </c>
      <c r="L30" s="131"/>
      <c r="M30" s="38"/>
      <c r="N30" s="38"/>
      <c r="O30" s="131" t="s">
        <v>161</v>
      </c>
      <c r="P30" s="131"/>
      <c r="Q30" s="38"/>
      <c r="R30" s="38"/>
      <c r="S30" s="131">
        <v>165</v>
      </c>
      <c r="T30" s="131"/>
      <c r="U30" s="38"/>
    </row>
    <row r="31" spans="1:21">
      <c r="A31" s="18"/>
      <c r="B31" s="130"/>
      <c r="C31" s="131"/>
      <c r="D31" s="131"/>
      <c r="E31" s="38"/>
      <c r="F31" s="38"/>
      <c r="G31" s="131"/>
      <c r="H31" s="131"/>
      <c r="I31" s="38"/>
      <c r="J31" s="38"/>
      <c r="K31" s="131"/>
      <c r="L31" s="131"/>
      <c r="M31" s="38"/>
      <c r="N31" s="38"/>
      <c r="O31" s="131"/>
      <c r="P31" s="131"/>
      <c r="Q31" s="38"/>
      <c r="R31" s="38"/>
      <c r="S31" s="131"/>
      <c r="T31" s="131"/>
      <c r="U31" s="38"/>
    </row>
    <row r="32" spans="1:21">
      <c r="A32" s="18"/>
      <c r="B32" s="127" t="s">
        <v>36</v>
      </c>
      <c r="C32" s="128" t="s">
        <v>161</v>
      </c>
      <c r="D32" s="128"/>
      <c r="E32" s="52"/>
      <c r="F32" s="52"/>
      <c r="G32" s="128" t="s">
        <v>161</v>
      </c>
      <c r="H32" s="128"/>
      <c r="I32" s="52"/>
      <c r="J32" s="52"/>
      <c r="K32" s="129">
        <v>5796</v>
      </c>
      <c r="L32" s="129"/>
      <c r="M32" s="52"/>
      <c r="N32" s="52"/>
      <c r="O32" s="128" t="s">
        <v>161</v>
      </c>
      <c r="P32" s="128"/>
      <c r="Q32" s="52"/>
      <c r="R32" s="52"/>
      <c r="S32" s="129">
        <v>5796</v>
      </c>
      <c r="T32" s="129"/>
      <c r="U32" s="52"/>
    </row>
    <row r="33" spans="1:21">
      <c r="A33" s="18"/>
      <c r="B33" s="127"/>
      <c r="C33" s="128"/>
      <c r="D33" s="128"/>
      <c r="E33" s="52"/>
      <c r="F33" s="52"/>
      <c r="G33" s="128"/>
      <c r="H33" s="128"/>
      <c r="I33" s="52"/>
      <c r="J33" s="52"/>
      <c r="K33" s="129"/>
      <c r="L33" s="129"/>
      <c r="M33" s="52"/>
      <c r="N33" s="52"/>
      <c r="O33" s="128"/>
      <c r="P33" s="128"/>
      <c r="Q33" s="52"/>
      <c r="R33" s="52"/>
      <c r="S33" s="129"/>
      <c r="T33" s="129"/>
      <c r="U33" s="52"/>
    </row>
    <row r="34" spans="1:21">
      <c r="A34" s="18"/>
      <c r="B34" s="130" t="s">
        <v>47</v>
      </c>
      <c r="C34" s="131">
        <v>22</v>
      </c>
      <c r="D34" s="131"/>
      <c r="E34" s="38"/>
      <c r="F34" s="38"/>
      <c r="G34" s="131" t="s">
        <v>161</v>
      </c>
      <c r="H34" s="131"/>
      <c r="I34" s="38"/>
      <c r="J34" s="38"/>
      <c r="K34" s="131">
        <v>518</v>
      </c>
      <c r="L34" s="131"/>
      <c r="M34" s="38"/>
      <c r="N34" s="38"/>
      <c r="O34" s="131" t="s">
        <v>569</v>
      </c>
      <c r="P34" s="131"/>
      <c r="Q34" s="130" t="s">
        <v>164</v>
      </c>
      <c r="R34" s="38"/>
      <c r="S34" s="131">
        <v>357</v>
      </c>
      <c r="T34" s="131"/>
      <c r="U34" s="38"/>
    </row>
    <row r="35" spans="1:21">
      <c r="A35" s="18"/>
      <c r="B35" s="130"/>
      <c r="C35" s="131"/>
      <c r="D35" s="131"/>
      <c r="E35" s="38"/>
      <c r="F35" s="38"/>
      <c r="G35" s="131"/>
      <c r="H35" s="131"/>
      <c r="I35" s="38"/>
      <c r="J35" s="38"/>
      <c r="K35" s="131"/>
      <c r="L35" s="131"/>
      <c r="M35" s="38"/>
      <c r="N35" s="38"/>
      <c r="O35" s="131"/>
      <c r="P35" s="131"/>
      <c r="Q35" s="130"/>
      <c r="R35" s="38"/>
      <c r="S35" s="131"/>
      <c r="T35" s="131"/>
      <c r="U35" s="38"/>
    </row>
    <row r="36" spans="1:21">
      <c r="A36" s="18"/>
      <c r="B36" s="127" t="s">
        <v>38</v>
      </c>
      <c r="C36" s="129">
        <v>1095</v>
      </c>
      <c r="D36" s="129"/>
      <c r="E36" s="52"/>
      <c r="F36" s="52"/>
      <c r="G36" s="128" t="s">
        <v>161</v>
      </c>
      <c r="H36" s="128"/>
      <c r="I36" s="52"/>
      <c r="J36" s="52"/>
      <c r="K36" s="128">
        <v>150</v>
      </c>
      <c r="L36" s="128"/>
      <c r="M36" s="52"/>
      <c r="N36" s="52"/>
      <c r="O36" s="128" t="s">
        <v>161</v>
      </c>
      <c r="P36" s="128"/>
      <c r="Q36" s="52"/>
      <c r="R36" s="52"/>
      <c r="S36" s="129">
        <v>1245</v>
      </c>
      <c r="T36" s="129"/>
      <c r="U36" s="52"/>
    </row>
    <row r="37" spans="1:21">
      <c r="A37" s="18"/>
      <c r="B37" s="127"/>
      <c r="C37" s="129"/>
      <c r="D37" s="129"/>
      <c r="E37" s="52"/>
      <c r="F37" s="52"/>
      <c r="G37" s="128"/>
      <c r="H37" s="128"/>
      <c r="I37" s="52"/>
      <c r="J37" s="52"/>
      <c r="K37" s="128"/>
      <c r="L37" s="128"/>
      <c r="M37" s="52"/>
      <c r="N37" s="52"/>
      <c r="O37" s="128"/>
      <c r="P37" s="128"/>
      <c r="Q37" s="52"/>
      <c r="R37" s="52"/>
      <c r="S37" s="129"/>
      <c r="T37" s="129"/>
      <c r="U37" s="52"/>
    </row>
    <row r="38" spans="1:21">
      <c r="A38" s="18"/>
      <c r="B38" s="130" t="s">
        <v>570</v>
      </c>
      <c r="C38" s="131" t="s">
        <v>161</v>
      </c>
      <c r="D38" s="131"/>
      <c r="E38" s="38"/>
      <c r="F38" s="38"/>
      <c r="G38" s="131">
        <v>18</v>
      </c>
      <c r="H38" s="131"/>
      <c r="I38" s="38"/>
      <c r="J38" s="38"/>
      <c r="K38" s="131">
        <v>177</v>
      </c>
      <c r="L38" s="131"/>
      <c r="M38" s="38"/>
      <c r="N38" s="38"/>
      <c r="O38" s="131" t="s">
        <v>161</v>
      </c>
      <c r="P38" s="131"/>
      <c r="Q38" s="38"/>
      <c r="R38" s="38"/>
      <c r="S38" s="131">
        <v>195</v>
      </c>
      <c r="T38" s="131"/>
      <c r="U38" s="38"/>
    </row>
    <row r="39" spans="1:21">
      <c r="A39" s="18"/>
      <c r="B39" s="130"/>
      <c r="C39" s="131"/>
      <c r="D39" s="131"/>
      <c r="E39" s="38"/>
      <c r="F39" s="38"/>
      <c r="G39" s="131"/>
      <c r="H39" s="131"/>
      <c r="I39" s="38"/>
      <c r="J39" s="38"/>
      <c r="K39" s="131"/>
      <c r="L39" s="131"/>
      <c r="M39" s="38"/>
      <c r="N39" s="38"/>
      <c r="O39" s="131"/>
      <c r="P39" s="131"/>
      <c r="Q39" s="38"/>
      <c r="R39" s="38"/>
      <c r="S39" s="131"/>
      <c r="T39" s="131"/>
      <c r="U39" s="38"/>
    </row>
    <row r="40" spans="1:21">
      <c r="A40" s="18"/>
      <c r="B40" s="127" t="s">
        <v>40</v>
      </c>
      <c r="C40" s="128">
        <v>97</v>
      </c>
      <c r="D40" s="128"/>
      <c r="E40" s="52"/>
      <c r="F40" s="52"/>
      <c r="G40" s="128">
        <v>45</v>
      </c>
      <c r="H40" s="128"/>
      <c r="I40" s="52"/>
      <c r="J40" s="52"/>
      <c r="K40" s="128">
        <v>374</v>
      </c>
      <c r="L40" s="128"/>
      <c r="M40" s="52"/>
      <c r="N40" s="52"/>
      <c r="O40" s="128" t="s">
        <v>161</v>
      </c>
      <c r="P40" s="128"/>
      <c r="Q40" s="52"/>
      <c r="R40" s="52"/>
      <c r="S40" s="128">
        <v>516</v>
      </c>
      <c r="T40" s="128"/>
      <c r="U40" s="52"/>
    </row>
    <row r="41" spans="1:21">
      <c r="A41" s="18"/>
      <c r="B41" s="127"/>
      <c r="C41" s="128"/>
      <c r="D41" s="128"/>
      <c r="E41" s="52"/>
      <c r="F41" s="52"/>
      <c r="G41" s="128"/>
      <c r="H41" s="128"/>
      <c r="I41" s="52"/>
      <c r="J41" s="52"/>
      <c r="K41" s="128"/>
      <c r="L41" s="128"/>
      <c r="M41" s="52"/>
      <c r="N41" s="52"/>
      <c r="O41" s="128"/>
      <c r="P41" s="128"/>
      <c r="Q41" s="52"/>
      <c r="R41" s="52"/>
      <c r="S41" s="128"/>
      <c r="T41" s="128"/>
      <c r="U41" s="52"/>
    </row>
    <row r="42" spans="1:21">
      <c r="A42" s="18"/>
      <c r="B42" s="130" t="s">
        <v>571</v>
      </c>
      <c r="C42" s="132">
        <v>6510</v>
      </c>
      <c r="D42" s="132"/>
      <c r="E42" s="38"/>
      <c r="F42" s="38"/>
      <c r="G42" s="131" t="s">
        <v>161</v>
      </c>
      <c r="H42" s="131"/>
      <c r="I42" s="38"/>
      <c r="J42" s="38"/>
      <c r="K42" s="131" t="s">
        <v>161</v>
      </c>
      <c r="L42" s="131"/>
      <c r="M42" s="38"/>
      <c r="N42" s="38"/>
      <c r="O42" s="131" t="s">
        <v>572</v>
      </c>
      <c r="P42" s="131"/>
      <c r="Q42" s="130" t="s">
        <v>164</v>
      </c>
      <c r="R42" s="38"/>
      <c r="S42" s="131" t="s">
        <v>161</v>
      </c>
      <c r="T42" s="131"/>
      <c r="U42" s="38"/>
    </row>
    <row r="43" spans="1:21">
      <c r="A43" s="18"/>
      <c r="B43" s="130"/>
      <c r="C43" s="132"/>
      <c r="D43" s="132"/>
      <c r="E43" s="38"/>
      <c r="F43" s="38"/>
      <c r="G43" s="131"/>
      <c r="H43" s="131"/>
      <c r="I43" s="38"/>
      <c r="J43" s="38"/>
      <c r="K43" s="131"/>
      <c r="L43" s="131"/>
      <c r="M43" s="38"/>
      <c r="N43" s="38"/>
      <c r="O43" s="131"/>
      <c r="P43" s="131"/>
      <c r="Q43" s="130"/>
      <c r="R43" s="38"/>
      <c r="S43" s="131"/>
      <c r="T43" s="131"/>
      <c r="U43" s="38"/>
    </row>
    <row r="44" spans="1:21">
      <c r="A44" s="18"/>
      <c r="B44" s="127" t="s">
        <v>573</v>
      </c>
      <c r="C44" s="129">
        <v>7373</v>
      </c>
      <c r="D44" s="129"/>
      <c r="E44" s="52"/>
      <c r="F44" s="52"/>
      <c r="G44" s="129">
        <v>3397</v>
      </c>
      <c r="H44" s="129"/>
      <c r="I44" s="52"/>
      <c r="J44" s="52"/>
      <c r="K44" s="128" t="s">
        <v>161</v>
      </c>
      <c r="L44" s="128"/>
      <c r="M44" s="52"/>
      <c r="N44" s="52"/>
      <c r="O44" s="128" t="s">
        <v>574</v>
      </c>
      <c r="P44" s="128"/>
      <c r="Q44" s="127" t="s">
        <v>164</v>
      </c>
      <c r="R44" s="52"/>
      <c r="S44" s="128" t="s">
        <v>161</v>
      </c>
      <c r="T44" s="128"/>
      <c r="U44" s="52"/>
    </row>
    <row r="45" spans="1:21" ht="15.75" thickBot="1">
      <c r="A45" s="18"/>
      <c r="B45" s="127"/>
      <c r="C45" s="134"/>
      <c r="D45" s="134"/>
      <c r="E45" s="64"/>
      <c r="F45" s="52"/>
      <c r="G45" s="134"/>
      <c r="H45" s="134"/>
      <c r="I45" s="64"/>
      <c r="J45" s="52"/>
      <c r="K45" s="135"/>
      <c r="L45" s="135"/>
      <c r="M45" s="64"/>
      <c r="N45" s="52"/>
      <c r="O45" s="135"/>
      <c r="P45" s="135"/>
      <c r="Q45" s="136"/>
      <c r="R45" s="52"/>
      <c r="S45" s="135"/>
      <c r="T45" s="135"/>
      <c r="U45" s="64"/>
    </row>
    <row r="46" spans="1:21">
      <c r="A46" s="18"/>
      <c r="B46" s="137" t="s">
        <v>41</v>
      </c>
      <c r="C46" s="138" t="s">
        <v>157</v>
      </c>
      <c r="D46" s="140">
        <v>15097</v>
      </c>
      <c r="E46" s="40"/>
      <c r="F46" s="38"/>
      <c r="G46" s="138" t="s">
        <v>157</v>
      </c>
      <c r="H46" s="140">
        <v>6197</v>
      </c>
      <c r="I46" s="40"/>
      <c r="J46" s="38"/>
      <c r="K46" s="138" t="s">
        <v>157</v>
      </c>
      <c r="L46" s="140">
        <v>39742</v>
      </c>
      <c r="M46" s="40"/>
      <c r="N46" s="38"/>
      <c r="O46" s="138" t="s">
        <v>157</v>
      </c>
      <c r="P46" s="142" t="s">
        <v>575</v>
      </c>
      <c r="Q46" s="138" t="s">
        <v>164</v>
      </c>
      <c r="R46" s="38"/>
      <c r="S46" s="138" t="s">
        <v>157</v>
      </c>
      <c r="T46" s="140">
        <v>43573</v>
      </c>
      <c r="U46" s="40"/>
    </row>
    <row r="47" spans="1:21" ht="15.75" thickBot="1">
      <c r="A47" s="18"/>
      <c r="B47" s="137"/>
      <c r="C47" s="139"/>
      <c r="D47" s="141"/>
      <c r="E47" s="48"/>
      <c r="F47" s="38"/>
      <c r="G47" s="139"/>
      <c r="H47" s="141"/>
      <c r="I47" s="48"/>
      <c r="J47" s="38"/>
      <c r="K47" s="139"/>
      <c r="L47" s="141"/>
      <c r="M47" s="48"/>
      <c r="N47" s="38"/>
      <c r="O47" s="139"/>
      <c r="P47" s="143"/>
      <c r="Q47" s="139"/>
      <c r="R47" s="38"/>
      <c r="S47" s="139"/>
      <c r="T47" s="141"/>
      <c r="U47" s="48"/>
    </row>
    <row r="48" spans="1:21" ht="15.75" thickTop="1">
      <c r="A48" s="18"/>
      <c r="B48" s="125" t="s">
        <v>576</v>
      </c>
      <c r="C48" s="57"/>
      <c r="D48" s="57"/>
      <c r="E48" s="57"/>
      <c r="F48" s="29"/>
      <c r="G48" s="57"/>
      <c r="H48" s="57"/>
      <c r="I48" s="57"/>
      <c r="J48" s="29"/>
      <c r="K48" s="57"/>
      <c r="L48" s="57"/>
      <c r="M48" s="57"/>
      <c r="N48" s="29"/>
      <c r="O48" s="57"/>
      <c r="P48" s="57"/>
      <c r="Q48" s="57"/>
      <c r="R48" s="29"/>
      <c r="S48" s="57"/>
      <c r="T48" s="57"/>
      <c r="U48" s="57"/>
    </row>
    <row r="49" spans="1:21">
      <c r="A49" s="18"/>
      <c r="B49" s="124" t="s">
        <v>42</v>
      </c>
      <c r="C49" s="38"/>
      <c r="D49" s="38"/>
      <c r="E49" s="38"/>
      <c r="F49" s="25"/>
      <c r="G49" s="38"/>
      <c r="H49" s="38"/>
      <c r="I49" s="38"/>
      <c r="J49" s="25"/>
      <c r="K49" s="38"/>
      <c r="L49" s="38"/>
      <c r="M49" s="38"/>
      <c r="N49" s="25"/>
      <c r="O49" s="38"/>
      <c r="P49" s="38"/>
      <c r="Q49" s="38"/>
      <c r="R49" s="25"/>
      <c r="S49" s="38"/>
      <c r="T49" s="38"/>
      <c r="U49" s="38"/>
    </row>
    <row r="50" spans="1:21">
      <c r="A50" s="18"/>
      <c r="B50" s="144" t="s">
        <v>43</v>
      </c>
      <c r="C50" s="127" t="s">
        <v>157</v>
      </c>
      <c r="D50" s="128" t="s">
        <v>161</v>
      </c>
      <c r="E50" s="52"/>
      <c r="F50" s="52"/>
      <c r="G50" s="127" t="s">
        <v>157</v>
      </c>
      <c r="H50" s="128" t="s">
        <v>161</v>
      </c>
      <c r="I50" s="52"/>
      <c r="J50" s="52"/>
      <c r="K50" s="127" t="s">
        <v>157</v>
      </c>
      <c r="L50" s="129">
        <v>22932</v>
      </c>
      <c r="M50" s="52"/>
      <c r="N50" s="52"/>
      <c r="O50" s="127" t="s">
        <v>157</v>
      </c>
      <c r="P50" s="128" t="s">
        <v>161</v>
      </c>
      <c r="Q50" s="52"/>
      <c r="R50" s="52"/>
      <c r="S50" s="127" t="s">
        <v>157</v>
      </c>
      <c r="T50" s="129">
        <v>22932</v>
      </c>
      <c r="U50" s="52"/>
    </row>
    <row r="51" spans="1:21">
      <c r="A51" s="18"/>
      <c r="B51" s="144"/>
      <c r="C51" s="127"/>
      <c r="D51" s="128"/>
      <c r="E51" s="52"/>
      <c r="F51" s="52"/>
      <c r="G51" s="127"/>
      <c r="H51" s="128"/>
      <c r="I51" s="52"/>
      <c r="J51" s="52"/>
      <c r="K51" s="127"/>
      <c r="L51" s="129"/>
      <c r="M51" s="52"/>
      <c r="N51" s="52"/>
      <c r="O51" s="127"/>
      <c r="P51" s="128"/>
      <c r="Q51" s="52"/>
      <c r="R51" s="52"/>
      <c r="S51" s="127"/>
      <c r="T51" s="129"/>
      <c r="U51" s="52"/>
    </row>
    <row r="52" spans="1:21">
      <c r="A52" s="18"/>
      <c r="B52" s="145" t="s">
        <v>44</v>
      </c>
      <c r="C52" s="132">
        <v>7500</v>
      </c>
      <c r="D52" s="132"/>
      <c r="E52" s="38"/>
      <c r="F52" s="38"/>
      <c r="G52" s="131" t="s">
        <v>161</v>
      </c>
      <c r="H52" s="131"/>
      <c r="I52" s="38"/>
      <c r="J52" s="38"/>
      <c r="K52" s="132">
        <v>3342</v>
      </c>
      <c r="L52" s="132"/>
      <c r="M52" s="38"/>
      <c r="N52" s="38"/>
      <c r="O52" s="131" t="s">
        <v>161</v>
      </c>
      <c r="P52" s="131"/>
      <c r="Q52" s="38"/>
      <c r="R52" s="38"/>
      <c r="S52" s="132">
        <v>10842</v>
      </c>
      <c r="T52" s="132"/>
      <c r="U52" s="38"/>
    </row>
    <row r="53" spans="1:21">
      <c r="A53" s="18"/>
      <c r="B53" s="145"/>
      <c r="C53" s="132"/>
      <c r="D53" s="132"/>
      <c r="E53" s="38"/>
      <c r="F53" s="38"/>
      <c r="G53" s="131"/>
      <c r="H53" s="131"/>
      <c r="I53" s="38"/>
      <c r="J53" s="38"/>
      <c r="K53" s="132"/>
      <c r="L53" s="132"/>
      <c r="M53" s="38"/>
      <c r="N53" s="38"/>
      <c r="O53" s="131"/>
      <c r="P53" s="131"/>
      <c r="Q53" s="38"/>
      <c r="R53" s="38"/>
      <c r="S53" s="132"/>
      <c r="T53" s="132"/>
      <c r="U53" s="38"/>
    </row>
    <row r="54" spans="1:21">
      <c r="A54" s="18"/>
      <c r="B54" s="133" t="s">
        <v>45</v>
      </c>
      <c r="C54" s="128">
        <v>86</v>
      </c>
      <c r="D54" s="128"/>
      <c r="E54" s="52"/>
      <c r="F54" s="52"/>
      <c r="G54" s="128">
        <v>141</v>
      </c>
      <c r="H54" s="128"/>
      <c r="I54" s="52"/>
      <c r="J54" s="52"/>
      <c r="K54" s="128">
        <v>763</v>
      </c>
      <c r="L54" s="128"/>
      <c r="M54" s="52"/>
      <c r="N54" s="52"/>
      <c r="O54" s="128" t="s">
        <v>161</v>
      </c>
      <c r="P54" s="128"/>
      <c r="Q54" s="52"/>
      <c r="R54" s="52"/>
      <c r="S54" s="128">
        <v>990</v>
      </c>
      <c r="T54" s="128"/>
      <c r="U54" s="52"/>
    </row>
    <row r="55" spans="1:21">
      <c r="A55" s="18"/>
      <c r="B55" s="133"/>
      <c r="C55" s="128"/>
      <c r="D55" s="128"/>
      <c r="E55" s="52"/>
      <c r="F55" s="52"/>
      <c r="G55" s="128"/>
      <c r="H55" s="128"/>
      <c r="I55" s="52"/>
      <c r="J55" s="52"/>
      <c r="K55" s="128"/>
      <c r="L55" s="128"/>
      <c r="M55" s="52"/>
      <c r="N55" s="52"/>
      <c r="O55" s="128"/>
      <c r="P55" s="128"/>
      <c r="Q55" s="52"/>
      <c r="R55" s="52"/>
      <c r="S55" s="128"/>
      <c r="T55" s="128"/>
      <c r="U55" s="52"/>
    </row>
    <row r="56" spans="1:21">
      <c r="A56" s="18"/>
      <c r="B56" s="145" t="s">
        <v>46</v>
      </c>
      <c r="C56" s="131" t="s">
        <v>161</v>
      </c>
      <c r="D56" s="131"/>
      <c r="E56" s="38"/>
      <c r="F56" s="38"/>
      <c r="G56" s="131" t="s">
        <v>161</v>
      </c>
      <c r="H56" s="131"/>
      <c r="I56" s="38"/>
      <c r="J56" s="38"/>
      <c r="K56" s="131">
        <v>317</v>
      </c>
      <c r="L56" s="131"/>
      <c r="M56" s="38"/>
      <c r="N56" s="38"/>
      <c r="O56" s="131" t="s">
        <v>161</v>
      </c>
      <c r="P56" s="131"/>
      <c r="Q56" s="38"/>
      <c r="R56" s="38"/>
      <c r="S56" s="131">
        <v>317</v>
      </c>
      <c r="T56" s="131"/>
      <c r="U56" s="38"/>
    </row>
    <row r="57" spans="1:21">
      <c r="A57" s="18"/>
      <c r="B57" s="145"/>
      <c r="C57" s="131"/>
      <c r="D57" s="131"/>
      <c r="E57" s="38"/>
      <c r="F57" s="38"/>
      <c r="G57" s="131"/>
      <c r="H57" s="131"/>
      <c r="I57" s="38"/>
      <c r="J57" s="38"/>
      <c r="K57" s="131"/>
      <c r="L57" s="131"/>
      <c r="M57" s="38"/>
      <c r="N57" s="38"/>
      <c r="O57" s="131"/>
      <c r="P57" s="131"/>
      <c r="Q57" s="38"/>
      <c r="R57" s="38"/>
      <c r="S57" s="131"/>
      <c r="T57" s="131"/>
      <c r="U57" s="38"/>
    </row>
    <row r="58" spans="1:21">
      <c r="A58" s="18"/>
      <c r="B58" s="133" t="s">
        <v>577</v>
      </c>
      <c r="C58" s="128" t="s">
        <v>161</v>
      </c>
      <c r="D58" s="128"/>
      <c r="E58" s="52"/>
      <c r="F58" s="52"/>
      <c r="G58" s="128">
        <v>200</v>
      </c>
      <c r="H58" s="128"/>
      <c r="I58" s="52"/>
      <c r="J58" s="52"/>
      <c r="K58" s="128">
        <v>4</v>
      </c>
      <c r="L58" s="128"/>
      <c r="M58" s="52"/>
      <c r="N58" s="52"/>
      <c r="O58" s="128" t="s">
        <v>569</v>
      </c>
      <c r="P58" s="128"/>
      <c r="Q58" s="127" t="s">
        <v>164</v>
      </c>
      <c r="R58" s="52"/>
      <c r="S58" s="128">
        <v>21</v>
      </c>
      <c r="T58" s="128"/>
      <c r="U58" s="52"/>
    </row>
    <row r="59" spans="1:21">
      <c r="A59" s="18"/>
      <c r="B59" s="133"/>
      <c r="C59" s="128"/>
      <c r="D59" s="128"/>
      <c r="E59" s="52"/>
      <c r="F59" s="52"/>
      <c r="G59" s="128"/>
      <c r="H59" s="128"/>
      <c r="I59" s="52"/>
      <c r="J59" s="52"/>
      <c r="K59" s="128"/>
      <c r="L59" s="128"/>
      <c r="M59" s="52"/>
      <c r="N59" s="52"/>
      <c r="O59" s="128"/>
      <c r="P59" s="128"/>
      <c r="Q59" s="127"/>
      <c r="R59" s="52"/>
      <c r="S59" s="128"/>
      <c r="T59" s="128"/>
      <c r="U59" s="52"/>
    </row>
    <row r="60" spans="1:21">
      <c r="A60" s="18"/>
      <c r="B60" s="145" t="s">
        <v>48</v>
      </c>
      <c r="C60" s="131">
        <v>76</v>
      </c>
      <c r="D60" s="131"/>
      <c r="E60" s="38"/>
      <c r="F60" s="38"/>
      <c r="G60" s="131" t="s">
        <v>161</v>
      </c>
      <c r="H60" s="131"/>
      <c r="I60" s="38"/>
      <c r="J60" s="38"/>
      <c r="K60" s="131">
        <v>163</v>
      </c>
      <c r="L60" s="131"/>
      <c r="M60" s="38"/>
      <c r="N60" s="38"/>
      <c r="O60" s="131" t="s">
        <v>161</v>
      </c>
      <c r="P60" s="131"/>
      <c r="Q60" s="38"/>
      <c r="R60" s="38"/>
      <c r="S60" s="131">
        <v>239</v>
      </c>
      <c r="T60" s="131"/>
      <c r="U60" s="38"/>
    </row>
    <row r="61" spans="1:21">
      <c r="A61" s="18"/>
      <c r="B61" s="145"/>
      <c r="C61" s="131"/>
      <c r="D61" s="131"/>
      <c r="E61" s="38"/>
      <c r="F61" s="38"/>
      <c r="G61" s="131"/>
      <c r="H61" s="131"/>
      <c r="I61" s="38"/>
      <c r="J61" s="38"/>
      <c r="K61" s="131"/>
      <c r="L61" s="131"/>
      <c r="M61" s="38"/>
      <c r="N61" s="38"/>
      <c r="O61" s="131"/>
      <c r="P61" s="131"/>
      <c r="Q61" s="38"/>
      <c r="R61" s="38"/>
      <c r="S61" s="131"/>
      <c r="T61" s="131"/>
      <c r="U61" s="38"/>
    </row>
    <row r="62" spans="1:21">
      <c r="A62" s="18"/>
      <c r="B62" s="144" t="s">
        <v>49</v>
      </c>
      <c r="C62" s="128">
        <v>877</v>
      </c>
      <c r="D62" s="128"/>
      <c r="E62" s="52"/>
      <c r="F62" s="52"/>
      <c r="G62" s="128" t="s">
        <v>161</v>
      </c>
      <c r="H62" s="128"/>
      <c r="I62" s="52"/>
      <c r="J62" s="52"/>
      <c r="K62" s="128">
        <v>1</v>
      </c>
      <c r="L62" s="128"/>
      <c r="M62" s="52"/>
      <c r="N62" s="52"/>
      <c r="O62" s="128" t="s">
        <v>299</v>
      </c>
      <c r="P62" s="128"/>
      <c r="Q62" s="127" t="s">
        <v>164</v>
      </c>
      <c r="R62" s="52"/>
      <c r="S62" s="128">
        <v>877</v>
      </c>
      <c r="T62" s="128"/>
      <c r="U62" s="52"/>
    </row>
    <row r="63" spans="1:21">
      <c r="A63" s="18"/>
      <c r="B63" s="144"/>
      <c r="C63" s="128"/>
      <c r="D63" s="128"/>
      <c r="E63" s="52"/>
      <c r="F63" s="52"/>
      <c r="G63" s="128"/>
      <c r="H63" s="128"/>
      <c r="I63" s="52"/>
      <c r="J63" s="52"/>
      <c r="K63" s="128"/>
      <c r="L63" s="128"/>
      <c r="M63" s="52"/>
      <c r="N63" s="52"/>
      <c r="O63" s="128"/>
      <c r="P63" s="128"/>
      <c r="Q63" s="127"/>
      <c r="R63" s="52"/>
      <c r="S63" s="128"/>
      <c r="T63" s="128"/>
      <c r="U63" s="52"/>
    </row>
    <row r="64" spans="1:21">
      <c r="A64" s="18"/>
      <c r="B64" s="145" t="s">
        <v>578</v>
      </c>
      <c r="C64" s="131" t="s">
        <v>161</v>
      </c>
      <c r="D64" s="131"/>
      <c r="E64" s="38"/>
      <c r="F64" s="38"/>
      <c r="G64" s="131" t="s">
        <v>161</v>
      </c>
      <c r="H64" s="131"/>
      <c r="I64" s="38"/>
      <c r="J64" s="38"/>
      <c r="K64" s="131">
        <v>603</v>
      </c>
      <c r="L64" s="131"/>
      <c r="M64" s="38"/>
      <c r="N64" s="38"/>
      <c r="O64" s="131" t="s">
        <v>161</v>
      </c>
      <c r="P64" s="131"/>
      <c r="Q64" s="38"/>
      <c r="R64" s="38"/>
      <c r="S64" s="131">
        <v>603</v>
      </c>
      <c r="T64" s="131"/>
      <c r="U64" s="38"/>
    </row>
    <row r="65" spans="1:21">
      <c r="A65" s="18"/>
      <c r="B65" s="145"/>
      <c r="C65" s="131"/>
      <c r="D65" s="131"/>
      <c r="E65" s="38"/>
      <c r="F65" s="38"/>
      <c r="G65" s="131"/>
      <c r="H65" s="131"/>
      <c r="I65" s="38"/>
      <c r="J65" s="38"/>
      <c r="K65" s="131"/>
      <c r="L65" s="131"/>
      <c r="M65" s="38"/>
      <c r="N65" s="38"/>
      <c r="O65" s="131"/>
      <c r="P65" s="131"/>
      <c r="Q65" s="38"/>
      <c r="R65" s="38"/>
      <c r="S65" s="131"/>
      <c r="T65" s="131"/>
      <c r="U65" s="38"/>
    </row>
    <row r="66" spans="1:21">
      <c r="A66" s="18"/>
      <c r="B66" s="133" t="s">
        <v>579</v>
      </c>
      <c r="C66" s="128" t="s">
        <v>161</v>
      </c>
      <c r="D66" s="128"/>
      <c r="E66" s="52"/>
      <c r="F66" s="52"/>
      <c r="G66" s="128">
        <v>22</v>
      </c>
      <c r="H66" s="128"/>
      <c r="I66" s="52"/>
      <c r="J66" s="52"/>
      <c r="K66" s="128">
        <v>172</v>
      </c>
      <c r="L66" s="128"/>
      <c r="M66" s="52"/>
      <c r="N66" s="52"/>
      <c r="O66" s="128" t="s">
        <v>161</v>
      </c>
      <c r="P66" s="128"/>
      <c r="Q66" s="52"/>
      <c r="R66" s="52"/>
      <c r="S66" s="128">
        <v>194</v>
      </c>
      <c r="T66" s="128"/>
      <c r="U66" s="52"/>
    </row>
    <row r="67" spans="1:21">
      <c r="A67" s="18"/>
      <c r="B67" s="133"/>
      <c r="C67" s="128"/>
      <c r="D67" s="128"/>
      <c r="E67" s="52"/>
      <c r="F67" s="52"/>
      <c r="G67" s="128"/>
      <c r="H67" s="128"/>
      <c r="I67" s="52"/>
      <c r="J67" s="52"/>
      <c r="K67" s="128"/>
      <c r="L67" s="128"/>
      <c r="M67" s="52"/>
      <c r="N67" s="52"/>
      <c r="O67" s="128"/>
      <c r="P67" s="128"/>
      <c r="Q67" s="52"/>
      <c r="R67" s="52"/>
      <c r="S67" s="128"/>
      <c r="T67" s="128"/>
      <c r="U67" s="52"/>
    </row>
    <row r="68" spans="1:21">
      <c r="A68" s="18"/>
      <c r="B68" s="145" t="s">
        <v>580</v>
      </c>
      <c r="C68" s="131" t="s">
        <v>161</v>
      </c>
      <c r="D68" s="131"/>
      <c r="E68" s="38"/>
      <c r="F68" s="38"/>
      <c r="G68" s="132">
        <v>1760</v>
      </c>
      <c r="H68" s="132"/>
      <c r="I68" s="38"/>
      <c r="J68" s="38"/>
      <c r="K68" s="132">
        <v>4749</v>
      </c>
      <c r="L68" s="132"/>
      <c r="M68" s="38"/>
      <c r="N68" s="38"/>
      <c r="O68" s="131" t="s">
        <v>581</v>
      </c>
      <c r="P68" s="131"/>
      <c r="Q68" s="130" t="s">
        <v>164</v>
      </c>
      <c r="R68" s="38"/>
      <c r="S68" s="131" t="s">
        <v>161</v>
      </c>
      <c r="T68" s="131"/>
      <c r="U68" s="38"/>
    </row>
    <row r="69" spans="1:21" ht="15.75" thickBot="1">
      <c r="A69" s="18"/>
      <c r="B69" s="145"/>
      <c r="C69" s="146"/>
      <c r="D69" s="146"/>
      <c r="E69" s="70"/>
      <c r="F69" s="38"/>
      <c r="G69" s="147"/>
      <c r="H69" s="147"/>
      <c r="I69" s="70"/>
      <c r="J69" s="38"/>
      <c r="K69" s="147"/>
      <c r="L69" s="147"/>
      <c r="M69" s="70"/>
      <c r="N69" s="38"/>
      <c r="O69" s="146"/>
      <c r="P69" s="146"/>
      <c r="Q69" s="148"/>
      <c r="R69" s="38"/>
      <c r="S69" s="146"/>
      <c r="T69" s="146"/>
      <c r="U69" s="70"/>
    </row>
    <row r="70" spans="1:21">
      <c r="A70" s="18"/>
      <c r="B70" s="149" t="s">
        <v>52</v>
      </c>
      <c r="C70" s="150">
        <v>8539</v>
      </c>
      <c r="D70" s="150"/>
      <c r="E70" s="42"/>
      <c r="F70" s="52"/>
      <c r="G70" s="150">
        <v>2123</v>
      </c>
      <c r="H70" s="150"/>
      <c r="I70" s="42"/>
      <c r="J70" s="52"/>
      <c r="K70" s="150">
        <v>33046</v>
      </c>
      <c r="L70" s="150"/>
      <c r="M70" s="42"/>
      <c r="N70" s="52"/>
      <c r="O70" s="151" t="s">
        <v>582</v>
      </c>
      <c r="P70" s="151"/>
      <c r="Q70" s="152" t="s">
        <v>164</v>
      </c>
      <c r="R70" s="52"/>
      <c r="S70" s="150">
        <v>37015</v>
      </c>
      <c r="T70" s="150"/>
      <c r="U70" s="42"/>
    </row>
    <row r="71" spans="1:21" ht="15.75" thickBot="1">
      <c r="A71" s="18"/>
      <c r="B71" s="149"/>
      <c r="C71" s="134"/>
      <c r="D71" s="134"/>
      <c r="E71" s="64"/>
      <c r="F71" s="52"/>
      <c r="G71" s="134"/>
      <c r="H71" s="134"/>
      <c r="I71" s="64"/>
      <c r="J71" s="52"/>
      <c r="K71" s="134"/>
      <c r="L71" s="134"/>
      <c r="M71" s="64"/>
      <c r="N71" s="52"/>
      <c r="O71" s="135"/>
      <c r="P71" s="135"/>
      <c r="Q71" s="136"/>
      <c r="R71" s="52"/>
      <c r="S71" s="134"/>
      <c r="T71" s="134"/>
      <c r="U71" s="64"/>
    </row>
    <row r="72" spans="1:21">
      <c r="A72" s="18"/>
      <c r="B72" s="124" t="s">
        <v>53</v>
      </c>
      <c r="C72" s="40"/>
      <c r="D72" s="40"/>
      <c r="E72" s="40"/>
      <c r="F72" s="25"/>
      <c r="G72" s="40"/>
      <c r="H72" s="40"/>
      <c r="I72" s="40"/>
      <c r="J72" s="25"/>
      <c r="K72" s="40"/>
      <c r="L72" s="40"/>
      <c r="M72" s="40"/>
      <c r="N72" s="25"/>
      <c r="O72" s="40"/>
      <c r="P72" s="40"/>
      <c r="Q72" s="40"/>
      <c r="R72" s="25"/>
      <c r="S72" s="40"/>
      <c r="T72" s="40"/>
      <c r="U72" s="40"/>
    </row>
    <row r="73" spans="1:21">
      <c r="A73" s="18"/>
      <c r="B73" s="144" t="s">
        <v>583</v>
      </c>
      <c r="C73" s="128" t="s">
        <v>161</v>
      </c>
      <c r="D73" s="128"/>
      <c r="E73" s="52"/>
      <c r="F73" s="52"/>
      <c r="G73" s="128" t="s">
        <v>161</v>
      </c>
      <c r="H73" s="128"/>
      <c r="I73" s="52"/>
      <c r="J73" s="52"/>
      <c r="K73" s="128">
        <v>698</v>
      </c>
      <c r="L73" s="128"/>
      <c r="M73" s="52"/>
      <c r="N73" s="52"/>
      <c r="O73" s="128" t="s">
        <v>584</v>
      </c>
      <c r="P73" s="128"/>
      <c r="Q73" s="127" t="s">
        <v>164</v>
      </c>
      <c r="R73" s="52"/>
      <c r="S73" s="128" t="s">
        <v>161</v>
      </c>
      <c r="T73" s="128"/>
      <c r="U73" s="52"/>
    </row>
    <row r="74" spans="1:21">
      <c r="A74" s="18"/>
      <c r="B74" s="144"/>
      <c r="C74" s="128"/>
      <c r="D74" s="128"/>
      <c r="E74" s="52"/>
      <c r="F74" s="52"/>
      <c r="G74" s="128"/>
      <c r="H74" s="128"/>
      <c r="I74" s="52"/>
      <c r="J74" s="52"/>
      <c r="K74" s="128"/>
      <c r="L74" s="128"/>
      <c r="M74" s="52"/>
      <c r="N74" s="52"/>
      <c r="O74" s="128"/>
      <c r="P74" s="128"/>
      <c r="Q74" s="127"/>
      <c r="R74" s="52"/>
      <c r="S74" s="128"/>
      <c r="T74" s="128"/>
      <c r="U74" s="52"/>
    </row>
    <row r="75" spans="1:21">
      <c r="A75" s="18"/>
      <c r="B75" s="145" t="s">
        <v>55</v>
      </c>
      <c r="C75" s="132">
        <v>4798</v>
      </c>
      <c r="D75" s="132"/>
      <c r="E75" s="38"/>
      <c r="F75" s="38"/>
      <c r="G75" s="131">
        <v>79</v>
      </c>
      <c r="H75" s="131"/>
      <c r="I75" s="38"/>
      <c r="J75" s="38"/>
      <c r="K75" s="132">
        <v>3111</v>
      </c>
      <c r="L75" s="132"/>
      <c r="M75" s="38"/>
      <c r="N75" s="38"/>
      <c r="O75" s="131" t="s">
        <v>585</v>
      </c>
      <c r="P75" s="131"/>
      <c r="Q75" s="130" t="s">
        <v>164</v>
      </c>
      <c r="R75" s="38"/>
      <c r="S75" s="132">
        <v>4798</v>
      </c>
      <c r="T75" s="132"/>
      <c r="U75" s="38"/>
    </row>
    <row r="76" spans="1:21">
      <c r="A76" s="18"/>
      <c r="B76" s="145"/>
      <c r="C76" s="132"/>
      <c r="D76" s="132"/>
      <c r="E76" s="38"/>
      <c r="F76" s="38"/>
      <c r="G76" s="131"/>
      <c r="H76" s="131"/>
      <c r="I76" s="38"/>
      <c r="J76" s="38"/>
      <c r="K76" s="132"/>
      <c r="L76" s="132"/>
      <c r="M76" s="38"/>
      <c r="N76" s="38"/>
      <c r="O76" s="131"/>
      <c r="P76" s="131"/>
      <c r="Q76" s="130"/>
      <c r="R76" s="38"/>
      <c r="S76" s="132"/>
      <c r="T76" s="132"/>
      <c r="U76" s="38"/>
    </row>
    <row r="77" spans="1:21">
      <c r="A77" s="18"/>
      <c r="B77" s="133" t="s">
        <v>586</v>
      </c>
      <c r="C77" s="128" t="s">
        <v>541</v>
      </c>
      <c r="D77" s="128"/>
      <c r="E77" s="127" t="s">
        <v>164</v>
      </c>
      <c r="F77" s="52"/>
      <c r="G77" s="128" t="s">
        <v>453</v>
      </c>
      <c r="H77" s="128"/>
      <c r="I77" s="127" t="s">
        <v>164</v>
      </c>
      <c r="J77" s="52"/>
      <c r="K77" s="128" t="s">
        <v>203</v>
      </c>
      <c r="L77" s="128"/>
      <c r="M77" s="127" t="s">
        <v>164</v>
      </c>
      <c r="N77" s="52"/>
      <c r="O77" s="128">
        <v>230</v>
      </c>
      <c r="P77" s="128"/>
      <c r="Q77" s="52"/>
      <c r="R77" s="52"/>
      <c r="S77" s="128" t="s">
        <v>541</v>
      </c>
      <c r="T77" s="128"/>
      <c r="U77" s="127" t="s">
        <v>164</v>
      </c>
    </row>
    <row r="78" spans="1:21">
      <c r="A78" s="18"/>
      <c r="B78" s="133"/>
      <c r="C78" s="128"/>
      <c r="D78" s="128"/>
      <c r="E78" s="127"/>
      <c r="F78" s="52"/>
      <c r="G78" s="128"/>
      <c r="H78" s="128"/>
      <c r="I78" s="127"/>
      <c r="J78" s="52"/>
      <c r="K78" s="128"/>
      <c r="L78" s="128"/>
      <c r="M78" s="127"/>
      <c r="N78" s="52"/>
      <c r="O78" s="128"/>
      <c r="P78" s="128"/>
      <c r="Q78" s="52"/>
      <c r="R78" s="52"/>
      <c r="S78" s="128"/>
      <c r="T78" s="128"/>
      <c r="U78" s="127"/>
    </row>
    <row r="79" spans="1:21">
      <c r="A79" s="18"/>
      <c r="B79" s="145" t="s">
        <v>57</v>
      </c>
      <c r="C79" s="132">
        <v>1967</v>
      </c>
      <c r="D79" s="132"/>
      <c r="E79" s="38"/>
      <c r="F79" s="38"/>
      <c r="G79" s="132">
        <v>4033</v>
      </c>
      <c r="H79" s="132"/>
      <c r="I79" s="38"/>
      <c r="J79" s="38"/>
      <c r="K79" s="132">
        <v>3079</v>
      </c>
      <c r="L79" s="132"/>
      <c r="M79" s="38"/>
      <c r="N79" s="38"/>
      <c r="O79" s="131" t="s">
        <v>587</v>
      </c>
      <c r="P79" s="131"/>
      <c r="Q79" s="130" t="s">
        <v>164</v>
      </c>
      <c r="R79" s="38"/>
      <c r="S79" s="132">
        <v>1967</v>
      </c>
      <c r="T79" s="132"/>
      <c r="U79" s="38"/>
    </row>
    <row r="80" spans="1:21" ht="15.75" thickBot="1">
      <c r="A80" s="18"/>
      <c r="B80" s="145"/>
      <c r="C80" s="147"/>
      <c r="D80" s="147"/>
      <c r="E80" s="70"/>
      <c r="F80" s="38"/>
      <c r="G80" s="147"/>
      <c r="H80" s="147"/>
      <c r="I80" s="70"/>
      <c r="J80" s="38"/>
      <c r="K80" s="147"/>
      <c r="L80" s="147"/>
      <c r="M80" s="70"/>
      <c r="N80" s="38"/>
      <c r="O80" s="146"/>
      <c r="P80" s="146"/>
      <c r="Q80" s="148"/>
      <c r="R80" s="38"/>
      <c r="S80" s="147"/>
      <c r="T80" s="147"/>
      <c r="U80" s="70"/>
    </row>
    <row r="81" spans="1:21">
      <c r="A81" s="18"/>
      <c r="B81" s="149" t="s">
        <v>588</v>
      </c>
      <c r="C81" s="150">
        <v>6558</v>
      </c>
      <c r="D81" s="150"/>
      <c r="E81" s="42"/>
      <c r="F81" s="52"/>
      <c r="G81" s="150">
        <v>4074</v>
      </c>
      <c r="H81" s="150"/>
      <c r="I81" s="42"/>
      <c r="J81" s="52"/>
      <c r="K81" s="150">
        <v>6696</v>
      </c>
      <c r="L81" s="150"/>
      <c r="M81" s="42"/>
      <c r="N81" s="52"/>
      <c r="O81" s="151" t="s">
        <v>574</v>
      </c>
      <c r="P81" s="151"/>
      <c r="Q81" s="152" t="s">
        <v>164</v>
      </c>
      <c r="R81" s="52"/>
      <c r="S81" s="150">
        <v>6558</v>
      </c>
      <c r="T81" s="150"/>
      <c r="U81" s="42"/>
    </row>
    <row r="82" spans="1:21" ht="15.75" thickBot="1">
      <c r="A82" s="18"/>
      <c r="B82" s="149"/>
      <c r="C82" s="134"/>
      <c r="D82" s="134"/>
      <c r="E82" s="64"/>
      <c r="F82" s="52"/>
      <c r="G82" s="134"/>
      <c r="H82" s="134"/>
      <c r="I82" s="64"/>
      <c r="J82" s="52"/>
      <c r="K82" s="134"/>
      <c r="L82" s="134"/>
      <c r="M82" s="64"/>
      <c r="N82" s="52"/>
      <c r="O82" s="135"/>
      <c r="P82" s="135"/>
      <c r="Q82" s="136"/>
      <c r="R82" s="52"/>
      <c r="S82" s="134"/>
      <c r="T82" s="134"/>
      <c r="U82" s="64"/>
    </row>
    <row r="83" spans="1:21">
      <c r="A83" s="18"/>
      <c r="B83" s="153" t="s">
        <v>59</v>
      </c>
      <c r="C83" s="138" t="s">
        <v>157</v>
      </c>
      <c r="D83" s="140">
        <v>15097</v>
      </c>
      <c r="E83" s="40"/>
      <c r="F83" s="38"/>
      <c r="G83" s="138" t="s">
        <v>157</v>
      </c>
      <c r="H83" s="140">
        <v>6197</v>
      </c>
      <c r="I83" s="40"/>
      <c r="J83" s="38"/>
      <c r="K83" s="138" t="s">
        <v>157</v>
      </c>
      <c r="L83" s="140">
        <v>39742</v>
      </c>
      <c r="M83" s="40"/>
      <c r="N83" s="38"/>
      <c r="O83" s="138" t="s">
        <v>157</v>
      </c>
      <c r="P83" s="142" t="s">
        <v>575</v>
      </c>
      <c r="Q83" s="138" t="s">
        <v>164</v>
      </c>
      <c r="R83" s="38"/>
      <c r="S83" s="138" t="s">
        <v>157</v>
      </c>
      <c r="T83" s="140">
        <v>43573</v>
      </c>
      <c r="U83" s="40"/>
    </row>
    <row r="84" spans="1:21" ht="15.75" thickBot="1">
      <c r="A84" s="18"/>
      <c r="B84" s="153"/>
      <c r="C84" s="139"/>
      <c r="D84" s="141"/>
      <c r="E84" s="48"/>
      <c r="F84" s="38"/>
      <c r="G84" s="139"/>
      <c r="H84" s="141"/>
      <c r="I84" s="48"/>
      <c r="J84" s="38"/>
      <c r="K84" s="139"/>
      <c r="L84" s="141"/>
      <c r="M84" s="48"/>
      <c r="N84" s="38"/>
      <c r="O84" s="139"/>
      <c r="P84" s="143"/>
      <c r="Q84" s="139"/>
      <c r="R84" s="38"/>
      <c r="S84" s="139"/>
      <c r="T84" s="141"/>
      <c r="U84" s="48"/>
    </row>
    <row r="85" spans="1:21" ht="15.75" thickTop="1">
      <c r="A85" s="18"/>
      <c r="B85" s="17"/>
      <c r="C85" s="17"/>
      <c r="D85" s="17"/>
      <c r="E85" s="17"/>
      <c r="F85" s="17"/>
      <c r="G85" s="17"/>
      <c r="H85" s="17"/>
      <c r="I85" s="17"/>
      <c r="J85" s="17"/>
      <c r="K85" s="17"/>
      <c r="L85" s="17"/>
      <c r="M85" s="17"/>
      <c r="N85" s="17"/>
      <c r="O85" s="17"/>
      <c r="P85" s="17"/>
      <c r="Q85" s="17"/>
      <c r="R85" s="17"/>
      <c r="S85" s="17"/>
      <c r="T85" s="17"/>
      <c r="U85" s="17"/>
    </row>
    <row r="86" spans="1:21">
      <c r="A86" s="18"/>
      <c r="B86" s="17"/>
      <c r="C86" s="17"/>
      <c r="D86" s="17"/>
      <c r="E86" s="17"/>
      <c r="F86" s="17"/>
      <c r="G86" s="17"/>
      <c r="H86" s="17"/>
      <c r="I86" s="17"/>
      <c r="J86" s="17"/>
      <c r="K86" s="17"/>
      <c r="L86" s="17"/>
      <c r="M86" s="17"/>
      <c r="N86" s="17"/>
      <c r="O86" s="17"/>
      <c r="P86" s="17"/>
      <c r="Q86" s="17"/>
      <c r="R86" s="17"/>
      <c r="S86" s="17"/>
      <c r="T86" s="17"/>
      <c r="U86" s="17"/>
    </row>
    <row r="87" spans="1:21">
      <c r="A87" s="18"/>
      <c r="B87" s="198" t="s">
        <v>554</v>
      </c>
      <c r="C87" s="198"/>
      <c r="D87" s="198"/>
      <c r="E87" s="198"/>
      <c r="F87" s="198"/>
      <c r="G87" s="198"/>
      <c r="H87" s="198"/>
      <c r="I87" s="198"/>
      <c r="J87" s="198"/>
      <c r="K87" s="198"/>
      <c r="L87" s="198"/>
      <c r="M87" s="198"/>
      <c r="N87" s="198"/>
      <c r="O87" s="198"/>
      <c r="P87" s="198"/>
      <c r="Q87" s="198"/>
      <c r="R87" s="198"/>
      <c r="S87" s="198"/>
      <c r="T87" s="198"/>
      <c r="U87" s="198"/>
    </row>
    <row r="88" spans="1:21">
      <c r="A88" s="18"/>
      <c r="B88" s="198" t="s">
        <v>555</v>
      </c>
      <c r="C88" s="198"/>
      <c r="D88" s="198"/>
      <c r="E88" s="198"/>
      <c r="F88" s="198"/>
      <c r="G88" s="198"/>
      <c r="H88" s="198"/>
      <c r="I88" s="198"/>
      <c r="J88" s="198"/>
      <c r="K88" s="198"/>
      <c r="L88" s="198"/>
      <c r="M88" s="198"/>
      <c r="N88" s="198"/>
      <c r="O88" s="198"/>
      <c r="P88" s="198"/>
      <c r="Q88" s="198"/>
      <c r="R88" s="198"/>
      <c r="S88" s="198"/>
      <c r="T88" s="198"/>
      <c r="U88" s="198"/>
    </row>
    <row r="89" spans="1:21">
      <c r="A89" s="18"/>
      <c r="B89" s="198" t="s">
        <v>589</v>
      </c>
      <c r="C89" s="198"/>
      <c r="D89" s="198"/>
      <c r="E89" s="198"/>
      <c r="F89" s="198"/>
      <c r="G89" s="198"/>
      <c r="H89" s="198"/>
      <c r="I89" s="198"/>
      <c r="J89" s="198"/>
      <c r="K89" s="198"/>
      <c r="L89" s="198"/>
      <c r="M89" s="198"/>
      <c r="N89" s="198"/>
      <c r="O89" s="198"/>
      <c r="P89" s="198"/>
      <c r="Q89" s="198"/>
      <c r="R89" s="198"/>
      <c r="S89" s="198"/>
      <c r="T89" s="198"/>
      <c r="U89" s="198"/>
    </row>
    <row r="90" spans="1:21">
      <c r="A90" s="18"/>
      <c r="B90" s="198" t="s">
        <v>557</v>
      </c>
      <c r="C90" s="198"/>
      <c r="D90" s="198"/>
      <c r="E90" s="198"/>
      <c r="F90" s="198"/>
      <c r="G90" s="198"/>
      <c r="H90" s="198"/>
      <c r="I90" s="198"/>
      <c r="J90" s="198"/>
      <c r="K90" s="198"/>
      <c r="L90" s="198"/>
      <c r="M90" s="198"/>
      <c r="N90" s="198"/>
      <c r="O90" s="198"/>
      <c r="P90" s="198"/>
      <c r="Q90" s="198"/>
      <c r="R90" s="198"/>
      <c r="S90" s="198"/>
      <c r="T90" s="198"/>
      <c r="U90" s="198"/>
    </row>
    <row r="91" spans="1:21">
      <c r="A91" s="18"/>
      <c r="B91" s="198" t="s">
        <v>558</v>
      </c>
      <c r="C91" s="198"/>
      <c r="D91" s="198"/>
      <c r="E91" s="198"/>
      <c r="F91" s="198"/>
      <c r="G91" s="198"/>
      <c r="H91" s="198"/>
      <c r="I91" s="198"/>
      <c r="J91" s="198"/>
      <c r="K91" s="198"/>
      <c r="L91" s="198"/>
      <c r="M91" s="198"/>
      <c r="N91" s="198"/>
      <c r="O91" s="198"/>
      <c r="P91" s="198"/>
      <c r="Q91" s="198"/>
      <c r="R91" s="198"/>
      <c r="S91" s="198"/>
      <c r="T91" s="198"/>
      <c r="U91" s="198"/>
    </row>
    <row r="92" spans="1:21">
      <c r="A92" s="18"/>
      <c r="B92" s="35"/>
      <c r="C92" s="35"/>
      <c r="D92" s="35"/>
      <c r="E92" s="35"/>
      <c r="F92" s="35"/>
      <c r="G92" s="35"/>
      <c r="H92" s="35"/>
      <c r="I92" s="35"/>
      <c r="J92" s="35"/>
      <c r="K92" s="35"/>
      <c r="L92" s="35"/>
      <c r="M92" s="35"/>
      <c r="N92" s="35"/>
      <c r="O92" s="35"/>
      <c r="P92" s="35"/>
      <c r="Q92" s="35"/>
      <c r="R92" s="35"/>
      <c r="S92" s="35"/>
      <c r="T92" s="35"/>
      <c r="U92" s="35"/>
    </row>
    <row r="93" spans="1:21">
      <c r="A93" s="18"/>
      <c r="B93" s="9"/>
      <c r="C93" s="9"/>
      <c r="D93" s="9"/>
      <c r="E93" s="9"/>
      <c r="F93" s="9"/>
      <c r="G93" s="9"/>
      <c r="H93" s="9"/>
      <c r="I93" s="9"/>
      <c r="J93" s="9"/>
      <c r="K93" s="9"/>
      <c r="L93" s="9"/>
      <c r="M93" s="9"/>
      <c r="N93" s="9"/>
      <c r="O93" s="9"/>
      <c r="P93" s="9"/>
      <c r="Q93" s="9"/>
      <c r="R93" s="9"/>
      <c r="S93" s="9"/>
      <c r="T93" s="9"/>
      <c r="U93" s="9"/>
    </row>
    <row r="94" spans="1:21">
      <c r="A94" s="18"/>
      <c r="B94" s="38"/>
      <c r="C94" s="36" t="s">
        <v>559</v>
      </c>
      <c r="D94" s="36"/>
      <c r="E94" s="36"/>
      <c r="F94" s="38"/>
      <c r="G94" s="36" t="s">
        <v>564</v>
      </c>
      <c r="H94" s="36"/>
      <c r="I94" s="36"/>
      <c r="J94" s="38"/>
      <c r="K94" s="36" t="s">
        <v>565</v>
      </c>
      <c r="L94" s="36"/>
      <c r="M94" s="36"/>
      <c r="N94" s="38"/>
      <c r="O94" s="36" t="s">
        <v>519</v>
      </c>
      <c r="P94" s="36"/>
      <c r="Q94" s="36"/>
      <c r="R94" s="38"/>
      <c r="S94" s="36" t="s">
        <v>567</v>
      </c>
      <c r="T94" s="36"/>
      <c r="U94" s="36"/>
    </row>
    <row r="95" spans="1:21">
      <c r="A95" s="18"/>
      <c r="B95" s="38"/>
      <c r="C95" s="36" t="s">
        <v>560</v>
      </c>
      <c r="D95" s="36"/>
      <c r="E95" s="36"/>
      <c r="F95" s="38"/>
      <c r="G95" s="36"/>
      <c r="H95" s="36"/>
      <c r="I95" s="36"/>
      <c r="J95" s="38"/>
      <c r="K95" s="36" t="s">
        <v>566</v>
      </c>
      <c r="L95" s="36"/>
      <c r="M95" s="36"/>
      <c r="N95" s="38"/>
      <c r="O95" s="36"/>
      <c r="P95" s="36"/>
      <c r="Q95" s="36"/>
      <c r="R95" s="38"/>
      <c r="S95" s="36"/>
      <c r="T95" s="36"/>
      <c r="U95" s="36"/>
    </row>
    <row r="96" spans="1:21">
      <c r="A96" s="18"/>
      <c r="B96" s="38"/>
      <c r="C96" s="36" t="s">
        <v>561</v>
      </c>
      <c r="D96" s="36"/>
      <c r="E96" s="36"/>
      <c r="F96" s="38"/>
      <c r="G96" s="36"/>
      <c r="H96" s="36"/>
      <c r="I96" s="36"/>
      <c r="J96" s="38"/>
      <c r="K96" s="17"/>
      <c r="L96" s="17"/>
      <c r="M96" s="17"/>
      <c r="N96" s="38"/>
      <c r="O96" s="36"/>
      <c r="P96" s="36"/>
      <c r="Q96" s="36"/>
      <c r="R96" s="38"/>
      <c r="S96" s="36"/>
      <c r="T96" s="36"/>
      <c r="U96" s="36"/>
    </row>
    <row r="97" spans="1:21">
      <c r="A97" s="18"/>
      <c r="B97" s="38"/>
      <c r="C97" s="36" t="s">
        <v>562</v>
      </c>
      <c r="D97" s="36"/>
      <c r="E97" s="36"/>
      <c r="F97" s="38"/>
      <c r="G97" s="36"/>
      <c r="H97" s="36"/>
      <c r="I97" s="36"/>
      <c r="J97" s="38"/>
      <c r="K97" s="17"/>
      <c r="L97" s="17"/>
      <c r="M97" s="17"/>
      <c r="N97" s="38"/>
      <c r="O97" s="36"/>
      <c r="P97" s="36"/>
      <c r="Q97" s="36"/>
      <c r="R97" s="38"/>
      <c r="S97" s="36"/>
      <c r="T97" s="36"/>
      <c r="U97" s="36"/>
    </row>
    <row r="98" spans="1:21" ht="15.75" thickBot="1">
      <c r="A98" s="18"/>
      <c r="B98" s="38"/>
      <c r="C98" s="37" t="s">
        <v>563</v>
      </c>
      <c r="D98" s="37"/>
      <c r="E98" s="37"/>
      <c r="F98" s="38"/>
      <c r="G98" s="37"/>
      <c r="H98" s="37"/>
      <c r="I98" s="37"/>
      <c r="J98" s="38"/>
      <c r="K98" s="126"/>
      <c r="L98" s="126"/>
      <c r="M98" s="126"/>
      <c r="N98" s="38"/>
      <c r="O98" s="37"/>
      <c r="P98" s="37"/>
      <c r="Q98" s="37"/>
      <c r="R98" s="38"/>
      <c r="S98" s="37"/>
      <c r="T98" s="37"/>
      <c r="U98" s="37"/>
    </row>
    <row r="99" spans="1:21">
      <c r="A99" s="18"/>
      <c r="B99" s="124" t="s">
        <v>31</v>
      </c>
      <c r="C99" s="40"/>
      <c r="D99" s="40"/>
      <c r="E99" s="40"/>
      <c r="F99" s="25"/>
      <c r="G99" s="40"/>
      <c r="H99" s="40"/>
      <c r="I99" s="40"/>
      <c r="J99" s="25"/>
      <c r="K99" s="40"/>
      <c r="L99" s="40"/>
      <c r="M99" s="40"/>
      <c r="N99" s="25"/>
      <c r="O99" s="40"/>
      <c r="P99" s="40"/>
      <c r="Q99" s="40"/>
      <c r="R99" s="25"/>
      <c r="S99" s="40"/>
      <c r="T99" s="40"/>
      <c r="U99" s="40"/>
    </row>
    <row r="100" spans="1:21">
      <c r="A100" s="18"/>
      <c r="B100" s="127" t="s">
        <v>32</v>
      </c>
      <c r="C100" s="127" t="s">
        <v>157</v>
      </c>
      <c r="D100" s="128" t="s">
        <v>161</v>
      </c>
      <c r="E100" s="52"/>
      <c r="F100" s="52"/>
      <c r="G100" s="127" t="s">
        <v>157</v>
      </c>
      <c r="H100" s="128">
        <v>395</v>
      </c>
      <c r="I100" s="52"/>
      <c r="J100" s="52"/>
      <c r="K100" s="127" t="s">
        <v>157</v>
      </c>
      <c r="L100" s="128">
        <v>679</v>
      </c>
      <c r="M100" s="52"/>
      <c r="N100" s="52"/>
      <c r="O100" s="127" t="s">
        <v>157</v>
      </c>
      <c r="P100" s="128" t="s">
        <v>161</v>
      </c>
      <c r="Q100" s="52"/>
      <c r="R100" s="52"/>
      <c r="S100" s="127" t="s">
        <v>157</v>
      </c>
      <c r="T100" s="129">
        <v>1074</v>
      </c>
      <c r="U100" s="52"/>
    </row>
    <row r="101" spans="1:21">
      <c r="A101" s="18"/>
      <c r="B101" s="127"/>
      <c r="C101" s="127"/>
      <c r="D101" s="128"/>
      <c r="E101" s="52"/>
      <c r="F101" s="52"/>
      <c r="G101" s="127"/>
      <c r="H101" s="128"/>
      <c r="I101" s="52"/>
      <c r="J101" s="52"/>
      <c r="K101" s="127"/>
      <c r="L101" s="128"/>
      <c r="M101" s="52"/>
      <c r="N101" s="52"/>
      <c r="O101" s="127"/>
      <c r="P101" s="128"/>
      <c r="Q101" s="52"/>
      <c r="R101" s="52"/>
      <c r="S101" s="127"/>
      <c r="T101" s="129"/>
      <c r="U101" s="52"/>
    </row>
    <row r="102" spans="1:21">
      <c r="A102" s="18"/>
      <c r="B102" s="130" t="s">
        <v>33</v>
      </c>
      <c r="C102" s="131" t="s">
        <v>161</v>
      </c>
      <c r="D102" s="131"/>
      <c r="E102" s="38"/>
      <c r="F102" s="38"/>
      <c r="G102" s="131">
        <v>612</v>
      </c>
      <c r="H102" s="131"/>
      <c r="I102" s="38"/>
      <c r="J102" s="38"/>
      <c r="K102" s="132">
        <v>28670</v>
      </c>
      <c r="L102" s="132"/>
      <c r="M102" s="38"/>
      <c r="N102" s="38"/>
      <c r="O102" s="131" t="s">
        <v>161</v>
      </c>
      <c r="P102" s="131"/>
      <c r="Q102" s="38"/>
      <c r="R102" s="38"/>
      <c r="S102" s="132">
        <v>29282</v>
      </c>
      <c r="T102" s="132"/>
      <c r="U102" s="38"/>
    </row>
    <row r="103" spans="1:21">
      <c r="A103" s="18"/>
      <c r="B103" s="130"/>
      <c r="C103" s="131"/>
      <c r="D103" s="131"/>
      <c r="E103" s="38"/>
      <c r="F103" s="38"/>
      <c r="G103" s="131"/>
      <c r="H103" s="131"/>
      <c r="I103" s="38"/>
      <c r="J103" s="38"/>
      <c r="K103" s="132"/>
      <c r="L103" s="132"/>
      <c r="M103" s="38"/>
      <c r="N103" s="38"/>
      <c r="O103" s="131"/>
      <c r="P103" s="131"/>
      <c r="Q103" s="38"/>
      <c r="R103" s="38"/>
      <c r="S103" s="132"/>
      <c r="T103" s="132"/>
      <c r="U103" s="38"/>
    </row>
    <row r="104" spans="1:21">
      <c r="A104" s="18"/>
      <c r="B104" s="133" t="s">
        <v>34</v>
      </c>
      <c r="C104" s="128" t="s">
        <v>161</v>
      </c>
      <c r="D104" s="128"/>
      <c r="E104" s="52"/>
      <c r="F104" s="52"/>
      <c r="G104" s="128">
        <v>20</v>
      </c>
      <c r="H104" s="128"/>
      <c r="I104" s="52"/>
      <c r="J104" s="52"/>
      <c r="K104" s="129">
        <v>1938</v>
      </c>
      <c r="L104" s="129"/>
      <c r="M104" s="52"/>
      <c r="N104" s="52"/>
      <c r="O104" s="128" t="s">
        <v>161</v>
      </c>
      <c r="P104" s="128"/>
      <c r="Q104" s="52"/>
      <c r="R104" s="52"/>
      <c r="S104" s="129">
        <v>1958</v>
      </c>
      <c r="T104" s="129"/>
      <c r="U104" s="52"/>
    </row>
    <row r="105" spans="1:21">
      <c r="A105" s="18"/>
      <c r="B105" s="133"/>
      <c r="C105" s="128"/>
      <c r="D105" s="128"/>
      <c r="E105" s="52"/>
      <c r="F105" s="52"/>
      <c r="G105" s="128"/>
      <c r="H105" s="128"/>
      <c r="I105" s="52"/>
      <c r="J105" s="52"/>
      <c r="K105" s="129"/>
      <c r="L105" s="129"/>
      <c r="M105" s="52"/>
      <c r="N105" s="52"/>
      <c r="O105" s="128"/>
      <c r="P105" s="128"/>
      <c r="Q105" s="52"/>
      <c r="R105" s="52"/>
      <c r="S105" s="129"/>
      <c r="T105" s="129"/>
      <c r="U105" s="52"/>
    </row>
    <row r="106" spans="1:21">
      <c r="A106" s="18"/>
      <c r="B106" s="130" t="s">
        <v>35</v>
      </c>
      <c r="C106" s="131" t="s">
        <v>161</v>
      </c>
      <c r="D106" s="131"/>
      <c r="E106" s="38"/>
      <c r="F106" s="38"/>
      <c r="G106" s="131">
        <v>5</v>
      </c>
      <c r="H106" s="131"/>
      <c r="I106" s="38"/>
      <c r="J106" s="38"/>
      <c r="K106" s="131">
        <v>127</v>
      </c>
      <c r="L106" s="131"/>
      <c r="M106" s="38"/>
      <c r="N106" s="38"/>
      <c r="O106" s="131" t="s">
        <v>161</v>
      </c>
      <c r="P106" s="131"/>
      <c r="Q106" s="38"/>
      <c r="R106" s="38"/>
      <c r="S106" s="131">
        <v>132</v>
      </c>
      <c r="T106" s="131"/>
      <c r="U106" s="38"/>
    </row>
    <row r="107" spans="1:21">
      <c r="A107" s="18"/>
      <c r="B107" s="130"/>
      <c r="C107" s="131"/>
      <c r="D107" s="131"/>
      <c r="E107" s="38"/>
      <c r="F107" s="38"/>
      <c r="G107" s="131"/>
      <c r="H107" s="131"/>
      <c r="I107" s="38"/>
      <c r="J107" s="38"/>
      <c r="K107" s="131"/>
      <c r="L107" s="131"/>
      <c r="M107" s="38"/>
      <c r="N107" s="38"/>
      <c r="O107" s="131"/>
      <c r="P107" s="131"/>
      <c r="Q107" s="38"/>
      <c r="R107" s="38"/>
      <c r="S107" s="131"/>
      <c r="T107" s="131"/>
      <c r="U107" s="38"/>
    </row>
    <row r="108" spans="1:21">
      <c r="A108" s="18"/>
      <c r="B108" s="127" t="s">
        <v>36</v>
      </c>
      <c r="C108" s="128" t="s">
        <v>161</v>
      </c>
      <c r="D108" s="128"/>
      <c r="E108" s="52"/>
      <c r="F108" s="52"/>
      <c r="G108" s="128" t="s">
        <v>161</v>
      </c>
      <c r="H108" s="128"/>
      <c r="I108" s="52"/>
      <c r="J108" s="52"/>
      <c r="K108" s="129">
        <v>3383</v>
      </c>
      <c r="L108" s="129"/>
      <c r="M108" s="52"/>
      <c r="N108" s="52"/>
      <c r="O108" s="128" t="s">
        <v>161</v>
      </c>
      <c r="P108" s="128"/>
      <c r="Q108" s="52"/>
      <c r="R108" s="52"/>
      <c r="S108" s="129">
        <v>3383</v>
      </c>
      <c r="T108" s="129"/>
      <c r="U108" s="52"/>
    </row>
    <row r="109" spans="1:21">
      <c r="A109" s="18"/>
      <c r="B109" s="127"/>
      <c r="C109" s="128"/>
      <c r="D109" s="128"/>
      <c r="E109" s="52"/>
      <c r="F109" s="52"/>
      <c r="G109" s="128"/>
      <c r="H109" s="128"/>
      <c r="I109" s="52"/>
      <c r="J109" s="52"/>
      <c r="K109" s="129"/>
      <c r="L109" s="129"/>
      <c r="M109" s="52"/>
      <c r="N109" s="52"/>
      <c r="O109" s="128"/>
      <c r="P109" s="128"/>
      <c r="Q109" s="52"/>
      <c r="R109" s="52"/>
      <c r="S109" s="129"/>
      <c r="T109" s="129"/>
      <c r="U109" s="52"/>
    </row>
    <row r="110" spans="1:21">
      <c r="A110" s="18"/>
      <c r="B110" s="130" t="s">
        <v>47</v>
      </c>
      <c r="C110" s="131">
        <v>1</v>
      </c>
      <c r="D110" s="131"/>
      <c r="E110" s="38"/>
      <c r="F110" s="38"/>
      <c r="G110" s="131" t="s">
        <v>161</v>
      </c>
      <c r="H110" s="131"/>
      <c r="I110" s="38"/>
      <c r="J110" s="38"/>
      <c r="K110" s="131">
        <v>358</v>
      </c>
      <c r="L110" s="131"/>
      <c r="M110" s="38"/>
      <c r="N110" s="38"/>
      <c r="O110" s="131" t="s">
        <v>161</v>
      </c>
      <c r="P110" s="131"/>
      <c r="Q110" s="38"/>
      <c r="R110" s="38"/>
      <c r="S110" s="131">
        <v>359</v>
      </c>
      <c r="T110" s="131"/>
      <c r="U110" s="38"/>
    </row>
    <row r="111" spans="1:21">
      <c r="A111" s="18"/>
      <c r="B111" s="130"/>
      <c r="C111" s="131"/>
      <c r="D111" s="131"/>
      <c r="E111" s="38"/>
      <c r="F111" s="38"/>
      <c r="G111" s="131"/>
      <c r="H111" s="131"/>
      <c r="I111" s="38"/>
      <c r="J111" s="38"/>
      <c r="K111" s="131"/>
      <c r="L111" s="131"/>
      <c r="M111" s="38"/>
      <c r="N111" s="38"/>
      <c r="O111" s="131"/>
      <c r="P111" s="131"/>
      <c r="Q111" s="38"/>
      <c r="R111" s="38"/>
      <c r="S111" s="131"/>
      <c r="T111" s="131"/>
      <c r="U111" s="38"/>
    </row>
    <row r="112" spans="1:21">
      <c r="A112" s="18"/>
      <c r="B112" s="127" t="s">
        <v>38</v>
      </c>
      <c r="C112" s="129">
        <v>1095</v>
      </c>
      <c r="D112" s="129"/>
      <c r="E112" s="52"/>
      <c r="F112" s="52"/>
      <c r="G112" s="128" t="s">
        <v>161</v>
      </c>
      <c r="H112" s="128"/>
      <c r="I112" s="52"/>
      <c r="J112" s="52"/>
      <c r="K112" s="128">
        <v>145</v>
      </c>
      <c r="L112" s="128"/>
      <c r="M112" s="52"/>
      <c r="N112" s="52"/>
      <c r="O112" s="128" t="s">
        <v>161</v>
      </c>
      <c r="P112" s="128"/>
      <c r="Q112" s="52"/>
      <c r="R112" s="52"/>
      <c r="S112" s="129">
        <v>1240</v>
      </c>
      <c r="T112" s="129"/>
      <c r="U112" s="52"/>
    </row>
    <row r="113" spans="1:21">
      <c r="A113" s="18"/>
      <c r="B113" s="127"/>
      <c r="C113" s="129"/>
      <c r="D113" s="129"/>
      <c r="E113" s="52"/>
      <c r="F113" s="52"/>
      <c r="G113" s="128"/>
      <c r="H113" s="128"/>
      <c r="I113" s="52"/>
      <c r="J113" s="52"/>
      <c r="K113" s="128"/>
      <c r="L113" s="128"/>
      <c r="M113" s="52"/>
      <c r="N113" s="52"/>
      <c r="O113" s="128"/>
      <c r="P113" s="128"/>
      <c r="Q113" s="52"/>
      <c r="R113" s="52"/>
      <c r="S113" s="129"/>
      <c r="T113" s="129"/>
      <c r="U113" s="52"/>
    </row>
    <row r="114" spans="1:21">
      <c r="A114" s="18"/>
      <c r="B114" s="130" t="s">
        <v>570</v>
      </c>
      <c r="C114" s="131">
        <v>29</v>
      </c>
      <c r="D114" s="131"/>
      <c r="E114" s="38"/>
      <c r="F114" s="38"/>
      <c r="G114" s="131" t="s">
        <v>161</v>
      </c>
      <c r="H114" s="131"/>
      <c r="I114" s="38"/>
      <c r="J114" s="38"/>
      <c r="K114" s="131">
        <v>100</v>
      </c>
      <c r="L114" s="131"/>
      <c r="M114" s="38"/>
      <c r="N114" s="38"/>
      <c r="O114" s="131" t="s">
        <v>161</v>
      </c>
      <c r="P114" s="131"/>
      <c r="Q114" s="38"/>
      <c r="R114" s="38"/>
      <c r="S114" s="131">
        <v>129</v>
      </c>
      <c r="T114" s="131"/>
      <c r="U114" s="38"/>
    </row>
    <row r="115" spans="1:21">
      <c r="A115" s="18"/>
      <c r="B115" s="130"/>
      <c r="C115" s="131"/>
      <c r="D115" s="131"/>
      <c r="E115" s="38"/>
      <c r="F115" s="38"/>
      <c r="G115" s="131"/>
      <c r="H115" s="131"/>
      <c r="I115" s="38"/>
      <c r="J115" s="38"/>
      <c r="K115" s="131"/>
      <c r="L115" s="131"/>
      <c r="M115" s="38"/>
      <c r="N115" s="38"/>
      <c r="O115" s="131"/>
      <c r="P115" s="131"/>
      <c r="Q115" s="38"/>
      <c r="R115" s="38"/>
      <c r="S115" s="131"/>
      <c r="T115" s="131"/>
      <c r="U115" s="38"/>
    </row>
    <row r="116" spans="1:21">
      <c r="A116" s="18"/>
      <c r="B116" s="127" t="s">
        <v>40</v>
      </c>
      <c r="C116" s="128">
        <v>74</v>
      </c>
      <c r="D116" s="128"/>
      <c r="E116" s="52"/>
      <c r="F116" s="52"/>
      <c r="G116" s="128">
        <v>5</v>
      </c>
      <c r="H116" s="128"/>
      <c r="I116" s="52"/>
      <c r="J116" s="52"/>
      <c r="K116" s="128">
        <v>358</v>
      </c>
      <c r="L116" s="128"/>
      <c r="M116" s="52"/>
      <c r="N116" s="52"/>
      <c r="O116" s="128" t="s">
        <v>452</v>
      </c>
      <c r="P116" s="128"/>
      <c r="Q116" s="127" t="s">
        <v>164</v>
      </c>
      <c r="R116" s="52"/>
      <c r="S116" s="128">
        <v>433</v>
      </c>
      <c r="T116" s="128"/>
      <c r="U116" s="52"/>
    </row>
    <row r="117" spans="1:21">
      <c r="A117" s="18"/>
      <c r="B117" s="127"/>
      <c r="C117" s="128"/>
      <c r="D117" s="128"/>
      <c r="E117" s="52"/>
      <c r="F117" s="52"/>
      <c r="G117" s="128"/>
      <c r="H117" s="128"/>
      <c r="I117" s="52"/>
      <c r="J117" s="52"/>
      <c r="K117" s="128"/>
      <c r="L117" s="128"/>
      <c r="M117" s="52"/>
      <c r="N117" s="52"/>
      <c r="O117" s="128"/>
      <c r="P117" s="128"/>
      <c r="Q117" s="127"/>
      <c r="R117" s="52"/>
      <c r="S117" s="128"/>
      <c r="T117" s="128"/>
      <c r="U117" s="52"/>
    </row>
    <row r="118" spans="1:21">
      <c r="A118" s="18"/>
      <c r="B118" s="130" t="s">
        <v>571</v>
      </c>
      <c r="C118" s="132">
        <v>3754</v>
      </c>
      <c r="D118" s="132"/>
      <c r="E118" s="38"/>
      <c r="F118" s="38"/>
      <c r="G118" s="131">
        <v>863</v>
      </c>
      <c r="H118" s="131"/>
      <c r="I118" s="38"/>
      <c r="J118" s="38"/>
      <c r="K118" s="131" t="s">
        <v>161</v>
      </c>
      <c r="L118" s="131"/>
      <c r="M118" s="38"/>
      <c r="N118" s="38"/>
      <c r="O118" s="131" t="s">
        <v>590</v>
      </c>
      <c r="P118" s="131"/>
      <c r="Q118" s="130" t="s">
        <v>164</v>
      </c>
      <c r="R118" s="38"/>
      <c r="S118" s="131" t="s">
        <v>161</v>
      </c>
      <c r="T118" s="131"/>
      <c r="U118" s="38"/>
    </row>
    <row r="119" spans="1:21">
      <c r="A119" s="18"/>
      <c r="B119" s="130"/>
      <c r="C119" s="132"/>
      <c r="D119" s="132"/>
      <c r="E119" s="38"/>
      <c r="F119" s="38"/>
      <c r="G119" s="131"/>
      <c r="H119" s="131"/>
      <c r="I119" s="38"/>
      <c r="J119" s="38"/>
      <c r="K119" s="131"/>
      <c r="L119" s="131"/>
      <c r="M119" s="38"/>
      <c r="N119" s="38"/>
      <c r="O119" s="131"/>
      <c r="P119" s="131"/>
      <c r="Q119" s="130"/>
      <c r="R119" s="38"/>
      <c r="S119" s="131"/>
      <c r="T119" s="131"/>
      <c r="U119" s="38"/>
    </row>
    <row r="120" spans="1:21">
      <c r="A120" s="18"/>
      <c r="B120" s="127" t="s">
        <v>573</v>
      </c>
      <c r="C120" s="129">
        <v>6994</v>
      </c>
      <c r="D120" s="129"/>
      <c r="E120" s="52"/>
      <c r="F120" s="52"/>
      <c r="G120" s="129">
        <v>3565</v>
      </c>
      <c r="H120" s="129"/>
      <c r="I120" s="52"/>
      <c r="J120" s="52"/>
      <c r="K120" s="128" t="s">
        <v>161</v>
      </c>
      <c r="L120" s="128"/>
      <c r="M120" s="52"/>
      <c r="N120" s="52"/>
      <c r="O120" s="128" t="s">
        <v>591</v>
      </c>
      <c r="P120" s="128"/>
      <c r="Q120" s="127" t="s">
        <v>164</v>
      </c>
      <c r="R120" s="52"/>
      <c r="S120" s="128" t="s">
        <v>161</v>
      </c>
      <c r="T120" s="128"/>
      <c r="U120" s="52"/>
    </row>
    <row r="121" spans="1:21" ht="15.75" thickBot="1">
      <c r="A121" s="18"/>
      <c r="B121" s="127"/>
      <c r="C121" s="134"/>
      <c r="D121" s="134"/>
      <c r="E121" s="64"/>
      <c r="F121" s="52"/>
      <c r="G121" s="134"/>
      <c r="H121" s="134"/>
      <c r="I121" s="64"/>
      <c r="J121" s="52"/>
      <c r="K121" s="135"/>
      <c r="L121" s="135"/>
      <c r="M121" s="64"/>
      <c r="N121" s="52"/>
      <c r="O121" s="135"/>
      <c r="P121" s="135"/>
      <c r="Q121" s="136"/>
      <c r="R121" s="52"/>
      <c r="S121" s="135"/>
      <c r="T121" s="135"/>
      <c r="U121" s="64"/>
    </row>
    <row r="122" spans="1:21">
      <c r="A122" s="18"/>
      <c r="B122" s="137" t="s">
        <v>41</v>
      </c>
      <c r="C122" s="138" t="s">
        <v>157</v>
      </c>
      <c r="D122" s="140">
        <v>11947</v>
      </c>
      <c r="E122" s="40"/>
      <c r="F122" s="38"/>
      <c r="G122" s="138" t="s">
        <v>157</v>
      </c>
      <c r="H122" s="140">
        <v>5465</v>
      </c>
      <c r="I122" s="40"/>
      <c r="J122" s="38"/>
      <c r="K122" s="138" t="s">
        <v>157</v>
      </c>
      <c r="L122" s="140">
        <v>35758</v>
      </c>
      <c r="M122" s="40"/>
      <c r="N122" s="38"/>
      <c r="O122" s="138" t="s">
        <v>157</v>
      </c>
      <c r="P122" s="142" t="s">
        <v>592</v>
      </c>
      <c r="Q122" s="138" t="s">
        <v>164</v>
      </c>
      <c r="R122" s="38"/>
      <c r="S122" s="138" t="s">
        <v>157</v>
      </c>
      <c r="T122" s="140">
        <v>37990</v>
      </c>
      <c r="U122" s="40"/>
    </row>
    <row r="123" spans="1:21" ht="15.75" thickBot="1">
      <c r="A123" s="18"/>
      <c r="B123" s="137"/>
      <c r="C123" s="139"/>
      <c r="D123" s="141"/>
      <c r="E123" s="48"/>
      <c r="F123" s="38"/>
      <c r="G123" s="139"/>
      <c r="H123" s="141"/>
      <c r="I123" s="48"/>
      <c r="J123" s="38"/>
      <c r="K123" s="139"/>
      <c r="L123" s="141"/>
      <c r="M123" s="48"/>
      <c r="N123" s="38"/>
      <c r="O123" s="139"/>
      <c r="P123" s="143"/>
      <c r="Q123" s="139"/>
      <c r="R123" s="38"/>
      <c r="S123" s="139"/>
      <c r="T123" s="141"/>
      <c r="U123" s="48"/>
    </row>
    <row r="124" spans="1:21" ht="15.75" thickTop="1">
      <c r="A124" s="18"/>
      <c r="B124" s="125" t="s">
        <v>576</v>
      </c>
      <c r="C124" s="57"/>
      <c r="D124" s="57"/>
      <c r="E124" s="57"/>
      <c r="F124" s="29"/>
      <c r="G124" s="57"/>
      <c r="H124" s="57"/>
      <c r="I124" s="57"/>
      <c r="J124" s="29"/>
      <c r="K124" s="57"/>
      <c r="L124" s="57"/>
      <c r="M124" s="57"/>
      <c r="N124" s="29"/>
      <c r="O124" s="57"/>
      <c r="P124" s="57"/>
      <c r="Q124" s="57"/>
      <c r="R124" s="29"/>
      <c r="S124" s="57"/>
      <c r="T124" s="57"/>
      <c r="U124" s="57"/>
    </row>
    <row r="125" spans="1:21">
      <c r="A125" s="18"/>
      <c r="B125" s="124" t="s">
        <v>42</v>
      </c>
      <c r="C125" s="38"/>
      <c r="D125" s="38"/>
      <c r="E125" s="38"/>
      <c r="F125" s="25"/>
      <c r="G125" s="38"/>
      <c r="H125" s="38"/>
      <c r="I125" s="38"/>
      <c r="J125" s="25"/>
      <c r="K125" s="38"/>
      <c r="L125" s="38"/>
      <c r="M125" s="38"/>
      <c r="N125" s="25"/>
      <c r="O125" s="38"/>
      <c r="P125" s="38"/>
      <c r="Q125" s="38"/>
      <c r="R125" s="25"/>
      <c r="S125" s="38"/>
      <c r="T125" s="38"/>
      <c r="U125" s="38"/>
    </row>
    <row r="126" spans="1:21">
      <c r="A126" s="18"/>
      <c r="B126" s="144" t="s">
        <v>43</v>
      </c>
      <c r="C126" s="127" t="s">
        <v>157</v>
      </c>
      <c r="D126" s="128" t="s">
        <v>161</v>
      </c>
      <c r="E126" s="52"/>
      <c r="F126" s="52"/>
      <c r="G126" s="127" t="s">
        <v>157</v>
      </c>
      <c r="H126" s="128" t="s">
        <v>161</v>
      </c>
      <c r="I126" s="52"/>
      <c r="J126" s="52"/>
      <c r="K126" s="127" t="s">
        <v>157</v>
      </c>
      <c r="L126" s="129">
        <v>22073</v>
      </c>
      <c r="M126" s="52"/>
      <c r="N126" s="52"/>
      <c r="O126" s="127" t="s">
        <v>157</v>
      </c>
      <c r="P126" s="128" t="s">
        <v>161</v>
      </c>
      <c r="Q126" s="52"/>
      <c r="R126" s="52"/>
      <c r="S126" s="127" t="s">
        <v>157</v>
      </c>
      <c r="T126" s="129">
        <v>22073</v>
      </c>
      <c r="U126" s="52"/>
    </row>
    <row r="127" spans="1:21">
      <c r="A127" s="18"/>
      <c r="B127" s="144"/>
      <c r="C127" s="127"/>
      <c r="D127" s="128"/>
      <c r="E127" s="52"/>
      <c r="F127" s="52"/>
      <c r="G127" s="127"/>
      <c r="H127" s="128"/>
      <c r="I127" s="52"/>
      <c r="J127" s="52"/>
      <c r="K127" s="127"/>
      <c r="L127" s="129"/>
      <c r="M127" s="52"/>
      <c r="N127" s="52"/>
      <c r="O127" s="127"/>
      <c r="P127" s="128"/>
      <c r="Q127" s="52"/>
      <c r="R127" s="52"/>
      <c r="S127" s="127"/>
      <c r="T127" s="129"/>
      <c r="U127" s="52"/>
    </row>
    <row r="128" spans="1:21">
      <c r="A128" s="18"/>
      <c r="B128" s="145" t="s">
        <v>44</v>
      </c>
      <c r="C128" s="132">
        <v>4000</v>
      </c>
      <c r="D128" s="132"/>
      <c r="E128" s="38"/>
      <c r="F128" s="38"/>
      <c r="G128" s="131" t="s">
        <v>161</v>
      </c>
      <c r="H128" s="131"/>
      <c r="I128" s="38"/>
      <c r="J128" s="38"/>
      <c r="K128" s="132">
        <v>2973</v>
      </c>
      <c r="L128" s="132"/>
      <c r="M128" s="38"/>
      <c r="N128" s="38"/>
      <c r="O128" s="131" t="s">
        <v>161</v>
      </c>
      <c r="P128" s="131"/>
      <c r="Q128" s="38"/>
      <c r="R128" s="38"/>
      <c r="S128" s="132">
        <v>6973</v>
      </c>
      <c r="T128" s="132"/>
      <c r="U128" s="38"/>
    </row>
    <row r="129" spans="1:21">
      <c r="A129" s="18"/>
      <c r="B129" s="145"/>
      <c r="C129" s="132"/>
      <c r="D129" s="132"/>
      <c r="E129" s="38"/>
      <c r="F129" s="38"/>
      <c r="G129" s="131"/>
      <c r="H129" s="131"/>
      <c r="I129" s="38"/>
      <c r="J129" s="38"/>
      <c r="K129" s="132"/>
      <c r="L129" s="132"/>
      <c r="M129" s="38"/>
      <c r="N129" s="38"/>
      <c r="O129" s="131"/>
      <c r="P129" s="131"/>
      <c r="Q129" s="38"/>
      <c r="R129" s="38"/>
      <c r="S129" s="132"/>
      <c r="T129" s="132"/>
      <c r="U129" s="38"/>
    </row>
    <row r="130" spans="1:21">
      <c r="A130" s="18"/>
      <c r="B130" s="133" t="s">
        <v>45</v>
      </c>
      <c r="C130" s="128">
        <v>101</v>
      </c>
      <c r="D130" s="128"/>
      <c r="E130" s="52"/>
      <c r="F130" s="52"/>
      <c r="G130" s="128">
        <v>133</v>
      </c>
      <c r="H130" s="128"/>
      <c r="I130" s="52"/>
      <c r="J130" s="52"/>
      <c r="K130" s="128">
        <v>716</v>
      </c>
      <c r="L130" s="128"/>
      <c r="M130" s="52"/>
      <c r="N130" s="52"/>
      <c r="O130" s="128" t="s">
        <v>452</v>
      </c>
      <c r="P130" s="128"/>
      <c r="Q130" s="127" t="s">
        <v>164</v>
      </c>
      <c r="R130" s="52"/>
      <c r="S130" s="128">
        <v>946</v>
      </c>
      <c r="T130" s="128"/>
      <c r="U130" s="52"/>
    </row>
    <row r="131" spans="1:21">
      <c r="A131" s="18"/>
      <c r="B131" s="133"/>
      <c r="C131" s="128"/>
      <c r="D131" s="128"/>
      <c r="E131" s="52"/>
      <c r="F131" s="52"/>
      <c r="G131" s="128"/>
      <c r="H131" s="128"/>
      <c r="I131" s="52"/>
      <c r="J131" s="52"/>
      <c r="K131" s="128"/>
      <c r="L131" s="128"/>
      <c r="M131" s="52"/>
      <c r="N131" s="52"/>
      <c r="O131" s="128"/>
      <c r="P131" s="128"/>
      <c r="Q131" s="127"/>
      <c r="R131" s="52"/>
      <c r="S131" s="128"/>
      <c r="T131" s="128"/>
      <c r="U131" s="52"/>
    </row>
    <row r="132" spans="1:21">
      <c r="A132" s="18"/>
      <c r="B132" s="145" t="s">
        <v>46</v>
      </c>
      <c r="C132" s="131" t="s">
        <v>161</v>
      </c>
      <c r="D132" s="131"/>
      <c r="E132" s="38"/>
      <c r="F132" s="38"/>
      <c r="G132" s="131" t="s">
        <v>161</v>
      </c>
      <c r="H132" s="131"/>
      <c r="I132" s="38"/>
      <c r="J132" s="38"/>
      <c r="K132" s="131">
        <v>168</v>
      </c>
      <c r="L132" s="131"/>
      <c r="M132" s="38"/>
      <c r="N132" s="38"/>
      <c r="O132" s="131" t="s">
        <v>161</v>
      </c>
      <c r="P132" s="131"/>
      <c r="Q132" s="38"/>
      <c r="R132" s="38"/>
      <c r="S132" s="131">
        <v>168</v>
      </c>
      <c r="T132" s="131"/>
      <c r="U132" s="38"/>
    </row>
    <row r="133" spans="1:21">
      <c r="A133" s="18"/>
      <c r="B133" s="145"/>
      <c r="C133" s="131"/>
      <c r="D133" s="131"/>
      <c r="E133" s="38"/>
      <c r="F133" s="38"/>
      <c r="G133" s="131"/>
      <c r="H133" s="131"/>
      <c r="I133" s="38"/>
      <c r="J133" s="38"/>
      <c r="K133" s="131"/>
      <c r="L133" s="131"/>
      <c r="M133" s="38"/>
      <c r="N133" s="38"/>
      <c r="O133" s="131"/>
      <c r="P133" s="131"/>
      <c r="Q133" s="38"/>
      <c r="R133" s="38"/>
      <c r="S133" s="131"/>
      <c r="T133" s="131"/>
      <c r="U133" s="38"/>
    </row>
    <row r="134" spans="1:21">
      <c r="A134" s="18"/>
      <c r="B134" s="144" t="s">
        <v>577</v>
      </c>
      <c r="C134" s="128" t="s">
        <v>526</v>
      </c>
      <c r="D134" s="128"/>
      <c r="E134" s="127" t="s">
        <v>164</v>
      </c>
      <c r="F134" s="52"/>
      <c r="G134" s="128">
        <v>161</v>
      </c>
      <c r="H134" s="128"/>
      <c r="I134" s="52"/>
      <c r="J134" s="52"/>
      <c r="K134" s="128" t="s">
        <v>593</v>
      </c>
      <c r="L134" s="128"/>
      <c r="M134" s="127" t="s">
        <v>164</v>
      </c>
      <c r="N134" s="52"/>
      <c r="O134" s="128" t="s">
        <v>161</v>
      </c>
      <c r="P134" s="128"/>
      <c r="Q134" s="52"/>
      <c r="R134" s="52"/>
      <c r="S134" s="128">
        <v>87</v>
      </c>
      <c r="T134" s="128"/>
      <c r="U134" s="52"/>
    </row>
    <row r="135" spans="1:21">
      <c r="A135" s="18"/>
      <c r="B135" s="144"/>
      <c r="C135" s="128"/>
      <c r="D135" s="128"/>
      <c r="E135" s="127"/>
      <c r="F135" s="52"/>
      <c r="G135" s="128"/>
      <c r="H135" s="128"/>
      <c r="I135" s="52"/>
      <c r="J135" s="52"/>
      <c r="K135" s="128"/>
      <c r="L135" s="128"/>
      <c r="M135" s="127"/>
      <c r="N135" s="52"/>
      <c r="O135" s="128"/>
      <c r="P135" s="128"/>
      <c r="Q135" s="52"/>
      <c r="R135" s="52"/>
      <c r="S135" s="128"/>
      <c r="T135" s="128"/>
      <c r="U135" s="52"/>
    </row>
    <row r="136" spans="1:21">
      <c r="A136" s="18"/>
      <c r="B136" s="145" t="s">
        <v>48</v>
      </c>
      <c r="C136" s="131">
        <v>83</v>
      </c>
      <c r="D136" s="131"/>
      <c r="E136" s="38"/>
      <c r="F136" s="38"/>
      <c r="G136" s="131" t="s">
        <v>161</v>
      </c>
      <c r="H136" s="131"/>
      <c r="I136" s="38"/>
      <c r="J136" s="38"/>
      <c r="K136" s="131">
        <v>204</v>
      </c>
      <c r="L136" s="131"/>
      <c r="M136" s="38"/>
      <c r="N136" s="38"/>
      <c r="O136" s="131" t="s">
        <v>161</v>
      </c>
      <c r="P136" s="131"/>
      <c r="Q136" s="38"/>
      <c r="R136" s="38"/>
      <c r="S136" s="131">
        <v>287</v>
      </c>
      <c r="T136" s="131"/>
      <c r="U136" s="38"/>
    </row>
    <row r="137" spans="1:21">
      <c r="A137" s="18"/>
      <c r="B137" s="145"/>
      <c r="C137" s="131"/>
      <c r="D137" s="131"/>
      <c r="E137" s="38"/>
      <c r="F137" s="38"/>
      <c r="G137" s="131"/>
      <c r="H137" s="131"/>
      <c r="I137" s="38"/>
      <c r="J137" s="38"/>
      <c r="K137" s="131"/>
      <c r="L137" s="131"/>
      <c r="M137" s="38"/>
      <c r="N137" s="38"/>
      <c r="O137" s="131"/>
      <c r="P137" s="131"/>
      <c r="Q137" s="38"/>
      <c r="R137" s="38"/>
      <c r="S137" s="131"/>
      <c r="T137" s="131"/>
      <c r="U137" s="38"/>
    </row>
    <row r="138" spans="1:21">
      <c r="A138" s="18"/>
      <c r="B138" s="144" t="s">
        <v>49</v>
      </c>
      <c r="C138" s="128">
        <v>643</v>
      </c>
      <c r="D138" s="128"/>
      <c r="E138" s="52"/>
      <c r="F138" s="52"/>
      <c r="G138" s="128" t="s">
        <v>161</v>
      </c>
      <c r="H138" s="128"/>
      <c r="I138" s="52"/>
      <c r="J138" s="52"/>
      <c r="K138" s="128">
        <v>1</v>
      </c>
      <c r="L138" s="128"/>
      <c r="M138" s="52"/>
      <c r="N138" s="52"/>
      <c r="O138" s="128" t="s">
        <v>299</v>
      </c>
      <c r="P138" s="128"/>
      <c r="Q138" s="127" t="s">
        <v>164</v>
      </c>
      <c r="R138" s="52"/>
      <c r="S138" s="128">
        <v>643</v>
      </c>
      <c r="T138" s="128"/>
      <c r="U138" s="52"/>
    </row>
    <row r="139" spans="1:21">
      <c r="A139" s="18"/>
      <c r="B139" s="144"/>
      <c r="C139" s="128"/>
      <c r="D139" s="128"/>
      <c r="E139" s="52"/>
      <c r="F139" s="52"/>
      <c r="G139" s="128"/>
      <c r="H139" s="128"/>
      <c r="I139" s="52"/>
      <c r="J139" s="52"/>
      <c r="K139" s="128"/>
      <c r="L139" s="128"/>
      <c r="M139" s="52"/>
      <c r="N139" s="52"/>
      <c r="O139" s="128"/>
      <c r="P139" s="128"/>
      <c r="Q139" s="127"/>
      <c r="R139" s="52"/>
      <c r="S139" s="128"/>
      <c r="T139" s="128"/>
      <c r="U139" s="52"/>
    </row>
    <row r="140" spans="1:21">
      <c r="A140" s="18"/>
      <c r="B140" s="145" t="s">
        <v>578</v>
      </c>
      <c r="C140" s="131" t="s">
        <v>161</v>
      </c>
      <c r="D140" s="131"/>
      <c r="E140" s="38"/>
      <c r="F140" s="38"/>
      <c r="G140" s="131" t="s">
        <v>161</v>
      </c>
      <c r="H140" s="131"/>
      <c r="I140" s="38"/>
      <c r="J140" s="38"/>
      <c r="K140" s="131">
        <v>368</v>
      </c>
      <c r="L140" s="131"/>
      <c r="M140" s="38"/>
      <c r="N140" s="38"/>
      <c r="O140" s="131" t="s">
        <v>161</v>
      </c>
      <c r="P140" s="131"/>
      <c r="Q140" s="38"/>
      <c r="R140" s="38"/>
      <c r="S140" s="131">
        <v>368</v>
      </c>
      <c r="T140" s="131"/>
      <c r="U140" s="38"/>
    </row>
    <row r="141" spans="1:21">
      <c r="A141" s="18"/>
      <c r="B141" s="145"/>
      <c r="C141" s="131"/>
      <c r="D141" s="131"/>
      <c r="E141" s="38"/>
      <c r="F141" s="38"/>
      <c r="G141" s="131"/>
      <c r="H141" s="131"/>
      <c r="I141" s="38"/>
      <c r="J141" s="38"/>
      <c r="K141" s="131"/>
      <c r="L141" s="131"/>
      <c r="M141" s="38"/>
      <c r="N141" s="38"/>
      <c r="O141" s="131"/>
      <c r="P141" s="131"/>
      <c r="Q141" s="38"/>
      <c r="R141" s="38"/>
      <c r="S141" s="131"/>
      <c r="T141" s="131"/>
      <c r="U141" s="38"/>
    </row>
    <row r="142" spans="1:21">
      <c r="A142" s="18"/>
      <c r="B142" s="133" t="s">
        <v>579</v>
      </c>
      <c r="C142" s="128" t="s">
        <v>161</v>
      </c>
      <c r="D142" s="128"/>
      <c r="E142" s="52"/>
      <c r="F142" s="52"/>
      <c r="G142" s="128">
        <v>14</v>
      </c>
      <c r="H142" s="128"/>
      <c r="I142" s="52"/>
      <c r="J142" s="52"/>
      <c r="K142" s="128">
        <v>146</v>
      </c>
      <c r="L142" s="128"/>
      <c r="M142" s="52"/>
      <c r="N142" s="52"/>
      <c r="O142" s="128" t="s">
        <v>161</v>
      </c>
      <c r="P142" s="128"/>
      <c r="Q142" s="52"/>
      <c r="R142" s="52"/>
      <c r="S142" s="128">
        <v>160</v>
      </c>
      <c r="T142" s="128"/>
      <c r="U142" s="52"/>
    </row>
    <row r="143" spans="1:21">
      <c r="A143" s="18"/>
      <c r="B143" s="133"/>
      <c r="C143" s="128"/>
      <c r="D143" s="128"/>
      <c r="E143" s="52"/>
      <c r="F143" s="52"/>
      <c r="G143" s="128"/>
      <c r="H143" s="128"/>
      <c r="I143" s="52"/>
      <c r="J143" s="52"/>
      <c r="K143" s="128"/>
      <c r="L143" s="128"/>
      <c r="M143" s="52"/>
      <c r="N143" s="52"/>
      <c r="O143" s="128"/>
      <c r="P143" s="128"/>
      <c r="Q143" s="52"/>
      <c r="R143" s="52"/>
      <c r="S143" s="128"/>
      <c r="T143" s="128"/>
      <c r="U143" s="52"/>
    </row>
    <row r="144" spans="1:21">
      <c r="A144" s="18"/>
      <c r="B144" s="145" t="s">
        <v>580</v>
      </c>
      <c r="C144" s="131">
        <v>863</v>
      </c>
      <c r="D144" s="131"/>
      <c r="E144" s="38"/>
      <c r="F144" s="38"/>
      <c r="G144" s="132">
        <v>1474</v>
      </c>
      <c r="H144" s="132"/>
      <c r="I144" s="38"/>
      <c r="J144" s="38"/>
      <c r="K144" s="132">
        <v>2280</v>
      </c>
      <c r="L144" s="132"/>
      <c r="M144" s="38"/>
      <c r="N144" s="38"/>
      <c r="O144" s="131" t="s">
        <v>590</v>
      </c>
      <c r="P144" s="131"/>
      <c r="Q144" s="130" t="s">
        <v>164</v>
      </c>
      <c r="R144" s="38"/>
      <c r="S144" s="131" t="s">
        <v>161</v>
      </c>
      <c r="T144" s="131"/>
      <c r="U144" s="38"/>
    </row>
    <row r="145" spans="1:21" ht="15.75" thickBot="1">
      <c r="A145" s="18"/>
      <c r="B145" s="145"/>
      <c r="C145" s="146"/>
      <c r="D145" s="146"/>
      <c r="E145" s="70"/>
      <c r="F145" s="38"/>
      <c r="G145" s="147"/>
      <c r="H145" s="147"/>
      <c r="I145" s="70"/>
      <c r="J145" s="38"/>
      <c r="K145" s="147"/>
      <c r="L145" s="147"/>
      <c r="M145" s="70"/>
      <c r="N145" s="38"/>
      <c r="O145" s="146"/>
      <c r="P145" s="146"/>
      <c r="Q145" s="148"/>
      <c r="R145" s="38"/>
      <c r="S145" s="146"/>
      <c r="T145" s="146"/>
      <c r="U145" s="70"/>
    </row>
    <row r="146" spans="1:21">
      <c r="A146" s="18"/>
      <c r="B146" s="149" t="s">
        <v>52</v>
      </c>
      <c r="C146" s="150">
        <v>5662</v>
      </c>
      <c r="D146" s="150"/>
      <c r="E146" s="42"/>
      <c r="F146" s="52"/>
      <c r="G146" s="150">
        <v>1782</v>
      </c>
      <c r="H146" s="150"/>
      <c r="I146" s="42"/>
      <c r="J146" s="52"/>
      <c r="K146" s="150">
        <v>28883</v>
      </c>
      <c r="L146" s="150"/>
      <c r="M146" s="42"/>
      <c r="N146" s="52"/>
      <c r="O146" s="151" t="s">
        <v>594</v>
      </c>
      <c r="P146" s="151"/>
      <c r="Q146" s="152" t="s">
        <v>164</v>
      </c>
      <c r="R146" s="52"/>
      <c r="S146" s="150">
        <v>31705</v>
      </c>
      <c r="T146" s="150"/>
      <c r="U146" s="42"/>
    </row>
    <row r="147" spans="1:21" ht="15.75" thickBot="1">
      <c r="A147" s="18"/>
      <c r="B147" s="149"/>
      <c r="C147" s="134"/>
      <c r="D147" s="134"/>
      <c r="E147" s="64"/>
      <c r="F147" s="52"/>
      <c r="G147" s="134"/>
      <c r="H147" s="134"/>
      <c r="I147" s="64"/>
      <c r="J147" s="52"/>
      <c r="K147" s="134"/>
      <c r="L147" s="134"/>
      <c r="M147" s="64"/>
      <c r="N147" s="52"/>
      <c r="O147" s="135"/>
      <c r="P147" s="135"/>
      <c r="Q147" s="136"/>
      <c r="R147" s="52"/>
      <c r="S147" s="134"/>
      <c r="T147" s="134"/>
      <c r="U147" s="64"/>
    </row>
    <row r="148" spans="1:21">
      <c r="A148" s="18"/>
      <c r="B148" s="124" t="s">
        <v>53</v>
      </c>
      <c r="C148" s="40"/>
      <c r="D148" s="40"/>
      <c r="E148" s="40"/>
      <c r="F148" s="25"/>
      <c r="G148" s="40"/>
      <c r="H148" s="40"/>
      <c r="I148" s="40"/>
      <c r="J148" s="25"/>
      <c r="K148" s="40"/>
      <c r="L148" s="40"/>
      <c r="M148" s="40"/>
      <c r="N148" s="25"/>
      <c r="O148" s="40"/>
      <c r="P148" s="40"/>
      <c r="Q148" s="40"/>
      <c r="R148" s="25"/>
      <c r="S148" s="40"/>
      <c r="T148" s="40"/>
      <c r="U148" s="40"/>
    </row>
    <row r="149" spans="1:21">
      <c r="A149" s="18"/>
      <c r="B149" s="144" t="s">
        <v>583</v>
      </c>
      <c r="C149" s="128" t="s">
        <v>161</v>
      </c>
      <c r="D149" s="128"/>
      <c r="E149" s="52"/>
      <c r="F149" s="52"/>
      <c r="G149" s="128" t="s">
        <v>161</v>
      </c>
      <c r="H149" s="128"/>
      <c r="I149" s="52"/>
      <c r="J149" s="52"/>
      <c r="K149" s="128">
        <v>532</v>
      </c>
      <c r="L149" s="128"/>
      <c r="M149" s="52"/>
      <c r="N149" s="52"/>
      <c r="O149" s="128" t="s">
        <v>595</v>
      </c>
      <c r="P149" s="128"/>
      <c r="Q149" s="127" t="s">
        <v>164</v>
      </c>
      <c r="R149" s="52"/>
      <c r="S149" s="128" t="s">
        <v>161</v>
      </c>
      <c r="T149" s="128"/>
      <c r="U149" s="52"/>
    </row>
    <row r="150" spans="1:21">
      <c r="A150" s="18"/>
      <c r="B150" s="144"/>
      <c r="C150" s="128"/>
      <c r="D150" s="128"/>
      <c r="E150" s="52"/>
      <c r="F150" s="52"/>
      <c r="G150" s="128"/>
      <c r="H150" s="128"/>
      <c r="I150" s="52"/>
      <c r="J150" s="52"/>
      <c r="K150" s="128"/>
      <c r="L150" s="128"/>
      <c r="M150" s="52"/>
      <c r="N150" s="52"/>
      <c r="O150" s="128"/>
      <c r="P150" s="128"/>
      <c r="Q150" s="127"/>
      <c r="R150" s="52"/>
      <c r="S150" s="128"/>
      <c r="T150" s="128"/>
      <c r="U150" s="52"/>
    </row>
    <row r="151" spans="1:21">
      <c r="A151" s="18"/>
      <c r="B151" s="145" t="s">
        <v>55</v>
      </c>
      <c r="C151" s="132">
        <v>4785</v>
      </c>
      <c r="D151" s="132"/>
      <c r="E151" s="38"/>
      <c r="F151" s="38"/>
      <c r="G151" s="131">
        <v>79</v>
      </c>
      <c r="H151" s="131"/>
      <c r="I151" s="38"/>
      <c r="J151" s="38"/>
      <c r="K151" s="132">
        <v>3833</v>
      </c>
      <c r="L151" s="132"/>
      <c r="M151" s="38"/>
      <c r="N151" s="38"/>
      <c r="O151" s="131" t="s">
        <v>596</v>
      </c>
      <c r="P151" s="131"/>
      <c r="Q151" s="130" t="s">
        <v>164</v>
      </c>
      <c r="R151" s="38"/>
      <c r="S151" s="132">
        <v>4785</v>
      </c>
      <c r="T151" s="132"/>
      <c r="U151" s="38"/>
    </row>
    <row r="152" spans="1:21">
      <c r="A152" s="18"/>
      <c r="B152" s="145"/>
      <c r="C152" s="132"/>
      <c r="D152" s="132"/>
      <c r="E152" s="38"/>
      <c r="F152" s="38"/>
      <c r="G152" s="131"/>
      <c r="H152" s="131"/>
      <c r="I152" s="38"/>
      <c r="J152" s="38"/>
      <c r="K152" s="132"/>
      <c r="L152" s="132"/>
      <c r="M152" s="38"/>
      <c r="N152" s="38"/>
      <c r="O152" s="131"/>
      <c r="P152" s="131"/>
      <c r="Q152" s="130"/>
      <c r="R152" s="38"/>
      <c r="S152" s="132"/>
      <c r="T152" s="132"/>
      <c r="U152" s="38"/>
    </row>
    <row r="153" spans="1:21">
      <c r="A153" s="18"/>
      <c r="B153" s="133" t="s">
        <v>597</v>
      </c>
      <c r="C153" s="128">
        <v>11</v>
      </c>
      <c r="D153" s="128"/>
      <c r="E153" s="52"/>
      <c r="F153" s="52"/>
      <c r="G153" s="128" t="s">
        <v>598</v>
      </c>
      <c r="H153" s="128"/>
      <c r="I153" s="127" t="s">
        <v>164</v>
      </c>
      <c r="J153" s="52"/>
      <c r="K153" s="128">
        <v>24</v>
      </c>
      <c r="L153" s="128"/>
      <c r="M153" s="52"/>
      <c r="N153" s="52"/>
      <c r="O153" s="128" t="s">
        <v>209</v>
      </c>
      <c r="P153" s="128"/>
      <c r="Q153" s="127" t="s">
        <v>164</v>
      </c>
      <c r="R153" s="52"/>
      <c r="S153" s="128">
        <v>11</v>
      </c>
      <c r="T153" s="128"/>
      <c r="U153" s="52"/>
    </row>
    <row r="154" spans="1:21">
      <c r="A154" s="18"/>
      <c r="B154" s="133"/>
      <c r="C154" s="128"/>
      <c r="D154" s="128"/>
      <c r="E154" s="52"/>
      <c r="F154" s="52"/>
      <c r="G154" s="128"/>
      <c r="H154" s="128"/>
      <c r="I154" s="127"/>
      <c r="J154" s="52"/>
      <c r="K154" s="128"/>
      <c r="L154" s="128"/>
      <c r="M154" s="52"/>
      <c r="N154" s="52"/>
      <c r="O154" s="128"/>
      <c r="P154" s="128"/>
      <c r="Q154" s="127"/>
      <c r="R154" s="52"/>
      <c r="S154" s="128"/>
      <c r="T154" s="128"/>
      <c r="U154" s="52"/>
    </row>
    <row r="155" spans="1:21">
      <c r="A155" s="18"/>
      <c r="B155" s="145" t="s">
        <v>57</v>
      </c>
      <c r="C155" s="132">
        <v>1489</v>
      </c>
      <c r="D155" s="132"/>
      <c r="E155" s="38"/>
      <c r="F155" s="38"/>
      <c r="G155" s="132">
        <v>3612</v>
      </c>
      <c r="H155" s="132"/>
      <c r="I155" s="38"/>
      <c r="J155" s="38"/>
      <c r="K155" s="132">
        <v>2486</v>
      </c>
      <c r="L155" s="132"/>
      <c r="M155" s="38"/>
      <c r="N155" s="38"/>
      <c r="O155" s="131" t="s">
        <v>599</v>
      </c>
      <c r="P155" s="131"/>
      <c r="Q155" s="130" t="s">
        <v>164</v>
      </c>
      <c r="R155" s="38"/>
      <c r="S155" s="132">
        <v>1489</v>
      </c>
      <c r="T155" s="132"/>
      <c r="U155" s="38"/>
    </row>
    <row r="156" spans="1:21" ht="15.75" thickBot="1">
      <c r="A156" s="18"/>
      <c r="B156" s="145"/>
      <c r="C156" s="147"/>
      <c r="D156" s="147"/>
      <c r="E156" s="70"/>
      <c r="F156" s="38"/>
      <c r="G156" s="147"/>
      <c r="H156" s="147"/>
      <c r="I156" s="70"/>
      <c r="J156" s="38"/>
      <c r="K156" s="147"/>
      <c r="L156" s="147"/>
      <c r="M156" s="70"/>
      <c r="N156" s="38"/>
      <c r="O156" s="146"/>
      <c r="P156" s="146"/>
      <c r="Q156" s="148"/>
      <c r="R156" s="38"/>
      <c r="S156" s="147"/>
      <c r="T156" s="147"/>
      <c r="U156" s="70"/>
    </row>
    <row r="157" spans="1:21">
      <c r="A157" s="18"/>
      <c r="B157" s="149" t="s">
        <v>588</v>
      </c>
      <c r="C157" s="150">
        <v>6285</v>
      </c>
      <c r="D157" s="150"/>
      <c r="E157" s="42"/>
      <c r="F157" s="52"/>
      <c r="G157" s="150">
        <v>3683</v>
      </c>
      <c r="H157" s="150"/>
      <c r="I157" s="42"/>
      <c r="J157" s="52"/>
      <c r="K157" s="150">
        <v>6875</v>
      </c>
      <c r="L157" s="150"/>
      <c r="M157" s="42"/>
      <c r="N157" s="52"/>
      <c r="O157" s="151" t="s">
        <v>600</v>
      </c>
      <c r="P157" s="151"/>
      <c r="Q157" s="152" t="s">
        <v>164</v>
      </c>
      <c r="R157" s="52"/>
      <c r="S157" s="150">
        <v>6285</v>
      </c>
      <c r="T157" s="150"/>
      <c r="U157" s="42"/>
    </row>
    <row r="158" spans="1:21" ht="15.75" thickBot="1">
      <c r="A158" s="18"/>
      <c r="B158" s="149"/>
      <c r="C158" s="134"/>
      <c r="D158" s="134"/>
      <c r="E158" s="64"/>
      <c r="F158" s="52"/>
      <c r="G158" s="134"/>
      <c r="H158" s="134"/>
      <c r="I158" s="64"/>
      <c r="J158" s="52"/>
      <c r="K158" s="134"/>
      <c r="L158" s="134"/>
      <c r="M158" s="64"/>
      <c r="N158" s="52"/>
      <c r="O158" s="135"/>
      <c r="P158" s="135"/>
      <c r="Q158" s="136"/>
      <c r="R158" s="52"/>
      <c r="S158" s="134"/>
      <c r="T158" s="134"/>
      <c r="U158" s="64"/>
    </row>
    <row r="159" spans="1:21">
      <c r="A159" s="18"/>
      <c r="B159" s="153" t="s">
        <v>59</v>
      </c>
      <c r="C159" s="138" t="s">
        <v>157</v>
      </c>
      <c r="D159" s="140">
        <v>11947</v>
      </c>
      <c r="E159" s="40"/>
      <c r="F159" s="38"/>
      <c r="G159" s="138" t="s">
        <v>157</v>
      </c>
      <c r="H159" s="140">
        <v>5465</v>
      </c>
      <c r="I159" s="40"/>
      <c r="J159" s="38"/>
      <c r="K159" s="138" t="s">
        <v>157</v>
      </c>
      <c r="L159" s="140">
        <v>35758</v>
      </c>
      <c r="M159" s="40"/>
      <c r="N159" s="38"/>
      <c r="O159" s="138" t="s">
        <v>157</v>
      </c>
      <c r="P159" s="142" t="s">
        <v>592</v>
      </c>
      <c r="Q159" s="138" t="s">
        <v>164</v>
      </c>
      <c r="R159" s="38"/>
      <c r="S159" s="138" t="s">
        <v>157</v>
      </c>
      <c r="T159" s="140">
        <v>37990</v>
      </c>
      <c r="U159" s="40"/>
    </row>
    <row r="160" spans="1:21" ht="15.75" thickBot="1">
      <c r="A160" s="18"/>
      <c r="B160" s="153"/>
      <c r="C160" s="139"/>
      <c r="D160" s="141"/>
      <c r="E160" s="48"/>
      <c r="F160" s="38"/>
      <c r="G160" s="139"/>
      <c r="H160" s="141"/>
      <c r="I160" s="48"/>
      <c r="J160" s="38"/>
      <c r="K160" s="139"/>
      <c r="L160" s="141"/>
      <c r="M160" s="48"/>
      <c r="N160" s="38"/>
      <c r="O160" s="139"/>
      <c r="P160" s="143"/>
      <c r="Q160" s="139"/>
      <c r="R160" s="38"/>
      <c r="S160" s="139"/>
      <c r="T160" s="141"/>
      <c r="U160" s="48"/>
    </row>
    <row r="161" spans="1:21" ht="15.75" thickTop="1">
      <c r="A161" s="18"/>
      <c r="B161" s="17"/>
      <c r="C161" s="17"/>
      <c r="D161" s="17"/>
      <c r="E161" s="17"/>
      <c r="F161" s="17"/>
      <c r="G161" s="17"/>
      <c r="H161" s="17"/>
      <c r="I161" s="17"/>
      <c r="J161" s="17"/>
      <c r="K161" s="17"/>
      <c r="L161" s="17"/>
      <c r="M161" s="17"/>
      <c r="N161" s="17"/>
      <c r="O161" s="17"/>
      <c r="P161" s="17"/>
      <c r="Q161" s="17"/>
      <c r="R161" s="17"/>
      <c r="S161" s="17"/>
      <c r="T161" s="17"/>
      <c r="U161" s="17"/>
    </row>
    <row r="162" spans="1:21">
      <c r="A162" s="18"/>
      <c r="B162" s="17"/>
      <c r="C162" s="17"/>
      <c r="D162" s="17"/>
      <c r="E162" s="17"/>
      <c r="F162" s="17"/>
      <c r="G162" s="17"/>
      <c r="H162" s="17"/>
      <c r="I162" s="17"/>
      <c r="J162" s="17"/>
      <c r="K162" s="17"/>
      <c r="L162" s="17"/>
      <c r="M162" s="17"/>
      <c r="N162" s="17"/>
      <c r="O162" s="17"/>
      <c r="P162" s="17"/>
      <c r="Q162" s="17"/>
      <c r="R162" s="17"/>
      <c r="S162" s="17"/>
      <c r="T162" s="17"/>
      <c r="U162" s="17"/>
    </row>
    <row r="163" spans="1:21">
      <c r="A163" s="18"/>
      <c r="B163" s="17"/>
      <c r="C163" s="17"/>
      <c r="D163" s="17"/>
      <c r="E163" s="17"/>
      <c r="F163" s="17"/>
      <c r="G163" s="17"/>
      <c r="H163" s="17"/>
      <c r="I163" s="17"/>
      <c r="J163" s="17"/>
      <c r="K163" s="17"/>
      <c r="L163" s="17"/>
      <c r="M163" s="17"/>
      <c r="N163" s="17"/>
      <c r="O163" s="17"/>
      <c r="P163" s="17"/>
      <c r="Q163" s="17"/>
      <c r="R163" s="17"/>
      <c r="S163" s="17"/>
      <c r="T163" s="17"/>
      <c r="U163" s="17"/>
    </row>
    <row r="164" spans="1:21">
      <c r="A164" s="18"/>
      <c r="B164" s="17"/>
      <c r="C164" s="17"/>
      <c r="D164" s="17"/>
      <c r="E164" s="17"/>
      <c r="F164" s="17"/>
      <c r="G164" s="17"/>
      <c r="H164" s="17"/>
      <c r="I164" s="17"/>
      <c r="J164" s="17"/>
      <c r="K164" s="17"/>
      <c r="L164" s="17"/>
      <c r="M164" s="17"/>
      <c r="N164" s="17"/>
      <c r="O164" s="17"/>
      <c r="P164" s="17"/>
      <c r="Q164" s="17"/>
      <c r="R164" s="17"/>
      <c r="S164" s="17"/>
      <c r="T164" s="17"/>
      <c r="U164" s="17"/>
    </row>
    <row r="165" spans="1:21">
      <c r="A165" s="18"/>
      <c r="B165" s="17"/>
      <c r="C165" s="17"/>
      <c r="D165" s="17"/>
      <c r="E165" s="17"/>
      <c r="F165" s="17"/>
      <c r="G165" s="17"/>
      <c r="H165" s="17"/>
      <c r="I165" s="17"/>
      <c r="J165" s="17"/>
      <c r="K165" s="17"/>
      <c r="L165" s="17"/>
      <c r="M165" s="17"/>
      <c r="N165" s="17"/>
      <c r="O165" s="17"/>
      <c r="P165" s="17"/>
      <c r="Q165" s="17"/>
      <c r="R165" s="17"/>
      <c r="S165" s="17"/>
      <c r="T165" s="17"/>
      <c r="U165" s="17"/>
    </row>
    <row r="166" spans="1:21">
      <c r="A166" s="18"/>
      <c r="B166" s="17"/>
      <c r="C166" s="17"/>
      <c r="D166" s="17"/>
      <c r="E166" s="17"/>
      <c r="F166" s="17"/>
      <c r="G166" s="17"/>
      <c r="H166" s="17"/>
      <c r="I166" s="17"/>
      <c r="J166" s="17"/>
      <c r="K166" s="17"/>
      <c r="L166" s="17"/>
      <c r="M166" s="17"/>
      <c r="N166" s="17"/>
      <c r="O166" s="17"/>
      <c r="P166" s="17"/>
      <c r="Q166" s="17"/>
      <c r="R166" s="17"/>
      <c r="S166" s="17"/>
      <c r="T166" s="17"/>
      <c r="U166" s="17"/>
    </row>
    <row r="167" spans="1:21">
      <c r="A167" s="18"/>
      <c r="B167" s="198" t="s">
        <v>554</v>
      </c>
      <c r="C167" s="198"/>
      <c r="D167" s="198"/>
      <c r="E167" s="198"/>
      <c r="F167" s="198"/>
      <c r="G167" s="198"/>
      <c r="H167" s="198"/>
      <c r="I167" s="198"/>
      <c r="J167" s="198"/>
      <c r="K167" s="198"/>
      <c r="L167" s="198"/>
      <c r="M167" s="198"/>
      <c r="N167" s="198"/>
      <c r="O167" s="198"/>
      <c r="P167" s="198"/>
      <c r="Q167" s="198"/>
      <c r="R167" s="198"/>
      <c r="S167" s="198"/>
      <c r="T167" s="198"/>
      <c r="U167" s="198"/>
    </row>
    <row r="168" spans="1:21">
      <c r="A168" s="18"/>
      <c r="B168" s="198" t="s">
        <v>601</v>
      </c>
      <c r="C168" s="198"/>
      <c r="D168" s="198"/>
      <c r="E168" s="198"/>
      <c r="F168" s="198"/>
      <c r="G168" s="198"/>
      <c r="H168" s="198"/>
      <c r="I168" s="198"/>
      <c r="J168" s="198"/>
      <c r="K168" s="198"/>
      <c r="L168" s="198"/>
      <c r="M168" s="198"/>
      <c r="N168" s="198"/>
      <c r="O168" s="198"/>
      <c r="P168" s="198"/>
      <c r="Q168" s="198"/>
      <c r="R168" s="198"/>
      <c r="S168" s="198"/>
      <c r="T168" s="198"/>
      <c r="U168" s="198"/>
    </row>
    <row r="169" spans="1:21">
      <c r="A169" s="18"/>
      <c r="B169" s="198" t="s">
        <v>602</v>
      </c>
      <c r="C169" s="198"/>
      <c r="D169" s="198"/>
      <c r="E169" s="198"/>
      <c r="F169" s="198"/>
      <c r="G169" s="198"/>
      <c r="H169" s="198"/>
      <c r="I169" s="198"/>
      <c r="J169" s="198"/>
      <c r="K169" s="198"/>
      <c r="L169" s="198"/>
      <c r="M169" s="198"/>
      <c r="N169" s="198"/>
      <c r="O169" s="198"/>
      <c r="P169" s="198"/>
      <c r="Q169" s="198"/>
      <c r="R169" s="198"/>
      <c r="S169" s="198"/>
      <c r="T169" s="198"/>
      <c r="U169" s="198"/>
    </row>
    <row r="170" spans="1:21">
      <c r="A170" s="18"/>
      <c r="B170" s="198" t="s">
        <v>557</v>
      </c>
      <c r="C170" s="198"/>
      <c r="D170" s="198"/>
      <c r="E170" s="198"/>
      <c r="F170" s="198"/>
      <c r="G170" s="198"/>
      <c r="H170" s="198"/>
      <c r="I170" s="198"/>
      <c r="J170" s="198"/>
      <c r="K170" s="198"/>
      <c r="L170" s="198"/>
      <c r="M170" s="198"/>
      <c r="N170" s="198"/>
      <c r="O170" s="198"/>
      <c r="P170" s="198"/>
      <c r="Q170" s="198"/>
      <c r="R170" s="198"/>
      <c r="S170" s="198"/>
      <c r="T170" s="198"/>
      <c r="U170" s="198"/>
    </row>
    <row r="171" spans="1:21">
      <c r="A171" s="18"/>
      <c r="B171" s="198" t="s">
        <v>558</v>
      </c>
      <c r="C171" s="198"/>
      <c r="D171" s="198"/>
      <c r="E171" s="198"/>
      <c r="F171" s="198"/>
      <c r="G171" s="198"/>
      <c r="H171" s="198"/>
      <c r="I171" s="198"/>
      <c r="J171" s="198"/>
      <c r="K171" s="198"/>
      <c r="L171" s="198"/>
      <c r="M171" s="198"/>
      <c r="N171" s="198"/>
      <c r="O171" s="198"/>
      <c r="P171" s="198"/>
      <c r="Q171" s="198"/>
      <c r="R171" s="198"/>
      <c r="S171" s="198"/>
      <c r="T171" s="198"/>
      <c r="U171" s="198"/>
    </row>
    <row r="172" spans="1:21">
      <c r="A172" s="18"/>
      <c r="B172" s="35"/>
      <c r="C172" s="35"/>
      <c r="D172" s="35"/>
      <c r="E172" s="35"/>
      <c r="F172" s="35"/>
      <c r="G172" s="35"/>
      <c r="H172" s="35"/>
      <c r="I172" s="35"/>
      <c r="J172" s="35"/>
      <c r="K172" s="35"/>
      <c r="L172" s="35"/>
      <c r="M172" s="35"/>
      <c r="N172" s="35"/>
      <c r="O172" s="35"/>
      <c r="P172" s="35"/>
      <c r="Q172" s="35"/>
      <c r="R172" s="35"/>
      <c r="S172" s="35"/>
      <c r="T172" s="35"/>
      <c r="U172" s="35"/>
    </row>
    <row r="173" spans="1:21">
      <c r="A173" s="18"/>
      <c r="B173" s="9"/>
      <c r="C173" s="9"/>
      <c r="D173" s="9"/>
      <c r="E173" s="9"/>
      <c r="F173" s="9"/>
      <c r="G173" s="9"/>
      <c r="H173" s="9"/>
      <c r="I173" s="9"/>
      <c r="J173" s="9"/>
      <c r="K173" s="9"/>
      <c r="L173" s="9"/>
      <c r="M173" s="9"/>
      <c r="N173" s="9"/>
      <c r="O173" s="9"/>
      <c r="P173" s="9"/>
      <c r="Q173" s="9"/>
      <c r="R173" s="9"/>
      <c r="S173" s="9"/>
      <c r="T173" s="9"/>
      <c r="U173" s="9"/>
    </row>
    <row r="174" spans="1:21">
      <c r="A174" s="18"/>
      <c r="B174" s="38"/>
      <c r="C174" s="36" t="s">
        <v>559</v>
      </c>
      <c r="D174" s="36"/>
      <c r="E174" s="36"/>
      <c r="F174" s="38"/>
      <c r="G174" s="36" t="s">
        <v>564</v>
      </c>
      <c r="H174" s="36"/>
      <c r="I174" s="36"/>
      <c r="J174" s="38"/>
      <c r="K174" s="36" t="s">
        <v>565</v>
      </c>
      <c r="L174" s="36"/>
      <c r="M174" s="36"/>
      <c r="N174" s="38"/>
      <c r="O174" s="36" t="s">
        <v>519</v>
      </c>
      <c r="P174" s="36"/>
      <c r="Q174" s="36"/>
      <c r="R174" s="38"/>
      <c r="S174" s="36" t="s">
        <v>567</v>
      </c>
      <c r="T174" s="36"/>
      <c r="U174" s="36"/>
    </row>
    <row r="175" spans="1:21">
      <c r="A175" s="18"/>
      <c r="B175" s="38"/>
      <c r="C175" s="36" t="s">
        <v>560</v>
      </c>
      <c r="D175" s="36"/>
      <c r="E175" s="36"/>
      <c r="F175" s="38"/>
      <c r="G175" s="36"/>
      <c r="H175" s="36"/>
      <c r="I175" s="36"/>
      <c r="J175" s="38"/>
      <c r="K175" s="36" t="s">
        <v>566</v>
      </c>
      <c r="L175" s="36"/>
      <c r="M175" s="36"/>
      <c r="N175" s="38"/>
      <c r="O175" s="36"/>
      <c r="P175" s="36"/>
      <c r="Q175" s="36"/>
      <c r="R175" s="38"/>
      <c r="S175" s="36"/>
      <c r="T175" s="36"/>
      <c r="U175" s="36"/>
    </row>
    <row r="176" spans="1:21">
      <c r="A176" s="18"/>
      <c r="B176" s="38"/>
      <c r="C176" s="36" t="s">
        <v>561</v>
      </c>
      <c r="D176" s="36"/>
      <c r="E176" s="36"/>
      <c r="F176" s="38"/>
      <c r="G176" s="36"/>
      <c r="H176" s="36"/>
      <c r="I176" s="36"/>
      <c r="J176" s="38"/>
      <c r="K176" s="17"/>
      <c r="L176" s="17"/>
      <c r="M176" s="17"/>
      <c r="N176" s="38"/>
      <c r="O176" s="36"/>
      <c r="P176" s="36"/>
      <c r="Q176" s="36"/>
      <c r="R176" s="38"/>
      <c r="S176" s="36"/>
      <c r="T176" s="36"/>
      <c r="U176" s="36"/>
    </row>
    <row r="177" spans="1:21">
      <c r="A177" s="18"/>
      <c r="B177" s="38"/>
      <c r="C177" s="36" t="s">
        <v>562</v>
      </c>
      <c r="D177" s="36"/>
      <c r="E177" s="36"/>
      <c r="F177" s="38"/>
      <c r="G177" s="36"/>
      <c r="H177" s="36"/>
      <c r="I177" s="36"/>
      <c r="J177" s="38"/>
      <c r="K177" s="17"/>
      <c r="L177" s="17"/>
      <c r="M177" s="17"/>
      <c r="N177" s="38"/>
      <c r="O177" s="36"/>
      <c r="P177" s="36"/>
      <c r="Q177" s="36"/>
      <c r="R177" s="38"/>
      <c r="S177" s="36"/>
      <c r="T177" s="36"/>
      <c r="U177" s="36"/>
    </row>
    <row r="178" spans="1:21" ht="15.75" thickBot="1">
      <c r="A178" s="18"/>
      <c r="B178" s="38"/>
      <c r="C178" s="37" t="s">
        <v>563</v>
      </c>
      <c r="D178" s="37"/>
      <c r="E178" s="37"/>
      <c r="F178" s="38"/>
      <c r="G178" s="37"/>
      <c r="H178" s="37"/>
      <c r="I178" s="37"/>
      <c r="J178" s="38"/>
      <c r="K178" s="126"/>
      <c r="L178" s="126"/>
      <c r="M178" s="126"/>
      <c r="N178" s="38"/>
      <c r="O178" s="37"/>
      <c r="P178" s="37"/>
      <c r="Q178" s="37"/>
      <c r="R178" s="38"/>
      <c r="S178" s="37"/>
      <c r="T178" s="37"/>
      <c r="U178" s="37"/>
    </row>
    <row r="179" spans="1:21">
      <c r="A179" s="18"/>
      <c r="B179" s="154" t="s">
        <v>67</v>
      </c>
      <c r="C179" s="42"/>
      <c r="D179" s="42"/>
      <c r="E179" s="42"/>
      <c r="F179" s="29"/>
      <c r="G179" s="42"/>
      <c r="H179" s="42"/>
      <c r="I179" s="42"/>
      <c r="J179" s="29"/>
      <c r="K179" s="42"/>
      <c r="L179" s="42"/>
      <c r="M179" s="42"/>
      <c r="N179" s="29"/>
      <c r="O179" s="42"/>
      <c r="P179" s="42"/>
      <c r="Q179" s="42"/>
      <c r="R179" s="29"/>
      <c r="S179" s="42"/>
      <c r="T179" s="42"/>
      <c r="U179" s="42"/>
    </row>
    <row r="180" spans="1:21">
      <c r="A180" s="18"/>
      <c r="B180" s="105" t="s">
        <v>603</v>
      </c>
      <c r="C180" s="130" t="s">
        <v>157</v>
      </c>
      <c r="D180" s="131" t="s">
        <v>161</v>
      </c>
      <c r="E180" s="38"/>
      <c r="F180" s="38"/>
      <c r="G180" s="44" t="s">
        <v>157</v>
      </c>
      <c r="H180" s="46">
        <v>48</v>
      </c>
      <c r="I180" s="38"/>
      <c r="J180" s="38"/>
      <c r="K180" s="44" t="s">
        <v>157</v>
      </c>
      <c r="L180" s="46">
        <v>835</v>
      </c>
      <c r="M180" s="38"/>
      <c r="N180" s="38"/>
      <c r="O180" s="130" t="s">
        <v>157</v>
      </c>
      <c r="P180" s="131" t="s">
        <v>161</v>
      </c>
      <c r="Q180" s="38"/>
      <c r="R180" s="38"/>
      <c r="S180" s="44" t="s">
        <v>157</v>
      </c>
      <c r="T180" s="46">
        <v>883</v>
      </c>
      <c r="U180" s="38"/>
    </row>
    <row r="181" spans="1:21">
      <c r="A181" s="18"/>
      <c r="B181" s="105"/>
      <c r="C181" s="130"/>
      <c r="D181" s="131"/>
      <c r="E181" s="38"/>
      <c r="F181" s="38"/>
      <c r="G181" s="44"/>
      <c r="H181" s="46"/>
      <c r="I181" s="38"/>
      <c r="J181" s="38"/>
      <c r="K181" s="44"/>
      <c r="L181" s="46"/>
      <c r="M181" s="38"/>
      <c r="N181" s="38"/>
      <c r="O181" s="130"/>
      <c r="P181" s="131"/>
      <c r="Q181" s="38"/>
      <c r="R181" s="38"/>
      <c r="S181" s="44"/>
      <c r="T181" s="46"/>
      <c r="U181" s="38"/>
    </row>
    <row r="182" spans="1:21">
      <c r="A182" s="18"/>
      <c r="B182" s="106" t="s">
        <v>69</v>
      </c>
      <c r="C182" s="55" t="s">
        <v>161</v>
      </c>
      <c r="D182" s="55"/>
      <c r="E182" s="52"/>
      <c r="F182" s="52"/>
      <c r="G182" s="55" t="s">
        <v>161</v>
      </c>
      <c r="H182" s="55"/>
      <c r="I182" s="52"/>
      <c r="J182" s="52"/>
      <c r="K182" s="55">
        <v>297</v>
      </c>
      <c r="L182" s="55"/>
      <c r="M182" s="52"/>
      <c r="N182" s="52"/>
      <c r="O182" s="55" t="s">
        <v>161</v>
      </c>
      <c r="P182" s="55"/>
      <c r="Q182" s="52"/>
      <c r="R182" s="52"/>
      <c r="S182" s="55">
        <v>297</v>
      </c>
      <c r="T182" s="55"/>
      <c r="U182" s="52"/>
    </row>
    <row r="183" spans="1:21">
      <c r="A183" s="18"/>
      <c r="B183" s="106"/>
      <c r="C183" s="55"/>
      <c r="D183" s="55"/>
      <c r="E183" s="52"/>
      <c r="F183" s="52"/>
      <c r="G183" s="55"/>
      <c r="H183" s="55"/>
      <c r="I183" s="52"/>
      <c r="J183" s="52"/>
      <c r="K183" s="55"/>
      <c r="L183" s="55"/>
      <c r="M183" s="52"/>
      <c r="N183" s="52"/>
      <c r="O183" s="55"/>
      <c r="P183" s="55"/>
      <c r="Q183" s="52"/>
      <c r="R183" s="52"/>
      <c r="S183" s="55"/>
      <c r="T183" s="55"/>
      <c r="U183" s="52"/>
    </row>
    <row r="184" spans="1:21">
      <c r="A184" s="18"/>
      <c r="B184" s="105" t="s">
        <v>70</v>
      </c>
      <c r="C184" s="46">
        <v>18</v>
      </c>
      <c r="D184" s="46"/>
      <c r="E184" s="38"/>
      <c r="F184" s="38"/>
      <c r="G184" s="46">
        <v>115</v>
      </c>
      <c r="H184" s="46"/>
      <c r="I184" s="38"/>
      <c r="J184" s="38"/>
      <c r="K184" s="46">
        <v>46</v>
      </c>
      <c r="L184" s="46"/>
      <c r="M184" s="38"/>
      <c r="N184" s="38"/>
      <c r="O184" s="46" t="s">
        <v>604</v>
      </c>
      <c r="P184" s="46"/>
      <c r="Q184" s="44" t="s">
        <v>164</v>
      </c>
      <c r="R184" s="38"/>
      <c r="S184" s="46">
        <v>81</v>
      </c>
      <c r="T184" s="46"/>
      <c r="U184" s="38"/>
    </row>
    <row r="185" spans="1:21">
      <c r="A185" s="18"/>
      <c r="B185" s="105"/>
      <c r="C185" s="46"/>
      <c r="D185" s="46"/>
      <c r="E185" s="38"/>
      <c r="F185" s="38"/>
      <c r="G185" s="46"/>
      <c r="H185" s="46"/>
      <c r="I185" s="38"/>
      <c r="J185" s="38"/>
      <c r="K185" s="46"/>
      <c r="L185" s="46"/>
      <c r="M185" s="38"/>
      <c r="N185" s="38"/>
      <c r="O185" s="46"/>
      <c r="P185" s="46"/>
      <c r="Q185" s="44"/>
      <c r="R185" s="38"/>
      <c r="S185" s="46"/>
      <c r="T185" s="46"/>
      <c r="U185" s="38"/>
    </row>
    <row r="186" spans="1:21">
      <c r="A186" s="18"/>
      <c r="B186" s="106" t="s">
        <v>605</v>
      </c>
      <c r="C186" s="55">
        <v>242</v>
      </c>
      <c r="D186" s="55"/>
      <c r="E186" s="52"/>
      <c r="F186" s="52"/>
      <c r="G186" s="55">
        <v>139</v>
      </c>
      <c r="H186" s="55"/>
      <c r="I186" s="52"/>
      <c r="J186" s="52"/>
      <c r="K186" s="55" t="s">
        <v>161</v>
      </c>
      <c r="L186" s="55"/>
      <c r="M186" s="52"/>
      <c r="N186" s="52"/>
      <c r="O186" s="55" t="s">
        <v>606</v>
      </c>
      <c r="P186" s="55"/>
      <c r="Q186" s="53" t="s">
        <v>164</v>
      </c>
      <c r="R186" s="52"/>
      <c r="S186" s="55" t="s">
        <v>161</v>
      </c>
      <c r="T186" s="55"/>
      <c r="U186" s="52"/>
    </row>
    <row r="187" spans="1:21" ht="15.75" thickBot="1">
      <c r="A187" s="18"/>
      <c r="B187" s="106"/>
      <c r="C187" s="65"/>
      <c r="D187" s="65"/>
      <c r="E187" s="64"/>
      <c r="F187" s="52"/>
      <c r="G187" s="65"/>
      <c r="H187" s="65"/>
      <c r="I187" s="64"/>
      <c r="J187" s="52"/>
      <c r="K187" s="65"/>
      <c r="L187" s="65"/>
      <c r="M187" s="64"/>
      <c r="N187" s="52"/>
      <c r="O187" s="65"/>
      <c r="P187" s="65"/>
      <c r="Q187" s="73"/>
      <c r="R187" s="52"/>
      <c r="S187" s="65"/>
      <c r="T187" s="65"/>
      <c r="U187" s="64"/>
    </row>
    <row r="188" spans="1:21">
      <c r="A188" s="18"/>
      <c r="B188" s="38"/>
      <c r="C188" s="88">
        <v>260</v>
      </c>
      <c r="D188" s="88"/>
      <c r="E188" s="40"/>
      <c r="F188" s="38"/>
      <c r="G188" s="88">
        <v>302</v>
      </c>
      <c r="H188" s="88"/>
      <c r="I188" s="40"/>
      <c r="J188" s="38"/>
      <c r="K188" s="66">
        <v>1178</v>
      </c>
      <c r="L188" s="66"/>
      <c r="M188" s="40"/>
      <c r="N188" s="38"/>
      <c r="O188" s="88" t="s">
        <v>607</v>
      </c>
      <c r="P188" s="88"/>
      <c r="Q188" s="87" t="s">
        <v>164</v>
      </c>
      <c r="R188" s="38"/>
      <c r="S188" s="66">
        <v>1261</v>
      </c>
      <c r="T188" s="66"/>
      <c r="U188" s="40"/>
    </row>
    <row r="189" spans="1:21" ht="15.75" thickBot="1">
      <c r="A189" s="18"/>
      <c r="B189" s="38"/>
      <c r="C189" s="68"/>
      <c r="D189" s="68"/>
      <c r="E189" s="70"/>
      <c r="F189" s="38"/>
      <c r="G189" s="68"/>
      <c r="H189" s="68"/>
      <c r="I189" s="70"/>
      <c r="J189" s="38"/>
      <c r="K189" s="74"/>
      <c r="L189" s="74"/>
      <c r="M189" s="70"/>
      <c r="N189" s="38"/>
      <c r="O189" s="68"/>
      <c r="P189" s="68"/>
      <c r="Q189" s="69"/>
      <c r="R189" s="38"/>
      <c r="S189" s="74"/>
      <c r="T189" s="74"/>
      <c r="U189" s="70"/>
    </row>
    <row r="190" spans="1:21">
      <c r="A190" s="18"/>
      <c r="B190" s="154" t="s">
        <v>72</v>
      </c>
      <c r="C190" s="42"/>
      <c r="D190" s="42"/>
      <c r="E190" s="42"/>
      <c r="F190" s="29"/>
      <c r="G190" s="42"/>
      <c r="H190" s="42"/>
      <c r="I190" s="42"/>
      <c r="J190" s="29"/>
      <c r="K190" s="42"/>
      <c r="L190" s="42"/>
      <c r="M190" s="42"/>
      <c r="N190" s="29"/>
      <c r="O190" s="42"/>
      <c r="P190" s="42"/>
      <c r="Q190" s="42"/>
      <c r="R190" s="29"/>
      <c r="S190" s="42"/>
      <c r="T190" s="42"/>
      <c r="U190" s="42"/>
    </row>
    <row r="191" spans="1:21">
      <c r="A191" s="18"/>
      <c r="B191" s="105" t="s">
        <v>73</v>
      </c>
      <c r="C191" s="46" t="s">
        <v>161</v>
      </c>
      <c r="D191" s="46"/>
      <c r="E191" s="38"/>
      <c r="F191" s="38"/>
      <c r="G191" s="46">
        <v>64</v>
      </c>
      <c r="H191" s="46"/>
      <c r="I191" s="38"/>
      <c r="J191" s="38"/>
      <c r="K191" s="46">
        <v>94</v>
      </c>
      <c r="L191" s="46"/>
      <c r="M191" s="38"/>
      <c r="N191" s="38"/>
      <c r="O191" s="46" t="s">
        <v>161</v>
      </c>
      <c r="P191" s="46"/>
      <c r="Q191" s="38"/>
      <c r="R191" s="38"/>
      <c r="S191" s="46">
        <v>158</v>
      </c>
      <c r="T191" s="46"/>
      <c r="U191" s="38"/>
    </row>
    <row r="192" spans="1:21">
      <c r="A192" s="18"/>
      <c r="B192" s="105"/>
      <c r="C192" s="46"/>
      <c r="D192" s="46"/>
      <c r="E192" s="38"/>
      <c r="F192" s="38"/>
      <c r="G192" s="46"/>
      <c r="H192" s="46"/>
      <c r="I192" s="38"/>
      <c r="J192" s="38"/>
      <c r="K192" s="46"/>
      <c r="L192" s="46"/>
      <c r="M192" s="38"/>
      <c r="N192" s="38"/>
      <c r="O192" s="46"/>
      <c r="P192" s="46"/>
      <c r="Q192" s="38"/>
      <c r="R192" s="38"/>
      <c r="S192" s="46"/>
      <c r="T192" s="46"/>
      <c r="U192" s="38"/>
    </row>
    <row r="193" spans="1:21">
      <c r="A193" s="18"/>
      <c r="B193" s="106" t="s">
        <v>74</v>
      </c>
      <c r="C193" s="55">
        <v>117</v>
      </c>
      <c r="D193" s="55"/>
      <c r="E193" s="52"/>
      <c r="F193" s="52"/>
      <c r="G193" s="55" t="s">
        <v>608</v>
      </c>
      <c r="H193" s="55"/>
      <c r="I193" s="53" t="s">
        <v>164</v>
      </c>
      <c r="J193" s="52"/>
      <c r="K193" s="55">
        <v>160</v>
      </c>
      <c r="L193" s="55"/>
      <c r="M193" s="52"/>
      <c r="N193" s="52"/>
      <c r="O193" s="55" t="s">
        <v>609</v>
      </c>
      <c r="P193" s="55"/>
      <c r="Q193" s="53" t="s">
        <v>164</v>
      </c>
      <c r="R193" s="52"/>
      <c r="S193" s="55">
        <v>139</v>
      </c>
      <c r="T193" s="55"/>
      <c r="U193" s="52"/>
    </row>
    <row r="194" spans="1:21" ht="15.75" thickBot="1">
      <c r="A194" s="18"/>
      <c r="B194" s="106"/>
      <c r="C194" s="65"/>
      <c r="D194" s="65"/>
      <c r="E194" s="64"/>
      <c r="F194" s="52"/>
      <c r="G194" s="65"/>
      <c r="H194" s="65"/>
      <c r="I194" s="73"/>
      <c r="J194" s="52"/>
      <c r="K194" s="65"/>
      <c r="L194" s="65"/>
      <c r="M194" s="64"/>
      <c r="N194" s="52"/>
      <c r="O194" s="65"/>
      <c r="P194" s="65"/>
      <c r="Q194" s="73"/>
      <c r="R194" s="52"/>
      <c r="S194" s="65"/>
      <c r="T194" s="65"/>
      <c r="U194" s="64"/>
    </row>
    <row r="195" spans="1:21">
      <c r="A195" s="18"/>
      <c r="B195" s="123" t="s">
        <v>75</v>
      </c>
      <c r="C195" s="88">
        <v>117</v>
      </c>
      <c r="D195" s="88"/>
      <c r="E195" s="40"/>
      <c r="F195" s="38"/>
      <c r="G195" s="88" t="s">
        <v>216</v>
      </c>
      <c r="H195" s="88"/>
      <c r="I195" s="87" t="s">
        <v>164</v>
      </c>
      <c r="J195" s="38"/>
      <c r="K195" s="88">
        <v>254</v>
      </c>
      <c r="L195" s="88"/>
      <c r="M195" s="40"/>
      <c r="N195" s="38"/>
      <c r="O195" s="88" t="s">
        <v>609</v>
      </c>
      <c r="P195" s="88"/>
      <c r="Q195" s="87" t="s">
        <v>164</v>
      </c>
      <c r="R195" s="38"/>
      <c r="S195" s="88">
        <v>297</v>
      </c>
      <c r="T195" s="88"/>
      <c r="U195" s="40"/>
    </row>
    <row r="196" spans="1:21">
      <c r="A196" s="18"/>
      <c r="B196" s="123"/>
      <c r="C196" s="46"/>
      <c r="D196" s="46"/>
      <c r="E196" s="38"/>
      <c r="F196" s="38"/>
      <c r="G196" s="92"/>
      <c r="H196" s="92"/>
      <c r="I196" s="94"/>
      <c r="J196" s="38"/>
      <c r="K196" s="92"/>
      <c r="L196" s="92"/>
      <c r="M196" s="41"/>
      <c r="N196" s="38"/>
      <c r="O196" s="92"/>
      <c r="P196" s="92"/>
      <c r="Q196" s="94"/>
      <c r="R196" s="38"/>
      <c r="S196" s="92"/>
      <c r="T196" s="92"/>
      <c r="U196" s="41"/>
    </row>
    <row r="197" spans="1:21">
      <c r="A197" s="18"/>
      <c r="B197" s="106" t="s">
        <v>76</v>
      </c>
      <c r="C197" s="55" t="s">
        <v>161</v>
      </c>
      <c r="D197" s="55"/>
      <c r="E197" s="52"/>
      <c r="F197" s="52"/>
      <c r="G197" s="55" t="s">
        <v>161</v>
      </c>
      <c r="H197" s="55"/>
      <c r="I197" s="52"/>
      <c r="J197" s="52"/>
      <c r="K197" s="55">
        <v>228</v>
      </c>
      <c r="L197" s="55"/>
      <c r="M197" s="52"/>
      <c r="N197" s="52"/>
      <c r="O197" s="55" t="s">
        <v>161</v>
      </c>
      <c r="P197" s="55"/>
      <c r="Q197" s="52"/>
      <c r="R197" s="52"/>
      <c r="S197" s="55">
        <v>228</v>
      </c>
      <c r="T197" s="55"/>
      <c r="U197" s="52"/>
    </row>
    <row r="198" spans="1:21">
      <c r="A198" s="18"/>
      <c r="B198" s="106"/>
      <c r="C198" s="55"/>
      <c r="D198" s="55"/>
      <c r="E198" s="52"/>
      <c r="F198" s="52"/>
      <c r="G198" s="55"/>
      <c r="H198" s="55"/>
      <c r="I198" s="52"/>
      <c r="J198" s="52"/>
      <c r="K198" s="55"/>
      <c r="L198" s="55"/>
      <c r="M198" s="52"/>
      <c r="N198" s="52"/>
      <c r="O198" s="55"/>
      <c r="P198" s="55"/>
      <c r="Q198" s="52"/>
      <c r="R198" s="52"/>
      <c r="S198" s="55"/>
      <c r="T198" s="55"/>
      <c r="U198" s="52"/>
    </row>
    <row r="199" spans="1:21">
      <c r="A199" s="18"/>
      <c r="B199" s="105" t="s">
        <v>77</v>
      </c>
      <c r="C199" s="46" t="s">
        <v>161</v>
      </c>
      <c r="D199" s="46"/>
      <c r="E199" s="38"/>
      <c r="F199" s="38"/>
      <c r="G199" s="46">
        <v>97</v>
      </c>
      <c r="H199" s="46"/>
      <c r="I199" s="38"/>
      <c r="J199" s="38"/>
      <c r="K199" s="46">
        <v>63</v>
      </c>
      <c r="L199" s="46"/>
      <c r="M199" s="38"/>
      <c r="N199" s="38"/>
      <c r="O199" s="46" t="s">
        <v>161</v>
      </c>
      <c r="P199" s="46"/>
      <c r="Q199" s="38"/>
      <c r="R199" s="38"/>
      <c r="S199" s="46">
        <v>160</v>
      </c>
      <c r="T199" s="46"/>
      <c r="U199" s="38"/>
    </row>
    <row r="200" spans="1:21">
      <c r="A200" s="18"/>
      <c r="B200" s="105"/>
      <c r="C200" s="46"/>
      <c r="D200" s="46"/>
      <c r="E200" s="38"/>
      <c r="F200" s="38"/>
      <c r="G200" s="46"/>
      <c r="H200" s="46"/>
      <c r="I200" s="38"/>
      <c r="J200" s="38"/>
      <c r="K200" s="46"/>
      <c r="L200" s="46"/>
      <c r="M200" s="38"/>
      <c r="N200" s="38"/>
      <c r="O200" s="46"/>
      <c r="P200" s="46"/>
      <c r="Q200" s="38"/>
      <c r="R200" s="38"/>
      <c r="S200" s="46"/>
      <c r="T200" s="46"/>
      <c r="U200" s="38"/>
    </row>
    <row r="201" spans="1:21">
      <c r="A201" s="18"/>
      <c r="B201" s="106" t="s">
        <v>78</v>
      </c>
      <c r="C201" s="55">
        <v>56</v>
      </c>
      <c r="D201" s="55"/>
      <c r="E201" s="52"/>
      <c r="F201" s="52"/>
      <c r="G201" s="55">
        <v>8</v>
      </c>
      <c r="H201" s="55"/>
      <c r="I201" s="52"/>
      <c r="J201" s="52"/>
      <c r="K201" s="55">
        <v>339</v>
      </c>
      <c r="L201" s="55"/>
      <c r="M201" s="52"/>
      <c r="N201" s="52"/>
      <c r="O201" s="55" t="s">
        <v>610</v>
      </c>
      <c r="P201" s="55"/>
      <c r="Q201" s="53" t="s">
        <v>164</v>
      </c>
      <c r="R201" s="52"/>
      <c r="S201" s="55">
        <v>368</v>
      </c>
      <c r="T201" s="55"/>
      <c r="U201" s="52"/>
    </row>
    <row r="202" spans="1:21" ht="15.75" thickBot="1">
      <c r="A202" s="18"/>
      <c r="B202" s="106"/>
      <c r="C202" s="65"/>
      <c r="D202" s="65"/>
      <c r="E202" s="64"/>
      <c r="F202" s="52"/>
      <c r="G202" s="65"/>
      <c r="H202" s="65"/>
      <c r="I202" s="64"/>
      <c r="J202" s="52"/>
      <c r="K202" s="65"/>
      <c r="L202" s="65"/>
      <c r="M202" s="64"/>
      <c r="N202" s="64"/>
      <c r="O202" s="65"/>
      <c r="P202" s="65"/>
      <c r="Q202" s="73"/>
      <c r="R202" s="52"/>
      <c r="S202" s="65"/>
      <c r="T202" s="65"/>
      <c r="U202" s="64"/>
    </row>
    <row r="203" spans="1:21">
      <c r="A203" s="18"/>
      <c r="B203" s="38"/>
      <c r="C203" s="88">
        <v>173</v>
      </c>
      <c r="D203" s="88"/>
      <c r="E203" s="40"/>
      <c r="F203" s="38"/>
      <c r="G203" s="88">
        <v>94</v>
      </c>
      <c r="H203" s="88"/>
      <c r="I203" s="40"/>
      <c r="J203" s="38"/>
      <c r="K203" s="88">
        <v>884</v>
      </c>
      <c r="L203" s="88"/>
      <c r="M203" s="40"/>
      <c r="N203" s="40"/>
      <c r="O203" s="88" t="s">
        <v>604</v>
      </c>
      <c r="P203" s="88"/>
      <c r="Q203" s="87" t="s">
        <v>164</v>
      </c>
      <c r="R203" s="38"/>
      <c r="S203" s="66">
        <v>1053</v>
      </c>
      <c r="T203" s="66"/>
      <c r="U203" s="40"/>
    </row>
    <row r="204" spans="1:21" ht="15.75" thickBot="1">
      <c r="A204" s="18"/>
      <c r="B204" s="38"/>
      <c r="C204" s="68"/>
      <c r="D204" s="68"/>
      <c r="E204" s="70"/>
      <c r="F204" s="38"/>
      <c r="G204" s="68"/>
      <c r="H204" s="68"/>
      <c r="I204" s="70"/>
      <c r="J204" s="38"/>
      <c r="K204" s="68"/>
      <c r="L204" s="68"/>
      <c r="M204" s="70"/>
      <c r="N204" s="70"/>
      <c r="O204" s="68"/>
      <c r="P204" s="68"/>
      <c r="Q204" s="69"/>
      <c r="R204" s="38"/>
      <c r="S204" s="74"/>
      <c r="T204" s="74"/>
      <c r="U204" s="70"/>
    </row>
    <row r="205" spans="1:21">
      <c r="A205" s="18"/>
      <c r="B205" s="53" t="s">
        <v>81</v>
      </c>
      <c r="C205" s="80">
        <v>87</v>
      </c>
      <c r="D205" s="80"/>
      <c r="E205" s="42"/>
      <c r="F205" s="52"/>
      <c r="G205" s="80">
        <v>208</v>
      </c>
      <c r="H205" s="80"/>
      <c r="I205" s="42"/>
      <c r="J205" s="52"/>
      <c r="K205" s="80">
        <v>294</v>
      </c>
      <c r="L205" s="80"/>
      <c r="M205" s="42"/>
      <c r="N205" s="42"/>
      <c r="O205" s="80" t="s">
        <v>606</v>
      </c>
      <c r="P205" s="80"/>
      <c r="Q205" s="75" t="s">
        <v>164</v>
      </c>
      <c r="R205" s="52"/>
      <c r="S205" s="80">
        <v>208</v>
      </c>
      <c r="T205" s="80"/>
      <c r="U205" s="42"/>
    </row>
    <row r="206" spans="1:21">
      <c r="A206" s="18"/>
      <c r="B206" s="53"/>
      <c r="C206" s="55"/>
      <c r="D206" s="55"/>
      <c r="E206" s="52"/>
      <c r="F206" s="52"/>
      <c r="G206" s="55"/>
      <c r="H206" s="55"/>
      <c r="I206" s="52"/>
      <c r="J206" s="52"/>
      <c r="K206" s="55"/>
      <c r="L206" s="55"/>
      <c r="M206" s="52"/>
      <c r="N206" s="52"/>
      <c r="O206" s="55"/>
      <c r="P206" s="55"/>
      <c r="Q206" s="53"/>
      <c r="R206" s="52"/>
      <c r="S206" s="55"/>
      <c r="T206" s="55"/>
      <c r="U206" s="52"/>
    </row>
    <row r="207" spans="1:21">
      <c r="A207" s="18"/>
      <c r="B207" s="44" t="s">
        <v>611</v>
      </c>
      <c r="C207" s="46" t="s">
        <v>612</v>
      </c>
      <c r="D207" s="46"/>
      <c r="E207" s="44" t="s">
        <v>164</v>
      </c>
      <c r="F207" s="38"/>
      <c r="G207" s="46">
        <v>27</v>
      </c>
      <c r="H207" s="46"/>
      <c r="I207" s="38"/>
      <c r="J207" s="38"/>
      <c r="K207" s="46">
        <v>94</v>
      </c>
      <c r="L207" s="46"/>
      <c r="M207" s="38"/>
      <c r="N207" s="38"/>
      <c r="O207" s="46" t="s">
        <v>161</v>
      </c>
      <c r="P207" s="46"/>
      <c r="Q207" s="38"/>
      <c r="R207" s="38"/>
      <c r="S207" s="46">
        <v>50</v>
      </c>
      <c r="T207" s="46"/>
      <c r="U207" s="38"/>
    </row>
    <row r="208" spans="1:21" ht="15.75" thickBot="1">
      <c r="A208" s="18"/>
      <c r="B208" s="44"/>
      <c r="C208" s="68"/>
      <c r="D208" s="68"/>
      <c r="E208" s="69"/>
      <c r="F208" s="38"/>
      <c r="G208" s="68"/>
      <c r="H208" s="68"/>
      <c r="I208" s="70"/>
      <c r="J208" s="38"/>
      <c r="K208" s="68"/>
      <c r="L208" s="68"/>
      <c r="M208" s="70"/>
      <c r="N208" s="38"/>
      <c r="O208" s="68"/>
      <c r="P208" s="68"/>
      <c r="Q208" s="70"/>
      <c r="R208" s="38"/>
      <c r="S208" s="68"/>
      <c r="T208" s="68"/>
      <c r="U208" s="70"/>
    </row>
    <row r="209" spans="1:21">
      <c r="A209" s="18"/>
      <c r="B209" s="155" t="s">
        <v>83</v>
      </c>
      <c r="C209" s="75" t="s">
        <v>157</v>
      </c>
      <c r="D209" s="80">
        <v>158</v>
      </c>
      <c r="E209" s="42"/>
      <c r="F209" s="52"/>
      <c r="G209" s="75" t="s">
        <v>157</v>
      </c>
      <c r="H209" s="80">
        <v>181</v>
      </c>
      <c r="I209" s="42"/>
      <c r="J209" s="52"/>
      <c r="K209" s="75" t="s">
        <v>157</v>
      </c>
      <c r="L209" s="80">
        <v>200</v>
      </c>
      <c r="M209" s="42"/>
      <c r="N209" s="52"/>
      <c r="O209" s="75" t="s">
        <v>157</v>
      </c>
      <c r="P209" s="80" t="s">
        <v>606</v>
      </c>
      <c r="Q209" s="75" t="s">
        <v>164</v>
      </c>
      <c r="R209" s="52"/>
      <c r="S209" s="75" t="s">
        <v>157</v>
      </c>
      <c r="T209" s="80">
        <v>158</v>
      </c>
      <c r="U209" s="42"/>
    </row>
    <row r="210" spans="1:21" ht="15.75" thickBot="1">
      <c r="A210" s="18"/>
      <c r="B210" s="155"/>
      <c r="C210" s="76"/>
      <c r="D210" s="81"/>
      <c r="E210" s="78"/>
      <c r="F210" s="52"/>
      <c r="G210" s="76"/>
      <c r="H210" s="81"/>
      <c r="I210" s="78"/>
      <c r="J210" s="52"/>
      <c r="K210" s="76"/>
      <c r="L210" s="81"/>
      <c r="M210" s="78"/>
      <c r="N210" s="52"/>
      <c r="O210" s="76"/>
      <c r="P210" s="81"/>
      <c r="Q210" s="76"/>
      <c r="R210" s="52"/>
      <c r="S210" s="76"/>
      <c r="T210" s="81"/>
      <c r="U210" s="78"/>
    </row>
    <row r="211" spans="1:21" ht="15.75" thickTop="1">
      <c r="A211" s="18"/>
      <c r="B211" s="25"/>
      <c r="C211" s="84"/>
      <c r="D211" s="84"/>
      <c r="E211" s="84"/>
      <c r="F211" s="25"/>
      <c r="G211" s="84"/>
      <c r="H211" s="84"/>
      <c r="I211" s="84"/>
      <c r="J211" s="25"/>
      <c r="K211" s="84"/>
      <c r="L211" s="84"/>
      <c r="M211" s="84"/>
      <c r="N211" s="25"/>
      <c r="O211" s="84"/>
      <c r="P211" s="84"/>
      <c r="Q211" s="84"/>
      <c r="R211" s="25"/>
      <c r="S211" s="84"/>
      <c r="T211" s="84"/>
      <c r="U211" s="84"/>
    </row>
    <row r="212" spans="1:21">
      <c r="A212" s="18"/>
      <c r="B212" s="155" t="s">
        <v>613</v>
      </c>
      <c r="C212" s="53" t="s">
        <v>157</v>
      </c>
      <c r="D212" s="55" t="s">
        <v>614</v>
      </c>
      <c r="E212" s="53" t="s">
        <v>164</v>
      </c>
      <c r="F212" s="52"/>
      <c r="G212" s="53" t="s">
        <v>157</v>
      </c>
      <c r="H212" s="55">
        <v>148</v>
      </c>
      <c r="I212" s="52"/>
      <c r="J212" s="52"/>
      <c r="K212" s="53" t="s">
        <v>157</v>
      </c>
      <c r="L212" s="55" t="s">
        <v>612</v>
      </c>
      <c r="M212" s="53" t="s">
        <v>164</v>
      </c>
      <c r="N212" s="52"/>
      <c r="O212" s="53" t="s">
        <v>157</v>
      </c>
      <c r="P212" s="55" t="s">
        <v>615</v>
      </c>
      <c r="Q212" s="53" t="s">
        <v>164</v>
      </c>
      <c r="R212" s="52"/>
      <c r="S212" s="53" t="s">
        <v>157</v>
      </c>
      <c r="T212" s="55" t="s">
        <v>614</v>
      </c>
      <c r="U212" s="53" t="s">
        <v>164</v>
      </c>
    </row>
    <row r="213" spans="1:21">
      <c r="A213" s="18"/>
      <c r="B213" s="155"/>
      <c r="C213" s="53"/>
      <c r="D213" s="55"/>
      <c r="E213" s="53"/>
      <c r="F213" s="52"/>
      <c r="G213" s="53"/>
      <c r="H213" s="55"/>
      <c r="I213" s="52"/>
      <c r="J213" s="52"/>
      <c r="K213" s="53"/>
      <c r="L213" s="55"/>
      <c r="M213" s="53"/>
      <c r="N213" s="52"/>
      <c r="O213" s="53"/>
      <c r="P213" s="55"/>
      <c r="Q213" s="53"/>
      <c r="R213" s="52"/>
      <c r="S213" s="53"/>
      <c r="T213" s="55"/>
      <c r="U213" s="53"/>
    </row>
    <row r="214" spans="1:21">
      <c r="A214" s="18"/>
      <c r="B214" s="17"/>
      <c r="C214" s="17"/>
      <c r="D214" s="17"/>
      <c r="E214" s="17"/>
      <c r="F214" s="17"/>
      <c r="G214" s="17"/>
      <c r="H214" s="17"/>
      <c r="I214" s="17"/>
      <c r="J214" s="17"/>
      <c r="K214" s="17"/>
      <c r="L214" s="17"/>
      <c r="M214" s="17"/>
      <c r="N214" s="17"/>
      <c r="O214" s="17"/>
      <c r="P214" s="17"/>
      <c r="Q214" s="17"/>
      <c r="R214" s="17"/>
      <c r="S214" s="17"/>
      <c r="T214" s="17"/>
      <c r="U214" s="17"/>
    </row>
    <row r="215" spans="1:21">
      <c r="A215" s="18"/>
      <c r="B215" s="17"/>
      <c r="C215" s="17"/>
      <c r="D215" s="17"/>
      <c r="E215" s="17"/>
      <c r="F215" s="17"/>
      <c r="G215" s="17"/>
      <c r="H215" s="17"/>
      <c r="I215" s="17"/>
      <c r="J215" s="17"/>
      <c r="K215" s="17"/>
      <c r="L215" s="17"/>
      <c r="M215" s="17"/>
      <c r="N215" s="17"/>
      <c r="O215" s="17"/>
      <c r="P215" s="17"/>
      <c r="Q215" s="17"/>
      <c r="R215" s="17"/>
      <c r="S215" s="17"/>
      <c r="T215" s="17"/>
      <c r="U215" s="17"/>
    </row>
    <row r="216" spans="1:21">
      <c r="A216" s="18"/>
      <c r="B216" s="198" t="s">
        <v>554</v>
      </c>
      <c r="C216" s="198"/>
      <c r="D216" s="198"/>
      <c r="E216" s="198"/>
      <c r="F216" s="198"/>
      <c r="G216" s="198"/>
      <c r="H216" s="198"/>
      <c r="I216" s="198"/>
      <c r="J216" s="198"/>
      <c r="K216" s="198"/>
      <c r="L216" s="198"/>
      <c r="M216" s="198"/>
      <c r="N216" s="198"/>
      <c r="O216" s="198"/>
      <c r="P216" s="198"/>
      <c r="Q216" s="198"/>
      <c r="R216" s="198"/>
      <c r="S216" s="198"/>
      <c r="T216" s="198"/>
      <c r="U216" s="198"/>
    </row>
    <row r="217" spans="1:21">
      <c r="A217" s="18"/>
      <c r="B217" s="198" t="s">
        <v>601</v>
      </c>
      <c r="C217" s="198"/>
      <c r="D217" s="198"/>
      <c r="E217" s="198"/>
      <c r="F217" s="198"/>
      <c r="G217" s="198"/>
      <c r="H217" s="198"/>
      <c r="I217" s="198"/>
      <c r="J217" s="198"/>
      <c r="K217" s="198"/>
      <c r="L217" s="198"/>
      <c r="M217" s="198"/>
      <c r="N217" s="198"/>
      <c r="O217" s="198"/>
      <c r="P217" s="198"/>
      <c r="Q217" s="198"/>
      <c r="R217" s="198"/>
      <c r="S217" s="198"/>
      <c r="T217" s="198"/>
      <c r="U217" s="198"/>
    </row>
    <row r="218" spans="1:21">
      <c r="A218" s="18"/>
      <c r="B218" s="198" t="s">
        <v>616</v>
      </c>
      <c r="C218" s="198"/>
      <c r="D218" s="198"/>
      <c r="E218" s="198"/>
      <c r="F218" s="198"/>
      <c r="G218" s="198"/>
      <c r="H218" s="198"/>
      <c r="I218" s="198"/>
      <c r="J218" s="198"/>
      <c r="K218" s="198"/>
      <c r="L218" s="198"/>
      <c r="M218" s="198"/>
      <c r="N218" s="198"/>
      <c r="O218" s="198"/>
      <c r="P218" s="198"/>
      <c r="Q218" s="198"/>
      <c r="R218" s="198"/>
      <c r="S218" s="198"/>
      <c r="T218" s="198"/>
      <c r="U218" s="198"/>
    </row>
    <row r="219" spans="1:21">
      <c r="A219" s="18"/>
      <c r="B219" s="198" t="s">
        <v>557</v>
      </c>
      <c r="C219" s="198"/>
      <c r="D219" s="198"/>
      <c r="E219" s="198"/>
      <c r="F219" s="198"/>
      <c r="G219" s="198"/>
      <c r="H219" s="198"/>
      <c r="I219" s="198"/>
      <c r="J219" s="198"/>
      <c r="K219" s="198"/>
      <c r="L219" s="198"/>
      <c r="M219" s="198"/>
      <c r="N219" s="198"/>
      <c r="O219" s="198"/>
      <c r="P219" s="198"/>
      <c r="Q219" s="198"/>
      <c r="R219" s="198"/>
      <c r="S219" s="198"/>
      <c r="T219" s="198"/>
      <c r="U219" s="198"/>
    </row>
    <row r="220" spans="1:21">
      <c r="A220" s="18"/>
      <c r="B220" s="198" t="s">
        <v>558</v>
      </c>
      <c r="C220" s="198"/>
      <c r="D220" s="198"/>
      <c r="E220" s="198"/>
      <c r="F220" s="198"/>
      <c r="G220" s="198"/>
      <c r="H220" s="198"/>
      <c r="I220" s="198"/>
      <c r="J220" s="198"/>
      <c r="K220" s="198"/>
      <c r="L220" s="198"/>
      <c r="M220" s="198"/>
      <c r="N220" s="198"/>
      <c r="O220" s="198"/>
      <c r="P220" s="198"/>
      <c r="Q220" s="198"/>
      <c r="R220" s="198"/>
      <c r="S220" s="198"/>
      <c r="T220" s="198"/>
      <c r="U220" s="198"/>
    </row>
    <row r="221" spans="1:21">
      <c r="A221" s="18"/>
      <c r="B221" s="35"/>
      <c r="C221" s="35"/>
      <c r="D221" s="35"/>
      <c r="E221" s="35"/>
      <c r="F221" s="35"/>
      <c r="G221" s="35"/>
      <c r="H221" s="35"/>
      <c r="I221" s="35"/>
      <c r="J221" s="35"/>
      <c r="K221" s="35"/>
      <c r="L221" s="35"/>
      <c r="M221" s="35"/>
      <c r="N221" s="35"/>
      <c r="O221" s="35"/>
      <c r="P221" s="35"/>
      <c r="Q221" s="35"/>
      <c r="R221" s="35"/>
      <c r="S221" s="35"/>
      <c r="T221" s="35"/>
      <c r="U221" s="35"/>
    </row>
    <row r="222" spans="1:21">
      <c r="A222" s="18"/>
      <c r="B222" s="9"/>
      <c r="C222" s="9"/>
      <c r="D222" s="9"/>
      <c r="E222" s="9"/>
      <c r="F222" s="9"/>
      <c r="G222" s="9"/>
      <c r="H222" s="9"/>
      <c r="I222" s="9"/>
      <c r="J222" s="9"/>
      <c r="K222" s="9"/>
      <c r="L222" s="9"/>
      <c r="M222" s="9"/>
      <c r="N222" s="9"/>
      <c r="O222" s="9"/>
      <c r="P222" s="9"/>
      <c r="Q222" s="9"/>
      <c r="R222" s="9"/>
      <c r="S222" s="9"/>
      <c r="T222" s="9"/>
      <c r="U222" s="9"/>
    </row>
    <row r="223" spans="1:21">
      <c r="A223" s="18"/>
      <c r="B223" s="38"/>
      <c r="C223" s="36" t="s">
        <v>559</v>
      </c>
      <c r="D223" s="36"/>
      <c r="E223" s="36"/>
      <c r="F223" s="38"/>
      <c r="G223" s="36" t="s">
        <v>564</v>
      </c>
      <c r="H223" s="36"/>
      <c r="I223" s="36"/>
      <c r="J223" s="38"/>
      <c r="K223" s="36" t="s">
        <v>565</v>
      </c>
      <c r="L223" s="36"/>
      <c r="M223" s="36"/>
      <c r="N223" s="38"/>
      <c r="O223" s="36" t="s">
        <v>519</v>
      </c>
      <c r="P223" s="36"/>
      <c r="Q223" s="36"/>
      <c r="R223" s="38"/>
      <c r="S223" s="36" t="s">
        <v>567</v>
      </c>
      <c r="T223" s="36"/>
      <c r="U223" s="36"/>
    </row>
    <row r="224" spans="1:21">
      <c r="A224" s="18"/>
      <c r="B224" s="38"/>
      <c r="C224" s="36" t="s">
        <v>560</v>
      </c>
      <c r="D224" s="36"/>
      <c r="E224" s="36"/>
      <c r="F224" s="38"/>
      <c r="G224" s="36"/>
      <c r="H224" s="36"/>
      <c r="I224" s="36"/>
      <c r="J224" s="38"/>
      <c r="K224" s="36" t="s">
        <v>566</v>
      </c>
      <c r="L224" s="36"/>
      <c r="M224" s="36"/>
      <c r="N224" s="38"/>
      <c r="O224" s="36"/>
      <c r="P224" s="36"/>
      <c r="Q224" s="36"/>
      <c r="R224" s="38"/>
      <c r="S224" s="36"/>
      <c r="T224" s="36"/>
      <c r="U224" s="36"/>
    </row>
    <row r="225" spans="1:21">
      <c r="A225" s="18"/>
      <c r="B225" s="38"/>
      <c r="C225" s="36" t="s">
        <v>561</v>
      </c>
      <c r="D225" s="36"/>
      <c r="E225" s="36"/>
      <c r="F225" s="38"/>
      <c r="G225" s="36"/>
      <c r="H225" s="36"/>
      <c r="I225" s="36"/>
      <c r="J225" s="38"/>
      <c r="K225" s="17"/>
      <c r="L225" s="17"/>
      <c r="M225" s="17"/>
      <c r="N225" s="38"/>
      <c r="O225" s="36"/>
      <c r="P225" s="36"/>
      <c r="Q225" s="36"/>
      <c r="R225" s="38"/>
      <c r="S225" s="36"/>
      <c r="T225" s="36"/>
      <c r="U225" s="36"/>
    </row>
    <row r="226" spans="1:21">
      <c r="A226" s="18"/>
      <c r="B226" s="38"/>
      <c r="C226" s="36" t="s">
        <v>562</v>
      </c>
      <c r="D226" s="36"/>
      <c r="E226" s="36"/>
      <c r="F226" s="38"/>
      <c r="G226" s="36"/>
      <c r="H226" s="36"/>
      <c r="I226" s="36"/>
      <c r="J226" s="38"/>
      <c r="K226" s="17"/>
      <c r="L226" s="17"/>
      <c r="M226" s="17"/>
      <c r="N226" s="38"/>
      <c r="O226" s="36"/>
      <c r="P226" s="36"/>
      <c r="Q226" s="36"/>
      <c r="R226" s="38"/>
      <c r="S226" s="36"/>
      <c r="T226" s="36"/>
      <c r="U226" s="36"/>
    </row>
    <row r="227" spans="1:21" ht="15.75" thickBot="1">
      <c r="A227" s="18"/>
      <c r="B227" s="38"/>
      <c r="C227" s="37" t="s">
        <v>563</v>
      </c>
      <c r="D227" s="37"/>
      <c r="E227" s="37"/>
      <c r="F227" s="38"/>
      <c r="G227" s="37"/>
      <c r="H227" s="37"/>
      <c r="I227" s="37"/>
      <c r="J227" s="38"/>
      <c r="K227" s="126"/>
      <c r="L227" s="126"/>
      <c r="M227" s="126"/>
      <c r="N227" s="38"/>
      <c r="O227" s="37"/>
      <c r="P227" s="37"/>
      <c r="Q227" s="37"/>
      <c r="R227" s="38"/>
      <c r="S227" s="37"/>
      <c r="T227" s="37"/>
      <c r="U227" s="37"/>
    </row>
    <row r="228" spans="1:21">
      <c r="A228" s="18"/>
      <c r="B228" s="114" t="s">
        <v>67</v>
      </c>
      <c r="C228" s="40"/>
      <c r="D228" s="40"/>
      <c r="E228" s="40"/>
      <c r="F228" s="25"/>
      <c r="G228" s="40"/>
      <c r="H228" s="40"/>
      <c r="I228" s="40"/>
      <c r="J228" s="25"/>
      <c r="K228" s="40"/>
      <c r="L228" s="40"/>
      <c r="M228" s="40"/>
      <c r="N228" s="25"/>
      <c r="O228" s="40"/>
      <c r="P228" s="40"/>
      <c r="Q228" s="40"/>
      <c r="R228" s="25"/>
      <c r="S228" s="40"/>
      <c r="T228" s="40"/>
      <c r="U228" s="40"/>
    </row>
    <row r="229" spans="1:21">
      <c r="A229" s="18"/>
      <c r="B229" s="106" t="s">
        <v>603</v>
      </c>
      <c r="C229" s="53" t="s">
        <v>157</v>
      </c>
      <c r="D229" s="55" t="s">
        <v>161</v>
      </c>
      <c r="E229" s="52"/>
      <c r="F229" s="52"/>
      <c r="G229" s="53" t="s">
        <v>157</v>
      </c>
      <c r="H229" s="55">
        <v>37</v>
      </c>
      <c r="I229" s="52"/>
      <c r="J229" s="52"/>
      <c r="K229" s="53" t="s">
        <v>157</v>
      </c>
      <c r="L229" s="55">
        <v>610</v>
      </c>
      <c r="M229" s="52"/>
      <c r="N229" s="52"/>
      <c r="O229" s="53" t="s">
        <v>157</v>
      </c>
      <c r="P229" s="55" t="s">
        <v>161</v>
      </c>
      <c r="Q229" s="52"/>
      <c r="R229" s="52"/>
      <c r="S229" s="53" t="s">
        <v>157</v>
      </c>
      <c r="T229" s="55">
        <v>647</v>
      </c>
      <c r="U229" s="52"/>
    </row>
    <row r="230" spans="1:21">
      <c r="A230" s="18"/>
      <c r="B230" s="106"/>
      <c r="C230" s="53"/>
      <c r="D230" s="55"/>
      <c r="E230" s="52"/>
      <c r="F230" s="52"/>
      <c r="G230" s="53"/>
      <c r="H230" s="55"/>
      <c r="I230" s="52"/>
      <c r="J230" s="52"/>
      <c r="K230" s="53"/>
      <c r="L230" s="55"/>
      <c r="M230" s="52"/>
      <c r="N230" s="52"/>
      <c r="O230" s="53"/>
      <c r="P230" s="55"/>
      <c r="Q230" s="52"/>
      <c r="R230" s="52"/>
      <c r="S230" s="53"/>
      <c r="T230" s="55"/>
      <c r="U230" s="52"/>
    </row>
    <row r="231" spans="1:21">
      <c r="A231" s="18"/>
      <c r="B231" s="105" t="s">
        <v>69</v>
      </c>
      <c r="C231" s="46" t="s">
        <v>161</v>
      </c>
      <c r="D231" s="46"/>
      <c r="E231" s="38"/>
      <c r="F231" s="38"/>
      <c r="G231" s="46" t="s">
        <v>161</v>
      </c>
      <c r="H231" s="46"/>
      <c r="I231" s="38"/>
      <c r="J231" s="38"/>
      <c r="K231" s="46">
        <v>172</v>
      </c>
      <c r="L231" s="46"/>
      <c r="M231" s="38"/>
      <c r="N231" s="38"/>
      <c r="O231" s="46" t="s">
        <v>161</v>
      </c>
      <c r="P231" s="46"/>
      <c r="Q231" s="38"/>
      <c r="R231" s="38"/>
      <c r="S231" s="46">
        <v>172</v>
      </c>
      <c r="T231" s="46"/>
      <c r="U231" s="38"/>
    </row>
    <row r="232" spans="1:21">
      <c r="A232" s="18"/>
      <c r="B232" s="105"/>
      <c r="C232" s="46"/>
      <c r="D232" s="46"/>
      <c r="E232" s="38"/>
      <c r="F232" s="38"/>
      <c r="G232" s="46"/>
      <c r="H232" s="46"/>
      <c r="I232" s="38"/>
      <c r="J232" s="38"/>
      <c r="K232" s="46"/>
      <c r="L232" s="46"/>
      <c r="M232" s="38"/>
      <c r="N232" s="38"/>
      <c r="O232" s="46"/>
      <c r="P232" s="46"/>
      <c r="Q232" s="38"/>
      <c r="R232" s="38"/>
      <c r="S232" s="46"/>
      <c r="T232" s="46"/>
      <c r="U232" s="38"/>
    </row>
    <row r="233" spans="1:21">
      <c r="A233" s="18"/>
      <c r="B233" s="106" t="s">
        <v>70</v>
      </c>
      <c r="C233" s="55">
        <v>42</v>
      </c>
      <c r="D233" s="55"/>
      <c r="E233" s="52"/>
      <c r="F233" s="52"/>
      <c r="G233" s="55">
        <v>85</v>
      </c>
      <c r="H233" s="55"/>
      <c r="I233" s="52"/>
      <c r="J233" s="52"/>
      <c r="K233" s="55">
        <v>100</v>
      </c>
      <c r="L233" s="55"/>
      <c r="M233" s="52"/>
      <c r="N233" s="52"/>
      <c r="O233" s="55" t="s">
        <v>617</v>
      </c>
      <c r="P233" s="55"/>
      <c r="Q233" s="53" t="s">
        <v>164</v>
      </c>
      <c r="R233" s="52"/>
      <c r="S233" s="55">
        <v>48</v>
      </c>
      <c r="T233" s="55"/>
      <c r="U233" s="52"/>
    </row>
    <row r="234" spans="1:21">
      <c r="A234" s="18"/>
      <c r="B234" s="106"/>
      <c r="C234" s="55"/>
      <c r="D234" s="55"/>
      <c r="E234" s="52"/>
      <c r="F234" s="52"/>
      <c r="G234" s="55"/>
      <c r="H234" s="55"/>
      <c r="I234" s="52"/>
      <c r="J234" s="52"/>
      <c r="K234" s="55"/>
      <c r="L234" s="55"/>
      <c r="M234" s="52"/>
      <c r="N234" s="52"/>
      <c r="O234" s="55"/>
      <c r="P234" s="55"/>
      <c r="Q234" s="53"/>
      <c r="R234" s="52"/>
      <c r="S234" s="55"/>
      <c r="T234" s="55"/>
      <c r="U234" s="52"/>
    </row>
    <row r="235" spans="1:21">
      <c r="A235" s="18"/>
      <c r="B235" s="105" t="s">
        <v>605</v>
      </c>
      <c r="C235" s="46">
        <v>113</v>
      </c>
      <c r="D235" s="46"/>
      <c r="E235" s="38"/>
      <c r="F235" s="38"/>
      <c r="G235" s="46">
        <v>123</v>
      </c>
      <c r="H235" s="46"/>
      <c r="I235" s="38"/>
      <c r="J235" s="38"/>
      <c r="K235" s="46" t="s">
        <v>161</v>
      </c>
      <c r="L235" s="46"/>
      <c r="M235" s="38"/>
      <c r="N235" s="38"/>
      <c r="O235" s="46" t="s">
        <v>618</v>
      </c>
      <c r="P235" s="46"/>
      <c r="Q235" s="44" t="s">
        <v>164</v>
      </c>
      <c r="R235" s="38"/>
      <c r="S235" s="46" t="s">
        <v>161</v>
      </c>
      <c r="T235" s="46"/>
      <c r="U235" s="38"/>
    </row>
    <row r="236" spans="1:21" ht="15.75" thickBot="1">
      <c r="A236" s="18"/>
      <c r="B236" s="105"/>
      <c r="C236" s="68"/>
      <c r="D236" s="68"/>
      <c r="E236" s="70"/>
      <c r="F236" s="38"/>
      <c r="G236" s="68"/>
      <c r="H236" s="68"/>
      <c r="I236" s="70"/>
      <c r="J236" s="38"/>
      <c r="K236" s="68"/>
      <c r="L236" s="68"/>
      <c r="M236" s="70"/>
      <c r="N236" s="38"/>
      <c r="O236" s="68"/>
      <c r="P236" s="68"/>
      <c r="Q236" s="69"/>
      <c r="R236" s="38"/>
      <c r="S236" s="68"/>
      <c r="T236" s="68"/>
      <c r="U236" s="70"/>
    </row>
    <row r="237" spans="1:21">
      <c r="A237" s="18"/>
      <c r="B237" s="52"/>
      <c r="C237" s="80">
        <v>155</v>
      </c>
      <c r="D237" s="80"/>
      <c r="E237" s="42"/>
      <c r="F237" s="52"/>
      <c r="G237" s="80">
        <v>245</v>
      </c>
      <c r="H237" s="80"/>
      <c r="I237" s="42"/>
      <c r="J237" s="52"/>
      <c r="K237" s="80">
        <v>882</v>
      </c>
      <c r="L237" s="80"/>
      <c r="M237" s="42"/>
      <c r="N237" s="52"/>
      <c r="O237" s="80" t="s">
        <v>619</v>
      </c>
      <c r="P237" s="80"/>
      <c r="Q237" s="75" t="s">
        <v>164</v>
      </c>
      <c r="R237" s="52"/>
      <c r="S237" s="80">
        <v>867</v>
      </c>
      <c r="T237" s="80"/>
      <c r="U237" s="42"/>
    </row>
    <row r="238" spans="1:21" ht="15.75" thickBot="1">
      <c r="A238" s="18"/>
      <c r="B238" s="52"/>
      <c r="C238" s="65"/>
      <c r="D238" s="65"/>
      <c r="E238" s="64"/>
      <c r="F238" s="52"/>
      <c r="G238" s="65"/>
      <c r="H238" s="65"/>
      <c r="I238" s="64"/>
      <c r="J238" s="52"/>
      <c r="K238" s="65"/>
      <c r="L238" s="65"/>
      <c r="M238" s="64"/>
      <c r="N238" s="52"/>
      <c r="O238" s="65"/>
      <c r="P238" s="65"/>
      <c r="Q238" s="73"/>
      <c r="R238" s="52"/>
      <c r="S238" s="65"/>
      <c r="T238" s="65"/>
      <c r="U238" s="64"/>
    </row>
    <row r="239" spans="1:21">
      <c r="A239" s="18"/>
      <c r="B239" s="114" t="s">
        <v>72</v>
      </c>
      <c r="C239" s="40"/>
      <c r="D239" s="40"/>
      <c r="E239" s="40"/>
      <c r="F239" s="25"/>
      <c r="G239" s="40"/>
      <c r="H239" s="40"/>
      <c r="I239" s="40"/>
      <c r="J239" s="25"/>
      <c r="K239" s="40"/>
      <c r="L239" s="40"/>
      <c r="M239" s="40"/>
      <c r="N239" s="25"/>
      <c r="O239" s="40"/>
      <c r="P239" s="40"/>
      <c r="Q239" s="40"/>
      <c r="R239" s="25"/>
      <c r="S239" s="40"/>
      <c r="T239" s="40"/>
      <c r="U239" s="40"/>
    </row>
    <row r="240" spans="1:21">
      <c r="A240" s="18"/>
      <c r="B240" s="106" t="s">
        <v>73</v>
      </c>
      <c r="C240" s="55" t="s">
        <v>161</v>
      </c>
      <c r="D240" s="55"/>
      <c r="E240" s="52"/>
      <c r="F240" s="52"/>
      <c r="G240" s="55">
        <v>56</v>
      </c>
      <c r="H240" s="55"/>
      <c r="I240" s="52"/>
      <c r="J240" s="52"/>
      <c r="K240" s="55">
        <v>67</v>
      </c>
      <c r="L240" s="55"/>
      <c r="M240" s="52"/>
      <c r="N240" s="52"/>
      <c r="O240" s="55" t="s">
        <v>161</v>
      </c>
      <c r="P240" s="55"/>
      <c r="Q240" s="52"/>
      <c r="R240" s="52"/>
      <c r="S240" s="55">
        <v>123</v>
      </c>
      <c r="T240" s="55"/>
      <c r="U240" s="52"/>
    </row>
    <row r="241" spans="1:21">
      <c r="A241" s="18"/>
      <c r="B241" s="106"/>
      <c r="C241" s="55"/>
      <c r="D241" s="55"/>
      <c r="E241" s="52"/>
      <c r="F241" s="52"/>
      <c r="G241" s="55"/>
      <c r="H241" s="55"/>
      <c r="I241" s="52"/>
      <c r="J241" s="52"/>
      <c r="K241" s="55"/>
      <c r="L241" s="55"/>
      <c r="M241" s="52"/>
      <c r="N241" s="52"/>
      <c r="O241" s="55"/>
      <c r="P241" s="55"/>
      <c r="Q241" s="52"/>
      <c r="R241" s="52"/>
      <c r="S241" s="55"/>
      <c r="T241" s="55"/>
      <c r="U241" s="52"/>
    </row>
    <row r="242" spans="1:21">
      <c r="A242" s="18"/>
      <c r="B242" s="105" t="s">
        <v>620</v>
      </c>
      <c r="C242" s="46" t="s">
        <v>621</v>
      </c>
      <c r="D242" s="46"/>
      <c r="E242" s="44" t="s">
        <v>164</v>
      </c>
      <c r="F242" s="38"/>
      <c r="G242" s="46">
        <v>42</v>
      </c>
      <c r="H242" s="46"/>
      <c r="I242" s="38"/>
      <c r="J242" s="38"/>
      <c r="K242" s="46">
        <v>112</v>
      </c>
      <c r="L242" s="46"/>
      <c r="M242" s="38"/>
      <c r="N242" s="38"/>
      <c r="O242" s="46" t="s">
        <v>161</v>
      </c>
      <c r="P242" s="46"/>
      <c r="Q242" s="38"/>
      <c r="R242" s="38"/>
      <c r="S242" s="46">
        <v>80</v>
      </c>
      <c r="T242" s="46"/>
      <c r="U242" s="38"/>
    </row>
    <row r="243" spans="1:21" ht="15.75" thickBot="1">
      <c r="A243" s="18"/>
      <c r="B243" s="105"/>
      <c r="C243" s="68"/>
      <c r="D243" s="68"/>
      <c r="E243" s="69"/>
      <c r="F243" s="38"/>
      <c r="G243" s="68"/>
      <c r="H243" s="68"/>
      <c r="I243" s="70"/>
      <c r="J243" s="38"/>
      <c r="K243" s="68"/>
      <c r="L243" s="68"/>
      <c r="M243" s="70"/>
      <c r="N243" s="38"/>
      <c r="O243" s="68"/>
      <c r="P243" s="68"/>
      <c r="Q243" s="70"/>
      <c r="R243" s="38"/>
      <c r="S243" s="68"/>
      <c r="T243" s="68"/>
      <c r="U243" s="70"/>
    </row>
    <row r="244" spans="1:21">
      <c r="A244" s="18"/>
      <c r="B244" s="111" t="s">
        <v>75</v>
      </c>
      <c r="C244" s="80" t="s">
        <v>621</v>
      </c>
      <c r="D244" s="80"/>
      <c r="E244" s="75" t="s">
        <v>164</v>
      </c>
      <c r="F244" s="52"/>
      <c r="G244" s="80">
        <v>98</v>
      </c>
      <c r="H244" s="80"/>
      <c r="I244" s="42"/>
      <c r="J244" s="52"/>
      <c r="K244" s="80">
        <v>179</v>
      </c>
      <c r="L244" s="80"/>
      <c r="M244" s="42"/>
      <c r="N244" s="52"/>
      <c r="O244" s="80" t="s">
        <v>161</v>
      </c>
      <c r="P244" s="80"/>
      <c r="Q244" s="42"/>
      <c r="R244" s="52"/>
      <c r="S244" s="80">
        <v>203</v>
      </c>
      <c r="T244" s="80"/>
      <c r="U244" s="42"/>
    </row>
    <row r="245" spans="1:21">
      <c r="A245" s="18"/>
      <c r="B245" s="111"/>
      <c r="C245" s="86"/>
      <c r="D245" s="86"/>
      <c r="E245" s="58"/>
      <c r="F245" s="52"/>
      <c r="G245" s="86"/>
      <c r="H245" s="86"/>
      <c r="I245" s="61"/>
      <c r="J245" s="52"/>
      <c r="K245" s="86"/>
      <c r="L245" s="86"/>
      <c r="M245" s="61"/>
      <c r="N245" s="52"/>
      <c r="O245" s="55"/>
      <c r="P245" s="55"/>
      <c r="Q245" s="52"/>
      <c r="R245" s="52"/>
      <c r="S245" s="86"/>
      <c r="T245" s="86"/>
      <c r="U245" s="61"/>
    </row>
    <row r="246" spans="1:21">
      <c r="A246" s="18"/>
      <c r="B246" s="105" t="s">
        <v>76</v>
      </c>
      <c r="C246" s="46" t="s">
        <v>161</v>
      </c>
      <c r="D246" s="46"/>
      <c r="E246" s="38"/>
      <c r="F246" s="38"/>
      <c r="G246" s="46" t="s">
        <v>161</v>
      </c>
      <c r="H246" s="46"/>
      <c r="I246" s="38"/>
      <c r="J246" s="38"/>
      <c r="K246" s="46">
        <v>133</v>
      </c>
      <c r="L246" s="46"/>
      <c r="M246" s="38"/>
      <c r="N246" s="38"/>
      <c r="O246" s="46" t="s">
        <v>161</v>
      </c>
      <c r="P246" s="46"/>
      <c r="Q246" s="38"/>
      <c r="R246" s="38"/>
      <c r="S246" s="46">
        <v>133</v>
      </c>
      <c r="T246" s="46"/>
      <c r="U246" s="38"/>
    </row>
    <row r="247" spans="1:21">
      <c r="A247" s="18"/>
      <c r="B247" s="105"/>
      <c r="C247" s="46"/>
      <c r="D247" s="46"/>
      <c r="E247" s="38"/>
      <c r="F247" s="38"/>
      <c r="G247" s="46"/>
      <c r="H247" s="46"/>
      <c r="I247" s="38"/>
      <c r="J247" s="38"/>
      <c r="K247" s="46"/>
      <c r="L247" s="46"/>
      <c r="M247" s="38"/>
      <c r="N247" s="38"/>
      <c r="O247" s="46"/>
      <c r="P247" s="46"/>
      <c r="Q247" s="38"/>
      <c r="R247" s="38"/>
      <c r="S247" s="46"/>
      <c r="T247" s="46"/>
      <c r="U247" s="38"/>
    </row>
    <row r="248" spans="1:21">
      <c r="A248" s="18"/>
      <c r="B248" s="106" t="s">
        <v>77</v>
      </c>
      <c r="C248" s="55" t="s">
        <v>161</v>
      </c>
      <c r="D248" s="55"/>
      <c r="E248" s="52"/>
      <c r="F248" s="52"/>
      <c r="G248" s="55">
        <v>53</v>
      </c>
      <c r="H248" s="55"/>
      <c r="I248" s="52"/>
      <c r="J248" s="52"/>
      <c r="K248" s="55">
        <v>64</v>
      </c>
      <c r="L248" s="55"/>
      <c r="M248" s="52"/>
      <c r="N248" s="52"/>
      <c r="O248" s="55" t="s">
        <v>161</v>
      </c>
      <c r="P248" s="55"/>
      <c r="Q248" s="52"/>
      <c r="R248" s="52"/>
      <c r="S248" s="55">
        <v>117</v>
      </c>
      <c r="T248" s="55"/>
      <c r="U248" s="52"/>
    </row>
    <row r="249" spans="1:21">
      <c r="A249" s="18"/>
      <c r="B249" s="106"/>
      <c r="C249" s="55"/>
      <c r="D249" s="55"/>
      <c r="E249" s="52"/>
      <c r="F249" s="52"/>
      <c r="G249" s="55"/>
      <c r="H249" s="55"/>
      <c r="I249" s="52"/>
      <c r="J249" s="52"/>
      <c r="K249" s="55"/>
      <c r="L249" s="55"/>
      <c r="M249" s="52"/>
      <c r="N249" s="52"/>
      <c r="O249" s="55"/>
      <c r="P249" s="55"/>
      <c r="Q249" s="52"/>
      <c r="R249" s="52"/>
      <c r="S249" s="55"/>
      <c r="T249" s="55"/>
      <c r="U249" s="52"/>
    </row>
    <row r="250" spans="1:21">
      <c r="A250" s="18"/>
      <c r="B250" s="105" t="s">
        <v>78</v>
      </c>
      <c r="C250" s="46">
        <v>57</v>
      </c>
      <c r="D250" s="46"/>
      <c r="E250" s="38"/>
      <c r="F250" s="38"/>
      <c r="G250" s="46">
        <v>54</v>
      </c>
      <c r="H250" s="46"/>
      <c r="I250" s="38"/>
      <c r="J250" s="38"/>
      <c r="K250" s="46">
        <v>236</v>
      </c>
      <c r="L250" s="46"/>
      <c r="M250" s="38"/>
      <c r="N250" s="38"/>
      <c r="O250" s="46" t="s">
        <v>617</v>
      </c>
      <c r="P250" s="46"/>
      <c r="Q250" s="44" t="s">
        <v>164</v>
      </c>
      <c r="R250" s="38"/>
      <c r="S250" s="46">
        <v>168</v>
      </c>
      <c r="T250" s="46"/>
      <c r="U250" s="38"/>
    </row>
    <row r="251" spans="1:21">
      <c r="A251" s="18"/>
      <c r="B251" s="105"/>
      <c r="C251" s="46"/>
      <c r="D251" s="46"/>
      <c r="E251" s="38"/>
      <c r="F251" s="38"/>
      <c r="G251" s="46"/>
      <c r="H251" s="46"/>
      <c r="I251" s="38"/>
      <c r="J251" s="38"/>
      <c r="K251" s="46"/>
      <c r="L251" s="46"/>
      <c r="M251" s="38"/>
      <c r="N251" s="38"/>
      <c r="O251" s="46"/>
      <c r="P251" s="46"/>
      <c r="Q251" s="44"/>
      <c r="R251" s="38"/>
      <c r="S251" s="46"/>
      <c r="T251" s="46"/>
      <c r="U251" s="38"/>
    </row>
    <row r="252" spans="1:21">
      <c r="A252" s="18"/>
      <c r="B252" s="51" t="s">
        <v>79</v>
      </c>
      <c r="C252" s="55" t="s">
        <v>161</v>
      </c>
      <c r="D252" s="55"/>
      <c r="E252" s="52"/>
      <c r="F252" s="52"/>
      <c r="G252" s="55" t="s">
        <v>161</v>
      </c>
      <c r="H252" s="55"/>
      <c r="I252" s="52"/>
      <c r="J252" s="52"/>
      <c r="K252" s="55">
        <v>7</v>
      </c>
      <c r="L252" s="55"/>
      <c r="M252" s="52"/>
      <c r="N252" s="52"/>
      <c r="O252" s="55" t="s">
        <v>161</v>
      </c>
      <c r="P252" s="55"/>
      <c r="Q252" s="52"/>
      <c r="R252" s="52"/>
      <c r="S252" s="55">
        <v>7</v>
      </c>
      <c r="T252" s="55"/>
      <c r="U252" s="52"/>
    </row>
    <row r="253" spans="1:21" ht="15.75" thickBot="1">
      <c r="A253" s="18"/>
      <c r="B253" s="51"/>
      <c r="C253" s="65"/>
      <c r="D253" s="65"/>
      <c r="E253" s="64"/>
      <c r="F253" s="52"/>
      <c r="G253" s="65"/>
      <c r="H253" s="65"/>
      <c r="I253" s="64"/>
      <c r="J253" s="52"/>
      <c r="K253" s="65"/>
      <c r="L253" s="65"/>
      <c r="M253" s="64"/>
      <c r="N253" s="52"/>
      <c r="O253" s="65"/>
      <c r="P253" s="65"/>
      <c r="Q253" s="64"/>
      <c r="R253" s="52"/>
      <c r="S253" s="65"/>
      <c r="T253" s="65"/>
      <c r="U253" s="64"/>
    </row>
    <row r="254" spans="1:21">
      <c r="A254" s="18"/>
      <c r="B254" s="38"/>
      <c r="C254" s="88" t="s">
        <v>177</v>
      </c>
      <c r="D254" s="88"/>
      <c r="E254" s="87" t="s">
        <v>164</v>
      </c>
      <c r="F254" s="38"/>
      <c r="G254" s="88">
        <v>205</v>
      </c>
      <c r="H254" s="88"/>
      <c r="I254" s="40"/>
      <c r="J254" s="38"/>
      <c r="K254" s="88">
        <v>619</v>
      </c>
      <c r="L254" s="88"/>
      <c r="M254" s="40"/>
      <c r="N254" s="38"/>
      <c r="O254" s="88" t="s">
        <v>617</v>
      </c>
      <c r="P254" s="88"/>
      <c r="Q254" s="87" t="s">
        <v>164</v>
      </c>
      <c r="R254" s="38"/>
      <c r="S254" s="88">
        <v>628</v>
      </c>
      <c r="T254" s="88"/>
      <c r="U254" s="40"/>
    </row>
    <row r="255" spans="1:21" ht="15.75" thickBot="1">
      <c r="A255" s="18"/>
      <c r="B255" s="38"/>
      <c r="C255" s="68"/>
      <c r="D255" s="68"/>
      <c r="E255" s="69"/>
      <c r="F255" s="38"/>
      <c r="G255" s="68"/>
      <c r="H255" s="68"/>
      <c r="I255" s="70"/>
      <c r="J255" s="38"/>
      <c r="K255" s="68"/>
      <c r="L255" s="68"/>
      <c r="M255" s="70"/>
      <c r="N255" s="38"/>
      <c r="O255" s="68"/>
      <c r="P255" s="68"/>
      <c r="Q255" s="69"/>
      <c r="R255" s="38"/>
      <c r="S255" s="68"/>
      <c r="T255" s="68"/>
      <c r="U255" s="70"/>
    </row>
    <row r="256" spans="1:21">
      <c r="A256" s="18"/>
      <c r="B256" s="53" t="s">
        <v>81</v>
      </c>
      <c r="C256" s="80">
        <v>172</v>
      </c>
      <c r="D256" s="80"/>
      <c r="E256" s="42"/>
      <c r="F256" s="52"/>
      <c r="G256" s="80">
        <v>40</v>
      </c>
      <c r="H256" s="80"/>
      <c r="I256" s="42"/>
      <c r="J256" s="52"/>
      <c r="K256" s="80">
        <v>263</v>
      </c>
      <c r="L256" s="80"/>
      <c r="M256" s="42"/>
      <c r="N256" s="52"/>
      <c r="O256" s="80" t="s">
        <v>618</v>
      </c>
      <c r="P256" s="80"/>
      <c r="Q256" s="75" t="s">
        <v>164</v>
      </c>
      <c r="R256" s="52"/>
      <c r="S256" s="80">
        <v>239</v>
      </c>
      <c r="T256" s="80"/>
      <c r="U256" s="42"/>
    </row>
    <row r="257" spans="1:21">
      <c r="A257" s="18"/>
      <c r="B257" s="53"/>
      <c r="C257" s="55"/>
      <c r="D257" s="55"/>
      <c r="E257" s="52"/>
      <c r="F257" s="52"/>
      <c r="G257" s="86"/>
      <c r="H257" s="86"/>
      <c r="I257" s="61"/>
      <c r="J257" s="52"/>
      <c r="K257" s="86"/>
      <c r="L257" s="86"/>
      <c r="M257" s="61"/>
      <c r="N257" s="52"/>
      <c r="O257" s="86"/>
      <c r="P257" s="86"/>
      <c r="Q257" s="58"/>
      <c r="R257" s="52"/>
      <c r="S257" s="86"/>
      <c r="T257" s="86"/>
      <c r="U257" s="61"/>
    </row>
    <row r="258" spans="1:21">
      <c r="A258" s="18"/>
      <c r="B258" s="44" t="s">
        <v>622</v>
      </c>
      <c r="C258" s="46">
        <v>11</v>
      </c>
      <c r="D258" s="46"/>
      <c r="E258" s="38"/>
      <c r="F258" s="38"/>
      <c r="G258" s="46" t="s">
        <v>623</v>
      </c>
      <c r="H258" s="46"/>
      <c r="I258" s="44" t="s">
        <v>164</v>
      </c>
      <c r="J258" s="38"/>
      <c r="K258" s="46">
        <v>92</v>
      </c>
      <c r="L258" s="46"/>
      <c r="M258" s="38"/>
      <c r="N258" s="38"/>
      <c r="O258" s="46" t="s">
        <v>161</v>
      </c>
      <c r="P258" s="46"/>
      <c r="Q258" s="38"/>
      <c r="R258" s="38"/>
      <c r="S258" s="46">
        <v>78</v>
      </c>
      <c r="T258" s="46"/>
      <c r="U258" s="38"/>
    </row>
    <row r="259" spans="1:21" ht="15.75" thickBot="1">
      <c r="A259" s="18"/>
      <c r="B259" s="44"/>
      <c r="C259" s="68"/>
      <c r="D259" s="68"/>
      <c r="E259" s="70"/>
      <c r="F259" s="38"/>
      <c r="G259" s="68"/>
      <c r="H259" s="68"/>
      <c r="I259" s="69"/>
      <c r="J259" s="38"/>
      <c r="K259" s="68"/>
      <c r="L259" s="68"/>
      <c r="M259" s="70"/>
      <c r="N259" s="38"/>
      <c r="O259" s="68"/>
      <c r="P259" s="68"/>
      <c r="Q259" s="70"/>
      <c r="R259" s="38"/>
      <c r="S259" s="68"/>
      <c r="T259" s="68"/>
      <c r="U259" s="70"/>
    </row>
    <row r="260" spans="1:21">
      <c r="A260" s="18"/>
      <c r="B260" s="155" t="s">
        <v>83</v>
      </c>
      <c r="C260" s="75" t="s">
        <v>157</v>
      </c>
      <c r="D260" s="80">
        <v>161</v>
      </c>
      <c r="E260" s="42"/>
      <c r="F260" s="52"/>
      <c r="G260" s="75" t="s">
        <v>157</v>
      </c>
      <c r="H260" s="80">
        <v>65</v>
      </c>
      <c r="I260" s="42"/>
      <c r="J260" s="52"/>
      <c r="K260" s="75" t="s">
        <v>157</v>
      </c>
      <c r="L260" s="80">
        <v>171</v>
      </c>
      <c r="M260" s="42"/>
      <c r="N260" s="52"/>
      <c r="O260" s="75" t="s">
        <v>157</v>
      </c>
      <c r="P260" s="80" t="s">
        <v>618</v>
      </c>
      <c r="Q260" s="75" t="s">
        <v>164</v>
      </c>
      <c r="R260" s="52"/>
      <c r="S260" s="75" t="s">
        <v>157</v>
      </c>
      <c r="T260" s="80">
        <v>161</v>
      </c>
      <c r="U260" s="42"/>
    </row>
    <row r="261" spans="1:21" ht="15.75" thickBot="1">
      <c r="A261" s="18"/>
      <c r="B261" s="155"/>
      <c r="C261" s="76"/>
      <c r="D261" s="81"/>
      <c r="E261" s="78"/>
      <c r="F261" s="52"/>
      <c r="G261" s="76"/>
      <c r="H261" s="81"/>
      <c r="I261" s="78"/>
      <c r="J261" s="52"/>
      <c r="K261" s="76"/>
      <c r="L261" s="81"/>
      <c r="M261" s="78"/>
      <c r="N261" s="52"/>
      <c r="O261" s="76"/>
      <c r="P261" s="81"/>
      <c r="Q261" s="76"/>
      <c r="R261" s="52"/>
      <c r="S261" s="76"/>
      <c r="T261" s="81"/>
      <c r="U261" s="78"/>
    </row>
    <row r="262" spans="1:21" ht="15.75" thickTop="1">
      <c r="A262" s="18"/>
      <c r="B262" s="25"/>
      <c r="C262" s="84"/>
      <c r="D262" s="84"/>
      <c r="E262" s="84"/>
      <c r="F262" s="25"/>
      <c r="G262" s="84"/>
      <c r="H262" s="84"/>
      <c r="I262" s="84"/>
      <c r="J262" s="25"/>
      <c r="K262" s="84"/>
      <c r="L262" s="84"/>
      <c r="M262" s="84"/>
      <c r="N262" s="25"/>
      <c r="O262" s="84"/>
      <c r="P262" s="84"/>
      <c r="Q262" s="84"/>
      <c r="R262" s="25"/>
      <c r="S262" s="84"/>
      <c r="T262" s="84"/>
      <c r="U262" s="84"/>
    </row>
    <row r="263" spans="1:21">
      <c r="A263" s="18"/>
      <c r="B263" s="155" t="s">
        <v>87</v>
      </c>
      <c r="C263" s="53" t="s">
        <v>157</v>
      </c>
      <c r="D263" s="55">
        <v>256</v>
      </c>
      <c r="E263" s="52"/>
      <c r="F263" s="52"/>
      <c r="G263" s="53" t="s">
        <v>157</v>
      </c>
      <c r="H263" s="55">
        <v>79</v>
      </c>
      <c r="I263" s="52"/>
      <c r="J263" s="52"/>
      <c r="K263" s="53" t="s">
        <v>157</v>
      </c>
      <c r="L263" s="55">
        <v>266</v>
      </c>
      <c r="M263" s="52"/>
      <c r="N263" s="52"/>
      <c r="O263" s="53" t="s">
        <v>157</v>
      </c>
      <c r="P263" s="55" t="s">
        <v>624</v>
      </c>
      <c r="Q263" s="53" t="s">
        <v>164</v>
      </c>
      <c r="R263" s="52"/>
      <c r="S263" s="53" t="s">
        <v>157</v>
      </c>
      <c r="T263" s="55">
        <v>256</v>
      </c>
      <c r="U263" s="52"/>
    </row>
    <row r="264" spans="1:21">
      <c r="A264" s="18"/>
      <c r="B264" s="155"/>
      <c r="C264" s="53"/>
      <c r="D264" s="55"/>
      <c r="E264" s="52"/>
      <c r="F264" s="52"/>
      <c r="G264" s="53"/>
      <c r="H264" s="55"/>
      <c r="I264" s="52"/>
      <c r="J264" s="52"/>
      <c r="K264" s="53"/>
      <c r="L264" s="55"/>
      <c r="M264" s="52"/>
      <c r="N264" s="52"/>
      <c r="O264" s="53"/>
      <c r="P264" s="55"/>
      <c r="Q264" s="53"/>
      <c r="R264" s="52"/>
      <c r="S264" s="53"/>
      <c r="T264" s="55"/>
      <c r="U264" s="52"/>
    </row>
    <row r="265" spans="1:21">
      <c r="A265" s="18"/>
      <c r="B265" s="17"/>
      <c r="C265" s="17"/>
      <c r="D265" s="17"/>
      <c r="E265" s="17"/>
      <c r="F265" s="17"/>
      <c r="G265" s="17"/>
      <c r="H265" s="17"/>
      <c r="I265" s="17"/>
      <c r="J265" s="17"/>
      <c r="K265" s="17"/>
      <c r="L265" s="17"/>
      <c r="M265" s="17"/>
      <c r="N265" s="17"/>
      <c r="O265" s="17"/>
      <c r="P265" s="17"/>
      <c r="Q265" s="17"/>
      <c r="R265" s="17"/>
      <c r="S265" s="17"/>
      <c r="T265" s="17"/>
      <c r="U265" s="17"/>
    </row>
    <row r="266" spans="1:21">
      <c r="A266" s="18"/>
      <c r="B266" s="17"/>
      <c r="C266" s="17"/>
      <c r="D266" s="17"/>
      <c r="E266" s="17"/>
      <c r="F266" s="17"/>
      <c r="G266" s="17"/>
      <c r="H266" s="17"/>
      <c r="I266" s="17"/>
      <c r="J266" s="17"/>
      <c r="K266" s="17"/>
      <c r="L266" s="17"/>
      <c r="M266" s="17"/>
      <c r="N266" s="17"/>
      <c r="O266" s="17"/>
      <c r="P266" s="17"/>
      <c r="Q266" s="17"/>
      <c r="R266" s="17"/>
      <c r="S266" s="17"/>
      <c r="T266" s="17"/>
      <c r="U266" s="17"/>
    </row>
    <row r="267" spans="1:21">
      <c r="A267" s="18"/>
      <c r="B267" s="198" t="s">
        <v>554</v>
      </c>
      <c r="C267" s="198"/>
      <c r="D267" s="198"/>
      <c r="E267" s="198"/>
      <c r="F267" s="198"/>
      <c r="G267" s="198"/>
      <c r="H267" s="198"/>
      <c r="I267" s="198"/>
      <c r="J267" s="198"/>
      <c r="K267" s="198"/>
      <c r="L267" s="198"/>
      <c r="M267" s="198"/>
      <c r="N267" s="198"/>
      <c r="O267" s="198"/>
      <c r="P267" s="198"/>
      <c r="Q267" s="198"/>
      <c r="R267" s="198"/>
      <c r="S267" s="198"/>
      <c r="T267" s="198"/>
      <c r="U267" s="198"/>
    </row>
    <row r="268" spans="1:21">
      <c r="A268" s="18"/>
      <c r="B268" s="198" t="s">
        <v>601</v>
      </c>
      <c r="C268" s="198"/>
      <c r="D268" s="198"/>
      <c r="E268" s="198"/>
      <c r="F268" s="198"/>
      <c r="G268" s="198"/>
      <c r="H268" s="198"/>
      <c r="I268" s="198"/>
      <c r="J268" s="198"/>
      <c r="K268" s="198"/>
      <c r="L268" s="198"/>
      <c r="M268" s="198"/>
      <c r="N268" s="198"/>
      <c r="O268" s="198"/>
      <c r="P268" s="198"/>
      <c r="Q268" s="198"/>
      <c r="R268" s="198"/>
      <c r="S268" s="198"/>
      <c r="T268" s="198"/>
      <c r="U268" s="198"/>
    </row>
    <row r="269" spans="1:21">
      <c r="A269" s="18"/>
      <c r="B269" s="198" t="s">
        <v>625</v>
      </c>
      <c r="C269" s="198"/>
      <c r="D269" s="198"/>
      <c r="E269" s="198"/>
      <c r="F269" s="198"/>
      <c r="G269" s="198"/>
      <c r="H269" s="198"/>
      <c r="I269" s="198"/>
      <c r="J269" s="198"/>
      <c r="K269" s="198"/>
      <c r="L269" s="198"/>
      <c r="M269" s="198"/>
      <c r="N269" s="198"/>
      <c r="O269" s="198"/>
      <c r="P269" s="198"/>
      <c r="Q269" s="198"/>
      <c r="R269" s="198"/>
      <c r="S269" s="198"/>
      <c r="T269" s="198"/>
      <c r="U269" s="198"/>
    </row>
    <row r="270" spans="1:21">
      <c r="A270" s="18"/>
      <c r="B270" s="198" t="s">
        <v>557</v>
      </c>
      <c r="C270" s="198"/>
      <c r="D270" s="198"/>
      <c r="E270" s="198"/>
      <c r="F270" s="198"/>
      <c r="G270" s="198"/>
      <c r="H270" s="198"/>
      <c r="I270" s="198"/>
      <c r="J270" s="198"/>
      <c r="K270" s="198"/>
      <c r="L270" s="198"/>
      <c r="M270" s="198"/>
      <c r="N270" s="198"/>
      <c r="O270" s="198"/>
      <c r="P270" s="198"/>
      <c r="Q270" s="198"/>
      <c r="R270" s="198"/>
      <c r="S270" s="198"/>
      <c r="T270" s="198"/>
      <c r="U270" s="198"/>
    </row>
    <row r="271" spans="1:21">
      <c r="A271" s="18"/>
      <c r="B271" s="198" t="s">
        <v>558</v>
      </c>
      <c r="C271" s="198"/>
      <c r="D271" s="198"/>
      <c r="E271" s="198"/>
      <c r="F271" s="198"/>
      <c r="G271" s="198"/>
      <c r="H271" s="198"/>
      <c r="I271" s="198"/>
      <c r="J271" s="198"/>
      <c r="K271" s="198"/>
      <c r="L271" s="198"/>
      <c r="M271" s="198"/>
      <c r="N271" s="198"/>
      <c r="O271" s="198"/>
      <c r="P271" s="198"/>
      <c r="Q271" s="198"/>
      <c r="R271" s="198"/>
      <c r="S271" s="198"/>
      <c r="T271" s="198"/>
      <c r="U271" s="198"/>
    </row>
    <row r="272" spans="1:21">
      <c r="A272" s="18"/>
      <c r="B272" s="35"/>
      <c r="C272" s="35"/>
      <c r="D272" s="35"/>
      <c r="E272" s="35"/>
      <c r="F272" s="35"/>
      <c r="G272" s="35"/>
      <c r="H272" s="35"/>
      <c r="I272" s="35"/>
      <c r="J272" s="35"/>
      <c r="K272" s="35"/>
      <c r="L272" s="35"/>
      <c r="M272" s="35"/>
      <c r="N272" s="35"/>
      <c r="O272" s="35"/>
      <c r="P272" s="35"/>
      <c r="Q272" s="35"/>
      <c r="R272" s="35"/>
      <c r="S272" s="35"/>
      <c r="T272" s="35"/>
      <c r="U272" s="35"/>
    </row>
    <row r="273" spans="1:21">
      <c r="A273" s="18"/>
      <c r="B273" s="9"/>
      <c r="C273" s="9"/>
      <c r="D273" s="9"/>
      <c r="E273" s="9"/>
      <c r="F273" s="9"/>
      <c r="G273" s="9"/>
      <c r="H273" s="9"/>
      <c r="I273" s="9"/>
      <c r="J273" s="9"/>
      <c r="K273" s="9"/>
      <c r="L273" s="9"/>
      <c r="M273" s="9"/>
      <c r="N273" s="9"/>
      <c r="O273" s="9"/>
      <c r="P273" s="9"/>
      <c r="Q273" s="9"/>
      <c r="R273" s="9"/>
      <c r="S273" s="9"/>
      <c r="T273" s="9"/>
      <c r="U273" s="9"/>
    </row>
    <row r="274" spans="1:21">
      <c r="A274" s="18"/>
      <c r="B274" s="38"/>
      <c r="C274" s="36" t="s">
        <v>559</v>
      </c>
      <c r="D274" s="36"/>
      <c r="E274" s="36"/>
      <c r="F274" s="38"/>
      <c r="G274" s="36" t="s">
        <v>564</v>
      </c>
      <c r="H274" s="36"/>
      <c r="I274" s="36"/>
      <c r="J274" s="38"/>
      <c r="K274" s="36" t="s">
        <v>565</v>
      </c>
      <c r="L274" s="36"/>
      <c r="M274" s="36"/>
      <c r="N274" s="38"/>
      <c r="O274" s="36" t="s">
        <v>519</v>
      </c>
      <c r="P274" s="36"/>
      <c r="Q274" s="36"/>
      <c r="R274" s="38"/>
      <c r="S274" s="36" t="s">
        <v>567</v>
      </c>
      <c r="T274" s="36"/>
      <c r="U274" s="36"/>
    </row>
    <row r="275" spans="1:21">
      <c r="A275" s="18"/>
      <c r="B275" s="38"/>
      <c r="C275" s="36" t="s">
        <v>560</v>
      </c>
      <c r="D275" s="36"/>
      <c r="E275" s="36"/>
      <c r="F275" s="38"/>
      <c r="G275" s="36"/>
      <c r="H275" s="36"/>
      <c r="I275" s="36"/>
      <c r="J275" s="38"/>
      <c r="K275" s="36" t="s">
        <v>566</v>
      </c>
      <c r="L275" s="36"/>
      <c r="M275" s="36"/>
      <c r="N275" s="38"/>
      <c r="O275" s="36"/>
      <c r="P275" s="36"/>
      <c r="Q275" s="36"/>
      <c r="R275" s="38"/>
      <c r="S275" s="36"/>
      <c r="T275" s="36"/>
      <c r="U275" s="36"/>
    </row>
    <row r="276" spans="1:21">
      <c r="A276" s="18"/>
      <c r="B276" s="38"/>
      <c r="C276" s="36" t="s">
        <v>561</v>
      </c>
      <c r="D276" s="36"/>
      <c r="E276" s="36"/>
      <c r="F276" s="38"/>
      <c r="G276" s="36"/>
      <c r="H276" s="36"/>
      <c r="I276" s="36"/>
      <c r="J276" s="38"/>
      <c r="K276" s="17"/>
      <c r="L276" s="17"/>
      <c r="M276" s="17"/>
      <c r="N276" s="38"/>
      <c r="O276" s="36"/>
      <c r="P276" s="36"/>
      <c r="Q276" s="36"/>
      <c r="R276" s="38"/>
      <c r="S276" s="36"/>
      <c r="T276" s="36"/>
      <c r="U276" s="36"/>
    </row>
    <row r="277" spans="1:21">
      <c r="A277" s="18"/>
      <c r="B277" s="38"/>
      <c r="C277" s="36" t="s">
        <v>562</v>
      </c>
      <c r="D277" s="36"/>
      <c r="E277" s="36"/>
      <c r="F277" s="38"/>
      <c r="G277" s="36"/>
      <c r="H277" s="36"/>
      <c r="I277" s="36"/>
      <c r="J277" s="38"/>
      <c r="K277" s="17"/>
      <c r="L277" s="17"/>
      <c r="M277" s="17"/>
      <c r="N277" s="38"/>
      <c r="O277" s="36"/>
      <c r="P277" s="36"/>
      <c r="Q277" s="36"/>
      <c r="R277" s="38"/>
      <c r="S277" s="36"/>
      <c r="T277" s="36"/>
      <c r="U277" s="36"/>
    </row>
    <row r="278" spans="1:21" ht="15.75" thickBot="1">
      <c r="A278" s="18"/>
      <c r="B278" s="38"/>
      <c r="C278" s="37" t="s">
        <v>563</v>
      </c>
      <c r="D278" s="37"/>
      <c r="E278" s="37"/>
      <c r="F278" s="38"/>
      <c r="G278" s="37"/>
      <c r="H278" s="37"/>
      <c r="I278" s="37"/>
      <c r="J278" s="38"/>
      <c r="K278" s="126"/>
      <c r="L278" s="126"/>
      <c r="M278" s="126"/>
      <c r="N278" s="38"/>
      <c r="O278" s="37"/>
      <c r="P278" s="37"/>
      <c r="Q278" s="37"/>
      <c r="R278" s="38"/>
      <c r="S278" s="37"/>
      <c r="T278" s="37"/>
      <c r="U278" s="37"/>
    </row>
    <row r="279" spans="1:21">
      <c r="A279" s="18"/>
      <c r="B279" s="114" t="s">
        <v>67</v>
      </c>
      <c r="C279" s="40"/>
      <c r="D279" s="40"/>
      <c r="E279" s="40"/>
      <c r="F279" s="25"/>
      <c r="G279" s="40"/>
      <c r="H279" s="40"/>
      <c r="I279" s="40"/>
      <c r="J279" s="25"/>
      <c r="K279" s="40"/>
      <c r="L279" s="40"/>
      <c r="M279" s="40"/>
      <c r="N279" s="25"/>
      <c r="O279" s="40"/>
      <c r="P279" s="40"/>
      <c r="Q279" s="40"/>
      <c r="R279" s="25"/>
      <c r="S279" s="40"/>
      <c r="T279" s="40"/>
      <c r="U279" s="40"/>
    </row>
    <row r="280" spans="1:21">
      <c r="A280" s="18"/>
      <c r="B280" s="106" t="s">
        <v>603</v>
      </c>
      <c r="C280" s="53" t="s">
        <v>157</v>
      </c>
      <c r="D280" s="55" t="s">
        <v>161</v>
      </c>
      <c r="E280" s="52"/>
      <c r="F280" s="52"/>
      <c r="G280" s="53" t="s">
        <v>157</v>
      </c>
      <c r="H280" s="55">
        <v>117</v>
      </c>
      <c r="I280" s="52"/>
      <c r="J280" s="52"/>
      <c r="K280" s="53" t="s">
        <v>157</v>
      </c>
      <c r="L280" s="62">
        <v>2478</v>
      </c>
      <c r="M280" s="52"/>
      <c r="N280" s="52"/>
      <c r="O280" s="53" t="s">
        <v>157</v>
      </c>
      <c r="P280" s="55" t="s">
        <v>161</v>
      </c>
      <c r="Q280" s="52"/>
      <c r="R280" s="52"/>
      <c r="S280" s="53" t="s">
        <v>157</v>
      </c>
      <c r="T280" s="62">
        <v>2595</v>
      </c>
      <c r="U280" s="52"/>
    </row>
    <row r="281" spans="1:21">
      <c r="A281" s="18"/>
      <c r="B281" s="106"/>
      <c r="C281" s="53"/>
      <c r="D281" s="55"/>
      <c r="E281" s="52"/>
      <c r="F281" s="52"/>
      <c r="G281" s="53"/>
      <c r="H281" s="55"/>
      <c r="I281" s="52"/>
      <c r="J281" s="52"/>
      <c r="K281" s="53"/>
      <c r="L281" s="62"/>
      <c r="M281" s="52"/>
      <c r="N281" s="52"/>
      <c r="O281" s="53"/>
      <c r="P281" s="55"/>
      <c r="Q281" s="52"/>
      <c r="R281" s="52"/>
      <c r="S281" s="53"/>
      <c r="T281" s="62"/>
      <c r="U281" s="52"/>
    </row>
    <row r="282" spans="1:21">
      <c r="A282" s="18"/>
      <c r="B282" s="105" t="s">
        <v>69</v>
      </c>
      <c r="C282" s="46" t="s">
        <v>161</v>
      </c>
      <c r="D282" s="46"/>
      <c r="E282" s="38"/>
      <c r="F282" s="38"/>
      <c r="G282" s="46" t="s">
        <v>161</v>
      </c>
      <c r="H282" s="46"/>
      <c r="I282" s="38"/>
      <c r="J282" s="38"/>
      <c r="K282" s="46">
        <v>735</v>
      </c>
      <c r="L282" s="46"/>
      <c r="M282" s="38"/>
      <c r="N282" s="38"/>
      <c r="O282" s="46" t="s">
        <v>161</v>
      </c>
      <c r="P282" s="46"/>
      <c r="Q282" s="38"/>
      <c r="R282" s="38"/>
      <c r="S282" s="46">
        <v>735</v>
      </c>
      <c r="T282" s="46"/>
      <c r="U282" s="38"/>
    </row>
    <row r="283" spans="1:21">
      <c r="A283" s="18"/>
      <c r="B283" s="105"/>
      <c r="C283" s="46"/>
      <c r="D283" s="46"/>
      <c r="E283" s="38"/>
      <c r="F283" s="38"/>
      <c r="G283" s="46"/>
      <c r="H283" s="46"/>
      <c r="I283" s="38"/>
      <c r="J283" s="38"/>
      <c r="K283" s="46"/>
      <c r="L283" s="46"/>
      <c r="M283" s="38"/>
      <c r="N283" s="38"/>
      <c r="O283" s="46"/>
      <c r="P283" s="46"/>
      <c r="Q283" s="38"/>
      <c r="R283" s="38"/>
      <c r="S283" s="46"/>
      <c r="T283" s="46"/>
      <c r="U283" s="38"/>
    </row>
    <row r="284" spans="1:21">
      <c r="A284" s="18"/>
      <c r="B284" s="106" t="s">
        <v>70</v>
      </c>
      <c r="C284" s="55">
        <v>58</v>
      </c>
      <c r="D284" s="55"/>
      <c r="E284" s="52"/>
      <c r="F284" s="52"/>
      <c r="G284" s="55">
        <v>346</v>
      </c>
      <c r="H284" s="55"/>
      <c r="I284" s="52"/>
      <c r="J284" s="52"/>
      <c r="K284" s="55">
        <v>126</v>
      </c>
      <c r="L284" s="55"/>
      <c r="M284" s="52"/>
      <c r="N284" s="52"/>
      <c r="O284" s="55" t="s">
        <v>626</v>
      </c>
      <c r="P284" s="55"/>
      <c r="Q284" s="53" t="s">
        <v>164</v>
      </c>
      <c r="R284" s="52"/>
      <c r="S284" s="55">
        <v>219</v>
      </c>
      <c r="T284" s="55"/>
      <c r="U284" s="52"/>
    </row>
    <row r="285" spans="1:21">
      <c r="A285" s="18"/>
      <c r="B285" s="106"/>
      <c r="C285" s="55"/>
      <c r="D285" s="55"/>
      <c r="E285" s="52"/>
      <c r="F285" s="52"/>
      <c r="G285" s="55"/>
      <c r="H285" s="55"/>
      <c r="I285" s="52"/>
      <c r="J285" s="52"/>
      <c r="K285" s="55"/>
      <c r="L285" s="55"/>
      <c r="M285" s="52"/>
      <c r="N285" s="52"/>
      <c r="O285" s="55"/>
      <c r="P285" s="55"/>
      <c r="Q285" s="53"/>
      <c r="R285" s="52"/>
      <c r="S285" s="55"/>
      <c r="T285" s="55"/>
      <c r="U285" s="52"/>
    </row>
    <row r="286" spans="1:21">
      <c r="A286" s="18"/>
      <c r="B286" s="105" t="s">
        <v>605</v>
      </c>
      <c r="C286" s="46">
        <v>601</v>
      </c>
      <c r="D286" s="46"/>
      <c r="E286" s="38"/>
      <c r="F286" s="38"/>
      <c r="G286" s="46">
        <v>408</v>
      </c>
      <c r="H286" s="46"/>
      <c r="I286" s="38"/>
      <c r="J286" s="38"/>
      <c r="K286" s="46" t="s">
        <v>161</v>
      </c>
      <c r="L286" s="46"/>
      <c r="M286" s="38"/>
      <c r="N286" s="38"/>
      <c r="O286" s="46" t="s">
        <v>627</v>
      </c>
      <c r="P286" s="46"/>
      <c r="Q286" s="44" t="s">
        <v>164</v>
      </c>
      <c r="R286" s="38"/>
      <c r="S286" s="46" t="s">
        <v>161</v>
      </c>
      <c r="T286" s="46"/>
      <c r="U286" s="38"/>
    </row>
    <row r="287" spans="1:21" ht="15.75" thickBot="1">
      <c r="A287" s="18"/>
      <c r="B287" s="105"/>
      <c r="C287" s="68"/>
      <c r="D287" s="68"/>
      <c r="E287" s="70"/>
      <c r="F287" s="38"/>
      <c r="G287" s="68"/>
      <c r="H287" s="68"/>
      <c r="I287" s="70"/>
      <c r="J287" s="38"/>
      <c r="K287" s="68"/>
      <c r="L287" s="68"/>
      <c r="M287" s="70"/>
      <c r="N287" s="38"/>
      <c r="O287" s="68"/>
      <c r="P287" s="68"/>
      <c r="Q287" s="69"/>
      <c r="R287" s="38"/>
      <c r="S287" s="68"/>
      <c r="T287" s="68"/>
      <c r="U287" s="70"/>
    </row>
    <row r="288" spans="1:21">
      <c r="A288" s="18"/>
      <c r="B288" s="52"/>
      <c r="C288" s="80">
        <v>659</v>
      </c>
      <c r="D288" s="80"/>
      <c r="E288" s="42"/>
      <c r="F288" s="52"/>
      <c r="G288" s="80">
        <v>871</v>
      </c>
      <c r="H288" s="80"/>
      <c r="I288" s="42"/>
      <c r="J288" s="52"/>
      <c r="K288" s="71">
        <v>3339</v>
      </c>
      <c r="L288" s="71"/>
      <c r="M288" s="42"/>
      <c r="N288" s="52"/>
      <c r="O288" s="80" t="s">
        <v>628</v>
      </c>
      <c r="P288" s="80"/>
      <c r="Q288" s="75" t="s">
        <v>164</v>
      </c>
      <c r="R288" s="52"/>
      <c r="S288" s="71">
        <v>3549</v>
      </c>
      <c r="T288" s="71"/>
      <c r="U288" s="42"/>
    </row>
    <row r="289" spans="1:21" ht="15.75" thickBot="1">
      <c r="A289" s="18"/>
      <c r="B289" s="52"/>
      <c r="C289" s="65"/>
      <c r="D289" s="65"/>
      <c r="E289" s="64"/>
      <c r="F289" s="52"/>
      <c r="G289" s="65"/>
      <c r="H289" s="65"/>
      <c r="I289" s="64"/>
      <c r="J289" s="52"/>
      <c r="K289" s="63"/>
      <c r="L289" s="63"/>
      <c r="M289" s="64"/>
      <c r="N289" s="52"/>
      <c r="O289" s="65"/>
      <c r="P289" s="65"/>
      <c r="Q289" s="73"/>
      <c r="R289" s="52"/>
      <c r="S289" s="63"/>
      <c r="T289" s="63"/>
      <c r="U289" s="64"/>
    </row>
    <row r="290" spans="1:21">
      <c r="A290" s="18"/>
      <c r="B290" s="114" t="s">
        <v>72</v>
      </c>
      <c r="C290" s="40"/>
      <c r="D290" s="40"/>
      <c r="E290" s="40"/>
      <c r="F290" s="25"/>
      <c r="G290" s="40"/>
      <c r="H290" s="40"/>
      <c r="I290" s="40"/>
      <c r="J290" s="25"/>
      <c r="K290" s="40"/>
      <c r="L290" s="40"/>
      <c r="M290" s="40"/>
      <c r="N290" s="25"/>
      <c r="O290" s="40"/>
      <c r="P290" s="40"/>
      <c r="Q290" s="40"/>
      <c r="R290" s="25"/>
      <c r="S290" s="40"/>
      <c r="T290" s="40"/>
      <c r="U290" s="40"/>
    </row>
    <row r="291" spans="1:21">
      <c r="A291" s="18"/>
      <c r="B291" s="106" t="s">
        <v>73</v>
      </c>
      <c r="C291" s="55" t="s">
        <v>161</v>
      </c>
      <c r="D291" s="55"/>
      <c r="E291" s="52"/>
      <c r="F291" s="52"/>
      <c r="G291" s="55">
        <v>180</v>
      </c>
      <c r="H291" s="55"/>
      <c r="I291" s="52"/>
      <c r="J291" s="52"/>
      <c r="K291" s="55">
        <v>268</v>
      </c>
      <c r="L291" s="55"/>
      <c r="M291" s="52"/>
      <c r="N291" s="52"/>
      <c r="O291" s="55" t="s">
        <v>161</v>
      </c>
      <c r="P291" s="55"/>
      <c r="Q291" s="52"/>
      <c r="R291" s="52"/>
      <c r="S291" s="55">
        <v>448</v>
      </c>
      <c r="T291" s="55"/>
      <c r="U291" s="52"/>
    </row>
    <row r="292" spans="1:21">
      <c r="A292" s="18"/>
      <c r="B292" s="106"/>
      <c r="C292" s="55"/>
      <c r="D292" s="55"/>
      <c r="E292" s="52"/>
      <c r="F292" s="52"/>
      <c r="G292" s="55"/>
      <c r="H292" s="55"/>
      <c r="I292" s="52"/>
      <c r="J292" s="52"/>
      <c r="K292" s="55"/>
      <c r="L292" s="55"/>
      <c r="M292" s="52"/>
      <c r="N292" s="52"/>
      <c r="O292" s="55"/>
      <c r="P292" s="55"/>
      <c r="Q292" s="52"/>
      <c r="R292" s="52"/>
      <c r="S292" s="55"/>
      <c r="T292" s="55"/>
      <c r="U292" s="52"/>
    </row>
    <row r="293" spans="1:21">
      <c r="A293" s="18"/>
      <c r="B293" s="105" t="s">
        <v>74</v>
      </c>
      <c r="C293" s="46">
        <v>112</v>
      </c>
      <c r="D293" s="46"/>
      <c r="E293" s="38"/>
      <c r="F293" s="38"/>
      <c r="G293" s="46" t="s">
        <v>299</v>
      </c>
      <c r="H293" s="46"/>
      <c r="I293" s="44" t="s">
        <v>164</v>
      </c>
      <c r="J293" s="38"/>
      <c r="K293" s="46">
        <v>474</v>
      </c>
      <c r="L293" s="46"/>
      <c r="M293" s="38"/>
      <c r="N293" s="38"/>
      <c r="O293" s="46" t="s">
        <v>629</v>
      </c>
      <c r="P293" s="46"/>
      <c r="Q293" s="44" t="s">
        <v>164</v>
      </c>
      <c r="R293" s="38"/>
      <c r="S293" s="46">
        <v>398</v>
      </c>
      <c r="T293" s="46"/>
      <c r="U293" s="38"/>
    </row>
    <row r="294" spans="1:21" ht="15.75" thickBot="1">
      <c r="A294" s="18"/>
      <c r="B294" s="105"/>
      <c r="C294" s="68"/>
      <c r="D294" s="68"/>
      <c r="E294" s="70"/>
      <c r="F294" s="38"/>
      <c r="G294" s="68"/>
      <c r="H294" s="68"/>
      <c r="I294" s="69"/>
      <c r="J294" s="38"/>
      <c r="K294" s="68"/>
      <c r="L294" s="68"/>
      <c r="M294" s="70"/>
      <c r="N294" s="38"/>
      <c r="O294" s="68"/>
      <c r="P294" s="68"/>
      <c r="Q294" s="69"/>
      <c r="R294" s="38"/>
      <c r="S294" s="68"/>
      <c r="T294" s="68"/>
      <c r="U294" s="70"/>
    </row>
    <row r="295" spans="1:21">
      <c r="A295" s="18"/>
      <c r="B295" s="111" t="s">
        <v>75</v>
      </c>
      <c r="C295" s="80">
        <v>112</v>
      </c>
      <c r="D295" s="80"/>
      <c r="E295" s="42"/>
      <c r="F295" s="52"/>
      <c r="G295" s="80">
        <v>179</v>
      </c>
      <c r="H295" s="80"/>
      <c r="I295" s="42"/>
      <c r="J295" s="52"/>
      <c r="K295" s="80">
        <v>742</v>
      </c>
      <c r="L295" s="80"/>
      <c r="M295" s="42"/>
      <c r="N295" s="52"/>
      <c r="O295" s="80" t="s">
        <v>629</v>
      </c>
      <c r="P295" s="80"/>
      <c r="Q295" s="75" t="s">
        <v>164</v>
      </c>
      <c r="R295" s="52"/>
      <c r="S295" s="80">
        <v>846</v>
      </c>
      <c r="T295" s="80"/>
      <c r="U295" s="42"/>
    </row>
    <row r="296" spans="1:21">
      <c r="A296" s="18"/>
      <c r="B296" s="111"/>
      <c r="C296" s="86"/>
      <c r="D296" s="86"/>
      <c r="E296" s="61"/>
      <c r="F296" s="52"/>
      <c r="G296" s="86"/>
      <c r="H296" s="86"/>
      <c r="I296" s="61"/>
      <c r="J296" s="52"/>
      <c r="K296" s="86"/>
      <c r="L296" s="86"/>
      <c r="M296" s="61"/>
      <c r="N296" s="52"/>
      <c r="O296" s="86"/>
      <c r="P296" s="86"/>
      <c r="Q296" s="58"/>
      <c r="R296" s="52"/>
      <c r="S296" s="86"/>
      <c r="T296" s="86"/>
      <c r="U296" s="61"/>
    </row>
    <row r="297" spans="1:21">
      <c r="A297" s="18"/>
      <c r="B297" s="105" t="s">
        <v>76</v>
      </c>
      <c r="C297" s="46" t="s">
        <v>161</v>
      </c>
      <c r="D297" s="46"/>
      <c r="E297" s="38"/>
      <c r="F297" s="38"/>
      <c r="G297" s="46" t="s">
        <v>161</v>
      </c>
      <c r="H297" s="46"/>
      <c r="I297" s="38"/>
      <c r="J297" s="38"/>
      <c r="K297" s="46">
        <v>563</v>
      </c>
      <c r="L297" s="46"/>
      <c r="M297" s="38"/>
      <c r="N297" s="38"/>
      <c r="O297" s="46" t="s">
        <v>161</v>
      </c>
      <c r="P297" s="46"/>
      <c r="Q297" s="38"/>
      <c r="R297" s="38"/>
      <c r="S297" s="46">
        <v>563</v>
      </c>
      <c r="T297" s="46"/>
      <c r="U297" s="38"/>
    </row>
    <row r="298" spans="1:21">
      <c r="A298" s="18"/>
      <c r="B298" s="105"/>
      <c r="C298" s="46"/>
      <c r="D298" s="46"/>
      <c r="E298" s="38"/>
      <c r="F298" s="38"/>
      <c r="G298" s="46"/>
      <c r="H298" s="46"/>
      <c r="I298" s="38"/>
      <c r="J298" s="38"/>
      <c r="K298" s="46"/>
      <c r="L298" s="46"/>
      <c r="M298" s="38"/>
      <c r="N298" s="38"/>
      <c r="O298" s="46"/>
      <c r="P298" s="46"/>
      <c r="Q298" s="38"/>
      <c r="R298" s="38"/>
      <c r="S298" s="46"/>
      <c r="T298" s="46"/>
      <c r="U298" s="38"/>
    </row>
    <row r="299" spans="1:21">
      <c r="A299" s="18"/>
      <c r="B299" s="106" t="s">
        <v>77</v>
      </c>
      <c r="C299" s="55" t="s">
        <v>161</v>
      </c>
      <c r="D299" s="55"/>
      <c r="E299" s="52"/>
      <c r="F299" s="52"/>
      <c r="G299" s="55">
        <v>232</v>
      </c>
      <c r="H299" s="55"/>
      <c r="I299" s="52"/>
      <c r="J299" s="52"/>
      <c r="K299" s="55">
        <v>176</v>
      </c>
      <c r="L299" s="55"/>
      <c r="M299" s="52"/>
      <c r="N299" s="52"/>
      <c r="O299" s="55" t="s">
        <v>161</v>
      </c>
      <c r="P299" s="55"/>
      <c r="Q299" s="52"/>
      <c r="R299" s="52"/>
      <c r="S299" s="55">
        <v>408</v>
      </c>
      <c r="T299" s="55"/>
      <c r="U299" s="52"/>
    </row>
    <row r="300" spans="1:21">
      <c r="A300" s="18"/>
      <c r="B300" s="106"/>
      <c r="C300" s="55"/>
      <c r="D300" s="55"/>
      <c r="E300" s="52"/>
      <c r="F300" s="52"/>
      <c r="G300" s="55"/>
      <c r="H300" s="55"/>
      <c r="I300" s="52"/>
      <c r="J300" s="52"/>
      <c r="K300" s="55"/>
      <c r="L300" s="55"/>
      <c r="M300" s="52"/>
      <c r="N300" s="52"/>
      <c r="O300" s="55"/>
      <c r="P300" s="55"/>
      <c r="Q300" s="52"/>
      <c r="R300" s="52"/>
      <c r="S300" s="55"/>
      <c r="T300" s="55"/>
      <c r="U300" s="52"/>
    </row>
    <row r="301" spans="1:21">
      <c r="A301" s="18"/>
      <c r="B301" s="105" t="s">
        <v>78</v>
      </c>
      <c r="C301" s="46">
        <v>155</v>
      </c>
      <c r="D301" s="46"/>
      <c r="E301" s="38"/>
      <c r="F301" s="38"/>
      <c r="G301" s="46">
        <v>27</v>
      </c>
      <c r="H301" s="46"/>
      <c r="I301" s="38"/>
      <c r="J301" s="38"/>
      <c r="K301" s="46">
        <v>979</v>
      </c>
      <c r="L301" s="46"/>
      <c r="M301" s="38"/>
      <c r="N301" s="38"/>
      <c r="O301" s="46" t="s">
        <v>630</v>
      </c>
      <c r="P301" s="46"/>
      <c r="Q301" s="44" t="s">
        <v>164</v>
      </c>
      <c r="R301" s="38"/>
      <c r="S301" s="49">
        <v>1037</v>
      </c>
      <c r="T301" s="49"/>
      <c r="U301" s="38"/>
    </row>
    <row r="302" spans="1:21" ht="15.75" thickBot="1">
      <c r="A302" s="18"/>
      <c r="B302" s="105"/>
      <c r="C302" s="68"/>
      <c r="D302" s="68"/>
      <c r="E302" s="70"/>
      <c r="F302" s="38"/>
      <c r="G302" s="68"/>
      <c r="H302" s="68"/>
      <c r="I302" s="70"/>
      <c r="J302" s="38"/>
      <c r="K302" s="68"/>
      <c r="L302" s="68"/>
      <c r="M302" s="70"/>
      <c r="N302" s="38"/>
      <c r="O302" s="68"/>
      <c r="P302" s="68"/>
      <c r="Q302" s="69"/>
      <c r="R302" s="38"/>
      <c r="S302" s="74"/>
      <c r="T302" s="74"/>
      <c r="U302" s="70"/>
    </row>
    <row r="303" spans="1:21">
      <c r="A303" s="18"/>
      <c r="B303" s="52"/>
      <c r="C303" s="80">
        <v>267</v>
      </c>
      <c r="D303" s="80"/>
      <c r="E303" s="42"/>
      <c r="F303" s="52"/>
      <c r="G303" s="80">
        <v>438</v>
      </c>
      <c r="H303" s="80"/>
      <c r="I303" s="42"/>
      <c r="J303" s="52"/>
      <c r="K303" s="71">
        <v>2460</v>
      </c>
      <c r="L303" s="71"/>
      <c r="M303" s="42"/>
      <c r="N303" s="52"/>
      <c r="O303" s="80" t="s">
        <v>626</v>
      </c>
      <c r="P303" s="80"/>
      <c r="Q303" s="75" t="s">
        <v>164</v>
      </c>
      <c r="R303" s="52"/>
      <c r="S303" s="71">
        <v>2854</v>
      </c>
      <c r="T303" s="71"/>
      <c r="U303" s="42"/>
    </row>
    <row r="304" spans="1:21" ht="15.75" thickBot="1">
      <c r="A304" s="18"/>
      <c r="B304" s="52"/>
      <c r="C304" s="65"/>
      <c r="D304" s="65"/>
      <c r="E304" s="64"/>
      <c r="F304" s="52"/>
      <c r="G304" s="65"/>
      <c r="H304" s="65"/>
      <c r="I304" s="64"/>
      <c r="J304" s="52"/>
      <c r="K304" s="63"/>
      <c r="L304" s="63"/>
      <c r="M304" s="64"/>
      <c r="N304" s="52"/>
      <c r="O304" s="65"/>
      <c r="P304" s="65"/>
      <c r="Q304" s="73"/>
      <c r="R304" s="52"/>
      <c r="S304" s="63"/>
      <c r="T304" s="63"/>
      <c r="U304" s="64"/>
    </row>
    <row r="305" spans="1:21">
      <c r="A305" s="18"/>
      <c r="B305" s="44" t="s">
        <v>81</v>
      </c>
      <c r="C305" s="88">
        <v>392</v>
      </c>
      <c r="D305" s="88"/>
      <c r="E305" s="40"/>
      <c r="F305" s="38"/>
      <c r="G305" s="88">
        <v>433</v>
      </c>
      <c r="H305" s="88"/>
      <c r="I305" s="40"/>
      <c r="J305" s="38"/>
      <c r="K305" s="88">
        <v>879</v>
      </c>
      <c r="L305" s="88"/>
      <c r="M305" s="40"/>
      <c r="N305" s="38"/>
      <c r="O305" s="88" t="s">
        <v>627</v>
      </c>
      <c r="P305" s="88"/>
      <c r="Q305" s="87" t="s">
        <v>164</v>
      </c>
      <c r="R305" s="38"/>
      <c r="S305" s="88">
        <v>695</v>
      </c>
      <c r="T305" s="88"/>
      <c r="U305" s="40"/>
    </row>
    <row r="306" spans="1:21">
      <c r="A306" s="18"/>
      <c r="B306" s="44"/>
      <c r="C306" s="46"/>
      <c r="D306" s="46"/>
      <c r="E306" s="38"/>
      <c r="F306" s="38"/>
      <c r="G306" s="92"/>
      <c r="H306" s="92"/>
      <c r="I306" s="41"/>
      <c r="J306" s="38"/>
      <c r="K306" s="92"/>
      <c r="L306" s="92"/>
      <c r="M306" s="41"/>
      <c r="N306" s="38"/>
      <c r="O306" s="92"/>
      <c r="P306" s="92"/>
      <c r="Q306" s="94"/>
      <c r="R306" s="38"/>
      <c r="S306" s="92"/>
      <c r="T306" s="92"/>
      <c r="U306" s="41"/>
    </row>
    <row r="307" spans="1:21">
      <c r="A307" s="18"/>
      <c r="B307" s="53" t="s">
        <v>611</v>
      </c>
      <c r="C307" s="55" t="s">
        <v>631</v>
      </c>
      <c r="D307" s="55"/>
      <c r="E307" s="53" t="s">
        <v>164</v>
      </c>
      <c r="F307" s="52"/>
      <c r="G307" s="55">
        <v>11</v>
      </c>
      <c r="H307" s="55"/>
      <c r="I307" s="52"/>
      <c r="J307" s="52"/>
      <c r="K307" s="55">
        <v>292</v>
      </c>
      <c r="L307" s="55"/>
      <c r="M307" s="52"/>
      <c r="N307" s="52"/>
      <c r="O307" s="55" t="s">
        <v>161</v>
      </c>
      <c r="P307" s="55"/>
      <c r="Q307" s="52"/>
      <c r="R307" s="52"/>
      <c r="S307" s="55">
        <v>217</v>
      </c>
      <c r="T307" s="55"/>
      <c r="U307" s="52"/>
    </row>
    <row r="308" spans="1:21" ht="15.75" thickBot="1">
      <c r="A308" s="18"/>
      <c r="B308" s="53"/>
      <c r="C308" s="65"/>
      <c r="D308" s="65"/>
      <c r="E308" s="73"/>
      <c r="F308" s="52"/>
      <c r="G308" s="65"/>
      <c r="H308" s="65"/>
      <c r="I308" s="64"/>
      <c r="J308" s="52"/>
      <c r="K308" s="65"/>
      <c r="L308" s="65"/>
      <c r="M308" s="64"/>
      <c r="N308" s="52"/>
      <c r="O308" s="65"/>
      <c r="P308" s="65"/>
      <c r="Q308" s="64"/>
      <c r="R308" s="52"/>
      <c r="S308" s="65"/>
      <c r="T308" s="65"/>
      <c r="U308" s="64"/>
    </row>
    <row r="309" spans="1:21">
      <c r="A309" s="18"/>
      <c r="B309" s="116" t="s">
        <v>83</v>
      </c>
      <c r="C309" s="87" t="s">
        <v>157</v>
      </c>
      <c r="D309" s="88">
        <v>478</v>
      </c>
      <c r="E309" s="40"/>
      <c r="F309" s="38"/>
      <c r="G309" s="87" t="s">
        <v>157</v>
      </c>
      <c r="H309" s="88">
        <v>422</v>
      </c>
      <c r="I309" s="40"/>
      <c r="J309" s="38"/>
      <c r="K309" s="87" t="s">
        <v>157</v>
      </c>
      <c r="L309" s="88">
        <v>587</v>
      </c>
      <c r="M309" s="40"/>
      <c r="N309" s="38"/>
      <c r="O309" s="87" t="s">
        <v>157</v>
      </c>
      <c r="P309" s="88" t="s">
        <v>627</v>
      </c>
      <c r="Q309" s="87" t="s">
        <v>164</v>
      </c>
      <c r="R309" s="38"/>
      <c r="S309" s="87" t="s">
        <v>157</v>
      </c>
      <c r="T309" s="88">
        <v>478</v>
      </c>
      <c r="U309" s="40"/>
    </row>
    <row r="310" spans="1:21" ht="15.75" thickBot="1">
      <c r="A310" s="18"/>
      <c r="B310" s="116"/>
      <c r="C310" s="45"/>
      <c r="D310" s="47"/>
      <c r="E310" s="48"/>
      <c r="F310" s="38"/>
      <c r="G310" s="45"/>
      <c r="H310" s="47"/>
      <c r="I310" s="48"/>
      <c r="J310" s="38"/>
      <c r="K310" s="45"/>
      <c r="L310" s="47"/>
      <c r="M310" s="48"/>
      <c r="N310" s="38"/>
      <c r="O310" s="45"/>
      <c r="P310" s="47"/>
      <c r="Q310" s="45"/>
      <c r="R310" s="38"/>
      <c r="S310" s="45"/>
      <c r="T310" s="47"/>
      <c r="U310" s="48"/>
    </row>
    <row r="311" spans="1:21" ht="15.75" thickTop="1">
      <c r="A311" s="18"/>
      <c r="B311" s="29"/>
      <c r="C311" s="57"/>
      <c r="D311" s="57"/>
      <c r="E311" s="57"/>
      <c r="F311" s="29"/>
      <c r="G311" s="57"/>
      <c r="H311" s="57"/>
      <c r="I311" s="57"/>
      <c r="J311" s="29"/>
      <c r="K311" s="57"/>
      <c r="L311" s="57"/>
      <c r="M311" s="57"/>
      <c r="N311" s="29"/>
      <c r="O311" s="57"/>
      <c r="P311" s="57"/>
      <c r="Q311" s="57"/>
      <c r="R311" s="29"/>
      <c r="S311" s="57"/>
      <c r="T311" s="57"/>
      <c r="U311" s="57"/>
    </row>
    <row r="312" spans="1:21">
      <c r="A312" s="18"/>
      <c r="B312" s="116" t="s">
        <v>87</v>
      </c>
      <c r="C312" s="44" t="s">
        <v>157</v>
      </c>
      <c r="D312" s="46">
        <v>260</v>
      </c>
      <c r="E312" s="38"/>
      <c r="F312" s="38"/>
      <c r="G312" s="44" t="s">
        <v>157</v>
      </c>
      <c r="H312" s="46">
        <v>392</v>
      </c>
      <c r="I312" s="38"/>
      <c r="J312" s="38"/>
      <c r="K312" s="44" t="s">
        <v>157</v>
      </c>
      <c r="L312" s="46">
        <v>371</v>
      </c>
      <c r="M312" s="38"/>
      <c r="N312" s="38"/>
      <c r="O312" s="44" t="s">
        <v>157</v>
      </c>
      <c r="P312" s="46" t="s">
        <v>632</v>
      </c>
      <c r="Q312" s="44" t="s">
        <v>164</v>
      </c>
      <c r="R312" s="38"/>
      <c r="S312" s="44" t="s">
        <v>157</v>
      </c>
      <c r="T312" s="46">
        <v>260</v>
      </c>
      <c r="U312" s="38"/>
    </row>
    <row r="313" spans="1:21">
      <c r="A313" s="18"/>
      <c r="B313" s="116"/>
      <c r="C313" s="44"/>
      <c r="D313" s="46"/>
      <c r="E313" s="38"/>
      <c r="F313" s="38"/>
      <c r="G313" s="44"/>
      <c r="H313" s="46"/>
      <c r="I313" s="38"/>
      <c r="J313" s="38"/>
      <c r="K313" s="44"/>
      <c r="L313" s="46"/>
      <c r="M313" s="38"/>
      <c r="N313" s="38"/>
      <c r="O313" s="44"/>
      <c r="P313" s="46"/>
      <c r="Q313" s="44"/>
      <c r="R313" s="38"/>
      <c r="S313" s="44"/>
      <c r="T313" s="46"/>
      <c r="U313" s="38"/>
    </row>
    <row r="314" spans="1:21">
      <c r="A314" s="18"/>
      <c r="B314" s="17"/>
      <c r="C314" s="17"/>
      <c r="D314" s="17"/>
      <c r="E314" s="17"/>
      <c r="F314" s="17"/>
      <c r="G314" s="17"/>
      <c r="H314" s="17"/>
      <c r="I314" s="17"/>
      <c r="J314" s="17"/>
      <c r="K314" s="17"/>
      <c r="L314" s="17"/>
      <c r="M314" s="17"/>
      <c r="N314" s="17"/>
      <c r="O314" s="17"/>
      <c r="P314" s="17"/>
      <c r="Q314" s="17"/>
      <c r="R314" s="17"/>
      <c r="S314" s="17"/>
      <c r="T314" s="17"/>
      <c r="U314" s="17"/>
    </row>
    <row r="315" spans="1:21">
      <c r="A315" s="18"/>
      <c r="B315" s="17"/>
      <c r="C315" s="17"/>
      <c r="D315" s="17"/>
      <c r="E315" s="17"/>
      <c r="F315" s="17"/>
      <c r="G315" s="17"/>
      <c r="H315" s="17"/>
      <c r="I315" s="17"/>
      <c r="J315" s="17"/>
      <c r="K315" s="17"/>
      <c r="L315" s="17"/>
      <c r="M315" s="17"/>
      <c r="N315" s="17"/>
      <c r="O315" s="17"/>
      <c r="P315" s="17"/>
      <c r="Q315" s="17"/>
      <c r="R315" s="17"/>
      <c r="S315" s="17"/>
      <c r="T315" s="17"/>
      <c r="U315" s="17"/>
    </row>
    <row r="316" spans="1:21">
      <c r="A316" s="18"/>
      <c r="B316" s="17"/>
      <c r="C316" s="17"/>
      <c r="D316" s="17"/>
      <c r="E316" s="17"/>
      <c r="F316" s="17"/>
      <c r="G316" s="17"/>
      <c r="H316" s="17"/>
      <c r="I316" s="17"/>
      <c r="J316" s="17"/>
      <c r="K316" s="17"/>
      <c r="L316" s="17"/>
      <c r="M316" s="17"/>
      <c r="N316" s="17"/>
      <c r="O316" s="17"/>
      <c r="P316" s="17"/>
      <c r="Q316" s="17"/>
      <c r="R316" s="17"/>
      <c r="S316" s="17"/>
      <c r="T316" s="17"/>
      <c r="U316" s="17"/>
    </row>
    <row r="317" spans="1:21">
      <c r="A317" s="18"/>
      <c r="B317" s="17"/>
      <c r="C317" s="17"/>
      <c r="D317" s="17"/>
      <c r="E317" s="17"/>
      <c r="F317" s="17"/>
      <c r="G317" s="17"/>
      <c r="H317" s="17"/>
      <c r="I317" s="17"/>
      <c r="J317" s="17"/>
      <c r="K317" s="17"/>
      <c r="L317" s="17"/>
      <c r="M317" s="17"/>
      <c r="N317" s="17"/>
      <c r="O317" s="17"/>
      <c r="P317" s="17"/>
      <c r="Q317" s="17"/>
      <c r="R317" s="17"/>
      <c r="S317" s="17"/>
      <c r="T317" s="17"/>
      <c r="U317" s="17"/>
    </row>
    <row r="318" spans="1:21">
      <c r="A318" s="18"/>
      <c r="B318" s="198" t="s">
        <v>554</v>
      </c>
      <c r="C318" s="198"/>
      <c r="D318" s="198"/>
      <c r="E318" s="198"/>
      <c r="F318" s="198"/>
      <c r="G318" s="198"/>
      <c r="H318" s="198"/>
      <c r="I318" s="198"/>
      <c r="J318" s="198"/>
      <c r="K318" s="198"/>
      <c r="L318" s="198"/>
      <c r="M318" s="198"/>
      <c r="N318" s="198"/>
      <c r="O318" s="198"/>
      <c r="P318" s="198"/>
      <c r="Q318" s="198"/>
      <c r="R318" s="198"/>
      <c r="S318" s="198"/>
      <c r="T318" s="198"/>
      <c r="U318" s="198"/>
    </row>
    <row r="319" spans="1:21">
      <c r="A319" s="18"/>
      <c r="B319" s="198" t="s">
        <v>601</v>
      </c>
      <c r="C319" s="198"/>
      <c r="D319" s="198"/>
      <c r="E319" s="198"/>
      <c r="F319" s="198"/>
      <c r="G319" s="198"/>
      <c r="H319" s="198"/>
      <c r="I319" s="198"/>
      <c r="J319" s="198"/>
      <c r="K319" s="198"/>
      <c r="L319" s="198"/>
      <c r="M319" s="198"/>
      <c r="N319" s="198"/>
      <c r="O319" s="198"/>
      <c r="P319" s="198"/>
      <c r="Q319" s="198"/>
      <c r="R319" s="198"/>
      <c r="S319" s="198"/>
      <c r="T319" s="198"/>
      <c r="U319" s="198"/>
    </row>
    <row r="320" spans="1:21">
      <c r="A320" s="18"/>
      <c r="B320" s="198" t="s">
        <v>633</v>
      </c>
      <c r="C320" s="198"/>
      <c r="D320" s="198"/>
      <c r="E320" s="198"/>
      <c r="F320" s="198"/>
      <c r="G320" s="198"/>
      <c r="H320" s="198"/>
      <c r="I320" s="198"/>
      <c r="J320" s="198"/>
      <c r="K320" s="198"/>
      <c r="L320" s="198"/>
      <c r="M320" s="198"/>
      <c r="N320" s="198"/>
      <c r="O320" s="198"/>
      <c r="P320" s="198"/>
      <c r="Q320" s="198"/>
      <c r="R320" s="198"/>
      <c r="S320" s="198"/>
      <c r="T320" s="198"/>
      <c r="U320" s="198"/>
    </row>
    <row r="321" spans="1:21">
      <c r="A321" s="18"/>
      <c r="B321" s="198" t="s">
        <v>557</v>
      </c>
      <c r="C321" s="198"/>
      <c r="D321" s="198"/>
      <c r="E321" s="198"/>
      <c r="F321" s="198"/>
      <c r="G321" s="198"/>
      <c r="H321" s="198"/>
      <c r="I321" s="198"/>
      <c r="J321" s="198"/>
      <c r="K321" s="198"/>
      <c r="L321" s="198"/>
      <c r="M321" s="198"/>
      <c r="N321" s="198"/>
      <c r="O321" s="198"/>
      <c r="P321" s="198"/>
      <c r="Q321" s="198"/>
      <c r="R321" s="198"/>
      <c r="S321" s="198"/>
      <c r="T321" s="198"/>
      <c r="U321" s="198"/>
    </row>
    <row r="322" spans="1:21">
      <c r="A322" s="18"/>
      <c r="B322" s="198" t="s">
        <v>558</v>
      </c>
      <c r="C322" s="198"/>
      <c r="D322" s="198"/>
      <c r="E322" s="198"/>
      <c r="F322" s="198"/>
      <c r="G322" s="198"/>
      <c r="H322" s="198"/>
      <c r="I322" s="198"/>
      <c r="J322" s="198"/>
      <c r="K322" s="198"/>
      <c r="L322" s="198"/>
      <c r="M322" s="198"/>
      <c r="N322" s="198"/>
      <c r="O322" s="198"/>
      <c r="P322" s="198"/>
      <c r="Q322" s="198"/>
      <c r="R322" s="198"/>
      <c r="S322" s="198"/>
      <c r="T322" s="198"/>
      <c r="U322" s="198"/>
    </row>
    <row r="323" spans="1:21">
      <c r="A323" s="18"/>
      <c r="B323" s="35"/>
      <c r="C323" s="35"/>
      <c r="D323" s="35"/>
      <c r="E323" s="35"/>
      <c r="F323" s="35"/>
      <c r="G323" s="35"/>
      <c r="H323" s="35"/>
      <c r="I323" s="35"/>
      <c r="J323" s="35"/>
      <c r="K323" s="35"/>
      <c r="L323" s="35"/>
      <c r="M323" s="35"/>
      <c r="N323" s="35"/>
      <c r="O323" s="35"/>
      <c r="P323" s="35"/>
      <c r="Q323" s="35"/>
      <c r="R323" s="35"/>
      <c r="S323" s="35"/>
      <c r="T323" s="35"/>
      <c r="U323" s="35"/>
    </row>
    <row r="324" spans="1:21">
      <c r="A324" s="18"/>
      <c r="B324" s="9"/>
      <c r="C324" s="9"/>
      <c r="D324" s="9"/>
      <c r="E324" s="9"/>
      <c r="F324" s="9"/>
      <c r="G324" s="9"/>
      <c r="H324" s="9"/>
      <c r="I324" s="9"/>
      <c r="J324" s="9"/>
      <c r="K324" s="9"/>
      <c r="L324" s="9"/>
      <c r="M324" s="9"/>
      <c r="N324" s="9"/>
      <c r="O324" s="9"/>
      <c r="P324" s="9"/>
      <c r="Q324" s="9"/>
      <c r="R324" s="9"/>
      <c r="S324" s="9"/>
      <c r="T324" s="9"/>
      <c r="U324" s="9"/>
    </row>
    <row r="325" spans="1:21">
      <c r="A325" s="18"/>
      <c r="B325" s="38"/>
      <c r="C325" s="36" t="s">
        <v>559</v>
      </c>
      <c r="D325" s="36"/>
      <c r="E325" s="36"/>
      <c r="F325" s="38"/>
      <c r="G325" s="36" t="s">
        <v>564</v>
      </c>
      <c r="H325" s="36"/>
      <c r="I325" s="36"/>
      <c r="J325" s="38"/>
      <c r="K325" s="36" t="s">
        <v>565</v>
      </c>
      <c r="L325" s="36"/>
      <c r="M325" s="36"/>
      <c r="N325" s="38"/>
      <c r="O325" s="36" t="s">
        <v>519</v>
      </c>
      <c r="P325" s="36"/>
      <c r="Q325" s="36"/>
      <c r="R325" s="38"/>
      <c r="S325" s="36" t="s">
        <v>567</v>
      </c>
      <c r="T325" s="36"/>
      <c r="U325" s="36"/>
    </row>
    <row r="326" spans="1:21">
      <c r="A326" s="18"/>
      <c r="B326" s="38"/>
      <c r="C326" s="36" t="s">
        <v>560</v>
      </c>
      <c r="D326" s="36"/>
      <c r="E326" s="36"/>
      <c r="F326" s="38"/>
      <c r="G326" s="36"/>
      <c r="H326" s="36"/>
      <c r="I326" s="36"/>
      <c r="J326" s="38"/>
      <c r="K326" s="36" t="s">
        <v>566</v>
      </c>
      <c r="L326" s="36"/>
      <c r="M326" s="36"/>
      <c r="N326" s="38"/>
      <c r="O326" s="36"/>
      <c r="P326" s="36"/>
      <c r="Q326" s="36"/>
      <c r="R326" s="38"/>
      <c r="S326" s="36"/>
      <c r="T326" s="36"/>
      <c r="U326" s="36"/>
    </row>
    <row r="327" spans="1:21">
      <c r="A327" s="18"/>
      <c r="B327" s="38"/>
      <c r="C327" s="36" t="s">
        <v>561</v>
      </c>
      <c r="D327" s="36"/>
      <c r="E327" s="36"/>
      <c r="F327" s="38"/>
      <c r="G327" s="36"/>
      <c r="H327" s="36"/>
      <c r="I327" s="36"/>
      <c r="J327" s="38"/>
      <c r="K327" s="17"/>
      <c r="L327" s="17"/>
      <c r="M327" s="17"/>
      <c r="N327" s="38"/>
      <c r="O327" s="36"/>
      <c r="P327" s="36"/>
      <c r="Q327" s="36"/>
      <c r="R327" s="38"/>
      <c r="S327" s="36"/>
      <c r="T327" s="36"/>
      <c r="U327" s="36"/>
    </row>
    <row r="328" spans="1:21">
      <c r="A328" s="18"/>
      <c r="B328" s="38"/>
      <c r="C328" s="36" t="s">
        <v>562</v>
      </c>
      <c r="D328" s="36"/>
      <c r="E328" s="36"/>
      <c r="F328" s="38"/>
      <c r="G328" s="36"/>
      <c r="H328" s="36"/>
      <c r="I328" s="36"/>
      <c r="J328" s="38"/>
      <c r="K328" s="17"/>
      <c r="L328" s="17"/>
      <c r="M328" s="17"/>
      <c r="N328" s="38"/>
      <c r="O328" s="36"/>
      <c r="P328" s="36"/>
      <c r="Q328" s="36"/>
      <c r="R328" s="38"/>
      <c r="S328" s="36"/>
      <c r="T328" s="36"/>
      <c r="U328" s="36"/>
    </row>
    <row r="329" spans="1:21" ht="15.75" thickBot="1">
      <c r="A329" s="18"/>
      <c r="B329" s="38"/>
      <c r="C329" s="37" t="s">
        <v>563</v>
      </c>
      <c r="D329" s="37"/>
      <c r="E329" s="37"/>
      <c r="F329" s="38"/>
      <c r="G329" s="37"/>
      <c r="H329" s="37"/>
      <c r="I329" s="37"/>
      <c r="J329" s="38"/>
      <c r="K329" s="126"/>
      <c r="L329" s="126"/>
      <c r="M329" s="126"/>
      <c r="N329" s="38"/>
      <c r="O329" s="37"/>
      <c r="P329" s="37"/>
      <c r="Q329" s="37"/>
      <c r="R329" s="38"/>
      <c r="S329" s="37"/>
      <c r="T329" s="37"/>
      <c r="U329" s="37"/>
    </row>
    <row r="330" spans="1:21">
      <c r="A330" s="18"/>
      <c r="B330" s="114" t="s">
        <v>67</v>
      </c>
      <c r="C330" s="40"/>
      <c r="D330" s="40"/>
      <c r="E330" s="40"/>
      <c r="F330" s="25"/>
      <c r="G330" s="40"/>
      <c r="H330" s="40"/>
      <c r="I330" s="40"/>
      <c r="J330" s="25"/>
      <c r="K330" s="40"/>
      <c r="L330" s="40"/>
      <c r="M330" s="40"/>
      <c r="N330" s="25"/>
      <c r="O330" s="40"/>
      <c r="P330" s="40"/>
      <c r="Q330" s="40"/>
      <c r="R330" s="25"/>
      <c r="S330" s="40"/>
      <c r="T330" s="40"/>
      <c r="U330" s="40"/>
    </row>
    <row r="331" spans="1:21">
      <c r="A331" s="18"/>
      <c r="B331" s="106" t="s">
        <v>603</v>
      </c>
      <c r="C331" s="53" t="s">
        <v>157</v>
      </c>
      <c r="D331" s="55" t="s">
        <v>161</v>
      </c>
      <c r="E331" s="52"/>
      <c r="F331" s="52"/>
      <c r="G331" s="53" t="s">
        <v>157</v>
      </c>
      <c r="H331" s="55">
        <v>106</v>
      </c>
      <c r="I331" s="52"/>
      <c r="J331" s="52"/>
      <c r="K331" s="53" t="s">
        <v>157</v>
      </c>
      <c r="L331" s="62">
        <v>1603</v>
      </c>
      <c r="M331" s="52"/>
      <c r="N331" s="52"/>
      <c r="O331" s="53" t="s">
        <v>157</v>
      </c>
      <c r="P331" s="55" t="s">
        <v>161</v>
      </c>
      <c r="Q331" s="52"/>
      <c r="R331" s="52"/>
      <c r="S331" s="53" t="s">
        <v>157</v>
      </c>
      <c r="T331" s="62">
        <v>1709</v>
      </c>
      <c r="U331" s="52"/>
    </row>
    <row r="332" spans="1:21">
      <c r="A332" s="18"/>
      <c r="B332" s="106"/>
      <c r="C332" s="53"/>
      <c r="D332" s="55"/>
      <c r="E332" s="52"/>
      <c r="F332" s="52"/>
      <c r="G332" s="53"/>
      <c r="H332" s="55"/>
      <c r="I332" s="52"/>
      <c r="J332" s="52"/>
      <c r="K332" s="53"/>
      <c r="L332" s="62"/>
      <c r="M332" s="52"/>
      <c r="N332" s="52"/>
      <c r="O332" s="53"/>
      <c r="P332" s="55"/>
      <c r="Q332" s="52"/>
      <c r="R332" s="52"/>
      <c r="S332" s="53"/>
      <c r="T332" s="62"/>
      <c r="U332" s="52"/>
    </row>
    <row r="333" spans="1:21">
      <c r="A333" s="18"/>
      <c r="B333" s="105" t="s">
        <v>69</v>
      </c>
      <c r="C333" s="46" t="s">
        <v>161</v>
      </c>
      <c r="D333" s="46"/>
      <c r="E333" s="38"/>
      <c r="F333" s="38"/>
      <c r="G333" s="46" t="s">
        <v>161</v>
      </c>
      <c r="H333" s="46"/>
      <c r="I333" s="38"/>
      <c r="J333" s="38"/>
      <c r="K333" s="46">
        <v>415</v>
      </c>
      <c r="L333" s="46"/>
      <c r="M333" s="38"/>
      <c r="N333" s="38"/>
      <c r="O333" s="46" t="s">
        <v>161</v>
      </c>
      <c r="P333" s="46"/>
      <c r="Q333" s="38"/>
      <c r="R333" s="38"/>
      <c r="S333" s="46">
        <v>415</v>
      </c>
      <c r="T333" s="46"/>
      <c r="U333" s="38"/>
    </row>
    <row r="334" spans="1:21">
      <c r="A334" s="18"/>
      <c r="B334" s="105"/>
      <c r="C334" s="46"/>
      <c r="D334" s="46"/>
      <c r="E334" s="38"/>
      <c r="F334" s="38"/>
      <c r="G334" s="46"/>
      <c r="H334" s="46"/>
      <c r="I334" s="38"/>
      <c r="J334" s="38"/>
      <c r="K334" s="46"/>
      <c r="L334" s="46"/>
      <c r="M334" s="38"/>
      <c r="N334" s="38"/>
      <c r="O334" s="46"/>
      <c r="P334" s="46"/>
      <c r="Q334" s="38"/>
      <c r="R334" s="38"/>
      <c r="S334" s="46"/>
      <c r="T334" s="46"/>
      <c r="U334" s="38"/>
    </row>
    <row r="335" spans="1:21">
      <c r="A335" s="18"/>
      <c r="B335" s="106" t="s">
        <v>70</v>
      </c>
      <c r="C335" s="55">
        <v>91</v>
      </c>
      <c r="D335" s="55"/>
      <c r="E335" s="52"/>
      <c r="F335" s="52"/>
      <c r="G335" s="55">
        <v>209</v>
      </c>
      <c r="H335" s="55"/>
      <c r="I335" s="52"/>
      <c r="J335" s="52"/>
      <c r="K335" s="55">
        <v>228</v>
      </c>
      <c r="L335" s="55"/>
      <c r="M335" s="52"/>
      <c r="N335" s="52"/>
      <c r="O335" s="55" t="s">
        <v>634</v>
      </c>
      <c r="P335" s="55"/>
      <c r="Q335" s="53" t="s">
        <v>164</v>
      </c>
      <c r="R335" s="52"/>
      <c r="S335" s="55">
        <v>119</v>
      </c>
      <c r="T335" s="55"/>
      <c r="U335" s="52"/>
    </row>
    <row r="336" spans="1:21">
      <c r="A336" s="18"/>
      <c r="B336" s="106"/>
      <c r="C336" s="55"/>
      <c r="D336" s="55"/>
      <c r="E336" s="52"/>
      <c r="F336" s="52"/>
      <c r="G336" s="55"/>
      <c r="H336" s="55"/>
      <c r="I336" s="52"/>
      <c r="J336" s="52"/>
      <c r="K336" s="55"/>
      <c r="L336" s="55"/>
      <c r="M336" s="52"/>
      <c r="N336" s="52"/>
      <c r="O336" s="55"/>
      <c r="P336" s="55"/>
      <c r="Q336" s="53"/>
      <c r="R336" s="52"/>
      <c r="S336" s="55"/>
      <c r="T336" s="55"/>
      <c r="U336" s="52"/>
    </row>
    <row r="337" spans="1:21">
      <c r="A337" s="18"/>
      <c r="B337" s="105" t="s">
        <v>605</v>
      </c>
      <c r="C337" s="46">
        <v>413</v>
      </c>
      <c r="D337" s="46"/>
      <c r="E337" s="38"/>
      <c r="F337" s="38"/>
      <c r="G337" s="46">
        <v>427</v>
      </c>
      <c r="H337" s="46"/>
      <c r="I337" s="38"/>
      <c r="J337" s="38"/>
      <c r="K337" s="46" t="s">
        <v>161</v>
      </c>
      <c r="L337" s="46"/>
      <c r="M337" s="38"/>
      <c r="N337" s="38"/>
      <c r="O337" s="46" t="s">
        <v>635</v>
      </c>
      <c r="P337" s="46"/>
      <c r="Q337" s="44" t="s">
        <v>164</v>
      </c>
      <c r="R337" s="38"/>
      <c r="S337" s="46" t="s">
        <v>161</v>
      </c>
      <c r="T337" s="46"/>
      <c r="U337" s="38"/>
    </row>
    <row r="338" spans="1:21" ht="15.75" thickBot="1">
      <c r="A338" s="18"/>
      <c r="B338" s="105"/>
      <c r="C338" s="68"/>
      <c r="D338" s="68"/>
      <c r="E338" s="70"/>
      <c r="F338" s="38"/>
      <c r="G338" s="68"/>
      <c r="H338" s="68"/>
      <c r="I338" s="70"/>
      <c r="J338" s="38"/>
      <c r="K338" s="68"/>
      <c r="L338" s="68"/>
      <c r="M338" s="70"/>
      <c r="N338" s="38"/>
      <c r="O338" s="68"/>
      <c r="P338" s="68"/>
      <c r="Q338" s="69"/>
      <c r="R338" s="38"/>
      <c r="S338" s="68"/>
      <c r="T338" s="68"/>
      <c r="U338" s="70"/>
    </row>
    <row r="339" spans="1:21">
      <c r="A339" s="18"/>
      <c r="B339" s="52"/>
      <c r="C339" s="80">
        <v>504</v>
      </c>
      <c r="D339" s="80"/>
      <c r="E339" s="42"/>
      <c r="F339" s="52"/>
      <c r="G339" s="80">
        <v>742</v>
      </c>
      <c r="H339" s="80"/>
      <c r="I339" s="42"/>
      <c r="J339" s="52"/>
      <c r="K339" s="71">
        <v>2246</v>
      </c>
      <c r="L339" s="71"/>
      <c r="M339" s="42"/>
      <c r="N339" s="52"/>
      <c r="O339" s="80" t="s">
        <v>636</v>
      </c>
      <c r="P339" s="80"/>
      <c r="Q339" s="75" t="s">
        <v>164</v>
      </c>
      <c r="R339" s="52"/>
      <c r="S339" s="71">
        <v>2243</v>
      </c>
      <c r="T339" s="71"/>
      <c r="U339" s="42"/>
    </row>
    <row r="340" spans="1:21" ht="15.75" thickBot="1">
      <c r="A340" s="18"/>
      <c r="B340" s="52"/>
      <c r="C340" s="65"/>
      <c r="D340" s="65"/>
      <c r="E340" s="64"/>
      <c r="F340" s="52"/>
      <c r="G340" s="65"/>
      <c r="H340" s="65"/>
      <c r="I340" s="64"/>
      <c r="J340" s="52"/>
      <c r="K340" s="63"/>
      <c r="L340" s="63"/>
      <c r="M340" s="64"/>
      <c r="N340" s="52"/>
      <c r="O340" s="65"/>
      <c r="P340" s="65"/>
      <c r="Q340" s="73"/>
      <c r="R340" s="52"/>
      <c r="S340" s="63"/>
      <c r="T340" s="63"/>
      <c r="U340" s="64"/>
    </row>
    <row r="341" spans="1:21">
      <c r="A341" s="18"/>
      <c r="B341" s="114" t="s">
        <v>72</v>
      </c>
      <c r="C341" s="40"/>
      <c r="D341" s="40"/>
      <c r="E341" s="40"/>
      <c r="F341" s="25"/>
      <c r="G341" s="40"/>
      <c r="H341" s="40"/>
      <c r="I341" s="40"/>
      <c r="J341" s="25"/>
      <c r="K341" s="40"/>
      <c r="L341" s="40"/>
      <c r="M341" s="40"/>
      <c r="N341" s="25"/>
      <c r="O341" s="40"/>
      <c r="P341" s="40"/>
      <c r="Q341" s="40"/>
      <c r="R341" s="25"/>
      <c r="S341" s="40"/>
      <c r="T341" s="40"/>
      <c r="U341" s="40"/>
    </row>
    <row r="342" spans="1:21">
      <c r="A342" s="18"/>
      <c r="B342" s="106" t="s">
        <v>73</v>
      </c>
      <c r="C342" s="55" t="s">
        <v>161</v>
      </c>
      <c r="D342" s="55"/>
      <c r="E342" s="52"/>
      <c r="F342" s="52"/>
      <c r="G342" s="55">
        <v>158</v>
      </c>
      <c r="H342" s="55"/>
      <c r="I342" s="52"/>
      <c r="J342" s="52"/>
      <c r="K342" s="55">
        <v>155</v>
      </c>
      <c r="L342" s="55"/>
      <c r="M342" s="52"/>
      <c r="N342" s="52"/>
      <c r="O342" s="55" t="s">
        <v>161</v>
      </c>
      <c r="P342" s="55"/>
      <c r="Q342" s="52"/>
      <c r="R342" s="52"/>
      <c r="S342" s="55">
        <v>313</v>
      </c>
      <c r="T342" s="55"/>
      <c r="U342" s="52"/>
    </row>
    <row r="343" spans="1:21">
      <c r="A343" s="18"/>
      <c r="B343" s="106"/>
      <c r="C343" s="55"/>
      <c r="D343" s="55"/>
      <c r="E343" s="52"/>
      <c r="F343" s="52"/>
      <c r="G343" s="55"/>
      <c r="H343" s="55"/>
      <c r="I343" s="52"/>
      <c r="J343" s="52"/>
      <c r="K343" s="55"/>
      <c r="L343" s="55"/>
      <c r="M343" s="52"/>
      <c r="N343" s="52"/>
      <c r="O343" s="55"/>
      <c r="P343" s="55"/>
      <c r="Q343" s="52"/>
      <c r="R343" s="52"/>
      <c r="S343" s="55"/>
      <c r="T343" s="55"/>
      <c r="U343" s="52"/>
    </row>
    <row r="344" spans="1:21">
      <c r="A344" s="18"/>
      <c r="B344" s="105" t="s">
        <v>620</v>
      </c>
      <c r="C344" s="46" t="s">
        <v>355</v>
      </c>
      <c r="D344" s="46"/>
      <c r="E344" s="44" t="s">
        <v>164</v>
      </c>
      <c r="F344" s="38"/>
      <c r="G344" s="46" t="s">
        <v>183</v>
      </c>
      <c r="H344" s="46"/>
      <c r="I344" s="44" t="s">
        <v>164</v>
      </c>
      <c r="J344" s="38"/>
      <c r="K344" s="46">
        <v>272</v>
      </c>
      <c r="L344" s="46"/>
      <c r="M344" s="38"/>
      <c r="N344" s="38"/>
      <c r="O344" s="46" t="s">
        <v>161</v>
      </c>
      <c r="P344" s="46"/>
      <c r="Q344" s="38"/>
      <c r="R344" s="38"/>
      <c r="S344" s="46">
        <v>189</v>
      </c>
      <c r="T344" s="46"/>
      <c r="U344" s="38"/>
    </row>
    <row r="345" spans="1:21" ht="15.75" thickBot="1">
      <c r="A345" s="18"/>
      <c r="B345" s="105"/>
      <c r="C345" s="68"/>
      <c r="D345" s="68"/>
      <c r="E345" s="69"/>
      <c r="F345" s="38"/>
      <c r="G345" s="68"/>
      <c r="H345" s="68"/>
      <c r="I345" s="69"/>
      <c r="J345" s="38"/>
      <c r="K345" s="68"/>
      <c r="L345" s="68"/>
      <c r="M345" s="70"/>
      <c r="N345" s="38"/>
      <c r="O345" s="68"/>
      <c r="P345" s="68"/>
      <c r="Q345" s="70"/>
      <c r="R345" s="38"/>
      <c r="S345" s="68"/>
      <c r="T345" s="68"/>
      <c r="U345" s="70"/>
    </row>
    <row r="346" spans="1:21">
      <c r="A346" s="18"/>
      <c r="B346" s="111" t="s">
        <v>75</v>
      </c>
      <c r="C346" s="80" t="s">
        <v>355</v>
      </c>
      <c r="D346" s="80"/>
      <c r="E346" s="75" t="s">
        <v>164</v>
      </c>
      <c r="F346" s="52"/>
      <c r="G346" s="80">
        <v>151</v>
      </c>
      <c r="H346" s="80"/>
      <c r="I346" s="42"/>
      <c r="J346" s="52"/>
      <c r="K346" s="80">
        <v>427</v>
      </c>
      <c r="L346" s="80"/>
      <c r="M346" s="42"/>
      <c r="N346" s="52"/>
      <c r="O346" s="80" t="s">
        <v>161</v>
      </c>
      <c r="P346" s="80"/>
      <c r="Q346" s="42"/>
      <c r="R346" s="52"/>
      <c r="S346" s="80">
        <v>502</v>
      </c>
      <c r="T346" s="80"/>
      <c r="U346" s="42"/>
    </row>
    <row r="347" spans="1:21">
      <c r="A347" s="18"/>
      <c r="B347" s="111"/>
      <c r="C347" s="86"/>
      <c r="D347" s="86"/>
      <c r="E347" s="58"/>
      <c r="F347" s="52"/>
      <c r="G347" s="86"/>
      <c r="H347" s="86"/>
      <c r="I347" s="61"/>
      <c r="J347" s="52"/>
      <c r="K347" s="86"/>
      <c r="L347" s="86"/>
      <c r="M347" s="61"/>
      <c r="N347" s="52"/>
      <c r="O347" s="86"/>
      <c r="P347" s="86"/>
      <c r="Q347" s="61"/>
      <c r="R347" s="52"/>
      <c r="S347" s="86"/>
      <c r="T347" s="86"/>
      <c r="U347" s="61"/>
    </row>
    <row r="348" spans="1:21">
      <c r="A348" s="18"/>
      <c r="B348" s="105" t="s">
        <v>76</v>
      </c>
      <c r="C348" s="46" t="s">
        <v>161</v>
      </c>
      <c r="D348" s="46"/>
      <c r="E348" s="38"/>
      <c r="F348" s="38"/>
      <c r="G348" s="46" t="s">
        <v>161</v>
      </c>
      <c r="H348" s="46"/>
      <c r="I348" s="38"/>
      <c r="J348" s="38"/>
      <c r="K348" s="46">
        <v>314</v>
      </c>
      <c r="L348" s="46"/>
      <c r="M348" s="38"/>
      <c r="N348" s="38"/>
      <c r="O348" s="46" t="s">
        <v>161</v>
      </c>
      <c r="P348" s="46"/>
      <c r="Q348" s="38"/>
      <c r="R348" s="38"/>
      <c r="S348" s="46">
        <v>314</v>
      </c>
      <c r="T348" s="46"/>
      <c r="U348" s="38"/>
    </row>
    <row r="349" spans="1:21">
      <c r="A349" s="18"/>
      <c r="B349" s="105"/>
      <c r="C349" s="46"/>
      <c r="D349" s="46"/>
      <c r="E349" s="38"/>
      <c r="F349" s="38"/>
      <c r="G349" s="46"/>
      <c r="H349" s="46"/>
      <c r="I349" s="38"/>
      <c r="J349" s="38"/>
      <c r="K349" s="46"/>
      <c r="L349" s="46"/>
      <c r="M349" s="38"/>
      <c r="N349" s="38"/>
      <c r="O349" s="46"/>
      <c r="P349" s="46"/>
      <c r="Q349" s="38"/>
      <c r="R349" s="38"/>
      <c r="S349" s="46"/>
      <c r="T349" s="46"/>
      <c r="U349" s="38"/>
    </row>
    <row r="350" spans="1:21">
      <c r="A350" s="18"/>
      <c r="B350" s="106" t="s">
        <v>77</v>
      </c>
      <c r="C350" s="55" t="s">
        <v>161</v>
      </c>
      <c r="D350" s="55"/>
      <c r="E350" s="52"/>
      <c r="F350" s="52"/>
      <c r="G350" s="55">
        <v>180</v>
      </c>
      <c r="H350" s="55"/>
      <c r="I350" s="52"/>
      <c r="J350" s="52"/>
      <c r="K350" s="55">
        <v>131</v>
      </c>
      <c r="L350" s="55"/>
      <c r="M350" s="52"/>
      <c r="N350" s="52"/>
      <c r="O350" s="55" t="s">
        <v>161</v>
      </c>
      <c r="P350" s="55"/>
      <c r="Q350" s="52"/>
      <c r="R350" s="52"/>
      <c r="S350" s="55">
        <v>311</v>
      </c>
      <c r="T350" s="55"/>
      <c r="U350" s="52"/>
    </row>
    <row r="351" spans="1:21">
      <c r="A351" s="18"/>
      <c r="B351" s="106"/>
      <c r="C351" s="55"/>
      <c r="D351" s="55"/>
      <c r="E351" s="52"/>
      <c r="F351" s="52"/>
      <c r="G351" s="55"/>
      <c r="H351" s="55"/>
      <c r="I351" s="52"/>
      <c r="J351" s="52"/>
      <c r="K351" s="55"/>
      <c r="L351" s="55"/>
      <c r="M351" s="52"/>
      <c r="N351" s="52"/>
      <c r="O351" s="55"/>
      <c r="P351" s="55"/>
      <c r="Q351" s="52"/>
      <c r="R351" s="52"/>
      <c r="S351" s="55"/>
      <c r="T351" s="55"/>
      <c r="U351" s="52"/>
    </row>
    <row r="352" spans="1:21">
      <c r="A352" s="18"/>
      <c r="B352" s="105" t="s">
        <v>78</v>
      </c>
      <c r="C352" s="46">
        <v>128</v>
      </c>
      <c r="D352" s="46"/>
      <c r="E352" s="38"/>
      <c r="F352" s="38"/>
      <c r="G352" s="46">
        <v>143</v>
      </c>
      <c r="H352" s="46"/>
      <c r="I352" s="38"/>
      <c r="J352" s="38"/>
      <c r="K352" s="46">
        <v>552</v>
      </c>
      <c r="L352" s="46"/>
      <c r="M352" s="38"/>
      <c r="N352" s="38"/>
      <c r="O352" s="46" t="s">
        <v>634</v>
      </c>
      <c r="P352" s="46"/>
      <c r="Q352" s="44" t="s">
        <v>164</v>
      </c>
      <c r="R352" s="38"/>
      <c r="S352" s="46">
        <v>414</v>
      </c>
      <c r="T352" s="46"/>
      <c r="U352" s="38"/>
    </row>
    <row r="353" spans="1:21">
      <c r="A353" s="18"/>
      <c r="B353" s="105"/>
      <c r="C353" s="46"/>
      <c r="D353" s="46"/>
      <c r="E353" s="38"/>
      <c r="F353" s="38"/>
      <c r="G353" s="46"/>
      <c r="H353" s="46"/>
      <c r="I353" s="38"/>
      <c r="J353" s="38"/>
      <c r="K353" s="46"/>
      <c r="L353" s="46"/>
      <c r="M353" s="38"/>
      <c r="N353" s="38"/>
      <c r="O353" s="46"/>
      <c r="P353" s="46"/>
      <c r="Q353" s="44"/>
      <c r="R353" s="38"/>
      <c r="S353" s="46"/>
      <c r="T353" s="46"/>
      <c r="U353" s="38"/>
    </row>
    <row r="354" spans="1:21">
      <c r="A354" s="18"/>
      <c r="B354" s="106" t="s">
        <v>79</v>
      </c>
      <c r="C354" s="55" t="s">
        <v>161</v>
      </c>
      <c r="D354" s="55"/>
      <c r="E354" s="52"/>
      <c r="F354" s="52"/>
      <c r="G354" s="55" t="s">
        <v>161</v>
      </c>
      <c r="H354" s="55"/>
      <c r="I354" s="52"/>
      <c r="J354" s="52"/>
      <c r="K354" s="55">
        <v>29</v>
      </c>
      <c r="L354" s="55"/>
      <c r="M354" s="52"/>
      <c r="N354" s="52"/>
      <c r="O354" s="55" t="s">
        <v>161</v>
      </c>
      <c r="P354" s="55"/>
      <c r="Q354" s="52"/>
      <c r="R354" s="52"/>
      <c r="S354" s="55">
        <v>29</v>
      </c>
      <c r="T354" s="55"/>
      <c r="U354" s="52"/>
    </row>
    <row r="355" spans="1:21" ht="15.75" thickBot="1">
      <c r="A355" s="18"/>
      <c r="B355" s="106"/>
      <c r="C355" s="65"/>
      <c r="D355" s="65"/>
      <c r="E355" s="64"/>
      <c r="F355" s="52"/>
      <c r="G355" s="65"/>
      <c r="H355" s="65"/>
      <c r="I355" s="64"/>
      <c r="J355" s="52"/>
      <c r="K355" s="65"/>
      <c r="L355" s="65"/>
      <c r="M355" s="64"/>
      <c r="N355" s="52"/>
      <c r="O355" s="65"/>
      <c r="P355" s="65"/>
      <c r="Q355" s="64"/>
      <c r="R355" s="52"/>
      <c r="S355" s="65"/>
      <c r="T355" s="65"/>
      <c r="U355" s="64"/>
    </row>
    <row r="356" spans="1:21">
      <c r="A356" s="18"/>
      <c r="B356" s="38"/>
      <c r="C356" s="88">
        <v>52</v>
      </c>
      <c r="D356" s="88"/>
      <c r="E356" s="40"/>
      <c r="F356" s="38"/>
      <c r="G356" s="88">
        <v>474</v>
      </c>
      <c r="H356" s="88"/>
      <c r="I356" s="40"/>
      <c r="J356" s="38"/>
      <c r="K356" s="66">
        <v>1453</v>
      </c>
      <c r="L356" s="66"/>
      <c r="M356" s="40"/>
      <c r="N356" s="38"/>
      <c r="O356" s="88" t="s">
        <v>634</v>
      </c>
      <c r="P356" s="88"/>
      <c r="Q356" s="87" t="s">
        <v>164</v>
      </c>
      <c r="R356" s="38"/>
      <c r="S356" s="66">
        <v>1570</v>
      </c>
      <c r="T356" s="66"/>
      <c r="U356" s="40"/>
    </row>
    <row r="357" spans="1:21" ht="15.75" thickBot="1">
      <c r="A357" s="18"/>
      <c r="B357" s="38"/>
      <c r="C357" s="68"/>
      <c r="D357" s="68"/>
      <c r="E357" s="70"/>
      <c r="F357" s="38"/>
      <c r="G357" s="68"/>
      <c r="H357" s="68"/>
      <c r="I357" s="70"/>
      <c r="J357" s="38"/>
      <c r="K357" s="74"/>
      <c r="L357" s="74"/>
      <c r="M357" s="70"/>
      <c r="N357" s="38"/>
      <c r="O357" s="68"/>
      <c r="P357" s="68"/>
      <c r="Q357" s="69"/>
      <c r="R357" s="38"/>
      <c r="S357" s="74"/>
      <c r="T357" s="74"/>
      <c r="U357" s="70"/>
    </row>
    <row r="358" spans="1:21">
      <c r="A358" s="18"/>
      <c r="B358" s="53" t="s">
        <v>81</v>
      </c>
      <c r="C358" s="80">
        <v>452</v>
      </c>
      <c r="D358" s="80"/>
      <c r="E358" s="42"/>
      <c r="F358" s="52"/>
      <c r="G358" s="80">
        <v>268</v>
      </c>
      <c r="H358" s="80"/>
      <c r="I358" s="42"/>
      <c r="J358" s="52"/>
      <c r="K358" s="80">
        <v>793</v>
      </c>
      <c r="L358" s="80"/>
      <c r="M358" s="42"/>
      <c r="N358" s="52"/>
      <c r="O358" s="80" t="s">
        <v>635</v>
      </c>
      <c r="P358" s="80"/>
      <c r="Q358" s="75" t="s">
        <v>164</v>
      </c>
      <c r="R358" s="52"/>
      <c r="S358" s="80">
        <v>673</v>
      </c>
      <c r="T358" s="80"/>
      <c r="U358" s="42"/>
    </row>
    <row r="359" spans="1:21">
      <c r="A359" s="18"/>
      <c r="B359" s="53"/>
      <c r="C359" s="55"/>
      <c r="D359" s="55"/>
      <c r="E359" s="52"/>
      <c r="F359" s="52"/>
      <c r="G359" s="86"/>
      <c r="H359" s="86"/>
      <c r="I359" s="61"/>
      <c r="J359" s="52"/>
      <c r="K359" s="86"/>
      <c r="L359" s="86"/>
      <c r="M359" s="61"/>
      <c r="N359" s="52"/>
      <c r="O359" s="86"/>
      <c r="P359" s="86"/>
      <c r="Q359" s="58"/>
      <c r="R359" s="52"/>
      <c r="S359" s="86"/>
      <c r="T359" s="86"/>
      <c r="U359" s="61"/>
    </row>
    <row r="360" spans="1:21">
      <c r="A360" s="18"/>
      <c r="B360" s="44" t="s">
        <v>622</v>
      </c>
      <c r="C360" s="46">
        <v>7</v>
      </c>
      <c r="D360" s="46"/>
      <c r="E360" s="38"/>
      <c r="F360" s="38"/>
      <c r="G360" s="46" t="s">
        <v>637</v>
      </c>
      <c r="H360" s="46"/>
      <c r="I360" s="44" t="s">
        <v>164</v>
      </c>
      <c r="J360" s="38"/>
      <c r="K360" s="46">
        <v>273</v>
      </c>
      <c r="L360" s="46"/>
      <c r="M360" s="38"/>
      <c r="N360" s="38"/>
      <c r="O360" s="46" t="s">
        <v>161</v>
      </c>
      <c r="P360" s="46"/>
      <c r="Q360" s="38"/>
      <c r="R360" s="38"/>
      <c r="S360" s="46">
        <v>228</v>
      </c>
      <c r="T360" s="46"/>
      <c r="U360" s="38"/>
    </row>
    <row r="361" spans="1:21" ht="15.75" thickBot="1">
      <c r="A361" s="18"/>
      <c r="B361" s="44"/>
      <c r="C361" s="68"/>
      <c r="D361" s="68"/>
      <c r="E361" s="70"/>
      <c r="F361" s="38"/>
      <c r="G361" s="68"/>
      <c r="H361" s="68"/>
      <c r="I361" s="69"/>
      <c r="J361" s="38"/>
      <c r="K361" s="68"/>
      <c r="L361" s="68"/>
      <c r="M361" s="70"/>
      <c r="N361" s="38"/>
      <c r="O361" s="68"/>
      <c r="P361" s="68"/>
      <c r="Q361" s="70"/>
      <c r="R361" s="38"/>
      <c r="S361" s="68"/>
      <c r="T361" s="68"/>
      <c r="U361" s="70"/>
    </row>
    <row r="362" spans="1:21">
      <c r="A362" s="18"/>
      <c r="B362" s="155" t="s">
        <v>83</v>
      </c>
      <c r="C362" s="75" t="s">
        <v>157</v>
      </c>
      <c r="D362" s="80">
        <v>445</v>
      </c>
      <c r="E362" s="42"/>
      <c r="F362" s="52"/>
      <c r="G362" s="75" t="s">
        <v>157</v>
      </c>
      <c r="H362" s="80">
        <v>320</v>
      </c>
      <c r="I362" s="42"/>
      <c r="J362" s="52"/>
      <c r="K362" s="75" t="s">
        <v>157</v>
      </c>
      <c r="L362" s="80">
        <v>520</v>
      </c>
      <c r="M362" s="42"/>
      <c r="N362" s="52"/>
      <c r="O362" s="75" t="s">
        <v>157</v>
      </c>
      <c r="P362" s="80" t="s">
        <v>635</v>
      </c>
      <c r="Q362" s="75" t="s">
        <v>164</v>
      </c>
      <c r="R362" s="52"/>
      <c r="S362" s="75" t="s">
        <v>157</v>
      </c>
      <c r="T362" s="80">
        <v>445</v>
      </c>
      <c r="U362" s="42"/>
    </row>
    <row r="363" spans="1:21" ht="15.75" thickBot="1">
      <c r="A363" s="18"/>
      <c r="B363" s="155"/>
      <c r="C363" s="76"/>
      <c r="D363" s="81"/>
      <c r="E363" s="78"/>
      <c r="F363" s="52"/>
      <c r="G363" s="76"/>
      <c r="H363" s="81"/>
      <c r="I363" s="78"/>
      <c r="J363" s="52"/>
      <c r="K363" s="76"/>
      <c r="L363" s="81"/>
      <c r="M363" s="78"/>
      <c r="N363" s="52"/>
      <c r="O363" s="76"/>
      <c r="P363" s="81"/>
      <c r="Q363" s="76"/>
      <c r="R363" s="52"/>
      <c r="S363" s="76"/>
      <c r="T363" s="81"/>
      <c r="U363" s="78"/>
    </row>
    <row r="364" spans="1:21" ht="15.75" thickTop="1">
      <c r="A364" s="18"/>
      <c r="B364" s="25"/>
      <c r="C364" s="84"/>
      <c r="D364" s="84"/>
      <c r="E364" s="84"/>
      <c r="F364" s="25"/>
      <c r="G364" s="84"/>
      <c r="H364" s="84"/>
      <c r="I364" s="84"/>
      <c r="J364" s="25"/>
      <c r="K364" s="84"/>
      <c r="L364" s="84"/>
      <c r="M364" s="84"/>
      <c r="N364" s="25"/>
      <c r="O364" s="84"/>
      <c r="P364" s="84"/>
      <c r="Q364" s="84"/>
      <c r="R364" s="25"/>
      <c r="S364" s="84"/>
      <c r="T364" s="84"/>
      <c r="U364" s="84"/>
    </row>
    <row r="365" spans="1:21">
      <c r="A365" s="18"/>
      <c r="B365" s="155" t="s">
        <v>87</v>
      </c>
      <c r="C365" s="53" t="s">
        <v>157</v>
      </c>
      <c r="D365" s="55">
        <v>475</v>
      </c>
      <c r="E365" s="52"/>
      <c r="F365" s="52"/>
      <c r="G365" s="53" t="s">
        <v>157</v>
      </c>
      <c r="H365" s="55">
        <v>341</v>
      </c>
      <c r="I365" s="52"/>
      <c r="J365" s="52"/>
      <c r="K365" s="53" t="s">
        <v>157</v>
      </c>
      <c r="L365" s="55">
        <v>553</v>
      </c>
      <c r="M365" s="52"/>
      <c r="N365" s="52"/>
      <c r="O365" s="53" t="s">
        <v>157</v>
      </c>
      <c r="P365" s="55" t="s">
        <v>638</v>
      </c>
      <c r="Q365" s="53" t="s">
        <v>164</v>
      </c>
      <c r="R365" s="52"/>
      <c r="S365" s="53" t="s">
        <v>157</v>
      </c>
      <c r="T365" s="55">
        <v>475</v>
      </c>
      <c r="U365" s="52"/>
    </row>
    <row r="366" spans="1:21">
      <c r="A366" s="18"/>
      <c r="B366" s="155"/>
      <c r="C366" s="53"/>
      <c r="D366" s="55"/>
      <c r="E366" s="52"/>
      <c r="F366" s="52"/>
      <c r="G366" s="53"/>
      <c r="H366" s="55"/>
      <c r="I366" s="52"/>
      <c r="J366" s="52"/>
      <c r="K366" s="53"/>
      <c r="L366" s="55"/>
      <c r="M366" s="52"/>
      <c r="N366" s="52"/>
      <c r="O366" s="53"/>
      <c r="P366" s="55"/>
      <c r="Q366" s="53"/>
      <c r="R366" s="52"/>
      <c r="S366" s="53"/>
      <c r="T366" s="55"/>
      <c r="U366" s="52"/>
    </row>
    <row r="367" spans="1:21">
      <c r="A367" s="18"/>
      <c r="B367" s="17"/>
      <c r="C367" s="17"/>
      <c r="D367" s="17"/>
      <c r="E367" s="17"/>
      <c r="F367" s="17"/>
      <c r="G367" s="17"/>
      <c r="H367" s="17"/>
      <c r="I367" s="17"/>
      <c r="J367" s="17"/>
      <c r="K367" s="17"/>
      <c r="L367" s="17"/>
      <c r="M367" s="17"/>
      <c r="N367" s="17"/>
      <c r="O367" s="17"/>
      <c r="P367" s="17"/>
      <c r="Q367" s="17"/>
      <c r="R367" s="17"/>
      <c r="S367" s="17"/>
      <c r="T367" s="17"/>
      <c r="U367" s="17"/>
    </row>
    <row r="368" spans="1:21">
      <c r="A368" s="18"/>
      <c r="B368" s="17"/>
      <c r="C368" s="17"/>
      <c r="D368" s="17"/>
      <c r="E368" s="17"/>
      <c r="F368" s="17"/>
      <c r="G368" s="17"/>
      <c r="H368" s="17"/>
      <c r="I368" s="17"/>
      <c r="J368" s="17"/>
      <c r="K368" s="17"/>
      <c r="L368" s="17"/>
      <c r="M368" s="17"/>
      <c r="N368" s="17"/>
      <c r="O368" s="17"/>
      <c r="P368" s="17"/>
      <c r="Q368" s="17"/>
      <c r="R368" s="17"/>
      <c r="S368" s="17"/>
      <c r="T368" s="17"/>
      <c r="U368" s="17"/>
    </row>
    <row r="369" spans="1:21">
      <c r="A369" s="18"/>
      <c r="B369" s="198" t="s">
        <v>554</v>
      </c>
      <c r="C369" s="198"/>
      <c r="D369" s="198"/>
      <c r="E369" s="198"/>
      <c r="F369" s="198"/>
      <c r="G369" s="198"/>
      <c r="H369" s="198"/>
      <c r="I369" s="198"/>
      <c r="J369" s="198"/>
      <c r="K369" s="198"/>
      <c r="L369" s="198"/>
      <c r="M369" s="198"/>
      <c r="N369" s="198"/>
      <c r="O369" s="198"/>
      <c r="P369" s="198"/>
      <c r="Q369" s="198"/>
      <c r="R369" s="198"/>
      <c r="S369" s="198"/>
      <c r="T369" s="198"/>
      <c r="U369" s="198"/>
    </row>
    <row r="370" spans="1:21">
      <c r="A370" s="18"/>
      <c r="B370" s="198" t="s">
        <v>639</v>
      </c>
      <c r="C370" s="198"/>
      <c r="D370" s="198"/>
      <c r="E370" s="198"/>
      <c r="F370" s="198"/>
      <c r="G370" s="198"/>
      <c r="H370" s="198"/>
      <c r="I370" s="198"/>
      <c r="J370" s="198"/>
      <c r="K370" s="198"/>
      <c r="L370" s="198"/>
      <c r="M370" s="198"/>
      <c r="N370" s="198"/>
      <c r="O370" s="198"/>
      <c r="P370" s="198"/>
      <c r="Q370" s="198"/>
      <c r="R370" s="198"/>
      <c r="S370" s="198"/>
      <c r="T370" s="198"/>
      <c r="U370" s="198"/>
    </row>
    <row r="371" spans="1:21">
      <c r="A371" s="18"/>
      <c r="B371" s="198" t="s">
        <v>625</v>
      </c>
      <c r="C371" s="198"/>
      <c r="D371" s="198"/>
      <c r="E371" s="198"/>
      <c r="F371" s="198"/>
      <c r="G371" s="198"/>
      <c r="H371" s="198"/>
      <c r="I371" s="198"/>
      <c r="J371" s="198"/>
      <c r="K371" s="198"/>
      <c r="L371" s="198"/>
      <c r="M371" s="198"/>
      <c r="N371" s="198"/>
      <c r="O371" s="198"/>
      <c r="P371" s="198"/>
      <c r="Q371" s="198"/>
      <c r="R371" s="198"/>
      <c r="S371" s="198"/>
      <c r="T371" s="198"/>
      <c r="U371" s="198"/>
    </row>
    <row r="372" spans="1:21">
      <c r="A372" s="18"/>
      <c r="B372" s="198" t="s">
        <v>557</v>
      </c>
      <c r="C372" s="198"/>
      <c r="D372" s="198"/>
      <c r="E372" s="198"/>
      <c r="F372" s="198"/>
      <c r="G372" s="198"/>
      <c r="H372" s="198"/>
      <c r="I372" s="198"/>
      <c r="J372" s="198"/>
      <c r="K372" s="198"/>
      <c r="L372" s="198"/>
      <c r="M372" s="198"/>
      <c r="N372" s="198"/>
      <c r="O372" s="198"/>
      <c r="P372" s="198"/>
      <c r="Q372" s="198"/>
      <c r="R372" s="198"/>
      <c r="S372" s="198"/>
      <c r="T372" s="198"/>
      <c r="U372" s="198"/>
    </row>
    <row r="373" spans="1:21">
      <c r="A373" s="18"/>
      <c r="B373" s="198" t="s">
        <v>558</v>
      </c>
      <c r="C373" s="198"/>
      <c r="D373" s="198"/>
      <c r="E373" s="198"/>
      <c r="F373" s="198"/>
      <c r="G373" s="198"/>
      <c r="H373" s="198"/>
      <c r="I373" s="198"/>
      <c r="J373" s="198"/>
      <c r="K373" s="198"/>
      <c r="L373" s="198"/>
      <c r="M373" s="198"/>
      <c r="N373" s="198"/>
      <c r="O373" s="198"/>
      <c r="P373" s="198"/>
      <c r="Q373" s="198"/>
      <c r="R373" s="198"/>
      <c r="S373" s="198"/>
      <c r="T373" s="198"/>
      <c r="U373" s="198"/>
    </row>
    <row r="374" spans="1:21">
      <c r="A374" s="18"/>
      <c r="B374" s="35"/>
      <c r="C374" s="35"/>
      <c r="D374" s="35"/>
      <c r="E374" s="35"/>
      <c r="F374" s="35"/>
      <c r="G374" s="35"/>
      <c r="H374" s="35"/>
      <c r="I374" s="35"/>
      <c r="J374" s="35"/>
      <c r="K374" s="35"/>
      <c r="L374" s="35"/>
      <c r="M374" s="35"/>
      <c r="N374" s="35"/>
      <c r="O374" s="35"/>
      <c r="P374" s="35"/>
      <c r="Q374" s="35"/>
      <c r="R374" s="35"/>
      <c r="S374" s="35"/>
      <c r="T374" s="35"/>
      <c r="U374" s="35"/>
    </row>
    <row r="375" spans="1:21">
      <c r="A375" s="18"/>
      <c r="B375" s="9"/>
      <c r="C375" s="9"/>
      <c r="D375" s="9"/>
      <c r="E375" s="9"/>
      <c r="F375" s="9"/>
      <c r="G375" s="9"/>
      <c r="H375" s="9"/>
      <c r="I375" s="9"/>
      <c r="J375" s="9"/>
      <c r="K375" s="9"/>
      <c r="L375" s="9"/>
      <c r="M375" s="9"/>
      <c r="N375" s="9"/>
      <c r="O375" s="9"/>
      <c r="P375" s="9"/>
      <c r="Q375" s="9"/>
      <c r="R375" s="9"/>
      <c r="S375" s="9"/>
      <c r="T375" s="9"/>
      <c r="U375" s="9"/>
    </row>
    <row r="376" spans="1:21">
      <c r="A376" s="18"/>
      <c r="B376" s="38"/>
      <c r="C376" s="36" t="s">
        <v>559</v>
      </c>
      <c r="D376" s="36"/>
      <c r="E376" s="36"/>
      <c r="F376" s="38"/>
      <c r="G376" s="36" t="s">
        <v>564</v>
      </c>
      <c r="H376" s="36"/>
      <c r="I376" s="36"/>
      <c r="J376" s="38"/>
      <c r="K376" s="36" t="s">
        <v>565</v>
      </c>
      <c r="L376" s="36"/>
      <c r="M376" s="36"/>
      <c r="N376" s="38"/>
      <c r="O376" s="36" t="s">
        <v>519</v>
      </c>
      <c r="P376" s="36"/>
      <c r="Q376" s="36"/>
      <c r="R376" s="38"/>
      <c r="S376" s="36" t="s">
        <v>567</v>
      </c>
      <c r="T376" s="36"/>
      <c r="U376" s="36"/>
    </row>
    <row r="377" spans="1:21">
      <c r="A377" s="18"/>
      <c r="B377" s="38"/>
      <c r="C377" s="36" t="s">
        <v>560</v>
      </c>
      <c r="D377" s="36"/>
      <c r="E377" s="36"/>
      <c r="F377" s="38"/>
      <c r="G377" s="36"/>
      <c r="H377" s="36"/>
      <c r="I377" s="36"/>
      <c r="J377" s="38"/>
      <c r="K377" s="36" t="s">
        <v>566</v>
      </c>
      <c r="L377" s="36"/>
      <c r="M377" s="36"/>
      <c r="N377" s="38"/>
      <c r="O377" s="36"/>
      <c r="P377" s="36"/>
      <c r="Q377" s="36"/>
      <c r="R377" s="38"/>
      <c r="S377" s="36"/>
      <c r="T377" s="36"/>
      <c r="U377" s="36"/>
    </row>
    <row r="378" spans="1:21">
      <c r="A378" s="18"/>
      <c r="B378" s="38"/>
      <c r="C378" s="36" t="s">
        <v>561</v>
      </c>
      <c r="D378" s="36"/>
      <c r="E378" s="36"/>
      <c r="F378" s="38"/>
      <c r="G378" s="36"/>
      <c r="H378" s="36"/>
      <c r="I378" s="36"/>
      <c r="J378" s="38"/>
      <c r="K378" s="17"/>
      <c r="L378" s="17"/>
      <c r="M378" s="17"/>
      <c r="N378" s="38"/>
      <c r="O378" s="36"/>
      <c r="P378" s="36"/>
      <c r="Q378" s="36"/>
      <c r="R378" s="38"/>
      <c r="S378" s="36"/>
      <c r="T378" s="36"/>
      <c r="U378" s="36"/>
    </row>
    <row r="379" spans="1:21">
      <c r="A379" s="18"/>
      <c r="B379" s="38"/>
      <c r="C379" s="36" t="s">
        <v>562</v>
      </c>
      <c r="D379" s="36"/>
      <c r="E379" s="36"/>
      <c r="F379" s="38"/>
      <c r="G379" s="36"/>
      <c r="H379" s="36"/>
      <c r="I379" s="36"/>
      <c r="J379" s="38"/>
      <c r="K379" s="17"/>
      <c r="L379" s="17"/>
      <c r="M379" s="17"/>
      <c r="N379" s="38"/>
      <c r="O379" s="36"/>
      <c r="P379" s="36"/>
      <c r="Q379" s="36"/>
      <c r="R379" s="38"/>
      <c r="S379" s="36"/>
      <c r="T379" s="36"/>
      <c r="U379" s="36"/>
    </row>
    <row r="380" spans="1:21" ht="15.75" thickBot="1">
      <c r="A380" s="18"/>
      <c r="B380" s="38"/>
      <c r="C380" s="37" t="s">
        <v>563</v>
      </c>
      <c r="D380" s="37"/>
      <c r="E380" s="37"/>
      <c r="F380" s="38"/>
      <c r="G380" s="37"/>
      <c r="H380" s="37"/>
      <c r="I380" s="37"/>
      <c r="J380" s="38"/>
      <c r="K380" s="126"/>
      <c r="L380" s="126"/>
      <c r="M380" s="126"/>
      <c r="N380" s="38"/>
      <c r="O380" s="37"/>
      <c r="P380" s="37"/>
      <c r="Q380" s="37"/>
      <c r="R380" s="38"/>
      <c r="S380" s="37"/>
      <c r="T380" s="37"/>
      <c r="U380" s="37"/>
    </row>
    <row r="381" spans="1:21">
      <c r="A381" s="18"/>
      <c r="B381" s="160" t="s">
        <v>640</v>
      </c>
      <c r="C381" s="162" t="s">
        <v>157</v>
      </c>
      <c r="D381" s="164">
        <v>255</v>
      </c>
      <c r="E381" s="42"/>
      <c r="F381" s="52"/>
      <c r="G381" s="162" t="s">
        <v>157</v>
      </c>
      <c r="H381" s="164">
        <v>233</v>
      </c>
      <c r="I381" s="42"/>
      <c r="J381" s="52"/>
      <c r="K381" s="162" t="s">
        <v>157</v>
      </c>
      <c r="L381" s="164">
        <v>912</v>
      </c>
      <c r="M381" s="42"/>
      <c r="N381" s="52"/>
      <c r="O381" s="162" t="s">
        <v>157</v>
      </c>
      <c r="P381" s="164" t="s">
        <v>161</v>
      </c>
      <c r="Q381" s="42"/>
      <c r="R381" s="52"/>
      <c r="S381" s="162" t="s">
        <v>157</v>
      </c>
      <c r="T381" s="168">
        <v>1400</v>
      </c>
      <c r="U381" s="42"/>
    </row>
    <row r="382" spans="1:21">
      <c r="A382" s="18"/>
      <c r="B382" s="160"/>
      <c r="C382" s="161"/>
      <c r="D382" s="163"/>
      <c r="E382" s="52"/>
      <c r="F382" s="52"/>
      <c r="G382" s="161"/>
      <c r="H382" s="163"/>
      <c r="I382" s="52"/>
      <c r="J382" s="52"/>
      <c r="K382" s="161"/>
      <c r="L382" s="163"/>
      <c r="M382" s="52"/>
      <c r="N382" s="52"/>
      <c r="O382" s="165"/>
      <c r="P382" s="166"/>
      <c r="Q382" s="61"/>
      <c r="R382" s="52"/>
      <c r="S382" s="161"/>
      <c r="T382" s="167"/>
      <c r="U382" s="52"/>
    </row>
    <row r="383" spans="1:21">
      <c r="A383" s="18"/>
      <c r="B383" s="157" t="s">
        <v>641</v>
      </c>
      <c r="C383" s="38"/>
      <c r="D383" s="38"/>
      <c r="E383" s="38"/>
      <c r="F383" s="25"/>
      <c r="G383" s="38"/>
      <c r="H383" s="38"/>
      <c r="I383" s="38"/>
      <c r="J383" s="25"/>
      <c r="K383" s="38"/>
      <c r="L383" s="38"/>
      <c r="M383" s="38"/>
      <c r="N383" s="25"/>
      <c r="O383" s="38"/>
      <c r="P383" s="38"/>
      <c r="Q383" s="38"/>
      <c r="R383" s="25"/>
      <c r="S383" s="38"/>
      <c r="T383" s="38"/>
      <c r="U383" s="38"/>
    </row>
    <row r="384" spans="1:21">
      <c r="A384" s="18"/>
      <c r="B384" s="169" t="s">
        <v>92</v>
      </c>
      <c r="C384" s="163" t="s">
        <v>161</v>
      </c>
      <c r="D384" s="163"/>
      <c r="E384" s="52"/>
      <c r="F384" s="52"/>
      <c r="G384" s="163" t="s">
        <v>642</v>
      </c>
      <c r="H384" s="163"/>
      <c r="I384" s="161" t="s">
        <v>164</v>
      </c>
      <c r="J384" s="52"/>
      <c r="K384" s="163" t="s">
        <v>643</v>
      </c>
      <c r="L384" s="163"/>
      <c r="M384" s="161" t="s">
        <v>164</v>
      </c>
      <c r="N384" s="52"/>
      <c r="O384" s="167">
        <v>3319</v>
      </c>
      <c r="P384" s="167"/>
      <c r="Q384" s="52"/>
      <c r="R384" s="52"/>
      <c r="S384" s="163" t="s">
        <v>644</v>
      </c>
      <c r="T384" s="163"/>
      <c r="U384" s="161" t="s">
        <v>164</v>
      </c>
    </row>
    <row r="385" spans="1:21">
      <c r="A385" s="18"/>
      <c r="B385" s="169"/>
      <c r="C385" s="163"/>
      <c r="D385" s="163"/>
      <c r="E385" s="52"/>
      <c r="F385" s="52"/>
      <c r="G385" s="163"/>
      <c r="H385" s="163"/>
      <c r="I385" s="161"/>
      <c r="J385" s="52"/>
      <c r="K385" s="163"/>
      <c r="L385" s="163"/>
      <c r="M385" s="161"/>
      <c r="N385" s="52"/>
      <c r="O385" s="167"/>
      <c r="P385" s="167"/>
      <c r="Q385" s="52"/>
      <c r="R385" s="52"/>
      <c r="S385" s="163"/>
      <c r="T385" s="163"/>
      <c r="U385" s="161"/>
    </row>
    <row r="386" spans="1:21">
      <c r="A386" s="18"/>
      <c r="B386" s="170" t="s">
        <v>645</v>
      </c>
      <c r="C386" s="171" t="s">
        <v>161</v>
      </c>
      <c r="D386" s="171"/>
      <c r="E386" s="38"/>
      <c r="F386" s="38"/>
      <c r="G386" s="171" t="s">
        <v>428</v>
      </c>
      <c r="H386" s="171"/>
      <c r="I386" s="115" t="s">
        <v>164</v>
      </c>
      <c r="J386" s="38"/>
      <c r="K386" s="172">
        <v>8233</v>
      </c>
      <c r="L386" s="172"/>
      <c r="M386" s="38"/>
      <c r="N386" s="38"/>
      <c r="O386" s="171" t="s">
        <v>161</v>
      </c>
      <c r="P386" s="171"/>
      <c r="Q386" s="38"/>
      <c r="R386" s="38"/>
      <c r="S386" s="172">
        <v>8124</v>
      </c>
      <c r="T386" s="172"/>
      <c r="U386" s="38"/>
    </row>
    <row r="387" spans="1:21">
      <c r="A387" s="18"/>
      <c r="B387" s="170"/>
      <c r="C387" s="171"/>
      <c r="D387" s="171"/>
      <c r="E387" s="38"/>
      <c r="F387" s="38"/>
      <c r="G387" s="171"/>
      <c r="H387" s="171"/>
      <c r="I387" s="115"/>
      <c r="J387" s="38"/>
      <c r="K387" s="172"/>
      <c r="L387" s="172"/>
      <c r="M387" s="38"/>
      <c r="N387" s="38"/>
      <c r="O387" s="171"/>
      <c r="P387" s="171"/>
      <c r="Q387" s="38"/>
      <c r="R387" s="38"/>
      <c r="S387" s="172"/>
      <c r="T387" s="172"/>
      <c r="U387" s="38"/>
    </row>
    <row r="388" spans="1:21">
      <c r="A388" s="18"/>
      <c r="B388" s="169" t="s">
        <v>646</v>
      </c>
      <c r="C388" s="163" t="s">
        <v>161</v>
      </c>
      <c r="D388" s="163"/>
      <c r="E388" s="52"/>
      <c r="F388" s="52"/>
      <c r="G388" s="167">
        <v>3319</v>
      </c>
      <c r="H388" s="167"/>
      <c r="I388" s="52"/>
      <c r="J388" s="52"/>
      <c r="K388" s="163" t="s">
        <v>161</v>
      </c>
      <c r="L388" s="163"/>
      <c r="M388" s="52"/>
      <c r="N388" s="52"/>
      <c r="O388" s="163" t="s">
        <v>647</v>
      </c>
      <c r="P388" s="163"/>
      <c r="Q388" s="161" t="s">
        <v>164</v>
      </c>
      <c r="R388" s="52"/>
      <c r="S388" s="163" t="s">
        <v>161</v>
      </c>
      <c r="T388" s="163"/>
      <c r="U388" s="52"/>
    </row>
    <row r="389" spans="1:21">
      <c r="A389" s="18"/>
      <c r="B389" s="169"/>
      <c r="C389" s="163"/>
      <c r="D389" s="163"/>
      <c r="E389" s="52"/>
      <c r="F389" s="52"/>
      <c r="G389" s="167"/>
      <c r="H389" s="167"/>
      <c r="I389" s="52"/>
      <c r="J389" s="52"/>
      <c r="K389" s="163"/>
      <c r="L389" s="163"/>
      <c r="M389" s="52"/>
      <c r="N389" s="52"/>
      <c r="O389" s="163"/>
      <c r="P389" s="163"/>
      <c r="Q389" s="161"/>
      <c r="R389" s="52"/>
      <c r="S389" s="163"/>
      <c r="T389" s="163"/>
      <c r="U389" s="52"/>
    </row>
    <row r="390" spans="1:21">
      <c r="A390" s="18"/>
      <c r="B390" s="173" t="s">
        <v>648</v>
      </c>
      <c r="C390" s="171" t="s">
        <v>161</v>
      </c>
      <c r="D390" s="171"/>
      <c r="E390" s="38"/>
      <c r="F390" s="38"/>
      <c r="G390" s="171">
        <v>160</v>
      </c>
      <c r="H390" s="171"/>
      <c r="I390" s="38"/>
      <c r="J390" s="38"/>
      <c r="K390" s="171" t="s">
        <v>649</v>
      </c>
      <c r="L390" s="171"/>
      <c r="M390" s="115" t="s">
        <v>164</v>
      </c>
      <c r="N390" s="38"/>
      <c r="O390" s="171" t="s">
        <v>161</v>
      </c>
      <c r="P390" s="171"/>
      <c r="Q390" s="38"/>
      <c r="R390" s="38"/>
      <c r="S390" s="171" t="s">
        <v>650</v>
      </c>
      <c r="T390" s="171"/>
      <c r="U390" s="115" t="s">
        <v>164</v>
      </c>
    </row>
    <row r="391" spans="1:21">
      <c r="A391" s="18"/>
      <c r="B391" s="173"/>
      <c r="C391" s="171"/>
      <c r="D391" s="171"/>
      <c r="E391" s="38"/>
      <c r="F391" s="38"/>
      <c r="G391" s="171"/>
      <c r="H391" s="171"/>
      <c r="I391" s="38"/>
      <c r="J391" s="38"/>
      <c r="K391" s="171"/>
      <c r="L391" s="171"/>
      <c r="M391" s="115"/>
      <c r="N391" s="38"/>
      <c r="O391" s="171"/>
      <c r="P391" s="171"/>
      <c r="Q391" s="38"/>
      <c r="R391" s="38"/>
      <c r="S391" s="171"/>
      <c r="T391" s="171"/>
      <c r="U391" s="115"/>
    </row>
    <row r="392" spans="1:21">
      <c r="A392" s="18"/>
      <c r="B392" s="169" t="s">
        <v>95</v>
      </c>
      <c r="C392" s="163" t="s">
        <v>161</v>
      </c>
      <c r="D392" s="163"/>
      <c r="E392" s="52"/>
      <c r="F392" s="52"/>
      <c r="G392" s="163" t="s">
        <v>161</v>
      </c>
      <c r="H392" s="163"/>
      <c r="I392" s="52"/>
      <c r="J392" s="52"/>
      <c r="K392" s="163" t="s">
        <v>651</v>
      </c>
      <c r="L392" s="163"/>
      <c r="M392" s="161" t="s">
        <v>164</v>
      </c>
      <c r="N392" s="52"/>
      <c r="O392" s="163" t="s">
        <v>161</v>
      </c>
      <c r="P392" s="163"/>
      <c r="Q392" s="52"/>
      <c r="R392" s="52"/>
      <c r="S392" s="163" t="s">
        <v>651</v>
      </c>
      <c r="T392" s="163"/>
      <c r="U392" s="161" t="s">
        <v>164</v>
      </c>
    </row>
    <row r="393" spans="1:21">
      <c r="A393" s="18"/>
      <c r="B393" s="169"/>
      <c r="C393" s="163"/>
      <c r="D393" s="163"/>
      <c r="E393" s="52"/>
      <c r="F393" s="52"/>
      <c r="G393" s="163"/>
      <c r="H393" s="163"/>
      <c r="I393" s="52"/>
      <c r="J393" s="52"/>
      <c r="K393" s="163"/>
      <c r="L393" s="163"/>
      <c r="M393" s="161"/>
      <c r="N393" s="52"/>
      <c r="O393" s="163"/>
      <c r="P393" s="163"/>
      <c r="Q393" s="52"/>
      <c r="R393" s="52"/>
      <c r="S393" s="163"/>
      <c r="T393" s="163"/>
      <c r="U393" s="161"/>
    </row>
    <row r="394" spans="1:21">
      <c r="A394" s="18"/>
      <c r="B394" s="173" t="s">
        <v>96</v>
      </c>
      <c r="C394" s="171" t="s">
        <v>161</v>
      </c>
      <c r="D394" s="171"/>
      <c r="E394" s="38"/>
      <c r="F394" s="38"/>
      <c r="G394" s="171" t="s">
        <v>161</v>
      </c>
      <c r="H394" s="171"/>
      <c r="I394" s="38"/>
      <c r="J394" s="38"/>
      <c r="K394" s="171">
        <v>395</v>
      </c>
      <c r="L394" s="171"/>
      <c r="M394" s="38"/>
      <c r="N394" s="38"/>
      <c r="O394" s="171" t="s">
        <v>161</v>
      </c>
      <c r="P394" s="171"/>
      <c r="Q394" s="38"/>
      <c r="R394" s="38"/>
      <c r="S394" s="171">
        <v>395</v>
      </c>
      <c r="T394" s="171"/>
      <c r="U394" s="38"/>
    </row>
    <row r="395" spans="1:21">
      <c r="A395" s="18"/>
      <c r="B395" s="173"/>
      <c r="C395" s="171"/>
      <c r="D395" s="171"/>
      <c r="E395" s="38"/>
      <c r="F395" s="38"/>
      <c r="G395" s="171"/>
      <c r="H395" s="171"/>
      <c r="I395" s="38"/>
      <c r="J395" s="38"/>
      <c r="K395" s="171"/>
      <c r="L395" s="171"/>
      <c r="M395" s="38"/>
      <c r="N395" s="38"/>
      <c r="O395" s="171"/>
      <c r="P395" s="171"/>
      <c r="Q395" s="38"/>
      <c r="R395" s="38"/>
      <c r="S395" s="171"/>
      <c r="T395" s="171"/>
      <c r="U395" s="38"/>
    </row>
    <row r="396" spans="1:21">
      <c r="A396" s="18"/>
      <c r="B396" s="169" t="s">
        <v>652</v>
      </c>
      <c r="C396" s="163" t="s">
        <v>593</v>
      </c>
      <c r="D396" s="163"/>
      <c r="E396" s="161" t="s">
        <v>164</v>
      </c>
      <c r="F396" s="52"/>
      <c r="G396" s="163" t="s">
        <v>161</v>
      </c>
      <c r="H396" s="163"/>
      <c r="I396" s="52"/>
      <c r="J396" s="52"/>
      <c r="K396" s="163" t="s">
        <v>161</v>
      </c>
      <c r="L396" s="163"/>
      <c r="M396" s="52"/>
      <c r="N396" s="52"/>
      <c r="O396" s="163" t="s">
        <v>161</v>
      </c>
      <c r="P396" s="163"/>
      <c r="Q396" s="52"/>
      <c r="R396" s="52"/>
      <c r="S396" s="163" t="s">
        <v>593</v>
      </c>
      <c r="T396" s="163"/>
      <c r="U396" s="161" t="s">
        <v>164</v>
      </c>
    </row>
    <row r="397" spans="1:21">
      <c r="A397" s="18"/>
      <c r="B397" s="169"/>
      <c r="C397" s="163"/>
      <c r="D397" s="163"/>
      <c r="E397" s="161"/>
      <c r="F397" s="52"/>
      <c r="G397" s="163"/>
      <c r="H397" s="163"/>
      <c r="I397" s="52"/>
      <c r="J397" s="52"/>
      <c r="K397" s="163"/>
      <c r="L397" s="163"/>
      <c r="M397" s="52"/>
      <c r="N397" s="52"/>
      <c r="O397" s="163"/>
      <c r="P397" s="163"/>
      <c r="Q397" s="52"/>
      <c r="R397" s="52"/>
      <c r="S397" s="163"/>
      <c r="T397" s="163"/>
      <c r="U397" s="161"/>
    </row>
    <row r="398" spans="1:21">
      <c r="A398" s="18"/>
      <c r="B398" s="173" t="s">
        <v>98</v>
      </c>
      <c r="C398" s="171" t="s">
        <v>161</v>
      </c>
      <c r="D398" s="171"/>
      <c r="E398" s="38"/>
      <c r="F398" s="38"/>
      <c r="G398" s="171" t="s">
        <v>452</v>
      </c>
      <c r="H398" s="171"/>
      <c r="I398" s="115" t="s">
        <v>164</v>
      </c>
      <c r="J398" s="38"/>
      <c r="K398" s="171" t="s">
        <v>653</v>
      </c>
      <c r="L398" s="171"/>
      <c r="M398" s="115" t="s">
        <v>164</v>
      </c>
      <c r="N398" s="38"/>
      <c r="O398" s="171" t="s">
        <v>161</v>
      </c>
      <c r="P398" s="171"/>
      <c r="Q398" s="38"/>
      <c r="R398" s="38"/>
      <c r="S398" s="171" t="s">
        <v>207</v>
      </c>
      <c r="T398" s="171"/>
      <c r="U398" s="115" t="s">
        <v>164</v>
      </c>
    </row>
    <row r="399" spans="1:21">
      <c r="A399" s="18"/>
      <c r="B399" s="173"/>
      <c r="C399" s="171"/>
      <c r="D399" s="171"/>
      <c r="E399" s="38"/>
      <c r="F399" s="38"/>
      <c r="G399" s="171"/>
      <c r="H399" s="171"/>
      <c r="I399" s="115"/>
      <c r="J399" s="38"/>
      <c r="K399" s="171"/>
      <c r="L399" s="171"/>
      <c r="M399" s="115"/>
      <c r="N399" s="38"/>
      <c r="O399" s="171"/>
      <c r="P399" s="171"/>
      <c r="Q399" s="38"/>
      <c r="R399" s="38"/>
      <c r="S399" s="171"/>
      <c r="T399" s="171"/>
      <c r="U399" s="115"/>
    </row>
    <row r="400" spans="1:21">
      <c r="A400" s="18"/>
      <c r="B400" s="169" t="s">
        <v>99</v>
      </c>
      <c r="C400" s="163" t="s">
        <v>161</v>
      </c>
      <c r="D400" s="163"/>
      <c r="E400" s="52"/>
      <c r="F400" s="52"/>
      <c r="G400" s="163">
        <v>1</v>
      </c>
      <c r="H400" s="163"/>
      <c r="I400" s="52"/>
      <c r="J400" s="52"/>
      <c r="K400" s="163" t="s">
        <v>654</v>
      </c>
      <c r="L400" s="163"/>
      <c r="M400" s="161" t="s">
        <v>164</v>
      </c>
      <c r="N400" s="52"/>
      <c r="O400" s="163" t="s">
        <v>161</v>
      </c>
      <c r="P400" s="163"/>
      <c r="Q400" s="52"/>
      <c r="R400" s="52"/>
      <c r="S400" s="163" t="s">
        <v>629</v>
      </c>
      <c r="T400" s="163"/>
      <c r="U400" s="161" t="s">
        <v>164</v>
      </c>
    </row>
    <row r="401" spans="1:21">
      <c r="A401" s="18"/>
      <c r="B401" s="169"/>
      <c r="C401" s="163"/>
      <c r="D401" s="163"/>
      <c r="E401" s="52"/>
      <c r="F401" s="52"/>
      <c r="G401" s="163"/>
      <c r="H401" s="163"/>
      <c r="I401" s="52"/>
      <c r="J401" s="52"/>
      <c r="K401" s="163"/>
      <c r="L401" s="163"/>
      <c r="M401" s="161"/>
      <c r="N401" s="52"/>
      <c r="O401" s="163"/>
      <c r="P401" s="163"/>
      <c r="Q401" s="52"/>
      <c r="R401" s="52"/>
      <c r="S401" s="163"/>
      <c r="T401" s="163"/>
      <c r="U401" s="161"/>
    </row>
    <row r="402" spans="1:21">
      <c r="A402" s="18"/>
      <c r="B402" s="173" t="s">
        <v>100</v>
      </c>
      <c r="C402" s="171" t="s">
        <v>161</v>
      </c>
      <c r="D402" s="171"/>
      <c r="E402" s="38"/>
      <c r="F402" s="38"/>
      <c r="G402" s="171" t="s">
        <v>161</v>
      </c>
      <c r="H402" s="171"/>
      <c r="I402" s="38"/>
      <c r="J402" s="38"/>
      <c r="K402" s="171" t="s">
        <v>247</v>
      </c>
      <c r="L402" s="171"/>
      <c r="M402" s="115" t="s">
        <v>164</v>
      </c>
      <c r="N402" s="38"/>
      <c r="O402" s="171" t="s">
        <v>161</v>
      </c>
      <c r="P402" s="171"/>
      <c r="Q402" s="38"/>
      <c r="R402" s="38"/>
      <c r="S402" s="171" t="s">
        <v>247</v>
      </c>
      <c r="T402" s="171"/>
      <c r="U402" s="115" t="s">
        <v>164</v>
      </c>
    </row>
    <row r="403" spans="1:21">
      <c r="A403" s="18"/>
      <c r="B403" s="173"/>
      <c r="C403" s="171"/>
      <c r="D403" s="171"/>
      <c r="E403" s="38"/>
      <c r="F403" s="38"/>
      <c r="G403" s="171"/>
      <c r="H403" s="171"/>
      <c r="I403" s="38"/>
      <c r="J403" s="38"/>
      <c r="K403" s="171"/>
      <c r="L403" s="171"/>
      <c r="M403" s="115"/>
      <c r="N403" s="38"/>
      <c r="O403" s="171"/>
      <c r="P403" s="171"/>
      <c r="Q403" s="38"/>
      <c r="R403" s="38"/>
      <c r="S403" s="171"/>
      <c r="T403" s="171"/>
      <c r="U403" s="115"/>
    </row>
    <row r="404" spans="1:21">
      <c r="A404" s="18"/>
      <c r="B404" s="169" t="s">
        <v>655</v>
      </c>
      <c r="C404" s="163" t="s">
        <v>161</v>
      </c>
      <c r="D404" s="163"/>
      <c r="E404" s="52"/>
      <c r="F404" s="52"/>
      <c r="G404" s="163">
        <v>546</v>
      </c>
      <c r="H404" s="163"/>
      <c r="I404" s="52"/>
      <c r="J404" s="52"/>
      <c r="K404" s="163" t="s">
        <v>161</v>
      </c>
      <c r="L404" s="163"/>
      <c r="M404" s="52"/>
      <c r="N404" s="52"/>
      <c r="O404" s="163" t="s">
        <v>656</v>
      </c>
      <c r="P404" s="163"/>
      <c r="Q404" s="161" t="s">
        <v>164</v>
      </c>
      <c r="R404" s="52"/>
      <c r="S404" s="163" t="s">
        <v>161</v>
      </c>
      <c r="T404" s="163"/>
      <c r="U404" s="52"/>
    </row>
    <row r="405" spans="1:21" ht="15.75" thickBot="1">
      <c r="A405" s="18"/>
      <c r="B405" s="169"/>
      <c r="C405" s="174"/>
      <c r="D405" s="174"/>
      <c r="E405" s="64"/>
      <c r="F405" s="52"/>
      <c r="G405" s="174"/>
      <c r="H405" s="174"/>
      <c r="I405" s="64"/>
      <c r="J405" s="52"/>
      <c r="K405" s="174"/>
      <c r="L405" s="174"/>
      <c r="M405" s="64"/>
      <c r="N405" s="52"/>
      <c r="O405" s="174"/>
      <c r="P405" s="174"/>
      <c r="Q405" s="175"/>
      <c r="R405" s="52"/>
      <c r="S405" s="174"/>
      <c r="T405" s="174"/>
      <c r="U405" s="64"/>
    </row>
    <row r="406" spans="1:21" ht="24" thickBot="1">
      <c r="A406" s="18"/>
      <c r="B406" s="158" t="s">
        <v>657</v>
      </c>
      <c r="C406" s="176" t="s">
        <v>593</v>
      </c>
      <c r="D406" s="176"/>
      <c r="E406" s="159" t="s">
        <v>164</v>
      </c>
      <c r="F406" s="25"/>
      <c r="G406" s="176" t="s">
        <v>658</v>
      </c>
      <c r="H406" s="176"/>
      <c r="I406" s="159" t="s">
        <v>164</v>
      </c>
      <c r="J406" s="25"/>
      <c r="K406" s="176" t="s">
        <v>659</v>
      </c>
      <c r="L406" s="176"/>
      <c r="M406" s="159" t="s">
        <v>164</v>
      </c>
      <c r="N406" s="25"/>
      <c r="O406" s="176" t="s">
        <v>656</v>
      </c>
      <c r="P406" s="176"/>
      <c r="Q406" s="159" t="s">
        <v>164</v>
      </c>
      <c r="R406" s="25"/>
      <c r="S406" s="176" t="s">
        <v>660</v>
      </c>
      <c r="T406" s="176"/>
      <c r="U406" s="159" t="s">
        <v>164</v>
      </c>
    </row>
    <row r="407" spans="1:21">
      <c r="A407" s="18"/>
      <c r="B407" s="156" t="s">
        <v>661</v>
      </c>
      <c r="C407" s="42"/>
      <c r="D407" s="42"/>
      <c r="E407" s="42"/>
      <c r="F407" s="29"/>
      <c r="G407" s="42"/>
      <c r="H407" s="42"/>
      <c r="I407" s="42"/>
      <c r="J407" s="29"/>
      <c r="K407" s="42"/>
      <c r="L407" s="42"/>
      <c r="M407" s="42"/>
      <c r="N407" s="29"/>
      <c r="O407" s="42"/>
      <c r="P407" s="42"/>
      <c r="Q407" s="42"/>
      <c r="R407" s="29"/>
      <c r="S407" s="42"/>
      <c r="T407" s="42"/>
      <c r="U407" s="42"/>
    </row>
    <row r="408" spans="1:21">
      <c r="A408" s="18"/>
      <c r="B408" s="173" t="s">
        <v>662</v>
      </c>
      <c r="C408" s="171" t="s">
        <v>161</v>
      </c>
      <c r="D408" s="171"/>
      <c r="E408" s="38"/>
      <c r="F408" s="38"/>
      <c r="G408" s="171" t="s">
        <v>161</v>
      </c>
      <c r="H408" s="171"/>
      <c r="I408" s="38"/>
      <c r="J408" s="38"/>
      <c r="K408" s="171" t="s">
        <v>663</v>
      </c>
      <c r="L408" s="171"/>
      <c r="M408" s="115" t="s">
        <v>164</v>
      </c>
      <c r="N408" s="38"/>
      <c r="O408" s="171" t="s">
        <v>161</v>
      </c>
      <c r="P408" s="171"/>
      <c r="Q408" s="38"/>
      <c r="R408" s="38"/>
      <c r="S408" s="171" t="s">
        <v>663</v>
      </c>
      <c r="T408" s="171"/>
      <c r="U408" s="115" t="s">
        <v>164</v>
      </c>
    </row>
    <row r="409" spans="1:21">
      <c r="A409" s="18"/>
      <c r="B409" s="173"/>
      <c r="C409" s="171"/>
      <c r="D409" s="171"/>
      <c r="E409" s="38"/>
      <c r="F409" s="38"/>
      <c r="G409" s="171"/>
      <c r="H409" s="171"/>
      <c r="I409" s="38"/>
      <c r="J409" s="38"/>
      <c r="K409" s="171"/>
      <c r="L409" s="171"/>
      <c r="M409" s="115"/>
      <c r="N409" s="38"/>
      <c r="O409" s="171"/>
      <c r="P409" s="171"/>
      <c r="Q409" s="38"/>
      <c r="R409" s="38"/>
      <c r="S409" s="171"/>
      <c r="T409" s="171"/>
      <c r="U409" s="115"/>
    </row>
    <row r="410" spans="1:21">
      <c r="A410" s="18"/>
      <c r="B410" s="169" t="s">
        <v>104</v>
      </c>
      <c r="C410" s="163" t="s">
        <v>161</v>
      </c>
      <c r="D410" s="163"/>
      <c r="E410" s="52"/>
      <c r="F410" s="52"/>
      <c r="G410" s="163" t="s">
        <v>161</v>
      </c>
      <c r="H410" s="163"/>
      <c r="I410" s="52"/>
      <c r="J410" s="52"/>
      <c r="K410" s="167">
        <v>15847</v>
      </c>
      <c r="L410" s="167"/>
      <c r="M410" s="52"/>
      <c r="N410" s="52"/>
      <c r="O410" s="163" t="s">
        <v>161</v>
      </c>
      <c r="P410" s="163"/>
      <c r="Q410" s="52"/>
      <c r="R410" s="52"/>
      <c r="S410" s="167">
        <v>15847</v>
      </c>
      <c r="T410" s="167"/>
      <c r="U410" s="52"/>
    </row>
    <row r="411" spans="1:21">
      <c r="A411" s="18"/>
      <c r="B411" s="169"/>
      <c r="C411" s="163"/>
      <c r="D411" s="163"/>
      <c r="E411" s="52"/>
      <c r="F411" s="52"/>
      <c r="G411" s="163"/>
      <c r="H411" s="163"/>
      <c r="I411" s="52"/>
      <c r="J411" s="52"/>
      <c r="K411" s="167"/>
      <c r="L411" s="167"/>
      <c r="M411" s="52"/>
      <c r="N411" s="52"/>
      <c r="O411" s="163"/>
      <c r="P411" s="163"/>
      <c r="Q411" s="52"/>
      <c r="R411" s="52"/>
      <c r="S411" s="167"/>
      <c r="T411" s="167"/>
      <c r="U411" s="52"/>
    </row>
    <row r="412" spans="1:21">
      <c r="A412" s="18"/>
      <c r="B412" s="173" t="s">
        <v>105</v>
      </c>
      <c r="C412" s="171" t="s">
        <v>161</v>
      </c>
      <c r="D412" s="171"/>
      <c r="E412" s="38"/>
      <c r="F412" s="38"/>
      <c r="G412" s="171" t="s">
        <v>161</v>
      </c>
      <c r="H412" s="171"/>
      <c r="I412" s="38"/>
      <c r="J412" s="38"/>
      <c r="K412" s="171" t="s">
        <v>664</v>
      </c>
      <c r="L412" s="171"/>
      <c r="M412" s="115" t="s">
        <v>164</v>
      </c>
      <c r="N412" s="38"/>
      <c r="O412" s="171" t="s">
        <v>161</v>
      </c>
      <c r="P412" s="171"/>
      <c r="Q412" s="38"/>
      <c r="R412" s="38"/>
      <c r="S412" s="171" t="s">
        <v>664</v>
      </c>
      <c r="T412" s="171"/>
      <c r="U412" s="115" t="s">
        <v>164</v>
      </c>
    </row>
    <row r="413" spans="1:21">
      <c r="A413" s="18"/>
      <c r="B413" s="173"/>
      <c r="C413" s="171"/>
      <c r="D413" s="171"/>
      <c r="E413" s="38"/>
      <c r="F413" s="38"/>
      <c r="G413" s="171"/>
      <c r="H413" s="171"/>
      <c r="I413" s="38"/>
      <c r="J413" s="38"/>
      <c r="K413" s="171"/>
      <c r="L413" s="171"/>
      <c r="M413" s="115"/>
      <c r="N413" s="38"/>
      <c r="O413" s="171"/>
      <c r="P413" s="171"/>
      <c r="Q413" s="38"/>
      <c r="R413" s="38"/>
      <c r="S413" s="171"/>
      <c r="T413" s="171"/>
      <c r="U413" s="115"/>
    </row>
    <row r="414" spans="1:21">
      <c r="A414" s="18"/>
      <c r="B414" s="169" t="s">
        <v>665</v>
      </c>
      <c r="C414" s="167">
        <v>3500</v>
      </c>
      <c r="D414" s="167"/>
      <c r="E414" s="52"/>
      <c r="F414" s="52"/>
      <c r="G414" s="163" t="s">
        <v>161</v>
      </c>
      <c r="H414" s="163"/>
      <c r="I414" s="52"/>
      <c r="J414" s="52"/>
      <c r="K414" s="167">
        <v>1903</v>
      </c>
      <c r="L414" s="167"/>
      <c r="M414" s="52"/>
      <c r="N414" s="52"/>
      <c r="O414" s="163" t="s">
        <v>161</v>
      </c>
      <c r="P414" s="163"/>
      <c r="Q414" s="52"/>
      <c r="R414" s="52"/>
      <c r="S414" s="167">
        <v>5403</v>
      </c>
      <c r="T414" s="167"/>
      <c r="U414" s="52"/>
    </row>
    <row r="415" spans="1:21">
      <c r="A415" s="18"/>
      <c r="B415" s="169"/>
      <c r="C415" s="167"/>
      <c r="D415" s="167"/>
      <c r="E415" s="52"/>
      <c r="F415" s="52"/>
      <c r="G415" s="163"/>
      <c r="H415" s="163"/>
      <c r="I415" s="52"/>
      <c r="J415" s="52"/>
      <c r="K415" s="167"/>
      <c r="L415" s="167"/>
      <c r="M415" s="52"/>
      <c r="N415" s="52"/>
      <c r="O415" s="163"/>
      <c r="P415" s="163"/>
      <c r="Q415" s="52"/>
      <c r="R415" s="52"/>
      <c r="S415" s="167"/>
      <c r="T415" s="167"/>
      <c r="U415" s="52"/>
    </row>
    <row r="416" spans="1:21">
      <c r="A416" s="18"/>
      <c r="B416" s="173" t="s">
        <v>666</v>
      </c>
      <c r="C416" s="171" t="s">
        <v>161</v>
      </c>
      <c r="D416" s="171"/>
      <c r="E416" s="38"/>
      <c r="F416" s="38"/>
      <c r="G416" s="171" t="s">
        <v>161</v>
      </c>
      <c r="H416" s="171"/>
      <c r="I416" s="38"/>
      <c r="J416" s="38"/>
      <c r="K416" s="171" t="s">
        <v>667</v>
      </c>
      <c r="L416" s="171"/>
      <c r="M416" s="115" t="s">
        <v>164</v>
      </c>
      <c r="N416" s="38"/>
      <c r="O416" s="171" t="s">
        <v>161</v>
      </c>
      <c r="P416" s="171"/>
      <c r="Q416" s="38"/>
      <c r="R416" s="38"/>
      <c r="S416" s="171" t="s">
        <v>667</v>
      </c>
      <c r="T416" s="171"/>
      <c r="U416" s="115" t="s">
        <v>164</v>
      </c>
    </row>
    <row r="417" spans="1:21">
      <c r="A417" s="18"/>
      <c r="B417" s="173"/>
      <c r="C417" s="171"/>
      <c r="D417" s="171"/>
      <c r="E417" s="38"/>
      <c r="F417" s="38"/>
      <c r="G417" s="171"/>
      <c r="H417" s="171"/>
      <c r="I417" s="38"/>
      <c r="J417" s="38"/>
      <c r="K417" s="171"/>
      <c r="L417" s="171"/>
      <c r="M417" s="115"/>
      <c r="N417" s="38"/>
      <c r="O417" s="171"/>
      <c r="P417" s="171"/>
      <c r="Q417" s="38"/>
      <c r="R417" s="38"/>
      <c r="S417" s="171"/>
      <c r="T417" s="171"/>
      <c r="U417" s="115"/>
    </row>
    <row r="418" spans="1:21">
      <c r="A418" s="18"/>
      <c r="B418" s="169" t="s">
        <v>668</v>
      </c>
      <c r="C418" s="163">
        <v>26</v>
      </c>
      <c r="D418" s="163"/>
      <c r="E418" s="52"/>
      <c r="F418" s="52"/>
      <c r="G418" s="163" t="s">
        <v>161</v>
      </c>
      <c r="H418" s="163"/>
      <c r="I418" s="52"/>
      <c r="J418" s="52"/>
      <c r="K418" s="163" t="s">
        <v>669</v>
      </c>
      <c r="L418" s="163"/>
      <c r="M418" s="161" t="s">
        <v>164</v>
      </c>
      <c r="N418" s="52"/>
      <c r="O418" s="163">
        <v>546</v>
      </c>
      <c r="P418" s="163"/>
      <c r="Q418" s="52"/>
      <c r="R418" s="52"/>
      <c r="S418" s="163" t="s">
        <v>161</v>
      </c>
      <c r="T418" s="163"/>
      <c r="U418" s="52"/>
    </row>
    <row r="419" spans="1:21">
      <c r="A419" s="18"/>
      <c r="B419" s="169"/>
      <c r="C419" s="163"/>
      <c r="D419" s="163"/>
      <c r="E419" s="52"/>
      <c r="F419" s="52"/>
      <c r="G419" s="163"/>
      <c r="H419" s="163"/>
      <c r="I419" s="52"/>
      <c r="J419" s="52"/>
      <c r="K419" s="163"/>
      <c r="L419" s="163"/>
      <c r="M419" s="161"/>
      <c r="N419" s="52"/>
      <c r="O419" s="163"/>
      <c r="P419" s="163"/>
      <c r="Q419" s="52"/>
      <c r="R419" s="52"/>
      <c r="S419" s="163"/>
      <c r="T419" s="163"/>
      <c r="U419" s="52"/>
    </row>
    <row r="420" spans="1:21">
      <c r="A420" s="18"/>
      <c r="B420" s="173" t="s">
        <v>670</v>
      </c>
      <c r="C420" s="171" t="s">
        <v>352</v>
      </c>
      <c r="D420" s="171"/>
      <c r="E420" s="115" t="s">
        <v>164</v>
      </c>
      <c r="F420" s="38"/>
      <c r="G420" s="171" t="s">
        <v>161</v>
      </c>
      <c r="H420" s="171"/>
      <c r="I420" s="38"/>
      <c r="J420" s="38"/>
      <c r="K420" s="171" t="s">
        <v>535</v>
      </c>
      <c r="L420" s="171"/>
      <c r="M420" s="115" t="s">
        <v>164</v>
      </c>
      <c r="N420" s="38"/>
      <c r="O420" s="177"/>
      <c r="P420" s="177"/>
      <c r="Q420" s="177"/>
      <c r="R420" s="38"/>
      <c r="S420" s="171" t="s">
        <v>671</v>
      </c>
      <c r="T420" s="171"/>
      <c r="U420" s="115" t="s">
        <v>164</v>
      </c>
    </row>
    <row r="421" spans="1:21">
      <c r="A421" s="18"/>
      <c r="B421" s="173"/>
      <c r="C421" s="171"/>
      <c r="D421" s="171"/>
      <c r="E421" s="115"/>
      <c r="F421" s="38"/>
      <c r="G421" s="171"/>
      <c r="H421" s="171"/>
      <c r="I421" s="38"/>
      <c r="J421" s="38"/>
      <c r="K421" s="171"/>
      <c r="L421" s="171"/>
      <c r="M421" s="115"/>
      <c r="N421" s="38"/>
      <c r="O421" s="177"/>
      <c r="P421" s="177"/>
      <c r="Q421" s="177"/>
      <c r="R421" s="38"/>
      <c r="S421" s="171"/>
      <c r="T421" s="171"/>
      <c r="U421" s="115"/>
    </row>
    <row r="422" spans="1:21">
      <c r="A422" s="18"/>
      <c r="B422" s="169" t="s">
        <v>672</v>
      </c>
      <c r="C422" s="163" t="s">
        <v>673</v>
      </c>
      <c r="D422" s="163"/>
      <c r="E422" s="161" t="s">
        <v>164</v>
      </c>
      <c r="F422" s="52"/>
      <c r="G422" s="167">
        <v>1140</v>
      </c>
      <c r="H422" s="167"/>
      <c r="I422" s="52"/>
      <c r="J422" s="52"/>
      <c r="K422" s="167">
        <v>2556</v>
      </c>
      <c r="L422" s="167"/>
      <c r="M422" s="52"/>
      <c r="N422" s="52"/>
      <c r="O422" s="163" t="s">
        <v>161</v>
      </c>
      <c r="P422" s="163"/>
      <c r="Q422" s="52"/>
      <c r="R422" s="52"/>
      <c r="S422" s="163" t="s">
        <v>161</v>
      </c>
      <c r="T422" s="163"/>
      <c r="U422" s="52"/>
    </row>
    <row r="423" spans="1:21" ht="15.75" thickBot="1">
      <c r="A423" s="18"/>
      <c r="B423" s="169"/>
      <c r="C423" s="174"/>
      <c r="D423" s="174"/>
      <c r="E423" s="175"/>
      <c r="F423" s="52"/>
      <c r="G423" s="178"/>
      <c r="H423" s="178"/>
      <c r="I423" s="64"/>
      <c r="J423" s="52"/>
      <c r="K423" s="178"/>
      <c r="L423" s="178"/>
      <c r="M423" s="64"/>
      <c r="N423" s="52"/>
      <c r="O423" s="174"/>
      <c r="P423" s="174"/>
      <c r="Q423" s="64"/>
      <c r="R423" s="52"/>
      <c r="S423" s="174"/>
      <c r="T423" s="174"/>
      <c r="U423" s="64"/>
    </row>
    <row r="424" spans="1:21">
      <c r="A424" s="18"/>
      <c r="B424" s="179" t="s">
        <v>674</v>
      </c>
      <c r="C424" s="180" t="s">
        <v>675</v>
      </c>
      <c r="D424" s="180"/>
      <c r="E424" s="182" t="s">
        <v>164</v>
      </c>
      <c r="F424" s="38"/>
      <c r="G424" s="184">
        <v>1140</v>
      </c>
      <c r="H424" s="184"/>
      <c r="I424" s="40"/>
      <c r="J424" s="38"/>
      <c r="K424" s="184">
        <v>3846</v>
      </c>
      <c r="L424" s="184"/>
      <c r="M424" s="40"/>
      <c r="N424" s="38"/>
      <c r="O424" s="180">
        <v>546</v>
      </c>
      <c r="P424" s="180"/>
      <c r="Q424" s="40"/>
      <c r="R424" s="38"/>
      <c r="S424" s="184">
        <v>5323</v>
      </c>
      <c r="T424" s="184"/>
      <c r="U424" s="40"/>
    </row>
    <row r="425" spans="1:21" ht="15.75" thickBot="1">
      <c r="A425" s="18"/>
      <c r="B425" s="179"/>
      <c r="C425" s="181"/>
      <c r="D425" s="181"/>
      <c r="E425" s="183"/>
      <c r="F425" s="38"/>
      <c r="G425" s="185"/>
      <c r="H425" s="185"/>
      <c r="I425" s="70"/>
      <c r="J425" s="38"/>
      <c r="K425" s="185"/>
      <c r="L425" s="185"/>
      <c r="M425" s="70"/>
      <c r="N425" s="38"/>
      <c r="O425" s="181"/>
      <c r="P425" s="181"/>
      <c r="Q425" s="70"/>
      <c r="R425" s="38"/>
      <c r="S425" s="185"/>
      <c r="T425" s="185"/>
      <c r="U425" s="70"/>
    </row>
    <row r="426" spans="1:21">
      <c r="A426" s="18"/>
      <c r="B426" s="161" t="s">
        <v>676</v>
      </c>
      <c r="C426" s="164" t="s">
        <v>161</v>
      </c>
      <c r="D426" s="164"/>
      <c r="E426" s="42"/>
      <c r="F426" s="52"/>
      <c r="G426" s="164">
        <v>414</v>
      </c>
      <c r="H426" s="164"/>
      <c r="I426" s="42"/>
      <c r="J426" s="52"/>
      <c r="K426" s="164">
        <v>71</v>
      </c>
      <c r="L426" s="164"/>
      <c r="M426" s="42"/>
      <c r="N426" s="52"/>
      <c r="O426" s="164" t="s">
        <v>161</v>
      </c>
      <c r="P426" s="164"/>
      <c r="Q426" s="42"/>
      <c r="R426" s="52"/>
      <c r="S426" s="164">
        <v>485</v>
      </c>
      <c r="T426" s="164"/>
      <c r="U426" s="42"/>
    </row>
    <row r="427" spans="1:21">
      <c r="A427" s="18"/>
      <c r="B427" s="161"/>
      <c r="C427" s="166"/>
      <c r="D427" s="166"/>
      <c r="E427" s="61"/>
      <c r="F427" s="52"/>
      <c r="G427" s="166"/>
      <c r="H427" s="166"/>
      <c r="I427" s="61"/>
      <c r="J427" s="52"/>
      <c r="K427" s="166"/>
      <c r="L427" s="166"/>
      <c r="M427" s="61"/>
      <c r="N427" s="52"/>
      <c r="O427" s="166"/>
      <c r="P427" s="166"/>
      <c r="Q427" s="61"/>
      <c r="R427" s="52"/>
      <c r="S427" s="166"/>
      <c r="T427" s="166"/>
      <c r="U427" s="61"/>
    </row>
    <row r="428" spans="1:21">
      <c r="A428" s="18"/>
      <c r="B428" s="115" t="s">
        <v>677</v>
      </c>
      <c r="C428" s="171" t="s">
        <v>161</v>
      </c>
      <c r="D428" s="171"/>
      <c r="E428" s="38"/>
      <c r="F428" s="38"/>
      <c r="G428" s="171" t="s">
        <v>161</v>
      </c>
      <c r="H428" s="171"/>
      <c r="I428" s="38"/>
      <c r="J428" s="38"/>
      <c r="K428" s="171" t="s">
        <v>678</v>
      </c>
      <c r="L428" s="171"/>
      <c r="M428" s="115" t="s">
        <v>164</v>
      </c>
      <c r="N428" s="38"/>
      <c r="O428" s="177"/>
      <c r="P428" s="177"/>
      <c r="Q428" s="38"/>
      <c r="R428" s="38"/>
      <c r="S428" s="171" t="s">
        <v>678</v>
      </c>
      <c r="T428" s="171"/>
      <c r="U428" s="115" t="s">
        <v>164</v>
      </c>
    </row>
    <row r="429" spans="1:21">
      <c r="A429" s="18"/>
      <c r="B429" s="115"/>
      <c r="C429" s="171"/>
      <c r="D429" s="171"/>
      <c r="E429" s="38"/>
      <c r="F429" s="38"/>
      <c r="G429" s="171"/>
      <c r="H429" s="171"/>
      <c r="I429" s="38"/>
      <c r="J429" s="38"/>
      <c r="K429" s="171"/>
      <c r="L429" s="171"/>
      <c r="M429" s="115"/>
      <c r="N429" s="38"/>
      <c r="O429" s="177"/>
      <c r="P429" s="177"/>
      <c r="Q429" s="38"/>
      <c r="R429" s="38"/>
      <c r="S429" s="171"/>
      <c r="T429" s="171"/>
      <c r="U429" s="115"/>
    </row>
    <row r="430" spans="1:21">
      <c r="A430" s="18"/>
      <c r="B430" s="161" t="s">
        <v>114</v>
      </c>
      <c r="C430" s="163" t="s">
        <v>161</v>
      </c>
      <c r="D430" s="163"/>
      <c r="E430" s="52"/>
      <c r="F430" s="52"/>
      <c r="G430" s="163">
        <v>395</v>
      </c>
      <c r="H430" s="163"/>
      <c r="I430" s="52"/>
      <c r="J430" s="52"/>
      <c r="K430" s="163">
        <v>679</v>
      </c>
      <c r="L430" s="163"/>
      <c r="M430" s="52"/>
      <c r="N430" s="52"/>
      <c r="O430" s="163" t="s">
        <v>161</v>
      </c>
      <c r="P430" s="163"/>
      <c r="Q430" s="52"/>
      <c r="R430" s="52"/>
      <c r="S430" s="167">
        <v>1074</v>
      </c>
      <c r="T430" s="167"/>
      <c r="U430" s="52"/>
    </row>
    <row r="431" spans="1:21" ht="15.75" thickBot="1">
      <c r="A431" s="18"/>
      <c r="B431" s="161"/>
      <c r="C431" s="174"/>
      <c r="D431" s="174"/>
      <c r="E431" s="64"/>
      <c r="F431" s="52"/>
      <c r="G431" s="174"/>
      <c r="H431" s="174"/>
      <c r="I431" s="64"/>
      <c r="J431" s="52"/>
      <c r="K431" s="174"/>
      <c r="L431" s="174"/>
      <c r="M431" s="64"/>
      <c r="N431" s="52"/>
      <c r="O431" s="174"/>
      <c r="P431" s="174"/>
      <c r="Q431" s="64"/>
      <c r="R431" s="52"/>
      <c r="S431" s="178"/>
      <c r="T431" s="178"/>
      <c r="U431" s="64"/>
    </row>
    <row r="432" spans="1:21">
      <c r="A432" s="18"/>
      <c r="B432" s="186" t="s">
        <v>115</v>
      </c>
      <c r="C432" s="182" t="s">
        <v>157</v>
      </c>
      <c r="D432" s="180" t="s">
        <v>161</v>
      </c>
      <c r="E432" s="40"/>
      <c r="F432" s="38"/>
      <c r="G432" s="182" t="s">
        <v>157</v>
      </c>
      <c r="H432" s="180">
        <v>809</v>
      </c>
      <c r="I432" s="40"/>
      <c r="J432" s="38"/>
      <c r="K432" s="182" t="s">
        <v>157</v>
      </c>
      <c r="L432" s="180">
        <v>708</v>
      </c>
      <c r="M432" s="40"/>
      <c r="N432" s="38"/>
      <c r="O432" s="182" t="s">
        <v>157</v>
      </c>
      <c r="P432" s="180" t="s">
        <v>161</v>
      </c>
      <c r="Q432" s="40"/>
      <c r="R432" s="38"/>
      <c r="S432" s="182" t="s">
        <v>157</v>
      </c>
      <c r="T432" s="184">
        <v>1517</v>
      </c>
      <c r="U432" s="40"/>
    </row>
    <row r="433" spans="1:21" ht="15.75" thickBot="1">
      <c r="A433" s="18"/>
      <c r="B433" s="186"/>
      <c r="C433" s="187"/>
      <c r="D433" s="188"/>
      <c r="E433" s="48"/>
      <c r="F433" s="38"/>
      <c r="G433" s="187"/>
      <c r="H433" s="188"/>
      <c r="I433" s="48"/>
      <c r="J433" s="38"/>
      <c r="K433" s="187"/>
      <c r="L433" s="188"/>
      <c r="M433" s="48"/>
      <c r="N433" s="38"/>
      <c r="O433" s="187"/>
      <c r="P433" s="188"/>
      <c r="Q433" s="48"/>
      <c r="R433" s="38"/>
      <c r="S433" s="187"/>
      <c r="T433" s="189"/>
      <c r="U433" s="48"/>
    </row>
    <row r="434" spans="1:21" ht="15.75" thickTop="1">
      <c r="A434" s="18"/>
      <c r="B434" s="198" t="s">
        <v>554</v>
      </c>
      <c r="C434" s="198"/>
      <c r="D434" s="198"/>
      <c r="E434" s="198"/>
      <c r="F434" s="198"/>
      <c r="G434" s="198"/>
      <c r="H434" s="198"/>
      <c r="I434" s="198"/>
      <c r="J434" s="198"/>
      <c r="K434" s="198"/>
      <c r="L434" s="198"/>
      <c r="M434" s="198"/>
      <c r="N434" s="198"/>
      <c r="O434" s="198"/>
      <c r="P434" s="198"/>
      <c r="Q434" s="198"/>
      <c r="R434" s="198"/>
      <c r="S434" s="198"/>
      <c r="T434" s="198"/>
      <c r="U434" s="198"/>
    </row>
    <row r="435" spans="1:21">
      <c r="A435" s="18"/>
      <c r="B435" s="198" t="s">
        <v>639</v>
      </c>
      <c r="C435" s="198"/>
      <c r="D435" s="198"/>
      <c r="E435" s="198"/>
      <c r="F435" s="198"/>
      <c r="G435" s="198"/>
      <c r="H435" s="198"/>
      <c r="I435" s="198"/>
      <c r="J435" s="198"/>
      <c r="K435" s="198"/>
      <c r="L435" s="198"/>
      <c r="M435" s="198"/>
      <c r="N435" s="198"/>
      <c r="O435" s="198"/>
      <c r="P435" s="198"/>
      <c r="Q435" s="198"/>
      <c r="R435" s="198"/>
      <c r="S435" s="198"/>
      <c r="T435" s="198"/>
      <c r="U435" s="198"/>
    </row>
    <row r="436" spans="1:21">
      <c r="A436" s="18"/>
      <c r="B436" s="198" t="s">
        <v>633</v>
      </c>
      <c r="C436" s="198"/>
      <c r="D436" s="198"/>
      <c r="E436" s="198"/>
      <c r="F436" s="198"/>
      <c r="G436" s="198"/>
      <c r="H436" s="198"/>
      <c r="I436" s="198"/>
      <c r="J436" s="198"/>
      <c r="K436" s="198"/>
      <c r="L436" s="198"/>
      <c r="M436" s="198"/>
      <c r="N436" s="198"/>
      <c r="O436" s="198"/>
      <c r="P436" s="198"/>
      <c r="Q436" s="198"/>
      <c r="R436" s="198"/>
      <c r="S436" s="198"/>
      <c r="T436" s="198"/>
      <c r="U436" s="198"/>
    </row>
    <row r="437" spans="1:21">
      <c r="A437" s="18"/>
      <c r="B437" s="198" t="s">
        <v>557</v>
      </c>
      <c r="C437" s="198"/>
      <c r="D437" s="198"/>
      <c r="E437" s="198"/>
      <c r="F437" s="198"/>
      <c r="G437" s="198"/>
      <c r="H437" s="198"/>
      <c r="I437" s="198"/>
      <c r="J437" s="198"/>
      <c r="K437" s="198"/>
      <c r="L437" s="198"/>
      <c r="M437" s="198"/>
      <c r="N437" s="198"/>
      <c r="O437" s="198"/>
      <c r="P437" s="198"/>
      <c r="Q437" s="198"/>
      <c r="R437" s="198"/>
      <c r="S437" s="198"/>
      <c r="T437" s="198"/>
      <c r="U437" s="198"/>
    </row>
    <row r="438" spans="1:21">
      <c r="A438" s="18"/>
      <c r="B438" s="198" t="s">
        <v>679</v>
      </c>
      <c r="C438" s="198"/>
      <c r="D438" s="198"/>
      <c r="E438" s="198"/>
      <c r="F438" s="198"/>
      <c r="G438" s="198"/>
      <c r="H438" s="198"/>
      <c r="I438" s="198"/>
      <c r="J438" s="198"/>
      <c r="K438" s="198"/>
      <c r="L438" s="198"/>
      <c r="M438" s="198"/>
      <c r="N438" s="198"/>
      <c r="O438" s="198"/>
      <c r="P438" s="198"/>
      <c r="Q438" s="198"/>
      <c r="R438" s="198"/>
      <c r="S438" s="198"/>
      <c r="T438" s="198"/>
      <c r="U438" s="198"/>
    </row>
    <row r="439" spans="1:21">
      <c r="A439" s="18"/>
      <c r="B439" s="35"/>
      <c r="C439" s="35"/>
      <c r="D439" s="35"/>
      <c r="E439" s="35"/>
      <c r="F439" s="35"/>
      <c r="G439" s="35"/>
      <c r="H439" s="35"/>
      <c r="I439" s="35"/>
      <c r="J439" s="35"/>
      <c r="K439" s="35"/>
      <c r="L439" s="35"/>
      <c r="M439" s="35"/>
      <c r="N439" s="35"/>
      <c r="O439" s="35"/>
      <c r="P439" s="35"/>
      <c r="Q439" s="35"/>
      <c r="R439" s="35"/>
      <c r="S439" s="35"/>
      <c r="T439" s="35"/>
      <c r="U439" s="35"/>
    </row>
    <row r="440" spans="1:21">
      <c r="A440" s="18"/>
      <c r="B440" s="9"/>
      <c r="C440" s="9"/>
      <c r="D440" s="9"/>
      <c r="E440" s="9"/>
      <c r="F440" s="9"/>
      <c r="G440" s="9"/>
      <c r="H440" s="9"/>
      <c r="I440" s="9"/>
      <c r="J440" s="9"/>
      <c r="K440" s="9"/>
      <c r="L440" s="9"/>
      <c r="M440" s="9"/>
      <c r="N440" s="9"/>
      <c r="O440" s="9"/>
      <c r="P440" s="9"/>
      <c r="Q440" s="9"/>
      <c r="R440" s="9"/>
      <c r="S440" s="9"/>
      <c r="T440" s="9"/>
      <c r="U440" s="9"/>
    </row>
    <row r="441" spans="1:21">
      <c r="A441" s="18"/>
      <c r="B441" s="38"/>
      <c r="C441" s="36" t="s">
        <v>559</v>
      </c>
      <c r="D441" s="36"/>
      <c r="E441" s="36"/>
      <c r="F441" s="38"/>
      <c r="G441" s="36" t="s">
        <v>564</v>
      </c>
      <c r="H441" s="36"/>
      <c r="I441" s="36"/>
      <c r="J441" s="38"/>
      <c r="K441" s="36" t="s">
        <v>565</v>
      </c>
      <c r="L441" s="36"/>
      <c r="M441" s="36"/>
      <c r="N441" s="38"/>
      <c r="O441" s="36" t="s">
        <v>519</v>
      </c>
      <c r="P441" s="36"/>
      <c r="Q441" s="36"/>
      <c r="R441" s="38"/>
      <c r="S441" s="36" t="s">
        <v>567</v>
      </c>
      <c r="T441" s="36"/>
      <c r="U441" s="36"/>
    </row>
    <row r="442" spans="1:21">
      <c r="A442" s="18"/>
      <c r="B442" s="38"/>
      <c r="C442" s="36" t="s">
        <v>560</v>
      </c>
      <c r="D442" s="36"/>
      <c r="E442" s="36"/>
      <c r="F442" s="38"/>
      <c r="G442" s="36"/>
      <c r="H442" s="36"/>
      <c r="I442" s="36"/>
      <c r="J442" s="38"/>
      <c r="K442" s="36" t="s">
        <v>566</v>
      </c>
      <c r="L442" s="36"/>
      <c r="M442" s="36"/>
      <c r="N442" s="38"/>
      <c r="O442" s="36"/>
      <c r="P442" s="36"/>
      <c r="Q442" s="36"/>
      <c r="R442" s="38"/>
      <c r="S442" s="36"/>
      <c r="T442" s="36"/>
      <c r="U442" s="36"/>
    </row>
    <row r="443" spans="1:21">
      <c r="A443" s="18"/>
      <c r="B443" s="38"/>
      <c r="C443" s="36" t="s">
        <v>561</v>
      </c>
      <c r="D443" s="36"/>
      <c r="E443" s="36"/>
      <c r="F443" s="38"/>
      <c r="G443" s="36"/>
      <c r="H443" s="36"/>
      <c r="I443" s="36"/>
      <c r="J443" s="38"/>
      <c r="K443" s="17"/>
      <c r="L443" s="17"/>
      <c r="M443" s="17"/>
      <c r="N443" s="38"/>
      <c r="O443" s="36"/>
      <c r="P443" s="36"/>
      <c r="Q443" s="36"/>
      <c r="R443" s="38"/>
      <c r="S443" s="36"/>
      <c r="T443" s="36"/>
      <c r="U443" s="36"/>
    </row>
    <row r="444" spans="1:21">
      <c r="A444" s="18"/>
      <c r="B444" s="38"/>
      <c r="C444" s="36" t="s">
        <v>562</v>
      </c>
      <c r="D444" s="36"/>
      <c r="E444" s="36"/>
      <c r="F444" s="38"/>
      <c r="G444" s="36"/>
      <c r="H444" s="36"/>
      <c r="I444" s="36"/>
      <c r="J444" s="38"/>
      <c r="K444" s="17"/>
      <c r="L444" s="17"/>
      <c r="M444" s="17"/>
      <c r="N444" s="38"/>
      <c r="O444" s="36"/>
      <c r="P444" s="36"/>
      <c r="Q444" s="36"/>
      <c r="R444" s="38"/>
      <c r="S444" s="36"/>
      <c r="T444" s="36"/>
      <c r="U444" s="36"/>
    </row>
    <row r="445" spans="1:21" ht="15.75" thickBot="1">
      <c r="A445" s="18"/>
      <c r="B445" s="38"/>
      <c r="C445" s="37" t="s">
        <v>563</v>
      </c>
      <c r="D445" s="37"/>
      <c r="E445" s="37"/>
      <c r="F445" s="38"/>
      <c r="G445" s="37"/>
      <c r="H445" s="37"/>
      <c r="I445" s="37"/>
      <c r="J445" s="38"/>
      <c r="K445" s="126"/>
      <c r="L445" s="126"/>
      <c r="M445" s="126"/>
      <c r="N445" s="38"/>
      <c r="O445" s="37"/>
      <c r="P445" s="37"/>
      <c r="Q445" s="37"/>
      <c r="R445" s="38"/>
      <c r="S445" s="37"/>
      <c r="T445" s="37"/>
      <c r="U445" s="37"/>
    </row>
    <row r="446" spans="1:21">
      <c r="A446" s="18"/>
      <c r="B446" s="160" t="s">
        <v>680</v>
      </c>
      <c r="C446" s="162" t="s">
        <v>157</v>
      </c>
      <c r="D446" s="164">
        <v>106</v>
      </c>
      <c r="E446" s="42"/>
      <c r="F446" s="52"/>
      <c r="G446" s="162" t="s">
        <v>157</v>
      </c>
      <c r="H446" s="164">
        <v>286</v>
      </c>
      <c r="I446" s="42"/>
      <c r="J446" s="52"/>
      <c r="K446" s="162" t="s">
        <v>157</v>
      </c>
      <c r="L446" s="164">
        <v>862</v>
      </c>
      <c r="M446" s="42"/>
      <c r="N446" s="52"/>
      <c r="O446" s="162" t="s">
        <v>157</v>
      </c>
      <c r="P446" s="164" t="s">
        <v>161</v>
      </c>
      <c r="Q446" s="42"/>
      <c r="R446" s="52"/>
      <c r="S446" s="162" t="s">
        <v>157</v>
      </c>
      <c r="T446" s="168">
        <v>1254</v>
      </c>
      <c r="U446" s="42"/>
    </row>
    <row r="447" spans="1:21">
      <c r="A447" s="18"/>
      <c r="B447" s="160"/>
      <c r="C447" s="165"/>
      <c r="D447" s="166"/>
      <c r="E447" s="61"/>
      <c r="F447" s="52"/>
      <c r="G447" s="165"/>
      <c r="H447" s="166"/>
      <c r="I447" s="61"/>
      <c r="J447" s="52"/>
      <c r="K447" s="165"/>
      <c r="L447" s="166"/>
      <c r="M447" s="61"/>
      <c r="N447" s="52"/>
      <c r="O447" s="165"/>
      <c r="P447" s="166"/>
      <c r="Q447" s="61"/>
      <c r="R447" s="52"/>
      <c r="S447" s="165"/>
      <c r="T447" s="190"/>
      <c r="U447" s="61"/>
    </row>
    <row r="448" spans="1:21">
      <c r="A448" s="18"/>
      <c r="B448" s="157" t="s">
        <v>641</v>
      </c>
      <c r="C448" s="38"/>
      <c r="D448" s="38"/>
      <c r="E448" s="38"/>
      <c r="F448" s="25"/>
      <c r="G448" s="38"/>
      <c r="H448" s="38"/>
      <c r="I448" s="38"/>
      <c r="J448" s="25"/>
      <c r="K448" s="38"/>
      <c r="L448" s="38"/>
      <c r="M448" s="38"/>
      <c r="N448" s="25"/>
      <c r="O448" s="38"/>
      <c r="P448" s="38"/>
      <c r="Q448" s="38"/>
      <c r="R448" s="25"/>
      <c r="S448" s="38"/>
      <c r="T448" s="38"/>
      <c r="U448" s="38"/>
    </row>
    <row r="449" spans="1:21">
      <c r="A449" s="18"/>
      <c r="B449" s="169" t="s">
        <v>92</v>
      </c>
      <c r="C449" s="163" t="s">
        <v>161</v>
      </c>
      <c r="D449" s="163"/>
      <c r="E449" s="52"/>
      <c r="F449" s="52"/>
      <c r="G449" s="163" t="s">
        <v>681</v>
      </c>
      <c r="H449" s="163"/>
      <c r="I449" s="161" t="s">
        <v>164</v>
      </c>
      <c r="J449" s="52"/>
      <c r="K449" s="163" t="s">
        <v>682</v>
      </c>
      <c r="L449" s="163"/>
      <c r="M449" s="161" t="s">
        <v>164</v>
      </c>
      <c r="N449" s="52"/>
      <c r="O449" s="167">
        <v>4207</v>
      </c>
      <c r="P449" s="167"/>
      <c r="Q449" s="52"/>
      <c r="R449" s="52"/>
      <c r="S449" s="163" t="s">
        <v>683</v>
      </c>
      <c r="T449" s="163"/>
      <c r="U449" s="161" t="s">
        <v>164</v>
      </c>
    </row>
    <row r="450" spans="1:21">
      <c r="A450" s="18"/>
      <c r="B450" s="169"/>
      <c r="C450" s="163"/>
      <c r="D450" s="163"/>
      <c r="E450" s="52"/>
      <c r="F450" s="52"/>
      <c r="G450" s="163"/>
      <c r="H450" s="163"/>
      <c r="I450" s="161"/>
      <c r="J450" s="52"/>
      <c r="K450" s="163"/>
      <c r="L450" s="163"/>
      <c r="M450" s="161"/>
      <c r="N450" s="52"/>
      <c r="O450" s="167"/>
      <c r="P450" s="167"/>
      <c r="Q450" s="52"/>
      <c r="R450" s="52"/>
      <c r="S450" s="163"/>
      <c r="T450" s="163"/>
      <c r="U450" s="161"/>
    </row>
    <row r="451" spans="1:21">
      <c r="A451" s="18"/>
      <c r="B451" s="173" t="s">
        <v>645</v>
      </c>
      <c r="C451" s="171" t="s">
        <v>161</v>
      </c>
      <c r="D451" s="171"/>
      <c r="E451" s="38"/>
      <c r="F451" s="38"/>
      <c r="G451" s="171" t="s">
        <v>161</v>
      </c>
      <c r="H451" s="171"/>
      <c r="I451" s="38"/>
      <c r="J451" s="38"/>
      <c r="K451" s="172">
        <v>5099</v>
      </c>
      <c r="L451" s="172"/>
      <c r="M451" s="38"/>
      <c r="N451" s="38"/>
      <c r="O451" s="171" t="s">
        <v>161</v>
      </c>
      <c r="P451" s="171"/>
      <c r="Q451" s="38"/>
      <c r="R451" s="38"/>
      <c r="S451" s="172">
        <v>5099</v>
      </c>
      <c r="T451" s="172"/>
      <c r="U451" s="38"/>
    </row>
    <row r="452" spans="1:21">
      <c r="A452" s="18"/>
      <c r="B452" s="173"/>
      <c r="C452" s="171"/>
      <c r="D452" s="171"/>
      <c r="E452" s="38"/>
      <c r="F452" s="38"/>
      <c r="G452" s="171"/>
      <c r="H452" s="171"/>
      <c r="I452" s="38"/>
      <c r="J452" s="38"/>
      <c r="K452" s="172"/>
      <c r="L452" s="172"/>
      <c r="M452" s="38"/>
      <c r="N452" s="38"/>
      <c r="O452" s="171"/>
      <c r="P452" s="171"/>
      <c r="Q452" s="38"/>
      <c r="R452" s="38"/>
      <c r="S452" s="172"/>
      <c r="T452" s="172"/>
      <c r="U452" s="38"/>
    </row>
    <row r="453" spans="1:21">
      <c r="A453" s="18"/>
      <c r="B453" s="169" t="s">
        <v>646</v>
      </c>
      <c r="C453" s="163" t="s">
        <v>161</v>
      </c>
      <c r="D453" s="163"/>
      <c r="E453" s="52"/>
      <c r="F453" s="52"/>
      <c r="G453" s="167">
        <v>4207</v>
      </c>
      <c r="H453" s="167"/>
      <c r="I453" s="52"/>
      <c r="J453" s="52"/>
      <c r="K453" s="163" t="s">
        <v>161</v>
      </c>
      <c r="L453" s="163"/>
      <c r="M453" s="52"/>
      <c r="N453" s="52"/>
      <c r="O453" s="163" t="s">
        <v>684</v>
      </c>
      <c r="P453" s="163"/>
      <c r="Q453" s="161" t="s">
        <v>164</v>
      </c>
      <c r="R453" s="52"/>
      <c r="S453" s="163" t="s">
        <v>161</v>
      </c>
      <c r="T453" s="163"/>
      <c r="U453" s="52"/>
    </row>
    <row r="454" spans="1:21">
      <c r="A454" s="18"/>
      <c r="B454" s="169"/>
      <c r="C454" s="163"/>
      <c r="D454" s="163"/>
      <c r="E454" s="52"/>
      <c r="F454" s="52"/>
      <c r="G454" s="167"/>
      <c r="H454" s="167"/>
      <c r="I454" s="52"/>
      <c r="J454" s="52"/>
      <c r="K454" s="163"/>
      <c r="L454" s="163"/>
      <c r="M454" s="52"/>
      <c r="N454" s="52"/>
      <c r="O454" s="163"/>
      <c r="P454" s="163"/>
      <c r="Q454" s="161"/>
      <c r="R454" s="52"/>
      <c r="S454" s="163"/>
      <c r="T454" s="163"/>
      <c r="U454" s="52"/>
    </row>
    <row r="455" spans="1:21">
      <c r="A455" s="18"/>
      <c r="B455" s="173" t="s">
        <v>94</v>
      </c>
      <c r="C455" s="171" t="s">
        <v>161</v>
      </c>
      <c r="D455" s="171"/>
      <c r="E455" s="38"/>
      <c r="F455" s="38"/>
      <c r="G455" s="171" t="s">
        <v>685</v>
      </c>
      <c r="H455" s="171"/>
      <c r="I455" s="115" t="s">
        <v>164</v>
      </c>
      <c r="J455" s="38"/>
      <c r="K455" s="171" t="s">
        <v>686</v>
      </c>
      <c r="L455" s="171"/>
      <c r="M455" s="115" t="s">
        <v>164</v>
      </c>
      <c r="N455" s="38"/>
      <c r="O455" s="172">
        <v>2593</v>
      </c>
      <c r="P455" s="172"/>
      <c r="Q455" s="38"/>
      <c r="R455" s="38"/>
      <c r="S455" s="171" t="s">
        <v>687</v>
      </c>
      <c r="T455" s="171"/>
      <c r="U455" s="115" t="s">
        <v>164</v>
      </c>
    </row>
    <row r="456" spans="1:21">
      <c r="A456" s="18"/>
      <c r="B456" s="173"/>
      <c r="C456" s="171"/>
      <c r="D456" s="171"/>
      <c r="E456" s="38"/>
      <c r="F456" s="38"/>
      <c r="G456" s="171"/>
      <c r="H456" s="171"/>
      <c r="I456" s="115"/>
      <c r="J456" s="38"/>
      <c r="K456" s="171"/>
      <c r="L456" s="171"/>
      <c r="M456" s="115"/>
      <c r="N456" s="38"/>
      <c r="O456" s="172"/>
      <c r="P456" s="172"/>
      <c r="Q456" s="38"/>
      <c r="R456" s="38"/>
      <c r="S456" s="171"/>
      <c r="T456" s="171"/>
      <c r="U456" s="115"/>
    </row>
    <row r="457" spans="1:21">
      <c r="A457" s="18"/>
      <c r="B457" s="169" t="s">
        <v>688</v>
      </c>
      <c r="C457" s="163" t="s">
        <v>161</v>
      </c>
      <c r="D457" s="163"/>
      <c r="E457" s="52"/>
      <c r="F457" s="52"/>
      <c r="G457" s="167">
        <v>2593</v>
      </c>
      <c r="H457" s="167"/>
      <c r="I457" s="52"/>
      <c r="J457" s="52"/>
      <c r="K457" s="163" t="s">
        <v>161</v>
      </c>
      <c r="L457" s="163"/>
      <c r="M457" s="52"/>
      <c r="N457" s="52"/>
      <c r="O457" s="163" t="s">
        <v>689</v>
      </c>
      <c r="P457" s="163"/>
      <c r="Q457" s="161" t="s">
        <v>164</v>
      </c>
      <c r="R457" s="52"/>
      <c r="S457" s="163" t="s">
        <v>161</v>
      </c>
      <c r="T457" s="163"/>
      <c r="U457" s="52"/>
    </row>
    <row r="458" spans="1:21">
      <c r="A458" s="18"/>
      <c r="B458" s="169"/>
      <c r="C458" s="163"/>
      <c r="D458" s="163"/>
      <c r="E458" s="52"/>
      <c r="F458" s="52"/>
      <c r="G458" s="167"/>
      <c r="H458" s="167"/>
      <c r="I458" s="52"/>
      <c r="J458" s="52"/>
      <c r="K458" s="163"/>
      <c r="L458" s="163"/>
      <c r="M458" s="52"/>
      <c r="N458" s="52"/>
      <c r="O458" s="163"/>
      <c r="P458" s="163"/>
      <c r="Q458" s="161"/>
      <c r="R458" s="52"/>
      <c r="S458" s="163"/>
      <c r="T458" s="163"/>
      <c r="U458" s="52"/>
    </row>
    <row r="459" spans="1:21">
      <c r="A459" s="18"/>
      <c r="B459" s="173" t="s">
        <v>95</v>
      </c>
      <c r="C459" s="171" t="s">
        <v>161</v>
      </c>
      <c r="D459" s="171"/>
      <c r="E459" s="38"/>
      <c r="F459" s="38"/>
      <c r="G459" s="171" t="s">
        <v>161</v>
      </c>
      <c r="H459" s="171"/>
      <c r="I459" s="38"/>
      <c r="J459" s="38"/>
      <c r="K459" s="171" t="s">
        <v>690</v>
      </c>
      <c r="L459" s="171"/>
      <c r="M459" s="115" t="s">
        <v>164</v>
      </c>
      <c r="N459" s="38"/>
      <c r="O459" s="171" t="s">
        <v>161</v>
      </c>
      <c r="P459" s="171"/>
      <c r="Q459" s="38"/>
      <c r="R459" s="38"/>
      <c r="S459" s="171" t="s">
        <v>690</v>
      </c>
      <c r="T459" s="171"/>
      <c r="U459" s="115" t="s">
        <v>164</v>
      </c>
    </row>
    <row r="460" spans="1:21">
      <c r="A460" s="18"/>
      <c r="B460" s="173"/>
      <c r="C460" s="171"/>
      <c r="D460" s="171"/>
      <c r="E460" s="38"/>
      <c r="F460" s="38"/>
      <c r="G460" s="171"/>
      <c r="H460" s="171"/>
      <c r="I460" s="38"/>
      <c r="J460" s="38"/>
      <c r="K460" s="171"/>
      <c r="L460" s="171"/>
      <c r="M460" s="115"/>
      <c r="N460" s="38"/>
      <c r="O460" s="171"/>
      <c r="P460" s="171"/>
      <c r="Q460" s="38"/>
      <c r="R460" s="38"/>
      <c r="S460" s="171"/>
      <c r="T460" s="171"/>
      <c r="U460" s="115"/>
    </row>
    <row r="461" spans="1:21">
      <c r="A461" s="18"/>
      <c r="B461" s="169" t="s">
        <v>96</v>
      </c>
      <c r="C461" s="163" t="s">
        <v>161</v>
      </c>
      <c r="D461" s="163"/>
      <c r="E461" s="52"/>
      <c r="F461" s="52"/>
      <c r="G461" s="163" t="s">
        <v>161</v>
      </c>
      <c r="H461" s="163"/>
      <c r="I461" s="52"/>
      <c r="J461" s="52"/>
      <c r="K461" s="163">
        <v>142</v>
      </c>
      <c r="L461" s="163"/>
      <c r="M461" s="52"/>
      <c r="N461" s="52"/>
      <c r="O461" s="163" t="s">
        <v>161</v>
      </c>
      <c r="P461" s="163"/>
      <c r="Q461" s="52"/>
      <c r="R461" s="52"/>
      <c r="S461" s="163">
        <v>142</v>
      </c>
      <c r="T461" s="163"/>
      <c r="U461" s="52"/>
    </row>
    <row r="462" spans="1:21">
      <c r="A462" s="18"/>
      <c r="B462" s="169"/>
      <c r="C462" s="163"/>
      <c r="D462" s="163"/>
      <c r="E462" s="52"/>
      <c r="F462" s="52"/>
      <c r="G462" s="163"/>
      <c r="H462" s="163"/>
      <c r="I462" s="52"/>
      <c r="J462" s="52"/>
      <c r="K462" s="163"/>
      <c r="L462" s="163"/>
      <c r="M462" s="52"/>
      <c r="N462" s="52"/>
      <c r="O462" s="163"/>
      <c r="P462" s="163"/>
      <c r="Q462" s="52"/>
      <c r="R462" s="52"/>
      <c r="S462" s="163"/>
      <c r="T462" s="163"/>
      <c r="U462" s="52"/>
    </row>
    <row r="463" spans="1:21">
      <c r="A463" s="18"/>
      <c r="B463" s="173" t="s">
        <v>652</v>
      </c>
      <c r="C463" s="171" t="s">
        <v>691</v>
      </c>
      <c r="D463" s="171"/>
      <c r="E463" s="115" t="s">
        <v>164</v>
      </c>
      <c r="F463" s="38"/>
      <c r="G463" s="171" t="s">
        <v>692</v>
      </c>
      <c r="H463" s="171"/>
      <c r="I463" s="115" t="s">
        <v>164</v>
      </c>
      <c r="J463" s="38"/>
      <c r="K463" s="171">
        <v>440</v>
      </c>
      <c r="L463" s="171"/>
      <c r="M463" s="38"/>
      <c r="N463" s="38"/>
      <c r="O463" s="171">
        <v>863</v>
      </c>
      <c r="P463" s="171"/>
      <c r="Q463" s="38"/>
      <c r="R463" s="38"/>
      <c r="S463" s="171" t="s">
        <v>693</v>
      </c>
      <c r="T463" s="171"/>
      <c r="U463" s="115" t="s">
        <v>164</v>
      </c>
    </row>
    <row r="464" spans="1:21">
      <c r="A464" s="18"/>
      <c r="B464" s="173"/>
      <c r="C464" s="171"/>
      <c r="D464" s="171"/>
      <c r="E464" s="115"/>
      <c r="F464" s="38"/>
      <c r="G464" s="171"/>
      <c r="H464" s="171"/>
      <c r="I464" s="115"/>
      <c r="J464" s="38"/>
      <c r="K464" s="171"/>
      <c r="L464" s="171"/>
      <c r="M464" s="38"/>
      <c r="N464" s="38"/>
      <c r="O464" s="171"/>
      <c r="P464" s="171"/>
      <c r="Q464" s="38"/>
      <c r="R464" s="38"/>
      <c r="S464" s="171"/>
      <c r="T464" s="171"/>
      <c r="U464" s="115"/>
    </row>
    <row r="465" spans="1:21">
      <c r="A465" s="18"/>
      <c r="B465" s="169" t="s">
        <v>98</v>
      </c>
      <c r="C465" s="163" t="s">
        <v>161</v>
      </c>
      <c r="D465" s="163"/>
      <c r="E465" s="52"/>
      <c r="F465" s="52"/>
      <c r="G465" s="163" t="s">
        <v>299</v>
      </c>
      <c r="H465" s="163"/>
      <c r="I465" s="161" t="s">
        <v>164</v>
      </c>
      <c r="J465" s="52"/>
      <c r="K465" s="163" t="s">
        <v>423</v>
      </c>
      <c r="L465" s="163"/>
      <c r="M465" s="161" t="s">
        <v>164</v>
      </c>
      <c r="N465" s="52"/>
      <c r="O465" s="163" t="s">
        <v>161</v>
      </c>
      <c r="P465" s="163"/>
      <c r="Q465" s="52"/>
      <c r="R465" s="52"/>
      <c r="S465" s="163" t="s">
        <v>694</v>
      </c>
      <c r="T465" s="163"/>
      <c r="U465" s="161" t="s">
        <v>164</v>
      </c>
    </row>
    <row r="466" spans="1:21">
      <c r="A466" s="18"/>
      <c r="B466" s="169"/>
      <c r="C466" s="163"/>
      <c r="D466" s="163"/>
      <c r="E466" s="52"/>
      <c r="F466" s="52"/>
      <c r="G466" s="163"/>
      <c r="H466" s="163"/>
      <c r="I466" s="161"/>
      <c r="J466" s="52"/>
      <c r="K466" s="163"/>
      <c r="L466" s="163"/>
      <c r="M466" s="161"/>
      <c r="N466" s="52"/>
      <c r="O466" s="163"/>
      <c r="P466" s="163"/>
      <c r="Q466" s="52"/>
      <c r="R466" s="52"/>
      <c r="S466" s="163"/>
      <c r="T466" s="163"/>
      <c r="U466" s="161"/>
    </row>
    <row r="467" spans="1:21">
      <c r="A467" s="18"/>
      <c r="B467" s="173" t="s">
        <v>99</v>
      </c>
      <c r="C467" s="171" t="s">
        <v>161</v>
      </c>
      <c r="D467" s="171"/>
      <c r="E467" s="38"/>
      <c r="F467" s="38"/>
      <c r="G467" s="171" t="s">
        <v>161</v>
      </c>
      <c r="H467" s="171"/>
      <c r="I467" s="38"/>
      <c r="J467" s="38"/>
      <c r="K467" s="171" t="s">
        <v>621</v>
      </c>
      <c r="L467" s="171"/>
      <c r="M467" s="115" t="s">
        <v>164</v>
      </c>
      <c r="N467" s="38"/>
      <c r="O467" s="171" t="s">
        <v>161</v>
      </c>
      <c r="P467" s="171"/>
      <c r="Q467" s="38"/>
      <c r="R467" s="38"/>
      <c r="S467" s="171" t="s">
        <v>621</v>
      </c>
      <c r="T467" s="171"/>
      <c r="U467" s="115" t="s">
        <v>164</v>
      </c>
    </row>
    <row r="468" spans="1:21">
      <c r="A468" s="18"/>
      <c r="B468" s="173"/>
      <c r="C468" s="171"/>
      <c r="D468" s="171"/>
      <c r="E468" s="38"/>
      <c r="F468" s="38"/>
      <c r="G468" s="171"/>
      <c r="H468" s="171"/>
      <c r="I468" s="38"/>
      <c r="J468" s="38"/>
      <c r="K468" s="171"/>
      <c r="L468" s="171"/>
      <c r="M468" s="115"/>
      <c r="N468" s="38"/>
      <c r="O468" s="171"/>
      <c r="P468" s="171"/>
      <c r="Q468" s="38"/>
      <c r="R468" s="38"/>
      <c r="S468" s="171"/>
      <c r="T468" s="171"/>
      <c r="U468" s="115"/>
    </row>
    <row r="469" spans="1:21">
      <c r="A469" s="18"/>
      <c r="B469" s="169" t="s">
        <v>100</v>
      </c>
      <c r="C469" s="163" t="s">
        <v>161</v>
      </c>
      <c r="D469" s="163"/>
      <c r="E469" s="52"/>
      <c r="F469" s="52"/>
      <c r="G469" s="163" t="s">
        <v>181</v>
      </c>
      <c r="H469" s="163"/>
      <c r="I469" s="161" t="s">
        <v>164</v>
      </c>
      <c r="J469" s="52"/>
      <c r="K469" s="163">
        <v>22</v>
      </c>
      <c r="L469" s="163"/>
      <c r="M469" s="52"/>
      <c r="N469" s="52"/>
      <c r="O469" s="163" t="s">
        <v>161</v>
      </c>
      <c r="P469" s="163"/>
      <c r="Q469" s="52"/>
      <c r="R469" s="52"/>
      <c r="S469" s="163" t="s">
        <v>356</v>
      </c>
      <c r="T469" s="163"/>
      <c r="U469" s="161" t="s">
        <v>164</v>
      </c>
    </row>
    <row r="470" spans="1:21">
      <c r="A470" s="18"/>
      <c r="B470" s="169"/>
      <c r="C470" s="163"/>
      <c r="D470" s="163"/>
      <c r="E470" s="52"/>
      <c r="F470" s="52"/>
      <c r="G470" s="163"/>
      <c r="H470" s="163"/>
      <c r="I470" s="161"/>
      <c r="J470" s="52"/>
      <c r="K470" s="163"/>
      <c r="L470" s="163"/>
      <c r="M470" s="52"/>
      <c r="N470" s="52"/>
      <c r="O470" s="163"/>
      <c r="P470" s="163"/>
      <c r="Q470" s="52"/>
      <c r="R470" s="52"/>
      <c r="S470" s="163"/>
      <c r="T470" s="163"/>
      <c r="U470" s="161"/>
    </row>
    <row r="471" spans="1:21">
      <c r="A471" s="18"/>
      <c r="B471" s="173" t="s">
        <v>655</v>
      </c>
      <c r="C471" s="171" t="s">
        <v>168</v>
      </c>
      <c r="D471" s="171"/>
      <c r="E471" s="115" t="s">
        <v>164</v>
      </c>
      <c r="F471" s="38"/>
      <c r="G471" s="171" t="s">
        <v>695</v>
      </c>
      <c r="H471" s="171"/>
      <c r="I471" s="115" t="s">
        <v>164</v>
      </c>
      <c r="J471" s="38"/>
      <c r="K471" s="171" t="s">
        <v>161</v>
      </c>
      <c r="L471" s="171"/>
      <c r="M471" s="38"/>
      <c r="N471" s="38"/>
      <c r="O471" s="171">
        <v>379</v>
      </c>
      <c r="P471" s="171"/>
      <c r="Q471" s="38"/>
      <c r="R471" s="38"/>
      <c r="S471" s="171" t="s">
        <v>161</v>
      </c>
      <c r="T471" s="171"/>
      <c r="U471" s="38"/>
    </row>
    <row r="472" spans="1:21" ht="15.75" thickBot="1">
      <c r="A472" s="18"/>
      <c r="B472" s="173"/>
      <c r="C472" s="181"/>
      <c r="D472" s="181"/>
      <c r="E472" s="183"/>
      <c r="F472" s="38"/>
      <c r="G472" s="181"/>
      <c r="H472" s="181"/>
      <c r="I472" s="183"/>
      <c r="J472" s="38"/>
      <c r="K472" s="181"/>
      <c r="L472" s="181"/>
      <c r="M472" s="70"/>
      <c r="N472" s="38"/>
      <c r="O472" s="181"/>
      <c r="P472" s="181"/>
      <c r="Q472" s="70"/>
      <c r="R472" s="38"/>
      <c r="S472" s="181"/>
      <c r="T472" s="181"/>
      <c r="U472" s="70"/>
    </row>
    <row r="473" spans="1:21">
      <c r="A473" s="18"/>
      <c r="B473" s="191" t="s">
        <v>657</v>
      </c>
      <c r="C473" s="164" t="s">
        <v>696</v>
      </c>
      <c r="D473" s="164"/>
      <c r="E473" s="162" t="s">
        <v>164</v>
      </c>
      <c r="F473" s="52"/>
      <c r="G473" s="164" t="s">
        <v>697</v>
      </c>
      <c r="H473" s="164"/>
      <c r="I473" s="162" t="s">
        <v>164</v>
      </c>
      <c r="J473" s="52"/>
      <c r="K473" s="164" t="s">
        <v>698</v>
      </c>
      <c r="L473" s="164"/>
      <c r="M473" s="162" t="s">
        <v>164</v>
      </c>
      <c r="N473" s="52"/>
      <c r="O473" s="168">
        <v>1242</v>
      </c>
      <c r="P473" s="168"/>
      <c r="Q473" s="42"/>
      <c r="R473" s="52"/>
      <c r="S473" s="164" t="s">
        <v>699</v>
      </c>
      <c r="T473" s="164"/>
      <c r="U473" s="162" t="s">
        <v>164</v>
      </c>
    </row>
    <row r="474" spans="1:21" ht="15.75" thickBot="1">
      <c r="A474" s="18"/>
      <c r="B474" s="191"/>
      <c r="C474" s="174"/>
      <c r="D474" s="174"/>
      <c r="E474" s="175"/>
      <c r="F474" s="52"/>
      <c r="G474" s="174"/>
      <c r="H474" s="174"/>
      <c r="I474" s="175"/>
      <c r="J474" s="52"/>
      <c r="K474" s="174"/>
      <c r="L474" s="174"/>
      <c r="M474" s="175"/>
      <c r="N474" s="52"/>
      <c r="O474" s="178"/>
      <c r="P474" s="178"/>
      <c r="Q474" s="64"/>
      <c r="R474" s="52"/>
      <c r="S474" s="174"/>
      <c r="T474" s="174"/>
      <c r="U474" s="175"/>
    </row>
    <row r="475" spans="1:21">
      <c r="A475" s="18"/>
      <c r="B475" s="157" t="s">
        <v>661</v>
      </c>
      <c r="C475" s="40"/>
      <c r="D475" s="40"/>
      <c r="E475" s="40"/>
      <c r="F475" s="25"/>
      <c r="G475" s="40"/>
      <c r="H475" s="40"/>
      <c r="I475" s="40"/>
      <c r="J475" s="25"/>
      <c r="K475" s="40"/>
      <c r="L475" s="40"/>
      <c r="M475" s="40"/>
      <c r="N475" s="25"/>
      <c r="O475" s="40"/>
      <c r="P475" s="40"/>
      <c r="Q475" s="40"/>
      <c r="R475" s="25"/>
      <c r="S475" s="40"/>
      <c r="T475" s="40"/>
      <c r="U475" s="40"/>
    </row>
    <row r="476" spans="1:21">
      <c r="A476" s="18"/>
      <c r="B476" s="169" t="s">
        <v>104</v>
      </c>
      <c r="C476" s="163" t="s">
        <v>161</v>
      </c>
      <c r="D476" s="163"/>
      <c r="E476" s="52"/>
      <c r="F476" s="52"/>
      <c r="G476" s="163" t="s">
        <v>161</v>
      </c>
      <c r="H476" s="163"/>
      <c r="I476" s="52"/>
      <c r="J476" s="52"/>
      <c r="K476" s="167">
        <v>11676</v>
      </c>
      <c r="L476" s="167"/>
      <c r="M476" s="52"/>
      <c r="N476" s="52"/>
      <c r="O476" s="163" t="s">
        <v>161</v>
      </c>
      <c r="P476" s="163"/>
      <c r="Q476" s="52"/>
      <c r="R476" s="52"/>
      <c r="S476" s="167">
        <v>11676</v>
      </c>
      <c r="T476" s="167"/>
      <c r="U476" s="52"/>
    </row>
    <row r="477" spans="1:21">
      <c r="A477" s="18"/>
      <c r="B477" s="169"/>
      <c r="C477" s="163"/>
      <c r="D477" s="163"/>
      <c r="E477" s="52"/>
      <c r="F477" s="52"/>
      <c r="G477" s="163"/>
      <c r="H477" s="163"/>
      <c r="I477" s="52"/>
      <c r="J477" s="52"/>
      <c r="K477" s="167"/>
      <c r="L477" s="167"/>
      <c r="M477" s="52"/>
      <c r="N477" s="52"/>
      <c r="O477" s="163"/>
      <c r="P477" s="163"/>
      <c r="Q477" s="52"/>
      <c r="R477" s="52"/>
      <c r="S477" s="167"/>
      <c r="T477" s="167"/>
      <c r="U477" s="52"/>
    </row>
    <row r="478" spans="1:21">
      <c r="A478" s="18"/>
      <c r="B478" s="173" t="s">
        <v>105</v>
      </c>
      <c r="C478" s="171" t="s">
        <v>161</v>
      </c>
      <c r="D478" s="171"/>
      <c r="E478" s="38"/>
      <c r="F478" s="38"/>
      <c r="G478" s="171" t="s">
        <v>161</v>
      </c>
      <c r="H478" s="171"/>
      <c r="I478" s="38"/>
      <c r="J478" s="38"/>
      <c r="K478" s="171" t="s">
        <v>700</v>
      </c>
      <c r="L478" s="171"/>
      <c r="M478" s="115" t="s">
        <v>164</v>
      </c>
      <c r="N478" s="38"/>
      <c r="O478" s="171" t="s">
        <v>161</v>
      </c>
      <c r="P478" s="171"/>
      <c r="Q478" s="38"/>
      <c r="R478" s="38"/>
      <c r="S478" s="171" t="s">
        <v>700</v>
      </c>
      <c r="T478" s="171"/>
      <c r="U478" s="115" t="s">
        <v>164</v>
      </c>
    </row>
    <row r="479" spans="1:21">
      <c r="A479" s="18"/>
      <c r="B479" s="173"/>
      <c r="C479" s="171"/>
      <c r="D479" s="171"/>
      <c r="E479" s="38"/>
      <c r="F479" s="38"/>
      <c r="G479" s="171"/>
      <c r="H479" s="171"/>
      <c r="I479" s="38"/>
      <c r="J479" s="38"/>
      <c r="K479" s="171"/>
      <c r="L479" s="171"/>
      <c r="M479" s="115"/>
      <c r="N479" s="38"/>
      <c r="O479" s="171"/>
      <c r="P479" s="171"/>
      <c r="Q479" s="38"/>
      <c r="R479" s="38"/>
      <c r="S479" s="171"/>
      <c r="T479" s="171"/>
      <c r="U479" s="115"/>
    </row>
    <row r="480" spans="1:21">
      <c r="A480" s="18"/>
      <c r="B480" s="169" t="s">
        <v>665</v>
      </c>
      <c r="C480" s="167">
        <v>2500</v>
      </c>
      <c r="D480" s="167"/>
      <c r="E480" s="52"/>
      <c r="F480" s="52"/>
      <c r="G480" s="163" t="s">
        <v>161</v>
      </c>
      <c r="H480" s="163"/>
      <c r="I480" s="52"/>
      <c r="J480" s="52"/>
      <c r="K480" s="167">
        <v>1698</v>
      </c>
      <c r="L480" s="167"/>
      <c r="M480" s="52"/>
      <c r="N480" s="52"/>
      <c r="O480" s="163" t="s">
        <v>161</v>
      </c>
      <c r="P480" s="163"/>
      <c r="Q480" s="52"/>
      <c r="R480" s="52"/>
      <c r="S480" s="167">
        <v>4198</v>
      </c>
      <c r="T480" s="167"/>
      <c r="U480" s="52"/>
    </row>
    <row r="481" spans="1:21">
      <c r="A481" s="18"/>
      <c r="B481" s="169"/>
      <c r="C481" s="167"/>
      <c r="D481" s="167"/>
      <c r="E481" s="52"/>
      <c r="F481" s="52"/>
      <c r="G481" s="163"/>
      <c r="H481" s="163"/>
      <c r="I481" s="52"/>
      <c r="J481" s="52"/>
      <c r="K481" s="167"/>
      <c r="L481" s="167"/>
      <c r="M481" s="52"/>
      <c r="N481" s="52"/>
      <c r="O481" s="163"/>
      <c r="P481" s="163"/>
      <c r="Q481" s="52"/>
      <c r="R481" s="52"/>
      <c r="S481" s="167"/>
      <c r="T481" s="167"/>
      <c r="U481" s="52"/>
    </row>
    <row r="482" spans="1:21">
      <c r="A482" s="18"/>
      <c r="B482" s="173" t="s">
        <v>666</v>
      </c>
      <c r="C482" s="171" t="s">
        <v>161</v>
      </c>
      <c r="D482" s="171"/>
      <c r="E482" s="38"/>
      <c r="F482" s="38"/>
      <c r="G482" s="171" t="s">
        <v>161</v>
      </c>
      <c r="H482" s="171"/>
      <c r="I482" s="38"/>
      <c r="J482" s="38"/>
      <c r="K482" s="171" t="s">
        <v>701</v>
      </c>
      <c r="L482" s="171"/>
      <c r="M482" s="115" t="s">
        <v>164</v>
      </c>
      <c r="N482" s="38"/>
      <c r="O482" s="171" t="s">
        <v>161</v>
      </c>
      <c r="P482" s="171"/>
      <c r="Q482" s="38"/>
      <c r="R482" s="38"/>
      <c r="S482" s="171" t="s">
        <v>701</v>
      </c>
      <c r="T482" s="171"/>
      <c r="U482" s="115" t="s">
        <v>164</v>
      </c>
    </row>
    <row r="483" spans="1:21">
      <c r="A483" s="18"/>
      <c r="B483" s="173"/>
      <c r="C483" s="171"/>
      <c r="D483" s="171"/>
      <c r="E483" s="38"/>
      <c r="F483" s="38"/>
      <c r="G483" s="171"/>
      <c r="H483" s="171"/>
      <c r="I483" s="38"/>
      <c r="J483" s="38"/>
      <c r="K483" s="171"/>
      <c r="L483" s="171"/>
      <c r="M483" s="115"/>
      <c r="N483" s="38"/>
      <c r="O483" s="171"/>
      <c r="P483" s="171"/>
      <c r="Q483" s="38"/>
      <c r="R483" s="38"/>
      <c r="S483" s="171"/>
      <c r="T483" s="171"/>
      <c r="U483" s="115"/>
    </row>
    <row r="484" spans="1:21">
      <c r="A484" s="18"/>
      <c r="B484" s="169" t="s">
        <v>702</v>
      </c>
      <c r="C484" s="167">
        <v>1100</v>
      </c>
      <c r="D484" s="167"/>
      <c r="E484" s="52"/>
      <c r="F484" s="52"/>
      <c r="G484" s="163" t="s">
        <v>161</v>
      </c>
      <c r="H484" s="163"/>
      <c r="I484" s="52"/>
      <c r="J484" s="52"/>
      <c r="K484" s="163" t="s">
        <v>161</v>
      </c>
      <c r="L484" s="163"/>
      <c r="M484" s="52"/>
      <c r="N484" s="52"/>
      <c r="O484" s="163" t="s">
        <v>161</v>
      </c>
      <c r="P484" s="163"/>
      <c r="Q484" s="52"/>
      <c r="R484" s="52"/>
      <c r="S484" s="167">
        <v>1100</v>
      </c>
      <c r="T484" s="167"/>
      <c r="U484" s="52"/>
    </row>
    <row r="485" spans="1:21">
      <c r="A485" s="18"/>
      <c r="B485" s="169"/>
      <c r="C485" s="167"/>
      <c r="D485" s="167"/>
      <c r="E485" s="52"/>
      <c r="F485" s="52"/>
      <c r="G485" s="163"/>
      <c r="H485" s="163"/>
      <c r="I485" s="52"/>
      <c r="J485" s="52"/>
      <c r="K485" s="163"/>
      <c r="L485" s="163"/>
      <c r="M485" s="52"/>
      <c r="N485" s="52"/>
      <c r="O485" s="163"/>
      <c r="P485" s="163"/>
      <c r="Q485" s="52"/>
      <c r="R485" s="52"/>
      <c r="S485" s="167"/>
      <c r="T485" s="167"/>
      <c r="U485" s="52"/>
    </row>
    <row r="486" spans="1:21">
      <c r="A486" s="18"/>
      <c r="B486" s="173" t="s">
        <v>703</v>
      </c>
      <c r="C486" s="171" t="s">
        <v>704</v>
      </c>
      <c r="D486" s="171"/>
      <c r="E486" s="115" t="s">
        <v>164</v>
      </c>
      <c r="F486" s="38"/>
      <c r="G486" s="171" t="s">
        <v>161</v>
      </c>
      <c r="H486" s="171"/>
      <c r="I486" s="38"/>
      <c r="J486" s="38"/>
      <c r="K486" s="171" t="s">
        <v>161</v>
      </c>
      <c r="L486" s="171"/>
      <c r="M486" s="38"/>
      <c r="N486" s="38"/>
      <c r="O486" s="171" t="s">
        <v>161</v>
      </c>
      <c r="P486" s="171"/>
      <c r="Q486" s="38"/>
      <c r="R486" s="38"/>
      <c r="S486" s="171" t="s">
        <v>704</v>
      </c>
      <c r="T486" s="171"/>
      <c r="U486" s="115" t="s">
        <v>164</v>
      </c>
    </row>
    <row r="487" spans="1:21">
      <c r="A487" s="18"/>
      <c r="B487" s="173"/>
      <c r="C487" s="171"/>
      <c r="D487" s="171"/>
      <c r="E487" s="115"/>
      <c r="F487" s="38"/>
      <c r="G487" s="171"/>
      <c r="H487" s="171"/>
      <c r="I487" s="38"/>
      <c r="J487" s="38"/>
      <c r="K487" s="171"/>
      <c r="L487" s="171"/>
      <c r="M487" s="38"/>
      <c r="N487" s="38"/>
      <c r="O487" s="171"/>
      <c r="P487" s="171"/>
      <c r="Q487" s="38"/>
      <c r="R487" s="38"/>
      <c r="S487" s="171"/>
      <c r="T487" s="171"/>
      <c r="U487" s="115"/>
    </row>
    <row r="488" spans="1:21">
      <c r="A488" s="18"/>
      <c r="B488" s="169" t="s">
        <v>705</v>
      </c>
      <c r="C488" s="163" t="s">
        <v>161</v>
      </c>
      <c r="D488" s="163"/>
      <c r="E488" s="52"/>
      <c r="F488" s="52"/>
      <c r="G488" s="163" t="s">
        <v>161</v>
      </c>
      <c r="H488" s="163"/>
      <c r="I488" s="52"/>
      <c r="J488" s="52"/>
      <c r="K488" s="163" t="s">
        <v>706</v>
      </c>
      <c r="L488" s="163"/>
      <c r="M488" s="161" t="s">
        <v>164</v>
      </c>
      <c r="N488" s="52"/>
      <c r="O488" s="163" t="s">
        <v>161</v>
      </c>
      <c r="P488" s="163"/>
      <c r="Q488" s="52"/>
      <c r="R488" s="52"/>
      <c r="S488" s="163" t="s">
        <v>706</v>
      </c>
      <c r="T488" s="163"/>
      <c r="U488" s="161" t="s">
        <v>164</v>
      </c>
    </row>
    <row r="489" spans="1:21">
      <c r="A489" s="18"/>
      <c r="B489" s="169"/>
      <c r="C489" s="163"/>
      <c r="D489" s="163"/>
      <c r="E489" s="52"/>
      <c r="F489" s="52"/>
      <c r="G489" s="163"/>
      <c r="H489" s="163"/>
      <c r="I489" s="52"/>
      <c r="J489" s="52"/>
      <c r="K489" s="163"/>
      <c r="L489" s="163"/>
      <c r="M489" s="161"/>
      <c r="N489" s="52"/>
      <c r="O489" s="163"/>
      <c r="P489" s="163"/>
      <c r="Q489" s="52"/>
      <c r="R489" s="52"/>
      <c r="S489" s="163"/>
      <c r="T489" s="163"/>
      <c r="U489" s="161"/>
    </row>
    <row r="490" spans="1:21">
      <c r="A490" s="18"/>
      <c r="B490" s="173" t="s">
        <v>668</v>
      </c>
      <c r="C490" s="172">
        <v>1300</v>
      </c>
      <c r="D490" s="172"/>
      <c r="E490" s="38"/>
      <c r="F490" s="38"/>
      <c r="G490" s="171" t="s">
        <v>161</v>
      </c>
      <c r="H490" s="171"/>
      <c r="I490" s="38"/>
      <c r="J490" s="38"/>
      <c r="K490" s="171">
        <v>382</v>
      </c>
      <c r="L490" s="171"/>
      <c r="M490" s="38"/>
      <c r="N490" s="38"/>
      <c r="O490" s="171" t="s">
        <v>707</v>
      </c>
      <c r="P490" s="171"/>
      <c r="Q490" s="115" t="s">
        <v>164</v>
      </c>
      <c r="R490" s="38"/>
      <c r="S490" s="172">
        <v>1300</v>
      </c>
      <c r="T490" s="172"/>
      <c r="U490" s="38"/>
    </row>
    <row r="491" spans="1:21">
      <c r="A491" s="18"/>
      <c r="B491" s="173"/>
      <c r="C491" s="172"/>
      <c r="D491" s="172"/>
      <c r="E491" s="38"/>
      <c r="F491" s="38"/>
      <c r="G491" s="171"/>
      <c r="H491" s="171"/>
      <c r="I491" s="38"/>
      <c r="J491" s="38"/>
      <c r="K491" s="171"/>
      <c r="L491" s="171"/>
      <c r="M491" s="38"/>
      <c r="N491" s="38"/>
      <c r="O491" s="171"/>
      <c r="P491" s="171"/>
      <c r="Q491" s="115"/>
      <c r="R491" s="38"/>
      <c r="S491" s="172"/>
      <c r="T491" s="172"/>
      <c r="U491" s="38"/>
    </row>
    <row r="492" spans="1:21">
      <c r="A492" s="18"/>
      <c r="B492" s="169" t="s">
        <v>670</v>
      </c>
      <c r="C492" s="163" t="s">
        <v>168</v>
      </c>
      <c r="D492" s="163"/>
      <c r="E492" s="161" t="s">
        <v>164</v>
      </c>
      <c r="F492" s="52"/>
      <c r="G492" s="163" t="s">
        <v>161</v>
      </c>
      <c r="H492" s="163"/>
      <c r="I492" s="52"/>
      <c r="J492" s="52"/>
      <c r="K492" s="163" t="s">
        <v>708</v>
      </c>
      <c r="L492" s="163"/>
      <c r="M492" s="161" t="s">
        <v>164</v>
      </c>
      <c r="N492" s="52"/>
      <c r="O492" s="163" t="s">
        <v>161</v>
      </c>
      <c r="P492" s="163"/>
      <c r="Q492" s="52"/>
      <c r="R492" s="52"/>
      <c r="S492" s="163" t="s">
        <v>709</v>
      </c>
      <c r="T492" s="163"/>
      <c r="U492" s="161" t="s">
        <v>164</v>
      </c>
    </row>
    <row r="493" spans="1:21">
      <c r="A493" s="18"/>
      <c r="B493" s="169"/>
      <c r="C493" s="163"/>
      <c r="D493" s="163"/>
      <c r="E493" s="161"/>
      <c r="F493" s="52"/>
      <c r="G493" s="163"/>
      <c r="H493" s="163"/>
      <c r="I493" s="52"/>
      <c r="J493" s="52"/>
      <c r="K493" s="163"/>
      <c r="L493" s="163"/>
      <c r="M493" s="161"/>
      <c r="N493" s="52"/>
      <c r="O493" s="163"/>
      <c r="P493" s="163"/>
      <c r="Q493" s="52"/>
      <c r="R493" s="52"/>
      <c r="S493" s="163"/>
      <c r="T493" s="163"/>
      <c r="U493" s="161"/>
    </row>
    <row r="494" spans="1:21">
      <c r="A494" s="18"/>
      <c r="B494" s="173" t="s">
        <v>672</v>
      </c>
      <c r="C494" s="171" t="s">
        <v>710</v>
      </c>
      <c r="D494" s="171"/>
      <c r="E494" s="115" t="s">
        <v>164</v>
      </c>
      <c r="F494" s="38"/>
      <c r="G494" s="171">
        <v>467</v>
      </c>
      <c r="H494" s="171"/>
      <c r="I494" s="38"/>
      <c r="J494" s="38"/>
      <c r="K494" s="172">
        <v>1697</v>
      </c>
      <c r="L494" s="172"/>
      <c r="M494" s="38"/>
      <c r="N494" s="38"/>
      <c r="O494" s="171" t="s">
        <v>692</v>
      </c>
      <c r="P494" s="171"/>
      <c r="Q494" s="115" t="s">
        <v>164</v>
      </c>
      <c r="R494" s="38"/>
      <c r="S494" s="171" t="s">
        <v>161</v>
      </c>
      <c r="T494" s="171"/>
      <c r="U494" s="38"/>
    </row>
    <row r="495" spans="1:21" ht="15.75" thickBot="1">
      <c r="A495" s="18"/>
      <c r="B495" s="173"/>
      <c r="C495" s="181"/>
      <c r="D495" s="181"/>
      <c r="E495" s="183"/>
      <c r="F495" s="38"/>
      <c r="G495" s="181"/>
      <c r="H495" s="181"/>
      <c r="I495" s="70"/>
      <c r="J495" s="38"/>
      <c r="K495" s="185"/>
      <c r="L495" s="185"/>
      <c r="M495" s="70"/>
      <c r="N495" s="38"/>
      <c r="O495" s="181"/>
      <c r="P495" s="181"/>
      <c r="Q495" s="183"/>
      <c r="R495" s="38"/>
      <c r="S495" s="181"/>
      <c r="T495" s="181"/>
      <c r="U495" s="70"/>
    </row>
    <row r="496" spans="1:21">
      <c r="A496" s="18"/>
      <c r="B496" s="192" t="s">
        <v>711</v>
      </c>
      <c r="C496" s="168">
        <v>2470</v>
      </c>
      <c r="D496" s="168"/>
      <c r="E496" s="42"/>
      <c r="F496" s="52"/>
      <c r="G496" s="164">
        <v>467</v>
      </c>
      <c r="H496" s="164"/>
      <c r="I496" s="42"/>
      <c r="J496" s="52"/>
      <c r="K496" s="168">
        <v>3171</v>
      </c>
      <c r="L496" s="168"/>
      <c r="M496" s="42"/>
      <c r="N496" s="52"/>
      <c r="O496" s="164" t="s">
        <v>712</v>
      </c>
      <c r="P496" s="164"/>
      <c r="Q496" s="162" t="s">
        <v>164</v>
      </c>
      <c r="R496" s="52"/>
      <c r="S496" s="168">
        <v>4863</v>
      </c>
      <c r="T496" s="168"/>
      <c r="U496" s="42"/>
    </row>
    <row r="497" spans="1:21" ht="15.75" thickBot="1">
      <c r="A497" s="18"/>
      <c r="B497" s="192"/>
      <c r="C497" s="178"/>
      <c r="D497" s="178"/>
      <c r="E497" s="64"/>
      <c r="F497" s="52"/>
      <c r="G497" s="174"/>
      <c r="H497" s="174"/>
      <c r="I497" s="64"/>
      <c r="J497" s="52"/>
      <c r="K497" s="178"/>
      <c r="L497" s="178"/>
      <c r="M497" s="64"/>
      <c r="N497" s="52"/>
      <c r="O497" s="174"/>
      <c r="P497" s="174"/>
      <c r="Q497" s="175"/>
      <c r="R497" s="52"/>
      <c r="S497" s="178"/>
      <c r="T497" s="178"/>
      <c r="U497" s="64"/>
    </row>
    <row r="498" spans="1:21">
      <c r="A498" s="18"/>
      <c r="B498" s="115" t="s">
        <v>713</v>
      </c>
      <c r="C498" s="180" t="s">
        <v>161</v>
      </c>
      <c r="D498" s="180"/>
      <c r="E498" s="40"/>
      <c r="F498" s="38"/>
      <c r="G498" s="180" t="s">
        <v>247</v>
      </c>
      <c r="H498" s="180"/>
      <c r="I498" s="182" t="s">
        <v>164</v>
      </c>
      <c r="J498" s="38"/>
      <c r="K498" s="180">
        <v>475</v>
      </c>
      <c r="L498" s="180"/>
      <c r="M498" s="40"/>
      <c r="N498" s="38"/>
      <c r="O498" s="180" t="s">
        <v>222</v>
      </c>
      <c r="P498" s="180"/>
      <c r="Q498" s="182" t="s">
        <v>164</v>
      </c>
      <c r="R498" s="38"/>
      <c r="S498" s="180">
        <v>470</v>
      </c>
      <c r="T498" s="180"/>
      <c r="U498" s="40"/>
    </row>
    <row r="499" spans="1:21">
      <c r="A499" s="18"/>
      <c r="B499" s="115"/>
      <c r="C499" s="171"/>
      <c r="D499" s="171"/>
      <c r="E499" s="38"/>
      <c r="F499" s="38"/>
      <c r="G499" s="171"/>
      <c r="H499" s="171"/>
      <c r="I499" s="115"/>
      <c r="J499" s="38"/>
      <c r="K499" s="171"/>
      <c r="L499" s="171"/>
      <c r="M499" s="38"/>
      <c r="N499" s="38"/>
      <c r="O499" s="193"/>
      <c r="P499" s="193"/>
      <c r="Q499" s="194"/>
      <c r="R499" s="38"/>
      <c r="S499" s="171"/>
      <c r="T499" s="171"/>
      <c r="U499" s="38"/>
    </row>
    <row r="500" spans="1:21">
      <c r="A500" s="18"/>
      <c r="B500" s="161" t="s">
        <v>677</v>
      </c>
      <c r="C500" s="163" t="s">
        <v>161</v>
      </c>
      <c r="D500" s="163"/>
      <c r="E500" s="52"/>
      <c r="F500" s="52"/>
      <c r="G500" s="163" t="s">
        <v>161</v>
      </c>
      <c r="H500" s="163"/>
      <c r="I500" s="52"/>
      <c r="J500" s="52"/>
      <c r="K500" s="163" t="s">
        <v>228</v>
      </c>
      <c r="L500" s="163"/>
      <c r="M500" s="161" t="s">
        <v>164</v>
      </c>
      <c r="N500" s="52"/>
      <c r="O500" s="163">
        <v>3</v>
      </c>
      <c r="P500" s="163"/>
      <c r="Q500" s="52"/>
      <c r="R500" s="52"/>
      <c r="S500" s="163" t="s">
        <v>222</v>
      </c>
      <c r="T500" s="163"/>
      <c r="U500" s="161" t="s">
        <v>164</v>
      </c>
    </row>
    <row r="501" spans="1:21">
      <c r="A501" s="18"/>
      <c r="B501" s="161"/>
      <c r="C501" s="163"/>
      <c r="D501" s="163"/>
      <c r="E501" s="52"/>
      <c r="F501" s="52"/>
      <c r="G501" s="163"/>
      <c r="H501" s="163"/>
      <c r="I501" s="52"/>
      <c r="J501" s="52"/>
      <c r="K501" s="163"/>
      <c r="L501" s="163"/>
      <c r="M501" s="161"/>
      <c r="N501" s="52"/>
      <c r="O501" s="163"/>
      <c r="P501" s="163"/>
      <c r="Q501" s="52"/>
      <c r="R501" s="52"/>
      <c r="S501" s="163"/>
      <c r="T501" s="163"/>
      <c r="U501" s="161"/>
    </row>
    <row r="502" spans="1:21">
      <c r="A502" s="18"/>
      <c r="B502" s="115" t="s">
        <v>114</v>
      </c>
      <c r="C502" s="171" t="s">
        <v>161</v>
      </c>
      <c r="D502" s="171"/>
      <c r="E502" s="38"/>
      <c r="F502" s="38"/>
      <c r="G502" s="172">
        <v>1252</v>
      </c>
      <c r="H502" s="172"/>
      <c r="I502" s="38"/>
      <c r="J502" s="38"/>
      <c r="K502" s="171">
        <v>37</v>
      </c>
      <c r="L502" s="171"/>
      <c r="M502" s="38"/>
      <c r="N502" s="38"/>
      <c r="O502" s="171" t="s">
        <v>161</v>
      </c>
      <c r="P502" s="171"/>
      <c r="Q502" s="38"/>
      <c r="R502" s="38"/>
      <c r="S502" s="172">
        <v>1289</v>
      </c>
      <c r="T502" s="172"/>
      <c r="U502" s="38"/>
    </row>
    <row r="503" spans="1:21" ht="15.75" thickBot="1">
      <c r="A503" s="18"/>
      <c r="B503" s="115"/>
      <c r="C503" s="181"/>
      <c r="D503" s="181"/>
      <c r="E503" s="70"/>
      <c r="F503" s="38"/>
      <c r="G503" s="185"/>
      <c r="H503" s="185"/>
      <c r="I503" s="70"/>
      <c r="J503" s="38"/>
      <c r="K503" s="181"/>
      <c r="L503" s="181"/>
      <c r="M503" s="70"/>
      <c r="N503" s="38"/>
      <c r="O503" s="181"/>
      <c r="P503" s="181"/>
      <c r="Q503" s="70"/>
      <c r="R503" s="38"/>
      <c r="S503" s="185"/>
      <c r="T503" s="185"/>
      <c r="U503" s="70"/>
    </row>
    <row r="504" spans="1:21">
      <c r="A504" s="18"/>
      <c r="B504" s="160" t="s">
        <v>115</v>
      </c>
      <c r="C504" s="162" t="s">
        <v>157</v>
      </c>
      <c r="D504" s="164" t="s">
        <v>161</v>
      </c>
      <c r="E504" s="42"/>
      <c r="F504" s="52"/>
      <c r="G504" s="162" t="s">
        <v>157</v>
      </c>
      <c r="H504" s="168">
        <v>1250</v>
      </c>
      <c r="I504" s="42"/>
      <c r="J504" s="52"/>
      <c r="K504" s="162" t="s">
        <v>157</v>
      </c>
      <c r="L504" s="164">
        <v>506</v>
      </c>
      <c r="M504" s="42"/>
      <c r="N504" s="52"/>
      <c r="O504" s="162" t="s">
        <v>157</v>
      </c>
      <c r="P504" s="164" t="s">
        <v>161</v>
      </c>
      <c r="Q504" s="42"/>
      <c r="R504" s="52"/>
      <c r="S504" s="162" t="s">
        <v>157</v>
      </c>
      <c r="T504" s="168">
        <v>1756</v>
      </c>
      <c r="U504" s="42"/>
    </row>
    <row r="505" spans="1:21" ht="15.75" thickBot="1">
      <c r="A505" s="18"/>
      <c r="B505" s="160"/>
      <c r="C505" s="195"/>
      <c r="D505" s="196"/>
      <c r="E505" s="78"/>
      <c r="F505" s="52"/>
      <c r="G505" s="195"/>
      <c r="H505" s="197"/>
      <c r="I505" s="78"/>
      <c r="J505" s="52"/>
      <c r="K505" s="195"/>
      <c r="L505" s="196"/>
      <c r="M505" s="78"/>
      <c r="N505" s="52"/>
      <c r="O505" s="195"/>
      <c r="P505" s="196"/>
      <c r="Q505" s="78"/>
      <c r="R505" s="52"/>
      <c r="S505" s="195"/>
      <c r="T505" s="197"/>
      <c r="U505" s="78"/>
    </row>
    <row r="506" spans="1:21" ht="15.75" thickTop="1"/>
  </sheetData>
  <mergeCells count="3136">
    <mergeCell ref="B373:U373"/>
    <mergeCell ref="B434:U434"/>
    <mergeCell ref="B435:U435"/>
    <mergeCell ref="B436:U436"/>
    <mergeCell ref="B437:U437"/>
    <mergeCell ref="B438:U438"/>
    <mergeCell ref="B367:U367"/>
    <mergeCell ref="B368:U368"/>
    <mergeCell ref="B369:U369"/>
    <mergeCell ref="B370:U370"/>
    <mergeCell ref="B371:U371"/>
    <mergeCell ref="B372:U372"/>
    <mergeCell ref="B317:U317"/>
    <mergeCell ref="B318:U318"/>
    <mergeCell ref="B319:U319"/>
    <mergeCell ref="B320:U320"/>
    <mergeCell ref="B321:U321"/>
    <mergeCell ref="B322:U322"/>
    <mergeCell ref="B269:U269"/>
    <mergeCell ref="B270:U270"/>
    <mergeCell ref="B271:U271"/>
    <mergeCell ref="B314:U314"/>
    <mergeCell ref="B315:U315"/>
    <mergeCell ref="B316:U316"/>
    <mergeCell ref="B219:U219"/>
    <mergeCell ref="B220:U220"/>
    <mergeCell ref="B265:U265"/>
    <mergeCell ref="B266:U266"/>
    <mergeCell ref="B267:U267"/>
    <mergeCell ref="B268:U268"/>
    <mergeCell ref="B171:U171"/>
    <mergeCell ref="B214:U214"/>
    <mergeCell ref="B215:U215"/>
    <mergeCell ref="B216:U216"/>
    <mergeCell ref="B217:U217"/>
    <mergeCell ref="B218:U218"/>
    <mergeCell ref="B165:U165"/>
    <mergeCell ref="B166:U166"/>
    <mergeCell ref="B167:U167"/>
    <mergeCell ref="B168:U168"/>
    <mergeCell ref="B169:U169"/>
    <mergeCell ref="B170:U170"/>
    <mergeCell ref="B90:U90"/>
    <mergeCell ref="B91:U91"/>
    <mergeCell ref="B161:U161"/>
    <mergeCell ref="B162:U162"/>
    <mergeCell ref="B163:U163"/>
    <mergeCell ref="B164:U164"/>
    <mergeCell ref="B15:U15"/>
    <mergeCell ref="B85:U85"/>
    <mergeCell ref="B86:U86"/>
    <mergeCell ref="B87:U87"/>
    <mergeCell ref="B88:U88"/>
    <mergeCell ref="B89:U89"/>
    <mergeCell ref="B9:U9"/>
    <mergeCell ref="B10:U10"/>
    <mergeCell ref="B11:U11"/>
    <mergeCell ref="B12:U12"/>
    <mergeCell ref="B13:U13"/>
    <mergeCell ref="B14:U14"/>
    <mergeCell ref="A1:A2"/>
    <mergeCell ref="B1:U1"/>
    <mergeCell ref="B2:U2"/>
    <mergeCell ref="B3:U3"/>
    <mergeCell ref="A4:A505"/>
    <mergeCell ref="B4:U4"/>
    <mergeCell ref="B5:U5"/>
    <mergeCell ref="B6:U6"/>
    <mergeCell ref="B7:U7"/>
    <mergeCell ref="B8:U8"/>
    <mergeCell ref="P504:P505"/>
    <mergeCell ref="Q504:Q505"/>
    <mergeCell ref="R504:R505"/>
    <mergeCell ref="S504:S505"/>
    <mergeCell ref="T504:T505"/>
    <mergeCell ref="U504:U505"/>
    <mergeCell ref="J504:J505"/>
    <mergeCell ref="K504:K505"/>
    <mergeCell ref="L504:L505"/>
    <mergeCell ref="M504:M505"/>
    <mergeCell ref="N504:N505"/>
    <mergeCell ref="O504:O505"/>
    <mergeCell ref="S502:T503"/>
    <mergeCell ref="U502:U503"/>
    <mergeCell ref="B504:B505"/>
    <mergeCell ref="C504:C505"/>
    <mergeCell ref="D504:D505"/>
    <mergeCell ref="E504:E505"/>
    <mergeCell ref="F504:F505"/>
    <mergeCell ref="G504:G505"/>
    <mergeCell ref="H504:H505"/>
    <mergeCell ref="I504:I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6:T447"/>
    <mergeCell ref="U446:U447"/>
    <mergeCell ref="C448:E448"/>
    <mergeCell ref="G448:I448"/>
    <mergeCell ref="K448:M448"/>
    <mergeCell ref="O448:Q448"/>
    <mergeCell ref="S448:U448"/>
    <mergeCell ref="N446:N447"/>
    <mergeCell ref="O446:O447"/>
    <mergeCell ref="P446:P447"/>
    <mergeCell ref="Q446:Q447"/>
    <mergeCell ref="R446:R447"/>
    <mergeCell ref="S446:S447"/>
    <mergeCell ref="H446:H447"/>
    <mergeCell ref="I446:I447"/>
    <mergeCell ref="J446:J447"/>
    <mergeCell ref="K446:K447"/>
    <mergeCell ref="L446:L447"/>
    <mergeCell ref="M446:M447"/>
    <mergeCell ref="N441:N445"/>
    <mergeCell ref="O441:Q445"/>
    <mergeCell ref="R441:R445"/>
    <mergeCell ref="S441:U445"/>
    <mergeCell ref="B446:B447"/>
    <mergeCell ref="C446:C447"/>
    <mergeCell ref="D446:D447"/>
    <mergeCell ref="E446:E447"/>
    <mergeCell ref="F446:F447"/>
    <mergeCell ref="G446:G447"/>
    <mergeCell ref="G441:I445"/>
    <mergeCell ref="J441:J445"/>
    <mergeCell ref="K441:M441"/>
    <mergeCell ref="K442:M442"/>
    <mergeCell ref="K443:M443"/>
    <mergeCell ref="K444:M444"/>
    <mergeCell ref="K445:M445"/>
    <mergeCell ref="T432:T433"/>
    <mergeCell ref="U432:U433"/>
    <mergeCell ref="B439:U439"/>
    <mergeCell ref="B441:B445"/>
    <mergeCell ref="C441:E441"/>
    <mergeCell ref="C442:E442"/>
    <mergeCell ref="C443:E443"/>
    <mergeCell ref="C444:E444"/>
    <mergeCell ref="C445:E445"/>
    <mergeCell ref="F441:F44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K420:L421"/>
    <mergeCell ref="M420:M421"/>
    <mergeCell ref="N420:N421"/>
    <mergeCell ref="O420:Q421"/>
    <mergeCell ref="R420:R421"/>
    <mergeCell ref="S420:T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U404:U405"/>
    <mergeCell ref="C406:D406"/>
    <mergeCell ref="G406:H406"/>
    <mergeCell ref="K406:L406"/>
    <mergeCell ref="O406:P406"/>
    <mergeCell ref="S406:T406"/>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T381:T382"/>
    <mergeCell ref="U381:U382"/>
    <mergeCell ref="C383:E383"/>
    <mergeCell ref="G383:I383"/>
    <mergeCell ref="K383:M383"/>
    <mergeCell ref="O383:Q383"/>
    <mergeCell ref="S383:U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N376:N380"/>
    <mergeCell ref="O376:Q380"/>
    <mergeCell ref="R376:R380"/>
    <mergeCell ref="S376:U380"/>
    <mergeCell ref="B381:B382"/>
    <mergeCell ref="C381:C382"/>
    <mergeCell ref="D381:D382"/>
    <mergeCell ref="E381:E382"/>
    <mergeCell ref="F381:F382"/>
    <mergeCell ref="G381:G382"/>
    <mergeCell ref="F376:F380"/>
    <mergeCell ref="G376:I380"/>
    <mergeCell ref="J376:J380"/>
    <mergeCell ref="K376:M376"/>
    <mergeCell ref="K377:M377"/>
    <mergeCell ref="K378:M378"/>
    <mergeCell ref="K379:M379"/>
    <mergeCell ref="K380:M380"/>
    <mergeCell ref="S365:S366"/>
    <mergeCell ref="T365:T366"/>
    <mergeCell ref="U365:U366"/>
    <mergeCell ref="B374:U374"/>
    <mergeCell ref="B376:B380"/>
    <mergeCell ref="C376:E376"/>
    <mergeCell ref="C377:E377"/>
    <mergeCell ref="C378:E378"/>
    <mergeCell ref="C379:E379"/>
    <mergeCell ref="C380:E380"/>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P362:P363"/>
    <mergeCell ref="Q362:Q363"/>
    <mergeCell ref="R362:R363"/>
    <mergeCell ref="S362:S363"/>
    <mergeCell ref="T362:T363"/>
    <mergeCell ref="U362:U363"/>
    <mergeCell ref="J362:J363"/>
    <mergeCell ref="K362:K363"/>
    <mergeCell ref="L362:L363"/>
    <mergeCell ref="M362:M363"/>
    <mergeCell ref="N362:N363"/>
    <mergeCell ref="O362:O363"/>
    <mergeCell ref="S360:T361"/>
    <mergeCell ref="U360:U361"/>
    <mergeCell ref="B362:B363"/>
    <mergeCell ref="C362:C363"/>
    <mergeCell ref="D362:D363"/>
    <mergeCell ref="E362:E363"/>
    <mergeCell ref="F362:F363"/>
    <mergeCell ref="G362:G363"/>
    <mergeCell ref="H362:H363"/>
    <mergeCell ref="I362:I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S339:T340"/>
    <mergeCell ref="U339:U340"/>
    <mergeCell ref="C341:E341"/>
    <mergeCell ref="G341:I341"/>
    <mergeCell ref="K341:M341"/>
    <mergeCell ref="O341:Q341"/>
    <mergeCell ref="S341:U341"/>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T331:T332"/>
    <mergeCell ref="U331:U332"/>
    <mergeCell ref="B333:B334"/>
    <mergeCell ref="C333:D334"/>
    <mergeCell ref="E333:E334"/>
    <mergeCell ref="F333:F334"/>
    <mergeCell ref="G333:H334"/>
    <mergeCell ref="I333:I334"/>
    <mergeCell ref="J333:J334"/>
    <mergeCell ref="K333:L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5:N329"/>
    <mergeCell ref="O325:Q329"/>
    <mergeCell ref="R325:R329"/>
    <mergeCell ref="S325:U329"/>
    <mergeCell ref="C330:E330"/>
    <mergeCell ref="G330:I330"/>
    <mergeCell ref="K330:M330"/>
    <mergeCell ref="O330:Q330"/>
    <mergeCell ref="S330:U330"/>
    <mergeCell ref="G325:I329"/>
    <mergeCell ref="J325:J329"/>
    <mergeCell ref="K325:M325"/>
    <mergeCell ref="K326:M326"/>
    <mergeCell ref="K327:M327"/>
    <mergeCell ref="K328:M328"/>
    <mergeCell ref="K329:M329"/>
    <mergeCell ref="T312:T313"/>
    <mergeCell ref="U312:U313"/>
    <mergeCell ref="B323:U323"/>
    <mergeCell ref="B325:B329"/>
    <mergeCell ref="C325:E325"/>
    <mergeCell ref="C326:E326"/>
    <mergeCell ref="C327:E327"/>
    <mergeCell ref="C328:E328"/>
    <mergeCell ref="C329:E329"/>
    <mergeCell ref="F325:F329"/>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U309:U310"/>
    <mergeCell ref="C311:E311"/>
    <mergeCell ref="G311:I311"/>
    <mergeCell ref="K311:M311"/>
    <mergeCell ref="O311:Q311"/>
    <mergeCell ref="S311:U311"/>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S288:T289"/>
    <mergeCell ref="U288:U289"/>
    <mergeCell ref="C290:E290"/>
    <mergeCell ref="G290:I290"/>
    <mergeCell ref="K290:M290"/>
    <mergeCell ref="O290:Q290"/>
    <mergeCell ref="S290:U290"/>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4:N278"/>
    <mergeCell ref="O274:Q278"/>
    <mergeCell ref="R274:R278"/>
    <mergeCell ref="S274:U278"/>
    <mergeCell ref="C279:E279"/>
    <mergeCell ref="G279:I279"/>
    <mergeCell ref="K279:M279"/>
    <mergeCell ref="O279:Q279"/>
    <mergeCell ref="S279:U279"/>
    <mergeCell ref="F274:F278"/>
    <mergeCell ref="G274:I278"/>
    <mergeCell ref="J274:J278"/>
    <mergeCell ref="K274:M274"/>
    <mergeCell ref="K275:M275"/>
    <mergeCell ref="K276:M276"/>
    <mergeCell ref="K277:M277"/>
    <mergeCell ref="K278:M278"/>
    <mergeCell ref="S263:S264"/>
    <mergeCell ref="T263:T264"/>
    <mergeCell ref="U263:U264"/>
    <mergeCell ref="B272:U272"/>
    <mergeCell ref="B274:B278"/>
    <mergeCell ref="C274:E274"/>
    <mergeCell ref="C275:E275"/>
    <mergeCell ref="C276:E276"/>
    <mergeCell ref="C277:E277"/>
    <mergeCell ref="C278:E278"/>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3:N227"/>
    <mergeCell ref="O223:Q227"/>
    <mergeCell ref="R223:R227"/>
    <mergeCell ref="S223:U227"/>
    <mergeCell ref="C228:E228"/>
    <mergeCell ref="G228:I228"/>
    <mergeCell ref="K228:M228"/>
    <mergeCell ref="O228:Q228"/>
    <mergeCell ref="S228:U228"/>
    <mergeCell ref="G223:I227"/>
    <mergeCell ref="J223:J227"/>
    <mergeCell ref="K223:M223"/>
    <mergeCell ref="K224:M224"/>
    <mergeCell ref="K225:M225"/>
    <mergeCell ref="K226:M226"/>
    <mergeCell ref="K227:M227"/>
    <mergeCell ref="T212:T213"/>
    <mergeCell ref="U212:U213"/>
    <mergeCell ref="B221:U221"/>
    <mergeCell ref="B223:B227"/>
    <mergeCell ref="C223:E223"/>
    <mergeCell ref="C224:E224"/>
    <mergeCell ref="C225:E225"/>
    <mergeCell ref="C226:E226"/>
    <mergeCell ref="C227:E227"/>
    <mergeCell ref="F223:F227"/>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U209:U210"/>
    <mergeCell ref="C211:E211"/>
    <mergeCell ref="G211:I211"/>
    <mergeCell ref="K211:M211"/>
    <mergeCell ref="O211:Q211"/>
    <mergeCell ref="S211:U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4:N178"/>
    <mergeCell ref="O174:Q178"/>
    <mergeCell ref="R174:R178"/>
    <mergeCell ref="S174:U178"/>
    <mergeCell ref="C179:E179"/>
    <mergeCell ref="G179:I179"/>
    <mergeCell ref="K179:M179"/>
    <mergeCell ref="O179:Q179"/>
    <mergeCell ref="S179:U179"/>
    <mergeCell ref="J174:J178"/>
    <mergeCell ref="K174:M174"/>
    <mergeCell ref="K175:M175"/>
    <mergeCell ref="K176:M176"/>
    <mergeCell ref="K177:M177"/>
    <mergeCell ref="K178:M178"/>
    <mergeCell ref="U159:U160"/>
    <mergeCell ref="B172:U172"/>
    <mergeCell ref="B174:B178"/>
    <mergeCell ref="C174:E174"/>
    <mergeCell ref="C175:E175"/>
    <mergeCell ref="C176:E176"/>
    <mergeCell ref="C177:E177"/>
    <mergeCell ref="C178:E178"/>
    <mergeCell ref="F174:F178"/>
    <mergeCell ref="G174:I178"/>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6:U147"/>
    <mergeCell ref="C148:E148"/>
    <mergeCell ref="G148:I148"/>
    <mergeCell ref="K148:M148"/>
    <mergeCell ref="O148:Q148"/>
    <mergeCell ref="S148:U14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S126:S127"/>
    <mergeCell ref="T126:T127"/>
    <mergeCell ref="U126:U127"/>
    <mergeCell ref="B128:B129"/>
    <mergeCell ref="C128:D129"/>
    <mergeCell ref="E128:E129"/>
    <mergeCell ref="F128:F129"/>
    <mergeCell ref="G128:H129"/>
    <mergeCell ref="I128:I129"/>
    <mergeCell ref="J128:J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4:N98"/>
    <mergeCell ref="O94:Q98"/>
    <mergeCell ref="R94:R98"/>
    <mergeCell ref="S94:U98"/>
    <mergeCell ref="C99:E99"/>
    <mergeCell ref="G99:I99"/>
    <mergeCell ref="K99:M99"/>
    <mergeCell ref="O99:Q99"/>
    <mergeCell ref="S99:U99"/>
    <mergeCell ref="J94:J98"/>
    <mergeCell ref="K94:M94"/>
    <mergeCell ref="K95:M95"/>
    <mergeCell ref="K96:M96"/>
    <mergeCell ref="K97:M97"/>
    <mergeCell ref="K98:M98"/>
    <mergeCell ref="U83:U84"/>
    <mergeCell ref="B92:U92"/>
    <mergeCell ref="B94:B98"/>
    <mergeCell ref="C94:E94"/>
    <mergeCell ref="C95:E95"/>
    <mergeCell ref="C96:E96"/>
    <mergeCell ref="C97:E97"/>
    <mergeCell ref="C98:E98"/>
    <mergeCell ref="F94:F98"/>
    <mergeCell ref="G94:I98"/>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T46:T47"/>
    <mergeCell ref="U46:U47"/>
    <mergeCell ref="C48:E48"/>
    <mergeCell ref="G48:I48"/>
    <mergeCell ref="K48:M48"/>
    <mergeCell ref="O48:Q48"/>
    <mergeCell ref="S48:U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O18:Q22"/>
    <mergeCell ref="R18:R22"/>
    <mergeCell ref="S18:U22"/>
    <mergeCell ref="C23:E23"/>
    <mergeCell ref="G23:I23"/>
    <mergeCell ref="K23:M23"/>
    <mergeCell ref="O23:Q23"/>
    <mergeCell ref="S23:U23"/>
    <mergeCell ref="K18:M18"/>
    <mergeCell ref="K19:M19"/>
    <mergeCell ref="K20:M20"/>
    <mergeCell ref="K21:M21"/>
    <mergeCell ref="K22:M22"/>
    <mergeCell ref="N18:N22"/>
    <mergeCell ref="B16:U16"/>
    <mergeCell ref="B18:B22"/>
    <mergeCell ref="C18:E18"/>
    <mergeCell ref="C19:E19"/>
    <mergeCell ref="C20:E20"/>
    <mergeCell ref="C21:E21"/>
    <mergeCell ref="C22:E22"/>
    <mergeCell ref="F18:F22"/>
    <mergeCell ref="G18:I22"/>
    <mergeCell ref="J18: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6" t="s">
        <v>714</v>
      </c>
      <c r="B1" s="1" t="s">
        <v>1</v>
      </c>
    </row>
    <row r="2" spans="1:2">
      <c r="A2" s="6"/>
      <c r="B2" s="1" t="s">
        <v>2</v>
      </c>
    </row>
    <row r="3" spans="1:2">
      <c r="A3" s="3" t="s">
        <v>117</v>
      </c>
      <c r="B3" s="4" t="s">
        <v>5</v>
      </c>
    </row>
    <row r="4" spans="1:2">
      <c r="A4" s="18" t="s">
        <v>715</v>
      </c>
      <c r="B4" s="4" t="s">
        <v>5</v>
      </c>
    </row>
    <row r="5" spans="1:2" ht="26.25">
      <c r="A5" s="18"/>
      <c r="B5" s="12" t="s">
        <v>120</v>
      </c>
    </row>
    <row r="6" spans="1:2" ht="370.5">
      <c r="A6" s="18"/>
      <c r="B6" s="13" t="s">
        <v>121</v>
      </c>
    </row>
    <row r="7" spans="1:2">
      <c r="A7" s="18" t="s">
        <v>716</v>
      </c>
      <c r="B7" s="4" t="s">
        <v>5</v>
      </c>
    </row>
    <row r="8" spans="1:2">
      <c r="A8" s="18"/>
      <c r="B8" s="12" t="s">
        <v>122</v>
      </c>
    </row>
    <row r="9" spans="1:2" ht="180">
      <c r="A9" s="18"/>
      <c r="B9" s="14" t="s">
        <v>123</v>
      </c>
    </row>
    <row r="10" spans="1:2">
      <c r="A10" s="18" t="s">
        <v>717</v>
      </c>
      <c r="B10" s="4" t="s">
        <v>5</v>
      </c>
    </row>
    <row r="11" spans="1:2">
      <c r="A11" s="18"/>
      <c r="B11" s="12" t="s">
        <v>124</v>
      </c>
    </row>
    <row r="12" spans="1:2" ht="128.25">
      <c r="A12" s="18"/>
      <c r="B12" s="13" t="s">
        <v>125</v>
      </c>
    </row>
    <row r="13" spans="1:2" ht="179.25">
      <c r="A13" s="18"/>
      <c r="B13" s="13" t="s">
        <v>126</v>
      </c>
    </row>
    <row r="14" spans="1:2" ht="141">
      <c r="A14" s="18"/>
      <c r="B14" s="13" t="s">
        <v>127</v>
      </c>
    </row>
    <row r="15" spans="1:2" ht="243">
      <c r="A15" s="18"/>
      <c r="B15" s="13" t="s">
        <v>128</v>
      </c>
    </row>
    <row r="16" spans="1:2">
      <c r="A16" s="18" t="s">
        <v>718</v>
      </c>
      <c r="B16" s="4" t="s">
        <v>5</v>
      </c>
    </row>
    <row r="17" spans="1:2">
      <c r="A17" s="18"/>
      <c r="B17" s="15" t="s">
        <v>133</v>
      </c>
    </row>
    <row r="18" spans="1:2" ht="230.25">
      <c r="A18" s="18"/>
      <c r="B18" s="13" t="s">
        <v>134</v>
      </c>
    </row>
    <row r="19" spans="1:2" ht="255.75">
      <c r="A19" s="18"/>
      <c r="B19" s="13" t="s">
        <v>135</v>
      </c>
    </row>
    <row r="20" spans="1:2" ht="217.5">
      <c r="A20" s="18"/>
      <c r="B20" s="13" t="s">
        <v>136</v>
      </c>
    </row>
    <row r="21" spans="1:2" ht="268.5">
      <c r="A21" s="18"/>
      <c r="B21" s="13" t="s">
        <v>137</v>
      </c>
    </row>
    <row r="22" spans="1:2" ht="268.5">
      <c r="A22" s="18"/>
      <c r="B22" s="13" t="s">
        <v>138</v>
      </c>
    </row>
    <row r="23" spans="1:2" ht="90">
      <c r="A23" s="18"/>
      <c r="B23" s="13" t="s">
        <v>139</v>
      </c>
    </row>
    <row r="24" spans="1:2" ht="255.75">
      <c r="A24" s="18"/>
      <c r="B24" s="13" t="s">
        <v>140</v>
      </c>
    </row>
    <row r="25" spans="1:2">
      <c r="A25" s="18" t="s">
        <v>719</v>
      </c>
      <c r="B25" s="4" t="s">
        <v>5</v>
      </c>
    </row>
    <row r="26" spans="1:2" ht="26.25">
      <c r="A26" s="18"/>
      <c r="B26" s="16" t="s">
        <v>141</v>
      </c>
    </row>
    <row r="27" spans="1:2" ht="204.75">
      <c r="A27" s="18"/>
      <c r="B27" s="13" t="s">
        <v>142</v>
      </c>
    </row>
    <row r="28" spans="1:2">
      <c r="A28" s="18"/>
      <c r="B28" s="4"/>
    </row>
    <row r="29" spans="1:2" ht="26.25">
      <c r="A29" s="18"/>
      <c r="B29" s="16" t="s">
        <v>143</v>
      </c>
    </row>
    <row r="30" spans="1:2" ht="204.75">
      <c r="A30" s="18"/>
      <c r="B30" s="13" t="s">
        <v>144</v>
      </c>
    </row>
  </sheetData>
  <mergeCells count="6">
    <mergeCell ref="A1:A2"/>
    <mergeCell ref="A4:A6"/>
    <mergeCell ref="A7:A9"/>
    <mergeCell ref="A10:A15"/>
    <mergeCell ref="A16:A24"/>
    <mergeCell ref="A25:A30"/>
  </mergeCells>
  <hyperlinks>
    <hyperlink ref="B9" location="sF425E013610F2A1B98B3880946DAA843" display="sF425E013610F2A1B98B3880946DAA843"/>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5"/>
  <sheetViews>
    <sheetView showGridLines="0" workbookViewId="0"/>
  </sheetViews>
  <sheetFormatPr defaultRowHeight="15"/>
  <cols>
    <col min="1" max="4" width="36.5703125" bestFit="1" customWidth="1"/>
    <col min="5" max="5" width="8" customWidth="1"/>
    <col min="6" max="6" width="2.5703125" customWidth="1"/>
    <col min="7" max="7" width="7.140625" customWidth="1"/>
    <col min="8" max="8" width="6.42578125" customWidth="1"/>
    <col min="9" max="9" width="8" customWidth="1"/>
    <col min="10" max="10" width="9.28515625" customWidth="1"/>
    <col min="11" max="11" width="7.85546875" customWidth="1"/>
    <col min="12" max="13" width="8" customWidth="1"/>
    <col min="14" max="14" width="4.85546875" customWidth="1"/>
    <col min="15" max="15" width="6.140625" customWidth="1"/>
    <col min="16" max="16" width="11" customWidth="1"/>
    <col min="17" max="17" width="18" customWidth="1"/>
    <col min="18" max="18" width="1.85546875" customWidth="1"/>
    <col min="19" max="19" width="2.42578125" customWidth="1"/>
    <col min="20" max="20" width="4.85546875" customWidth="1"/>
    <col min="21" max="21" width="8" customWidth="1"/>
    <col min="22" max="22" width="1.85546875" customWidth="1"/>
    <col min="23" max="23" width="2.42578125" customWidth="1"/>
    <col min="24" max="25" width="8.5703125" customWidth="1"/>
    <col min="26" max="26" width="1.85546875" customWidth="1"/>
    <col min="27" max="27" width="2.42578125" customWidth="1"/>
    <col min="28" max="28" width="6.7109375" customWidth="1"/>
    <col min="29" max="30" width="11.140625" customWidth="1"/>
    <col min="31" max="31" width="17.28515625" customWidth="1"/>
    <col min="32" max="32" width="11.7109375" customWidth="1"/>
  </cols>
  <sheetData>
    <row r="1" spans="1:32" ht="15" customHeight="1">
      <c r="A1" s="6" t="s">
        <v>72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45">
      <c r="A3" s="3" t="s">
        <v>146</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ht="15" customHeight="1">
      <c r="A4" s="18" t="s">
        <v>72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c r="A5" s="18"/>
      <c r="B5" s="20" t="s">
        <v>14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c r="A6" s="18"/>
      <c r="B6" s="35"/>
      <c r="C6" s="35"/>
      <c r="D6" s="35"/>
      <c r="E6" s="35"/>
      <c r="F6" s="35"/>
      <c r="G6" s="35"/>
      <c r="H6" s="35"/>
      <c r="I6" s="35"/>
      <c r="J6" s="35"/>
      <c r="K6" s="35"/>
      <c r="L6" s="35"/>
      <c r="M6" s="35"/>
      <c r="N6" s="35"/>
      <c r="O6" s="35"/>
      <c r="P6" s="35"/>
      <c r="Q6" s="35"/>
      <c r="R6" s="35"/>
      <c r="S6" s="35"/>
      <c r="T6" s="35"/>
      <c r="U6" s="35"/>
      <c r="V6" s="35"/>
      <c r="W6" s="35"/>
      <c r="X6" s="35"/>
      <c r="Y6" s="35"/>
      <c r="Z6" s="35"/>
    </row>
    <row r="7" spans="1:32">
      <c r="A7" s="18"/>
      <c r="B7" s="9"/>
      <c r="C7" s="9"/>
      <c r="D7" s="9"/>
      <c r="E7" s="9"/>
      <c r="F7" s="9"/>
      <c r="G7" s="9"/>
      <c r="H7" s="9"/>
      <c r="I7" s="9"/>
      <c r="J7" s="9"/>
      <c r="K7" s="9"/>
      <c r="L7" s="9"/>
      <c r="M7" s="9"/>
      <c r="N7" s="9"/>
      <c r="O7" s="9"/>
      <c r="P7" s="9"/>
      <c r="Q7" s="9"/>
      <c r="R7" s="9"/>
      <c r="S7" s="9"/>
      <c r="T7" s="9"/>
      <c r="U7" s="9"/>
      <c r="V7" s="9"/>
      <c r="W7" s="9"/>
      <c r="X7" s="9"/>
      <c r="Y7" s="9"/>
      <c r="Z7" s="9"/>
    </row>
    <row r="8" spans="1:32" ht="15.75" thickBot="1">
      <c r="A8" s="18"/>
      <c r="B8" s="25"/>
      <c r="C8" s="25"/>
      <c r="D8" s="37" t="s">
        <v>149</v>
      </c>
      <c r="E8" s="37"/>
      <c r="F8" s="37"/>
      <c r="G8" s="37"/>
      <c r="H8" s="37"/>
      <c r="I8" s="37"/>
      <c r="J8" s="37"/>
      <c r="K8" s="37"/>
      <c r="L8" s="37"/>
      <c r="M8" s="37"/>
      <c r="N8" s="37"/>
      <c r="O8" s="25"/>
      <c r="P8" s="37" t="s">
        <v>150</v>
      </c>
      <c r="Q8" s="37"/>
      <c r="R8" s="37"/>
      <c r="S8" s="37"/>
      <c r="T8" s="37"/>
      <c r="U8" s="37"/>
      <c r="V8" s="37"/>
      <c r="W8" s="37"/>
      <c r="X8" s="37"/>
      <c r="Y8" s="37"/>
      <c r="Z8" s="37"/>
    </row>
    <row r="9" spans="1:32">
      <c r="A9" s="18"/>
      <c r="B9" s="38"/>
      <c r="C9" s="38"/>
      <c r="D9" s="39" t="s">
        <v>151</v>
      </c>
      <c r="E9" s="39"/>
      <c r="F9" s="39"/>
      <c r="G9" s="40"/>
      <c r="H9" s="39" t="s">
        <v>153</v>
      </c>
      <c r="I9" s="39"/>
      <c r="J9" s="39"/>
      <c r="K9" s="40"/>
      <c r="L9" s="39" t="s">
        <v>154</v>
      </c>
      <c r="M9" s="39"/>
      <c r="N9" s="39"/>
      <c r="O9" s="38"/>
      <c r="P9" s="39" t="s">
        <v>151</v>
      </c>
      <c r="Q9" s="39"/>
      <c r="R9" s="39"/>
      <c r="S9" s="40"/>
      <c r="T9" s="39" t="s">
        <v>153</v>
      </c>
      <c r="U9" s="39"/>
      <c r="V9" s="39"/>
      <c r="W9" s="40"/>
      <c r="X9" s="39" t="s">
        <v>154</v>
      </c>
      <c r="Y9" s="39"/>
      <c r="Z9" s="39"/>
    </row>
    <row r="10" spans="1:32" ht="15.75" thickBot="1">
      <c r="A10" s="18"/>
      <c r="B10" s="38"/>
      <c r="C10" s="38"/>
      <c r="D10" s="37" t="s">
        <v>152</v>
      </c>
      <c r="E10" s="37"/>
      <c r="F10" s="37"/>
      <c r="G10" s="41"/>
      <c r="H10" s="37"/>
      <c r="I10" s="37"/>
      <c r="J10" s="37"/>
      <c r="K10" s="41"/>
      <c r="L10" s="37"/>
      <c r="M10" s="37"/>
      <c r="N10" s="37"/>
      <c r="O10" s="38"/>
      <c r="P10" s="37" t="s">
        <v>152</v>
      </c>
      <c r="Q10" s="37"/>
      <c r="R10" s="37"/>
      <c r="S10" s="38"/>
      <c r="T10" s="37"/>
      <c r="U10" s="37"/>
      <c r="V10" s="37"/>
      <c r="W10" s="38"/>
      <c r="X10" s="37"/>
      <c r="Y10" s="37"/>
      <c r="Z10" s="37"/>
    </row>
    <row r="11" spans="1:32">
      <c r="A11" s="18"/>
      <c r="B11" s="28" t="s">
        <v>155</v>
      </c>
      <c r="C11" s="29"/>
      <c r="D11" s="42"/>
      <c r="E11" s="42"/>
      <c r="F11" s="42"/>
      <c r="G11" s="29"/>
      <c r="H11" s="42"/>
      <c r="I11" s="42"/>
      <c r="J11" s="42"/>
      <c r="K11" s="29"/>
      <c r="L11" s="42"/>
      <c r="M11" s="42"/>
      <c r="N11" s="42"/>
      <c r="O11" s="29"/>
      <c r="P11" s="42"/>
      <c r="Q11" s="42"/>
      <c r="R11" s="42"/>
      <c r="S11" s="29"/>
      <c r="T11" s="42"/>
      <c r="U11" s="42"/>
      <c r="V11" s="42"/>
      <c r="W11" s="29"/>
      <c r="X11" s="42"/>
      <c r="Y11" s="42"/>
      <c r="Z11" s="42"/>
    </row>
    <row r="12" spans="1:32">
      <c r="A12" s="18"/>
      <c r="B12" s="43" t="s">
        <v>156</v>
      </c>
      <c r="C12" s="38"/>
      <c r="D12" s="44" t="s">
        <v>157</v>
      </c>
      <c r="E12" s="46">
        <v>460</v>
      </c>
      <c r="F12" s="38"/>
      <c r="G12" s="38"/>
      <c r="H12" s="44" t="s">
        <v>157</v>
      </c>
      <c r="I12" s="46">
        <v>200</v>
      </c>
      <c r="J12" s="38"/>
      <c r="K12" s="38"/>
      <c r="L12" s="44" t="s">
        <v>157</v>
      </c>
      <c r="M12" s="46">
        <v>660</v>
      </c>
      <c r="N12" s="38"/>
      <c r="O12" s="38"/>
      <c r="P12" s="44" t="s">
        <v>157</v>
      </c>
      <c r="Q12" s="46">
        <v>931</v>
      </c>
      <c r="R12" s="38"/>
      <c r="S12" s="38"/>
      <c r="T12" s="44" t="s">
        <v>157</v>
      </c>
      <c r="U12" s="46">
        <v>363</v>
      </c>
      <c r="V12" s="38"/>
      <c r="W12" s="38"/>
      <c r="X12" s="44" t="s">
        <v>157</v>
      </c>
      <c r="Y12" s="49">
        <v>1294</v>
      </c>
      <c r="Z12" s="38"/>
    </row>
    <row r="13" spans="1:32" ht="15.75" thickBot="1">
      <c r="A13" s="18"/>
      <c r="B13" s="43"/>
      <c r="C13" s="38"/>
      <c r="D13" s="45"/>
      <c r="E13" s="47"/>
      <c r="F13" s="48"/>
      <c r="G13" s="38"/>
      <c r="H13" s="45"/>
      <c r="I13" s="47"/>
      <c r="J13" s="48"/>
      <c r="K13" s="38"/>
      <c r="L13" s="45"/>
      <c r="M13" s="47"/>
      <c r="N13" s="48"/>
      <c r="O13" s="38"/>
      <c r="P13" s="45"/>
      <c r="Q13" s="47"/>
      <c r="R13" s="48"/>
      <c r="S13" s="38"/>
      <c r="T13" s="45"/>
      <c r="U13" s="47"/>
      <c r="V13" s="48"/>
      <c r="W13" s="38"/>
      <c r="X13" s="45"/>
      <c r="Y13" s="50"/>
      <c r="Z13" s="48"/>
    </row>
    <row r="14" spans="1:32" ht="15.75" thickTop="1">
      <c r="A14" s="18"/>
      <c r="B14" s="51" t="s">
        <v>158</v>
      </c>
      <c r="C14" s="52"/>
      <c r="D14" s="54" t="s">
        <v>157</v>
      </c>
      <c r="E14" s="56">
        <v>401</v>
      </c>
      <c r="F14" s="57"/>
      <c r="G14" s="52"/>
      <c r="H14" s="54" t="s">
        <v>157</v>
      </c>
      <c r="I14" s="56">
        <v>197</v>
      </c>
      <c r="J14" s="57"/>
      <c r="K14" s="52"/>
      <c r="L14" s="54" t="s">
        <v>157</v>
      </c>
      <c r="M14" s="56">
        <v>598</v>
      </c>
      <c r="N14" s="57"/>
      <c r="O14" s="52"/>
      <c r="P14" s="54" t="s">
        <v>157</v>
      </c>
      <c r="Q14" s="56">
        <v>826</v>
      </c>
      <c r="R14" s="57"/>
      <c r="S14" s="52"/>
      <c r="T14" s="54" t="s">
        <v>157</v>
      </c>
      <c r="U14" s="56">
        <v>348</v>
      </c>
      <c r="V14" s="57"/>
      <c r="W14" s="52"/>
      <c r="X14" s="54" t="s">
        <v>157</v>
      </c>
      <c r="Y14" s="59">
        <v>1174</v>
      </c>
      <c r="Z14" s="57"/>
    </row>
    <row r="15" spans="1:32">
      <c r="A15" s="18"/>
      <c r="B15" s="51"/>
      <c r="C15" s="52"/>
      <c r="D15" s="53"/>
      <c r="E15" s="55"/>
      <c r="F15" s="52"/>
      <c r="G15" s="52"/>
      <c r="H15" s="53"/>
      <c r="I15" s="55"/>
      <c r="J15" s="52"/>
      <c r="K15" s="52"/>
      <c r="L15" s="53"/>
      <c r="M15" s="55"/>
      <c r="N15" s="52"/>
      <c r="O15" s="52"/>
      <c r="P15" s="53"/>
      <c r="Q15" s="55"/>
      <c r="R15" s="52"/>
      <c r="S15" s="52"/>
      <c r="T15" s="53"/>
      <c r="U15" s="55"/>
      <c r="V15" s="52"/>
      <c r="W15" s="52"/>
      <c r="X15" s="58"/>
      <c r="Y15" s="60"/>
      <c r="Z15" s="61"/>
    </row>
    <row r="16" spans="1:32" ht="23.25" customHeight="1">
      <c r="A16" s="18"/>
      <c r="B16" s="43" t="s">
        <v>159</v>
      </c>
      <c r="C16" s="38"/>
      <c r="D16" s="49">
        <v>11091</v>
      </c>
      <c r="E16" s="49"/>
      <c r="F16" s="38"/>
      <c r="G16" s="38"/>
      <c r="H16" s="49">
        <v>12404</v>
      </c>
      <c r="I16" s="49"/>
      <c r="J16" s="38"/>
      <c r="K16" s="38"/>
      <c r="L16" s="49">
        <v>23495</v>
      </c>
      <c r="M16" s="49"/>
      <c r="N16" s="38"/>
      <c r="O16" s="38"/>
      <c r="P16" s="49">
        <v>9795</v>
      </c>
      <c r="Q16" s="49"/>
      <c r="R16" s="38"/>
      <c r="S16" s="38"/>
      <c r="T16" s="49">
        <v>11394</v>
      </c>
      <c r="U16" s="49"/>
      <c r="V16" s="38"/>
      <c r="W16" s="38"/>
      <c r="X16" s="49">
        <v>21189</v>
      </c>
      <c r="Y16" s="49"/>
      <c r="Z16" s="38"/>
    </row>
    <row r="17" spans="1:26">
      <c r="A17" s="18"/>
      <c r="B17" s="43"/>
      <c r="C17" s="38"/>
      <c r="D17" s="49"/>
      <c r="E17" s="49"/>
      <c r="F17" s="38"/>
      <c r="G17" s="38"/>
      <c r="H17" s="49"/>
      <c r="I17" s="49"/>
      <c r="J17" s="38"/>
      <c r="K17" s="38"/>
      <c r="L17" s="49"/>
      <c r="M17" s="49"/>
      <c r="N17" s="38"/>
      <c r="O17" s="38"/>
      <c r="P17" s="49"/>
      <c r="Q17" s="49"/>
      <c r="R17" s="38"/>
      <c r="S17" s="38"/>
      <c r="T17" s="49"/>
      <c r="U17" s="49"/>
      <c r="V17" s="38"/>
      <c r="W17" s="38"/>
      <c r="X17" s="49"/>
      <c r="Y17" s="49"/>
      <c r="Z17" s="38"/>
    </row>
    <row r="18" spans="1:26" ht="22.5" customHeight="1">
      <c r="A18" s="18"/>
      <c r="B18" s="51" t="s">
        <v>160</v>
      </c>
      <c r="C18" s="52"/>
      <c r="D18" s="62">
        <v>1123</v>
      </c>
      <c r="E18" s="62"/>
      <c r="F18" s="52"/>
      <c r="G18" s="52"/>
      <c r="H18" s="55" t="s">
        <v>161</v>
      </c>
      <c r="I18" s="55"/>
      <c r="J18" s="52"/>
      <c r="K18" s="52"/>
      <c r="L18" s="62">
        <v>1123</v>
      </c>
      <c r="M18" s="62"/>
      <c r="N18" s="52"/>
      <c r="O18" s="52"/>
      <c r="P18" s="55">
        <v>767</v>
      </c>
      <c r="Q18" s="55"/>
      <c r="R18" s="52"/>
      <c r="S18" s="52"/>
      <c r="T18" s="55" t="s">
        <v>161</v>
      </c>
      <c r="U18" s="55"/>
      <c r="V18" s="52"/>
      <c r="W18" s="52"/>
      <c r="X18" s="55">
        <v>767</v>
      </c>
      <c r="Y18" s="55"/>
      <c r="Z18" s="52"/>
    </row>
    <row r="19" spans="1:26" ht="15.75" thickBot="1">
      <c r="A19" s="18"/>
      <c r="B19" s="51"/>
      <c r="C19" s="52"/>
      <c r="D19" s="63"/>
      <c r="E19" s="63"/>
      <c r="F19" s="64"/>
      <c r="G19" s="52"/>
      <c r="H19" s="65"/>
      <c r="I19" s="65"/>
      <c r="J19" s="64"/>
      <c r="K19" s="52"/>
      <c r="L19" s="63"/>
      <c r="M19" s="63"/>
      <c r="N19" s="64"/>
      <c r="O19" s="52"/>
      <c r="P19" s="65"/>
      <c r="Q19" s="65"/>
      <c r="R19" s="64"/>
      <c r="S19" s="52"/>
      <c r="T19" s="65"/>
      <c r="U19" s="65"/>
      <c r="V19" s="64"/>
      <c r="W19" s="52"/>
      <c r="X19" s="65"/>
      <c r="Y19" s="65"/>
      <c r="Z19" s="64"/>
    </row>
    <row r="20" spans="1:26">
      <c r="A20" s="18"/>
      <c r="B20" s="38"/>
      <c r="C20" s="38"/>
      <c r="D20" s="66">
        <v>12615</v>
      </c>
      <c r="E20" s="66"/>
      <c r="F20" s="40"/>
      <c r="G20" s="38"/>
      <c r="H20" s="66">
        <v>12601</v>
      </c>
      <c r="I20" s="66"/>
      <c r="J20" s="40"/>
      <c r="K20" s="38"/>
      <c r="L20" s="66">
        <v>25216</v>
      </c>
      <c r="M20" s="66"/>
      <c r="N20" s="40"/>
      <c r="O20" s="38"/>
      <c r="P20" s="66">
        <v>11388</v>
      </c>
      <c r="Q20" s="66"/>
      <c r="R20" s="40"/>
      <c r="S20" s="38"/>
      <c r="T20" s="66">
        <v>11742</v>
      </c>
      <c r="U20" s="66"/>
      <c r="V20" s="40"/>
      <c r="W20" s="38"/>
      <c r="X20" s="66">
        <v>23130</v>
      </c>
      <c r="Y20" s="66"/>
      <c r="Z20" s="40"/>
    </row>
    <row r="21" spans="1:26">
      <c r="A21" s="18"/>
      <c r="B21" s="38"/>
      <c r="C21" s="38"/>
      <c r="D21" s="49"/>
      <c r="E21" s="49"/>
      <c r="F21" s="38"/>
      <c r="G21" s="38"/>
      <c r="H21" s="49"/>
      <c r="I21" s="49"/>
      <c r="J21" s="38"/>
      <c r="K21" s="38"/>
      <c r="L21" s="49"/>
      <c r="M21" s="49"/>
      <c r="N21" s="38"/>
      <c r="O21" s="38"/>
      <c r="P21" s="49"/>
      <c r="Q21" s="49"/>
      <c r="R21" s="38"/>
      <c r="S21" s="38"/>
      <c r="T21" s="67"/>
      <c r="U21" s="67"/>
      <c r="V21" s="41"/>
      <c r="W21" s="38"/>
      <c r="X21" s="67"/>
      <c r="Y21" s="67"/>
      <c r="Z21" s="41"/>
    </row>
    <row r="22" spans="1:26" ht="26.25">
      <c r="A22" s="18"/>
      <c r="B22" s="32" t="s">
        <v>162</v>
      </c>
      <c r="C22" s="29"/>
      <c r="D22" s="55" t="s">
        <v>163</v>
      </c>
      <c r="E22" s="55"/>
      <c r="F22" s="33" t="s">
        <v>164</v>
      </c>
      <c r="G22" s="29"/>
      <c r="H22" s="55" t="s">
        <v>165</v>
      </c>
      <c r="I22" s="55"/>
      <c r="J22" s="33" t="s">
        <v>164</v>
      </c>
      <c r="K22" s="29"/>
      <c r="L22" s="55" t="s">
        <v>166</v>
      </c>
      <c r="M22" s="55"/>
      <c r="N22" s="33" t="s">
        <v>164</v>
      </c>
      <c r="O22" s="29"/>
      <c r="P22" s="55" t="s">
        <v>167</v>
      </c>
      <c r="Q22" s="55"/>
      <c r="R22" s="33" t="s">
        <v>164</v>
      </c>
      <c r="S22" s="29"/>
      <c r="T22" s="55" t="s">
        <v>168</v>
      </c>
      <c r="U22" s="55"/>
      <c r="V22" s="33" t="s">
        <v>164</v>
      </c>
      <c r="W22" s="29"/>
      <c r="X22" s="55" t="s">
        <v>169</v>
      </c>
      <c r="Y22" s="55"/>
      <c r="Z22" s="33" t="s">
        <v>164</v>
      </c>
    </row>
    <row r="23" spans="1:26">
      <c r="A23" s="18"/>
      <c r="B23" s="43" t="s">
        <v>170</v>
      </c>
      <c r="C23" s="38"/>
      <c r="D23" s="46" t="s">
        <v>171</v>
      </c>
      <c r="E23" s="46"/>
      <c r="F23" s="44" t="s">
        <v>164</v>
      </c>
      <c r="G23" s="38"/>
      <c r="H23" s="46" t="s">
        <v>161</v>
      </c>
      <c r="I23" s="46"/>
      <c r="J23" s="38"/>
      <c r="K23" s="38"/>
      <c r="L23" s="46" t="s">
        <v>171</v>
      </c>
      <c r="M23" s="46"/>
      <c r="N23" s="44" t="s">
        <v>164</v>
      </c>
      <c r="O23" s="38"/>
      <c r="P23" s="46" t="s">
        <v>172</v>
      </c>
      <c r="Q23" s="46"/>
      <c r="R23" s="44" t="s">
        <v>164</v>
      </c>
      <c r="S23" s="38"/>
      <c r="T23" s="46" t="s">
        <v>161</v>
      </c>
      <c r="U23" s="46"/>
      <c r="V23" s="38"/>
      <c r="W23" s="38"/>
      <c r="X23" s="46" t="s">
        <v>172</v>
      </c>
      <c r="Y23" s="46"/>
      <c r="Z23" s="44" t="s">
        <v>164</v>
      </c>
    </row>
    <row r="24" spans="1:26" ht="15.75" thickBot="1">
      <c r="A24" s="18"/>
      <c r="B24" s="43"/>
      <c r="C24" s="38"/>
      <c r="D24" s="68"/>
      <c r="E24" s="68"/>
      <c r="F24" s="69"/>
      <c r="G24" s="38"/>
      <c r="H24" s="68"/>
      <c r="I24" s="68"/>
      <c r="J24" s="70"/>
      <c r="K24" s="38"/>
      <c r="L24" s="68"/>
      <c r="M24" s="68"/>
      <c r="N24" s="69"/>
      <c r="O24" s="38"/>
      <c r="P24" s="68"/>
      <c r="Q24" s="68"/>
      <c r="R24" s="69"/>
      <c r="S24" s="38"/>
      <c r="T24" s="68"/>
      <c r="U24" s="68"/>
      <c r="V24" s="70"/>
      <c r="W24" s="38"/>
      <c r="X24" s="68"/>
      <c r="Y24" s="68"/>
      <c r="Z24" s="69"/>
    </row>
    <row r="25" spans="1:26">
      <c r="A25" s="18"/>
      <c r="B25" s="51" t="s">
        <v>173</v>
      </c>
      <c r="C25" s="52"/>
      <c r="D25" s="71">
        <v>12079</v>
      </c>
      <c r="E25" s="71"/>
      <c r="F25" s="42"/>
      <c r="G25" s="52"/>
      <c r="H25" s="71">
        <v>12529</v>
      </c>
      <c r="I25" s="71"/>
      <c r="J25" s="42"/>
      <c r="K25" s="52"/>
      <c r="L25" s="71">
        <v>24608</v>
      </c>
      <c r="M25" s="71"/>
      <c r="N25" s="42"/>
      <c r="O25" s="52"/>
      <c r="P25" s="71">
        <v>10920</v>
      </c>
      <c r="Q25" s="71"/>
      <c r="R25" s="42"/>
      <c r="S25" s="52"/>
      <c r="T25" s="71">
        <v>11713</v>
      </c>
      <c r="U25" s="71"/>
      <c r="V25" s="42"/>
      <c r="W25" s="52"/>
      <c r="X25" s="71">
        <v>22633</v>
      </c>
      <c r="Y25" s="71"/>
      <c r="Z25" s="42"/>
    </row>
    <row r="26" spans="1:26" ht="15.75" thickBot="1">
      <c r="A26" s="18"/>
      <c r="B26" s="51"/>
      <c r="C26" s="52"/>
      <c r="D26" s="63"/>
      <c r="E26" s="63"/>
      <c r="F26" s="64"/>
      <c r="G26" s="52"/>
      <c r="H26" s="63"/>
      <c r="I26" s="63"/>
      <c r="J26" s="64"/>
      <c r="K26" s="52"/>
      <c r="L26" s="63"/>
      <c r="M26" s="63"/>
      <c r="N26" s="64"/>
      <c r="O26" s="52"/>
      <c r="P26" s="63"/>
      <c r="Q26" s="63"/>
      <c r="R26" s="64"/>
      <c r="S26" s="52"/>
      <c r="T26" s="63"/>
      <c r="U26" s="63"/>
      <c r="V26" s="64"/>
      <c r="W26" s="52"/>
      <c r="X26" s="63"/>
      <c r="Y26" s="63"/>
      <c r="Z26" s="64"/>
    </row>
    <row r="27" spans="1:26">
      <c r="A27" s="18"/>
      <c r="B27" s="72" t="s">
        <v>174</v>
      </c>
      <c r="C27" s="38"/>
      <c r="D27" s="40"/>
      <c r="E27" s="40"/>
      <c r="F27" s="40"/>
      <c r="G27" s="38"/>
      <c r="H27" s="40"/>
      <c r="I27" s="40"/>
      <c r="J27" s="40"/>
      <c r="K27" s="38"/>
      <c r="L27" s="40"/>
      <c r="M27" s="40"/>
      <c r="N27" s="40"/>
      <c r="O27" s="38"/>
      <c r="P27" s="40"/>
      <c r="Q27" s="40"/>
      <c r="R27" s="40"/>
      <c r="S27" s="38"/>
      <c r="T27" s="40"/>
      <c r="U27" s="40"/>
      <c r="V27" s="40"/>
      <c r="W27" s="38"/>
      <c r="X27" s="40"/>
      <c r="Y27" s="40"/>
      <c r="Z27" s="40"/>
    </row>
    <row r="28" spans="1:26">
      <c r="A28" s="18"/>
      <c r="B28" s="72"/>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23.25" customHeight="1">
      <c r="A29" s="18"/>
      <c r="B29" s="51" t="s">
        <v>175</v>
      </c>
      <c r="C29" s="52"/>
      <c r="D29" s="62">
        <v>2513</v>
      </c>
      <c r="E29" s="62"/>
      <c r="F29" s="52"/>
      <c r="G29" s="52"/>
      <c r="H29" s="62">
        <v>4559</v>
      </c>
      <c r="I29" s="62"/>
      <c r="J29" s="52"/>
      <c r="K29" s="52"/>
      <c r="L29" s="62">
        <v>7072</v>
      </c>
      <c r="M29" s="62"/>
      <c r="N29" s="52"/>
      <c r="O29" s="52"/>
      <c r="P29" s="62">
        <v>1975</v>
      </c>
      <c r="Q29" s="62"/>
      <c r="R29" s="52"/>
      <c r="S29" s="52"/>
      <c r="T29" s="62">
        <v>4627</v>
      </c>
      <c r="U29" s="62"/>
      <c r="V29" s="52"/>
      <c r="W29" s="52"/>
      <c r="X29" s="62">
        <v>6602</v>
      </c>
      <c r="Y29" s="62"/>
      <c r="Z29" s="52"/>
    </row>
    <row r="30" spans="1:26">
      <c r="A30" s="18"/>
      <c r="B30" s="51"/>
      <c r="C30" s="52"/>
      <c r="D30" s="62"/>
      <c r="E30" s="62"/>
      <c r="F30" s="52"/>
      <c r="G30" s="52"/>
      <c r="H30" s="62"/>
      <c r="I30" s="62"/>
      <c r="J30" s="52"/>
      <c r="K30" s="52"/>
      <c r="L30" s="62"/>
      <c r="M30" s="62"/>
      <c r="N30" s="52"/>
      <c r="O30" s="52"/>
      <c r="P30" s="62"/>
      <c r="Q30" s="62"/>
      <c r="R30" s="52"/>
      <c r="S30" s="52"/>
      <c r="T30" s="62"/>
      <c r="U30" s="62"/>
      <c r="V30" s="52"/>
      <c r="W30" s="52"/>
      <c r="X30" s="62"/>
      <c r="Y30" s="62"/>
      <c r="Z30" s="52"/>
    </row>
    <row r="31" spans="1:26" ht="22.5" customHeight="1">
      <c r="A31" s="18"/>
      <c r="B31" s="43" t="s">
        <v>176</v>
      </c>
      <c r="C31" s="38"/>
      <c r="D31" s="46" t="s">
        <v>161</v>
      </c>
      <c r="E31" s="46"/>
      <c r="F31" s="38"/>
      <c r="G31" s="38"/>
      <c r="H31" s="46">
        <v>79</v>
      </c>
      <c r="I31" s="46"/>
      <c r="J31" s="38"/>
      <c r="K31" s="38"/>
      <c r="L31" s="46">
        <v>79</v>
      </c>
      <c r="M31" s="46"/>
      <c r="N31" s="38"/>
      <c r="O31" s="38"/>
      <c r="P31" s="46" t="s">
        <v>161</v>
      </c>
      <c r="Q31" s="46"/>
      <c r="R31" s="38"/>
      <c r="S31" s="38"/>
      <c r="T31" s="46">
        <v>98</v>
      </c>
      <c r="U31" s="46"/>
      <c r="V31" s="38"/>
      <c r="W31" s="38"/>
      <c r="X31" s="46">
        <v>98</v>
      </c>
      <c r="Y31" s="46"/>
      <c r="Z31" s="38"/>
    </row>
    <row r="32" spans="1:26" ht="15.75" thickBot="1">
      <c r="A32" s="18"/>
      <c r="B32" s="43"/>
      <c r="C32" s="38"/>
      <c r="D32" s="68"/>
      <c r="E32" s="68"/>
      <c r="F32" s="70"/>
      <c r="G32" s="38"/>
      <c r="H32" s="68"/>
      <c r="I32" s="68"/>
      <c r="J32" s="70"/>
      <c r="K32" s="38"/>
      <c r="L32" s="68"/>
      <c r="M32" s="68"/>
      <c r="N32" s="70"/>
      <c r="O32" s="38"/>
      <c r="P32" s="68"/>
      <c r="Q32" s="68"/>
      <c r="R32" s="70"/>
      <c r="S32" s="38"/>
      <c r="T32" s="68"/>
      <c r="U32" s="68"/>
      <c r="V32" s="70"/>
      <c r="W32" s="38"/>
      <c r="X32" s="68"/>
      <c r="Y32" s="68"/>
      <c r="Z32" s="70"/>
    </row>
    <row r="33" spans="1:32">
      <c r="A33" s="18"/>
      <c r="B33" s="52"/>
      <c r="C33" s="52"/>
      <c r="D33" s="71">
        <v>2513</v>
      </c>
      <c r="E33" s="71"/>
      <c r="F33" s="42"/>
      <c r="G33" s="52"/>
      <c r="H33" s="71">
        <v>4638</v>
      </c>
      <c r="I33" s="71"/>
      <c r="J33" s="42"/>
      <c r="K33" s="52"/>
      <c r="L33" s="71">
        <v>7151</v>
      </c>
      <c r="M33" s="71"/>
      <c r="N33" s="42"/>
      <c r="O33" s="52"/>
      <c r="P33" s="71">
        <v>1975</v>
      </c>
      <c r="Q33" s="71"/>
      <c r="R33" s="42"/>
      <c r="S33" s="52"/>
      <c r="T33" s="71">
        <v>4725</v>
      </c>
      <c r="U33" s="71"/>
      <c r="V33" s="42"/>
      <c r="W33" s="52"/>
      <c r="X33" s="71">
        <v>6700</v>
      </c>
      <c r="Y33" s="71"/>
      <c r="Z33" s="42"/>
    </row>
    <row r="34" spans="1:32">
      <c r="A34" s="18"/>
      <c r="B34" s="52"/>
      <c r="C34" s="52"/>
      <c r="D34" s="62"/>
      <c r="E34" s="62"/>
      <c r="F34" s="52"/>
      <c r="G34" s="52"/>
      <c r="H34" s="62"/>
      <c r="I34" s="62"/>
      <c r="J34" s="52"/>
      <c r="K34" s="52"/>
      <c r="L34" s="60"/>
      <c r="M34" s="60"/>
      <c r="N34" s="61"/>
      <c r="O34" s="52"/>
      <c r="P34" s="60"/>
      <c r="Q34" s="60"/>
      <c r="R34" s="61"/>
      <c r="S34" s="52"/>
      <c r="T34" s="60"/>
      <c r="U34" s="60"/>
      <c r="V34" s="61"/>
      <c r="W34" s="52"/>
      <c r="X34" s="60"/>
      <c r="Y34" s="60"/>
      <c r="Z34" s="61"/>
    </row>
    <row r="35" spans="1:32" ht="26.25">
      <c r="A35" s="18"/>
      <c r="B35" s="30" t="s">
        <v>162</v>
      </c>
      <c r="C35" s="25"/>
      <c r="D35" s="46" t="s">
        <v>177</v>
      </c>
      <c r="E35" s="46"/>
      <c r="F35" s="31" t="s">
        <v>164</v>
      </c>
      <c r="G35" s="25"/>
      <c r="H35" s="46" t="s">
        <v>178</v>
      </c>
      <c r="I35" s="46"/>
      <c r="J35" s="31" t="s">
        <v>164</v>
      </c>
      <c r="K35" s="25"/>
      <c r="L35" s="46" t="s">
        <v>179</v>
      </c>
      <c r="M35" s="46"/>
      <c r="N35" s="31" t="s">
        <v>164</v>
      </c>
      <c r="O35" s="25"/>
      <c r="P35" s="46" t="s">
        <v>177</v>
      </c>
      <c r="Q35" s="46"/>
      <c r="R35" s="31" t="s">
        <v>164</v>
      </c>
      <c r="S35" s="25"/>
      <c r="T35" s="46" t="s">
        <v>180</v>
      </c>
      <c r="U35" s="46"/>
      <c r="V35" s="31" t="s">
        <v>164</v>
      </c>
      <c r="W35" s="25"/>
      <c r="X35" s="46" t="s">
        <v>181</v>
      </c>
      <c r="Y35" s="46"/>
      <c r="Z35" s="31" t="s">
        <v>164</v>
      </c>
    </row>
    <row r="36" spans="1:32">
      <c r="A36" s="18"/>
      <c r="B36" s="51" t="s">
        <v>170</v>
      </c>
      <c r="C36" s="52"/>
      <c r="D36" s="55" t="s">
        <v>161</v>
      </c>
      <c r="E36" s="55"/>
      <c r="F36" s="52"/>
      <c r="G36" s="52"/>
      <c r="H36" s="55" t="s">
        <v>182</v>
      </c>
      <c r="I36" s="55"/>
      <c r="J36" s="53" t="s">
        <v>164</v>
      </c>
      <c r="K36" s="52"/>
      <c r="L36" s="55" t="s">
        <v>182</v>
      </c>
      <c r="M36" s="55"/>
      <c r="N36" s="53" t="s">
        <v>164</v>
      </c>
      <c r="O36" s="52"/>
      <c r="P36" s="55" t="s">
        <v>161</v>
      </c>
      <c r="Q36" s="55"/>
      <c r="R36" s="52"/>
      <c r="S36" s="52"/>
      <c r="T36" s="55" t="s">
        <v>183</v>
      </c>
      <c r="U36" s="55"/>
      <c r="V36" s="53" t="s">
        <v>164</v>
      </c>
      <c r="W36" s="52"/>
      <c r="X36" s="55" t="s">
        <v>183</v>
      </c>
      <c r="Y36" s="55"/>
      <c r="Z36" s="53" t="s">
        <v>164</v>
      </c>
    </row>
    <row r="37" spans="1:32" ht="15.75" thickBot="1">
      <c r="A37" s="18"/>
      <c r="B37" s="51"/>
      <c r="C37" s="52"/>
      <c r="D37" s="65"/>
      <c r="E37" s="65"/>
      <c r="F37" s="64"/>
      <c r="G37" s="52"/>
      <c r="H37" s="65"/>
      <c r="I37" s="65"/>
      <c r="J37" s="73"/>
      <c r="K37" s="52"/>
      <c r="L37" s="65"/>
      <c r="M37" s="65"/>
      <c r="N37" s="73"/>
      <c r="O37" s="52"/>
      <c r="P37" s="65"/>
      <c r="Q37" s="65"/>
      <c r="R37" s="64"/>
      <c r="S37" s="52"/>
      <c r="T37" s="65"/>
      <c r="U37" s="65"/>
      <c r="V37" s="73"/>
      <c r="W37" s="52"/>
      <c r="X37" s="65"/>
      <c r="Y37" s="65"/>
      <c r="Z37" s="73"/>
    </row>
    <row r="38" spans="1:32">
      <c r="A38" s="18"/>
      <c r="B38" s="43" t="s">
        <v>184</v>
      </c>
      <c r="C38" s="38"/>
      <c r="D38" s="66">
        <v>2496</v>
      </c>
      <c r="E38" s="66"/>
      <c r="F38" s="40"/>
      <c r="G38" s="38"/>
      <c r="H38" s="66">
        <v>4618</v>
      </c>
      <c r="I38" s="66"/>
      <c r="J38" s="40"/>
      <c r="K38" s="38"/>
      <c r="L38" s="66">
        <v>7114</v>
      </c>
      <c r="M38" s="66"/>
      <c r="N38" s="40"/>
      <c r="O38" s="38"/>
      <c r="P38" s="66">
        <v>1958</v>
      </c>
      <c r="Q38" s="66"/>
      <c r="R38" s="40"/>
      <c r="S38" s="38"/>
      <c r="T38" s="66">
        <v>4691</v>
      </c>
      <c r="U38" s="66"/>
      <c r="V38" s="40"/>
      <c r="W38" s="38"/>
      <c r="X38" s="66">
        <v>6649</v>
      </c>
      <c r="Y38" s="66"/>
      <c r="Z38" s="40"/>
    </row>
    <row r="39" spans="1:32" ht="15.75" thickBot="1">
      <c r="A39" s="18"/>
      <c r="B39" s="43"/>
      <c r="C39" s="38"/>
      <c r="D39" s="74"/>
      <c r="E39" s="74"/>
      <c r="F39" s="70"/>
      <c r="G39" s="38"/>
      <c r="H39" s="74"/>
      <c r="I39" s="74"/>
      <c r="J39" s="70"/>
      <c r="K39" s="38"/>
      <c r="L39" s="74"/>
      <c r="M39" s="74"/>
      <c r="N39" s="70"/>
      <c r="O39" s="38"/>
      <c r="P39" s="74"/>
      <c r="Q39" s="74"/>
      <c r="R39" s="70"/>
      <c r="S39" s="38"/>
      <c r="T39" s="74"/>
      <c r="U39" s="74"/>
      <c r="V39" s="70"/>
      <c r="W39" s="38"/>
      <c r="X39" s="74"/>
      <c r="Y39" s="74"/>
      <c r="Z39" s="70"/>
    </row>
    <row r="40" spans="1:32">
      <c r="A40" s="18"/>
      <c r="B40" s="53" t="s">
        <v>185</v>
      </c>
      <c r="C40" s="52"/>
      <c r="D40" s="75" t="s">
        <v>157</v>
      </c>
      <c r="E40" s="71">
        <v>14575</v>
      </c>
      <c r="F40" s="42"/>
      <c r="G40" s="52"/>
      <c r="H40" s="75" t="s">
        <v>157</v>
      </c>
      <c r="I40" s="71">
        <v>17147</v>
      </c>
      <c r="J40" s="42"/>
      <c r="K40" s="52"/>
      <c r="L40" s="75" t="s">
        <v>157</v>
      </c>
      <c r="M40" s="71">
        <v>31722</v>
      </c>
      <c r="N40" s="42"/>
      <c r="O40" s="52"/>
      <c r="P40" s="75" t="s">
        <v>157</v>
      </c>
      <c r="Q40" s="71">
        <v>12878</v>
      </c>
      <c r="R40" s="42"/>
      <c r="S40" s="52"/>
      <c r="T40" s="75" t="s">
        <v>157</v>
      </c>
      <c r="U40" s="71">
        <v>16404</v>
      </c>
      <c r="V40" s="42"/>
      <c r="W40" s="52"/>
      <c r="X40" s="75" t="s">
        <v>157</v>
      </c>
      <c r="Y40" s="71">
        <v>29282</v>
      </c>
      <c r="Z40" s="42"/>
    </row>
    <row r="41" spans="1:32" ht="15.75" thickBot="1">
      <c r="A41" s="18"/>
      <c r="B41" s="53"/>
      <c r="C41" s="52"/>
      <c r="D41" s="76"/>
      <c r="E41" s="77"/>
      <c r="F41" s="78"/>
      <c r="G41" s="52"/>
      <c r="H41" s="76"/>
      <c r="I41" s="77"/>
      <c r="J41" s="78"/>
      <c r="K41" s="52"/>
      <c r="L41" s="76"/>
      <c r="M41" s="77"/>
      <c r="N41" s="78"/>
      <c r="O41" s="52"/>
      <c r="P41" s="76"/>
      <c r="Q41" s="77"/>
      <c r="R41" s="78"/>
      <c r="S41" s="52"/>
      <c r="T41" s="76"/>
      <c r="U41" s="77"/>
      <c r="V41" s="78"/>
      <c r="W41" s="52"/>
      <c r="X41" s="76"/>
      <c r="Y41" s="77"/>
      <c r="Z41" s="78"/>
    </row>
    <row r="42" spans="1:32" ht="15.75" thickTop="1">
      <c r="A42" s="18"/>
      <c r="B42" s="20" t="s">
        <v>186</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row>
    <row r="43" spans="1:32">
      <c r="A43" s="18"/>
      <c r="B43" s="98" t="s">
        <v>722</v>
      </c>
      <c r="C43" s="98"/>
      <c r="D43" s="98"/>
      <c r="E43" s="98"/>
      <c r="F43" s="98"/>
      <c r="G43" s="98"/>
      <c r="H43" s="98"/>
      <c r="I43" s="98"/>
      <c r="J43" s="98"/>
      <c r="K43" s="98"/>
      <c r="L43" s="98"/>
      <c r="M43" s="98"/>
      <c r="N43" s="98"/>
      <c r="O43" s="98"/>
      <c r="P43" s="98"/>
      <c r="Q43" s="98"/>
      <c r="R43" s="98"/>
      <c r="S43" s="98"/>
      <c r="T43" s="98"/>
      <c r="U43" s="98"/>
      <c r="V43" s="98"/>
      <c r="W43" s="98"/>
      <c r="X43" s="98"/>
      <c r="Y43" s="98"/>
      <c r="Z43" s="98"/>
      <c r="AA43" s="98"/>
      <c r="AB43" s="98"/>
      <c r="AC43" s="98"/>
      <c r="AD43" s="98"/>
      <c r="AE43" s="98"/>
      <c r="AF43" s="98"/>
    </row>
    <row r="44" spans="1:32" ht="15" customHeight="1">
      <c r="A44" s="18" t="s">
        <v>723</v>
      </c>
      <c r="B44" s="17" t="s">
        <v>5</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row>
    <row r="45" spans="1:32">
      <c r="A45" s="18"/>
      <c r="B45" s="20" t="s">
        <v>192</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row>
    <row r="46" spans="1:32">
      <c r="A46" s="18"/>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32">
      <c r="A47" s="18"/>
      <c r="B47" s="9"/>
      <c r="C47" s="9"/>
      <c r="D47" s="9"/>
      <c r="E47" s="9"/>
      <c r="F47" s="9"/>
      <c r="G47" s="9"/>
      <c r="H47" s="9"/>
      <c r="I47" s="9"/>
      <c r="J47" s="9"/>
      <c r="K47" s="9"/>
      <c r="L47" s="9"/>
      <c r="M47" s="9"/>
      <c r="N47" s="9"/>
      <c r="O47" s="9"/>
      <c r="P47" s="9"/>
      <c r="Q47" s="9"/>
      <c r="R47" s="9"/>
      <c r="S47" s="9"/>
      <c r="T47" s="9"/>
      <c r="U47" s="9"/>
      <c r="V47" s="9"/>
      <c r="W47" s="9"/>
      <c r="X47" s="9"/>
      <c r="Y47" s="9"/>
      <c r="Z47" s="9"/>
    </row>
    <row r="48" spans="1:32" ht="15.75" thickBot="1">
      <c r="A48" s="18"/>
      <c r="B48" s="25"/>
      <c r="C48" s="25"/>
      <c r="D48" s="36" t="s">
        <v>193</v>
      </c>
      <c r="E48" s="36"/>
      <c r="F48" s="36"/>
      <c r="G48" s="36"/>
      <c r="H48" s="36"/>
      <c r="I48" s="36"/>
      <c r="J48" s="36"/>
      <c r="K48" s="36"/>
      <c r="L48" s="36"/>
      <c r="M48" s="36"/>
      <c r="N48" s="36"/>
      <c r="O48" s="36"/>
      <c r="P48" s="36"/>
      <c r="Q48" s="36"/>
      <c r="R48" s="36"/>
      <c r="S48" s="36"/>
      <c r="T48" s="36"/>
      <c r="U48" s="36"/>
      <c r="V48" s="36"/>
      <c r="W48" s="36"/>
      <c r="X48" s="36"/>
      <c r="Y48" s="36"/>
      <c r="Z48" s="36"/>
    </row>
    <row r="49" spans="1:32" ht="15.75" thickBot="1">
      <c r="A49" s="18"/>
      <c r="B49" s="25"/>
      <c r="C49" s="25"/>
      <c r="D49" s="79">
        <v>2014</v>
      </c>
      <c r="E49" s="79"/>
      <c r="F49" s="79"/>
      <c r="G49" s="79"/>
      <c r="H49" s="79"/>
      <c r="I49" s="79"/>
      <c r="J49" s="79"/>
      <c r="K49" s="79"/>
      <c r="L49" s="79"/>
      <c r="M49" s="79"/>
      <c r="N49" s="79"/>
      <c r="O49" s="25"/>
      <c r="P49" s="79">
        <v>2013</v>
      </c>
      <c r="Q49" s="79"/>
      <c r="R49" s="79"/>
      <c r="S49" s="79"/>
      <c r="T49" s="79"/>
      <c r="U49" s="79"/>
      <c r="V49" s="79"/>
      <c r="W49" s="79"/>
      <c r="X49" s="79"/>
      <c r="Y49" s="79"/>
      <c r="Z49" s="79"/>
    </row>
    <row r="50" spans="1:32" ht="15.75" thickBot="1">
      <c r="A50" s="18"/>
      <c r="B50" s="25"/>
      <c r="C50" s="25"/>
      <c r="D50" s="79" t="s">
        <v>194</v>
      </c>
      <c r="E50" s="79"/>
      <c r="F50" s="79"/>
      <c r="G50" s="25"/>
      <c r="H50" s="79" t="s">
        <v>153</v>
      </c>
      <c r="I50" s="79"/>
      <c r="J50" s="79"/>
      <c r="K50" s="25"/>
      <c r="L50" s="79" t="s">
        <v>154</v>
      </c>
      <c r="M50" s="79"/>
      <c r="N50" s="79"/>
      <c r="O50" s="25"/>
      <c r="P50" s="79" t="s">
        <v>194</v>
      </c>
      <c r="Q50" s="79"/>
      <c r="R50" s="79"/>
      <c r="S50" s="27"/>
      <c r="T50" s="79" t="s">
        <v>153</v>
      </c>
      <c r="U50" s="79"/>
      <c r="V50" s="79"/>
      <c r="W50" s="27"/>
      <c r="X50" s="79" t="s">
        <v>154</v>
      </c>
      <c r="Y50" s="79"/>
      <c r="Z50" s="79"/>
    </row>
    <row r="51" spans="1:32" ht="22.5" customHeight="1">
      <c r="A51" s="18"/>
      <c r="B51" s="51" t="s">
        <v>195</v>
      </c>
      <c r="C51" s="52"/>
      <c r="D51" s="75" t="s">
        <v>157</v>
      </c>
      <c r="E51" s="80">
        <v>931</v>
      </c>
      <c r="F51" s="42"/>
      <c r="G51" s="52"/>
      <c r="H51" s="75" t="s">
        <v>157</v>
      </c>
      <c r="I51" s="80">
        <v>363</v>
      </c>
      <c r="J51" s="42"/>
      <c r="K51" s="52"/>
      <c r="L51" s="75" t="s">
        <v>157</v>
      </c>
      <c r="M51" s="71">
        <v>1294</v>
      </c>
      <c r="N51" s="42"/>
      <c r="O51" s="52"/>
      <c r="P51" s="75" t="s">
        <v>157</v>
      </c>
      <c r="Q51" s="71">
        <v>2162</v>
      </c>
      <c r="R51" s="42"/>
      <c r="S51" s="52"/>
      <c r="T51" s="75" t="s">
        <v>157</v>
      </c>
      <c r="U51" s="80" t="s">
        <v>161</v>
      </c>
      <c r="V51" s="42"/>
      <c r="W51" s="52"/>
      <c r="X51" s="75" t="s">
        <v>157</v>
      </c>
      <c r="Y51" s="71">
        <v>2162</v>
      </c>
      <c r="Z51" s="42"/>
    </row>
    <row r="52" spans="1:32" ht="15.75" thickBot="1">
      <c r="A52" s="18"/>
      <c r="B52" s="51"/>
      <c r="C52" s="52"/>
      <c r="D52" s="76"/>
      <c r="E52" s="81"/>
      <c r="F52" s="78"/>
      <c r="G52" s="52"/>
      <c r="H52" s="76"/>
      <c r="I52" s="81"/>
      <c r="J52" s="78"/>
      <c r="K52" s="52"/>
      <c r="L52" s="76"/>
      <c r="M52" s="77"/>
      <c r="N52" s="78"/>
      <c r="O52" s="52"/>
      <c r="P52" s="76"/>
      <c r="Q52" s="77"/>
      <c r="R52" s="78"/>
      <c r="S52" s="52"/>
      <c r="T52" s="76"/>
      <c r="U52" s="81"/>
      <c r="V52" s="78"/>
      <c r="W52" s="52"/>
      <c r="X52" s="76"/>
      <c r="Y52" s="77"/>
      <c r="Z52" s="78"/>
    </row>
    <row r="53" spans="1:32" ht="23.25" customHeight="1" thickTop="1">
      <c r="A53" s="18"/>
      <c r="B53" s="43" t="s">
        <v>196</v>
      </c>
      <c r="C53" s="38"/>
      <c r="D53" s="82" t="s">
        <v>157</v>
      </c>
      <c r="E53" s="83">
        <v>826</v>
      </c>
      <c r="F53" s="84"/>
      <c r="G53" s="38"/>
      <c r="H53" s="82" t="s">
        <v>157</v>
      </c>
      <c r="I53" s="83">
        <v>348</v>
      </c>
      <c r="J53" s="84"/>
      <c r="K53" s="38"/>
      <c r="L53" s="82" t="s">
        <v>157</v>
      </c>
      <c r="M53" s="85">
        <v>1174</v>
      </c>
      <c r="N53" s="84"/>
      <c r="O53" s="38"/>
      <c r="P53" s="82" t="s">
        <v>157</v>
      </c>
      <c r="Q53" s="85">
        <v>1958</v>
      </c>
      <c r="R53" s="84"/>
      <c r="S53" s="38"/>
      <c r="T53" s="82" t="s">
        <v>157</v>
      </c>
      <c r="U53" s="83" t="s">
        <v>161</v>
      </c>
      <c r="V53" s="84"/>
      <c r="W53" s="38"/>
      <c r="X53" s="82" t="s">
        <v>157</v>
      </c>
      <c r="Y53" s="85">
        <v>1958</v>
      </c>
      <c r="Z53" s="84"/>
    </row>
    <row r="54" spans="1:32">
      <c r="A54" s="18"/>
      <c r="B54" s="43"/>
      <c r="C54" s="38"/>
      <c r="D54" s="44"/>
      <c r="E54" s="46"/>
      <c r="F54" s="38"/>
      <c r="G54" s="38"/>
      <c r="H54" s="44"/>
      <c r="I54" s="46"/>
      <c r="J54" s="38"/>
      <c r="K54" s="38"/>
      <c r="L54" s="44"/>
      <c r="M54" s="49"/>
      <c r="N54" s="38"/>
      <c r="O54" s="38"/>
      <c r="P54" s="44"/>
      <c r="Q54" s="49"/>
      <c r="R54" s="38"/>
      <c r="S54" s="38"/>
      <c r="T54" s="44"/>
      <c r="U54" s="46"/>
      <c r="V54" s="38"/>
      <c r="W54" s="38"/>
      <c r="X54" s="44"/>
      <c r="Y54" s="49"/>
      <c r="Z54" s="38"/>
    </row>
    <row r="55" spans="1:32">
      <c r="A55" s="18"/>
      <c r="B55" s="51" t="s">
        <v>197</v>
      </c>
      <c r="C55" s="52"/>
      <c r="D55" s="55" t="s">
        <v>161</v>
      </c>
      <c r="E55" s="55"/>
      <c r="F55" s="52"/>
      <c r="G55" s="52"/>
      <c r="H55" s="55" t="s">
        <v>161</v>
      </c>
      <c r="I55" s="55"/>
      <c r="J55" s="52"/>
      <c r="K55" s="52"/>
      <c r="L55" s="55" t="s">
        <v>161</v>
      </c>
      <c r="M55" s="55"/>
      <c r="N55" s="52"/>
      <c r="O55" s="52"/>
      <c r="P55" s="55" t="s">
        <v>161</v>
      </c>
      <c r="Q55" s="55"/>
      <c r="R55" s="52"/>
      <c r="S55" s="52"/>
      <c r="T55" s="55">
        <v>601</v>
      </c>
      <c r="U55" s="55"/>
      <c r="V55" s="52"/>
      <c r="W55" s="52"/>
      <c r="X55" s="55">
        <v>601</v>
      </c>
      <c r="Y55" s="55"/>
      <c r="Z55" s="52"/>
    </row>
    <row r="56" spans="1:32">
      <c r="A56" s="18"/>
      <c r="B56" s="51"/>
      <c r="C56" s="52"/>
      <c r="D56" s="55"/>
      <c r="E56" s="55"/>
      <c r="F56" s="52"/>
      <c r="G56" s="52"/>
      <c r="H56" s="55"/>
      <c r="I56" s="55"/>
      <c r="J56" s="52"/>
      <c r="K56" s="52"/>
      <c r="L56" s="55"/>
      <c r="M56" s="55"/>
      <c r="N56" s="52"/>
      <c r="O56" s="52"/>
      <c r="P56" s="55"/>
      <c r="Q56" s="55"/>
      <c r="R56" s="52"/>
      <c r="S56" s="52"/>
      <c r="T56" s="55"/>
      <c r="U56" s="55"/>
      <c r="V56" s="52"/>
      <c r="W56" s="52"/>
      <c r="X56" s="55"/>
      <c r="Y56" s="55"/>
      <c r="Z56" s="52"/>
    </row>
    <row r="57" spans="1:32">
      <c r="A57" s="18"/>
      <c r="B57" s="31" t="s">
        <v>198</v>
      </c>
      <c r="C57" s="25"/>
      <c r="D57" s="46" t="s">
        <v>199</v>
      </c>
      <c r="E57" s="46"/>
      <c r="F57" s="31" t="s">
        <v>164</v>
      </c>
      <c r="G57" s="25"/>
      <c r="H57" s="46" t="s">
        <v>200</v>
      </c>
      <c r="I57" s="46"/>
      <c r="J57" s="31" t="s">
        <v>164</v>
      </c>
      <c r="K57" s="25"/>
      <c r="L57" s="46" t="s">
        <v>201</v>
      </c>
      <c r="M57" s="46"/>
      <c r="N57" s="31" t="s">
        <v>164</v>
      </c>
      <c r="O57" s="25"/>
      <c r="P57" s="46" t="s">
        <v>202</v>
      </c>
      <c r="Q57" s="46"/>
      <c r="R57" s="31" t="s">
        <v>164</v>
      </c>
      <c r="S57" s="25"/>
      <c r="T57" s="46" t="s">
        <v>203</v>
      </c>
      <c r="U57" s="46"/>
      <c r="V57" s="31" t="s">
        <v>164</v>
      </c>
      <c r="W57" s="25"/>
      <c r="X57" s="46" t="s">
        <v>204</v>
      </c>
      <c r="Y57" s="46"/>
      <c r="Z57" s="31" t="s">
        <v>164</v>
      </c>
    </row>
    <row r="58" spans="1:32">
      <c r="A58" s="18"/>
      <c r="B58" s="51" t="s">
        <v>205</v>
      </c>
      <c r="C58" s="52"/>
      <c r="D58" s="55" t="s">
        <v>183</v>
      </c>
      <c r="E58" s="55"/>
      <c r="F58" s="53" t="s">
        <v>164</v>
      </c>
      <c r="G58" s="52"/>
      <c r="H58" s="55">
        <v>36</v>
      </c>
      <c r="I58" s="55"/>
      <c r="J58" s="52"/>
      <c r="K58" s="52"/>
      <c r="L58" s="55">
        <v>29</v>
      </c>
      <c r="M58" s="55"/>
      <c r="N58" s="52"/>
      <c r="O58" s="52"/>
      <c r="P58" s="55" t="s">
        <v>206</v>
      </c>
      <c r="Q58" s="55"/>
      <c r="R58" s="53" t="s">
        <v>164</v>
      </c>
      <c r="S58" s="52"/>
      <c r="T58" s="55">
        <v>8</v>
      </c>
      <c r="U58" s="55"/>
      <c r="V58" s="52"/>
      <c r="W58" s="52"/>
      <c r="X58" s="55" t="s">
        <v>207</v>
      </c>
      <c r="Y58" s="55"/>
      <c r="Z58" s="53" t="s">
        <v>164</v>
      </c>
    </row>
    <row r="59" spans="1:32">
      <c r="A59" s="18"/>
      <c r="B59" s="51"/>
      <c r="C59" s="52"/>
      <c r="D59" s="55"/>
      <c r="E59" s="55"/>
      <c r="F59" s="53"/>
      <c r="G59" s="52"/>
      <c r="H59" s="55"/>
      <c r="I59" s="55"/>
      <c r="J59" s="52"/>
      <c r="K59" s="52"/>
      <c r="L59" s="55"/>
      <c r="M59" s="55"/>
      <c r="N59" s="52"/>
      <c r="O59" s="52"/>
      <c r="P59" s="55"/>
      <c r="Q59" s="55"/>
      <c r="R59" s="53"/>
      <c r="S59" s="52"/>
      <c r="T59" s="55"/>
      <c r="U59" s="55"/>
      <c r="V59" s="52"/>
      <c r="W59" s="52"/>
      <c r="X59" s="55"/>
      <c r="Y59" s="55"/>
      <c r="Z59" s="53"/>
    </row>
    <row r="60" spans="1:32">
      <c r="A60" s="18"/>
      <c r="B60" s="43" t="s">
        <v>208</v>
      </c>
      <c r="C60" s="38"/>
      <c r="D60" s="46" t="s">
        <v>161</v>
      </c>
      <c r="E60" s="46"/>
      <c r="F60" s="38"/>
      <c r="G60" s="38"/>
      <c r="H60" s="46" t="s">
        <v>209</v>
      </c>
      <c r="I60" s="46"/>
      <c r="J60" s="44" t="s">
        <v>164</v>
      </c>
      <c r="K60" s="38"/>
      <c r="L60" s="46" t="s">
        <v>209</v>
      </c>
      <c r="M60" s="46"/>
      <c r="N60" s="44" t="s">
        <v>164</v>
      </c>
      <c r="O60" s="38"/>
      <c r="P60" s="46" t="s">
        <v>161</v>
      </c>
      <c r="Q60" s="46"/>
      <c r="R60" s="38"/>
      <c r="S60" s="38"/>
      <c r="T60" s="46">
        <v>7</v>
      </c>
      <c r="U60" s="46"/>
      <c r="V60" s="38"/>
      <c r="W60" s="38"/>
      <c r="X60" s="46">
        <v>7</v>
      </c>
      <c r="Y60" s="46"/>
      <c r="Z60" s="38"/>
    </row>
    <row r="61" spans="1:32" ht="15.75" thickBot="1">
      <c r="A61" s="18"/>
      <c r="B61" s="43"/>
      <c r="C61" s="38"/>
      <c r="D61" s="68"/>
      <c r="E61" s="68"/>
      <c r="F61" s="70"/>
      <c r="G61" s="38"/>
      <c r="H61" s="68"/>
      <c r="I61" s="68"/>
      <c r="J61" s="69"/>
      <c r="K61" s="38"/>
      <c r="L61" s="68"/>
      <c r="M61" s="68"/>
      <c r="N61" s="69"/>
      <c r="O61" s="38"/>
      <c r="P61" s="68"/>
      <c r="Q61" s="68"/>
      <c r="R61" s="70"/>
      <c r="S61" s="38"/>
      <c r="T61" s="68"/>
      <c r="U61" s="68"/>
      <c r="V61" s="70"/>
      <c r="W61" s="38"/>
      <c r="X61" s="68"/>
      <c r="Y61" s="68"/>
      <c r="Z61" s="70"/>
    </row>
    <row r="62" spans="1:32">
      <c r="A62" s="18"/>
      <c r="B62" s="53" t="s">
        <v>210</v>
      </c>
      <c r="C62" s="52"/>
      <c r="D62" s="75" t="s">
        <v>157</v>
      </c>
      <c r="E62" s="80">
        <v>401</v>
      </c>
      <c r="F62" s="42"/>
      <c r="G62" s="52"/>
      <c r="H62" s="75" t="s">
        <v>157</v>
      </c>
      <c r="I62" s="80">
        <v>197</v>
      </c>
      <c r="J62" s="42"/>
      <c r="K62" s="52"/>
      <c r="L62" s="75" t="s">
        <v>157</v>
      </c>
      <c r="M62" s="80">
        <v>598</v>
      </c>
      <c r="N62" s="42"/>
      <c r="O62" s="52"/>
      <c r="P62" s="75" t="s">
        <v>157</v>
      </c>
      <c r="Q62" s="71">
        <v>1028</v>
      </c>
      <c r="R62" s="42"/>
      <c r="S62" s="52"/>
      <c r="T62" s="75" t="s">
        <v>157</v>
      </c>
      <c r="U62" s="80">
        <v>424</v>
      </c>
      <c r="V62" s="42"/>
      <c r="W62" s="52"/>
      <c r="X62" s="75" t="s">
        <v>157</v>
      </c>
      <c r="Y62" s="71">
        <v>1452</v>
      </c>
      <c r="Z62" s="42"/>
    </row>
    <row r="63" spans="1:32" ht="15.75" thickBot="1">
      <c r="A63" s="18"/>
      <c r="B63" s="53"/>
      <c r="C63" s="52"/>
      <c r="D63" s="76"/>
      <c r="E63" s="81"/>
      <c r="F63" s="78"/>
      <c r="G63" s="52"/>
      <c r="H63" s="76"/>
      <c r="I63" s="81"/>
      <c r="J63" s="78"/>
      <c r="K63" s="52"/>
      <c r="L63" s="76"/>
      <c r="M63" s="81"/>
      <c r="N63" s="78"/>
      <c r="O63" s="52"/>
      <c r="P63" s="76"/>
      <c r="Q63" s="77"/>
      <c r="R63" s="78"/>
      <c r="S63" s="52"/>
      <c r="T63" s="76"/>
      <c r="U63" s="81"/>
      <c r="V63" s="78"/>
      <c r="W63" s="52"/>
      <c r="X63" s="76"/>
      <c r="Y63" s="77"/>
      <c r="Z63" s="78"/>
    </row>
    <row r="64" spans="1:32" ht="15.75" thickTop="1">
      <c r="A64" s="18" t="s">
        <v>724</v>
      </c>
      <c r="B64" s="17" t="s">
        <v>5</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row>
    <row r="65" spans="1:32">
      <c r="A65" s="18"/>
      <c r="B65" s="20" t="s">
        <v>212</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row>
    <row r="66" spans="1:32">
      <c r="A66" s="18"/>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32">
      <c r="A67" s="18"/>
      <c r="B67" s="9"/>
      <c r="C67" s="9"/>
      <c r="D67" s="9"/>
      <c r="E67" s="9"/>
      <c r="F67" s="9"/>
      <c r="G67" s="9"/>
      <c r="H67" s="9"/>
      <c r="I67" s="9"/>
      <c r="J67" s="9"/>
      <c r="K67" s="9"/>
      <c r="L67" s="9"/>
      <c r="M67" s="9"/>
      <c r="N67" s="9"/>
      <c r="O67" s="9"/>
      <c r="P67" s="9"/>
      <c r="Q67" s="9"/>
      <c r="R67" s="9"/>
      <c r="S67" s="9"/>
      <c r="T67" s="9"/>
      <c r="U67" s="9"/>
      <c r="V67" s="9"/>
      <c r="W67" s="9"/>
      <c r="X67" s="9"/>
      <c r="Y67" s="9"/>
      <c r="Z67" s="9"/>
    </row>
    <row r="68" spans="1:32" ht="15.75" thickBot="1">
      <c r="A68" s="18"/>
      <c r="B68" s="25"/>
      <c r="C68" s="25"/>
      <c r="D68" s="37" t="s">
        <v>213</v>
      </c>
      <c r="E68" s="37"/>
      <c r="F68" s="37"/>
      <c r="G68" s="37"/>
      <c r="H68" s="37"/>
      <c r="I68" s="37"/>
      <c r="J68" s="37"/>
      <c r="K68" s="37"/>
      <c r="L68" s="37"/>
      <c r="M68" s="37"/>
      <c r="N68" s="37"/>
      <c r="O68" s="37"/>
      <c r="P68" s="37"/>
      <c r="Q68" s="37"/>
      <c r="R68" s="37"/>
      <c r="S68" s="37"/>
      <c r="T68" s="37"/>
      <c r="U68" s="37"/>
      <c r="V68" s="37"/>
      <c r="W68" s="37"/>
      <c r="X68" s="37"/>
      <c r="Y68" s="37"/>
      <c r="Z68" s="37"/>
    </row>
    <row r="69" spans="1:32" ht="15.75" thickBot="1">
      <c r="A69" s="18"/>
      <c r="B69" s="25"/>
      <c r="C69" s="25"/>
      <c r="D69" s="79">
        <v>2014</v>
      </c>
      <c r="E69" s="79"/>
      <c r="F69" s="79"/>
      <c r="G69" s="79"/>
      <c r="H69" s="79"/>
      <c r="I69" s="79"/>
      <c r="J69" s="79"/>
      <c r="K69" s="79"/>
      <c r="L69" s="79"/>
      <c r="M69" s="79"/>
      <c r="N69" s="79"/>
      <c r="O69" s="25"/>
      <c r="P69" s="79">
        <v>2013</v>
      </c>
      <c r="Q69" s="79"/>
      <c r="R69" s="79"/>
      <c r="S69" s="79"/>
      <c r="T69" s="79"/>
      <c r="U69" s="79"/>
      <c r="V69" s="79"/>
      <c r="W69" s="79"/>
      <c r="X69" s="79"/>
      <c r="Y69" s="79"/>
      <c r="Z69" s="79"/>
    </row>
    <row r="70" spans="1:32" ht="15.75" thickBot="1">
      <c r="A70" s="18"/>
      <c r="B70" s="25"/>
      <c r="C70" s="25"/>
      <c r="D70" s="79" t="s">
        <v>194</v>
      </c>
      <c r="E70" s="79"/>
      <c r="F70" s="79"/>
      <c r="G70" s="27"/>
      <c r="H70" s="79" t="s">
        <v>153</v>
      </c>
      <c r="I70" s="79"/>
      <c r="J70" s="79"/>
      <c r="K70" s="27"/>
      <c r="L70" s="79" t="s">
        <v>154</v>
      </c>
      <c r="M70" s="79"/>
      <c r="N70" s="79"/>
      <c r="O70" s="25"/>
      <c r="P70" s="79" t="s">
        <v>194</v>
      </c>
      <c r="Q70" s="79"/>
      <c r="R70" s="79"/>
      <c r="S70" s="27"/>
      <c r="T70" s="79" t="s">
        <v>153</v>
      </c>
      <c r="U70" s="79"/>
      <c r="V70" s="79"/>
      <c r="W70" s="27"/>
      <c r="X70" s="79" t="s">
        <v>154</v>
      </c>
      <c r="Y70" s="79"/>
      <c r="Z70" s="79"/>
    </row>
    <row r="71" spans="1:32">
      <c r="A71" s="18"/>
      <c r="B71" s="53" t="s">
        <v>214</v>
      </c>
      <c r="C71" s="52"/>
      <c r="D71" s="75" t="s">
        <v>157</v>
      </c>
      <c r="E71" s="80">
        <v>133</v>
      </c>
      <c r="F71" s="42"/>
      <c r="G71" s="52"/>
      <c r="H71" s="75" t="s">
        <v>157</v>
      </c>
      <c r="I71" s="80">
        <v>44</v>
      </c>
      <c r="J71" s="42"/>
      <c r="K71" s="52"/>
      <c r="L71" s="75" t="s">
        <v>157</v>
      </c>
      <c r="M71" s="80">
        <v>177</v>
      </c>
      <c r="N71" s="42"/>
      <c r="O71" s="52"/>
      <c r="P71" s="75" t="s">
        <v>157</v>
      </c>
      <c r="Q71" s="80">
        <v>298</v>
      </c>
      <c r="R71" s="42"/>
      <c r="S71" s="52"/>
      <c r="T71" s="75" t="s">
        <v>157</v>
      </c>
      <c r="U71" s="80">
        <v>96</v>
      </c>
      <c r="V71" s="42"/>
      <c r="W71" s="52"/>
      <c r="X71" s="75" t="s">
        <v>157</v>
      </c>
      <c r="Y71" s="80">
        <v>394</v>
      </c>
      <c r="Z71" s="42"/>
    </row>
    <row r="72" spans="1:32">
      <c r="A72" s="18"/>
      <c r="B72" s="53"/>
      <c r="C72" s="52"/>
      <c r="D72" s="58"/>
      <c r="E72" s="86"/>
      <c r="F72" s="61"/>
      <c r="G72" s="52"/>
      <c r="H72" s="58"/>
      <c r="I72" s="86"/>
      <c r="J72" s="61"/>
      <c r="K72" s="52"/>
      <c r="L72" s="58"/>
      <c r="M72" s="86"/>
      <c r="N72" s="61"/>
      <c r="O72" s="52"/>
      <c r="P72" s="58"/>
      <c r="Q72" s="86"/>
      <c r="R72" s="61"/>
      <c r="S72" s="52"/>
      <c r="T72" s="58"/>
      <c r="U72" s="86"/>
      <c r="V72" s="61"/>
      <c r="W72" s="52"/>
      <c r="X72" s="58"/>
      <c r="Y72" s="86"/>
      <c r="Z72" s="61"/>
    </row>
    <row r="73" spans="1:32">
      <c r="A73" s="18"/>
      <c r="B73" s="44" t="s">
        <v>197</v>
      </c>
      <c r="C73" s="38"/>
      <c r="D73" s="46" t="s">
        <v>161</v>
      </c>
      <c r="E73" s="46"/>
      <c r="F73" s="38"/>
      <c r="G73" s="38"/>
      <c r="H73" s="46" t="s">
        <v>161</v>
      </c>
      <c r="I73" s="46"/>
      <c r="J73" s="38"/>
      <c r="K73" s="38"/>
      <c r="L73" s="46" t="s">
        <v>161</v>
      </c>
      <c r="M73" s="46"/>
      <c r="N73" s="38"/>
      <c r="O73" s="38"/>
      <c r="P73" s="46" t="s">
        <v>161</v>
      </c>
      <c r="Q73" s="46"/>
      <c r="R73" s="38"/>
      <c r="S73" s="38"/>
      <c r="T73" s="46" t="s">
        <v>161</v>
      </c>
      <c r="U73" s="46"/>
      <c r="V73" s="38"/>
      <c r="W73" s="38"/>
      <c r="X73" s="46" t="s">
        <v>161</v>
      </c>
      <c r="Y73" s="46"/>
      <c r="Z73" s="38"/>
    </row>
    <row r="74" spans="1:32">
      <c r="A74" s="18"/>
      <c r="B74" s="44"/>
      <c r="C74" s="38"/>
      <c r="D74" s="46"/>
      <c r="E74" s="46"/>
      <c r="F74" s="38"/>
      <c r="G74" s="38"/>
      <c r="H74" s="46"/>
      <c r="I74" s="46"/>
      <c r="J74" s="38"/>
      <c r="K74" s="38"/>
      <c r="L74" s="46"/>
      <c r="M74" s="46"/>
      <c r="N74" s="38"/>
      <c r="O74" s="38"/>
      <c r="P74" s="46"/>
      <c r="Q74" s="46"/>
      <c r="R74" s="38"/>
      <c r="S74" s="38"/>
      <c r="T74" s="46"/>
      <c r="U74" s="46"/>
      <c r="V74" s="38"/>
      <c r="W74" s="38"/>
      <c r="X74" s="46"/>
      <c r="Y74" s="46"/>
      <c r="Z74" s="38"/>
    </row>
    <row r="75" spans="1:32">
      <c r="A75" s="18"/>
      <c r="B75" s="33" t="s">
        <v>215</v>
      </c>
      <c r="C75" s="29"/>
      <c r="D75" s="55" t="s">
        <v>179</v>
      </c>
      <c r="E75" s="55"/>
      <c r="F75" s="33" t="s">
        <v>164</v>
      </c>
      <c r="G75" s="29"/>
      <c r="H75" s="55" t="s">
        <v>216</v>
      </c>
      <c r="I75" s="55"/>
      <c r="J75" s="33" t="s">
        <v>164</v>
      </c>
      <c r="K75" s="29"/>
      <c r="L75" s="55" t="s">
        <v>217</v>
      </c>
      <c r="M75" s="55"/>
      <c r="N75" s="33" t="s">
        <v>164</v>
      </c>
      <c r="O75" s="29"/>
      <c r="P75" s="55" t="s">
        <v>218</v>
      </c>
      <c r="Q75" s="55"/>
      <c r="R75" s="33" t="s">
        <v>164</v>
      </c>
      <c r="S75" s="29"/>
      <c r="T75" s="55" t="s">
        <v>219</v>
      </c>
      <c r="U75" s="55"/>
      <c r="V75" s="33" t="s">
        <v>164</v>
      </c>
      <c r="W75" s="29"/>
      <c r="X75" s="55" t="s">
        <v>220</v>
      </c>
      <c r="Y75" s="55"/>
      <c r="Z75" s="33" t="s">
        <v>164</v>
      </c>
    </row>
    <row r="76" spans="1:32">
      <c r="A76" s="18"/>
      <c r="B76" s="44" t="s">
        <v>221</v>
      </c>
      <c r="C76" s="38"/>
      <c r="D76" s="46" t="s">
        <v>161</v>
      </c>
      <c r="E76" s="46"/>
      <c r="F76" s="38"/>
      <c r="G76" s="38"/>
      <c r="H76" s="46">
        <v>7</v>
      </c>
      <c r="I76" s="46"/>
      <c r="J76" s="38"/>
      <c r="K76" s="38"/>
      <c r="L76" s="46">
        <v>7</v>
      </c>
      <c r="M76" s="46"/>
      <c r="N76" s="38"/>
      <c r="O76" s="38"/>
      <c r="P76" s="46" t="s">
        <v>161</v>
      </c>
      <c r="Q76" s="46"/>
      <c r="R76" s="38"/>
      <c r="S76" s="38"/>
      <c r="T76" s="46">
        <v>19</v>
      </c>
      <c r="U76" s="46"/>
      <c r="V76" s="38"/>
      <c r="W76" s="38"/>
      <c r="X76" s="46">
        <v>19</v>
      </c>
      <c r="Y76" s="46"/>
      <c r="Z76" s="38"/>
    </row>
    <row r="77" spans="1:32">
      <c r="A77" s="18"/>
      <c r="B77" s="44"/>
      <c r="C77" s="38"/>
      <c r="D77" s="46"/>
      <c r="E77" s="46"/>
      <c r="F77" s="38"/>
      <c r="G77" s="38"/>
      <c r="H77" s="46"/>
      <c r="I77" s="46"/>
      <c r="J77" s="38"/>
      <c r="K77" s="38"/>
      <c r="L77" s="46"/>
      <c r="M77" s="46"/>
      <c r="N77" s="38"/>
      <c r="O77" s="38"/>
      <c r="P77" s="46"/>
      <c r="Q77" s="46"/>
      <c r="R77" s="38"/>
      <c r="S77" s="38"/>
      <c r="T77" s="46"/>
      <c r="U77" s="46"/>
      <c r="V77" s="38"/>
      <c r="W77" s="38"/>
      <c r="X77" s="46"/>
      <c r="Y77" s="46"/>
      <c r="Z77" s="38"/>
    </row>
    <row r="78" spans="1:32">
      <c r="A78" s="18"/>
      <c r="B78" s="53" t="s">
        <v>208</v>
      </c>
      <c r="C78" s="52"/>
      <c r="D78" s="55" t="s">
        <v>161</v>
      </c>
      <c r="E78" s="55"/>
      <c r="F78" s="52"/>
      <c r="G78" s="52"/>
      <c r="H78" s="55" t="s">
        <v>222</v>
      </c>
      <c r="I78" s="55"/>
      <c r="J78" s="53" t="s">
        <v>164</v>
      </c>
      <c r="K78" s="52"/>
      <c r="L78" s="55" t="s">
        <v>222</v>
      </c>
      <c r="M78" s="55"/>
      <c r="N78" s="53" t="s">
        <v>164</v>
      </c>
      <c r="O78" s="52"/>
      <c r="P78" s="55" t="s">
        <v>161</v>
      </c>
      <c r="Q78" s="55"/>
      <c r="R78" s="52"/>
      <c r="S78" s="52"/>
      <c r="T78" s="55">
        <v>1</v>
      </c>
      <c r="U78" s="55"/>
      <c r="V78" s="52"/>
      <c r="W78" s="52"/>
      <c r="X78" s="55">
        <v>1</v>
      </c>
      <c r="Y78" s="55"/>
      <c r="Z78" s="52"/>
    </row>
    <row r="79" spans="1:32" ht="15.75" thickBot="1">
      <c r="A79" s="18"/>
      <c r="B79" s="53"/>
      <c r="C79" s="52"/>
      <c r="D79" s="65"/>
      <c r="E79" s="65"/>
      <c r="F79" s="64"/>
      <c r="G79" s="52"/>
      <c r="H79" s="65"/>
      <c r="I79" s="65"/>
      <c r="J79" s="73"/>
      <c r="K79" s="52"/>
      <c r="L79" s="65"/>
      <c r="M79" s="65"/>
      <c r="N79" s="73"/>
      <c r="O79" s="52"/>
      <c r="P79" s="65"/>
      <c r="Q79" s="65"/>
      <c r="R79" s="64"/>
      <c r="S79" s="52"/>
      <c r="T79" s="65"/>
      <c r="U79" s="65"/>
      <c r="V79" s="64"/>
      <c r="W79" s="52"/>
      <c r="X79" s="65"/>
      <c r="Y79" s="65"/>
      <c r="Z79" s="64"/>
    </row>
    <row r="80" spans="1:32">
      <c r="A80" s="18"/>
      <c r="B80" s="44" t="s">
        <v>210</v>
      </c>
      <c r="C80" s="38"/>
      <c r="D80" s="87" t="s">
        <v>157</v>
      </c>
      <c r="E80" s="88">
        <v>101</v>
      </c>
      <c r="F80" s="40"/>
      <c r="G80" s="38"/>
      <c r="H80" s="87" t="s">
        <v>157</v>
      </c>
      <c r="I80" s="88">
        <v>37</v>
      </c>
      <c r="J80" s="40"/>
      <c r="K80" s="38"/>
      <c r="L80" s="87" t="s">
        <v>157</v>
      </c>
      <c r="M80" s="88">
        <v>138</v>
      </c>
      <c r="N80" s="40"/>
      <c r="O80" s="38"/>
      <c r="P80" s="87" t="s">
        <v>157</v>
      </c>
      <c r="Q80" s="88">
        <v>233</v>
      </c>
      <c r="R80" s="40"/>
      <c r="S80" s="38"/>
      <c r="T80" s="87" t="s">
        <v>157</v>
      </c>
      <c r="U80" s="88">
        <v>96</v>
      </c>
      <c r="V80" s="40"/>
      <c r="W80" s="38"/>
      <c r="X80" s="87" t="s">
        <v>157</v>
      </c>
      <c r="Y80" s="88">
        <v>329</v>
      </c>
      <c r="Z80" s="40"/>
    </row>
    <row r="81" spans="1:32" ht="15.75" thickBot="1">
      <c r="A81" s="18"/>
      <c r="B81" s="44"/>
      <c r="C81" s="38"/>
      <c r="D81" s="45"/>
      <c r="E81" s="47"/>
      <c r="F81" s="48"/>
      <c r="G81" s="38"/>
      <c r="H81" s="45"/>
      <c r="I81" s="47"/>
      <c r="J81" s="48"/>
      <c r="K81" s="38"/>
      <c r="L81" s="45"/>
      <c r="M81" s="47"/>
      <c r="N81" s="48"/>
      <c r="O81" s="38"/>
      <c r="P81" s="45"/>
      <c r="Q81" s="47"/>
      <c r="R81" s="48"/>
      <c r="S81" s="38"/>
      <c r="T81" s="45"/>
      <c r="U81" s="47"/>
      <c r="V81" s="48"/>
      <c r="W81" s="38"/>
      <c r="X81" s="45"/>
      <c r="Y81" s="47"/>
      <c r="Z81" s="48"/>
    </row>
    <row r="82" spans="1:32" ht="15.75" thickTop="1">
      <c r="A82" s="18"/>
      <c r="B82" s="99"/>
      <c r="C82" s="99"/>
      <c r="D82" s="99"/>
      <c r="E82" s="99"/>
      <c r="F82" s="99"/>
      <c r="G82" s="99"/>
      <c r="H82" s="99"/>
      <c r="I82" s="99"/>
      <c r="J82" s="99"/>
      <c r="K82" s="99"/>
      <c r="L82" s="99"/>
      <c r="M82" s="99"/>
      <c r="N82" s="99"/>
      <c r="O82" s="99"/>
      <c r="P82" s="99"/>
      <c r="Q82" s="99"/>
      <c r="R82" s="99"/>
      <c r="S82" s="99"/>
      <c r="T82" s="99"/>
      <c r="U82" s="99"/>
      <c r="V82" s="99"/>
      <c r="W82" s="99"/>
      <c r="X82" s="99"/>
      <c r="Y82" s="99"/>
      <c r="Z82" s="99"/>
      <c r="AA82" s="99"/>
      <c r="AB82" s="99"/>
      <c r="AC82" s="99"/>
      <c r="AD82" s="99"/>
      <c r="AE82" s="99"/>
      <c r="AF82" s="99"/>
    </row>
    <row r="83" spans="1:32">
      <c r="A83" s="18"/>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32">
      <c r="A84" s="18"/>
      <c r="B84" s="9"/>
      <c r="C84" s="9"/>
      <c r="D84" s="9"/>
      <c r="E84" s="9"/>
      <c r="F84" s="9"/>
      <c r="G84" s="9"/>
      <c r="H84" s="9"/>
      <c r="I84" s="9"/>
      <c r="J84" s="9"/>
      <c r="K84" s="9"/>
      <c r="L84" s="9"/>
      <c r="M84" s="9"/>
      <c r="N84" s="9"/>
      <c r="O84" s="9"/>
      <c r="P84" s="9"/>
      <c r="Q84" s="9"/>
      <c r="R84" s="9"/>
      <c r="S84" s="9"/>
      <c r="T84" s="9"/>
      <c r="U84" s="9"/>
      <c r="V84" s="9"/>
      <c r="W84" s="9"/>
      <c r="X84" s="9"/>
      <c r="Y84" s="9"/>
      <c r="Z84" s="9"/>
    </row>
    <row r="85" spans="1:32" ht="15.75" thickBot="1">
      <c r="A85" s="18"/>
      <c r="B85" s="25"/>
      <c r="C85" s="25"/>
      <c r="D85" s="37" t="s">
        <v>193</v>
      </c>
      <c r="E85" s="37"/>
      <c r="F85" s="37"/>
      <c r="G85" s="37"/>
      <c r="H85" s="37"/>
      <c r="I85" s="37"/>
      <c r="J85" s="37"/>
      <c r="K85" s="37"/>
      <c r="L85" s="37"/>
      <c r="M85" s="37"/>
      <c r="N85" s="37"/>
      <c r="O85" s="37"/>
      <c r="P85" s="37"/>
      <c r="Q85" s="37"/>
      <c r="R85" s="37"/>
      <c r="S85" s="37"/>
      <c r="T85" s="37"/>
      <c r="U85" s="37"/>
      <c r="V85" s="37"/>
      <c r="W85" s="37"/>
      <c r="X85" s="37"/>
      <c r="Y85" s="37"/>
      <c r="Z85" s="37"/>
    </row>
    <row r="86" spans="1:32" ht="15.75" thickBot="1">
      <c r="A86" s="18"/>
      <c r="B86" s="25"/>
      <c r="C86" s="25"/>
      <c r="D86" s="79">
        <v>2014</v>
      </c>
      <c r="E86" s="79"/>
      <c r="F86" s="79"/>
      <c r="G86" s="79"/>
      <c r="H86" s="79"/>
      <c r="I86" s="79"/>
      <c r="J86" s="79"/>
      <c r="K86" s="79"/>
      <c r="L86" s="79"/>
      <c r="M86" s="79"/>
      <c r="N86" s="79"/>
      <c r="O86" s="25"/>
      <c r="P86" s="79">
        <v>2013</v>
      </c>
      <c r="Q86" s="79"/>
      <c r="R86" s="79"/>
      <c r="S86" s="79"/>
      <c r="T86" s="79"/>
      <c r="U86" s="79"/>
      <c r="V86" s="79"/>
      <c r="W86" s="79"/>
      <c r="X86" s="79"/>
      <c r="Y86" s="79"/>
      <c r="Z86" s="79"/>
    </row>
    <row r="87" spans="1:32" ht="15.75" thickBot="1">
      <c r="A87" s="18"/>
      <c r="B87" s="25"/>
      <c r="C87" s="25"/>
      <c r="D87" s="79" t="s">
        <v>194</v>
      </c>
      <c r="E87" s="79"/>
      <c r="F87" s="79"/>
      <c r="G87" s="27"/>
      <c r="H87" s="79" t="s">
        <v>153</v>
      </c>
      <c r="I87" s="79"/>
      <c r="J87" s="79"/>
      <c r="K87" s="27"/>
      <c r="L87" s="79" t="s">
        <v>154</v>
      </c>
      <c r="M87" s="79"/>
      <c r="N87" s="79"/>
      <c r="O87" s="25"/>
      <c r="P87" s="79" t="s">
        <v>194</v>
      </c>
      <c r="Q87" s="79"/>
      <c r="R87" s="79"/>
      <c r="S87" s="27"/>
      <c r="T87" s="79" t="s">
        <v>153</v>
      </c>
      <c r="U87" s="79"/>
      <c r="V87" s="79"/>
      <c r="W87" s="27"/>
      <c r="X87" s="79" t="s">
        <v>154</v>
      </c>
      <c r="Y87" s="79"/>
      <c r="Z87" s="79"/>
    </row>
    <row r="88" spans="1:32">
      <c r="A88" s="18"/>
      <c r="B88" s="53" t="s">
        <v>214</v>
      </c>
      <c r="C88" s="52"/>
      <c r="D88" s="75" t="s">
        <v>157</v>
      </c>
      <c r="E88" s="80">
        <v>181</v>
      </c>
      <c r="F88" s="42"/>
      <c r="G88" s="52"/>
      <c r="H88" s="75" t="s">
        <v>157</v>
      </c>
      <c r="I88" s="80">
        <v>74</v>
      </c>
      <c r="J88" s="42"/>
      <c r="K88" s="52"/>
      <c r="L88" s="75" t="s">
        <v>157</v>
      </c>
      <c r="M88" s="80">
        <v>255</v>
      </c>
      <c r="N88" s="42"/>
      <c r="O88" s="52"/>
      <c r="P88" s="75" t="s">
        <v>157</v>
      </c>
      <c r="Q88" s="80">
        <v>404</v>
      </c>
      <c r="R88" s="42"/>
      <c r="S88" s="52"/>
      <c r="T88" s="75" t="s">
        <v>157</v>
      </c>
      <c r="U88" s="80" t="s">
        <v>161</v>
      </c>
      <c r="V88" s="42"/>
      <c r="W88" s="52"/>
      <c r="X88" s="75" t="s">
        <v>157</v>
      </c>
      <c r="Y88" s="80">
        <v>404</v>
      </c>
      <c r="Z88" s="42"/>
    </row>
    <row r="89" spans="1:32">
      <c r="A89" s="18"/>
      <c r="B89" s="53"/>
      <c r="C89" s="52"/>
      <c r="D89" s="58"/>
      <c r="E89" s="86"/>
      <c r="F89" s="61"/>
      <c r="G89" s="52"/>
      <c r="H89" s="58"/>
      <c r="I89" s="86"/>
      <c r="J89" s="61"/>
      <c r="K89" s="52"/>
      <c r="L89" s="58"/>
      <c r="M89" s="86"/>
      <c r="N89" s="61"/>
      <c r="O89" s="52"/>
      <c r="P89" s="58"/>
      <c r="Q89" s="86"/>
      <c r="R89" s="61"/>
      <c r="S89" s="52"/>
      <c r="T89" s="58"/>
      <c r="U89" s="86"/>
      <c r="V89" s="61"/>
      <c r="W89" s="52"/>
      <c r="X89" s="58"/>
      <c r="Y89" s="86"/>
      <c r="Z89" s="61"/>
    </row>
    <row r="90" spans="1:32">
      <c r="A90" s="18"/>
      <c r="B90" s="44" t="s">
        <v>197</v>
      </c>
      <c r="C90" s="38"/>
      <c r="D90" s="46" t="s">
        <v>161</v>
      </c>
      <c r="E90" s="46"/>
      <c r="F90" s="38"/>
      <c r="G90" s="38"/>
      <c r="H90" s="46" t="s">
        <v>161</v>
      </c>
      <c r="I90" s="46"/>
      <c r="J90" s="38"/>
      <c r="K90" s="38"/>
      <c r="L90" s="46" t="s">
        <v>161</v>
      </c>
      <c r="M90" s="46"/>
      <c r="N90" s="38"/>
      <c r="O90" s="38"/>
      <c r="P90" s="46" t="s">
        <v>161</v>
      </c>
      <c r="Q90" s="46"/>
      <c r="R90" s="38"/>
      <c r="S90" s="38"/>
      <c r="T90" s="46">
        <v>127</v>
      </c>
      <c r="U90" s="46"/>
      <c r="V90" s="38"/>
      <c r="W90" s="38"/>
      <c r="X90" s="46">
        <v>127</v>
      </c>
      <c r="Y90" s="46"/>
      <c r="Z90" s="38"/>
    </row>
    <row r="91" spans="1:32">
      <c r="A91" s="18"/>
      <c r="B91" s="44"/>
      <c r="C91" s="38"/>
      <c r="D91" s="46"/>
      <c r="E91" s="46"/>
      <c r="F91" s="38"/>
      <c r="G91" s="38"/>
      <c r="H91" s="46"/>
      <c r="I91" s="46"/>
      <c r="J91" s="38"/>
      <c r="K91" s="38"/>
      <c r="L91" s="46"/>
      <c r="M91" s="46"/>
      <c r="N91" s="38"/>
      <c r="O91" s="38"/>
      <c r="P91" s="46"/>
      <c r="Q91" s="46"/>
      <c r="R91" s="38"/>
      <c r="S91" s="38"/>
      <c r="T91" s="46"/>
      <c r="U91" s="46"/>
      <c r="V91" s="38"/>
      <c r="W91" s="38"/>
      <c r="X91" s="46"/>
      <c r="Y91" s="46"/>
      <c r="Z91" s="38"/>
    </row>
    <row r="92" spans="1:32">
      <c r="A92" s="18"/>
      <c r="B92" s="33" t="s">
        <v>215</v>
      </c>
      <c r="C92" s="29"/>
      <c r="D92" s="55" t="s">
        <v>223</v>
      </c>
      <c r="E92" s="55"/>
      <c r="F92" s="33" t="s">
        <v>164</v>
      </c>
      <c r="G92" s="29"/>
      <c r="H92" s="55" t="s">
        <v>224</v>
      </c>
      <c r="I92" s="55"/>
      <c r="J92" s="33" t="s">
        <v>164</v>
      </c>
      <c r="K92" s="29"/>
      <c r="L92" s="55" t="s">
        <v>225</v>
      </c>
      <c r="M92" s="55"/>
      <c r="N92" s="33" t="s">
        <v>164</v>
      </c>
      <c r="O92" s="29"/>
      <c r="P92" s="55" t="s">
        <v>226</v>
      </c>
      <c r="Q92" s="55"/>
      <c r="R92" s="33" t="s">
        <v>164</v>
      </c>
      <c r="S92" s="29"/>
      <c r="T92" s="55" t="s">
        <v>181</v>
      </c>
      <c r="U92" s="55"/>
      <c r="V92" s="33" t="s">
        <v>164</v>
      </c>
      <c r="W92" s="29"/>
      <c r="X92" s="55" t="s">
        <v>227</v>
      </c>
      <c r="Y92" s="55"/>
      <c r="Z92" s="33" t="s">
        <v>164</v>
      </c>
    </row>
    <row r="93" spans="1:32">
      <c r="A93" s="18"/>
      <c r="B93" s="44" t="s">
        <v>221</v>
      </c>
      <c r="C93" s="38"/>
      <c r="D93" s="46">
        <v>33</v>
      </c>
      <c r="E93" s="46"/>
      <c r="F93" s="38"/>
      <c r="G93" s="38"/>
      <c r="H93" s="46">
        <v>7</v>
      </c>
      <c r="I93" s="46"/>
      <c r="J93" s="38"/>
      <c r="K93" s="38"/>
      <c r="L93" s="46">
        <v>40</v>
      </c>
      <c r="M93" s="46"/>
      <c r="N93" s="38"/>
      <c r="O93" s="38"/>
      <c r="P93" s="46">
        <v>54</v>
      </c>
      <c r="Q93" s="46"/>
      <c r="R93" s="38"/>
      <c r="S93" s="38"/>
      <c r="T93" s="46">
        <v>19</v>
      </c>
      <c r="U93" s="46"/>
      <c r="V93" s="38"/>
      <c r="W93" s="38"/>
      <c r="X93" s="46">
        <v>73</v>
      </c>
      <c r="Y93" s="46"/>
      <c r="Z93" s="38"/>
    </row>
    <row r="94" spans="1:32">
      <c r="A94" s="18"/>
      <c r="B94" s="44"/>
      <c r="C94" s="38"/>
      <c r="D94" s="46"/>
      <c r="E94" s="46"/>
      <c r="F94" s="38"/>
      <c r="G94" s="38"/>
      <c r="H94" s="46"/>
      <c r="I94" s="46"/>
      <c r="J94" s="38"/>
      <c r="K94" s="38"/>
      <c r="L94" s="46"/>
      <c r="M94" s="46"/>
      <c r="N94" s="38"/>
      <c r="O94" s="38"/>
      <c r="P94" s="46"/>
      <c r="Q94" s="46"/>
      <c r="R94" s="38"/>
      <c r="S94" s="38"/>
      <c r="T94" s="46"/>
      <c r="U94" s="46"/>
      <c r="V94" s="38"/>
      <c r="W94" s="38"/>
      <c r="X94" s="46"/>
      <c r="Y94" s="46"/>
      <c r="Z94" s="38"/>
    </row>
    <row r="95" spans="1:32">
      <c r="A95" s="18"/>
      <c r="B95" s="53" t="s">
        <v>208</v>
      </c>
      <c r="C95" s="52"/>
      <c r="D95" s="55" t="s">
        <v>161</v>
      </c>
      <c r="E95" s="55"/>
      <c r="F95" s="52"/>
      <c r="G95" s="52"/>
      <c r="H95" s="55" t="s">
        <v>222</v>
      </c>
      <c r="I95" s="55"/>
      <c r="J95" s="53" t="s">
        <v>164</v>
      </c>
      <c r="K95" s="52"/>
      <c r="L95" s="55" t="s">
        <v>222</v>
      </c>
      <c r="M95" s="55"/>
      <c r="N95" s="53" t="s">
        <v>164</v>
      </c>
      <c r="O95" s="52"/>
      <c r="P95" s="55" t="s">
        <v>161</v>
      </c>
      <c r="Q95" s="55"/>
      <c r="R95" s="52"/>
      <c r="S95" s="52"/>
      <c r="T95" s="55" t="s">
        <v>228</v>
      </c>
      <c r="U95" s="55"/>
      <c r="V95" s="53" t="s">
        <v>164</v>
      </c>
      <c r="W95" s="52"/>
      <c r="X95" s="55" t="s">
        <v>228</v>
      </c>
      <c r="Y95" s="55"/>
      <c r="Z95" s="53" t="s">
        <v>164</v>
      </c>
    </row>
    <row r="96" spans="1:32" ht="15.75" thickBot="1">
      <c r="A96" s="18"/>
      <c r="B96" s="53"/>
      <c r="C96" s="52"/>
      <c r="D96" s="65"/>
      <c r="E96" s="65"/>
      <c r="F96" s="64"/>
      <c r="G96" s="52"/>
      <c r="H96" s="65"/>
      <c r="I96" s="65"/>
      <c r="J96" s="73"/>
      <c r="K96" s="52"/>
      <c r="L96" s="65"/>
      <c r="M96" s="65"/>
      <c r="N96" s="73"/>
      <c r="O96" s="52"/>
      <c r="P96" s="65"/>
      <c r="Q96" s="65"/>
      <c r="R96" s="64"/>
      <c r="S96" s="52"/>
      <c r="T96" s="65"/>
      <c r="U96" s="65"/>
      <c r="V96" s="73"/>
      <c r="W96" s="52"/>
      <c r="X96" s="65"/>
      <c r="Y96" s="65"/>
      <c r="Z96" s="73"/>
    </row>
    <row r="97" spans="1:32">
      <c r="A97" s="18"/>
      <c r="B97" s="44" t="s">
        <v>210</v>
      </c>
      <c r="C97" s="38"/>
      <c r="D97" s="87" t="s">
        <v>157</v>
      </c>
      <c r="E97" s="88">
        <v>101</v>
      </c>
      <c r="F97" s="40"/>
      <c r="G97" s="38"/>
      <c r="H97" s="87" t="s">
        <v>157</v>
      </c>
      <c r="I97" s="88">
        <v>37</v>
      </c>
      <c r="J97" s="40"/>
      <c r="K97" s="38"/>
      <c r="L97" s="87" t="s">
        <v>157</v>
      </c>
      <c r="M97" s="88">
        <v>138</v>
      </c>
      <c r="N97" s="40"/>
      <c r="O97" s="38"/>
      <c r="P97" s="87" t="s">
        <v>157</v>
      </c>
      <c r="Q97" s="88">
        <v>233</v>
      </c>
      <c r="R97" s="40"/>
      <c r="S97" s="38"/>
      <c r="T97" s="87" t="s">
        <v>157</v>
      </c>
      <c r="U97" s="88">
        <v>96</v>
      </c>
      <c r="V97" s="40"/>
      <c r="W97" s="38"/>
      <c r="X97" s="87" t="s">
        <v>157</v>
      </c>
      <c r="Y97" s="88">
        <v>329</v>
      </c>
      <c r="Z97" s="40"/>
    </row>
    <row r="98" spans="1:32" ht="15.75" thickBot="1">
      <c r="A98" s="18"/>
      <c r="B98" s="44"/>
      <c r="C98" s="38"/>
      <c r="D98" s="45"/>
      <c r="E98" s="47"/>
      <c r="F98" s="48"/>
      <c r="G98" s="38"/>
      <c r="H98" s="45"/>
      <c r="I98" s="47"/>
      <c r="J98" s="48"/>
      <c r="K98" s="38"/>
      <c r="L98" s="45"/>
      <c r="M98" s="47"/>
      <c r="N98" s="48"/>
      <c r="O98" s="38"/>
      <c r="P98" s="45"/>
      <c r="Q98" s="47"/>
      <c r="R98" s="48"/>
      <c r="S98" s="38"/>
      <c r="T98" s="45"/>
      <c r="U98" s="47"/>
      <c r="V98" s="48"/>
      <c r="W98" s="38"/>
      <c r="X98" s="45"/>
      <c r="Y98" s="47"/>
      <c r="Z98" s="48"/>
    </row>
    <row r="99" spans="1:32" ht="15.75" thickTop="1">
      <c r="A99" s="18" t="s">
        <v>725</v>
      </c>
      <c r="B99" s="17" t="s">
        <v>5</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row>
    <row r="100" spans="1:32">
      <c r="A100" s="18"/>
      <c r="B100" s="20" t="s">
        <v>231</v>
      </c>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row>
    <row r="101" spans="1:32">
      <c r="A101" s="18"/>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32">
      <c r="A102" s="18"/>
      <c r="B102" s="9"/>
      <c r="C102" s="9"/>
      <c r="D102" s="9"/>
      <c r="E102" s="9"/>
      <c r="F102" s="9"/>
      <c r="G102" s="9"/>
      <c r="H102" s="9"/>
      <c r="I102" s="9"/>
      <c r="J102" s="9"/>
      <c r="K102" s="9"/>
      <c r="L102" s="9"/>
      <c r="M102" s="9"/>
      <c r="N102" s="9"/>
      <c r="O102" s="9"/>
      <c r="P102" s="9"/>
      <c r="Q102" s="9"/>
      <c r="R102" s="9"/>
      <c r="S102" s="9"/>
      <c r="T102" s="9"/>
      <c r="U102" s="9"/>
      <c r="V102" s="9"/>
      <c r="W102" s="9"/>
      <c r="X102" s="9"/>
      <c r="Y102" s="9"/>
      <c r="Z102" s="9"/>
    </row>
    <row r="103" spans="1:32" ht="15.75" thickBot="1">
      <c r="A103" s="18"/>
      <c r="B103" s="25"/>
      <c r="C103" s="25"/>
      <c r="D103" s="37" t="s">
        <v>193</v>
      </c>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32" ht="15.75" thickBot="1">
      <c r="A104" s="18"/>
      <c r="B104" s="25"/>
      <c r="C104" s="25"/>
      <c r="D104" s="79">
        <v>2014</v>
      </c>
      <c r="E104" s="79"/>
      <c r="F104" s="79"/>
      <c r="G104" s="79"/>
      <c r="H104" s="79"/>
      <c r="I104" s="79"/>
      <c r="J104" s="79"/>
      <c r="K104" s="79"/>
      <c r="L104" s="79"/>
      <c r="M104" s="79"/>
      <c r="N104" s="79"/>
      <c r="O104" s="27"/>
      <c r="P104" s="79">
        <v>2013</v>
      </c>
      <c r="Q104" s="79"/>
      <c r="R104" s="79"/>
      <c r="S104" s="79"/>
      <c r="T104" s="79"/>
      <c r="U104" s="79"/>
      <c r="V104" s="79"/>
      <c r="W104" s="79"/>
      <c r="X104" s="79"/>
      <c r="Y104" s="79"/>
      <c r="Z104" s="79"/>
    </row>
    <row r="105" spans="1:32" ht="15.75" thickBot="1">
      <c r="A105" s="18"/>
      <c r="B105" s="25"/>
      <c r="C105" s="25"/>
      <c r="D105" s="79" t="s">
        <v>194</v>
      </c>
      <c r="E105" s="79"/>
      <c r="F105" s="79"/>
      <c r="G105" s="25"/>
      <c r="H105" s="79" t="s">
        <v>153</v>
      </c>
      <c r="I105" s="79"/>
      <c r="J105" s="79"/>
      <c r="K105" s="25"/>
      <c r="L105" s="79" t="s">
        <v>154</v>
      </c>
      <c r="M105" s="79"/>
      <c r="N105" s="79"/>
      <c r="O105" s="25"/>
      <c r="P105" s="79" t="s">
        <v>194</v>
      </c>
      <c r="Q105" s="79"/>
      <c r="R105" s="79"/>
      <c r="S105" s="25"/>
      <c r="T105" s="79" t="s">
        <v>153</v>
      </c>
      <c r="U105" s="79"/>
      <c r="V105" s="79"/>
      <c r="W105" s="27"/>
      <c r="X105" s="79" t="s">
        <v>154</v>
      </c>
      <c r="Y105" s="79"/>
      <c r="Z105" s="79"/>
    </row>
    <row r="106" spans="1:32" ht="23.25" customHeight="1">
      <c r="A106" s="18"/>
      <c r="B106" s="51" t="s">
        <v>232</v>
      </c>
      <c r="C106" s="52"/>
      <c r="D106" s="75" t="s">
        <v>157</v>
      </c>
      <c r="E106" s="71">
        <v>10562</v>
      </c>
      <c r="F106" s="42"/>
      <c r="G106" s="52"/>
      <c r="H106" s="75" t="s">
        <v>157</v>
      </c>
      <c r="I106" s="71">
        <v>11394</v>
      </c>
      <c r="J106" s="42"/>
      <c r="K106" s="52"/>
      <c r="L106" s="75" t="s">
        <v>157</v>
      </c>
      <c r="M106" s="71">
        <v>21956</v>
      </c>
      <c r="N106" s="42"/>
      <c r="O106" s="52"/>
      <c r="P106" s="75" t="s">
        <v>157</v>
      </c>
      <c r="Q106" s="71">
        <v>8831</v>
      </c>
      <c r="R106" s="42"/>
      <c r="S106" s="52"/>
      <c r="T106" s="75" t="s">
        <v>157</v>
      </c>
      <c r="U106" s="80" t="s">
        <v>161</v>
      </c>
      <c r="V106" s="42"/>
      <c r="W106" s="52"/>
      <c r="X106" s="75" t="s">
        <v>157</v>
      </c>
      <c r="Y106" s="71">
        <v>8831</v>
      </c>
      <c r="Z106" s="42"/>
    </row>
    <row r="107" spans="1:32">
      <c r="A107" s="18"/>
      <c r="B107" s="51"/>
      <c r="C107" s="52"/>
      <c r="D107" s="58"/>
      <c r="E107" s="60"/>
      <c r="F107" s="61"/>
      <c r="G107" s="52"/>
      <c r="H107" s="58"/>
      <c r="I107" s="60"/>
      <c r="J107" s="61"/>
      <c r="K107" s="52"/>
      <c r="L107" s="58"/>
      <c r="M107" s="60"/>
      <c r="N107" s="61"/>
      <c r="O107" s="52"/>
      <c r="P107" s="58"/>
      <c r="Q107" s="60"/>
      <c r="R107" s="61"/>
      <c r="S107" s="52"/>
      <c r="T107" s="58"/>
      <c r="U107" s="86"/>
      <c r="V107" s="61"/>
      <c r="W107" s="52"/>
      <c r="X107" s="58"/>
      <c r="Y107" s="60"/>
      <c r="Z107" s="61"/>
    </row>
    <row r="108" spans="1:32">
      <c r="A108" s="18"/>
      <c r="B108" s="44" t="s">
        <v>197</v>
      </c>
      <c r="C108" s="38"/>
      <c r="D108" s="46" t="s">
        <v>161</v>
      </c>
      <c r="E108" s="46"/>
      <c r="F108" s="38"/>
      <c r="G108" s="38"/>
      <c r="H108" s="46" t="s">
        <v>161</v>
      </c>
      <c r="I108" s="46"/>
      <c r="J108" s="38"/>
      <c r="K108" s="38"/>
      <c r="L108" s="46" t="s">
        <v>161</v>
      </c>
      <c r="M108" s="46"/>
      <c r="N108" s="38"/>
      <c r="O108" s="38"/>
      <c r="P108" s="46" t="s">
        <v>161</v>
      </c>
      <c r="Q108" s="46"/>
      <c r="R108" s="38"/>
      <c r="S108" s="38"/>
      <c r="T108" s="49">
        <v>6378</v>
      </c>
      <c r="U108" s="49"/>
      <c r="V108" s="38"/>
      <c r="W108" s="38"/>
      <c r="X108" s="49">
        <v>6378</v>
      </c>
      <c r="Y108" s="49"/>
      <c r="Z108" s="38"/>
    </row>
    <row r="109" spans="1:32">
      <c r="A109" s="18"/>
      <c r="B109" s="44"/>
      <c r="C109" s="38"/>
      <c r="D109" s="46"/>
      <c r="E109" s="46"/>
      <c r="F109" s="38"/>
      <c r="G109" s="38"/>
      <c r="H109" s="46"/>
      <c r="I109" s="46"/>
      <c r="J109" s="38"/>
      <c r="K109" s="38"/>
      <c r="L109" s="46"/>
      <c r="M109" s="46"/>
      <c r="N109" s="38"/>
      <c r="O109" s="38"/>
      <c r="P109" s="46"/>
      <c r="Q109" s="46"/>
      <c r="R109" s="38"/>
      <c r="S109" s="38"/>
      <c r="T109" s="49"/>
      <c r="U109" s="49"/>
      <c r="V109" s="38"/>
      <c r="W109" s="38"/>
      <c r="X109" s="49"/>
      <c r="Y109" s="49"/>
      <c r="Z109" s="38"/>
    </row>
    <row r="110" spans="1:32">
      <c r="A110" s="18"/>
      <c r="B110" s="53" t="s">
        <v>233</v>
      </c>
      <c r="C110" s="52"/>
      <c r="D110" s="62">
        <v>4874</v>
      </c>
      <c r="E110" s="62"/>
      <c r="F110" s="52"/>
      <c r="G110" s="52"/>
      <c r="H110" s="62">
        <v>6255</v>
      </c>
      <c r="I110" s="62"/>
      <c r="J110" s="52"/>
      <c r="K110" s="52"/>
      <c r="L110" s="62">
        <v>11129</v>
      </c>
      <c r="M110" s="62"/>
      <c r="N110" s="52"/>
      <c r="O110" s="52"/>
      <c r="P110" s="62">
        <v>3980</v>
      </c>
      <c r="Q110" s="62"/>
      <c r="R110" s="52"/>
      <c r="S110" s="52"/>
      <c r="T110" s="62">
        <v>2350</v>
      </c>
      <c r="U110" s="62"/>
      <c r="V110" s="52"/>
      <c r="W110" s="52"/>
      <c r="X110" s="62">
        <v>6330</v>
      </c>
      <c r="Y110" s="62"/>
      <c r="Z110" s="52"/>
    </row>
    <row r="111" spans="1:32">
      <c r="A111" s="18"/>
      <c r="B111" s="53"/>
      <c r="C111" s="52"/>
      <c r="D111" s="62"/>
      <c r="E111" s="62"/>
      <c r="F111" s="52"/>
      <c r="G111" s="52"/>
      <c r="H111" s="62"/>
      <c r="I111" s="62"/>
      <c r="J111" s="52"/>
      <c r="K111" s="52"/>
      <c r="L111" s="62"/>
      <c r="M111" s="62"/>
      <c r="N111" s="52"/>
      <c r="O111" s="52"/>
      <c r="P111" s="62"/>
      <c r="Q111" s="62"/>
      <c r="R111" s="52"/>
      <c r="S111" s="52"/>
      <c r="T111" s="62"/>
      <c r="U111" s="62"/>
      <c r="V111" s="52"/>
      <c r="W111" s="52"/>
      <c r="X111" s="62"/>
      <c r="Y111" s="62"/>
      <c r="Z111" s="52"/>
    </row>
    <row r="112" spans="1:32">
      <c r="A112" s="18"/>
      <c r="B112" s="31" t="s">
        <v>234</v>
      </c>
      <c r="C112" s="25"/>
      <c r="D112" s="46" t="s">
        <v>235</v>
      </c>
      <c r="E112" s="46"/>
      <c r="F112" s="31" t="s">
        <v>164</v>
      </c>
      <c r="G112" s="25"/>
      <c r="H112" s="46" t="s">
        <v>236</v>
      </c>
      <c r="I112" s="46"/>
      <c r="J112" s="31" t="s">
        <v>164</v>
      </c>
      <c r="K112" s="25"/>
      <c r="L112" s="46" t="s">
        <v>237</v>
      </c>
      <c r="M112" s="46"/>
      <c r="N112" s="31" t="s">
        <v>164</v>
      </c>
      <c r="O112" s="25"/>
      <c r="P112" s="46" t="s">
        <v>238</v>
      </c>
      <c r="Q112" s="46"/>
      <c r="R112" s="31" t="s">
        <v>164</v>
      </c>
      <c r="S112" s="25"/>
      <c r="T112" s="46" t="s">
        <v>239</v>
      </c>
      <c r="U112" s="46"/>
      <c r="V112" s="31" t="s">
        <v>164</v>
      </c>
      <c r="W112" s="25"/>
      <c r="X112" s="46" t="s">
        <v>240</v>
      </c>
      <c r="Y112" s="46"/>
      <c r="Z112" s="31" t="s">
        <v>164</v>
      </c>
    </row>
    <row r="113" spans="1:32">
      <c r="A113" s="18"/>
      <c r="B113" s="33" t="s">
        <v>198</v>
      </c>
      <c r="C113" s="29"/>
      <c r="D113" s="55" t="s">
        <v>241</v>
      </c>
      <c r="E113" s="55"/>
      <c r="F113" s="33" t="s">
        <v>164</v>
      </c>
      <c r="G113" s="29"/>
      <c r="H113" s="55" t="s">
        <v>242</v>
      </c>
      <c r="I113" s="55"/>
      <c r="J113" s="33" t="s">
        <v>164</v>
      </c>
      <c r="K113" s="29"/>
      <c r="L113" s="55" t="s">
        <v>243</v>
      </c>
      <c r="M113" s="55"/>
      <c r="N113" s="33" t="s">
        <v>164</v>
      </c>
      <c r="O113" s="29"/>
      <c r="P113" s="55" t="s">
        <v>244</v>
      </c>
      <c r="Q113" s="55"/>
      <c r="R113" s="33" t="s">
        <v>164</v>
      </c>
      <c r="S113" s="29"/>
      <c r="T113" s="55" t="s">
        <v>245</v>
      </c>
      <c r="U113" s="55"/>
      <c r="V113" s="33" t="s">
        <v>164</v>
      </c>
      <c r="W113" s="29"/>
      <c r="X113" s="55" t="s">
        <v>246</v>
      </c>
      <c r="Y113" s="55"/>
      <c r="Z113" s="33" t="s">
        <v>164</v>
      </c>
    </row>
    <row r="114" spans="1:32">
      <c r="A114" s="18"/>
      <c r="B114" s="44" t="s">
        <v>208</v>
      </c>
      <c r="C114" s="38"/>
      <c r="D114" s="46" t="s">
        <v>247</v>
      </c>
      <c r="E114" s="46"/>
      <c r="F114" s="44" t="s">
        <v>164</v>
      </c>
      <c r="G114" s="38"/>
      <c r="H114" s="46" t="s">
        <v>248</v>
      </c>
      <c r="I114" s="46"/>
      <c r="J114" s="44" t="s">
        <v>164</v>
      </c>
      <c r="K114" s="38"/>
      <c r="L114" s="46" t="s">
        <v>249</v>
      </c>
      <c r="M114" s="46"/>
      <c r="N114" s="44" t="s">
        <v>164</v>
      </c>
      <c r="O114" s="38"/>
      <c r="P114" s="46" t="s">
        <v>161</v>
      </c>
      <c r="Q114" s="46"/>
      <c r="R114" s="38"/>
      <c r="S114" s="38"/>
      <c r="T114" s="46">
        <v>221</v>
      </c>
      <c r="U114" s="46"/>
      <c r="V114" s="38"/>
      <c r="W114" s="38"/>
      <c r="X114" s="46">
        <v>221</v>
      </c>
      <c r="Y114" s="46"/>
      <c r="Z114" s="38"/>
    </row>
    <row r="115" spans="1:32" ht="15.75" thickBot="1">
      <c r="A115" s="18"/>
      <c r="B115" s="44"/>
      <c r="C115" s="38"/>
      <c r="D115" s="68"/>
      <c r="E115" s="68"/>
      <c r="F115" s="69"/>
      <c r="G115" s="38"/>
      <c r="H115" s="68"/>
      <c r="I115" s="68"/>
      <c r="J115" s="69"/>
      <c r="K115" s="38"/>
      <c r="L115" s="68"/>
      <c r="M115" s="68"/>
      <c r="N115" s="69"/>
      <c r="O115" s="38"/>
      <c r="P115" s="68"/>
      <c r="Q115" s="68"/>
      <c r="R115" s="70"/>
      <c r="S115" s="38"/>
      <c r="T115" s="68"/>
      <c r="U115" s="68"/>
      <c r="V115" s="70"/>
      <c r="W115" s="38"/>
      <c r="X115" s="68"/>
      <c r="Y115" s="68"/>
      <c r="Z115" s="70"/>
    </row>
    <row r="116" spans="1:32">
      <c r="A116" s="18"/>
      <c r="B116" s="53" t="s">
        <v>210</v>
      </c>
      <c r="C116" s="52"/>
      <c r="D116" s="75" t="s">
        <v>157</v>
      </c>
      <c r="E116" s="71">
        <v>12214</v>
      </c>
      <c r="F116" s="42"/>
      <c r="G116" s="52"/>
      <c r="H116" s="75" t="s">
        <v>157</v>
      </c>
      <c r="I116" s="71">
        <v>12404</v>
      </c>
      <c r="J116" s="42"/>
      <c r="K116" s="52"/>
      <c r="L116" s="75" t="s">
        <v>157</v>
      </c>
      <c r="M116" s="71">
        <v>24618</v>
      </c>
      <c r="N116" s="42"/>
      <c r="O116" s="52"/>
      <c r="P116" s="75" t="s">
        <v>157</v>
      </c>
      <c r="Q116" s="71">
        <v>10313</v>
      </c>
      <c r="R116" s="42"/>
      <c r="S116" s="52"/>
      <c r="T116" s="75" t="s">
        <v>157</v>
      </c>
      <c r="U116" s="71">
        <v>7352</v>
      </c>
      <c r="V116" s="42"/>
      <c r="W116" s="52"/>
      <c r="X116" s="75" t="s">
        <v>157</v>
      </c>
      <c r="Y116" s="71">
        <v>17665</v>
      </c>
      <c r="Z116" s="42"/>
    </row>
    <row r="117" spans="1:32" ht="15.75" thickBot="1">
      <c r="A117" s="18"/>
      <c r="B117" s="53"/>
      <c r="C117" s="52"/>
      <c r="D117" s="76"/>
      <c r="E117" s="77"/>
      <c r="F117" s="78"/>
      <c r="G117" s="52"/>
      <c r="H117" s="76"/>
      <c r="I117" s="77"/>
      <c r="J117" s="78"/>
      <c r="K117" s="52"/>
      <c r="L117" s="76"/>
      <c r="M117" s="77"/>
      <c r="N117" s="78"/>
      <c r="O117" s="52"/>
      <c r="P117" s="76"/>
      <c r="Q117" s="77"/>
      <c r="R117" s="78"/>
      <c r="S117" s="52"/>
      <c r="T117" s="76"/>
      <c r="U117" s="77"/>
      <c r="V117" s="78"/>
      <c r="W117" s="52"/>
      <c r="X117" s="76"/>
      <c r="Y117" s="77"/>
      <c r="Z117" s="78"/>
    </row>
    <row r="118" spans="1:32" ht="15.75" thickTop="1">
      <c r="A118" s="18" t="s">
        <v>726</v>
      </c>
      <c r="B118" s="17" t="s">
        <v>5</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row>
    <row r="119" spans="1:32">
      <c r="A119" s="18"/>
      <c r="B119" s="20" t="s">
        <v>250</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c r="AA119" s="20"/>
      <c r="AB119" s="20"/>
      <c r="AC119" s="20"/>
      <c r="AD119" s="20"/>
      <c r="AE119" s="20"/>
      <c r="AF119" s="20"/>
    </row>
    <row r="120" spans="1:32">
      <c r="A120" s="18"/>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32">
      <c r="A121" s="18"/>
      <c r="B121" s="9"/>
      <c r="C121" s="9"/>
      <c r="D121" s="9"/>
      <c r="E121" s="9"/>
      <c r="F121" s="9"/>
      <c r="G121" s="9"/>
      <c r="H121" s="9"/>
      <c r="I121" s="9"/>
      <c r="J121" s="9"/>
      <c r="K121" s="9"/>
      <c r="L121" s="9"/>
      <c r="M121" s="9"/>
      <c r="N121" s="9"/>
      <c r="O121" s="9"/>
      <c r="P121" s="9"/>
      <c r="Q121" s="9"/>
      <c r="R121" s="9"/>
      <c r="S121" s="9"/>
      <c r="T121" s="9"/>
      <c r="U121" s="9"/>
      <c r="V121" s="9"/>
      <c r="W121" s="9"/>
      <c r="X121" s="9"/>
      <c r="Y121" s="9"/>
      <c r="Z121" s="9"/>
    </row>
    <row r="122" spans="1:32" ht="15.75" thickBot="1">
      <c r="A122" s="18"/>
      <c r="B122" s="25"/>
      <c r="C122" s="25"/>
      <c r="D122" s="37" t="s">
        <v>213</v>
      </c>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32" ht="15.75" thickBot="1">
      <c r="A123" s="18"/>
      <c r="B123" s="25"/>
      <c r="C123" s="25"/>
      <c r="D123" s="79">
        <v>2014</v>
      </c>
      <c r="E123" s="79"/>
      <c r="F123" s="79"/>
      <c r="G123" s="79"/>
      <c r="H123" s="79"/>
      <c r="I123" s="79"/>
      <c r="J123" s="79"/>
      <c r="K123" s="79"/>
      <c r="L123" s="79"/>
      <c r="M123" s="79"/>
      <c r="N123" s="79"/>
      <c r="O123" s="25"/>
      <c r="P123" s="79">
        <v>2013</v>
      </c>
      <c r="Q123" s="79"/>
      <c r="R123" s="79"/>
      <c r="S123" s="79"/>
      <c r="T123" s="79"/>
      <c r="U123" s="79"/>
      <c r="V123" s="79"/>
      <c r="W123" s="79"/>
      <c r="X123" s="79"/>
      <c r="Y123" s="79"/>
      <c r="Z123" s="79"/>
    </row>
    <row r="124" spans="1:32" ht="15.75" thickBot="1">
      <c r="A124" s="18"/>
      <c r="B124" s="25"/>
      <c r="C124" s="25"/>
      <c r="D124" s="79" t="s">
        <v>194</v>
      </c>
      <c r="E124" s="79"/>
      <c r="F124" s="79"/>
      <c r="G124" s="27"/>
      <c r="H124" s="79" t="s">
        <v>153</v>
      </c>
      <c r="I124" s="79"/>
      <c r="J124" s="79"/>
      <c r="K124" s="27"/>
      <c r="L124" s="79" t="s">
        <v>154</v>
      </c>
      <c r="M124" s="79"/>
      <c r="N124" s="79"/>
      <c r="O124" s="25"/>
      <c r="P124" s="79" t="s">
        <v>194</v>
      </c>
      <c r="Q124" s="79"/>
      <c r="R124" s="79"/>
      <c r="S124" s="27"/>
      <c r="T124" s="79" t="s">
        <v>153</v>
      </c>
      <c r="U124" s="79"/>
      <c r="V124" s="79"/>
      <c r="W124" s="27"/>
      <c r="X124" s="79" t="s">
        <v>154</v>
      </c>
      <c r="Y124" s="79"/>
      <c r="Z124" s="79"/>
    </row>
    <row r="125" spans="1:32">
      <c r="A125" s="18"/>
      <c r="B125" s="53" t="s">
        <v>214</v>
      </c>
      <c r="C125" s="52"/>
      <c r="D125" s="75" t="s">
        <v>157</v>
      </c>
      <c r="E125" s="80">
        <v>515</v>
      </c>
      <c r="F125" s="42"/>
      <c r="G125" s="52"/>
      <c r="H125" s="75" t="s">
        <v>157</v>
      </c>
      <c r="I125" s="80">
        <v>60</v>
      </c>
      <c r="J125" s="42"/>
      <c r="K125" s="52"/>
      <c r="L125" s="75" t="s">
        <v>157</v>
      </c>
      <c r="M125" s="80">
        <v>575</v>
      </c>
      <c r="N125" s="42"/>
      <c r="O125" s="52"/>
      <c r="P125" s="75" t="s">
        <v>157</v>
      </c>
      <c r="Q125" s="80">
        <v>415</v>
      </c>
      <c r="R125" s="42"/>
      <c r="S125" s="52"/>
      <c r="T125" s="75" t="s">
        <v>157</v>
      </c>
      <c r="U125" s="80">
        <v>8</v>
      </c>
      <c r="V125" s="42"/>
      <c r="W125" s="52"/>
      <c r="X125" s="75" t="s">
        <v>157</v>
      </c>
      <c r="Y125" s="80">
        <v>423</v>
      </c>
      <c r="Z125" s="42"/>
    </row>
    <row r="126" spans="1:32">
      <c r="A126" s="18"/>
      <c r="B126" s="53"/>
      <c r="C126" s="52"/>
      <c r="D126" s="58"/>
      <c r="E126" s="86"/>
      <c r="F126" s="61"/>
      <c r="G126" s="52"/>
      <c r="H126" s="58"/>
      <c r="I126" s="86"/>
      <c r="J126" s="61"/>
      <c r="K126" s="52"/>
      <c r="L126" s="58"/>
      <c r="M126" s="86"/>
      <c r="N126" s="61"/>
      <c r="O126" s="52"/>
      <c r="P126" s="58"/>
      <c r="Q126" s="86"/>
      <c r="R126" s="61"/>
      <c r="S126" s="52"/>
      <c r="T126" s="58"/>
      <c r="U126" s="86"/>
      <c r="V126" s="61"/>
      <c r="W126" s="52"/>
      <c r="X126" s="58"/>
      <c r="Y126" s="86"/>
      <c r="Z126" s="61"/>
    </row>
    <row r="127" spans="1:32">
      <c r="A127" s="18"/>
      <c r="B127" s="44" t="s">
        <v>77</v>
      </c>
      <c r="C127" s="38"/>
      <c r="D127" s="46">
        <v>119</v>
      </c>
      <c r="E127" s="46"/>
      <c r="F127" s="38"/>
      <c r="G127" s="38"/>
      <c r="H127" s="46">
        <v>43</v>
      </c>
      <c r="I127" s="46"/>
      <c r="J127" s="38"/>
      <c r="K127" s="38"/>
      <c r="L127" s="46">
        <v>162</v>
      </c>
      <c r="M127" s="46"/>
      <c r="N127" s="38"/>
      <c r="O127" s="38"/>
      <c r="P127" s="46">
        <v>107</v>
      </c>
      <c r="Q127" s="46"/>
      <c r="R127" s="38"/>
      <c r="S127" s="38"/>
      <c r="T127" s="46">
        <v>9</v>
      </c>
      <c r="U127" s="46"/>
      <c r="V127" s="38"/>
      <c r="W127" s="38"/>
      <c r="X127" s="46">
        <v>116</v>
      </c>
      <c r="Y127" s="46"/>
      <c r="Z127" s="38"/>
    </row>
    <row r="128" spans="1:32">
      <c r="A128" s="18"/>
      <c r="B128" s="44"/>
      <c r="C128" s="38"/>
      <c r="D128" s="46"/>
      <c r="E128" s="46"/>
      <c r="F128" s="38"/>
      <c r="G128" s="38"/>
      <c r="H128" s="46"/>
      <c r="I128" s="46"/>
      <c r="J128" s="38"/>
      <c r="K128" s="38"/>
      <c r="L128" s="46"/>
      <c r="M128" s="46"/>
      <c r="N128" s="38"/>
      <c r="O128" s="38"/>
      <c r="P128" s="46"/>
      <c r="Q128" s="46"/>
      <c r="R128" s="38"/>
      <c r="S128" s="38"/>
      <c r="T128" s="46"/>
      <c r="U128" s="46"/>
      <c r="V128" s="38"/>
      <c r="W128" s="38"/>
      <c r="X128" s="46"/>
      <c r="Y128" s="46"/>
      <c r="Z128" s="38"/>
    </row>
    <row r="129" spans="1:32">
      <c r="A129" s="18"/>
      <c r="B129" s="33" t="s">
        <v>234</v>
      </c>
      <c r="C129" s="29"/>
      <c r="D129" s="55" t="s">
        <v>251</v>
      </c>
      <c r="E129" s="55"/>
      <c r="F129" s="33" t="s">
        <v>164</v>
      </c>
      <c r="G129" s="29"/>
      <c r="H129" s="55" t="s">
        <v>252</v>
      </c>
      <c r="I129" s="55"/>
      <c r="J129" s="33" t="s">
        <v>164</v>
      </c>
      <c r="K129" s="29"/>
      <c r="L129" s="55" t="s">
        <v>253</v>
      </c>
      <c r="M129" s="55"/>
      <c r="N129" s="33" t="s">
        <v>164</v>
      </c>
      <c r="O129" s="29"/>
      <c r="P129" s="55" t="s">
        <v>254</v>
      </c>
      <c r="Q129" s="55"/>
      <c r="R129" s="33" t="s">
        <v>164</v>
      </c>
      <c r="S129" s="29"/>
      <c r="T129" s="55" t="s">
        <v>239</v>
      </c>
      <c r="U129" s="55"/>
      <c r="V129" s="33" t="s">
        <v>164</v>
      </c>
      <c r="W129" s="29"/>
      <c r="X129" s="55" t="s">
        <v>200</v>
      </c>
      <c r="Y129" s="55"/>
      <c r="Z129" s="33" t="s">
        <v>164</v>
      </c>
    </row>
    <row r="130" spans="1:32">
      <c r="A130" s="18"/>
      <c r="B130" s="44" t="s">
        <v>255</v>
      </c>
      <c r="C130" s="38"/>
      <c r="D130" s="46">
        <v>96</v>
      </c>
      <c r="E130" s="46"/>
      <c r="F130" s="38"/>
      <c r="G130" s="38"/>
      <c r="H130" s="46">
        <v>10</v>
      </c>
      <c r="I130" s="46"/>
      <c r="J130" s="38"/>
      <c r="K130" s="38"/>
      <c r="L130" s="46">
        <v>106</v>
      </c>
      <c r="M130" s="46"/>
      <c r="N130" s="38"/>
      <c r="O130" s="38"/>
      <c r="P130" s="46">
        <v>84</v>
      </c>
      <c r="Q130" s="46"/>
      <c r="R130" s="38"/>
      <c r="S130" s="38"/>
      <c r="T130" s="46">
        <v>15</v>
      </c>
      <c r="U130" s="46"/>
      <c r="V130" s="38"/>
      <c r="W130" s="38"/>
      <c r="X130" s="46">
        <v>99</v>
      </c>
      <c r="Y130" s="46"/>
      <c r="Z130" s="38"/>
    </row>
    <row r="131" spans="1:32">
      <c r="A131" s="18"/>
      <c r="B131" s="44"/>
      <c r="C131" s="38"/>
      <c r="D131" s="46"/>
      <c r="E131" s="46"/>
      <c r="F131" s="38"/>
      <c r="G131" s="38"/>
      <c r="H131" s="46"/>
      <c r="I131" s="46"/>
      <c r="J131" s="38"/>
      <c r="K131" s="38"/>
      <c r="L131" s="46"/>
      <c r="M131" s="46"/>
      <c r="N131" s="38"/>
      <c r="O131" s="38"/>
      <c r="P131" s="46"/>
      <c r="Q131" s="46"/>
      <c r="R131" s="38"/>
      <c r="S131" s="38"/>
      <c r="T131" s="46"/>
      <c r="U131" s="46"/>
      <c r="V131" s="38"/>
      <c r="W131" s="38"/>
      <c r="X131" s="46"/>
      <c r="Y131" s="46"/>
      <c r="Z131" s="38"/>
    </row>
    <row r="132" spans="1:32">
      <c r="A132" s="18"/>
      <c r="B132" s="53" t="s">
        <v>208</v>
      </c>
      <c r="C132" s="52"/>
      <c r="D132" s="55" t="s">
        <v>161</v>
      </c>
      <c r="E132" s="55"/>
      <c r="F132" s="52"/>
      <c r="G132" s="52"/>
      <c r="H132" s="55" t="s">
        <v>182</v>
      </c>
      <c r="I132" s="55"/>
      <c r="J132" s="53" t="s">
        <v>164</v>
      </c>
      <c r="K132" s="52"/>
      <c r="L132" s="55" t="s">
        <v>182</v>
      </c>
      <c r="M132" s="55"/>
      <c r="N132" s="53" t="s">
        <v>164</v>
      </c>
      <c r="O132" s="52"/>
      <c r="P132" s="55" t="s">
        <v>161</v>
      </c>
      <c r="Q132" s="55"/>
      <c r="R132" s="52"/>
      <c r="S132" s="52"/>
      <c r="T132" s="55" t="s">
        <v>161</v>
      </c>
      <c r="U132" s="55"/>
      <c r="V132" s="52"/>
      <c r="W132" s="52"/>
      <c r="X132" s="55" t="s">
        <v>161</v>
      </c>
      <c r="Y132" s="55"/>
      <c r="Z132" s="52"/>
    </row>
    <row r="133" spans="1:32" ht="15.75" thickBot="1">
      <c r="A133" s="18"/>
      <c r="B133" s="53"/>
      <c r="C133" s="52"/>
      <c r="D133" s="65"/>
      <c r="E133" s="65"/>
      <c r="F133" s="64"/>
      <c r="G133" s="52"/>
      <c r="H133" s="65"/>
      <c r="I133" s="65"/>
      <c r="J133" s="73"/>
      <c r="K133" s="52"/>
      <c r="L133" s="65"/>
      <c r="M133" s="65"/>
      <c r="N133" s="73"/>
      <c r="O133" s="52"/>
      <c r="P133" s="65"/>
      <c r="Q133" s="65"/>
      <c r="R133" s="64"/>
      <c r="S133" s="52"/>
      <c r="T133" s="65"/>
      <c r="U133" s="65"/>
      <c r="V133" s="64"/>
      <c r="W133" s="52"/>
      <c r="X133" s="65"/>
      <c r="Y133" s="65"/>
      <c r="Z133" s="64"/>
    </row>
    <row r="134" spans="1:32">
      <c r="A134" s="18"/>
      <c r="B134" s="44" t="s">
        <v>210</v>
      </c>
      <c r="C134" s="38"/>
      <c r="D134" s="87" t="s">
        <v>157</v>
      </c>
      <c r="E134" s="88">
        <v>536</v>
      </c>
      <c r="F134" s="40"/>
      <c r="G134" s="38"/>
      <c r="H134" s="87" t="s">
        <v>157</v>
      </c>
      <c r="I134" s="88">
        <v>72</v>
      </c>
      <c r="J134" s="40"/>
      <c r="K134" s="38"/>
      <c r="L134" s="87" t="s">
        <v>157</v>
      </c>
      <c r="M134" s="88">
        <v>608</v>
      </c>
      <c r="N134" s="40"/>
      <c r="O134" s="38"/>
      <c r="P134" s="87" t="s">
        <v>157</v>
      </c>
      <c r="Q134" s="88">
        <v>453</v>
      </c>
      <c r="R134" s="40"/>
      <c r="S134" s="38"/>
      <c r="T134" s="87" t="s">
        <v>157</v>
      </c>
      <c r="U134" s="88">
        <v>14</v>
      </c>
      <c r="V134" s="40"/>
      <c r="W134" s="38"/>
      <c r="X134" s="87" t="s">
        <v>157</v>
      </c>
      <c r="Y134" s="88">
        <v>467</v>
      </c>
      <c r="Z134" s="40"/>
    </row>
    <row r="135" spans="1:32" ht="15.75" thickBot="1">
      <c r="A135" s="18"/>
      <c r="B135" s="44"/>
      <c r="C135" s="38"/>
      <c r="D135" s="45"/>
      <c r="E135" s="47"/>
      <c r="F135" s="48"/>
      <c r="G135" s="38"/>
      <c r="H135" s="45"/>
      <c r="I135" s="47"/>
      <c r="J135" s="48"/>
      <c r="K135" s="38"/>
      <c r="L135" s="45"/>
      <c r="M135" s="47"/>
      <c r="N135" s="48"/>
      <c r="O135" s="38"/>
      <c r="P135" s="45"/>
      <c r="Q135" s="47"/>
      <c r="R135" s="48"/>
      <c r="S135" s="38"/>
      <c r="T135" s="45"/>
      <c r="U135" s="47"/>
      <c r="V135" s="48"/>
      <c r="W135" s="38"/>
      <c r="X135" s="45"/>
      <c r="Y135" s="47"/>
      <c r="Z135" s="48"/>
    </row>
    <row r="136" spans="1:32" ht="15.75" thickTop="1">
      <c r="A136" s="18"/>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row>
    <row r="137" spans="1:32">
      <c r="A137" s="18"/>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row>
    <row r="138" spans="1:32">
      <c r="A138" s="18"/>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32">
      <c r="A139" s="18"/>
      <c r="B139" s="9"/>
      <c r="C139" s="9"/>
      <c r="D139" s="9"/>
      <c r="E139" s="9"/>
      <c r="F139" s="9"/>
      <c r="G139" s="9"/>
      <c r="H139" s="9"/>
      <c r="I139" s="9"/>
      <c r="J139" s="9"/>
      <c r="K139" s="9"/>
      <c r="L139" s="9"/>
      <c r="M139" s="9"/>
      <c r="N139" s="9"/>
      <c r="O139" s="9"/>
      <c r="P139" s="9"/>
      <c r="Q139" s="9"/>
      <c r="R139" s="9"/>
      <c r="S139" s="9"/>
      <c r="T139" s="9"/>
      <c r="U139" s="9"/>
      <c r="V139" s="9"/>
      <c r="W139" s="9"/>
      <c r="X139" s="9"/>
      <c r="Y139" s="9"/>
      <c r="Z139" s="9"/>
    </row>
    <row r="140" spans="1:32" ht="15.75" thickBot="1">
      <c r="A140" s="18"/>
      <c r="B140" s="25"/>
      <c r="C140" s="25"/>
      <c r="D140" s="37" t="s">
        <v>193</v>
      </c>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32" ht="15.75" thickBot="1">
      <c r="A141" s="18"/>
      <c r="B141" s="25"/>
      <c r="C141" s="25"/>
      <c r="D141" s="79">
        <v>2014</v>
      </c>
      <c r="E141" s="79"/>
      <c r="F141" s="79"/>
      <c r="G141" s="79"/>
      <c r="H141" s="79"/>
      <c r="I141" s="79"/>
      <c r="J141" s="79"/>
      <c r="K141" s="79"/>
      <c r="L141" s="79"/>
      <c r="M141" s="79"/>
      <c r="N141" s="79"/>
      <c r="O141" s="25"/>
      <c r="P141" s="79">
        <v>2013</v>
      </c>
      <c r="Q141" s="79"/>
      <c r="R141" s="79"/>
      <c r="S141" s="79"/>
      <c r="T141" s="79"/>
      <c r="U141" s="79"/>
      <c r="V141" s="79"/>
      <c r="W141" s="79"/>
      <c r="X141" s="79"/>
      <c r="Y141" s="79"/>
      <c r="Z141" s="79"/>
    </row>
    <row r="142" spans="1:32" ht="15.75" thickBot="1">
      <c r="A142" s="18"/>
      <c r="B142" s="25"/>
      <c r="C142" s="25"/>
      <c r="D142" s="79" t="s">
        <v>194</v>
      </c>
      <c r="E142" s="79"/>
      <c r="F142" s="79"/>
      <c r="G142" s="27"/>
      <c r="H142" s="79" t="s">
        <v>153</v>
      </c>
      <c r="I142" s="79"/>
      <c r="J142" s="79"/>
      <c r="K142" s="27"/>
      <c r="L142" s="79" t="s">
        <v>154</v>
      </c>
      <c r="M142" s="79"/>
      <c r="N142" s="79"/>
      <c r="O142" s="25"/>
      <c r="P142" s="79" t="s">
        <v>194</v>
      </c>
      <c r="Q142" s="79"/>
      <c r="R142" s="79"/>
      <c r="S142" s="27"/>
      <c r="T142" s="79" t="s">
        <v>153</v>
      </c>
      <c r="U142" s="79"/>
      <c r="V142" s="79"/>
      <c r="W142" s="27"/>
      <c r="X142" s="79" t="s">
        <v>154</v>
      </c>
      <c r="Y142" s="79"/>
      <c r="Z142" s="79"/>
    </row>
    <row r="143" spans="1:32">
      <c r="A143" s="18"/>
      <c r="B143" s="53" t="s">
        <v>214</v>
      </c>
      <c r="C143" s="52"/>
      <c r="D143" s="75" t="s">
        <v>157</v>
      </c>
      <c r="E143" s="80">
        <v>468</v>
      </c>
      <c r="F143" s="42"/>
      <c r="G143" s="52"/>
      <c r="H143" s="75" t="s">
        <v>157</v>
      </c>
      <c r="I143" s="80">
        <v>29</v>
      </c>
      <c r="J143" s="42"/>
      <c r="K143" s="52"/>
      <c r="L143" s="75" t="s">
        <v>157</v>
      </c>
      <c r="M143" s="80">
        <v>497</v>
      </c>
      <c r="N143" s="42"/>
      <c r="O143" s="52"/>
      <c r="P143" s="75" t="s">
        <v>157</v>
      </c>
      <c r="Q143" s="80">
        <v>345</v>
      </c>
      <c r="R143" s="42"/>
      <c r="S143" s="52"/>
      <c r="T143" s="75" t="s">
        <v>157</v>
      </c>
      <c r="U143" s="80" t="s">
        <v>161</v>
      </c>
      <c r="V143" s="42"/>
      <c r="W143" s="52"/>
      <c r="X143" s="75" t="s">
        <v>157</v>
      </c>
      <c r="Y143" s="80">
        <v>345</v>
      </c>
      <c r="Z143" s="42"/>
    </row>
    <row r="144" spans="1:32">
      <c r="A144" s="18"/>
      <c r="B144" s="53"/>
      <c r="C144" s="52"/>
      <c r="D144" s="58"/>
      <c r="E144" s="86"/>
      <c r="F144" s="61"/>
      <c r="G144" s="52"/>
      <c r="H144" s="58"/>
      <c r="I144" s="86"/>
      <c r="J144" s="61"/>
      <c r="K144" s="52"/>
      <c r="L144" s="58"/>
      <c r="M144" s="86"/>
      <c r="N144" s="61"/>
      <c r="O144" s="52"/>
      <c r="P144" s="58"/>
      <c r="Q144" s="86"/>
      <c r="R144" s="61"/>
      <c r="S144" s="52"/>
      <c r="T144" s="58"/>
      <c r="U144" s="86"/>
      <c r="V144" s="61"/>
      <c r="W144" s="52"/>
      <c r="X144" s="58"/>
      <c r="Y144" s="86"/>
      <c r="Z144" s="61"/>
    </row>
    <row r="145" spans="1:32">
      <c r="A145" s="18"/>
      <c r="B145" s="44" t="s">
        <v>77</v>
      </c>
      <c r="C145" s="38"/>
      <c r="D145" s="46">
        <v>312</v>
      </c>
      <c r="E145" s="46"/>
      <c r="F145" s="38"/>
      <c r="G145" s="38"/>
      <c r="H145" s="46">
        <v>109</v>
      </c>
      <c r="I145" s="46"/>
      <c r="J145" s="38"/>
      <c r="K145" s="38"/>
      <c r="L145" s="46">
        <v>421</v>
      </c>
      <c r="M145" s="46"/>
      <c r="N145" s="38"/>
      <c r="O145" s="38"/>
      <c r="P145" s="46">
        <v>276</v>
      </c>
      <c r="Q145" s="46"/>
      <c r="R145" s="38"/>
      <c r="S145" s="38"/>
      <c r="T145" s="46">
        <v>17</v>
      </c>
      <c r="U145" s="46"/>
      <c r="V145" s="38"/>
      <c r="W145" s="38"/>
      <c r="X145" s="46">
        <v>293</v>
      </c>
      <c r="Y145" s="46"/>
      <c r="Z145" s="38"/>
    </row>
    <row r="146" spans="1:32">
      <c r="A146" s="18"/>
      <c r="B146" s="44"/>
      <c r="C146" s="38"/>
      <c r="D146" s="46"/>
      <c r="E146" s="46"/>
      <c r="F146" s="38"/>
      <c r="G146" s="38"/>
      <c r="H146" s="46"/>
      <c r="I146" s="46"/>
      <c r="J146" s="38"/>
      <c r="K146" s="38"/>
      <c r="L146" s="46"/>
      <c r="M146" s="46"/>
      <c r="N146" s="38"/>
      <c r="O146" s="38"/>
      <c r="P146" s="46"/>
      <c r="Q146" s="46"/>
      <c r="R146" s="38"/>
      <c r="S146" s="38"/>
      <c r="T146" s="46"/>
      <c r="U146" s="46"/>
      <c r="V146" s="38"/>
      <c r="W146" s="38"/>
      <c r="X146" s="46"/>
      <c r="Y146" s="46"/>
      <c r="Z146" s="38"/>
    </row>
    <row r="147" spans="1:32">
      <c r="A147" s="18"/>
      <c r="B147" s="33" t="s">
        <v>234</v>
      </c>
      <c r="C147" s="29"/>
      <c r="D147" s="55" t="s">
        <v>235</v>
      </c>
      <c r="E147" s="55"/>
      <c r="F147" s="33" t="s">
        <v>164</v>
      </c>
      <c r="G147" s="29"/>
      <c r="H147" s="55" t="s">
        <v>236</v>
      </c>
      <c r="I147" s="55"/>
      <c r="J147" s="33" t="s">
        <v>164</v>
      </c>
      <c r="K147" s="29"/>
      <c r="L147" s="55" t="s">
        <v>237</v>
      </c>
      <c r="M147" s="55"/>
      <c r="N147" s="33" t="s">
        <v>164</v>
      </c>
      <c r="O147" s="29"/>
      <c r="P147" s="55" t="s">
        <v>238</v>
      </c>
      <c r="Q147" s="55"/>
      <c r="R147" s="33" t="s">
        <v>164</v>
      </c>
      <c r="S147" s="29"/>
      <c r="T147" s="55" t="s">
        <v>239</v>
      </c>
      <c r="U147" s="55"/>
      <c r="V147" s="33" t="s">
        <v>164</v>
      </c>
      <c r="W147" s="29"/>
      <c r="X147" s="55" t="s">
        <v>240</v>
      </c>
      <c r="Y147" s="55"/>
      <c r="Z147" s="33" t="s">
        <v>164</v>
      </c>
    </row>
    <row r="148" spans="1:32">
      <c r="A148" s="18"/>
      <c r="B148" s="44" t="s">
        <v>255</v>
      </c>
      <c r="C148" s="38"/>
      <c r="D148" s="46">
        <v>299</v>
      </c>
      <c r="E148" s="46"/>
      <c r="F148" s="38"/>
      <c r="G148" s="38"/>
      <c r="H148" s="46">
        <v>41</v>
      </c>
      <c r="I148" s="46"/>
      <c r="J148" s="38"/>
      <c r="K148" s="38"/>
      <c r="L148" s="46">
        <v>340</v>
      </c>
      <c r="M148" s="46"/>
      <c r="N148" s="38"/>
      <c r="O148" s="38"/>
      <c r="P148" s="46">
        <v>233</v>
      </c>
      <c r="Q148" s="46"/>
      <c r="R148" s="38"/>
      <c r="S148" s="38"/>
      <c r="T148" s="46">
        <v>15</v>
      </c>
      <c r="U148" s="46"/>
      <c r="V148" s="38"/>
      <c r="W148" s="38"/>
      <c r="X148" s="46">
        <v>248</v>
      </c>
      <c r="Y148" s="46"/>
      <c r="Z148" s="38"/>
    </row>
    <row r="149" spans="1:32">
      <c r="A149" s="18"/>
      <c r="B149" s="44"/>
      <c r="C149" s="38"/>
      <c r="D149" s="46"/>
      <c r="E149" s="46"/>
      <c r="F149" s="38"/>
      <c r="G149" s="38"/>
      <c r="H149" s="46"/>
      <c r="I149" s="46"/>
      <c r="J149" s="38"/>
      <c r="K149" s="38"/>
      <c r="L149" s="46"/>
      <c r="M149" s="46"/>
      <c r="N149" s="38"/>
      <c r="O149" s="38"/>
      <c r="P149" s="46"/>
      <c r="Q149" s="46"/>
      <c r="R149" s="38"/>
      <c r="S149" s="38"/>
      <c r="T149" s="46"/>
      <c r="U149" s="46"/>
      <c r="V149" s="38"/>
      <c r="W149" s="38"/>
      <c r="X149" s="46"/>
      <c r="Y149" s="46"/>
      <c r="Z149" s="38"/>
    </row>
    <row r="150" spans="1:32">
      <c r="A150" s="18"/>
      <c r="B150" s="53" t="s">
        <v>208</v>
      </c>
      <c r="C150" s="52"/>
      <c r="D150" s="55" t="s">
        <v>161</v>
      </c>
      <c r="E150" s="55"/>
      <c r="F150" s="52"/>
      <c r="G150" s="52"/>
      <c r="H150" s="55" t="s">
        <v>182</v>
      </c>
      <c r="I150" s="55"/>
      <c r="J150" s="53" t="s">
        <v>164</v>
      </c>
      <c r="K150" s="52"/>
      <c r="L150" s="55" t="s">
        <v>182</v>
      </c>
      <c r="M150" s="55"/>
      <c r="N150" s="53" t="s">
        <v>164</v>
      </c>
      <c r="O150" s="52"/>
      <c r="P150" s="55" t="s">
        <v>161</v>
      </c>
      <c r="Q150" s="55"/>
      <c r="R150" s="52"/>
      <c r="S150" s="52"/>
      <c r="T150" s="55" t="s">
        <v>161</v>
      </c>
      <c r="U150" s="55"/>
      <c r="V150" s="52"/>
      <c r="W150" s="52"/>
      <c r="X150" s="55" t="s">
        <v>161</v>
      </c>
      <c r="Y150" s="55"/>
      <c r="Z150" s="52"/>
    </row>
    <row r="151" spans="1:32" ht="15.75" thickBot="1">
      <c r="A151" s="18"/>
      <c r="B151" s="53"/>
      <c r="C151" s="52"/>
      <c r="D151" s="65"/>
      <c r="E151" s="65"/>
      <c r="F151" s="64"/>
      <c r="G151" s="52"/>
      <c r="H151" s="65"/>
      <c r="I151" s="65"/>
      <c r="J151" s="73"/>
      <c r="K151" s="52"/>
      <c r="L151" s="65"/>
      <c r="M151" s="65"/>
      <c r="N151" s="73"/>
      <c r="O151" s="52"/>
      <c r="P151" s="65"/>
      <c r="Q151" s="65"/>
      <c r="R151" s="64"/>
      <c r="S151" s="52"/>
      <c r="T151" s="65"/>
      <c r="U151" s="65"/>
      <c r="V151" s="64"/>
      <c r="W151" s="52"/>
      <c r="X151" s="65"/>
      <c r="Y151" s="65"/>
      <c r="Z151" s="64"/>
    </row>
    <row r="152" spans="1:32">
      <c r="A152" s="18"/>
      <c r="B152" s="44" t="s">
        <v>210</v>
      </c>
      <c r="C152" s="38"/>
      <c r="D152" s="87" t="s">
        <v>157</v>
      </c>
      <c r="E152" s="88">
        <v>536</v>
      </c>
      <c r="F152" s="40"/>
      <c r="G152" s="38"/>
      <c r="H152" s="87" t="s">
        <v>157</v>
      </c>
      <c r="I152" s="88">
        <v>72</v>
      </c>
      <c r="J152" s="40"/>
      <c r="K152" s="38"/>
      <c r="L152" s="87" t="s">
        <v>157</v>
      </c>
      <c r="M152" s="88">
        <v>608</v>
      </c>
      <c r="N152" s="40"/>
      <c r="O152" s="38"/>
      <c r="P152" s="87" t="s">
        <v>157</v>
      </c>
      <c r="Q152" s="88">
        <v>453</v>
      </c>
      <c r="R152" s="40"/>
      <c r="S152" s="38"/>
      <c r="T152" s="87" t="s">
        <v>157</v>
      </c>
      <c r="U152" s="88">
        <v>14</v>
      </c>
      <c r="V152" s="40"/>
      <c r="W152" s="38"/>
      <c r="X152" s="87" t="s">
        <v>157</v>
      </c>
      <c r="Y152" s="88">
        <v>467</v>
      </c>
      <c r="Z152" s="40"/>
    </row>
    <row r="153" spans="1:32" ht="15.75" thickBot="1">
      <c r="A153" s="18"/>
      <c r="B153" s="44"/>
      <c r="C153" s="38"/>
      <c r="D153" s="45"/>
      <c r="E153" s="47"/>
      <c r="F153" s="48"/>
      <c r="G153" s="38"/>
      <c r="H153" s="45"/>
      <c r="I153" s="47"/>
      <c r="J153" s="48"/>
      <c r="K153" s="38"/>
      <c r="L153" s="45"/>
      <c r="M153" s="47"/>
      <c r="N153" s="48"/>
      <c r="O153" s="38"/>
      <c r="P153" s="45"/>
      <c r="Q153" s="47"/>
      <c r="R153" s="48"/>
      <c r="S153" s="38"/>
      <c r="T153" s="45"/>
      <c r="U153" s="47"/>
      <c r="V153" s="48"/>
      <c r="W153" s="38"/>
      <c r="X153" s="45"/>
      <c r="Y153" s="47"/>
      <c r="Z153" s="48"/>
    </row>
    <row r="154" spans="1:32" ht="15.75" thickTop="1">
      <c r="A154" s="18" t="s">
        <v>727</v>
      </c>
      <c r="B154" s="17" t="s">
        <v>5</v>
      </c>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row>
    <row r="155" spans="1:32">
      <c r="A155" s="18"/>
      <c r="B155" s="20" t="s">
        <v>728</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c r="AE155" s="20"/>
      <c r="AF155" s="20"/>
    </row>
    <row r="156" spans="1:32">
      <c r="A156" s="18"/>
      <c r="B156" s="35"/>
      <c r="C156" s="35"/>
      <c r="D156" s="35"/>
      <c r="E156" s="35"/>
      <c r="F156" s="35"/>
      <c r="G156" s="35"/>
      <c r="H156" s="35"/>
      <c r="I156" s="35"/>
      <c r="J156" s="35"/>
      <c r="K156" s="35"/>
      <c r="L156" s="35"/>
      <c r="M156" s="35"/>
      <c r="N156" s="35"/>
      <c r="O156" s="35"/>
      <c r="P156" s="35"/>
    </row>
    <row r="157" spans="1:32">
      <c r="A157" s="18"/>
      <c r="B157" s="9"/>
      <c r="C157" s="9"/>
      <c r="D157" s="9"/>
      <c r="E157" s="9"/>
      <c r="F157" s="9"/>
      <c r="G157" s="9"/>
      <c r="H157" s="9"/>
      <c r="I157" s="9"/>
      <c r="J157" s="9"/>
      <c r="K157" s="9"/>
      <c r="L157" s="9"/>
      <c r="M157" s="9"/>
      <c r="N157" s="9"/>
      <c r="O157" s="9"/>
      <c r="P157" s="9"/>
    </row>
    <row r="158" spans="1:32" ht="15.75" thickBot="1">
      <c r="A158" s="18"/>
      <c r="B158" s="25"/>
      <c r="C158" s="25"/>
      <c r="D158" s="37" t="s">
        <v>149</v>
      </c>
      <c r="E158" s="37"/>
      <c r="F158" s="37"/>
      <c r="G158" s="37"/>
      <c r="H158" s="37"/>
      <c r="I158" s="37"/>
      <c r="J158" s="25"/>
      <c r="K158" s="37" t="s">
        <v>150</v>
      </c>
      <c r="L158" s="37"/>
      <c r="M158" s="37"/>
      <c r="N158" s="37"/>
      <c r="O158" s="37"/>
      <c r="P158" s="37"/>
    </row>
    <row r="159" spans="1:32" ht="15.75" thickBot="1">
      <c r="A159" s="18"/>
      <c r="B159" s="89"/>
      <c r="C159" s="25"/>
      <c r="D159" s="79" t="s">
        <v>258</v>
      </c>
      <c r="E159" s="79"/>
      <c r="F159" s="79"/>
      <c r="G159" s="25"/>
      <c r="H159" s="79" t="s">
        <v>259</v>
      </c>
      <c r="I159" s="79"/>
      <c r="J159" s="25"/>
      <c r="K159" s="79" t="s">
        <v>258</v>
      </c>
      <c r="L159" s="79"/>
      <c r="M159" s="79"/>
      <c r="N159" s="25"/>
      <c r="O159" s="79" t="s">
        <v>259</v>
      </c>
      <c r="P159" s="79"/>
    </row>
    <row r="160" spans="1:32">
      <c r="A160" s="18"/>
      <c r="B160" s="53" t="s">
        <v>260</v>
      </c>
      <c r="C160" s="52"/>
      <c r="D160" s="75" t="s">
        <v>157</v>
      </c>
      <c r="E160" s="71">
        <v>3802</v>
      </c>
      <c r="F160" s="42"/>
      <c r="G160" s="52"/>
      <c r="H160" s="80">
        <v>30</v>
      </c>
      <c r="I160" s="75" t="s">
        <v>261</v>
      </c>
      <c r="J160" s="52"/>
      <c r="K160" s="75" t="s">
        <v>157</v>
      </c>
      <c r="L160" s="71">
        <v>3511</v>
      </c>
      <c r="M160" s="42"/>
      <c r="N160" s="52"/>
      <c r="O160" s="80">
        <v>30.6</v>
      </c>
      <c r="P160" s="75" t="s">
        <v>261</v>
      </c>
    </row>
    <row r="161" spans="1:32">
      <c r="A161" s="18"/>
      <c r="B161" s="53"/>
      <c r="C161" s="52"/>
      <c r="D161" s="53"/>
      <c r="E161" s="62"/>
      <c r="F161" s="52"/>
      <c r="G161" s="52"/>
      <c r="H161" s="55"/>
      <c r="I161" s="53"/>
      <c r="J161" s="52"/>
      <c r="K161" s="53"/>
      <c r="L161" s="62"/>
      <c r="M161" s="52"/>
      <c r="N161" s="52"/>
      <c r="O161" s="55"/>
      <c r="P161" s="53"/>
    </row>
    <row r="162" spans="1:32">
      <c r="A162" s="18"/>
      <c r="B162" s="44" t="s">
        <v>262</v>
      </c>
      <c r="C162" s="38"/>
      <c r="D162" s="49">
        <v>5934</v>
      </c>
      <c r="E162" s="49"/>
      <c r="F162" s="38"/>
      <c r="G162" s="38"/>
      <c r="H162" s="46">
        <v>46.8</v>
      </c>
      <c r="I162" s="38"/>
      <c r="J162" s="38"/>
      <c r="K162" s="49">
        <v>5435</v>
      </c>
      <c r="L162" s="49"/>
      <c r="M162" s="38"/>
      <c r="N162" s="38"/>
      <c r="O162" s="46">
        <v>47.3</v>
      </c>
      <c r="P162" s="38"/>
    </row>
    <row r="163" spans="1:32">
      <c r="A163" s="18"/>
      <c r="B163" s="44"/>
      <c r="C163" s="38"/>
      <c r="D163" s="49"/>
      <c r="E163" s="49"/>
      <c r="F163" s="38"/>
      <c r="G163" s="38"/>
      <c r="H163" s="46"/>
      <c r="I163" s="38"/>
      <c r="J163" s="38"/>
      <c r="K163" s="49"/>
      <c r="L163" s="49"/>
      <c r="M163" s="38"/>
      <c r="N163" s="38"/>
      <c r="O163" s="46"/>
      <c r="P163" s="38"/>
    </row>
    <row r="164" spans="1:32">
      <c r="A164" s="18"/>
      <c r="B164" s="53" t="s">
        <v>263</v>
      </c>
      <c r="C164" s="52"/>
      <c r="D164" s="62">
        <v>2511</v>
      </c>
      <c r="E164" s="62"/>
      <c r="F164" s="52"/>
      <c r="G164" s="52"/>
      <c r="H164" s="55">
        <v>19.8</v>
      </c>
      <c r="I164" s="52"/>
      <c r="J164" s="52"/>
      <c r="K164" s="62">
        <v>2277</v>
      </c>
      <c r="L164" s="62"/>
      <c r="M164" s="52"/>
      <c r="N164" s="52"/>
      <c r="O164" s="55">
        <v>19.8</v>
      </c>
      <c r="P164" s="52"/>
    </row>
    <row r="165" spans="1:32">
      <c r="A165" s="18"/>
      <c r="B165" s="53"/>
      <c r="C165" s="52"/>
      <c r="D165" s="62"/>
      <c r="E165" s="62"/>
      <c r="F165" s="52"/>
      <c r="G165" s="52"/>
      <c r="H165" s="55"/>
      <c r="I165" s="52"/>
      <c r="J165" s="52"/>
      <c r="K165" s="62"/>
      <c r="L165" s="62"/>
      <c r="M165" s="52"/>
      <c r="N165" s="52"/>
      <c r="O165" s="55"/>
      <c r="P165" s="52"/>
    </row>
    <row r="166" spans="1:32">
      <c r="A166" s="18"/>
      <c r="B166" s="44" t="s">
        <v>264</v>
      </c>
      <c r="C166" s="38"/>
      <c r="D166" s="46">
        <v>427</v>
      </c>
      <c r="E166" s="46"/>
      <c r="F166" s="38"/>
      <c r="G166" s="38"/>
      <c r="H166" s="46">
        <v>3.4</v>
      </c>
      <c r="I166" s="38"/>
      <c r="J166" s="38"/>
      <c r="K166" s="46">
        <v>270</v>
      </c>
      <c r="L166" s="46"/>
      <c r="M166" s="38"/>
      <c r="N166" s="38"/>
      <c r="O166" s="46">
        <v>2.2999999999999998</v>
      </c>
      <c r="P166" s="38"/>
    </row>
    <row r="167" spans="1:32" ht="15.75" thickBot="1">
      <c r="A167" s="18"/>
      <c r="B167" s="44"/>
      <c r="C167" s="38"/>
      <c r="D167" s="68"/>
      <c r="E167" s="68"/>
      <c r="F167" s="70"/>
      <c r="G167" s="38"/>
      <c r="H167" s="68"/>
      <c r="I167" s="70"/>
      <c r="J167" s="38"/>
      <c r="K167" s="68"/>
      <c r="L167" s="68"/>
      <c r="M167" s="70"/>
      <c r="N167" s="38"/>
      <c r="O167" s="68"/>
      <c r="P167" s="70"/>
    </row>
    <row r="168" spans="1:32">
      <c r="A168" s="18"/>
      <c r="B168" s="52" t="s">
        <v>265</v>
      </c>
      <c r="C168" s="52"/>
      <c r="D168" s="75" t="s">
        <v>157</v>
      </c>
      <c r="E168" s="71">
        <v>12674</v>
      </c>
      <c r="F168" s="42"/>
      <c r="G168" s="52"/>
      <c r="H168" s="80">
        <v>100</v>
      </c>
      <c r="I168" s="75" t="s">
        <v>261</v>
      </c>
      <c r="J168" s="52"/>
      <c r="K168" s="75" t="s">
        <v>157</v>
      </c>
      <c r="L168" s="71">
        <v>11493</v>
      </c>
      <c r="M168" s="42"/>
      <c r="N168" s="52"/>
      <c r="O168" s="80">
        <v>100</v>
      </c>
      <c r="P168" s="75" t="s">
        <v>261</v>
      </c>
    </row>
    <row r="169" spans="1:32" ht="15.75" thickBot="1">
      <c r="A169" s="18"/>
      <c r="B169" s="52"/>
      <c r="C169" s="52"/>
      <c r="D169" s="76"/>
      <c r="E169" s="77"/>
      <c r="F169" s="78"/>
      <c r="G169" s="52"/>
      <c r="H169" s="81"/>
      <c r="I169" s="76"/>
      <c r="J169" s="52"/>
      <c r="K169" s="76"/>
      <c r="L169" s="77"/>
      <c r="M169" s="78"/>
      <c r="N169" s="52"/>
      <c r="O169" s="81"/>
      <c r="P169" s="76"/>
    </row>
    <row r="170" spans="1:32" ht="15.75" thickTop="1">
      <c r="A170" s="18"/>
      <c r="B170" s="20" t="s">
        <v>266</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c r="AC170" s="20"/>
      <c r="AD170" s="20"/>
      <c r="AE170" s="20"/>
      <c r="AF170" s="20"/>
    </row>
    <row r="171" spans="1:32">
      <c r="A171" s="18"/>
      <c r="B171" s="9"/>
      <c r="C171" s="9"/>
    </row>
    <row r="172" spans="1:32" ht="76.5">
      <c r="A172" s="18"/>
      <c r="B172" s="90" t="s">
        <v>267</v>
      </c>
      <c r="C172" s="91" t="s">
        <v>268</v>
      </c>
    </row>
    <row r="173" spans="1:32" ht="15" customHeight="1">
      <c r="A173" s="18" t="s">
        <v>729</v>
      </c>
      <c r="B173" s="17" t="s">
        <v>5</v>
      </c>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c r="AE173" s="17"/>
      <c r="AF173" s="17"/>
    </row>
    <row r="174" spans="1:32">
      <c r="A174" s="18"/>
      <c r="B174" s="20" t="s">
        <v>730</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row>
    <row r="175" spans="1:32">
      <c r="A175" s="18"/>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row>
    <row r="176" spans="1:32">
      <c r="A176" s="18"/>
      <c r="B176" s="9"/>
      <c r="C176" s="9"/>
      <c r="D176" s="9"/>
      <c r="E176" s="9"/>
      <c r="F176" s="9"/>
      <c r="G176" s="9"/>
      <c r="H176" s="9"/>
      <c r="I176" s="9"/>
      <c r="J176" s="9"/>
      <c r="K176" s="9"/>
      <c r="L176" s="9"/>
      <c r="M176" s="9"/>
      <c r="N176" s="9"/>
      <c r="O176" s="9"/>
      <c r="P176" s="9"/>
      <c r="Q176" s="9"/>
      <c r="R176" s="9"/>
      <c r="S176" s="9"/>
      <c r="T176" s="9"/>
      <c r="U176" s="9"/>
      <c r="V176" s="9"/>
      <c r="W176" s="9"/>
      <c r="X176" s="9"/>
      <c r="Y176" s="9"/>
      <c r="Z176" s="9"/>
      <c r="AA176" s="9"/>
      <c r="AB176" s="9"/>
      <c r="AC176" s="9"/>
      <c r="AD176" s="9"/>
      <c r="AE176" s="9"/>
      <c r="AF176" s="9"/>
    </row>
    <row r="177" spans="1:32" ht="15.75" thickBot="1">
      <c r="A177" s="18"/>
      <c r="B177" s="25"/>
      <c r="C177" s="25"/>
      <c r="D177" s="37" t="s">
        <v>270</v>
      </c>
      <c r="E177" s="37"/>
      <c r="F177" s="37"/>
      <c r="G177" s="37"/>
      <c r="H177" s="37"/>
      <c r="I177" s="37"/>
      <c r="J177" s="37"/>
      <c r="K177" s="37"/>
      <c r="L177" s="37"/>
      <c r="M177" s="37"/>
      <c r="N177" s="37"/>
      <c r="O177" s="37"/>
      <c r="P177" s="37"/>
      <c r="Q177" s="37"/>
      <c r="R177" s="37"/>
      <c r="S177" s="37"/>
      <c r="T177" s="37"/>
      <c r="U177" s="37"/>
      <c r="V177" s="37"/>
      <c r="W177" s="37"/>
      <c r="X177" s="37"/>
      <c r="Y177" s="37"/>
      <c r="Z177" s="37"/>
      <c r="AA177" s="37"/>
      <c r="AB177" s="37"/>
      <c r="AC177" s="37"/>
      <c r="AD177" s="37"/>
      <c r="AE177" s="37"/>
      <c r="AF177" s="37"/>
    </row>
    <row r="178" spans="1:32" ht="15.75" thickBot="1">
      <c r="A178" s="18"/>
      <c r="B178" s="25"/>
      <c r="C178" s="25"/>
      <c r="D178" s="79">
        <v>2014</v>
      </c>
      <c r="E178" s="79"/>
      <c r="F178" s="79"/>
      <c r="G178" s="79"/>
      <c r="H178" s="79"/>
      <c r="I178" s="79"/>
      <c r="J178" s="79"/>
      <c r="K178" s="79"/>
      <c r="L178" s="79"/>
      <c r="M178" s="79"/>
      <c r="N178" s="79"/>
      <c r="O178" s="79"/>
      <c r="P178" s="79"/>
      <c r="Q178" s="79"/>
      <c r="R178" s="25"/>
      <c r="S178" s="79">
        <v>2013</v>
      </c>
      <c r="T178" s="79"/>
      <c r="U178" s="79"/>
      <c r="V178" s="79"/>
      <c r="W178" s="79"/>
      <c r="X178" s="79"/>
      <c r="Y178" s="79"/>
      <c r="Z178" s="79"/>
      <c r="AA178" s="79"/>
      <c r="AB178" s="79"/>
      <c r="AC178" s="79"/>
      <c r="AD178" s="79"/>
      <c r="AE178" s="79"/>
      <c r="AF178" s="79"/>
    </row>
    <row r="179" spans="1:32" ht="15.75" thickBot="1">
      <c r="A179" s="18"/>
      <c r="B179" s="25"/>
      <c r="C179" s="25"/>
      <c r="D179" s="79" t="s">
        <v>194</v>
      </c>
      <c r="E179" s="79"/>
      <c r="F179" s="79"/>
      <c r="G179" s="27"/>
      <c r="H179" s="79" t="s">
        <v>153</v>
      </c>
      <c r="I179" s="79"/>
      <c r="J179" s="79"/>
      <c r="K179" s="25"/>
      <c r="L179" s="79" t="s">
        <v>154</v>
      </c>
      <c r="M179" s="79"/>
      <c r="N179" s="79"/>
      <c r="O179" s="25"/>
      <c r="P179" s="79" t="s">
        <v>271</v>
      </c>
      <c r="Q179" s="79"/>
      <c r="R179" s="25"/>
      <c r="S179" s="79" t="s">
        <v>194</v>
      </c>
      <c r="T179" s="79"/>
      <c r="U179" s="79"/>
      <c r="V179" s="25"/>
      <c r="W179" s="79" t="s">
        <v>153</v>
      </c>
      <c r="X179" s="79"/>
      <c r="Y179" s="79"/>
      <c r="Z179" s="25"/>
      <c r="AA179" s="79" t="s">
        <v>154</v>
      </c>
      <c r="AB179" s="79"/>
      <c r="AC179" s="79"/>
      <c r="AD179" s="25"/>
      <c r="AE179" s="79" t="s">
        <v>271</v>
      </c>
      <c r="AF179" s="79"/>
    </row>
    <row r="180" spans="1:32">
      <c r="A180" s="18"/>
      <c r="B180" s="44" t="s">
        <v>272</v>
      </c>
      <c r="C180" s="38"/>
      <c r="D180" s="87" t="s">
        <v>157</v>
      </c>
      <c r="E180" s="88">
        <v>865</v>
      </c>
      <c r="F180" s="40"/>
      <c r="G180" s="38"/>
      <c r="H180" s="87" t="s">
        <v>157</v>
      </c>
      <c r="I180" s="88">
        <v>114</v>
      </c>
      <c r="J180" s="40"/>
      <c r="K180" s="38"/>
      <c r="L180" s="87" t="s">
        <v>157</v>
      </c>
      <c r="M180" s="88">
        <v>979</v>
      </c>
      <c r="N180" s="40"/>
      <c r="O180" s="38"/>
      <c r="P180" s="88">
        <v>3.9</v>
      </c>
      <c r="Q180" s="87" t="s">
        <v>261</v>
      </c>
      <c r="R180" s="38"/>
      <c r="S180" s="87" t="s">
        <v>157</v>
      </c>
      <c r="T180" s="88">
        <v>690</v>
      </c>
      <c r="U180" s="40"/>
      <c r="V180" s="38"/>
      <c r="W180" s="87" t="s">
        <v>157</v>
      </c>
      <c r="X180" s="88">
        <v>49</v>
      </c>
      <c r="Y180" s="40"/>
      <c r="Z180" s="38"/>
      <c r="AA180" s="87" t="s">
        <v>157</v>
      </c>
      <c r="AB180" s="88">
        <v>739</v>
      </c>
      <c r="AC180" s="40"/>
      <c r="AD180" s="38"/>
      <c r="AE180" s="88">
        <v>3.8</v>
      </c>
      <c r="AF180" s="87" t="s">
        <v>261</v>
      </c>
    </row>
    <row r="181" spans="1:32">
      <c r="A181" s="18"/>
      <c r="B181" s="44"/>
      <c r="C181" s="38"/>
      <c r="D181" s="44"/>
      <c r="E181" s="46"/>
      <c r="F181" s="38"/>
      <c r="G181" s="38"/>
      <c r="H181" s="44"/>
      <c r="I181" s="46"/>
      <c r="J181" s="38"/>
      <c r="K181" s="38"/>
      <c r="L181" s="44"/>
      <c r="M181" s="46"/>
      <c r="N181" s="38"/>
      <c r="O181" s="38"/>
      <c r="P181" s="46"/>
      <c r="Q181" s="44"/>
      <c r="R181" s="38"/>
      <c r="S181" s="44"/>
      <c r="T181" s="46"/>
      <c r="U181" s="38"/>
      <c r="V181" s="38"/>
      <c r="W181" s="44"/>
      <c r="X181" s="46"/>
      <c r="Y181" s="38"/>
      <c r="Z181" s="38"/>
      <c r="AA181" s="44"/>
      <c r="AB181" s="46"/>
      <c r="AC181" s="38"/>
      <c r="AD181" s="38"/>
      <c r="AE181" s="46"/>
      <c r="AF181" s="44"/>
    </row>
    <row r="182" spans="1:32">
      <c r="A182" s="18"/>
      <c r="B182" s="53" t="s">
        <v>273</v>
      </c>
      <c r="C182" s="52"/>
      <c r="D182" s="55">
        <v>305</v>
      </c>
      <c r="E182" s="55"/>
      <c r="F182" s="52"/>
      <c r="G182" s="52"/>
      <c r="H182" s="55">
        <v>120</v>
      </c>
      <c r="I182" s="55"/>
      <c r="J182" s="52"/>
      <c r="K182" s="52"/>
      <c r="L182" s="55">
        <v>425</v>
      </c>
      <c r="M182" s="55"/>
      <c r="N182" s="52"/>
      <c r="O182" s="52"/>
      <c r="P182" s="55">
        <v>1.7</v>
      </c>
      <c r="Q182" s="52"/>
      <c r="R182" s="52"/>
      <c r="S182" s="55">
        <v>247</v>
      </c>
      <c r="T182" s="55"/>
      <c r="U182" s="52"/>
      <c r="V182" s="52"/>
      <c r="W182" s="55">
        <v>44</v>
      </c>
      <c r="X182" s="55"/>
      <c r="Y182" s="52"/>
      <c r="Z182" s="52"/>
      <c r="AA182" s="55">
        <v>291</v>
      </c>
      <c r="AB182" s="55"/>
      <c r="AC182" s="52"/>
      <c r="AD182" s="52"/>
      <c r="AE182" s="55">
        <v>1.5</v>
      </c>
      <c r="AF182" s="52"/>
    </row>
    <row r="183" spans="1:32" ht="15.75" thickBot="1">
      <c r="A183" s="18"/>
      <c r="B183" s="53"/>
      <c r="C183" s="52"/>
      <c r="D183" s="65"/>
      <c r="E183" s="65"/>
      <c r="F183" s="64"/>
      <c r="G183" s="52"/>
      <c r="H183" s="65"/>
      <c r="I183" s="65"/>
      <c r="J183" s="64"/>
      <c r="K183" s="52"/>
      <c r="L183" s="65"/>
      <c r="M183" s="65"/>
      <c r="N183" s="64"/>
      <c r="O183" s="52"/>
      <c r="P183" s="65"/>
      <c r="Q183" s="64"/>
      <c r="R183" s="52"/>
      <c r="S183" s="65"/>
      <c r="T183" s="65"/>
      <c r="U183" s="64"/>
      <c r="V183" s="52"/>
      <c r="W183" s="65"/>
      <c r="X183" s="65"/>
      <c r="Y183" s="64"/>
      <c r="Z183" s="52"/>
      <c r="AA183" s="65"/>
      <c r="AB183" s="65"/>
      <c r="AC183" s="64"/>
      <c r="AD183" s="52"/>
      <c r="AE183" s="65"/>
      <c r="AF183" s="64"/>
    </row>
    <row r="184" spans="1:32">
      <c r="A184" s="18"/>
      <c r="B184" s="38"/>
      <c r="C184" s="38"/>
      <c r="D184" s="66">
        <v>1170</v>
      </c>
      <c r="E184" s="66"/>
      <c r="F184" s="40"/>
      <c r="G184" s="38"/>
      <c r="H184" s="88">
        <v>234</v>
      </c>
      <c r="I184" s="88"/>
      <c r="J184" s="40"/>
      <c r="K184" s="38"/>
      <c r="L184" s="66">
        <v>1404</v>
      </c>
      <c r="M184" s="66"/>
      <c r="N184" s="40"/>
      <c r="O184" s="38"/>
      <c r="P184" s="88">
        <v>5.6</v>
      </c>
      <c r="Q184" s="40"/>
      <c r="R184" s="38"/>
      <c r="S184" s="88">
        <v>937</v>
      </c>
      <c r="T184" s="88"/>
      <c r="U184" s="40"/>
      <c r="V184" s="38"/>
      <c r="W184" s="88">
        <v>93</v>
      </c>
      <c r="X184" s="88"/>
      <c r="Y184" s="40"/>
      <c r="Z184" s="38"/>
      <c r="AA184" s="66">
        <v>1030</v>
      </c>
      <c r="AB184" s="66"/>
      <c r="AC184" s="40"/>
      <c r="AD184" s="38"/>
      <c r="AE184" s="88">
        <v>5.3</v>
      </c>
      <c r="AF184" s="40"/>
    </row>
    <row r="185" spans="1:32">
      <c r="A185" s="18"/>
      <c r="B185" s="38"/>
      <c r="C185" s="38"/>
      <c r="D185" s="49"/>
      <c r="E185" s="49"/>
      <c r="F185" s="38"/>
      <c r="G185" s="38"/>
      <c r="H185" s="46"/>
      <c r="I185" s="46"/>
      <c r="J185" s="38"/>
      <c r="K185" s="38"/>
      <c r="L185" s="49"/>
      <c r="M185" s="49"/>
      <c r="N185" s="38"/>
      <c r="O185" s="38"/>
      <c r="P185" s="46"/>
      <c r="Q185" s="38"/>
      <c r="R185" s="38"/>
      <c r="S185" s="92"/>
      <c r="T185" s="92"/>
      <c r="U185" s="41"/>
      <c r="V185" s="38"/>
      <c r="W185" s="46"/>
      <c r="X185" s="46"/>
      <c r="Y185" s="38"/>
      <c r="Z185" s="38"/>
      <c r="AA185" s="49"/>
      <c r="AB185" s="49"/>
      <c r="AC185" s="38"/>
      <c r="AD185" s="38"/>
      <c r="AE185" s="46"/>
      <c r="AF185" s="38"/>
    </row>
    <row r="186" spans="1:32">
      <c r="A186" s="18"/>
      <c r="B186" s="53" t="s">
        <v>274</v>
      </c>
      <c r="C186" s="52"/>
      <c r="D186" s="55">
        <v>44</v>
      </c>
      <c r="E186" s="55"/>
      <c r="F186" s="52"/>
      <c r="G186" s="52"/>
      <c r="H186" s="55">
        <v>5</v>
      </c>
      <c r="I186" s="55"/>
      <c r="J186" s="52"/>
      <c r="K186" s="52"/>
      <c r="L186" s="55">
        <v>49</v>
      </c>
      <c r="M186" s="55"/>
      <c r="N186" s="52"/>
      <c r="O186" s="52"/>
      <c r="P186" s="55">
        <v>0.2</v>
      </c>
      <c r="Q186" s="52"/>
      <c r="R186" s="52"/>
      <c r="S186" s="55">
        <v>41</v>
      </c>
      <c r="T186" s="55"/>
      <c r="U186" s="52"/>
      <c r="V186" s="52"/>
      <c r="W186" s="55">
        <v>4</v>
      </c>
      <c r="X186" s="55"/>
      <c r="Y186" s="52"/>
      <c r="Z186" s="52"/>
      <c r="AA186" s="55">
        <v>45</v>
      </c>
      <c r="AB186" s="55"/>
      <c r="AC186" s="52"/>
      <c r="AD186" s="52"/>
      <c r="AE186" s="55">
        <v>0.3</v>
      </c>
      <c r="AF186" s="52"/>
    </row>
    <row r="187" spans="1:32" ht="15.75" thickBot="1">
      <c r="A187" s="18"/>
      <c r="B187" s="53"/>
      <c r="C187" s="52"/>
      <c r="D187" s="65"/>
      <c r="E187" s="65"/>
      <c r="F187" s="64"/>
      <c r="G187" s="52"/>
      <c r="H187" s="65"/>
      <c r="I187" s="65"/>
      <c r="J187" s="64"/>
      <c r="K187" s="52"/>
      <c r="L187" s="65"/>
      <c r="M187" s="65"/>
      <c r="N187" s="64"/>
      <c r="O187" s="52"/>
      <c r="P187" s="65"/>
      <c r="Q187" s="64"/>
      <c r="R187" s="52"/>
      <c r="S187" s="65"/>
      <c r="T187" s="65"/>
      <c r="U187" s="64"/>
      <c r="V187" s="52"/>
      <c r="W187" s="65"/>
      <c r="X187" s="65"/>
      <c r="Y187" s="64"/>
      <c r="Z187" s="52"/>
      <c r="AA187" s="65"/>
      <c r="AB187" s="65"/>
      <c r="AC187" s="64"/>
      <c r="AD187" s="52"/>
      <c r="AE187" s="65"/>
      <c r="AF187" s="64"/>
    </row>
    <row r="188" spans="1:32">
      <c r="A188" s="18"/>
      <c r="B188" s="38"/>
      <c r="C188" s="38"/>
      <c r="D188" s="87" t="s">
        <v>157</v>
      </c>
      <c r="E188" s="66">
        <v>1214</v>
      </c>
      <c r="F188" s="40"/>
      <c r="G188" s="38"/>
      <c r="H188" s="87" t="s">
        <v>157</v>
      </c>
      <c r="I188" s="88">
        <v>239</v>
      </c>
      <c r="J188" s="40"/>
      <c r="K188" s="38"/>
      <c r="L188" s="87" t="s">
        <v>157</v>
      </c>
      <c r="M188" s="66">
        <v>1453</v>
      </c>
      <c r="N188" s="40"/>
      <c r="O188" s="38"/>
      <c r="P188" s="88">
        <v>5.8</v>
      </c>
      <c r="Q188" s="87" t="s">
        <v>261</v>
      </c>
      <c r="R188" s="38"/>
      <c r="S188" s="87" t="s">
        <v>157</v>
      </c>
      <c r="T188" s="88">
        <v>978</v>
      </c>
      <c r="U188" s="40"/>
      <c r="V188" s="38"/>
      <c r="W188" s="87" t="s">
        <v>157</v>
      </c>
      <c r="X188" s="88">
        <v>97</v>
      </c>
      <c r="Y188" s="40"/>
      <c r="Z188" s="38"/>
      <c r="AA188" s="87" t="s">
        <v>157</v>
      </c>
      <c r="AB188" s="66">
        <v>1075</v>
      </c>
      <c r="AC188" s="40"/>
      <c r="AD188" s="38"/>
      <c r="AE188" s="88">
        <v>5.6</v>
      </c>
      <c r="AF188" s="87" t="s">
        <v>261</v>
      </c>
    </row>
    <row r="189" spans="1:32" ht="15.75" thickBot="1">
      <c r="A189" s="18"/>
      <c r="B189" s="38"/>
      <c r="C189" s="38"/>
      <c r="D189" s="45"/>
      <c r="E189" s="50"/>
      <c r="F189" s="48"/>
      <c r="G189" s="38"/>
      <c r="H189" s="45"/>
      <c r="I189" s="47"/>
      <c r="J189" s="48"/>
      <c r="K189" s="38"/>
      <c r="L189" s="45"/>
      <c r="M189" s="50"/>
      <c r="N189" s="48"/>
      <c r="O189" s="38"/>
      <c r="P189" s="47"/>
      <c r="Q189" s="45"/>
      <c r="R189" s="38"/>
      <c r="S189" s="45"/>
      <c r="T189" s="47"/>
      <c r="U189" s="48"/>
      <c r="V189" s="38"/>
      <c r="W189" s="45"/>
      <c r="X189" s="47"/>
      <c r="Y189" s="48"/>
      <c r="Z189" s="38"/>
      <c r="AA189" s="45"/>
      <c r="AB189" s="50"/>
      <c r="AC189" s="48"/>
      <c r="AD189" s="38"/>
      <c r="AE189" s="47"/>
      <c r="AF189" s="45"/>
    </row>
    <row r="190" spans="1:32" ht="15.75" thickTop="1">
      <c r="A190" s="18" t="s">
        <v>731</v>
      </c>
      <c r="B190" s="17" t="s">
        <v>5</v>
      </c>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row>
    <row r="191" spans="1:32">
      <c r="A191" s="18"/>
      <c r="B191" s="20" t="s">
        <v>278</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row>
    <row r="192" spans="1:32">
      <c r="A192" s="18"/>
      <c r="B192" s="35"/>
      <c r="C192" s="35"/>
      <c r="D192" s="35"/>
      <c r="E192" s="35"/>
      <c r="F192" s="35"/>
      <c r="G192" s="35"/>
      <c r="H192" s="35"/>
      <c r="I192" s="35"/>
      <c r="J192" s="35"/>
    </row>
    <row r="193" spans="1:32">
      <c r="A193" s="18"/>
      <c r="B193" s="9"/>
      <c r="C193" s="9"/>
      <c r="D193" s="9"/>
      <c r="E193" s="9"/>
      <c r="F193" s="9"/>
      <c r="G193" s="9"/>
      <c r="H193" s="9"/>
      <c r="I193" s="9"/>
      <c r="J193" s="9"/>
    </row>
    <row r="194" spans="1:32" ht="15.75" thickBot="1">
      <c r="A194" s="18"/>
      <c r="B194" s="25"/>
      <c r="C194" s="25"/>
      <c r="D194" s="37" t="s">
        <v>149</v>
      </c>
      <c r="E194" s="37"/>
      <c r="F194" s="37"/>
      <c r="G194" s="25"/>
      <c r="H194" s="37" t="s">
        <v>150</v>
      </c>
      <c r="I194" s="37"/>
      <c r="J194" s="37"/>
    </row>
    <row r="195" spans="1:32">
      <c r="A195" s="18"/>
      <c r="B195" s="43" t="s">
        <v>279</v>
      </c>
      <c r="C195" s="38"/>
      <c r="D195" s="87" t="s">
        <v>157</v>
      </c>
      <c r="E195" s="66">
        <v>1123</v>
      </c>
      <c r="F195" s="40"/>
      <c r="G195" s="38"/>
      <c r="H195" s="87" t="s">
        <v>157</v>
      </c>
      <c r="I195" s="88">
        <v>767</v>
      </c>
      <c r="J195" s="40"/>
    </row>
    <row r="196" spans="1:32">
      <c r="A196" s="18"/>
      <c r="B196" s="43"/>
      <c r="C196" s="38"/>
      <c r="D196" s="94"/>
      <c r="E196" s="67"/>
      <c r="F196" s="41"/>
      <c r="G196" s="38"/>
      <c r="H196" s="94"/>
      <c r="I196" s="92"/>
      <c r="J196" s="41"/>
    </row>
    <row r="197" spans="1:32" ht="15.75" thickBot="1">
      <c r="A197" s="18"/>
      <c r="B197" s="32" t="s">
        <v>280</v>
      </c>
      <c r="C197" s="29"/>
      <c r="D197" s="65" t="s">
        <v>171</v>
      </c>
      <c r="E197" s="65"/>
      <c r="F197" s="93" t="s">
        <v>164</v>
      </c>
      <c r="G197" s="29"/>
      <c r="H197" s="65" t="s">
        <v>172</v>
      </c>
      <c r="I197" s="65"/>
      <c r="J197" s="93" t="s">
        <v>164</v>
      </c>
    </row>
    <row r="198" spans="1:32">
      <c r="A198" s="18"/>
      <c r="B198" s="43" t="s">
        <v>281</v>
      </c>
      <c r="C198" s="38"/>
      <c r="D198" s="87" t="s">
        <v>157</v>
      </c>
      <c r="E198" s="88">
        <v>983</v>
      </c>
      <c r="F198" s="40"/>
      <c r="G198" s="38"/>
      <c r="H198" s="87" t="s">
        <v>157</v>
      </c>
      <c r="I198" s="88">
        <v>664</v>
      </c>
      <c r="J198" s="40"/>
    </row>
    <row r="199" spans="1:32" ht="15.75" thickBot="1">
      <c r="A199" s="18"/>
      <c r="B199" s="43"/>
      <c r="C199" s="38"/>
      <c r="D199" s="45"/>
      <c r="E199" s="47"/>
      <c r="F199" s="48"/>
      <c r="G199" s="38"/>
      <c r="H199" s="45"/>
      <c r="I199" s="47"/>
      <c r="J199" s="48"/>
    </row>
    <row r="200" spans="1:32" ht="15.75" thickTop="1">
      <c r="A200" s="18"/>
      <c r="B200" s="51" t="s">
        <v>282</v>
      </c>
      <c r="C200" s="52"/>
      <c r="D200" s="54" t="s">
        <v>157</v>
      </c>
      <c r="E200" s="59">
        <v>1142</v>
      </c>
      <c r="F200" s="57"/>
      <c r="G200" s="52"/>
      <c r="H200" s="54" t="s">
        <v>157</v>
      </c>
      <c r="I200" s="56">
        <v>779</v>
      </c>
      <c r="J200" s="57"/>
    </row>
    <row r="201" spans="1:32">
      <c r="A201" s="18"/>
      <c r="B201" s="51"/>
      <c r="C201" s="52"/>
      <c r="D201" s="58"/>
      <c r="E201" s="60"/>
      <c r="F201" s="61"/>
      <c r="G201" s="52"/>
      <c r="H201" s="58"/>
      <c r="I201" s="86"/>
      <c r="J201" s="61"/>
    </row>
    <row r="202" spans="1:32">
      <c r="A202" s="18"/>
      <c r="B202" s="20" t="s">
        <v>283</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c r="AC202" s="20"/>
      <c r="AD202" s="20"/>
      <c r="AE202" s="20"/>
      <c r="AF202" s="20"/>
    </row>
    <row r="203" spans="1:32">
      <c r="A203" s="18"/>
      <c r="B203" s="35"/>
      <c r="C203" s="35"/>
      <c r="D203" s="35"/>
      <c r="E203" s="35"/>
      <c r="F203" s="35"/>
      <c r="G203" s="35"/>
      <c r="H203" s="35"/>
      <c r="I203" s="35"/>
      <c r="J203" s="35"/>
      <c r="K203" s="35"/>
      <c r="L203" s="35"/>
      <c r="M203" s="35"/>
      <c r="N203" s="35"/>
      <c r="O203" s="35"/>
      <c r="P203" s="35"/>
      <c r="Q203" s="35"/>
      <c r="R203" s="35"/>
    </row>
    <row r="204" spans="1:32">
      <c r="A204" s="18"/>
      <c r="B204" s="9"/>
      <c r="C204" s="9"/>
      <c r="D204" s="9"/>
      <c r="E204" s="9"/>
      <c r="F204" s="9"/>
      <c r="G204" s="9"/>
      <c r="H204" s="9"/>
      <c r="I204" s="9"/>
      <c r="J204" s="9"/>
      <c r="K204" s="9"/>
      <c r="L204" s="9"/>
      <c r="M204" s="9"/>
      <c r="N204" s="9"/>
      <c r="O204" s="9"/>
      <c r="P204" s="9"/>
      <c r="Q204" s="9"/>
      <c r="R204" s="9"/>
    </row>
    <row r="205" spans="1:32" ht="15.75" thickBot="1">
      <c r="A205" s="18"/>
      <c r="B205" s="25"/>
      <c r="C205" s="25"/>
      <c r="D205" s="37" t="s">
        <v>213</v>
      </c>
      <c r="E205" s="37"/>
      <c r="F205" s="37"/>
      <c r="G205" s="37"/>
      <c r="H205" s="37"/>
      <c r="I205" s="37"/>
      <c r="J205" s="37"/>
      <c r="K205" s="25"/>
      <c r="L205" s="37" t="s">
        <v>193</v>
      </c>
      <c r="M205" s="37"/>
      <c r="N205" s="37"/>
      <c r="O205" s="37"/>
      <c r="P205" s="37"/>
      <c r="Q205" s="37"/>
      <c r="R205" s="37"/>
    </row>
    <row r="206" spans="1:32" ht="15.75" thickBot="1">
      <c r="A206" s="18"/>
      <c r="B206" s="25"/>
      <c r="C206" s="25"/>
      <c r="D206" s="79">
        <v>2014</v>
      </c>
      <c r="E206" s="79"/>
      <c r="F206" s="79"/>
      <c r="G206" s="25"/>
      <c r="H206" s="79">
        <v>2013</v>
      </c>
      <c r="I206" s="79"/>
      <c r="J206" s="79"/>
      <c r="K206" s="25"/>
      <c r="L206" s="79">
        <v>2014</v>
      </c>
      <c r="M206" s="79"/>
      <c r="N206" s="79"/>
      <c r="O206" s="27"/>
      <c r="P206" s="79">
        <v>2013</v>
      </c>
      <c r="Q206" s="79"/>
      <c r="R206" s="79"/>
    </row>
    <row r="207" spans="1:32">
      <c r="A207" s="18"/>
      <c r="B207" s="53" t="s">
        <v>284</v>
      </c>
      <c r="C207" s="52"/>
      <c r="D207" s="75" t="s">
        <v>157</v>
      </c>
      <c r="E207" s="71">
        <v>1057</v>
      </c>
      <c r="F207" s="42"/>
      <c r="G207" s="52"/>
      <c r="H207" s="75" t="s">
        <v>157</v>
      </c>
      <c r="I207" s="80">
        <v>552</v>
      </c>
      <c r="J207" s="42"/>
      <c r="K207" s="52"/>
      <c r="L207" s="75" t="s">
        <v>157</v>
      </c>
      <c r="M207" s="80">
        <v>937</v>
      </c>
      <c r="N207" s="42"/>
      <c r="O207" s="52"/>
      <c r="P207" s="75" t="s">
        <v>157</v>
      </c>
      <c r="Q207" s="80">
        <v>417</v>
      </c>
      <c r="R207" s="42"/>
    </row>
    <row r="208" spans="1:32">
      <c r="A208" s="18"/>
      <c r="B208" s="53"/>
      <c r="C208" s="52"/>
      <c r="D208" s="58"/>
      <c r="E208" s="60"/>
      <c r="F208" s="61"/>
      <c r="G208" s="52"/>
      <c r="H208" s="58"/>
      <c r="I208" s="86"/>
      <c r="J208" s="61"/>
      <c r="K208" s="52"/>
      <c r="L208" s="58"/>
      <c r="M208" s="86"/>
      <c r="N208" s="61"/>
      <c r="O208" s="52"/>
      <c r="P208" s="58"/>
      <c r="Q208" s="86"/>
      <c r="R208" s="61"/>
    </row>
    <row r="209" spans="1:32">
      <c r="A209" s="18"/>
      <c r="B209" s="44" t="s">
        <v>285</v>
      </c>
      <c r="C209" s="38"/>
      <c r="D209" s="44" t="s">
        <v>157</v>
      </c>
      <c r="E209" s="46">
        <v>124</v>
      </c>
      <c r="F209" s="38"/>
      <c r="G209" s="38"/>
      <c r="H209" s="44" t="s">
        <v>157</v>
      </c>
      <c r="I209" s="46">
        <v>20</v>
      </c>
      <c r="J209" s="38"/>
      <c r="K209" s="38"/>
      <c r="L209" s="44" t="s">
        <v>157</v>
      </c>
      <c r="M209" s="46">
        <v>183</v>
      </c>
      <c r="N209" s="38"/>
      <c r="O209" s="38"/>
      <c r="P209" s="44" t="s">
        <v>157</v>
      </c>
      <c r="Q209" s="46">
        <v>45</v>
      </c>
      <c r="R209" s="38"/>
    </row>
    <row r="210" spans="1:32">
      <c r="A210" s="18"/>
      <c r="B210" s="44"/>
      <c r="C210" s="38"/>
      <c r="D210" s="44"/>
      <c r="E210" s="46"/>
      <c r="F210" s="38"/>
      <c r="G210" s="38"/>
      <c r="H210" s="44"/>
      <c r="I210" s="46"/>
      <c r="J210" s="38"/>
      <c r="K210" s="38"/>
      <c r="L210" s="44"/>
      <c r="M210" s="46"/>
      <c r="N210" s="38"/>
      <c r="O210" s="38"/>
      <c r="P210" s="44"/>
      <c r="Q210" s="46"/>
      <c r="R210" s="38"/>
    </row>
    <row r="211" spans="1:32">
      <c r="A211" s="18"/>
      <c r="B211" s="20" t="s">
        <v>286</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row>
    <row r="212" spans="1:32">
      <c r="A212" s="18"/>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row>
    <row r="213" spans="1:32">
      <c r="A213" s="18"/>
      <c r="B213" s="9"/>
      <c r="C213" s="9"/>
      <c r="D213" s="9"/>
      <c r="E213" s="9"/>
      <c r="F213" s="9"/>
      <c r="G213" s="9"/>
      <c r="H213" s="9"/>
      <c r="I213" s="9"/>
      <c r="J213" s="9"/>
      <c r="K213" s="9"/>
      <c r="L213" s="9"/>
      <c r="M213" s="9"/>
      <c r="N213" s="9"/>
      <c r="O213" s="9"/>
      <c r="P213" s="9"/>
      <c r="Q213" s="9"/>
      <c r="R213" s="9"/>
      <c r="S213" s="9"/>
      <c r="T213" s="9"/>
      <c r="U213" s="9"/>
      <c r="V213" s="9"/>
      <c r="W213" s="9"/>
      <c r="X213" s="9"/>
      <c r="Y213" s="9"/>
      <c r="Z213" s="9"/>
      <c r="AA213" s="9"/>
      <c r="AB213" s="9"/>
      <c r="AC213" s="9"/>
    </row>
    <row r="214" spans="1:32" ht="15.75" thickBot="1">
      <c r="A214" s="18"/>
      <c r="B214" s="25"/>
      <c r="C214" s="37" t="s">
        <v>213</v>
      </c>
      <c r="D214" s="37"/>
      <c r="E214" s="37"/>
      <c r="F214" s="37"/>
      <c r="G214" s="37"/>
      <c r="H214" s="37"/>
      <c r="I214" s="37"/>
      <c r="J214" s="37"/>
      <c r="K214" s="37"/>
      <c r="L214" s="37"/>
      <c r="M214" s="37"/>
      <c r="N214" s="37"/>
      <c r="O214" s="37"/>
      <c r="P214" s="25"/>
      <c r="Q214" s="37" t="s">
        <v>193</v>
      </c>
      <c r="R214" s="37"/>
      <c r="S214" s="37"/>
      <c r="T214" s="37"/>
      <c r="U214" s="37"/>
      <c r="V214" s="37"/>
      <c r="W214" s="37"/>
      <c r="X214" s="37"/>
      <c r="Y214" s="37"/>
      <c r="Z214" s="37"/>
      <c r="AA214" s="37"/>
      <c r="AB214" s="37"/>
      <c r="AC214" s="37"/>
    </row>
    <row r="215" spans="1:32" ht="15.75" thickBot="1">
      <c r="A215" s="18"/>
      <c r="B215" s="25"/>
      <c r="C215" s="79">
        <v>2014</v>
      </c>
      <c r="D215" s="79"/>
      <c r="E215" s="79"/>
      <c r="F215" s="79"/>
      <c r="G215" s="79"/>
      <c r="H215" s="79"/>
      <c r="I215" s="25"/>
      <c r="J215" s="79">
        <v>2013</v>
      </c>
      <c r="K215" s="79"/>
      <c r="L215" s="79"/>
      <c r="M215" s="79"/>
      <c r="N215" s="79"/>
      <c r="O215" s="79"/>
      <c r="P215" s="25"/>
      <c r="Q215" s="79">
        <v>2014</v>
      </c>
      <c r="R215" s="79"/>
      <c r="S215" s="79"/>
      <c r="T215" s="79"/>
      <c r="U215" s="79"/>
      <c r="V215" s="79"/>
      <c r="W215" s="27"/>
      <c r="X215" s="79">
        <v>2013</v>
      </c>
      <c r="Y215" s="79"/>
      <c r="Z215" s="79"/>
      <c r="AA215" s="79"/>
      <c r="AB215" s="79"/>
      <c r="AC215" s="79"/>
    </row>
    <row r="216" spans="1:32" ht="15.75" thickBot="1">
      <c r="A216" s="18"/>
      <c r="B216" s="25"/>
      <c r="C216" s="79" t="s">
        <v>287</v>
      </c>
      <c r="D216" s="79"/>
      <c r="E216" s="25"/>
      <c r="F216" s="79" t="s">
        <v>258</v>
      </c>
      <c r="G216" s="79"/>
      <c r="H216" s="79"/>
      <c r="I216" s="25"/>
      <c r="J216" s="79" t="s">
        <v>287</v>
      </c>
      <c r="K216" s="79"/>
      <c r="L216" s="25"/>
      <c r="M216" s="79" t="s">
        <v>258</v>
      </c>
      <c r="N216" s="79"/>
      <c r="O216" s="79"/>
      <c r="P216" s="25"/>
      <c r="Q216" s="79" t="s">
        <v>287</v>
      </c>
      <c r="R216" s="79"/>
      <c r="S216" s="25"/>
      <c r="T216" s="79" t="s">
        <v>258</v>
      </c>
      <c r="U216" s="79"/>
      <c r="V216" s="79"/>
      <c r="W216" s="25"/>
      <c r="X216" s="79" t="s">
        <v>287</v>
      </c>
      <c r="Y216" s="79"/>
      <c r="Z216" s="25"/>
      <c r="AA216" s="79" t="s">
        <v>258</v>
      </c>
      <c r="AB216" s="79"/>
      <c r="AC216" s="79"/>
    </row>
    <row r="217" spans="1:32">
      <c r="A217" s="18"/>
      <c r="B217" s="53" t="s">
        <v>288</v>
      </c>
      <c r="C217" s="71">
        <v>13543</v>
      </c>
      <c r="D217" s="42"/>
      <c r="E217" s="52"/>
      <c r="F217" s="75" t="s">
        <v>157</v>
      </c>
      <c r="G217" s="80">
        <v>232</v>
      </c>
      <c r="H217" s="42"/>
      <c r="I217" s="52"/>
      <c r="J217" s="71">
        <v>11364</v>
      </c>
      <c r="K217" s="42"/>
      <c r="L217" s="52"/>
      <c r="M217" s="75" t="s">
        <v>157</v>
      </c>
      <c r="N217" s="80">
        <v>204</v>
      </c>
      <c r="O217" s="42"/>
      <c r="P217" s="52"/>
      <c r="Q217" s="71">
        <v>35748</v>
      </c>
      <c r="R217" s="42"/>
      <c r="S217" s="52"/>
      <c r="T217" s="75" t="s">
        <v>157</v>
      </c>
      <c r="U217" s="80">
        <v>598</v>
      </c>
      <c r="V217" s="42"/>
      <c r="W217" s="52"/>
      <c r="X217" s="71">
        <v>27302</v>
      </c>
      <c r="Y217" s="42"/>
      <c r="Z217" s="52"/>
      <c r="AA217" s="75" t="s">
        <v>157</v>
      </c>
      <c r="AB217" s="80">
        <v>478</v>
      </c>
      <c r="AC217" s="42"/>
    </row>
    <row r="218" spans="1:32">
      <c r="A218" s="18"/>
      <c r="B218" s="53"/>
      <c r="C218" s="60"/>
      <c r="D218" s="61"/>
      <c r="E218" s="52"/>
      <c r="F218" s="58"/>
      <c r="G218" s="86"/>
      <c r="H218" s="61"/>
      <c r="I218" s="52"/>
      <c r="J218" s="60"/>
      <c r="K218" s="61"/>
      <c r="L218" s="52"/>
      <c r="M218" s="58"/>
      <c r="N218" s="86"/>
      <c r="O218" s="61"/>
      <c r="P218" s="52"/>
      <c r="Q218" s="60"/>
      <c r="R218" s="61"/>
      <c r="S218" s="52"/>
      <c r="T218" s="58"/>
      <c r="U218" s="86"/>
      <c r="V218" s="61"/>
      <c r="W218" s="52"/>
      <c r="X218" s="60"/>
      <c r="Y218" s="61"/>
      <c r="Z218" s="52"/>
      <c r="AA218" s="58"/>
      <c r="AB218" s="86"/>
      <c r="AC218" s="61"/>
    </row>
    <row r="219" spans="1:32" ht="15" customHeight="1">
      <c r="A219" s="18" t="s">
        <v>732</v>
      </c>
      <c r="B219" s="17" t="s">
        <v>5</v>
      </c>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c r="AD219" s="17"/>
      <c r="AE219" s="17"/>
      <c r="AF219" s="17"/>
    </row>
    <row r="220" spans="1:32">
      <c r="A220" s="18"/>
      <c r="B220" s="20" t="s">
        <v>291</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c r="AC220" s="20"/>
      <c r="AD220" s="20"/>
      <c r="AE220" s="20"/>
      <c r="AF220" s="20"/>
    </row>
    <row r="221" spans="1:32">
      <c r="A221" s="18"/>
      <c r="B221" s="35"/>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32">
      <c r="A222" s="18"/>
      <c r="B222" s="9"/>
      <c r="C222" s="9"/>
      <c r="D222" s="9"/>
      <c r="E222" s="9"/>
      <c r="F222" s="9"/>
      <c r="G222" s="9"/>
      <c r="H222" s="9"/>
      <c r="I222" s="9"/>
      <c r="J222" s="9"/>
      <c r="K222" s="9"/>
      <c r="L222" s="9"/>
      <c r="M222" s="9"/>
      <c r="N222" s="9"/>
      <c r="O222" s="9"/>
      <c r="P222" s="9"/>
      <c r="Q222" s="9"/>
      <c r="R222" s="9"/>
      <c r="S222" s="9"/>
      <c r="T222" s="9"/>
      <c r="U222" s="9"/>
      <c r="V222" s="9"/>
      <c r="W222" s="9"/>
      <c r="X222" s="9"/>
      <c r="Y222" s="9"/>
      <c r="Z222" s="9"/>
    </row>
    <row r="223" spans="1:32" ht="15.75" thickBot="1">
      <c r="A223" s="18"/>
      <c r="B223" s="25"/>
      <c r="C223" s="25"/>
      <c r="D223" s="37" t="s">
        <v>193</v>
      </c>
      <c r="E223" s="37"/>
      <c r="F223" s="37"/>
      <c r="G223" s="37"/>
      <c r="H223" s="37"/>
      <c r="I223" s="37"/>
      <c r="J223" s="37"/>
      <c r="K223" s="37"/>
      <c r="L223" s="37"/>
      <c r="M223" s="37"/>
      <c r="N223" s="37"/>
      <c r="O223" s="37"/>
      <c r="P223" s="37"/>
      <c r="Q223" s="37"/>
      <c r="R223" s="37"/>
      <c r="S223" s="37"/>
      <c r="T223" s="37"/>
      <c r="U223" s="37"/>
      <c r="V223" s="37"/>
      <c r="W223" s="37"/>
      <c r="X223" s="37"/>
      <c r="Y223" s="37"/>
      <c r="Z223" s="37"/>
    </row>
    <row r="224" spans="1:32" ht="15.75" thickBot="1">
      <c r="A224" s="18"/>
      <c r="B224" s="25"/>
      <c r="C224" s="25"/>
      <c r="D224" s="79">
        <v>2014</v>
      </c>
      <c r="E224" s="79"/>
      <c r="F224" s="79"/>
      <c r="G224" s="79"/>
      <c r="H224" s="79"/>
      <c r="I224" s="79"/>
      <c r="J224" s="79"/>
      <c r="K224" s="79"/>
      <c r="L224" s="79"/>
      <c r="M224" s="79"/>
      <c r="N224" s="79"/>
      <c r="O224" s="27"/>
      <c r="P224" s="79">
        <v>2013</v>
      </c>
      <c r="Q224" s="79"/>
      <c r="R224" s="79"/>
      <c r="S224" s="79"/>
      <c r="T224" s="79"/>
      <c r="U224" s="79"/>
      <c r="V224" s="79"/>
      <c r="W224" s="79"/>
      <c r="X224" s="79"/>
      <c r="Y224" s="79"/>
      <c r="Z224" s="79"/>
    </row>
    <row r="225" spans="1:32" ht="15.75" thickBot="1">
      <c r="A225" s="18"/>
      <c r="B225" s="25"/>
      <c r="C225" s="25"/>
      <c r="D225" s="79" t="s">
        <v>194</v>
      </c>
      <c r="E225" s="79"/>
      <c r="F225" s="79"/>
      <c r="G225" s="25"/>
      <c r="H225" s="79" t="s">
        <v>153</v>
      </c>
      <c r="I225" s="79"/>
      <c r="J225" s="79"/>
      <c r="K225" s="25"/>
      <c r="L225" s="79" t="s">
        <v>154</v>
      </c>
      <c r="M225" s="79"/>
      <c r="N225" s="79"/>
      <c r="O225" s="25"/>
      <c r="P225" s="79" t="s">
        <v>194</v>
      </c>
      <c r="Q225" s="79"/>
      <c r="R225" s="79"/>
      <c r="S225" s="27"/>
      <c r="T225" s="79" t="s">
        <v>153</v>
      </c>
      <c r="U225" s="79"/>
      <c r="V225" s="79"/>
      <c r="W225" s="27"/>
      <c r="X225" s="79" t="s">
        <v>154</v>
      </c>
      <c r="Y225" s="79"/>
      <c r="Z225" s="79"/>
    </row>
    <row r="226" spans="1:32">
      <c r="A226" s="18"/>
      <c r="B226" s="51" t="s">
        <v>292</v>
      </c>
      <c r="C226" s="52"/>
      <c r="D226" s="75" t="s">
        <v>157</v>
      </c>
      <c r="E226" s="71">
        <v>1975</v>
      </c>
      <c r="F226" s="42"/>
      <c r="G226" s="52"/>
      <c r="H226" s="75" t="s">
        <v>157</v>
      </c>
      <c r="I226" s="71">
        <v>4725</v>
      </c>
      <c r="J226" s="42"/>
      <c r="K226" s="52"/>
      <c r="L226" s="75" t="s">
        <v>157</v>
      </c>
      <c r="M226" s="71">
        <v>6700</v>
      </c>
      <c r="N226" s="42"/>
      <c r="O226" s="52"/>
      <c r="P226" s="75" t="s">
        <v>157</v>
      </c>
      <c r="Q226" s="80">
        <v>560</v>
      </c>
      <c r="R226" s="42"/>
      <c r="S226" s="52"/>
      <c r="T226" s="75" t="s">
        <v>157</v>
      </c>
      <c r="U226" s="80" t="s">
        <v>161</v>
      </c>
      <c r="V226" s="42"/>
      <c r="W226" s="52"/>
      <c r="X226" s="75" t="s">
        <v>157</v>
      </c>
      <c r="Y226" s="80">
        <v>560</v>
      </c>
      <c r="Z226" s="42"/>
    </row>
    <row r="227" spans="1:32">
      <c r="A227" s="18"/>
      <c r="B227" s="51"/>
      <c r="C227" s="52"/>
      <c r="D227" s="58"/>
      <c r="E227" s="60"/>
      <c r="F227" s="61"/>
      <c r="G227" s="52"/>
      <c r="H227" s="58"/>
      <c r="I227" s="60"/>
      <c r="J227" s="61"/>
      <c r="K227" s="52"/>
      <c r="L227" s="58"/>
      <c r="M227" s="60"/>
      <c r="N227" s="61"/>
      <c r="O227" s="52"/>
      <c r="P227" s="58"/>
      <c r="Q227" s="86"/>
      <c r="R227" s="61"/>
      <c r="S227" s="52"/>
      <c r="T227" s="58"/>
      <c r="U227" s="86"/>
      <c r="V227" s="61"/>
      <c r="W227" s="52"/>
      <c r="X227" s="58"/>
      <c r="Y227" s="86"/>
      <c r="Z227" s="61"/>
    </row>
    <row r="228" spans="1:32">
      <c r="A228" s="18"/>
      <c r="B228" s="44" t="s">
        <v>197</v>
      </c>
      <c r="C228" s="38"/>
      <c r="D228" s="46" t="s">
        <v>161</v>
      </c>
      <c r="E228" s="46"/>
      <c r="F228" s="38"/>
      <c r="G228" s="38"/>
      <c r="H228" s="46" t="s">
        <v>161</v>
      </c>
      <c r="I228" s="46"/>
      <c r="J228" s="38"/>
      <c r="K228" s="38"/>
      <c r="L228" s="46" t="s">
        <v>161</v>
      </c>
      <c r="M228" s="46"/>
      <c r="N228" s="38"/>
      <c r="O228" s="38"/>
      <c r="P228" s="46" t="s">
        <v>161</v>
      </c>
      <c r="Q228" s="46"/>
      <c r="R228" s="38"/>
      <c r="S228" s="38"/>
      <c r="T228" s="49">
        <v>3990</v>
      </c>
      <c r="U228" s="49"/>
      <c r="V228" s="38"/>
      <c r="W228" s="38"/>
      <c r="X228" s="49">
        <v>3990</v>
      </c>
      <c r="Y228" s="49"/>
      <c r="Z228" s="38"/>
    </row>
    <row r="229" spans="1:32">
      <c r="A229" s="18"/>
      <c r="B229" s="44"/>
      <c r="C229" s="38"/>
      <c r="D229" s="46"/>
      <c r="E229" s="46"/>
      <c r="F229" s="38"/>
      <c r="G229" s="38"/>
      <c r="H229" s="46"/>
      <c r="I229" s="46"/>
      <c r="J229" s="38"/>
      <c r="K229" s="38"/>
      <c r="L229" s="46"/>
      <c r="M229" s="46"/>
      <c r="N229" s="38"/>
      <c r="O229" s="38"/>
      <c r="P229" s="46"/>
      <c r="Q229" s="46"/>
      <c r="R229" s="38"/>
      <c r="S229" s="38"/>
      <c r="T229" s="49"/>
      <c r="U229" s="49"/>
      <c r="V229" s="38"/>
      <c r="W229" s="38"/>
      <c r="X229" s="49"/>
      <c r="Y229" s="49"/>
      <c r="Z229" s="38"/>
    </row>
    <row r="230" spans="1:32">
      <c r="A230" s="18"/>
      <c r="B230" s="51" t="s">
        <v>293</v>
      </c>
      <c r="C230" s="52"/>
      <c r="D230" s="55">
        <v>551</v>
      </c>
      <c r="E230" s="55"/>
      <c r="F230" s="52"/>
      <c r="G230" s="52"/>
      <c r="H230" s="55">
        <v>144</v>
      </c>
      <c r="I230" s="55"/>
      <c r="J230" s="52"/>
      <c r="K230" s="52"/>
      <c r="L230" s="55">
        <v>695</v>
      </c>
      <c r="M230" s="55"/>
      <c r="N230" s="52"/>
      <c r="O230" s="52"/>
      <c r="P230" s="55">
        <v>797</v>
      </c>
      <c r="Q230" s="55"/>
      <c r="R230" s="52"/>
      <c r="S230" s="52"/>
      <c r="T230" s="55" t="s">
        <v>294</v>
      </c>
      <c r="U230" s="55"/>
      <c r="V230" s="53" t="s">
        <v>164</v>
      </c>
      <c r="W230" s="52"/>
      <c r="X230" s="55">
        <v>568</v>
      </c>
      <c r="Y230" s="55"/>
      <c r="Z230" s="52"/>
    </row>
    <row r="231" spans="1:32">
      <c r="A231" s="18"/>
      <c r="B231" s="51"/>
      <c r="C231" s="52"/>
      <c r="D231" s="55"/>
      <c r="E231" s="55"/>
      <c r="F231" s="52"/>
      <c r="G231" s="52"/>
      <c r="H231" s="55"/>
      <c r="I231" s="55"/>
      <c r="J231" s="52"/>
      <c r="K231" s="52"/>
      <c r="L231" s="55"/>
      <c r="M231" s="55"/>
      <c r="N231" s="52"/>
      <c r="O231" s="52"/>
      <c r="P231" s="55"/>
      <c r="Q231" s="55"/>
      <c r="R231" s="52"/>
      <c r="S231" s="52"/>
      <c r="T231" s="55"/>
      <c r="U231" s="55"/>
      <c r="V231" s="53"/>
      <c r="W231" s="52"/>
      <c r="X231" s="55"/>
      <c r="Y231" s="55"/>
      <c r="Z231" s="52"/>
    </row>
    <row r="232" spans="1:32">
      <c r="A232" s="18"/>
      <c r="B232" s="44" t="s">
        <v>234</v>
      </c>
      <c r="C232" s="38"/>
      <c r="D232" s="46" t="s">
        <v>161</v>
      </c>
      <c r="E232" s="46"/>
      <c r="F232" s="38"/>
      <c r="G232" s="38"/>
      <c r="H232" s="46" t="s">
        <v>161</v>
      </c>
      <c r="I232" s="46"/>
      <c r="J232" s="38"/>
      <c r="K232" s="38"/>
      <c r="L232" s="46" t="s">
        <v>161</v>
      </c>
      <c r="M232" s="46"/>
      <c r="N232" s="38"/>
      <c r="O232" s="38"/>
      <c r="P232" s="46" t="s">
        <v>161</v>
      </c>
      <c r="Q232" s="46"/>
      <c r="R232" s="38"/>
      <c r="S232" s="38"/>
      <c r="T232" s="46" t="s">
        <v>161</v>
      </c>
      <c r="U232" s="46"/>
      <c r="V232" s="38"/>
      <c r="W232" s="38"/>
      <c r="X232" s="46" t="s">
        <v>161</v>
      </c>
      <c r="Y232" s="46"/>
      <c r="Z232" s="38"/>
    </row>
    <row r="233" spans="1:32">
      <c r="A233" s="18"/>
      <c r="B233" s="44"/>
      <c r="C233" s="38"/>
      <c r="D233" s="46"/>
      <c r="E233" s="46"/>
      <c r="F233" s="38"/>
      <c r="G233" s="38"/>
      <c r="H233" s="46"/>
      <c r="I233" s="46"/>
      <c r="J233" s="38"/>
      <c r="K233" s="38"/>
      <c r="L233" s="46"/>
      <c r="M233" s="46"/>
      <c r="N233" s="38"/>
      <c r="O233" s="38"/>
      <c r="P233" s="46"/>
      <c r="Q233" s="46"/>
      <c r="R233" s="38"/>
      <c r="S233" s="38"/>
      <c r="T233" s="46"/>
      <c r="U233" s="46"/>
      <c r="V233" s="38"/>
      <c r="W233" s="38"/>
      <c r="X233" s="46"/>
      <c r="Y233" s="46"/>
      <c r="Z233" s="38"/>
    </row>
    <row r="234" spans="1:32">
      <c r="A234" s="18"/>
      <c r="B234" s="53" t="s">
        <v>208</v>
      </c>
      <c r="C234" s="52"/>
      <c r="D234" s="55" t="s">
        <v>295</v>
      </c>
      <c r="E234" s="55"/>
      <c r="F234" s="53" t="s">
        <v>164</v>
      </c>
      <c r="G234" s="52"/>
      <c r="H234" s="55" t="s">
        <v>296</v>
      </c>
      <c r="I234" s="55"/>
      <c r="J234" s="53" t="s">
        <v>164</v>
      </c>
      <c r="K234" s="52"/>
      <c r="L234" s="55" t="s">
        <v>297</v>
      </c>
      <c r="M234" s="55"/>
      <c r="N234" s="53" t="s">
        <v>164</v>
      </c>
      <c r="O234" s="52"/>
      <c r="P234" s="55" t="s">
        <v>161</v>
      </c>
      <c r="Q234" s="55"/>
      <c r="R234" s="52"/>
      <c r="S234" s="52"/>
      <c r="T234" s="55">
        <v>128</v>
      </c>
      <c r="U234" s="55"/>
      <c r="V234" s="52"/>
      <c r="W234" s="52"/>
      <c r="X234" s="55">
        <v>128</v>
      </c>
      <c r="Y234" s="55"/>
      <c r="Z234" s="52"/>
    </row>
    <row r="235" spans="1:32" ht="15.75" thickBot="1">
      <c r="A235" s="18"/>
      <c r="B235" s="53"/>
      <c r="C235" s="52"/>
      <c r="D235" s="65"/>
      <c r="E235" s="65"/>
      <c r="F235" s="73"/>
      <c r="G235" s="52"/>
      <c r="H235" s="65"/>
      <c r="I235" s="65"/>
      <c r="J235" s="73"/>
      <c r="K235" s="52"/>
      <c r="L235" s="65"/>
      <c r="M235" s="65"/>
      <c r="N235" s="73"/>
      <c r="O235" s="52"/>
      <c r="P235" s="65"/>
      <c r="Q235" s="65"/>
      <c r="R235" s="64"/>
      <c r="S235" s="52"/>
      <c r="T235" s="65"/>
      <c r="U235" s="65"/>
      <c r="V235" s="64"/>
      <c r="W235" s="52"/>
      <c r="X235" s="65"/>
      <c r="Y235" s="65"/>
      <c r="Z235" s="64"/>
    </row>
    <row r="236" spans="1:32">
      <c r="A236" s="18"/>
      <c r="B236" s="44" t="s">
        <v>210</v>
      </c>
      <c r="C236" s="38"/>
      <c r="D236" s="87" t="s">
        <v>157</v>
      </c>
      <c r="E236" s="66">
        <v>2513</v>
      </c>
      <c r="F236" s="40"/>
      <c r="G236" s="38"/>
      <c r="H236" s="87" t="s">
        <v>157</v>
      </c>
      <c r="I236" s="66">
        <v>4638</v>
      </c>
      <c r="J236" s="40"/>
      <c r="K236" s="38"/>
      <c r="L236" s="87" t="s">
        <v>157</v>
      </c>
      <c r="M236" s="66">
        <v>7151</v>
      </c>
      <c r="N236" s="40"/>
      <c r="O236" s="38"/>
      <c r="P236" s="87" t="s">
        <v>157</v>
      </c>
      <c r="Q236" s="66">
        <v>1357</v>
      </c>
      <c r="R236" s="40"/>
      <c r="S236" s="38"/>
      <c r="T236" s="87" t="s">
        <v>157</v>
      </c>
      <c r="U236" s="66">
        <v>3889</v>
      </c>
      <c r="V236" s="40"/>
      <c r="W236" s="38"/>
      <c r="X236" s="87" t="s">
        <v>157</v>
      </c>
      <c r="Y236" s="66">
        <v>5246</v>
      </c>
      <c r="Z236" s="40"/>
    </row>
    <row r="237" spans="1:32" ht="15.75" thickBot="1">
      <c r="A237" s="18"/>
      <c r="B237" s="44"/>
      <c r="C237" s="38"/>
      <c r="D237" s="45"/>
      <c r="E237" s="50"/>
      <c r="F237" s="48"/>
      <c r="G237" s="38"/>
      <c r="H237" s="45"/>
      <c r="I237" s="50"/>
      <c r="J237" s="48"/>
      <c r="K237" s="38"/>
      <c r="L237" s="45"/>
      <c r="M237" s="50"/>
      <c r="N237" s="48"/>
      <c r="O237" s="38"/>
      <c r="P237" s="45"/>
      <c r="Q237" s="50"/>
      <c r="R237" s="48"/>
      <c r="S237" s="38"/>
      <c r="T237" s="45"/>
      <c r="U237" s="50"/>
      <c r="V237" s="48"/>
      <c r="W237" s="38"/>
      <c r="X237" s="45"/>
      <c r="Y237" s="50"/>
      <c r="Z237" s="48"/>
    </row>
    <row r="238" spans="1:32" ht="15.75" thickTop="1">
      <c r="A238" s="18" t="s">
        <v>733</v>
      </c>
      <c r="B238" s="17" t="s">
        <v>5</v>
      </c>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c r="AE238" s="17"/>
      <c r="AF238" s="17"/>
    </row>
    <row r="239" spans="1:32">
      <c r="A239" s="18"/>
      <c r="B239" s="20" t="s">
        <v>298</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row>
    <row r="240" spans="1:32">
      <c r="A240" s="18"/>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row>
    <row r="241" spans="1:26">
      <c r="A241" s="18"/>
      <c r="B241" s="9"/>
      <c r="C241" s="9"/>
      <c r="D241" s="9"/>
      <c r="E241" s="9"/>
      <c r="F241" s="9"/>
      <c r="G241" s="9"/>
      <c r="H241" s="9"/>
      <c r="I241" s="9"/>
      <c r="J241" s="9"/>
      <c r="K241" s="9"/>
      <c r="L241" s="9"/>
      <c r="M241" s="9"/>
      <c r="N241" s="9"/>
      <c r="O241" s="9"/>
      <c r="P241" s="9"/>
      <c r="Q241" s="9"/>
      <c r="R241" s="9"/>
      <c r="S241" s="9"/>
      <c r="T241" s="9"/>
      <c r="U241" s="9"/>
      <c r="V241" s="9"/>
      <c r="W241" s="9"/>
      <c r="X241" s="9"/>
      <c r="Y241" s="9"/>
      <c r="Z241" s="9"/>
    </row>
    <row r="242" spans="1:26" ht="15.75" thickBot="1">
      <c r="A242" s="18"/>
      <c r="B242" s="25"/>
      <c r="C242" s="25"/>
      <c r="D242" s="37" t="s">
        <v>213</v>
      </c>
      <c r="E242" s="37"/>
      <c r="F242" s="37"/>
      <c r="G242" s="37"/>
      <c r="H242" s="37"/>
      <c r="I242" s="37"/>
      <c r="J242" s="37"/>
      <c r="K242" s="37"/>
      <c r="L242" s="37"/>
      <c r="M242" s="37"/>
      <c r="N242" s="37"/>
      <c r="O242" s="37"/>
      <c r="P242" s="37"/>
      <c r="Q242" s="37"/>
      <c r="R242" s="37"/>
      <c r="S242" s="37"/>
      <c r="T242" s="37"/>
      <c r="U242" s="37"/>
      <c r="V242" s="37"/>
      <c r="W242" s="37"/>
      <c r="X242" s="37"/>
      <c r="Y242" s="37"/>
      <c r="Z242" s="37"/>
    </row>
    <row r="243" spans="1:26" ht="15.75" thickBot="1">
      <c r="A243" s="18"/>
      <c r="B243" s="25"/>
      <c r="C243" s="25"/>
      <c r="D243" s="79">
        <v>2014</v>
      </c>
      <c r="E243" s="79"/>
      <c r="F243" s="79"/>
      <c r="G243" s="79"/>
      <c r="H243" s="79"/>
      <c r="I243" s="79"/>
      <c r="J243" s="79"/>
      <c r="K243" s="79"/>
      <c r="L243" s="79"/>
      <c r="M243" s="79"/>
      <c r="N243" s="79"/>
      <c r="O243" s="25"/>
      <c r="P243" s="79">
        <v>2013</v>
      </c>
      <c r="Q243" s="79"/>
      <c r="R243" s="79"/>
      <c r="S243" s="79"/>
      <c r="T243" s="79"/>
      <c r="U243" s="79"/>
      <c r="V243" s="79"/>
      <c r="W243" s="79"/>
      <c r="X243" s="79"/>
      <c r="Y243" s="79"/>
      <c r="Z243" s="79"/>
    </row>
    <row r="244" spans="1:26" ht="15.75" thickBot="1">
      <c r="A244" s="18"/>
      <c r="B244" s="25"/>
      <c r="C244" s="25"/>
      <c r="D244" s="79" t="s">
        <v>194</v>
      </c>
      <c r="E244" s="79"/>
      <c r="F244" s="79"/>
      <c r="G244" s="27"/>
      <c r="H244" s="79" t="s">
        <v>153</v>
      </c>
      <c r="I244" s="79"/>
      <c r="J244" s="79"/>
      <c r="K244" s="27"/>
      <c r="L244" s="79" t="s">
        <v>154</v>
      </c>
      <c r="M244" s="79"/>
      <c r="N244" s="79"/>
      <c r="O244" s="25"/>
      <c r="P244" s="79" t="s">
        <v>194</v>
      </c>
      <c r="Q244" s="79"/>
      <c r="R244" s="79"/>
      <c r="S244" s="27"/>
      <c r="T244" s="79" t="s">
        <v>153</v>
      </c>
      <c r="U244" s="79"/>
      <c r="V244" s="79"/>
      <c r="W244" s="27"/>
      <c r="X244" s="79" t="s">
        <v>154</v>
      </c>
      <c r="Y244" s="79"/>
      <c r="Z244" s="79"/>
    </row>
    <row r="245" spans="1:26">
      <c r="A245" s="18"/>
      <c r="B245" s="53" t="s">
        <v>214</v>
      </c>
      <c r="C245" s="52"/>
      <c r="D245" s="75" t="s">
        <v>157</v>
      </c>
      <c r="E245" s="80">
        <v>17</v>
      </c>
      <c r="F245" s="42"/>
      <c r="G245" s="52"/>
      <c r="H245" s="75" t="s">
        <v>157</v>
      </c>
      <c r="I245" s="80">
        <v>23</v>
      </c>
      <c r="J245" s="42"/>
      <c r="K245" s="52"/>
      <c r="L245" s="75" t="s">
        <v>157</v>
      </c>
      <c r="M245" s="80">
        <v>40</v>
      </c>
      <c r="N245" s="42"/>
      <c r="O245" s="52"/>
      <c r="P245" s="75" t="s">
        <v>157</v>
      </c>
      <c r="Q245" s="80">
        <v>12</v>
      </c>
      <c r="R245" s="42"/>
      <c r="S245" s="52"/>
      <c r="T245" s="75" t="s">
        <v>157</v>
      </c>
      <c r="U245" s="80">
        <v>12</v>
      </c>
      <c r="V245" s="42"/>
      <c r="W245" s="52"/>
      <c r="X245" s="75" t="s">
        <v>157</v>
      </c>
      <c r="Y245" s="80">
        <v>24</v>
      </c>
      <c r="Z245" s="42"/>
    </row>
    <row r="246" spans="1:26">
      <c r="A246" s="18"/>
      <c r="B246" s="53"/>
      <c r="C246" s="52"/>
      <c r="D246" s="58"/>
      <c r="E246" s="86"/>
      <c r="F246" s="61"/>
      <c r="G246" s="52"/>
      <c r="H246" s="58"/>
      <c r="I246" s="86"/>
      <c r="J246" s="61"/>
      <c r="K246" s="52"/>
      <c r="L246" s="58"/>
      <c r="M246" s="86"/>
      <c r="N246" s="61"/>
      <c r="O246" s="52"/>
      <c r="P246" s="58"/>
      <c r="Q246" s="86"/>
      <c r="R246" s="61"/>
      <c r="S246" s="52"/>
      <c r="T246" s="58"/>
      <c r="U246" s="86"/>
      <c r="V246" s="61"/>
      <c r="W246" s="52"/>
      <c r="X246" s="58"/>
      <c r="Y246" s="86"/>
      <c r="Z246" s="61"/>
    </row>
    <row r="247" spans="1:26">
      <c r="A247" s="18"/>
      <c r="B247" s="44" t="s">
        <v>77</v>
      </c>
      <c r="C247" s="38"/>
      <c r="D247" s="46" t="s">
        <v>161</v>
      </c>
      <c r="E247" s="46"/>
      <c r="F247" s="38"/>
      <c r="G247" s="38"/>
      <c r="H247" s="46" t="s">
        <v>247</v>
      </c>
      <c r="I247" s="46"/>
      <c r="J247" s="44" t="s">
        <v>164</v>
      </c>
      <c r="K247" s="38"/>
      <c r="L247" s="46" t="s">
        <v>247</v>
      </c>
      <c r="M247" s="46"/>
      <c r="N247" s="44" t="s">
        <v>164</v>
      </c>
      <c r="O247" s="38"/>
      <c r="P247" s="46">
        <v>1</v>
      </c>
      <c r="Q247" s="46"/>
      <c r="R247" s="38"/>
      <c r="S247" s="38"/>
      <c r="T247" s="46" t="s">
        <v>161</v>
      </c>
      <c r="U247" s="46"/>
      <c r="V247" s="38"/>
      <c r="W247" s="38"/>
      <c r="X247" s="46">
        <v>1</v>
      </c>
      <c r="Y247" s="46"/>
      <c r="Z247" s="38"/>
    </row>
    <row r="248" spans="1:26">
      <c r="A248" s="18"/>
      <c r="B248" s="44"/>
      <c r="C248" s="38"/>
      <c r="D248" s="46"/>
      <c r="E248" s="46"/>
      <c r="F248" s="38"/>
      <c r="G248" s="38"/>
      <c r="H248" s="46"/>
      <c r="I248" s="46"/>
      <c r="J248" s="44"/>
      <c r="K248" s="38"/>
      <c r="L248" s="46"/>
      <c r="M248" s="46"/>
      <c r="N248" s="44"/>
      <c r="O248" s="38"/>
      <c r="P248" s="46"/>
      <c r="Q248" s="46"/>
      <c r="R248" s="38"/>
      <c r="S248" s="38"/>
      <c r="T248" s="46"/>
      <c r="U248" s="46"/>
      <c r="V248" s="38"/>
      <c r="W248" s="38"/>
      <c r="X248" s="46"/>
      <c r="Y248" s="46"/>
      <c r="Z248" s="38"/>
    </row>
    <row r="249" spans="1:26">
      <c r="A249" s="18"/>
      <c r="B249" s="53" t="s">
        <v>234</v>
      </c>
      <c r="C249" s="52"/>
      <c r="D249" s="55" t="s">
        <v>161</v>
      </c>
      <c r="E249" s="55"/>
      <c r="F249" s="52"/>
      <c r="G249" s="52"/>
      <c r="H249" s="55" t="s">
        <v>161</v>
      </c>
      <c r="I249" s="55"/>
      <c r="J249" s="52"/>
      <c r="K249" s="52"/>
      <c r="L249" s="55" t="s">
        <v>161</v>
      </c>
      <c r="M249" s="55"/>
      <c r="N249" s="52"/>
      <c r="O249" s="52"/>
      <c r="P249" s="55" t="s">
        <v>161</v>
      </c>
      <c r="Q249" s="55"/>
      <c r="R249" s="52"/>
      <c r="S249" s="52"/>
      <c r="T249" s="55" t="s">
        <v>161</v>
      </c>
      <c r="U249" s="55"/>
      <c r="V249" s="52"/>
      <c r="W249" s="52"/>
      <c r="X249" s="55" t="s">
        <v>161</v>
      </c>
      <c r="Y249" s="55"/>
      <c r="Z249" s="52"/>
    </row>
    <row r="250" spans="1:26">
      <c r="A250" s="18"/>
      <c r="B250" s="53"/>
      <c r="C250" s="52"/>
      <c r="D250" s="55"/>
      <c r="E250" s="55"/>
      <c r="F250" s="52"/>
      <c r="G250" s="52"/>
      <c r="H250" s="55"/>
      <c r="I250" s="55"/>
      <c r="J250" s="52"/>
      <c r="K250" s="52"/>
      <c r="L250" s="55"/>
      <c r="M250" s="55"/>
      <c r="N250" s="52"/>
      <c r="O250" s="52"/>
      <c r="P250" s="55"/>
      <c r="Q250" s="55"/>
      <c r="R250" s="52"/>
      <c r="S250" s="52"/>
      <c r="T250" s="55"/>
      <c r="U250" s="55"/>
      <c r="V250" s="52"/>
      <c r="W250" s="52"/>
      <c r="X250" s="55"/>
      <c r="Y250" s="55"/>
      <c r="Z250" s="52"/>
    </row>
    <row r="251" spans="1:26">
      <c r="A251" s="18"/>
      <c r="B251" s="44" t="s">
        <v>255</v>
      </c>
      <c r="C251" s="38"/>
      <c r="D251" s="46" t="s">
        <v>161</v>
      </c>
      <c r="E251" s="46"/>
      <c r="F251" s="38"/>
      <c r="G251" s="38"/>
      <c r="H251" s="46" t="s">
        <v>161</v>
      </c>
      <c r="I251" s="46"/>
      <c r="J251" s="38"/>
      <c r="K251" s="38"/>
      <c r="L251" s="46" t="s">
        <v>161</v>
      </c>
      <c r="M251" s="46"/>
      <c r="N251" s="38"/>
      <c r="O251" s="38"/>
      <c r="P251" s="46" t="s">
        <v>161</v>
      </c>
      <c r="Q251" s="46"/>
      <c r="R251" s="38"/>
      <c r="S251" s="38"/>
      <c r="T251" s="46">
        <v>4</v>
      </c>
      <c r="U251" s="46"/>
      <c r="V251" s="38"/>
      <c r="W251" s="38"/>
      <c r="X251" s="46">
        <v>4</v>
      </c>
      <c r="Y251" s="46"/>
      <c r="Z251" s="38"/>
    </row>
    <row r="252" spans="1:26">
      <c r="A252" s="18"/>
      <c r="B252" s="44"/>
      <c r="C252" s="38"/>
      <c r="D252" s="46"/>
      <c r="E252" s="46"/>
      <c r="F252" s="38"/>
      <c r="G252" s="38"/>
      <c r="H252" s="46"/>
      <c r="I252" s="46"/>
      <c r="J252" s="38"/>
      <c r="K252" s="38"/>
      <c r="L252" s="46"/>
      <c r="M252" s="46"/>
      <c r="N252" s="38"/>
      <c r="O252" s="38"/>
      <c r="P252" s="46"/>
      <c r="Q252" s="46"/>
      <c r="R252" s="38"/>
      <c r="S252" s="38"/>
      <c r="T252" s="46"/>
      <c r="U252" s="46"/>
      <c r="V252" s="38"/>
      <c r="W252" s="38"/>
      <c r="X252" s="46"/>
      <c r="Y252" s="46"/>
      <c r="Z252" s="38"/>
    </row>
    <row r="253" spans="1:26">
      <c r="A253" s="18"/>
      <c r="B253" s="53" t="s">
        <v>208</v>
      </c>
      <c r="C253" s="52"/>
      <c r="D253" s="55" t="s">
        <v>161</v>
      </c>
      <c r="E253" s="55"/>
      <c r="F253" s="52"/>
      <c r="G253" s="52"/>
      <c r="H253" s="55" t="s">
        <v>299</v>
      </c>
      <c r="I253" s="55"/>
      <c r="J253" s="53" t="s">
        <v>164</v>
      </c>
      <c r="K253" s="52"/>
      <c r="L253" s="55" t="s">
        <v>299</v>
      </c>
      <c r="M253" s="55"/>
      <c r="N253" s="53" t="s">
        <v>164</v>
      </c>
      <c r="O253" s="52"/>
      <c r="P253" s="55" t="s">
        <v>161</v>
      </c>
      <c r="Q253" s="55"/>
      <c r="R253" s="52"/>
      <c r="S253" s="52"/>
      <c r="T253" s="55" t="s">
        <v>161</v>
      </c>
      <c r="U253" s="55"/>
      <c r="V253" s="52"/>
      <c r="W253" s="52"/>
      <c r="X253" s="55" t="s">
        <v>161</v>
      </c>
      <c r="Y253" s="55"/>
      <c r="Z253" s="52"/>
    </row>
    <row r="254" spans="1:26" ht="15.75" thickBot="1">
      <c r="A254" s="18"/>
      <c r="B254" s="53"/>
      <c r="C254" s="52"/>
      <c r="D254" s="65"/>
      <c r="E254" s="65"/>
      <c r="F254" s="64"/>
      <c r="G254" s="52"/>
      <c r="H254" s="65"/>
      <c r="I254" s="65"/>
      <c r="J254" s="73"/>
      <c r="K254" s="52"/>
      <c r="L254" s="65"/>
      <c r="M254" s="65"/>
      <c r="N254" s="73"/>
      <c r="O254" s="52"/>
      <c r="P254" s="65"/>
      <c r="Q254" s="65"/>
      <c r="R254" s="64"/>
      <c r="S254" s="52"/>
      <c r="T254" s="65"/>
      <c r="U254" s="65"/>
      <c r="V254" s="64"/>
      <c r="W254" s="52"/>
      <c r="X254" s="65"/>
      <c r="Y254" s="65"/>
      <c r="Z254" s="64"/>
    </row>
    <row r="255" spans="1:26">
      <c r="A255" s="18"/>
      <c r="B255" s="44" t="s">
        <v>210</v>
      </c>
      <c r="C255" s="38"/>
      <c r="D255" s="87" t="s">
        <v>157</v>
      </c>
      <c r="E255" s="88">
        <v>17</v>
      </c>
      <c r="F255" s="40"/>
      <c r="G255" s="38"/>
      <c r="H255" s="87" t="s">
        <v>157</v>
      </c>
      <c r="I255" s="88">
        <v>20</v>
      </c>
      <c r="J255" s="40"/>
      <c r="K255" s="38"/>
      <c r="L255" s="87" t="s">
        <v>157</v>
      </c>
      <c r="M255" s="88">
        <v>37</v>
      </c>
      <c r="N255" s="40"/>
      <c r="O255" s="38"/>
      <c r="P255" s="87" t="s">
        <v>157</v>
      </c>
      <c r="Q255" s="88">
        <v>13</v>
      </c>
      <c r="R255" s="40"/>
      <c r="S255" s="38"/>
      <c r="T255" s="87" t="s">
        <v>157</v>
      </c>
      <c r="U255" s="88">
        <v>16</v>
      </c>
      <c r="V255" s="40"/>
      <c r="W255" s="38"/>
      <c r="X255" s="87" t="s">
        <v>157</v>
      </c>
      <c r="Y255" s="88">
        <v>29</v>
      </c>
      <c r="Z255" s="40"/>
    </row>
    <row r="256" spans="1:26" ht="15.75" thickBot="1">
      <c r="A256" s="18"/>
      <c r="B256" s="44"/>
      <c r="C256" s="38"/>
      <c r="D256" s="45"/>
      <c r="E256" s="47"/>
      <c r="F256" s="48"/>
      <c r="G256" s="38"/>
      <c r="H256" s="45"/>
      <c r="I256" s="47"/>
      <c r="J256" s="48"/>
      <c r="K256" s="38"/>
      <c r="L256" s="45"/>
      <c r="M256" s="47"/>
      <c r="N256" s="48"/>
      <c r="O256" s="38"/>
      <c r="P256" s="45"/>
      <c r="Q256" s="47"/>
      <c r="R256" s="48"/>
      <c r="S256" s="38"/>
      <c r="T256" s="45"/>
      <c r="U256" s="47"/>
      <c r="V256" s="48"/>
      <c r="W256" s="38"/>
      <c r="X256" s="45"/>
      <c r="Y256" s="47"/>
      <c r="Z256" s="48"/>
    </row>
    <row r="257" spans="1:32" ht="15.75" thickTop="1">
      <c r="A257" s="18"/>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row>
    <row r="258" spans="1:32">
      <c r="A258" s="18"/>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c r="AA258" s="35"/>
      <c r="AB258" s="35"/>
      <c r="AC258" s="35"/>
      <c r="AD258" s="35"/>
      <c r="AE258" s="35"/>
      <c r="AF258" s="35"/>
    </row>
    <row r="259" spans="1:32">
      <c r="A259" s="18"/>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row>
    <row r="260" spans="1:32">
      <c r="A260" s="18"/>
      <c r="B260" s="9"/>
      <c r="C260" s="9"/>
      <c r="D260" s="9"/>
      <c r="E260" s="9"/>
      <c r="F260" s="9"/>
      <c r="G260" s="9"/>
      <c r="H260" s="9"/>
      <c r="I260" s="9"/>
      <c r="J260" s="9"/>
      <c r="K260" s="9"/>
      <c r="L260" s="9"/>
      <c r="M260" s="9"/>
      <c r="N260" s="9"/>
      <c r="O260" s="9"/>
      <c r="P260" s="9"/>
      <c r="Q260" s="9"/>
      <c r="R260" s="9"/>
      <c r="S260" s="9"/>
      <c r="T260" s="9"/>
      <c r="U260" s="9"/>
      <c r="V260" s="9"/>
      <c r="W260" s="9"/>
      <c r="X260" s="9"/>
      <c r="Y260" s="9"/>
      <c r="Z260" s="9"/>
    </row>
    <row r="261" spans="1:32" ht="15.75" thickBot="1">
      <c r="A261" s="18"/>
      <c r="B261" s="25"/>
      <c r="C261" s="25"/>
      <c r="D261" s="37" t="s">
        <v>193</v>
      </c>
      <c r="E261" s="37"/>
      <c r="F261" s="37"/>
      <c r="G261" s="37"/>
      <c r="H261" s="37"/>
      <c r="I261" s="37"/>
      <c r="J261" s="37"/>
      <c r="K261" s="37"/>
      <c r="L261" s="37"/>
      <c r="M261" s="37"/>
      <c r="N261" s="37"/>
      <c r="O261" s="37"/>
      <c r="P261" s="37"/>
      <c r="Q261" s="37"/>
      <c r="R261" s="37"/>
      <c r="S261" s="37"/>
      <c r="T261" s="37"/>
      <c r="U261" s="37"/>
      <c r="V261" s="37"/>
      <c r="W261" s="37"/>
      <c r="X261" s="37"/>
      <c r="Y261" s="37"/>
      <c r="Z261" s="37"/>
    </row>
    <row r="262" spans="1:32" ht="15.75" thickBot="1">
      <c r="A262" s="18"/>
      <c r="B262" s="25"/>
      <c r="C262" s="25"/>
      <c r="D262" s="79">
        <v>2014</v>
      </c>
      <c r="E262" s="79"/>
      <c r="F262" s="79"/>
      <c r="G262" s="79"/>
      <c r="H262" s="79"/>
      <c r="I262" s="79"/>
      <c r="J262" s="79"/>
      <c r="K262" s="79"/>
      <c r="L262" s="79"/>
      <c r="M262" s="79"/>
      <c r="N262" s="79"/>
      <c r="O262" s="25"/>
      <c r="P262" s="79">
        <v>2013</v>
      </c>
      <c r="Q262" s="79"/>
      <c r="R262" s="79"/>
      <c r="S262" s="79"/>
      <c r="T262" s="79"/>
      <c r="U262" s="79"/>
      <c r="V262" s="79"/>
      <c r="W262" s="79"/>
      <c r="X262" s="79"/>
      <c r="Y262" s="79"/>
      <c r="Z262" s="79"/>
    </row>
    <row r="263" spans="1:32" ht="15.75" thickBot="1">
      <c r="A263" s="18"/>
      <c r="B263" s="25"/>
      <c r="C263" s="25"/>
      <c r="D263" s="79" t="s">
        <v>194</v>
      </c>
      <c r="E263" s="79"/>
      <c r="F263" s="79"/>
      <c r="G263" s="27"/>
      <c r="H263" s="79" t="s">
        <v>153</v>
      </c>
      <c r="I263" s="79"/>
      <c r="J263" s="79"/>
      <c r="K263" s="27"/>
      <c r="L263" s="79" t="s">
        <v>154</v>
      </c>
      <c r="M263" s="79"/>
      <c r="N263" s="79"/>
      <c r="O263" s="25"/>
      <c r="P263" s="79" t="s">
        <v>194</v>
      </c>
      <c r="Q263" s="79"/>
      <c r="R263" s="79"/>
      <c r="S263" s="27"/>
      <c r="T263" s="79" t="s">
        <v>153</v>
      </c>
      <c r="U263" s="79"/>
      <c r="V263" s="79"/>
      <c r="W263" s="27"/>
      <c r="X263" s="79" t="s">
        <v>154</v>
      </c>
      <c r="Y263" s="79"/>
      <c r="Z263" s="79"/>
    </row>
    <row r="264" spans="1:32">
      <c r="A264" s="18"/>
      <c r="B264" s="53" t="s">
        <v>214</v>
      </c>
      <c r="C264" s="52"/>
      <c r="D264" s="75" t="s">
        <v>157</v>
      </c>
      <c r="E264" s="80">
        <v>17</v>
      </c>
      <c r="F264" s="42"/>
      <c r="G264" s="52"/>
      <c r="H264" s="75" t="s">
        <v>157</v>
      </c>
      <c r="I264" s="80">
        <v>34</v>
      </c>
      <c r="J264" s="42"/>
      <c r="K264" s="52"/>
      <c r="L264" s="75" t="s">
        <v>157</v>
      </c>
      <c r="M264" s="80">
        <v>51</v>
      </c>
      <c r="N264" s="42"/>
      <c r="O264" s="52"/>
      <c r="P264" s="75" t="s">
        <v>157</v>
      </c>
      <c r="Q264" s="80">
        <v>6</v>
      </c>
      <c r="R264" s="42"/>
      <c r="S264" s="52"/>
      <c r="T264" s="75" t="s">
        <v>157</v>
      </c>
      <c r="U264" s="80" t="s">
        <v>161</v>
      </c>
      <c r="V264" s="42"/>
      <c r="W264" s="52"/>
      <c r="X264" s="75" t="s">
        <v>157</v>
      </c>
      <c r="Y264" s="80">
        <v>6</v>
      </c>
      <c r="Z264" s="42"/>
    </row>
    <row r="265" spans="1:32">
      <c r="A265" s="18"/>
      <c r="B265" s="53"/>
      <c r="C265" s="52"/>
      <c r="D265" s="58"/>
      <c r="E265" s="86"/>
      <c r="F265" s="61"/>
      <c r="G265" s="52"/>
      <c r="H265" s="58"/>
      <c r="I265" s="86"/>
      <c r="J265" s="61"/>
      <c r="K265" s="52"/>
      <c r="L265" s="58"/>
      <c r="M265" s="86"/>
      <c r="N265" s="61"/>
      <c r="O265" s="52"/>
      <c r="P265" s="58"/>
      <c r="Q265" s="86"/>
      <c r="R265" s="61"/>
      <c r="S265" s="52"/>
      <c r="T265" s="58"/>
      <c r="U265" s="86"/>
      <c r="V265" s="61"/>
      <c r="W265" s="52"/>
      <c r="X265" s="58"/>
      <c r="Y265" s="86"/>
      <c r="Z265" s="61"/>
    </row>
    <row r="266" spans="1:32">
      <c r="A266" s="18"/>
      <c r="B266" s="44" t="s">
        <v>77</v>
      </c>
      <c r="C266" s="38"/>
      <c r="D266" s="46" t="s">
        <v>161</v>
      </c>
      <c r="E266" s="46"/>
      <c r="F266" s="38"/>
      <c r="G266" s="38"/>
      <c r="H266" s="46" t="s">
        <v>295</v>
      </c>
      <c r="I266" s="46"/>
      <c r="J266" s="44" t="s">
        <v>164</v>
      </c>
      <c r="K266" s="38"/>
      <c r="L266" s="46" t="s">
        <v>295</v>
      </c>
      <c r="M266" s="46"/>
      <c r="N266" s="44" t="s">
        <v>164</v>
      </c>
      <c r="O266" s="38"/>
      <c r="P266" s="46">
        <v>7</v>
      </c>
      <c r="Q266" s="46"/>
      <c r="R266" s="38"/>
      <c r="S266" s="38"/>
      <c r="T266" s="46">
        <v>11</v>
      </c>
      <c r="U266" s="46"/>
      <c r="V266" s="38"/>
      <c r="W266" s="38"/>
      <c r="X266" s="46">
        <v>18</v>
      </c>
      <c r="Y266" s="46"/>
      <c r="Z266" s="38"/>
    </row>
    <row r="267" spans="1:32">
      <c r="A267" s="18"/>
      <c r="B267" s="44"/>
      <c r="C267" s="38"/>
      <c r="D267" s="46"/>
      <c r="E267" s="46"/>
      <c r="F267" s="38"/>
      <c r="G267" s="38"/>
      <c r="H267" s="46"/>
      <c r="I267" s="46"/>
      <c r="J267" s="44"/>
      <c r="K267" s="38"/>
      <c r="L267" s="46"/>
      <c r="M267" s="46"/>
      <c r="N267" s="44"/>
      <c r="O267" s="38"/>
      <c r="P267" s="46"/>
      <c r="Q267" s="46"/>
      <c r="R267" s="38"/>
      <c r="S267" s="38"/>
      <c r="T267" s="46"/>
      <c r="U267" s="46"/>
      <c r="V267" s="38"/>
      <c r="W267" s="38"/>
      <c r="X267" s="46"/>
      <c r="Y267" s="46"/>
      <c r="Z267" s="38"/>
    </row>
    <row r="268" spans="1:32">
      <c r="A268" s="18"/>
      <c r="B268" s="53" t="s">
        <v>234</v>
      </c>
      <c r="C268" s="52"/>
      <c r="D268" s="55" t="s">
        <v>161</v>
      </c>
      <c r="E268" s="55"/>
      <c r="F268" s="52"/>
      <c r="G268" s="52"/>
      <c r="H268" s="55" t="s">
        <v>161</v>
      </c>
      <c r="I268" s="55"/>
      <c r="J268" s="52"/>
      <c r="K268" s="52"/>
      <c r="L268" s="55" t="s">
        <v>161</v>
      </c>
      <c r="M268" s="55"/>
      <c r="N268" s="52"/>
      <c r="O268" s="52"/>
      <c r="P268" s="55" t="s">
        <v>161</v>
      </c>
      <c r="Q268" s="55"/>
      <c r="R268" s="52"/>
      <c r="S268" s="52"/>
      <c r="T268" s="55" t="s">
        <v>161</v>
      </c>
      <c r="U268" s="55"/>
      <c r="V268" s="52"/>
      <c r="W268" s="52"/>
      <c r="X268" s="55" t="s">
        <v>161</v>
      </c>
      <c r="Y268" s="55"/>
      <c r="Z268" s="52"/>
    </row>
    <row r="269" spans="1:32">
      <c r="A269" s="18"/>
      <c r="B269" s="53"/>
      <c r="C269" s="52"/>
      <c r="D269" s="55"/>
      <c r="E269" s="55"/>
      <c r="F269" s="52"/>
      <c r="G269" s="52"/>
      <c r="H269" s="55"/>
      <c r="I269" s="55"/>
      <c r="J269" s="52"/>
      <c r="K269" s="52"/>
      <c r="L269" s="55"/>
      <c r="M269" s="55"/>
      <c r="N269" s="52"/>
      <c r="O269" s="52"/>
      <c r="P269" s="55"/>
      <c r="Q269" s="55"/>
      <c r="R269" s="52"/>
      <c r="S269" s="52"/>
      <c r="T269" s="55"/>
      <c r="U269" s="55"/>
      <c r="V269" s="52"/>
      <c r="W269" s="52"/>
      <c r="X269" s="55"/>
      <c r="Y269" s="55"/>
      <c r="Z269" s="52"/>
    </row>
    <row r="270" spans="1:32">
      <c r="A270" s="18"/>
      <c r="B270" s="44" t="s">
        <v>255</v>
      </c>
      <c r="C270" s="38"/>
      <c r="D270" s="46" t="s">
        <v>161</v>
      </c>
      <c r="E270" s="46"/>
      <c r="F270" s="38"/>
      <c r="G270" s="38"/>
      <c r="H270" s="46" t="s">
        <v>161</v>
      </c>
      <c r="I270" s="46"/>
      <c r="J270" s="38"/>
      <c r="K270" s="38"/>
      <c r="L270" s="46" t="s">
        <v>161</v>
      </c>
      <c r="M270" s="46"/>
      <c r="N270" s="38"/>
      <c r="O270" s="38"/>
      <c r="P270" s="46" t="s">
        <v>161</v>
      </c>
      <c r="Q270" s="46"/>
      <c r="R270" s="38"/>
      <c r="S270" s="38"/>
      <c r="T270" s="46">
        <v>5</v>
      </c>
      <c r="U270" s="46"/>
      <c r="V270" s="38"/>
      <c r="W270" s="38"/>
      <c r="X270" s="46">
        <v>5</v>
      </c>
      <c r="Y270" s="46"/>
      <c r="Z270" s="38"/>
    </row>
    <row r="271" spans="1:32">
      <c r="A271" s="18"/>
      <c r="B271" s="44"/>
      <c r="C271" s="38"/>
      <c r="D271" s="46"/>
      <c r="E271" s="46"/>
      <c r="F271" s="38"/>
      <c r="G271" s="38"/>
      <c r="H271" s="46"/>
      <c r="I271" s="46"/>
      <c r="J271" s="38"/>
      <c r="K271" s="38"/>
      <c r="L271" s="46"/>
      <c r="M271" s="46"/>
      <c r="N271" s="38"/>
      <c r="O271" s="38"/>
      <c r="P271" s="46"/>
      <c r="Q271" s="46"/>
      <c r="R271" s="38"/>
      <c r="S271" s="38"/>
      <c r="T271" s="46"/>
      <c r="U271" s="46"/>
      <c r="V271" s="38"/>
      <c r="W271" s="38"/>
      <c r="X271" s="46"/>
      <c r="Y271" s="46"/>
      <c r="Z271" s="38"/>
    </row>
    <row r="272" spans="1:32">
      <c r="A272" s="18"/>
      <c r="B272" s="53" t="s">
        <v>208</v>
      </c>
      <c r="C272" s="52"/>
      <c r="D272" s="55" t="s">
        <v>161</v>
      </c>
      <c r="E272" s="55"/>
      <c r="F272" s="52"/>
      <c r="G272" s="52"/>
      <c r="H272" s="55" t="s">
        <v>299</v>
      </c>
      <c r="I272" s="55"/>
      <c r="J272" s="53" t="s">
        <v>164</v>
      </c>
      <c r="K272" s="52"/>
      <c r="L272" s="55" t="s">
        <v>299</v>
      </c>
      <c r="M272" s="55"/>
      <c r="N272" s="53" t="s">
        <v>164</v>
      </c>
      <c r="O272" s="52"/>
      <c r="P272" s="55" t="s">
        <v>161</v>
      </c>
      <c r="Q272" s="55"/>
      <c r="R272" s="52"/>
      <c r="S272" s="52"/>
      <c r="T272" s="55" t="s">
        <v>161</v>
      </c>
      <c r="U272" s="55"/>
      <c r="V272" s="52"/>
      <c r="W272" s="52"/>
      <c r="X272" s="55" t="s">
        <v>161</v>
      </c>
      <c r="Y272" s="55"/>
      <c r="Z272" s="52"/>
    </row>
    <row r="273" spans="1:32" ht="15.75" thickBot="1">
      <c r="A273" s="18"/>
      <c r="B273" s="53"/>
      <c r="C273" s="52"/>
      <c r="D273" s="65"/>
      <c r="E273" s="65"/>
      <c r="F273" s="64"/>
      <c r="G273" s="52"/>
      <c r="H273" s="65"/>
      <c r="I273" s="65"/>
      <c r="J273" s="73"/>
      <c r="K273" s="52"/>
      <c r="L273" s="65"/>
      <c r="M273" s="65"/>
      <c r="N273" s="73"/>
      <c r="O273" s="52"/>
      <c r="P273" s="65"/>
      <c r="Q273" s="65"/>
      <c r="R273" s="64"/>
      <c r="S273" s="52"/>
      <c r="T273" s="65"/>
      <c r="U273" s="65"/>
      <c r="V273" s="64"/>
      <c r="W273" s="52"/>
      <c r="X273" s="65"/>
      <c r="Y273" s="65"/>
      <c r="Z273" s="64"/>
    </row>
    <row r="274" spans="1:32">
      <c r="A274" s="18"/>
      <c r="B274" s="44" t="s">
        <v>210</v>
      </c>
      <c r="C274" s="38"/>
      <c r="D274" s="87" t="s">
        <v>157</v>
      </c>
      <c r="E274" s="88">
        <v>17</v>
      </c>
      <c r="F274" s="40"/>
      <c r="G274" s="38"/>
      <c r="H274" s="87" t="s">
        <v>157</v>
      </c>
      <c r="I274" s="88">
        <v>20</v>
      </c>
      <c r="J274" s="40"/>
      <c r="K274" s="38"/>
      <c r="L274" s="87" t="s">
        <v>157</v>
      </c>
      <c r="M274" s="88">
        <v>37</v>
      </c>
      <c r="N274" s="40"/>
      <c r="O274" s="38"/>
      <c r="P274" s="87" t="s">
        <v>157</v>
      </c>
      <c r="Q274" s="88">
        <v>13</v>
      </c>
      <c r="R274" s="40"/>
      <c r="S274" s="38"/>
      <c r="T274" s="87" t="s">
        <v>157</v>
      </c>
      <c r="U274" s="88">
        <v>16</v>
      </c>
      <c r="V274" s="40"/>
      <c r="W274" s="38"/>
      <c r="X274" s="87" t="s">
        <v>157</v>
      </c>
      <c r="Y274" s="88">
        <v>29</v>
      </c>
      <c r="Z274" s="40"/>
    </row>
    <row r="275" spans="1:32" ht="15.75" thickBot="1">
      <c r="A275" s="18"/>
      <c r="B275" s="44"/>
      <c r="C275" s="38"/>
      <c r="D275" s="45"/>
      <c r="E275" s="47"/>
      <c r="F275" s="48"/>
      <c r="G275" s="38"/>
      <c r="H275" s="45"/>
      <c r="I275" s="47"/>
      <c r="J275" s="48"/>
      <c r="K275" s="38"/>
      <c r="L275" s="45"/>
      <c r="M275" s="47"/>
      <c r="N275" s="48"/>
      <c r="O275" s="38"/>
      <c r="P275" s="45"/>
      <c r="Q275" s="47"/>
      <c r="R275" s="48"/>
      <c r="S275" s="38"/>
      <c r="T275" s="45"/>
      <c r="U275" s="47"/>
      <c r="V275" s="48"/>
      <c r="W275" s="38"/>
      <c r="X275" s="45"/>
      <c r="Y275" s="47"/>
      <c r="Z275" s="48"/>
    </row>
    <row r="276" spans="1:32" ht="15.75" thickTop="1">
      <c r="A276" s="18" t="s">
        <v>734</v>
      </c>
      <c r="B276" s="17" t="s">
        <v>5</v>
      </c>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row>
    <row r="277" spans="1:32">
      <c r="A277" s="18"/>
      <c r="B277" s="20" t="s">
        <v>305</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c r="AA277" s="20"/>
      <c r="AB277" s="20"/>
      <c r="AC277" s="20"/>
      <c r="AD277" s="20"/>
      <c r="AE277" s="20"/>
      <c r="AF277" s="20"/>
    </row>
    <row r="278" spans="1:32">
      <c r="A278" s="18"/>
      <c r="B278" s="35"/>
      <c r="C278" s="35"/>
      <c r="D278" s="35"/>
      <c r="E278" s="35"/>
      <c r="F278" s="35"/>
      <c r="G278" s="35"/>
      <c r="H278" s="35"/>
      <c r="I278" s="35"/>
      <c r="J278" s="35"/>
      <c r="K278" s="35"/>
      <c r="L278" s="35"/>
    </row>
    <row r="279" spans="1:32">
      <c r="A279" s="18"/>
      <c r="B279" s="9"/>
      <c r="C279" s="9"/>
      <c r="D279" s="9"/>
      <c r="E279" s="9"/>
      <c r="F279" s="9"/>
      <c r="G279" s="9"/>
      <c r="H279" s="9"/>
      <c r="I279" s="9"/>
      <c r="J279" s="9"/>
      <c r="K279" s="9"/>
      <c r="L279" s="9"/>
    </row>
    <row r="280" spans="1:32" ht="15.75" thickBot="1">
      <c r="A280" s="18"/>
      <c r="B280" s="25"/>
      <c r="C280" s="25"/>
      <c r="D280" s="25"/>
      <c r="E280" s="25"/>
      <c r="F280" s="37" t="s">
        <v>149</v>
      </c>
      <c r="G280" s="37"/>
      <c r="H280" s="37"/>
      <c r="I280" s="25"/>
      <c r="J280" s="37" t="s">
        <v>150</v>
      </c>
      <c r="K280" s="37"/>
      <c r="L280" s="37"/>
    </row>
    <row r="281" spans="1:32">
      <c r="A281" s="18"/>
      <c r="B281" s="44" t="s">
        <v>306</v>
      </c>
      <c r="C281" s="95" t="s">
        <v>307</v>
      </c>
      <c r="D281" s="44" t="s">
        <v>308</v>
      </c>
      <c r="E281" s="38"/>
      <c r="F281" s="87" t="s">
        <v>157</v>
      </c>
      <c r="G281" s="88">
        <v>711</v>
      </c>
      <c r="H281" s="40"/>
      <c r="I281" s="38"/>
      <c r="J281" s="87" t="s">
        <v>157</v>
      </c>
      <c r="K281" s="88">
        <v>598</v>
      </c>
      <c r="L281" s="40"/>
    </row>
    <row r="282" spans="1:32">
      <c r="A282" s="18"/>
      <c r="B282" s="44"/>
      <c r="C282" s="95"/>
      <c r="D282" s="44"/>
      <c r="E282" s="38"/>
      <c r="F282" s="94"/>
      <c r="G282" s="92"/>
      <c r="H282" s="41"/>
      <c r="I282" s="38"/>
      <c r="J282" s="94"/>
      <c r="K282" s="92"/>
      <c r="L282" s="41"/>
    </row>
    <row r="283" spans="1:32">
      <c r="A283" s="18"/>
      <c r="B283" s="53" t="s">
        <v>309</v>
      </c>
      <c r="C283" s="96" t="s">
        <v>307</v>
      </c>
      <c r="D283" s="53" t="s">
        <v>310</v>
      </c>
      <c r="E283" s="52"/>
      <c r="F283" s="62">
        <v>1732</v>
      </c>
      <c r="G283" s="62"/>
      <c r="H283" s="52"/>
      <c r="I283" s="52"/>
      <c r="J283" s="62">
        <v>1588</v>
      </c>
      <c r="K283" s="62"/>
      <c r="L283" s="52"/>
    </row>
    <row r="284" spans="1:32">
      <c r="A284" s="18"/>
      <c r="B284" s="53"/>
      <c r="C284" s="96"/>
      <c r="D284" s="53"/>
      <c r="E284" s="52"/>
      <c r="F284" s="62"/>
      <c r="G284" s="62"/>
      <c r="H284" s="52"/>
      <c r="I284" s="52"/>
      <c r="J284" s="62"/>
      <c r="K284" s="62"/>
      <c r="L284" s="52"/>
    </row>
    <row r="285" spans="1:32">
      <c r="A285" s="18"/>
      <c r="B285" s="44" t="s">
        <v>311</v>
      </c>
      <c r="C285" s="95" t="s">
        <v>307</v>
      </c>
      <c r="D285" s="44" t="s">
        <v>312</v>
      </c>
      <c r="E285" s="38"/>
      <c r="F285" s="49">
        <v>2606</v>
      </c>
      <c r="G285" s="49"/>
      <c r="H285" s="38"/>
      <c r="I285" s="38"/>
      <c r="J285" s="49">
        <v>2174</v>
      </c>
      <c r="K285" s="49"/>
      <c r="L285" s="38"/>
    </row>
    <row r="286" spans="1:32">
      <c r="A286" s="18"/>
      <c r="B286" s="44"/>
      <c r="C286" s="95"/>
      <c r="D286" s="44"/>
      <c r="E286" s="38"/>
      <c r="F286" s="49"/>
      <c r="G286" s="49"/>
      <c r="H286" s="38"/>
      <c r="I286" s="38"/>
      <c r="J286" s="49"/>
      <c r="K286" s="49"/>
      <c r="L286" s="38"/>
    </row>
    <row r="287" spans="1:32">
      <c r="A287" s="18"/>
      <c r="B287" s="53" t="s">
        <v>313</v>
      </c>
      <c r="C287" s="96" t="s">
        <v>307</v>
      </c>
      <c r="D287" s="53" t="s">
        <v>314</v>
      </c>
      <c r="E287" s="52"/>
      <c r="F287" s="62">
        <v>1315</v>
      </c>
      <c r="G287" s="62"/>
      <c r="H287" s="52"/>
      <c r="I287" s="52"/>
      <c r="J287" s="62">
        <v>1622</v>
      </c>
      <c r="K287" s="62"/>
      <c r="L287" s="52"/>
    </row>
    <row r="288" spans="1:32">
      <c r="A288" s="18"/>
      <c r="B288" s="53"/>
      <c r="C288" s="96"/>
      <c r="D288" s="53"/>
      <c r="E288" s="52"/>
      <c r="F288" s="62"/>
      <c r="G288" s="62"/>
      <c r="H288" s="52"/>
      <c r="I288" s="52"/>
      <c r="J288" s="62"/>
      <c r="K288" s="62"/>
      <c r="L288" s="52"/>
    </row>
    <row r="289" spans="1:12">
      <c r="A289" s="18"/>
      <c r="B289" s="44" t="s">
        <v>315</v>
      </c>
      <c r="C289" s="95" t="s">
        <v>307</v>
      </c>
      <c r="D289" s="44" t="s">
        <v>316</v>
      </c>
      <c r="E289" s="38"/>
      <c r="F289" s="46">
        <v>604</v>
      </c>
      <c r="G289" s="46"/>
      <c r="H289" s="38"/>
      <c r="I289" s="38"/>
      <c r="J289" s="46">
        <v>488</v>
      </c>
      <c r="K289" s="46"/>
      <c r="L289" s="38"/>
    </row>
    <row r="290" spans="1:12">
      <c r="A290" s="18"/>
      <c r="B290" s="44"/>
      <c r="C290" s="95"/>
      <c r="D290" s="44"/>
      <c r="E290" s="38"/>
      <c r="F290" s="46"/>
      <c r="G290" s="46"/>
      <c r="H290" s="38"/>
      <c r="I290" s="38"/>
      <c r="J290" s="46"/>
      <c r="K290" s="46"/>
      <c r="L290" s="38"/>
    </row>
    <row r="291" spans="1:12">
      <c r="A291" s="18"/>
      <c r="B291" s="53" t="s">
        <v>317</v>
      </c>
      <c r="C291" s="96" t="s">
        <v>307</v>
      </c>
      <c r="D291" s="53" t="s">
        <v>318</v>
      </c>
      <c r="E291" s="52"/>
      <c r="F291" s="55">
        <v>183</v>
      </c>
      <c r="G291" s="55"/>
      <c r="H291" s="52"/>
      <c r="I291" s="52"/>
      <c r="J291" s="55">
        <v>230</v>
      </c>
      <c r="K291" s="55"/>
      <c r="L291" s="52"/>
    </row>
    <row r="292" spans="1:12" ht="15.75" thickBot="1">
      <c r="A292" s="18"/>
      <c r="B292" s="53"/>
      <c r="C292" s="96"/>
      <c r="D292" s="53"/>
      <c r="E292" s="52"/>
      <c r="F292" s="65"/>
      <c r="G292" s="65"/>
      <c r="H292" s="64"/>
      <c r="I292" s="52"/>
      <c r="J292" s="65"/>
      <c r="K292" s="65"/>
      <c r="L292" s="64"/>
    </row>
    <row r="293" spans="1:12">
      <c r="A293" s="18"/>
      <c r="B293" s="44" t="s">
        <v>210</v>
      </c>
      <c r="C293" s="44"/>
      <c r="D293" s="44"/>
      <c r="E293" s="38"/>
      <c r="F293" s="87" t="s">
        <v>157</v>
      </c>
      <c r="G293" s="66">
        <v>7151</v>
      </c>
      <c r="H293" s="40"/>
      <c r="I293" s="38"/>
      <c r="J293" s="87" t="s">
        <v>157</v>
      </c>
      <c r="K293" s="66">
        <v>6700</v>
      </c>
      <c r="L293" s="40"/>
    </row>
    <row r="294" spans="1:12" ht="15.75" thickBot="1">
      <c r="A294" s="18"/>
      <c r="B294" s="44"/>
      <c r="C294" s="44"/>
      <c r="D294" s="44"/>
      <c r="E294" s="38"/>
      <c r="F294" s="45"/>
      <c r="G294" s="50"/>
      <c r="H294" s="48"/>
      <c r="I294" s="38"/>
      <c r="J294" s="45"/>
      <c r="K294" s="50"/>
      <c r="L294" s="48"/>
    </row>
    <row r="295" spans="1:12" ht="15.75" thickTop="1"/>
  </sheetData>
  <mergeCells count="1948">
    <mergeCell ref="A238:A275"/>
    <mergeCell ref="B238:AF238"/>
    <mergeCell ref="B239:AF239"/>
    <mergeCell ref="B257:AF257"/>
    <mergeCell ref="B258:AF258"/>
    <mergeCell ref="A276:A294"/>
    <mergeCell ref="B276:AF276"/>
    <mergeCell ref="B277:AF277"/>
    <mergeCell ref="A190:A218"/>
    <mergeCell ref="B190:AF190"/>
    <mergeCell ref="B191:AF191"/>
    <mergeCell ref="B202:AF202"/>
    <mergeCell ref="B211:AF211"/>
    <mergeCell ref="A219:A237"/>
    <mergeCell ref="B219:AF219"/>
    <mergeCell ref="B220:AF220"/>
    <mergeCell ref="A154:A172"/>
    <mergeCell ref="B154:AF154"/>
    <mergeCell ref="B155:AF155"/>
    <mergeCell ref="B170:AF170"/>
    <mergeCell ref="A173:A189"/>
    <mergeCell ref="B173:AF173"/>
    <mergeCell ref="B174:AF174"/>
    <mergeCell ref="A99:A117"/>
    <mergeCell ref="B99:AF99"/>
    <mergeCell ref="B100:AF100"/>
    <mergeCell ref="A118:A153"/>
    <mergeCell ref="B118:AF118"/>
    <mergeCell ref="B119:AF119"/>
    <mergeCell ref="B136:AF136"/>
    <mergeCell ref="B137:AF137"/>
    <mergeCell ref="A44:A63"/>
    <mergeCell ref="B44:AF44"/>
    <mergeCell ref="B45:AF45"/>
    <mergeCell ref="A64:A98"/>
    <mergeCell ref="B64:AF64"/>
    <mergeCell ref="B65:AF65"/>
    <mergeCell ref="B82:AF82"/>
    <mergeCell ref="J293:J294"/>
    <mergeCell ref="K293:K294"/>
    <mergeCell ref="L293:L294"/>
    <mergeCell ref="A1:A2"/>
    <mergeCell ref="B1:AF1"/>
    <mergeCell ref="B2:AF2"/>
    <mergeCell ref="B3:AF3"/>
    <mergeCell ref="A4:A43"/>
    <mergeCell ref="B4:AF4"/>
    <mergeCell ref="B5:AF5"/>
    <mergeCell ref="B293:D294"/>
    <mergeCell ref="E293:E294"/>
    <mergeCell ref="F293:F294"/>
    <mergeCell ref="G293:G294"/>
    <mergeCell ref="H293:H294"/>
    <mergeCell ref="I293:I294"/>
    <mergeCell ref="L289:L290"/>
    <mergeCell ref="B291:B292"/>
    <mergeCell ref="C291:C292"/>
    <mergeCell ref="D291:D292"/>
    <mergeCell ref="E291:E292"/>
    <mergeCell ref="F291:G292"/>
    <mergeCell ref="H291:H292"/>
    <mergeCell ref="I291:I292"/>
    <mergeCell ref="J291:K292"/>
    <mergeCell ref="L291:L292"/>
    <mergeCell ref="J287:K288"/>
    <mergeCell ref="L287:L288"/>
    <mergeCell ref="B289:B290"/>
    <mergeCell ref="C289:C290"/>
    <mergeCell ref="D289:D290"/>
    <mergeCell ref="E289:E290"/>
    <mergeCell ref="F289:G290"/>
    <mergeCell ref="H289:H290"/>
    <mergeCell ref="I289:I290"/>
    <mergeCell ref="J289:K290"/>
    <mergeCell ref="I285:I286"/>
    <mergeCell ref="J285:K286"/>
    <mergeCell ref="L285:L286"/>
    <mergeCell ref="B287:B288"/>
    <mergeCell ref="C287:C288"/>
    <mergeCell ref="D287:D288"/>
    <mergeCell ref="E287:E288"/>
    <mergeCell ref="F287:G288"/>
    <mergeCell ref="H287:H288"/>
    <mergeCell ref="I287:I288"/>
    <mergeCell ref="H283:H284"/>
    <mergeCell ref="I283:I284"/>
    <mergeCell ref="J283:K284"/>
    <mergeCell ref="L283:L284"/>
    <mergeCell ref="B285:B286"/>
    <mergeCell ref="C285:C286"/>
    <mergeCell ref="D285:D286"/>
    <mergeCell ref="E285:E286"/>
    <mergeCell ref="F285:G286"/>
    <mergeCell ref="H285:H286"/>
    <mergeCell ref="H281:H282"/>
    <mergeCell ref="I281:I282"/>
    <mergeCell ref="J281:J282"/>
    <mergeCell ref="K281:K282"/>
    <mergeCell ref="L281:L282"/>
    <mergeCell ref="B283:B284"/>
    <mergeCell ref="C283:C284"/>
    <mergeCell ref="D283:D284"/>
    <mergeCell ref="E283:E284"/>
    <mergeCell ref="F283:G284"/>
    <mergeCell ref="B281:B282"/>
    <mergeCell ref="C281:C282"/>
    <mergeCell ref="D281:D282"/>
    <mergeCell ref="E281:E282"/>
    <mergeCell ref="F281:F282"/>
    <mergeCell ref="G281:G282"/>
    <mergeCell ref="W274:W275"/>
    <mergeCell ref="X274:X275"/>
    <mergeCell ref="Y274:Y275"/>
    <mergeCell ref="Z274:Z275"/>
    <mergeCell ref="B278:L278"/>
    <mergeCell ref="F280:H280"/>
    <mergeCell ref="J280:L280"/>
    <mergeCell ref="Q274:Q275"/>
    <mergeCell ref="R274:R275"/>
    <mergeCell ref="S274:S275"/>
    <mergeCell ref="T274:T275"/>
    <mergeCell ref="U274:U275"/>
    <mergeCell ref="V274:V275"/>
    <mergeCell ref="K274:K275"/>
    <mergeCell ref="L274:L275"/>
    <mergeCell ref="M274:M275"/>
    <mergeCell ref="N274:N275"/>
    <mergeCell ref="O274:O275"/>
    <mergeCell ref="P274:P275"/>
    <mergeCell ref="Z272:Z273"/>
    <mergeCell ref="B274:B275"/>
    <mergeCell ref="C274:C275"/>
    <mergeCell ref="D274:D275"/>
    <mergeCell ref="E274:E275"/>
    <mergeCell ref="F274:F275"/>
    <mergeCell ref="G274:G275"/>
    <mergeCell ref="H274:H275"/>
    <mergeCell ref="I274:I275"/>
    <mergeCell ref="J274:J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D262:N262"/>
    <mergeCell ref="P262:Z262"/>
    <mergeCell ref="D263:F263"/>
    <mergeCell ref="H263:J263"/>
    <mergeCell ref="L263:N263"/>
    <mergeCell ref="P263:R263"/>
    <mergeCell ref="T263:V263"/>
    <mergeCell ref="X263:Z263"/>
    <mergeCell ref="W255:W256"/>
    <mergeCell ref="X255:X256"/>
    <mergeCell ref="Y255:Y256"/>
    <mergeCell ref="Z255:Z256"/>
    <mergeCell ref="B259:Z259"/>
    <mergeCell ref="D261:Z261"/>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N243"/>
    <mergeCell ref="P243:Z243"/>
    <mergeCell ref="D244:F244"/>
    <mergeCell ref="H244:J244"/>
    <mergeCell ref="L244:N244"/>
    <mergeCell ref="P244:R244"/>
    <mergeCell ref="T244:V244"/>
    <mergeCell ref="X244:Z244"/>
    <mergeCell ref="W236:W237"/>
    <mergeCell ref="X236:X237"/>
    <mergeCell ref="Y236:Y237"/>
    <mergeCell ref="Z236:Z237"/>
    <mergeCell ref="B240:Z240"/>
    <mergeCell ref="D242:Z242"/>
    <mergeCell ref="Q236:Q237"/>
    <mergeCell ref="R236:R237"/>
    <mergeCell ref="S236:S237"/>
    <mergeCell ref="T236:T237"/>
    <mergeCell ref="U236:U237"/>
    <mergeCell ref="V236:V237"/>
    <mergeCell ref="K236:K237"/>
    <mergeCell ref="L236:L237"/>
    <mergeCell ref="M236:M237"/>
    <mergeCell ref="N236:N237"/>
    <mergeCell ref="O236:O237"/>
    <mergeCell ref="P236:P237"/>
    <mergeCell ref="Z234:Z235"/>
    <mergeCell ref="B236:B237"/>
    <mergeCell ref="C236:C237"/>
    <mergeCell ref="D236:D237"/>
    <mergeCell ref="E236:E237"/>
    <mergeCell ref="F236:F237"/>
    <mergeCell ref="G236:G237"/>
    <mergeCell ref="H236:H237"/>
    <mergeCell ref="I236:I237"/>
    <mergeCell ref="J236:J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D225:F225"/>
    <mergeCell ref="H225:J225"/>
    <mergeCell ref="L225:N225"/>
    <mergeCell ref="P225:R225"/>
    <mergeCell ref="T225:V225"/>
    <mergeCell ref="X225:Z225"/>
    <mergeCell ref="AB217:AB218"/>
    <mergeCell ref="AC217:AC218"/>
    <mergeCell ref="B221:Z221"/>
    <mergeCell ref="D223:Z223"/>
    <mergeCell ref="D224:N224"/>
    <mergeCell ref="P224:Z224"/>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X216:Y216"/>
    <mergeCell ref="AA216:AC216"/>
    <mergeCell ref="B217:B218"/>
    <mergeCell ref="C217:C218"/>
    <mergeCell ref="D217:D218"/>
    <mergeCell ref="E217:E218"/>
    <mergeCell ref="F217:F218"/>
    <mergeCell ref="G217:G218"/>
    <mergeCell ref="H217:H218"/>
    <mergeCell ref="I217:I218"/>
    <mergeCell ref="C216:D216"/>
    <mergeCell ref="F216:H216"/>
    <mergeCell ref="J216:K216"/>
    <mergeCell ref="M216:O216"/>
    <mergeCell ref="Q216:R216"/>
    <mergeCell ref="T216:V216"/>
    <mergeCell ref="B212:AC212"/>
    <mergeCell ref="C214:O214"/>
    <mergeCell ref="Q214:AC214"/>
    <mergeCell ref="C215:H215"/>
    <mergeCell ref="J215:O215"/>
    <mergeCell ref="Q215:V215"/>
    <mergeCell ref="X215:AC215"/>
    <mergeCell ref="M209:M210"/>
    <mergeCell ref="N209:N210"/>
    <mergeCell ref="O209:O210"/>
    <mergeCell ref="P209:P210"/>
    <mergeCell ref="Q209:Q210"/>
    <mergeCell ref="R209:R210"/>
    <mergeCell ref="G209:G210"/>
    <mergeCell ref="H209:H210"/>
    <mergeCell ref="I209:I210"/>
    <mergeCell ref="J209:J210"/>
    <mergeCell ref="K209:K210"/>
    <mergeCell ref="L209:L210"/>
    <mergeCell ref="N207:N208"/>
    <mergeCell ref="O207:O208"/>
    <mergeCell ref="P207:P208"/>
    <mergeCell ref="Q207:Q208"/>
    <mergeCell ref="R207:R208"/>
    <mergeCell ref="B209:B210"/>
    <mergeCell ref="C209:C210"/>
    <mergeCell ref="D209:D210"/>
    <mergeCell ref="E209:E210"/>
    <mergeCell ref="F209:F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0:J201"/>
    <mergeCell ref="B203:R203"/>
    <mergeCell ref="D205:J205"/>
    <mergeCell ref="L205:R205"/>
    <mergeCell ref="D206:F206"/>
    <mergeCell ref="H206:J206"/>
    <mergeCell ref="L206:N206"/>
    <mergeCell ref="P206:R206"/>
    <mergeCell ref="I198:I199"/>
    <mergeCell ref="J198:J199"/>
    <mergeCell ref="B200:B201"/>
    <mergeCell ref="C200:C201"/>
    <mergeCell ref="D200:D201"/>
    <mergeCell ref="E200:E201"/>
    <mergeCell ref="F200:F201"/>
    <mergeCell ref="G200:G201"/>
    <mergeCell ref="H200:H201"/>
    <mergeCell ref="I200:I201"/>
    <mergeCell ref="J195:J196"/>
    <mergeCell ref="D197:E197"/>
    <mergeCell ref="H197:I197"/>
    <mergeCell ref="B198:B199"/>
    <mergeCell ref="C198:C199"/>
    <mergeCell ref="D198:D199"/>
    <mergeCell ref="E198:E199"/>
    <mergeCell ref="F198:F199"/>
    <mergeCell ref="G198:G199"/>
    <mergeCell ref="H198:H199"/>
    <mergeCell ref="D194:F194"/>
    <mergeCell ref="H194:J194"/>
    <mergeCell ref="B195:B196"/>
    <mergeCell ref="C195:C196"/>
    <mergeCell ref="D195:D196"/>
    <mergeCell ref="E195:E196"/>
    <mergeCell ref="F195:F196"/>
    <mergeCell ref="G195:G196"/>
    <mergeCell ref="H195:H196"/>
    <mergeCell ref="I195:I196"/>
    <mergeCell ref="AB188:AB189"/>
    <mergeCell ref="AC188:AC189"/>
    <mergeCell ref="AD188:AD189"/>
    <mergeCell ref="AE188:AE189"/>
    <mergeCell ref="AF188:AF189"/>
    <mergeCell ref="B192:J192"/>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E186:AE187"/>
    <mergeCell ref="AF186:AF187"/>
    <mergeCell ref="B188:B189"/>
    <mergeCell ref="C188:C189"/>
    <mergeCell ref="D188:D189"/>
    <mergeCell ref="E188:E189"/>
    <mergeCell ref="F188:F189"/>
    <mergeCell ref="G188:G189"/>
    <mergeCell ref="H188:H189"/>
    <mergeCell ref="I188:I189"/>
    <mergeCell ref="W186:X187"/>
    <mergeCell ref="Y186:Y187"/>
    <mergeCell ref="Z186:Z187"/>
    <mergeCell ref="AA186:AB187"/>
    <mergeCell ref="AC186:AC187"/>
    <mergeCell ref="AD186:AD187"/>
    <mergeCell ref="P186:P187"/>
    <mergeCell ref="Q186:Q187"/>
    <mergeCell ref="R186:R187"/>
    <mergeCell ref="S186:T187"/>
    <mergeCell ref="U186:U187"/>
    <mergeCell ref="V186:V187"/>
    <mergeCell ref="H186:I187"/>
    <mergeCell ref="J186:J187"/>
    <mergeCell ref="K186:K187"/>
    <mergeCell ref="L186:M187"/>
    <mergeCell ref="N186:N187"/>
    <mergeCell ref="O186:O187"/>
    <mergeCell ref="AA184:AB185"/>
    <mergeCell ref="AC184:AC185"/>
    <mergeCell ref="AD184:AD185"/>
    <mergeCell ref="AE184:AE185"/>
    <mergeCell ref="AF184:AF185"/>
    <mergeCell ref="B186:B187"/>
    <mergeCell ref="C186:C187"/>
    <mergeCell ref="D186:E187"/>
    <mergeCell ref="F186:F187"/>
    <mergeCell ref="G186:G187"/>
    <mergeCell ref="S184:T185"/>
    <mergeCell ref="U184:U185"/>
    <mergeCell ref="V184:V185"/>
    <mergeCell ref="W184:X185"/>
    <mergeCell ref="Y184:Y185"/>
    <mergeCell ref="Z184:Z185"/>
    <mergeCell ref="L184:M185"/>
    <mergeCell ref="N184:N185"/>
    <mergeCell ref="O184:O185"/>
    <mergeCell ref="P184:P185"/>
    <mergeCell ref="Q184:Q185"/>
    <mergeCell ref="R184:R185"/>
    <mergeCell ref="AE182:AE183"/>
    <mergeCell ref="AF182:AF183"/>
    <mergeCell ref="B184:B185"/>
    <mergeCell ref="C184:C185"/>
    <mergeCell ref="D184:E185"/>
    <mergeCell ref="F184:F185"/>
    <mergeCell ref="G184:G185"/>
    <mergeCell ref="H184:I185"/>
    <mergeCell ref="J184:J185"/>
    <mergeCell ref="K184:K185"/>
    <mergeCell ref="W182:X183"/>
    <mergeCell ref="Y182:Y183"/>
    <mergeCell ref="Z182:Z183"/>
    <mergeCell ref="AA182:AB183"/>
    <mergeCell ref="AC182:AC183"/>
    <mergeCell ref="AD182:AD183"/>
    <mergeCell ref="P182:P183"/>
    <mergeCell ref="Q182:Q183"/>
    <mergeCell ref="R182:R183"/>
    <mergeCell ref="S182:T183"/>
    <mergeCell ref="U182:U183"/>
    <mergeCell ref="V182:V183"/>
    <mergeCell ref="H182:I183"/>
    <mergeCell ref="J182:J183"/>
    <mergeCell ref="K182:K183"/>
    <mergeCell ref="L182:M183"/>
    <mergeCell ref="N182:N183"/>
    <mergeCell ref="O182:O183"/>
    <mergeCell ref="AB180:AB181"/>
    <mergeCell ref="AC180:AC181"/>
    <mergeCell ref="AD180:AD181"/>
    <mergeCell ref="AE180:AE181"/>
    <mergeCell ref="AF180:AF181"/>
    <mergeCell ref="B182:B183"/>
    <mergeCell ref="C182:C183"/>
    <mergeCell ref="D182:E183"/>
    <mergeCell ref="F182:F183"/>
    <mergeCell ref="G182:G183"/>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9:AC179"/>
    <mergeCell ref="AE179:AF179"/>
    <mergeCell ref="B180:B181"/>
    <mergeCell ref="C180:C181"/>
    <mergeCell ref="D180:D181"/>
    <mergeCell ref="E180:E181"/>
    <mergeCell ref="F180:F181"/>
    <mergeCell ref="G180:G181"/>
    <mergeCell ref="H180:H181"/>
    <mergeCell ref="I180:I181"/>
    <mergeCell ref="D179:F179"/>
    <mergeCell ref="H179:J179"/>
    <mergeCell ref="L179:N179"/>
    <mergeCell ref="P179:Q179"/>
    <mergeCell ref="S179:U179"/>
    <mergeCell ref="W179:Y179"/>
    <mergeCell ref="N168:N169"/>
    <mergeCell ref="O168:O169"/>
    <mergeCell ref="P168:P169"/>
    <mergeCell ref="B175:AF175"/>
    <mergeCell ref="D177:AF177"/>
    <mergeCell ref="D178:Q178"/>
    <mergeCell ref="S178:AF178"/>
    <mergeCell ref="H168:H169"/>
    <mergeCell ref="I168:I169"/>
    <mergeCell ref="J168:J169"/>
    <mergeCell ref="K168:K169"/>
    <mergeCell ref="L168:L169"/>
    <mergeCell ref="M168:M169"/>
    <mergeCell ref="M166:M167"/>
    <mergeCell ref="N166:N167"/>
    <mergeCell ref="O166:O167"/>
    <mergeCell ref="P166:P167"/>
    <mergeCell ref="B168:B169"/>
    <mergeCell ref="C168:C169"/>
    <mergeCell ref="D168:D169"/>
    <mergeCell ref="E168:E169"/>
    <mergeCell ref="F168:F169"/>
    <mergeCell ref="G168:G169"/>
    <mergeCell ref="P164:P165"/>
    <mergeCell ref="B166:B167"/>
    <mergeCell ref="C166:C167"/>
    <mergeCell ref="D166:E167"/>
    <mergeCell ref="F166:F167"/>
    <mergeCell ref="G166:G167"/>
    <mergeCell ref="H166:H167"/>
    <mergeCell ref="I166:I167"/>
    <mergeCell ref="J166:J167"/>
    <mergeCell ref="K166:L167"/>
    <mergeCell ref="I164:I165"/>
    <mergeCell ref="J164:J165"/>
    <mergeCell ref="K164:L165"/>
    <mergeCell ref="M164:M165"/>
    <mergeCell ref="N164:N165"/>
    <mergeCell ref="O164:O165"/>
    <mergeCell ref="B164:B165"/>
    <mergeCell ref="C164:C165"/>
    <mergeCell ref="D164:E165"/>
    <mergeCell ref="F164:F165"/>
    <mergeCell ref="G164:G165"/>
    <mergeCell ref="H164:H165"/>
    <mergeCell ref="J162:J163"/>
    <mergeCell ref="K162:L163"/>
    <mergeCell ref="M162:M163"/>
    <mergeCell ref="N162:N163"/>
    <mergeCell ref="O162:O163"/>
    <mergeCell ref="P162:P163"/>
    <mergeCell ref="N160:N161"/>
    <mergeCell ref="O160:O161"/>
    <mergeCell ref="P160:P161"/>
    <mergeCell ref="B162:B163"/>
    <mergeCell ref="C162:C163"/>
    <mergeCell ref="D162:E163"/>
    <mergeCell ref="F162:F163"/>
    <mergeCell ref="G162:G163"/>
    <mergeCell ref="H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2:Z153"/>
    <mergeCell ref="B156:P156"/>
    <mergeCell ref="D158:I158"/>
    <mergeCell ref="K158:P158"/>
    <mergeCell ref="D159:F159"/>
    <mergeCell ref="H159:I159"/>
    <mergeCell ref="K159:M159"/>
    <mergeCell ref="O159:P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E147"/>
    <mergeCell ref="H147:I147"/>
    <mergeCell ref="L147:M147"/>
    <mergeCell ref="P147:Q147"/>
    <mergeCell ref="T147:U147"/>
    <mergeCell ref="X147:Y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W143:W144"/>
    <mergeCell ref="X143:X144"/>
    <mergeCell ref="Y143:Y144"/>
    <mergeCell ref="Z143:Z144"/>
    <mergeCell ref="B145:B146"/>
    <mergeCell ref="C145:C146"/>
    <mergeCell ref="D145:E146"/>
    <mergeCell ref="F145:F146"/>
    <mergeCell ref="G145:G146"/>
    <mergeCell ref="H145:I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X142:Z142"/>
    <mergeCell ref="B143:B144"/>
    <mergeCell ref="C143:C144"/>
    <mergeCell ref="D143:D144"/>
    <mergeCell ref="E143:E144"/>
    <mergeCell ref="F143:F144"/>
    <mergeCell ref="G143:G144"/>
    <mergeCell ref="H143:H144"/>
    <mergeCell ref="I143:I144"/>
    <mergeCell ref="J143:J144"/>
    <mergeCell ref="Z134:Z135"/>
    <mergeCell ref="B138:Z138"/>
    <mergeCell ref="D140:Z140"/>
    <mergeCell ref="D141:N141"/>
    <mergeCell ref="P141:Z141"/>
    <mergeCell ref="D142:F142"/>
    <mergeCell ref="H142:J142"/>
    <mergeCell ref="L142:N142"/>
    <mergeCell ref="P142:R142"/>
    <mergeCell ref="T142:V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V127:V128"/>
    <mergeCell ref="W127:W128"/>
    <mergeCell ref="X127:Y128"/>
    <mergeCell ref="Z127:Z128"/>
    <mergeCell ref="D129:E129"/>
    <mergeCell ref="H129:I129"/>
    <mergeCell ref="L129:M129"/>
    <mergeCell ref="P129:Q129"/>
    <mergeCell ref="T129:U129"/>
    <mergeCell ref="X129:Y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N123"/>
    <mergeCell ref="P123:Z123"/>
    <mergeCell ref="D124:F124"/>
    <mergeCell ref="H124:J124"/>
    <mergeCell ref="L124:N124"/>
    <mergeCell ref="P124:R124"/>
    <mergeCell ref="T124:V124"/>
    <mergeCell ref="X124:Z124"/>
    <mergeCell ref="W116:W117"/>
    <mergeCell ref="X116:X117"/>
    <mergeCell ref="Y116:Y117"/>
    <mergeCell ref="Z116:Z117"/>
    <mergeCell ref="B120:Z120"/>
    <mergeCell ref="D122:Z122"/>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D113:E113"/>
    <mergeCell ref="H113:I113"/>
    <mergeCell ref="L113:M113"/>
    <mergeCell ref="P113:Q113"/>
    <mergeCell ref="T113:U113"/>
    <mergeCell ref="X113:Y113"/>
    <mergeCell ref="V110:V111"/>
    <mergeCell ref="W110:W111"/>
    <mergeCell ref="X110:Y111"/>
    <mergeCell ref="Z110:Z111"/>
    <mergeCell ref="D112:E112"/>
    <mergeCell ref="H112:I112"/>
    <mergeCell ref="L112:M112"/>
    <mergeCell ref="P112:Q112"/>
    <mergeCell ref="T112:U112"/>
    <mergeCell ref="X112:Y112"/>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X105:Z105"/>
    <mergeCell ref="B106:B107"/>
    <mergeCell ref="C106:C107"/>
    <mergeCell ref="D106:D107"/>
    <mergeCell ref="E106:E107"/>
    <mergeCell ref="F106:F107"/>
    <mergeCell ref="G106:G107"/>
    <mergeCell ref="H106:H107"/>
    <mergeCell ref="I106:I107"/>
    <mergeCell ref="J106:J107"/>
    <mergeCell ref="Z97:Z98"/>
    <mergeCell ref="B101:Z101"/>
    <mergeCell ref="D103:Z103"/>
    <mergeCell ref="D104:N104"/>
    <mergeCell ref="P104:Z104"/>
    <mergeCell ref="D105:F105"/>
    <mergeCell ref="H105:J105"/>
    <mergeCell ref="L105:N105"/>
    <mergeCell ref="P105:R105"/>
    <mergeCell ref="T105:V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E92"/>
    <mergeCell ref="H92:I92"/>
    <mergeCell ref="L92:M92"/>
    <mergeCell ref="P92:Q92"/>
    <mergeCell ref="T92:U92"/>
    <mergeCell ref="X92:Y92"/>
    <mergeCell ref="R90:R91"/>
    <mergeCell ref="S90:S91"/>
    <mergeCell ref="T90:U91"/>
    <mergeCell ref="V90:V91"/>
    <mergeCell ref="W90:W91"/>
    <mergeCell ref="X90:Y91"/>
    <mergeCell ref="J90:J91"/>
    <mergeCell ref="K90:K91"/>
    <mergeCell ref="L90:M91"/>
    <mergeCell ref="N90:N91"/>
    <mergeCell ref="O90:O91"/>
    <mergeCell ref="P90:Q91"/>
    <mergeCell ref="W88:W89"/>
    <mergeCell ref="X88:X89"/>
    <mergeCell ref="Y88:Y89"/>
    <mergeCell ref="Z88:Z89"/>
    <mergeCell ref="B90:B91"/>
    <mergeCell ref="C90:C91"/>
    <mergeCell ref="D90:E91"/>
    <mergeCell ref="F90:F91"/>
    <mergeCell ref="G90:G91"/>
    <mergeCell ref="H90:I91"/>
    <mergeCell ref="Q88:Q89"/>
    <mergeCell ref="R88:R89"/>
    <mergeCell ref="S88:S89"/>
    <mergeCell ref="T88:T89"/>
    <mergeCell ref="U88:U89"/>
    <mergeCell ref="V88:V89"/>
    <mergeCell ref="K88:K89"/>
    <mergeCell ref="L88:L89"/>
    <mergeCell ref="M88:M89"/>
    <mergeCell ref="N88:N89"/>
    <mergeCell ref="O88:O89"/>
    <mergeCell ref="P88:P89"/>
    <mergeCell ref="X87:Z87"/>
    <mergeCell ref="B88:B89"/>
    <mergeCell ref="C88:C89"/>
    <mergeCell ref="D88:D89"/>
    <mergeCell ref="E88:E89"/>
    <mergeCell ref="F88:F89"/>
    <mergeCell ref="G88:G89"/>
    <mergeCell ref="H88:H89"/>
    <mergeCell ref="I88:I89"/>
    <mergeCell ref="J88:J89"/>
    <mergeCell ref="Z80:Z81"/>
    <mergeCell ref="B83:Z83"/>
    <mergeCell ref="D85:Z85"/>
    <mergeCell ref="D86:N86"/>
    <mergeCell ref="P86:Z86"/>
    <mergeCell ref="D87:F87"/>
    <mergeCell ref="H87:J87"/>
    <mergeCell ref="L87:N87"/>
    <mergeCell ref="P87:R87"/>
    <mergeCell ref="T87:V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Z73:Z74"/>
    <mergeCell ref="D75:E75"/>
    <mergeCell ref="H75:I75"/>
    <mergeCell ref="L75:M75"/>
    <mergeCell ref="P75:Q75"/>
    <mergeCell ref="T75:U75"/>
    <mergeCell ref="X75:Y75"/>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X70:Z70"/>
    <mergeCell ref="B71:B72"/>
    <mergeCell ref="C71:C72"/>
    <mergeCell ref="D71:D72"/>
    <mergeCell ref="E71:E72"/>
    <mergeCell ref="F71:F72"/>
    <mergeCell ref="G71:G72"/>
    <mergeCell ref="H71:H72"/>
    <mergeCell ref="I71:I72"/>
    <mergeCell ref="J71:J72"/>
    <mergeCell ref="Z62:Z63"/>
    <mergeCell ref="B66:Z66"/>
    <mergeCell ref="D68:Z68"/>
    <mergeCell ref="D69:N69"/>
    <mergeCell ref="P69:Z69"/>
    <mergeCell ref="D70:F70"/>
    <mergeCell ref="H70:J70"/>
    <mergeCell ref="L70:N70"/>
    <mergeCell ref="P70:R70"/>
    <mergeCell ref="T70:V70"/>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V60:V61"/>
    <mergeCell ref="W60:W61"/>
    <mergeCell ref="X60:Y61"/>
    <mergeCell ref="Z60:Z61"/>
    <mergeCell ref="B62:B63"/>
    <mergeCell ref="C62:C63"/>
    <mergeCell ref="D62:D63"/>
    <mergeCell ref="E62:E63"/>
    <mergeCell ref="F62:F63"/>
    <mergeCell ref="G62:G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Z55:Z56"/>
    <mergeCell ref="D57:E57"/>
    <mergeCell ref="H57:I57"/>
    <mergeCell ref="L57:M57"/>
    <mergeCell ref="P57:Q57"/>
    <mergeCell ref="T57:U57"/>
    <mergeCell ref="X57:Y57"/>
    <mergeCell ref="R55:R56"/>
    <mergeCell ref="S55:S56"/>
    <mergeCell ref="T55:U56"/>
    <mergeCell ref="V55:V56"/>
    <mergeCell ref="W55:W56"/>
    <mergeCell ref="X55:Y56"/>
    <mergeCell ref="J55:J56"/>
    <mergeCell ref="K55:K56"/>
    <mergeCell ref="L55:M56"/>
    <mergeCell ref="N55:N56"/>
    <mergeCell ref="O55:O56"/>
    <mergeCell ref="P55:Q56"/>
    <mergeCell ref="W53:W54"/>
    <mergeCell ref="X53:X54"/>
    <mergeCell ref="Y53:Y54"/>
    <mergeCell ref="Z53:Z54"/>
    <mergeCell ref="B55:B56"/>
    <mergeCell ref="C55:C56"/>
    <mergeCell ref="D55:E56"/>
    <mergeCell ref="F55:F56"/>
    <mergeCell ref="G55:G56"/>
    <mergeCell ref="H55:I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N49"/>
    <mergeCell ref="P49:Z49"/>
    <mergeCell ref="D50:F50"/>
    <mergeCell ref="H50:J50"/>
    <mergeCell ref="L50:N50"/>
    <mergeCell ref="P50:R50"/>
    <mergeCell ref="T50:V50"/>
    <mergeCell ref="X50:Z50"/>
    <mergeCell ref="W40:W41"/>
    <mergeCell ref="X40:X41"/>
    <mergeCell ref="Y40:Y41"/>
    <mergeCell ref="Z40:Z41"/>
    <mergeCell ref="B46:Z46"/>
    <mergeCell ref="D48:Z48"/>
    <mergeCell ref="B42:AF42"/>
    <mergeCell ref="B43:AF43"/>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X35:Y35"/>
    <mergeCell ref="B36:B37"/>
    <mergeCell ref="C36:C37"/>
    <mergeCell ref="D36:E37"/>
    <mergeCell ref="F36:F37"/>
    <mergeCell ref="G36:G37"/>
    <mergeCell ref="H36:I37"/>
    <mergeCell ref="J36:J37"/>
    <mergeCell ref="K36:K37"/>
    <mergeCell ref="L36:M37"/>
    <mergeCell ref="T33:U34"/>
    <mergeCell ref="V33:V34"/>
    <mergeCell ref="W33:W34"/>
    <mergeCell ref="X33:Y34"/>
    <mergeCell ref="Z33:Z34"/>
    <mergeCell ref="D35:E35"/>
    <mergeCell ref="H35:I35"/>
    <mergeCell ref="L35:M35"/>
    <mergeCell ref="P35:Q35"/>
    <mergeCell ref="T35:U35"/>
    <mergeCell ref="L33:M34"/>
    <mergeCell ref="N33:N34"/>
    <mergeCell ref="O33:O34"/>
    <mergeCell ref="P33:Q34"/>
    <mergeCell ref="R33:R34"/>
    <mergeCell ref="S33:S34"/>
    <mergeCell ref="X31:Y32"/>
    <mergeCell ref="Z31:Z32"/>
    <mergeCell ref="B33:B34"/>
    <mergeCell ref="C33:C34"/>
    <mergeCell ref="D33:E34"/>
    <mergeCell ref="F33:F34"/>
    <mergeCell ref="G33:G34"/>
    <mergeCell ref="H33:I34"/>
    <mergeCell ref="J33:J34"/>
    <mergeCell ref="K33:K34"/>
    <mergeCell ref="P31:Q32"/>
    <mergeCell ref="R31:R32"/>
    <mergeCell ref="S31:S32"/>
    <mergeCell ref="T31:U32"/>
    <mergeCell ref="V31:V32"/>
    <mergeCell ref="W31:W32"/>
    <mergeCell ref="H31:I32"/>
    <mergeCell ref="J31:J32"/>
    <mergeCell ref="K31:K32"/>
    <mergeCell ref="L31:M32"/>
    <mergeCell ref="N31:N32"/>
    <mergeCell ref="O31:O32"/>
    <mergeCell ref="T29:U30"/>
    <mergeCell ref="V29:V30"/>
    <mergeCell ref="W29:W30"/>
    <mergeCell ref="X29:Y30"/>
    <mergeCell ref="Z29:Z30"/>
    <mergeCell ref="B31:B32"/>
    <mergeCell ref="C31:C32"/>
    <mergeCell ref="D31:E32"/>
    <mergeCell ref="F31:F32"/>
    <mergeCell ref="G31:G32"/>
    <mergeCell ref="L29:M30"/>
    <mergeCell ref="N29:N30"/>
    <mergeCell ref="O29:O30"/>
    <mergeCell ref="P29:Q30"/>
    <mergeCell ref="R29:R30"/>
    <mergeCell ref="S29:S30"/>
    <mergeCell ref="W27:W28"/>
    <mergeCell ref="X27:Z28"/>
    <mergeCell ref="B29:B30"/>
    <mergeCell ref="C29:C30"/>
    <mergeCell ref="D29:E30"/>
    <mergeCell ref="F29:F30"/>
    <mergeCell ref="G29:G30"/>
    <mergeCell ref="H29:I30"/>
    <mergeCell ref="J29:J30"/>
    <mergeCell ref="K29:K30"/>
    <mergeCell ref="K27:K28"/>
    <mergeCell ref="L27:N28"/>
    <mergeCell ref="O27:O28"/>
    <mergeCell ref="P27:R28"/>
    <mergeCell ref="S27:S28"/>
    <mergeCell ref="T27:V28"/>
    <mergeCell ref="V25:V26"/>
    <mergeCell ref="W25:W26"/>
    <mergeCell ref="X25:Y26"/>
    <mergeCell ref="Z25:Z26"/>
    <mergeCell ref="B27:B28"/>
    <mergeCell ref="C27:C28"/>
    <mergeCell ref="D27:F28"/>
    <mergeCell ref="G27:G28"/>
    <mergeCell ref="H27:I28"/>
    <mergeCell ref="J27:J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E22"/>
    <mergeCell ref="H22:I22"/>
    <mergeCell ref="L22:M22"/>
    <mergeCell ref="P22:Q22"/>
    <mergeCell ref="T22:U22"/>
    <mergeCell ref="X22:Y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10"/>
    <mergeCell ref="D11:F11"/>
    <mergeCell ref="H11:J11"/>
    <mergeCell ref="L11:N11"/>
    <mergeCell ref="P11:R11"/>
    <mergeCell ref="T11:V11"/>
    <mergeCell ref="X11:Z11"/>
    <mergeCell ref="L9:N10"/>
    <mergeCell ref="O9:O10"/>
    <mergeCell ref="P9:R9"/>
    <mergeCell ref="P10:R10"/>
    <mergeCell ref="S9:S10"/>
    <mergeCell ref="T9:V10"/>
    <mergeCell ref="B6:Z6"/>
    <mergeCell ref="D8:N8"/>
    <mergeCell ref="P8:Z8"/>
    <mergeCell ref="B9:B10"/>
    <mergeCell ref="C9:C10"/>
    <mergeCell ref="D9:F9"/>
    <mergeCell ref="D10:F10"/>
    <mergeCell ref="G9:G10"/>
    <mergeCell ref="H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4.85546875"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4" customWidth="1"/>
    <col min="19" max="19" width="2" customWidth="1"/>
    <col min="20" max="20" width="4" customWidth="1"/>
    <col min="23" max="23" width="2" customWidth="1"/>
    <col min="24" max="24" width="5.5703125" customWidth="1"/>
  </cols>
  <sheetData>
    <row r="1" spans="1:25" ht="15" customHeight="1">
      <c r="A1" s="6" t="s">
        <v>73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325</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736</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38" t="s">
        <v>328</v>
      </c>
      <c r="C5" s="38"/>
      <c r="D5" s="38"/>
      <c r="E5" s="38"/>
      <c r="F5" s="38"/>
      <c r="G5" s="38"/>
      <c r="H5" s="38"/>
      <c r="I5" s="38"/>
      <c r="J5" s="38"/>
      <c r="K5" s="38"/>
      <c r="L5" s="38"/>
      <c r="M5" s="38"/>
      <c r="N5" s="38"/>
      <c r="O5" s="38"/>
      <c r="P5" s="38"/>
      <c r="Q5" s="38"/>
      <c r="R5" s="38"/>
      <c r="S5" s="38"/>
      <c r="T5" s="38"/>
      <c r="U5" s="38"/>
      <c r="V5" s="38"/>
      <c r="W5" s="38"/>
      <c r="X5" s="38"/>
      <c r="Y5" s="38"/>
    </row>
    <row r="6" spans="1:25">
      <c r="A6" s="18"/>
      <c r="B6" s="35"/>
      <c r="C6" s="35"/>
      <c r="D6" s="35"/>
      <c r="E6" s="35"/>
      <c r="F6" s="35"/>
      <c r="G6" s="35"/>
      <c r="H6" s="35"/>
      <c r="I6" s="35"/>
      <c r="J6" s="35"/>
      <c r="K6" s="35"/>
      <c r="L6" s="35"/>
      <c r="M6" s="35"/>
      <c r="N6" s="35"/>
      <c r="O6" s="35"/>
      <c r="P6" s="35"/>
      <c r="Q6" s="35"/>
      <c r="R6" s="35"/>
      <c r="S6" s="35"/>
      <c r="T6" s="35"/>
      <c r="U6" s="35"/>
      <c r="V6" s="35"/>
      <c r="W6" s="35"/>
      <c r="X6" s="35"/>
      <c r="Y6" s="35"/>
    </row>
    <row r="7" spans="1:25">
      <c r="A7" s="18"/>
      <c r="B7" s="9"/>
      <c r="C7" s="9"/>
      <c r="D7" s="9"/>
      <c r="E7" s="9"/>
      <c r="F7" s="9"/>
      <c r="G7" s="9"/>
      <c r="H7" s="9"/>
      <c r="I7" s="9"/>
      <c r="J7" s="9"/>
      <c r="K7" s="9"/>
      <c r="L7" s="9"/>
      <c r="M7" s="9"/>
      <c r="N7" s="9"/>
      <c r="O7" s="9"/>
      <c r="P7" s="9"/>
      <c r="Q7" s="9"/>
      <c r="R7" s="9"/>
      <c r="S7" s="9"/>
      <c r="T7" s="9"/>
      <c r="U7" s="9"/>
      <c r="V7" s="9"/>
      <c r="W7" s="9"/>
      <c r="X7" s="9"/>
      <c r="Y7" s="9"/>
    </row>
    <row r="8" spans="1:25" ht="15.75" thickBot="1">
      <c r="A8" s="18"/>
      <c r="B8" s="25"/>
      <c r="C8" s="37" t="s">
        <v>149</v>
      </c>
      <c r="D8" s="37"/>
      <c r="E8" s="37"/>
      <c r="F8" s="37"/>
      <c r="G8" s="37"/>
      <c r="H8" s="37"/>
      <c r="I8" s="37"/>
      <c r="J8" s="37"/>
      <c r="K8" s="37"/>
      <c r="L8" s="37"/>
      <c r="M8" s="37"/>
      <c r="N8" s="25"/>
      <c r="O8" s="37" t="s">
        <v>150</v>
      </c>
      <c r="P8" s="37"/>
      <c r="Q8" s="37"/>
      <c r="R8" s="37"/>
      <c r="S8" s="37"/>
      <c r="T8" s="37"/>
      <c r="U8" s="37"/>
      <c r="V8" s="37"/>
      <c r="W8" s="37"/>
      <c r="X8" s="37"/>
      <c r="Y8" s="37"/>
    </row>
    <row r="9" spans="1:25" ht="15.75" thickBot="1">
      <c r="A9" s="18"/>
      <c r="B9" s="25"/>
      <c r="C9" s="79" t="s">
        <v>194</v>
      </c>
      <c r="D9" s="79"/>
      <c r="E9" s="79"/>
      <c r="F9" s="27"/>
      <c r="G9" s="79" t="s">
        <v>153</v>
      </c>
      <c r="H9" s="79"/>
      <c r="I9" s="79"/>
      <c r="J9" s="27"/>
      <c r="K9" s="79" t="s">
        <v>154</v>
      </c>
      <c r="L9" s="79"/>
      <c r="M9" s="79"/>
      <c r="N9" s="25"/>
      <c r="O9" s="79" t="s">
        <v>194</v>
      </c>
      <c r="P9" s="79"/>
      <c r="Q9" s="79"/>
      <c r="R9" s="27"/>
      <c r="S9" s="79" t="s">
        <v>153</v>
      </c>
      <c r="T9" s="79"/>
      <c r="U9" s="79"/>
      <c r="V9" s="27"/>
      <c r="W9" s="79" t="s">
        <v>154</v>
      </c>
      <c r="X9" s="79"/>
      <c r="Y9" s="79"/>
    </row>
    <row r="10" spans="1:25">
      <c r="A10" s="18"/>
      <c r="B10" s="101" t="s">
        <v>329</v>
      </c>
      <c r="C10" s="75" t="s">
        <v>157</v>
      </c>
      <c r="D10" s="71">
        <v>1046</v>
      </c>
      <c r="E10" s="42"/>
      <c r="F10" s="52"/>
      <c r="G10" s="75" t="s">
        <v>157</v>
      </c>
      <c r="H10" s="80">
        <v>357</v>
      </c>
      <c r="I10" s="42"/>
      <c r="J10" s="52"/>
      <c r="K10" s="75" t="s">
        <v>157</v>
      </c>
      <c r="L10" s="71">
        <v>1403</v>
      </c>
      <c r="M10" s="42"/>
      <c r="N10" s="52"/>
      <c r="O10" s="75" t="s">
        <v>157</v>
      </c>
      <c r="P10" s="80">
        <v>890</v>
      </c>
      <c r="Q10" s="42"/>
      <c r="R10" s="52"/>
      <c r="S10" s="75" t="s">
        <v>157</v>
      </c>
      <c r="T10" s="80">
        <v>208</v>
      </c>
      <c r="U10" s="42"/>
      <c r="V10" s="52"/>
      <c r="W10" s="75" t="s">
        <v>157</v>
      </c>
      <c r="X10" s="71">
        <v>1098</v>
      </c>
      <c r="Y10" s="42"/>
    </row>
    <row r="11" spans="1:25">
      <c r="A11" s="18"/>
      <c r="B11" s="101"/>
      <c r="C11" s="58"/>
      <c r="D11" s="60"/>
      <c r="E11" s="61"/>
      <c r="F11" s="52"/>
      <c r="G11" s="58"/>
      <c r="H11" s="86"/>
      <c r="I11" s="61"/>
      <c r="J11" s="52"/>
      <c r="K11" s="58"/>
      <c r="L11" s="60"/>
      <c r="M11" s="61"/>
      <c r="N11" s="52"/>
      <c r="O11" s="58"/>
      <c r="P11" s="86"/>
      <c r="Q11" s="61"/>
      <c r="R11" s="52"/>
      <c r="S11" s="58"/>
      <c r="T11" s="86"/>
      <c r="U11" s="61"/>
      <c r="V11" s="52"/>
      <c r="W11" s="58"/>
      <c r="X11" s="60"/>
      <c r="Y11" s="61"/>
    </row>
    <row r="12" spans="1:25">
      <c r="A12" s="18"/>
      <c r="B12" s="102" t="s">
        <v>330</v>
      </c>
      <c r="C12" s="46">
        <v>26</v>
      </c>
      <c r="D12" s="46"/>
      <c r="E12" s="38"/>
      <c r="F12" s="38"/>
      <c r="G12" s="46">
        <v>267</v>
      </c>
      <c r="H12" s="46"/>
      <c r="I12" s="38"/>
      <c r="J12" s="38"/>
      <c r="K12" s="46">
        <v>293</v>
      </c>
      <c r="L12" s="46"/>
      <c r="M12" s="38"/>
      <c r="N12" s="38"/>
      <c r="O12" s="46">
        <v>62</v>
      </c>
      <c r="P12" s="46"/>
      <c r="Q12" s="38"/>
      <c r="R12" s="38"/>
      <c r="S12" s="46">
        <v>415</v>
      </c>
      <c r="T12" s="46"/>
      <c r="U12" s="38"/>
      <c r="V12" s="38"/>
      <c r="W12" s="46">
        <v>477</v>
      </c>
      <c r="X12" s="46"/>
      <c r="Y12" s="38"/>
    </row>
    <row r="13" spans="1:25">
      <c r="A13" s="18"/>
      <c r="B13" s="102"/>
      <c r="C13" s="46"/>
      <c r="D13" s="46"/>
      <c r="E13" s="38"/>
      <c r="F13" s="38"/>
      <c r="G13" s="46"/>
      <c r="H13" s="46"/>
      <c r="I13" s="38"/>
      <c r="J13" s="38"/>
      <c r="K13" s="46"/>
      <c r="L13" s="46"/>
      <c r="M13" s="38"/>
      <c r="N13" s="38"/>
      <c r="O13" s="46"/>
      <c r="P13" s="46"/>
      <c r="Q13" s="38"/>
      <c r="R13" s="38"/>
      <c r="S13" s="46"/>
      <c r="T13" s="46"/>
      <c r="U13" s="38"/>
      <c r="V13" s="38"/>
      <c r="W13" s="46"/>
      <c r="X13" s="46"/>
      <c r="Y13" s="38"/>
    </row>
    <row r="14" spans="1:25">
      <c r="A14" s="18"/>
      <c r="B14" s="101" t="s">
        <v>331</v>
      </c>
      <c r="C14" s="55">
        <v>34</v>
      </c>
      <c r="D14" s="55"/>
      <c r="E14" s="52"/>
      <c r="F14" s="52"/>
      <c r="G14" s="55">
        <v>330</v>
      </c>
      <c r="H14" s="55"/>
      <c r="I14" s="52"/>
      <c r="J14" s="52"/>
      <c r="K14" s="55">
        <v>364</v>
      </c>
      <c r="L14" s="55"/>
      <c r="M14" s="52"/>
      <c r="N14" s="52"/>
      <c r="O14" s="55">
        <v>26</v>
      </c>
      <c r="P14" s="55"/>
      <c r="Q14" s="52"/>
      <c r="R14" s="52"/>
      <c r="S14" s="55">
        <v>357</v>
      </c>
      <c r="T14" s="55"/>
      <c r="U14" s="52"/>
      <c r="V14" s="52"/>
      <c r="W14" s="55">
        <v>383</v>
      </c>
      <c r="X14" s="55"/>
      <c r="Y14" s="52"/>
    </row>
    <row r="15" spans="1:25" ht="15.75" thickBot="1">
      <c r="A15" s="18"/>
      <c r="B15" s="101"/>
      <c r="C15" s="65"/>
      <c r="D15" s="65"/>
      <c r="E15" s="64"/>
      <c r="F15" s="52"/>
      <c r="G15" s="65"/>
      <c r="H15" s="65"/>
      <c r="I15" s="64"/>
      <c r="J15" s="52"/>
      <c r="K15" s="65"/>
      <c r="L15" s="65"/>
      <c r="M15" s="64"/>
      <c r="N15" s="52"/>
      <c r="O15" s="65"/>
      <c r="P15" s="65"/>
      <c r="Q15" s="64"/>
      <c r="R15" s="52"/>
      <c r="S15" s="65"/>
      <c r="T15" s="65"/>
      <c r="U15" s="64"/>
      <c r="V15" s="52"/>
      <c r="W15" s="65"/>
      <c r="X15" s="65"/>
      <c r="Y15" s="64"/>
    </row>
    <row r="16" spans="1:25">
      <c r="A16" s="18"/>
      <c r="B16" s="102" t="s">
        <v>332</v>
      </c>
      <c r="C16" s="87" t="s">
        <v>157</v>
      </c>
      <c r="D16" s="66">
        <v>1106</v>
      </c>
      <c r="E16" s="40"/>
      <c r="F16" s="38"/>
      <c r="G16" s="87" t="s">
        <v>157</v>
      </c>
      <c r="H16" s="88">
        <v>954</v>
      </c>
      <c r="I16" s="40"/>
      <c r="J16" s="38"/>
      <c r="K16" s="87" t="s">
        <v>157</v>
      </c>
      <c r="L16" s="66">
        <v>2060</v>
      </c>
      <c r="M16" s="40"/>
      <c r="N16" s="38"/>
      <c r="O16" s="87" t="s">
        <v>157</v>
      </c>
      <c r="P16" s="88">
        <v>978</v>
      </c>
      <c r="Q16" s="40"/>
      <c r="R16" s="38"/>
      <c r="S16" s="87" t="s">
        <v>157</v>
      </c>
      <c r="T16" s="88">
        <v>980</v>
      </c>
      <c r="U16" s="40"/>
      <c r="V16" s="38"/>
      <c r="W16" s="87" t="s">
        <v>157</v>
      </c>
      <c r="X16" s="66">
        <v>1958</v>
      </c>
      <c r="Y16" s="40"/>
    </row>
    <row r="17" spans="1:25" ht="15.75" thickBot="1">
      <c r="A17" s="18"/>
      <c r="B17" s="102"/>
      <c r="C17" s="45"/>
      <c r="D17" s="50"/>
      <c r="E17" s="48"/>
      <c r="F17" s="38"/>
      <c r="G17" s="45"/>
      <c r="H17" s="47"/>
      <c r="I17" s="48"/>
      <c r="J17" s="38"/>
      <c r="K17" s="45"/>
      <c r="L17" s="50"/>
      <c r="M17" s="48"/>
      <c r="N17" s="38"/>
      <c r="O17" s="45"/>
      <c r="P17" s="47"/>
      <c r="Q17" s="48"/>
      <c r="R17" s="38"/>
      <c r="S17" s="45"/>
      <c r="T17" s="47"/>
      <c r="U17" s="48"/>
      <c r="V17" s="38"/>
      <c r="W17" s="45"/>
      <c r="X17" s="50"/>
      <c r="Y17" s="48"/>
    </row>
    <row r="18" spans="1:25" ht="15.75" thickTop="1"/>
  </sheetData>
  <mergeCells count="100">
    <mergeCell ref="A1:A2"/>
    <mergeCell ref="B1:Y1"/>
    <mergeCell ref="B2:Y2"/>
    <mergeCell ref="B3:Y3"/>
    <mergeCell ref="A4:A17"/>
    <mergeCell ref="B4:Y4"/>
    <mergeCell ref="B5:Y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4" max="4" width="3.42578125" customWidth="1"/>
    <col min="5" max="5" width="9.85546875" customWidth="1"/>
    <col min="6" max="6" width="2.7109375" customWidth="1"/>
    <col min="8" max="8" width="3.28515625" customWidth="1"/>
    <col min="9" max="9" width="9.42578125" customWidth="1"/>
    <col min="10" max="10" width="2.5703125" customWidth="1"/>
    <col min="12" max="12" width="2" bestFit="1" customWidth="1"/>
    <col min="13" max="13" width="4" bestFit="1" customWidth="1"/>
    <col min="16" max="16" width="2" bestFit="1" customWidth="1"/>
    <col min="17" max="17" width="4" bestFit="1" customWidth="1"/>
    <col min="20" max="20" width="2" bestFit="1" customWidth="1"/>
    <col min="21" max="21" width="3" bestFit="1" customWidth="1"/>
    <col min="24" max="25" width="2" bestFit="1" customWidth="1"/>
  </cols>
  <sheetData>
    <row r="1" spans="1:26" ht="15" customHeight="1">
      <c r="A1" s="6" t="s">
        <v>73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3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73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339</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35"/>
      <c r="C6" s="35"/>
      <c r="D6" s="35"/>
      <c r="E6" s="35"/>
      <c r="F6" s="35"/>
      <c r="G6" s="35"/>
      <c r="H6" s="35"/>
      <c r="I6" s="35"/>
      <c r="J6" s="35"/>
    </row>
    <row r="7" spans="1:26">
      <c r="A7" s="18"/>
      <c r="B7" s="9"/>
      <c r="C7" s="9"/>
      <c r="D7" s="9"/>
      <c r="E7" s="9"/>
      <c r="F7" s="9"/>
      <c r="G7" s="9"/>
      <c r="H7" s="9"/>
      <c r="I7" s="9"/>
      <c r="J7" s="9"/>
    </row>
    <row r="8" spans="1:26" ht="15.75" thickBot="1">
      <c r="A8" s="18"/>
      <c r="B8" s="89"/>
      <c r="C8" s="25"/>
      <c r="D8" s="37" t="s">
        <v>149</v>
      </c>
      <c r="E8" s="37"/>
      <c r="F8" s="37"/>
      <c r="G8" s="25"/>
      <c r="H8" s="37" t="s">
        <v>150</v>
      </c>
      <c r="I8" s="37"/>
      <c r="J8" s="37"/>
    </row>
    <row r="9" spans="1:26">
      <c r="A9" s="18"/>
      <c r="B9" s="44" t="s">
        <v>340</v>
      </c>
      <c r="C9" s="38"/>
      <c r="D9" s="87" t="s">
        <v>157</v>
      </c>
      <c r="E9" s="66">
        <v>7972</v>
      </c>
      <c r="F9" s="40"/>
      <c r="G9" s="38"/>
      <c r="H9" s="87" t="s">
        <v>157</v>
      </c>
      <c r="I9" s="66">
        <v>4684</v>
      </c>
      <c r="J9" s="40"/>
    </row>
    <row r="10" spans="1:26">
      <c r="A10" s="18"/>
      <c r="B10" s="44"/>
      <c r="C10" s="38"/>
      <c r="D10" s="94"/>
      <c r="E10" s="67"/>
      <c r="F10" s="41"/>
      <c r="G10" s="38"/>
      <c r="H10" s="94"/>
      <c r="I10" s="67"/>
      <c r="J10" s="41"/>
    </row>
    <row r="11" spans="1:26" ht="15.75" thickBot="1">
      <c r="A11" s="18"/>
      <c r="B11" s="33" t="s">
        <v>341</v>
      </c>
      <c r="C11" s="29"/>
      <c r="D11" s="65" t="s">
        <v>342</v>
      </c>
      <c r="E11" s="65"/>
      <c r="F11" s="93" t="s">
        <v>164</v>
      </c>
      <c r="G11" s="29"/>
      <c r="H11" s="65" t="s">
        <v>343</v>
      </c>
      <c r="I11" s="65"/>
      <c r="J11" s="93" t="s">
        <v>164</v>
      </c>
    </row>
    <row r="12" spans="1:26">
      <c r="A12" s="18"/>
      <c r="B12" s="38"/>
      <c r="C12" s="38"/>
      <c r="D12" s="66">
        <v>6801</v>
      </c>
      <c r="E12" s="66"/>
      <c r="F12" s="40"/>
      <c r="G12" s="38"/>
      <c r="H12" s="66">
        <v>4025</v>
      </c>
      <c r="I12" s="66"/>
      <c r="J12" s="40"/>
    </row>
    <row r="13" spans="1:26">
      <c r="A13" s="18"/>
      <c r="B13" s="38"/>
      <c r="C13" s="38"/>
      <c r="D13" s="49"/>
      <c r="E13" s="49"/>
      <c r="F13" s="38"/>
      <c r="G13" s="38"/>
      <c r="H13" s="49"/>
      <c r="I13" s="49"/>
      <c r="J13" s="38"/>
    </row>
    <row r="14" spans="1:26" ht="15.75" thickBot="1">
      <c r="A14" s="18"/>
      <c r="B14" s="33" t="s">
        <v>344</v>
      </c>
      <c r="C14" s="29"/>
      <c r="D14" s="65" t="s">
        <v>345</v>
      </c>
      <c r="E14" s="65"/>
      <c r="F14" s="33" t="s">
        <v>164</v>
      </c>
      <c r="G14" s="29"/>
      <c r="H14" s="65" t="s">
        <v>346</v>
      </c>
      <c r="I14" s="65"/>
      <c r="J14" s="33" t="s">
        <v>164</v>
      </c>
    </row>
    <row r="15" spans="1:26">
      <c r="A15" s="18"/>
      <c r="B15" s="44" t="s">
        <v>36</v>
      </c>
      <c r="C15" s="38"/>
      <c r="D15" s="87" t="s">
        <v>157</v>
      </c>
      <c r="E15" s="66">
        <v>5796</v>
      </c>
      <c r="F15" s="40"/>
      <c r="G15" s="38"/>
      <c r="H15" s="87" t="s">
        <v>157</v>
      </c>
      <c r="I15" s="66">
        <v>3383</v>
      </c>
      <c r="J15" s="40"/>
    </row>
    <row r="16" spans="1:26" ht="15.75" thickBot="1">
      <c r="A16" s="18"/>
      <c r="B16" s="44"/>
      <c r="C16" s="38"/>
      <c r="D16" s="45"/>
      <c r="E16" s="50"/>
      <c r="F16" s="48"/>
      <c r="G16" s="38"/>
      <c r="H16" s="45"/>
      <c r="I16" s="50"/>
      <c r="J16" s="48"/>
    </row>
    <row r="17" spans="1:26" ht="15.75" thickTop="1">
      <c r="A17" s="18" t="s">
        <v>739</v>
      </c>
      <c r="B17" s="17" t="s">
        <v>5</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c r="A18" s="18"/>
      <c r="B18" s="20" t="s">
        <v>347</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8"/>
      <c r="B19" s="35"/>
      <c r="C19" s="35"/>
      <c r="D19" s="35"/>
      <c r="E19" s="35"/>
      <c r="F19" s="35"/>
      <c r="G19" s="35"/>
      <c r="H19" s="35"/>
      <c r="I19" s="35"/>
      <c r="J19" s="35"/>
    </row>
    <row r="20" spans="1:26">
      <c r="A20" s="18"/>
      <c r="B20" s="9"/>
      <c r="C20" s="9"/>
      <c r="D20" s="9"/>
      <c r="E20" s="9"/>
      <c r="F20" s="9"/>
      <c r="G20" s="9"/>
      <c r="H20" s="9"/>
      <c r="I20" s="9"/>
      <c r="J20" s="9"/>
    </row>
    <row r="21" spans="1:26" ht="15.75" thickBot="1">
      <c r="A21" s="18"/>
      <c r="B21" s="25"/>
      <c r="C21" s="25"/>
      <c r="D21" s="36" t="s">
        <v>193</v>
      </c>
      <c r="E21" s="36"/>
      <c r="F21" s="36"/>
      <c r="G21" s="36"/>
      <c r="H21" s="36"/>
      <c r="I21" s="36"/>
      <c r="J21" s="36"/>
    </row>
    <row r="22" spans="1:26" ht="15.75" thickBot="1">
      <c r="A22" s="18"/>
      <c r="B22" s="89"/>
      <c r="C22" s="25"/>
      <c r="D22" s="79">
        <v>2014</v>
      </c>
      <c r="E22" s="79"/>
      <c r="F22" s="79"/>
      <c r="G22" s="25"/>
      <c r="H22" s="79">
        <v>2013</v>
      </c>
      <c r="I22" s="79"/>
      <c r="J22" s="79"/>
    </row>
    <row r="23" spans="1:26">
      <c r="A23" s="18"/>
      <c r="B23" s="53" t="s">
        <v>214</v>
      </c>
      <c r="C23" s="52"/>
      <c r="D23" s="75" t="s">
        <v>157</v>
      </c>
      <c r="E23" s="71">
        <v>4025</v>
      </c>
      <c r="F23" s="42"/>
      <c r="G23" s="52"/>
      <c r="H23" s="75" t="s">
        <v>157</v>
      </c>
      <c r="I23" s="71">
        <v>1976</v>
      </c>
      <c r="J23" s="42"/>
    </row>
    <row r="24" spans="1:26">
      <c r="A24" s="18"/>
      <c r="B24" s="53"/>
      <c r="C24" s="52"/>
      <c r="D24" s="58"/>
      <c r="E24" s="60"/>
      <c r="F24" s="61"/>
      <c r="G24" s="52"/>
      <c r="H24" s="58"/>
      <c r="I24" s="60"/>
      <c r="J24" s="61"/>
    </row>
    <row r="25" spans="1:26">
      <c r="A25" s="18"/>
      <c r="B25" s="44" t="s">
        <v>197</v>
      </c>
      <c r="C25" s="38"/>
      <c r="D25" s="46" t="s">
        <v>161</v>
      </c>
      <c r="E25" s="46"/>
      <c r="F25" s="38"/>
      <c r="G25" s="38"/>
      <c r="H25" s="46">
        <v>9</v>
      </c>
      <c r="I25" s="46"/>
      <c r="J25" s="38"/>
    </row>
    <row r="26" spans="1:26">
      <c r="A26" s="18"/>
      <c r="B26" s="44"/>
      <c r="C26" s="38"/>
      <c r="D26" s="46"/>
      <c r="E26" s="46"/>
      <c r="F26" s="38"/>
      <c r="G26" s="38"/>
      <c r="H26" s="46"/>
      <c r="I26" s="46"/>
      <c r="J26" s="38"/>
    </row>
    <row r="27" spans="1:26">
      <c r="A27" s="18"/>
      <c r="B27" s="53" t="s">
        <v>348</v>
      </c>
      <c r="C27" s="52"/>
      <c r="D27" s="62">
        <v>4077</v>
      </c>
      <c r="E27" s="62"/>
      <c r="F27" s="52"/>
      <c r="G27" s="52"/>
      <c r="H27" s="62">
        <v>2180</v>
      </c>
      <c r="I27" s="62"/>
      <c r="J27" s="52"/>
    </row>
    <row r="28" spans="1:26">
      <c r="A28" s="18"/>
      <c r="B28" s="53"/>
      <c r="C28" s="52"/>
      <c r="D28" s="62"/>
      <c r="E28" s="62"/>
      <c r="F28" s="52"/>
      <c r="G28" s="52"/>
      <c r="H28" s="62"/>
      <c r="I28" s="62"/>
      <c r="J28" s="52"/>
    </row>
    <row r="29" spans="1:26">
      <c r="A29" s="18"/>
      <c r="B29" s="31" t="s">
        <v>349</v>
      </c>
      <c r="C29" s="25"/>
      <c r="D29" s="46" t="s">
        <v>350</v>
      </c>
      <c r="E29" s="46"/>
      <c r="F29" s="31" t="s">
        <v>164</v>
      </c>
      <c r="G29" s="25"/>
      <c r="H29" s="46" t="s">
        <v>203</v>
      </c>
      <c r="I29" s="46"/>
      <c r="J29" s="31" t="s">
        <v>164</v>
      </c>
    </row>
    <row r="30" spans="1:26">
      <c r="A30" s="18"/>
      <c r="B30" s="33" t="s">
        <v>351</v>
      </c>
      <c r="C30" s="29"/>
      <c r="D30" s="55" t="s">
        <v>352</v>
      </c>
      <c r="E30" s="55"/>
      <c r="F30" s="33" t="s">
        <v>164</v>
      </c>
      <c r="G30" s="29"/>
      <c r="H30" s="55" t="s">
        <v>209</v>
      </c>
      <c r="I30" s="55"/>
      <c r="J30" s="33" t="s">
        <v>164</v>
      </c>
    </row>
    <row r="31" spans="1:26">
      <c r="A31" s="18"/>
      <c r="B31" s="31" t="s">
        <v>341</v>
      </c>
      <c r="C31" s="25"/>
      <c r="D31" s="46" t="s">
        <v>353</v>
      </c>
      <c r="E31" s="46"/>
      <c r="F31" s="31" t="s">
        <v>164</v>
      </c>
      <c r="G31" s="25"/>
      <c r="H31" s="46" t="s">
        <v>354</v>
      </c>
      <c r="I31" s="46"/>
      <c r="J31" s="31" t="s">
        <v>164</v>
      </c>
    </row>
    <row r="32" spans="1:26" ht="15.75" thickBot="1">
      <c r="A32" s="18"/>
      <c r="B32" s="33" t="s">
        <v>208</v>
      </c>
      <c r="C32" s="29"/>
      <c r="D32" s="65" t="s">
        <v>355</v>
      </c>
      <c r="E32" s="65"/>
      <c r="F32" s="93" t="s">
        <v>164</v>
      </c>
      <c r="G32" s="29"/>
      <c r="H32" s="65" t="s">
        <v>356</v>
      </c>
      <c r="I32" s="65"/>
      <c r="J32" s="93" t="s">
        <v>164</v>
      </c>
    </row>
    <row r="33" spans="1:26">
      <c r="A33" s="18"/>
      <c r="B33" s="44" t="s">
        <v>210</v>
      </c>
      <c r="C33" s="38"/>
      <c r="D33" s="87" t="s">
        <v>157</v>
      </c>
      <c r="E33" s="66">
        <v>6801</v>
      </c>
      <c r="F33" s="40"/>
      <c r="G33" s="38"/>
      <c r="H33" s="87" t="s">
        <v>157</v>
      </c>
      <c r="I33" s="66">
        <v>3647</v>
      </c>
      <c r="J33" s="40"/>
    </row>
    <row r="34" spans="1:26" ht="15.75" thickBot="1">
      <c r="A34" s="18"/>
      <c r="B34" s="44"/>
      <c r="C34" s="38"/>
      <c r="D34" s="45"/>
      <c r="E34" s="50"/>
      <c r="F34" s="48"/>
      <c r="G34" s="38"/>
      <c r="H34" s="45"/>
      <c r="I34" s="50"/>
      <c r="J34" s="48"/>
    </row>
    <row r="35" spans="1:26" ht="15.75" thickTop="1">
      <c r="A35" s="18" t="s">
        <v>740</v>
      </c>
      <c r="B35" s="17" t="s">
        <v>5</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c r="A36" s="18"/>
      <c r="B36" s="44" t="s">
        <v>357</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8"/>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8"/>
      <c r="B38" s="9"/>
      <c r="C38" s="9"/>
      <c r="D38" s="9"/>
      <c r="E38" s="9"/>
      <c r="F38" s="9"/>
      <c r="G38" s="9"/>
      <c r="H38" s="9"/>
      <c r="I38" s="9"/>
      <c r="J38" s="9"/>
      <c r="K38" s="9"/>
      <c r="L38" s="9"/>
      <c r="M38" s="9"/>
      <c r="N38" s="9"/>
      <c r="O38" s="9"/>
      <c r="P38" s="9"/>
      <c r="Q38" s="9"/>
      <c r="R38" s="9"/>
      <c r="S38" s="9"/>
      <c r="T38" s="9"/>
      <c r="U38" s="9"/>
      <c r="V38" s="9"/>
      <c r="W38" s="9"/>
      <c r="X38" s="9"/>
      <c r="Y38" s="9"/>
      <c r="Z38" s="9"/>
    </row>
    <row r="39" spans="1:26" ht="15.75" thickBot="1">
      <c r="A39" s="18"/>
      <c r="B39" s="25"/>
      <c r="C39" s="25"/>
      <c r="D39" s="37" t="s">
        <v>358</v>
      </c>
      <c r="E39" s="37"/>
      <c r="F39" s="37"/>
      <c r="G39" s="37"/>
      <c r="H39" s="37"/>
      <c r="I39" s="37"/>
      <c r="J39" s="37"/>
      <c r="K39" s="37"/>
      <c r="L39" s="37"/>
      <c r="M39" s="37"/>
      <c r="N39" s="37"/>
      <c r="O39" s="37"/>
      <c r="P39" s="37"/>
      <c r="Q39" s="37"/>
      <c r="R39" s="37"/>
      <c r="S39" s="37"/>
      <c r="T39" s="37"/>
      <c r="U39" s="37"/>
      <c r="V39" s="37"/>
      <c r="W39" s="34"/>
      <c r="X39" s="70"/>
      <c r="Y39" s="70"/>
      <c r="Z39" s="70"/>
    </row>
    <row r="40" spans="1:26" ht="15.75" thickBot="1">
      <c r="A40" s="18"/>
      <c r="B40" s="25"/>
      <c r="C40" s="25"/>
      <c r="D40" s="79">
        <v>2014</v>
      </c>
      <c r="E40" s="79"/>
      <c r="F40" s="79"/>
      <c r="G40" s="25"/>
      <c r="H40" s="79">
        <v>2015</v>
      </c>
      <c r="I40" s="79"/>
      <c r="J40" s="79"/>
      <c r="K40" s="25"/>
      <c r="L40" s="79">
        <v>2016</v>
      </c>
      <c r="M40" s="79"/>
      <c r="N40" s="79"/>
      <c r="O40" s="25"/>
      <c r="P40" s="79">
        <v>2017</v>
      </c>
      <c r="Q40" s="79"/>
      <c r="R40" s="79"/>
      <c r="S40" s="25"/>
      <c r="T40" s="79">
        <v>2018</v>
      </c>
      <c r="U40" s="79"/>
      <c r="V40" s="79"/>
      <c r="W40" s="25"/>
      <c r="X40" s="79">
        <v>2019</v>
      </c>
      <c r="Y40" s="79"/>
      <c r="Z40" s="79"/>
    </row>
    <row r="41" spans="1:26">
      <c r="A41" s="18"/>
      <c r="B41" s="51" t="s">
        <v>359</v>
      </c>
      <c r="C41" s="52"/>
      <c r="D41" s="75" t="s">
        <v>157</v>
      </c>
      <c r="E41" s="80">
        <v>272</v>
      </c>
      <c r="F41" s="42"/>
      <c r="G41" s="52"/>
      <c r="H41" s="75" t="s">
        <v>157</v>
      </c>
      <c r="I41" s="71">
        <v>1012</v>
      </c>
      <c r="J41" s="42"/>
      <c r="K41" s="52"/>
      <c r="L41" s="75" t="s">
        <v>157</v>
      </c>
      <c r="M41" s="80">
        <v>780</v>
      </c>
      <c r="N41" s="42"/>
      <c r="O41" s="52"/>
      <c r="P41" s="75" t="s">
        <v>157</v>
      </c>
      <c r="Q41" s="80">
        <v>366</v>
      </c>
      <c r="R41" s="42"/>
      <c r="S41" s="52"/>
      <c r="T41" s="75" t="s">
        <v>157</v>
      </c>
      <c r="U41" s="80">
        <v>51</v>
      </c>
      <c r="V41" s="42"/>
      <c r="W41" s="52"/>
      <c r="X41" s="75" t="s">
        <v>157</v>
      </c>
      <c r="Y41" s="80">
        <v>3</v>
      </c>
      <c r="Z41" s="42"/>
    </row>
    <row r="42" spans="1:26">
      <c r="A42" s="18"/>
      <c r="B42" s="51"/>
      <c r="C42" s="52"/>
      <c r="D42" s="58"/>
      <c r="E42" s="86"/>
      <c r="F42" s="61"/>
      <c r="G42" s="52"/>
      <c r="H42" s="58"/>
      <c r="I42" s="60"/>
      <c r="J42" s="61"/>
      <c r="K42" s="52"/>
      <c r="L42" s="58"/>
      <c r="M42" s="86"/>
      <c r="N42" s="61"/>
      <c r="O42" s="52"/>
      <c r="P42" s="58"/>
      <c r="Q42" s="86"/>
      <c r="R42" s="61"/>
      <c r="S42" s="52"/>
      <c r="T42" s="58"/>
      <c r="U42" s="86"/>
      <c r="V42" s="61"/>
      <c r="W42" s="52"/>
      <c r="X42" s="58"/>
      <c r="Y42" s="86"/>
      <c r="Z42" s="61"/>
    </row>
    <row r="43" spans="1:26">
      <c r="A43" s="18"/>
      <c r="B43" s="20" t="s">
        <v>360</v>
      </c>
      <c r="C43" s="20"/>
      <c r="D43" s="20"/>
      <c r="E43" s="20"/>
      <c r="F43" s="20"/>
      <c r="G43" s="20"/>
      <c r="H43" s="20"/>
      <c r="I43" s="20"/>
      <c r="J43" s="20"/>
      <c r="K43" s="20"/>
      <c r="L43" s="20"/>
      <c r="M43" s="20"/>
      <c r="N43" s="20"/>
      <c r="O43" s="20"/>
      <c r="P43" s="20"/>
      <c r="Q43" s="20"/>
      <c r="R43" s="20"/>
      <c r="S43" s="20"/>
      <c r="T43" s="20"/>
      <c r="U43" s="20"/>
      <c r="V43" s="20"/>
      <c r="W43" s="20"/>
      <c r="X43" s="20"/>
      <c r="Y43" s="20"/>
      <c r="Z43" s="20"/>
    </row>
  </sheetData>
  <mergeCells count="124">
    <mergeCell ref="A35:A43"/>
    <mergeCell ref="B35:Z35"/>
    <mergeCell ref="B36:Z36"/>
    <mergeCell ref="B43:Z43"/>
    <mergeCell ref="Z41:Z42"/>
    <mergeCell ref="A1:A2"/>
    <mergeCell ref="B1:Z1"/>
    <mergeCell ref="B2:Z2"/>
    <mergeCell ref="B3:Z3"/>
    <mergeCell ref="A4:A16"/>
    <mergeCell ref="B4:Z4"/>
    <mergeCell ref="B5:Z5"/>
    <mergeCell ref="A17:A34"/>
    <mergeCell ref="B17:Z1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J33:J34"/>
    <mergeCell ref="B37:Z37"/>
    <mergeCell ref="D39:V39"/>
    <mergeCell ref="X39:Z39"/>
    <mergeCell ref="D40:F40"/>
    <mergeCell ref="H40:J40"/>
    <mergeCell ref="L40:N40"/>
    <mergeCell ref="P40:R40"/>
    <mergeCell ref="T40:V40"/>
    <mergeCell ref="X40:Z40"/>
    <mergeCell ref="D32:E32"/>
    <mergeCell ref="H32:I32"/>
    <mergeCell ref="B33:B34"/>
    <mergeCell ref="C33:C34"/>
    <mergeCell ref="D33:D34"/>
    <mergeCell ref="E33:E34"/>
    <mergeCell ref="F33:F34"/>
    <mergeCell ref="G33:G34"/>
    <mergeCell ref="H33:H34"/>
    <mergeCell ref="I33:I34"/>
    <mergeCell ref="J27:J28"/>
    <mergeCell ref="D29:E29"/>
    <mergeCell ref="H29:I29"/>
    <mergeCell ref="D30:E30"/>
    <mergeCell ref="H30:I30"/>
    <mergeCell ref="D31:E31"/>
    <mergeCell ref="H31:I31"/>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I15:I16"/>
    <mergeCell ref="J15:J16"/>
    <mergeCell ref="B19:J19"/>
    <mergeCell ref="D21:J21"/>
    <mergeCell ref="D22:F22"/>
    <mergeCell ref="H22:J22"/>
    <mergeCell ref="B18:Z18"/>
    <mergeCell ref="J12:J13"/>
    <mergeCell ref="D14:E14"/>
    <mergeCell ref="H14:I14"/>
    <mergeCell ref="B15:B16"/>
    <mergeCell ref="C15:C16"/>
    <mergeCell ref="D15:D16"/>
    <mergeCell ref="E15:E16"/>
    <mergeCell ref="F15:F16"/>
    <mergeCell ref="G15:G16"/>
    <mergeCell ref="H15:H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3" bestFit="1" customWidth="1"/>
    <col min="2" max="2" width="28.1406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 min="20" max="20" width="2" customWidth="1"/>
    <col min="21" max="21" width="5.5703125" customWidth="1"/>
    <col min="24" max="24" width="2" customWidth="1"/>
    <col min="25" max="25" width="6.5703125" customWidth="1"/>
  </cols>
  <sheetData>
    <row r="1" spans="1:26" ht="15" customHeight="1">
      <c r="A1" s="6" t="s">
        <v>741</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362</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74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38" t="s">
        <v>364</v>
      </c>
      <c r="C5" s="38"/>
      <c r="D5" s="38"/>
      <c r="E5" s="38"/>
      <c r="F5" s="38"/>
      <c r="G5" s="38"/>
      <c r="H5" s="38"/>
      <c r="I5" s="38"/>
      <c r="J5" s="38"/>
      <c r="K5" s="38"/>
      <c r="L5" s="38"/>
      <c r="M5" s="38"/>
      <c r="N5" s="38"/>
      <c r="O5" s="38"/>
      <c r="P5" s="38"/>
      <c r="Q5" s="38"/>
      <c r="R5" s="38"/>
      <c r="S5" s="38"/>
      <c r="T5" s="38"/>
      <c r="U5" s="38"/>
      <c r="V5" s="38"/>
      <c r="W5" s="38"/>
      <c r="X5" s="38"/>
      <c r="Y5" s="38"/>
      <c r="Z5" s="38"/>
    </row>
    <row r="6" spans="1:26">
      <c r="A6" s="18"/>
      <c r="B6" s="35"/>
      <c r="C6" s="35"/>
      <c r="D6" s="35"/>
      <c r="E6" s="35"/>
      <c r="F6" s="35"/>
      <c r="G6" s="35"/>
      <c r="H6" s="35"/>
      <c r="I6" s="35"/>
      <c r="J6" s="35"/>
      <c r="K6" s="35"/>
      <c r="L6" s="35"/>
      <c r="M6" s="35"/>
      <c r="N6" s="35"/>
      <c r="O6" s="35"/>
      <c r="P6" s="35"/>
      <c r="Q6" s="35"/>
      <c r="R6" s="35"/>
      <c r="S6" s="35"/>
      <c r="T6" s="35"/>
      <c r="U6" s="35"/>
      <c r="V6" s="35"/>
      <c r="W6" s="35"/>
      <c r="X6" s="35"/>
      <c r="Y6" s="35"/>
      <c r="Z6" s="35"/>
    </row>
    <row r="7" spans="1:26">
      <c r="A7" s="18"/>
      <c r="B7" s="9"/>
      <c r="C7" s="9"/>
      <c r="D7" s="9"/>
      <c r="E7" s="9"/>
      <c r="F7" s="9"/>
      <c r="G7" s="9"/>
      <c r="H7" s="9"/>
      <c r="I7" s="9"/>
      <c r="J7" s="9"/>
      <c r="K7" s="9"/>
      <c r="L7" s="9"/>
      <c r="M7" s="9"/>
      <c r="N7" s="9"/>
      <c r="O7" s="9"/>
      <c r="P7" s="9"/>
      <c r="Q7" s="9"/>
      <c r="R7" s="9"/>
      <c r="S7" s="9"/>
      <c r="T7" s="9"/>
      <c r="U7" s="9"/>
      <c r="V7" s="9"/>
      <c r="W7" s="9"/>
      <c r="X7" s="9"/>
      <c r="Y7" s="9"/>
      <c r="Z7" s="9"/>
    </row>
    <row r="8" spans="1:26" ht="15.75" thickBot="1">
      <c r="A8" s="18"/>
      <c r="B8" s="25"/>
      <c r="C8" s="25"/>
      <c r="D8" s="37" t="s">
        <v>149</v>
      </c>
      <c r="E8" s="37"/>
      <c r="F8" s="37"/>
      <c r="G8" s="37"/>
      <c r="H8" s="37"/>
      <c r="I8" s="37"/>
      <c r="J8" s="37"/>
      <c r="K8" s="37"/>
      <c r="L8" s="37"/>
      <c r="M8" s="37"/>
      <c r="N8" s="37"/>
      <c r="O8" s="25"/>
      <c r="P8" s="37" t="s">
        <v>150</v>
      </c>
      <c r="Q8" s="37"/>
      <c r="R8" s="37"/>
      <c r="S8" s="37"/>
      <c r="T8" s="37"/>
      <c r="U8" s="37"/>
      <c r="V8" s="37"/>
      <c r="W8" s="37"/>
      <c r="X8" s="37"/>
      <c r="Y8" s="37"/>
      <c r="Z8" s="37"/>
    </row>
    <row r="9" spans="1:26" ht="15.75" thickBot="1">
      <c r="A9" s="18"/>
      <c r="B9" s="25"/>
      <c r="C9" s="25"/>
      <c r="D9" s="79" t="s">
        <v>194</v>
      </c>
      <c r="E9" s="79"/>
      <c r="F9" s="79"/>
      <c r="G9" s="27"/>
      <c r="H9" s="79" t="s">
        <v>153</v>
      </c>
      <c r="I9" s="79"/>
      <c r="J9" s="79"/>
      <c r="K9" s="27"/>
      <c r="L9" s="79" t="s">
        <v>154</v>
      </c>
      <c r="M9" s="79"/>
      <c r="N9" s="79"/>
      <c r="O9" s="25"/>
      <c r="P9" s="79" t="s">
        <v>194</v>
      </c>
      <c r="Q9" s="79"/>
      <c r="R9" s="79"/>
      <c r="S9" s="25"/>
      <c r="T9" s="79" t="s">
        <v>153</v>
      </c>
      <c r="U9" s="79"/>
      <c r="V9" s="79"/>
      <c r="W9" s="25"/>
      <c r="X9" s="79" t="s">
        <v>154</v>
      </c>
      <c r="Y9" s="79"/>
      <c r="Z9" s="79"/>
    </row>
    <row r="10" spans="1:26">
      <c r="A10" s="18"/>
      <c r="B10" s="53" t="s">
        <v>365</v>
      </c>
      <c r="C10" s="52"/>
      <c r="D10" s="42"/>
      <c r="E10" s="42"/>
      <c r="F10" s="42"/>
      <c r="G10" s="52"/>
      <c r="H10" s="42"/>
      <c r="I10" s="42"/>
      <c r="J10" s="42"/>
      <c r="K10" s="52"/>
      <c r="L10" s="42"/>
      <c r="M10" s="42"/>
      <c r="N10" s="42"/>
      <c r="O10" s="52"/>
      <c r="P10" s="42"/>
      <c r="Q10" s="42"/>
      <c r="R10" s="42"/>
      <c r="S10" s="52"/>
      <c r="T10" s="42"/>
      <c r="U10" s="42"/>
      <c r="V10" s="42"/>
      <c r="W10" s="52"/>
      <c r="X10" s="42"/>
      <c r="Y10" s="42"/>
      <c r="Z10" s="42"/>
    </row>
    <row r="11" spans="1:26">
      <c r="A11" s="18"/>
      <c r="B11" s="53"/>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18"/>
      <c r="B12" s="43" t="s">
        <v>330</v>
      </c>
      <c r="C12" s="38"/>
      <c r="D12" s="44" t="s">
        <v>157</v>
      </c>
      <c r="E12" s="46">
        <v>697</v>
      </c>
      <c r="F12" s="38"/>
      <c r="G12" s="38"/>
      <c r="H12" s="44" t="s">
        <v>157</v>
      </c>
      <c r="I12" s="49">
        <v>5736</v>
      </c>
      <c r="J12" s="38"/>
      <c r="K12" s="38"/>
      <c r="L12" s="44" t="s">
        <v>157</v>
      </c>
      <c r="M12" s="49">
        <v>6433</v>
      </c>
      <c r="N12" s="38"/>
      <c r="O12" s="38"/>
      <c r="P12" s="44" t="s">
        <v>157</v>
      </c>
      <c r="Q12" s="49">
        <v>1678</v>
      </c>
      <c r="R12" s="38"/>
      <c r="S12" s="38"/>
      <c r="T12" s="44" t="s">
        <v>157</v>
      </c>
      <c r="U12" s="49">
        <v>7322</v>
      </c>
      <c r="V12" s="38"/>
      <c r="W12" s="38"/>
      <c r="X12" s="44" t="s">
        <v>157</v>
      </c>
      <c r="Y12" s="49">
        <v>9000</v>
      </c>
      <c r="Z12" s="38"/>
    </row>
    <row r="13" spans="1:26">
      <c r="A13" s="18"/>
      <c r="B13" s="43"/>
      <c r="C13" s="38"/>
      <c r="D13" s="44"/>
      <c r="E13" s="46"/>
      <c r="F13" s="38"/>
      <c r="G13" s="38"/>
      <c r="H13" s="44"/>
      <c r="I13" s="49"/>
      <c r="J13" s="38"/>
      <c r="K13" s="38"/>
      <c r="L13" s="44"/>
      <c r="M13" s="49"/>
      <c r="N13" s="38"/>
      <c r="O13" s="38"/>
      <c r="P13" s="44"/>
      <c r="Q13" s="49"/>
      <c r="R13" s="38"/>
      <c r="S13" s="38"/>
      <c r="T13" s="44"/>
      <c r="U13" s="49"/>
      <c r="V13" s="38"/>
      <c r="W13" s="38"/>
      <c r="X13" s="44"/>
      <c r="Y13" s="49"/>
      <c r="Z13" s="38"/>
    </row>
    <row r="14" spans="1:26">
      <c r="A14" s="18"/>
      <c r="B14" s="51" t="s">
        <v>366</v>
      </c>
      <c r="C14" s="52"/>
      <c r="D14" s="62">
        <v>12177</v>
      </c>
      <c r="E14" s="62"/>
      <c r="F14" s="52"/>
      <c r="G14" s="52"/>
      <c r="H14" s="62">
        <v>4322</v>
      </c>
      <c r="I14" s="62"/>
      <c r="J14" s="52"/>
      <c r="K14" s="52"/>
      <c r="L14" s="62">
        <v>16499</v>
      </c>
      <c r="M14" s="62"/>
      <c r="N14" s="52"/>
      <c r="O14" s="52"/>
      <c r="P14" s="62">
        <v>10801</v>
      </c>
      <c r="Q14" s="62"/>
      <c r="R14" s="52"/>
      <c r="S14" s="52"/>
      <c r="T14" s="62">
        <v>2272</v>
      </c>
      <c r="U14" s="62"/>
      <c r="V14" s="52"/>
      <c r="W14" s="52"/>
      <c r="X14" s="62">
        <v>13073</v>
      </c>
      <c r="Y14" s="62"/>
      <c r="Z14" s="52"/>
    </row>
    <row r="15" spans="1:26" ht="15.75" thickBot="1">
      <c r="A15" s="18"/>
      <c r="B15" s="51"/>
      <c r="C15" s="52"/>
      <c r="D15" s="63"/>
      <c r="E15" s="63"/>
      <c r="F15" s="64"/>
      <c r="G15" s="52"/>
      <c r="H15" s="63"/>
      <c r="I15" s="63"/>
      <c r="J15" s="64"/>
      <c r="K15" s="52"/>
      <c r="L15" s="63"/>
      <c r="M15" s="63"/>
      <c r="N15" s="64"/>
      <c r="O15" s="52"/>
      <c r="P15" s="63"/>
      <c r="Q15" s="63"/>
      <c r="R15" s="64"/>
      <c r="S15" s="52"/>
      <c r="T15" s="63"/>
      <c r="U15" s="63"/>
      <c r="V15" s="64"/>
      <c r="W15" s="52"/>
      <c r="X15" s="63"/>
      <c r="Y15" s="63"/>
      <c r="Z15" s="64"/>
    </row>
    <row r="16" spans="1:26">
      <c r="A16" s="18"/>
      <c r="B16" s="43" t="s">
        <v>367</v>
      </c>
      <c r="C16" s="38"/>
      <c r="D16" s="87" t="s">
        <v>157</v>
      </c>
      <c r="E16" s="66">
        <v>12874</v>
      </c>
      <c r="F16" s="40"/>
      <c r="G16" s="38"/>
      <c r="H16" s="87" t="s">
        <v>157</v>
      </c>
      <c r="I16" s="66">
        <v>10058</v>
      </c>
      <c r="J16" s="40"/>
      <c r="K16" s="38"/>
      <c r="L16" s="87" t="s">
        <v>157</v>
      </c>
      <c r="M16" s="66">
        <v>22932</v>
      </c>
      <c r="N16" s="40"/>
      <c r="O16" s="38"/>
      <c r="P16" s="87" t="s">
        <v>157</v>
      </c>
      <c r="Q16" s="66">
        <v>12479</v>
      </c>
      <c r="R16" s="40"/>
      <c r="S16" s="38"/>
      <c r="T16" s="87" t="s">
        <v>157</v>
      </c>
      <c r="U16" s="66">
        <v>9594</v>
      </c>
      <c r="V16" s="40"/>
      <c r="W16" s="38"/>
      <c r="X16" s="87" t="s">
        <v>157</v>
      </c>
      <c r="Y16" s="66">
        <v>22073</v>
      </c>
      <c r="Z16" s="40"/>
    </row>
    <row r="17" spans="1:26" ht="15.75" thickBot="1">
      <c r="A17" s="18"/>
      <c r="B17" s="43"/>
      <c r="C17" s="38"/>
      <c r="D17" s="45"/>
      <c r="E17" s="50"/>
      <c r="F17" s="48"/>
      <c r="G17" s="38"/>
      <c r="H17" s="45"/>
      <c r="I17" s="50"/>
      <c r="J17" s="48"/>
      <c r="K17" s="38"/>
      <c r="L17" s="45"/>
      <c r="M17" s="50"/>
      <c r="N17" s="48"/>
      <c r="O17" s="38"/>
      <c r="P17" s="45"/>
      <c r="Q17" s="50"/>
      <c r="R17" s="48"/>
      <c r="S17" s="38"/>
      <c r="T17" s="45"/>
      <c r="U17" s="50"/>
      <c r="V17" s="48"/>
      <c r="W17" s="38"/>
      <c r="X17" s="45"/>
      <c r="Y17" s="50"/>
      <c r="Z17" s="48"/>
    </row>
    <row r="18" spans="1:26" ht="15.75" thickTop="1">
      <c r="A18" s="18"/>
      <c r="B18" s="29"/>
      <c r="C18" s="29"/>
      <c r="D18" s="57"/>
      <c r="E18" s="57"/>
      <c r="F18" s="57"/>
      <c r="G18" s="29"/>
      <c r="H18" s="57"/>
      <c r="I18" s="57"/>
      <c r="J18" s="57"/>
      <c r="K18" s="29"/>
      <c r="L18" s="57"/>
      <c r="M18" s="57"/>
      <c r="N18" s="57"/>
      <c r="O18" s="29"/>
      <c r="P18" s="57"/>
      <c r="Q18" s="57"/>
      <c r="R18" s="57"/>
      <c r="S18" s="29"/>
      <c r="T18" s="57"/>
      <c r="U18" s="57"/>
      <c r="V18" s="57"/>
      <c r="W18" s="29"/>
      <c r="X18" s="57"/>
      <c r="Y18" s="57"/>
      <c r="Z18" s="57"/>
    </row>
    <row r="19" spans="1:26">
      <c r="A19" s="18"/>
      <c r="B19" s="44" t="s">
        <v>36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c r="A20" s="18"/>
      <c r="B20" s="44"/>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c r="A21" s="18"/>
      <c r="B21" s="51" t="s">
        <v>369</v>
      </c>
      <c r="C21" s="52"/>
      <c r="D21" s="53" t="s">
        <v>157</v>
      </c>
      <c r="E21" s="62">
        <v>7858</v>
      </c>
      <c r="F21" s="52"/>
      <c r="G21" s="52"/>
      <c r="H21" s="53" t="s">
        <v>157</v>
      </c>
      <c r="I21" s="55" t="s">
        <v>161</v>
      </c>
      <c r="J21" s="52"/>
      <c r="K21" s="52"/>
      <c r="L21" s="53" t="s">
        <v>157</v>
      </c>
      <c r="M21" s="62">
        <v>7858</v>
      </c>
      <c r="N21" s="52"/>
      <c r="O21" s="52"/>
      <c r="P21" s="53" t="s">
        <v>157</v>
      </c>
      <c r="Q21" s="62">
        <v>4000</v>
      </c>
      <c r="R21" s="52"/>
      <c r="S21" s="52"/>
      <c r="T21" s="53" t="s">
        <v>157</v>
      </c>
      <c r="U21" s="55" t="s">
        <v>161</v>
      </c>
      <c r="V21" s="52"/>
      <c r="W21" s="52"/>
      <c r="X21" s="53" t="s">
        <v>157</v>
      </c>
      <c r="Y21" s="62">
        <v>4000</v>
      </c>
      <c r="Z21" s="52"/>
    </row>
    <row r="22" spans="1:26">
      <c r="A22" s="18"/>
      <c r="B22" s="51"/>
      <c r="C22" s="52"/>
      <c r="D22" s="53"/>
      <c r="E22" s="62"/>
      <c r="F22" s="52"/>
      <c r="G22" s="52"/>
      <c r="H22" s="53"/>
      <c r="I22" s="55"/>
      <c r="J22" s="52"/>
      <c r="K22" s="52"/>
      <c r="L22" s="53"/>
      <c r="M22" s="62"/>
      <c r="N22" s="52"/>
      <c r="O22" s="52"/>
      <c r="P22" s="53"/>
      <c r="Q22" s="62"/>
      <c r="R22" s="52"/>
      <c r="S22" s="52"/>
      <c r="T22" s="53"/>
      <c r="U22" s="55"/>
      <c r="V22" s="52"/>
      <c r="W22" s="52"/>
      <c r="X22" s="53"/>
      <c r="Y22" s="62"/>
      <c r="Z22" s="52"/>
    </row>
    <row r="23" spans="1:26">
      <c r="A23" s="18"/>
      <c r="B23" s="43" t="s">
        <v>370</v>
      </c>
      <c r="C23" s="38"/>
      <c r="D23" s="46" t="s">
        <v>161</v>
      </c>
      <c r="E23" s="46"/>
      <c r="F23" s="38"/>
      <c r="G23" s="38"/>
      <c r="H23" s="49">
        <v>2217</v>
      </c>
      <c r="I23" s="49"/>
      <c r="J23" s="38"/>
      <c r="K23" s="38"/>
      <c r="L23" s="49">
        <v>2217</v>
      </c>
      <c r="M23" s="49"/>
      <c r="N23" s="38"/>
      <c r="O23" s="38"/>
      <c r="P23" s="46" t="s">
        <v>161</v>
      </c>
      <c r="Q23" s="46"/>
      <c r="R23" s="38"/>
      <c r="S23" s="38"/>
      <c r="T23" s="49">
        <v>2370</v>
      </c>
      <c r="U23" s="49"/>
      <c r="V23" s="38"/>
      <c r="W23" s="38"/>
      <c r="X23" s="49">
        <v>2370</v>
      </c>
      <c r="Y23" s="49"/>
      <c r="Z23" s="38"/>
    </row>
    <row r="24" spans="1:26">
      <c r="A24" s="18"/>
      <c r="B24" s="43"/>
      <c r="C24" s="38"/>
      <c r="D24" s="46"/>
      <c r="E24" s="46"/>
      <c r="F24" s="38"/>
      <c r="G24" s="38"/>
      <c r="H24" s="49"/>
      <c r="I24" s="49"/>
      <c r="J24" s="38"/>
      <c r="K24" s="38"/>
      <c r="L24" s="49"/>
      <c r="M24" s="49"/>
      <c r="N24" s="38"/>
      <c r="O24" s="38"/>
      <c r="P24" s="46"/>
      <c r="Q24" s="46"/>
      <c r="R24" s="38"/>
      <c r="S24" s="38"/>
      <c r="T24" s="49"/>
      <c r="U24" s="49"/>
      <c r="V24" s="38"/>
      <c r="W24" s="38"/>
      <c r="X24" s="49"/>
      <c r="Y24" s="49"/>
      <c r="Z24" s="38"/>
    </row>
    <row r="25" spans="1:26">
      <c r="A25" s="18"/>
      <c r="B25" s="51" t="s">
        <v>371</v>
      </c>
      <c r="C25" s="52"/>
      <c r="D25" s="55" t="s">
        <v>161</v>
      </c>
      <c r="E25" s="55"/>
      <c r="F25" s="52"/>
      <c r="G25" s="52"/>
      <c r="H25" s="55">
        <v>767</v>
      </c>
      <c r="I25" s="55"/>
      <c r="J25" s="52"/>
      <c r="K25" s="52"/>
      <c r="L25" s="55">
        <v>767</v>
      </c>
      <c r="M25" s="55"/>
      <c r="N25" s="52"/>
      <c r="O25" s="52"/>
      <c r="P25" s="55" t="s">
        <v>161</v>
      </c>
      <c r="Q25" s="55"/>
      <c r="R25" s="52"/>
      <c r="S25" s="52"/>
      <c r="T25" s="55">
        <v>603</v>
      </c>
      <c r="U25" s="55"/>
      <c r="V25" s="52"/>
      <c r="W25" s="52"/>
      <c r="X25" s="55">
        <v>603</v>
      </c>
      <c r="Y25" s="55"/>
      <c r="Z25" s="52"/>
    </row>
    <row r="26" spans="1:26" ht="15.75" thickBot="1">
      <c r="A26" s="18"/>
      <c r="B26" s="51"/>
      <c r="C26" s="52"/>
      <c r="D26" s="65"/>
      <c r="E26" s="65"/>
      <c r="F26" s="64"/>
      <c r="G26" s="52"/>
      <c r="H26" s="65"/>
      <c r="I26" s="65"/>
      <c r="J26" s="64"/>
      <c r="K26" s="52"/>
      <c r="L26" s="65"/>
      <c r="M26" s="65"/>
      <c r="N26" s="64"/>
      <c r="O26" s="52"/>
      <c r="P26" s="65"/>
      <c r="Q26" s="65"/>
      <c r="R26" s="64"/>
      <c r="S26" s="52"/>
      <c r="T26" s="65"/>
      <c r="U26" s="65"/>
      <c r="V26" s="64"/>
      <c r="W26" s="52"/>
      <c r="X26" s="65"/>
      <c r="Y26" s="65"/>
      <c r="Z26" s="64"/>
    </row>
    <row r="27" spans="1:26">
      <c r="A27" s="18"/>
      <c r="B27" s="103" t="s">
        <v>372</v>
      </c>
      <c r="C27" s="38"/>
      <c r="D27" s="87" t="s">
        <v>157</v>
      </c>
      <c r="E27" s="66">
        <v>7858</v>
      </c>
      <c r="F27" s="40"/>
      <c r="G27" s="38"/>
      <c r="H27" s="87" t="s">
        <v>157</v>
      </c>
      <c r="I27" s="66">
        <v>2984</v>
      </c>
      <c r="J27" s="40"/>
      <c r="K27" s="38"/>
      <c r="L27" s="87" t="s">
        <v>157</v>
      </c>
      <c r="M27" s="66">
        <v>10842</v>
      </c>
      <c r="N27" s="40"/>
      <c r="O27" s="38"/>
      <c r="P27" s="87" t="s">
        <v>157</v>
      </c>
      <c r="Q27" s="66">
        <v>4000</v>
      </c>
      <c r="R27" s="40"/>
      <c r="S27" s="38"/>
      <c r="T27" s="87" t="s">
        <v>157</v>
      </c>
      <c r="U27" s="66">
        <v>2973</v>
      </c>
      <c r="V27" s="40"/>
      <c r="W27" s="38"/>
      <c r="X27" s="87" t="s">
        <v>157</v>
      </c>
      <c r="Y27" s="66">
        <v>6973</v>
      </c>
      <c r="Z27" s="40"/>
    </row>
    <row r="28" spans="1:26" ht="15.75" thickBot="1">
      <c r="A28" s="18"/>
      <c r="B28" s="103"/>
      <c r="C28" s="38"/>
      <c r="D28" s="45"/>
      <c r="E28" s="50"/>
      <c r="F28" s="48"/>
      <c r="G28" s="38"/>
      <c r="H28" s="45"/>
      <c r="I28" s="50"/>
      <c r="J28" s="48"/>
      <c r="K28" s="38"/>
      <c r="L28" s="45"/>
      <c r="M28" s="50"/>
      <c r="N28" s="48"/>
      <c r="O28" s="38"/>
      <c r="P28" s="45"/>
      <c r="Q28" s="50"/>
      <c r="R28" s="48"/>
      <c r="S28" s="38"/>
      <c r="T28" s="45"/>
      <c r="U28" s="50"/>
      <c r="V28" s="48"/>
      <c r="W28" s="38"/>
      <c r="X28" s="45"/>
      <c r="Y28" s="50"/>
      <c r="Z28" s="48"/>
    </row>
    <row r="29" spans="1:26" ht="15.75" thickTop="1"/>
  </sheetData>
  <mergeCells count="206">
    <mergeCell ref="B5:Z5"/>
    <mergeCell ref="W27:W28"/>
    <mergeCell ref="X27:X28"/>
    <mergeCell ref="Y27:Y28"/>
    <mergeCell ref="Z27:Z28"/>
    <mergeCell ref="A1:A2"/>
    <mergeCell ref="B1:Z1"/>
    <mergeCell ref="B2:Z2"/>
    <mergeCell ref="B3:Z3"/>
    <mergeCell ref="A4:A28"/>
    <mergeCell ref="B4:Z4"/>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S19:S20"/>
    <mergeCell ref="T19:V20"/>
    <mergeCell ref="W19:W20"/>
    <mergeCell ref="X19:Z20"/>
    <mergeCell ref="B21:B22"/>
    <mergeCell ref="C21:C22"/>
    <mergeCell ref="D21:D22"/>
    <mergeCell ref="E21:E22"/>
    <mergeCell ref="F21:F22"/>
    <mergeCell ref="G21:G22"/>
    <mergeCell ref="X18:Z18"/>
    <mergeCell ref="B19:B20"/>
    <mergeCell ref="C19:C20"/>
    <mergeCell ref="D19:F20"/>
    <mergeCell ref="G19:G20"/>
    <mergeCell ref="H19:J20"/>
    <mergeCell ref="K19:K20"/>
    <mergeCell ref="L19:N20"/>
    <mergeCell ref="O19:O20"/>
    <mergeCell ref="P19:R20"/>
    <mergeCell ref="V16:V17"/>
    <mergeCell ref="W16:W17"/>
    <mergeCell ref="X16:X17"/>
    <mergeCell ref="Y16:Y17"/>
    <mergeCell ref="Z16:Z17"/>
    <mergeCell ref="D18:F18"/>
    <mergeCell ref="H18:J18"/>
    <mergeCell ref="L18:N18"/>
    <mergeCell ref="P18:R18"/>
    <mergeCell ref="T18:V18"/>
    <mergeCell ref="P16:P17"/>
    <mergeCell ref="Q16:Q17"/>
    <mergeCell ref="R16:R17"/>
    <mergeCell ref="S16:S17"/>
    <mergeCell ref="T16:T17"/>
    <mergeCell ref="U16:U17"/>
    <mergeCell ref="J16:J17"/>
    <mergeCell ref="K16:K17"/>
    <mergeCell ref="L16:L17"/>
    <mergeCell ref="M16:M17"/>
    <mergeCell ref="N16:N17"/>
    <mergeCell ref="O16:O17"/>
    <mergeCell ref="X14:Y15"/>
    <mergeCell ref="Z14:Z15"/>
    <mergeCell ref="B16:B17"/>
    <mergeCell ref="C16:C17"/>
    <mergeCell ref="D16:D17"/>
    <mergeCell ref="E16:E17"/>
    <mergeCell ref="F16:F17"/>
    <mergeCell ref="G16:G17"/>
    <mergeCell ref="H16:H17"/>
    <mergeCell ref="I16:I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L10:N11"/>
    <mergeCell ref="O10:O11"/>
    <mergeCell ref="P10:R11"/>
    <mergeCell ref="S10:S11"/>
    <mergeCell ref="T10:V11"/>
    <mergeCell ref="W10:W11"/>
    <mergeCell ref="B10:B11"/>
    <mergeCell ref="C10:C11"/>
    <mergeCell ref="D10:F11"/>
    <mergeCell ref="G10:G11"/>
    <mergeCell ref="H10:J11"/>
    <mergeCell ref="K10:K11"/>
    <mergeCell ref="B6:Z6"/>
    <mergeCell ref="D8:N8"/>
    <mergeCell ref="P8:Z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4.5703125" customWidth="1"/>
    <col min="3" max="3" width="15.85546875" customWidth="1"/>
    <col min="4" max="4" width="3.42578125" customWidth="1"/>
    <col min="5" max="5" width="11.42578125" customWidth="1"/>
    <col min="6" max="7" width="15.85546875" customWidth="1"/>
    <col min="8" max="8" width="3.42578125" customWidth="1"/>
    <col min="9" max="9" width="11.42578125" customWidth="1"/>
    <col min="10" max="10" width="15.85546875" customWidth="1"/>
  </cols>
  <sheetData>
    <row r="1" spans="1:10" ht="15" customHeight="1">
      <c r="A1" s="6" t="s">
        <v>743</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385</v>
      </c>
      <c r="B3" s="17" t="s">
        <v>5</v>
      </c>
      <c r="C3" s="17"/>
      <c r="D3" s="17"/>
      <c r="E3" s="17"/>
      <c r="F3" s="17"/>
      <c r="G3" s="17"/>
      <c r="H3" s="17"/>
      <c r="I3" s="17"/>
      <c r="J3" s="17"/>
    </row>
    <row r="4" spans="1:10" ht="15" customHeight="1">
      <c r="A4" s="18" t="s">
        <v>744</v>
      </c>
      <c r="B4" s="17" t="s">
        <v>5</v>
      </c>
      <c r="C4" s="17"/>
      <c r="D4" s="17"/>
      <c r="E4" s="17"/>
      <c r="F4" s="17"/>
      <c r="G4" s="17"/>
      <c r="H4" s="17"/>
      <c r="I4" s="17"/>
      <c r="J4" s="17"/>
    </row>
    <row r="5" spans="1:10">
      <c r="A5" s="18"/>
      <c r="B5" s="20" t="s">
        <v>389</v>
      </c>
      <c r="C5" s="20"/>
      <c r="D5" s="20"/>
      <c r="E5" s="20"/>
      <c r="F5" s="20"/>
      <c r="G5" s="20"/>
      <c r="H5" s="20"/>
      <c r="I5" s="20"/>
      <c r="J5" s="20"/>
    </row>
    <row r="6" spans="1:10">
      <c r="A6" s="18"/>
      <c r="B6" s="35"/>
      <c r="C6" s="35"/>
      <c r="D6" s="35"/>
      <c r="E6" s="35"/>
      <c r="F6" s="35"/>
      <c r="G6" s="35"/>
      <c r="H6" s="35"/>
      <c r="I6" s="35"/>
      <c r="J6" s="35"/>
    </row>
    <row r="7" spans="1:10">
      <c r="A7" s="18"/>
      <c r="B7" s="9"/>
      <c r="C7" s="9"/>
      <c r="D7" s="9"/>
      <c r="E7" s="9"/>
      <c r="F7" s="9"/>
      <c r="G7" s="9"/>
      <c r="H7" s="9"/>
      <c r="I7" s="9"/>
      <c r="J7" s="9"/>
    </row>
    <row r="8" spans="1:10" ht="15.75" thickBot="1">
      <c r="A8" s="18"/>
      <c r="B8" s="25"/>
      <c r="C8" s="25"/>
      <c r="D8" s="37" t="s">
        <v>149</v>
      </c>
      <c r="E8" s="37"/>
      <c r="F8" s="37"/>
      <c r="G8" s="25"/>
      <c r="H8" s="37" t="s">
        <v>150</v>
      </c>
      <c r="I8" s="37"/>
      <c r="J8" s="37"/>
    </row>
    <row r="9" spans="1:10">
      <c r="A9" s="18"/>
      <c r="B9" s="53" t="s">
        <v>34</v>
      </c>
      <c r="C9" s="52"/>
      <c r="D9" s="75" t="s">
        <v>157</v>
      </c>
      <c r="E9" s="71">
        <v>1696</v>
      </c>
      <c r="F9" s="42"/>
      <c r="G9" s="52"/>
      <c r="H9" s="75" t="s">
        <v>157</v>
      </c>
      <c r="I9" s="71">
        <v>1523</v>
      </c>
      <c r="J9" s="42"/>
    </row>
    <row r="10" spans="1:10">
      <c r="A10" s="18"/>
      <c r="B10" s="53"/>
      <c r="C10" s="52"/>
      <c r="D10" s="58"/>
      <c r="E10" s="60"/>
      <c r="F10" s="61"/>
      <c r="G10" s="52"/>
      <c r="H10" s="58"/>
      <c r="I10" s="60"/>
      <c r="J10" s="61"/>
    </row>
    <row r="11" spans="1:10">
      <c r="A11" s="18"/>
      <c r="B11" s="44" t="s">
        <v>390</v>
      </c>
      <c r="C11" s="38"/>
      <c r="D11" s="44" t="s">
        <v>157</v>
      </c>
      <c r="E11" s="49">
        <v>25512</v>
      </c>
      <c r="F11" s="38"/>
      <c r="G11" s="38"/>
      <c r="H11" s="44" t="s">
        <v>157</v>
      </c>
      <c r="I11" s="49">
        <v>23584</v>
      </c>
      <c r="J11" s="38"/>
    </row>
    <row r="12" spans="1:10">
      <c r="A12" s="18"/>
      <c r="B12" s="44"/>
      <c r="C12" s="38"/>
      <c r="D12" s="44"/>
      <c r="E12" s="49"/>
      <c r="F12" s="38"/>
      <c r="G12" s="38"/>
      <c r="H12" s="44"/>
      <c r="I12" s="49"/>
      <c r="J12" s="38"/>
    </row>
    <row r="13" spans="1:10">
      <c r="A13" s="18"/>
      <c r="B13" s="53" t="s">
        <v>391</v>
      </c>
      <c r="C13" s="52"/>
      <c r="D13" s="53" t="s">
        <v>157</v>
      </c>
      <c r="E13" s="62">
        <v>20321</v>
      </c>
      <c r="F13" s="52"/>
      <c r="G13" s="52"/>
      <c r="H13" s="53" t="s">
        <v>157</v>
      </c>
      <c r="I13" s="62">
        <v>19448</v>
      </c>
      <c r="J13" s="52"/>
    </row>
    <row r="14" spans="1:10">
      <c r="A14" s="18"/>
      <c r="B14" s="53"/>
      <c r="C14" s="52"/>
      <c r="D14" s="53"/>
      <c r="E14" s="62"/>
      <c r="F14" s="52"/>
      <c r="G14" s="52"/>
      <c r="H14" s="53"/>
      <c r="I14" s="62"/>
      <c r="J14" s="52"/>
    </row>
  </sheetData>
  <mergeCells count="37">
    <mergeCell ref="A1:A2"/>
    <mergeCell ref="B1:J1"/>
    <mergeCell ref="B2:J2"/>
    <mergeCell ref="B3:J3"/>
    <mergeCell ref="A4:A14"/>
    <mergeCell ref="B4:J4"/>
    <mergeCell ref="B5:J5"/>
    <mergeCell ref="J11:J12"/>
    <mergeCell ref="B13:B14"/>
    <mergeCell ref="C13:C14"/>
    <mergeCell ref="D13:D14"/>
    <mergeCell ref="E13:E14"/>
    <mergeCell ref="F13:F14"/>
    <mergeCell ref="G13:G14"/>
    <mergeCell ref="H13:H14"/>
    <mergeCell ref="I13:I14"/>
    <mergeCell ref="J13:J14"/>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0.85546875" customWidth="1"/>
    <col min="3" max="3" width="36.5703125" bestFit="1" customWidth="1"/>
    <col min="4" max="4" width="2.28515625" customWidth="1"/>
    <col min="5" max="5" width="6.5703125" customWidth="1"/>
    <col min="6" max="6" width="1.85546875" customWidth="1"/>
    <col min="7" max="7" width="10.85546875" customWidth="1"/>
    <col min="8" max="8" width="2.85546875" customWidth="1"/>
    <col min="9" max="9" width="5.28515625" customWidth="1"/>
    <col min="10" max="10" width="2.28515625" customWidth="1"/>
    <col min="11" max="11" width="10.85546875" customWidth="1"/>
    <col min="12" max="12" width="2.28515625" customWidth="1"/>
    <col min="13" max="13" width="6.5703125" customWidth="1"/>
    <col min="14" max="14" width="1.85546875" customWidth="1"/>
    <col min="15" max="15" width="10.85546875" customWidth="1"/>
    <col min="16" max="16" width="2.42578125" customWidth="1"/>
    <col min="17" max="17" width="5.85546875" customWidth="1"/>
    <col min="18" max="18" width="2" customWidth="1"/>
  </cols>
  <sheetData>
    <row r="1" spans="1:18" ht="15" customHeight="1">
      <c r="A1" s="6" t="s">
        <v>74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399</v>
      </c>
      <c r="B3" s="17" t="s">
        <v>5</v>
      </c>
      <c r="C3" s="17"/>
      <c r="D3" s="17"/>
      <c r="E3" s="17"/>
      <c r="F3" s="17"/>
      <c r="G3" s="17"/>
      <c r="H3" s="17"/>
      <c r="I3" s="17"/>
      <c r="J3" s="17"/>
      <c r="K3" s="17"/>
      <c r="L3" s="17"/>
      <c r="M3" s="17"/>
      <c r="N3" s="17"/>
      <c r="O3" s="17"/>
      <c r="P3" s="17"/>
      <c r="Q3" s="17"/>
      <c r="R3" s="17"/>
    </row>
    <row r="4" spans="1:18" ht="15" customHeight="1">
      <c r="A4" s="18" t="s">
        <v>746</v>
      </c>
      <c r="B4" s="17" t="s">
        <v>5</v>
      </c>
      <c r="C4" s="17"/>
      <c r="D4" s="17"/>
      <c r="E4" s="17"/>
      <c r="F4" s="17"/>
      <c r="G4" s="17"/>
      <c r="H4" s="17"/>
      <c r="I4" s="17"/>
      <c r="J4" s="17"/>
      <c r="K4" s="17"/>
      <c r="L4" s="17"/>
      <c r="M4" s="17"/>
      <c r="N4" s="17"/>
      <c r="O4" s="17"/>
      <c r="P4" s="17"/>
      <c r="Q4" s="17"/>
      <c r="R4" s="17"/>
    </row>
    <row r="5" spans="1:18">
      <c r="A5" s="18"/>
      <c r="B5" s="38" t="s">
        <v>401</v>
      </c>
      <c r="C5" s="38"/>
      <c r="D5" s="38"/>
      <c r="E5" s="38"/>
      <c r="F5" s="38"/>
      <c r="G5" s="38"/>
      <c r="H5" s="38"/>
      <c r="I5" s="38"/>
      <c r="J5" s="38"/>
      <c r="K5" s="38"/>
      <c r="L5" s="38"/>
      <c r="M5" s="38"/>
      <c r="N5" s="38"/>
      <c r="O5" s="38"/>
      <c r="P5" s="38"/>
      <c r="Q5" s="38"/>
      <c r="R5" s="38"/>
    </row>
    <row r="6" spans="1:18">
      <c r="A6" s="18"/>
      <c r="B6" s="35"/>
      <c r="C6" s="35"/>
      <c r="D6" s="35"/>
      <c r="E6" s="35"/>
      <c r="F6" s="35"/>
      <c r="G6" s="35"/>
      <c r="H6" s="35"/>
      <c r="I6" s="35"/>
      <c r="J6" s="35"/>
      <c r="K6" s="35"/>
      <c r="L6" s="35"/>
      <c r="M6" s="35"/>
      <c r="N6" s="35"/>
      <c r="O6" s="35"/>
      <c r="P6" s="35"/>
      <c r="Q6" s="35"/>
      <c r="R6" s="35"/>
    </row>
    <row r="7" spans="1:18">
      <c r="A7" s="18"/>
      <c r="B7" s="9"/>
      <c r="C7" s="9"/>
      <c r="D7" s="9"/>
      <c r="E7" s="9"/>
      <c r="F7" s="9"/>
      <c r="G7" s="9"/>
      <c r="H7" s="9"/>
      <c r="I7" s="9"/>
      <c r="J7" s="9"/>
      <c r="K7" s="9"/>
      <c r="L7" s="9"/>
      <c r="M7" s="9"/>
      <c r="N7" s="9"/>
      <c r="O7" s="9"/>
      <c r="P7" s="9"/>
      <c r="Q7" s="9"/>
      <c r="R7" s="9"/>
    </row>
    <row r="8" spans="1:18" ht="15.75" thickBot="1">
      <c r="A8" s="18"/>
      <c r="B8" s="89"/>
      <c r="C8" s="25"/>
      <c r="D8" s="37" t="s">
        <v>149</v>
      </c>
      <c r="E8" s="37"/>
      <c r="F8" s="37"/>
      <c r="G8" s="37"/>
      <c r="H8" s="37"/>
      <c r="I8" s="37"/>
      <c r="J8" s="37"/>
      <c r="K8" s="25"/>
      <c r="L8" s="37" t="s">
        <v>150</v>
      </c>
      <c r="M8" s="37"/>
      <c r="N8" s="37"/>
      <c r="O8" s="37"/>
      <c r="P8" s="37"/>
      <c r="Q8" s="37"/>
      <c r="R8" s="37"/>
    </row>
    <row r="9" spans="1:18" ht="19.5" customHeight="1" thickBot="1">
      <c r="A9" s="18"/>
      <c r="B9" s="89"/>
      <c r="C9" s="25"/>
      <c r="D9" s="79" t="s">
        <v>402</v>
      </c>
      <c r="E9" s="79"/>
      <c r="F9" s="79"/>
      <c r="G9" s="25"/>
      <c r="H9" s="79" t="s">
        <v>403</v>
      </c>
      <c r="I9" s="79"/>
      <c r="J9" s="79"/>
      <c r="K9" s="25"/>
      <c r="L9" s="79" t="s">
        <v>402</v>
      </c>
      <c r="M9" s="79"/>
      <c r="N9" s="79"/>
      <c r="O9" s="27"/>
      <c r="P9" s="79" t="s">
        <v>403</v>
      </c>
      <c r="Q9" s="79"/>
      <c r="R9" s="79"/>
    </row>
    <row r="10" spans="1:18">
      <c r="A10" s="18"/>
      <c r="B10" s="31" t="s">
        <v>31</v>
      </c>
      <c r="C10" s="25"/>
      <c r="D10" s="40"/>
      <c r="E10" s="40"/>
      <c r="F10" s="40"/>
      <c r="G10" s="25"/>
      <c r="H10" s="40"/>
      <c r="I10" s="40"/>
      <c r="J10" s="40"/>
      <c r="K10" s="25"/>
      <c r="L10" s="40"/>
      <c r="M10" s="40"/>
      <c r="N10" s="40"/>
      <c r="O10" s="25"/>
      <c r="P10" s="40"/>
      <c r="Q10" s="40"/>
      <c r="R10" s="40"/>
    </row>
    <row r="11" spans="1:18">
      <c r="A11" s="18"/>
      <c r="B11" s="53" t="s">
        <v>404</v>
      </c>
      <c r="C11" s="52"/>
      <c r="D11" s="53" t="s">
        <v>157</v>
      </c>
      <c r="E11" s="62">
        <v>3370</v>
      </c>
      <c r="F11" s="52"/>
      <c r="G11" s="52"/>
      <c r="H11" s="53" t="s">
        <v>157</v>
      </c>
      <c r="I11" s="55">
        <v>15</v>
      </c>
      <c r="J11" s="52"/>
      <c r="K11" s="52"/>
      <c r="L11" s="53" t="s">
        <v>157</v>
      </c>
      <c r="M11" s="62">
        <v>2422</v>
      </c>
      <c r="N11" s="52"/>
      <c r="O11" s="52"/>
      <c r="P11" s="53" t="s">
        <v>157</v>
      </c>
      <c r="Q11" s="55">
        <v>11</v>
      </c>
      <c r="R11" s="52"/>
    </row>
    <row r="12" spans="1:18">
      <c r="A12" s="18"/>
      <c r="B12" s="53"/>
      <c r="C12" s="52"/>
      <c r="D12" s="53"/>
      <c r="E12" s="62"/>
      <c r="F12" s="52"/>
      <c r="G12" s="52"/>
      <c r="H12" s="53"/>
      <c r="I12" s="55"/>
      <c r="J12" s="52"/>
      <c r="K12" s="52"/>
      <c r="L12" s="53"/>
      <c r="M12" s="62"/>
      <c r="N12" s="52"/>
      <c r="O12" s="52"/>
      <c r="P12" s="53"/>
      <c r="Q12" s="55"/>
      <c r="R12" s="52"/>
    </row>
    <row r="13" spans="1:18">
      <c r="A13" s="18"/>
      <c r="B13" s="44" t="s">
        <v>405</v>
      </c>
      <c r="C13" s="38"/>
      <c r="D13" s="49">
        <v>2583</v>
      </c>
      <c r="E13" s="49"/>
      <c r="F13" s="38"/>
      <c r="G13" s="38"/>
      <c r="H13" s="46">
        <v>11</v>
      </c>
      <c r="I13" s="46"/>
      <c r="J13" s="38"/>
      <c r="K13" s="38"/>
      <c r="L13" s="49">
        <v>1398</v>
      </c>
      <c r="M13" s="49"/>
      <c r="N13" s="38"/>
      <c r="O13" s="38"/>
      <c r="P13" s="46">
        <v>7</v>
      </c>
      <c r="Q13" s="46"/>
      <c r="R13" s="38"/>
    </row>
    <row r="14" spans="1:18">
      <c r="A14" s="18"/>
      <c r="B14" s="44"/>
      <c r="C14" s="38"/>
      <c r="D14" s="49"/>
      <c r="E14" s="49"/>
      <c r="F14" s="38"/>
      <c r="G14" s="38"/>
      <c r="H14" s="46"/>
      <c r="I14" s="46"/>
      <c r="J14" s="38"/>
      <c r="K14" s="38"/>
      <c r="L14" s="49"/>
      <c r="M14" s="49"/>
      <c r="N14" s="38"/>
      <c r="O14" s="38"/>
      <c r="P14" s="46"/>
      <c r="Q14" s="46"/>
      <c r="R14" s="38"/>
    </row>
    <row r="15" spans="1:18">
      <c r="A15" s="18"/>
      <c r="B15" s="52" t="s">
        <v>406</v>
      </c>
      <c r="C15" s="52"/>
      <c r="D15" s="62">
        <v>1678</v>
      </c>
      <c r="E15" s="62"/>
      <c r="F15" s="52"/>
      <c r="G15" s="52"/>
      <c r="H15" s="55" t="s">
        <v>161</v>
      </c>
      <c r="I15" s="55"/>
      <c r="J15" s="52"/>
      <c r="K15" s="52"/>
      <c r="L15" s="62">
        <v>1678</v>
      </c>
      <c r="M15" s="62"/>
      <c r="N15" s="52"/>
      <c r="O15" s="52"/>
      <c r="P15" s="55">
        <v>3</v>
      </c>
      <c r="Q15" s="55"/>
      <c r="R15" s="52"/>
    </row>
    <row r="16" spans="1:18" ht="15.75" thickBot="1">
      <c r="A16" s="18"/>
      <c r="B16" s="52"/>
      <c r="C16" s="52"/>
      <c r="D16" s="63"/>
      <c r="E16" s="63"/>
      <c r="F16" s="64"/>
      <c r="G16" s="52"/>
      <c r="H16" s="65"/>
      <c r="I16" s="65"/>
      <c r="J16" s="64"/>
      <c r="K16" s="52"/>
      <c r="L16" s="63"/>
      <c r="M16" s="63"/>
      <c r="N16" s="64"/>
      <c r="O16" s="52"/>
      <c r="P16" s="65"/>
      <c r="Q16" s="65"/>
      <c r="R16" s="64"/>
    </row>
    <row r="17" spans="1:18">
      <c r="A17" s="18"/>
      <c r="B17" s="105" t="s">
        <v>407</v>
      </c>
      <c r="C17" s="38"/>
      <c r="D17" s="87" t="s">
        <v>157</v>
      </c>
      <c r="E17" s="66">
        <v>7631</v>
      </c>
      <c r="F17" s="40"/>
      <c r="G17" s="38"/>
      <c r="H17" s="87" t="s">
        <v>157</v>
      </c>
      <c r="I17" s="88">
        <v>26</v>
      </c>
      <c r="J17" s="40"/>
      <c r="K17" s="38"/>
      <c r="L17" s="87" t="s">
        <v>157</v>
      </c>
      <c r="M17" s="66">
        <v>5498</v>
      </c>
      <c r="N17" s="40"/>
      <c r="O17" s="38"/>
      <c r="P17" s="87" t="s">
        <v>157</v>
      </c>
      <c r="Q17" s="88">
        <v>21</v>
      </c>
      <c r="R17" s="40"/>
    </row>
    <row r="18" spans="1:18" ht="15.75" thickBot="1">
      <c r="A18" s="18"/>
      <c r="B18" s="105"/>
      <c r="C18" s="38"/>
      <c r="D18" s="45"/>
      <c r="E18" s="50"/>
      <c r="F18" s="48"/>
      <c r="G18" s="38"/>
      <c r="H18" s="45"/>
      <c r="I18" s="47"/>
      <c r="J18" s="48"/>
      <c r="K18" s="38"/>
      <c r="L18" s="45"/>
      <c r="M18" s="50"/>
      <c r="N18" s="48"/>
      <c r="O18" s="38"/>
      <c r="P18" s="45"/>
      <c r="Q18" s="47"/>
      <c r="R18" s="48"/>
    </row>
    <row r="19" spans="1:18" ht="15.75" thickTop="1">
      <c r="A19" s="18"/>
      <c r="B19" s="33" t="s">
        <v>408</v>
      </c>
      <c r="C19" s="29"/>
      <c r="D19" s="57"/>
      <c r="E19" s="57"/>
      <c r="F19" s="57"/>
      <c r="G19" s="29"/>
      <c r="H19" s="57"/>
      <c r="I19" s="57"/>
      <c r="J19" s="57"/>
      <c r="K19" s="29"/>
      <c r="L19" s="57"/>
      <c r="M19" s="57"/>
      <c r="N19" s="57"/>
      <c r="O19" s="29"/>
      <c r="P19" s="57"/>
      <c r="Q19" s="57"/>
      <c r="R19" s="57"/>
    </row>
    <row r="20" spans="1:18">
      <c r="A20" s="18"/>
      <c r="B20" s="44" t="s">
        <v>404</v>
      </c>
      <c r="C20" s="38"/>
      <c r="D20" s="44" t="s">
        <v>157</v>
      </c>
      <c r="E20" s="49">
        <v>4618</v>
      </c>
      <c r="F20" s="38"/>
      <c r="G20" s="38"/>
      <c r="H20" s="44" t="s">
        <v>157</v>
      </c>
      <c r="I20" s="46">
        <v>38</v>
      </c>
      <c r="J20" s="38"/>
      <c r="K20" s="38"/>
      <c r="L20" s="44" t="s">
        <v>157</v>
      </c>
      <c r="M20" s="49">
        <v>4266</v>
      </c>
      <c r="N20" s="38"/>
      <c r="O20" s="38"/>
      <c r="P20" s="44" t="s">
        <v>157</v>
      </c>
      <c r="Q20" s="46">
        <v>17</v>
      </c>
      <c r="R20" s="38"/>
    </row>
    <row r="21" spans="1:18">
      <c r="A21" s="18"/>
      <c r="B21" s="44"/>
      <c r="C21" s="38"/>
      <c r="D21" s="44"/>
      <c r="E21" s="49"/>
      <c r="F21" s="38"/>
      <c r="G21" s="38"/>
      <c r="H21" s="44"/>
      <c r="I21" s="46"/>
      <c r="J21" s="38"/>
      <c r="K21" s="38"/>
      <c r="L21" s="44"/>
      <c r="M21" s="49"/>
      <c r="N21" s="38"/>
      <c r="O21" s="38"/>
      <c r="P21" s="44"/>
      <c r="Q21" s="46"/>
      <c r="R21" s="38"/>
    </row>
    <row r="22" spans="1:18">
      <c r="A22" s="18"/>
      <c r="B22" s="53" t="s">
        <v>405</v>
      </c>
      <c r="C22" s="52"/>
      <c r="D22" s="62">
        <v>2252</v>
      </c>
      <c r="E22" s="62"/>
      <c r="F22" s="52"/>
      <c r="G22" s="52"/>
      <c r="H22" s="55">
        <v>11</v>
      </c>
      <c r="I22" s="55"/>
      <c r="J22" s="52"/>
      <c r="K22" s="52"/>
      <c r="L22" s="62">
        <v>1206</v>
      </c>
      <c r="M22" s="62"/>
      <c r="N22" s="52"/>
      <c r="O22" s="52"/>
      <c r="P22" s="55">
        <v>7</v>
      </c>
      <c r="Q22" s="55"/>
      <c r="R22" s="52"/>
    </row>
    <row r="23" spans="1:18">
      <c r="A23" s="18"/>
      <c r="B23" s="53"/>
      <c r="C23" s="52"/>
      <c r="D23" s="62"/>
      <c r="E23" s="62"/>
      <c r="F23" s="52"/>
      <c r="G23" s="52"/>
      <c r="H23" s="55"/>
      <c r="I23" s="55"/>
      <c r="J23" s="52"/>
      <c r="K23" s="52"/>
      <c r="L23" s="62"/>
      <c r="M23" s="62"/>
      <c r="N23" s="52"/>
      <c r="O23" s="52"/>
      <c r="P23" s="55"/>
      <c r="Q23" s="55"/>
      <c r="R23" s="52"/>
    </row>
    <row r="24" spans="1:18">
      <c r="A24" s="18"/>
      <c r="B24" s="38" t="s">
        <v>406</v>
      </c>
      <c r="C24" s="38"/>
      <c r="D24" s="49">
        <v>2227</v>
      </c>
      <c r="E24" s="49"/>
      <c r="F24" s="38"/>
      <c r="G24" s="38"/>
      <c r="H24" s="46">
        <v>20</v>
      </c>
      <c r="I24" s="46"/>
      <c r="J24" s="38"/>
      <c r="K24" s="38"/>
      <c r="L24" s="49">
        <v>2133</v>
      </c>
      <c r="M24" s="49"/>
      <c r="N24" s="38"/>
      <c r="O24" s="38"/>
      <c r="P24" s="46">
        <v>29</v>
      </c>
      <c r="Q24" s="46"/>
      <c r="R24" s="38"/>
    </row>
    <row r="25" spans="1:18" ht="15.75" thickBot="1">
      <c r="A25" s="18"/>
      <c r="B25" s="38"/>
      <c r="C25" s="38"/>
      <c r="D25" s="74"/>
      <c r="E25" s="74"/>
      <c r="F25" s="70"/>
      <c r="G25" s="38"/>
      <c r="H25" s="68"/>
      <c r="I25" s="68"/>
      <c r="J25" s="70"/>
      <c r="K25" s="38"/>
      <c r="L25" s="74"/>
      <c r="M25" s="74"/>
      <c r="N25" s="70"/>
      <c r="O25" s="38"/>
      <c r="P25" s="68"/>
      <c r="Q25" s="68"/>
      <c r="R25" s="70"/>
    </row>
    <row r="26" spans="1:18">
      <c r="A26" s="18"/>
      <c r="B26" s="106" t="s">
        <v>409</v>
      </c>
      <c r="C26" s="52"/>
      <c r="D26" s="75" t="s">
        <v>157</v>
      </c>
      <c r="E26" s="71">
        <v>9097</v>
      </c>
      <c r="F26" s="42"/>
      <c r="G26" s="52"/>
      <c r="H26" s="75" t="s">
        <v>157</v>
      </c>
      <c r="I26" s="80">
        <v>69</v>
      </c>
      <c r="J26" s="42"/>
      <c r="K26" s="52"/>
      <c r="L26" s="75" t="s">
        <v>157</v>
      </c>
      <c r="M26" s="71">
        <v>7605</v>
      </c>
      <c r="N26" s="42"/>
      <c r="O26" s="52"/>
      <c r="P26" s="75" t="s">
        <v>157</v>
      </c>
      <c r="Q26" s="80">
        <v>53</v>
      </c>
      <c r="R26" s="42"/>
    </row>
    <row r="27" spans="1:18" ht="15.75" thickBot="1">
      <c r="A27" s="18"/>
      <c r="B27" s="106"/>
      <c r="C27" s="52"/>
      <c r="D27" s="76"/>
      <c r="E27" s="77"/>
      <c r="F27" s="78"/>
      <c r="G27" s="52"/>
      <c r="H27" s="76"/>
      <c r="I27" s="81"/>
      <c r="J27" s="78"/>
      <c r="K27" s="52"/>
      <c r="L27" s="76"/>
      <c r="M27" s="77"/>
      <c r="N27" s="78"/>
      <c r="O27" s="52"/>
      <c r="P27" s="76"/>
      <c r="Q27" s="81"/>
      <c r="R27" s="78"/>
    </row>
    <row r="28" spans="1:18" ht="15.75" thickTop="1">
      <c r="A28" s="18"/>
      <c r="B28" s="108" t="s">
        <v>410</v>
      </c>
      <c r="C28" s="108"/>
      <c r="D28" s="108"/>
      <c r="E28" s="108"/>
      <c r="F28" s="108"/>
      <c r="G28" s="108"/>
      <c r="H28" s="108"/>
      <c r="I28" s="108"/>
      <c r="J28" s="108"/>
      <c r="K28" s="108"/>
      <c r="L28" s="108"/>
      <c r="M28" s="108"/>
      <c r="N28" s="108"/>
      <c r="O28" s="108"/>
      <c r="P28" s="108"/>
      <c r="Q28" s="108"/>
      <c r="R28" s="108"/>
    </row>
    <row r="29" spans="1:18">
      <c r="A29" s="18"/>
      <c r="B29" s="9"/>
      <c r="C29" s="9"/>
    </row>
    <row r="30" spans="1:18" ht="60">
      <c r="A30" s="18"/>
      <c r="B30" s="90" t="s">
        <v>267</v>
      </c>
      <c r="C30" s="107" t="s">
        <v>411</v>
      </c>
    </row>
    <row r="31" spans="1:18">
      <c r="A31" s="18"/>
      <c r="B31" s="9"/>
      <c r="C31" s="9"/>
    </row>
    <row r="32" spans="1:18" ht="114.75">
      <c r="A32" s="18"/>
      <c r="B32" s="90" t="s">
        <v>412</v>
      </c>
      <c r="C32" s="91" t="s">
        <v>413</v>
      </c>
    </row>
    <row r="33" spans="1:18">
      <c r="A33" s="18"/>
      <c r="B33" s="9"/>
      <c r="C33" s="9"/>
    </row>
    <row r="34" spans="1:18" ht="25.5">
      <c r="A34" s="18"/>
      <c r="B34" s="90" t="s">
        <v>414</v>
      </c>
      <c r="C34" s="91" t="s">
        <v>415</v>
      </c>
    </row>
    <row r="35" spans="1:18">
      <c r="A35" s="18"/>
      <c r="B35" s="9"/>
      <c r="C35" s="9"/>
    </row>
    <row r="36" spans="1:18" ht="25.5">
      <c r="A36" s="18"/>
      <c r="B36" s="90" t="s">
        <v>416</v>
      </c>
      <c r="C36" s="91" t="s">
        <v>417</v>
      </c>
    </row>
    <row r="37" spans="1:18" ht="15" customHeight="1">
      <c r="A37" s="18" t="s">
        <v>747</v>
      </c>
      <c r="B37" s="17" t="s">
        <v>5</v>
      </c>
      <c r="C37" s="17"/>
      <c r="D37" s="17"/>
      <c r="E37" s="17"/>
      <c r="F37" s="17"/>
      <c r="G37" s="17"/>
      <c r="H37" s="17"/>
      <c r="I37" s="17"/>
      <c r="J37" s="17"/>
      <c r="K37" s="17"/>
      <c r="L37" s="17"/>
      <c r="M37" s="17"/>
      <c r="N37" s="17"/>
      <c r="O37" s="17"/>
      <c r="P37" s="17"/>
      <c r="Q37" s="17"/>
      <c r="R37" s="17"/>
    </row>
    <row r="38" spans="1:18" ht="25.5" customHeight="1">
      <c r="A38" s="18"/>
      <c r="B38" s="20" t="s">
        <v>420</v>
      </c>
      <c r="C38" s="20"/>
      <c r="D38" s="20"/>
      <c r="E38" s="20"/>
      <c r="F38" s="20"/>
      <c r="G38" s="20"/>
      <c r="H38" s="20"/>
      <c r="I38" s="20"/>
      <c r="J38" s="20"/>
      <c r="K38" s="20"/>
      <c r="L38" s="20"/>
      <c r="M38" s="20"/>
      <c r="N38" s="20"/>
      <c r="O38" s="20"/>
      <c r="P38" s="20"/>
      <c r="Q38" s="20"/>
      <c r="R38" s="20"/>
    </row>
    <row r="39" spans="1:18">
      <c r="A39" s="18"/>
      <c r="B39" s="35"/>
      <c r="C39" s="35"/>
      <c r="D39" s="35"/>
      <c r="E39" s="35"/>
      <c r="F39" s="35"/>
      <c r="G39" s="35"/>
      <c r="H39" s="35"/>
      <c r="I39" s="35"/>
      <c r="J39" s="35"/>
      <c r="K39" s="35"/>
      <c r="L39" s="35"/>
      <c r="M39" s="35"/>
      <c r="N39" s="35"/>
      <c r="O39" s="35"/>
      <c r="P39" s="35"/>
      <c r="Q39" s="35"/>
      <c r="R39" s="35"/>
    </row>
    <row r="40" spans="1:18">
      <c r="A40" s="18"/>
      <c r="B40" s="9"/>
      <c r="C40" s="9"/>
      <c r="D40" s="9"/>
      <c r="E40" s="9"/>
      <c r="F40" s="9"/>
      <c r="G40" s="9"/>
      <c r="H40" s="9"/>
      <c r="I40" s="9"/>
      <c r="J40" s="9"/>
      <c r="K40" s="9"/>
      <c r="L40" s="9"/>
      <c r="M40" s="9"/>
      <c r="N40" s="9"/>
      <c r="O40" s="9"/>
      <c r="P40" s="9"/>
      <c r="Q40" s="9"/>
      <c r="R40" s="9"/>
    </row>
    <row r="41" spans="1:18" ht="15.75" thickBot="1">
      <c r="A41" s="18"/>
      <c r="B41" s="25"/>
      <c r="C41" s="25"/>
      <c r="D41" s="37" t="s">
        <v>213</v>
      </c>
      <c r="E41" s="37"/>
      <c r="F41" s="37"/>
      <c r="G41" s="37"/>
      <c r="H41" s="37"/>
      <c r="I41" s="37"/>
      <c r="J41" s="37"/>
      <c r="K41" s="25"/>
      <c r="L41" s="37" t="s">
        <v>193</v>
      </c>
      <c r="M41" s="37"/>
      <c r="N41" s="37"/>
      <c r="O41" s="37"/>
      <c r="P41" s="37"/>
      <c r="Q41" s="37"/>
      <c r="R41" s="37"/>
    </row>
    <row r="42" spans="1:18" ht="15.75" thickBot="1">
      <c r="A42" s="18"/>
      <c r="B42" s="25"/>
      <c r="C42" s="25"/>
      <c r="D42" s="79">
        <v>2014</v>
      </c>
      <c r="E42" s="79"/>
      <c r="F42" s="79"/>
      <c r="G42" s="25"/>
      <c r="H42" s="79">
        <v>2013</v>
      </c>
      <c r="I42" s="79"/>
      <c r="J42" s="79"/>
      <c r="K42" s="25"/>
      <c r="L42" s="79">
        <v>2014</v>
      </c>
      <c r="M42" s="79"/>
      <c r="N42" s="79"/>
      <c r="O42" s="25"/>
      <c r="P42" s="79">
        <v>2013</v>
      </c>
      <c r="Q42" s="79"/>
      <c r="R42" s="79"/>
    </row>
    <row r="43" spans="1:18">
      <c r="A43" s="18"/>
      <c r="B43" s="31" t="s">
        <v>421</v>
      </c>
      <c r="C43" s="25"/>
      <c r="D43" s="40"/>
      <c r="E43" s="40"/>
      <c r="F43" s="40"/>
      <c r="G43" s="25"/>
      <c r="H43" s="40"/>
      <c r="I43" s="40"/>
      <c r="J43" s="40"/>
      <c r="K43" s="25"/>
      <c r="L43" s="40"/>
      <c r="M43" s="40"/>
      <c r="N43" s="40"/>
      <c r="O43" s="25"/>
      <c r="P43" s="40"/>
      <c r="Q43" s="40"/>
      <c r="R43" s="40"/>
    </row>
    <row r="44" spans="1:18">
      <c r="A44" s="18"/>
      <c r="B44" s="52" t="s">
        <v>422</v>
      </c>
      <c r="C44" s="52"/>
      <c r="D44" s="53" t="s">
        <v>157</v>
      </c>
      <c r="E44" s="55" t="s">
        <v>423</v>
      </c>
      <c r="F44" s="53" t="s">
        <v>164</v>
      </c>
      <c r="G44" s="52"/>
      <c r="H44" s="53" t="s">
        <v>157</v>
      </c>
      <c r="I44" s="55">
        <v>5</v>
      </c>
      <c r="J44" s="52"/>
      <c r="K44" s="52"/>
      <c r="L44" s="53" t="s">
        <v>157</v>
      </c>
      <c r="M44" s="55" t="s">
        <v>239</v>
      </c>
      <c r="N44" s="53" t="s">
        <v>164</v>
      </c>
      <c r="O44" s="52"/>
      <c r="P44" s="53" t="s">
        <v>157</v>
      </c>
      <c r="Q44" s="55">
        <v>2</v>
      </c>
      <c r="R44" s="52"/>
    </row>
    <row r="45" spans="1:18">
      <c r="A45" s="18"/>
      <c r="B45" s="52"/>
      <c r="C45" s="52"/>
      <c r="D45" s="53"/>
      <c r="E45" s="55"/>
      <c r="F45" s="53"/>
      <c r="G45" s="52"/>
      <c r="H45" s="53"/>
      <c r="I45" s="55"/>
      <c r="J45" s="52"/>
      <c r="K45" s="52"/>
      <c r="L45" s="53"/>
      <c r="M45" s="55"/>
      <c r="N45" s="53"/>
      <c r="O45" s="52"/>
      <c r="P45" s="53"/>
      <c r="Q45" s="55"/>
      <c r="R45" s="52"/>
    </row>
    <row r="46" spans="1:18">
      <c r="A46" s="18"/>
      <c r="B46" s="38" t="s">
        <v>424</v>
      </c>
      <c r="C46" s="38"/>
      <c r="D46" s="46">
        <v>141</v>
      </c>
      <c r="E46" s="46"/>
      <c r="F46" s="38"/>
      <c r="G46" s="38"/>
      <c r="H46" s="46" t="s">
        <v>425</v>
      </c>
      <c r="I46" s="46"/>
      <c r="J46" s="44" t="s">
        <v>164</v>
      </c>
      <c r="K46" s="38"/>
      <c r="L46" s="46">
        <v>99</v>
      </c>
      <c r="M46" s="46"/>
      <c r="N46" s="38"/>
      <c r="O46" s="38"/>
      <c r="P46" s="46" t="s">
        <v>426</v>
      </c>
      <c r="Q46" s="46"/>
      <c r="R46" s="44" t="s">
        <v>164</v>
      </c>
    </row>
    <row r="47" spans="1:18" ht="15.75" thickBot="1">
      <c r="A47" s="18"/>
      <c r="B47" s="38"/>
      <c r="C47" s="38"/>
      <c r="D47" s="68"/>
      <c r="E47" s="68"/>
      <c r="F47" s="70"/>
      <c r="G47" s="38"/>
      <c r="H47" s="68"/>
      <c r="I47" s="68"/>
      <c r="J47" s="69"/>
      <c r="K47" s="38"/>
      <c r="L47" s="68"/>
      <c r="M47" s="68"/>
      <c r="N47" s="70"/>
      <c r="O47" s="38"/>
      <c r="P47" s="68"/>
      <c r="Q47" s="68"/>
      <c r="R47" s="69"/>
    </row>
    <row r="48" spans="1:18">
      <c r="A48" s="18"/>
      <c r="B48" s="52"/>
      <c r="C48" s="52"/>
      <c r="D48" s="75" t="s">
        <v>157</v>
      </c>
      <c r="E48" s="80">
        <v>132</v>
      </c>
      <c r="F48" s="42"/>
      <c r="G48" s="52"/>
      <c r="H48" s="75" t="s">
        <v>157</v>
      </c>
      <c r="I48" s="80" t="s">
        <v>427</v>
      </c>
      <c r="J48" s="75" t="s">
        <v>164</v>
      </c>
      <c r="K48" s="52"/>
      <c r="L48" s="75" t="s">
        <v>157</v>
      </c>
      <c r="M48" s="80">
        <v>81</v>
      </c>
      <c r="N48" s="42"/>
      <c r="O48" s="52"/>
      <c r="P48" s="75" t="s">
        <v>157</v>
      </c>
      <c r="Q48" s="80" t="s">
        <v>428</v>
      </c>
      <c r="R48" s="75" t="s">
        <v>164</v>
      </c>
    </row>
    <row r="49" spans="1:18" ht="15.75" thickBot="1">
      <c r="A49" s="18"/>
      <c r="B49" s="52"/>
      <c r="C49" s="52"/>
      <c r="D49" s="76"/>
      <c r="E49" s="81"/>
      <c r="F49" s="78"/>
      <c r="G49" s="52"/>
      <c r="H49" s="76"/>
      <c r="I49" s="81"/>
      <c r="J49" s="76"/>
      <c r="K49" s="52"/>
      <c r="L49" s="76"/>
      <c r="M49" s="81"/>
      <c r="N49" s="78"/>
      <c r="O49" s="52"/>
      <c r="P49" s="76"/>
      <c r="Q49" s="81"/>
      <c r="R49" s="76"/>
    </row>
    <row r="50" spans="1:18" ht="15.75" thickTop="1">
      <c r="A50" s="18"/>
      <c r="B50" s="108" t="s">
        <v>429</v>
      </c>
      <c r="C50" s="108"/>
      <c r="D50" s="108"/>
      <c r="E50" s="108"/>
      <c r="F50" s="108"/>
      <c r="G50" s="108"/>
      <c r="H50" s="108"/>
      <c r="I50" s="108"/>
      <c r="J50" s="108"/>
      <c r="K50" s="108"/>
      <c r="L50" s="108"/>
      <c r="M50" s="108"/>
      <c r="N50" s="108"/>
      <c r="O50" s="108"/>
      <c r="P50" s="108"/>
      <c r="Q50" s="108"/>
      <c r="R50" s="108"/>
    </row>
    <row r="51" spans="1:18">
      <c r="A51" s="18"/>
      <c r="B51" s="9"/>
      <c r="C51" s="9"/>
    </row>
    <row r="52" spans="1:18" ht="25.5">
      <c r="A52" s="18"/>
      <c r="B52" s="90" t="s">
        <v>267</v>
      </c>
      <c r="C52" s="91" t="s">
        <v>430</v>
      </c>
    </row>
    <row r="53" spans="1:18">
      <c r="A53" s="18"/>
      <c r="B53" s="9"/>
      <c r="C53" s="9"/>
    </row>
    <row r="54" spans="1:18" ht="76.5">
      <c r="A54" s="18"/>
      <c r="B54" s="90" t="s">
        <v>412</v>
      </c>
      <c r="C54" s="91" t="s">
        <v>431</v>
      </c>
    </row>
  </sheetData>
  <mergeCells count="205">
    <mergeCell ref="B28:R28"/>
    <mergeCell ref="A37:A54"/>
    <mergeCell ref="B37:R37"/>
    <mergeCell ref="B38:R38"/>
    <mergeCell ref="B50:R50"/>
    <mergeCell ref="P48:P49"/>
    <mergeCell ref="Q48:Q49"/>
    <mergeCell ref="R48:R49"/>
    <mergeCell ref="A1:A2"/>
    <mergeCell ref="B1:R1"/>
    <mergeCell ref="B2:R2"/>
    <mergeCell ref="B3:R3"/>
    <mergeCell ref="A4:A36"/>
    <mergeCell ref="B4:R4"/>
    <mergeCell ref="B5:R5"/>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R39"/>
    <mergeCell ref="D41:J41"/>
    <mergeCell ref="L41:R41"/>
    <mergeCell ref="D42:F42"/>
    <mergeCell ref="H42:J42"/>
    <mergeCell ref="L42:N42"/>
    <mergeCell ref="P42:R42"/>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hyperlinks>
    <hyperlink ref="C30" location="sE87378253F4AA2D431A08809466CF50D" display="sE87378253F4AA2D431A08809466CF50D"/>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2.28515625" customWidth="1"/>
    <col min="5" max="5" width="3.85546875" customWidth="1"/>
    <col min="6" max="6" width="6.5703125" customWidth="1"/>
    <col min="7" max="7" width="11" customWidth="1"/>
    <col min="8" max="8" width="2.28515625" customWidth="1"/>
    <col min="9" max="9" width="4.28515625" customWidth="1"/>
    <col min="10" max="10" width="6.5703125" customWidth="1"/>
    <col min="11" max="11" width="11" customWidth="1"/>
    <col min="12" max="12" width="2.28515625" customWidth="1"/>
    <col min="13" max="13" width="3.28515625" customWidth="1"/>
    <col min="14" max="14" width="1.7109375" customWidth="1"/>
    <col min="15" max="15" width="11" customWidth="1"/>
    <col min="16" max="16" width="2.28515625" customWidth="1"/>
    <col min="17" max="17" width="4.28515625" customWidth="1"/>
    <col min="18" max="18" width="1.7109375" customWidth="1"/>
  </cols>
  <sheetData>
    <row r="1" spans="1:18" ht="15" customHeight="1">
      <c r="A1" s="6" t="s">
        <v>74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433</v>
      </c>
      <c r="B3" s="17" t="s">
        <v>5</v>
      </c>
      <c r="C3" s="17"/>
      <c r="D3" s="17"/>
      <c r="E3" s="17"/>
      <c r="F3" s="17"/>
      <c r="G3" s="17"/>
      <c r="H3" s="17"/>
      <c r="I3" s="17"/>
      <c r="J3" s="17"/>
      <c r="K3" s="17"/>
      <c r="L3" s="17"/>
      <c r="M3" s="17"/>
      <c r="N3" s="17"/>
      <c r="O3" s="17"/>
      <c r="P3" s="17"/>
      <c r="Q3" s="17"/>
      <c r="R3" s="17"/>
    </row>
    <row r="4" spans="1:18" ht="15" customHeight="1">
      <c r="A4" s="18" t="s">
        <v>749</v>
      </c>
      <c r="B4" s="17" t="s">
        <v>5</v>
      </c>
      <c r="C4" s="17"/>
      <c r="D4" s="17"/>
      <c r="E4" s="17"/>
      <c r="F4" s="17"/>
      <c r="G4" s="17"/>
      <c r="H4" s="17"/>
      <c r="I4" s="17"/>
      <c r="J4" s="17"/>
      <c r="K4" s="17"/>
      <c r="L4" s="17"/>
      <c r="M4" s="17"/>
      <c r="N4" s="17"/>
      <c r="O4" s="17"/>
      <c r="P4" s="17"/>
      <c r="Q4" s="17"/>
      <c r="R4" s="17"/>
    </row>
    <row r="5" spans="1:18" ht="25.5" customHeight="1">
      <c r="A5" s="18"/>
      <c r="B5" s="20" t="s">
        <v>437</v>
      </c>
      <c r="C5" s="20"/>
      <c r="D5" s="20"/>
      <c r="E5" s="20"/>
      <c r="F5" s="20"/>
      <c r="G5" s="20"/>
      <c r="H5" s="20"/>
      <c r="I5" s="20"/>
      <c r="J5" s="20"/>
      <c r="K5" s="20"/>
      <c r="L5" s="20"/>
      <c r="M5" s="20"/>
      <c r="N5" s="20"/>
      <c r="O5" s="20"/>
      <c r="P5" s="20"/>
      <c r="Q5" s="20"/>
      <c r="R5" s="20"/>
    </row>
    <row r="6" spans="1:18">
      <c r="A6" s="18"/>
      <c r="B6" s="35"/>
      <c r="C6" s="35"/>
      <c r="D6" s="35"/>
      <c r="E6" s="35"/>
      <c r="F6" s="35"/>
      <c r="G6" s="35"/>
      <c r="H6" s="35"/>
      <c r="I6" s="35"/>
      <c r="J6" s="35"/>
      <c r="K6" s="35"/>
    </row>
    <row r="7" spans="1:18">
      <c r="A7" s="18"/>
      <c r="B7" s="9"/>
      <c r="C7" s="9"/>
      <c r="D7" s="9"/>
      <c r="E7" s="9"/>
      <c r="F7" s="9"/>
      <c r="G7" s="9"/>
      <c r="H7" s="9"/>
      <c r="I7" s="9"/>
      <c r="J7" s="9"/>
      <c r="K7" s="9"/>
    </row>
    <row r="8" spans="1:18" ht="15.75" thickBot="1">
      <c r="A8" s="18"/>
      <c r="B8" s="25"/>
      <c r="C8" s="25"/>
      <c r="D8" s="25"/>
      <c r="E8" s="37" t="s">
        <v>438</v>
      </c>
      <c r="F8" s="37"/>
      <c r="G8" s="37"/>
      <c r="H8" s="37"/>
      <c r="I8" s="37"/>
      <c r="J8" s="37"/>
      <c r="K8" s="37"/>
    </row>
    <row r="9" spans="1:18" ht="15.75" thickBot="1">
      <c r="A9" s="18"/>
      <c r="B9" s="25"/>
      <c r="C9" s="26" t="s">
        <v>439</v>
      </c>
      <c r="D9" s="25"/>
      <c r="E9" s="79" t="s">
        <v>149</v>
      </c>
      <c r="F9" s="79"/>
      <c r="G9" s="79"/>
      <c r="H9" s="25"/>
      <c r="I9" s="79" t="s">
        <v>150</v>
      </c>
      <c r="J9" s="79"/>
      <c r="K9" s="79"/>
    </row>
    <row r="10" spans="1:18">
      <c r="A10" s="18"/>
      <c r="B10" s="33" t="s">
        <v>31</v>
      </c>
      <c r="C10" s="29"/>
      <c r="D10" s="29"/>
      <c r="E10" s="42"/>
      <c r="F10" s="42"/>
      <c r="G10" s="42"/>
      <c r="H10" s="29"/>
      <c r="I10" s="42"/>
      <c r="J10" s="42"/>
      <c r="K10" s="42"/>
    </row>
    <row r="11" spans="1:18">
      <c r="A11" s="18"/>
      <c r="B11" s="38" t="s">
        <v>440</v>
      </c>
      <c r="C11" s="95">
        <v>1</v>
      </c>
      <c r="D11" s="38"/>
      <c r="E11" s="110" t="s">
        <v>157</v>
      </c>
      <c r="F11" s="49">
        <v>2318</v>
      </c>
      <c r="G11" s="38"/>
      <c r="H11" s="38"/>
      <c r="I11" s="44" t="s">
        <v>157</v>
      </c>
      <c r="J11" s="49">
        <v>1452</v>
      </c>
      <c r="K11" s="38"/>
    </row>
    <row r="12" spans="1:18">
      <c r="A12" s="18"/>
      <c r="B12" s="38"/>
      <c r="C12" s="95"/>
      <c r="D12" s="38"/>
      <c r="E12" s="110"/>
      <c r="F12" s="49"/>
      <c r="G12" s="38"/>
      <c r="H12" s="38"/>
      <c r="I12" s="44"/>
      <c r="J12" s="49"/>
      <c r="K12" s="38"/>
    </row>
    <row r="13" spans="1:18" ht="26.25">
      <c r="A13" s="18"/>
      <c r="B13" s="33" t="s">
        <v>441</v>
      </c>
      <c r="C13" s="29"/>
      <c r="D13" s="29"/>
      <c r="E13" s="52"/>
      <c r="F13" s="52"/>
      <c r="G13" s="52"/>
      <c r="H13" s="29"/>
      <c r="I13" s="52"/>
      <c r="J13" s="52"/>
      <c r="K13" s="52"/>
    </row>
    <row r="14" spans="1:18">
      <c r="A14" s="18"/>
      <c r="B14" s="105" t="s">
        <v>442</v>
      </c>
      <c r="C14" s="95">
        <v>3</v>
      </c>
      <c r="D14" s="38"/>
      <c r="E14" s="46">
        <v>15</v>
      </c>
      <c r="F14" s="46"/>
      <c r="G14" s="38"/>
      <c r="H14" s="38"/>
      <c r="I14" s="46">
        <v>11</v>
      </c>
      <c r="J14" s="46"/>
      <c r="K14" s="38"/>
    </row>
    <row r="15" spans="1:18">
      <c r="A15" s="18"/>
      <c r="B15" s="105"/>
      <c r="C15" s="95"/>
      <c r="D15" s="38"/>
      <c r="E15" s="46"/>
      <c r="F15" s="46"/>
      <c r="G15" s="38"/>
      <c r="H15" s="38"/>
      <c r="I15" s="46"/>
      <c r="J15" s="46"/>
      <c r="K15" s="38"/>
    </row>
    <row r="16" spans="1:18">
      <c r="A16" s="18"/>
      <c r="B16" s="106" t="s">
        <v>443</v>
      </c>
      <c r="C16" s="96">
        <v>2</v>
      </c>
      <c r="D16" s="52"/>
      <c r="E16" s="55">
        <v>11</v>
      </c>
      <c r="F16" s="55"/>
      <c r="G16" s="52"/>
      <c r="H16" s="52"/>
      <c r="I16" s="55">
        <v>7</v>
      </c>
      <c r="J16" s="55"/>
      <c r="K16" s="52"/>
    </row>
    <row r="17" spans="1:18">
      <c r="A17" s="18"/>
      <c r="B17" s="106"/>
      <c r="C17" s="96"/>
      <c r="D17" s="52"/>
      <c r="E17" s="55"/>
      <c r="F17" s="55"/>
      <c r="G17" s="52"/>
      <c r="H17" s="52"/>
      <c r="I17" s="55"/>
      <c r="J17" s="55"/>
      <c r="K17" s="52"/>
    </row>
    <row r="18" spans="1:18">
      <c r="A18" s="18"/>
      <c r="B18" s="105" t="s">
        <v>444</v>
      </c>
      <c r="C18" s="95">
        <v>2</v>
      </c>
      <c r="D18" s="38"/>
      <c r="E18" s="46" t="s">
        <v>161</v>
      </c>
      <c r="F18" s="46"/>
      <c r="G18" s="38"/>
      <c r="H18" s="38"/>
      <c r="I18" s="46">
        <v>3</v>
      </c>
      <c r="J18" s="46"/>
      <c r="K18" s="38"/>
    </row>
    <row r="19" spans="1:18" ht="15.75" thickBot="1">
      <c r="A19" s="18"/>
      <c r="B19" s="105"/>
      <c r="C19" s="95"/>
      <c r="D19" s="38"/>
      <c r="E19" s="68"/>
      <c r="F19" s="68"/>
      <c r="G19" s="70"/>
      <c r="H19" s="38"/>
      <c r="I19" s="68"/>
      <c r="J19" s="68"/>
      <c r="K19" s="70"/>
    </row>
    <row r="20" spans="1:18">
      <c r="A20" s="18"/>
      <c r="B20" s="111" t="s">
        <v>41</v>
      </c>
      <c r="C20" s="52"/>
      <c r="D20" s="52"/>
      <c r="E20" s="75" t="s">
        <v>157</v>
      </c>
      <c r="F20" s="71">
        <v>2344</v>
      </c>
      <c r="G20" s="42"/>
      <c r="H20" s="52"/>
      <c r="I20" s="75" t="s">
        <v>157</v>
      </c>
      <c r="J20" s="71">
        <v>1473</v>
      </c>
      <c r="K20" s="42"/>
    </row>
    <row r="21" spans="1:18" ht="15.75" thickBot="1">
      <c r="A21" s="18"/>
      <c r="B21" s="111"/>
      <c r="C21" s="52"/>
      <c r="D21" s="52"/>
      <c r="E21" s="76"/>
      <c r="F21" s="77"/>
      <c r="G21" s="78"/>
      <c r="H21" s="52"/>
      <c r="I21" s="76"/>
      <c r="J21" s="77"/>
      <c r="K21" s="78"/>
    </row>
    <row r="22" spans="1:18" ht="15.75" thickTop="1">
      <c r="A22" s="18"/>
      <c r="B22" s="31" t="s">
        <v>408</v>
      </c>
      <c r="C22" s="25"/>
      <c r="D22" s="25"/>
      <c r="E22" s="84"/>
      <c r="F22" s="84"/>
      <c r="G22" s="84"/>
      <c r="H22" s="25"/>
      <c r="I22" s="84"/>
      <c r="J22" s="84"/>
      <c r="K22" s="84"/>
    </row>
    <row r="23" spans="1:18" ht="26.25">
      <c r="A23" s="18"/>
      <c r="B23" s="33" t="s">
        <v>441</v>
      </c>
      <c r="C23" s="29"/>
      <c r="D23" s="29"/>
      <c r="E23" s="52"/>
      <c r="F23" s="52"/>
      <c r="G23" s="52"/>
      <c r="H23" s="29"/>
      <c r="I23" s="52"/>
      <c r="J23" s="52"/>
      <c r="K23" s="52"/>
    </row>
    <row r="24" spans="1:18">
      <c r="A24" s="18"/>
      <c r="B24" s="105" t="s">
        <v>442</v>
      </c>
      <c r="C24" s="95">
        <v>3</v>
      </c>
      <c r="D24" s="38"/>
      <c r="E24" s="44" t="s">
        <v>157</v>
      </c>
      <c r="F24" s="46">
        <v>38</v>
      </c>
      <c r="G24" s="38"/>
      <c r="H24" s="38"/>
      <c r="I24" s="44" t="s">
        <v>157</v>
      </c>
      <c r="J24" s="46">
        <v>17</v>
      </c>
      <c r="K24" s="38"/>
    </row>
    <row r="25" spans="1:18">
      <c r="A25" s="18"/>
      <c r="B25" s="105"/>
      <c r="C25" s="95"/>
      <c r="D25" s="38"/>
      <c r="E25" s="44"/>
      <c r="F25" s="46"/>
      <c r="G25" s="38"/>
      <c r="H25" s="38"/>
      <c r="I25" s="44"/>
      <c r="J25" s="46"/>
      <c r="K25" s="38"/>
    </row>
    <row r="26" spans="1:18">
      <c r="A26" s="18"/>
      <c r="B26" s="106" t="s">
        <v>443</v>
      </c>
      <c r="C26" s="96">
        <v>2</v>
      </c>
      <c r="D26" s="52"/>
      <c r="E26" s="55">
        <v>11</v>
      </c>
      <c r="F26" s="55"/>
      <c r="G26" s="52"/>
      <c r="H26" s="52"/>
      <c r="I26" s="55">
        <v>7</v>
      </c>
      <c r="J26" s="55"/>
      <c r="K26" s="52"/>
    </row>
    <row r="27" spans="1:18">
      <c r="A27" s="18"/>
      <c r="B27" s="106"/>
      <c r="C27" s="96"/>
      <c r="D27" s="52"/>
      <c r="E27" s="55"/>
      <c r="F27" s="55"/>
      <c r="G27" s="52"/>
      <c r="H27" s="52"/>
      <c r="I27" s="55"/>
      <c r="J27" s="55"/>
      <c r="K27" s="52"/>
    </row>
    <row r="28" spans="1:18">
      <c r="A28" s="18"/>
      <c r="B28" s="105" t="s">
        <v>444</v>
      </c>
      <c r="C28" s="95">
        <v>2</v>
      </c>
      <c r="D28" s="38"/>
      <c r="E28" s="46">
        <v>20</v>
      </c>
      <c r="F28" s="46"/>
      <c r="G28" s="38"/>
      <c r="H28" s="38"/>
      <c r="I28" s="46">
        <v>29</v>
      </c>
      <c r="J28" s="46"/>
      <c r="K28" s="38"/>
    </row>
    <row r="29" spans="1:18" ht="15.75" thickBot="1">
      <c r="A29" s="18"/>
      <c r="B29" s="105"/>
      <c r="C29" s="95"/>
      <c r="D29" s="38"/>
      <c r="E29" s="68"/>
      <c r="F29" s="68"/>
      <c r="G29" s="70"/>
      <c r="H29" s="38"/>
      <c r="I29" s="68"/>
      <c r="J29" s="68"/>
      <c r="K29" s="70"/>
    </row>
    <row r="30" spans="1:18">
      <c r="A30" s="18"/>
      <c r="B30" s="111" t="s">
        <v>52</v>
      </c>
      <c r="C30" s="52"/>
      <c r="D30" s="52"/>
      <c r="E30" s="75" t="s">
        <v>157</v>
      </c>
      <c r="F30" s="80">
        <v>69</v>
      </c>
      <c r="G30" s="42"/>
      <c r="H30" s="52"/>
      <c r="I30" s="75" t="s">
        <v>157</v>
      </c>
      <c r="J30" s="80">
        <v>53</v>
      </c>
      <c r="K30" s="42"/>
    </row>
    <row r="31" spans="1:18" ht="15.75" thickBot="1">
      <c r="A31" s="18"/>
      <c r="B31" s="111"/>
      <c r="C31" s="52"/>
      <c r="D31" s="52"/>
      <c r="E31" s="76"/>
      <c r="F31" s="81"/>
      <c r="G31" s="78"/>
      <c r="H31" s="52"/>
      <c r="I31" s="76"/>
      <c r="J31" s="81"/>
      <c r="K31" s="78"/>
    </row>
    <row r="32" spans="1:18" ht="15.75" thickTop="1">
      <c r="A32" s="18"/>
      <c r="B32" s="38" t="s">
        <v>445</v>
      </c>
      <c r="C32" s="38"/>
      <c r="D32" s="38"/>
      <c r="E32" s="38"/>
      <c r="F32" s="38"/>
      <c r="G32" s="38"/>
      <c r="H32" s="38"/>
      <c r="I32" s="38"/>
      <c r="J32" s="38"/>
      <c r="K32" s="38"/>
      <c r="L32" s="38"/>
      <c r="M32" s="38"/>
      <c r="N32" s="38"/>
      <c r="O32" s="38"/>
      <c r="P32" s="38"/>
      <c r="Q32" s="38"/>
      <c r="R32" s="38"/>
    </row>
    <row r="33" spans="1:18">
      <c r="A33" s="18"/>
      <c r="B33" s="9"/>
      <c r="C33" s="9"/>
    </row>
    <row r="34" spans="1:18" ht="38.25">
      <c r="A34" s="18"/>
      <c r="B34" s="90" t="s">
        <v>267</v>
      </c>
      <c r="C34" s="112" t="s">
        <v>446</v>
      </c>
    </row>
    <row r="35" spans="1:18" ht="15" customHeight="1">
      <c r="A35" s="18" t="s">
        <v>750</v>
      </c>
      <c r="B35" s="17" t="s">
        <v>5</v>
      </c>
      <c r="C35" s="17"/>
      <c r="D35" s="17"/>
      <c r="E35" s="17"/>
      <c r="F35" s="17"/>
      <c r="G35" s="17"/>
      <c r="H35" s="17"/>
      <c r="I35" s="17"/>
      <c r="J35" s="17"/>
      <c r="K35" s="17"/>
      <c r="L35" s="17"/>
      <c r="M35" s="17"/>
      <c r="N35" s="17"/>
      <c r="O35" s="17"/>
      <c r="P35" s="17"/>
      <c r="Q35" s="17"/>
      <c r="R35" s="17"/>
    </row>
    <row r="36" spans="1:18">
      <c r="A36" s="18"/>
      <c r="B36" s="20" t="s">
        <v>447</v>
      </c>
      <c r="C36" s="20"/>
      <c r="D36" s="20"/>
      <c r="E36" s="20"/>
      <c r="F36" s="20"/>
      <c r="G36" s="20"/>
      <c r="H36" s="20"/>
      <c r="I36" s="20"/>
      <c r="J36" s="20"/>
      <c r="K36" s="20"/>
      <c r="L36" s="20"/>
      <c r="M36" s="20"/>
      <c r="N36" s="20"/>
      <c r="O36" s="20"/>
      <c r="P36" s="20"/>
      <c r="Q36" s="20"/>
      <c r="R36" s="20"/>
    </row>
    <row r="37" spans="1:18">
      <c r="A37" s="18"/>
      <c r="B37" s="35"/>
      <c r="C37" s="35"/>
      <c r="D37" s="35"/>
      <c r="E37" s="35"/>
      <c r="F37" s="35"/>
      <c r="G37" s="35"/>
      <c r="H37" s="35"/>
      <c r="I37" s="35"/>
      <c r="J37" s="35"/>
      <c r="K37" s="35"/>
      <c r="L37" s="35"/>
      <c r="M37" s="35"/>
      <c r="N37" s="35"/>
      <c r="O37" s="35"/>
      <c r="P37" s="35"/>
      <c r="Q37" s="35"/>
      <c r="R37" s="35"/>
    </row>
    <row r="38" spans="1:18">
      <c r="A38" s="18"/>
      <c r="B38" s="9"/>
      <c r="C38" s="9"/>
      <c r="D38" s="9"/>
      <c r="E38" s="9"/>
      <c r="F38" s="9"/>
      <c r="G38" s="9"/>
      <c r="H38" s="9"/>
      <c r="I38" s="9"/>
      <c r="J38" s="9"/>
      <c r="K38" s="9"/>
      <c r="L38" s="9"/>
      <c r="M38" s="9"/>
      <c r="N38" s="9"/>
      <c r="O38" s="9"/>
      <c r="P38" s="9"/>
      <c r="Q38" s="9"/>
      <c r="R38" s="9"/>
    </row>
    <row r="39" spans="1:18" ht="15.75" thickBot="1">
      <c r="A39" s="18"/>
      <c r="B39" s="25"/>
      <c r="C39" s="25"/>
      <c r="D39" s="37" t="s">
        <v>213</v>
      </c>
      <c r="E39" s="37"/>
      <c r="F39" s="37"/>
      <c r="G39" s="37"/>
      <c r="H39" s="37"/>
      <c r="I39" s="37"/>
      <c r="J39" s="37"/>
      <c r="K39" s="37"/>
      <c r="L39" s="37"/>
      <c r="M39" s="37"/>
      <c r="N39" s="37"/>
      <c r="O39" s="37"/>
      <c r="P39" s="37"/>
      <c r="Q39" s="37"/>
      <c r="R39" s="37"/>
    </row>
    <row r="40" spans="1:18" ht="15.75" thickBot="1">
      <c r="A40" s="18"/>
      <c r="B40" s="25"/>
      <c r="C40" s="25"/>
      <c r="D40" s="79">
        <v>2014</v>
      </c>
      <c r="E40" s="79"/>
      <c r="F40" s="79"/>
      <c r="G40" s="79"/>
      <c r="H40" s="79"/>
      <c r="I40" s="79"/>
      <c r="J40" s="79"/>
      <c r="K40" s="25"/>
      <c r="L40" s="79">
        <v>2013</v>
      </c>
      <c r="M40" s="79"/>
      <c r="N40" s="79"/>
      <c r="O40" s="79"/>
      <c r="P40" s="79"/>
      <c r="Q40" s="79"/>
      <c r="R40" s="79"/>
    </row>
    <row r="41" spans="1:18" ht="15.75" thickBot="1">
      <c r="A41" s="18"/>
      <c r="B41" s="25"/>
      <c r="C41" s="25"/>
      <c r="D41" s="79" t="s">
        <v>31</v>
      </c>
      <c r="E41" s="79"/>
      <c r="F41" s="79"/>
      <c r="G41" s="25"/>
      <c r="H41" s="79" t="s">
        <v>408</v>
      </c>
      <c r="I41" s="79"/>
      <c r="J41" s="79"/>
      <c r="K41" s="25"/>
      <c r="L41" s="79" t="s">
        <v>31</v>
      </c>
      <c r="M41" s="79"/>
      <c r="N41" s="79"/>
      <c r="O41" s="25"/>
      <c r="P41" s="79" t="s">
        <v>408</v>
      </c>
      <c r="Q41" s="79"/>
      <c r="R41" s="79"/>
    </row>
    <row r="42" spans="1:18">
      <c r="A42" s="18"/>
      <c r="B42" s="44" t="s">
        <v>214</v>
      </c>
      <c r="C42" s="38"/>
      <c r="D42" s="87" t="s">
        <v>157</v>
      </c>
      <c r="E42" s="88">
        <v>17</v>
      </c>
      <c r="F42" s="40"/>
      <c r="G42" s="38"/>
      <c r="H42" s="87" t="s">
        <v>157</v>
      </c>
      <c r="I42" s="88" t="s">
        <v>448</v>
      </c>
      <c r="J42" s="87" t="s">
        <v>164</v>
      </c>
      <c r="K42" s="38"/>
      <c r="L42" s="87" t="s">
        <v>157</v>
      </c>
      <c r="M42" s="88">
        <v>7</v>
      </c>
      <c r="N42" s="40"/>
      <c r="O42" s="38"/>
      <c r="P42" s="87" t="s">
        <v>157</v>
      </c>
      <c r="Q42" s="88" t="s">
        <v>219</v>
      </c>
      <c r="R42" s="87" t="s">
        <v>164</v>
      </c>
    </row>
    <row r="43" spans="1:18">
      <c r="A43" s="18"/>
      <c r="B43" s="44"/>
      <c r="C43" s="38"/>
      <c r="D43" s="94"/>
      <c r="E43" s="92"/>
      <c r="F43" s="41"/>
      <c r="G43" s="38"/>
      <c r="H43" s="94"/>
      <c r="I43" s="92"/>
      <c r="J43" s="94"/>
      <c r="K43" s="38"/>
      <c r="L43" s="94"/>
      <c r="M43" s="92"/>
      <c r="N43" s="41"/>
      <c r="O43" s="38"/>
      <c r="P43" s="94"/>
      <c r="Q43" s="92"/>
      <c r="R43" s="94"/>
    </row>
    <row r="44" spans="1:18">
      <c r="A44" s="18"/>
      <c r="B44" s="51" t="s">
        <v>449</v>
      </c>
      <c r="C44" s="52"/>
      <c r="D44" s="55" t="s">
        <v>299</v>
      </c>
      <c r="E44" s="55"/>
      <c r="F44" s="53" t="s">
        <v>164</v>
      </c>
      <c r="G44" s="52"/>
      <c r="H44" s="55" t="s">
        <v>216</v>
      </c>
      <c r="I44" s="55"/>
      <c r="J44" s="53" t="s">
        <v>164</v>
      </c>
      <c r="K44" s="52"/>
      <c r="L44" s="55">
        <v>2</v>
      </c>
      <c r="M44" s="55"/>
      <c r="N44" s="52"/>
      <c r="O44" s="52"/>
      <c r="P44" s="55">
        <v>1</v>
      </c>
      <c r="Q44" s="55"/>
      <c r="R44" s="52"/>
    </row>
    <row r="45" spans="1:18">
      <c r="A45" s="18"/>
      <c r="B45" s="51"/>
      <c r="C45" s="52"/>
      <c r="D45" s="55"/>
      <c r="E45" s="55"/>
      <c r="F45" s="53"/>
      <c r="G45" s="52"/>
      <c r="H45" s="55"/>
      <c r="I45" s="55"/>
      <c r="J45" s="53"/>
      <c r="K45" s="52"/>
      <c r="L45" s="55"/>
      <c r="M45" s="55"/>
      <c r="N45" s="52"/>
      <c r="O45" s="52"/>
      <c r="P45" s="55"/>
      <c r="Q45" s="55"/>
      <c r="R45" s="52"/>
    </row>
    <row r="46" spans="1:18">
      <c r="A46" s="18"/>
      <c r="B46" s="105" t="s">
        <v>450</v>
      </c>
      <c r="C46" s="38"/>
      <c r="D46" s="46" t="s">
        <v>161</v>
      </c>
      <c r="E46" s="46"/>
      <c r="F46" s="38"/>
      <c r="G46" s="38"/>
      <c r="H46" s="46" t="s">
        <v>161</v>
      </c>
      <c r="I46" s="46"/>
      <c r="J46" s="38"/>
      <c r="K46" s="38"/>
      <c r="L46" s="46" t="s">
        <v>161</v>
      </c>
      <c r="M46" s="46"/>
      <c r="N46" s="38"/>
      <c r="O46" s="38"/>
      <c r="P46" s="46" t="s">
        <v>161</v>
      </c>
      <c r="Q46" s="46"/>
      <c r="R46" s="38"/>
    </row>
    <row r="47" spans="1:18">
      <c r="A47" s="18"/>
      <c r="B47" s="105"/>
      <c r="C47" s="38"/>
      <c r="D47" s="46"/>
      <c r="E47" s="46"/>
      <c r="F47" s="38"/>
      <c r="G47" s="38"/>
      <c r="H47" s="46"/>
      <c r="I47" s="46"/>
      <c r="J47" s="38"/>
      <c r="K47" s="38"/>
      <c r="L47" s="46"/>
      <c r="M47" s="46"/>
      <c r="N47" s="38"/>
      <c r="O47" s="38"/>
      <c r="P47" s="46"/>
      <c r="Q47" s="46"/>
      <c r="R47" s="38"/>
    </row>
    <row r="48" spans="1:18">
      <c r="A48" s="18"/>
      <c r="B48" s="106" t="s">
        <v>451</v>
      </c>
      <c r="C48" s="52"/>
      <c r="D48" s="55" t="s">
        <v>299</v>
      </c>
      <c r="E48" s="55"/>
      <c r="F48" s="53" t="s">
        <v>164</v>
      </c>
      <c r="G48" s="52"/>
      <c r="H48" s="55">
        <v>5</v>
      </c>
      <c r="I48" s="55"/>
      <c r="J48" s="52"/>
      <c r="K48" s="52"/>
      <c r="L48" s="55" t="s">
        <v>222</v>
      </c>
      <c r="M48" s="55"/>
      <c r="N48" s="53" t="s">
        <v>164</v>
      </c>
      <c r="O48" s="52"/>
      <c r="P48" s="55">
        <v>7</v>
      </c>
      <c r="Q48" s="55"/>
      <c r="R48" s="52"/>
    </row>
    <row r="49" spans="1:18">
      <c r="A49" s="18"/>
      <c r="B49" s="106"/>
      <c r="C49" s="52"/>
      <c r="D49" s="55"/>
      <c r="E49" s="55"/>
      <c r="F49" s="53"/>
      <c r="G49" s="52"/>
      <c r="H49" s="55"/>
      <c r="I49" s="55"/>
      <c r="J49" s="52"/>
      <c r="K49" s="52"/>
      <c r="L49" s="55"/>
      <c r="M49" s="55"/>
      <c r="N49" s="53"/>
      <c r="O49" s="52"/>
      <c r="P49" s="55"/>
      <c r="Q49" s="55"/>
      <c r="R49" s="52"/>
    </row>
    <row r="50" spans="1:18">
      <c r="A50" s="18"/>
      <c r="B50" s="105" t="s">
        <v>208</v>
      </c>
      <c r="C50" s="38"/>
      <c r="D50" s="46" t="s">
        <v>161</v>
      </c>
      <c r="E50" s="46"/>
      <c r="F50" s="38"/>
      <c r="G50" s="38"/>
      <c r="H50" s="46">
        <v>2</v>
      </c>
      <c r="I50" s="46"/>
      <c r="J50" s="38"/>
      <c r="K50" s="38"/>
      <c r="L50" s="46">
        <v>2</v>
      </c>
      <c r="M50" s="46"/>
      <c r="N50" s="38"/>
      <c r="O50" s="38"/>
      <c r="P50" s="46" t="s">
        <v>452</v>
      </c>
      <c r="Q50" s="46"/>
      <c r="R50" s="44" t="s">
        <v>164</v>
      </c>
    </row>
    <row r="51" spans="1:18" ht="15.75" thickBot="1">
      <c r="A51" s="18"/>
      <c r="B51" s="105"/>
      <c r="C51" s="38"/>
      <c r="D51" s="68"/>
      <c r="E51" s="68"/>
      <c r="F51" s="70"/>
      <c r="G51" s="38"/>
      <c r="H51" s="68"/>
      <c r="I51" s="68"/>
      <c r="J51" s="70"/>
      <c r="K51" s="38"/>
      <c r="L51" s="68"/>
      <c r="M51" s="68"/>
      <c r="N51" s="70"/>
      <c r="O51" s="38"/>
      <c r="P51" s="68"/>
      <c r="Q51" s="68"/>
      <c r="R51" s="69"/>
    </row>
    <row r="52" spans="1:18">
      <c r="A52" s="18"/>
      <c r="B52" s="53" t="s">
        <v>210</v>
      </c>
      <c r="C52" s="52"/>
      <c r="D52" s="75" t="s">
        <v>157</v>
      </c>
      <c r="E52" s="80">
        <v>15</v>
      </c>
      <c r="F52" s="42"/>
      <c r="G52" s="52"/>
      <c r="H52" s="75" t="s">
        <v>157</v>
      </c>
      <c r="I52" s="80" t="s">
        <v>453</v>
      </c>
      <c r="J52" s="75" t="s">
        <v>164</v>
      </c>
      <c r="K52" s="52"/>
      <c r="L52" s="75" t="s">
        <v>157</v>
      </c>
      <c r="M52" s="80">
        <v>8</v>
      </c>
      <c r="N52" s="42"/>
      <c r="O52" s="52"/>
      <c r="P52" s="75" t="s">
        <v>157</v>
      </c>
      <c r="Q52" s="80" t="s">
        <v>209</v>
      </c>
      <c r="R52" s="75" t="s">
        <v>164</v>
      </c>
    </row>
    <row r="53" spans="1:18" ht="15.75" thickBot="1">
      <c r="A53" s="18"/>
      <c r="B53" s="53"/>
      <c r="C53" s="52"/>
      <c r="D53" s="76"/>
      <c r="E53" s="81"/>
      <c r="F53" s="78"/>
      <c r="G53" s="52"/>
      <c r="H53" s="76"/>
      <c r="I53" s="81"/>
      <c r="J53" s="76"/>
      <c r="K53" s="52"/>
      <c r="L53" s="76"/>
      <c r="M53" s="81"/>
      <c r="N53" s="78"/>
      <c r="O53" s="52"/>
      <c r="P53" s="76"/>
      <c r="Q53" s="81"/>
      <c r="R53" s="76"/>
    </row>
    <row r="54" spans="1:18" ht="15.75" thickTop="1">
      <c r="A54" s="18"/>
      <c r="B54" s="99"/>
      <c r="C54" s="99"/>
      <c r="D54" s="99"/>
      <c r="E54" s="99"/>
      <c r="F54" s="99"/>
      <c r="G54" s="99"/>
      <c r="H54" s="99"/>
      <c r="I54" s="99"/>
      <c r="J54" s="99"/>
      <c r="K54" s="99"/>
      <c r="L54" s="99"/>
      <c r="M54" s="99"/>
      <c r="N54" s="99"/>
      <c r="O54" s="99"/>
      <c r="P54" s="99"/>
      <c r="Q54" s="99"/>
      <c r="R54" s="99"/>
    </row>
    <row r="55" spans="1:18">
      <c r="A55" s="18"/>
      <c r="B55" s="35"/>
      <c r="C55" s="35"/>
      <c r="D55" s="35"/>
      <c r="E55" s="35"/>
      <c r="F55" s="35"/>
      <c r="G55" s="35"/>
      <c r="H55" s="35"/>
      <c r="I55" s="35"/>
      <c r="J55" s="35"/>
      <c r="K55" s="35"/>
      <c r="L55" s="35"/>
      <c r="M55" s="35"/>
      <c r="N55" s="35"/>
      <c r="O55" s="35"/>
      <c r="P55" s="35"/>
      <c r="Q55" s="35"/>
      <c r="R55" s="35"/>
    </row>
    <row r="56" spans="1:18">
      <c r="A56" s="18"/>
      <c r="B56" s="9"/>
      <c r="C56" s="9"/>
      <c r="D56" s="9"/>
      <c r="E56" s="9"/>
      <c r="F56" s="9"/>
      <c r="G56" s="9"/>
      <c r="H56" s="9"/>
      <c r="I56" s="9"/>
      <c r="J56" s="9"/>
      <c r="K56" s="9"/>
      <c r="L56" s="9"/>
      <c r="M56" s="9"/>
      <c r="N56" s="9"/>
      <c r="O56" s="9"/>
      <c r="P56" s="9"/>
      <c r="Q56" s="9"/>
      <c r="R56" s="9"/>
    </row>
    <row r="57" spans="1:18" ht="15.75" thickBot="1">
      <c r="A57" s="18"/>
      <c r="B57" s="25"/>
      <c r="C57" s="25"/>
      <c r="D57" s="37" t="s">
        <v>193</v>
      </c>
      <c r="E57" s="37"/>
      <c r="F57" s="37"/>
      <c r="G57" s="37"/>
      <c r="H57" s="37"/>
      <c r="I57" s="37"/>
      <c r="J57" s="37"/>
      <c r="K57" s="37"/>
      <c r="L57" s="37"/>
      <c r="M57" s="37"/>
      <c r="N57" s="37"/>
      <c r="O57" s="37"/>
      <c r="P57" s="37"/>
      <c r="Q57" s="37"/>
      <c r="R57" s="37"/>
    </row>
    <row r="58" spans="1:18" ht="15.75" thickBot="1">
      <c r="A58" s="18"/>
      <c r="B58" s="25"/>
      <c r="C58" s="25"/>
      <c r="D58" s="79">
        <v>2014</v>
      </c>
      <c r="E58" s="79"/>
      <c r="F58" s="79"/>
      <c r="G58" s="79"/>
      <c r="H58" s="79"/>
      <c r="I58" s="79"/>
      <c r="J58" s="79"/>
      <c r="K58" s="25"/>
      <c r="L58" s="79">
        <v>2013</v>
      </c>
      <c r="M58" s="79"/>
      <c r="N58" s="79"/>
      <c r="O58" s="79"/>
      <c r="P58" s="79"/>
      <c r="Q58" s="79"/>
      <c r="R58" s="79"/>
    </row>
    <row r="59" spans="1:18" ht="15.75" thickBot="1">
      <c r="A59" s="18"/>
      <c r="B59" s="25"/>
      <c r="C59" s="25"/>
      <c r="D59" s="79" t="s">
        <v>31</v>
      </c>
      <c r="E59" s="79"/>
      <c r="F59" s="79"/>
      <c r="G59" s="25"/>
      <c r="H59" s="79" t="s">
        <v>408</v>
      </c>
      <c r="I59" s="79"/>
      <c r="J59" s="79"/>
      <c r="K59" s="25"/>
      <c r="L59" s="79" t="s">
        <v>31</v>
      </c>
      <c r="M59" s="79"/>
      <c r="N59" s="79"/>
      <c r="O59" s="27"/>
      <c r="P59" s="79" t="s">
        <v>408</v>
      </c>
      <c r="Q59" s="79"/>
      <c r="R59" s="79"/>
    </row>
    <row r="60" spans="1:18">
      <c r="A60" s="18"/>
      <c r="B60" s="44" t="s">
        <v>214</v>
      </c>
      <c r="C60" s="38"/>
      <c r="D60" s="87" t="s">
        <v>157</v>
      </c>
      <c r="E60" s="88">
        <v>11</v>
      </c>
      <c r="F60" s="40"/>
      <c r="G60" s="38"/>
      <c r="H60" s="87" t="s">
        <v>157</v>
      </c>
      <c r="I60" s="88" t="s">
        <v>177</v>
      </c>
      <c r="J60" s="87" t="s">
        <v>164</v>
      </c>
      <c r="K60" s="38"/>
      <c r="L60" s="87" t="s">
        <v>157</v>
      </c>
      <c r="M60" s="88" t="s">
        <v>161</v>
      </c>
      <c r="N60" s="40"/>
      <c r="O60" s="38"/>
      <c r="P60" s="87" t="s">
        <v>157</v>
      </c>
      <c r="Q60" s="88" t="s">
        <v>161</v>
      </c>
      <c r="R60" s="40"/>
    </row>
    <row r="61" spans="1:18">
      <c r="A61" s="18"/>
      <c r="B61" s="44"/>
      <c r="C61" s="38"/>
      <c r="D61" s="94"/>
      <c r="E61" s="92"/>
      <c r="F61" s="41"/>
      <c r="G61" s="38"/>
      <c r="H61" s="94"/>
      <c r="I61" s="92"/>
      <c r="J61" s="94"/>
      <c r="K61" s="38"/>
      <c r="L61" s="94"/>
      <c r="M61" s="92"/>
      <c r="N61" s="41"/>
      <c r="O61" s="38"/>
      <c r="P61" s="94"/>
      <c r="Q61" s="92"/>
      <c r="R61" s="41"/>
    </row>
    <row r="62" spans="1:18">
      <c r="A62" s="18"/>
      <c r="B62" s="51" t="s">
        <v>449</v>
      </c>
      <c r="C62" s="52"/>
      <c r="D62" s="55">
        <v>5</v>
      </c>
      <c r="E62" s="55"/>
      <c r="F62" s="52"/>
      <c r="G62" s="52"/>
      <c r="H62" s="55" t="s">
        <v>207</v>
      </c>
      <c r="I62" s="55"/>
      <c r="J62" s="53" t="s">
        <v>164</v>
      </c>
      <c r="K62" s="52"/>
      <c r="L62" s="55">
        <v>4</v>
      </c>
      <c r="M62" s="55"/>
      <c r="N62" s="52"/>
      <c r="O62" s="52"/>
      <c r="P62" s="55" t="s">
        <v>452</v>
      </c>
      <c r="Q62" s="55"/>
      <c r="R62" s="53" t="s">
        <v>164</v>
      </c>
    </row>
    <row r="63" spans="1:18">
      <c r="A63" s="18"/>
      <c r="B63" s="51"/>
      <c r="C63" s="52"/>
      <c r="D63" s="55"/>
      <c r="E63" s="55"/>
      <c r="F63" s="52"/>
      <c r="G63" s="52"/>
      <c r="H63" s="55"/>
      <c r="I63" s="55"/>
      <c r="J63" s="53"/>
      <c r="K63" s="52"/>
      <c r="L63" s="55"/>
      <c r="M63" s="55"/>
      <c r="N63" s="52"/>
      <c r="O63" s="52"/>
      <c r="P63" s="55"/>
      <c r="Q63" s="55"/>
      <c r="R63" s="53"/>
    </row>
    <row r="64" spans="1:18">
      <c r="A64" s="18"/>
      <c r="B64" s="105" t="s">
        <v>450</v>
      </c>
      <c r="C64" s="38"/>
      <c r="D64" s="46" t="s">
        <v>161</v>
      </c>
      <c r="E64" s="46"/>
      <c r="F64" s="38"/>
      <c r="G64" s="38"/>
      <c r="H64" s="46" t="s">
        <v>161</v>
      </c>
      <c r="I64" s="46"/>
      <c r="J64" s="38"/>
      <c r="K64" s="38"/>
      <c r="L64" s="46">
        <v>7</v>
      </c>
      <c r="M64" s="46"/>
      <c r="N64" s="38"/>
      <c r="O64" s="38"/>
      <c r="P64" s="46" t="s">
        <v>454</v>
      </c>
      <c r="Q64" s="46"/>
      <c r="R64" s="44" t="s">
        <v>164</v>
      </c>
    </row>
    <row r="65" spans="1:18">
      <c r="A65" s="18"/>
      <c r="B65" s="105"/>
      <c r="C65" s="38"/>
      <c r="D65" s="46"/>
      <c r="E65" s="46"/>
      <c r="F65" s="38"/>
      <c r="G65" s="38"/>
      <c r="H65" s="46"/>
      <c r="I65" s="46"/>
      <c r="J65" s="38"/>
      <c r="K65" s="38"/>
      <c r="L65" s="46"/>
      <c r="M65" s="46"/>
      <c r="N65" s="38"/>
      <c r="O65" s="38"/>
      <c r="P65" s="46"/>
      <c r="Q65" s="46"/>
      <c r="R65" s="44"/>
    </row>
    <row r="66" spans="1:18">
      <c r="A66" s="18"/>
      <c r="B66" s="106" t="s">
        <v>451</v>
      </c>
      <c r="C66" s="52"/>
      <c r="D66" s="55" t="s">
        <v>299</v>
      </c>
      <c r="E66" s="55"/>
      <c r="F66" s="53" t="s">
        <v>164</v>
      </c>
      <c r="G66" s="52"/>
      <c r="H66" s="55">
        <v>14</v>
      </c>
      <c r="I66" s="55"/>
      <c r="J66" s="52"/>
      <c r="K66" s="52"/>
      <c r="L66" s="55" t="s">
        <v>182</v>
      </c>
      <c r="M66" s="55"/>
      <c r="N66" s="53" t="s">
        <v>164</v>
      </c>
      <c r="O66" s="52"/>
      <c r="P66" s="55">
        <v>10</v>
      </c>
      <c r="Q66" s="55"/>
      <c r="R66" s="52"/>
    </row>
    <row r="67" spans="1:18">
      <c r="A67" s="18"/>
      <c r="B67" s="106"/>
      <c r="C67" s="52"/>
      <c r="D67" s="55"/>
      <c r="E67" s="55"/>
      <c r="F67" s="53"/>
      <c r="G67" s="52"/>
      <c r="H67" s="55"/>
      <c r="I67" s="55"/>
      <c r="J67" s="52"/>
      <c r="K67" s="52"/>
      <c r="L67" s="55"/>
      <c r="M67" s="55"/>
      <c r="N67" s="53"/>
      <c r="O67" s="52"/>
      <c r="P67" s="55"/>
      <c r="Q67" s="55"/>
      <c r="R67" s="52"/>
    </row>
    <row r="68" spans="1:18">
      <c r="A68" s="18"/>
      <c r="B68" s="105" t="s">
        <v>208</v>
      </c>
      <c r="C68" s="38"/>
      <c r="D68" s="46" t="s">
        <v>161</v>
      </c>
      <c r="E68" s="46"/>
      <c r="F68" s="38"/>
      <c r="G68" s="38"/>
      <c r="H68" s="46">
        <v>2</v>
      </c>
      <c r="I68" s="46"/>
      <c r="J68" s="38"/>
      <c r="K68" s="38"/>
      <c r="L68" s="46">
        <v>2</v>
      </c>
      <c r="M68" s="46"/>
      <c r="N68" s="38"/>
      <c r="O68" s="38"/>
      <c r="P68" s="46" t="s">
        <v>222</v>
      </c>
      <c r="Q68" s="46"/>
      <c r="R68" s="44" t="s">
        <v>164</v>
      </c>
    </row>
    <row r="69" spans="1:18" ht="15.75" thickBot="1">
      <c r="A69" s="18"/>
      <c r="B69" s="105"/>
      <c r="C69" s="38"/>
      <c r="D69" s="68"/>
      <c r="E69" s="68"/>
      <c r="F69" s="70"/>
      <c r="G69" s="38"/>
      <c r="H69" s="68"/>
      <c r="I69" s="68"/>
      <c r="J69" s="70"/>
      <c r="K69" s="38"/>
      <c r="L69" s="68"/>
      <c r="M69" s="68"/>
      <c r="N69" s="70"/>
      <c r="O69" s="38"/>
      <c r="P69" s="68"/>
      <c r="Q69" s="68"/>
      <c r="R69" s="69"/>
    </row>
    <row r="70" spans="1:18">
      <c r="A70" s="18"/>
      <c r="B70" s="53" t="s">
        <v>210</v>
      </c>
      <c r="C70" s="52"/>
      <c r="D70" s="75" t="s">
        <v>157</v>
      </c>
      <c r="E70" s="80">
        <v>15</v>
      </c>
      <c r="F70" s="42"/>
      <c r="G70" s="52"/>
      <c r="H70" s="75" t="s">
        <v>157</v>
      </c>
      <c r="I70" s="80" t="s">
        <v>453</v>
      </c>
      <c r="J70" s="75" t="s">
        <v>164</v>
      </c>
      <c r="K70" s="52"/>
      <c r="L70" s="75" t="s">
        <v>157</v>
      </c>
      <c r="M70" s="80">
        <v>8</v>
      </c>
      <c r="N70" s="42"/>
      <c r="O70" s="52"/>
      <c r="P70" s="75" t="s">
        <v>157</v>
      </c>
      <c r="Q70" s="80" t="s">
        <v>209</v>
      </c>
      <c r="R70" s="75" t="s">
        <v>164</v>
      </c>
    </row>
    <row r="71" spans="1:18" ht="15.75" thickBot="1">
      <c r="A71" s="18"/>
      <c r="B71" s="53"/>
      <c r="C71" s="52"/>
      <c r="D71" s="76"/>
      <c r="E71" s="81"/>
      <c r="F71" s="78"/>
      <c r="G71" s="52"/>
      <c r="H71" s="76"/>
      <c r="I71" s="81"/>
      <c r="J71" s="76"/>
      <c r="K71" s="52"/>
      <c r="L71" s="76"/>
      <c r="M71" s="81"/>
      <c r="N71" s="78"/>
      <c r="O71" s="52"/>
      <c r="P71" s="76"/>
      <c r="Q71" s="81"/>
      <c r="R71" s="76"/>
    </row>
    <row r="72" spans="1:18" ht="15.75" thickTop="1"/>
  </sheetData>
  <mergeCells count="292">
    <mergeCell ref="A35:A71"/>
    <mergeCell ref="B35:R35"/>
    <mergeCell ref="B36:R36"/>
    <mergeCell ref="B54:R54"/>
    <mergeCell ref="A1:A2"/>
    <mergeCell ref="B1:R1"/>
    <mergeCell ref="B2:R2"/>
    <mergeCell ref="B3:R3"/>
    <mergeCell ref="A4:A34"/>
    <mergeCell ref="B4:R4"/>
    <mergeCell ref="B5:R5"/>
    <mergeCell ref="B32:R32"/>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R55"/>
    <mergeCell ref="D57:R57"/>
    <mergeCell ref="D58:J58"/>
    <mergeCell ref="L58:R58"/>
    <mergeCell ref="D59:F59"/>
    <mergeCell ref="H59:J59"/>
    <mergeCell ref="L59:N59"/>
    <mergeCell ref="P59:R59"/>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J40"/>
    <mergeCell ref="L40:R40"/>
    <mergeCell ref="D41:F41"/>
    <mergeCell ref="H41:J41"/>
    <mergeCell ref="L41:N41"/>
    <mergeCell ref="P41:R41"/>
    <mergeCell ref="H30:H31"/>
    <mergeCell ref="I30:I31"/>
    <mergeCell ref="J30:J31"/>
    <mergeCell ref="K30:K31"/>
    <mergeCell ref="B37:R37"/>
    <mergeCell ref="D39:R39"/>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H24:H25"/>
    <mergeCell ref="I24:I25"/>
    <mergeCell ref="J24:J25"/>
    <mergeCell ref="K24:K25"/>
    <mergeCell ref="B26:B27"/>
    <mergeCell ref="C26:C27"/>
    <mergeCell ref="D26:D27"/>
    <mergeCell ref="E26:F27"/>
    <mergeCell ref="G26:G27"/>
    <mergeCell ref="H26:H27"/>
    <mergeCell ref="B24:B25"/>
    <mergeCell ref="C24:C25"/>
    <mergeCell ref="D24:D25"/>
    <mergeCell ref="E24:E25"/>
    <mergeCell ref="F24:F25"/>
    <mergeCell ref="G24:G25"/>
    <mergeCell ref="J20:J21"/>
    <mergeCell ref="K20:K21"/>
    <mergeCell ref="E22:G22"/>
    <mergeCell ref="I22:K22"/>
    <mergeCell ref="E23:G23"/>
    <mergeCell ref="I23:K23"/>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H11:H12"/>
    <mergeCell ref="I11:I12"/>
    <mergeCell ref="J11:J12"/>
    <mergeCell ref="K11:K12"/>
    <mergeCell ref="E13:G13"/>
    <mergeCell ref="I13:K13"/>
    <mergeCell ref="B11:B12"/>
    <mergeCell ref="C11:C12"/>
    <mergeCell ref="D11:D12"/>
    <mergeCell ref="E11:E12"/>
    <mergeCell ref="F11:F12"/>
    <mergeCell ref="G11:G12"/>
    <mergeCell ref="B6:K6"/>
    <mergeCell ref="E8:K8"/>
    <mergeCell ref="E9:G9"/>
    <mergeCell ref="I9:K9"/>
    <mergeCell ref="E10:G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3" width="36.5703125" bestFit="1" customWidth="1"/>
    <col min="4" max="4" width="5.7109375" bestFit="1" customWidth="1"/>
    <col min="6" max="6" width="2" bestFit="1" customWidth="1"/>
    <col min="7" max="7" width="6.5703125" bestFit="1" customWidth="1"/>
    <col min="10" max="10" width="2" bestFit="1" customWidth="1"/>
    <col min="11" max="11" width="6.5703125" bestFit="1" customWidth="1"/>
    <col min="14" max="14" width="2" bestFit="1" customWidth="1"/>
    <col min="15" max="15" width="6.5703125" bestFit="1" customWidth="1"/>
    <col min="18" max="18" width="2" bestFit="1" customWidth="1"/>
    <col min="19" max="19" width="6.5703125" bestFit="1" customWidth="1"/>
  </cols>
  <sheetData>
    <row r="1" spans="1:20" ht="15" customHeight="1">
      <c r="A1" s="6" t="s">
        <v>75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3" t="s">
        <v>470</v>
      </c>
      <c r="B3" s="17" t="s">
        <v>5</v>
      </c>
      <c r="C3" s="17"/>
      <c r="D3" s="17"/>
      <c r="E3" s="17"/>
      <c r="F3" s="17"/>
      <c r="G3" s="17"/>
      <c r="H3" s="17"/>
      <c r="I3" s="17"/>
      <c r="J3" s="17"/>
      <c r="K3" s="17"/>
      <c r="L3" s="17"/>
      <c r="M3" s="17"/>
      <c r="N3" s="17"/>
      <c r="O3" s="17"/>
      <c r="P3" s="17"/>
      <c r="Q3" s="17"/>
      <c r="R3" s="17"/>
      <c r="S3" s="17"/>
      <c r="T3" s="17"/>
    </row>
    <row r="4" spans="1:20" ht="15" customHeight="1">
      <c r="A4" s="18" t="s">
        <v>752</v>
      </c>
      <c r="B4" s="17" t="s">
        <v>5</v>
      </c>
      <c r="C4" s="17"/>
      <c r="D4" s="17"/>
      <c r="E4" s="17"/>
      <c r="F4" s="17"/>
      <c r="G4" s="17"/>
      <c r="H4" s="17"/>
      <c r="I4" s="17"/>
      <c r="J4" s="17"/>
      <c r="K4" s="17"/>
      <c r="L4" s="17"/>
      <c r="M4" s="17"/>
      <c r="N4" s="17"/>
      <c r="O4" s="17"/>
      <c r="P4" s="17"/>
      <c r="Q4" s="17"/>
      <c r="R4" s="17"/>
      <c r="S4" s="17"/>
      <c r="T4" s="17"/>
    </row>
    <row r="5" spans="1:20">
      <c r="A5" s="18"/>
      <c r="B5" s="20" t="s">
        <v>473</v>
      </c>
      <c r="C5" s="20"/>
      <c r="D5" s="20"/>
      <c r="E5" s="20"/>
      <c r="F5" s="20"/>
      <c r="G5" s="20"/>
      <c r="H5" s="20"/>
      <c r="I5" s="20"/>
      <c r="J5" s="20"/>
      <c r="K5" s="20"/>
      <c r="L5" s="20"/>
      <c r="M5" s="20"/>
      <c r="N5" s="20"/>
      <c r="O5" s="20"/>
      <c r="P5" s="20"/>
      <c r="Q5" s="20"/>
      <c r="R5" s="20"/>
      <c r="S5" s="20"/>
      <c r="T5" s="20"/>
    </row>
    <row r="6" spans="1:20">
      <c r="A6" s="18"/>
      <c r="B6" s="35"/>
      <c r="C6" s="35"/>
      <c r="D6" s="35"/>
      <c r="E6" s="35"/>
      <c r="F6" s="35"/>
      <c r="G6" s="35"/>
      <c r="H6" s="35"/>
      <c r="I6" s="35"/>
      <c r="J6" s="35"/>
      <c r="K6" s="35"/>
      <c r="L6" s="35"/>
      <c r="M6" s="35"/>
      <c r="N6" s="35"/>
      <c r="O6" s="35"/>
      <c r="P6" s="35"/>
      <c r="Q6" s="35"/>
      <c r="R6" s="35"/>
      <c r="S6" s="35"/>
      <c r="T6" s="35"/>
    </row>
    <row r="7" spans="1:20">
      <c r="A7" s="18"/>
      <c r="B7" s="9"/>
      <c r="C7" s="9"/>
      <c r="D7" s="9"/>
      <c r="E7" s="9"/>
      <c r="F7" s="9"/>
      <c r="G7" s="9"/>
      <c r="H7" s="9"/>
      <c r="I7" s="9"/>
      <c r="J7" s="9"/>
      <c r="K7" s="9"/>
      <c r="L7" s="9"/>
      <c r="M7" s="9"/>
      <c r="N7" s="9"/>
      <c r="O7" s="9"/>
      <c r="P7" s="9"/>
      <c r="Q7" s="9"/>
      <c r="R7" s="9"/>
      <c r="S7" s="9"/>
      <c r="T7" s="9"/>
    </row>
    <row r="8" spans="1:20" ht="15.75" thickBot="1">
      <c r="A8" s="18"/>
      <c r="B8" s="89"/>
      <c r="C8" s="89"/>
      <c r="D8" s="25"/>
      <c r="E8" s="25"/>
      <c r="F8" s="37" t="s">
        <v>149</v>
      </c>
      <c r="G8" s="37"/>
      <c r="H8" s="37"/>
      <c r="I8" s="37"/>
      <c r="J8" s="37"/>
      <c r="K8" s="37"/>
      <c r="L8" s="37"/>
      <c r="M8" s="25"/>
      <c r="N8" s="37" t="s">
        <v>150</v>
      </c>
      <c r="O8" s="37"/>
      <c r="P8" s="37"/>
      <c r="Q8" s="37"/>
      <c r="R8" s="37"/>
      <c r="S8" s="37"/>
      <c r="T8" s="37"/>
    </row>
    <row r="9" spans="1:20">
      <c r="A9" s="18"/>
      <c r="B9" s="115"/>
      <c r="C9" s="116"/>
      <c r="D9" s="36" t="s">
        <v>474</v>
      </c>
      <c r="E9" s="38"/>
      <c r="F9" s="39" t="s">
        <v>475</v>
      </c>
      <c r="G9" s="39"/>
      <c r="H9" s="39"/>
      <c r="I9" s="40"/>
      <c r="J9" s="39" t="s">
        <v>477</v>
      </c>
      <c r="K9" s="39"/>
      <c r="L9" s="39"/>
      <c r="M9" s="38"/>
      <c r="N9" s="39" t="s">
        <v>475</v>
      </c>
      <c r="O9" s="39"/>
      <c r="P9" s="39"/>
      <c r="Q9" s="40"/>
      <c r="R9" s="39" t="s">
        <v>477</v>
      </c>
      <c r="S9" s="39"/>
      <c r="T9" s="39"/>
    </row>
    <row r="10" spans="1:20" ht="15.75" thickBot="1">
      <c r="A10" s="18"/>
      <c r="B10" s="115"/>
      <c r="C10" s="116"/>
      <c r="D10" s="37"/>
      <c r="E10" s="38"/>
      <c r="F10" s="37" t="s">
        <v>476</v>
      </c>
      <c r="G10" s="37"/>
      <c r="H10" s="37"/>
      <c r="I10" s="38"/>
      <c r="J10" s="37" t="s">
        <v>438</v>
      </c>
      <c r="K10" s="37"/>
      <c r="L10" s="37"/>
      <c r="M10" s="38"/>
      <c r="N10" s="37" t="s">
        <v>476</v>
      </c>
      <c r="O10" s="37"/>
      <c r="P10" s="37"/>
      <c r="Q10" s="38"/>
      <c r="R10" s="37" t="s">
        <v>438</v>
      </c>
      <c r="S10" s="37"/>
      <c r="T10" s="37"/>
    </row>
    <row r="11" spans="1:20">
      <c r="A11" s="18"/>
      <c r="B11" s="31" t="s">
        <v>478</v>
      </c>
      <c r="C11" s="25"/>
      <c r="D11" s="27"/>
      <c r="E11" s="25"/>
      <c r="F11" s="40"/>
      <c r="G11" s="40"/>
      <c r="H11" s="40"/>
      <c r="I11" s="25"/>
      <c r="J11" s="40"/>
      <c r="K11" s="40"/>
      <c r="L11" s="40"/>
      <c r="M11" s="25"/>
      <c r="N11" s="40"/>
      <c r="O11" s="40"/>
      <c r="P11" s="40"/>
      <c r="Q11" s="25"/>
      <c r="R11" s="40"/>
      <c r="S11" s="40"/>
      <c r="T11" s="40"/>
    </row>
    <row r="12" spans="1:20">
      <c r="A12" s="18"/>
      <c r="B12" s="106" t="s">
        <v>32</v>
      </c>
      <c r="C12" s="117" t="s">
        <v>479</v>
      </c>
      <c r="D12" s="96">
        <v>1</v>
      </c>
      <c r="E12" s="52"/>
      <c r="F12" s="53" t="s">
        <v>157</v>
      </c>
      <c r="G12" s="62">
        <v>1517</v>
      </c>
      <c r="H12" s="52"/>
      <c r="I12" s="52"/>
      <c r="J12" s="53" t="s">
        <v>157</v>
      </c>
      <c r="K12" s="62">
        <v>1517</v>
      </c>
      <c r="L12" s="52"/>
      <c r="M12" s="52"/>
      <c r="N12" s="53" t="s">
        <v>157</v>
      </c>
      <c r="O12" s="62">
        <v>1074</v>
      </c>
      <c r="P12" s="52"/>
      <c r="Q12" s="52"/>
      <c r="R12" s="53" t="s">
        <v>157</v>
      </c>
      <c r="S12" s="62">
        <v>1074</v>
      </c>
      <c r="T12" s="52"/>
    </row>
    <row r="13" spans="1:20">
      <c r="A13" s="18"/>
      <c r="B13" s="106"/>
      <c r="C13" s="117"/>
      <c r="D13" s="96"/>
      <c r="E13" s="52"/>
      <c r="F13" s="53"/>
      <c r="G13" s="62"/>
      <c r="H13" s="52"/>
      <c r="I13" s="52"/>
      <c r="J13" s="53"/>
      <c r="K13" s="62"/>
      <c r="L13" s="52"/>
      <c r="M13" s="52"/>
      <c r="N13" s="53"/>
      <c r="O13" s="62"/>
      <c r="P13" s="52"/>
      <c r="Q13" s="52"/>
      <c r="R13" s="53"/>
      <c r="S13" s="62"/>
      <c r="T13" s="52"/>
    </row>
    <row r="14" spans="1:20">
      <c r="A14" s="18"/>
      <c r="B14" s="105" t="s">
        <v>33</v>
      </c>
      <c r="C14" s="118" t="s">
        <v>480</v>
      </c>
      <c r="D14" s="95">
        <v>3</v>
      </c>
      <c r="E14" s="38"/>
      <c r="F14" s="44" t="s">
        <v>157</v>
      </c>
      <c r="G14" s="49">
        <v>31722</v>
      </c>
      <c r="H14" s="38"/>
      <c r="I14" s="38"/>
      <c r="J14" s="44" t="s">
        <v>157</v>
      </c>
      <c r="K14" s="49">
        <v>32064</v>
      </c>
      <c r="L14" s="38"/>
      <c r="M14" s="38"/>
      <c r="N14" s="44" t="s">
        <v>157</v>
      </c>
      <c r="O14" s="49">
        <v>29282</v>
      </c>
      <c r="P14" s="38"/>
      <c r="Q14" s="38"/>
      <c r="R14" s="44" t="s">
        <v>157</v>
      </c>
      <c r="S14" s="49">
        <v>29301</v>
      </c>
      <c r="T14" s="38"/>
    </row>
    <row r="15" spans="1:20">
      <c r="A15" s="18"/>
      <c r="B15" s="105"/>
      <c r="C15" s="118"/>
      <c r="D15" s="95"/>
      <c r="E15" s="38"/>
      <c r="F15" s="44"/>
      <c r="G15" s="49"/>
      <c r="H15" s="38"/>
      <c r="I15" s="38"/>
      <c r="J15" s="44"/>
      <c r="K15" s="49"/>
      <c r="L15" s="38"/>
      <c r="M15" s="38"/>
      <c r="N15" s="44"/>
      <c r="O15" s="49"/>
      <c r="P15" s="38"/>
      <c r="Q15" s="38"/>
      <c r="R15" s="44"/>
      <c r="S15" s="49"/>
      <c r="T15" s="38"/>
    </row>
    <row r="16" spans="1:20">
      <c r="A16" s="18"/>
      <c r="B16" s="106" t="s">
        <v>34</v>
      </c>
      <c r="C16" s="117" t="s">
        <v>479</v>
      </c>
      <c r="D16" s="96">
        <v>1</v>
      </c>
      <c r="E16" s="52"/>
      <c r="F16" s="53" t="s">
        <v>157</v>
      </c>
      <c r="G16" s="62">
        <v>2060</v>
      </c>
      <c r="H16" s="52"/>
      <c r="I16" s="52"/>
      <c r="J16" s="53" t="s">
        <v>157</v>
      </c>
      <c r="K16" s="62">
        <v>2060</v>
      </c>
      <c r="L16" s="52"/>
      <c r="M16" s="52"/>
      <c r="N16" s="53" t="s">
        <v>157</v>
      </c>
      <c r="O16" s="62">
        <v>1958</v>
      </c>
      <c r="P16" s="52"/>
      <c r="Q16" s="52"/>
      <c r="R16" s="53" t="s">
        <v>157</v>
      </c>
      <c r="S16" s="62">
        <v>1958</v>
      </c>
      <c r="T16" s="52"/>
    </row>
    <row r="17" spans="1:20">
      <c r="A17" s="18"/>
      <c r="B17" s="106"/>
      <c r="C17" s="117"/>
      <c r="D17" s="96"/>
      <c r="E17" s="52"/>
      <c r="F17" s="53"/>
      <c r="G17" s="62"/>
      <c r="H17" s="52"/>
      <c r="I17" s="52"/>
      <c r="J17" s="53"/>
      <c r="K17" s="62"/>
      <c r="L17" s="52"/>
      <c r="M17" s="52"/>
      <c r="N17" s="53"/>
      <c r="O17" s="62"/>
      <c r="P17" s="52"/>
      <c r="Q17" s="52"/>
      <c r="R17" s="53"/>
      <c r="S17" s="62"/>
      <c r="T17" s="52"/>
    </row>
    <row r="18" spans="1:20">
      <c r="A18" s="18"/>
      <c r="B18" s="105" t="s">
        <v>481</v>
      </c>
      <c r="C18" s="119" t="s">
        <v>482</v>
      </c>
      <c r="D18" s="95">
        <v>3</v>
      </c>
      <c r="E18" s="38"/>
      <c r="F18" s="44" t="s">
        <v>157</v>
      </c>
      <c r="G18" s="46">
        <v>15</v>
      </c>
      <c r="H18" s="38"/>
      <c r="I18" s="38"/>
      <c r="J18" s="44" t="s">
        <v>157</v>
      </c>
      <c r="K18" s="46">
        <v>15</v>
      </c>
      <c r="L18" s="38"/>
      <c r="M18" s="38"/>
      <c r="N18" s="44" t="s">
        <v>157</v>
      </c>
      <c r="O18" s="46">
        <v>11</v>
      </c>
      <c r="P18" s="38"/>
      <c r="Q18" s="38"/>
      <c r="R18" s="44" t="s">
        <v>157</v>
      </c>
      <c r="S18" s="46">
        <v>11</v>
      </c>
      <c r="T18" s="38"/>
    </row>
    <row r="19" spans="1:20">
      <c r="A19" s="18"/>
      <c r="B19" s="105"/>
      <c r="C19" s="119"/>
      <c r="D19" s="95"/>
      <c r="E19" s="38"/>
      <c r="F19" s="44"/>
      <c r="G19" s="46"/>
      <c r="H19" s="38"/>
      <c r="I19" s="38"/>
      <c r="J19" s="44"/>
      <c r="K19" s="46"/>
      <c r="L19" s="38"/>
      <c r="M19" s="38"/>
      <c r="N19" s="44"/>
      <c r="O19" s="46"/>
      <c r="P19" s="38"/>
      <c r="Q19" s="38"/>
      <c r="R19" s="44"/>
      <c r="S19" s="46"/>
      <c r="T19" s="38"/>
    </row>
    <row r="20" spans="1:20">
      <c r="A20" s="18"/>
      <c r="B20" s="106" t="s">
        <v>483</v>
      </c>
      <c r="C20" s="117" t="s">
        <v>484</v>
      </c>
      <c r="D20" s="96">
        <v>2</v>
      </c>
      <c r="E20" s="52"/>
      <c r="F20" s="53" t="s">
        <v>157</v>
      </c>
      <c r="G20" s="55">
        <v>11</v>
      </c>
      <c r="H20" s="52"/>
      <c r="I20" s="52"/>
      <c r="J20" s="53" t="s">
        <v>157</v>
      </c>
      <c r="K20" s="55">
        <v>11</v>
      </c>
      <c r="L20" s="52"/>
      <c r="M20" s="52"/>
      <c r="N20" s="53" t="s">
        <v>157</v>
      </c>
      <c r="O20" s="55">
        <v>7</v>
      </c>
      <c r="P20" s="52"/>
      <c r="Q20" s="52"/>
      <c r="R20" s="53" t="s">
        <v>157</v>
      </c>
      <c r="S20" s="55">
        <v>7</v>
      </c>
      <c r="T20" s="52"/>
    </row>
    <row r="21" spans="1:20">
      <c r="A21" s="18"/>
      <c r="B21" s="106"/>
      <c r="C21" s="117"/>
      <c r="D21" s="96"/>
      <c r="E21" s="52"/>
      <c r="F21" s="53"/>
      <c r="G21" s="55"/>
      <c r="H21" s="52"/>
      <c r="I21" s="52"/>
      <c r="J21" s="53"/>
      <c r="K21" s="55"/>
      <c r="L21" s="52"/>
      <c r="M21" s="52"/>
      <c r="N21" s="53"/>
      <c r="O21" s="55"/>
      <c r="P21" s="52"/>
      <c r="Q21" s="52"/>
      <c r="R21" s="53"/>
      <c r="S21" s="55"/>
      <c r="T21" s="52"/>
    </row>
    <row r="22" spans="1:20">
      <c r="A22" s="18"/>
      <c r="B22" s="105" t="s">
        <v>485</v>
      </c>
      <c r="C22" s="118" t="s">
        <v>484</v>
      </c>
      <c r="D22" s="95">
        <v>2</v>
      </c>
      <c r="E22" s="38"/>
      <c r="F22" s="44" t="s">
        <v>157</v>
      </c>
      <c r="G22" s="46" t="s">
        <v>161</v>
      </c>
      <c r="H22" s="38"/>
      <c r="I22" s="38"/>
      <c r="J22" s="44" t="s">
        <v>157</v>
      </c>
      <c r="K22" s="46" t="s">
        <v>161</v>
      </c>
      <c r="L22" s="38"/>
      <c r="M22" s="38"/>
      <c r="N22" s="44" t="s">
        <v>157</v>
      </c>
      <c r="O22" s="46">
        <v>3</v>
      </c>
      <c r="P22" s="38"/>
      <c r="Q22" s="38"/>
      <c r="R22" s="44" t="s">
        <v>157</v>
      </c>
      <c r="S22" s="46">
        <v>3</v>
      </c>
      <c r="T22" s="38"/>
    </row>
    <row r="23" spans="1:20">
      <c r="A23" s="18"/>
      <c r="B23" s="105"/>
      <c r="C23" s="118"/>
      <c r="D23" s="95"/>
      <c r="E23" s="38"/>
      <c r="F23" s="44"/>
      <c r="G23" s="46"/>
      <c r="H23" s="38"/>
      <c r="I23" s="38"/>
      <c r="J23" s="44"/>
      <c r="K23" s="46"/>
      <c r="L23" s="38"/>
      <c r="M23" s="38"/>
      <c r="N23" s="44"/>
      <c r="O23" s="46"/>
      <c r="P23" s="38"/>
      <c r="Q23" s="38"/>
      <c r="R23" s="44"/>
      <c r="S23" s="46"/>
      <c r="T23" s="38"/>
    </row>
    <row r="24" spans="1:20">
      <c r="A24" s="18"/>
      <c r="B24" s="33" t="s">
        <v>486</v>
      </c>
      <c r="C24" s="29"/>
      <c r="D24" s="29"/>
      <c r="E24" s="29"/>
      <c r="F24" s="52"/>
      <c r="G24" s="52"/>
      <c r="H24" s="52"/>
      <c r="I24" s="29"/>
      <c r="J24" s="52"/>
      <c r="K24" s="52"/>
      <c r="L24" s="52"/>
      <c r="M24" s="29"/>
      <c r="N24" s="52"/>
      <c r="O24" s="52"/>
      <c r="P24" s="52"/>
      <c r="Q24" s="29"/>
      <c r="R24" s="52"/>
      <c r="S24" s="52"/>
      <c r="T24" s="52"/>
    </row>
    <row r="25" spans="1:20">
      <c r="A25" s="18"/>
      <c r="B25" s="104" t="s">
        <v>43</v>
      </c>
      <c r="C25" s="25"/>
      <c r="D25" s="25"/>
      <c r="E25" s="25"/>
      <c r="F25" s="38"/>
      <c r="G25" s="38"/>
      <c r="H25" s="38"/>
      <c r="I25" s="25"/>
      <c r="J25" s="38"/>
      <c r="K25" s="38"/>
      <c r="L25" s="38"/>
      <c r="M25" s="25"/>
      <c r="N25" s="38"/>
      <c r="O25" s="38"/>
      <c r="P25" s="38"/>
      <c r="Q25" s="25"/>
      <c r="R25" s="38"/>
      <c r="S25" s="38"/>
      <c r="T25" s="38"/>
    </row>
    <row r="26" spans="1:20">
      <c r="A26" s="18"/>
      <c r="B26" s="120" t="s">
        <v>194</v>
      </c>
      <c r="C26" s="117" t="s">
        <v>487</v>
      </c>
      <c r="D26" s="96">
        <v>2</v>
      </c>
      <c r="E26" s="52"/>
      <c r="F26" s="53" t="s">
        <v>157</v>
      </c>
      <c r="G26" s="62">
        <v>12874</v>
      </c>
      <c r="H26" s="52"/>
      <c r="I26" s="52"/>
      <c r="J26" s="53" t="s">
        <v>157</v>
      </c>
      <c r="K26" s="62">
        <v>12935</v>
      </c>
      <c r="L26" s="52"/>
      <c r="M26" s="52"/>
      <c r="N26" s="53" t="s">
        <v>157</v>
      </c>
      <c r="O26" s="62">
        <v>12479</v>
      </c>
      <c r="P26" s="52"/>
      <c r="Q26" s="52"/>
      <c r="R26" s="53" t="s">
        <v>157</v>
      </c>
      <c r="S26" s="62">
        <v>12565</v>
      </c>
      <c r="T26" s="52"/>
    </row>
    <row r="27" spans="1:20">
      <c r="A27" s="18"/>
      <c r="B27" s="120"/>
      <c r="C27" s="117"/>
      <c r="D27" s="96"/>
      <c r="E27" s="52"/>
      <c r="F27" s="53"/>
      <c r="G27" s="62"/>
      <c r="H27" s="52"/>
      <c r="I27" s="52"/>
      <c r="J27" s="53"/>
      <c r="K27" s="62"/>
      <c r="L27" s="52"/>
      <c r="M27" s="52"/>
      <c r="N27" s="53"/>
      <c r="O27" s="62"/>
      <c r="P27" s="52"/>
      <c r="Q27" s="52"/>
      <c r="R27" s="53"/>
      <c r="S27" s="62"/>
      <c r="T27" s="52"/>
    </row>
    <row r="28" spans="1:20">
      <c r="A28" s="18"/>
      <c r="B28" s="103" t="s">
        <v>153</v>
      </c>
      <c r="C28" s="118" t="s">
        <v>488</v>
      </c>
      <c r="D28" s="95">
        <v>2</v>
      </c>
      <c r="E28" s="38"/>
      <c r="F28" s="44" t="s">
        <v>157</v>
      </c>
      <c r="G28" s="49">
        <v>5394</v>
      </c>
      <c r="H28" s="38"/>
      <c r="I28" s="38"/>
      <c r="J28" s="44" t="s">
        <v>157</v>
      </c>
      <c r="K28" s="49">
        <v>5409</v>
      </c>
      <c r="L28" s="38"/>
      <c r="M28" s="38"/>
      <c r="N28" s="44" t="s">
        <v>157</v>
      </c>
      <c r="O28" s="49">
        <v>5113</v>
      </c>
      <c r="P28" s="38"/>
      <c r="Q28" s="38"/>
      <c r="R28" s="44" t="s">
        <v>157</v>
      </c>
      <c r="S28" s="49">
        <v>5113</v>
      </c>
      <c r="T28" s="38"/>
    </row>
    <row r="29" spans="1:20">
      <c r="A29" s="18"/>
      <c r="B29" s="103"/>
      <c r="C29" s="118"/>
      <c r="D29" s="95"/>
      <c r="E29" s="38"/>
      <c r="F29" s="44"/>
      <c r="G29" s="49"/>
      <c r="H29" s="38"/>
      <c r="I29" s="38"/>
      <c r="J29" s="44"/>
      <c r="K29" s="49"/>
      <c r="L29" s="38"/>
      <c r="M29" s="38"/>
      <c r="N29" s="44"/>
      <c r="O29" s="49"/>
      <c r="P29" s="38"/>
      <c r="Q29" s="38"/>
      <c r="R29" s="44"/>
      <c r="S29" s="49"/>
      <c r="T29" s="38"/>
    </row>
    <row r="30" spans="1:20">
      <c r="A30" s="18"/>
      <c r="B30" s="120" t="s">
        <v>153</v>
      </c>
      <c r="C30" s="117" t="s">
        <v>489</v>
      </c>
      <c r="D30" s="96">
        <v>3</v>
      </c>
      <c r="E30" s="52"/>
      <c r="F30" s="53" t="s">
        <v>157</v>
      </c>
      <c r="G30" s="62">
        <v>4664</v>
      </c>
      <c r="H30" s="52"/>
      <c r="I30" s="52"/>
      <c r="J30" s="53" t="s">
        <v>157</v>
      </c>
      <c r="K30" s="62">
        <v>4641</v>
      </c>
      <c r="L30" s="52"/>
      <c r="M30" s="52"/>
      <c r="N30" s="53" t="s">
        <v>157</v>
      </c>
      <c r="O30" s="62">
        <v>4481</v>
      </c>
      <c r="P30" s="52"/>
      <c r="Q30" s="52"/>
      <c r="R30" s="53" t="s">
        <v>157</v>
      </c>
      <c r="S30" s="62">
        <v>4492</v>
      </c>
      <c r="T30" s="52"/>
    </row>
    <row r="31" spans="1:20">
      <c r="A31" s="18"/>
      <c r="B31" s="120"/>
      <c r="C31" s="117"/>
      <c r="D31" s="96"/>
      <c r="E31" s="52"/>
      <c r="F31" s="53"/>
      <c r="G31" s="62"/>
      <c r="H31" s="52"/>
      <c r="I31" s="52"/>
      <c r="J31" s="53"/>
      <c r="K31" s="62"/>
      <c r="L31" s="52"/>
      <c r="M31" s="52"/>
      <c r="N31" s="53"/>
      <c r="O31" s="62"/>
      <c r="P31" s="52"/>
      <c r="Q31" s="52"/>
      <c r="R31" s="53"/>
      <c r="S31" s="62"/>
      <c r="T31" s="52"/>
    </row>
    <row r="32" spans="1:20">
      <c r="A32" s="18"/>
      <c r="B32" s="104" t="s">
        <v>44</v>
      </c>
      <c r="C32" s="25"/>
      <c r="D32" s="25"/>
      <c r="E32" s="25"/>
      <c r="F32" s="38"/>
      <c r="G32" s="38"/>
      <c r="H32" s="38"/>
      <c r="I32" s="25"/>
      <c r="J32" s="38"/>
      <c r="K32" s="38"/>
      <c r="L32" s="38"/>
      <c r="M32" s="25"/>
      <c r="N32" s="38"/>
      <c r="O32" s="38"/>
      <c r="P32" s="38"/>
      <c r="Q32" s="25"/>
      <c r="R32" s="38"/>
      <c r="S32" s="38"/>
      <c r="T32" s="38"/>
    </row>
    <row r="33" spans="1:20">
      <c r="A33" s="18"/>
      <c r="B33" s="120" t="s">
        <v>194</v>
      </c>
      <c r="C33" s="117" t="s">
        <v>490</v>
      </c>
      <c r="D33" s="96">
        <v>2</v>
      </c>
      <c r="E33" s="52"/>
      <c r="F33" s="53" t="s">
        <v>157</v>
      </c>
      <c r="G33" s="62">
        <v>7858</v>
      </c>
      <c r="H33" s="52"/>
      <c r="I33" s="52"/>
      <c r="J33" s="53" t="s">
        <v>157</v>
      </c>
      <c r="K33" s="62">
        <v>8013</v>
      </c>
      <c r="L33" s="52"/>
      <c r="M33" s="52"/>
      <c r="N33" s="53" t="s">
        <v>157</v>
      </c>
      <c r="O33" s="62">
        <v>4000</v>
      </c>
      <c r="P33" s="52"/>
      <c r="Q33" s="52"/>
      <c r="R33" s="53" t="s">
        <v>157</v>
      </c>
      <c r="S33" s="62">
        <v>4106</v>
      </c>
      <c r="T33" s="52"/>
    </row>
    <row r="34" spans="1:20">
      <c r="A34" s="18"/>
      <c r="B34" s="120"/>
      <c r="C34" s="117"/>
      <c r="D34" s="96"/>
      <c r="E34" s="52"/>
      <c r="F34" s="53"/>
      <c r="G34" s="62"/>
      <c r="H34" s="52"/>
      <c r="I34" s="52"/>
      <c r="J34" s="53"/>
      <c r="K34" s="62"/>
      <c r="L34" s="52"/>
      <c r="M34" s="52"/>
      <c r="N34" s="53"/>
      <c r="O34" s="62"/>
      <c r="P34" s="52"/>
      <c r="Q34" s="52"/>
      <c r="R34" s="53"/>
      <c r="S34" s="62"/>
      <c r="T34" s="52"/>
    </row>
    <row r="35" spans="1:20">
      <c r="A35" s="18"/>
      <c r="B35" s="103" t="s">
        <v>153</v>
      </c>
      <c r="C35" s="118" t="s">
        <v>491</v>
      </c>
      <c r="D35" s="95">
        <v>2</v>
      </c>
      <c r="E35" s="38"/>
      <c r="F35" s="44" t="s">
        <v>157</v>
      </c>
      <c r="G35" s="49">
        <v>2862</v>
      </c>
      <c r="H35" s="38"/>
      <c r="I35" s="38"/>
      <c r="J35" s="44" t="s">
        <v>157</v>
      </c>
      <c r="K35" s="49">
        <v>2862</v>
      </c>
      <c r="L35" s="38"/>
      <c r="M35" s="38"/>
      <c r="N35" s="44" t="s">
        <v>157</v>
      </c>
      <c r="O35" s="49">
        <v>1282</v>
      </c>
      <c r="P35" s="38"/>
      <c r="Q35" s="38"/>
      <c r="R35" s="44" t="s">
        <v>157</v>
      </c>
      <c r="S35" s="49">
        <v>1282</v>
      </c>
      <c r="T35" s="38"/>
    </row>
    <row r="36" spans="1:20">
      <c r="A36" s="18"/>
      <c r="B36" s="103"/>
      <c r="C36" s="118"/>
      <c r="D36" s="95"/>
      <c r="E36" s="38"/>
      <c r="F36" s="44"/>
      <c r="G36" s="49"/>
      <c r="H36" s="38"/>
      <c r="I36" s="38"/>
      <c r="J36" s="44"/>
      <c r="K36" s="49"/>
      <c r="L36" s="38"/>
      <c r="M36" s="38"/>
      <c r="N36" s="44"/>
      <c r="O36" s="49"/>
      <c r="P36" s="38"/>
      <c r="Q36" s="38"/>
      <c r="R36" s="44"/>
      <c r="S36" s="49"/>
      <c r="T36" s="38"/>
    </row>
    <row r="37" spans="1:20">
      <c r="A37" s="18"/>
      <c r="B37" s="120" t="s">
        <v>153</v>
      </c>
      <c r="C37" s="117" t="s">
        <v>489</v>
      </c>
      <c r="D37" s="96">
        <v>3</v>
      </c>
      <c r="E37" s="52"/>
      <c r="F37" s="53" t="s">
        <v>157</v>
      </c>
      <c r="G37" s="55">
        <v>122</v>
      </c>
      <c r="H37" s="52"/>
      <c r="I37" s="52"/>
      <c r="J37" s="53" t="s">
        <v>157</v>
      </c>
      <c r="K37" s="55">
        <v>127</v>
      </c>
      <c r="L37" s="52"/>
      <c r="M37" s="52"/>
      <c r="N37" s="53" t="s">
        <v>157</v>
      </c>
      <c r="O37" s="62">
        <v>1691</v>
      </c>
      <c r="P37" s="52"/>
      <c r="Q37" s="52"/>
      <c r="R37" s="53" t="s">
        <v>157</v>
      </c>
      <c r="S37" s="62">
        <v>1690</v>
      </c>
      <c r="T37" s="52"/>
    </row>
    <row r="38" spans="1:20">
      <c r="A38" s="18"/>
      <c r="B38" s="120"/>
      <c r="C38" s="117"/>
      <c r="D38" s="96"/>
      <c r="E38" s="52"/>
      <c r="F38" s="53"/>
      <c r="G38" s="55"/>
      <c r="H38" s="52"/>
      <c r="I38" s="52"/>
      <c r="J38" s="53"/>
      <c r="K38" s="55"/>
      <c r="L38" s="52"/>
      <c r="M38" s="52"/>
      <c r="N38" s="53"/>
      <c r="O38" s="62"/>
      <c r="P38" s="52"/>
      <c r="Q38" s="52"/>
      <c r="R38" s="53"/>
      <c r="S38" s="62"/>
      <c r="T38" s="52"/>
    </row>
    <row r="39" spans="1:20">
      <c r="A39" s="18"/>
      <c r="B39" s="105" t="s">
        <v>481</v>
      </c>
      <c r="C39" s="119" t="s">
        <v>482</v>
      </c>
      <c r="D39" s="95">
        <v>3</v>
      </c>
      <c r="E39" s="38"/>
      <c r="F39" s="44" t="s">
        <v>157</v>
      </c>
      <c r="G39" s="46">
        <v>38</v>
      </c>
      <c r="H39" s="38"/>
      <c r="I39" s="38"/>
      <c r="J39" s="44" t="s">
        <v>157</v>
      </c>
      <c r="K39" s="46">
        <v>38</v>
      </c>
      <c r="L39" s="38"/>
      <c r="M39" s="38"/>
      <c r="N39" s="44" t="s">
        <v>157</v>
      </c>
      <c r="O39" s="46">
        <v>17</v>
      </c>
      <c r="P39" s="38"/>
      <c r="Q39" s="38"/>
      <c r="R39" s="44" t="s">
        <v>157</v>
      </c>
      <c r="S39" s="46">
        <v>17</v>
      </c>
      <c r="T39" s="38"/>
    </row>
    <row r="40" spans="1:20">
      <c r="A40" s="18"/>
      <c r="B40" s="105"/>
      <c r="C40" s="119"/>
      <c r="D40" s="95"/>
      <c r="E40" s="38"/>
      <c r="F40" s="44"/>
      <c r="G40" s="46"/>
      <c r="H40" s="38"/>
      <c r="I40" s="38"/>
      <c r="J40" s="44"/>
      <c r="K40" s="46"/>
      <c r="L40" s="38"/>
      <c r="M40" s="38"/>
      <c r="N40" s="44"/>
      <c r="O40" s="46"/>
      <c r="P40" s="38"/>
      <c r="Q40" s="38"/>
      <c r="R40" s="44"/>
      <c r="S40" s="46"/>
      <c r="T40" s="38"/>
    </row>
    <row r="41" spans="1:20">
      <c r="A41" s="18"/>
      <c r="B41" s="106" t="s">
        <v>492</v>
      </c>
      <c r="C41" s="117" t="s">
        <v>484</v>
      </c>
      <c r="D41" s="96">
        <v>2</v>
      </c>
      <c r="E41" s="52"/>
      <c r="F41" s="53" t="s">
        <v>157</v>
      </c>
      <c r="G41" s="55">
        <v>11</v>
      </c>
      <c r="H41" s="52"/>
      <c r="I41" s="52"/>
      <c r="J41" s="53" t="s">
        <v>157</v>
      </c>
      <c r="K41" s="55">
        <v>11</v>
      </c>
      <c r="L41" s="52"/>
      <c r="M41" s="52"/>
      <c r="N41" s="53" t="s">
        <v>157</v>
      </c>
      <c r="O41" s="55">
        <v>7</v>
      </c>
      <c r="P41" s="52"/>
      <c r="Q41" s="52"/>
      <c r="R41" s="53" t="s">
        <v>157</v>
      </c>
      <c r="S41" s="55">
        <v>7</v>
      </c>
      <c r="T41" s="52"/>
    </row>
    <row r="42" spans="1:20">
      <c r="A42" s="18"/>
      <c r="B42" s="106"/>
      <c r="C42" s="117"/>
      <c r="D42" s="96"/>
      <c r="E42" s="52"/>
      <c r="F42" s="53"/>
      <c r="G42" s="55"/>
      <c r="H42" s="52"/>
      <c r="I42" s="52"/>
      <c r="J42" s="53"/>
      <c r="K42" s="55"/>
      <c r="L42" s="52"/>
      <c r="M42" s="52"/>
      <c r="N42" s="53"/>
      <c r="O42" s="55"/>
      <c r="P42" s="52"/>
      <c r="Q42" s="52"/>
      <c r="R42" s="53"/>
      <c r="S42" s="55"/>
      <c r="T42" s="52"/>
    </row>
    <row r="43" spans="1:20">
      <c r="A43" s="18"/>
      <c r="B43" s="105" t="s">
        <v>485</v>
      </c>
      <c r="C43" s="118" t="s">
        <v>484</v>
      </c>
      <c r="D43" s="95">
        <v>2</v>
      </c>
      <c r="E43" s="38"/>
      <c r="F43" s="44" t="s">
        <v>157</v>
      </c>
      <c r="G43" s="46">
        <v>20</v>
      </c>
      <c r="H43" s="38"/>
      <c r="I43" s="38"/>
      <c r="J43" s="44" t="s">
        <v>157</v>
      </c>
      <c r="K43" s="46">
        <v>20</v>
      </c>
      <c r="L43" s="38"/>
      <c r="M43" s="38"/>
      <c r="N43" s="44" t="s">
        <v>157</v>
      </c>
      <c r="O43" s="46">
        <v>29</v>
      </c>
      <c r="P43" s="38"/>
      <c r="Q43" s="38"/>
      <c r="R43" s="44" t="s">
        <v>157</v>
      </c>
      <c r="S43" s="46">
        <v>29</v>
      </c>
      <c r="T43" s="38"/>
    </row>
    <row r="44" spans="1:20">
      <c r="A44" s="18"/>
      <c r="B44" s="105"/>
      <c r="C44" s="118"/>
      <c r="D44" s="95"/>
      <c r="E44" s="38"/>
      <c r="F44" s="44"/>
      <c r="G44" s="46"/>
      <c r="H44" s="38"/>
      <c r="I44" s="38"/>
      <c r="J44" s="44"/>
      <c r="K44" s="46"/>
      <c r="L44" s="38"/>
      <c r="M44" s="38"/>
      <c r="N44" s="44"/>
      <c r="O44" s="46"/>
      <c r="P44" s="38"/>
      <c r="Q44" s="38"/>
      <c r="R44" s="44"/>
      <c r="S44" s="46"/>
      <c r="T44" s="38"/>
    </row>
    <row r="45" spans="1:20">
      <c r="A45" s="18"/>
      <c r="B45" s="38" t="s">
        <v>493</v>
      </c>
      <c r="C45" s="38"/>
      <c r="D45" s="38"/>
      <c r="E45" s="38"/>
      <c r="F45" s="38"/>
      <c r="G45" s="38"/>
      <c r="H45" s="38"/>
      <c r="I45" s="38"/>
      <c r="J45" s="38"/>
      <c r="K45" s="38"/>
      <c r="L45" s="38"/>
      <c r="M45" s="38"/>
      <c r="N45" s="38"/>
      <c r="O45" s="38"/>
      <c r="P45" s="38"/>
      <c r="Q45" s="38"/>
      <c r="R45" s="38"/>
      <c r="S45" s="38"/>
      <c r="T45" s="38"/>
    </row>
    <row r="46" spans="1:20">
      <c r="A46" s="18"/>
      <c r="B46" s="9"/>
      <c r="C46" s="9"/>
    </row>
    <row r="47" spans="1:20" ht="51">
      <c r="A47" s="18"/>
      <c r="B47" s="90" t="s">
        <v>267</v>
      </c>
      <c r="C47" s="91" t="s">
        <v>494</v>
      </c>
    </row>
    <row r="48" spans="1:20">
      <c r="A48" s="18"/>
      <c r="B48" s="9"/>
      <c r="C48" s="9"/>
    </row>
    <row r="49" spans="1:3" ht="204">
      <c r="A49" s="18"/>
      <c r="B49" s="90" t="s">
        <v>412</v>
      </c>
      <c r="C49" s="91" t="s">
        <v>495</v>
      </c>
    </row>
    <row r="50" spans="1:3">
      <c r="A50" s="18"/>
      <c r="B50" s="9"/>
      <c r="C50" s="9"/>
    </row>
    <row r="51" spans="1:3" ht="51">
      <c r="A51" s="18"/>
      <c r="B51" s="90" t="s">
        <v>414</v>
      </c>
      <c r="C51" s="91" t="s">
        <v>496</v>
      </c>
    </row>
    <row r="52" spans="1:3">
      <c r="A52" s="18"/>
      <c r="B52" s="9"/>
      <c r="C52" s="9"/>
    </row>
    <row r="53" spans="1:3" ht="51">
      <c r="A53" s="18"/>
      <c r="B53" s="90" t="s">
        <v>416</v>
      </c>
      <c r="C53" s="91" t="s">
        <v>497</v>
      </c>
    </row>
    <row r="54" spans="1:3">
      <c r="A54" s="18"/>
      <c r="B54" s="9"/>
      <c r="C54" s="9"/>
    </row>
    <row r="55" spans="1:3" ht="178.5">
      <c r="A55" s="18"/>
      <c r="B55" s="90" t="s">
        <v>498</v>
      </c>
      <c r="C55" s="91" t="s">
        <v>499</v>
      </c>
    </row>
    <row r="56" spans="1:3">
      <c r="A56" s="18"/>
      <c r="B56" s="9"/>
      <c r="C56" s="9"/>
    </row>
    <row r="57" spans="1:3" ht="76.5">
      <c r="A57" s="18"/>
      <c r="B57" s="90" t="s">
        <v>500</v>
      </c>
      <c r="C57" s="91" t="s">
        <v>501</v>
      </c>
    </row>
    <row r="58" spans="1:3">
      <c r="A58" s="18"/>
      <c r="B58" s="9"/>
      <c r="C58" s="9"/>
    </row>
    <row r="59" spans="1:3" ht="63.75">
      <c r="A59" s="18"/>
      <c r="B59" s="90" t="s">
        <v>502</v>
      </c>
      <c r="C59" s="91" t="s">
        <v>503</v>
      </c>
    </row>
    <row r="60" spans="1:3">
      <c r="A60" s="18"/>
      <c r="B60" s="9"/>
      <c r="C60" s="9"/>
    </row>
    <row r="61" spans="1:3" ht="51">
      <c r="A61" s="18"/>
      <c r="B61" s="90" t="s">
        <v>504</v>
      </c>
      <c r="C61" s="91" t="s">
        <v>505</v>
      </c>
    </row>
    <row r="62" spans="1:3">
      <c r="A62" s="18"/>
      <c r="B62" s="9"/>
      <c r="C62" s="9"/>
    </row>
    <row r="63" spans="1:3" ht="63.75">
      <c r="A63" s="18"/>
      <c r="B63" s="90" t="s">
        <v>506</v>
      </c>
      <c r="C63" s="91" t="s">
        <v>507</v>
      </c>
    </row>
  </sheetData>
  <mergeCells count="327">
    <mergeCell ref="B4:T4"/>
    <mergeCell ref="B5:T5"/>
    <mergeCell ref="B45:T45"/>
    <mergeCell ref="P43:P44"/>
    <mergeCell ref="Q43:Q44"/>
    <mergeCell ref="R43:R44"/>
    <mergeCell ref="S43:S44"/>
    <mergeCell ref="T43:T44"/>
    <mergeCell ref="A1:A2"/>
    <mergeCell ref="B1:T1"/>
    <mergeCell ref="B2:T2"/>
    <mergeCell ref="B3:T3"/>
    <mergeCell ref="A4:A63"/>
    <mergeCell ref="J43:J44"/>
    <mergeCell ref="K43:K44"/>
    <mergeCell ref="L43:L44"/>
    <mergeCell ref="M43:M44"/>
    <mergeCell ref="N43:N44"/>
    <mergeCell ref="O43:O44"/>
    <mergeCell ref="S41:S42"/>
    <mergeCell ref="T41:T42"/>
    <mergeCell ref="B43:B44"/>
    <mergeCell ref="C43:C44"/>
    <mergeCell ref="D43:D44"/>
    <mergeCell ref="E43:E44"/>
    <mergeCell ref="F43:F44"/>
    <mergeCell ref="G43:G44"/>
    <mergeCell ref="H43:H44"/>
    <mergeCell ref="I43:I44"/>
    <mergeCell ref="M41:M42"/>
    <mergeCell ref="N41:N42"/>
    <mergeCell ref="O41:O42"/>
    <mergeCell ref="P41:P42"/>
    <mergeCell ref="Q41:Q42"/>
    <mergeCell ref="R41:R42"/>
    <mergeCell ref="G41:G42"/>
    <mergeCell ref="H41:H42"/>
    <mergeCell ref="I41:I42"/>
    <mergeCell ref="J41:J42"/>
    <mergeCell ref="K41:K42"/>
    <mergeCell ref="L41:L42"/>
    <mergeCell ref="P39:P40"/>
    <mergeCell ref="Q39:Q40"/>
    <mergeCell ref="R39:R40"/>
    <mergeCell ref="S39:S40"/>
    <mergeCell ref="T39:T40"/>
    <mergeCell ref="B41:B42"/>
    <mergeCell ref="C41:C42"/>
    <mergeCell ref="D41:D42"/>
    <mergeCell ref="E41:E42"/>
    <mergeCell ref="F41:F42"/>
    <mergeCell ref="J39:J40"/>
    <mergeCell ref="K39:K40"/>
    <mergeCell ref="L39:L40"/>
    <mergeCell ref="M39:M40"/>
    <mergeCell ref="N39:N40"/>
    <mergeCell ref="O39:O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T30:T31"/>
    <mergeCell ref="F32:H32"/>
    <mergeCell ref="J32:L32"/>
    <mergeCell ref="N32:P32"/>
    <mergeCell ref="R32:T32"/>
    <mergeCell ref="B33:B34"/>
    <mergeCell ref="C33:C34"/>
    <mergeCell ref="D33:D34"/>
    <mergeCell ref="E33:E34"/>
    <mergeCell ref="F33:F34"/>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F25:H25"/>
    <mergeCell ref="J25:L25"/>
    <mergeCell ref="N25:P25"/>
    <mergeCell ref="R25:T25"/>
    <mergeCell ref="B26:B27"/>
    <mergeCell ref="C26:C27"/>
    <mergeCell ref="D26:D27"/>
    <mergeCell ref="E26:E27"/>
    <mergeCell ref="F26:F27"/>
    <mergeCell ref="G26:G27"/>
    <mergeCell ref="Q22:Q23"/>
    <mergeCell ref="R22:R23"/>
    <mergeCell ref="S22:S23"/>
    <mergeCell ref="T22:T23"/>
    <mergeCell ref="F24:H24"/>
    <mergeCell ref="J24:L24"/>
    <mergeCell ref="N24:P24"/>
    <mergeCell ref="R24:T24"/>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9"/>
    <mergeCell ref="R10:T10"/>
    <mergeCell ref="F11:H11"/>
    <mergeCell ref="J11:L11"/>
    <mergeCell ref="N11:P11"/>
    <mergeCell ref="R11:T11"/>
    <mergeCell ref="J9:L9"/>
    <mergeCell ref="J10:L10"/>
    <mergeCell ref="M9:M10"/>
    <mergeCell ref="N9:P9"/>
    <mergeCell ref="N10:P10"/>
    <mergeCell ref="Q9:Q10"/>
    <mergeCell ref="B6:T6"/>
    <mergeCell ref="F8:L8"/>
    <mergeCell ref="N8:T8"/>
    <mergeCell ref="B9:B10"/>
    <mergeCell ref="C9:C10"/>
    <mergeCell ref="D9:D10"/>
    <mergeCell ref="E9:E10"/>
    <mergeCell ref="F9:H9"/>
    <mergeCell ref="F10: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8</v>
      </c>
    </row>
    <row r="2" spans="1:3" ht="30">
      <c r="A2" s="3" t="s">
        <v>61</v>
      </c>
      <c r="B2" s="4" t="s">
        <v>5</v>
      </c>
      <c r="C2" s="4" t="s">
        <v>5</v>
      </c>
    </row>
    <row r="3" spans="1:3" ht="30">
      <c r="A3" s="2" t="s">
        <v>62</v>
      </c>
      <c r="B3" s="8">
        <v>1000</v>
      </c>
      <c r="C3" s="8">
        <v>1000</v>
      </c>
    </row>
    <row r="4" spans="1:3">
      <c r="A4" s="2" t="s">
        <v>63</v>
      </c>
      <c r="B4" s="4">
        <v>502</v>
      </c>
      <c r="C4" s="4">
        <v>502</v>
      </c>
    </row>
    <row r="5" spans="1:3">
      <c r="A5" s="2" t="s">
        <v>64</v>
      </c>
      <c r="B5" s="7">
        <v>1</v>
      </c>
      <c r="C5" s="7">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customWidth="1"/>
    <col min="17" max="17" width="6.7109375" customWidth="1"/>
    <col min="18" max="18" width="1.5703125" customWidth="1"/>
    <col min="20" max="20" width="2" bestFit="1" customWidth="1"/>
    <col min="21" max="21" width="6.5703125" bestFit="1" customWidth="1"/>
    <col min="24" max="24" width="2" bestFit="1" customWidth="1"/>
    <col min="25" max="25" width="6.5703125" bestFit="1" customWidth="1"/>
  </cols>
  <sheetData>
    <row r="1" spans="1:26" ht="15" customHeight="1">
      <c r="A1" s="6" t="s">
        <v>75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c r="A3" s="3" t="s">
        <v>510</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75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515</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35"/>
      <c r="C6" s="35"/>
      <c r="D6" s="35"/>
      <c r="E6" s="35"/>
      <c r="F6" s="35"/>
      <c r="G6" s="35"/>
      <c r="H6" s="35"/>
      <c r="I6" s="35"/>
      <c r="J6" s="35"/>
      <c r="K6" s="35"/>
      <c r="L6" s="35"/>
      <c r="M6" s="35"/>
      <c r="N6" s="35"/>
      <c r="O6" s="35"/>
      <c r="P6" s="35"/>
      <c r="Q6" s="35"/>
      <c r="R6" s="35"/>
      <c r="S6" s="35"/>
      <c r="T6" s="35"/>
      <c r="U6" s="35"/>
      <c r="V6" s="35"/>
    </row>
    <row r="7" spans="1:26">
      <c r="A7" s="18"/>
      <c r="B7" s="9"/>
      <c r="C7" s="9"/>
      <c r="D7" s="9"/>
      <c r="E7" s="9"/>
      <c r="F7" s="9"/>
      <c r="G7" s="9"/>
      <c r="H7" s="9"/>
      <c r="I7" s="9"/>
      <c r="J7" s="9"/>
      <c r="K7" s="9"/>
      <c r="L7" s="9"/>
      <c r="M7" s="9"/>
      <c r="N7" s="9"/>
      <c r="O7" s="9"/>
      <c r="P7" s="9"/>
      <c r="Q7" s="9"/>
      <c r="R7" s="9"/>
      <c r="S7" s="9"/>
      <c r="T7" s="9"/>
      <c r="U7" s="9"/>
      <c r="V7" s="9"/>
    </row>
    <row r="8" spans="1:26" ht="15.75" thickBot="1">
      <c r="A8" s="18"/>
      <c r="B8" s="25"/>
      <c r="C8" s="25"/>
      <c r="D8" s="37" t="s">
        <v>516</v>
      </c>
      <c r="E8" s="37"/>
      <c r="F8" s="37"/>
      <c r="G8" s="37"/>
      <c r="H8" s="37"/>
      <c r="I8" s="37"/>
      <c r="J8" s="37"/>
      <c r="K8" s="37"/>
      <c r="L8" s="37"/>
      <c r="M8" s="37"/>
      <c r="N8" s="37"/>
      <c r="O8" s="37"/>
      <c r="P8" s="37"/>
      <c r="Q8" s="37"/>
      <c r="R8" s="37"/>
      <c r="S8" s="37"/>
      <c r="T8" s="37"/>
      <c r="U8" s="37"/>
      <c r="V8" s="37"/>
    </row>
    <row r="9" spans="1:26">
      <c r="A9" s="18"/>
      <c r="B9" s="38"/>
      <c r="C9" s="38"/>
      <c r="D9" s="39" t="s">
        <v>517</v>
      </c>
      <c r="E9" s="39"/>
      <c r="F9" s="39"/>
      <c r="G9" s="40"/>
      <c r="H9" s="39" t="s">
        <v>153</v>
      </c>
      <c r="I9" s="39"/>
      <c r="J9" s="39"/>
      <c r="K9" s="40"/>
      <c r="L9" s="39" t="s">
        <v>518</v>
      </c>
      <c r="M9" s="39"/>
      <c r="N9" s="39"/>
      <c r="O9" s="40"/>
      <c r="P9" s="39" t="s">
        <v>519</v>
      </c>
      <c r="Q9" s="39"/>
      <c r="R9" s="39"/>
      <c r="S9" s="40"/>
      <c r="T9" s="39" t="s">
        <v>154</v>
      </c>
      <c r="U9" s="39"/>
      <c r="V9" s="39"/>
    </row>
    <row r="10" spans="1:26" ht="15.75" thickBot="1">
      <c r="A10" s="18"/>
      <c r="B10" s="38"/>
      <c r="C10" s="38"/>
      <c r="D10" s="37" t="s">
        <v>152</v>
      </c>
      <c r="E10" s="37"/>
      <c r="F10" s="37"/>
      <c r="G10" s="38"/>
      <c r="H10" s="37"/>
      <c r="I10" s="37"/>
      <c r="J10" s="37"/>
      <c r="K10" s="38"/>
      <c r="L10" s="37"/>
      <c r="M10" s="37"/>
      <c r="N10" s="37"/>
      <c r="O10" s="38"/>
      <c r="P10" s="37"/>
      <c r="Q10" s="37"/>
      <c r="R10" s="37"/>
      <c r="S10" s="38"/>
      <c r="T10" s="37"/>
      <c r="U10" s="37"/>
      <c r="V10" s="37"/>
    </row>
    <row r="11" spans="1:26">
      <c r="A11" s="18"/>
      <c r="B11" s="53" t="s">
        <v>520</v>
      </c>
      <c r="C11" s="52"/>
      <c r="D11" s="75" t="s">
        <v>157</v>
      </c>
      <c r="E11" s="80">
        <v>759</v>
      </c>
      <c r="F11" s="42"/>
      <c r="G11" s="52"/>
      <c r="H11" s="75" t="s">
        <v>157</v>
      </c>
      <c r="I11" s="80">
        <v>502</v>
      </c>
      <c r="J11" s="42"/>
      <c r="K11" s="52"/>
      <c r="L11" s="75" t="s">
        <v>157</v>
      </c>
      <c r="M11" s="80">
        <v>14</v>
      </c>
      <c r="N11" s="42"/>
      <c r="O11" s="52"/>
      <c r="P11" s="75" t="s">
        <v>157</v>
      </c>
      <c r="Q11" s="80" t="s">
        <v>521</v>
      </c>
      <c r="R11" s="75" t="s">
        <v>164</v>
      </c>
      <c r="S11" s="52"/>
      <c r="T11" s="75" t="s">
        <v>157</v>
      </c>
      <c r="U11" s="71">
        <v>1261</v>
      </c>
      <c r="V11" s="42"/>
    </row>
    <row r="12" spans="1:26">
      <c r="A12" s="18"/>
      <c r="B12" s="53"/>
      <c r="C12" s="52"/>
      <c r="D12" s="58"/>
      <c r="E12" s="86"/>
      <c r="F12" s="61"/>
      <c r="G12" s="52"/>
      <c r="H12" s="58"/>
      <c r="I12" s="86"/>
      <c r="J12" s="61"/>
      <c r="K12" s="52"/>
      <c r="L12" s="58"/>
      <c r="M12" s="86"/>
      <c r="N12" s="61"/>
      <c r="O12" s="52"/>
      <c r="P12" s="58"/>
      <c r="Q12" s="86"/>
      <c r="R12" s="58"/>
      <c r="S12" s="52"/>
      <c r="T12" s="58"/>
      <c r="U12" s="60"/>
      <c r="V12" s="61"/>
    </row>
    <row r="13" spans="1:26">
      <c r="A13" s="18"/>
      <c r="B13" s="43" t="s">
        <v>522</v>
      </c>
      <c r="C13" s="38"/>
      <c r="D13" s="46">
        <v>366</v>
      </c>
      <c r="E13" s="46"/>
      <c r="F13" s="38"/>
      <c r="G13" s="38"/>
      <c r="H13" s="46">
        <v>159</v>
      </c>
      <c r="I13" s="46"/>
      <c r="J13" s="38"/>
      <c r="K13" s="38"/>
      <c r="L13" s="46" t="s">
        <v>161</v>
      </c>
      <c r="M13" s="46"/>
      <c r="N13" s="38"/>
      <c r="O13" s="38"/>
      <c r="P13" s="46" t="s">
        <v>161</v>
      </c>
      <c r="Q13" s="46"/>
      <c r="R13" s="38"/>
      <c r="S13" s="38"/>
      <c r="T13" s="46">
        <v>525</v>
      </c>
      <c r="U13" s="46"/>
      <c r="V13" s="38"/>
    </row>
    <row r="14" spans="1:26">
      <c r="A14" s="18"/>
      <c r="B14" s="43"/>
      <c r="C14" s="38"/>
      <c r="D14" s="46"/>
      <c r="E14" s="46"/>
      <c r="F14" s="38"/>
      <c r="G14" s="38"/>
      <c r="H14" s="46"/>
      <c r="I14" s="46"/>
      <c r="J14" s="38"/>
      <c r="K14" s="38"/>
      <c r="L14" s="46"/>
      <c r="M14" s="46"/>
      <c r="N14" s="38"/>
      <c r="O14" s="38"/>
      <c r="P14" s="46"/>
      <c r="Q14" s="46"/>
      <c r="R14" s="38"/>
      <c r="S14" s="38"/>
      <c r="T14" s="46"/>
      <c r="U14" s="46"/>
      <c r="V14" s="38"/>
    </row>
    <row r="15" spans="1:26">
      <c r="A15" s="18"/>
      <c r="B15" s="53" t="s">
        <v>77</v>
      </c>
      <c r="C15" s="52"/>
      <c r="D15" s="55">
        <v>119</v>
      </c>
      <c r="E15" s="55"/>
      <c r="F15" s="52"/>
      <c r="G15" s="52"/>
      <c r="H15" s="55">
        <v>41</v>
      </c>
      <c r="I15" s="55"/>
      <c r="J15" s="52"/>
      <c r="K15" s="52"/>
      <c r="L15" s="55" t="s">
        <v>161</v>
      </c>
      <c r="M15" s="55"/>
      <c r="N15" s="52"/>
      <c r="O15" s="52"/>
      <c r="P15" s="55" t="s">
        <v>161</v>
      </c>
      <c r="Q15" s="55"/>
      <c r="R15" s="52"/>
      <c r="S15" s="52"/>
      <c r="T15" s="55">
        <v>160</v>
      </c>
      <c r="U15" s="55"/>
      <c r="V15" s="52"/>
    </row>
    <row r="16" spans="1:26">
      <c r="A16" s="18"/>
      <c r="B16" s="53"/>
      <c r="C16" s="52"/>
      <c r="D16" s="55"/>
      <c r="E16" s="55"/>
      <c r="F16" s="52"/>
      <c r="G16" s="52"/>
      <c r="H16" s="55"/>
      <c r="I16" s="55"/>
      <c r="J16" s="52"/>
      <c r="K16" s="52"/>
      <c r="L16" s="55"/>
      <c r="M16" s="55"/>
      <c r="N16" s="52"/>
      <c r="O16" s="52"/>
      <c r="P16" s="55"/>
      <c r="Q16" s="55"/>
      <c r="R16" s="52"/>
      <c r="S16" s="52"/>
      <c r="T16" s="55"/>
      <c r="U16" s="55"/>
      <c r="V16" s="52"/>
    </row>
    <row r="17" spans="1:26">
      <c r="A17" s="18"/>
      <c r="B17" s="44" t="s">
        <v>78</v>
      </c>
      <c r="C17" s="38"/>
      <c r="D17" s="46">
        <v>124</v>
      </c>
      <c r="E17" s="46"/>
      <c r="F17" s="38"/>
      <c r="G17" s="38"/>
      <c r="H17" s="46">
        <v>244</v>
      </c>
      <c r="I17" s="46"/>
      <c r="J17" s="38"/>
      <c r="K17" s="38"/>
      <c r="L17" s="46">
        <v>14</v>
      </c>
      <c r="M17" s="46"/>
      <c r="N17" s="38"/>
      <c r="O17" s="38"/>
      <c r="P17" s="46" t="s">
        <v>521</v>
      </c>
      <c r="Q17" s="46"/>
      <c r="R17" s="44" t="s">
        <v>164</v>
      </c>
      <c r="S17" s="38"/>
      <c r="T17" s="46">
        <v>368</v>
      </c>
      <c r="U17" s="46"/>
      <c r="V17" s="38"/>
    </row>
    <row r="18" spans="1:26" ht="15.75" thickBot="1">
      <c r="A18" s="18"/>
      <c r="B18" s="44"/>
      <c r="C18" s="38"/>
      <c r="D18" s="68"/>
      <c r="E18" s="68"/>
      <c r="F18" s="70"/>
      <c r="G18" s="38"/>
      <c r="H18" s="68"/>
      <c r="I18" s="68"/>
      <c r="J18" s="70"/>
      <c r="K18" s="38"/>
      <c r="L18" s="68"/>
      <c r="M18" s="68"/>
      <c r="N18" s="70"/>
      <c r="O18" s="38"/>
      <c r="P18" s="68"/>
      <c r="Q18" s="68"/>
      <c r="R18" s="69"/>
      <c r="S18" s="38"/>
      <c r="T18" s="68"/>
      <c r="U18" s="68"/>
      <c r="V18" s="70"/>
    </row>
    <row r="19" spans="1:26">
      <c r="A19" s="18"/>
      <c r="B19" s="53" t="s">
        <v>81</v>
      </c>
      <c r="C19" s="52"/>
      <c r="D19" s="75" t="s">
        <v>157</v>
      </c>
      <c r="E19" s="80">
        <v>150</v>
      </c>
      <c r="F19" s="42"/>
      <c r="G19" s="52"/>
      <c r="H19" s="75" t="s">
        <v>157</v>
      </c>
      <c r="I19" s="80">
        <v>58</v>
      </c>
      <c r="J19" s="42"/>
      <c r="K19" s="52"/>
      <c r="L19" s="75" t="s">
        <v>157</v>
      </c>
      <c r="M19" s="80" t="s">
        <v>161</v>
      </c>
      <c r="N19" s="42"/>
      <c r="O19" s="52"/>
      <c r="P19" s="75" t="s">
        <v>157</v>
      </c>
      <c r="Q19" s="80" t="s">
        <v>161</v>
      </c>
      <c r="R19" s="42"/>
      <c r="S19" s="52"/>
      <c r="T19" s="75" t="s">
        <v>157</v>
      </c>
      <c r="U19" s="80">
        <v>208</v>
      </c>
      <c r="V19" s="42"/>
    </row>
    <row r="20" spans="1:26" ht="15.75" thickBot="1">
      <c r="A20" s="18"/>
      <c r="B20" s="53"/>
      <c r="C20" s="52"/>
      <c r="D20" s="76"/>
      <c r="E20" s="81"/>
      <c r="F20" s="78"/>
      <c r="G20" s="52"/>
      <c r="H20" s="76"/>
      <c r="I20" s="81"/>
      <c r="J20" s="78"/>
      <c r="K20" s="52"/>
      <c r="L20" s="76"/>
      <c r="M20" s="81"/>
      <c r="N20" s="78"/>
      <c r="O20" s="52"/>
      <c r="P20" s="76"/>
      <c r="Q20" s="81"/>
      <c r="R20" s="78"/>
      <c r="S20" s="52"/>
      <c r="T20" s="76"/>
      <c r="U20" s="81"/>
      <c r="V20" s="78"/>
    </row>
    <row r="21" spans="1:26" ht="15.75" thickTop="1">
      <c r="A21" s="18"/>
      <c r="B21" s="99"/>
      <c r="C21" s="99"/>
      <c r="D21" s="99"/>
      <c r="E21" s="99"/>
      <c r="F21" s="99"/>
      <c r="G21" s="99"/>
      <c r="H21" s="99"/>
      <c r="I21" s="99"/>
      <c r="J21" s="99"/>
      <c r="K21" s="99"/>
      <c r="L21" s="99"/>
      <c r="M21" s="99"/>
      <c r="N21" s="99"/>
      <c r="O21" s="99"/>
      <c r="P21" s="99"/>
      <c r="Q21" s="99"/>
      <c r="R21" s="99"/>
      <c r="S21" s="99"/>
      <c r="T21" s="99"/>
      <c r="U21" s="99"/>
      <c r="V21" s="99"/>
      <c r="W21" s="99"/>
      <c r="X21" s="99"/>
      <c r="Y21" s="99"/>
      <c r="Z21" s="99"/>
    </row>
    <row r="22" spans="1:26">
      <c r="A22" s="18"/>
      <c r="B22" s="99"/>
      <c r="C22" s="99"/>
      <c r="D22" s="99"/>
      <c r="E22" s="99"/>
      <c r="F22" s="99"/>
      <c r="G22" s="99"/>
      <c r="H22" s="99"/>
      <c r="I22" s="99"/>
      <c r="J22" s="99"/>
      <c r="K22" s="99"/>
      <c r="L22" s="99"/>
      <c r="M22" s="99"/>
      <c r="N22" s="99"/>
      <c r="O22" s="99"/>
      <c r="P22" s="99"/>
      <c r="Q22" s="99"/>
      <c r="R22" s="99"/>
      <c r="S22" s="99"/>
      <c r="T22" s="99"/>
      <c r="U22" s="99"/>
      <c r="V22" s="99"/>
      <c r="W22" s="99"/>
      <c r="X22" s="99"/>
      <c r="Y22" s="99"/>
      <c r="Z22" s="99"/>
    </row>
    <row r="23" spans="1:26">
      <c r="A23" s="18"/>
      <c r="B23" s="35"/>
      <c r="C23" s="35"/>
      <c r="D23" s="35"/>
      <c r="E23" s="35"/>
      <c r="F23" s="35"/>
      <c r="G23" s="35"/>
      <c r="H23" s="35"/>
      <c r="I23" s="35"/>
      <c r="J23" s="35"/>
      <c r="K23" s="35"/>
      <c r="L23" s="35"/>
      <c r="M23" s="35"/>
      <c r="N23" s="35"/>
      <c r="O23" s="35"/>
      <c r="P23" s="35"/>
      <c r="Q23" s="35"/>
      <c r="R23" s="35"/>
      <c r="S23" s="35"/>
      <c r="T23" s="35"/>
      <c r="U23" s="35"/>
      <c r="V23" s="35"/>
    </row>
    <row r="24" spans="1:26">
      <c r="A24" s="18"/>
      <c r="B24" s="9"/>
      <c r="C24" s="9"/>
      <c r="D24" s="9"/>
      <c r="E24" s="9"/>
      <c r="F24" s="9"/>
      <c r="G24" s="9"/>
      <c r="H24" s="9"/>
      <c r="I24" s="9"/>
      <c r="J24" s="9"/>
      <c r="K24" s="9"/>
      <c r="L24" s="9"/>
      <c r="M24" s="9"/>
      <c r="N24" s="9"/>
      <c r="O24" s="9"/>
      <c r="P24" s="9"/>
      <c r="Q24" s="9"/>
      <c r="R24" s="9"/>
      <c r="S24" s="9"/>
      <c r="T24" s="9"/>
      <c r="U24" s="9"/>
      <c r="V24" s="9"/>
    </row>
    <row r="25" spans="1:26" ht="15.75" thickBot="1">
      <c r="A25" s="18"/>
      <c r="B25" s="25"/>
      <c r="C25" s="25"/>
      <c r="D25" s="37" t="s">
        <v>523</v>
      </c>
      <c r="E25" s="37"/>
      <c r="F25" s="37"/>
      <c r="G25" s="37"/>
      <c r="H25" s="37"/>
      <c r="I25" s="37"/>
      <c r="J25" s="37"/>
      <c r="K25" s="37"/>
      <c r="L25" s="37"/>
      <c r="M25" s="37"/>
      <c r="N25" s="37"/>
      <c r="O25" s="37"/>
      <c r="P25" s="37"/>
      <c r="Q25" s="37"/>
      <c r="R25" s="37"/>
      <c r="S25" s="37"/>
      <c r="T25" s="37"/>
      <c r="U25" s="37"/>
      <c r="V25" s="37"/>
    </row>
    <row r="26" spans="1:26">
      <c r="A26" s="18"/>
      <c r="B26" s="38"/>
      <c r="C26" s="38"/>
      <c r="D26" s="39" t="s">
        <v>517</v>
      </c>
      <c r="E26" s="39"/>
      <c r="F26" s="39"/>
      <c r="G26" s="40"/>
      <c r="H26" s="39" t="s">
        <v>153</v>
      </c>
      <c r="I26" s="39"/>
      <c r="J26" s="39"/>
      <c r="K26" s="40"/>
      <c r="L26" s="39" t="s">
        <v>518</v>
      </c>
      <c r="M26" s="39"/>
      <c r="N26" s="39"/>
      <c r="O26" s="40"/>
      <c r="P26" s="39" t="s">
        <v>519</v>
      </c>
      <c r="Q26" s="39"/>
      <c r="R26" s="39"/>
      <c r="S26" s="40"/>
      <c r="T26" s="39" t="s">
        <v>154</v>
      </c>
      <c r="U26" s="39"/>
      <c r="V26" s="39"/>
    </row>
    <row r="27" spans="1:26" ht="15.75" thickBot="1">
      <c r="A27" s="18"/>
      <c r="B27" s="38"/>
      <c r="C27" s="38"/>
      <c r="D27" s="37" t="s">
        <v>152</v>
      </c>
      <c r="E27" s="37"/>
      <c r="F27" s="37"/>
      <c r="G27" s="38"/>
      <c r="H27" s="37"/>
      <c r="I27" s="37"/>
      <c r="J27" s="37"/>
      <c r="K27" s="38"/>
      <c r="L27" s="37"/>
      <c r="M27" s="37"/>
      <c r="N27" s="37"/>
      <c r="O27" s="38"/>
      <c r="P27" s="37"/>
      <c r="Q27" s="37"/>
      <c r="R27" s="37"/>
      <c r="S27" s="38"/>
      <c r="T27" s="37"/>
      <c r="U27" s="37"/>
      <c r="V27" s="37"/>
    </row>
    <row r="28" spans="1:26">
      <c r="A28" s="18"/>
      <c r="B28" s="53" t="s">
        <v>520</v>
      </c>
      <c r="C28" s="52"/>
      <c r="D28" s="75" t="s">
        <v>157</v>
      </c>
      <c r="E28" s="80">
        <v>622</v>
      </c>
      <c r="F28" s="42"/>
      <c r="G28" s="52"/>
      <c r="H28" s="75" t="s">
        <v>157</v>
      </c>
      <c r="I28" s="80">
        <v>245</v>
      </c>
      <c r="J28" s="42"/>
      <c r="K28" s="52"/>
      <c r="L28" s="75" t="s">
        <v>157</v>
      </c>
      <c r="M28" s="80">
        <v>13</v>
      </c>
      <c r="N28" s="42"/>
      <c r="O28" s="52"/>
      <c r="P28" s="75" t="s">
        <v>157</v>
      </c>
      <c r="Q28" s="80" t="s">
        <v>295</v>
      </c>
      <c r="R28" s="75" t="s">
        <v>164</v>
      </c>
      <c r="S28" s="52"/>
      <c r="T28" s="75" t="s">
        <v>157</v>
      </c>
      <c r="U28" s="80">
        <v>867</v>
      </c>
      <c r="V28" s="42"/>
    </row>
    <row r="29" spans="1:26">
      <c r="A29" s="18"/>
      <c r="B29" s="53"/>
      <c r="C29" s="52"/>
      <c r="D29" s="58"/>
      <c r="E29" s="86"/>
      <c r="F29" s="61"/>
      <c r="G29" s="52"/>
      <c r="H29" s="58"/>
      <c r="I29" s="86"/>
      <c r="J29" s="61"/>
      <c r="K29" s="52"/>
      <c r="L29" s="58"/>
      <c r="M29" s="86"/>
      <c r="N29" s="61"/>
      <c r="O29" s="52"/>
      <c r="P29" s="58"/>
      <c r="Q29" s="86"/>
      <c r="R29" s="58"/>
      <c r="S29" s="52"/>
      <c r="T29" s="58"/>
      <c r="U29" s="86"/>
      <c r="V29" s="61"/>
    </row>
    <row r="30" spans="1:26">
      <c r="A30" s="18"/>
      <c r="B30" s="43" t="s">
        <v>522</v>
      </c>
      <c r="C30" s="38"/>
      <c r="D30" s="46">
        <v>246</v>
      </c>
      <c r="E30" s="46"/>
      <c r="F30" s="38"/>
      <c r="G30" s="38"/>
      <c r="H30" s="46">
        <v>90</v>
      </c>
      <c r="I30" s="46"/>
      <c r="J30" s="38"/>
      <c r="K30" s="38"/>
      <c r="L30" s="46" t="s">
        <v>161</v>
      </c>
      <c r="M30" s="46"/>
      <c r="N30" s="38"/>
      <c r="O30" s="38"/>
      <c r="P30" s="46" t="s">
        <v>161</v>
      </c>
      <c r="Q30" s="46"/>
      <c r="R30" s="38"/>
      <c r="S30" s="38"/>
      <c r="T30" s="46">
        <v>336</v>
      </c>
      <c r="U30" s="46"/>
      <c r="V30" s="38"/>
    </row>
    <row r="31" spans="1:26">
      <c r="A31" s="18"/>
      <c r="B31" s="43"/>
      <c r="C31" s="38"/>
      <c r="D31" s="46"/>
      <c r="E31" s="46"/>
      <c r="F31" s="38"/>
      <c r="G31" s="38"/>
      <c r="H31" s="46"/>
      <c r="I31" s="46"/>
      <c r="J31" s="38"/>
      <c r="K31" s="38"/>
      <c r="L31" s="46"/>
      <c r="M31" s="46"/>
      <c r="N31" s="38"/>
      <c r="O31" s="38"/>
      <c r="P31" s="46"/>
      <c r="Q31" s="46"/>
      <c r="R31" s="38"/>
      <c r="S31" s="38"/>
      <c r="T31" s="46"/>
      <c r="U31" s="46"/>
      <c r="V31" s="38"/>
    </row>
    <row r="32" spans="1:26">
      <c r="A32" s="18"/>
      <c r="B32" s="53" t="s">
        <v>77</v>
      </c>
      <c r="C32" s="52"/>
      <c r="D32" s="55">
        <v>108</v>
      </c>
      <c r="E32" s="55"/>
      <c r="F32" s="52"/>
      <c r="G32" s="52"/>
      <c r="H32" s="55">
        <v>9</v>
      </c>
      <c r="I32" s="55"/>
      <c r="J32" s="52"/>
      <c r="K32" s="52"/>
      <c r="L32" s="55" t="s">
        <v>161</v>
      </c>
      <c r="M32" s="55"/>
      <c r="N32" s="52"/>
      <c r="O32" s="52"/>
      <c r="P32" s="55" t="s">
        <v>161</v>
      </c>
      <c r="Q32" s="55"/>
      <c r="R32" s="52"/>
      <c r="S32" s="52"/>
      <c r="T32" s="55">
        <v>117</v>
      </c>
      <c r="U32" s="55"/>
      <c r="V32" s="52"/>
    </row>
    <row r="33" spans="1:26">
      <c r="A33" s="18"/>
      <c r="B33" s="53"/>
      <c r="C33" s="52"/>
      <c r="D33" s="55"/>
      <c r="E33" s="55"/>
      <c r="F33" s="52"/>
      <c r="G33" s="52"/>
      <c r="H33" s="55"/>
      <c r="I33" s="55"/>
      <c r="J33" s="52"/>
      <c r="K33" s="52"/>
      <c r="L33" s="55"/>
      <c r="M33" s="55"/>
      <c r="N33" s="52"/>
      <c r="O33" s="52"/>
      <c r="P33" s="55"/>
      <c r="Q33" s="55"/>
      <c r="R33" s="52"/>
      <c r="S33" s="52"/>
      <c r="T33" s="55"/>
      <c r="U33" s="55"/>
      <c r="V33" s="52"/>
    </row>
    <row r="34" spans="1:26">
      <c r="A34" s="18"/>
      <c r="B34" s="44" t="s">
        <v>78</v>
      </c>
      <c r="C34" s="38"/>
      <c r="D34" s="46">
        <v>93</v>
      </c>
      <c r="E34" s="46"/>
      <c r="F34" s="38"/>
      <c r="G34" s="38"/>
      <c r="H34" s="46">
        <v>76</v>
      </c>
      <c r="I34" s="46"/>
      <c r="J34" s="38"/>
      <c r="K34" s="38"/>
      <c r="L34" s="46">
        <v>12</v>
      </c>
      <c r="M34" s="46"/>
      <c r="N34" s="38"/>
      <c r="O34" s="38"/>
      <c r="P34" s="46" t="s">
        <v>295</v>
      </c>
      <c r="Q34" s="46"/>
      <c r="R34" s="44" t="s">
        <v>164</v>
      </c>
      <c r="S34" s="38"/>
      <c r="T34" s="46">
        <v>168</v>
      </c>
      <c r="U34" s="46"/>
      <c r="V34" s="38"/>
    </row>
    <row r="35" spans="1:26">
      <c r="A35" s="18"/>
      <c r="B35" s="44"/>
      <c r="C35" s="38"/>
      <c r="D35" s="46"/>
      <c r="E35" s="46"/>
      <c r="F35" s="38"/>
      <c r="G35" s="38"/>
      <c r="H35" s="46"/>
      <c r="I35" s="46"/>
      <c r="J35" s="38"/>
      <c r="K35" s="38"/>
      <c r="L35" s="46"/>
      <c r="M35" s="46"/>
      <c r="N35" s="38"/>
      <c r="O35" s="38"/>
      <c r="P35" s="46"/>
      <c r="Q35" s="46"/>
      <c r="R35" s="44"/>
      <c r="S35" s="38"/>
      <c r="T35" s="46"/>
      <c r="U35" s="46"/>
      <c r="V35" s="38"/>
    </row>
    <row r="36" spans="1:26">
      <c r="A36" s="18"/>
      <c r="B36" s="53" t="s">
        <v>79</v>
      </c>
      <c r="C36" s="52"/>
      <c r="D36" s="55" t="s">
        <v>161</v>
      </c>
      <c r="E36" s="55"/>
      <c r="F36" s="52"/>
      <c r="G36" s="52"/>
      <c r="H36" s="55">
        <v>7</v>
      </c>
      <c r="I36" s="55"/>
      <c r="J36" s="52"/>
      <c r="K36" s="52"/>
      <c r="L36" s="55" t="s">
        <v>161</v>
      </c>
      <c r="M36" s="55"/>
      <c r="N36" s="52"/>
      <c r="O36" s="52"/>
      <c r="P36" s="55" t="s">
        <v>161</v>
      </c>
      <c r="Q36" s="55"/>
      <c r="R36" s="52"/>
      <c r="S36" s="52"/>
      <c r="T36" s="55">
        <v>7</v>
      </c>
      <c r="U36" s="55"/>
      <c r="V36" s="52"/>
    </row>
    <row r="37" spans="1:26" ht="15.75" thickBot="1">
      <c r="A37" s="18"/>
      <c r="B37" s="53"/>
      <c r="C37" s="52"/>
      <c r="D37" s="65"/>
      <c r="E37" s="65"/>
      <c r="F37" s="64"/>
      <c r="G37" s="52"/>
      <c r="H37" s="65"/>
      <c r="I37" s="65"/>
      <c r="J37" s="64"/>
      <c r="K37" s="52"/>
      <c r="L37" s="65"/>
      <c r="M37" s="65"/>
      <c r="N37" s="64"/>
      <c r="O37" s="64"/>
      <c r="P37" s="65"/>
      <c r="Q37" s="65"/>
      <c r="R37" s="64"/>
      <c r="S37" s="52"/>
      <c r="T37" s="65"/>
      <c r="U37" s="65"/>
      <c r="V37" s="64"/>
    </row>
    <row r="38" spans="1:26">
      <c r="A38" s="18"/>
      <c r="B38" s="44" t="s">
        <v>81</v>
      </c>
      <c r="C38" s="38"/>
      <c r="D38" s="87" t="s">
        <v>157</v>
      </c>
      <c r="E38" s="88">
        <v>175</v>
      </c>
      <c r="F38" s="40"/>
      <c r="G38" s="38"/>
      <c r="H38" s="87" t="s">
        <v>157</v>
      </c>
      <c r="I38" s="88">
        <v>63</v>
      </c>
      <c r="J38" s="40"/>
      <c r="K38" s="38"/>
      <c r="L38" s="87" t="s">
        <v>157</v>
      </c>
      <c r="M38" s="88">
        <v>1</v>
      </c>
      <c r="N38" s="40"/>
      <c r="O38" s="40"/>
      <c r="P38" s="87" t="s">
        <v>157</v>
      </c>
      <c r="Q38" s="88" t="s">
        <v>161</v>
      </c>
      <c r="R38" s="40"/>
      <c r="S38" s="38"/>
      <c r="T38" s="87" t="s">
        <v>157</v>
      </c>
      <c r="U38" s="88">
        <v>239</v>
      </c>
      <c r="V38" s="40"/>
    </row>
    <row r="39" spans="1:26" ht="15.75" thickBot="1">
      <c r="A39" s="18"/>
      <c r="B39" s="44"/>
      <c r="C39" s="38"/>
      <c r="D39" s="45"/>
      <c r="E39" s="47"/>
      <c r="F39" s="48"/>
      <c r="G39" s="38"/>
      <c r="H39" s="45"/>
      <c r="I39" s="47"/>
      <c r="J39" s="48"/>
      <c r="K39" s="38"/>
      <c r="L39" s="45"/>
      <c r="M39" s="47"/>
      <c r="N39" s="48"/>
      <c r="O39" s="70"/>
      <c r="P39" s="45"/>
      <c r="Q39" s="47"/>
      <c r="R39" s="48"/>
      <c r="S39" s="38"/>
      <c r="T39" s="45"/>
      <c r="U39" s="47"/>
      <c r="V39" s="48"/>
    </row>
    <row r="40" spans="1:26" ht="15.75" thickTop="1">
      <c r="A40" s="18"/>
      <c r="B40" s="99"/>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c r="A41" s="18"/>
      <c r="B41" s="35"/>
      <c r="C41" s="35"/>
      <c r="D41" s="35"/>
      <c r="E41" s="35"/>
      <c r="F41" s="35"/>
      <c r="G41" s="35"/>
      <c r="H41" s="35"/>
      <c r="I41" s="35"/>
      <c r="J41" s="35"/>
      <c r="K41" s="35"/>
      <c r="L41" s="35"/>
      <c r="M41" s="35"/>
      <c r="N41" s="35"/>
      <c r="O41" s="35"/>
      <c r="P41" s="35"/>
      <c r="Q41" s="35"/>
      <c r="R41" s="35"/>
      <c r="S41" s="35"/>
      <c r="T41" s="35"/>
      <c r="U41" s="35"/>
      <c r="V41" s="35"/>
    </row>
    <row r="42" spans="1:26">
      <c r="A42" s="18"/>
      <c r="B42" s="9"/>
      <c r="C42" s="9"/>
      <c r="D42" s="9"/>
      <c r="E42" s="9"/>
      <c r="F42" s="9"/>
      <c r="G42" s="9"/>
      <c r="H42" s="9"/>
      <c r="I42" s="9"/>
      <c r="J42" s="9"/>
      <c r="K42" s="9"/>
      <c r="L42" s="9"/>
      <c r="M42" s="9"/>
      <c r="N42" s="9"/>
      <c r="O42" s="9"/>
      <c r="P42" s="9"/>
      <c r="Q42" s="9"/>
      <c r="R42" s="9"/>
      <c r="S42" s="9"/>
      <c r="T42" s="9"/>
      <c r="U42" s="9"/>
      <c r="V42" s="9"/>
    </row>
    <row r="43" spans="1:26" ht="15.75" thickBot="1">
      <c r="A43" s="18"/>
      <c r="B43" s="25"/>
      <c r="C43" s="25"/>
      <c r="D43" s="37" t="s">
        <v>524</v>
      </c>
      <c r="E43" s="37"/>
      <c r="F43" s="37"/>
      <c r="G43" s="37"/>
      <c r="H43" s="37"/>
      <c r="I43" s="37"/>
      <c r="J43" s="37"/>
      <c r="K43" s="37"/>
      <c r="L43" s="37"/>
      <c r="M43" s="37"/>
      <c r="N43" s="37"/>
      <c r="O43" s="37"/>
      <c r="P43" s="37"/>
      <c r="Q43" s="37"/>
      <c r="R43" s="37"/>
      <c r="S43" s="37"/>
      <c r="T43" s="37"/>
      <c r="U43" s="37"/>
      <c r="V43" s="37"/>
    </row>
    <row r="44" spans="1:26">
      <c r="A44" s="18"/>
      <c r="B44" s="38"/>
      <c r="C44" s="38"/>
      <c r="D44" s="39" t="s">
        <v>517</v>
      </c>
      <c r="E44" s="39"/>
      <c r="F44" s="39"/>
      <c r="G44" s="40"/>
      <c r="H44" s="39" t="s">
        <v>153</v>
      </c>
      <c r="I44" s="39"/>
      <c r="J44" s="39"/>
      <c r="K44" s="40"/>
      <c r="L44" s="39" t="s">
        <v>518</v>
      </c>
      <c r="M44" s="39"/>
      <c r="N44" s="39"/>
      <c r="O44" s="40"/>
      <c r="P44" s="39" t="s">
        <v>519</v>
      </c>
      <c r="Q44" s="39"/>
      <c r="R44" s="39"/>
      <c r="S44" s="40"/>
      <c r="T44" s="39" t="s">
        <v>154</v>
      </c>
      <c r="U44" s="39"/>
      <c r="V44" s="39"/>
    </row>
    <row r="45" spans="1:26" ht="15.75" thickBot="1">
      <c r="A45" s="18"/>
      <c r="B45" s="38"/>
      <c r="C45" s="38"/>
      <c r="D45" s="37" t="s">
        <v>152</v>
      </c>
      <c r="E45" s="37"/>
      <c r="F45" s="37"/>
      <c r="G45" s="38"/>
      <c r="H45" s="37"/>
      <c r="I45" s="37"/>
      <c r="J45" s="37"/>
      <c r="K45" s="38"/>
      <c r="L45" s="37"/>
      <c r="M45" s="37"/>
      <c r="N45" s="37"/>
      <c r="O45" s="38"/>
      <c r="P45" s="37"/>
      <c r="Q45" s="37"/>
      <c r="R45" s="37"/>
      <c r="S45" s="38"/>
      <c r="T45" s="37"/>
      <c r="U45" s="37"/>
      <c r="V45" s="37"/>
    </row>
    <row r="46" spans="1:26">
      <c r="A46" s="18"/>
      <c r="B46" s="53" t="s">
        <v>520</v>
      </c>
      <c r="C46" s="52"/>
      <c r="D46" s="75" t="s">
        <v>157</v>
      </c>
      <c r="E46" s="71">
        <v>2086</v>
      </c>
      <c r="F46" s="42"/>
      <c r="G46" s="52"/>
      <c r="H46" s="75" t="s">
        <v>157</v>
      </c>
      <c r="I46" s="71">
        <v>1463</v>
      </c>
      <c r="J46" s="42"/>
      <c r="K46" s="52"/>
      <c r="L46" s="75" t="s">
        <v>157</v>
      </c>
      <c r="M46" s="80">
        <v>45</v>
      </c>
      <c r="N46" s="42"/>
      <c r="O46" s="52"/>
      <c r="P46" s="75" t="s">
        <v>157</v>
      </c>
      <c r="Q46" s="80" t="s">
        <v>206</v>
      </c>
      <c r="R46" s="75" t="s">
        <v>164</v>
      </c>
      <c r="S46" s="52"/>
      <c r="T46" s="75" t="s">
        <v>157</v>
      </c>
      <c r="U46" s="71">
        <v>3549</v>
      </c>
      <c r="V46" s="42"/>
    </row>
    <row r="47" spans="1:26">
      <c r="A47" s="18"/>
      <c r="B47" s="53"/>
      <c r="C47" s="52"/>
      <c r="D47" s="58"/>
      <c r="E47" s="60"/>
      <c r="F47" s="61"/>
      <c r="G47" s="52"/>
      <c r="H47" s="58"/>
      <c r="I47" s="60"/>
      <c r="J47" s="61"/>
      <c r="K47" s="52"/>
      <c r="L47" s="58"/>
      <c r="M47" s="86"/>
      <c r="N47" s="61"/>
      <c r="O47" s="52"/>
      <c r="P47" s="58"/>
      <c r="Q47" s="86"/>
      <c r="R47" s="58"/>
      <c r="S47" s="52"/>
      <c r="T47" s="58"/>
      <c r="U47" s="60"/>
      <c r="V47" s="61"/>
    </row>
    <row r="48" spans="1:26">
      <c r="A48" s="18"/>
      <c r="B48" s="43" t="s">
        <v>522</v>
      </c>
      <c r="C48" s="38"/>
      <c r="D48" s="46">
        <v>950</v>
      </c>
      <c r="E48" s="46"/>
      <c r="F48" s="38"/>
      <c r="G48" s="38"/>
      <c r="H48" s="46">
        <v>459</v>
      </c>
      <c r="I48" s="46"/>
      <c r="J48" s="38"/>
      <c r="K48" s="38"/>
      <c r="L48" s="46" t="s">
        <v>161</v>
      </c>
      <c r="M48" s="46"/>
      <c r="N48" s="38"/>
      <c r="O48" s="38"/>
      <c r="P48" s="46" t="s">
        <v>161</v>
      </c>
      <c r="Q48" s="46"/>
      <c r="R48" s="38"/>
      <c r="S48" s="38"/>
      <c r="T48" s="49">
        <v>1409</v>
      </c>
      <c r="U48" s="49"/>
      <c r="V48" s="38"/>
    </row>
    <row r="49" spans="1:26">
      <c r="A49" s="18"/>
      <c r="B49" s="43"/>
      <c r="C49" s="38"/>
      <c r="D49" s="46"/>
      <c r="E49" s="46"/>
      <c r="F49" s="38"/>
      <c r="G49" s="38"/>
      <c r="H49" s="46"/>
      <c r="I49" s="46"/>
      <c r="J49" s="38"/>
      <c r="K49" s="38"/>
      <c r="L49" s="46"/>
      <c r="M49" s="46"/>
      <c r="N49" s="38"/>
      <c r="O49" s="38"/>
      <c r="P49" s="46"/>
      <c r="Q49" s="46"/>
      <c r="R49" s="38"/>
      <c r="S49" s="38"/>
      <c r="T49" s="49"/>
      <c r="U49" s="49"/>
      <c r="V49" s="38"/>
    </row>
    <row r="50" spans="1:26">
      <c r="A50" s="18"/>
      <c r="B50" s="53" t="s">
        <v>77</v>
      </c>
      <c r="C50" s="52"/>
      <c r="D50" s="55">
        <v>312</v>
      </c>
      <c r="E50" s="55"/>
      <c r="F50" s="52"/>
      <c r="G50" s="52"/>
      <c r="H50" s="55">
        <v>96</v>
      </c>
      <c r="I50" s="55"/>
      <c r="J50" s="52"/>
      <c r="K50" s="52"/>
      <c r="L50" s="55" t="s">
        <v>161</v>
      </c>
      <c r="M50" s="55"/>
      <c r="N50" s="52"/>
      <c r="O50" s="52"/>
      <c r="P50" s="55" t="s">
        <v>161</v>
      </c>
      <c r="Q50" s="55"/>
      <c r="R50" s="52"/>
      <c r="S50" s="52"/>
      <c r="T50" s="55">
        <v>408</v>
      </c>
      <c r="U50" s="55"/>
      <c r="V50" s="52"/>
    </row>
    <row r="51" spans="1:26">
      <c r="A51" s="18"/>
      <c r="B51" s="53"/>
      <c r="C51" s="52"/>
      <c r="D51" s="55"/>
      <c r="E51" s="55"/>
      <c r="F51" s="52"/>
      <c r="G51" s="52"/>
      <c r="H51" s="55"/>
      <c r="I51" s="55"/>
      <c r="J51" s="52"/>
      <c r="K51" s="52"/>
      <c r="L51" s="55"/>
      <c r="M51" s="55"/>
      <c r="N51" s="52"/>
      <c r="O51" s="52"/>
      <c r="P51" s="55"/>
      <c r="Q51" s="55"/>
      <c r="R51" s="52"/>
      <c r="S51" s="52"/>
      <c r="T51" s="55"/>
      <c r="U51" s="55"/>
      <c r="V51" s="52"/>
    </row>
    <row r="52" spans="1:26">
      <c r="A52" s="18"/>
      <c r="B52" s="44" t="s">
        <v>78</v>
      </c>
      <c r="C52" s="38"/>
      <c r="D52" s="46">
        <v>320</v>
      </c>
      <c r="E52" s="46"/>
      <c r="F52" s="38"/>
      <c r="G52" s="38"/>
      <c r="H52" s="46">
        <v>706</v>
      </c>
      <c r="I52" s="46"/>
      <c r="J52" s="38"/>
      <c r="K52" s="38"/>
      <c r="L52" s="46">
        <v>56</v>
      </c>
      <c r="M52" s="46"/>
      <c r="N52" s="38"/>
      <c r="O52" s="38"/>
      <c r="P52" s="46" t="s">
        <v>206</v>
      </c>
      <c r="Q52" s="46"/>
      <c r="R52" s="44" t="s">
        <v>164</v>
      </c>
      <c r="S52" s="38"/>
      <c r="T52" s="49">
        <v>1037</v>
      </c>
      <c r="U52" s="49"/>
      <c r="V52" s="38"/>
    </row>
    <row r="53" spans="1:26" ht="15.75" thickBot="1">
      <c r="A53" s="18"/>
      <c r="B53" s="44"/>
      <c r="C53" s="38"/>
      <c r="D53" s="68"/>
      <c r="E53" s="68"/>
      <c r="F53" s="70"/>
      <c r="G53" s="38"/>
      <c r="H53" s="68"/>
      <c r="I53" s="68"/>
      <c r="J53" s="70"/>
      <c r="K53" s="38"/>
      <c r="L53" s="68"/>
      <c r="M53" s="68"/>
      <c r="N53" s="70"/>
      <c r="O53" s="38"/>
      <c r="P53" s="68"/>
      <c r="Q53" s="68"/>
      <c r="R53" s="69"/>
      <c r="S53" s="38"/>
      <c r="T53" s="74"/>
      <c r="U53" s="74"/>
      <c r="V53" s="70"/>
    </row>
    <row r="54" spans="1:26">
      <c r="A54" s="18"/>
      <c r="B54" s="53" t="s">
        <v>81</v>
      </c>
      <c r="C54" s="52"/>
      <c r="D54" s="75" t="s">
        <v>157</v>
      </c>
      <c r="E54" s="80">
        <v>504</v>
      </c>
      <c r="F54" s="42"/>
      <c r="G54" s="52"/>
      <c r="H54" s="75" t="s">
        <v>157</v>
      </c>
      <c r="I54" s="80">
        <v>202</v>
      </c>
      <c r="J54" s="42"/>
      <c r="K54" s="52"/>
      <c r="L54" s="75" t="s">
        <v>157</v>
      </c>
      <c r="M54" s="80" t="s">
        <v>216</v>
      </c>
      <c r="N54" s="75" t="s">
        <v>164</v>
      </c>
      <c r="O54" s="52"/>
      <c r="P54" s="75" t="s">
        <v>157</v>
      </c>
      <c r="Q54" s="80" t="s">
        <v>161</v>
      </c>
      <c r="R54" s="42"/>
      <c r="S54" s="52"/>
      <c r="T54" s="75" t="s">
        <v>157</v>
      </c>
      <c r="U54" s="80">
        <v>695</v>
      </c>
      <c r="V54" s="42"/>
    </row>
    <row r="55" spans="1:26" ht="15.75" thickBot="1">
      <c r="A55" s="18"/>
      <c r="B55" s="53"/>
      <c r="C55" s="52"/>
      <c r="D55" s="76"/>
      <c r="E55" s="81"/>
      <c r="F55" s="78"/>
      <c r="G55" s="52"/>
      <c r="H55" s="76"/>
      <c r="I55" s="81"/>
      <c r="J55" s="78"/>
      <c r="K55" s="52"/>
      <c r="L55" s="76"/>
      <c r="M55" s="81"/>
      <c r="N55" s="76"/>
      <c r="O55" s="52"/>
      <c r="P55" s="76"/>
      <c r="Q55" s="81"/>
      <c r="R55" s="78"/>
      <c r="S55" s="52"/>
      <c r="T55" s="76"/>
      <c r="U55" s="81"/>
      <c r="V55" s="78"/>
    </row>
    <row r="56" spans="1:26" ht="15.75" thickTop="1">
      <c r="A56" s="18"/>
      <c r="B56" s="99"/>
      <c r="C56" s="99"/>
      <c r="D56" s="99"/>
      <c r="E56" s="99"/>
      <c r="F56" s="99"/>
      <c r="G56" s="99"/>
      <c r="H56" s="99"/>
      <c r="I56" s="99"/>
      <c r="J56" s="99"/>
      <c r="K56" s="99"/>
      <c r="L56" s="99"/>
      <c r="M56" s="99"/>
      <c r="N56" s="99"/>
      <c r="O56" s="99"/>
      <c r="P56" s="99"/>
      <c r="Q56" s="99"/>
      <c r="R56" s="99"/>
      <c r="S56" s="99"/>
      <c r="T56" s="99"/>
      <c r="U56" s="99"/>
      <c r="V56" s="99"/>
      <c r="W56" s="99"/>
      <c r="X56" s="99"/>
      <c r="Y56" s="99"/>
      <c r="Z56" s="99"/>
    </row>
    <row r="57" spans="1:26">
      <c r="A57" s="18"/>
      <c r="B57" s="35"/>
      <c r="C57" s="35"/>
      <c r="D57" s="35"/>
      <c r="E57" s="35"/>
      <c r="F57" s="35"/>
      <c r="G57" s="35"/>
      <c r="H57" s="35"/>
      <c r="I57" s="35"/>
      <c r="J57" s="35"/>
      <c r="K57" s="35"/>
      <c r="L57" s="35"/>
      <c r="M57" s="35"/>
      <c r="N57" s="35"/>
      <c r="O57" s="35"/>
      <c r="P57" s="35"/>
      <c r="Q57" s="35"/>
      <c r="R57" s="35"/>
      <c r="S57" s="35"/>
      <c r="T57" s="35"/>
      <c r="U57" s="35"/>
      <c r="V57" s="35"/>
    </row>
    <row r="58" spans="1:26">
      <c r="A58" s="18"/>
      <c r="B58" s="9"/>
      <c r="C58" s="9"/>
      <c r="D58" s="9"/>
      <c r="E58" s="9"/>
      <c r="F58" s="9"/>
      <c r="G58" s="9"/>
      <c r="H58" s="9"/>
      <c r="I58" s="9"/>
      <c r="J58" s="9"/>
      <c r="K58" s="9"/>
      <c r="L58" s="9"/>
      <c r="M58" s="9"/>
      <c r="N58" s="9"/>
      <c r="O58" s="9"/>
      <c r="P58" s="9"/>
      <c r="Q58" s="9"/>
      <c r="R58" s="9"/>
      <c r="S58" s="9"/>
      <c r="T58" s="9"/>
      <c r="U58" s="9"/>
      <c r="V58" s="9"/>
    </row>
    <row r="59" spans="1:26" ht="15.75" thickBot="1">
      <c r="A59" s="18"/>
      <c r="B59" s="25"/>
      <c r="C59" s="25"/>
      <c r="D59" s="37" t="s">
        <v>525</v>
      </c>
      <c r="E59" s="37"/>
      <c r="F59" s="37"/>
      <c r="G59" s="37"/>
      <c r="H59" s="37"/>
      <c r="I59" s="37"/>
      <c r="J59" s="37"/>
      <c r="K59" s="37"/>
      <c r="L59" s="37"/>
      <c r="M59" s="37"/>
      <c r="N59" s="37"/>
      <c r="O59" s="37"/>
      <c r="P59" s="37"/>
      <c r="Q59" s="37"/>
      <c r="R59" s="37"/>
      <c r="S59" s="37"/>
      <c r="T59" s="37"/>
      <c r="U59" s="37"/>
      <c r="V59" s="37"/>
    </row>
    <row r="60" spans="1:26">
      <c r="A60" s="18"/>
      <c r="B60" s="38"/>
      <c r="C60" s="38"/>
      <c r="D60" s="39" t="s">
        <v>517</v>
      </c>
      <c r="E60" s="39"/>
      <c r="F60" s="39"/>
      <c r="G60" s="40"/>
      <c r="H60" s="39" t="s">
        <v>153</v>
      </c>
      <c r="I60" s="39"/>
      <c r="J60" s="39"/>
      <c r="K60" s="40"/>
      <c r="L60" s="39" t="s">
        <v>518</v>
      </c>
      <c r="M60" s="39"/>
      <c r="N60" s="39"/>
      <c r="O60" s="40"/>
      <c r="P60" s="39" t="s">
        <v>519</v>
      </c>
      <c r="Q60" s="39"/>
      <c r="R60" s="39"/>
      <c r="S60" s="40"/>
      <c r="T60" s="39" t="s">
        <v>154</v>
      </c>
      <c r="U60" s="39"/>
      <c r="V60" s="39"/>
    </row>
    <row r="61" spans="1:26" ht="15.75" thickBot="1">
      <c r="A61" s="18"/>
      <c r="B61" s="38"/>
      <c r="C61" s="38"/>
      <c r="D61" s="37" t="s">
        <v>152</v>
      </c>
      <c r="E61" s="37"/>
      <c r="F61" s="37"/>
      <c r="G61" s="38"/>
      <c r="H61" s="37"/>
      <c r="I61" s="37"/>
      <c r="J61" s="37"/>
      <c r="K61" s="38"/>
      <c r="L61" s="37"/>
      <c r="M61" s="37"/>
      <c r="N61" s="37"/>
      <c r="O61" s="38"/>
      <c r="P61" s="37"/>
      <c r="Q61" s="37"/>
      <c r="R61" s="37"/>
      <c r="S61" s="38"/>
      <c r="T61" s="37"/>
      <c r="U61" s="37"/>
      <c r="V61" s="37"/>
    </row>
    <row r="62" spans="1:26">
      <c r="A62" s="18"/>
      <c r="B62" s="53" t="s">
        <v>520</v>
      </c>
      <c r="C62" s="52"/>
      <c r="D62" s="75" t="s">
        <v>157</v>
      </c>
      <c r="E62" s="71">
        <v>1750</v>
      </c>
      <c r="F62" s="42"/>
      <c r="G62" s="52"/>
      <c r="H62" s="75" t="s">
        <v>157</v>
      </c>
      <c r="I62" s="80">
        <v>493</v>
      </c>
      <c r="J62" s="42"/>
      <c r="K62" s="52"/>
      <c r="L62" s="75" t="s">
        <v>157</v>
      </c>
      <c r="M62" s="80">
        <v>28</v>
      </c>
      <c r="N62" s="42"/>
      <c r="O62" s="52"/>
      <c r="P62" s="75" t="s">
        <v>157</v>
      </c>
      <c r="Q62" s="80" t="s">
        <v>526</v>
      </c>
      <c r="R62" s="75" t="s">
        <v>164</v>
      </c>
      <c r="S62" s="52"/>
      <c r="T62" s="75" t="s">
        <v>157</v>
      </c>
      <c r="U62" s="71">
        <v>2243</v>
      </c>
      <c r="V62" s="42"/>
    </row>
    <row r="63" spans="1:26">
      <c r="A63" s="18"/>
      <c r="B63" s="53"/>
      <c r="C63" s="52"/>
      <c r="D63" s="58"/>
      <c r="E63" s="60"/>
      <c r="F63" s="61"/>
      <c r="G63" s="52"/>
      <c r="H63" s="58"/>
      <c r="I63" s="86"/>
      <c r="J63" s="61"/>
      <c r="K63" s="52"/>
      <c r="L63" s="58"/>
      <c r="M63" s="86"/>
      <c r="N63" s="61"/>
      <c r="O63" s="52"/>
      <c r="P63" s="58"/>
      <c r="Q63" s="86"/>
      <c r="R63" s="58"/>
      <c r="S63" s="52"/>
      <c r="T63" s="58"/>
      <c r="U63" s="60"/>
      <c r="V63" s="61"/>
    </row>
    <row r="64" spans="1:26">
      <c r="A64" s="18"/>
      <c r="B64" s="43" t="s">
        <v>522</v>
      </c>
      <c r="C64" s="38"/>
      <c r="D64" s="46">
        <v>637</v>
      </c>
      <c r="E64" s="46"/>
      <c r="F64" s="38"/>
      <c r="G64" s="38"/>
      <c r="H64" s="46">
        <v>179</v>
      </c>
      <c r="I64" s="46"/>
      <c r="J64" s="38"/>
      <c r="K64" s="38"/>
      <c r="L64" s="46" t="s">
        <v>161</v>
      </c>
      <c r="M64" s="46"/>
      <c r="N64" s="38"/>
      <c r="O64" s="38"/>
      <c r="P64" s="46" t="s">
        <v>161</v>
      </c>
      <c r="Q64" s="46"/>
      <c r="R64" s="38"/>
      <c r="S64" s="38"/>
      <c r="T64" s="46">
        <v>816</v>
      </c>
      <c r="U64" s="46"/>
      <c r="V64" s="38"/>
    </row>
    <row r="65" spans="1:26">
      <c r="A65" s="18"/>
      <c r="B65" s="43"/>
      <c r="C65" s="38"/>
      <c r="D65" s="46"/>
      <c r="E65" s="46"/>
      <c r="F65" s="38"/>
      <c r="G65" s="38"/>
      <c r="H65" s="46"/>
      <c r="I65" s="46"/>
      <c r="J65" s="38"/>
      <c r="K65" s="38"/>
      <c r="L65" s="46"/>
      <c r="M65" s="46"/>
      <c r="N65" s="38"/>
      <c r="O65" s="38"/>
      <c r="P65" s="46"/>
      <c r="Q65" s="46"/>
      <c r="R65" s="38"/>
      <c r="S65" s="38"/>
      <c r="T65" s="46"/>
      <c r="U65" s="46"/>
      <c r="V65" s="38"/>
    </row>
    <row r="66" spans="1:26">
      <c r="A66" s="18"/>
      <c r="B66" s="53" t="s">
        <v>77</v>
      </c>
      <c r="C66" s="52"/>
      <c r="D66" s="55">
        <v>283</v>
      </c>
      <c r="E66" s="55"/>
      <c r="F66" s="52"/>
      <c r="G66" s="52"/>
      <c r="H66" s="55">
        <v>28</v>
      </c>
      <c r="I66" s="55"/>
      <c r="J66" s="52"/>
      <c r="K66" s="52"/>
      <c r="L66" s="55" t="s">
        <v>161</v>
      </c>
      <c r="M66" s="55"/>
      <c r="N66" s="52"/>
      <c r="O66" s="52"/>
      <c r="P66" s="55" t="s">
        <v>161</v>
      </c>
      <c r="Q66" s="55"/>
      <c r="R66" s="52"/>
      <c r="S66" s="52"/>
      <c r="T66" s="55">
        <v>311</v>
      </c>
      <c r="U66" s="55"/>
      <c r="V66" s="52"/>
    </row>
    <row r="67" spans="1:26">
      <c r="A67" s="18"/>
      <c r="B67" s="53"/>
      <c r="C67" s="52"/>
      <c r="D67" s="55"/>
      <c r="E67" s="55"/>
      <c r="F67" s="52"/>
      <c r="G67" s="52"/>
      <c r="H67" s="55"/>
      <c r="I67" s="55"/>
      <c r="J67" s="52"/>
      <c r="K67" s="52"/>
      <c r="L67" s="55"/>
      <c r="M67" s="55"/>
      <c r="N67" s="52"/>
      <c r="O67" s="52"/>
      <c r="P67" s="55"/>
      <c r="Q67" s="55"/>
      <c r="R67" s="52"/>
      <c r="S67" s="52"/>
      <c r="T67" s="55"/>
      <c r="U67" s="55"/>
      <c r="V67" s="52"/>
    </row>
    <row r="68" spans="1:26">
      <c r="A68" s="18"/>
      <c r="B68" s="44" t="s">
        <v>78</v>
      </c>
      <c r="C68" s="38"/>
      <c r="D68" s="46">
        <v>266</v>
      </c>
      <c r="E68" s="46"/>
      <c r="F68" s="38"/>
      <c r="G68" s="38"/>
      <c r="H68" s="46">
        <v>157</v>
      </c>
      <c r="I68" s="46"/>
      <c r="J68" s="38"/>
      <c r="K68" s="38"/>
      <c r="L68" s="46">
        <v>19</v>
      </c>
      <c r="M68" s="46"/>
      <c r="N68" s="38"/>
      <c r="O68" s="38"/>
      <c r="P68" s="46" t="s">
        <v>526</v>
      </c>
      <c r="Q68" s="46"/>
      <c r="R68" s="44" t="s">
        <v>164</v>
      </c>
      <c r="S68" s="38"/>
      <c r="T68" s="46">
        <v>414</v>
      </c>
      <c r="U68" s="46"/>
      <c r="V68" s="38"/>
    </row>
    <row r="69" spans="1:26">
      <c r="A69" s="18"/>
      <c r="B69" s="44"/>
      <c r="C69" s="38"/>
      <c r="D69" s="46"/>
      <c r="E69" s="46"/>
      <c r="F69" s="38"/>
      <c r="G69" s="38"/>
      <c r="H69" s="46"/>
      <c r="I69" s="46"/>
      <c r="J69" s="38"/>
      <c r="K69" s="38"/>
      <c r="L69" s="46"/>
      <c r="M69" s="46"/>
      <c r="N69" s="38"/>
      <c r="O69" s="38"/>
      <c r="P69" s="46"/>
      <c r="Q69" s="46"/>
      <c r="R69" s="44"/>
      <c r="S69" s="38"/>
      <c r="T69" s="46"/>
      <c r="U69" s="46"/>
      <c r="V69" s="38"/>
    </row>
    <row r="70" spans="1:26">
      <c r="A70" s="18"/>
      <c r="B70" s="53" t="s">
        <v>79</v>
      </c>
      <c r="C70" s="52"/>
      <c r="D70" s="55" t="s">
        <v>161</v>
      </c>
      <c r="E70" s="55"/>
      <c r="F70" s="52"/>
      <c r="G70" s="52"/>
      <c r="H70" s="55">
        <v>29</v>
      </c>
      <c r="I70" s="55"/>
      <c r="J70" s="52"/>
      <c r="K70" s="52"/>
      <c r="L70" s="55" t="s">
        <v>161</v>
      </c>
      <c r="M70" s="55"/>
      <c r="N70" s="52"/>
      <c r="O70" s="52"/>
      <c r="P70" s="55" t="s">
        <v>161</v>
      </c>
      <c r="Q70" s="55"/>
      <c r="R70" s="52"/>
      <c r="S70" s="52"/>
      <c r="T70" s="55">
        <v>29</v>
      </c>
      <c r="U70" s="55"/>
      <c r="V70" s="52"/>
    </row>
    <row r="71" spans="1:26" ht="15.75" thickBot="1">
      <c r="A71" s="18"/>
      <c r="B71" s="53"/>
      <c r="C71" s="52"/>
      <c r="D71" s="65"/>
      <c r="E71" s="65"/>
      <c r="F71" s="64"/>
      <c r="G71" s="52"/>
      <c r="H71" s="65"/>
      <c r="I71" s="65"/>
      <c r="J71" s="64"/>
      <c r="K71" s="52"/>
      <c r="L71" s="65"/>
      <c r="M71" s="65"/>
      <c r="N71" s="64"/>
      <c r="O71" s="52"/>
      <c r="P71" s="65"/>
      <c r="Q71" s="65"/>
      <c r="R71" s="64"/>
      <c r="S71" s="52"/>
      <c r="T71" s="65"/>
      <c r="U71" s="65"/>
      <c r="V71" s="64"/>
    </row>
    <row r="72" spans="1:26">
      <c r="A72" s="18"/>
      <c r="B72" s="44" t="s">
        <v>81</v>
      </c>
      <c r="C72" s="38"/>
      <c r="D72" s="87" t="s">
        <v>157</v>
      </c>
      <c r="E72" s="88">
        <v>564</v>
      </c>
      <c r="F72" s="40"/>
      <c r="G72" s="38"/>
      <c r="H72" s="87" t="s">
        <v>157</v>
      </c>
      <c r="I72" s="88">
        <v>100</v>
      </c>
      <c r="J72" s="40"/>
      <c r="K72" s="38"/>
      <c r="L72" s="87" t="s">
        <v>157</v>
      </c>
      <c r="M72" s="88">
        <v>9</v>
      </c>
      <c r="N72" s="40"/>
      <c r="O72" s="38"/>
      <c r="P72" s="87" t="s">
        <v>157</v>
      </c>
      <c r="Q72" s="88" t="s">
        <v>161</v>
      </c>
      <c r="R72" s="40"/>
      <c r="S72" s="38"/>
      <c r="T72" s="87" t="s">
        <v>157</v>
      </c>
      <c r="U72" s="88">
        <v>673</v>
      </c>
      <c r="V72" s="40"/>
    </row>
    <row r="73" spans="1:26" ht="15.75" thickBot="1">
      <c r="A73" s="18"/>
      <c r="B73" s="44"/>
      <c r="C73" s="38"/>
      <c r="D73" s="45"/>
      <c r="E73" s="47"/>
      <c r="F73" s="48"/>
      <c r="G73" s="38"/>
      <c r="H73" s="45"/>
      <c r="I73" s="47"/>
      <c r="J73" s="48"/>
      <c r="K73" s="38"/>
      <c r="L73" s="45"/>
      <c r="M73" s="47"/>
      <c r="N73" s="48"/>
      <c r="O73" s="38"/>
      <c r="P73" s="45"/>
      <c r="Q73" s="47"/>
      <c r="R73" s="48"/>
      <c r="S73" s="38"/>
      <c r="T73" s="45"/>
      <c r="U73" s="47"/>
      <c r="V73" s="48"/>
    </row>
    <row r="74" spans="1:26" ht="15.75" thickTop="1">
      <c r="A74" s="18"/>
      <c r="B74" s="122"/>
      <c r="C74" s="122"/>
      <c r="D74" s="122"/>
      <c r="E74" s="122"/>
      <c r="F74" s="122"/>
      <c r="G74" s="122"/>
      <c r="H74" s="122"/>
      <c r="I74" s="122"/>
      <c r="J74" s="122"/>
      <c r="K74" s="122"/>
      <c r="L74" s="122"/>
      <c r="M74" s="122"/>
      <c r="N74" s="122"/>
      <c r="O74" s="122"/>
      <c r="P74" s="122"/>
      <c r="Q74" s="122"/>
      <c r="R74" s="122"/>
      <c r="S74" s="122"/>
      <c r="T74" s="122"/>
      <c r="U74" s="122"/>
      <c r="V74" s="122"/>
      <c r="W74" s="122"/>
      <c r="X74" s="122"/>
      <c r="Y74" s="122"/>
      <c r="Z74" s="122"/>
    </row>
    <row r="75" spans="1:26">
      <c r="A75" s="18"/>
      <c r="B75" s="122"/>
      <c r="C75" s="122"/>
      <c r="D75" s="122"/>
      <c r="E75" s="122"/>
      <c r="F75" s="122"/>
      <c r="G75" s="122"/>
      <c r="H75" s="122"/>
      <c r="I75" s="122"/>
      <c r="J75" s="122"/>
      <c r="K75" s="122"/>
      <c r="L75" s="122"/>
      <c r="M75" s="122"/>
      <c r="N75" s="122"/>
      <c r="O75" s="122"/>
      <c r="P75" s="122"/>
      <c r="Q75" s="122"/>
      <c r="R75" s="122"/>
      <c r="S75" s="122"/>
      <c r="T75" s="122"/>
      <c r="U75" s="122"/>
      <c r="V75" s="122"/>
      <c r="W75" s="122"/>
      <c r="X75" s="122"/>
      <c r="Y75" s="122"/>
      <c r="Z75" s="122"/>
    </row>
    <row r="76" spans="1:26">
      <c r="A76" s="18"/>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c r="A77" s="18"/>
      <c r="B77" s="9"/>
      <c r="C77" s="9"/>
      <c r="D77" s="9"/>
      <c r="E77" s="9"/>
      <c r="F77" s="9"/>
      <c r="G77" s="9"/>
      <c r="H77" s="9"/>
      <c r="I77" s="9"/>
      <c r="J77" s="9"/>
      <c r="K77" s="9"/>
      <c r="L77" s="9"/>
      <c r="M77" s="9"/>
      <c r="N77" s="9"/>
      <c r="O77" s="9"/>
      <c r="P77" s="9"/>
      <c r="Q77" s="9"/>
      <c r="R77" s="9"/>
      <c r="S77" s="9"/>
      <c r="T77" s="9"/>
      <c r="U77" s="9"/>
      <c r="V77" s="9"/>
      <c r="W77" s="9"/>
      <c r="X77" s="9"/>
      <c r="Y77" s="9"/>
      <c r="Z77" s="9"/>
    </row>
    <row r="78" spans="1:26" ht="15.75" thickBot="1">
      <c r="A78" s="18"/>
      <c r="B78" s="25"/>
      <c r="C78" s="25"/>
      <c r="D78" s="37" t="s">
        <v>149</v>
      </c>
      <c r="E78" s="37"/>
      <c r="F78" s="37"/>
      <c r="G78" s="37"/>
      <c r="H78" s="37"/>
      <c r="I78" s="37"/>
      <c r="J78" s="37"/>
      <c r="K78" s="37"/>
      <c r="L78" s="37"/>
      <c r="M78" s="37"/>
      <c r="N78" s="37"/>
      <c r="O78" s="25"/>
      <c r="P78" s="121">
        <v>41639</v>
      </c>
      <c r="Q78" s="121"/>
      <c r="R78" s="121"/>
      <c r="S78" s="121"/>
      <c r="T78" s="121"/>
      <c r="U78" s="121"/>
      <c r="V78" s="121"/>
      <c r="W78" s="121"/>
      <c r="X78" s="121"/>
      <c r="Y78" s="121"/>
      <c r="Z78" s="121"/>
    </row>
    <row r="79" spans="1:26">
      <c r="A79" s="18"/>
      <c r="B79" s="38"/>
      <c r="C79" s="40"/>
      <c r="D79" s="39" t="s">
        <v>517</v>
      </c>
      <c r="E79" s="39"/>
      <c r="F79" s="39"/>
      <c r="G79" s="40"/>
      <c r="H79" s="39" t="s">
        <v>153</v>
      </c>
      <c r="I79" s="39"/>
      <c r="J79" s="39"/>
      <c r="K79" s="40"/>
      <c r="L79" s="39" t="s">
        <v>154</v>
      </c>
      <c r="M79" s="39"/>
      <c r="N79" s="39"/>
      <c r="O79" s="38"/>
      <c r="P79" s="39" t="s">
        <v>517</v>
      </c>
      <c r="Q79" s="39"/>
      <c r="R79" s="39"/>
      <c r="S79" s="40"/>
      <c r="T79" s="39" t="s">
        <v>153</v>
      </c>
      <c r="U79" s="39"/>
      <c r="V79" s="39"/>
      <c r="W79" s="40"/>
      <c r="X79" s="39" t="s">
        <v>154</v>
      </c>
      <c r="Y79" s="39"/>
      <c r="Z79" s="39"/>
    </row>
    <row r="80" spans="1:26" ht="15.75" thickBot="1">
      <c r="A80" s="18"/>
      <c r="B80" s="38"/>
      <c r="C80" s="41"/>
      <c r="D80" s="37" t="s">
        <v>152</v>
      </c>
      <c r="E80" s="37"/>
      <c r="F80" s="37"/>
      <c r="G80" s="41"/>
      <c r="H80" s="37"/>
      <c r="I80" s="37"/>
      <c r="J80" s="37"/>
      <c r="K80" s="38"/>
      <c r="L80" s="37"/>
      <c r="M80" s="37"/>
      <c r="N80" s="37"/>
      <c r="O80" s="38"/>
      <c r="P80" s="37" t="s">
        <v>152</v>
      </c>
      <c r="Q80" s="37"/>
      <c r="R80" s="37"/>
      <c r="S80" s="41"/>
      <c r="T80" s="37"/>
      <c r="U80" s="37"/>
      <c r="V80" s="37"/>
      <c r="W80" s="41"/>
      <c r="X80" s="37"/>
      <c r="Y80" s="37"/>
      <c r="Z80" s="37"/>
    </row>
    <row r="81" spans="1:26">
      <c r="A81" s="18"/>
      <c r="B81" s="53" t="s">
        <v>33</v>
      </c>
      <c r="C81" s="52"/>
      <c r="D81" s="75" t="s">
        <v>157</v>
      </c>
      <c r="E81" s="71">
        <v>14575</v>
      </c>
      <c r="F81" s="42"/>
      <c r="G81" s="52"/>
      <c r="H81" s="75" t="s">
        <v>157</v>
      </c>
      <c r="I81" s="71">
        <v>17147</v>
      </c>
      <c r="J81" s="42"/>
      <c r="K81" s="52"/>
      <c r="L81" s="75" t="s">
        <v>157</v>
      </c>
      <c r="M81" s="71">
        <v>31722</v>
      </c>
      <c r="N81" s="42"/>
      <c r="O81" s="52"/>
      <c r="P81" s="75" t="s">
        <v>157</v>
      </c>
      <c r="Q81" s="71">
        <v>12878</v>
      </c>
      <c r="R81" s="42"/>
      <c r="S81" s="52"/>
      <c r="T81" s="75" t="s">
        <v>157</v>
      </c>
      <c r="U81" s="71">
        <v>16404</v>
      </c>
      <c r="V81" s="42"/>
      <c r="W81" s="52"/>
      <c r="X81" s="75" t="s">
        <v>157</v>
      </c>
      <c r="Y81" s="71">
        <v>29282</v>
      </c>
      <c r="Z81" s="42"/>
    </row>
    <row r="82" spans="1:26">
      <c r="A82" s="18"/>
      <c r="B82" s="53"/>
      <c r="C82" s="52"/>
      <c r="D82" s="58"/>
      <c r="E82" s="60"/>
      <c r="F82" s="61"/>
      <c r="G82" s="52"/>
      <c r="H82" s="58"/>
      <c r="I82" s="60"/>
      <c r="J82" s="61"/>
      <c r="K82" s="52"/>
      <c r="L82" s="58"/>
      <c r="M82" s="60"/>
      <c r="N82" s="61"/>
      <c r="O82" s="52"/>
      <c r="P82" s="58"/>
      <c r="Q82" s="60"/>
      <c r="R82" s="61"/>
      <c r="S82" s="52"/>
      <c r="T82" s="58"/>
      <c r="U82" s="60"/>
      <c r="V82" s="61"/>
      <c r="W82" s="52"/>
      <c r="X82" s="58"/>
      <c r="Y82" s="60"/>
      <c r="Z82" s="61"/>
    </row>
    <row r="83" spans="1:26">
      <c r="A83" s="18"/>
      <c r="B83" s="44" t="s">
        <v>41</v>
      </c>
      <c r="C83" s="38"/>
      <c r="D83" s="44" t="s">
        <v>157</v>
      </c>
      <c r="E83" s="49">
        <v>24032</v>
      </c>
      <c r="F83" s="38"/>
      <c r="G83" s="38"/>
      <c r="H83" s="44" t="s">
        <v>157</v>
      </c>
      <c r="I83" s="49">
        <v>19541</v>
      </c>
      <c r="J83" s="38"/>
      <c r="K83" s="38"/>
      <c r="L83" s="44" t="s">
        <v>157</v>
      </c>
      <c r="M83" s="49">
        <v>43573</v>
      </c>
      <c r="N83" s="38"/>
      <c r="O83" s="38"/>
      <c r="P83" s="44" t="s">
        <v>157</v>
      </c>
      <c r="Q83" s="49">
        <v>19094</v>
      </c>
      <c r="R83" s="38"/>
      <c r="S83" s="38"/>
      <c r="T83" s="44" t="s">
        <v>157</v>
      </c>
      <c r="U83" s="49">
        <v>18896</v>
      </c>
      <c r="V83" s="38"/>
      <c r="W83" s="38"/>
      <c r="X83" s="44" t="s">
        <v>157</v>
      </c>
      <c r="Y83" s="49">
        <v>37990</v>
      </c>
      <c r="Z83" s="38"/>
    </row>
    <row r="84" spans="1:26">
      <c r="A84" s="18"/>
      <c r="B84" s="44"/>
      <c r="C84" s="38"/>
      <c r="D84" s="44"/>
      <c r="E84" s="49"/>
      <c r="F84" s="38"/>
      <c r="G84" s="38"/>
      <c r="H84" s="44"/>
      <c r="I84" s="49"/>
      <c r="J84" s="38"/>
      <c r="K84" s="38"/>
      <c r="L84" s="44"/>
      <c r="M84" s="49"/>
      <c r="N84" s="38"/>
      <c r="O84" s="38"/>
      <c r="P84" s="44"/>
      <c r="Q84" s="49"/>
      <c r="R84" s="38"/>
      <c r="S84" s="38"/>
      <c r="T84" s="44"/>
      <c r="U84" s="49"/>
      <c r="V84" s="38"/>
      <c r="W84" s="38"/>
      <c r="X84" s="44"/>
      <c r="Y84" s="49"/>
      <c r="Z84" s="38"/>
    </row>
  </sheetData>
  <mergeCells count="529">
    <mergeCell ref="B75:Z75"/>
    <mergeCell ref="B5:Z5"/>
    <mergeCell ref="B21:Z21"/>
    <mergeCell ref="B22:Z22"/>
    <mergeCell ref="B40:Z40"/>
    <mergeCell ref="B56:Z56"/>
    <mergeCell ref="B74:Z74"/>
    <mergeCell ref="W83:W84"/>
    <mergeCell ref="X83:X84"/>
    <mergeCell ref="Y83:Y84"/>
    <mergeCell ref="Z83:Z84"/>
    <mergeCell ref="A1:A2"/>
    <mergeCell ref="B1:Z1"/>
    <mergeCell ref="B2:Z2"/>
    <mergeCell ref="B3:Z3"/>
    <mergeCell ref="A4:A84"/>
    <mergeCell ref="B4:Z4"/>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S79:S80"/>
    <mergeCell ref="T79:V80"/>
    <mergeCell ref="W79:W80"/>
    <mergeCell ref="X79:Z80"/>
    <mergeCell ref="B81:B82"/>
    <mergeCell ref="C81:C82"/>
    <mergeCell ref="D81:D82"/>
    <mergeCell ref="E81:E82"/>
    <mergeCell ref="F81:F82"/>
    <mergeCell ref="G81:G82"/>
    <mergeCell ref="H79:J80"/>
    <mergeCell ref="K79:K80"/>
    <mergeCell ref="L79:N80"/>
    <mergeCell ref="O79:O80"/>
    <mergeCell ref="P79:R79"/>
    <mergeCell ref="P80:R80"/>
    <mergeCell ref="U72:U73"/>
    <mergeCell ref="V72:V73"/>
    <mergeCell ref="B76:Z76"/>
    <mergeCell ref="D78:N78"/>
    <mergeCell ref="P78:Z78"/>
    <mergeCell ref="B79:B80"/>
    <mergeCell ref="C79:C80"/>
    <mergeCell ref="D79:F79"/>
    <mergeCell ref="D80:F80"/>
    <mergeCell ref="G79:G80"/>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K60:K61"/>
    <mergeCell ref="L60:N61"/>
    <mergeCell ref="O60:O61"/>
    <mergeCell ref="P60:R61"/>
    <mergeCell ref="S60:S61"/>
    <mergeCell ref="T60:V61"/>
    <mergeCell ref="U54:U55"/>
    <mergeCell ref="V54:V55"/>
    <mergeCell ref="B57:V57"/>
    <mergeCell ref="D59:V59"/>
    <mergeCell ref="B60:B61"/>
    <mergeCell ref="C60:C61"/>
    <mergeCell ref="D60:F60"/>
    <mergeCell ref="D61:F61"/>
    <mergeCell ref="G60:G61"/>
    <mergeCell ref="H60:J61"/>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4:K45"/>
    <mergeCell ref="L44:N45"/>
    <mergeCell ref="O44:O45"/>
    <mergeCell ref="P44:R45"/>
    <mergeCell ref="S44:S45"/>
    <mergeCell ref="T44:V45"/>
    <mergeCell ref="U38:U39"/>
    <mergeCell ref="V38:V39"/>
    <mergeCell ref="B41:V41"/>
    <mergeCell ref="D43:V43"/>
    <mergeCell ref="B44:B45"/>
    <mergeCell ref="C44:C45"/>
    <mergeCell ref="D44:F44"/>
    <mergeCell ref="D45:F45"/>
    <mergeCell ref="G44:G45"/>
    <mergeCell ref="H44:J45"/>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6:K27"/>
    <mergeCell ref="L26:N27"/>
    <mergeCell ref="O26:O27"/>
    <mergeCell ref="P26:R27"/>
    <mergeCell ref="S26:S27"/>
    <mergeCell ref="T26:V27"/>
    <mergeCell ref="U19:U20"/>
    <mergeCell ref="V19:V20"/>
    <mergeCell ref="B23:V23"/>
    <mergeCell ref="D25:V25"/>
    <mergeCell ref="B26:B27"/>
    <mergeCell ref="C26:C27"/>
    <mergeCell ref="D26:F26"/>
    <mergeCell ref="D27:F27"/>
    <mergeCell ref="G26:G27"/>
    <mergeCell ref="H26:J27"/>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O9:O10"/>
    <mergeCell ref="P9:R10"/>
    <mergeCell ref="S9:S10"/>
    <mergeCell ref="T9:V10"/>
    <mergeCell ref="B11:B12"/>
    <mergeCell ref="C11:C12"/>
    <mergeCell ref="D11:D12"/>
    <mergeCell ref="E11:E12"/>
    <mergeCell ref="F11:F12"/>
    <mergeCell ref="G11:G12"/>
    <mergeCell ref="B6:V6"/>
    <mergeCell ref="D8:V8"/>
    <mergeCell ref="B9:B10"/>
    <mergeCell ref="C9:C10"/>
    <mergeCell ref="D9:F9"/>
    <mergeCell ref="D10:F10"/>
    <mergeCell ref="G9:G10"/>
    <mergeCell ref="H9:J10"/>
    <mergeCell ref="K9:K10"/>
    <mergeCell ref="L9: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42578125" customWidth="1"/>
    <col min="5" max="5" width="5.7109375" customWidth="1"/>
    <col min="6" max="6" width="1.85546875" customWidth="1"/>
    <col min="7" max="7" width="11.42578125" customWidth="1"/>
    <col min="8" max="8" width="2.42578125" customWidth="1"/>
    <col min="9" max="9" width="3.7109375" customWidth="1"/>
    <col min="10" max="10" width="1.85546875" customWidth="1"/>
    <col min="12" max="12" width="2.28515625" customWidth="1"/>
    <col min="13" max="13" width="5.42578125" customWidth="1"/>
    <col min="14" max="14" width="1.85546875" customWidth="1"/>
    <col min="15" max="15" width="10.85546875" customWidth="1"/>
    <col min="16" max="16" width="2.28515625" customWidth="1"/>
    <col min="17" max="17" width="3.5703125" customWidth="1"/>
    <col min="18" max="18" width="1.85546875" customWidth="1"/>
  </cols>
  <sheetData>
    <row r="1" spans="1:18" ht="15" customHeight="1">
      <c r="A1" s="6" t="s">
        <v>75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528</v>
      </c>
      <c r="B3" s="17" t="s">
        <v>5</v>
      </c>
      <c r="C3" s="17"/>
      <c r="D3" s="17"/>
      <c r="E3" s="17"/>
      <c r="F3" s="17"/>
      <c r="G3" s="17"/>
      <c r="H3" s="17"/>
      <c r="I3" s="17"/>
      <c r="J3" s="17"/>
      <c r="K3" s="17"/>
      <c r="L3" s="17"/>
      <c r="M3" s="17"/>
      <c r="N3" s="17"/>
      <c r="O3" s="17"/>
      <c r="P3" s="17"/>
      <c r="Q3" s="17"/>
      <c r="R3" s="17"/>
    </row>
    <row r="4" spans="1:18" ht="15" customHeight="1">
      <c r="A4" s="18" t="s">
        <v>756</v>
      </c>
      <c r="B4" s="17" t="s">
        <v>5</v>
      </c>
      <c r="C4" s="17"/>
      <c r="D4" s="17"/>
      <c r="E4" s="17"/>
      <c r="F4" s="17"/>
      <c r="G4" s="17"/>
      <c r="H4" s="17"/>
      <c r="I4" s="17"/>
      <c r="J4" s="17"/>
      <c r="K4" s="17"/>
      <c r="L4" s="17"/>
      <c r="M4" s="17"/>
      <c r="N4" s="17"/>
      <c r="O4" s="17"/>
      <c r="P4" s="17"/>
      <c r="Q4" s="17"/>
      <c r="R4" s="17"/>
    </row>
    <row r="5" spans="1:18">
      <c r="A5" s="18"/>
      <c r="B5" s="44" t="s">
        <v>531</v>
      </c>
      <c r="C5" s="44"/>
      <c r="D5" s="44"/>
      <c r="E5" s="44"/>
      <c r="F5" s="44"/>
      <c r="G5" s="44"/>
      <c r="H5" s="44"/>
      <c r="I5" s="44"/>
      <c r="J5" s="44"/>
      <c r="K5" s="44"/>
      <c r="L5" s="44"/>
      <c r="M5" s="44"/>
      <c r="N5" s="44"/>
      <c r="O5" s="44"/>
      <c r="P5" s="44"/>
      <c r="Q5" s="44"/>
      <c r="R5" s="44"/>
    </row>
    <row r="6" spans="1:18">
      <c r="A6" s="18"/>
      <c r="B6" s="35"/>
      <c r="C6" s="35"/>
      <c r="D6" s="35"/>
      <c r="E6" s="35"/>
      <c r="F6" s="35"/>
      <c r="G6" s="35"/>
      <c r="H6" s="35"/>
      <c r="I6" s="35"/>
      <c r="J6" s="35"/>
      <c r="K6" s="35"/>
      <c r="L6" s="35"/>
      <c r="M6" s="35"/>
      <c r="N6" s="35"/>
      <c r="O6" s="35"/>
      <c r="P6" s="35"/>
      <c r="Q6" s="35"/>
      <c r="R6" s="35"/>
    </row>
    <row r="7" spans="1:18">
      <c r="A7" s="18"/>
      <c r="B7" s="9"/>
      <c r="C7" s="9"/>
      <c r="D7" s="9"/>
      <c r="E7" s="9"/>
      <c r="F7" s="9"/>
      <c r="G7" s="9"/>
      <c r="H7" s="9"/>
      <c r="I7" s="9"/>
      <c r="J7" s="9"/>
      <c r="K7" s="9"/>
      <c r="L7" s="9"/>
      <c r="M7" s="9"/>
      <c r="N7" s="9"/>
      <c r="O7" s="9"/>
      <c r="P7" s="9"/>
      <c r="Q7" s="9"/>
      <c r="R7" s="9"/>
    </row>
    <row r="8" spans="1:18" ht="15.75" thickBot="1">
      <c r="A8" s="18"/>
      <c r="B8" s="25"/>
      <c r="C8" s="25"/>
      <c r="D8" s="37" t="s">
        <v>213</v>
      </c>
      <c r="E8" s="37"/>
      <c r="F8" s="37"/>
      <c r="G8" s="37"/>
      <c r="H8" s="37"/>
      <c r="I8" s="37"/>
      <c r="J8" s="37"/>
      <c r="K8" s="25"/>
      <c r="L8" s="37" t="s">
        <v>193</v>
      </c>
      <c r="M8" s="37"/>
      <c r="N8" s="37"/>
      <c r="O8" s="37"/>
      <c r="P8" s="37"/>
      <c r="Q8" s="37"/>
      <c r="R8" s="37"/>
    </row>
    <row r="9" spans="1:18" ht="15.75" thickBot="1">
      <c r="A9" s="18"/>
      <c r="B9" s="89"/>
      <c r="C9" s="25"/>
      <c r="D9" s="79">
        <v>2014</v>
      </c>
      <c r="E9" s="79"/>
      <c r="F9" s="79"/>
      <c r="G9" s="25"/>
      <c r="H9" s="79">
        <v>2013</v>
      </c>
      <c r="I9" s="79"/>
      <c r="J9" s="79"/>
      <c r="K9" s="25"/>
      <c r="L9" s="79">
        <v>2014</v>
      </c>
      <c r="M9" s="79"/>
      <c r="N9" s="79"/>
      <c r="O9" s="25"/>
      <c r="P9" s="79">
        <v>2013</v>
      </c>
      <c r="Q9" s="79"/>
      <c r="R9" s="79"/>
    </row>
    <row r="10" spans="1:18">
      <c r="A10" s="18"/>
      <c r="B10" s="33" t="s">
        <v>532</v>
      </c>
      <c r="C10" s="29"/>
      <c r="D10" s="42"/>
      <c r="E10" s="42"/>
      <c r="F10" s="42"/>
      <c r="G10" s="29"/>
      <c r="H10" s="42"/>
      <c r="I10" s="42"/>
      <c r="J10" s="42"/>
      <c r="K10" s="29"/>
      <c r="L10" s="42"/>
      <c r="M10" s="42"/>
      <c r="N10" s="42"/>
      <c r="O10" s="29"/>
      <c r="P10" s="42"/>
      <c r="Q10" s="42"/>
      <c r="R10" s="42"/>
    </row>
    <row r="11" spans="1:18">
      <c r="A11" s="18"/>
      <c r="B11" s="105" t="s">
        <v>214</v>
      </c>
      <c r="C11" s="38"/>
      <c r="D11" s="44" t="s">
        <v>157</v>
      </c>
      <c r="E11" s="46">
        <v>3</v>
      </c>
      <c r="F11" s="38"/>
      <c r="G11" s="38"/>
      <c r="H11" s="44" t="s">
        <v>157</v>
      </c>
      <c r="I11" s="46" t="s">
        <v>161</v>
      </c>
      <c r="J11" s="38"/>
      <c r="K11" s="38"/>
      <c r="L11" s="44" t="s">
        <v>157</v>
      </c>
      <c r="M11" s="46">
        <v>3</v>
      </c>
      <c r="N11" s="38"/>
      <c r="O11" s="38"/>
      <c r="P11" s="44" t="s">
        <v>157</v>
      </c>
      <c r="Q11" s="46" t="s">
        <v>161</v>
      </c>
      <c r="R11" s="38"/>
    </row>
    <row r="12" spans="1:18">
      <c r="A12" s="18"/>
      <c r="B12" s="105"/>
      <c r="C12" s="38"/>
      <c r="D12" s="44"/>
      <c r="E12" s="46"/>
      <c r="F12" s="38"/>
      <c r="G12" s="38"/>
      <c r="H12" s="44"/>
      <c r="I12" s="46"/>
      <c r="J12" s="38"/>
      <c r="K12" s="38"/>
      <c r="L12" s="44"/>
      <c r="M12" s="46"/>
      <c r="N12" s="38"/>
      <c r="O12" s="38"/>
      <c r="P12" s="44"/>
      <c r="Q12" s="46"/>
      <c r="R12" s="38"/>
    </row>
    <row r="13" spans="1:18">
      <c r="A13" s="18"/>
      <c r="B13" s="51" t="s">
        <v>533</v>
      </c>
      <c r="C13" s="52"/>
      <c r="D13" s="55" t="s">
        <v>161</v>
      </c>
      <c r="E13" s="55"/>
      <c r="F13" s="52"/>
      <c r="G13" s="52"/>
      <c r="H13" s="55" t="s">
        <v>161</v>
      </c>
      <c r="I13" s="55"/>
      <c r="J13" s="52"/>
      <c r="K13" s="52"/>
      <c r="L13" s="55" t="s">
        <v>161</v>
      </c>
      <c r="M13" s="55"/>
      <c r="N13" s="52"/>
      <c r="O13" s="52"/>
      <c r="P13" s="55" t="s">
        <v>161</v>
      </c>
      <c r="Q13" s="55"/>
      <c r="R13" s="52"/>
    </row>
    <row r="14" spans="1:18" ht="15.75" thickBot="1">
      <c r="A14" s="18"/>
      <c r="B14" s="51"/>
      <c r="C14" s="52"/>
      <c r="D14" s="65"/>
      <c r="E14" s="65"/>
      <c r="F14" s="64"/>
      <c r="G14" s="52"/>
      <c r="H14" s="65"/>
      <c r="I14" s="65"/>
      <c r="J14" s="64"/>
      <c r="K14" s="52"/>
      <c r="L14" s="65"/>
      <c r="M14" s="65"/>
      <c r="N14" s="64"/>
      <c r="O14" s="52"/>
      <c r="P14" s="65"/>
      <c r="Q14" s="65"/>
      <c r="R14" s="64"/>
    </row>
    <row r="15" spans="1:18">
      <c r="A15" s="18"/>
      <c r="B15" s="123" t="s">
        <v>210</v>
      </c>
      <c r="C15" s="38"/>
      <c r="D15" s="88">
        <v>3</v>
      </c>
      <c r="E15" s="88"/>
      <c r="F15" s="40"/>
      <c r="G15" s="38"/>
      <c r="H15" s="88" t="s">
        <v>161</v>
      </c>
      <c r="I15" s="88"/>
      <c r="J15" s="40"/>
      <c r="K15" s="38"/>
      <c r="L15" s="88">
        <v>3</v>
      </c>
      <c r="M15" s="88"/>
      <c r="N15" s="40"/>
      <c r="O15" s="38"/>
      <c r="P15" s="88" t="s">
        <v>161</v>
      </c>
      <c r="Q15" s="88"/>
      <c r="R15" s="40"/>
    </row>
    <row r="16" spans="1:18" ht="15.75" thickBot="1">
      <c r="A16" s="18"/>
      <c r="B16" s="123"/>
      <c r="C16" s="38"/>
      <c r="D16" s="68"/>
      <c r="E16" s="68"/>
      <c r="F16" s="70"/>
      <c r="G16" s="38"/>
      <c r="H16" s="68"/>
      <c r="I16" s="68"/>
      <c r="J16" s="70"/>
      <c r="K16" s="38"/>
      <c r="L16" s="68"/>
      <c r="M16" s="68"/>
      <c r="N16" s="70"/>
      <c r="O16" s="38"/>
      <c r="P16" s="68"/>
      <c r="Q16" s="68"/>
      <c r="R16" s="70"/>
    </row>
    <row r="17" spans="1:18">
      <c r="A17" s="18"/>
      <c r="B17" s="33" t="s">
        <v>534</v>
      </c>
      <c r="C17" s="29"/>
      <c r="D17" s="42"/>
      <c r="E17" s="42"/>
      <c r="F17" s="42"/>
      <c r="G17" s="29"/>
      <c r="H17" s="42"/>
      <c r="I17" s="42"/>
      <c r="J17" s="42"/>
      <c r="K17" s="29"/>
      <c r="L17" s="42"/>
      <c r="M17" s="42"/>
      <c r="N17" s="42"/>
      <c r="O17" s="29"/>
      <c r="P17" s="42"/>
      <c r="Q17" s="42"/>
      <c r="R17" s="42"/>
    </row>
    <row r="18" spans="1:18">
      <c r="A18" s="18"/>
      <c r="B18" s="105" t="s">
        <v>214</v>
      </c>
      <c r="C18" s="38"/>
      <c r="D18" s="46">
        <v>62</v>
      </c>
      <c r="E18" s="46"/>
      <c r="F18" s="38"/>
      <c r="G18" s="38"/>
      <c r="H18" s="46" t="s">
        <v>535</v>
      </c>
      <c r="I18" s="46"/>
      <c r="J18" s="44" t="s">
        <v>164</v>
      </c>
      <c r="K18" s="38"/>
      <c r="L18" s="46">
        <v>8</v>
      </c>
      <c r="M18" s="46"/>
      <c r="N18" s="38"/>
      <c r="O18" s="38"/>
      <c r="P18" s="46" t="s">
        <v>222</v>
      </c>
      <c r="Q18" s="46"/>
      <c r="R18" s="44" t="s">
        <v>164</v>
      </c>
    </row>
    <row r="19" spans="1:18">
      <c r="A19" s="18"/>
      <c r="B19" s="105"/>
      <c r="C19" s="38"/>
      <c r="D19" s="46"/>
      <c r="E19" s="46"/>
      <c r="F19" s="38"/>
      <c r="G19" s="38"/>
      <c r="H19" s="46"/>
      <c r="I19" s="46"/>
      <c r="J19" s="44"/>
      <c r="K19" s="38"/>
      <c r="L19" s="46"/>
      <c r="M19" s="46"/>
      <c r="N19" s="38"/>
      <c r="O19" s="38"/>
      <c r="P19" s="46"/>
      <c r="Q19" s="46"/>
      <c r="R19" s="44"/>
    </row>
    <row r="20" spans="1:18">
      <c r="A20" s="18"/>
      <c r="B20" s="51" t="s">
        <v>536</v>
      </c>
      <c r="C20" s="52"/>
      <c r="D20" s="55" t="s">
        <v>537</v>
      </c>
      <c r="E20" s="55"/>
      <c r="F20" s="53" t="s">
        <v>164</v>
      </c>
      <c r="G20" s="52"/>
      <c r="H20" s="55">
        <v>95</v>
      </c>
      <c r="I20" s="55"/>
      <c r="J20" s="52"/>
      <c r="K20" s="52"/>
      <c r="L20" s="55" t="s">
        <v>538</v>
      </c>
      <c r="M20" s="55"/>
      <c r="N20" s="53" t="s">
        <v>164</v>
      </c>
      <c r="O20" s="52"/>
      <c r="P20" s="55">
        <v>30</v>
      </c>
      <c r="Q20" s="55"/>
      <c r="R20" s="52"/>
    </row>
    <row r="21" spans="1:18" ht="15.75" thickBot="1">
      <c r="A21" s="18"/>
      <c r="B21" s="51"/>
      <c r="C21" s="52"/>
      <c r="D21" s="65"/>
      <c r="E21" s="65"/>
      <c r="F21" s="73"/>
      <c r="G21" s="52"/>
      <c r="H21" s="65"/>
      <c r="I21" s="65"/>
      <c r="J21" s="64"/>
      <c r="K21" s="52"/>
      <c r="L21" s="65"/>
      <c r="M21" s="65"/>
      <c r="N21" s="73"/>
      <c r="O21" s="52"/>
      <c r="P21" s="65"/>
      <c r="Q21" s="65"/>
      <c r="R21" s="64"/>
    </row>
    <row r="22" spans="1:18">
      <c r="A22" s="18"/>
      <c r="B22" s="123" t="s">
        <v>210</v>
      </c>
      <c r="C22" s="38"/>
      <c r="D22" s="88" t="s">
        <v>539</v>
      </c>
      <c r="E22" s="88"/>
      <c r="F22" s="87" t="s">
        <v>164</v>
      </c>
      <c r="G22" s="38"/>
      <c r="H22" s="88">
        <v>27</v>
      </c>
      <c r="I22" s="88"/>
      <c r="J22" s="40"/>
      <c r="K22" s="38"/>
      <c r="L22" s="88" t="s">
        <v>539</v>
      </c>
      <c r="M22" s="88"/>
      <c r="N22" s="87" t="s">
        <v>164</v>
      </c>
      <c r="O22" s="38"/>
      <c r="P22" s="88">
        <v>27</v>
      </c>
      <c r="Q22" s="88"/>
      <c r="R22" s="40"/>
    </row>
    <row r="23" spans="1:18" ht="15.75" thickBot="1">
      <c r="A23" s="18"/>
      <c r="B23" s="123"/>
      <c r="C23" s="38"/>
      <c r="D23" s="68"/>
      <c r="E23" s="68"/>
      <c r="F23" s="69"/>
      <c r="G23" s="38"/>
      <c r="H23" s="68"/>
      <c r="I23" s="68"/>
      <c r="J23" s="70"/>
      <c r="K23" s="38"/>
      <c r="L23" s="68"/>
      <c r="M23" s="68"/>
      <c r="N23" s="69"/>
      <c r="O23" s="38"/>
      <c r="P23" s="68"/>
      <c r="Q23" s="68"/>
      <c r="R23" s="70"/>
    </row>
    <row r="24" spans="1:18">
      <c r="A24" s="18"/>
      <c r="B24" s="51" t="s">
        <v>540</v>
      </c>
      <c r="C24" s="52"/>
      <c r="D24" s="75" t="s">
        <v>157</v>
      </c>
      <c r="E24" s="80" t="s">
        <v>541</v>
      </c>
      <c r="F24" s="75" t="s">
        <v>164</v>
      </c>
      <c r="G24" s="52"/>
      <c r="H24" s="75" t="s">
        <v>157</v>
      </c>
      <c r="I24" s="80">
        <v>27</v>
      </c>
      <c r="J24" s="42"/>
      <c r="K24" s="52"/>
      <c r="L24" s="75" t="s">
        <v>157</v>
      </c>
      <c r="M24" s="80" t="s">
        <v>541</v>
      </c>
      <c r="N24" s="75" t="s">
        <v>164</v>
      </c>
      <c r="O24" s="52"/>
      <c r="P24" s="75" t="s">
        <v>157</v>
      </c>
      <c r="Q24" s="80">
        <v>27</v>
      </c>
      <c r="R24" s="42"/>
    </row>
    <row r="25" spans="1:18" ht="15.75" thickBot="1">
      <c r="A25" s="18"/>
      <c r="B25" s="51"/>
      <c r="C25" s="52"/>
      <c r="D25" s="76"/>
      <c r="E25" s="81"/>
      <c r="F25" s="76"/>
      <c r="G25" s="52"/>
      <c r="H25" s="76"/>
      <c r="I25" s="81"/>
      <c r="J25" s="78"/>
      <c r="K25" s="52"/>
      <c r="L25" s="76"/>
      <c r="M25" s="81"/>
      <c r="N25" s="76"/>
      <c r="O25" s="52"/>
      <c r="P25" s="76"/>
      <c r="Q25" s="81"/>
      <c r="R25" s="78"/>
    </row>
    <row r="26" spans="1:18" ht="15.75" thickTop="1"/>
  </sheetData>
  <mergeCells count="121">
    <mergeCell ref="Q24:Q25"/>
    <mergeCell ref="R24:R25"/>
    <mergeCell ref="A1:A2"/>
    <mergeCell ref="B1:R1"/>
    <mergeCell ref="B2:R2"/>
    <mergeCell ref="B3:R3"/>
    <mergeCell ref="A4:A25"/>
    <mergeCell ref="B4:R4"/>
    <mergeCell ref="B5:R5"/>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8"/>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5.42578125" customWidth="1"/>
    <col min="9" max="9" width="1.5703125" customWidth="1"/>
    <col min="11" max="11" width="2" customWidth="1"/>
    <col min="12" max="12" width="6.42578125" customWidth="1"/>
    <col min="13" max="13" width="1.5703125" customWidth="1"/>
    <col min="15" max="15" width="2" customWidth="1"/>
    <col min="16" max="16" width="7" customWidth="1"/>
    <col min="17" max="17" width="1.5703125" customWidth="1"/>
    <col min="19" max="19" width="2.140625" customWidth="1"/>
    <col min="20" max="20" width="7.28515625" customWidth="1"/>
    <col min="21" max="21" width="1.7109375" customWidth="1"/>
  </cols>
  <sheetData>
    <row r="1" spans="1:21" ht="15" customHeight="1">
      <c r="A1" s="6" t="s">
        <v>7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548</v>
      </c>
      <c r="B3" s="17" t="s">
        <v>5</v>
      </c>
      <c r="C3" s="17"/>
      <c r="D3" s="17"/>
      <c r="E3" s="17"/>
      <c r="F3" s="17"/>
      <c r="G3" s="17"/>
      <c r="H3" s="17"/>
      <c r="I3" s="17"/>
      <c r="J3" s="17"/>
      <c r="K3" s="17"/>
      <c r="L3" s="17"/>
      <c r="M3" s="17"/>
      <c r="N3" s="17"/>
      <c r="O3" s="17"/>
      <c r="P3" s="17"/>
      <c r="Q3" s="17"/>
      <c r="R3" s="17"/>
      <c r="S3" s="17"/>
      <c r="T3" s="17"/>
      <c r="U3" s="17"/>
    </row>
    <row r="4" spans="1:21" ht="15" customHeight="1">
      <c r="A4" s="18" t="s">
        <v>758</v>
      </c>
      <c r="B4" s="17" t="s">
        <v>5</v>
      </c>
      <c r="C4" s="17"/>
      <c r="D4" s="17"/>
      <c r="E4" s="17"/>
      <c r="F4" s="17"/>
      <c r="G4" s="17"/>
      <c r="H4" s="17"/>
      <c r="I4" s="17"/>
      <c r="J4" s="17"/>
      <c r="K4" s="17"/>
      <c r="L4" s="17"/>
      <c r="M4" s="17"/>
      <c r="N4" s="17"/>
      <c r="O4" s="17"/>
      <c r="P4" s="17"/>
      <c r="Q4" s="17"/>
      <c r="R4" s="17"/>
      <c r="S4" s="17"/>
      <c r="T4" s="17"/>
      <c r="U4" s="17"/>
    </row>
    <row r="5" spans="1:21">
      <c r="A5" s="18"/>
      <c r="B5" s="198" t="s">
        <v>554</v>
      </c>
      <c r="C5" s="198"/>
      <c r="D5" s="198"/>
      <c r="E5" s="198"/>
      <c r="F5" s="198"/>
      <c r="G5" s="198"/>
      <c r="H5" s="198"/>
      <c r="I5" s="198"/>
      <c r="J5" s="198"/>
      <c r="K5" s="198"/>
      <c r="L5" s="198"/>
      <c r="M5" s="198"/>
      <c r="N5" s="198"/>
      <c r="O5" s="198"/>
      <c r="P5" s="198"/>
      <c r="Q5" s="198"/>
      <c r="R5" s="198"/>
      <c r="S5" s="198"/>
      <c r="T5" s="198"/>
      <c r="U5" s="198"/>
    </row>
    <row r="6" spans="1:21">
      <c r="A6" s="18"/>
      <c r="B6" s="198" t="s">
        <v>555</v>
      </c>
      <c r="C6" s="198"/>
      <c r="D6" s="198"/>
      <c r="E6" s="198"/>
      <c r="F6" s="198"/>
      <c r="G6" s="198"/>
      <c r="H6" s="198"/>
      <c r="I6" s="198"/>
      <c r="J6" s="198"/>
      <c r="K6" s="198"/>
      <c r="L6" s="198"/>
      <c r="M6" s="198"/>
      <c r="N6" s="198"/>
      <c r="O6" s="198"/>
      <c r="P6" s="198"/>
      <c r="Q6" s="198"/>
      <c r="R6" s="198"/>
      <c r="S6" s="198"/>
      <c r="T6" s="198"/>
      <c r="U6" s="198"/>
    </row>
    <row r="7" spans="1:21">
      <c r="A7" s="18"/>
      <c r="B7" s="199" t="s">
        <v>556</v>
      </c>
      <c r="C7" s="199"/>
      <c r="D7" s="199"/>
      <c r="E7" s="199"/>
      <c r="F7" s="199"/>
      <c r="G7" s="199"/>
      <c r="H7" s="199"/>
      <c r="I7" s="199"/>
      <c r="J7" s="199"/>
      <c r="K7" s="199"/>
      <c r="L7" s="199"/>
      <c r="M7" s="199"/>
      <c r="N7" s="199"/>
      <c r="O7" s="199"/>
      <c r="P7" s="199"/>
      <c r="Q7" s="199"/>
      <c r="R7" s="199"/>
      <c r="S7" s="199"/>
      <c r="T7" s="199"/>
      <c r="U7" s="199"/>
    </row>
    <row r="8" spans="1:21">
      <c r="A8" s="18"/>
      <c r="B8" s="198" t="s">
        <v>557</v>
      </c>
      <c r="C8" s="198"/>
      <c r="D8" s="198"/>
      <c r="E8" s="198"/>
      <c r="F8" s="198"/>
      <c r="G8" s="198"/>
      <c r="H8" s="198"/>
      <c r="I8" s="198"/>
      <c r="J8" s="198"/>
      <c r="K8" s="198"/>
      <c r="L8" s="198"/>
      <c r="M8" s="198"/>
      <c r="N8" s="198"/>
      <c r="O8" s="198"/>
      <c r="P8" s="198"/>
      <c r="Q8" s="198"/>
      <c r="R8" s="198"/>
      <c r="S8" s="198"/>
      <c r="T8" s="198"/>
      <c r="U8" s="198"/>
    </row>
    <row r="9" spans="1:21">
      <c r="A9" s="18"/>
      <c r="B9" s="198" t="s">
        <v>558</v>
      </c>
      <c r="C9" s="198"/>
      <c r="D9" s="198"/>
      <c r="E9" s="198"/>
      <c r="F9" s="198"/>
      <c r="G9" s="198"/>
      <c r="H9" s="198"/>
      <c r="I9" s="198"/>
      <c r="J9" s="198"/>
      <c r="K9" s="198"/>
      <c r="L9" s="198"/>
      <c r="M9" s="198"/>
      <c r="N9" s="198"/>
      <c r="O9" s="198"/>
      <c r="P9" s="198"/>
      <c r="Q9" s="198"/>
      <c r="R9" s="198"/>
      <c r="S9" s="198"/>
      <c r="T9" s="198"/>
      <c r="U9" s="198"/>
    </row>
    <row r="10" spans="1:21">
      <c r="A10" s="18"/>
      <c r="B10" s="35"/>
      <c r="C10" s="35"/>
      <c r="D10" s="35"/>
      <c r="E10" s="35"/>
      <c r="F10" s="35"/>
      <c r="G10" s="35"/>
      <c r="H10" s="35"/>
      <c r="I10" s="35"/>
      <c r="J10" s="35"/>
      <c r="K10" s="35"/>
      <c r="L10" s="35"/>
      <c r="M10" s="35"/>
      <c r="N10" s="35"/>
      <c r="O10" s="35"/>
      <c r="P10" s="35"/>
      <c r="Q10" s="35"/>
      <c r="R10" s="35"/>
      <c r="S10" s="35"/>
      <c r="T10" s="35"/>
      <c r="U10" s="35"/>
    </row>
    <row r="11" spans="1:21">
      <c r="A11" s="18"/>
      <c r="B11" s="9"/>
      <c r="C11" s="9"/>
      <c r="D11" s="9"/>
      <c r="E11" s="9"/>
      <c r="F11" s="9"/>
      <c r="G11" s="9"/>
      <c r="H11" s="9"/>
      <c r="I11" s="9"/>
      <c r="J11" s="9"/>
      <c r="K11" s="9"/>
      <c r="L11" s="9"/>
      <c r="M11" s="9"/>
      <c r="N11" s="9"/>
      <c r="O11" s="9"/>
      <c r="P11" s="9"/>
      <c r="Q11" s="9"/>
      <c r="R11" s="9"/>
      <c r="S11" s="9"/>
      <c r="T11" s="9"/>
      <c r="U11" s="9"/>
    </row>
    <row r="12" spans="1:21">
      <c r="A12" s="18"/>
      <c r="B12" s="38"/>
      <c r="C12" s="36" t="s">
        <v>559</v>
      </c>
      <c r="D12" s="36"/>
      <c r="E12" s="36"/>
      <c r="F12" s="38"/>
      <c r="G12" s="36" t="s">
        <v>564</v>
      </c>
      <c r="H12" s="36"/>
      <c r="I12" s="36"/>
      <c r="J12" s="38"/>
      <c r="K12" s="36" t="s">
        <v>565</v>
      </c>
      <c r="L12" s="36"/>
      <c r="M12" s="36"/>
      <c r="N12" s="38"/>
      <c r="O12" s="36" t="s">
        <v>519</v>
      </c>
      <c r="P12" s="36"/>
      <c r="Q12" s="36"/>
      <c r="R12" s="38"/>
      <c r="S12" s="36" t="s">
        <v>567</v>
      </c>
      <c r="T12" s="36"/>
      <c r="U12" s="36"/>
    </row>
    <row r="13" spans="1:21">
      <c r="A13" s="18"/>
      <c r="B13" s="38"/>
      <c r="C13" s="36" t="s">
        <v>560</v>
      </c>
      <c r="D13" s="36"/>
      <c r="E13" s="36"/>
      <c r="F13" s="38"/>
      <c r="G13" s="36"/>
      <c r="H13" s="36"/>
      <c r="I13" s="36"/>
      <c r="J13" s="38"/>
      <c r="K13" s="36" t="s">
        <v>566</v>
      </c>
      <c r="L13" s="36"/>
      <c r="M13" s="36"/>
      <c r="N13" s="38"/>
      <c r="O13" s="36"/>
      <c r="P13" s="36"/>
      <c r="Q13" s="36"/>
      <c r="R13" s="38"/>
      <c r="S13" s="36"/>
      <c r="T13" s="36"/>
      <c r="U13" s="36"/>
    </row>
    <row r="14" spans="1:21">
      <c r="A14" s="18"/>
      <c r="B14" s="38"/>
      <c r="C14" s="36" t="s">
        <v>561</v>
      </c>
      <c r="D14" s="36"/>
      <c r="E14" s="36"/>
      <c r="F14" s="38"/>
      <c r="G14" s="36"/>
      <c r="H14" s="36"/>
      <c r="I14" s="36"/>
      <c r="J14" s="38"/>
      <c r="K14" s="17"/>
      <c r="L14" s="17"/>
      <c r="M14" s="17"/>
      <c r="N14" s="38"/>
      <c r="O14" s="36"/>
      <c r="P14" s="36"/>
      <c r="Q14" s="36"/>
      <c r="R14" s="38"/>
      <c r="S14" s="36"/>
      <c r="T14" s="36"/>
      <c r="U14" s="36"/>
    </row>
    <row r="15" spans="1:21">
      <c r="A15" s="18"/>
      <c r="B15" s="38"/>
      <c r="C15" s="36" t="s">
        <v>562</v>
      </c>
      <c r="D15" s="36"/>
      <c r="E15" s="36"/>
      <c r="F15" s="38"/>
      <c r="G15" s="36"/>
      <c r="H15" s="36"/>
      <c r="I15" s="36"/>
      <c r="J15" s="38"/>
      <c r="K15" s="17"/>
      <c r="L15" s="17"/>
      <c r="M15" s="17"/>
      <c r="N15" s="38"/>
      <c r="O15" s="36"/>
      <c r="P15" s="36"/>
      <c r="Q15" s="36"/>
      <c r="R15" s="38"/>
      <c r="S15" s="36"/>
      <c r="T15" s="36"/>
      <c r="U15" s="36"/>
    </row>
    <row r="16" spans="1:21" ht="15.75" thickBot="1">
      <c r="A16" s="18"/>
      <c r="B16" s="38"/>
      <c r="C16" s="37" t="s">
        <v>563</v>
      </c>
      <c r="D16" s="37"/>
      <c r="E16" s="37"/>
      <c r="F16" s="38"/>
      <c r="G16" s="37"/>
      <c r="H16" s="37"/>
      <c r="I16" s="37"/>
      <c r="J16" s="38"/>
      <c r="K16" s="126"/>
      <c r="L16" s="126"/>
      <c r="M16" s="126"/>
      <c r="N16" s="38"/>
      <c r="O16" s="37"/>
      <c r="P16" s="37"/>
      <c r="Q16" s="37"/>
      <c r="R16" s="38"/>
      <c r="S16" s="37"/>
      <c r="T16" s="37"/>
      <c r="U16" s="37"/>
    </row>
    <row r="17" spans="1:21">
      <c r="A17" s="18"/>
      <c r="B17" s="124" t="s">
        <v>31</v>
      </c>
      <c r="C17" s="40"/>
      <c r="D17" s="40"/>
      <c r="E17" s="40"/>
      <c r="F17" s="25"/>
      <c r="G17" s="40"/>
      <c r="H17" s="40"/>
      <c r="I17" s="40"/>
      <c r="J17" s="25"/>
      <c r="K17" s="40"/>
      <c r="L17" s="40"/>
      <c r="M17" s="40"/>
      <c r="N17" s="25"/>
      <c r="O17" s="40"/>
      <c r="P17" s="40"/>
      <c r="Q17" s="40"/>
      <c r="R17" s="25"/>
      <c r="S17" s="40"/>
      <c r="T17" s="40"/>
      <c r="U17" s="40"/>
    </row>
    <row r="18" spans="1:21">
      <c r="A18" s="18"/>
      <c r="B18" s="127" t="s">
        <v>32</v>
      </c>
      <c r="C18" s="127" t="s">
        <v>157</v>
      </c>
      <c r="D18" s="128" t="s">
        <v>161</v>
      </c>
      <c r="E18" s="52"/>
      <c r="F18" s="52"/>
      <c r="G18" s="127" t="s">
        <v>157</v>
      </c>
      <c r="H18" s="128">
        <v>809</v>
      </c>
      <c r="I18" s="52"/>
      <c r="J18" s="52"/>
      <c r="K18" s="127" t="s">
        <v>157</v>
      </c>
      <c r="L18" s="128">
        <v>708</v>
      </c>
      <c r="M18" s="52"/>
      <c r="N18" s="52"/>
      <c r="O18" s="127" t="s">
        <v>157</v>
      </c>
      <c r="P18" s="128" t="s">
        <v>161</v>
      </c>
      <c r="Q18" s="52"/>
      <c r="R18" s="52"/>
      <c r="S18" s="127" t="s">
        <v>157</v>
      </c>
      <c r="T18" s="129">
        <v>1517</v>
      </c>
      <c r="U18" s="52"/>
    </row>
    <row r="19" spans="1:21">
      <c r="A19" s="18"/>
      <c r="B19" s="127"/>
      <c r="C19" s="127"/>
      <c r="D19" s="128"/>
      <c r="E19" s="52"/>
      <c r="F19" s="52"/>
      <c r="G19" s="127"/>
      <c r="H19" s="128"/>
      <c r="I19" s="52"/>
      <c r="J19" s="52"/>
      <c r="K19" s="127"/>
      <c r="L19" s="128"/>
      <c r="M19" s="52"/>
      <c r="N19" s="52"/>
      <c r="O19" s="127"/>
      <c r="P19" s="128"/>
      <c r="Q19" s="52"/>
      <c r="R19" s="52"/>
      <c r="S19" s="127"/>
      <c r="T19" s="129"/>
      <c r="U19" s="52"/>
    </row>
    <row r="20" spans="1:21">
      <c r="A20" s="18"/>
      <c r="B20" s="130" t="s">
        <v>33</v>
      </c>
      <c r="C20" s="131" t="s">
        <v>161</v>
      </c>
      <c r="D20" s="131"/>
      <c r="E20" s="38"/>
      <c r="F20" s="38"/>
      <c r="G20" s="132">
        <v>1901</v>
      </c>
      <c r="H20" s="132"/>
      <c r="I20" s="38"/>
      <c r="J20" s="38"/>
      <c r="K20" s="132">
        <v>29821</v>
      </c>
      <c r="L20" s="132"/>
      <c r="M20" s="38"/>
      <c r="N20" s="38"/>
      <c r="O20" s="131" t="s">
        <v>161</v>
      </c>
      <c r="P20" s="131"/>
      <c r="Q20" s="38"/>
      <c r="R20" s="38"/>
      <c r="S20" s="132">
        <v>31722</v>
      </c>
      <c r="T20" s="132"/>
      <c r="U20" s="38"/>
    </row>
    <row r="21" spans="1:21">
      <c r="A21" s="18"/>
      <c r="B21" s="130"/>
      <c r="C21" s="131"/>
      <c r="D21" s="131"/>
      <c r="E21" s="38"/>
      <c r="F21" s="38"/>
      <c r="G21" s="132"/>
      <c r="H21" s="132"/>
      <c r="I21" s="38"/>
      <c r="J21" s="38"/>
      <c r="K21" s="132"/>
      <c r="L21" s="132"/>
      <c r="M21" s="38"/>
      <c r="N21" s="38"/>
      <c r="O21" s="131"/>
      <c r="P21" s="131"/>
      <c r="Q21" s="38"/>
      <c r="R21" s="38"/>
      <c r="S21" s="132"/>
      <c r="T21" s="132"/>
      <c r="U21" s="38"/>
    </row>
    <row r="22" spans="1:21">
      <c r="A22" s="18"/>
      <c r="B22" s="133" t="s">
        <v>568</v>
      </c>
      <c r="C22" s="128" t="s">
        <v>161</v>
      </c>
      <c r="D22" s="128"/>
      <c r="E22" s="52"/>
      <c r="F22" s="52"/>
      <c r="G22" s="128">
        <v>19</v>
      </c>
      <c r="H22" s="128"/>
      <c r="I22" s="52"/>
      <c r="J22" s="52"/>
      <c r="K22" s="129">
        <v>2041</v>
      </c>
      <c r="L22" s="129"/>
      <c r="M22" s="52"/>
      <c r="N22" s="52"/>
      <c r="O22" s="128" t="s">
        <v>161</v>
      </c>
      <c r="P22" s="128"/>
      <c r="Q22" s="52"/>
      <c r="R22" s="52"/>
      <c r="S22" s="129">
        <v>2060</v>
      </c>
      <c r="T22" s="129"/>
      <c r="U22" s="52"/>
    </row>
    <row r="23" spans="1:21">
      <c r="A23" s="18"/>
      <c r="B23" s="133"/>
      <c r="C23" s="128"/>
      <c r="D23" s="128"/>
      <c r="E23" s="52"/>
      <c r="F23" s="52"/>
      <c r="G23" s="128"/>
      <c r="H23" s="128"/>
      <c r="I23" s="52"/>
      <c r="J23" s="52"/>
      <c r="K23" s="129"/>
      <c r="L23" s="129"/>
      <c r="M23" s="52"/>
      <c r="N23" s="52"/>
      <c r="O23" s="128"/>
      <c r="P23" s="128"/>
      <c r="Q23" s="52"/>
      <c r="R23" s="52"/>
      <c r="S23" s="129"/>
      <c r="T23" s="129"/>
      <c r="U23" s="52"/>
    </row>
    <row r="24" spans="1:21">
      <c r="A24" s="18"/>
      <c r="B24" s="130" t="s">
        <v>35</v>
      </c>
      <c r="C24" s="131" t="s">
        <v>161</v>
      </c>
      <c r="D24" s="131"/>
      <c r="E24" s="38"/>
      <c r="F24" s="38"/>
      <c r="G24" s="131">
        <v>8</v>
      </c>
      <c r="H24" s="131"/>
      <c r="I24" s="38"/>
      <c r="J24" s="38"/>
      <c r="K24" s="131">
        <v>157</v>
      </c>
      <c r="L24" s="131"/>
      <c r="M24" s="38"/>
      <c r="N24" s="38"/>
      <c r="O24" s="131" t="s">
        <v>161</v>
      </c>
      <c r="P24" s="131"/>
      <c r="Q24" s="38"/>
      <c r="R24" s="38"/>
      <c r="S24" s="131">
        <v>165</v>
      </c>
      <c r="T24" s="131"/>
      <c r="U24" s="38"/>
    </row>
    <row r="25" spans="1:21">
      <c r="A25" s="18"/>
      <c r="B25" s="130"/>
      <c r="C25" s="131"/>
      <c r="D25" s="131"/>
      <c r="E25" s="38"/>
      <c r="F25" s="38"/>
      <c r="G25" s="131"/>
      <c r="H25" s="131"/>
      <c r="I25" s="38"/>
      <c r="J25" s="38"/>
      <c r="K25" s="131"/>
      <c r="L25" s="131"/>
      <c r="M25" s="38"/>
      <c r="N25" s="38"/>
      <c r="O25" s="131"/>
      <c r="P25" s="131"/>
      <c r="Q25" s="38"/>
      <c r="R25" s="38"/>
      <c r="S25" s="131"/>
      <c r="T25" s="131"/>
      <c r="U25" s="38"/>
    </row>
    <row r="26" spans="1:21">
      <c r="A26" s="18"/>
      <c r="B26" s="127" t="s">
        <v>36</v>
      </c>
      <c r="C26" s="128" t="s">
        <v>161</v>
      </c>
      <c r="D26" s="128"/>
      <c r="E26" s="52"/>
      <c r="F26" s="52"/>
      <c r="G26" s="128" t="s">
        <v>161</v>
      </c>
      <c r="H26" s="128"/>
      <c r="I26" s="52"/>
      <c r="J26" s="52"/>
      <c r="K26" s="129">
        <v>5796</v>
      </c>
      <c r="L26" s="129"/>
      <c r="M26" s="52"/>
      <c r="N26" s="52"/>
      <c r="O26" s="128" t="s">
        <v>161</v>
      </c>
      <c r="P26" s="128"/>
      <c r="Q26" s="52"/>
      <c r="R26" s="52"/>
      <c r="S26" s="129">
        <v>5796</v>
      </c>
      <c r="T26" s="129"/>
      <c r="U26" s="52"/>
    </row>
    <row r="27" spans="1:21">
      <c r="A27" s="18"/>
      <c r="B27" s="127"/>
      <c r="C27" s="128"/>
      <c r="D27" s="128"/>
      <c r="E27" s="52"/>
      <c r="F27" s="52"/>
      <c r="G27" s="128"/>
      <c r="H27" s="128"/>
      <c r="I27" s="52"/>
      <c r="J27" s="52"/>
      <c r="K27" s="129"/>
      <c r="L27" s="129"/>
      <c r="M27" s="52"/>
      <c r="N27" s="52"/>
      <c r="O27" s="128"/>
      <c r="P27" s="128"/>
      <c r="Q27" s="52"/>
      <c r="R27" s="52"/>
      <c r="S27" s="129"/>
      <c r="T27" s="129"/>
      <c r="U27" s="52"/>
    </row>
    <row r="28" spans="1:21">
      <c r="A28" s="18"/>
      <c r="B28" s="130" t="s">
        <v>47</v>
      </c>
      <c r="C28" s="131">
        <v>22</v>
      </c>
      <c r="D28" s="131"/>
      <c r="E28" s="38"/>
      <c r="F28" s="38"/>
      <c r="G28" s="131" t="s">
        <v>161</v>
      </c>
      <c r="H28" s="131"/>
      <c r="I28" s="38"/>
      <c r="J28" s="38"/>
      <c r="K28" s="131">
        <v>518</v>
      </c>
      <c r="L28" s="131"/>
      <c r="M28" s="38"/>
      <c r="N28" s="38"/>
      <c r="O28" s="131" t="s">
        <v>569</v>
      </c>
      <c r="P28" s="131"/>
      <c r="Q28" s="130" t="s">
        <v>164</v>
      </c>
      <c r="R28" s="38"/>
      <c r="S28" s="131">
        <v>357</v>
      </c>
      <c r="T28" s="131"/>
      <c r="U28" s="38"/>
    </row>
    <row r="29" spans="1:21">
      <c r="A29" s="18"/>
      <c r="B29" s="130"/>
      <c r="C29" s="131"/>
      <c r="D29" s="131"/>
      <c r="E29" s="38"/>
      <c r="F29" s="38"/>
      <c r="G29" s="131"/>
      <c r="H29" s="131"/>
      <c r="I29" s="38"/>
      <c r="J29" s="38"/>
      <c r="K29" s="131"/>
      <c r="L29" s="131"/>
      <c r="M29" s="38"/>
      <c r="N29" s="38"/>
      <c r="O29" s="131"/>
      <c r="P29" s="131"/>
      <c r="Q29" s="130"/>
      <c r="R29" s="38"/>
      <c r="S29" s="131"/>
      <c r="T29" s="131"/>
      <c r="U29" s="38"/>
    </row>
    <row r="30" spans="1:21">
      <c r="A30" s="18"/>
      <c r="B30" s="127" t="s">
        <v>38</v>
      </c>
      <c r="C30" s="129">
        <v>1095</v>
      </c>
      <c r="D30" s="129"/>
      <c r="E30" s="52"/>
      <c r="F30" s="52"/>
      <c r="G30" s="128" t="s">
        <v>161</v>
      </c>
      <c r="H30" s="128"/>
      <c r="I30" s="52"/>
      <c r="J30" s="52"/>
      <c r="K30" s="128">
        <v>150</v>
      </c>
      <c r="L30" s="128"/>
      <c r="M30" s="52"/>
      <c r="N30" s="52"/>
      <c r="O30" s="128" t="s">
        <v>161</v>
      </c>
      <c r="P30" s="128"/>
      <c r="Q30" s="52"/>
      <c r="R30" s="52"/>
      <c r="S30" s="129">
        <v>1245</v>
      </c>
      <c r="T30" s="129"/>
      <c r="U30" s="52"/>
    </row>
    <row r="31" spans="1:21">
      <c r="A31" s="18"/>
      <c r="B31" s="127"/>
      <c r="C31" s="129"/>
      <c r="D31" s="129"/>
      <c r="E31" s="52"/>
      <c r="F31" s="52"/>
      <c r="G31" s="128"/>
      <c r="H31" s="128"/>
      <c r="I31" s="52"/>
      <c r="J31" s="52"/>
      <c r="K31" s="128"/>
      <c r="L31" s="128"/>
      <c r="M31" s="52"/>
      <c r="N31" s="52"/>
      <c r="O31" s="128"/>
      <c r="P31" s="128"/>
      <c r="Q31" s="52"/>
      <c r="R31" s="52"/>
      <c r="S31" s="129"/>
      <c r="T31" s="129"/>
      <c r="U31" s="52"/>
    </row>
    <row r="32" spans="1:21">
      <c r="A32" s="18"/>
      <c r="B32" s="130" t="s">
        <v>570</v>
      </c>
      <c r="C32" s="131" t="s">
        <v>161</v>
      </c>
      <c r="D32" s="131"/>
      <c r="E32" s="38"/>
      <c r="F32" s="38"/>
      <c r="G32" s="131">
        <v>18</v>
      </c>
      <c r="H32" s="131"/>
      <c r="I32" s="38"/>
      <c r="J32" s="38"/>
      <c r="K32" s="131">
        <v>177</v>
      </c>
      <c r="L32" s="131"/>
      <c r="M32" s="38"/>
      <c r="N32" s="38"/>
      <c r="O32" s="131" t="s">
        <v>161</v>
      </c>
      <c r="P32" s="131"/>
      <c r="Q32" s="38"/>
      <c r="R32" s="38"/>
      <c r="S32" s="131">
        <v>195</v>
      </c>
      <c r="T32" s="131"/>
      <c r="U32" s="38"/>
    </row>
    <row r="33" spans="1:21">
      <c r="A33" s="18"/>
      <c r="B33" s="130"/>
      <c r="C33" s="131"/>
      <c r="D33" s="131"/>
      <c r="E33" s="38"/>
      <c r="F33" s="38"/>
      <c r="G33" s="131"/>
      <c r="H33" s="131"/>
      <c r="I33" s="38"/>
      <c r="J33" s="38"/>
      <c r="K33" s="131"/>
      <c r="L33" s="131"/>
      <c r="M33" s="38"/>
      <c r="N33" s="38"/>
      <c r="O33" s="131"/>
      <c r="P33" s="131"/>
      <c r="Q33" s="38"/>
      <c r="R33" s="38"/>
      <c r="S33" s="131"/>
      <c r="T33" s="131"/>
      <c r="U33" s="38"/>
    </row>
    <row r="34" spans="1:21">
      <c r="A34" s="18"/>
      <c r="B34" s="127" t="s">
        <v>40</v>
      </c>
      <c r="C34" s="128">
        <v>97</v>
      </c>
      <c r="D34" s="128"/>
      <c r="E34" s="52"/>
      <c r="F34" s="52"/>
      <c r="G34" s="128">
        <v>45</v>
      </c>
      <c r="H34" s="128"/>
      <c r="I34" s="52"/>
      <c r="J34" s="52"/>
      <c r="K34" s="128">
        <v>374</v>
      </c>
      <c r="L34" s="128"/>
      <c r="M34" s="52"/>
      <c r="N34" s="52"/>
      <c r="O34" s="128" t="s">
        <v>161</v>
      </c>
      <c r="P34" s="128"/>
      <c r="Q34" s="52"/>
      <c r="R34" s="52"/>
      <c r="S34" s="128">
        <v>516</v>
      </c>
      <c r="T34" s="128"/>
      <c r="U34" s="52"/>
    </row>
    <row r="35" spans="1:21">
      <c r="A35" s="18"/>
      <c r="B35" s="127"/>
      <c r="C35" s="128"/>
      <c r="D35" s="128"/>
      <c r="E35" s="52"/>
      <c r="F35" s="52"/>
      <c r="G35" s="128"/>
      <c r="H35" s="128"/>
      <c r="I35" s="52"/>
      <c r="J35" s="52"/>
      <c r="K35" s="128"/>
      <c r="L35" s="128"/>
      <c r="M35" s="52"/>
      <c r="N35" s="52"/>
      <c r="O35" s="128"/>
      <c r="P35" s="128"/>
      <c r="Q35" s="52"/>
      <c r="R35" s="52"/>
      <c r="S35" s="128"/>
      <c r="T35" s="128"/>
      <c r="U35" s="52"/>
    </row>
    <row r="36" spans="1:21">
      <c r="A36" s="18"/>
      <c r="B36" s="130" t="s">
        <v>571</v>
      </c>
      <c r="C36" s="132">
        <v>6510</v>
      </c>
      <c r="D36" s="132"/>
      <c r="E36" s="38"/>
      <c r="F36" s="38"/>
      <c r="G36" s="131" t="s">
        <v>161</v>
      </c>
      <c r="H36" s="131"/>
      <c r="I36" s="38"/>
      <c r="J36" s="38"/>
      <c r="K36" s="131" t="s">
        <v>161</v>
      </c>
      <c r="L36" s="131"/>
      <c r="M36" s="38"/>
      <c r="N36" s="38"/>
      <c r="O36" s="131" t="s">
        <v>572</v>
      </c>
      <c r="P36" s="131"/>
      <c r="Q36" s="130" t="s">
        <v>164</v>
      </c>
      <c r="R36" s="38"/>
      <c r="S36" s="131" t="s">
        <v>161</v>
      </c>
      <c r="T36" s="131"/>
      <c r="U36" s="38"/>
    </row>
    <row r="37" spans="1:21">
      <c r="A37" s="18"/>
      <c r="B37" s="130"/>
      <c r="C37" s="132"/>
      <c r="D37" s="132"/>
      <c r="E37" s="38"/>
      <c r="F37" s="38"/>
      <c r="G37" s="131"/>
      <c r="H37" s="131"/>
      <c r="I37" s="38"/>
      <c r="J37" s="38"/>
      <c r="K37" s="131"/>
      <c r="L37" s="131"/>
      <c r="M37" s="38"/>
      <c r="N37" s="38"/>
      <c r="O37" s="131"/>
      <c r="P37" s="131"/>
      <c r="Q37" s="130"/>
      <c r="R37" s="38"/>
      <c r="S37" s="131"/>
      <c r="T37" s="131"/>
      <c r="U37" s="38"/>
    </row>
    <row r="38" spans="1:21">
      <c r="A38" s="18"/>
      <c r="B38" s="127" t="s">
        <v>573</v>
      </c>
      <c r="C38" s="129">
        <v>7373</v>
      </c>
      <c r="D38" s="129"/>
      <c r="E38" s="52"/>
      <c r="F38" s="52"/>
      <c r="G38" s="129">
        <v>3397</v>
      </c>
      <c r="H38" s="129"/>
      <c r="I38" s="52"/>
      <c r="J38" s="52"/>
      <c r="K38" s="128" t="s">
        <v>161</v>
      </c>
      <c r="L38" s="128"/>
      <c r="M38" s="52"/>
      <c r="N38" s="52"/>
      <c r="O38" s="128" t="s">
        <v>574</v>
      </c>
      <c r="P38" s="128"/>
      <c r="Q38" s="127" t="s">
        <v>164</v>
      </c>
      <c r="R38" s="52"/>
      <c r="S38" s="128" t="s">
        <v>161</v>
      </c>
      <c r="T38" s="128"/>
      <c r="U38" s="52"/>
    </row>
    <row r="39" spans="1:21" ht="15.75" thickBot="1">
      <c r="A39" s="18"/>
      <c r="B39" s="127"/>
      <c r="C39" s="134"/>
      <c r="D39" s="134"/>
      <c r="E39" s="64"/>
      <c r="F39" s="52"/>
      <c r="G39" s="134"/>
      <c r="H39" s="134"/>
      <c r="I39" s="64"/>
      <c r="J39" s="52"/>
      <c r="K39" s="135"/>
      <c r="L39" s="135"/>
      <c r="M39" s="64"/>
      <c r="N39" s="52"/>
      <c r="O39" s="135"/>
      <c r="P39" s="135"/>
      <c r="Q39" s="136"/>
      <c r="R39" s="52"/>
      <c r="S39" s="135"/>
      <c r="T39" s="135"/>
      <c r="U39" s="64"/>
    </row>
    <row r="40" spans="1:21">
      <c r="A40" s="18"/>
      <c r="B40" s="137" t="s">
        <v>41</v>
      </c>
      <c r="C40" s="138" t="s">
        <v>157</v>
      </c>
      <c r="D40" s="140">
        <v>15097</v>
      </c>
      <c r="E40" s="40"/>
      <c r="F40" s="38"/>
      <c r="G40" s="138" t="s">
        <v>157</v>
      </c>
      <c r="H40" s="140">
        <v>6197</v>
      </c>
      <c r="I40" s="40"/>
      <c r="J40" s="38"/>
      <c r="K40" s="138" t="s">
        <v>157</v>
      </c>
      <c r="L40" s="140">
        <v>39742</v>
      </c>
      <c r="M40" s="40"/>
      <c r="N40" s="38"/>
      <c r="O40" s="138" t="s">
        <v>157</v>
      </c>
      <c r="P40" s="142" t="s">
        <v>575</v>
      </c>
      <c r="Q40" s="138" t="s">
        <v>164</v>
      </c>
      <c r="R40" s="38"/>
      <c r="S40" s="138" t="s">
        <v>157</v>
      </c>
      <c r="T40" s="140">
        <v>43573</v>
      </c>
      <c r="U40" s="40"/>
    </row>
    <row r="41" spans="1:21" ht="15.75" thickBot="1">
      <c r="A41" s="18"/>
      <c r="B41" s="137"/>
      <c r="C41" s="139"/>
      <c r="D41" s="141"/>
      <c r="E41" s="48"/>
      <c r="F41" s="38"/>
      <c r="G41" s="139"/>
      <c r="H41" s="141"/>
      <c r="I41" s="48"/>
      <c r="J41" s="38"/>
      <c r="K41" s="139"/>
      <c r="L41" s="141"/>
      <c r="M41" s="48"/>
      <c r="N41" s="38"/>
      <c r="O41" s="139"/>
      <c r="P41" s="143"/>
      <c r="Q41" s="139"/>
      <c r="R41" s="38"/>
      <c r="S41" s="139"/>
      <c r="T41" s="141"/>
      <c r="U41" s="48"/>
    </row>
    <row r="42" spans="1:21" ht="15.75" thickTop="1">
      <c r="A42" s="18"/>
      <c r="B42" s="125" t="s">
        <v>576</v>
      </c>
      <c r="C42" s="57"/>
      <c r="D42" s="57"/>
      <c r="E42" s="57"/>
      <c r="F42" s="29"/>
      <c r="G42" s="57"/>
      <c r="H42" s="57"/>
      <c r="I42" s="57"/>
      <c r="J42" s="29"/>
      <c r="K42" s="57"/>
      <c r="L42" s="57"/>
      <c r="M42" s="57"/>
      <c r="N42" s="29"/>
      <c r="O42" s="57"/>
      <c r="P42" s="57"/>
      <c r="Q42" s="57"/>
      <c r="R42" s="29"/>
      <c r="S42" s="57"/>
      <c r="T42" s="57"/>
      <c r="U42" s="57"/>
    </row>
    <row r="43" spans="1:21">
      <c r="A43" s="18"/>
      <c r="B43" s="124" t="s">
        <v>42</v>
      </c>
      <c r="C43" s="38"/>
      <c r="D43" s="38"/>
      <c r="E43" s="38"/>
      <c r="F43" s="25"/>
      <c r="G43" s="38"/>
      <c r="H43" s="38"/>
      <c r="I43" s="38"/>
      <c r="J43" s="25"/>
      <c r="K43" s="38"/>
      <c r="L43" s="38"/>
      <c r="M43" s="38"/>
      <c r="N43" s="25"/>
      <c r="O43" s="38"/>
      <c r="P43" s="38"/>
      <c r="Q43" s="38"/>
      <c r="R43" s="25"/>
      <c r="S43" s="38"/>
      <c r="T43" s="38"/>
      <c r="U43" s="38"/>
    </row>
    <row r="44" spans="1:21">
      <c r="A44" s="18"/>
      <c r="B44" s="144" t="s">
        <v>43</v>
      </c>
      <c r="C44" s="127" t="s">
        <v>157</v>
      </c>
      <c r="D44" s="128" t="s">
        <v>161</v>
      </c>
      <c r="E44" s="52"/>
      <c r="F44" s="52"/>
      <c r="G44" s="127" t="s">
        <v>157</v>
      </c>
      <c r="H44" s="128" t="s">
        <v>161</v>
      </c>
      <c r="I44" s="52"/>
      <c r="J44" s="52"/>
      <c r="K44" s="127" t="s">
        <v>157</v>
      </c>
      <c r="L44" s="129">
        <v>22932</v>
      </c>
      <c r="M44" s="52"/>
      <c r="N44" s="52"/>
      <c r="O44" s="127" t="s">
        <v>157</v>
      </c>
      <c r="P44" s="128" t="s">
        <v>161</v>
      </c>
      <c r="Q44" s="52"/>
      <c r="R44" s="52"/>
      <c r="S44" s="127" t="s">
        <v>157</v>
      </c>
      <c r="T44" s="129">
        <v>22932</v>
      </c>
      <c r="U44" s="52"/>
    </row>
    <row r="45" spans="1:21">
      <c r="A45" s="18"/>
      <c r="B45" s="144"/>
      <c r="C45" s="127"/>
      <c r="D45" s="128"/>
      <c r="E45" s="52"/>
      <c r="F45" s="52"/>
      <c r="G45" s="127"/>
      <c r="H45" s="128"/>
      <c r="I45" s="52"/>
      <c r="J45" s="52"/>
      <c r="K45" s="127"/>
      <c r="L45" s="129"/>
      <c r="M45" s="52"/>
      <c r="N45" s="52"/>
      <c r="O45" s="127"/>
      <c r="P45" s="128"/>
      <c r="Q45" s="52"/>
      <c r="R45" s="52"/>
      <c r="S45" s="127"/>
      <c r="T45" s="129"/>
      <c r="U45" s="52"/>
    </row>
    <row r="46" spans="1:21">
      <c r="A46" s="18"/>
      <c r="B46" s="145" t="s">
        <v>44</v>
      </c>
      <c r="C46" s="132">
        <v>7500</v>
      </c>
      <c r="D46" s="132"/>
      <c r="E46" s="38"/>
      <c r="F46" s="38"/>
      <c r="G46" s="131" t="s">
        <v>161</v>
      </c>
      <c r="H46" s="131"/>
      <c r="I46" s="38"/>
      <c r="J46" s="38"/>
      <c r="K46" s="132">
        <v>3342</v>
      </c>
      <c r="L46" s="132"/>
      <c r="M46" s="38"/>
      <c r="N46" s="38"/>
      <c r="O46" s="131" t="s">
        <v>161</v>
      </c>
      <c r="P46" s="131"/>
      <c r="Q46" s="38"/>
      <c r="R46" s="38"/>
      <c r="S46" s="132">
        <v>10842</v>
      </c>
      <c r="T46" s="132"/>
      <c r="U46" s="38"/>
    </row>
    <row r="47" spans="1:21">
      <c r="A47" s="18"/>
      <c r="B47" s="145"/>
      <c r="C47" s="132"/>
      <c r="D47" s="132"/>
      <c r="E47" s="38"/>
      <c r="F47" s="38"/>
      <c r="G47" s="131"/>
      <c r="H47" s="131"/>
      <c r="I47" s="38"/>
      <c r="J47" s="38"/>
      <c r="K47" s="132"/>
      <c r="L47" s="132"/>
      <c r="M47" s="38"/>
      <c r="N47" s="38"/>
      <c r="O47" s="131"/>
      <c r="P47" s="131"/>
      <c r="Q47" s="38"/>
      <c r="R47" s="38"/>
      <c r="S47" s="132"/>
      <c r="T47" s="132"/>
      <c r="U47" s="38"/>
    </row>
    <row r="48" spans="1:21">
      <c r="A48" s="18"/>
      <c r="B48" s="133" t="s">
        <v>45</v>
      </c>
      <c r="C48" s="128">
        <v>86</v>
      </c>
      <c r="D48" s="128"/>
      <c r="E48" s="52"/>
      <c r="F48" s="52"/>
      <c r="G48" s="128">
        <v>141</v>
      </c>
      <c r="H48" s="128"/>
      <c r="I48" s="52"/>
      <c r="J48" s="52"/>
      <c r="K48" s="128">
        <v>763</v>
      </c>
      <c r="L48" s="128"/>
      <c r="M48" s="52"/>
      <c r="N48" s="52"/>
      <c r="O48" s="128" t="s">
        <v>161</v>
      </c>
      <c r="P48" s="128"/>
      <c r="Q48" s="52"/>
      <c r="R48" s="52"/>
      <c r="S48" s="128">
        <v>990</v>
      </c>
      <c r="T48" s="128"/>
      <c r="U48" s="52"/>
    </row>
    <row r="49" spans="1:21">
      <c r="A49" s="18"/>
      <c r="B49" s="133"/>
      <c r="C49" s="128"/>
      <c r="D49" s="128"/>
      <c r="E49" s="52"/>
      <c r="F49" s="52"/>
      <c r="G49" s="128"/>
      <c r="H49" s="128"/>
      <c r="I49" s="52"/>
      <c r="J49" s="52"/>
      <c r="K49" s="128"/>
      <c r="L49" s="128"/>
      <c r="M49" s="52"/>
      <c r="N49" s="52"/>
      <c r="O49" s="128"/>
      <c r="P49" s="128"/>
      <c r="Q49" s="52"/>
      <c r="R49" s="52"/>
      <c r="S49" s="128"/>
      <c r="T49" s="128"/>
      <c r="U49" s="52"/>
    </row>
    <row r="50" spans="1:21">
      <c r="A50" s="18"/>
      <c r="B50" s="145" t="s">
        <v>46</v>
      </c>
      <c r="C50" s="131" t="s">
        <v>161</v>
      </c>
      <c r="D50" s="131"/>
      <c r="E50" s="38"/>
      <c r="F50" s="38"/>
      <c r="G50" s="131" t="s">
        <v>161</v>
      </c>
      <c r="H50" s="131"/>
      <c r="I50" s="38"/>
      <c r="J50" s="38"/>
      <c r="K50" s="131">
        <v>317</v>
      </c>
      <c r="L50" s="131"/>
      <c r="M50" s="38"/>
      <c r="N50" s="38"/>
      <c r="O50" s="131" t="s">
        <v>161</v>
      </c>
      <c r="P50" s="131"/>
      <c r="Q50" s="38"/>
      <c r="R50" s="38"/>
      <c r="S50" s="131">
        <v>317</v>
      </c>
      <c r="T50" s="131"/>
      <c r="U50" s="38"/>
    </row>
    <row r="51" spans="1:21">
      <c r="A51" s="18"/>
      <c r="B51" s="145"/>
      <c r="C51" s="131"/>
      <c r="D51" s="131"/>
      <c r="E51" s="38"/>
      <c r="F51" s="38"/>
      <c r="G51" s="131"/>
      <c r="H51" s="131"/>
      <c r="I51" s="38"/>
      <c r="J51" s="38"/>
      <c r="K51" s="131"/>
      <c r="L51" s="131"/>
      <c r="M51" s="38"/>
      <c r="N51" s="38"/>
      <c r="O51" s="131"/>
      <c r="P51" s="131"/>
      <c r="Q51" s="38"/>
      <c r="R51" s="38"/>
      <c r="S51" s="131"/>
      <c r="T51" s="131"/>
      <c r="U51" s="38"/>
    </row>
    <row r="52" spans="1:21">
      <c r="A52" s="18"/>
      <c r="B52" s="133" t="s">
        <v>577</v>
      </c>
      <c r="C52" s="128" t="s">
        <v>161</v>
      </c>
      <c r="D52" s="128"/>
      <c r="E52" s="52"/>
      <c r="F52" s="52"/>
      <c r="G52" s="128">
        <v>200</v>
      </c>
      <c r="H52" s="128"/>
      <c r="I52" s="52"/>
      <c r="J52" s="52"/>
      <c r="K52" s="128">
        <v>4</v>
      </c>
      <c r="L52" s="128"/>
      <c r="M52" s="52"/>
      <c r="N52" s="52"/>
      <c r="O52" s="128" t="s">
        <v>569</v>
      </c>
      <c r="P52" s="128"/>
      <c r="Q52" s="127" t="s">
        <v>164</v>
      </c>
      <c r="R52" s="52"/>
      <c r="S52" s="128">
        <v>21</v>
      </c>
      <c r="T52" s="128"/>
      <c r="U52" s="52"/>
    </row>
    <row r="53" spans="1:21">
      <c r="A53" s="18"/>
      <c r="B53" s="133"/>
      <c r="C53" s="128"/>
      <c r="D53" s="128"/>
      <c r="E53" s="52"/>
      <c r="F53" s="52"/>
      <c r="G53" s="128"/>
      <c r="H53" s="128"/>
      <c r="I53" s="52"/>
      <c r="J53" s="52"/>
      <c r="K53" s="128"/>
      <c r="L53" s="128"/>
      <c r="M53" s="52"/>
      <c r="N53" s="52"/>
      <c r="O53" s="128"/>
      <c r="P53" s="128"/>
      <c r="Q53" s="127"/>
      <c r="R53" s="52"/>
      <c r="S53" s="128"/>
      <c r="T53" s="128"/>
      <c r="U53" s="52"/>
    </row>
    <row r="54" spans="1:21">
      <c r="A54" s="18"/>
      <c r="B54" s="145" t="s">
        <v>48</v>
      </c>
      <c r="C54" s="131">
        <v>76</v>
      </c>
      <c r="D54" s="131"/>
      <c r="E54" s="38"/>
      <c r="F54" s="38"/>
      <c r="G54" s="131" t="s">
        <v>161</v>
      </c>
      <c r="H54" s="131"/>
      <c r="I54" s="38"/>
      <c r="J54" s="38"/>
      <c r="K54" s="131">
        <v>163</v>
      </c>
      <c r="L54" s="131"/>
      <c r="M54" s="38"/>
      <c r="N54" s="38"/>
      <c r="O54" s="131" t="s">
        <v>161</v>
      </c>
      <c r="P54" s="131"/>
      <c r="Q54" s="38"/>
      <c r="R54" s="38"/>
      <c r="S54" s="131">
        <v>239</v>
      </c>
      <c r="T54" s="131"/>
      <c r="U54" s="38"/>
    </row>
    <row r="55" spans="1:21">
      <c r="A55" s="18"/>
      <c r="B55" s="145"/>
      <c r="C55" s="131"/>
      <c r="D55" s="131"/>
      <c r="E55" s="38"/>
      <c r="F55" s="38"/>
      <c r="G55" s="131"/>
      <c r="H55" s="131"/>
      <c r="I55" s="38"/>
      <c r="J55" s="38"/>
      <c r="K55" s="131"/>
      <c r="L55" s="131"/>
      <c r="M55" s="38"/>
      <c r="N55" s="38"/>
      <c r="O55" s="131"/>
      <c r="P55" s="131"/>
      <c r="Q55" s="38"/>
      <c r="R55" s="38"/>
      <c r="S55" s="131"/>
      <c r="T55" s="131"/>
      <c r="U55" s="38"/>
    </row>
    <row r="56" spans="1:21">
      <c r="A56" s="18"/>
      <c r="B56" s="144" t="s">
        <v>49</v>
      </c>
      <c r="C56" s="128">
        <v>877</v>
      </c>
      <c r="D56" s="128"/>
      <c r="E56" s="52"/>
      <c r="F56" s="52"/>
      <c r="G56" s="128" t="s">
        <v>161</v>
      </c>
      <c r="H56" s="128"/>
      <c r="I56" s="52"/>
      <c r="J56" s="52"/>
      <c r="K56" s="128">
        <v>1</v>
      </c>
      <c r="L56" s="128"/>
      <c r="M56" s="52"/>
      <c r="N56" s="52"/>
      <c r="O56" s="128" t="s">
        <v>299</v>
      </c>
      <c r="P56" s="128"/>
      <c r="Q56" s="127" t="s">
        <v>164</v>
      </c>
      <c r="R56" s="52"/>
      <c r="S56" s="128">
        <v>877</v>
      </c>
      <c r="T56" s="128"/>
      <c r="U56" s="52"/>
    </row>
    <row r="57" spans="1:21">
      <c r="A57" s="18"/>
      <c r="B57" s="144"/>
      <c r="C57" s="128"/>
      <c r="D57" s="128"/>
      <c r="E57" s="52"/>
      <c r="F57" s="52"/>
      <c r="G57" s="128"/>
      <c r="H57" s="128"/>
      <c r="I57" s="52"/>
      <c r="J57" s="52"/>
      <c r="K57" s="128"/>
      <c r="L57" s="128"/>
      <c r="M57" s="52"/>
      <c r="N57" s="52"/>
      <c r="O57" s="128"/>
      <c r="P57" s="128"/>
      <c r="Q57" s="127"/>
      <c r="R57" s="52"/>
      <c r="S57" s="128"/>
      <c r="T57" s="128"/>
      <c r="U57" s="52"/>
    </row>
    <row r="58" spans="1:21">
      <c r="A58" s="18"/>
      <c r="B58" s="145" t="s">
        <v>578</v>
      </c>
      <c r="C58" s="131" t="s">
        <v>161</v>
      </c>
      <c r="D58" s="131"/>
      <c r="E58" s="38"/>
      <c r="F58" s="38"/>
      <c r="G58" s="131" t="s">
        <v>161</v>
      </c>
      <c r="H58" s="131"/>
      <c r="I58" s="38"/>
      <c r="J58" s="38"/>
      <c r="K58" s="131">
        <v>603</v>
      </c>
      <c r="L58" s="131"/>
      <c r="M58" s="38"/>
      <c r="N58" s="38"/>
      <c r="O58" s="131" t="s">
        <v>161</v>
      </c>
      <c r="P58" s="131"/>
      <c r="Q58" s="38"/>
      <c r="R58" s="38"/>
      <c r="S58" s="131">
        <v>603</v>
      </c>
      <c r="T58" s="131"/>
      <c r="U58" s="38"/>
    </row>
    <row r="59" spans="1:21">
      <c r="A59" s="18"/>
      <c r="B59" s="145"/>
      <c r="C59" s="131"/>
      <c r="D59" s="131"/>
      <c r="E59" s="38"/>
      <c r="F59" s="38"/>
      <c r="G59" s="131"/>
      <c r="H59" s="131"/>
      <c r="I59" s="38"/>
      <c r="J59" s="38"/>
      <c r="K59" s="131"/>
      <c r="L59" s="131"/>
      <c r="M59" s="38"/>
      <c r="N59" s="38"/>
      <c r="O59" s="131"/>
      <c r="P59" s="131"/>
      <c r="Q59" s="38"/>
      <c r="R59" s="38"/>
      <c r="S59" s="131"/>
      <c r="T59" s="131"/>
      <c r="U59" s="38"/>
    </row>
    <row r="60" spans="1:21">
      <c r="A60" s="18"/>
      <c r="B60" s="133" t="s">
        <v>579</v>
      </c>
      <c r="C60" s="128" t="s">
        <v>161</v>
      </c>
      <c r="D60" s="128"/>
      <c r="E60" s="52"/>
      <c r="F60" s="52"/>
      <c r="G60" s="128">
        <v>22</v>
      </c>
      <c r="H60" s="128"/>
      <c r="I60" s="52"/>
      <c r="J60" s="52"/>
      <c r="K60" s="128">
        <v>172</v>
      </c>
      <c r="L60" s="128"/>
      <c r="M60" s="52"/>
      <c r="N60" s="52"/>
      <c r="O60" s="128" t="s">
        <v>161</v>
      </c>
      <c r="P60" s="128"/>
      <c r="Q60" s="52"/>
      <c r="R60" s="52"/>
      <c r="S60" s="128">
        <v>194</v>
      </c>
      <c r="T60" s="128"/>
      <c r="U60" s="52"/>
    </row>
    <row r="61" spans="1:21">
      <c r="A61" s="18"/>
      <c r="B61" s="133"/>
      <c r="C61" s="128"/>
      <c r="D61" s="128"/>
      <c r="E61" s="52"/>
      <c r="F61" s="52"/>
      <c r="G61" s="128"/>
      <c r="H61" s="128"/>
      <c r="I61" s="52"/>
      <c r="J61" s="52"/>
      <c r="K61" s="128"/>
      <c r="L61" s="128"/>
      <c r="M61" s="52"/>
      <c r="N61" s="52"/>
      <c r="O61" s="128"/>
      <c r="P61" s="128"/>
      <c r="Q61" s="52"/>
      <c r="R61" s="52"/>
      <c r="S61" s="128"/>
      <c r="T61" s="128"/>
      <c r="U61" s="52"/>
    </row>
    <row r="62" spans="1:21">
      <c r="A62" s="18"/>
      <c r="B62" s="145" t="s">
        <v>580</v>
      </c>
      <c r="C62" s="131" t="s">
        <v>161</v>
      </c>
      <c r="D62" s="131"/>
      <c r="E62" s="38"/>
      <c r="F62" s="38"/>
      <c r="G62" s="132">
        <v>1760</v>
      </c>
      <c r="H62" s="132"/>
      <c r="I62" s="38"/>
      <c r="J62" s="38"/>
      <c r="K62" s="132">
        <v>4749</v>
      </c>
      <c r="L62" s="132"/>
      <c r="M62" s="38"/>
      <c r="N62" s="38"/>
      <c r="O62" s="131" t="s">
        <v>581</v>
      </c>
      <c r="P62" s="131"/>
      <c r="Q62" s="130" t="s">
        <v>164</v>
      </c>
      <c r="R62" s="38"/>
      <c r="S62" s="131" t="s">
        <v>161</v>
      </c>
      <c r="T62" s="131"/>
      <c r="U62" s="38"/>
    </row>
    <row r="63" spans="1:21" ht="15.75" thickBot="1">
      <c r="A63" s="18"/>
      <c r="B63" s="145"/>
      <c r="C63" s="146"/>
      <c r="D63" s="146"/>
      <c r="E63" s="70"/>
      <c r="F63" s="38"/>
      <c r="G63" s="147"/>
      <c r="H63" s="147"/>
      <c r="I63" s="70"/>
      <c r="J63" s="38"/>
      <c r="K63" s="147"/>
      <c r="L63" s="147"/>
      <c r="M63" s="70"/>
      <c r="N63" s="38"/>
      <c r="O63" s="146"/>
      <c r="P63" s="146"/>
      <c r="Q63" s="148"/>
      <c r="R63" s="38"/>
      <c r="S63" s="146"/>
      <c r="T63" s="146"/>
      <c r="U63" s="70"/>
    </row>
    <row r="64" spans="1:21">
      <c r="A64" s="18"/>
      <c r="B64" s="149" t="s">
        <v>52</v>
      </c>
      <c r="C64" s="150">
        <v>8539</v>
      </c>
      <c r="D64" s="150"/>
      <c r="E64" s="42"/>
      <c r="F64" s="52"/>
      <c r="G64" s="150">
        <v>2123</v>
      </c>
      <c r="H64" s="150"/>
      <c r="I64" s="42"/>
      <c r="J64" s="52"/>
      <c r="K64" s="150">
        <v>33046</v>
      </c>
      <c r="L64" s="150"/>
      <c r="M64" s="42"/>
      <c r="N64" s="52"/>
      <c r="O64" s="151" t="s">
        <v>582</v>
      </c>
      <c r="P64" s="151"/>
      <c r="Q64" s="152" t="s">
        <v>164</v>
      </c>
      <c r="R64" s="52"/>
      <c r="S64" s="150">
        <v>37015</v>
      </c>
      <c r="T64" s="150"/>
      <c r="U64" s="42"/>
    </row>
    <row r="65" spans="1:21" ht="15.75" thickBot="1">
      <c r="A65" s="18"/>
      <c r="B65" s="149"/>
      <c r="C65" s="134"/>
      <c r="D65" s="134"/>
      <c r="E65" s="64"/>
      <c r="F65" s="52"/>
      <c r="G65" s="134"/>
      <c r="H65" s="134"/>
      <c r="I65" s="64"/>
      <c r="J65" s="52"/>
      <c r="K65" s="134"/>
      <c r="L65" s="134"/>
      <c r="M65" s="64"/>
      <c r="N65" s="52"/>
      <c r="O65" s="135"/>
      <c r="P65" s="135"/>
      <c r="Q65" s="136"/>
      <c r="R65" s="52"/>
      <c r="S65" s="134"/>
      <c r="T65" s="134"/>
      <c r="U65" s="64"/>
    </row>
    <row r="66" spans="1:21">
      <c r="A66" s="18"/>
      <c r="B66" s="124" t="s">
        <v>53</v>
      </c>
      <c r="C66" s="40"/>
      <c r="D66" s="40"/>
      <c r="E66" s="40"/>
      <c r="F66" s="25"/>
      <c r="G66" s="40"/>
      <c r="H66" s="40"/>
      <c r="I66" s="40"/>
      <c r="J66" s="25"/>
      <c r="K66" s="40"/>
      <c r="L66" s="40"/>
      <c r="M66" s="40"/>
      <c r="N66" s="25"/>
      <c r="O66" s="40"/>
      <c r="P66" s="40"/>
      <c r="Q66" s="40"/>
      <c r="R66" s="25"/>
      <c r="S66" s="40"/>
      <c r="T66" s="40"/>
      <c r="U66" s="40"/>
    </row>
    <row r="67" spans="1:21">
      <c r="A67" s="18"/>
      <c r="B67" s="144" t="s">
        <v>583</v>
      </c>
      <c r="C67" s="128" t="s">
        <v>161</v>
      </c>
      <c r="D67" s="128"/>
      <c r="E67" s="52"/>
      <c r="F67" s="52"/>
      <c r="G67" s="128" t="s">
        <v>161</v>
      </c>
      <c r="H67" s="128"/>
      <c r="I67" s="52"/>
      <c r="J67" s="52"/>
      <c r="K67" s="128">
        <v>698</v>
      </c>
      <c r="L67" s="128"/>
      <c r="M67" s="52"/>
      <c r="N67" s="52"/>
      <c r="O67" s="128" t="s">
        <v>584</v>
      </c>
      <c r="P67" s="128"/>
      <c r="Q67" s="127" t="s">
        <v>164</v>
      </c>
      <c r="R67" s="52"/>
      <c r="S67" s="128" t="s">
        <v>161</v>
      </c>
      <c r="T67" s="128"/>
      <c r="U67" s="52"/>
    </row>
    <row r="68" spans="1:21">
      <c r="A68" s="18"/>
      <c r="B68" s="144"/>
      <c r="C68" s="128"/>
      <c r="D68" s="128"/>
      <c r="E68" s="52"/>
      <c r="F68" s="52"/>
      <c r="G68" s="128"/>
      <c r="H68" s="128"/>
      <c r="I68" s="52"/>
      <c r="J68" s="52"/>
      <c r="K68" s="128"/>
      <c r="L68" s="128"/>
      <c r="M68" s="52"/>
      <c r="N68" s="52"/>
      <c r="O68" s="128"/>
      <c r="P68" s="128"/>
      <c r="Q68" s="127"/>
      <c r="R68" s="52"/>
      <c r="S68" s="128"/>
      <c r="T68" s="128"/>
      <c r="U68" s="52"/>
    </row>
    <row r="69" spans="1:21">
      <c r="A69" s="18"/>
      <c r="B69" s="145" t="s">
        <v>55</v>
      </c>
      <c r="C69" s="132">
        <v>4798</v>
      </c>
      <c r="D69" s="132"/>
      <c r="E69" s="38"/>
      <c r="F69" s="38"/>
      <c r="G69" s="131">
        <v>79</v>
      </c>
      <c r="H69" s="131"/>
      <c r="I69" s="38"/>
      <c r="J69" s="38"/>
      <c r="K69" s="132">
        <v>3111</v>
      </c>
      <c r="L69" s="132"/>
      <c r="M69" s="38"/>
      <c r="N69" s="38"/>
      <c r="O69" s="131" t="s">
        <v>585</v>
      </c>
      <c r="P69" s="131"/>
      <c r="Q69" s="130" t="s">
        <v>164</v>
      </c>
      <c r="R69" s="38"/>
      <c r="S69" s="132">
        <v>4798</v>
      </c>
      <c r="T69" s="132"/>
      <c r="U69" s="38"/>
    </row>
    <row r="70" spans="1:21">
      <c r="A70" s="18"/>
      <c r="B70" s="145"/>
      <c r="C70" s="132"/>
      <c r="D70" s="132"/>
      <c r="E70" s="38"/>
      <c r="F70" s="38"/>
      <c r="G70" s="131"/>
      <c r="H70" s="131"/>
      <c r="I70" s="38"/>
      <c r="J70" s="38"/>
      <c r="K70" s="132"/>
      <c r="L70" s="132"/>
      <c r="M70" s="38"/>
      <c r="N70" s="38"/>
      <c r="O70" s="131"/>
      <c r="P70" s="131"/>
      <c r="Q70" s="130"/>
      <c r="R70" s="38"/>
      <c r="S70" s="132"/>
      <c r="T70" s="132"/>
      <c r="U70" s="38"/>
    </row>
    <row r="71" spans="1:21">
      <c r="A71" s="18"/>
      <c r="B71" s="133" t="s">
        <v>586</v>
      </c>
      <c r="C71" s="128" t="s">
        <v>541</v>
      </c>
      <c r="D71" s="128"/>
      <c r="E71" s="127" t="s">
        <v>164</v>
      </c>
      <c r="F71" s="52"/>
      <c r="G71" s="128" t="s">
        <v>453</v>
      </c>
      <c r="H71" s="128"/>
      <c r="I71" s="127" t="s">
        <v>164</v>
      </c>
      <c r="J71" s="52"/>
      <c r="K71" s="128" t="s">
        <v>203</v>
      </c>
      <c r="L71" s="128"/>
      <c r="M71" s="127" t="s">
        <v>164</v>
      </c>
      <c r="N71" s="52"/>
      <c r="O71" s="128">
        <v>230</v>
      </c>
      <c r="P71" s="128"/>
      <c r="Q71" s="52"/>
      <c r="R71" s="52"/>
      <c r="S71" s="128" t="s">
        <v>541</v>
      </c>
      <c r="T71" s="128"/>
      <c r="U71" s="127" t="s">
        <v>164</v>
      </c>
    </row>
    <row r="72" spans="1:21">
      <c r="A72" s="18"/>
      <c r="B72" s="133"/>
      <c r="C72" s="128"/>
      <c r="D72" s="128"/>
      <c r="E72" s="127"/>
      <c r="F72" s="52"/>
      <c r="G72" s="128"/>
      <c r="H72" s="128"/>
      <c r="I72" s="127"/>
      <c r="J72" s="52"/>
      <c r="K72" s="128"/>
      <c r="L72" s="128"/>
      <c r="M72" s="127"/>
      <c r="N72" s="52"/>
      <c r="O72" s="128"/>
      <c r="P72" s="128"/>
      <c r="Q72" s="52"/>
      <c r="R72" s="52"/>
      <c r="S72" s="128"/>
      <c r="T72" s="128"/>
      <c r="U72" s="127"/>
    </row>
    <row r="73" spans="1:21">
      <c r="A73" s="18"/>
      <c r="B73" s="145" t="s">
        <v>57</v>
      </c>
      <c r="C73" s="132">
        <v>1967</v>
      </c>
      <c r="D73" s="132"/>
      <c r="E73" s="38"/>
      <c r="F73" s="38"/>
      <c r="G73" s="132">
        <v>4033</v>
      </c>
      <c r="H73" s="132"/>
      <c r="I73" s="38"/>
      <c r="J73" s="38"/>
      <c r="K73" s="132">
        <v>3079</v>
      </c>
      <c r="L73" s="132"/>
      <c r="M73" s="38"/>
      <c r="N73" s="38"/>
      <c r="O73" s="131" t="s">
        <v>587</v>
      </c>
      <c r="P73" s="131"/>
      <c r="Q73" s="130" t="s">
        <v>164</v>
      </c>
      <c r="R73" s="38"/>
      <c r="S73" s="132">
        <v>1967</v>
      </c>
      <c r="T73" s="132"/>
      <c r="U73" s="38"/>
    </row>
    <row r="74" spans="1:21" ht="15.75" thickBot="1">
      <c r="A74" s="18"/>
      <c r="B74" s="145"/>
      <c r="C74" s="147"/>
      <c r="D74" s="147"/>
      <c r="E74" s="70"/>
      <c r="F74" s="38"/>
      <c r="G74" s="147"/>
      <c r="H74" s="147"/>
      <c r="I74" s="70"/>
      <c r="J74" s="38"/>
      <c r="K74" s="147"/>
      <c r="L74" s="147"/>
      <c r="M74" s="70"/>
      <c r="N74" s="38"/>
      <c r="O74" s="146"/>
      <c r="P74" s="146"/>
      <c r="Q74" s="148"/>
      <c r="R74" s="38"/>
      <c r="S74" s="147"/>
      <c r="T74" s="147"/>
      <c r="U74" s="70"/>
    </row>
    <row r="75" spans="1:21">
      <c r="A75" s="18"/>
      <c r="B75" s="149" t="s">
        <v>588</v>
      </c>
      <c r="C75" s="150">
        <v>6558</v>
      </c>
      <c r="D75" s="150"/>
      <c r="E75" s="42"/>
      <c r="F75" s="52"/>
      <c r="G75" s="150">
        <v>4074</v>
      </c>
      <c r="H75" s="150"/>
      <c r="I75" s="42"/>
      <c r="J75" s="52"/>
      <c r="K75" s="150">
        <v>6696</v>
      </c>
      <c r="L75" s="150"/>
      <c r="M75" s="42"/>
      <c r="N75" s="52"/>
      <c r="O75" s="151" t="s">
        <v>574</v>
      </c>
      <c r="P75" s="151"/>
      <c r="Q75" s="152" t="s">
        <v>164</v>
      </c>
      <c r="R75" s="52"/>
      <c r="S75" s="150">
        <v>6558</v>
      </c>
      <c r="T75" s="150"/>
      <c r="U75" s="42"/>
    </row>
    <row r="76" spans="1:21" ht="15.75" thickBot="1">
      <c r="A76" s="18"/>
      <c r="B76" s="149"/>
      <c r="C76" s="134"/>
      <c r="D76" s="134"/>
      <c r="E76" s="64"/>
      <c r="F76" s="52"/>
      <c r="G76" s="134"/>
      <c r="H76" s="134"/>
      <c r="I76" s="64"/>
      <c r="J76" s="52"/>
      <c r="K76" s="134"/>
      <c r="L76" s="134"/>
      <c r="M76" s="64"/>
      <c r="N76" s="52"/>
      <c r="O76" s="135"/>
      <c r="P76" s="135"/>
      <c r="Q76" s="136"/>
      <c r="R76" s="52"/>
      <c r="S76" s="134"/>
      <c r="T76" s="134"/>
      <c r="U76" s="64"/>
    </row>
    <row r="77" spans="1:21">
      <c r="A77" s="18"/>
      <c r="B77" s="153" t="s">
        <v>59</v>
      </c>
      <c r="C77" s="138" t="s">
        <v>157</v>
      </c>
      <c r="D77" s="140">
        <v>15097</v>
      </c>
      <c r="E77" s="40"/>
      <c r="F77" s="38"/>
      <c r="G77" s="138" t="s">
        <v>157</v>
      </c>
      <c r="H77" s="140">
        <v>6197</v>
      </c>
      <c r="I77" s="40"/>
      <c r="J77" s="38"/>
      <c r="K77" s="138" t="s">
        <v>157</v>
      </c>
      <c r="L77" s="140">
        <v>39742</v>
      </c>
      <c r="M77" s="40"/>
      <c r="N77" s="38"/>
      <c r="O77" s="138" t="s">
        <v>157</v>
      </c>
      <c r="P77" s="142" t="s">
        <v>575</v>
      </c>
      <c r="Q77" s="138" t="s">
        <v>164</v>
      </c>
      <c r="R77" s="38"/>
      <c r="S77" s="138" t="s">
        <v>157</v>
      </c>
      <c r="T77" s="140">
        <v>43573</v>
      </c>
      <c r="U77" s="40"/>
    </row>
    <row r="78" spans="1:21" ht="15.75" thickBot="1">
      <c r="A78" s="18"/>
      <c r="B78" s="153"/>
      <c r="C78" s="139"/>
      <c r="D78" s="141"/>
      <c r="E78" s="48"/>
      <c r="F78" s="38"/>
      <c r="G78" s="139"/>
      <c r="H78" s="141"/>
      <c r="I78" s="48"/>
      <c r="J78" s="38"/>
      <c r="K78" s="139"/>
      <c r="L78" s="141"/>
      <c r="M78" s="48"/>
      <c r="N78" s="38"/>
      <c r="O78" s="139"/>
      <c r="P78" s="143"/>
      <c r="Q78" s="139"/>
      <c r="R78" s="38"/>
      <c r="S78" s="139"/>
      <c r="T78" s="141"/>
      <c r="U78" s="48"/>
    </row>
    <row r="79" spans="1:21" ht="15.75" thickTop="1">
      <c r="A79" s="18"/>
      <c r="B79" s="17"/>
      <c r="C79" s="17"/>
      <c r="D79" s="17"/>
      <c r="E79" s="17"/>
      <c r="F79" s="17"/>
      <c r="G79" s="17"/>
      <c r="H79" s="17"/>
      <c r="I79" s="17"/>
      <c r="J79" s="17"/>
      <c r="K79" s="17"/>
      <c r="L79" s="17"/>
      <c r="M79" s="17"/>
      <c r="N79" s="17"/>
      <c r="O79" s="17"/>
      <c r="P79" s="17"/>
      <c r="Q79" s="17"/>
      <c r="R79" s="17"/>
      <c r="S79" s="17"/>
      <c r="T79" s="17"/>
      <c r="U79" s="17"/>
    </row>
    <row r="80" spans="1:21">
      <c r="A80" s="18"/>
      <c r="B80" s="17"/>
      <c r="C80" s="17"/>
      <c r="D80" s="17"/>
      <c r="E80" s="17"/>
      <c r="F80" s="17"/>
      <c r="G80" s="17"/>
      <c r="H80" s="17"/>
      <c r="I80" s="17"/>
      <c r="J80" s="17"/>
      <c r="K80" s="17"/>
      <c r="L80" s="17"/>
      <c r="M80" s="17"/>
      <c r="N80" s="17"/>
      <c r="O80" s="17"/>
      <c r="P80" s="17"/>
      <c r="Q80" s="17"/>
      <c r="R80" s="17"/>
      <c r="S80" s="17"/>
      <c r="T80" s="17"/>
      <c r="U80" s="17"/>
    </row>
    <row r="81" spans="1:21">
      <c r="A81" s="18"/>
      <c r="B81" s="198" t="s">
        <v>554</v>
      </c>
      <c r="C81" s="198"/>
      <c r="D81" s="198"/>
      <c r="E81" s="198"/>
      <c r="F81" s="198"/>
      <c r="G81" s="198"/>
      <c r="H81" s="198"/>
      <c r="I81" s="198"/>
      <c r="J81" s="198"/>
      <c r="K81" s="198"/>
      <c r="L81" s="198"/>
      <c r="M81" s="198"/>
      <c r="N81" s="198"/>
      <c r="O81" s="198"/>
      <c r="P81" s="198"/>
      <c r="Q81" s="198"/>
      <c r="R81" s="198"/>
      <c r="S81" s="198"/>
      <c r="T81" s="198"/>
      <c r="U81" s="198"/>
    </row>
    <row r="82" spans="1:21">
      <c r="A82" s="18"/>
      <c r="B82" s="198" t="s">
        <v>555</v>
      </c>
      <c r="C82" s="198"/>
      <c r="D82" s="198"/>
      <c r="E82" s="198"/>
      <c r="F82" s="198"/>
      <c r="G82" s="198"/>
      <c r="H82" s="198"/>
      <c r="I82" s="198"/>
      <c r="J82" s="198"/>
      <c r="K82" s="198"/>
      <c r="L82" s="198"/>
      <c r="M82" s="198"/>
      <c r="N82" s="198"/>
      <c r="O82" s="198"/>
      <c r="P82" s="198"/>
      <c r="Q82" s="198"/>
      <c r="R82" s="198"/>
      <c r="S82" s="198"/>
      <c r="T82" s="198"/>
      <c r="U82" s="198"/>
    </row>
    <row r="83" spans="1:21">
      <c r="A83" s="18"/>
      <c r="B83" s="198" t="s">
        <v>589</v>
      </c>
      <c r="C83" s="198"/>
      <c r="D83" s="198"/>
      <c r="E83" s="198"/>
      <c r="F83" s="198"/>
      <c r="G83" s="198"/>
      <c r="H83" s="198"/>
      <c r="I83" s="198"/>
      <c r="J83" s="198"/>
      <c r="K83" s="198"/>
      <c r="L83" s="198"/>
      <c r="M83" s="198"/>
      <c r="N83" s="198"/>
      <c r="O83" s="198"/>
      <c r="P83" s="198"/>
      <c r="Q83" s="198"/>
      <c r="R83" s="198"/>
      <c r="S83" s="198"/>
      <c r="T83" s="198"/>
      <c r="U83" s="198"/>
    </row>
    <row r="84" spans="1:21">
      <c r="A84" s="18"/>
      <c r="B84" s="198" t="s">
        <v>557</v>
      </c>
      <c r="C84" s="198"/>
      <c r="D84" s="198"/>
      <c r="E84" s="198"/>
      <c r="F84" s="198"/>
      <c r="G84" s="198"/>
      <c r="H84" s="198"/>
      <c r="I84" s="198"/>
      <c r="J84" s="198"/>
      <c r="K84" s="198"/>
      <c r="L84" s="198"/>
      <c r="M84" s="198"/>
      <c r="N84" s="198"/>
      <c r="O84" s="198"/>
      <c r="P84" s="198"/>
      <c r="Q84" s="198"/>
      <c r="R84" s="198"/>
      <c r="S84" s="198"/>
      <c r="T84" s="198"/>
      <c r="U84" s="198"/>
    </row>
    <row r="85" spans="1:21">
      <c r="A85" s="18"/>
      <c r="B85" s="198" t="s">
        <v>558</v>
      </c>
      <c r="C85" s="198"/>
      <c r="D85" s="198"/>
      <c r="E85" s="198"/>
      <c r="F85" s="198"/>
      <c r="G85" s="198"/>
      <c r="H85" s="198"/>
      <c r="I85" s="198"/>
      <c r="J85" s="198"/>
      <c r="K85" s="198"/>
      <c r="L85" s="198"/>
      <c r="M85" s="198"/>
      <c r="N85" s="198"/>
      <c r="O85" s="198"/>
      <c r="P85" s="198"/>
      <c r="Q85" s="198"/>
      <c r="R85" s="198"/>
      <c r="S85" s="198"/>
      <c r="T85" s="198"/>
      <c r="U85" s="198"/>
    </row>
    <row r="86" spans="1:21">
      <c r="A86" s="18"/>
      <c r="B86" s="35"/>
      <c r="C86" s="35"/>
      <c r="D86" s="35"/>
      <c r="E86" s="35"/>
      <c r="F86" s="35"/>
      <c r="G86" s="35"/>
      <c r="H86" s="35"/>
      <c r="I86" s="35"/>
      <c r="J86" s="35"/>
      <c r="K86" s="35"/>
      <c r="L86" s="35"/>
      <c r="M86" s="35"/>
      <c r="N86" s="35"/>
      <c r="O86" s="35"/>
      <c r="P86" s="35"/>
      <c r="Q86" s="35"/>
      <c r="R86" s="35"/>
      <c r="S86" s="35"/>
      <c r="T86" s="35"/>
      <c r="U86" s="35"/>
    </row>
    <row r="87" spans="1:21">
      <c r="A87" s="18"/>
      <c r="B87" s="9"/>
      <c r="C87" s="9"/>
      <c r="D87" s="9"/>
      <c r="E87" s="9"/>
      <c r="F87" s="9"/>
      <c r="G87" s="9"/>
      <c r="H87" s="9"/>
      <c r="I87" s="9"/>
      <c r="J87" s="9"/>
      <c r="K87" s="9"/>
      <c r="L87" s="9"/>
      <c r="M87" s="9"/>
      <c r="N87" s="9"/>
      <c r="O87" s="9"/>
      <c r="P87" s="9"/>
      <c r="Q87" s="9"/>
      <c r="R87" s="9"/>
      <c r="S87" s="9"/>
      <c r="T87" s="9"/>
      <c r="U87" s="9"/>
    </row>
    <row r="88" spans="1:21">
      <c r="A88" s="18"/>
      <c r="B88" s="38"/>
      <c r="C88" s="36" t="s">
        <v>559</v>
      </c>
      <c r="D88" s="36"/>
      <c r="E88" s="36"/>
      <c r="F88" s="38"/>
      <c r="G88" s="36" t="s">
        <v>564</v>
      </c>
      <c r="H88" s="36"/>
      <c r="I88" s="36"/>
      <c r="J88" s="38"/>
      <c r="K88" s="36" t="s">
        <v>565</v>
      </c>
      <c r="L88" s="36"/>
      <c r="M88" s="36"/>
      <c r="N88" s="38"/>
      <c r="O88" s="36" t="s">
        <v>519</v>
      </c>
      <c r="P88" s="36"/>
      <c r="Q88" s="36"/>
      <c r="R88" s="38"/>
      <c r="S88" s="36" t="s">
        <v>567</v>
      </c>
      <c r="T88" s="36"/>
      <c r="U88" s="36"/>
    </row>
    <row r="89" spans="1:21">
      <c r="A89" s="18"/>
      <c r="B89" s="38"/>
      <c r="C89" s="36" t="s">
        <v>560</v>
      </c>
      <c r="D89" s="36"/>
      <c r="E89" s="36"/>
      <c r="F89" s="38"/>
      <c r="G89" s="36"/>
      <c r="H89" s="36"/>
      <c r="I89" s="36"/>
      <c r="J89" s="38"/>
      <c r="K89" s="36" t="s">
        <v>566</v>
      </c>
      <c r="L89" s="36"/>
      <c r="M89" s="36"/>
      <c r="N89" s="38"/>
      <c r="O89" s="36"/>
      <c r="P89" s="36"/>
      <c r="Q89" s="36"/>
      <c r="R89" s="38"/>
      <c r="S89" s="36"/>
      <c r="T89" s="36"/>
      <c r="U89" s="36"/>
    </row>
    <row r="90" spans="1:21">
      <c r="A90" s="18"/>
      <c r="B90" s="38"/>
      <c r="C90" s="36" t="s">
        <v>561</v>
      </c>
      <c r="D90" s="36"/>
      <c r="E90" s="36"/>
      <c r="F90" s="38"/>
      <c r="G90" s="36"/>
      <c r="H90" s="36"/>
      <c r="I90" s="36"/>
      <c r="J90" s="38"/>
      <c r="K90" s="17"/>
      <c r="L90" s="17"/>
      <c r="M90" s="17"/>
      <c r="N90" s="38"/>
      <c r="O90" s="36"/>
      <c r="P90" s="36"/>
      <c r="Q90" s="36"/>
      <c r="R90" s="38"/>
      <c r="S90" s="36"/>
      <c r="T90" s="36"/>
      <c r="U90" s="36"/>
    </row>
    <row r="91" spans="1:21">
      <c r="A91" s="18"/>
      <c r="B91" s="38"/>
      <c r="C91" s="36" t="s">
        <v>562</v>
      </c>
      <c r="D91" s="36"/>
      <c r="E91" s="36"/>
      <c r="F91" s="38"/>
      <c r="G91" s="36"/>
      <c r="H91" s="36"/>
      <c r="I91" s="36"/>
      <c r="J91" s="38"/>
      <c r="K91" s="17"/>
      <c r="L91" s="17"/>
      <c r="M91" s="17"/>
      <c r="N91" s="38"/>
      <c r="O91" s="36"/>
      <c r="P91" s="36"/>
      <c r="Q91" s="36"/>
      <c r="R91" s="38"/>
      <c r="S91" s="36"/>
      <c r="T91" s="36"/>
      <c r="U91" s="36"/>
    </row>
    <row r="92" spans="1:21" ht="15.75" thickBot="1">
      <c r="A92" s="18"/>
      <c r="B92" s="38"/>
      <c r="C92" s="37" t="s">
        <v>563</v>
      </c>
      <c r="D92" s="37"/>
      <c r="E92" s="37"/>
      <c r="F92" s="38"/>
      <c r="G92" s="37"/>
      <c r="H92" s="37"/>
      <c r="I92" s="37"/>
      <c r="J92" s="38"/>
      <c r="K92" s="126"/>
      <c r="L92" s="126"/>
      <c r="M92" s="126"/>
      <c r="N92" s="38"/>
      <c r="O92" s="37"/>
      <c r="P92" s="37"/>
      <c r="Q92" s="37"/>
      <c r="R92" s="38"/>
      <c r="S92" s="37"/>
      <c r="T92" s="37"/>
      <c r="U92" s="37"/>
    </row>
    <row r="93" spans="1:21">
      <c r="A93" s="18"/>
      <c r="B93" s="124" t="s">
        <v>31</v>
      </c>
      <c r="C93" s="40"/>
      <c r="D93" s="40"/>
      <c r="E93" s="40"/>
      <c r="F93" s="25"/>
      <c r="G93" s="40"/>
      <c r="H93" s="40"/>
      <c r="I93" s="40"/>
      <c r="J93" s="25"/>
      <c r="K93" s="40"/>
      <c r="L93" s="40"/>
      <c r="M93" s="40"/>
      <c r="N93" s="25"/>
      <c r="O93" s="40"/>
      <c r="P93" s="40"/>
      <c r="Q93" s="40"/>
      <c r="R93" s="25"/>
      <c r="S93" s="40"/>
      <c r="T93" s="40"/>
      <c r="U93" s="40"/>
    </row>
    <row r="94" spans="1:21">
      <c r="A94" s="18"/>
      <c r="B94" s="127" t="s">
        <v>32</v>
      </c>
      <c r="C94" s="127" t="s">
        <v>157</v>
      </c>
      <c r="D94" s="128" t="s">
        <v>161</v>
      </c>
      <c r="E94" s="52"/>
      <c r="F94" s="52"/>
      <c r="G94" s="127" t="s">
        <v>157</v>
      </c>
      <c r="H94" s="128">
        <v>395</v>
      </c>
      <c r="I94" s="52"/>
      <c r="J94" s="52"/>
      <c r="K94" s="127" t="s">
        <v>157</v>
      </c>
      <c r="L94" s="128">
        <v>679</v>
      </c>
      <c r="M94" s="52"/>
      <c r="N94" s="52"/>
      <c r="O94" s="127" t="s">
        <v>157</v>
      </c>
      <c r="P94" s="128" t="s">
        <v>161</v>
      </c>
      <c r="Q94" s="52"/>
      <c r="R94" s="52"/>
      <c r="S94" s="127" t="s">
        <v>157</v>
      </c>
      <c r="T94" s="129">
        <v>1074</v>
      </c>
      <c r="U94" s="52"/>
    </row>
    <row r="95" spans="1:21">
      <c r="A95" s="18"/>
      <c r="B95" s="127"/>
      <c r="C95" s="127"/>
      <c r="D95" s="128"/>
      <c r="E95" s="52"/>
      <c r="F95" s="52"/>
      <c r="G95" s="127"/>
      <c r="H95" s="128"/>
      <c r="I95" s="52"/>
      <c r="J95" s="52"/>
      <c r="K95" s="127"/>
      <c r="L95" s="128"/>
      <c r="M95" s="52"/>
      <c r="N95" s="52"/>
      <c r="O95" s="127"/>
      <c r="P95" s="128"/>
      <c r="Q95" s="52"/>
      <c r="R95" s="52"/>
      <c r="S95" s="127"/>
      <c r="T95" s="129"/>
      <c r="U95" s="52"/>
    </row>
    <row r="96" spans="1:21">
      <c r="A96" s="18"/>
      <c r="B96" s="130" t="s">
        <v>33</v>
      </c>
      <c r="C96" s="131" t="s">
        <v>161</v>
      </c>
      <c r="D96" s="131"/>
      <c r="E96" s="38"/>
      <c r="F96" s="38"/>
      <c r="G96" s="131">
        <v>612</v>
      </c>
      <c r="H96" s="131"/>
      <c r="I96" s="38"/>
      <c r="J96" s="38"/>
      <c r="K96" s="132">
        <v>28670</v>
      </c>
      <c r="L96" s="132"/>
      <c r="M96" s="38"/>
      <c r="N96" s="38"/>
      <c r="O96" s="131" t="s">
        <v>161</v>
      </c>
      <c r="P96" s="131"/>
      <c r="Q96" s="38"/>
      <c r="R96" s="38"/>
      <c r="S96" s="132">
        <v>29282</v>
      </c>
      <c r="T96" s="132"/>
      <c r="U96" s="38"/>
    </row>
    <row r="97" spans="1:21">
      <c r="A97" s="18"/>
      <c r="B97" s="130"/>
      <c r="C97" s="131"/>
      <c r="D97" s="131"/>
      <c r="E97" s="38"/>
      <c r="F97" s="38"/>
      <c r="G97" s="131"/>
      <c r="H97" s="131"/>
      <c r="I97" s="38"/>
      <c r="J97" s="38"/>
      <c r="K97" s="132"/>
      <c r="L97" s="132"/>
      <c r="M97" s="38"/>
      <c r="N97" s="38"/>
      <c r="O97" s="131"/>
      <c r="P97" s="131"/>
      <c r="Q97" s="38"/>
      <c r="R97" s="38"/>
      <c r="S97" s="132"/>
      <c r="T97" s="132"/>
      <c r="U97" s="38"/>
    </row>
    <row r="98" spans="1:21">
      <c r="A98" s="18"/>
      <c r="B98" s="133" t="s">
        <v>34</v>
      </c>
      <c r="C98" s="128" t="s">
        <v>161</v>
      </c>
      <c r="D98" s="128"/>
      <c r="E98" s="52"/>
      <c r="F98" s="52"/>
      <c r="G98" s="128">
        <v>20</v>
      </c>
      <c r="H98" s="128"/>
      <c r="I98" s="52"/>
      <c r="J98" s="52"/>
      <c r="K98" s="129">
        <v>1938</v>
      </c>
      <c r="L98" s="129"/>
      <c r="M98" s="52"/>
      <c r="N98" s="52"/>
      <c r="O98" s="128" t="s">
        <v>161</v>
      </c>
      <c r="P98" s="128"/>
      <c r="Q98" s="52"/>
      <c r="R98" s="52"/>
      <c r="S98" s="129">
        <v>1958</v>
      </c>
      <c r="T98" s="129"/>
      <c r="U98" s="52"/>
    </row>
    <row r="99" spans="1:21">
      <c r="A99" s="18"/>
      <c r="B99" s="133"/>
      <c r="C99" s="128"/>
      <c r="D99" s="128"/>
      <c r="E99" s="52"/>
      <c r="F99" s="52"/>
      <c r="G99" s="128"/>
      <c r="H99" s="128"/>
      <c r="I99" s="52"/>
      <c r="J99" s="52"/>
      <c r="K99" s="129"/>
      <c r="L99" s="129"/>
      <c r="M99" s="52"/>
      <c r="N99" s="52"/>
      <c r="O99" s="128"/>
      <c r="P99" s="128"/>
      <c r="Q99" s="52"/>
      <c r="R99" s="52"/>
      <c r="S99" s="129"/>
      <c r="T99" s="129"/>
      <c r="U99" s="52"/>
    </row>
    <row r="100" spans="1:21">
      <c r="A100" s="18"/>
      <c r="B100" s="130" t="s">
        <v>35</v>
      </c>
      <c r="C100" s="131" t="s">
        <v>161</v>
      </c>
      <c r="D100" s="131"/>
      <c r="E100" s="38"/>
      <c r="F100" s="38"/>
      <c r="G100" s="131">
        <v>5</v>
      </c>
      <c r="H100" s="131"/>
      <c r="I100" s="38"/>
      <c r="J100" s="38"/>
      <c r="K100" s="131">
        <v>127</v>
      </c>
      <c r="L100" s="131"/>
      <c r="M100" s="38"/>
      <c r="N100" s="38"/>
      <c r="O100" s="131" t="s">
        <v>161</v>
      </c>
      <c r="P100" s="131"/>
      <c r="Q100" s="38"/>
      <c r="R100" s="38"/>
      <c r="S100" s="131">
        <v>132</v>
      </c>
      <c r="T100" s="131"/>
      <c r="U100" s="38"/>
    </row>
    <row r="101" spans="1:21">
      <c r="A101" s="18"/>
      <c r="B101" s="130"/>
      <c r="C101" s="131"/>
      <c r="D101" s="131"/>
      <c r="E101" s="38"/>
      <c r="F101" s="38"/>
      <c r="G101" s="131"/>
      <c r="H101" s="131"/>
      <c r="I101" s="38"/>
      <c r="J101" s="38"/>
      <c r="K101" s="131"/>
      <c r="L101" s="131"/>
      <c r="M101" s="38"/>
      <c r="N101" s="38"/>
      <c r="O101" s="131"/>
      <c r="P101" s="131"/>
      <c r="Q101" s="38"/>
      <c r="R101" s="38"/>
      <c r="S101" s="131"/>
      <c r="T101" s="131"/>
      <c r="U101" s="38"/>
    </row>
    <row r="102" spans="1:21">
      <c r="A102" s="18"/>
      <c r="B102" s="127" t="s">
        <v>36</v>
      </c>
      <c r="C102" s="128" t="s">
        <v>161</v>
      </c>
      <c r="D102" s="128"/>
      <c r="E102" s="52"/>
      <c r="F102" s="52"/>
      <c r="G102" s="128" t="s">
        <v>161</v>
      </c>
      <c r="H102" s="128"/>
      <c r="I102" s="52"/>
      <c r="J102" s="52"/>
      <c r="K102" s="129">
        <v>3383</v>
      </c>
      <c r="L102" s="129"/>
      <c r="M102" s="52"/>
      <c r="N102" s="52"/>
      <c r="O102" s="128" t="s">
        <v>161</v>
      </c>
      <c r="P102" s="128"/>
      <c r="Q102" s="52"/>
      <c r="R102" s="52"/>
      <c r="S102" s="129">
        <v>3383</v>
      </c>
      <c r="T102" s="129"/>
      <c r="U102" s="52"/>
    </row>
    <row r="103" spans="1:21">
      <c r="A103" s="18"/>
      <c r="B103" s="127"/>
      <c r="C103" s="128"/>
      <c r="D103" s="128"/>
      <c r="E103" s="52"/>
      <c r="F103" s="52"/>
      <c r="G103" s="128"/>
      <c r="H103" s="128"/>
      <c r="I103" s="52"/>
      <c r="J103" s="52"/>
      <c r="K103" s="129"/>
      <c r="L103" s="129"/>
      <c r="M103" s="52"/>
      <c r="N103" s="52"/>
      <c r="O103" s="128"/>
      <c r="P103" s="128"/>
      <c r="Q103" s="52"/>
      <c r="R103" s="52"/>
      <c r="S103" s="129"/>
      <c r="T103" s="129"/>
      <c r="U103" s="52"/>
    </row>
    <row r="104" spans="1:21">
      <c r="A104" s="18"/>
      <c r="B104" s="130" t="s">
        <v>47</v>
      </c>
      <c r="C104" s="131">
        <v>1</v>
      </c>
      <c r="D104" s="131"/>
      <c r="E104" s="38"/>
      <c r="F104" s="38"/>
      <c r="G104" s="131" t="s">
        <v>161</v>
      </c>
      <c r="H104" s="131"/>
      <c r="I104" s="38"/>
      <c r="J104" s="38"/>
      <c r="K104" s="131">
        <v>358</v>
      </c>
      <c r="L104" s="131"/>
      <c r="M104" s="38"/>
      <c r="N104" s="38"/>
      <c r="O104" s="131" t="s">
        <v>161</v>
      </c>
      <c r="P104" s="131"/>
      <c r="Q104" s="38"/>
      <c r="R104" s="38"/>
      <c r="S104" s="131">
        <v>359</v>
      </c>
      <c r="T104" s="131"/>
      <c r="U104" s="38"/>
    </row>
    <row r="105" spans="1:21">
      <c r="A105" s="18"/>
      <c r="B105" s="130"/>
      <c r="C105" s="131"/>
      <c r="D105" s="131"/>
      <c r="E105" s="38"/>
      <c r="F105" s="38"/>
      <c r="G105" s="131"/>
      <c r="H105" s="131"/>
      <c r="I105" s="38"/>
      <c r="J105" s="38"/>
      <c r="K105" s="131"/>
      <c r="L105" s="131"/>
      <c r="M105" s="38"/>
      <c r="N105" s="38"/>
      <c r="O105" s="131"/>
      <c r="P105" s="131"/>
      <c r="Q105" s="38"/>
      <c r="R105" s="38"/>
      <c r="S105" s="131"/>
      <c r="T105" s="131"/>
      <c r="U105" s="38"/>
    </row>
    <row r="106" spans="1:21">
      <c r="A106" s="18"/>
      <c r="B106" s="127" t="s">
        <v>38</v>
      </c>
      <c r="C106" s="129">
        <v>1095</v>
      </c>
      <c r="D106" s="129"/>
      <c r="E106" s="52"/>
      <c r="F106" s="52"/>
      <c r="G106" s="128" t="s">
        <v>161</v>
      </c>
      <c r="H106" s="128"/>
      <c r="I106" s="52"/>
      <c r="J106" s="52"/>
      <c r="K106" s="128">
        <v>145</v>
      </c>
      <c r="L106" s="128"/>
      <c r="M106" s="52"/>
      <c r="N106" s="52"/>
      <c r="O106" s="128" t="s">
        <v>161</v>
      </c>
      <c r="P106" s="128"/>
      <c r="Q106" s="52"/>
      <c r="R106" s="52"/>
      <c r="S106" s="129">
        <v>1240</v>
      </c>
      <c r="T106" s="129"/>
      <c r="U106" s="52"/>
    </row>
    <row r="107" spans="1:21">
      <c r="A107" s="18"/>
      <c r="B107" s="127"/>
      <c r="C107" s="129"/>
      <c r="D107" s="129"/>
      <c r="E107" s="52"/>
      <c r="F107" s="52"/>
      <c r="G107" s="128"/>
      <c r="H107" s="128"/>
      <c r="I107" s="52"/>
      <c r="J107" s="52"/>
      <c r="K107" s="128"/>
      <c r="L107" s="128"/>
      <c r="M107" s="52"/>
      <c r="N107" s="52"/>
      <c r="O107" s="128"/>
      <c r="P107" s="128"/>
      <c r="Q107" s="52"/>
      <c r="R107" s="52"/>
      <c r="S107" s="129"/>
      <c r="T107" s="129"/>
      <c r="U107" s="52"/>
    </row>
    <row r="108" spans="1:21">
      <c r="A108" s="18"/>
      <c r="B108" s="130" t="s">
        <v>570</v>
      </c>
      <c r="C108" s="131">
        <v>29</v>
      </c>
      <c r="D108" s="131"/>
      <c r="E108" s="38"/>
      <c r="F108" s="38"/>
      <c r="G108" s="131" t="s">
        <v>161</v>
      </c>
      <c r="H108" s="131"/>
      <c r="I108" s="38"/>
      <c r="J108" s="38"/>
      <c r="K108" s="131">
        <v>100</v>
      </c>
      <c r="L108" s="131"/>
      <c r="M108" s="38"/>
      <c r="N108" s="38"/>
      <c r="O108" s="131" t="s">
        <v>161</v>
      </c>
      <c r="P108" s="131"/>
      <c r="Q108" s="38"/>
      <c r="R108" s="38"/>
      <c r="S108" s="131">
        <v>129</v>
      </c>
      <c r="T108" s="131"/>
      <c r="U108" s="38"/>
    </row>
    <row r="109" spans="1:21">
      <c r="A109" s="18"/>
      <c r="B109" s="130"/>
      <c r="C109" s="131"/>
      <c r="D109" s="131"/>
      <c r="E109" s="38"/>
      <c r="F109" s="38"/>
      <c r="G109" s="131"/>
      <c r="H109" s="131"/>
      <c r="I109" s="38"/>
      <c r="J109" s="38"/>
      <c r="K109" s="131"/>
      <c r="L109" s="131"/>
      <c r="M109" s="38"/>
      <c r="N109" s="38"/>
      <c r="O109" s="131"/>
      <c r="P109" s="131"/>
      <c r="Q109" s="38"/>
      <c r="R109" s="38"/>
      <c r="S109" s="131"/>
      <c r="T109" s="131"/>
      <c r="U109" s="38"/>
    </row>
    <row r="110" spans="1:21">
      <c r="A110" s="18"/>
      <c r="B110" s="127" t="s">
        <v>40</v>
      </c>
      <c r="C110" s="128">
        <v>74</v>
      </c>
      <c r="D110" s="128"/>
      <c r="E110" s="52"/>
      <c r="F110" s="52"/>
      <c r="G110" s="128">
        <v>5</v>
      </c>
      <c r="H110" s="128"/>
      <c r="I110" s="52"/>
      <c r="J110" s="52"/>
      <c r="K110" s="128">
        <v>358</v>
      </c>
      <c r="L110" s="128"/>
      <c r="M110" s="52"/>
      <c r="N110" s="52"/>
      <c r="O110" s="128" t="s">
        <v>452</v>
      </c>
      <c r="P110" s="128"/>
      <c r="Q110" s="127" t="s">
        <v>164</v>
      </c>
      <c r="R110" s="52"/>
      <c r="S110" s="128">
        <v>433</v>
      </c>
      <c r="T110" s="128"/>
      <c r="U110" s="52"/>
    </row>
    <row r="111" spans="1:21">
      <c r="A111" s="18"/>
      <c r="B111" s="127"/>
      <c r="C111" s="128"/>
      <c r="D111" s="128"/>
      <c r="E111" s="52"/>
      <c r="F111" s="52"/>
      <c r="G111" s="128"/>
      <c r="H111" s="128"/>
      <c r="I111" s="52"/>
      <c r="J111" s="52"/>
      <c r="K111" s="128"/>
      <c r="L111" s="128"/>
      <c r="M111" s="52"/>
      <c r="N111" s="52"/>
      <c r="O111" s="128"/>
      <c r="P111" s="128"/>
      <c r="Q111" s="127"/>
      <c r="R111" s="52"/>
      <c r="S111" s="128"/>
      <c r="T111" s="128"/>
      <c r="U111" s="52"/>
    </row>
    <row r="112" spans="1:21">
      <c r="A112" s="18"/>
      <c r="B112" s="130" t="s">
        <v>571</v>
      </c>
      <c r="C112" s="132">
        <v>3754</v>
      </c>
      <c r="D112" s="132"/>
      <c r="E112" s="38"/>
      <c r="F112" s="38"/>
      <c r="G112" s="131">
        <v>863</v>
      </c>
      <c r="H112" s="131"/>
      <c r="I112" s="38"/>
      <c r="J112" s="38"/>
      <c r="K112" s="131" t="s">
        <v>161</v>
      </c>
      <c r="L112" s="131"/>
      <c r="M112" s="38"/>
      <c r="N112" s="38"/>
      <c r="O112" s="131" t="s">
        <v>590</v>
      </c>
      <c r="P112" s="131"/>
      <c r="Q112" s="130" t="s">
        <v>164</v>
      </c>
      <c r="R112" s="38"/>
      <c r="S112" s="131" t="s">
        <v>161</v>
      </c>
      <c r="T112" s="131"/>
      <c r="U112" s="38"/>
    </row>
    <row r="113" spans="1:21">
      <c r="A113" s="18"/>
      <c r="B113" s="130"/>
      <c r="C113" s="132"/>
      <c r="D113" s="132"/>
      <c r="E113" s="38"/>
      <c r="F113" s="38"/>
      <c r="G113" s="131"/>
      <c r="H113" s="131"/>
      <c r="I113" s="38"/>
      <c r="J113" s="38"/>
      <c r="K113" s="131"/>
      <c r="L113" s="131"/>
      <c r="M113" s="38"/>
      <c r="N113" s="38"/>
      <c r="O113" s="131"/>
      <c r="P113" s="131"/>
      <c r="Q113" s="130"/>
      <c r="R113" s="38"/>
      <c r="S113" s="131"/>
      <c r="T113" s="131"/>
      <c r="U113" s="38"/>
    </row>
    <row r="114" spans="1:21">
      <c r="A114" s="18"/>
      <c r="B114" s="127" t="s">
        <v>573</v>
      </c>
      <c r="C114" s="129">
        <v>6994</v>
      </c>
      <c r="D114" s="129"/>
      <c r="E114" s="52"/>
      <c r="F114" s="52"/>
      <c r="G114" s="129">
        <v>3565</v>
      </c>
      <c r="H114" s="129"/>
      <c r="I114" s="52"/>
      <c r="J114" s="52"/>
      <c r="K114" s="128" t="s">
        <v>161</v>
      </c>
      <c r="L114" s="128"/>
      <c r="M114" s="52"/>
      <c r="N114" s="52"/>
      <c r="O114" s="128" t="s">
        <v>591</v>
      </c>
      <c r="P114" s="128"/>
      <c r="Q114" s="127" t="s">
        <v>164</v>
      </c>
      <c r="R114" s="52"/>
      <c r="S114" s="128" t="s">
        <v>161</v>
      </c>
      <c r="T114" s="128"/>
      <c r="U114" s="52"/>
    </row>
    <row r="115" spans="1:21" ht="15.75" thickBot="1">
      <c r="A115" s="18"/>
      <c r="B115" s="127"/>
      <c r="C115" s="134"/>
      <c r="D115" s="134"/>
      <c r="E115" s="64"/>
      <c r="F115" s="52"/>
      <c r="G115" s="134"/>
      <c r="H115" s="134"/>
      <c r="I115" s="64"/>
      <c r="J115" s="52"/>
      <c r="K115" s="135"/>
      <c r="L115" s="135"/>
      <c r="M115" s="64"/>
      <c r="N115" s="52"/>
      <c r="O115" s="135"/>
      <c r="P115" s="135"/>
      <c r="Q115" s="136"/>
      <c r="R115" s="52"/>
      <c r="S115" s="135"/>
      <c r="T115" s="135"/>
      <c r="U115" s="64"/>
    </row>
    <row r="116" spans="1:21">
      <c r="A116" s="18"/>
      <c r="B116" s="137" t="s">
        <v>41</v>
      </c>
      <c r="C116" s="138" t="s">
        <v>157</v>
      </c>
      <c r="D116" s="140">
        <v>11947</v>
      </c>
      <c r="E116" s="40"/>
      <c r="F116" s="38"/>
      <c r="G116" s="138" t="s">
        <v>157</v>
      </c>
      <c r="H116" s="140">
        <v>5465</v>
      </c>
      <c r="I116" s="40"/>
      <c r="J116" s="38"/>
      <c r="K116" s="138" t="s">
        <v>157</v>
      </c>
      <c r="L116" s="140">
        <v>35758</v>
      </c>
      <c r="M116" s="40"/>
      <c r="N116" s="38"/>
      <c r="O116" s="138" t="s">
        <v>157</v>
      </c>
      <c r="P116" s="142" t="s">
        <v>592</v>
      </c>
      <c r="Q116" s="138" t="s">
        <v>164</v>
      </c>
      <c r="R116" s="38"/>
      <c r="S116" s="138" t="s">
        <v>157</v>
      </c>
      <c r="T116" s="140">
        <v>37990</v>
      </c>
      <c r="U116" s="40"/>
    </row>
    <row r="117" spans="1:21" ht="15.75" thickBot="1">
      <c r="A117" s="18"/>
      <c r="B117" s="137"/>
      <c r="C117" s="139"/>
      <c r="D117" s="141"/>
      <c r="E117" s="48"/>
      <c r="F117" s="38"/>
      <c r="G117" s="139"/>
      <c r="H117" s="141"/>
      <c r="I117" s="48"/>
      <c r="J117" s="38"/>
      <c r="K117" s="139"/>
      <c r="L117" s="141"/>
      <c r="M117" s="48"/>
      <c r="N117" s="38"/>
      <c r="O117" s="139"/>
      <c r="P117" s="143"/>
      <c r="Q117" s="139"/>
      <c r="R117" s="38"/>
      <c r="S117" s="139"/>
      <c r="T117" s="141"/>
      <c r="U117" s="48"/>
    </row>
    <row r="118" spans="1:21" ht="15.75" thickTop="1">
      <c r="A118" s="18"/>
      <c r="B118" s="125" t="s">
        <v>576</v>
      </c>
      <c r="C118" s="57"/>
      <c r="D118" s="57"/>
      <c r="E118" s="57"/>
      <c r="F118" s="29"/>
      <c r="G118" s="57"/>
      <c r="H118" s="57"/>
      <c r="I118" s="57"/>
      <c r="J118" s="29"/>
      <c r="K118" s="57"/>
      <c r="L118" s="57"/>
      <c r="M118" s="57"/>
      <c r="N118" s="29"/>
      <c r="O118" s="57"/>
      <c r="P118" s="57"/>
      <c r="Q118" s="57"/>
      <c r="R118" s="29"/>
      <c r="S118" s="57"/>
      <c r="T118" s="57"/>
      <c r="U118" s="57"/>
    </row>
    <row r="119" spans="1:21">
      <c r="A119" s="18"/>
      <c r="B119" s="124" t="s">
        <v>42</v>
      </c>
      <c r="C119" s="38"/>
      <c r="D119" s="38"/>
      <c r="E119" s="38"/>
      <c r="F119" s="25"/>
      <c r="G119" s="38"/>
      <c r="H119" s="38"/>
      <c r="I119" s="38"/>
      <c r="J119" s="25"/>
      <c r="K119" s="38"/>
      <c r="L119" s="38"/>
      <c r="M119" s="38"/>
      <c r="N119" s="25"/>
      <c r="O119" s="38"/>
      <c r="P119" s="38"/>
      <c r="Q119" s="38"/>
      <c r="R119" s="25"/>
      <c r="S119" s="38"/>
      <c r="T119" s="38"/>
      <c r="U119" s="38"/>
    </row>
    <row r="120" spans="1:21">
      <c r="A120" s="18"/>
      <c r="B120" s="144" t="s">
        <v>43</v>
      </c>
      <c r="C120" s="127" t="s">
        <v>157</v>
      </c>
      <c r="D120" s="128" t="s">
        <v>161</v>
      </c>
      <c r="E120" s="52"/>
      <c r="F120" s="52"/>
      <c r="G120" s="127" t="s">
        <v>157</v>
      </c>
      <c r="H120" s="128" t="s">
        <v>161</v>
      </c>
      <c r="I120" s="52"/>
      <c r="J120" s="52"/>
      <c r="K120" s="127" t="s">
        <v>157</v>
      </c>
      <c r="L120" s="129">
        <v>22073</v>
      </c>
      <c r="M120" s="52"/>
      <c r="N120" s="52"/>
      <c r="O120" s="127" t="s">
        <v>157</v>
      </c>
      <c r="P120" s="128" t="s">
        <v>161</v>
      </c>
      <c r="Q120" s="52"/>
      <c r="R120" s="52"/>
      <c r="S120" s="127" t="s">
        <v>157</v>
      </c>
      <c r="T120" s="129">
        <v>22073</v>
      </c>
      <c r="U120" s="52"/>
    </row>
    <row r="121" spans="1:21">
      <c r="A121" s="18"/>
      <c r="B121" s="144"/>
      <c r="C121" s="127"/>
      <c r="D121" s="128"/>
      <c r="E121" s="52"/>
      <c r="F121" s="52"/>
      <c r="G121" s="127"/>
      <c r="H121" s="128"/>
      <c r="I121" s="52"/>
      <c r="J121" s="52"/>
      <c r="K121" s="127"/>
      <c r="L121" s="129"/>
      <c r="M121" s="52"/>
      <c r="N121" s="52"/>
      <c r="O121" s="127"/>
      <c r="P121" s="128"/>
      <c r="Q121" s="52"/>
      <c r="R121" s="52"/>
      <c r="S121" s="127"/>
      <c r="T121" s="129"/>
      <c r="U121" s="52"/>
    </row>
    <row r="122" spans="1:21">
      <c r="A122" s="18"/>
      <c r="B122" s="145" t="s">
        <v>44</v>
      </c>
      <c r="C122" s="132">
        <v>4000</v>
      </c>
      <c r="D122" s="132"/>
      <c r="E122" s="38"/>
      <c r="F122" s="38"/>
      <c r="G122" s="131" t="s">
        <v>161</v>
      </c>
      <c r="H122" s="131"/>
      <c r="I122" s="38"/>
      <c r="J122" s="38"/>
      <c r="K122" s="132">
        <v>2973</v>
      </c>
      <c r="L122" s="132"/>
      <c r="M122" s="38"/>
      <c r="N122" s="38"/>
      <c r="O122" s="131" t="s">
        <v>161</v>
      </c>
      <c r="P122" s="131"/>
      <c r="Q122" s="38"/>
      <c r="R122" s="38"/>
      <c r="S122" s="132">
        <v>6973</v>
      </c>
      <c r="T122" s="132"/>
      <c r="U122" s="38"/>
    </row>
    <row r="123" spans="1:21">
      <c r="A123" s="18"/>
      <c r="B123" s="145"/>
      <c r="C123" s="132"/>
      <c r="D123" s="132"/>
      <c r="E123" s="38"/>
      <c r="F123" s="38"/>
      <c r="G123" s="131"/>
      <c r="H123" s="131"/>
      <c r="I123" s="38"/>
      <c r="J123" s="38"/>
      <c r="K123" s="132"/>
      <c r="L123" s="132"/>
      <c r="M123" s="38"/>
      <c r="N123" s="38"/>
      <c r="O123" s="131"/>
      <c r="P123" s="131"/>
      <c r="Q123" s="38"/>
      <c r="R123" s="38"/>
      <c r="S123" s="132"/>
      <c r="T123" s="132"/>
      <c r="U123" s="38"/>
    </row>
    <row r="124" spans="1:21">
      <c r="A124" s="18"/>
      <c r="B124" s="133" t="s">
        <v>45</v>
      </c>
      <c r="C124" s="128">
        <v>101</v>
      </c>
      <c r="D124" s="128"/>
      <c r="E124" s="52"/>
      <c r="F124" s="52"/>
      <c r="G124" s="128">
        <v>133</v>
      </c>
      <c r="H124" s="128"/>
      <c r="I124" s="52"/>
      <c r="J124" s="52"/>
      <c r="K124" s="128">
        <v>716</v>
      </c>
      <c r="L124" s="128"/>
      <c r="M124" s="52"/>
      <c r="N124" s="52"/>
      <c r="O124" s="128" t="s">
        <v>452</v>
      </c>
      <c r="P124" s="128"/>
      <c r="Q124" s="127" t="s">
        <v>164</v>
      </c>
      <c r="R124" s="52"/>
      <c r="S124" s="128">
        <v>946</v>
      </c>
      <c r="T124" s="128"/>
      <c r="U124" s="52"/>
    </row>
    <row r="125" spans="1:21">
      <c r="A125" s="18"/>
      <c r="B125" s="133"/>
      <c r="C125" s="128"/>
      <c r="D125" s="128"/>
      <c r="E125" s="52"/>
      <c r="F125" s="52"/>
      <c r="G125" s="128"/>
      <c r="H125" s="128"/>
      <c r="I125" s="52"/>
      <c r="J125" s="52"/>
      <c r="K125" s="128"/>
      <c r="L125" s="128"/>
      <c r="M125" s="52"/>
      <c r="N125" s="52"/>
      <c r="O125" s="128"/>
      <c r="P125" s="128"/>
      <c r="Q125" s="127"/>
      <c r="R125" s="52"/>
      <c r="S125" s="128"/>
      <c r="T125" s="128"/>
      <c r="U125" s="52"/>
    </row>
    <row r="126" spans="1:21">
      <c r="A126" s="18"/>
      <c r="B126" s="145" t="s">
        <v>46</v>
      </c>
      <c r="C126" s="131" t="s">
        <v>161</v>
      </c>
      <c r="D126" s="131"/>
      <c r="E126" s="38"/>
      <c r="F126" s="38"/>
      <c r="G126" s="131" t="s">
        <v>161</v>
      </c>
      <c r="H126" s="131"/>
      <c r="I126" s="38"/>
      <c r="J126" s="38"/>
      <c r="K126" s="131">
        <v>168</v>
      </c>
      <c r="L126" s="131"/>
      <c r="M126" s="38"/>
      <c r="N126" s="38"/>
      <c r="O126" s="131" t="s">
        <v>161</v>
      </c>
      <c r="P126" s="131"/>
      <c r="Q126" s="38"/>
      <c r="R126" s="38"/>
      <c r="S126" s="131">
        <v>168</v>
      </c>
      <c r="T126" s="131"/>
      <c r="U126" s="38"/>
    </row>
    <row r="127" spans="1:21">
      <c r="A127" s="18"/>
      <c r="B127" s="145"/>
      <c r="C127" s="131"/>
      <c r="D127" s="131"/>
      <c r="E127" s="38"/>
      <c r="F127" s="38"/>
      <c r="G127" s="131"/>
      <c r="H127" s="131"/>
      <c r="I127" s="38"/>
      <c r="J127" s="38"/>
      <c r="K127" s="131"/>
      <c r="L127" s="131"/>
      <c r="M127" s="38"/>
      <c r="N127" s="38"/>
      <c r="O127" s="131"/>
      <c r="P127" s="131"/>
      <c r="Q127" s="38"/>
      <c r="R127" s="38"/>
      <c r="S127" s="131"/>
      <c r="T127" s="131"/>
      <c r="U127" s="38"/>
    </row>
    <row r="128" spans="1:21">
      <c r="A128" s="18"/>
      <c r="B128" s="144" t="s">
        <v>577</v>
      </c>
      <c r="C128" s="128" t="s">
        <v>526</v>
      </c>
      <c r="D128" s="128"/>
      <c r="E128" s="127" t="s">
        <v>164</v>
      </c>
      <c r="F128" s="52"/>
      <c r="G128" s="128">
        <v>161</v>
      </c>
      <c r="H128" s="128"/>
      <c r="I128" s="52"/>
      <c r="J128" s="52"/>
      <c r="K128" s="128" t="s">
        <v>593</v>
      </c>
      <c r="L128" s="128"/>
      <c r="M128" s="127" t="s">
        <v>164</v>
      </c>
      <c r="N128" s="52"/>
      <c r="O128" s="128" t="s">
        <v>161</v>
      </c>
      <c r="P128" s="128"/>
      <c r="Q128" s="52"/>
      <c r="R128" s="52"/>
      <c r="S128" s="128">
        <v>87</v>
      </c>
      <c r="T128" s="128"/>
      <c r="U128" s="52"/>
    </row>
    <row r="129" spans="1:21">
      <c r="A129" s="18"/>
      <c r="B129" s="144"/>
      <c r="C129" s="128"/>
      <c r="D129" s="128"/>
      <c r="E129" s="127"/>
      <c r="F129" s="52"/>
      <c r="G129" s="128"/>
      <c r="H129" s="128"/>
      <c r="I129" s="52"/>
      <c r="J129" s="52"/>
      <c r="K129" s="128"/>
      <c r="L129" s="128"/>
      <c r="M129" s="127"/>
      <c r="N129" s="52"/>
      <c r="O129" s="128"/>
      <c r="P129" s="128"/>
      <c r="Q129" s="52"/>
      <c r="R129" s="52"/>
      <c r="S129" s="128"/>
      <c r="T129" s="128"/>
      <c r="U129" s="52"/>
    </row>
    <row r="130" spans="1:21">
      <c r="A130" s="18"/>
      <c r="B130" s="145" t="s">
        <v>48</v>
      </c>
      <c r="C130" s="131">
        <v>83</v>
      </c>
      <c r="D130" s="131"/>
      <c r="E130" s="38"/>
      <c r="F130" s="38"/>
      <c r="G130" s="131" t="s">
        <v>161</v>
      </c>
      <c r="H130" s="131"/>
      <c r="I130" s="38"/>
      <c r="J130" s="38"/>
      <c r="K130" s="131">
        <v>204</v>
      </c>
      <c r="L130" s="131"/>
      <c r="M130" s="38"/>
      <c r="N130" s="38"/>
      <c r="O130" s="131" t="s">
        <v>161</v>
      </c>
      <c r="P130" s="131"/>
      <c r="Q130" s="38"/>
      <c r="R130" s="38"/>
      <c r="S130" s="131">
        <v>287</v>
      </c>
      <c r="T130" s="131"/>
      <c r="U130" s="38"/>
    </row>
    <row r="131" spans="1:21">
      <c r="A131" s="18"/>
      <c r="B131" s="145"/>
      <c r="C131" s="131"/>
      <c r="D131" s="131"/>
      <c r="E131" s="38"/>
      <c r="F131" s="38"/>
      <c r="G131" s="131"/>
      <c r="H131" s="131"/>
      <c r="I131" s="38"/>
      <c r="J131" s="38"/>
      <c r="K131" s="131"/>
      <c r="L131" s="131"/>
      <c r="M131" s="38"/>
      <c r="N131" s="38"/>
      <c r="O131" s="131"/>
      <c r="P131" s="131"/>
      <c r="Q131" s="38"/>
      <c r="R131" s="38"/>
      <c r="S131" s="131"/>
      <c r="T131" s="131"/>
      <c r="U131" s="38"/>
    </row>
    <row r="132" spans="1:21">
      <c r="A132" s="18"/>
      <c r="B132" s="144" t="s">
        <v>49</v>
      </c>
      <c r="C132" s="128">
        <v>643</v>
      </c>
      <c r="D132" s="128"/>
      <c r="E132" s="52"/>
      <c r="F132" s="52"/>
      <c r="G132" s="128" t="s">
        <v>161</v>
      </c>
      <c r="H132" s="128"/>
      <c r="I132" s="52"/>
      <c r="J132" s="52"/>
      <c r="K132" s="128">
        <v>1</v>
      </c>
      <c r="L132" s="128"/>
      <c r="M132" s="52"/>
      <c r="N132" s="52"/>
      <c r="O132" s="128" t="s">
        <v>299</v>
      </c>
      <c r="P132" s="128"/>
      <c r="Q132" s="127" t="s">
        <v>164</v>
      </c>
      <c r="R132" s="52"/>
      <c r="S132" s="128">
        <v>643</v>
      </c>
      <c r="T132" s="128"/>
      <c r="U132" s="52"/>
    </row>
    <row r="133" spans="1:21">
      <c r="A133" s="18"/>
      <c r="B133" s="144"/>
      <c r="C133" s="128"/>
      <c r="D133" s="128"/>
      <c r="E133" s="52"/>
      <c r="F133" s="52"/>
      <c r="G133" s="128"/>
      <c r="H133" s="128"/>
      <c r="I133" s="52"/>
      <c r="J133" s="52"/>
      <c r="K133" s="128"/>
      <c r="L133" s="128"/>
      <c r="M133" s="52"/>
      <c r="N133" s="52"/>
      <c r="O133" s="128"/>
      <c r="P133" s="128"/>
      <c r="Q133" s="127"/>
      <c r="R133" s="52"/>
      <c r="S133" s="128"/>
      <c r="T133" s="128"/>
      <c r="U133" s="52"/>
    </row>
    <row r="134" spans="1:21">
      <c r="A134" s="18"/>
      <c r="B134" s="145" t="s">
        <v>578</v>
      </c>
      <c r="C134" s="131" t="s">
        <v>161</v>
      </c>
      <c r="D134" s="131"/>
      <c r="E134" s="38"/>
      <c r="F134" s="38"/>
      <c r="G134" s="131" t="s">
        <v>161</v>
      </c>
      <c r="H134" s="131"/>
      <c r="I134" s="38"/>
      <c r="J134" s="38"/>
      <c r="K134" s="131">
        <v>368</v>
      </c>
      <c r="L134" s="131"/>
      <c r="M134" s="38"/>
      <c r="N134" s="38"/>
      <c r="O134" s="131" t="s">
        <v>161</v>
      </c>
      <c r="P134" s="131"/>
      <c r="Q134" s="38"/>
      <c r="R134" s="38"/>
      <c r="S134" s="131">
        <v>368</v>
      </c>
      <c r="T134" s="131"/>
      <c r="U134" s="38"/>
    </row>
    <row r="135" spans="1:21">
      <c r="A135" s="18"/>
      <c r="B135" s="145"/>
      <c r="C135" s="131"/>
      <c r="D135" s="131"/>
      <c r="E135" s="38"/>
      <c r="F135" s="38"/>
      <c r="G135" s="131"/>
      <c r="H135" s="131"/>
      <c r="I135" s="38"/>
      <c r="J135" s="38"/>
      <c r="K135" s="131"/>
      <c r="L135" s="131"/>
      <c r="M135" s="38"/>
      <c r="N135" s="38"/>
      <c r="O135" s="131"/>
      <c r="P135" s="131"/>
      <c r="Q135" s="38"/>
      <c r="R135" s="38"/>
      <c r="S135" s="131"/>
      <c r="T135" s="131"/>
      <c r="U135" s="38"/>
    </row>
    <row r="136" spans="1:21">
      <c r="A136" s="18"/>
      <c r="B136" s="133" t="s">
        <v>579</v>
      </c>
      <c r="C136" s="128" t="s">
        <v>161</v>
      </c>
      <c r="D136" s="128"/>
      <c r="E136" s="52"/>
      <c r="F136" s="52"/>
      <c r="G136" s="128">
        <v>14</v>
      </c>
      <c r="H136" s="128"/>
      <c r="I136" s="52"/>
      <c r="J136" s="52"/>
      <c r="K136" s="128">
        <v>146</v>
      </c>
      <c r="L136" s="128"/>
      <c r="M136" s="52"/>
      <c r="N136" s="52"/>
      <c r="O136" s="128" t="s">
        <v>161</v>
      </c>
      <c r="P136" s="128"/>
      <c r="Q136" s="52"/>
      <c r="R136" s="52"/>
      <c r="S136" s="128">
        <v>160</v>
      </c>
      <c r="T136" s="128"/>
      <c r="U136" s="52"/>
    </row>
    <row r="137" spans="1:21">
      <c r="A137" s="18"/>
      <c r="B137" s="133"/>
      <c r="C137" s="128"/>
      <c r="D137" s="128"/>
      <c r="E137" s="52"/>
      <c r="F137" s="52"/>
      <c r="G137" s="128"/>
      <c r="H137" s="128"/>
      <c r="I137" s="52"/>
      <c r="J137" s="52"/>
      <c r="K137" s="128"/>
      <c r="L137" s="128"/>
      <c r="M137" s="52"/>
      <c r="N137" s="52"/>
      <c r="O137" s="128"/>
      <c r="P137" s="128"/>
      <c r="Q137" s="52"/>
      <c r="R137" s="52"/>
      <c r="S137" s="128"/>
      <c r="T137" s="128"/>
      <c r="U137" s="52"/>
    </row>
    <row r="138" spans="1:21">
      <c r="A138" s="18"/>
      <c r="B138" s="145" t="s">
        <v>580</v>
      </c>
      <c r="C138" s="131">
        <v>863</v>
      </c>
      <c r="D138" s="131"/>
      <c r="E138" s="38"/>
      <c r="F138" s="38"/>
      <c r="G138" s="132">
        <v>1474</v>
      </c>
      <c r="H138" s="132"/>
      <c r="I138" s="38"/>
      <c r="J138" s="38"/>
      <c r="K138" s="132">
        <v>2280</v>
      </c>
      <c r="L138" s="132"/>
      <c r="M138" s="38"/>
      <c r="N138" s="38"/>
      <c r="O138" s="131" t="s">
        <v>590</v>
      </c>
      <c r="P138" s="131"/>
      <c r="Q138" s="130" t="s">
        <v>164</v>
      </c>
      <c r="R138" s="38"/>
      <c r="S138" s="131" t="s">
        <v>161</v>
      </c>
      <c r="T138" s="131"/>
      <c r="U138" s="38"/>
    </row>
    <row r="139" spans="1:21" ht="15.75" thickBot="1">
      <c r="A139" s="18"/>
      <c r="B139" s="145"/>
      <c r="C139" s="146"/>
      <c r="D139" s="146"/>
      <c r="E139" s="70"/>
      <c r="F139" s="38"/>
      <c r="G139" s="147"/>
      <c r="H139" s="147"/>
      <c r="I139" s="70"/>
      <c r="J139" s="38"/>
      <c r="K139" s="147"/>
      <c r="L139" s="147"/>
      <c r="M139" s="70"/>
      <c r="N139" s="38"/>
      <c r="O139" s="146"/>
      <c r="P139" s="146"/>
      <c r="Q139" s="148"/>
      <c r="R139" s="38"/>
      <c r="S139" s="146"/>
      <c r="T139" s="146"/>
      <c r="U139" s="70"/>
    </row>
    <row r="140" spans="1:21">
      <c r="A140" s="18"/>
      <c r="B140" s="149" t="s">
        <v>52</v>
      </c>
      <c r="C140" s="150">
        <v>5662</v>
      </c>
      <c r="D140" s="150"/>
      <c r="E140" s="42"/>
      <c r="F140" s="52"/>
      <c r="G140" s="150">
        <v>1782</v>
      </c>
      <c r="H140" s="150"/>
      <c r="I140" s="42"/>
      <c r="J140" s="52"/>
      <c r="K140" s="150">
        <v>28883</v>
      </c>
      <c r="L140" s="150"/>
      <c r="M140" s="42"/>
      <c r="N140" s="52"/>
      <c r="O140" s="151" t="s">
        <v>594</v>
      </c>
      <c r="P140" s="151"/>
      <c r="Q140" s="152" t="s">
        <v>164</v>
      </c>
      <c r="R140" s="52"/>
      <c r="S140" s="150">
        <v>31705</v>
      </c>
      <c r="T140" s="150"/>
      <c r="U140" s="42"/>
    </row>
    <row r="141" spans="1:21" ht="15.75" thickBot="1">
      <c r="A141" s="18"/>
      <c r="B141" s="149"/>
      <c r="C141" s="134"/>
      <c r="D141" s="134"/>
      <c r="E141" s="64"/>
      <c r="F141" s="52"/>
      <c r="G141" s="134"/>
      <c r="H141" s="134"/>
      <c r="I141" s="64"/>
      <c r="J141" s="52"/>
      <c r="K141" s="134"/>
      <c r="L141" s="134"/>
      <c r="M141" s="64"/>
      <c r="N141" s="52"/>
      <c r="O141" s="135"/>
      <c r="P141" s="135"/>
      <c r="Q141" s="136"/>
      <c r="R141" s="52"/>
      <c r="S141" s="134"/>
      <c r="T141" s="134"/>
      <c r="U141" s="64"/>
    </row>
    <row r="142" spans="1:21">
      <c r="A142" s="18"/>
      <c r="B142" s="124" t="s">
        <v>53</v>
      </c>
      <c r="C142" s="40"/>
      <c r="D142" s="40"/>
      <c r="E142" s="40"/>
      <c r="F142" s="25"/>
      <c r="G142" s="40"/>
      <c r="H142" s="40"/>
      <c r="I142" s="40"/>
      <c r="J142" s="25"/>
      <c r="K142" s="40"/>
      <c r="L142" s="40"/>
      <c r="M142" s="40"/>
      <c r="N142" s="25"/>
      <c r="O142" s="40"/>
      <c r="P142" s="40"/>
      <c r="Q142" s="40"/>
      <c r="R142" s="25"/>
      <c r="S142" s="40"/>
      <c r="T142" s="40"/>
      <c r="U142" s="40"/>
    </row>
    <row r="143" spans="1:21">
      <c r="A143" s="18"/>
      <c r="B143" s="144" t="s">
        <v>583</v>
      </c>
      <c r="C143" s="128" t="s">
        <v>161</v>
      </c>
      <c r="D143" s="128"/>
      <c r="E143" s="52"/>
      <c r="F143" s="52"/>
      <c r="G143" s="128" t="s">
        <v>161</v>
      </c>
      <c r="H143" s="128"/>
      <c r="I143" s="52"/>
      <c r="J143" s="52"/>
      <c r="K143" s="128">
        <v>532</v>
      </c>
      <c r="L143" s="128"/>
      <c r="M143" s="52"/>
      <c r="N143" s="52"/>
      <c r="O143" s="128" t="s">
        <v>595</v>
      </c>
      <c r="P143" s="128"/>
      <c r="Q143" s="127" t="s">
        <v>164</v>
      </c>
      <c r="R143" s="52"/>
      <c r="S143" s="128" t="s">
        <v>161</v>
      </c>
      <c r="T143" s="128"/>
      <c r="U143" s="52"/>
    </row>
    <row r="144" spans="1:21">
      <c r="A144" s="18"/>
      <c r="B144" s="144"/>
      <c r="C144" s="128"/>
      <c r="D144" s="128"/>
      <c r="E144" s="52"/>
      <c r="F144" s="52"/>
      <c r="G144" s="128"/>
      <c r="H144" s="128"/>
      <c r="I144" s="52"/>
      <c r="J144" s="52"/>
      <c r="K144" s="128"/>
      <c r="L144" s="128"/>
      <c r="M144" s="52"/>
      <c r="N144" s="52"/>
      <c r="O144" s="128"/>
      <c r="P144" s="128"/>
      <c r="Q144" s="127"/>
      <c r="R144" s="52"/>
      <c r="S144" s="128"/>
      <c r="T144" s="128"/>
      <c r="U144" s="52"/>
    </row>
    <row r="145" spans="1:21">
      <c r="A145" s="18"/>
      <c r="B145" s="145" t="s">
        <v>55</v>
      </c>
      <c r="C145" s="132">
        <v>4785</v>
      </c>
      <c r="D145" s="132"/>
      <c r="E145" s="38"/>
      <c r="F145" s="38"/>
      <c r="G145" s="131">
        <v>79</v>
      </c>
      <c r="H145" s="131"/>
      <c r="I145" s="38"/>
      <c r="J145" s="38"/>
      <c r="K145" s="132">
        <v>3833</v>
      </c>
      <c r="L145" s="132"/>
      <c r="M145" s="38"/>
      <c r="N145" s="38"/>
      <c r="O145" s="131" t="s">
        <v>596</v>
      </c>
      <c r="P145" s="131"/>
      <c r="Q145" s="130" t="s">
        <v>164</v>
      </c>
      <c r="R145" s="38"/>
      <c r="S145" s="132">
        <v>4785</v>
      </c>
      <c r="T145" s="132"/>
      <c r="U145" s="38"/>
    </row>
    <row r="146" spans="1:21">
      <c r="A146" s="18"/>
      <c r="B146" s="145"/>
      <c r="C146" s="132"/>
      <c r="D146" s="132"/>
      <c r="E146" s="38"/>
      <c r="F146" s="38"/>
      <c r="G146" s="131"/>
      <c r="H146" s="131"/>
      <c r="I146" s="38"/>
      <c r="J146" s="38"/>
      <c r="K146" s="132"/>
      <c r="L146" s="132"/>
      <c r="M146" s="38"/>
      <c r="N146" s="38"/>
      <c r="O146" s="131"/>
      <c r="P146" s="131"/>
      <c r="Q146" s="130"/>
      <c r="R146" s="38"/>
      <c r="S146" s="132"/>
      <c r="T146" s="132"/>
      <c r="U146" s="38"/>
    </row>
    <row r="147" spans="1:21">
      <c r="A147" s="18"/>
      <c r="B147" s="133" t="s">
        <v>597</v>
      </c>
      <c r="C147" s="128">
        <v>11</v>
      </c>
      <c r="D147" s="128"/>
      <c r="E147" s="52"/>
      <c r="F147" s="52"/>
      <c r="G147" s="128" t="s">
        <v>598</v>
      </c>
      <c r="H147" s="128"/>
      <c r="I147" s="127" t="s">
        <v>164</v>
      </c>
      <c r="J147" s="52"/>
      <c r="K147" s="128">
        <v>24</v>
      </c>
      <c r="L147" s="128"/>
      <c r="M147" s="52"/>
      <c r="N147" s="52"/>
      <c r="O147" s="128" t="s">
        <v>209</v>
      </c>
      <c r="P147" s="128"/>
      <c r="Q147" s="127" t="s">
        <v>164</v>
      </c>
      <c r="R147" s="52"/>
      <c r="S147" s="128">
        <v>11</v>
      </c>
      <c r="T147" s="128"/>
      <c r="U147" s="52"/>
    </row>
    <row r="148" spans="1:21">
      <c r="A148" s="18"/>
      <c r="B148" s="133"/>
      <c r="C148" s="128"/>
      <c r="D148" s="128"/>
      <c r="E148" s="52"/>
      <c r="F148" s="52"/>
      <c r="G148" s="128"/>
      <c r="H148" s="128"/>
      <c r="I148" s="127"/>
      <c r="J148" s="52"/>
      <c r="K148" s="128"/>
      <c r="L148" s="128"/>
      <c r="M148" s="52"/>
      <c r="N148" s="52"/>
      <c r="O148" s="128"/>
      <c r="P148" s="128"/>
      <c r="Q148" s="127"/>
      <c r="R148" s="52"/>
      <c r="S148" s="128"/>
      <c r="T148" s="128"/>
      <c r="U148" s="52"/>
    </row>
    <row r="149" spans="1:21">
      <c r="A149" s="18"/>
      <c r="B149" s="145" t="s">
        <v>57</v>
      </c>
      <c r="C149" s="132">
        <v>1489</v>
      </c>
      <c r="D149" s="132"/>
      <c r="E149" s="38"/>
      <c r="F149" s="38"/>
      <c r="G149" s="132">
        <v>3612</v>
      </c>
      <c r="H149" s="132"/>
      <c r="I149" s="38"/>
      <c r="J149" s="38"/>
      <c r="K149" s="132">
        <v>2486</v>
      </c>
      <c r="L149" s="132"/>
      <c r="M149" s="38"/>
      <c r="N149" s="38"/>
      <c r="O149" s="131" t="s">
        <v>599</v>
      </c>
      <c r="P149" s="131"/>
      <c r="Q149" s="130" t="s">
        <v>164</v>
      </c>
      <c r="R149" s="38"/>
      <c r="S149" s="132">
        <v>1489</v>
      </c>
      <c r="T149" s="132"/>
      <c r="U149" s="38"/>
    </row>
    <row r="150" spans="1:21" ht="15.75" thickBot="1">
      <c r="A150" s="18"/>
      <c r="B150" s="145"/>
      <c r="C150" s="147"/>
      <c r="D150" s="147"/>
      <c r="E150" s="70"/>
      <c r="F150" s="38"/>
      <c r="G150" s="147"/>
      <c r="H150" s="147"/>
      <c r="I150" s="70"/>
      <c r="J150" s="38"/>
      <c r="K150" s="147"/>
      <c r="L150" s="147"/>
      <c r="M150" s="70"/>
      <c r="N150" s="38"/>
      <c r="O150" s="146"/>
      <c r="P150" s="146"/>
      <c r="Q150" s="148"/>
      <c r="R150" s="38"/>
      <c r="S150" s="147"/>
      <c r="T150" s="147"/>
      <c r="U150" s="70"/>
    </row>
    <row r="151" spans="1:21">
      <c r="A151" s="18"/>
      <c r="B151" s="149" t="s">
        <v>588</v>
      </c>
      <c r="C151" s="150">
        <v>6285</v>
      </c>
      <c r="D151" s="150"/>
      <c r="E151" s="42"/>
      <c r="F151" s="52"/>
      <c r="G151" s="150">
        <v>3683</v>
      </c>
      <c r="H151" s="150"/>
      <c r="I151" s="42"/>
      <c r="J151" s="52"/>
      <c r="K151" s="150">
        <v>6875</v>
      </c>
      <c r="L151" s="150"/>
      <c r="M151" s="42"/>
      <c r="N151" s="52"/>
      <c r="O151" s="151" t="s">
        <v>600</v>
      </c>
      <c r="P151" s="151"/>
      <c r="Q151" s="152" t="s">
        <v>164</v>
      </c>
      <c r="R151" s="52"/>
      <c r="S151" s="150">
        <v>6285</v>
      </c>
      <c r="T151" s="150"/>
      <c r="U151" s="42"/>
    </row>
    <row r="152" spans="1:21" ht="15.75" thickBot="1">
      <c r="A152" s="18"/>
      <c r="B152" s="149"/>
      <c r="C152" s="134"/>
      <c r="D152" s="134"/>
      <c r="E152" s="64"/>
      <c r="F152" s="52"/>
      <c r="G152" s="134"/>
      <c r="H152" s="134"/>
      <c r="I152" s="64"/>
      <c r="J152" s="52"/>
      <c r="K152" s="134"/>
      <c r="L152" s="134"/>
      <c r="M152" s="64"/>
      <c r="N152" s="52"/>
      <c r="O152" s="135"/>
      <c r="P152" s="135"/>
      <c r="Q152" s="136"/>
      <c r="R152" s="52"/>
      <c r="S152" s="134"/>
      <c r="T152" s="134"/>
      <c r="U152" s="64"/>
    </row>
    <row r="153" spans="1:21">
      <c r="A153" s="18"/>
      <c r="B153" s="153" t="s">
        <v>59</v>
      </c>
      <c r="C153" s="138" t="s">
        <v>157</v>
      </c>
      <c r="D153" s="140">
        <v>11947</v>
      </c>
      <c r="E153" s="40"/>
      <c r="F153" s="38"/>
      <c r="G153" s="138" t="s">
        <v>157</v>
      </c>
      <c r="H153" s="140">
        <v>5465</v>
      </c>
      <c r="I153" s="40"/>
      <c r="J153" s="38"/>
      <c r="K153" s="138" t="s">
        <v>157</v>
      </c>
      <c r="L153" s="140">
        <v>35758</v>
      </c>
      <c r="M153" s="40"/>
      <c r="N153" s="38"/>
      <c r="O153" s="138" t="s">
        <v>157</v>
      </c>
      <c r="P153" s="142" t="s">
        <v>592</v>
      </c>
      <c r="Q153" s="138" t="s">
        <v>164</v>
      </c>
      <c r="R153" s="38"/>
      <c r="S153" s="138" t="s">
        <v>157</v>
      </c>
      <c r="T153" s="140">
        <v>37990</v>
      </c>
      <c r="U153" s="40"/>
    </row>
    <row r="154" spans="1:21" ht="15.75" thickBot="1">
      <c r="A154" s="18"/>
      <c r="B154" s="153"/>
      <c r="C154" s="139"/>
      <c r="D154" s="141"/>
      <c r="E154" s="48"/>
      <c r="F154" s="38"/>
      <c r="G154" s="139"/>
      <c r="H154" s="141"/>
      <c r="I154" s="48"/>
      <c r="J154" s="38"/>
      <c r="K154" s="139"/>
      <c r="L154" s="141"/>
      <c r="M154" s="48"/>
      <c r="N154" s="38"/>
      <c r="O154" s="139"/>
      <c r="P154" s="143"/>
      <c r="Q154" s="139"/>
      <c r="R154" s="38"/>
      <c r="S154" s="139"/>
      <c r="T154" s="141"/>
      <c r="U154" s="48"/>
    </row>
    <row r="155" spans="1:21" ht="15.75" thickTop="1">
      <c r="A155" s="18" t="s">
        <v>759</v>
      </c>
      <c r="B155" s="17" t="s">
        <v>5</v>
      </c>
      <c r="C155" s="17"/>
      <c r="D155" s="17"/>
      <c r="E155" s="17"/>
      <c r="F155" s="17"/>
      <c r="G155" s="17"/>
      <c r="H155" s="17"/>
      <c r="I155" s="17"/>
      <c r="J155" s="17"/>
      <c r="K155" s="17"/>
      <c r="L155" s="17"/>
      <c r="M155" s="17"/>
      <c r="N155" s="17"/>
      <c r="O155" s="17"/>
      <c r="P155" s="17"/>
      <c r="Q155" s="17"/>
      <c r="R155" s="17"/>
      <c r="S155" s="17"/>
      <c r="T155" s="17"/>
      <c r="U155" s="17"/>
    </row>
    <row r="156" spans="1:21">
      <c r="A156" s="18"/>
      <c r="B156" s="17"/>
      <c r="C156" s="17"/>
      <c r="D156" s="17"/>
      <c r="E156" s="17"/>
      <c r="F156" s="17"/>
      <c r="G156" s="17"/>
      <c r="H156" s="17"/>
      <c r="I156" s="17"/>
      <c r="J156" s="17"/>
      <c r="K156" s="17"/>
      <c r="L156" s="17"/>
      <c r="M156" s="17"/>
      <c r="N156" s="17"/>
      <c r="O156" s="17"/>
      <c r="P156" s="17"/>
      <c r="Q156" s="17"/>
      <c r="R156" s="17"/>
      <c r="S156" s="17"/>
      <c r="T156" s="17"/>
      <c r="U156" s="17"/>
    </row>
    <row r="157" spans="1:21">
      <c r="A157" s="18"/>
      <c r="B157" s="17"/>
      <c r="C157" s="17"/>
      <c r="D157" s="17"/>
      <c r="E157" s="17"/>
      <c r="F157" s="17"/>
      <c r="G157" s="17"/>
      <c r="H157" s="17"/>
      <c r="I157" s="17"/>
      <c r="J157" s="17"/>
      <c r="K157" s="17"/>
      <c r="L157" s="17"/>
      <c r="M157" s="17"/>
      <c r="N157" s="17"/>
      <c r="O157" s="17"/>
      <c r="P157" s="17"/>
      <c r="Q157" s="17"/>
      <c r="R157" s="17"/>
      <c r="S157" s="17"/>
      <c r="T157" s="17"/>
      <c r="U157" s="17"/>
    </row>
    <row r="158" spans="1:21">
      <c r="A158" s="18"/>
      <c r="B158" s="17"/>
      <c r="C158" s="17"/>
      <c r="D158" s="17"/>
      <c r="E158" s="17"/>
      <c r="F158" s="17"/>
      <c r="G158" s="17"/>
      <c r="H158" s="17"/>
      <c r="I158" s="17"/>
      <c r="J158" s="17"/>
      <c r="K158" s="17"/>
      <c r="L158" s="17"/>
      <c r="M158" s="17"/>
      <c r="N158" s="17"/>
      <c r="O158" s="17"/>
      <c r="P158" s="17"/>
      <c r="Q158" s="17"/>
      <c r="R158" s="17"/>
      <c r="S158" s="17"/>
      <c r="T158" s="17"/>
      <c r="U158" s="17"/>
    </row>
    <row r="159" spans="1:21">
      <c r="A159" s="18"/>
      <c r="B159" s="17"/>
      <c r="C159" s="17"/>
      <c r="D159" s="17"/>
      <c r="E159" s="17"/>
      <c r="F159" s="17"/>
      <c r="G159" s="17"/>
      <c r="H159" s="17"/>
      <c r="I159" s="17"/>
      <c r="J159" s="17"/>
      <c r="K159" s="17"/>
      <c r="L159" s="17"/>
      <c r="M159" s="17"/>
      <c r="N159" s="17"/>
      <c r="O159" s="17"/>
      <c r="P159" s="17"/>
      <c r="Q159" s="17"/>
      <c r="R159" s="17"/>
      <c r="S159" s="17"/>
      <c r="T159" s="17"/>
      <c r="U159" s="17"/>
    </row>
    <row r="160" spans="1:21">
      <c r="A160" s="18"/>
      <c r="B160" s="198" t="s">
        <v>554</v>
      </c>
      <c r="C160" s="198"/>
      <c r="D160" s="198"/>
      <c r="E160" s="198"/>
      <c r="F160" s="198"/>
      <c r="G160" s="198"/>
      <c r="H160" s="198"/>
      <c r="I160" s="198"/>
      <c r="J160" s="198"/>
      <c r="K160" s="198"/>
      <c r="L160" s="198"/>
      <c r="M160" s="198"/>
      <c r="N160" s="198"/>
      <c r="O160" s="198"/>
      <c r="P160" s="198"/>
      <c r="Q160" s="198"/>
      <c r="R160" s="198"/>
      <c r="S160" s="198"/>
      <c r="T160" s="198"/>
      <c r="U160" s="198"/>
    </row>
    <row r="161" spans="1:21">
      <c r="A161" s="18"/>
      <c r="B161" s="198" t="s">
        <v>601</v>
      </c>
      <c r="C161" s="198"/>
      <c r="D161" s="198"/>
      <c r="E161" s="198"/>
      <c r="F161" s="198"/>
      <c r="G161" s="198"/>
      <c r="H161" s="198"/>
      <c r="I161" s="198"/>
      <c r="J161" s="198"/>
      <c r="K161" s="198"/>
      <c r="L161" s="198"/>
      <c r="M161" s="198"/>
      <c r="N161" s="198"/>
      <c r="O161" s="198"/>
      <c r="P161" s="198"/>
      <c r="Q161" s="198"/>
      <c r="R161" s="198"/>
      <c r="S161" s="198"/>
      <c r="T161" s="198"/>
      <c r="U161" s="198"/>
    </row>
    <row r="162" spans="1:21">
      <c r="A162" s="18"/>
      <c r="B162" s="198" t="s">
        <v>602</v>
      </c>
      <c r="C162" s="198"/>
      <c r="D162" s="198"/>
      <c r="E162" s="198"/>
      <c r="F162" s="198"/>
      <c r="G162" s="198"/>
      <c r="H162" s="198"/>
      <c r="I162" s="198"/>
      <c r="J162" s="198"/>
      <c r="K162" s="198"/>
      <c r="L162" s="198"/>
      <c r="M162" s="198"/>
      <c r="N162" s="198"/>
      <c r="O162" s="198"/>
      <c r="P162" s="198"/>
      <c r="Q162" s="198"/>
      <c r="R162" s="198"/>
      <c r="S162" s="198"/>
      <c r="T162" s="198"/>
      <c r="U162" s="198"/>
    </row>
    <row r="163" spans="1:21">
      <c r="A163" s="18"/>
      <c r="B163" s="198" t="s">
        <v>557</v>
      </c>
      <c r="C163" s="198"/>
      <c r="D163" s="198"/>
      <c r="E163" s="198"/>
      <c r="F163" s="198"/>
      <c r="G163" s="198"/>
      <c r="H163" s="198"/>
      <c r="I163" s="198"/>
      <c r="J163" s="198"/>
      <c r="K163" s="198"/>
      <c r="L163" s="198"/>
      <c r="M163" s="198"/>
      <c r="N163" s="198"/>
      <c r="O163" s="198"/>
      <c r="P163" s="198"/>
      <c r="Q163" s="198"/>
      <c r="R163" s="198"/>
      <c r="S163" s="198"/>
      <c r="T163" s="198"/>
      <c r="U163" s="198"/>
    </row>
    <row r="164" spans="1:21">
      <c r="A164" s="18"/>
      <c r="B164" s="198" t="s">
        <v>558</v>
      </c>
      <c r="C164" s="198"/>
      <c r="D164" s="198"/>
      <c r="E164" s="198"/>
      <c r="F164" s="198"/>
      <c r="G164" s="198"/>
      <c r="H164" s="198"/>
      <c r="I164" s="198"/>
      <c r="J164" s="198"/>
      <c r="K164" s="198"/>
      <c r="L164" s="198"/>
      <c r="M164" s="198"/>
      <c r="N164" s="198"/>
      <c r="O164" s="198"/>
      <c r="P164" s="198"/>
      <c r="Q164" s="198"/>
      <c r="R164" s="198"/>
      <c r="S164" s="198"/>
      <c r="T164" s="198"/>
      <c r="U164" s="198"/>
    </row>
    <row r="165" spans="1:21">
      <c r="A165" s="18"/>
      <c r="B165" s="35"/>
      <c r="C165" s="35"/>
      <c r="D165" s="35"/>
      <c r="E165" s="35"/>
      <c r="F165" s="35"/>
      <c r="G165" s="35"/>
      <c r="H165" s="35"/>
      <c r="I165" s="35"/>
      <c r="J165" s="35"/>
      <c r="K165" s="35"/>
      <c r="L165" s="35"/>
      <c r="M165" s="35"/>
      <c r="N165" s="35"/>
      <c r="O165" s="35"/>
      <c r="P165" s="35"/>
      <c r="Q165" s="35"/>
      <c r="R165" s="35"/>
      <c r="S165" s="35"/>
      <c r="T165" s="35"/>
      <c r="U165" s="35"/>
    </row>
    <row r="166" spans="1:21">
      <c r="A166" s="18"/>
      <c r="B166" s="9"/>
      <c r="C166" s="9"/>
      <c r="D166" s="9"/>
      <c r="E166" s="9"/>
      <c r="F166" s="9"/>
      <c r="G166" s="9"/>
      <c r="H166" s="9"/>
      <c r="I166" s="9"/>
      <c r="J166" s="9"/>
      <c r="K166" s="9"/>
      <c r="L166" s="9"/>
      <c r="M166" s="9"/>
      <c r="N166" s="9"/>
      <c r="O166" s="9"/>
      <c r="P166" s="9"/>
      <c r="Q166" s="9"/>
      <c r="R166" s="9"/>
      <c r="S166" s="9"/>
      <c r="T166" s="9"/>
      <c r="U166" s="9"/>
    </row>
    <row r="167" spans="1:21">
      <c r="A167" s="18"/>
      <c r="B167" s="38"/>
      <c r="C167" s="36" t="s">
        <v>559</v>
      </c>
      <c r="D167" s="36"/>
      <c r="E167" s="36"/>
      <c r="F167" s="38"/>
      <c r="G167" s="36" t="s">
        <v>564</v>
      </c>
      <c r="H167" s="36"/>
      <c r="I167" s="36"/>
      <c r="J167" s="38"/>
      <c r="K167" s="36" t="s">
        <v>565</v>
      </c>
      <c r="L167" s="36"/>
      <c r="M167" s="36"/>
      <c r="N167" s="38"/>
      <c r="O167" s="36" t="s">
        <v>519</v>
      </c>
      <c r="P167" s="36"/>
      <c r="Q167" s="36"/>
      <c r="R167" s="38"/>
      <c r="S167" s="36" t="s">
        <v>567</v>
      </c>
      <c r="T167" s="36"/>
      <c r="U167" s="36"/>
    </row>
    <row r="168" spans="1:21">
      <c r="A168" s="18"/>
      <c r="B168" s="38"/>
      <c r="C168" s="36" t="s">
        <v>560</v>
      </c>
      <c r="D168" s="36"/>
      <c r="E168" s="36"/>
      <c r="F168" s="38"/>
      <c r="G168" s="36"/>
      <c r="H168" s="36"/>
      <c r="I168" s="36"/>
      <c r="J168" s="38"/>
      <c r="K168" s="36" t="s">
        <v>566</v>
      </c>
      <c r="L168" s="36"/>
      <c r="M168" s="36"/>
      <c r="N168" s="38"/>
      <c r="O168" s="36"/>
      <c r="P168" s="36"/>
      <c r="Q168" s="36"/>
      <c r="R168" s="38"/>
      <c r="S168" s="36"/>
      <c r="T168" s="36"/>
      <c r="U168" s="36"/>
    </row>
    <row r="169" spans="1:21">
      <c r="A169" s="18"/>
      <c r="B169" s="38"/>
      <c r="C169" s="36" t="s">
        <v>561</v>
      </c>
      <c r="D169" s="36"/>
      <c r="E169" s="36"/>
      <c r="F169" s="38"/>
      <c r="G169" s="36"/>
      <c r="H169" s="36"/>
      <c r="I169" s="36"/>
      <c r="J169" s="38"/>
      <c r="K169" s="17"/>
      <c r="L169" s="17"/>
      <c r="M169" s="17"/>
      <c r="N169" s="38"/>
      <c r="O169" s="36"/>
      <c r="P169" s="36"/>
      <c r="Q169" s="36"/>
      <c r="R169" s="38"/>
      <c r="S169" s="36"/>
      <c r="T169" s="36"/>
      <c r="U169" s="36"/>
    </row>
    <row r="170" spans="1:21">
      <c r="A170" s="18"/>
      <c r="B170" s="38"/>
      <c r="C170" s="36" t="s">
        <v>562</v>
      </c>
      <c r="D170" s="36"/>
      <c r="E170" s="36"/>
      <c r="F170" s="38"/>
      <c r="G170" s="36"/>
      <c r="H170" s="36"/>
      <c r="I170" s="36"/>
      <c r="J170" s="38"/>
      <c r="K170" s="17"/>
      <c r="L170" s="17"/>
      <c r="M170" s="17"/>
      <c r="N170" s="38"/>
      <c r="O170" s="36"/>
      <c r="P170" s="36"/>
      <c r="Q170" s="36"/>
      <c r="R170" s="38"/>
      <c r="S170" s="36"/>
      <c r="T170" s="36"/>
      <c r="U170" s="36"/>
    </row>
    <row r="171" spans="1:21" ht="15.75" thickBot="1">
      <c r="A171" s="18"/>
      <c r="B171" s="38"/>
      <c r="C171" s="37" t="s">
        <v>563</v>
      </c>
      <c r="D171" s="37"/>
      <c r="E171" s="37"/>
      <c r="F171" s="38"/>
      <c r="G171" s="37"/>
      <c r="H171" s="37"/>
      <c r="I171" s="37"/>
      <c r="J171" s="38"/>
      <c r="K171" s="126"/>
      <c r="L171" s="126"/>
      <c r="M171" s="126"/>
      <c r="N171" s="38"/>
      <c r="O171" s="37"/>
      <c r="P171" s="37"/>
      <c r="Q171" s="37"/>
      <c r="R171" s="38"/>
      <c r="S171" s="37"/>
      <c r="T171" s="37"/>
      <c r="U171" s="37"/>
    </row>
    <row r="172" spans="1:21">
      <c r="A172" s="18"/>
      <c r="B172" s="154" t="s">
        <v>67</v>
      </c>
      <c r="C172" s="42"/>
      <c r="D172" s="42"/>
      <c r="E172" s="42"/>
      <c r="F172" s="29"/>
      <c r="G172" s="42"/>
      <c r="H172" s="42"/>
      <c r="I172" s="42"/>
      <c r="J172" s="29"/>
      <c r="K172" s="42"/>
      <c r="L172" s="42"/>
      <c r="M172" s="42"/>
      <c r="N172" s="29"/>
      <c r="O172" s="42"/>
      <c r="P172" s="42"/>
      <c r="Q172" s="42"/>
      <c r="R172" s="29"/>
      <c r="S172" s="42"/>
      <c r="T172" s="42"/>
      <c r="U172" s="42"/>
    </row>
    <row r="173" spans="1:21">
      <c r="A173" s="18"/>
      <c r="B173" s="105" t="s">
        <v>603</v>
      </c>
      <c r="C173" s="130" t="s">
        <v>157</v>
      </c>
      <c r="D173" s="131" t="s">
        <v>161</v>
      </c>
      <c r="E173" s="38"/>
      <c r="F173" s="38"/>
      <c r="G173" s="44" t="s">
        <v>157</v>
      </c>
      <c r="H173" s="46">
        <v>48</v>
      </c>
      <c r="I173" s="38"/>
      <c r="J173" s="38"/>
      <c r="K173" s="44" t="s">
        <v>157</v>
      </c>
      <c r="L173" s="46">
        <v>835</v>
      </c>
      <c r="M173" s="38"/>
      <c r="N173" s="38"/>
      <c r="O173" s="130" t="s">
        <v>157</v>
      </c>
      <c r="P173" s="131" t="s">
        <v>161</v>
      </c>
      <c r="Q173" s="38"/>
      <c r="R173" s="38"/>
      <c r="S173" s="44" t="s">
        <v>157</v>
      </c>
      <c r="T173" s="46">
        <v>883</v>
      </c>
      <c r="U173" s="38"/>
    </row>
    <row r="174" spans="1:21">
      <c r="A174" s="18"/>
      <c r="B174" s="105"/>
      <c r="C174" s="130"/>
      <c r="D174" s="131"/>
      <c r="E174" s="38"/>
      <c r="F174" s="38"/>
      <c r="G174" s="44"/>
      <c r="H174" s="46"/>
      <c r="I174" s="38"/>
      <c r="J174" s="38"/>
      <c r="K174" s="44"/>
      <c r="L174" s="46"/>
      <c r="M174" s="38"/>
      <c r="N174" s="38"/>
      <c r="O174" s="130"/>
      <c r="P174" s="131"/>
      <c r="Q174" s="38"/>
      <c r="R174" s="38"/>
      <c r="S174" s="44"/>
      <c r="T174" s="46"/>
      <c r="U174" s="38"/>
    </row>
    <row r="175" spans="1:21">
      <c r="A175" s="18"/>
      <c r="B175" s="106" t="s">
        <v>69</v>
      </c>
      <c r="C175" s="55" t="s">
        <v>161</v>
      </c>
      <c r="D175" s="55"/>
      <c r="E175" s="52"/>
      <c r="F175" s="52"/>
      <c r="G175" s="55" t="s">
        <v>161</v>
      </c>
      <c r="H175" s="55"/>
      <c r="I175" s="52"/>
      <c r="J175" s="52"/>
      <c r="K175" s="55">
        <v>297</v>
      </c>
      <c r="L175" s="55"/>
      <c r="M175" s="52"/>
      <c r="N175" s="52"/>
      <c r="O175" s="55" t="s">
        <v>161</v>
      </c>
      <c r="P175" s="55"/>
      <c r="Q175" s="52"/>
      <c r="R175" s="52"/>
      <c r="S175" s="55">
        <v>297</v>
      </c>
      <c r="T175" s="55"/>
      <c r="U175" s="52"/>
    </row>
    <row r="176" spans="1:21">
      <c r="A176" s="18"/>
      <c r="B176" s="106"/>
      <c r="C176" s="55"/>
      <c r="D176" s="55"/>
      <c r="E176" s="52"/>
      <c r="F176" s="52"/>
      <c r="G176" s="55"/>
      <c r="H176" s="55"/>
      <c r="I176" s="52"/>
      <c r="J176" s="52"/>
      <c r="K176" s="55"/>
      <c r="L176" s="55"/>
      <c r="M176" s="52"/>
      <c r="N176" s="52"/>
      <c r="O176" s="55"/>
      <c r="P176" s="55"/>
      <c r="Q176" s="52"/>
      <c r="R176" s="52"/>
      <c r="S176" s="55"/>
      <c r="T176" s="55"/>
      <c r="U176" s="52"/>
    </row>
    <row r="177" spans="1:21">
      <c r="A177" s="18"/>
      <c r="B177" s="105" t="s">
        <v>70</v>
      </c>
      <c r="C177" s="46">
        <v>18</v>
      </c>
      <c r="D177" s="46"/>
      <c r="E177" s="38"/>
      <c r="F177" s="38"/>
      <c r="G177" s="46">
        <v>115</v>
      </c>
      <c r="H177" s="46"/>
      <c r="I177" s="38"/>
      <c r="J177" s="38"/>
      <c r="K177" s="46">
        <v>46</v>
      </c>
      <c r="L177" s="46"/>
      <c r="M177" s="38"/>
      <c r="N177" s="38"/>
      <c r="O177" s="46" t="s">
        <v>604</v>
      </c>
      <c r="P177" s="46"/>
      <c r="Q177" s="44" t="s">
        <v>164</v>
      </c>
      <c r="R177" s="38"/>
      <c r="S177" s="46">
        <v>81</v>
      </c>
      <c r="T177" s="46"/>
      <c r="U177" s="38"/>
    </row>
    <row r="178" spans="1:21">
      <c r="A178" s="18"/>
      <c r="B178" s="105"/>
      <c r="C178" s="46"/>
      <c r="D178" s="46"/>
      <c r="E178" s="38"/>
      <c r="F178" s="38"/>
      <c r="G178" s="46"/>
      <c r="H178" s="46"/>
      <c r="I178" s="38"/>
      <c r="J178" s="38"/>
      <c r="K178" s="46"/>
      <c r="L178" s="46"/>
      <c r="M178" s="38"/>
      <c r="N178" s="38"/>
      <c r="O178" s="46"/>
      <c r="P178" s="46"/>
      <c r="Q178" s="44"/>
      <c r="R178" s="38"/>
      <c r="S178" s="46"/>
      <c r="T178" s="46"/>
      <c r="U178" s="38"/>
    </row>
    <row r="179" spans="1:21">
      <c r="A179" s="18"/>
      <c r="B179" s="106" t="s">
        <v>605</v>
      </c>
      <c r="C179" s="55">
        <v>242</v>
      </c>
      <c r="D179" s="55"/>
      <c r="E179" s="52"/>
      <c r="F179" s="52"/>
      <c r="G179" s="55">
        <v>139</v>
      </c>
      <c r="H179" s="55"/>
      <c r="I179" s="52"/>
      <c r="J179" s="52"/>
      <c r="K179" s="55" t="s">
        <v>161</v>
      </c>
      <c r="L179" s="55"/>
      <c r="M179" s="52"/>
      <c r="N179" s="52"/>
      <c r="O179" s="55" t="s">
        <v>606</v>
      </c>
      <c r="P179" s="55"/>
      <c r="Q179" s="53" t="s">
        <v>164</v>
      </c>
      <c r="R179" s="52"/>
      <c r="S179" s="55" t="s">
        <v>161</v>
      </c>
      <c r="T179" s="55"/>
      <c r="U179" s="52"/>
    </row>
    <row r="180" spans="1:21" ht="15.75" thickBot="1">
      <c r="A180" s="18"/>
      <c r="B180" s="106"/>
      <c r="C180" s="65"/>
      <c r="D180" s="65"/>
      <c r="E180" s="64"/>
      <c r="F180" s="52"/>
      <c r="G180" s="65"/>
      <c r="H180" s="65"/>
      <c r="I180" s="64"/>
      <c r="J180" s="52"/>
      <c r="K180" s="65"/>
      <c r="L180" s="65"/>
      <c r="M180" s="64"/>
      <c r="N180" s="52"/>
      <c r="O180" s="65"/>
      <c r="P180" s="65"/>
      <c r="Q180" s="73"/>
      <c r="R180" s="52"/>
      <c r="S180" s="65"/>
      <c r="T180" s="65"/>
      <c r="U180" s="64"/>
    </row>
    <row r="181" spans="1:21">
      <c r="A181" s="18"/>
      <c r="B181" s="38"/>
      <c r="C181" s="88">
        <v>260</v>
      </c>
      <c r="D181" s="88"/>
      <c r="E181" s="40"/>
      <c r="F181" s="38"/>
      <c r="G181" s="88">
        <v>302</v>
      </c>
      <c r="H181" s="88"/>
      <c r="I181" s="40"/>
      <c r="J181" s="38"/>
      <c r="K181" s="66">
        <v>1178</v>
      </c>
      <c r="L181" s="66"/>
      <c r="M181" s="40"/>
      <c r="N181" s="38"/>
      <c r="O181" s="88" t="s">
        <v>607</v>
      </c>
      <c r="P181" s="88"/>
      <c r="Q181" s="87" t="s">
        <v>164</v>
      </c>
      <c r="R181" s="38"/>
      <c r="S181" s="66">
        <v>1261</v>
      </c>
      <c r="T181" s="66"/>
      <c r="U181" s="40"/>
    </row>
    <row r="182" spans="1:21" ht="15.75" thickBot="1">
      <c r="A182" s="18"/>
      <c r="B182" s="38"/>
      <c r="C182" s="68"/>
      <c r="D182" s="68"/>
      <c r="E182" s="70"/>
      <c r="F182" s="38"/>
      <c r="G182" s="68"/>
      <c r="H182" s="68"/>
      <c r="I182" s="70"/>
      <c r="J182" s="38"/>
      <c r="K182" s="74"/>
      <c r="L182" s="74"/>
      <c r="M182" s="70"/>
      <c r="N182" s="38"/>
      <c r="O182" s="68"/>
      <c r="P182" s="68"/>
      <c r="Q182" s="69"/>
      <c r="R182" s="38"/>
      <c r="S182" s="74"/>
      <c r="T182" s="74"/>
      <c r="U182" s="70"/>
    </row>
    <row r="183" spans="1:21">
      <c r="A183" s="18"/>
      <c r="B183" s="154" t="s">
        <v>72</v>
      </c>
      <c r="C183" s="42"/>
      <c r="D183" s="42"/>
      <c r="E183" s="42"/>
      <c r="F183" s="29"/>
      <c r="G183" s="42"/>
      <c r="H183" s="42"/>
      <c r="I183" s="42"/>
      <c r="J183" s="29"/>
      <c r="K183" s="42"/>
      <c r="L183" s="42"/>
      <c r="M183" s="42"/>
      <c r="N183" s="29"/>
      <c r="O183" s="42"/>
      <c r="P183" s="42"/>
      <c r="Q183" s="42"/>
      <c r="R183" s="29"/>
      <c r="S183" s="42"/>
      <c r="T183" s="42"/>
      <c r="U183" s="42"/>
    </row>
    <row r="184" spans="1:21">
      <c r="A184" s="18"/>
      <c r="B184" s="105" t="s">
        <v>73</v>
      </c>
      <c r="C184" s="46" t="s">
        <v>161</v>
      </c>
      <c r="D184" s="46"/>
      <c r="E184" s="38"/>
      <c r="F184" s="38"/>
      <c r="G184" s="46">
        <v>64</v>
      </c>
      <c r="H184" s="46"/>
      <c r="I184" s="38"/>
      <c r="J184" s="38"/>
      <c r="K184" s="46">
        <v>94</v>
      </c>
      <c r="L184" s="46"/>
      <c r="M184" s="38"/>
      <c r="N184" s="38"/>
      <c r="O184" s="46" t="s">
        <v>161</v>
      </c>
      <c r="P184" s="46"/>
      <c r="Q184" s="38"/>
      <c r="R184" s="38"/>
      <c r="S184" s="46">
        <v>158</v>
      </c>
      <c r="T184" s="46"/>
      <c r="U184" s="38"/>
    </row>
    <row r="185" spans="1:21">
      <c r="A185" s="18"/>
      <c r="B185" s="105"/>
      <c r="C185" s="46"/>
      <c r="D185" s="46"/>
      <c r="E185" s="38"/>
      <c r="F185" s="38"/>
      <c r="G185" s="46"/>
      <c r="H185" s="46"/>
      <c r="I185" s="38"/>
      <c r="J185" s="38"/>
      <c r="K185" s="46"/>
      <c r="L185" s="46"/>
      <c r="M185" s="38"/>
      <c r="N185" s="38"/>
      <c r="O185" s="46"/>
      <c r="P185" s="46"/>
      <c r="Q185" s="38"/>
      <c r="R185" s="38"/>
      <c r="S185" s="46"/>
      <c r="T185" s="46"/>
      <c r="U185" s="38"/>
    </row>
    <row r="186" spans="1:21">
      <c r="A186" s="18"/>
      <c r="B186" s="106" t="s">
        <v>74</v>
      </c>
      <c r="C186" s="55">
        <v>117</v>
      </c>
      <c r="D186" s="55"/>
      <c r="E186" s="52"/>
      <c r="F186" s="52"/>
      <c r="G186" s="55" t="s">
        <v>608</v>
      </c>
      <c r="H186" s="55"/>
      <c r="I186" s="53" t="s">
        <v>164</v>
      </c>
      <c r="J186" s="52"/>
      <c r="K186" s="55">
        <v>160</v>
      </c>
      <c r="L186" s="55"/>
      <c r="M186" s="52"/>
      <c r="N186" s="52"/>
      <c r="O186" s="55" t="s">
        <v>609</v>
      </c>
      <c r="P186" s="55"/>
      <c r="Q186" s="53" t="s">
        <v>164</v>
      </c>
      <c r="R186" s="52"/>
      <c r="S186" s="55">
        <v>139</v>
      </c>
      <c r="T186" s="55"/>
      <c r="U186" s="52"/>
    </row>
    <row r="187" spans="1:21" ht="15.75" thickBot="1">
      <c r="A187" s="18"/>
      <c r="B187" s="106"/>
      <c r="C187" s="65"/>
      <c r="D187" s="65"/>
      <c r="E187" s="64"/>
      <c r="F187" s="52"/>
      <c r="G187" s="65"/>
      <c r="H187" s="65"/>
      <c r="I187" s="73"/>
      <c r="J187" s="52"/>
      <c r="K187" s="65"/>
      <c r="L187" s="65"/>
      <c r="M187" s="64"/>
      <c r="N187" s="52"/>
      <c r="O187" s="65"/>
      <c r="P187" s="65"/>
      <c r="Q187" s="73"/>
      <c r="R187" s="52"/>
      <c r="S187" s="65"/>
      <c r="T187" s="65"/>
      <c r="U187" s="64"/>
    </row>
    <row r="188" spans="1:21">
      <c r="A188" s="18"/>
      <c r="B188" s="123" t="s">
        <v>75</v>
      </c>
      <c r="C188" s="88">
        <v>117</v>
      </c>
      <c r="D188" s="88"/>
      <c r="E188" s="40"/>
      <c r="F188" s="38"/>
      <c r="G188" s="88" t="s">
        <v>216</v>
      </c>
      <c r="H188" s="88"/>
      <c r="I188" s="87" t="s">
        <v>164</v>
      </c>
      <c r="J188" s="38"/>
      <c r="K188" s="88">
        <v>254</v>
      </c>
      <c r="L188" s="88"/>
      <c r="M188" s="40"/>
      <c r="N188" s="38"/>
      <c r="O188" s="88" t="s">
        <v>609</v>
      </c>
      <c r="P188" s="88"/>
      <c r="Q188" s="87" t="s">
        <v>164</v>
      </c>
      <c r="R188" s="38"/>
      <c r="S188" s="88">
        <v>297</v>
      </c>
      <c r="T188" s="88"/>
      <c r="U188" s="40"/>
    </row>
    <row r="189" spans="1:21">
      <c r="A189" s="18"/>
      <c r="B189" s="123"/>
      <c r="C189" s="46"/>
      <c r="D189" s="46"/>
      <c r="E189" s="38"/>
      <c r="F189" s="38"/>
      <c r="G189" s="92"/>
      <c r="H189" s="92"/>
      <c r="I189" s="94"/>
      <c r="J189" s="38"/>
      <c r="K189" s="92"/>
      <c r="L189" s="92"/>
      <c r="M189" s="41"/>
      <c r="N189" s="38"/>
      <c r="O189" s="92"/>
      <c r="P189" s="92"/>
      <c r="Q189" s="94"/>
      <c r="R189" s="38"/>
      <c r="S189" s="92"/>
      <c r="T189" s="92"/>
      <c r="U189" s="41"/>
    </row>
    <row r="190" spans="1:21">
      <c r="A190" s="18"/>
      <c r="B190" s="106" t="s">
        <v>76</v>
      </c>
      <c r="C190" s="55" t="s">
        <v>161</v>
      </c>
      <c r="D190" s="55"/>
      <c r="E190" s="52"/>
      <c r="F190" s="52"/>
      <c r="G190" s="55" t="s">
        <v>161</v>
      </c>
      <c r="H190" s="55"/>
      <c r="I190" s="52"/>
      <c r="J190" s="52"/>
      <c r="K190" s="55">
        <v>228</v>
      </c>
      <c r="L190" s="55"/>
      <c r="M190" s="52"/>
      <c r="N190" s="52"/>
      <c r="O190" s="55" t="s">
        <v>161</v>
      </c>
      <c r="P190" s="55"/>
      <c r="Q190" s="52"/>
      <c r="R190" s="52"/>
      <c r="S190" s="55">
        <v>228</v>
      </c>
      <c r="T190" s="55"/>
      <c r="U190" s="52"/>
    </row>
    <row r="191" spans="1:21">
      <c r="A191" s="18"/>
      <c r="B191" s="106"/>
      <c r="C191" s="55"/>
      <c r="D191" s="55"/>
      <c r="E191" s="52"/>
      <c r="F191" s="52"/>
      <c r="G191" s="55"/>
      <c r="H191" s="55"/>
      <c r="I191" s="52"/>
      <c r="J191" s="52"/>
      <c r="K191" s="55"/>
      <c r="L191" s="55"/>
      <c r="M191" s="52"/>
      <c r="N191" s="52"/>
      <c r="O191" s="55"/>
      <c r="P191" s="55"/>
      <c r="Q191" s="52"/>
      <c r="R191" s="52"/>
      <c r="S191" s="55"/>
      <c r="T191" s="55"/>
      <c r="U191" s="52"/>
    </row>
    <row r="192" spans="1:21">
      <c r="A192" s="18"/>
      <c r="B192" s="105" t="s">
        <v>77</v>
      </c>
      <c r="C192" s="46" t="s">
        <v>161</v>
      </c>
      <c r="D192" s="46"/>
      <c r="E192" s="38"/>
      <c r="F192" s="38"/>
      <c r="G192" s="46">
        <v>97</v>
      </c>
      <c r="H192" s="46"/>
      <c r="I192" s="38"/>
      <c r="J192" s="38"/>
      <c r="K192" s="46">
        <v>63</v>
      </c>
      <c r="L192" s="46"/>
      <c r="M192" s="38"/>
      <c r="N192" s="38"/>
      <c r="O192" s="46" t="s">
        <v>161</v>
      </c>
      <c r="P192" s="46"/>
      <c r="Q192" s="38"/>
      <c r="R192" s="38"/>
      <c r="S192" s="46">
        <v>160</v>
      </c>
      <c r="T192" s="46"/>
      <c r="U192" s="38"/>
    </row>
    <row r="193" spans="1:21">
      <c r="A193" s="18"/>
      <c r="B193" s="105"/>
      <c r="C193" s="46"/>
      <c r="D193" s="46"/>
      <c r="E193" s="38"/>
      <c r="F193" s="38"/>
      <c r="G193" s="46"/>
      <c r="H193" s="46"/>
      <c r="I193" s="38"/>
      <c r="J193" s="38"/>
      <c r="K193" s="46"/>
      <c r="L193" s="46"/>
      <c r="M193" s="38"/>
      <c r="N193" s="38"/>
      <c r="O193" s="46"/>
      <c r="P193" s="46"/>
      <c r="Q193" s="38"/>
      <c r="R193" s="38"/>
      <c r="S193" s="46"/>
      <c r="T193" s="46"/>
      <c r="U193" s="38"/>
    </row>
    <row r="194" spans="1:21">
      <c r="A194" s="18"/>
      <c r="B194" s="106" t="s">
        <v>78</v>
      </c>
      <c r="C194" s="55">
        <v>56</v>
      </c>
      <c r="D194" s="55"/>
      <c r="E194" s="52"/>
      <c r="F194" s="52"/>
      <c r="G194" s="55">
        <v>8</v>
      </c>
      <c r="H194" s="55"/>
      <c r="I194" s="52"/>
      <c r="J194" s="52"/>
      <c r="K194" s="55">
        <v>339</v>
      </c>
      <c r="L194" s="55"/>
      <c r="M194" s="52"/>
      <c r="N194" s="52"/>
      <c r="O194" s="55" t="s">
        <v>610</v>
      </c>
      <c r="P194" s="55"/>
      <c r="Q194" s="53" t="s">
        <v>164</v>
      </c>
      <c r="R194" s="52"/>
      <c r="S194" s="55">
        <v>368</v>
      </c>
      <c r="T194" s="55"/>
      <c r="U194" s="52"/>
    </row>
    <row r="195" spans="1:21" ht="15.75" thickBot="1">
      <c r="A195" s="18"/>
      <c r="B195" s="106"/>
      <c r="C195" s="65"/>
      <c r="D195" s="65"/>
      <c r="E195" s="64"/>
      <c r="F195" s="52"/>
      <c r="G195" s="65"/>
      <c r="H195" s="65"/>
      <c r="I195" s="64"/>
      <c r="J195" s="52"/>
      <c r="K195" s="65"/>
      <c r="L195" s="65"/>
      <c r="M195" s="64"/>
      <c r="N195" s="64"/>
      <c r="O195" s="65"/>
      <c r="P195" s="65"/>
      <c r="Q195" s="73"/>
      <c r="R195" s="52"/>
      <c r="S195" s="65"/>
      <c r="T195" s="65"/>
      <c r="U195" s="64"/>
    </row>
    <row r="196" spans="1:21">
      <c r="A196" s="18"/>
      <c r="B196" s="38"/>
      <c r="C196" s="88">
        <v>173</v>
      </c>
      <c r="D196" s="88"/>
      <c r="E196" s="40"/>
      <c r="F196" s="38"/>
      <c r="G196" s="88">
        <v>94</v>
      </c>
      <c r="H196" s="88"/>
      <c r="I196" s="40"/>
      <c r="J196" s="38"/>
      <c r="K196" s="88">
        <v>884</v>
      </c>
      <c r="L196" s="88"/>
      <c r="M196" s="40"/>
      <c r="N196" s="40"/>
      <c r="O196" s="88" t="s">
        <v>604</v>
      </c>
      <c r="P196" s="88"/>
      <c r="Q196" s="87" t="s">
        <v>164</v>
      </c>
      <c r="R196" s="38"/>
      <c r="S196" s="66">
        <v>1053</v>
      </c>
      <c r="T196" s="66"/>
      <c r="U196" s="40"/>
    </row>
    <row r="197" spans="1:21" ht="15.75" thickBot="1">
      <c r="A197" s="18"/>
      <c r="B197" s="38"/>
      <c r="C197" s="68"/>
      <c r="D197" s="68"/>
      <c r="E197" s="70"/>
      <c r="F197" s="38"/>
      <c r="G197" s="68"/>
      <c r="H197" s="68"/>
      <c r="I197" s="70"/>
      <c r="J197" s="38"/>
      <c r="K197" s="68"/>
      <c r="L197" s="68"/>
      <c r="M197" s="70"/>
      <c r="N197" s="70"/>
      <c r="O197" s="68"/>
      <c r="P197" s="68"/>
      <c r="Q197" s="69"/>
      <c r="R197" s="38"/>
      <c r="S197" s="74"/>
      <c r="T197" s="74"/>
      <c r="U197" s="70"/>
    </row>
    <row r="198" spans="1:21">
      <c r="A198" s="18"/>
      <c r="B198" s="53" t="s">
        <v>81</v>
      </c>
      <c r="C198" s="80">
        <v>87</v>
      </c>
      <c r="D198" s="80"/>
      <c r="E198" s="42"/>
      <c r="F198" s="52"/>
      <c r="G198" s="80">
        <v>208</v>
      </c>
      <c r="H198" s="80"/>
      <c r="I198" s="42"/>
      <c r="J198" s="52"/>
      <c r="K198" s="80">
        <v>294</v>
      </c>
      <c r="L198" s="80"/>
      <c r="M198" s="42"/>
      <c r="N198" s="42"/>
      <c r="O198" s="80" t="s">
        <v>606</v>
      </c>
      <c r="P198" s="80"/>
      <c r="Q198" s="75" t="s">
        <v>164</v>
      </c>
      <c r="R198" s="52"/>
      <c r="S198" s="80">
        <v>208</v>
      </c>
      <c r="T198" s="80"/>
      <c r="U198" s="42"/>
    </row>
    <row r="199" spans="1:21">
      <c r="A199" s="18"/>
      <c r="B199" s="53"/>
      <c r="C199" s="55"/>
      <c r="D199" s="55"/>
      <c r="E199" s="52"/>
      <c r="F199" s="52"/>
      <c r="G199" s="55"/>
      <c r="H199" s="55"/>
      <c r="I199" s="52"/>
      <c r="J199" s="52"/>
      <c r="K199" s="55"/>
      <c r="L199" s="55"/>
      <c r="M199" s="52"/>
      <c r="N199" s="52"/>
      <c r="O199" s="55"/>
      <c r="P199" s="55"/>
      <c r="Q199" s="53"/>
      <c r="R199" s="52"/>
      <c r="S199" s="55"/>
      <c r="T199" s="55"/>
      <c r="U199" s="52"/>
    </row>
    <row r="200" spans="1:21">
      <c r="A200" s="18"/>
      <c r="B200" s="44" t="s">
        <v>611</v>
      </c>
      <c r="C200" s="46" t="s">
        <v>612</v>
      </c>
      <c r="D200" s="46"/>
      <c r="E200" s="44" t="s">
        <v>164</v>
      </c>
      <c r="F200" s="38"/>
      <c r="G200" s="46">
        <v>27</v>
      </c>
      <c r="H200" s="46"/>
      <c r="I200" s="38"/>
      <c r="J200" s="38"/>
      <c r="K200" s="46">
        <v>94</v>
      </c>
      <c r="L200" s="46"/>
      <c r="M200" s="38"/>
      <c r="N200" s="38"/>
      <c r="O200" s="46" t="s">
        <v>161</v>
      </c>
      <c r="P200" s="46"/>
      <c r="Q200" s="38"/>
      <c r="R200" s="38"/>
      <c r="S200" s="46">
        <v>50</v>
      </c>
      <c r="T200" s="46"/>
      <c r="U200" s="38"/>
    </row>
    <row r="201" spans="1:21" ht="15.75" thickBot="1">
      <c r="A201" s="18"/>
      <c r="B201" s="44"/>
      <c r="C201" s="68"/>
      <c r="D201" s="68"/>
      <c r="E201" s="69"/>
      <c r="F201" s="38"/>
      <c r="G201" s="68"/>
      <c r="H201" s="68"/>
      <c r="I201" s="70"/>
      <c r="J201" s="38"/>
      <c r="K201" s="68"/>
      <c r="L201" s="68"/>
      <c r="M201" s="70"/>
      <c r="N201" s="38"/>
      <c r="O201" s="68"/>
      <c r="P201" s="68"/>
      <c r="Q201" s="70"/>
      <c r="R201" s="38"/>
      <c r="S201" s="68"/>
      <c r="T201" s="68"/>
      <c r="U201" s="70"/>
    </row>
    <row r="202" spans="1:21">
      <c r="A202" s="18"/>
      <c r="B202" s="155" t="s">
        <v>83</v>
      </c>
      <c r="C202" s="75" t="s">
        <v>157</v>
      </c>
      <c r="D202" s="80">
        <v>158</v>
      </c>
      <c r="E202" s="42"/>
      <c r="F202" s="52"/>
      <c r="G202" s="75" t="s">
        <v>157</v>
      </c>
      <c r="H202" s="80">
        <v>181</v>
      </c>
      <c r="I202" s="42"/>
      <c r="J202" s="52"/>
      <c r="K202" s="75" t="s">
        <v>157</v>
      </c>
      <c r="L202" s="80">
        <v>200</v>
      </c>
      <c r="M202" s="42"/>
      <c r="N202" s="52"/>
      <c r="O202" s="75" t="s">
        <v>157</v>
      </c>
      <c r="P202" s="80" t="s">
        <v>606</v>
      </c>
      <c r="Q202" s="75" t="s">
        <v>164</v>
      </c>
      <c r="R202" s="52"/>
      <c r="S202" s="75" t="s">
        <v>157</v>
      </c>
      <c r="T202" s="80">
        <v>158</v>
      </c>
      <c r="U202" s="42"/>
    </row>
    <row r="203" spans="1:21" ht="15.75" thickBot="1">
      <c r="A203" s="18"/>
      <c r="B203" s="155"/>
      <c r="C203" s="76"/>
      <c r="D203" s="81"/>
      <c r="E203" s="78"/>
      <c r="F203" s="52"/>
      <c r="G203" s="76"/>
      <c r="H203" s="81"/>
      <c r="I203" s="78"/>
      <c r="J203" s="52"/>
      <c r="K203" s="76"/>
      <c r="L203" s="81"/>
      <c r="M203" s="78"/>
      <c r="N203" s="52"/>
      <c r="O203" s="76"/>
      <c r="P203" s="81"/>
      <c r="Q203" s="76"/>
      <c r="R203" s="52"/>
      <c r="S203" s="76"/>
      <c r="T203" s="81"/>
      <c r="U203" s="78"/>
    </row>
    <row r="204" spans="1:21" ht="15.75" thickTop="1">
      <c r="A204" s="18"/>
      <c r="B204" s="25"/>
      <c r="C204" s="84"/>
      <c r="D204" s="84"/>
      <c r="E204" s="84"/>
      <c r="F204" s="25"/>
      <c r="G204" s="84"/>
      <c r="H204" s="84"/>
      <c r="I204" s="84"/>
      <c r="J204" s="25"/>
      <c r="K204" s="84"/>
      <c r="L204" s="84"/>
      <c r="M204" s="84"/>
      <c r="N204" s="25"/>
      <c r="O204" s="84"/>
      <c r="P204" s="84"/>
      <c r="Q204" s="84"/>
      <c r="R204" s="25"/>
      <c r="S204" s="84"/>
      <c r="T204" s="84"/>
      <c r="U204" s="84"/>
    </row>
    <row r="205" spans="1:21">
      <c r="A205" s="18"/>
      <c r="B205" s="155" t="s">
        <v>613</v>
      </c>
      <c r="C205" s="53" t="s">
        <v>157</v>
      </c>
      <c r="D205" s="55" t="s">
        <v>614</v>
      </c>
      <c r="E205" s="53" t="s">
        <v>164</v>
      </c>
      <c r="F205" s="52"/>
      <c r="G205" s="53" t="s">
        <v>157</v>
      </c>
      <c r="H205" s="55">
        <v>148</v>
      </c>
      <c r="I205" s="52"/>
      <c r="J205" s="52"/>
      <c r="K205" s="53" t="s">
        <v>157</v>
      </c>
      <c r="L205" s="55" t="s">
        <v>612</v>
      </c>
      <c r="M205" s="53" t="s">
        <v>164</v>
      </c>
      <c r="N205" s="52"/>
      <c r="O205" s="53" t="s">
        <v>157</v>
      </c>
      <c r="P205" s="55" t="s">
        <v>615</v>
      </c>
      <c r="Q205" s="53" t="s">
        <v>164</v>
      </c>
      <c r="R205" s="52"/>
      <c r="S205" s="53" t="s">
        <v>157</v>
      </c>
      <c r="T205" s="55" t="s">
        <v>614</v>
      </c>
      <c r="U205" s="53" t="s">
        <v>164</v>
      </c>
    </row>
    <row r="206" spans="1:21">
      <c r="A206" s="18"/>
      <c r="B206" s="155"/>
      <c r="C206" s="53"/>
      <c r="D206" s="55"/>
      <c r="E206" s="53"/>
      <c r="F206" s="52"/>
      <c r="G206" s="53"/>
      <c r="H206" s="55"/>
      <c r="I206" s="52"/>
      <c r="J206" s="52"/>
      <c r="K206" s="53"/>
      <c r="L206" s="55"/>
      <c r="M206" s="53"/>
      <c r="N206" s="52"/>
      <c r="O206" s="53"/>
      <c r="P206" s="55"/>
      <c r="Q206" s="53"/>
      <c r="R206" s="52"/>
      <c r="S206" s="53"/>
      <c r="T206" s="55"/>
      <c r="U206" s="53"/>
    </row>
    <row r="207" spans="1:21">
      <c r="A207" s="18"/>
      <c r="B207" s="17"/>
      <c r="C207" s="17"/>
      <c r="D207" s="17"/>
      <c r="E207" s="17"/>
      <c r="F207" s="17"/>
      <c r="G207" s="17"/>
      <c r="H207" s="17"/>
      <c r="I207" s="17"/>
      <c r="J207" s="17"/>
      <c r="K207" s="17"/>
      <c r="L207" s="17"/>
      <c r="M207" s="17"/>
      <c r="N207" s="17"/>
      <c r="O207" s="17"/>
      <c r="P207" s="17"/>
      <c r="Q207" s="17"/>
      <c r="R207" s="17"/>
      <c r="S207" s="17"/>
      <c r="T207" s="17"/>
      <c r="U207" s="17"/>
    </row>
    <row r="208" spans="1:21">
      <c r="A208" s="18"/>
      <c r="B208" s="17"/>
      <c r="C208" s="17"/>
      <c r="D208" s="17"/>
      <c r="E208" s="17"/>
      <c r="F208" s="17"/>
      <c r="G208" s="17"/>
      <c r="H208" s="17"/>
      <c r="I208" s="17"/>
      <c r="J208" s="17"/>
      <c r="K208" s="17"/>
      <c r="L208" s="17"/>
      <c r="M208" s="17"/>
      <c r="N208" s="17"/>
      <c r="O208" s="17"/>
      <c r="P208" s="17"/>
      <c r="Q208" s="17"/>
      <c r="R208" s="17"/>
      <c r="S208" s="17"/>
      <c r="T208" s="17"/>
      <c r="U208" s="17"/>
    </row>
    <row r="209" spans="1:21">
      <c r="A209" s="18"/>
      <c r="B209" s="198" t="s">
        <v>554</v>
      </c>
      <c r="C209" s="198"/>
      <c r="D209" s="198"/>
      <c r="E209" s="198"/>
      <c r="F209" s="198"/>
      <c r="G209" s="198"/>
      <c r="H209" s="198"/>
      <c r="I209" s="198"/>
      <c r="J209" s="198"/>
      <c r="K209" s="198"/>
      <c r="L209" s="198"/>
      <c r="M209" s="198"/>
      <c r="N209" s="198"/>
      <c r="O209" s="198"/>
      <c r="P209" s="198"/>
      <c r="Q209" s="198"/>
      <c r="R209" s="198"/>
      <c r="S209" s="198"/>
      <c r="T209" s="198"/>
      <c r="U209" s="198"/>
    </row>
    <row r="210" spans="1:21">
      <c r="A210" s="18"/>
      <c r="B210" s="198" t="s">
        <v>601</v>
      </c>
      <c r="C210" s="198"/>
      <c r="D210" s="198"/>
      <c r="E210" s="198"/>
      <c r="F210" s="198"/>
      <c r="G210" s="198"/>
      <c r="H210" s="198"/>
      <c r="I210" s="198"/>
      <c r="J210" s="198"/>
      <c r="K210" s="198"/>
      <c r="L210" s="198"/>
      <c r="M210" s="198"/>
      <c r="N210" s="198"/>
      <c r="O210" s="198"/>
      <c r="P210" s="198"/>
      <c r="Q210" s="198"/>
      <c r="R210" s="198"/>
      <c r="S210" s="198"/>
      <c r="T210" s="198"/>
      <c r="U210" s="198"/>
    </row>
    <row r="211" spans="1:21">
      <c r="A211" s="18"/>
      <c r="B211" s="198" t="s">
        <v>616</v>
      </c>
      <c r="C211" s="198"/>
      <c r="D211" s="198"/>
      <c r="E211" s="198"/>
      <c r="F211" s="198"/>
      <c r="G211" s="198"/>
      <c r="H211" s="198"/>
      <c r="I211" s="198"/>
      <c r="J211" s="198"/>
      <c r="K211" s="198"/>
      <c r="L211" s="198"/>
      <c r="M211" s="198"/>
      <c r="N211" s="198"/>
      <c r="O211" s="198"/>
      <c r="P211" s="198"/>
      <c r="Q211" s="198"/>
      <c r="R211" s="198"/>
      <c r="S211" s="198"/>
      <c r="T211" s="198"/>
      <c r="U211" s="198"/>
    </row>
    <row r="212" spans="1:21">
      <c r="A212" s="18"/>
      <c r="B212" s="198" t="s">
        <v>557</v>
      </c>
      <c r="C212" s="198"/>
      <c r="D212" s="198"/>
      <c r="E212" s="198"/>
      <c r="F212" s="198"/>
      <c r="G212" s="198"/>
      <c r="H212" s="198"/>
      <c r="I212" s="198"/>
      <c r="J212" s="198"/>
      <c r="K212" s="198"/>
      <c r="L212" s="198"/>
      <c r="M212" s="198"/>
      <c r="N212" s="198"/>
      <c r="O212" s="198"/>
      <c r="P212" s="198"/>
      <c r="Q212" s="198"/>
      <c r="R212" s="198"/>
      <c r="S212" s="198"/>
      <c r="T212" s="198"/>
      <c r="U212" s="198"/>
    </row>
    <row r="213" spans="1:21">
      <c r="A213" s="18"/>
      <c r="B213" s="198" t="s">
        <v>558</v>
      </c>
      <c r="C213" s="198"/>
      <c r="D213" s="198"/>
      <c r="E213" s="198"/>
      <c r="F213" s="198"/>
      <c r="G213" s="198"/>
      <c r="H213" s="198"/>
      <c r="I213" s="198"/>
      <c r="J213" s="198"/>
      <c r="K213" s="198"/>
      <c r="L213" s="198"/>
      <c r="M213" s="198"/>
      <c r="N213" s="198"/>
      <c r="O213" s="198"/>
      <c r="P213" s="198"/>
      <c r="Q213" s="198"/>
      <c r="R213" s="198"/>
      <c r="S213" s="198"/>
      <c r="T213" s="198"/>
      <c r="U213" s="198"/>
    </row>
    <row r="214" spans="1:21">
      <c r="A214" s="18"/>
      <c r="B214" s="35"/>
      <c r="C214" s="35"/>
      <c r="D214" s="35"/>
      <c r="E214" s="35"/>
      <c r="F214" s="35"/>
      <c r="G214" s="35"/>
      <c r="H214" s="35"/>
      <c r="I214" s="35"/>
      <c r="J214" s="35"/>
      <c r="K214" s="35"/>
      <c r="L214" s="35"/>
      <c r="M214" s="35"/>
      <c r="N214" s="35"/>
      <c r="O214" s="35"/>
      <c r="P214" s="35"/>
      <c r="Q214" s="35"/>
      <c r="R214" s="35"/>
      <c r="S214" s="35"/>
      <c r="T214" s="35"/>
      <c r="U214" s="35"/>
    </row>
    <row r="215" spans="1:21">
      <c r="A215" s="18"/>
      <c r="B215" s="9"/>
      <c r="C215" s="9"/>
      <c r="D215" s="9"/>
      <c r="E215" s="9"/>
      <c r="F215" s="9"/>
      <c r="G215" s="9"/>
      <c r="H215" s="9"/>
      <c r="I215" s="9"/>
      <c r="J215" s="9"/>
      <c r="K215" s="9"/>
      <c r="L215" s="9"/>
      <c r="M215" s="9"/>
      <c r="N215" s="9"/>
      <c r="O215" s="9"/>
      <c r="P215" s="9"/>
      <c r="Q215" s="9"/>
      <c r="R215" s="9"/>
      <c r="S215" s="9"/>
      <c r="T215" s="9"/>
      <c r="U215" s="9"/>
    </row>
    <row r="216" spans="1:21">
      <c r="A216" s="18"/>
      <c r="B216" s="38"/>
      <c r="C216" s="36" t="s">
        <v>559</v>
      </c>
      <c r="D216" s="36"/>
      <c r="E216" s="36"/>
      <c r="F216" s="38"/>
      <c r="G216" s="36" t="s">
        <v>564</v>
      </c>
      <c r="H216" s="36"/>
      <c r="I216" s="36"/>
      <c r="J216" s="38"/>
      <c r="K216" s="36" t="s">
        <v>565</v>
      </c>
      <c r="L216" s="36"/>
      <c r="M216" s="36"/>
      <c r="N216" s="38"/>
      <c r="O216" s="36" t="s">
        <v>519</v>
      </c>
      <c r="P216" s="36"/>
      <c r="Q216" s="36"/>
      <c r="R216" s="38"/>
      <c r="S216" s="36" t="s">
        <v>567</v>
      </c>
      <c r="T216" s="36"/>
      <c r="U216" s="36"/>
    </row>
    <row r="217" spans="1:21">
      <c r="A217" s="18"/>
      <c r="B217" s="38"/>
      <c r="C217" s="36" t="s">
        <v>560</v>
      </c>
      <c r="D217" s="36"/>
      <c r="E217" s="36"/>
      <c r="F217" s="38"/>
      <c r="G217" s="36"/>
      <c r="H217" s="36"/>
      <c r="I217" s="36"/>
      <c r="J217" s="38"/>
      <c r="K217" s="36" t="s">
        <v>566</v>
      </c>
      <c r="L217" s="36"/>
      <c r="M217" s="36"/>
      <c r="N217" s="38"/>
      <c r="O217" s="36"/>
      <c r="P217" s="36"/>
      <c r="Q217" s="36"/>
      <c r="R217" s="38"/>
      <c r="S217" s="36"/>
      <c r="T217" s="36"/>
      <c r="U217" s="36"/>
    </row>
    <row r="218" spans="1:21">
      <c r="A218" s="18"/>
      <c r="B218" s="38"/>
      <c r="C218" s="36" t="s">
        <v>561</v>
      </c>
      <c r="D218" s="36"/>
      <c r="E218" s="36"/>
      <c r="F218" s="38"/>
      <c r="G218" s="36"/>
      <c r="H218" s="36"/>
      <c r="I218" s="36"/>
      <c r="J218" s="38"/>
      <c r="K218" s="17"/>
      <c r="L218" s="17"/>
      <c r="M218" s="17"/>
      <c r="N218" s="38"/>
      <c r="O218" s="36"/>
      <c r="P218" s="36"/>
      <c r="Q218" s="36"/>
      <c r="R218" s="38"/>
      <c r="S218" s="36"/>
      <c r="T218" s="36"/>
      <c r="U218" s="36"/>
    </row>
    <row r="219" spans="1:21">
      <c r="A219" s="18"/>
      <c r="B219" s="38"/>
      <c r="C219" s="36" t="s">
        <v>562</v>
      </c>
      <c r="D219" s="36"/>
      <c r="E219" s="36"/>
      <c r="F219" s="38"/>
      <c r="G219" s="36"/>
      <c r="H219" s="36"/>
      <c r="I219" s="36"/>
      <c r="J219" s="38"/>
      <c r="K219" s="17"/>
      <c r="L219" s="17"/>
      <c r="M219" s="17"/>
      <c r="N219" s="38"/>
      <c r="O219" s="36"/>
      <c r="P219" s="36"/>
      <c r="Q219" s="36"/>
      <c r="R219" s="38"/>
      <c r="S219" s="36"/>
      <c r="T219" s="36"/>
      <c r="U219" s="36"/>
    </row>
    <row r="220" spans="1:21" ht="15.75" thickBot="1">
      <c r="A220" s="18"/>
      <c r="B220" s="38"/>
      <c r="C220" s="37" t="s">
        <v>563</v>
      </c>
      <c r="D220" s="37"/>
      <c r="E220" s="37"/>
      <c r="F220" s="38"/>
      <c r="G220" s="37"/>
      <c r="H220" s="37"/>
      <c r="I220" s="37"/>
      <c r="J220" s="38"/>
      <c r="K220" s="126"/>
      <c r="L220" s="126"/>
      <c r="M220" s="126"/>
      <c r="N220" s="38"/>
      <c r="O220" s="37"/>
      <c r="P220" s="37"/>
      <c r="Q220" s="37"/>
      <c r="R220" s="38"/>
      <c r="S220" s="37"/>
      <c r="T220" s="37"/>
      <c r="U220" s="37"/>
    </row>
    <row r="221" spans="1:21">
      <c r="A221" s="18"/>
      <c r="B221" s="114" t="s">
        <v>67</v>
      </c>
      <c r="C221" s="40"/>
      <c r="D221" s="40"/>
      <c r="E221" s="40"/>
      <c r="F221" s="25"/>
      <c r="G221" s="40"/>
      <c r="H221" s="40"/>
      <c r="I221" s="40"/>
      <c r="J221" s="25"/>
      <c r="K221" s="40"/>
      <c r="L221" s="40"/>
      <c r="M221" s="40"/>
      <c r="N221" s="25"/>
      <c r="O221" s="40"/>
      <c r="P221" s="40"/>
      <c r="Q221" s="40"/>
      <c r="R221" s="25"/>
      <c r="S221" s="40"/>
      <c r="T221" s="40"/>
      <c r="U221" s="40"/>
    </row>
    <row r="222" spans="1:21">
      <c r="A222" s="18"/>
      <c r="B222" s="106" t="s">
        <v>603</v>
      </c>
      <c r="C222" s="53" t="s">
        <v>157</v>
      </c>
      <c r="D222" s="55" t="s">
        <v>161</v>
      </c>
      <c r="E222" s="52"/>
      <c r="F222" s="52"/>
      <c r="G222" s="53" t="s">
        <v>157</v>
      </c>
      <c r="H222" s="55">
        <v>37</v>
      </c>
      <c r="I222" s="52"/>
      <c r="J222" s="52"/>
      <c r="K222" s="53" t="s">
        <v>157</v>
      </c>
      <c r="L222" s="55">
        <v>610</v>
      </c>
      <c r="M222" s="52"/>
      <c r="N222" s="52"/>
      <c r="O222" s="53" t="s">
        <v>157</v>
      </c>
      <c r="P222" s="55" t="s">
        <v>161</v>
      </c>
      <c r="Q222" s="52"/>
      <c r="R222" s="52"/>
      <c r="S222" s="53" t="s">
        <v>157</v>
      </c>
      <c r="T222" s="55">
        <v>647</v>
      </c>
      <c r="U222" s="52"/>
    </row>
    <row r="223" spans="1:21">
      <c r="A223" s="18"/>
      <c r="B223" s="106"/>
      <c r="C223" s="53"/>
      <c r="D223" s="55"/>
      <c r="E223" s="52"/>
      <c r="F223" s="52"/>
      <c r="G223" s="53"/>
      <c r="H223" s="55"/>
      <c r="I223" s="52"/>
      <c r="J223" s="52"/>
      <c r="K223" s="53"/>
      <c r="L223" s="55"/>
      <c r="M223" s="52"/>
      <c r="N223" s="52"/>
      <c r="O223" s="53"/>
      <c r="P223" s="55"/>
      <c r="Q223" s="52"/>
      <c r="R223" s="52"/>
      <c r="S223" s="53"/>
      <c r="T223" s="55"/>
      <c r="U223" s="52"/>
    </row>
    <row r="224" spans="1:21">
      <c r="A224" s="18"/>
      <c r="B224" s="105" t="s">
        <v>69</v>
      </c>
      <c r="C224" s="46" t="s">
        <v>161</v>
      </c>
      <c r="D224" s="46"/>
      <c r="E224" s="38"/>
      <c r="F224" s="38"/>
      <c r="G224" s="46" t="s">
        <v>161</v>
      </c>
      <c r="H224" s="46"/>
      <c r="I224" s="38"/>
      <c r="J224" s="38"/>
      <c r="K224" s="46">
        <v>172</v>
      </c>
      <c r="L224" s="46"/>
      <c r="M224" s="38"/>
      <c r="N224" s="38"/>
      <c r="O224" s="46" t="s">
        <v>161</v>
      </c>
      <c r="P224" s="46"/>
      <c r="Q224" s="38"/>
      <c r="R224" s="38"/>
      <c r="S224" s="46">
        <v>172</v>
      </c>
      <c r="T224" s="46"/>
      <c r="U224" s="38"/>
    </row>
    <row r="225" spans="1:21">
      <c r="A225" s="18"/>
      <c r="B225" s="105"/>
      <c r="C225" s="46"/>
      <c r="D225" s="46"/>
      <c r="E225" s="38"/>
      <c r="F225" s="38"/>
      <c r="G225" s="46"/>
      <c r="H225" s="46"/>
      <c r="I225" s="38"/>
      <c r="J225" s="38"/>
      <c r="K225" s="46"/>
      <c r="L225" s="46"/>
      <c r="M225" s="38"/>
      <c r="N225" s="38"/>
      <c r="O225" s="46"/>
      <c r="P225" s="46"/>
      <c r="Q225" s="38"/>
      <c r="R225" s="38"/>
      <c r="S225" s="46"/>
      <c r="T225" s="46"/>
      <c r="U225" s="38"/>
    </row>
    <row r="226" spans="1:21">
      <c r="A226" s="18"/>
      <c r="B226" s="106" t="s">
        <v>70</v>
      </c>
      <c r="C226" s="55">
        <v>42</v>
      </c>
      <c r="D226" s="55"/>
      <c r="E226" s="52"/>
      <c r="F226" s="52"/>
      <c r="G226" s="55">
        <v>85</v>
      </c>
      <c r="H226" s="55"/>
      <c r="I226" s="52"/>
      <c r="J226" s="52"/>
      <c r="K226" s="55">
        <v>100</v>
      </c>
      <c r="L226" s="55"/>
      <c r="M226" s="52"/>
      <c r="N226" s="52"/>
      <c r="O226" s="55" t="s">
        <v>617</v>
      </c>
      <c r="P226" s="55"/>
      <c r="Q226" s="53" t="s">
        <v>164</v>
      </c>
      <c r="R226" s="52"/>
      <c r="S226" s="55">
        <v>48</v>
      </c>
      <c r="T226" s="55"/>
      <c r="U226" s="52"/>
    </row>
    <row r="227" spans="1:21">
      <c r="A227" s="18"/>
      <c r="B227" s="106"/>
      <c r="C227" s="55"/>
      <c r="D227" s="55"/>
      <c r="E227" s="52"/>
      <c r="F227" s="52"/>
      <c r="G227" s="55"/>
      <c r="H227" s="55"/>
      <c r="I227" s="52"/>
      <c r="J227" s="52"/>
      <c r="K227" s="55"/>
      <c r="L227" s="55"/>
      <c r="M227" s="52"/>
      <c r="N227" s="52"/>
      <c r="O227" s="55"/>
      <c r="P227" s="55"/>
      <c r="Q227" s="53"/>
      <c r="R227" s="52"/>
      <c r="S227" s="55"/>
      <c r="T227" s="55"/>
      <c r="U227" s="52"/>
    </row>
    <row r="228" spans="1:21">
      <c r="A228" s="18"/>
      <c r="B228" s="105" t="s">
        <v>605</v>
      </c>
      <c r="C228" s="46">
        <v>113</v>
      </c>
      <c r="D228" s="46"/>
      <c r="E228" s="38"/>
      <c r="F228" s="38"/>
      <c r="G228" s="46">
        <v>123</v>
      </c>
      <c r="H228" s="46"/>
      <c r="I228" s="38"/>
      <c r="J228" s="38"/>
      <c r="K228" s="46" t="s">
        <v>161</v>
      </c>
      <c r="L228" s="46"/>
      <c r="M228" s="38"/>
      <c r="N228" s="38"/>
      <c r="O228" s="46" t="s">
        <v>618</v>
      </c>
      <c r="P228" s="46"/>
      <c r="Q228" s="44" t="s">
        <v>164</v>
      </c>
      <c r="R228" s="38"/>
      <c r="S228" s="46" t="s">
        <v>161</v>
      </c>
      <c r="T228" s="46"/>
      <c r="U228" s="38"/>
    </row>
    <row r="229" spans="1:21" ht="15.75" thickBot="1">
      <c r="A229" s="18"/>
      <c r="B229" s="105"/>
      <c r="C229" s="68"/>
      <c r="D229" s="68"/>
      <c r="E229" s="70"/>
      <c r="F229" s="38"/>
      <c r="G229" s="68"/>
      <c r="H229" s="68"/>
      <c r="I229" s="70"/>
      <c r="J229" s="38"/>
      <c r="K229" s="68"/>
      <c r="L229" s="68"/>
      <c r="M229" s="70"/>
      <c r="N229" s="38"/>
      <c r="O229" s="68"/>
      <c r="P229" s="68"/>
      <c r="Q229" s="69"/>
      <c r="R229" s="38"/>
      <c r="S229" s="68"/>
      <c r="T229" s="68"/>
      <c r="U229" s="70"/>
    </row>
    <row r="230" spans="1:21">
      <c r="A230" s="18"/>
      <c r="B230" s="52"/>
      <c r="C230" s="80">
        <v>155</v>
      </c>
      <c r="D230" s="80"/>
      <c r="E230" s="42"/>
      <c r="F230" s="52"/>
      <c r="G230" s="80">
        <v>245</v>
      </c>
      <c r="H230" s="80"/>
      <c r="I230" s="42"/>
      <c r="J230" s="52"/>
      <c r="K230" s="80">
        <v>882</v>
      </c>
      <c r="L230" s="80"/>
      <c r="M230" s="42"/>
      <c r="N230" s="52"/>
      <c r="O230" s="80" t="s">
        <v>619</v>
      </c>
      <c r="P230" s="80"/>
      <c r="Q230" s="75" t="s">
        <v>164</v>
      </c>
      <c r="R230" s="52"/>
      <c r="S230" s="80">
        <v>867</v>
      </c>
      <c r="T230" s="80"/>
      <c r="U230" s="42"/>
    </row>
    <row r="231" spans="1:21" ht="15.75" thickBot="1">
      <c r="A231" s="18"/>
      <c r="B231" s="52"/>
      <c r="C231" s="65"/>
      <c r="D231" s="65"/>
      <c r="E231" s="64"/>
      <c r="F231" s="52"/>
      <c r="G231" s="65"/>
      <c r="H231" s="65"/>
      <c r="I231" s="64"/>
      <c r="J231" s="52"/>
      <c r="K231" s="65"/>
      <c r="L231" s="65"/>
      <c r="M231" s="64"/>
      <c r="N231" s="52"/>
      <c r="O231" s="65"/>
      <c r="P231" s="65"/>
      <c r="Q231" s="73"/>
      <c r="R231" s="52"/>
      <c r="S231" s="65"/>
      <c r="T231" s="65"/>
      <c r="U231" s="64"/>
    </row>
    <row r="232" spans="1:21">
      <c r="A232" s="18"/>
      <c r="B232" s="114" t="s">
        <v>72</v>
      </c>
      <c r="C232" s="40"/>
      <c r="D232" s="40"/>
      <c r="E232" s="40"/>
      <c r="F232" s="25"/>
      <c r="G232" s="40"/>
      <c r="H232" s="40"/>
      <c r="I232" s="40"/>
      <c r="J232" s="25"/>
      <c r="K232" s="40"/>
      <c r="L232" s="40"/>
      <c r="M232" s="40"/>
      <c r="N232" s="25"/>
      <c r="O232" s="40"/>
      <c r="P232" s="40"/>
      <c r="Q232" s="40"/>
      <c r="R232" s="25"/>
      <c r="S232" s="40"/>
      <c r="T232" s="40"/>
      <c r="U232" s="40"/>
    </row>
    <row r="233" spans="1:21">
      <c r="A233" s="18"/>
      <c r="B233" s="106" t="s">
        <v>73</v>
      </c>
      <c r="C233" s="55" t="s">
        <v>161</v>
      </c>
      <c r="D233" s="55"/>
      <c r="E233" s="52"/>
      <c r="F233" s="52"/>
      <c r="G233" s="55">
        <v>56</v>
      </c>
      <c r="H233" s="55"/>
      <c r="I233" s="52"/>
      <c r="J233" s="52"/>
      <c r="K233" s="55">
        <v>67</v>
      </c>
      <c r="L233" s="55"/>
      <c r="M233" s="52"/>
      <c r="N233" s="52"/>
      <c r="O233" s="55" t="s">
        <v>161</v>
      </c>
      <c r="P233" s="55"/>
      <c r="Q233" s="52"/>
      <c r="R233" s="52"/>
      <c r="S233" s="55">
        <v>123</v>
      </c>
      <c r="T233" s="55"/>
      <c r="U233" s="52"/>
    </row>
    <row r="234" spans="1:21">
      <c r="A234" s="18"/>
      <c r="B234" s="106"/>
      <c r="C234" s="55"/>
      <c r="D234" s="55"/>
      <c r="E234" s="52"/>
      <c r="F234" s="52"/>
      <c r="G234" s="55"/>
      <c r="H234" s="55"/>
      <c r="I234" s="52"/>
      <c r="J234" s="52"/>
      <c r="K234" s="55"/>
      <c r="L234" s="55"/>
      <c r="M234" s="52"/>
      <c r="N234" s="52"/>
      <c r="O234" s="55"/>
      <c r="P234" s="55"/>
      <c r="Q234" s="52"/>
      <c r="R234" s="52"/>
      <c r="S234" s="55"/>
      <c r="T234" s="55"/>
      <c r="U234" s="52"/>
    </row>
    <row r="235" spans="1:21">
      <c r="A235" s="18"/>
      <c r="B235" s="105" t="s">
        <v>620</v>
      </c>
      <c r="C235" s="46" t="s">
        <v>621</v>
      </c>
      <c r="D235" s="46"/>
      <c r="E235" s="44" t="s">
        <v>164</v>
      </c>
      <c r="F235" s="38"/>
      <c r="G235" s="46">
        <v>42</v>
      </c>
      <c r="H235" s="46"/>
      <c r="I235" s="38"/>
      <c r="J235" s="38"/>
      <c r="K235" s="46">
        <v>112</v>
      </c>
      <c r="L235" s="46"/>
      <c r="M235" s="38"/>
      <c r="N235" s="38"/>
      <c r="O235" s="46" t="s">
        <v>161</v>
      </c>
      <c r="P235" s="46"/>
      <c r="Q235" s="38"/>
      <c r="R235" s="38"/>
      <c r="S235" s="46">
        <v>80</v>
      </c>
      <c r="T235" s="46"/>
      <c r="U235" s="38"/>
    </row>
    <row r="236" spans="1:21" ht="15.75" thickBot="1">
      <c r="A236" s="18"/>
      <c r="B236" s="105"/>
      <c r="C236" s="68"/>
      <c r="D236" s="68"/>
      <c r="E236" s="69"/>
      <c r="F236" s="38"/>
      <c r="G236" s="68"/>
      <c r="H236" s="68"/>
      <c r="I236" s="70"/>
      <c r="J236" s="38"/>
      <c r="K236" s="68"/>
      <c r="L236" s="68"/>
      <c r="M236" s="70"/>
      <c r="N236" s="38"/>
      <c r="O236" s="68"/>
      <c r="P236" s="68"/>
      <c r="Q236" s="70"/>
      <c r="R236" s="38"/>
      <c r="S236" s="68"/>
      <c r="T236" s="68"/>
      <c r="U236" s="70"/>
    </row>
    <row r="237" spans="1:21">
      <c r="A237" s="18"/>
      <c r="B237" s="111" t="s">
        <v>75</v>
      </c>
      <c r="C237" s="80" t="s">
        <v>621</v>
      </c>
      <c r="D237" s="80"/>
      <c r="E237" s="75" t="s">
        <v>164</v>
      </c>
      <c r="F237" s="52"/>
      <c r="G237" s="80">
        <v>98</v>
      </c>
      <c r="H237" s="80"/>
      <c r="I237" s="42"/>
      <c r="J237" s="52"/>
      <c r="K237" s="80">
        <v>179</v>
      </c>
      <c r="L237" s="80"/>
      <c r="M237" s="42"/>
      <c r="N237" s="52"/>
      <c r="O237" s="80" t="s">
        <v>161</v>
      </c>
      <c r="P237" s="80"/>
      <c r="Q237" s="42"/>
      <c r="R237" s="52"/>
      <c r="S237" s="80">
        <v>203</v>
      </c>
      <c r="T237" s="80"/>
      <c r="U237" s="42"/>
    </row>
    <row r="238" spans="1:21">
      <c r="A238" s="18"/>
      <c r="B238" s="111"/>
      <c r="C238" s="86"/>
      <c r="D238" s="86"/>
      <c r="E238" s="58"/>
      <c r="F238" s="52"/>
      <c r="G238" s="86"/>
      <c r="H238" s="86"/>
      <c r="I238" s="61"/>
      <c r="J238" s="52"/>
      <c r="K238" s="86"/>
      <c r="L238" s="86"/>
      <c r="M238" s="61"/>
      <c r="N238" s="52"/>
      <c r="O238" s="55"/>
      <c r="P238" s="55"/>
      <c r="Q238" s="52"/>
      <c r="R238" s="52"/>
      <c r="S238" s="86"/>
      <c r="T238" s="86"/>
      <c r="U238" s="61"/>
    </row>
    <row r="239" spans="1:21">
      <c r="A239" s="18"/>
      <c r="B239" s="105" t="s">
        <v>76</v>
      </c>
      <c r="C239" s="46" t="s">
        <v>161</v>
      </c>
      <c r="D239" s="46"/>
      <c r="E239" s="38"/>
      <c r="F239" s="38"/>
      <c r="G239" s="46" t="s">
        <v>161</v>
      </c>
      <c r="H239" s="46"/>
      <c r="I239" s="38"/>
      <c r="J239" s="38"/>
      <c r="K239" s="46">
        <v>133</v>
      </c>
      <c r="L239" s="46"/>
      <c r="M239" s="38"/>
      <c r="N239" s="38"/>
      <c r="O239" s="46" t="s">
        <v>161</v>
      </c>
      <c r="P239" s="46"/>
      <c r="Q239" s="38"/>
      <c r="R239" s="38"/>
      <c r="S239" s="46">
        <v>133</v>
      </c>
      <c r="T239" s="46"/>
      <c r="U239" s="38"/>
    </row>
    <row r="240" spans="1:21">
      <c r="A240" s="18"/>
      <c r="B240" s="105"/>
      <c r="C240" s="46"/>
      <c r="D240" s="46"/>
      <c r="E240" s="38"/>
      <c r="F240" s="38"/>
      <c r="G240" s="46"/>
      <c r="H240" s="46"/>
      <c r="I240" s="38"/>
      <c r="J240" s="38"/>
      <c r="K240" s="46"/>
      <c r="L240" s="46"/>
      <c r="M240" s="38"/>
      <c r="N240" s="38"/>
      <c r="O240" s="46"/>
      <c r="P240" s="46"/>
      <c r="Q240" s="38"/>
      <c r="R240" s="38"/>
      <c r="S240" s="46"/>
      <c r="T240" s="46"/>
      <c r="U240" s="38"/>
    </row>
    <row r="241" spans="1:21">
      <c r="A241" s="18"/>
      <c r="B241" s="106" t="s">
        <v>77</v>
      </c>
      <c r="C241" s="55" t="s">
        <v>161</v>
      </c>
      <c r="D241" s="55"/>
      <c r="E241" s="52"/>
      <c r="F241" s="52"/>
      <c r="G241" s="55">
        <v>53</v>
      </c>
      <c r="H241" s="55"/>
      <c r="I241" s="52"/>
      <c r="J241" s="52"/>
      <c r="K241" s="55">
        <v>64</v>
      </c>
      <c r="L241" s="55"/>
      <c r="M241" s="52"/>
      <c r="N241" s="52"/>
      <c r="O241" s="55" t="s">
        <v>161</v>
      </c>
      <c r="P241" s="55"/>
      <c r="Q241" s="52"/>
      <c r="R241" s="52"/>
      <c r="S241" s="55">
        <v>117</v>
      </c>
      <c r="T241" s="55"/>
      <c r="U241" s="52"/>
    </row>
    <row r="242" spans="1:21">
      <c r="A242" s="18"/>
      <c r="B242" s="106"/>
      <c r="C242" s="55"/>
      <c r="D242" s="55"/>
      <c r="E242" s="52"/>
      <c r="F242" s="52"/>
      <c r="G242" s="55"/>
      <c r="H242" s="55"/>
      <c r="I242" s="52"/>
      <c r="J242" s="52"/>
      <c r="K242" s="55"/>
      <c r="L242" s="55"/>
      <c r="M242" s="52"/>
      <c r="N242" s="52"/>
      <c r="O242" s="55"/>
      <c r="P242" s="55"/>
      <c r="Q242" s="52"/>
      <c r="R242" s="52"/>
      <c r="S242" s="55"/>
      <c r="T242" s="55"/>
      <c r="U242" s="52"/>
    </row>
    <row r="243" spans="1:21">
      <c r="A243" s="18"/>
      <c r="B243" s="105" t="s">
        <v>78</v>
      </c>
      <c r="C243" s="46">
        <v>57</v>
      </c>
      <c r="D243" s="46"/>
      <c r="E243" s="38"/>
      <c r="F243" s="38"/>
      <c r="G243" s="46">
        <v>54</v>
      </c>
      <c r="H243" s="46"/>
      <c r="I243" s="38"/>
      <c r="J243" s="38"/>
      <c r="K243" s="46">
        <v>236</v>
      </c>
      <c r="L243" s="46"/>
      <c r="M243" s="38"/>
      <c r="N243" s="38"/>
      <c r="O243" s="46" t="s">
        <v>617</v>
      </c>
      <c r="P243" s="46"/>
      <c r="Q243" s="44" t="s">
        <v>164</v>
      </c>
      <c r="R243" s="38"/>
      <c r="S243" s="46">
        <v>168</v>
      </c>
      <c r="T243" s="46"/>
      <c r="U243" s="38"/>
    </row>
    <row r="244" spans="1:21">
      <c r="A244" s="18"/>
      <c r="B244" s="105"/>
      <c r="C244" s="46"/>
      <c r="D244" s="46"/>
      <c r="E244" s="38"/>
      <c r="F244" s="38"/>
      <c r="G244" s="46"/>
      <c r="H244" s="46"/>
      <c r="I244" s="38"/>
      <c r="J244" s="38"/>
      <c r="K244" s="46"/>
      <c r="L244" s="46"/>
      <c r="M244" s="38"/>
      <c r="N244" s="38"/>
      <c r="O244" s="46"/>
      <c r="P244" s="46"/>
      <c r="Q244" s="44"/>
      <c r="R244" s="38"/>
      <c r="S244" s="46"/>
      <c r="T244" s="46"/>
      <c r="U244" s="38"/>
    </row>
    <row r="245" spans="1:21">
      <c r="A245" s="18"/>
      <c r="B245" s="51" t="s">
        <v>79</v>
      </c>
      <c r="C245" s="55" t="s">
        <v>161</v>
      </c>
      <c r="D245" s="55"/>
      <c r="E245" s="52"/>
      <c r="F245" s="52"/>
      <c r="G245" s="55" t="s">
        <v>161</v>
      </c>
      <c r="H245" s="55"/>
      <c r="I245" s="52"/>
      <c r="J245" s="52"/>
      <c r="K245" s="55">
        <v>7</v>
      </c>
      <c r="L245" s="55"/>
      <c r="M245" s="52"/>
      <c r="N245" s="52"/>
      <c r="O245" s="55" t="s">
        <v>161</v>
      </c>
      <c r="P245" s="55"/>
      <c r="Q245" s="52"/>
      <c r="R245" s="52"/>
      <c r="S245" s="55">
        <v>7</v>
      </c>
      <c r="T245" s="55"/>
      <c r="U245" s="52"/>
    </row>
    <row r="246" spans="1:21" ht="15.75" thickBot="1">
      <c r="A246" s="18"/>
      <c r="B246" s="51"/>
      <c r="C246" s="65"/>
      <c r="D246" s="65"/>
      <c r="E246" s="64"/>
      <c r="F246" s="52"/>
      <c r="G246" s="65"/>
      <c r="H246" s="65"/>
      <c r="I246" s="64"/>
      <c r="J246" s="52"/>
      <c r="K246" s="65"/>
      <c r="L246" s="65"/>
      <c r="M246" s="64"/>
      <c r="N246" s="52"/>
      <c r="O246" s="65"/>
      <c r="P246" s="65"/>
      <c r="Q246" s="64"/>
      <c r="R246" s="52"/>
      <c r="S246" s="65"/>
      <c r="T246" s="65"/>
      <c r="U246" s="64"/>
    </row>
    <row r="247" spans="1:21">
      <c r="A247" s="18"/>
      <c r="B247" s="38"/>
      <c r="C247" s="88" t="s">
        <v>177</v>
      </c>
      <c r="D247" s="88"/>
      <c r="E247" s="87" t="s">
        <v>164</v>
      </c>
      <c r="F247" s="38"/>
      <c r="G247" s="88">
        <v>205</v>
      </c>
      <c r="H247" s="88"/>
      <c r="I247" s="40"/>
      <c r="J247" s="38"/>
      <c r="K247" s="88">
        <v>619</v>
      </c>
      <c r="L247" s="88"/>
      <c r="M247" s="40"/>
      <c r="N247" s="38"/>
      <c r="O247" s="88" t="s">
        <v>617</v>
      </c>
      <c r="P247" s="88"/>
      <c r="Q247" s="87" t="s">
        <v>164</v>
      </c>
      <c r="R247" s="38"/>
      <c r="S247" s="88">
        <v>628</v>
      </c>
      <c r="T247" s="88"/>
      <c r="U247" s="40"/>
    </row>
    <row r="248" spans="1:21" ht="15.75" thickBot="1">
      <c r="A248" s="18"/>
      <c r="B248" s="38"/>
      <c r="C248" s="68"/>
      <c r="D248" s="68"/>
      <c r="E248" s="69"/>
      <c r="F248" s="38"/>
      <c r="G248" s="68"/>
      <c r="H248" s="68"/>
      <c r="I248" s="70"/>
      <c r="J248" s="38"/>
      <c r="K248" s="68"/>
      <c r="L248" s="68"/>
      <c r="M248" s="70"/>
      <c r="N248" s="38"/>
      <c r="O248" s="68"/>
      <c r="P248" s="68"/>
      <c r="Q248" s="69"/>
      <c r="R248" s="38"/>
      <c r="S248" s="68"/>
      <c r="T248" s="68"/>
      <c r="U248" s="70"/>
    </row>
    <row r="249" spans="1:21">
      <c r="A249" s="18"/>
      <c r="B249" s="53" t="s">
        <v>81</v>
      </c>
      <c r="C249" s="80">
        <v>172</v>
      </c>
      <c r="D249" s="80"/>
      <c r="E249" s="42"/>
      <c r="F249" s="52"/>
      <c r="G249" s="80">
        <v>40</v>
      </c>
      <c r="H249" s="80"/>
      <c r="I249" s="42"/>
      <c r="J249" s="52"/>
      <c r="K249" s="80">
        <v>263</v>
      </c>
      <c r="L249" s="80"/>
      <c r="M249" s="42"/>
      <c r="N249" s="52"/>
      <c r="O249" s="80" t="s">
        <v>618</v>
      </c>
      <c r="P249" s="80"/>
      <c r="Q249" s="75" t="s">
        <v>164</v>
      </c>
      <c r="R249" s="52"/>
      <c r="S249" s="80">
        <v>239</v>
      </c>
      <c r="T249" s="80"/>
      <c r="U249" s="42"/>
    </row>
    <row r="250" spans="1:21">
      <c r="A250" s="18"/>
      <c r="B250" s="53"/>
      <c r="C250" s="55"/>
      <c r="D250" s="55"/>
      <c r="E250" s="52"/>
      <c r="F250" s="52"/>
      <c r="G250" s="86"/>
      <c r="H250" s="86"/>
      <c r="I250" s="61"/>
      <c r="J250" s="52"/>
      <c r="K250" s="86"/>
      <c r="L250" s="86"/>
      <c r="M250" s="61"/>
      <c r="N250" s="52"/>
      <c r="O250" s="86"/>
      <c r="P250" s="86"/>
      <c r="Q250" s="58"/>
      <c r="R250" s="52"/>
      <c r="S250" s="86"/>
      <c r="T250" s="86"/>
      <c r="U250" s="61"/>
    </row>
    <row r="251" spans="1:21">
      <c r="A251" s="18"/>
      <c r="B251" s="44" t="s">
        <v>622</v>
      </c>
      <c r="C251" s="46">
        <v>11</v>
      </c>
      <c r="D251" s="46"/>
      <c r="E251" s="38"/>
      <c r="F251" s="38"/>
      <c r="G251" s="46" t="s">
        <v>623</v>
      </c>
      <c r="H251" s="46"/>
      <c r="I251" s="44" t="s">
        <v>164</v>
      </c>
      <c r="J251" s="38"/>
      <c r="K251" s="46">
        <v>92</v>
      </c>
      <c r="L251" s="46"/>
      <c r="M251" s="38"/>
      <c r="N251" s="38"/>
      <c r="O251" s="46" t="s">
        <v>161</v>
      </c>
      <c r="P251" s="46"/>
      <c r="Q251" s="38"/>
      <c r="R251" s="38"/>
      <c r="S251" s="46">
        <v>78</v>
      </c>
      <c r="T251" s="46"/>
      <c r="U251" s="38"/>
    </row>
    <row r="252" spans="1:21" ht="15.75" thickBot="1">
      <c r="A252" s="18"/>
      <c r="B252" s="44"/>
      <c r="C252" s="68"/>
      <c r="D252" s="68"/>
      <c r="E252" s="70"/>
      <c r="F252" s="38"/>
      <c r="G252" s="68"/>
      <c r="H252" s="68"/>
      <c r="I252" s="69"/>
      <c r="J252" s="38"/>
      <c r="K252" s="68"/>
      <c r="L252" s="68"/>
      <c r="M252" s="70"/>
      <c r="N252" s="38"/>
      <c r="O252" s="68"/>
      <c r="P252" s="68"/>
      <c r="Q252" s="70"/>
      <c r="R252" s="38"/>
      <c r="S252" s="68"/>
      <c r="T252" s="68"/>
      <c r="U252" s="70"/>
    </row>
    <row r="253" spans="1:21">
      <c r="A253" s="18"/>
      <c r="B253" s="155" t="s">
        <v>83</v>
      </c>
      <c r="C253" s="75" t="s">
        <v>157</v>
      </c>
      <c r="D253" s="80">
        <v>161</v>
      </c>
      <c r="E253" s="42"/>
      <c r="F253" s="52"/>
      <c r="G253" s="75" t="s">
        <v>157</v>
      </c>
      <c r="H253" s="80">
        <v>65</v>
      </c>
      <c r="I253" s="42"/>
      <c r="J253" s="52"/>
      <c r="K253" s="75" t="s">
        <v>157</v>
      </c>
      <c r="L253" s="80">
        <v>171</v>
      </c>
      <c r="M253" s="42"/>
      <c r="N253" s="52"/>
      <c r="O253" s="75" t="s">
        <v>157</v>
      </c>
      <c r="P253" s="80" t="s">
        <v>618</v>
      </c>
      <c r="Q253" s="75" t="s">
        <v>164</v>
      </c>
      <c r="R253" s="52"/>
      <c r="S253" s="75" t="s">
        <v>157</v>
      </c>
      <c r="T253" s="80">
        <v>161</v>
      </c>
      <c r="U253" s="42"/>
    </row>
    <row r="254" spans="1:21" ht="15.75" thickBot="1">
      <c r="A254" s="18"/>
      <c r="B254" s="155"/>
      <c r="C254" s="76"/>
      <c r="D254" s="81"/>
      <c r="E254" s="78"/>
      <c r="F254" s="52"/>
      <c r="G254" s="76"/>
      <c r="H254" s="81"/>
      <c r="I254" s="78"/>
      <c r="J254" s="52"/>
      <c r="K254" s="76"/>
      <c r="L254" s="81"/>
      <c r="M254" s="78"/>
      <c r="N254" s="52"/>
      <c r="O254" s="76"/>
      <c r="P254" s="81"/>
      <c r="Q254" s="76"/>
      <c r="R254" s="52"/>
      <c r="S254" s="76"/>
      <c r="T254" s="81"/>
      <c r="U254" s="78"/>
    </row>
    <row r="255" spans="1:21" ht="15.75" thickTop="1">
      <c r="A255" s="18"/>
      <c r="B255" s="25"/>
      <c r="C255" s="84"/>
      <c r="D255" s="84"/>
      <c r="E255" s="84"/>
      <c r="F255" s="25"/>
      <c r="G255" s="84"/>
      <c r="H255" s="84"/>
      <c r="I255" s="84"/>
      <c r="J255" s="25"/>
      <c r="K255" s="84"/>
      <c r="L255" s="84"/>
      <c r="M255" s="84"/>
      <c r="N255" s="25"/>
      <c r="O255" s="84"/>
      <c r="P255" s="84"/>
      <c r="Q255" s="84"/>
      <c r="R255" s="25"/>
      <c r="S255" s="84"/>
      <c r="T255" s="84"/>
      <c r="U255" s="84"/>
    </row>
    <row r="256" spans="1:21">
      <c r="A256" s="18"/>
      <c r="B256" s="155" t="s">
        <v>87</v>
      </c>
      <c r="C256" s="53" t="s">
        <v>157</v>
      </c>
      <c r="D256" s="55">
        <v>256</v>
      </c>
      <c r="E256" s="52"/>
      <c r="F256" s="52"/>
      <c r="G256" s="53" t="s">
        <v>157</v>
      </c>
      <c r="H256" s="55">
        <v>79</v>
      </c>
      <c r="I256" s="52"/>
      <c r="J256" s="52"/>
      <c r="K256" s="53" t="s">
        <v>157</v>
      </c>
      <c r="L256" s="55">
        <v>266</v>
      </c>
      <c r="M256" s="52"/>
      <c r="N256" s="52"/>
      <c r="O256" s="53" t="s">
        <v>157</v>
      </c>
      <c r="P256" s="55" t="s">
        <v>624</v>
      </c>
      <c r="Q256" s="53" t="s">
        <v>164</v>
      </c>
      <c r="R256" s="52"/>
      <c r="S256" s="53" t="s">
        <v>157</v>
      </c>
      <c r="T256" s="55">
        <v>256</v>
      </c>
      <c r="U256" s="52"/>
    </row>
    <row r="257" spans="1:21">
      <c r="A257" s="18"/>
      <c r="B257" s="155"/>
      <c r="C257" s="53"/>
      <c r="D257" s="55"/>
      <c r="E257" s="52"/>
      <c r="F257" s="52"/>
      <c r="G257" s="53"/>
      <c r="H257" s="55"/>
      <c r="I257" s="52"/>
      <c r="J257" s="52"/>
      <c r="K257" s="53"/>
      <c r="L257" s="55"/>
      <c r="M257" s="52"/>
      <c r="N257" s="52"/>
      <c r="O257" s="53"/>
      <c r="P257" s="55"/>
      <c r="Q257" s="53"/>
      <c r="R257" s="52"/>
      <c r="S257" s="53"/>
      <c r="T257" s="55"/>
      <c r="U257" s="52"/>
    </row>
    <row r="258" spans="1:21">
      <c r="A258" s="18"/>
      <c r="B258" s="17"/>
      <c r="C258" s="17"/>
      <c r="D258" s="17"/>
      <c r="E258" s="17"/>
      <c r="F258" s="17"/>
      <c r="G258" s="17"/>
      <c r="H258" s="17"/>
      <c r="I258" s="17"/>
      <c r="J258" s="17"/>
      <c r="K258" s="17"/>
      <c r="L258" s="17"/>
      <c r="M258" s="17"/>
      <c r="N258" s="17"/>
      <c r="O258" s="17"/>
      <c r="P258" s="17"/>
      <c r="Q258" s="17"/>
      <c r="R258" s="17"/>
      <c r="S258" s="17"/>
      <c r="T258" s="17"/>
      <c r="U258" s="17"/>
    </row>
    <row r="259" spans="1:21">
      <c r="A259" s="18"/>
      <c r="B259" s="17"/>
      <c r="C259" s="17"/>
      <c r="D259" s="17"/>
      <c r="E259" s="17"/>
      <c r="F259" s="17"/>
      <c r="G259" s="17"/>
      <c r="H259" s="17"/>
      <c r="I259" s="17"/>
      <c r="J259" s="17"/>
      <c r="K259" s="17"/>
      <c r="L259" s="17"/>
      <c r="M259" s="17"/>
      <c r="N259" s="17"/>
      <c r="O259" s="17"/>
      <c r="P259" s="17"/>
      <c r="Q259" s="17"/>
      <c r="R259" s="17"/>
      <c r="S259" s="17"/>
      <c r="T259" s="17"/>
      <c r="U259" s="17"/>
    </row>
    <row r="260" spans="1:21">
      <c r="A260" s="18"/>
      <c r="B260" s="198" t="s">
        <v>554</v>
      </c>
      <c r="C260" s="198"/>
      <c r="D260" s="198"/>
      <c r="E260" s="198"/>
      <c r="F260" s="198"/>
      <c r="G260" s="198"/>
      <c r="H260" s="198"/>
      <c r="I260" s="198"/>
      <c r="J260" s="198"/>
      <c r="K260" s="198"/>
      <c r="L260" s="198"/>
      <c r="M260" s="198"/>
      <c r="N260" s="198"/>
      <c r="O260" s="198"/>
      <c r="P260" s="198"/>
      <c r="Q260" s="198"/>
      <c r="R260" s="198"/>
      <c r="S260" s="198"/>
      <c r="T260" s="198"/>
      <c r="U260" s="198"/>
    </row>
    <row r="261" spans="1:21">
      <c r="A261" s="18"/>
      <c r="B261" s="198" t="s">
        <v>601</v>
      </c>
      <c r="C261" s="198"/>
      <c r="D261" s="198"/>
      <c r="E261" s="198"/>
      <c r="F261" s="198"/>
      <c r="G261" s="198"/>
      <c r="H261" s="198"/>
      <c r="I261" s="198"/>
      <c r="J261" s="198"/>
      <c r="K261" s="198"/>
      <c r="L261" s="198"/>
      <c r="M261" s="198"/>
      <c r="N261" s="198"/>
      <c r="O261" s="198"/>
      <c r="P261" s="198"/>
      <c r="Q261" s="198"/>
      <c r="R261" s="198"/>
      <c r="S261" s="198"/>
      <c r="T261" s="198"/>
      <c r="U261" s="198"/>
    </row>
    <row r="262" spans="1:21">
      <c r="A262" s="18"/>
      <c r="B262" s="198" t="s">
        <v>625</v>
      </c>
      <c r="C262" s="198"/>
      <c r="D262" s="198"/>
      <c r="E262" s="198"/>
      <c r="F262" s="198"/>
      <c r="G262" s="198"/>
      <c r="H262" s="198"/>
      <c r="I262" s="198"/>
      <c r="J262" s="198"/>
      <c r="K262" s="198"/>
      <c r="L262" s="198"/>
      <c r="M262" s="198"/>
      <c r="N262" s="198"/>
      <c r="O262" s="198"/>
      <c r="P262" s="198"/>
      <c r="Q262" s="198"/>
      <c r="R262" s="198"/>
      <c r="S262" s="198"/>
      <c r="T262" s="198"/>
      <c r="U262" s="198"/>
    </row>
    <row r="263" spans="1:21">
      <c r="A263" s="18"/>
      <c r="B263" s="198" t="s">
        <v>557</v>
      </c>
      <c r="C263" s="198"/>
      <c r="D263" s="198"/>
      <c r="E263" s="198"/>
      <c r="F263" s="198"/>
      <c r="G263" s="198"/>
      <c r="H263" s="198"/>
      <c r="I263" s="198"/>
      <c r="J263" s="198"/>
      <c r="K263" s="198"/>
      <c r="L263" s="198"/>
      <c r="M263" s="198"/>
      <c r="N263" s="198"/>
      <c r="O263" s="198"/>
      <c r="P263" s="198"/>
      <c r="Q263" s="198"/>
      <c r="R263" s="198"/>
      <c r="S263" s="198"/>
      <c r="T263" s="198"/>
      <c r="U263" s="198"/>
    </row>
    <row r="264" spans="1:21">
      <c r="A264" s="18"/>
      <c r="B264" s="198" t="s">
        <v>558</v>
      </c>
      <c r="C264" s="198"/>
      <c r="D264" s="198"/>
      <c r="E264" s="198"/>
      <c r="F264" s="198"/>
      <c r="G264" s="198"/>
      <c r="H264" s="198"/>
      <c r="I264" s="198"/>
      <c r="J264" s="198"/>
      <c r="K264" s="198"/>
      <c r="L264" s="198"/>
      <c r="M264" s="198"/>
      <c r="N264" s="198"/>
      <c r="O264" s="198"/>
      <c r="P264" s="198"/>
      <c r="Q264" s="198"/>
      <c r="R264" s="198"/>
      <c r="S264" s="198"/>
      <c r="T264" s="198"/>
      <c r="U264" s="198"/>
    </row>
    <row r="265" spans="1:21">
      <c r="A265" s="18"/>
      <c r="B265" s="35"/>
      <c r="C265" s="35"/>
      <c r="D265" s="35"/>
      <c r="E265" s="35"/>
      <c r="F265" s="35"/>
      <c r="G265" s="35"/>
      <c r="H265" s="35"/>
      <c r="I265" s="35"/>
      <c r="J265" s="35"/>
      <c r="K265" s="35"/>
      <c r="L265" s="35"/>
      <c r="M265" s="35"/>
      <c r="N265" s="35"/>
      <c r="O265" s="35"/>
      <c r="P265" s="35"/>
      <c r="Q265" s="35"/>
      <c r="R265" s="35"/>
      <c r="S265" s="35"/>
      <c r="T265" s="35"/>
      <c r="U265" s="35"/>
    </row>
    <row r="266" spans="1:21">
      <c r="A266" s="18"/>
      <c r="B266" s="9"/>
      <c r="C266" s="9"/>
      <c r="D266" s="9"/>
      <c r="E266" s="9"/>
      <c r="F266" s="9"/>
      <c r="G266" s="9"/>
      <c r="H266" s="9"/>
      <c r="I266" s="9"/>
      <c r="J266" s="9"/>
      <c r="K266" s="9"/>
      <c r="L266" s="9"/>
      <c r="M266" s="9"/>
      <c r="N266" s="9"/>
      <c r="O266" s="9"/>
      <c r="P266" s="9"/>
      <c r="Q266" s="9"/>
      <c r="R266" s="9"/>
      <c r="S266" s="9"/>
      <c r="T266" s="9"/>
      <c r="U266" s="9"/>
    </row>
    <row r="267" spans="1:21">
      <c r="A267" s="18"/>
      <c r="B267" s="38"/>
      <c r="C267" s="36" t="s">
        <v>559</v>
      </c>
      <c r="D267" s="36"/>
      <c r="E267" s="36"/>
      <c r="F267" s="38"/>
      <c r="G267" s="36" t="s">
        <v>564</v>
      </c>
      <c r="H267" s="36"/>
      <c r="I267" s="36"/>
      <c r="J267" s="38"/>
      <c r="K267" s="36" t="s">
        <v>565</v>
      </c>
      <c r="L267" s="36"/>
      <c r="M267" s="36"/>
      <c r="N267" s="38"/>
      <c r="O267" s="36" t="s">
        <v>519</v>
      </c>
      <c r="P267" s="36"/>
      <c r="Q267" s="36"/>
      <c r="R267" s="38"/>
      <c r="S267" s="36" t="s">
        <v>567</v>
      </c>
      <c r="T267" s="36"/>
      <c r="U267" s="36"/>
    </row>
    <row r="268" spans="1:21">
      <c r="A268" s="18"/>
      <c r="B268" s="38"/>
      <c r="C268" s="36" t="s">
        <v>560</v>
      </c>
      <c r="D268" s="36"/>
      <c r="E268" s="36"/>
      <c r="F268" s="38"/>
      <c r="G268" s="36"/>
      <c r="H268" s="36"/>
      <c r="I268" s="36"/>
      <c r="J268" s="38"/>
      <c r="K268" s="36" t="s">
        <v>566</v>
      </c>
      <c r="L268" s="36"/>
      <c r="M268" s="36"/>
      <c r="N268" s="38"/>
      <c r="O268" s="36"/>
      <c r="P268" s="36"/>
      <c r="Q268" s="36"/>
      <c r="R268" s="38"/>
      <c r="S268" s="36"/>
      <c r="T268" s="36"/>
      <c r="U268" s="36"/>
    </row>
    <row r="269" spans="1:21">
      <c r="A269" s="18"/>
      <c r="B269" s="38"/>
      <c r="C269" s="36" t="s">
        <v>561</v>
      </c>
      <c r="D269" s="36"/>
      <c r="E269" s="36"/>
      <c r="F269" s="38"/>
      <c r="G269" s="36"/>
      <c r="H269" s="36"/>
      <c r="I269" s="36"/>
      <c r="J269" s="38"/>
      <c r="K269" s="17"/>
      <c r="L269" s="17"/>
      <c r="M269" s="17"/>
      <c r="N269" s="38"/>
      <c r="O269" s="36"/>
      <c r="P269" s="36"/>
      <c r="Q269" s="36"/>
      <c r="R269" s="38"/>
      <c r="S269" s="36"/>
      <c r="T269" s="36"/>
      <c r="U269" s="36"/>
    </row>
    <row r="270" spans="1:21">
      <c r="A270" s="18"/>
      <c r="B270" s="38"/>
      <c r="C270" s="36" t="s">
        <v>562</v>
      </c>
      <c r="D270" s="36"/>
      <c r="E270" s="36"/>
      <c r="F270" s="38"/>
      <c r="G270" s="36"/>
      <c r="H270" s="36"/>
      <c r="I270" s="36"/>
      <c r="J270" s="38"/>
      <c r="K270" s="17"/>
      <c r="L270" s="17"/>
      <c r="M270" s="17"/>
      <c r="N270" s="38"/>
      <c r="O270" s="36"/>
      <c r="P270" s="36"/>
      <c r="Q270" s="36"/>
      <c r="R270" s="38"/>
      <c r="S270" s="36"/>
      <c r="T270" s="36"/>
      <c r="U270" s="36"/>
    </row>
    <row r="271" spans="1:21" ht="15.75" thickBot="1">
      <c r="A271" s="18"/>
      <c r="B271" s="38"/>
      <c r="C271" s="37" t="s">
        <v>563</v>
      </c>
      <c r="D271" s="37"/>
      <c r="E271" s="37"/>
      <c r="F271" s="38"/>
      <c r="G271" s="37"/>
      <c r="H271" s="37"/>
      <c r="I271" s="37"/>
      <c r="J271" s="38"/>
      <c r="K271" s="126"/>
      <c r="L271" s="126"/>
      <c r="M271" s="126"/>
      <c r="N271" s="38"/>
      <c r="O271" s="37"/>
      <c r="P271" s="37"/>
      <c r="Q271" s="37"/>
      <c r="R271" s="38"/>
      <c r="S271" s="37"/>
      <c r="T271" s="37"/>
      <c r="U271" s="37"/>
    </row>
    <row r="272" spans="1:21">
      <c r="A272" s="18"/>
      <c r="B272" s="114" t="s">
        <v>67</v>
      </c>
      <c r="C272" s="40"/>
      <c r="D272" s="40"/>
      <c r="E272" s="40"/>
      <c r="F272" s="25"/>
      <c r="G272" s="40"/>
      <c r="H272" s="40"/>
      <c r="I272" s="40"/>
      <c r="J272" s="25"/>
      <c r="K272" s="40"/>
      <c r="L272" s="40"/>
      <c r="M272" s="40"/>
      <c r="N272" s="25"/>
      <c r="O272" s="40"/>
      <c r="P272" s="40"/>
      <c r="Q272" s="40"/>
      <c r="R272" s="25"/>
      <c r="S272" s="40"/>
      <c r="T272" s="40"/>
      <c r="U272" s="40"/>
    </row>
    <row r="273" spans="1:21">
      <c r="A273" s="18"/>
      <c r="B273" s="106" t="s">
        <v>603</v>
      </c>
      <c r="C273" s="53" t="s">
        <v>157</v>
      </c>
      <c r="D273" s="55" t="s">
        <v>161</v>
      </c>
      <c r="E273" s="52"/>
      <c r="F273" s="52"/>
      <c r="G273" s="53" t="s">
        <v>157</v>
      </c>
      <c r="H273" s="55">
        <v>117</v>
      </c>
      <c r="I273" s="52"/>
      <c r="J273" s="52"/>
      <c r="K273" s="53" t="s">
        <v>157</v>
      </c>
      <c r="L273" s="62">
        <v>2478</v>
      </c>
      <c r="M273" s="52"/>
      <c r="N273" s="52"/>
      <c r="O273" s="53" t="s">
        <v>157</v>
      </c>
      <c r="P273" s="55" t="s">
        <v>161</v>
      </c>
      <c r="Q273" s="52"/>
      <c r="R273" s="52"/>
      <c r="S273" s="53" t="s">
        <v>157</v>
      </c>
      <c r="T273" s="62">
        <v>2595</v>
      </c>
      <c r="U273" s="52"/>
    </row>
    <row r="274" spans="1:21">
      <c r="A274" s="18"/>
      <c r="B274" s="106"/>
      <c r="C274" s="53"/>
      <c r="D274" s="55"/>
      <c r="E274" s="52"/>
      <c r="F274" s="52"/>
      <c r="G274" s="53"/>
      <c r="H274" s="55"/>
      <c r="I274" s="52"/>
      <c r="J274" s="52"/>
      <c r="K274" s="53"/>
      <c r="L274" s="62"/>
      <c r="M274" s="52"/>
      <c r="N274" s="52"/>
      <c r="O274" s="53"/>
      <c r="P274" s="55"/>
      <c r="Q274" s="52"/>
      <c r="R274" s="52"/>
      <c r="S274" s="53"/>
      <c r="T274" s="62"/>
      <c r="U274" s="52"/>
    </row>
    <row r="275" spans="1:21">
      <c r="A275" s="18"/>
      <c r="B275" s="105" t="s">
        <v>69</v>
      </c>
      <c r="C275" s="46" t="s">
        <v>161</v>
      </c>
      <c r="D275" s="46"/>
      <c r="E275" s="38"/>
      <c r="F275" s="38"/>
      <c r="G275" s="46" t="s">
        <v>161</v>
      </c>
      <c r="H275" s="46"/>
      <c r="I275" s="38"/>
      <c r="J275" s="38"/>
      <c r="K275" s="46">
        <v>735</v>
      </c>
      <c r="L275" s="46"/>
      <c r="M275" s="38"/>
      <c r="N275" s="38"/>
      <c r="O275" s="46" t="s">
        <v>161</v>
      </c>
      <c r="P275" s="46"/>
      <c r="Q275" s="38"/>
      <c r="R275" s="38"/>
      <c r="S275" s="46">
        <v>735</v>
      </c>
      <c r="T275" s="46"/>
      <c r="U275" s="38"/>
    </row>
    <row r="276" spans="1:21">
      <c r="A276" s="18"/>
      <c r="B276" s="105"/>
      <c r="C276" s="46"/>
      <c r="D276" s="46"/>
      <c r="E276" s="38"/>
      <c r="F276" s="38"/>
      <c r="G276" s="46"/>
      <c r="H276" s="46"/>
      <c r="I276" s="38"/>
      <c r="J276" s="38"/>
      <c r="K276" s="46"/>
      <c r="L276" s="46"/>
      <c r="M276" s="38"/>
      <c r="N276" s="38"/>
      <c r="O276" s="46"/>
      <c r="P276" s="46"/>
      <c r="Q276" s="38"/>
      <c r="R276" s="38"/>
      <c r="S276" s="46"/>
      <c r="T276" s="46"/>
      <c r="U276" s="38"/>
    </row>
    <row r="277" spans="1:21">
      <c r="A277" s="18"/>
      <c r="B277" s="106" t="s">
        <v>70</v>
      </c>
      <c r="C277" s="55">
        <v>58</v>
      </c>
      <c r="D277" s="55"/>
      <c r="E277" s="52"/>
      <c r="F277" s="52"/>
      <c r="G277" s="55">
        <v>346</v>
      </c>
      <c r="H277" s="55"/>
      <c r="I277" s="52"/>
      <c r="J277" s="52"/>
      <c r="K277" s="55">
        <v>126</v>
      </c>
      <c r="L277" s="55"/>
      <c r="M277" s="52"/>
      <c r="N277" s="52"/>
      <c r="O277" s="55" t="s">
        <v>626</v>
      </c>
      <c r="P277" s="55"/>
      <c r="Q277" s="53" t="s">
        <v>164</v>
      </c>
      <c r="R277" s="52"/>
      <c r="S277" s="55">
        <v>219</v>
      </c>
      <c r="T277" s="55"/>
      <c r="U277" s="52"/>
    </row>
    <row r="278" spans="1:21">
      <c r="A278" s="18"/>
      <c r="B278" s="106"/>
      <c r="C278" s="55"/>
      <c r="D278" s="55"/>
      <c r="E278" s="52"/>
      <c r="F278" s="52"/>
      <c r="G278" s="55"/>
      <c r="H278" s="55"/>
      <c r="I278" s="52"/>
      <c r="J278" s="52"/>
      <c r="K278" s="55"/>
      <c r="L278" s="55"/>
      <c r="M278" s="52"/>
      <c r="N278" s="52"/>
      <c r="O278" s="55"/>
      <c r="P278" s="55"/>
      <c r="Q278" s="53"/>
      <c r="R278" s="52"/>
      <c r="S278" s="55"/>
      <c r="T278" s="55"/>
      <c r="U278" s="52"/>
    </row>
    <row r="279" spans="1:21">
      <c r="A279" s="18"/>
      <c r="B279" s="105" t="s">
        <v>605</v>
      </c>
      <c r="C279" s="46">
        <v>601</v>
      </c>
      <c r="D279" s="46"/>
      <c r="E279" s="38"/>
      <c r="F279" s="38"/>
      <c r="G279" s="46">
        <v>408</v>
      </c>
      <c r="H279" s="46"/>
      <c r="I279" s="38"/>
      <c r="J279" s="38"/>
      <c r="K279" s="46" t="s">
        <v>161</v>
      </c>
      <c r="L279" s="46"/>
      <c r="M279" s="38"/>
      <c r="N279" s="38"/>
      <c r="O279" s="46" t="s">
        <v>627</v>
      </c>
      <c r="P279" s="46"/>
      <c r="Q279" s="44" t="s">
        <v>164</v>
      </c>
      <c r="R279" s="38"/>
      <c r="S279" s="46" t="s">
        <v>161</v>
      </c>
      <c r="T279" s="46"/>
      <c r="U279" s="38"/>
    </row>
    <row r="280" spans="1:21" ht="15.75" thickBot="1">
      <c r="A280" s="18"/>
      <c r="B280" s="105"/>
      <c r="C280" s="68"/>
      <c r="D280" s="68"/>
      <c r="E280" s="70"/>
      <c r="F280" s="38"/>
      <c r="G280" s="68"/>
      <c r="H280" s="68"/>
      <c r="I280" s="70"/>
      <c r="J280" s="38"/>
      <c r="K280" s="68"/>
      <c r="L280" s="68"/>
      <c r="M280" s="70"/>
      <c r="N280" s="38"/>
      <c r="O280" s="68"/>
      <c r="P280" s="68"/>
      <c r="Q280" s="69"/>
      <c r="R280" s="38"/>
      <c r="S280" s="68"/>
      <c r="T280" s="68"/>
      <c r="U280" s="70"/>
    </row>
    <row r="281" spans="1:21">
      <c r="A281" s="18"/>
      <c r="B281" s="52"/>
      <c r="C281" s="80">
        <v>659</v>
      </c>
      <c r="D281" s="80"/>
      <c r="E281" s="42"/>
      <c r="F281" s="52"/>
      <c r="G281" s="80">
        <v>871</v>
      </c>
      <c r="H281" s="80"/>
      <c r="I281" s="42"/>
      <c r="J281" s="52"/>
      <c r="K281" s="71">
        <v>3339</v>
      </c>
      <c r="L281" s="71"/>
      <c r="M281" s="42"/>
      <c r="N281" s="52"/>
      <c r="O281" s="80" t="s">
        <v>628</v>
      </c>
      <c r="P281" s="80"/>
      <c r="Q281" s="75" t="s">
        <v>164</v>
      </c>
      <c r="R281" s="52"/>
      <c r="S281" s="71">
        <v>3549</v>
      </c>
      <c r="T281" s="71"/>
      <c r="U281" s="42"/>
    </row>
    <row r="282" spans="1:21" ht="15.75" thickBot="1">
      <c r="A282" s="18"/>
      <c r="B282" s="52"/>
      <c r="C282" s="65"/>
      <c r="D282" s="65"/>
      <c r="E282" s="64"/>
      <c r="F282" s="52"/>
      <c r="G282" s="65"/>
      <c r="H282" s="65"/>
      <c r="I282" s="64"/>
      <c r="J282" s="52"/>
      <c r="K282" s="63"/>
      <c r="L282" s="63"/>
      <c r="M282" s="64"/>
      <c r="N282" s="52"/>
      <c r="O282" s="65"/>
      <c r="P282" s="65"/>
      <c r="Q282" s="73"/>
      <c r="R282" s="52"/>
      <c r="S282" s="63"/>
      <c r="T282" s="63"/>
      <c r="U282" s="64"/>
    </row>
    <row r="283" spans="1:21">
      <c r="A283" s="18"/>
      <c r="B283" s="114" t="s">
        <v>72</v>
      </c>
      <c r="C283" s="40"/>
      <c r="D283" s="40"/>
      <c r="E283" s="40"/>
      <c r="F283" s="25"/>
      <c r="G283" s="40"/>
      <c r="H283" s="40"/>
      <c r="I283" s="40"/>
      <c r="J283" s="25"/>
      <c r="K283" s="40"/>
      <c r="L283" s="40"/>
      <c r="M283" s="40"/>
      <c r="N283" s="25"/>
      <c r="O283" s="40"/>
      <c r="P283" s="40"/>
      <c r="Q283" s="40"/>
      <c r="R283" s="25"/>
      <c r="S283" s="40"/>
      <c r="T283" s="40"/>
      <c r="U283" s="40"/>
    </row>
    <row r="284" spans="1:21">
      <c r="A284" s="18"/>
      <c r="B284" s="106" t="s">
        <v>73</v>
      </c>
      <c r="C284" s="55" t="s">
        <v>161</v>
      </c>
      <c r="D284" s="55"/>
      <c r="E284" s="52"/>
      <c r="F284" s="52"/>
      <c r="G284" s="55">
        <v>180</v>
      </c>
      <c r="H284" s="55"/>
      <c r="I284" s="52"/>
      <c r="J284" s="52"/>
      <c r="K284" s="55">
        <v>268</v>
      </c>
      <c r="L284" s="55"/>
      <c r="M284" s="52"/>
      <c r="N284" s="52"/>
      <c r="O284" s="55" t="s">
        <v>161</v>
      </c>
      <c r="P284" s="55"/>
      <c r="Q284" s="52"/>
      <c r="R284" s="52"/>
      <c r="S284" s="55">
        <v>448</v>
      </c>
      <c r="T284" s="55"/>
      <c r="U284" s="52"/>
    </row>
    <row r="285" spans="1:21">
      <c r="A285" s="18"/>
      <c r="B285" s="106"/>
      <c r="C285" s="55"/>
      <c r="D285" s="55"/>
      <c r="E285" s="52"/>
      <c r="F285" s="52"/>
      <c r="G285" s="55"/>
      <c r="H285" s="55"/>
      <c r="I285" s="52"/>
      <c r="J285" s="52"/>
      <c r="K285" s="55"/>
      <c r="L285" s="55"/>
      <c r="M285" s="52"/>
      <c r="N285" s="52"/>
      <c r="O285" s="55"/>
      <c r="P285" s="55"/>
      <c r="Q285" s="52"/>
      <c r="R285" s="52"/>
      <c r="S285" s="55"/>
      <c r="T285" s="55"/>
      <c r="U285" s="52"/>
    </row>
    <row r="286" spans="1:21">
      <c r="A286" s="18"/>
      <c r="B286" s="105" t="s">
        <v>74</v>
      </c>
      <c r="C286" s="46">
        <v>112</v>
      </c>
      <c r="D286" s="46"/>
      <c r="E286" s="38"/>
      <c r="F286" s="38"/>
      <c r="G286" s="46" t="s">
        <v>299</v>
      </c>
      <c r="H286" s="46"/>
      <c r="I286" s="44" t="s">
        <v>164</v>
      </c>
      <c r="J286" s="38"/>
      <c r="K286" s="46">
        <v>474</v>
      </c>
      <c r="L286" s="46"/>
      <c r="M286" s="38"/>
      <c r="N286" s="38"/>
      <c r="O286" s="46" t="s">
        <v>629</v>
      </c>
      <c r="P286" s="46"/>
      <c r="Q286" s="44" t="s">
        <v>164</v>
      </c>
      <c r="R286" s="38"/>
      <c r="S286" s="46">
        <v>398</v>
      </c>
      <c r="T286" s="46"/>
      <c r="U286" s="38"/>
    </row>
    <row r="287" spans="1:21" ht="15.75" thickBot="1">
      <c r="A287" s="18"/>
      <c r="B287" s="105"/>
      <c r="C287" s="68"/>
      <c r="D287" s="68"/>
      <c r="E287" s="70"/>
      <c r="F287" s="38"/>
      <c r="G287" s="68"/>
      <c r="H287" s="68"/>
      <c r="I287" s="69"/>
      <c r="J287" s="38"/>
      <c r="K287" s="68"/>
      <c r="L287" s="68"/>
      <c r="M287" s="70"/>
      <c r="N287" s="38"/>
      <c r="O287" s="68"/>
      <c r="P287" s="68"/>
      <c r="Q287" s="69"/>
      <c r="R287" s="38"/>
      <c r="S287" s="68"/>
      <c r="T287" s="68"/>
      <c r="U287" s="70"/>
    </row>
    <row r="288" spans="1:21">
      <c r="A288" s="18"/>
      <c r="B288" s="111" t="s">
        <v>75</v>
      </c>
      <c r="C288" s="80">
        <v>112</v>
      </c>
      <c r="D288" s="80"/>
      <c r="E288" s="42"/>
      <c r="F288" s="52"/>
      <c r="G288" s="80">
        <v>179</v>
      </c>
      <c r="H288" s="80"/>
      <c r="I288" s="42"/>
      <c r="J288" s="52"/>
      <c r="K288" s="80">
        <v>742</v>
      </c>
      <c r="L288" s="80"/>
      <c r="M288" s="42"/>
      <c r="N288" s="52"/>
      <c r="O288" s="80" t="s">
        <v>629</v>
      </c>
      <c r="P288" s="80"/>
      <c r="Q288" s="75" t="s">
        <v>164</v>
      </c>
      <c r="R288" s="52"/>
      <c r="S288" s="80">
        <v>846</v>
      </c>
      <c r="T288" s="80"/>
      <c r="U288" s="42"/>
    </row>
    <row r="289" spans="1:21">
      <c r="A289" s="18"/>
      <c r="B289" s="111"/>
      <c r="C289" s="86"/>
      <c r="D289" s="86"/>
      <c r="E289" s="61"/>
      <c r="F289" s="52"/>
      <c r="G289" s="86"/>
      <c r="H289" s="86"/>
      <c r="I289" s="61"/>
      <c r="J289" s="52"/>
      <c r="K289" s="86"/>
      <c r="L289" s="86"/>
      <c r="M289" s="61"/>
      <c r="N289" s="52"/>
      <c r="O289" s="86"/>
      <c r="P289" s="86"/>
      <c r="Q289" s="58"/>
      <c r="R289" s="52"/>
      <c r="S289" s="86"/>
      <c r="T289" s="86"/>
      <c r="U289" s="61"/>
    </row>
    <row r="290" spans="1:21">
      <c r="A290" s="18"/>
      <c r="B290" s="105" t="s">
        <v>76</v>
      </c>
      <c r="C290" s="46" t="s">
        <v>161</v>
      </c>
      <c r="D290" s="46"/>
      <c r="E290" s="38"/>
      <c r="F290" s="38"/>
      <c r="G290" s="46" t="s">
        <v>161</v>
      </c>
      <c r="H290" s="46"/>
      <c r="I290" s="38"/>
      <c r="J290" s="38"/>
      <c r="K290" s="46">
        <v>563</v>
      </c>
      <c r="L290" s="46"/>
      <c r="M290" s="38"/>
      <c r="N290" s="38"/>
      <c r="O290" s="46" t="s">
        <v>161</v>
      </c>
      <c r="P290" s="46"/>
      <c r="Q290" s="38"/>
      <c r="R290" s="38"/>
      <c r="S290" s="46">
        <v>563</v>
      </c>
      <c r="T290" s="46"/>
      <c r="U290" s="38"/>
    </row>
    <row r="291" spans="1:21">
      <c r="A291" s="18"/>
      <c r="B291" s="105"/>
      <c r="C291" s="46"/>
      <c r="D291" s="46"/>
      <c r="E291" s="38"/>
      <c r="F291" s="38"/>
      <c r="G291" s="46"/>
      <c r="H291" s="46"/>
      <c r="I291" s="38"/>
      <c r="J291" s="38"/>
      <c r="K291" s="46"/>
      <c r="L291" s="46"/>
      <c r="M291" s="38"/>
      <c r="N291" s="38"/>
      <c r="O291" s="46"/>
      <c r="P291" s="46"/>
      <c r="Q291" s="38"/>
      <c r="R291" s="38"/>
      <c r="S291" s="46"/>
      <c r="T291" s="46"/>
      <c r="U291" s="38"/>
    </row>
    <row r="292" spans="1:21">
      <c r="A292" s="18"/>
      <c r="B292" s="106" t="s">
        <v>77</v>
      </c>
      <c r="C292" s="55" t="s">
        <v>161</v>
      </c>
      <c r="D292" s="55"/>
      <c r="E292" s="52"/>
      <c r="F292" s="52"/>
      <c r="G292" s="55">
        <v>232</v>
      </c>
      <c r="H292" s="55"/>
      <c r="I292" s="52"/>
      <c r="J292" s="52"/>
      <c r="K292" s="55">
        <v>176</v>
      </c>
      <c r="L292" s="55"/>
      <c r="M292" s="52"/>
      <c r="N292" s="52"/>
      <c r="O292" s="55" t="s">
        <v>161</v>
      </c>
      <c r="P292" s="55"/>
      <c r="Q292" s="52"/>
      <c r="R292" s="52"/>
      <c r="S292" s="55">
        <v>408</v>
      </c>
      <c r="T292" s="55"/>
      <c r="U292" s="52"/>
    </row>
    <row r="293" spans="1:21">
      <c r="A293" s="18"/>
      <c r="B293" s="106"/>
      <c r="C293" s="55"/>
      <c r="D293" s="55"/>
      <c r="E293" s="52"/>
      <c r="F293" s="52"/>
      <c r="G293" s="55"/>
      <c r="H293" s="55"/>
      <c r="I293" s="52"/>
      <c r="J293" s="52"/>
      <c r="K293" s="55"/>
      <c r="L293" s="55"/>
      <c r="M293" s="52"/>
      <c r="N293" s="52"/>
      <c r="O293" s="55"/>
      <c r="P293" s="55"/>
      <c r="Q293" s="52"/>
      <c r="R293" s="52"/>
      <c r="S293" s="55"/>
      <c r="T293" s="55"/>
      <c r="U293" s="52"/>
    </row>
    <row r="294" spans="1:21">
      <c r="A294" s="18"/>
      <c r="B294" s="105" t="s">
        <v>78</v>
      </c>
      <c r="C294" s="46">
        <v>155</v>
      </c>
      <c r="D294" s="46"/>
      <c r="E294" s="38"/>
      <c r="F294" s="38"/>
      <c r="G294" s="46">
        <v>27</v>
      </c>
      <c r="H294" s="46"/>
      <c r="I294" s="38"/>
      <c r="J294" s="38"/>
      <c r="K294" s="46">
        <v>979</v>
      </c>
      <c r="L294" s="46"/>
      <c r="M294" s="38"/>
      <c r="N294" s="38"/>
      <c r="O294" s="46" t="s">
        <v>630</v>
      </c>
      <c r="P294" s="46"/>
      <c r="Q294" s="44" t="s">
        <v>164</v>
      </c>
      <c r="R294" s="38"/>
      <c r="S294" s="49">
        <v>1037</v>
      </c>
      <c r="T294" s="49"/>
      <c r="U294" s="38"/>
    </row>
    <row r="295" spans="1:21" ht="15.75" thickBot="1">
      <c r="A295" s="18"/>
      <c r="B295" s="105"/>
      <c r="C295" s="68"/>
      <c r="D295" s="68"/>
      <c r="E295" s="70"/>
      <c r="F295" s="38"/>
      <c r="G295" s="68"/>
      <c r="H295" s="68"/>
      <c r="I295" s="70"/>
      <c r="J295" s="38"/>
      <c r="K295" s="68"/>
      <c r="L295" s="68"/>
      <c r="M295" s="70"/>
      <c r="N295" s="38"/>
      <c r="O295" s="68"/>
      <c r="P295" s="68"/>
      <c r="Q295" s="69"/>
      <c r="R295" s="38"/>
      <c r="S295" s="74"/>
      <c r="T295" s="74"/>
      <c r="U295" s="70"/>
    </row>
    <row r="296" spans="1:21">
      <c r="A296" s="18"/>
      <c r="B296" s="52"/>
      <c r="C296" s="80">
        <v>267</v>
      </c>
      <c r="D296" s="80"/>
      <c r="E296" s="42"/>
      <c r="F296" s="52"/>
      <c r="G296" s="80">
        <v>438</v>
      </c>
      <c r="H296" s="80"/>
      <c r="I296" s="42"/>
      <c r="J296" s="52"/>
      <c r="K296" s="71">
        <v>2460</v>
      </c>
      <c r="L296" s="71"/>
      <c r="M296" s="42"/>
      <c r="N296" s="52"/>
      <c r="O296" s="80" t="s">
        <v>626</v>
      </c>
      <c r="P296" s="80"/>
      <c r="Q296" s="75" t="s">
        <v>164</v>
      </c>
      <c r="R296" s="52"/>
      <c r="S296" s="71">
        <v>2854</v>
      </c>
      <c r="T296" s="71"/>
      <c r="U296" s="42"/>
    </row>
    <row r="297" spans="1:21" ht="15.75" thickBot="1">
      <c r="A297" s="18"/>
      <c r="B297" s="52"/>
      <c r="C297" s="65"/>
      <c r="D297" s="65"/>
      <c r="E297" s="64"/>
      <c r="F297" s="52"/>
      <c r="G297" s="65"/>
      <c r="H297" s="65"/>
      <c r="I297" s="64"/>
      <c r="J297" s="52"/>
      <c r="K297" s="63"/>
      <c r="L297" s="63"/>
      <c r="M297" s="64"/>
      <c r="N297" s="52"/>
      <c r="O297" s="65"/>
      <c r="P297" s="65"/>
      <c r="Q297" s="73"/>
      <c r="R297" s="52"/>
      <c r="S297" s="63"/>
      <c r="T297" s="63"/>
      <c r="U297" s="64"/>
    </row>
    <row r="298" spans="1:21">
      <c r="A298" s="18"/>
      <c r="B298" s="44" t="s">
        <v>81</v>
      </c>
      <c r="C298" s="88">
        <v>392</v>
      </c>
      <c r="D298" s="88"/>
      <c r="E298" s="40"/>
      <c r="F298" s="38"/>
      <c r="G298" s="88">
        <v>433</v>
      </c>
      <c r="H298" s="88"/>
      <c r="I298" s="40"/>
      <c r="J298" s="38"/>
      <c r="K298" s="88">
        <v>879</v>
      </c>
      <c r="L298" s="88"/>
      <c r="M298" s="40"/>
      <c r="N298" s="38"/>
      <c r="O298" s="88" t="s">
        <v>627</v>
      </c>
      <c r="P298" s="88"/>
      <c r="Q298" s="87" t="s">
        <v>164</v>
      </c>
      <c r="R298" s="38"/>
      <c r="S298" s="88">
        <v>695</v>
      </c>
      <c r="T298" s="88"/>
      <c r="U298" s="40"/>
    </row>
    <row r="299" spans="1:21">
      <c r="A299" s="18"/>
      <c r="B299" s="44"/>
      <c r="C299" s="46"/>
      <c r="D299" s="46"/>
      <c r="E299" s="38"/>
      <c r="F299" s="38"/>
      <c r="G299" s="92"/>
      <c r="H299" s="92"/>
      <c r="I299" s="41"/>
      <c r="J299" s="38"/>
      <c r="K299" s="92"/>
      <c r="L299" s="92"/>
      <c r="M299" s="41"/>
      <c r="N299" s="38"/>
      <c r="O299" s="92"/>
      <c r="P299" s="92"/>
      <c r="Q299" s="94"/>
      <c r="R299" s="38"/>
      <c r="S299" s="92"/>
      <c r="T299" s="92"/>
      <c r="U299" s="41"/>
    </row>
    <row r="300" spans="1:21">
      <c r="A300" s="18"/>
      <c r="B300" s="53" t="s">
        <v>611</v>
      </c>
      <c r="C300" s="55" t="s">
        <v>631</v>
      </c>
      <c r="D300" s="55"/>
      <c r="E300" s="53" t="s">
        <v>164</v>
      </c>
      <c r="F300" s="52"/>
      <c r="G300" s="55">
        <v>11</v>
      </c>
      <c r="H300" s="55"/>
      <c r="I300" s="52"/>
      <c r="J300" s="52"/>
      <c r="K300" s="55">
        <v>292</v>
      </c>
      <c r="L300" s="55"/>
      <c r="M300" s="52"/>
      <c r="N300" s="52"/>
      <c r="O300" s="55" t="s">
        <v>161</v>
      </c>
      <c r="P300" s="55"/>
      <c r="Q300" s="52"/>
      <c r="R300" s="52"/>
      <c r="S300" s="55">
        <v>217</v>
      </c>
      <c r="T300" s="55"/>
      <c r="U300" s="52"/>
    </row>
    <row r="301" spans="1:21" ht="15.75" thickBot="1">
      <c r="A301" s="18"/>
      <c r="B301" s="53"/>
      <c r="C301" s="65"/>
      <c r="D301" s="65"/>
      <c r="E301" s="73"/>
      <c r="F301" s="52"/>
      <c r="G301" s="65"/>
      <c r="H301" s="65"/>
      <c r="I301" s="64"/>
      <c r="J301" s="52"/>
      <c r="K301" s="65"/>
      <c r="L301" s="65"/>
      <c r="M301" s="64"/>
      <c r="N301" s="52"/>
      <c r="O301" s="65"/>
      <c r="P301" s="65"/>
      <c r="Q301" s="64"/>
      <c r="R301" s="52"/>
      <c r="S301" s="65"/>
      <c r="T301" s="65"/>
      <c r="U301" s="64"/>
    </row>
    <row r="302" spans="1:21">
      <c r="A302" s="18"/>
      <c r="B302" s="116" t="s">
        <v>83</v>
      </c>
      <c r="C302" s="87" t="s">
        <v>157</v>
      </c>
      <c r="D302" s="88">
        <v>478</v>
      </c>
      <c r="E302" s="40"/>
      <c r="F302" s="38"/>
      <c r="G302" s="87" t="s">
        <v>157</v>
      </c>
      <c r="H302" s="88">
        <v>422</v>
      </c>
      <c r="I302" s="40"/>
      <c r="J302" s="38"/>
      <c r="K302" s="87" t="s">
        <v>157</v>
      </c>
      <c r="L302" s="88">
        <v>587</v>
      </c>
      <c r="M302" s="40"/>
      <c r="N302" s="38"/>
      <c r="O302" s="87" t="s">
        <v>157</v>
      </c>
      <c r="P302" s="88" t="s">
        <v>627</v>
      </c>
      <c r="Q302" s="87" t="s">
        <v>164</v>
      </c>
      <c r="R302" s="38"/>
      <c r="S302" s="87" t="s">
        <v>157</v>
      </c>
      <c r="T302" s="88">
        <v>478</v>
      </c>
      <c r="U302" s="40"/>
    </row>
    <row r="303" spans="1:21" ht="15.75" thickBot="1">
      <c r="A303" s="18"/>
      <c r="B303" s="116"/>
      <c r="C303" s="45"/>
      <c r="D303" s="47"/>
      <c r="E303" s="48"/>
      <c r="F303" s="38"/>
      <c r="G303" s="45"/>
      <c r="H303" s="47"/>
      <c r="I303" s="48"/>
      <c r="J303" s="38"/>
      <c r="K303" s="45"/>
      <c r="L303" s="47"/>
      <c r="M303" s="48"/>
      <c r="N303" s="38"/>
      <c r="O303" s="45"/>
      <c r="P303" s="47"/>
      <c r="Q303" s="45"/>
      <c r="R303" s="38"/>
      <c r="S303" s="45"/>
      <c r="T303" s="47"/>
      <c r="U303" s="48"/>
    </row>
    <row r="304" spans="1:21" ht="15.75" thickTop="1">
      <c r="A304" s="18"/>
      <c r="B304" s="29"/>
      <c r="C304" s="57"/>
      <c r="D304" s="57"/>
      <c r="E304" s="57"/>
      <c r="F304" s="29"/>
      <c r="G304" s="57"/>
      <c r="H304" s="57"/>
      <c r="I304" s="57"/>
      <c r="J304" s="29"/>
      <c r="K304" s="57"/>
      <c r="L304" s="57"/>
      <c r="M304" s="57"/>
      <c r="N304" s="29"/>
      <c r="O304" s="57"/>
      <c r="P304" s="57"/>
      <c r="Q304" s="57"/>
      <c r="R304" s="29"/>
      <c r="S304" s="57"/>
      <c r="T304" s="57"/>
      <c r="U304" s="57"/>
    </row>
    <row r="305" spans="1:21">
      <c r="A305" s="18"/>
      <c r="B305" s="116" t="s">
        <v>87</v>
      </c>
      <c r="C305" s="44" t="s">
        <v>157</v>
      </c>
      <c r="D305" s="46">
        <v>260</v>
      </c>
      <c r="E305" s="38"/>
      <c r="F305" s="38"/>
      <c r="G305" s="44" t="s">
        <v>157</v>
      </c>
      <c r="H305" s="46">
        <v>392</v>
      </c>
      <c r="I305" s="38"/>
      <c r="J305" s="38"/>
      <c r="K305" s="44" t="s">
        <v>157</v>
      </c>
      <c r="L305" s="46">
        <v>371</v>
      </c>
      <c r="M305" s="38"/>
      <c r="N305" s="38"/>
      <c r="O305" s="44" t="s">
        <v>157</v>
      </c>
      <c r="P305" s="46" t="s">
        <v>632</v>
      </c>
      <c r="Q305" s="44" t="s">
        <v>164</v>
      </c>
      <c r="R305" s="38"/>
      <c r="S305" s="44" t="s">
        <v>157</v>
      </c>
      <c r="T305" s="46">
        <v>260</v>
      </c>
      <c r="U305" s="38"/>
    </row>
    <row r="306" spans="1:21">
      <c r="A306" s="18"/>
      <c r="B306" s="116"/>
      <c r="C306" s="44"/>
      <c r="D306" s="46"/>
      <c r="E306" s="38"/>
      <c r="F306" s="38"/>
      <c r="G306" s="44"/>
      <c r="H306" s="46"/>
      <c r="I306" s="38"/>
      <c r="J306" s="38"/>
      <c r="K306" s="44"/>
      <c r="L306" s="46"/>
      <c r="M306" s="38"/>
      <c r="N306" s="38"/>
      <c r="O306" s="44"/>
      <c r="P306" s="46"/>
      <c r="Q306" s="44"/>
      <c r="R306" s="38"/>
      <c r="S306" s="44"/>
      <c r="T306" s="46"/>
      <c r="U306" s="38"/>
    </row>
    <row r="307" spans="1:21">
      <c r="A307" s="18"/>
      <c r="B307" s="17"/>
      <c r="C307" s="17"/>
      <c r="D307" s="17"/>
      <c r="E307" s="17"/>
      <c r="F307" s="17"/>
      <c r="G307" s="17"/>
      <c r="H307" s="17"/>
      <c r="I307" s="17"/>
      <c r="J307" s="17"/>
      <c r="K307" s="17"/>
      <c r="L307" s="17"/>
      <c r="M307" s="17"/>
      <c r="N307" s="17"/>
      <c r="O307" s="17"/>
      <c r="P307" s="17"/>
      <c r="Q307" s="17"/>
      <c r="R307" s="17"/>
      <c r="S307" s="17"/>
      <c r="T307" s="17"/>
      <c r="U307" s="17"/>
    </row>
    <row r="308" spans="1:21">
      <c r="A308" s="18"/>
      <c r="B308" s="17"/>
      <c r="C308" s="17"/>
      <c r="D308" s="17"/>
      <c r="E308" s="17"/>
      <c r="F308" s="17"/>
      <c r="G308" s="17"/>
      <c r="H308" s="17"/>
      <c r="I308" s="17"/>
      <c r="J308" s="17"/>
      <c r="K308" s="17"/>
      <c r="L308" s="17"/>
      <c r="M308" s="17"/>
      <c r="N308" s="17"/>
      <c r="O308" s="17"/>
      <c r="P308" s="17"/>
      <c r="Q308" s="17"/>
      <c r="R308" s="17"/>
      <c r="S308" s="17"/>
      <c r="T308" s="17"/>
      <c r="U308" s="17"/>
    </row>
    <row r="309" spans="1:21">
      <c r="A309" s="18"/>
      <c r="B309" s="17"/>
      <c r="C309" s="17"/>
      <c r="D309" s="17"/>
      <c r="E309" s="17"/>
      <c r="F309" s="17"/>
      <c r="G309" s="17"/>
      <c r="H309" s="17"/>
      <c r="I309" s="17"/>
      <c r="J309" s="17"/>
      <c r="K309" s="17"/>
      <c r="L309" s="17"/>
      <c r="M309" s="17"/>
      <c r="N309" s="17"/>
      <c r="O309" s="17"/>
      <c r="P309" s="17"/>
      <c r="Q309" s="17"/>
      <c r="R309" s="17"/>
      <c r="S309" s="17"/>
      <c r="T309" s="17"/>
      <c r="U309" s="17"/>
    </row>
    <row r="310" spans="1:21">
      <c r="A310" s="18"/>
      <c r="B310" s="17"/>
      <c r="C310" s="17"/>
      <c r="D310" s="17"/>
      <c r="E310" s="17"/>
      <c r="F310" s="17"/>
      <c r="G310" s="17"/>
      <c r="H310" s="17"/>
      <c r="I310" s="17"/>
      <c r="J310" s="17"/>
      <c r="K310" s="17"/>
      <c r="L310" s="17"/>
      <c r="M310" s="17"/>
      <c r="N310" s="17"/>
      <c r="O310" s="17"/>
      <c r="P310" s="17"/>
      <c r="Q310" s="17"/>
      <c r="R310" s="17"/>
      <c r="S310" s="17"/>
      <c r="T310" s="17"/>
      <c r="U310" s="17"/>
    </row>
    <row r="311" spans="1:21">
      <c r="A311" s="18"/>
      <c r="B311" s="198" t="s">
        <v>554</v>
      </c>
      <c r="C311" s="198"/>
      <c r="D311" s="198"/>
      <c r="E311" s="198"/>
      <c r="F311" s="198"/>
      <c r="G311" s="198"/>
      <c r="H311" s="198"/>
      <c r="I311" s="198"/>
      <c r="J311" s="198"/>
      <c r="K311" s="198"/>
      <c r="L311" s="198"/>
      <c r="M311" s="198"/>
      <c r="N311" s="198"/>
      <c r="O311" s="198"/>
      <c r="P311" s="198"/>
      <c r="Q311" s="198"/>
      <c r="R311" s="198"/>
      <c r="S311" s="198"/>
      <c r="T311" s="198"/>
      <c r="U311" s="198"/>
    </row>
    <row r="312" spans="1:21">
      <c r="A312" s="18"/>
      <c r="B312" s="198" t="s">
        <v>601</v>
      </c>
      <c r="C312" s="198"/>
      <c r="D312" s="198"/>
      <c r="E312" s="198"/>
      <c r="F312" s="198"/>
      <c r="G312" s="198"/>
      <c r="H312" s="198"/>
      <c r="I312" s="198"/>
      <c r="J312" s="198"/>
      <c r="K312" s="198"/>
      <c r="L312" s="198"/>
      <c r="M312" s="198"/>
      <c r="N312" s="198"/>
      <c r="O312" s="198"/>
      <c r="P312" s="198"/>
      <c r="Q312" s="198"/>
      <c r="R312" s="198"/>
      <c r="S312" s="198"/>
      <c r="T312" s="198"/>
      <c r="U312" s="198"/>
    </row>
    <row r="313" spans="1:21">
      <c r="A313" s="18"/>
      <c r="B313" s="198" t="s">
        <v>633</v>
      </c>
      <c r="C313" s="198"/>
      <c r="D313" s="198"/>
      <c r="E313" s="198"/>
      <c r="F313" s="198"/>
      <c r="G313" s="198"/>
      <c r="H313" s="198"/>
      <c r="I313" s="198"/>
      <c r="J313" s="198"/>
      <c r="K313" s="198"/>
      <c r="L313" s="198"/>
      <c r="M313" s="198"/>
      <c r="N313" s="198"/>
      <c r="O313" s="198"/>
      <c r="P313" s="198"/>
      <c r="Q313" s="198"/>
      <c r="R313" s="198"/>
      <c r="S313" s="198"/>
      <c r="T313" s="198"/>
      <c r="U313" s="198"/>
    </row>
    <row r="314" spans="1:21">
      <c r="A314" s="18"/>
      <c r="B314" s="198" t="s">
        <v>557</v>
      </c>
      <c r="C314" s="198"/>
      <c r="D314" s="198"/>
      <c r="E314" s="198"/>
      <c r="F314" s="198"/>
      <c r="G314" s="198"/>
      <c r="H314" s="198"/>
      <c r="I314" s="198"/>
      <c r="J314" s="198"/>
      <c r="K314" s="198"/>
      <c r="L314" s="198"/>
      <c r="M314" s="198"/>
      <c r="N314" s="198"/>
      <c r="O314" s="198"/>
      <c r="P314" s="198"/>
      <c r="Q314" s="198"/>
      <c r="R314" s="198"/>
      <c r="S314" s="198"/>
      <c r="T314" s="198"/>
      <c r="U314" s="198"/>
    </row>
    <row r="315" spans="1:21">
      <c r="A315" s="18"/>
      <c r="B315" s="198" t="s">
        <v>558</v>
      </c>
      <c r="C315" s="198"/>
      <c r="D315" s="198"/>
      <c r="E315" s="198"/>
      <c r="F315" s="198"/>
      <c r="G315" s="198"/>
      <c r="H315" s="198"/>
      <c r="I315" s="198"/>
      <c r="J315" s="198"/>
      <c r="K315" s="198"/>
      <c r="L315" s="198"/>
      <c r="M315" s="198"/>
      <c r="N315" s="198"/>
      <c r="O315" s="198"/>
      <c r="P315" s="198"/>
      <c r="Q315" s="198"/>
      <c r="R315" s="198"/>
      <c r="S315" s="198"/>
      <c r="T315" s="198"/>
      <c r="U315" s="198"/>
    </row>
    <row r="316" spans="1:21">
      <c r="A316" s="18"/>
      <c r="B316" s="35"/>
      <c r="C316" s="35"/>
      <c r="D316" s="35"/>
      <c r="E316" s="35"/>
      <c r="F316" s="35"/>
      <c r="G316" s="35"/>
      <c r="H316" s="35"/>
      <c r="I316" s="35"/>
      <c r="J316" s="35"/>
      <c r="K316" s="35"/>
      <c r="L316" s="35"/>
      <c r="M316" s="35"/>
      <c r="N316" s="35"/>
      <c r="O316" s="35"/>
      <c r="P316" s="35"/>
      <c r="Q316" s="35"/>
      <c r="R316" s="35"/>
      <c r="S316" s="35"/>
      <c r="T316" s="35"/>
      <c r="U316" s="35"/>
    </row>
    <row r="317" spans="1:21">
      <c r="A317" s="18"/>
      <c r="B317" s="9"/>
      <c r="C317" s="9"/>
      <c r="D317" s="9"/>
      <c r="E317" s="9"/>
      <c r="F317" s="9"/>
      <c r="G317" s="9"/>
      <c r="H317" s="9"/>
      <c r="I317" s="9"/>
      <c r="J317" s="9"/>
      <c r="K317" s="9"/>
      <c r="L317" s="9"/>
      <c r="M317" s="9"/>
      <c r="N317" s="9"/>
      <c r="O317" s="9"/>
      <c r="P317" s="9"/>
      <c r="Q317" s="9"/>
      <c r="R317" s="9"/>
      <c r="S317" s="9"/>
      <c r="T317" s="9"/>
      <c r="U317" s="9"/>
    </row>
    <row r="318" spans="1:21">
      <c r="A318" s="18"/>
      <c r="B318" s="38"/>
      <c r="C318" s="36" t="s">
        <v>559</v>
      </c>
      <c r="D318" s="36"/>
      <c r="E318" s="36"/>
      <c r="F318" s="38"/>
      <c r="G318" s="36" t="s">
        <v>564</v>
      </c>
      <c r="H318" s="36"/>
      <c r="I318" s="36"/>
      <c r="J318" s="38"/>
      <c r="K318" s="36" t="s">
        <v>565</v>
      </c>
      <c r="L318" s="36"/>
      <c r="M318" s="36"/>
      <c r="N318" s="38"/>
      <c r="O318" s="36" t="s">
        <v>519</v>
      </c>
      <c r="P318" s="36"/>
      <c r="Q318" s="36"/>
      <c r="R318" s="38"/>
      <c r="S318" s="36" t="s">
        <v>567</v>
      </c>
      <c r="T318" s="36"/>
      <c r="U318" s="36"/>
    </row>
    <row r="319" spans="1:21">
      <c r="A319" s="18"/>
      <c r="B319" s="38"/>
      <c r="C319" s="36" t="s">
        <v>560</v>
      </c>
      <c r="D319" s="36"/>
      <c r="E319" s="36"/>
      <c r="F319" s="38"/>
      <c r="G319" s="36"/>
      <c r="H319" s="36"/>
      <c r="I319" s="36"/>
      <c r="J319" s="38"/>
      <c r="K319" s="36" t="s">
        <v>566</v>
      </c>
      <c r="L319" s="36"/>
      <c r="M319" s="36"/>
      <c r="N319" s="38"/>
      <c r="O319" s="36"/>
      <c r="P319" s="36"/>
      <c r="Q319" s="36"/>
      <c r="R319" s="38"/>
      <c r="S319" s="36"/>
      <c r="T319" s="36"/>
      <c r="U319" s="36"/>
    </row>
    <row r="320" spans="1:21">
      <c r="A320" s="18"/>
      <c r="B320" s="38"/>
      <c r="C320" s="36" t="s">
        <v>561</v>
      </c>
      <c r="D320" s="36"/>
      <c r="E320" s="36"/>
      <c r="F320" s="38"/>
      <c r="G320" s="36"/>
      <c r="H320" s="36"/>
      <c r="I320" s="36"/>
      <c r="J320" s="38"/>
      <c r="K320" s="17"/>
      <c r="L320" s="17"/>
      <c r="M320" s="17"/>
      <c r="N320" s="38"/>
      <c r="O320" s="36"/>
      <c r="P320" s="36"/>
      <c r="Q320" s="36"/>
      <c r="R320" s="38"/>
      <c r="S320" s="36"/>
      <c r="T320" s="36"/>
      <c r="U320" s="36"/>
    </row>
    <row r="321" spans="1:21">
      <c r="A321" s="18"/>
      <c r="B321" s="38"/>
      <c r="C321" s="36" t="s">
        <v>562</v>
      </c>
      <c r="D321" s="36"/>
      <c r="E321" s="36"/>
      <c r="F321" s="38"/>
      <c r="G321" s="36"/>
      <c r="H321" s="36"/>
      <c r="I321" s="36"/>
      <c r="J321" s="38"/>
      <c r="K321" s="17"/>
      <c r="L321" s="17"/>
      <c r="M321" s="17"/>
      <c r="N321" s="38"/>
      <c r="O321" s="36"/>
      <c r="P321" s="36"/>
      <c r="Q321" s="36"/>
      <c r="R321" s="38"/>
      <c r="S321" s="36"/>
      <c r="T321" s="36"/>
      <c r="U321" s="36"/>
    </row>
    <row r="322" spans="1:21" ht="15.75" thickBot="1">
      <c r="A322" s="18"/>
      <c r="B322" s="38"/>
      <c r="C322" s="37" t="s">
        <v>563</v>
      </c>
      <c r="D322" s="37"/>
      <c r="E322" s="37"/>
      <c r="F322" s="38"/>
      <c r="G322" s="37"/>
      <c r="H322" s="37"/>
      <c r="I322" s="37"/>
      <c r="J322" s="38"/>
      <c r="K322" s="126"/>
      <c r="L322" s="126"/>
      <c r="M322" s="126"/>
      <c r="N322" s="38"/>
      <c r="O322" s="37"/>
      <c r="P322" s="37"/>
      <c r="Q322" s="37"/>
      <c r="R322" s="38"/>
      <c r="S322" s="37"/>
      <c r="T322" s="37"/>
      <c r="U322" s="37"/>
    </row>
    <row r="323" spans="1:21">
      <c r="A323" s="18"/>
      <c r="B323" s="114" t="s">
        <v>67</v>
      </c>
      <c r="C323" s="40"/>
      <c r="D323" s="40"/>
      <c r="E323" s="40"/>
      <c r="F323" s="25"/>
      <c r="G323" s="40"/>
      <c r="H323" s="40"/>
      <c r="I323" s="40"/>
      <c r="J323" s="25"/>
      <c r="K323" s="40"/>
      <c r="L323" s="40"/>
      <c r="M323" s="40"/>
      <c r="N323" s="25"/>
      <c r="O323" s="40"/>
      <c r="P323" s="40"/>
      <c r="Q323" s="40"/>
      <c r="R323" s="25"/>
      <c r="S323" s="40"/>
      <c r="T323" s="40"/>
      <c r="U323" s="40"/>
    </row>
    <row r="324" spans="1:21">
      <c r="A324" s="18"/>
      <c r="B324" s="106" t="s">
        <v>603</v>
      </c>
      <c r="C324" s="53" t="s">
        <v>157</v>
      </c>
      <c r="D324" s="55" t="s">
        <v>161</v>
      </c>
      <c r="E324" s="52"/>
      <c r="F324" s="52"/>
      <c r="G324" s="53" t="s">
        <v>157</v>
      </c>
      <c r="H324" s="55">
        <v>106</v>
      </c>
      <c r="I324" s="52"/>
      <c r="J324" s="52"/>
      <c r="K324" s="53" t="s">
        <v>157</v>
      </c>
      <c r="L324" s="62">
        <v>1603</v>
      </c>
      <c r="M324" s="52"/>
      <c r="N324" s="52"/>
      <c r="O324" s="53" t="s">
        <v>157</v>
      </c>
      <c r="P324" s="55" t="s">
        <v>161</v>
      </c>
      <c r="Q324" s="52"/>
      <c r="R324" s="52"/>
      <c r="S324" s="53" t="s">
        <v>157</v>
      </c>
      <c r="T324" s="62">
        <v>1709</v>
      </c>
      <c r="U324" s="52"/>
    </row>
    <row r="325" spans="1:21">
      <c r="A325" s="18"/>
      <c r="B325" s="106"/>
      <c r="C325" s="53"/>
      <c r="D325" s="55"/>
      <c r="E325" s="52"/>
      <c r="F325" s="52"/>
      <c r="G325" s="53"/>
      <c r="H325" s="55"/>
      <c r="I325" s="52"/>
      <c r="J325" s="52"/>
      <c r="K325" s="53"/>
      <c r="L325" s="62"/>
      <c r="M325" s="52"/>
      <c r="N325" s="52"/>
      <c r="O325" s="53"/>
      <c r="P325" s="55"/>
      <c r="Q325" s="52"/>
      <c r="R325" s="52"/>
      <c r="S325" s="53"/>
      <c r="T325" s="62"/>
      <c r="U325" s="52"/>
    </row>
    <row r="326" spans="1:21">
      <c r="A326" s="18"/>
      <c r="B326" s="105" t="s">
        <v>69</v>
      </c>
      <c r="C326" s="46" t="s">
        <v>161</v>
      </c>
      <c r="D326" s="46"/>
      <c r="E326" s="38"/>
      <c r="F326" s="38"/>
      <c r="G326" s="46" t="s">
        <v>161</v>
      </c>
      <c r="H326" s="46"/>
      <c r="I326" s="38"/>
      <c r="J326" s="38"/>
      <c r="K326" s="46">
        <v>415</v>
      </c>
      <c r="L326" s="46"/>
      <c r="M326" s="38"/>
      <c r="N326" s="38"/>
      <c r="O326" s="46" t="s">
        <v>161</v>
      </c>
      <c r="P326" s="46"/>
      <c r="Q326" s="38"/>
      <c r="R326" s="38"/>
      <c r="S326" s="46">
        <v>415</v>
      </c>
      <c r="T326" s="46"/>
      <c r="U326" s="38"/>
    </row>
    <row r="327" spans="1:21">
      <c r="A327" s="18"/>
      <c r="B327" s="105"/>
      <c r="C327" s="46"/>
      <c r="D327" s="46"/>
      <c r="E327" s="38"/>
      <c r="F327" s="38"/>
      <c r="G327" s="46"/>
      <c r="H327" s="46"/>
      <c r="I327" s="38"/>
      <c r="J327" s="38"/>
      <c r="K327" s="46"/>
      <c r="L327" s="46"/>
      <c r="M327" s="38"/>
      <c r="N327" s="38"/>
      <c r="O327" s="46"/>
      <c r="P327" s="46"/>
      <c r="Q327" s="38"/>
      <c r="R327" s="38"/>
      <c r="S327" s="46"/>
      <c r="T327" s="46"/>
      <c r="U327" s="38"/>
    </row>
    <row r="328" spans="1:21">
      <c r="A328" s="18"/>
      <c r="B328" s="106" t="s">
        <v>70</v>
      </c>
      <c r="C328" s="55">
        <v>91</v>
      </c>
      <c r="D328" s="55"/>
      <c r="E328" s="52"/>
      <c r="F328" s="52"/>
      <c r="G328" s="55">
        <v>209</v>
      </c>
      <c r="H328" s="55"/>
      <c r="I328" s="52"/>
      <c r="J328" s="52"/>
      <c r="K328" s="55">
        <v>228</v>
      </c>
      <c r="L328" s="55"/>
      <c r="M328" s="52"/>
      <c r="N328" s="52"/>
      <c r="O328" s="55" t="s">
        <v>634</v>
      </c>
      <c r="P328" s="55"/>
      <c r="Q328" s="53" t="s">
        <v>164</v>
      </c>
      <c r="R328" s="52"/>
      <c r="S328" s="55">
        <v>119</v>
      </c>
      <c r="T328" s="55"/>
      <c r="U328" s="52"/>
    </row>
    <row r="329" spans="1:21">
      <c r="A329" s="18"/>
      <c r="B329" s="106"/>
      <c r="C329" s="55"/>
      <c r="D329" s="55"/>
      <c r="E329" s="52"/>
      <c r="F329" s="52"/>
      <c r="G329" s="55"/>
      <c r="H329" s="55"/>
      <c r="I329" s="52"/>
      <c r="J329" s="52"/>
      <c r="K329" s="55"/>
      <c r="L329" s="55"/>
      <c r="M329" s="52"/>
      <c r="N329" s="52"/>
      <c r="O329" s="55"/>
      <c r="P329" s="55"/>
      <c r="Q329" s="53"/>
      <c r="R329" s="52"/>
      <c r="S329" s="55"/>
      <c r="T329" s="55"/>
      <c r="U329" s="52"/>
    </row>
    <row r="330" spans="1:21">
      <c r="A330" s="18"/>
      <c r="B330" s="105" t="s">
        <v>605</v>
      </c>
      <c r="C330" s="46">
        <v>413</v>
      </c>
      <c r="D330" s="46"/>
      <c r="E330" s="38"/>
      <c r="F330" s="38"/>
      <c r="G330" s="46">
        <v>427</v>
      </c>
      <c r="H330" s="46"/>
      <c r="I330" s="38"/>
      <c r="J330" s="38"/>
      <c r="K330" s="46" t="s">
        <v>161</v>
      </c>
      <c r="L330" s="46"/>
      <c r="M330" s="38"/>
      <c r="N330" s="38"/>
      <c r="O330" s="46" t="s">
        <v>635</v>
      </c>
      <c r="P330" s="46"/>
      <c r="Q330" s="44" t="s">
        <v>164</v>
      </c>
      <c r="R330" s="38"/>
      <c r="S330" s="46" t="s">
        <v>161</v>
      </c>
      <c r="T330" s="46"/>
      <c r="U330" s="38"/>
    </row>
    <row r="331" spans="1:21" ht="15.75" thickBot="1">
      <c r="A331" s="18"/>
      <c r="B331" s="105"/>
      <c r="C331" s="68"/>
      <c r="D331" s="68"/>
      <c r="E331" s="70"/>
      <c r="F331" s="38"/>
      <c r="G331" s="68"/>
      <c r="H331" s="68"/>
      <c r="I331" s="70"/>
      <c r="J331" s="38"/>
      <c r="K331" s="68"/>
      <c r="L331" s="68"/>
      <c r="M331" s="70"/>
      <c r="N331" s="38"/>
      <c r="O331" s="68"/>
      <c r="P331" s="68"/>
      <c r="Q331" s="69"/>
      <c r="R331" s="38"/>
      <c r="S331" s="68"/>
      <c r="T331" s="68"/>
      <c r="U331" s="70"/>
    </row>
    <row r="332" spans="1:21">
      <c r="A332" s="18"/>
      <c r="B332" s="52"/>
      <c r="C332" s="80">
        <v>504</v>
      </c>
      <c r="D332" s="80"/>
      <c r="E332" s="42"/>
      <c r="F332" s="52"/>
      <c r="G332" s="80">
        <v>742</v>
      </c>
      <c r="H332" s="80"/>
      <c r="I332" s="42"/>
      <c r="J332" s="52"/>
      <c r="K332" s="71">
        <v>2246</v>
      </c>
      <c r="L332" s="71"/>
      <c r="M332" s="42"/>
      <c r="N332" s="52"/>
      <c r="O332" s="80" t="s">
        <v>636</v>
      </c>
      <c r="P332" s="80"/>
      <c r="Q332" s="75" t="s">
        <v>164</v>
      </c>
      <c r="R332" s="52"/>
      <c r="S332" s="71">
        <v>2243</v>
      </c>
      <c r="T332" s="71"/>
      <c r="U332" s="42"/>
    </row>
    <row r="333" spans="1:21" ht="15.75" thickBot="1">
      <c r="A333" s="18"/>
      <c r="B333" s="52"/>
      <c r="C333" s="65"/>
      <c r="D333" s="65"/>
      <c r="E333" s="64"/>
      <c r="F333" s="52"/>
      <c r="G333" s="65"/>
      <c r="H333" s="65"/>
      <c r="I333" s="64"/>
      <c r="J333" s="52"/>
      <c r="K333" s="63"/>
      <c r="L333" s="63"/>
      <c r="M333" s="64"/>
      <c r="N333" s="52"/>
      <c r="O333" s="65"/>
      <c r="P333" s="65"/>
      <c r="Q333" s="73"/>
      <c r="R333" s="52"/>
      <c r="S333" s="63"/>
      <c r="T333" s="63"/>
      <c r="U333" s="64"/>
    </row>
    <row r="334" spans="1:21">
      <c r="A334" s="18"/>
      <c r="B334" s="114" t="s">
        <v>72</v>
      </c>
      <c r="C334" s="40"/>
      <c r="D334" s="40"/>
      <c r="E334" s="40"/>
      <c r="F334" s="25"/>
      <c r="G334" s="40"/>
      <c r="H334" s="40"/>
      <c r="I334" s="40"/>
      <c r="J334" s="25"/>
      <c r="K334" s="40"/>
      <c r="L334" s="40"/>
      <c r="M334" s="40"/>
      <c r="N334" s="25"/>
      <c r="O334" s="40"/>
      <c r="P334" s="40"/>
      <c r="Q334" s="40"/>
      <c r="R334" s="25"/>
      <c r="S334" s="40"/>
      <c r="T334" s="40"/>
      <c r="U334" s="40"/>
    </row>
    <row r="335" spans="1:21">
      <c r="A335" s="18"/>
      <c r="B335" s="106" t="s">
        <v>73</v>
      </c>
      <c r="C335" s="55" t="s">
        <v>161</v>
      </c>
      <c r="D335" s="55"/>
      <c r="E335" s="52"/>
      <c r="F335" s="52"/>
      <c r="G335" s="55">
        <v>158</v>
      </c>
      <c r="H335" s="55"/>
      <c r="I335" s="52"/>
      <c r="J335" s="52"/>
      <c r="K335" s="55">
        <v>155</v>
      </c>
      <c r="L335" s="55"/>
      <c r="M335" s="52"/>
      <c r="N335" s="52"/>
      <c r="O335" s="55" t="s">
        <v>161</v>
      </c>
      <c r="P335" s="55"/>
      <c r="Q335" s="52"/>
      <c r="R335" s="52"/>
      <c r="S335" s="55">
        <v>313</v>
      </c>
      <c r="T335" s="55"/>
      <c r="U335" s="52"/>
    </row>
    <row r="336" spans="1:21">
      <c r="A336" s="18"/>
      <c r="B336" s="106"/>
      <c r="C336" s="55"/>
      <c r="D336" s="55"/>
      <c r="E336" s="52"/>
      <c r="F336" s="52"/>
      <c r="G336" s="55"/>
      <c r="H336" s="55"/>
      <c r="I336" s="52"/>
      <c r="J336" s="52"/>
      <c r="K336" s="55"/>
      <c r="L336" s="55"/>
      <c r="M336" s="52"/>
      <c r="N336" s="52"/>
      <c r="O336" s="55"/>
      <c r="P336" s="55"/>
      <c r="Q336" s="52"/>
      <c r="R336" s="52"/>
      <c r="S336" s="55"/>
      <c r="T336" s="55"/>
      <c r="U336" s="52"/>
    </row>
    <row r="337" spans="1:21">
      <c r="A337" s="18"/>
      <c r="B337" s="105" t="s">
        <v>620</v>
      </c>
      <c r="C337" s="46" t="s">
        <v>355</v>
      </c>
      <c r="D337" s="46"/>
      <c r="E337" s="44" t="s">
        <v>164</v>
      </c>
      <c r="F337" s="38"/>
      <c r="G337" s="46" t="s">
        <v>183</v>
      </c>
      <c r="H337" s="46"/>
      <c r="I337" s="44" t="s">
        <v>164</v>
      </c>
      <c r="J337" s="38"/>
      <c r="K337" s="46">
        <v>272</v>
      </c>
      <c r="L337" s="46"/>
      <c r="M337" s="38"/>
      <c r="N337" s="38"/>
      <c r="O337" s="46" t="s">
        <v>161</v>
      </c>
      <c r="P337" s="46"/>
      <c r="Q337" s="38"/>
      <c r="R337" s="38"/>
      <c r="S337" s="46">
        <v>189</v>
      </c>
      <c r="T337" s="46"/>
      <c r="U337" s="38"/>
    </row>
    <row r="338" spans="1:21" ht="15.75" thickBot="1">
      <c r="A338" s="18"/>
      <c r="B338" s="105"/>
      <c r="C338" s="68"/>
      <c r="D338" s="68"/>
      <c r="E338" s="69"/>
      <c r="F338" s="38"/>
      <c r="G338" s="68"/>
      <c r="H338" s="68"/>
      <c r="I338" s="69"/>
      <c r="J338" s="38"/>
      <c r="K338" s="68"/>
      <c r="L338" s="68"/>
      <c r="M338" s="70"/>
      <c r="N338" s="38"/>
      <c r="O338" s="68"/>
      <c r="P338" s="68"/>
      <c r="Q338" s="70"/>
      <c r="R338" s="38"/>
      <c r="S338" s="68"/>
      <c r="T338" s="68"/>
      <c r="U338" s="70"/>
    </row>
    <row r="339" spans="1:21">
      <c r="A339" s="18"/>
      <c r="B339" s="111" t="s">
        <v>75</v>
      </c>
      <c r="C339" s="80" t="s">
        <v>355</v>
      </c>
      <c r="D339" s="80"/>
      <c r="E339" s="75" t="s">
        <v>164</v>
      </c>
      <c r="F339" s="52"/>
      <c r="G339" s="80">
        <v>151</v>
      </c>
      <c r="H339" s="80"/>
      <c r="I339" s="42"/>
      <c r="J339" s="52"/>
      <c r="K339" s="80">
        <v>427</v>
      </c>
      <c r="L339" s="80"/>
      <c r="M339" s="42"/>
      <c r="N339" s="52"/>
      <c r="O339" s="80" t="s">
        <v>161</v>
      </c>
      <c r="P339" s="80"/>
      <c r="Q339" s="42"/>
      <c r="R339" s="52"/>
      <c r="S339" s="80">
        <v>502</v>
      </c>
      <c r="T339" s="80"/>
      <c r="U339" s="42"/>
    </row>
    <row r="340" spans="1:21">
      <c r="A340" s="18"/>
      <c r="B340" s="111"/>
      <c r="C340" s="86"/>
      <c r="D340" s="86"/>
      <c r="E340" s="58"/>
      <c r="F340" s="52"/>
      <c r="G340" s="86"/>
      <c r="H340" s="86"/>
      <c r="I340" s="61"/>
      <c r="J340" s="52"/>
      <c r="K340" s="86"/>
      <c r="L340" s="86"/>
      <c r="M340" s="61"/>
      <c r="N340" s="52"/>
      <c r="O340" s="86"/>
      <c r="P340" s="86"/>
      <c r="Q340" s="61"/>
      <c r="R340" s="52"/>
      <c r="S340" s="86"/>
      <c r="T340" s="86"/>
      <c r="U340" s="61"/>
    </row>
    <row r="341" spans="1:21">
      <c r="A341" s="18"/>
      <c r="B341" s="105" t="s">
        <v>76</v>
      </c>
      <c r="C341" s="46" t="s">
        <v>161</v>
      </c>
      <c r="D341" s="46"/>
      <c r="E341" s="38"/>
      <c r="F341" s="38"/>
      <c r="G341" s="46" t="s">
        <v>161</v>
      </c>
      <c r="H341" s="46"/>
      <c r="I341" s="38"/>
      <c r="J341" s="38"/>
      <c r="K341" s="46">
        <v>314</v>
      </c>
      <c r="L341" s="46"/>
      <c r="M341" s="38"/>
      <c r="N341" s="38"/>
      <c r="O341" s="46" t="s">
        <v>161</v>
      </c>
      <c r="P341" s="46"/>
      <c r="Q341" s="38"/>
      <c r="R341" s="38"/>
      <c r="S341" s="46">
        <v>314</v>
      </c>
      <c r="T341" s="46"/>
      <c r="U341" s="38"/>
    </row>
    <row r="342" spans="1:21">
      <c r="A342" s="18"/>
      <c r="B342" s="105"/>
      <c r="C342" s="46"/>
      <c r="D342" s="46"/>
      <c r="E342" s="38"/>
      <c r="F342" s="38"/>
      <c r="G342" s="46"/>
      <c r="H342" s="46"/>
      <c r="I342" s="38"/>
      <c r="J342" s="38"/>
      <c r="K342" s="46"/>
      <c r="L342" s="46"/>
      <c r="M342" s="38"/>
      <c r="N342" s="38"/>
      <c r="O342" s="46"/>
      <c r="P342" s="46"/>
      <c r="Q342" s="38"/>
      <c r="R342" s="38"/>
      <c r="S342" s="46"/>
      <c r="T342" s="46"/>
      <c r="U342" s="38"/>
    </row>
    <row r="343" spans="1:21">
      <c r="A343" s="18"/>
      <c r="B343" s="106" t="s">
        <v>77</v>
      </c>
      <c r="C343" s="55" t="s">
        <v>161</v>
      </c>
      <c r="D343" s="55"/>
      <c r="E343" s="52"/>
      <c r="F343" s="52"/>
      <c r="G343" s="55">
        <v>180</v>
      </c>
      <c r="H343" s="55"/>
      <c r="I343" s="52"/>
      <c r="J343" s="52"/>
      <c r="K343" s="55">
        <v>131</v>
      </c>
      <c r="L343" s="55"/>
      <c r="M343" s="52"/>
      <c r="N343" s="52"/>
      <c r="O343" s="55" t="s">
        <v>161</v>
      </c>
      <c r="P343" s="55"/>
      <c r="Q343" s="52"/>
      <c r="R343" s="52"/>
      <c r="S343" s="55">
        <v>311</v>
      </c>
      <c r="T343" s="55"/>
      <c r="U343" s="52"/>
    </row>
    <row r="344" spans="1:21">
      <c r="A344" s="18"/>
      <c r="B344" s="106"/>
      <c r="C344" s="55"/>
      <c r="D344" s="55"/>
      <c r="E344" s="52"/>
      <c r="F344" s="52"/>
      <c r="G344" s="55"/>
      <c r="H344" s="55"/>
      <c r="I344" s="52"/>
      <c r="J344" s="52"/>
      <c r="K344" s="55"/>
      <c r="L344" s="55"/>
      <c r="M344" s="52"/>
      <c r="N344" s="52"/>
      <c r="O344" s="55"/>
      <c r="P344" s="55"/>
      <c r="Q344" s="52"/>
      <c r="R344" s="52"/>
      <c r="S344" s="55"/>
      <c r="T344" s="55"/>
      <c r="U344" s="52"/>
    </row>
    <row r="345" spans="1:21">
      <c r="A345" s="18"/>
      <c r="B345" s="105" t="s">
        <v>78</v>
      </c>
      <c r="C345" s="46">
        <v>128</v>
      </c>
      <c r="D345" s="46"/>
      <c r="E345" s="38"/>
      <c r="F345" s="38"/>
      <c r="G345" s="46">
        <v>143</v>
      </c>
      <c r="H345" s="46"/>
      <c r="I345" s="38"/>
      <c r="J345" s="38"/>
      <c r="K345" s="46">
        <v>552</v>
      </c>
      <c r="L345" s="46"/>
      <c r="M345" s="38"/>
      <c r="N345" s="38"/>
      <c r="O345" s="46" t="s">
        <v>634</v>
      </c>
      <c r="P345" s="46"/>
      <c r="Q345" s="44" t="s">
        <v>164</v>
      </c>
      <c r="R345" s="38"/>
      <c r="S345" s="46">
        <v>414</v>
      </c>
      <c r="T345" s="46"/>
      <c r="U345" s="38"/>
    </row>
    <row r="346" spans="1:21">
      <c r="A346" s="18"/>
      <c r="B346" s="105"/>
      <c r="C346" s="46"/>
      <c r="D346" s="46"/>
      <c r="E346" s="38"/>
      <c r="F346" s="38"/>
      <c r="G346" s="46"/>
      <c r="H346" s="46"/>
      <c r="I346" s="38"/>
      <c r="J346" s="38"/>
      <c r="K346" s="46"/>
      <c r="L346" s="46"/>
      <c r="M346" s="38"/>
      <c r="N346" s="38"/>
      <c r="O346" s="46"/>
      <c r="P346" s="46"/>
      <c r="Q346" s="44"/>
      <c r="R346" s="38"/>
      <c r="S346" s="46"/>
      <c r="T346" s="46"/>
      <c r="U346" s="38"/>
    </row>
    <row r="347" spans="1:21">
      <c r="A347" s="18"/>
      <c r="B347" s="106" t="s">
        <v>79</v>
      </c>
      <c r="C347" s="55" t="s">
        <v>161</v>
      </c>
      <c r="D347" s="55"/>
      <c r="E347" s="52"/>
      <c r="F347" s="52"/>
      <c r="G347" s="55" t="s">
        <v>161</v>
      </c>
      <c r="H347" s="55"/>
      <c r="I347" s="52"/>
      <c r="J347" s="52"/>
      <c r="K347" s="55">
        <v>29</v>
      </c>
      <c r="L347" s="55"/>
      <c r="M347" s="52"/>
      <c r="N347" s="52"/>
      <c r="O347" s="55" t="s">
        <v>161</v>
      </c>
      <c r="P347" s="55"/>
      <c r="Q347" s="52"/>
      <c r="R347" s="52"/>
      <c r="S347" s="55">
        <v>29</v>
      </c>
      <c r="T347" s="55"/>
      <c r="U347" s="52"/>
    </row>
    <row r="348" spans="1:21" ht="15.75" thickBot="1">
      <c r="A348" s="18"/>
      <c r="B348" s="106"/>
      <c r="C348" s="65"/>
      <c r="D348" s="65"/>
      <c r="E348" s="64"/>
      <c r="F348" s="52"/>
      <c r="G348" s="65"/>
      <c r="H348" s="65"/>
      <c r="I348" s="64"/>
      <c r="J348" s="52"/>
      <c r="K348" s="65"/>
      <c r="L348" s="65"/>
      <c r="M348" s="64"/>
      <c r="N348" s="52"/>
      <c r="O348" s="65"/>
      <c r="P348" s="65"/>
      <c r="Q348" s="64"/>
      <c r="R348" s="52"/>
      <c r="S348" s="65"/>
      <c r="T348" s="65"/>
      <c r="U348" s="64"/>
    </row>
    <row r="349" spans="1:21">
      <c r="A349" s="18"/>
      <c r="B349" s="38"/>
      <c r="C349" s="88">
        <v>52</v>
      </c>
      <c r="D349" s="88"/>
      <c r="E349" s="40"/>
      <c r="F349" s="38"/>
      <c r="G349" s="88">
        <v>474</v>
      </c>
      <c r="H349" s="88"/>
      <c r="I349" s="40"/>
      <c r="J349" s="38"/>
      <c r="K349" s="66">
        <v>1453</v>
      </c>
      <c r="L349" s="66"/>
      <c r="M349" s="40"/>
      <c r="N349" s="38"/>
      <c r="O349" s="88" t="s">
        <v>634</v>
      </c>
      <c r="P349" s="88"/>
      <c r="Q349" s="87" t="s">
        <v>164</v>
      </c>
      <c r="R349" s="38"/>
      <c r="S349" s="66">
        <v>1570</v>
      </c>
      <c r="T349" s="66"/>
      <c r="U349" s="40"/>
    </row>
    <row r="350" spans="1:21" ht="15.75" thickBot="1">
      <c r="A350" s="18"/>
      <c r="B350" s="38"/>
      <c r="C350" s="68"/>
      <c r="D350" s="68"/>
      <c r="E350" s="70"/>
      <c r="F350" s="38"/>
      <c r="G350" s="68"/>
      <c r="H350" s="68"/>
      <c r="I350" s="70"/>
      <c r="J350" s="38"/>
      <c r="K350" s="74"/>
      <c r="L350" s="74"/>
      <c r="M350" s="70"/>
      <c r="N350" s="38"/>
      <c r="O350" s="68"/>
      <c r="P350" s="68"/>
      <c r="Q350" s="69"/>
      <c r="R350" s="38"/>
      <c r="S350" s="74"/>
      <c r="T350" s="74"/>
      <c r="U350" s="70"/>
    </row>
    <row r="351" spans="1:21">
      <c r="A351" s="18"/>
      <c r="B351" s="53" t="s">
        <v>81</v>
      </c>
      <c r="C351" s="80">
        <v>452</v>
      </c>
      <c r="D351" s="80"/>
      <c r="E351" s="42"/>
      <c r="F351" s="52"/>
      <c r="G351" s="80">
        <v>268</v>
      </c>
      <c r="H351" s="80"/>
      <c r="I351" s="42"/>
      <c r="J351" s="52"/>
      <c r="K351" s="80">
        <v>793</v>
      </c>
      <c r="L351" s="80"/>
      <c r="M351" s="42"/>
      <c r="N351" s="52"/>
      <c r="O351" s="80" t="s">
        <v>635</v>
      </c>
      <c r="P351" s="80"/>
      <c r="Q351" s="75" t="s">
        <v>164</v>
      </c>
      <c r="R351" s="52"/>
      <c r="S351" s="80">
        <v>673</v>
      </c>
      <c r="T351" s="80"/>
      <c r="U351" s="42"/>
    </row>
    <row r="352" spans="1:21">
      <c r="A352" s="18"/>
      <c r="B352" s="53"/>
      <c r="C352" s="55"/>
      <c r="D352" s="55"/>
      <c r="E352" s="52"/>
      <c r="F352" s="52"/>
      <c r="G352" s="86"/>
      <c r="H352" s="86"/>
      <c r="I352" s="61"/>
      <c r="J352" s="52"/>
      <c r="K352" s="86"/>
      <c r="L352" s="86"/>
      <c r="M352" s="61"/>
      <c r="N352" s="52"/>
      <c r="O352" s="86"/>
      <c r="P352" s="86"/>
      <c r="Q352" s="58"/>
      <c r="R352" s="52"/>
      <c r="S352" s="86"/>
      <c r="T352" s="86"/>
      <c r="U352" s="61"/>
    </row>
    <row r="353" spans="1:21">
      <c r="A353" s="18"/>
      <c r="B353" s="44" t="s">
        <v>622</v>
      </c>
      <c r="C353" s="46">
        <v>7</v>
      </c>
      <c r="D353" s="46"/>
      <c r="E353" s="38"/>
      <c r="F353" s="38"/>
      <c r="G353" s="46" t="s">
        <v>637</v>
      </c>
      <c r="H353" s="46"/>
      <c r="I353" s="44" t="s">
        <v>164</v>
      </c>
      <c r="J353" s="38"/>
      <c r="K353" s="46">
        <v>273</v>
      </c>
      <c r="L353" s="46"/>
      <c r="M353" s="38"/>
      <c r="N353" s="38"/>
      <c r="O353" s="46" t="s">
        <v>161</v>
      </c>
      <c r="P353" s="46"/>
      <c r="Q353" s="38"/>
      <c r="R353" s="38"/>
      <c r="S353" s="46">
        <v>228</v>
      </c>
      <c r="T353" s="46"/>
      <c r="U353" s="38"/>
    </row>
    <row r="354" spans="1:21" ht="15.75" thickBot="1">
      <c r="A354" s="18"/>
      <c r="B354" s="44"/>
      <c r="C354" s="68"/>
      <c r="D354" s="68"/>
      <c r="E354" s="70"/>
      <c r="F354" s="38"/>
      <c r="G354" s="68"/>
      <c r="H354" s="68"/>
      <c r="I354" s="69"/>
      <c r="J354" s="38"/>
      <c r="K354" s="68"/>
      <c r="L354" s="68"/>
      <c r="M354" s="70"/>
      <c r="N354" s="38"/>
      <c r="O354" s="68"/>
      <c r="P354" s="68"/>
      <c r="Q354" s="70"/>
      <c r="R354" s="38"/>
      <c r="S354" s="68"/>
      <c r="T354" s="68"/>
      <c r="U354" s="70"/>
    </row>
    <row r="355" spans="1:21">
      <c r="A355" s="18"/>
      <c r="B355" s="155" t="s">
        <v>83</v>
      </c>
      <c r="C355" s="75" t="s">
        <v>157</v>
      </c>
      <c r="D355" s="80">
        <v>445</v>
      </c>
      <c r="E355" s="42"/>
      <c r="F355" s="52"/>
      <c r="G355" s="75" t="s">
        <v>157</v>
      </c>
      <c r="H355" s="80">
        <v>320</v>
      </c>
      <c r="I355" s="42"/>
      <c r="J355" s="52"/>
      <c r="K355" s="75" t="s">
        <v>157</v>
      </c>
      <c r="L355" s="80">
        <v>520</v>
      </c>
      <c r="M355" s="42"/>
      <c r="N355" s="52"/>
      <c r="O355" s="75" t="s">
        <v>157</v>
      </c>
      <c r="P355" s="80" t="s">
        <v>635</v>
      </c>
      <c r="Q355" s="75" t="s">
        <v>164</v>
      </c>
      <c r="R355" s="52"/>
      <c r="S355" s="75" t="s">
        <v>157</v>
      </c>
      <c r="T355" s="80">
        <v>445</v>
      </c>
      <c r="U355" s="42"/>
    </row>
    <row r="356" spans="1:21" ht="15.75" thickBot="1">
      <c r="A356" s="18"/>
      <c r="B356" s="155"/>
      <c r="C356" s="76"/>
      <c r="D356" s="81"/>
      <c r="E356" s="78"/>
      <c r="F356" s="52"/>
      <c r="G356" s="76"/>
      <c r="H356" s="81"/>
      <c r="I356" s="78"/>
      <c r="J356" s="52"/>
      <c r="K356" s="76"/>
      <c r="L356" s="81"/>
      <c r="M356" s="78"/>
      <c r="N356" s="52"/>
      <c r="O356" s="76"/>
      <c r="P356" s="81"/>
      <c r="Q356" s="76"/>
      <c r="R356" s="52"/>
      <c r="S356" s="76"/>
      <c r="T356" s="81"/>
      <c r="U356" s="78"/>
    </row>
    <row r="357" spans="1:21" ht="15.75" thickTop="1">
      <c r="A357" s="18"/>
      <c r="B357" s="25"/>
      <c r="C357" s="84"/>
      <c r="D357" s="84"/>
      <c r="E357" s="84"/>
      <c r="F357" s="25"/>
      <c r="G357" s="84"/>
      <c r="H357" s="84"/>
      <c r="I357" s="84"/>
      <c r="J357" s="25"/>
      <c r="K357" s="84"/>
      <c r="L357" s="84"/>
      <c r="M357" s="84"/>
      <c r="N357" s="25"/>
      <c r="O357" s="84"/>
      <c r="P357" s="84"/>
      <c r="Q357" s="84"/>
      <c r="R357" s="25"/>
      <c r="S357" s="84"/>
      <c r="T357" s="84"/>
      <c r="U357" s="84"/>
    </row>
    <row r="358" spans="1:21">
      <c r="A358" s="18"/>
      <c r="B358" s="155" t="s">
        <v>87</v>
      </c>
      <c r="C358" s="53" t="s">
        <v>157</v>
      </c>
      <c r="D358" s="55">
        <v>475</v>
      </c>
      <c r="E358" s="52"/>
      <c r="F358" s="52"/>
      <c r="G358" s="53" t="s">
        <v>157</v>
      </c>
      <c r="H358" s="55">
        <v>341</v>
      </c>
      <c r="I358" s="52"/>
      <c r="J358" s="52"/>
      <c r="K358" s="53" t="s">
        <v>157</v>
      </c>
      <c r="L358" s="55">
        <v>553</v>
      </c>
      <c r="M358" s="52"/>
      <c r="N358" s="52"/>
      <c r="O358" s="53" t="s">
        <v>157</v>
      </c>
      <c r="P358" s="55" t="s">
        <v>638</v>
      </c>
      <c r="Q358" s="53" t="s">
        <v>164</v>
      </c>
      <c r="R358" s="52"/>
      <c r="S358" s="53" t="s">
        <v>157</v>
      </c>
      <c r="T358" s="55">
        <v>475</v>
      </c>
      <c r="U358" s="52"/>
    </row>
    <row r="359" spans="1:21">
      <c r="A359" s="18"/>
      <c r="B359" s="155"/>
      <c r="C359" s="53"/>
      <c r="D359" s="55"/>
      <c r="E359" s="52"/>
      <c r="F359" s="52"/>
      <c r="G359" s="53"/>
      <c r="H359" s="55"/>
      <c r="I359" s="52"/>
      <c r="J359" s="52"/>
      <c r="K359" s="53"/>
      <c r="L359" s="55"/>
      <c r="M359" s="52"/>
      <c r="N359" s="52"/>
      <c r="O359" s="53"/>
      <c r="P359" s="55"/>
      <c r="Q359" s="53"/>
      <c r="R359" s="52"/>
      <c r="S359" s="53"/>
      <c r="T359" s="55"/>
      <c r="U359" s="52"/>
    </row>
    <row r="360" spans="1:21" ht="15" customHeight="1">
      <c r="A360" s="18" t="s">
        <v>760</v>
      </c>
      <c r="B360" s="17" t="s">
        <v>5</v>
      </c>
      <c r="C360" s="17"/>
      <c r="D360" s="17"/>
      <c r="E360" s="17"/>
      <c r="F360" s="17"/>
      <c r="G360" s="17"/>
      <c r="H360" s="17"/>
      <c r="I360" s="17"/>
      <c r="J360" s="17"/>
      <c r="K360" s="17"/>
      <c r="L360" s="17"/>
      <c r="M360" s="17"/>
      <c r="N360" s="17"/>
      <c r="O360" s="17"/>
      <c r="P360" s="17"/>
      <c r="Q360" s="17"/>
      <c r="R360" s="17"/>
      <c r="S360" s="17"/>
      <c r="T360" s="17"/>
      <c r="U360" s="17"/>
    </row>
    <row r="361" spans="1:21">
      <c r="A361" s="18"/>
      <c r="B361" s="198" t="s">
        <v>554</v>
      </c>
      <c r="C361" s="198"/>
      <c r="D361" s="198"/>
      <c r="E361" s="198"/>
      <c r="F361" s="198"/>
      <c r="G361" s="198"/>
      <c r="H361" s="198"/>
      <c r="I361" s="198"/>
      <c r="J361" s="198"/>
      <c r="K361" s="198"/>
      <c r="L361" s="198"/>
      <c r="M361" s="198"/>
      <c r="N361" s="198"/>
      <c r="O361" s="198"/>
      <c r="P361" s="198"/>
      <c r="Q361" s="198"/>
      <c r="R361" s="198"/>
      <c r="S361" s="198"/>
      <c r="T361" s="198"/>
      <c r="U361" s="198"/>
    </row>
    <row r="362" spans="1:21">
      <c r="A362" s="18"/>
      <c r="B362" s="198" t="s">
        <v>639</v>
      </c>
      <c r="C362" s="198"/>
      <c r="D362" s="198"/>
      <c r="E362" s="198"/>
      <c r="F362" s="198"/>
      <c r="G362" s="198"/>
      <c r="H362" s="198"/>
      <c r="I362" s="198"/>
      <c r="J362" s="198"/>
      <c r="K362" s="198"/>
      <c r="L362" s="198"/>
      <c r="M362" s="198"/>
      <c r="N362" s="198"/>
      <c r="O362" s="198"/>
      <c r="P362" s="198"/>
      <c r="Q362" s="198"/>
      <c r="R362" s="198"/>
      <c r="S362" s="198"/>
      <c r="T362" s="198"/>
      <c r="U362" s="198"/>
    </row>
    <row r="363" spans="1:21">
      <c r="A363" s="18"/>
      <c r="B363" s="198" t="s">
        <v>625</v>
      </c>
      <c r="C363" s="198"/>
      <c r="D363" s="198"/>
      <c r="E363" s="198"/>
      <c r="F363" s="198"/>
      <c r="G363" s="198"/>
      <c r="H363" s="198"/>
      <c r="I363" s="198"/>
      <c r="J363" s="198"/>
      <c r="K363" s="198"/>
      <c r="L363" s="198"/>
      <c r="M363" s="198"/>
      <c r="N363" s="198"/>
      <c r="O363" s="198"/>
      <c r="P363" s="198"/>
      <c r="Q363" s="198"/>
      <c r="R363" s="198"/>
      <c r="S363" s="198"/>
      <c r="T363" s="198"/>
      <c r="U363" s="198"/>
    </row>
    <row r="364" spans="1:21">
      <c r="A364" s="18"/>
      <c r="B364" s="198" t="s">
        <v>557</v>
      </c>
      <c r="C364" s="198"/>
      <c r="D364" s="198"/>
      <c r="E364" s="198"/>
      <c r="F364" s="198"/>
      <c r="G364" s="198"/>
      <c r="H364" s="198"/>
      <c r="I364" s="198"/>
      <c r="J364" s="198"/>
      <c r="K364" s="198"/>
      <c r="L364" s="198"/>
      <c r="M364" s="198"/>
      <c r="N364" s="198"/>
      <c r="O364" s="198"/>
      <c r="P364" s="198"/>
      <c r="Q364" s="198"/>
      <c r="R364" s="198"/>
      <c r="S364" s="198"/>
      <c r="T364" s="198"/>
      <c r="U364" s="198"/>
    </row>
    <row r="365" spans="1:21">
      <c r="A365" s="18"/>
      <c r="B365" s="198" t="s">
        <v>558</v>
      </c>
      <c r="C365" s="198"/>
      <c r="D365" s="198"/>
      <c r="E365" s="198"/>
      <c r="F365" s="198"/>
      <c r="G365" s="198"/>
      <c r="H365" s="198"/>
      <c r="I365" s="198"/>
      <c r="J365" s="198"/>
      <c r="K365" s="198"/>
      <c r="L365" s="198"/>
      <c r="M365" s="198"/>
      <c r="N365" s="198"/>
      <c r="O365" s="198"/>
      <c r="P365" s="198"/>
      <c r="Q365" s="198"/>
      <c r="R365" s="198"/>
      <c r="S365" s="198"/>
      <c r="T365" s="198"/>
      <c r="U365" s="198"/>
    </row>
    <row r="366" spans="1:21">
      <c r="A366" s="18"/>
      <c r="B366" s="35"/>
      <c r="C366" s="35"/>
      <c r="D366" s="35"/>
      <c r="E366" s="35"/>
      <c r="F366" s="35"/>
      <c r="G366" s="35"/>
      <c r="H366" s="35"/>
      <c r="I366" s="35"/>
      <c r="J366" s="35"/>
      <c r="K366" s="35"/>
      <c r="L366" s="35"/>
      <c r="M366" s="35"/>
      <c r="N366" s="35"/>
      <c r="O366" s="35"/>
      <c r="P366" s="35"/>
      <c r="Q366" s="35"/>
      <c r="R366" s="35"/>
      <c r="S366" s="35"/>
      <c r="T366" s="35"/>
      <c r="U366" s="35"/>
    </row>
    <row r="367" spans="1:21">
      <c r="A367" s="18"/>
      <c r="B367" s="9"/>
      <c r="C367" s="9"/>
      <c r="D367" s="9"/>
      <c r="E367" s="9"/>
      <c r="F367" s="9"/>
      <c r="G367" s="9"/>
      <c r="H367" s="9"/>
      <c r="I367" s="9"/>
      <c r="J367" s="9"/>
      <c r="K367" s="9"/>
      <c r="L367" s="9"/>
      <c r="M367" s="9"/>
      <c r="N367" s="9"/>
      <c r="O367" s="9"/>
      <c r="P367" s="9"/>
      <c r="Q367" s="9"/>
      <c r="R367" s="9"/>
      <c r="S367" s="9"/>
      <c r="T367" s="9"/>
      <c r="U367" s="9"/>
    </row>
    <row r="368" spans="1:21">
      <c r="A368" s="18"/>
      <c r="B368" s="38"/>
      <c r="C368" s="36" t="s">
        <v>559</v>
      </c>
      <c r="D368" s="36"/>
      <c r="E368" s="36"/>
      <c r="F368" s="38"/>
      <c r="G368" s="36" t="s">
        <v>564</v>
      </c>
      <c r="H368" s="36"/>
      <c r="I368" s="36"/>
      <c r="J368" s="38"/>
      <c r="K368" s="36" t="s">
        <v>565</v>
      </c>
      <c r="L368" s="36"/>
      <c r="M368" s="36"/>
      <c r="N368" s="38"/>
      <c r="O368" s="36" t="s">
        <v>519</v>
      </c>
      <c r="P368" s="36"/>
      <c r="Q368" s="36"/>
      <c r="R368" s="38"/>
      <c r="S368" s="36" t="s">
        <v>567</v>
      </c>
      <c r="T368" s="36"/>
      <c r="U368" s="36"/>
    </row>
    <row r="369" spans="1:21">
      <c r="A369" s="18"/>
      <c r="B369" s="38"/>
      <c r="C369" s="36" t="s">
        <v>560</v>
      </c>
      <c r="D369" s="36"/>
      <c r="E369" s="36"/>
      <c r="F369" s="38"/>
      <c r="G369" s="36"/>
      <c r="H369" s="36"/>
      <c r="I369" s="36"/>
      <c r="J369" s="38"/>
      <c r="K369" s="36" t="s">
        <v>566</v>
      </c>
      <c r="L369" s="36"/>
      <c r="M369" s="36"/>
      <c r="N369" s="38"/>
      <c r="O369" s="36"/>
      <c r="P369" s="36"/>
      <c r="Q369" s="36"/>
      <c r="R369" s="38"/>
      <c r="S369" s="36"/>
      <c r="T369" s="36"/>
      <c r="U369" s="36"/>
    </row>
    <row r="370" spans="1:21">
      <c r="A370" s="18"/>
      <c r="B370" s="38"/>
      <c r="C370" s="36" t="s">
        <v>561</v>
      </c>
      <c r="D370" s="36"/>
      <c r="E370" s="36"/>
      <c r="F370" s="38"/>
      <c r="G370" s="36"/>
      <c r="H370" s="36"/>
      <c r="I370" s="36"/>
      <c r="J370" s="38"/>
      <c r="K370" s="17"/>
      <c r="L370" s="17"/>
      <c r="M370" s="17"/>
      <c r="N370" s="38"/>
      <c r="O370" s="36"/>
      <c r="P370" s="36"/>
      <c r="Q370" s="36"/>
      <c r="R370" s="38"/>
      <c r="S370" s="36"/>
      <c r="T370" s="36"/>
      <c r="U370" s="36"/>
    </row>
    <row r="371" spans="1:21">
      <c r="A371" s="18"/>
      <c r="B371" s="38"/>
      <c r="C371" s="36" t="s">
        <v>562</v>
      </c>
      <c r="D371" s="36"/>
      <c r="E371" s="36"/>
      <c r="F371" s="38"/>
      <c r="G371" s="36"/>
      <c r="H371" s="36"/>
      <c r="I371" s="36"/>
      <c r="J371" s="38"/>
      <c r="K371" s="17"/>
      <c r="L371" s="17"/>
      <c r="M371" s="17"/>
      <c r="N371" s="38"/>
      <c r="O371" s="36"/>
      <c r="P371" s="36"/>
      <c r="Q371" s="36"/>
      <c r="R371" s="38"/>
      <c r="S371" s="36"/>
      <c r="T371" s="36"/>
      <c r="U371" s="36"/>
    </row>
    <row r="372" spans="1:21" ht="15.75" thickBot="1">
      <c r="A372" s="18"/>
      <c r="B372" s="38"/>
      <c r="C372" s="37" t="s">
        <v>563</v>
      </c>
      <c r="D372" s="37"/>
      <c r="E372" s="37"/>
      <c r="F372" s="38"/>
      <c r="G372" s="37"/>
      <c r="H372" s="37"/>
      <c r="I372" s="37"/>
      <c r="J372" s="38"/>
      <c r="K372" s="126"/>
      <c r="L372" s="126"/>
      <c r="M372" s="126"/>
      <c r="N372" s="38"/>
      <c r="O372" s="37"/>
      <c r="P372" s="37"/>
      <c r="Q372" s="37"/>
      <c r="R372" s="38"/>
      <c r="S372" s="37"/>
      <c r="T372" s="37"/>
      <c r="U372" s="37"/>
    </row>
    <row r="373" spans="1:21">
      <c r="A373" s="18"/>
      <c r="B373" s="160" t="s">
        <v>640</v>
      </c>
      <c r="C373" s="162" t="s">
        <v>157</v>
      </c>
      <c r="D373" s="164">
        <v>255</v>
      </c>
      <c r="E373" s="42"/>
      <c r="F373" s="52"/>
      <c r="G373" s="162" t="s">
        <v>157</v>
      </c>
      <c r="H373" s="164">
        <v>233</v>
      </c>
      <c r="I373" s="42"/>
      <c r="J373" s="52"/>
      <c r="K373" s="162" t="s">
        <v>157</v>
      </c>
      <c r="L373" s="164">
        <v>912</v>
      </c>
      <c r="M373" s="42"/>
      <c r="N373" s="52"/>
      <c r="O373" s="162" t="s">
        <v>157</v>
      </c>
      <c r="P373" s="164" t="s">
        <v>161</v>
      </c>
      <c r="Q373" s="42"/>
      <c r="R373" s="52"/>
      <c r="S373" s="162" t="s">
        <v>157</v>
      </c>
      <c r="T373" s="168">
        <v>1400</v>
      </c>
      <c r="U373" s="42"/>
    </row>
    <row r="374" spans="1:21">
      <c r="A374" s="18"/>
      <c r="B374" s="160"/>
      <c r="C374" s="161"/>
      <c r="D374" s="163"/>
      <c r="E374" s="52"/>
      <c r="F374" s="52"/>
      <c r="G374" s="161"/>
      <c r="H374" s="163"/>
      <c r="I374" s="52"/>
      <c r="J374" s="52"/>
      <c r="K374" s="161"/>
      <c r="L374" s="163"/>
      <c r="M374" s="52"/>
      <c r="N374" s="52"/>
      <c r="O374" s="165"/>
      <c r="P374" s="166"/>
      <c r="Q374" s="61"/>
      <c r="R374" s="52"/>
      <c r="S374" s="161"/>
      <c r="T374" s="167"/>
      <c r="U374" s="52"/>
    </row>
    <row r="375" spans="1:21">
      <c r="A375" s="18"/>
      <c r="B375" s="157" t="s">
        <v>641</v>
      </c>
      <c r="C375" s="38"/>
      <c r="D375" s="38"/>
      <c r="E375" s="38"/>
      <c r="F375" s="25"/>
      <c r="G375" s="38"/>
      <c r="H375" s="38"/>
      <c r="I375" s="38"/>
      <c r="J375" s="25"/>
      <c r="K375" s="38"/>
      <c r="L375" s="38"/>
      <c r="M375" s="38"/>
      <c r="N375" s="25"/>
      <c r="O375" s="38"/>
      <c r="P375" s="38"/>
      <c r="Q375" s="38"/>
      <c r="R375" s="25"/>
      <c r="S375" s="38"/>
      <c r="T375" s="38"/>
      <c r="U375" s="38"/>
    </row>
    <row r="376" spans="1:21">
      <c r="A376" s="18"/>
      <c r="B376" s="169" t="s">
        <v>92</v>
      </c>
      <c r="C376" s="163" t="s">
        <v>161</v>
      </c>
      <c r="D376" s="163"/>
      <c r="E376" s="52"/>
      <c r="F376" s="52"/>
      <c r="G376" s="163" t="s">
        <v>642</v>
      </c>
      <c r="H376" s="163"/>
      <c r="I376" s="161" t="s">
        <v>164</v>
      </c>
      <c r="J376" s="52"/>
      <c r="K376" s="163" t="s">
        <v>643</v>
      </c>
      <c r="L376" s="163"/>
      <c r="M376" s="161" t="s">
        <v>164</v>
      </c>
      <c r="N376" s="52"/>
      <c r="O376" s="167">
        <v>3319</v>
      </c>
      <c r="P376" s="167"/>
      <c r="Q376" s="52"/>
      <c r="R376" s="52"/>
      <c r="S376" s="163" t="s">
        <v>644</v>
      </c>
      <c r="T376" s="163"/>
      <c r="U376" s="161" t="s">
        <v>164</v>
      </c>
    </row>
    <row r="377" spans="1:21">
      <c r="A377" s="18"/>
      <c r="B377" s="169"/>
      <c r="C377" s="163"/>
      <c r="D377" s="163"/>
      <c r="E377" s="52"/>
      <c r="F377" s="52"/>
      <c r="G377" s="163"/>
      <c r="H377" s="163"/>
      <c r="I377" s="161"/>
      <c r="J377" s="52"/>
      <c r="K377" s="163"/>
      <c r="L377" s="163"/>
      <c r="M377" s="161"/>
      <c r="N377" s="52"/>
      <c r="O377" s="167"/>
      <c r="P377" s="167"/>
      <c r="Q377" s="52"/>
      <c r="R377" s="52"/>
      <c r="S377" s="163"/>
      <c r="T377" s="163"/>
      <c r="U377" s="161"/>
    </row>
    <row r="378" spans="1:21">
      <c r="A378" s="18"/>
      <c r="B378" s="170" t="s">
        <v>645</v>
      </c>
      <c r="C378" s="171" t="s">
        <v>161</v>
      </c>
      <c r="D378" s="171"/>
      <c r="E378" s="38"/>
      <c r="F378" s="38"/>
      <c r="G378" s="171" t="s">
        <v>428</v>
      </c>
      <c r="H378" s="171"/>
      <c r="I378" s="115" t="s">
        <v>164</v>
      </c>
      <c r="J378" s="38"/>
      <c r="K378" s="172">
        <v>8233</v>
      </c>
      <c r="L378" s="172"/>
      <c r="M378" s="38"/>
      <c r="N378" s="38"/>
      <c r="O378" s="171" t="s">
        <v>161</v>
      </c>
      <c r="P378" s="171"/>
      <c r="Q378" s="38"/>
      <c r="R378" s="38"/>
      <c r="S378" s="172">
        <v>8124</v>
      </c>
      <c r="T378" s="172"/>
      <c r="U378" s="38"/>
    </row>
    <row r="379" spans="1:21">
      <c r="A379" s="18"/>
      <c r="B379" s="170"/>
      <c r="C379" s="171"/>
      <c r="D379" s="171"/>
      <c r="E379" s="38"/>
      <c r="F379" s="38"/>
      <c r="G379" s="171"/>
      <c r="H379" s="171"/>
      <c r="I379" s="115"/>
      <c r="J379" s="38"/>
      <c r="K379" s="172"/>
      <c r="L379" s="172"/>
      <c r="M379" s="38"/>
      <c r="N379" s="38"/>
      <c r="O379" s="171"/>
      <c r="P379" s="171"/>
      <c r="Q379" s="38"/>
      <c r="R379" s="38"/>
      <c r="S379" s="172"/>
      <c r="T379" s="172"/>
      <c r="U379" s="38"/>
    </row>
    <row r="380" spans="1:21">
      <c r="A380" s="18"/>
      <c r="B380" s="169" t="s">
        <v>646</v>
      </c>
      <c r="C380" s="163" t="s">
        <v>161</v>
      </c>
      <c r="D380" s="163"/>
      <c r="E380" s="52"/>
      <c r="F380" s="52"/>
      <c r="G380" s="167">
        <v>3319</v>
      </c>
      <c r="H380" s="167"/>
      <c r="I380" s="52"/>
      <c r="J380" s="52"/>
      <c r="K380" s="163" t="s">
        <v>161</v>
      </c>
      <c r="L380" s="163"/>
      <c r="M380" s="52"/>
      <c r="N380" s="52"/>
      <c r="O380" s="163" t="s">
        <v>647</v>
      </c>
      <c r="P380" s="163"/>
      <c r="Q380" s="161" t="s">
        <v>164</v>
      </c>
      <c r="R380" s="52"/>
      <c r="S380" s="163" t="s">
        <v>161</v>
      </c>
      <c r="T380" s="163"/>
      <c r="U380" s="52"/>
    </row>
    <row r="381" spans="1:21">
      <c r="A381" s="18"/>
      <c r="B381" s="169"/>
      <c r="C381" s="163"/>
      <c r="D381" s="163"/>
      <c r="E381" s="52"/>
      <c r="F381" s="52"/>
      <c r="G381" s="167"/>
      <c r="H381" s="167"/>
      <c r="I381" s="52"/>
      <c r="J381" s="52"/>
      <c r="K381" s="163"/>
      <c r="L381" s="163"/>
      <c r="M381" s="52"/>
      <c r="N381" s="52"/>
      <c r="O381" s="163"/>
      <c r="P381" s="163"/>
      <c r="Q381" s="161"/>
      <c r="R381" s="52"/>
      <c r="S381" s="163"/>
      <c r="T381" s="163"/>
      <c r="U381" s="52"/>
    </row>
    <row r="382" spans="1:21">
      <c r="A382" s="18"/>
      <c r="B382" s="173" t="s">
        <v>648</v>
      </c>
      <c r="C382" s="171" t="s">
        <v>161</v>
      </c>
      <c r="D382" s="171"/>
      <c r="E382" s="38"/>
      <c r="F382" s="38"/>
      <c r="G382" s="171">
        <v>160</v>
      </c>
      <c r="H382" s="171"/>
      <c r="I382" s="38"/>
      <c r="J382" s="38"/>
      <c r="K382" s="171" t="s">
        <v>649</v>
      </c>
      <c r="L382" s="171"/>
      <c r="M382" s="115" t="s">
        <v>164</v>
      </c>
      <c r="N382" s="38"/>
      <c r="O382" s="171" t="s">
        <v>161</v>
      </c>
      <c r="P382" s="171"/>
      <c r="Q382" s="38"/>
      <c r="R382" s="38"/>
      <c r="S382" s="171" t="s">
        <v>650</v>
      </c>
      <c r="T382" s="171"/>
      <c r="U382" s="115" t="s">
        <v>164</v>
      </c>
    </row>
    <row r="383" spans="1:21">
      <c r="A383" s="18"/>
      <c r="B383" s="173"/>
      <c r="C383" s="171"/>
      <c r="D383" s="171"/>
      <c r="E383" s="38"/>
      <c r="F383" s="38"/>
      <c r="G383" s="171"/>
      <c r="H383" s="171"/>
      <c r="I383" s="38"/>
      <c r="J383" s="38"/>
      <c r="K383" s="171"/>
      <c r="L383" s="171"/>
      <c r="M383" s="115"/>
      <c r="N383" s="38"/>
      <c r="O383" s="171"/>
      <c r="P383" s="171"/>
      <c r="Q383" s="38"/>
      <c r="R383" s="38"/>
      <c r="S383" s="171"/>
      <c r="T383" s="171"/>
      <c r="U383" s="115"/>
    </row>
    <row r="384" spans="1:21">
      <c r="A384" s="18"/>
      <c r="B384" s="169" t="s">
        <v>95</v>
      </c>
      <c r="C384" s="163" t="s">
        <v>161</v>
      </c>
      <c r="D384" s="163"/>
      <c r="E384" s="52"/>
      <c r="F384" s="52"/>
      <c r="G384" s="163" t="s">
        <v>161</v>
      </c>
      <c r="H384" s="163"/>
      <c r="I384" s="52"/>
      <c r="J384" s="52"/>
      <c r="K384" s="163" t="s">
        <v>651</v>
      </c>
      <c r="L384" s="163"/>
      <c r="M384" s="161" t="s">
        <v>164</v>
      </c>
      <c r="N384" s="52"/>
      <c r="O384" s="163" t="s">
        <v>161</v>
      </c>
      <c r="P384" s="163"/>
      <c r="Q384" s="52"/>
      <c r="R384" s="52"/>
      <c r="S384" s="163" t="s">
        <v>651</v>
      </c>
      <c r="T384" s="163"/>
      <c r="U384" s="161" t="s">
        <v>164</v>
      </c>
    </row>
    <row r="385" spans="1:21">
      <c r="A385" s="18"/>
      <c r="B385" s="169"/>
      <c r="C385" s="163"/>
      <c r="D385" s="163"/>
      <c r="E385" s="52"/>
      <c r="F385" s="52"/>
      <c r="G385" s="163"/>
      <c r="H385" s="163"/>
      <c r="I385" s="52"/>
      <c r="J385" s="52"/>
      <c r="K385" s="163"/>
      <c r="L385" s="163"/>
      <c r="M385" s="161"/>
      <c r="N385" s="52"/>
      <c r="O385" s="163"/>
      <c r="P385" s="163"/>
      <c r="Q385" s="52"/>
      <c r="R385" s="52"/>
      <c r="S385" s="163"/>
      <c r="T385" s="163"/>
      <c r="U385" s="161"/>
    </row>
    <row r="386" spans="1:21">
      <c r="A386" s="18"/>
      <c r="B386" s="173" t="s">
        <v>96</v>
      </c>
      <c r="C386" s="171" t="s">
        <v>161</v>
      </c>
      <c r="D386" s="171"/>
      <c r="E386" s="38"/>
      <c r="F386" s="38"/>
      <c r="G386" s="171" t="s">
        <v>161</v>
      </c>
      <c r="H386" s="171"/>
      <c r="I386" s="38"/>
      <c r="J386" s="38"/>
      <c r="K386" s="171">
        <v>395</v>
      </c>
      <c r="L386" s="171"/>
      <c r="M386" s="38"/>
      <c r="N386" s="38"/>
      <c r="O386" s="171" t="s">
        <v>161</v>
      </c>
      <c r="P386" s="171"/>
      <c r="Q386" s="38"/>
      <c r="R386" s="38"/>
      <c r="S386" s="171">
        <v>395</v>
      </c>
      <c r="T386" s="171"/>
      <c r="U386" s="38"/>
    </row>
    <row r="387" spans="1:21">
      <c r="A387" s="18"/>
      <c r="B387" s="173"/>
      <c r="C387" s="171"/>
      <c r="D387" s="171"/>
      <c r="E387" s="38"/>
      <c r="F387" s="38"/>
      <c r="G387" s="171"/>
      <c r="H387" s="171"/>
      <c r="I387" s="38"/>
      <c r="J387" s="38"/>
      <c r="K387" s="171"/>
      <c r="L387" s="171"/>
      <c r="M387" s="38"/>
      <c r="N387" s="38"/>
      <c r="O387" s="171"/>
      <c r="P387" s="171"/>
      <c r="Q387" s="38"/>
      <c r="R387" s="38"/>
      <c r="S387" s="171"/>
      <c r="T387" s="171"/>
      <c r="U387" s="38"/>
    </row>
    <row r="388" spans="1:21">
      <c r="A388" s="18"/>
      <c r="B388" s="169" t="s">
        <v>652</v>
      </c>
      <c r="C388" s="163" t="s">
        <v>593</v>
      </c>
      <c r="D388" s="163"/>
      <c r="E388" s="161" t="s">
        <v>164</v>
      </c>
      <c r="F388" s="52"/>
      <c r="G388" s="163" t="s">
        <v>161</v>
      </c>
      <c r="H388" s="163"/>
      <c r="I388" s="52"/>
      <c r="J388" s="52"/>
      <c r="K388" s="163" t="s">
        <v>161</v>
      </c>
      <c r="L388" s="163"/>
      <c r="M388" s="52"/>
      <c r="N388" s="52"/>
      <c r="O388" s="163" t="s">
        <v>161</v>
      </c>
      <c r="P388" s="163"/>
      <c r="Q388" s="52"/>
      <c r="R388" s="52"/>
      <c r="S388" s="163" t="s">
        <v>593</v>
      </c>
      <c r="T388" s="163"/>
      <c r="U388" s="161" t="s">
        <v>164</v>
      </c>
    </row>
    <row r="389" spans="1:21">
      <c r="A389" s="18"/>
      <c r="B389" s="169"/>
      <c r="C389" s="163"/>
      <c r="D389" s="163"/>
      <c r="E389" s="161"/>
      <c r="F389" s="52"/>
      <c r="G389" s="163"/>
      <c r="H389" s="163"/>
      <c r="I389" s="52"/>
      <c r="J389" s="52"/>
      <c r="K389" s="163"/>
      <c r="L389" s="163"/>
      <c r="M389" s="52"/>
      <c r="N389" s="52"/>
      <c r="O389" s="163"/>
      <c r="P389" s="163"/>
      <c r="Q389" s="52"/>
      <c r="R389" s="52"/>
      <c r="S389" s="163"/>
      <c r="T389" s="163"/>
      <c r="U389" s="161"/>
    </row>
    <row r="390" spans="1:21">
      <c r="A390" s="18"/>
      <c r="B390" s="173" t="s">
        <v>98</v>
      </c>
      <c r="C390" s="171" t="s">
        <v>161</v>
      </c>
      <c r="D390" s="171"/>
      <c r="E390" s="38"/>
      <c r="F390" s="38"/>
      <c r="G390" s="171" t="s">
        <v>452</v>
      </c>
      <c r="H390" s="171"/>
      <c r="I390" s="115" t="s">
        <v>164</v>
      </c>
      <c r="J390" s="38"/>
      <c r="K390" s="171" t="s">
        <v>653</v>
      </c>
      <c r="L390" s="171"/>
      <c r="M390" s="115" t="s">
        <v>164</v>
      </c>
      <c r="N390" s="38"/>
      <c r="O390" s="171" t="s">
        <v>161</v>
      </c>
      <c r="P390" s="171"/>
      <c r="Q390" s="38"/>
      <c r="R390" s="38"/>
      <c r="S390" s="171" t="s">
        <v>207</v>
      </c>
      <c r="T390" s="171"/>
      <c r="U390" s="115" t="s">
        <v>164</v>
      </c>
    </row>
    <row r="391" spans="1:21">
      <c r="A391" s="18"/>
      <c r="B391" s="173"/>
      <c r="C391" s="171"/>
      <c r="D391" s="171"/>
      <c r="E391" s="38"/>
      <c r="F391" s="38"/>
      <c r="G391" s="171"/>
      <c r="H391" s="171"/>
      <c r="I391" s="115"/>
      <c r="J391" s="38"/>
      <c r="K391" s="171"/>
      <c r="L391" s="171"/>
      <c r="M391" s="115"/>
      <c r="N391" s="38"/>
      <c r="O391" s="171"/>
      <c r="P391" s="171"/>
      <c r="Q391" s="38"/>
      <c r="R391" s="38"/>
      <c r="S391" s="171"/>
      <c r="T391" s="171"/>
      <c r="U391" s="115"/>
    </row>
    <row r="392" spans="1:21">
      <c r="A392" s="18"/>
      <c r="B392" s="169" t="s">
        <v>99</v>
      </c>
      <c r="C392" s="163" t="s">
        <v>161</v>
      </c>
      <c r="D392" s="163"/>
      <c r="E392" s="52"/>
      <c r="F392" s="52"/>
      <c r="G392" s="163">
        <v>1</v>
      </c>
      <c r="H392" s="163"/>
      <c r="I392" s="52"/>
      <c r="J392" s="52"/>
      <c r="K392" s="163" t="s">
        <v>654</v>
      </c>
      <c r="L392" s="163"/>
      <c r="M392" s="161" t="s">
        <v>164</v>
      </c>
      <c r="N392" s="52"/>
      <c r="O392" s="163" t="s">
        <v>161</v>
      </c>
      <c r="P392" s="163"/>
      <c r="Q392" s="52"/>
      <c r="R392" s="52"/>
      <c r="S392" s="163" t="s">
        <v>629</v>
      </c>
      <c r="T392" s="163"/>
      <c r="U392" s="161" t="s">
        <v>164</v>
      </c>
    </row>
    <row r="393" spans="1:21">
      <c r="A393" s="18"/>
      <c r="B393" s="169"/>
      <c r="C393" s="163"/>
      <c r="D393" s="163"/>
      <c r="E393" s="52"/>
      <c r="F393" s="52"/>
      <c r="G393" s="163"/>
      <c r="H393" s="163"/>
      <c r="I393" s="52"/>
      <c r="J393" s="52"/>
      <c r="K393" s="163"/>
      <c r="L393" s="163"/>
      <c r="M393" s="161"/>
      <c r="N393" s="52"/>
      <c r="O393" s="163"/>
      <c r="P393" s="163"/>
      <c r="Q393" s="52"/>
      <c r="R393" s="52"/>
      <c r="S393" s="163"/>
      <c r="T393" s="163"/>
      <c r="U393" s="161"/>
    </row>
    <row r="394" spans="1:21">
      <c r="A394" s="18"/>
      <c r="B394" s="173" t="s">
        <v>100</v>
      </c>
      <c r="C394" s="171" t="s">
        <v>161</v>
      </c>
      <c r="D394" s="171"/>
      <c r="E394" s="38"/>
      <c r="F394" s="38"/>
      <c r="G394" s="171" t="s">
        <v>161</v>
      </c>
      <c r="H394" s="171"/>
      <c r="I394" s="38"/>
      <c r="J394" s="38"/>
      <c r="K394" s="171" t="s">
        <v>247</v>
      </c>
      <c r="L394" s="171"/>
      <c r="M394" s="115" t="s">
        <v>164</v>
      </c>
      <c r="N394" s="38"/>
      <c r="O394" s="171" t="s">
        <v>161</v>
      </c>
      <c r="P394" s="171"/>
      <c r="Q394" s="38"/>
      <c r="R394" s="38"/>
      <c r="S394" s="171" t="s">
        <v>247</v>
      </c>
      <c r="T394" s="171"/>
      <c r="U394" s="115" t="s">
        <v>164</v>
      </c>
    </row>
    <row r="395" spans="1:21">
      <c r="A395" s="18"/>
      <c r="B395" s="173"/>
      <c r="C395" s="171"/>
      <c r="D395" s="171"/>
      <c r="E395" s="38"/>
      <c r="F395" s="38"/>
      <c r="G395" s="171"/>
      <c r="H395" s="171"/>
      <c r="I395" s="38"/>
      <c r="J395" s="38"/>
      <c r="K395" s="171"/>
      <c r="L395" s="171"/>
      <c r="M395" s="115"/>
      <c r="N395" s="38"/>
      <c r="O395" s="171"/>
      <c r="P395" s="171"/>
      <c r="Q395" s="38"/>
      <c r="R395" s="38"/>
      <c r="S395" s="171"/>
      <c r="T395" s="171"/>
      <c r="U395" s="115"/>
    </row>
    <row r="396" spans="1:21">
      <c r="A396" s="18"/>
      <c r="B396" s="169" t="s">
        <v>655</v>
      </c>
      <c r="C396" s="163" t="s">
        <v>161</v>
      </c>
      <c r="D396" s="163"/>
      <c r="E396" s="52"/>
      <c r="F396" s="52"/>
      <c r="G396" s="163">
        <v>546</v>
      </c>
      <c r="H396" s="163"/>
      <c r="I396" s="52"/>
      <c r="J396" s="52"/>
      <c r="K396" s="163" t="s">
        <v>161</v>
      </c>
      <c r="L396" s="163"/>
      <c r="M396" s="52"/>
      <c r="N396" s="52"/>
      <c r="O396" s="163" t="s">
        <v>656</v>
      </c>
      <c r="P396" s="163"/>
      <c r="Q396" s="161" t="s">
        <v>164</v>
      </c>
      <c r="R396" s="52"/>
      <c r="S396" s="163" t="s">
        <v>161</v>
      </c>
      <c r="T396" s="163"/>
      <c r="U396" s="52"/>
    </row>
    <row r="397" spans="1:21" ht="15.75" thickBot="1">
      <c r="A397" s="18"/>
      <c r="B397" s="169"/>
      <c r="C397" s="174"/>
      <c r="D397" s="174"/>
      <c r="E397" s="64"/>
      <c r="F397" s="52"/>
      <c r="G397" s="174"/>
      <c r="H397" s="174"/>
      <c r="I397" s="64"/>
      <c r="J397" s="52"/>
      <c r="K397" s="174"/>
      <c r="L397" s="174"/>
      <c r="M397" s="64"/>
      <c r="N397" s="52"/>
      <c r="O397" s="174"/>
      <c r="P397" s="174"/>
      <c r="Q397" s="175"/>
      <c r="R397" s="52"/>
      <c r="S397" s="174"/>
      <c r="T397" s="174"/>
      <c r="U397" s="64"/>
    </row>
    <row r="398" spans="1:21" ht="24" thickBot="1">
      <c r="A398" s="18"/>
      <c r="B398" s="158" t="s">
        <v>657</v>
      </c>
      <c r="C398" s="176" t="s">
        <v>593</v>
      </c>
      <c r="D398" s="176"/>
      <c r="E398" s="159" t="s">
        <v>164</v>
      </c>
      <c r="F398" s="25"/>
      <c r="G398" s="176" t="s">
        <v>658</v>
      </c>
      <c r="H398" s="176"/>
      <c r="I398" s="159" t="s">
        <v>164</v>
      </c>
      <c r="J398" s="25"/>
      <c r="K398" s="176" t="s">
        <v>659</v>
      </c>
      <c r="L398" s="176"/>
      <c r="M398" s="159" t="s">
        <v>164</v>
      </c>
      <c r="N398" s="25"/>
      <c r="O398" s="176" t="s">
        <v>656</v>
      </c>
      <c r="P398" s="176"/>
      <c r="Q398" s="159" t="s">
        <v>164</v>
      </c>
      <c r="R398" s="25"/>
      <c r="S398" s="176" t="s">
        <v>660</v>
      </c>
      <c r="T398" s="176"/>
      <c r="U398" s="159" t="s">
        <v>164</v>
      </c>
    </row>
    <row r="399" spans="1:21">
      <c r="A399" s="18"/>
      <c r="B399" s="156" t="s">
        <v>661</v>
      </c>
      <c r="C399" s="42"/>
      <c r="D399" s="42"/>
      <c r="E399" s="42"/>
      <c r="F399" s="29"/>
      <c r="G399" s="42"/>
      <c r="H399" s="42"/>
      <c r="I399" s="42"/>
      <c r="J399" s="29"/>
      <c r="K399" s="42"/>
      <c r="L399" s="42"/>
      <c r="M399" s="42"/>
      <c r="N399" s="29"/>
      <c r="O399" s="42"/>
      <c r="P399" s="42"/>
      <c r="Q399" s="42"/>
      <c r="R399" s="29"/>
      <c r="S399" s="42"/>
      <c r="T399" s="42"/>
      <c r="U399" s="42"/>
    </row>
    <row r="400" spans="1:21">
      <c r="A400" s="18"/>
      <c r="B400" s="173" t="s">
        <v>662</v>
      </c>
      <c r="C400" s="171" t="s">
        <v>161</v>
      </c>
      <c r="D400" s="171"/>
      <c r="E400" s="38"/>
      <c r="F400" s="38"/>
      <c r="G400" s="171" t="s">
        <v>161</v>
      </c>
      <c r="H400" s="171"/>
      <c r="I400" s="38"/>
      <c r="J400" s="38"/>
      <c r="K400" s="171" t="s">
        <v>663</v>
      </c>
      <c r="L400" s="171"/>
      <c r="M400" s="115" t="s">
        <v>164</v>
      </c>
      <c r="N400" s="38"/>
      <c r="O400" s="171" t="s">
        <v>161</v>
      </c>
      <c r="P400" s="171"/>
      <c r="Q400" s="38"/>
      <c r="R400" s="38"/>
      <c r="S400" s="171" t="s">
        <v>663</v>
      </c>
      <c r="T400" s="171"/>
      <c r="U400" s="115" t="s">
        <v>164</v>
      </c>
    </row>
    <row r="401" spans="1:21">
      <c r="A401" s="18"/>
      <c r="B401" s="173"/>
      <c r="C401" s="171"/>
      <c r="D401" s="171"/>
      <c r="E401" s="38"/>
      <c r="F401" s="38"/>
      <c r="G401" s="171"/>
      <c r="H401" s="171"/>
      <c r="I401" s="38"/>
      <c r="J401" s="38"/>
      <c r="K401" s="171"/>
      <c r="L401" s="171"/>
      <c r="M401" s="115"/>
      <c r="N401" s="38"/>
      <c r="O401" s="171"/>
      <c r="P401" s="171"/>
      <c r="Q401" s="38"/>
      <c r="R401" s="38"/>
      <c r="S401" s="171"/>
      <c r="T401" s="171"/>
      <c r="U401" s="115"/>
    </row>
    <row r="402" spans="1:21">
      <c r="A402" s="18"/>
      <c r="B402" s="169" t="s">
        <v>104</v>
      </c>
      <c r="C402" s="163" t="s">
        <v>161</v>
      </c>
      <c r="D402" s="163"/>
      <c r="E402" s="52"/>
      <c r="F402" s="52"/>
      <c r="G402" s="163" t="s">
        <v>161</v>
      </c>
      <c r="H402" s="163"/>
      <c r="I402" s="52"/>
      <c r="J402" s="52"/>
      <c r="K402" s="167">
        <v>15847</v>
      </c>
      <c r="L402" s="167"/>
      <c r="M402" s="52"/>
      <c r="N402" s="52"/>
      <c r="O402" s="163" t="s">
        <v>161</v>
      </c>
      <c r="P402" s="163"/>
      <c r="Q402" s="52"/>
      <c r="R402" s="52"/>
      <c r="S402" s="167">
        <v>15847</v>
      </c>
      <c r="T402" s="167"/>
      <c r="U402" s="52"/>
    </row>
    <row r="403" spans="1:21">
      <c r="A403" s="18"/>
      <c r="B403" s="169"/>
      <c r="C403" s="163"/>
      <c r="D403" s="163"/>
      <c r="E403" s="52"/>
      <c r="F403" s="52"/>
      <c r="G403" s="163"/>
      <c r="H403" s="163"/>
      <c r="I403" s="52"/>
      <c r="J403" s="52"/>
      <c r="K403" s="167"/>
      <c r="L403" s="167"/>
      <c r="M403" s="52"/>
      <c r="N403" s="52"/>
      <c r="O403" s="163"/>
      <c r="P403" s="163"/>
      <c r="Q403" s="52"/>
      <c r="R403" s="52"/>
      <c r="S403" s="167"/>
      <c r="T403" s="167"/>
      <c r="U403" s="52"/>
    </row>
    <row r="404" spans="1:21">
      <c r="A404" s="18"/>
      <c r="B404" s="173" t="s">
        <v>105</v>
      </c>
      <c r="C404" s="171" t="s">
        <v>161</v>
      </c>
      <c r="D404" s="171"/>
      <c r="E404" s="38"/>
      <c r="F404" s="38"/>
      <c r="G404" s="171" t="s">
        <v>161</v>
      </c>
      <c r="H404" s="171"/>
      <c r="I404" s="38"/>
      <c r="J404" s="38"/>
      <c r="K404" s="171" t="s">
        <v>664</v>
      </c>
      <c r="L404" s="171"/>
      <c r="M404" s="115" t="s">
        <v>164</v>
      </c>
      <c r="N404" s="38"/>
      <c r="O404" s="171" t="s">
        <v>161</v>
      </c>
      <c r="P404" s="171"/>
      <c r="Q404" s="38"/>
      <c r="R404" s="38"/>
      <c r="S404" s="171" t="s">
        <v>664</v>
      </c>
      <c r="T404" s="171"/>
      <c r="U404" s="115" t="s">
        <v>164</v>
      </c>
    </row>
    <row r="405" spans="1:21">
      <c r="A405" s="18"/>
      <c r="B405" s="173"/>
      <c r="C405" s="171"/>
      <c r="D405" s="171"/>
      <c r="E405" s="38"/>
      <c r="F405" s="38"/>
      <c r="G405" s="171"/>
      <c r="H405" s="171"/>
      <c r="I405" s="38"/>
      <c r="J405" s="38"/>
      <c r="K405" s="171"/>
      <c r="L405" s="171"/>
      <c r="M405" s="115"/>
      <c r="N405" s="38"/>
      <c r="O405" s="171"/>
      <c r="P405" s="171"/>
      <c r="Q405" s="38"/>
      <c r="R405" s="38"/>
      <c r="S405" s="171"/>
      <c r="T405" s="171"/>
      <c r="U405" s="115"/>
    </row>
    <row r="406" spans="1:21">
      <c r="A406" s="18"/>
      <c r="B406" s="169" t="s">
        <v>665</v>
      </c>
      <c r="C406" s="167">
        <v>3500</v>
      </c>
      <c r="D406" s="167"/>
      <c r="E406" s="52"/>
      <c r="F406" s="52"/>
      <c r="G406" s="163" t="s">
        <v>161</v>
      </c>
      <c r="H406" s="163"/>
      <c r="I406" s="52"/>
      <c r="J406" s="52"/>
      <c r="K406" s="167">
        <v>1903</v>
      </c>
      <c r="L406" s="167"/>
      <c r="M406" s="52"/>
      <c r="N406" s="52"/>
      <c r="O406" s="163" t="s">
        <v>161</v>
      </c>
      <c r="P406" s="163"/>
      <c r="Q406" s="52"/>
      <c r="R406" s="52"/>
      <c r="S406" s="167">
        <v>5403</v>
      </c>
      <c r="T406" s="167"/>
      <c r="U406" s="52"/>
    </row>
    <row r="407" spans="1:21">
      <c r="A407" s="18"/>
      <c r="B407" s="169"/>
      <c r="C407" s="167"/>
      <c r="D407" s="167"/>
      <c r="E407" s="52"/>
      <c r="F407" s="52"/>
      <c r="G407" s="163"/>
      <c r="H407" s="163"/>
      <c r="I407" s="52"/>
      <c r="J407" s="52"/>
      <c r="K407" s="167"/>
      <c r="L407" s="167"/>
      <c r="M407" s="52"/>
      <c r="N407" s="52"/>
      <c r="O407" s="163"/>
      <c r="P407" s="163"/>
      <c r="Q407" s="52"/>
      <c r="R407" s="52"/>
      <c r="S407" s="167"/>
      <c r="T407" s="167"/>
      <c r="U407" s="52"/>
    </row>
    <row r="408" spans="1:21">
      <c r="A408" s="18"/>
      <c r="B408" s="173" t="s">
        <v>666</v>
      </c>
      <c r="C408" s="171" t="s">
        <v>161</v>
      </c>
      <c r="D408" s="171"/>
      <c r="E408" s="38"/>
      <c r="F408" s="38"/>
      <c r="G408" s="171" t="s">
        <v>161</v>
      </c>
      <c r="H408" s="171"/>
      <c r="I408" s="38"/>
      <c r="J408" s="38"/>
      <c r="K408" s="171" t="s">
        <v>667</v>
      </c>
      <c r="L408" s="171"/>
      <c r="M408" s="115" t="s">
        <v>164</v>
      </c>
      <c r="N408" s="38"/>
      <c r="O408" s="171" t="s">
        <v>161</v>
      </c>
      <c r="P408" s="171"/>
      <c r="Q408" s="38"/>
      <c r="R408" s="38"/>
      <c r="S408" s="171" t="s">
        <v>667</v>
      </c>
      <c r="T408" s="171"/>
      <c r="U408" s="115" t="s">
        <v>164</v>
      </c>
    </row>
    <row r="409" spans="1:21">
      <c r="A409" s="18"/>
      <c r="B409" s="173"/>
      <c r="C409" s="171"/>
      <c r="D409" s="171"/>
      <c r="E409" s="38"/>
      <c r="F409" s="38"/>
      <c r="G409" s="171"/>
      <c r="H409" s="171"/>
      <c r="I409" s="38"/>
      <c r="J409" s="38"/>
      <c r="K409" s="171"/>
      <c r="L409" s="171"/>
      <c r="M409" s="115"/>
      <c r="N409" s="38"/>
      <c r="O409" s="171"/>
      <c r="P409" s="171"/>
      <c r="Q409" s="38"/>
      <c r="R409" s="38"/>
      <c r="S409" s="171"/>
      <c r="T409" s="171"/>
      <c r="U409" s="115"/>
    </row>
    <row r="410" spans="1:21">
      <c r="A410" s="18"/>
      <c r="B410" s="169" t="s">
        <v>668</v>
      </c>
      <c r="C410" s="163">
        <v>26</v>
      </c>
      <c r="D410" s="163"/>
      <c r="E410" s="52"/>
      <c r="F410" s="52"/>
      <c r="G410" s="163" t="s">
        <v>161</v>
      </c>
      <c r="H410" s="163"/>
      <c r="I410" s="52"/>
      <c r="J410" s="52"/>
      <c r="K410" s="163" t="s">
        <v>669</v>
      </c>
      <c r="L410" s="163"/>
      <c r="M410" s="161" t="s">
        <v>164</v>
      </c>
      <c r="N410" s="52"/>
      <c r="O410" s="163">
        <v>546</v>
      </c>
      <c r="P410" s="163"/>
      <c r="Q410" s="52"/>
      <c r="R410" s="52"/>
      <c r="S410" s="163" t="s">
        <v>161</v>
      </c>
      <c r="T410" s="163"/>
      <c r="U410" s="52"/>
    </row>
    <row r="411" spans="1:21">
      <c r="A411" s="18"/>
      <c r="B411" s="169"/>
      <c r="C411" s="163"/>
      <c r="D411" s="163"/>
      <c r="E411" s="52"/>
      <c r="F411" s="52"/>
      <c r="G411" s="163"/>
      <c r="H411" s="163"/>
      <c r="I411" s="52"/>
      <c r="J411" s="52"/>
      <c r="K411" s="163"/>
      <c r="L411" s="163"/>
      <c r="M411" s="161"/>
      <c r="N411" s="52"/>
      <c r="O411" s="163"/>
      <c r="P411" s="163"/>
      <c r="Q411" s="52"/>
      <c r="R411" s="52"/>
      <c r="S411" s="163"/>
      <c r="T411" s="163"/>
      <c r="U411" s="52"/>
    </row>
    <row r="412" spans="1:21">
      <c r="A412" s="18"/>
      <c r="B412" s="173" t="s">
        <v>670</v>
      </c>
      <c r="C412" s="171" t="s">
        <v>352</v>
      </c>
      <c r="D412" s="171"/>
      <c r="E412" s="115" t="s">
        <v>164</v>
      </c>
      <c r="F412" s="38"/>
      <c r="G412" s="171" t="s">
        <v>161</v>
      </c>
      <c r="H412" s="171"/>
      <c r="I412" s="38"/>
      <c r="J412" s="38"/>
      <c r="K412" s="171" t="s">
        <v>535</v>
      </c>
      <c r="L412" s="171"/>
      <c r="M412" s="115" t="s">
        <v>164</v>
      </c>
      <c r="N412" s="38"/>
      <c r="O412" s="177"/>
      <c r="P412" s="177"/>
      <c r="Q412" s="177"/>
      <c r="R412" s="38"/>
      <c r="S412" s="171" t="s">
        <v>671</v>
      </c>
      <c r="T412" s="171"/>
      <c r="U412" s="115" t="s">
        <v>164</v>
      </c>
    </row>
    <row r="413" spans="1:21">
      <c r="A413" s="18"/>
      <c r="B413" s="173"/>
      <c r="C413" s="171"/>
      <c r="D413" s="171"/>
      <c r="E413" s="115"/>
      <c r="F413" s="38"/>
      <c r="G413" s="171"/>
      <c r="H413" s="171"/>
      <c r="I413" s="38"/>
      <c r="J413" s="38"/>
      <c r="K413" s="171"/>
      <c r="L413" s="171"/>
      <c r="M413" s="115"/>
      <c r="N413" s="38"/>
      <c r="O413" s="177"/>
      <c r="P413" s="177"/>
      <c r="Q413" s="177"/>
      <c r="R413" s="38"/>
      <c r="S413" s="171"/>
      <c r="T413" s="171"/>
      <c r="U413" s="115"/>
    </row>
    <row r="414" spans="1:21">
      <c r="A414" s="18"/>
      <c r="B414" s="169" t="s">
        <v>672</v>
      </c>
      <c r="C414" s="163" t="s">
        <v>673</v>
      </c>
      <c r="D414" s="163"/>
      <c r="E414" s="161" t="s">
        <v>164</v>
      </c>
      <c r="F414" s="52"/>
      <c r="G414" s="167">
        <v>1140</v>
      </c>
      <c r="H414" s="167"/>
      <c r="I414" s="52"/>
      <c r="J414" s="52"/>
      <c r="K414" s="167">
        <v>2556</v>
      </c>
      <c r="L414" s="167"/>
      <c r="M414" s="52"/>
      <c r="N414" s="52"/>
      <c r="O414" s="163" t="s">
        <v>161</v>
      </c>
      <c r="P414" s="163"/>
      <c r="Q414" s="52"/>
      <c r="R414" s="52"/>
      <c r="S414" s="163" t="s">
        <v>161</v>
      </c>
      <c r="T414" s="163"/>
      <c r="U414" s="52"/>
    </row>
    <row r="415" spans="1:21" ht="15.75" thickBot="1">
      <c r="A415" s="18"/>
      <c r="B415" s="169"/>
      <c r="C415" s="174"/>
      <c r="D415" s="174"/>
      <c r="E415" s="175"/>
      <c r="F415" s="52"/>
      <c r="G415" s="178"/>
      <c r="H415" s="178"/>
      <c r="I415" s="64"/>
      <c r="J415" s="52"/>
      <c r="K415" s="178"/>
      <c r="L415" s="178"/>
      <c r="M415" s="64"/>
      <c r="N415" s="52"/>
      <c r="O415" s="174"/>
      <c r="P415" s="174"/>
      <c r="Q415" s="64"/>
      <c r="R415" s="52"/>
      <c r="S415" s="174"/>
      <c r="T415" s="174"/>
      <c r="U415" s="64"/>
    </row>
    <row r="416" spans="1:21">
      <c r="A416" s="18"/>
      <c r="B416" s="179" t="s">
        <v>674</v>
      </c>
      <c r="C416" s="180" t="s">
        <v>675</v>
      </c>
      <c r="D416" s="180"/>
      <c r="E416" s="182" t="s">
        <v>164</v>
      </c>
      <c r="F416" s="38"/>
      <c r="G416" s="184">
        <v>1140</v>
      </c>
      <c r="H416" s="184"/>
      <c r="I416" s="40"/>
      <c r="J416" s="38"/>
      <c r="K416" s="184">
        <v>3846</v>
      </c>
      <c r="L416" s="184"/>
      <c r="M416" s="40"/>
      <c r="N416" s="38"/>
      <c r="O416" s="180">
        <v>546</v>
      </c>
      <c r="P416" s="180"/>
      <c r="Q416" s="40"/>
      <c r="R416" s="38"/>
      <c r="S416" s="184">
        <v>5323</v>
      </c>
      <c r="T416" s="184"/>
      <c r="U416" s="40"/>
    </row>
    <row r="417" spans="1:21" ht="15.75" thickBot="1">
      <c r="A417" s="18"/>
      <c r="B417" s="179"/>
      <c r="C417" s="181"/>
      <c r="D417" s="181"/>
      <c r="E417" s="183"/>
      <c r="F417" s="38"/>
      <c r="G417" s="185"/>
      <c r="H417" s="185"/>
      <c r="I417" s="70"/>
      <c r="J417" s="38"/>
      <c r="K417" s="185"/>
      <c r="L417" s="185"/>
      <c r="M417" s="70"/>
      <c r="N417" s="38"/>
      <c r="O417" s="181"/>
      <c r="P417" s="181"/>
      <c r="Q417" s="70"/>
      <c r="R417" s="38"/>
      <c r="S417" s="185"/>
      <c r="T417" s="185"/>
      <c r="U417" s="70"/>
    </row>
    <row r="418" spans="1:21">
      <c r="A418" s="18"/>
      <c r="B418" s="161" t="s">
        <v>676</v>
      </c>
      <c r="C418" s="164" t="s">
        <v>161</v>
      </c>
      <c r="D418" s="164"/>
      <c r="E418" s="42"/>
      <c r="F418" s="52"/>
      <c r="G418" s="164">
        <v>414</v>
      </c>
      <c r="H418" s="164"/>
      <c r="I418" s="42"/>
      <c r="J418" s="52"/>
      <c r="K418" s="164">
        <v>71</v>
      </c>
      <c r="L418" s="164"/>
      <c r="M418" s="42"/>
      <c r="N418" s="52"/>
      <c r="O418" s="164" t="s">
        <v>161</v>
      </c>
      <c r="P418" s="164"/>
      <c r="Q418" s="42"/>
      <c r="R418" s="52"/>
      <c r="S418" s="164">
        <v>485</v>
      </c>
      <c r="T418" s="164"/>
      <c r="U418" s="42"/>
    </row>
    <row r="419" spans="1:21">
      <c r="A419" s="18"/>
      <c r="B419" s="161"/>
      <c r="C419" s="166"/>
      <c r="D419" s="166"/>
      <c r="E419" s="61"/>
      <c r="F419" s="52"/>
      <c r="G419" s="166"/>
      <c r="H419" s="166"/>
      <c r="I419" s="61"/>
      <c r="J419" s="52"/>
      <c r="K419" s="166"/>
      <c r="L419" s="166"/>
      <c r="M419" s="61"/>
      <c r="N419" s="52"/>
      <c r="O419" s="166"/>
      <c r="P419" s="166"/>
      <c r="Q419" s="61"/>
      <c r="R419" s="52"/>
      <c r="S419" s="166"/>
      <c r="T419" s="166"/>
      <c r="U419" s="61"/>
    </row>
    <row r="420" spans="1:21">
      <c r="A420" s="18"/>
      <c r="B420" s="115" t="s">
        <v>677</v>
      </c>
      <c r="C420" s="171" t="s">
        <v>161</v>
      </c>
      <c r="D420" s="171"/>
      <c r="E420" s="38"/>
      <c r="F420" s="38"/>
      <c r="G420" s="171" t="s">
        <v>161</v>
      </c>
      <c r="H420" s="171"/>
      <c r="I420" s="38"/>
      <c r="J420" s="38"/>
      <c r="K420" s="171" t="s">
        <v>678</v>
      </c>
      <c r="L420" s="171"/>
      <c r="M420" s="115" t="s">
        <v>164</v>
      </c>
      <c r="N420" s="38"/>
      <c r="O420" s="177"/>
      <c r="P420" s="177"/>
      <c r="Q420" s="38"/>
      <c r="R420" s="38"/>
      <c r="S420" s="171" t="s">
        <v>678</v>
      </c>
      <c r="T420" s="171"/>
      <c r="U420" s="115" t="s">
        <v>164</v>
      </c>
    </row>
    <row r="421" spans="1:21">
      <c r="A421" s="18"/>
      <c r="B421" s="115"/>
      <c r="C421" s="171"/>
      <c r="D421" s="171"/>
      <c r="E421" s="38"/>
      <c r="F421" s="38"/>
      <c r="G421" s="171"/>
      <c r="H421" s="171"/>
      <c r="I421" s="38"/>
      <c r="J421" s="38"/>
      <c r="K421" s="171"/>
      <c r="L421" s="171"/>
      <c r="M421" s="115"/>
      <c r="N421" s="38"/>
      <c r="O421" s="177"/>
      <c r="P421" s="177"/>
      <c r="Q421" s="38"/>
      <c r="R421" s="38"/>
      <c r="S421" s="171"/>
      <c r="T421" s="171"/>
      <c r="U421" s="115"/>
    </row>
    <row r="422" spans="1:21">
      <c r="A422" s="18"/>
      <c r="B422" s="161" t="s">
        <v>114</v>
      </c>
      <c r="C422" s="163" t="s">
        <v>161</v>
      </c>
      <c r="D422" s="163"/>
      <c r="E422" s="52"/>
      <c r="F422" s="52"/>
      <c r="G422" s="163">
        <v>395</v>
      </c>
      <c r="H422" s="163"/>
      <c r="I422" s="52"/>
      <c r="J422" s="52"/>
      <c r="K422" s="163">
        <v>679</v>
      </c>
      <c r="L422" s="163"/>
      <c r="M422" s="52"/>
      <c r="N422" s="52"/>
      <c r="O422" s="163" t="s">
        <v>161</v>
      </c>
      <c r="P422" s="163"/>
      <c r="Q422" s="52"/>
      <c r="R422" s="52"/>
      <c r="S422" s="167">
        <v>1074</v>
      </c>
      <c r="T422" s="167"/>
      <c r="U422" s="52"/>
    </row>
    <row r="423" spans="1:21" ht="15.75" thickBot="1">
      <c r="A423" s="18"/>
      <c r="B423" s="161"/>
      <c r="C423" s="174"/>
      <c r="D423" s="174"/>
      <c r="E423" s="64"/>
      <c r="F423" s="52"/>
      <c r="G423" s="174"/>
      <c r="H423" s="174"/>
      <c r="I423" s="64"/>
      <c r="J423" s="52"/>
      <c r="K423" s="174"/>
      <c r="L423" s="174"/>
      <c r="M423" s="64"/>
      <c r="N423" s="52"/>
      <c r="O423" s="174"/>
      <c r="P423" s="174"/>
      <c r="Q423" s="64"/>
      <c r="R423" s="52"/>
      <c r="S423" s="178"/>
      <c r="T423" s="178"/>
      <c r="U423" s="64"/>
    </row>
    <row r="424" spans="1:21">
      <c r="A424" s="18"/>
      <c r="B424" s="186" t="s">
        <v>115</v>
      </c>
      <c r="C424" s="182" t="s">
        <v>157</v>
      </c>
      <c r="D424" s="180" t="s">
        <v>161</v>
      </c>
      <c r="E424" s="40"/>
      <c r="F424" s="38"/>
      <c r="G424" s="182" t="s">
        <v>157</v>
      </c>
      <c r="H424" s="180">
        <v>809</v>
      </c>
      <c r="I424" s="40"/>
      <c r="J424" s="38"/>
      <c r="K424" s="182" t="s">
        <v>157</v>
      </c>
      <c r="L424" s="180">
        <v>708</v>
      </c>
      <c r="M424" s="40"/>
      <c r="N424" s="38"/>
      <c r="O424" s="182" t="s">
        <v>157</v>
      </c>
      <c r="P424" s="180" t="s">
        <v>161</v>
      </c>
      <c r="Q424" s="40"/>
      <c r="R424" s="38"/>
      <c r="S424" s="182" t="s">
        <v>157</v>
      </c>
      <c r="T424" s="184">
        <v>1517</v>
      </c>
      <c r="U424" s="40"/>
    </row>
    <row r="425" spans="1:21" ht="15.75" thickBot="1">
      <c r="A425" s="18"/>
      <c r="B425" s="186"/>
      <c r="C425" s="187"/>
      <c r="D425" s="188"/>
      <c r="E425" s="48"/>
      <c r="F425" s="38"/>
      <c r="G425" s="187"/>
      <c r="H425" s="188"/>
      <c r="I425" s="48"/>
      <c r="J425" s="38"/>
      <c r="K425" s="187"/>
      <c r="L425" s="188"/>
      <c r="M425" s="48"/>
      <c r="N425" s="38"/>
      <c r="O425" s="187"/>
      <c r="P425" s="188"/>
      <c r="Q425" s="48"/>
      <c r="R425" s="38"/>
      <c r="S425" s="187"/>
      <c r="T425" s="189"/>
      <c r="U425" s="48"/>
    </row>
    <row r="426" spans="1:21" ht="15.75" thickTop="1">
      <c r="A426" s="18"/>
      <c r="B426" s="198" t="s">
        <v>554</v>
      </c>
      <c r="C426" s="198"/>
      <c r="D426" s="198"/>
      <c r="E426" s="198"/>
      <c r="F426" s="198"/>
      <c r="G426" s="198"/>
      <c r="H426" s="198"/>
      <c r="I426" s="198"/>
      <c r="J426" s="198"/>
      <c r="K426" s="198"/>
      <c r="L426" s="198"/>
      <c r="M426" s="198"/>
      <c r="N426" s="198"/>
      <c r="O426" s="198"/>
      <c r="P426" s="198"/>
      <c r="Q426" s="198"/>
      <c r="R426" s="198"/>
      <c r="S426" s="198"/>
      <c r="T426" s="198"/>
      <c r="U426" s="198"/>
    </row>
    <row r="427" spans="1:21">
      <c r="A427" s="18"/>
      <c r="B427" s="198" t="s">
        <v>639</v>
      </c>
      <c r="C427" s="198"/>
      <c r="D427" s="198"/>
      <c r="E427" s="198"/>
      <c r="F427" s="198"/>
      <c r="G427" s="198"/>
      <c r="H427" s="198"/>
      <c r="I427" s="198"/>
      <c r="J427" s="198"/>
      <c r="K427" s="198"/>
      <c r="L427" s="198"/>
      <c r="M427" s="198"/>
      <c r="N427" s="198"/>
      <c r="O427" s="198"/>
      <c r="P427" s="198"/>
      <c r="Q427" s="198"/>
      <c r="R427" s="198"/>
      <c r="S427" s="198"/>
      <c r="T427" s="198"/>
      <c r="U427" s="198"/>
    </row>
    <row r="428" spans="1:21">
      <c r="A428" s="18"/>
      <c r="B428" s="198" t="s">
        <v>633</v>
      </c>
      <c r="C428" s="198"/>
      <c r="D428" s="198"/>
      <c r="E428" s="198"/>
      <c r="F428" s="198"/>
      <c r="G428" s="198"/>
      <c r="H428" s="198"/>
      <c r="I428" s="198"/>
      <c r="J428" s="198"/>
      <c r="K428" s="198"/>
      <c r="L428" s="198"/>
      <c r="M428" s="198"/>
      <c r="N428" s="198"/>
      <c r="O428" s="198"/>
      <c r="P428" s="198"/>
      <c r="Q428" s="198"/>
      <c r="R428" s="198"/>
      <c r="S428" s="198"/>
      <c r="T428" s="198"/>
      <c r="U428" s="198"/>
    </row>
    <row r="429" spans="1:21">
      <c r="A429" s="18"/>
      <c r="B429" s="198" t="s">
        <v>557</v>
      </c>
      <c r="C429" s="198"/>
      <c r="D429" s="198"/>
      <c r="E429" s="198"/>
      <c r="F429" s="198"/>
      <c r="G429" s="198"/>
      <c r="H429" s="198"/>
      <c r="I429" s="198"/>
      <c r="J429" s="198"/>
      <c r="K429" s="198"/>
      <c r="L429" s="198"/>
      <c r="M429" s="198"/>
      <c r="N429" s="198"/>
      <c r="O429" s="198"/>
      <c r="P429" s="198"/>
      <c r="Q429" s="198"/>
      <c r="R429" s="198"/>
      <c r="S429" s="198"/>
      <c r="T429" s="198"/>
      <c r="U429" s="198"/>
    </row>
    <row r="430" spans="1:21">
      <c r="A430" s="18"/>
      <c r="B430" s="198" t="s">
        <v>679</v>
      </c>
      <c r="C430" s="198"/>
      <c r="D430" s="198"/>
      <c r="E430" s="198"/>
      <c r="F430" s="198"/>
      <c r="G430" s="198"/>
      <c r="H430" s="198"/>
      <c r="I430" s="198"/>
      <c r="J430" s="198"/>
      <c r="K430" s="198"/>
      <c r="L430" s="198"/>
      <c r="M430" s="198"/>
      <c r="N430" s="198"/>
      <c r="O430" s="198"/>
      <c r="P430" s="198"/>
      <c r="Q430" s="198"/>
      <c r="R430" s="198"/>
      <c r="S430" s="198"/>
      <c r="T430" s="198"/>
      <c r="U430" s="198"/>
    </row>
    <row r="431" spans="1:21">
      <c r="A431" s="18"/>
      <c r="B431" s="35"/>
      <c r="C431" s="35"/>
      <c r="D431" s="35"/>
      <c r="E431" s="35"/>
      <c r="F431" s="35"/>
      <c r="G431" s="35"/>
      <c r="H431" s="35"/>
      <c r="I431" s="35"/>
      <c r="J431" s="35"/>
      <c r="K431" s="35"/>
      <c r="L431" s="35"/>
      <c r="M431" s="35"/>
      <c r="N431" s="35"/>
      <c r="O431" s="35"/>
      <c r="P431" s="35"/>
      <c r="Q431" s="35"/>
      <c r="R431" s="35"/>
      <c r="S431" s="35"/>
      <c r="T431" s="35"/>
      <c r="U431" s="35"/>
    </row>
    <row r="432" spans="1:21">
      <c r="A432" s="18"/>
      <c r="B432" s="9"/>
      <c r="C432" s="9"/>
      <c r="D432" s="9"/>
      <c r="E432" s="9"/>
      <c r="F432" s="9"/>
      <c r="G432" s="9"/>
      <c r="H432" s="9"/>
      <c r="I432" s="9"/>
      <c r="J432" s="9"/>
      <c r="K432" s="9"/>
      <c r="L432" s="9"/>
      <c r="M432" s="9"/>
      <c r="N432" s="9"/>
      <c r="O432" s="9"/>
      <c r="P432" s="9"/>
      <c r="Q432" s="9"/>
      <c r="R432" s="9"/>
      <c r="S432" s="9"/>
      <c r="T432" s="9"/>
      <c r="U432" s="9"/>
    </row>
    <row r="433" spans="1:21">
      <c r="A433" s="18"/>
      <c r="B433" s="38"/>
      <c r="C433" s="36" t="s">
        <v>559</v>
      </c>
      <c r="D433" s="36"/>
      <c r="E433" s="36"/>
      <c r="F433" s="38"/>
      <c r="G433" s="36" t="s">
        <v>564</v>
      </c>
      <c r="H433" s="36"/>
      <c r="I433" s="36"/>
      <c r="J433" s="38"/>
      <c r="K433" s="36" t="s">
        <v>565</v>
      </c>
      <c r="L433" s="36"/>
      <c r="M433" s="36"/>
      <c r="N433" s="38"/>
      <c r="O433" s="36" t="s">
        <v>519</v>
      </c>
      <c r="P433" s="36"/>
      <c r="Q433" s="36"/>
      <c r="R433" s="38"/>
      <c r="S433" s="36" t="s">
        <v>567</v>
      </c>
      <c r="T433" s="36"/>
      <c r="U433" s="36"/>
    </row>
    <row r="434" spans="1:21">
      <c r="A434" s="18"/>
      <c r="B434" s="38"/>
      <c r="C434" s="36" t="s">
        <v>560</v>
      </c>
      <c r="D434" s="36"/>
      <c r="E434" s="36"/>
      <c r="F434" s="38"/>
      <c r="G434" s="36"/>
      <c r="H434" s="36"/>
      <c r="I434" s="36"/>
      <c r="J434" s="38"/>
      <c r="K434" s="36" t="s">
        <v>566</v>
      </c>
      <c r="L434" s="36"/>
      <c r="M434" s="36"/>
      <c r="N434" s="38"/>
      <c r="O434" s="36"/>
      <c r="P434" s="36"/>
      <c r="Q434" s="36"/>
      <c r="R434" s="38"/>
      <c r="S434" s="36"/>
      <c r="T434" s="36"/>
      <c r="U434" s="36"/>
    </row>
    <row r="435" spans="1:21">
      <c r="A435" s="18"/>
      <c r="B435" s="38"/>
      <c r="C435" s="36" t="s">
        <v>561</v>
      </c>
      <c r="D435" s="36"/>
      <c r="E435" s="36"/>
      <c r="F435" s="38"/>
      <c r="G435" s="36"/>
      <c r="H435" s="36"/>
      <c r="I435" s="36"/>
      <c r="J435" s="38"/>
      <c r="K435" s="17"/>
      <c r="L435" s="17"/>
      <c r="M435" s="17"/>
      <c r="N435" s="38"/>
      <c r="O435" s="36"/>
      <c r="P435" s="36"/>
      <c r="Q435" s="36"/>
      <c r="R435" s="38"/>
      <c r="S435" s="36"/>
      <c r="T435" s="36"/>
      <c r="U435" s="36"/>
    </row>
    <row r="436" spans="1:21">
      <c r="A436" s="18"/>
      <c r="B436" s="38"/>
      <c r="C436" s="36" t="s">
        <v>562</v>
      </c>
      <c r="D436" s="36"/>
      <c r="E436" s="36"/>
      <c r="F436" s="38"/>
      <c r="G436" s="36"/>
      <c r="H436" s="36"/>
      <c r="I436" s="36"/>
      <c r="J436" s="38"/>
      <c r="K436" s="17"/>
      <c r="L436" s="17"/>
      <c r="M436" s="17"/>
      <c r="N436" s="38"/>
      <c r="O436" s="36"/>
      <c r="P436" s="36"/>
      <c r="Q436" s="36"/>
      <c r="R436" s="38"/>
      <c r="S436" s="36"/>
      <c r="T436" s="36"/>
      <c r="U436" s="36"/>
    </row>
    <row r="437" spans="1:21" ht="15.75" thickBot="1">
      <c r="A437" s="18"/>
      <c r="B437" s="38"/>
      <c r="C437" s="37" t="s">
        <v>563</v>
      </c>
      <c r="D437" s="37"/>
      <c r="E437" s="37"/>
      <c r="F437" s="38"/>
      <c r="G437" s="37"/>
      <c r="H437" s="37"/>
      <c r="I437" s="37"/>
      <c r="J437" s="38"/>
      <c r="K437" s="126"/>
      <c r="L437" s="126"/>
      <c r="M437" s="126"/>
      <c r="N437" s="38"/>
      <c r="O437" s="37"/>
      <c r="P437" s="37"/>
      <c r="Q437" s="37"/>
      <c r="R437" s="38"/>
      <c r="S437" s="37"/>
      <c r="T437" s="37"/>
      <c r="U437" s="37"/>
    </row>
    <row r="438" spans="1:21">
      <c r="A438" s="18"/>
      <c r="B438" s="160" t="s">
        <v>680</v>
      </c>
      <c r="C438" s="162" t="s">
        <v>157</v>
      </c>
      <c r="D438" s="164">
        <v>106</v>
      </c>
      <c r="E438" s="42"/>
      <c r="F438" s="52"/>
      <c r="G438" s="162" t="s">
        <v>157</v>
      </c>
      <c r="H438" s="164">
        <v>286</v>
      </c>
      <c r="I438" s="42"/>
      <c r="J438" s="52"/>
      <c r="K438" s="162" t="s">
        <v>157</v>
      </c>
      <c r="L438" s="164">
        <v>862</v>
      </c>
      <c r="M438" s="42"/>
      <c r="N438" s="52"/>
      <c r="O438" s="162" t="s">
        <v>157</v>
      </c>
      <c r="P438" s="164" t="s">
        <v>161</v>
      </c>
      <c r="Q438" s="42"/>
      <c r="R438" s="52"/>
      <c r="S438" s="162" t="s">
        <v>157</v>
      </c>
      <c r="T438" s="168">
        <v>1254</v>
      </c>
      <c r="U438" s="42"/>
    </row>
    <row r="439" spans="1:21">
      <c r="A439" s="18"/>
      <c r="B439" s="160"/>
      <c r="C439" s="165"/>
      <c r="D439" s="166"/>
      <c r="E439" s="61"/>
      <c r="F439" s="52"/>
      <c r="G439" s="165"/>
      <c r="H439" s="166"/>
      <c r="I439" s="61"/>
      <c r="J439" s="52"/>
      <c r="K439" s="165"/>
      <c r="L439" s="166"/>
      <c r="M439" s="61"/>
      <c r="N439" s="52"/>
      <c r="O439" s="165"/>
      <c r="P439" s="166"/>
      <c r="Q439" s="61"/>
      <c r="R439" s="52"/>
      <c r="S439" s="165"/>
      <c r="T439" s="190"/>
      <c r="U439" s="61"/>
    </row>
    <row r="440" spans="1:21">
      <c r="A440" s="18"/>
      <c r="B440" s="157" t="s">
        <v>641</v>
      </c>
      <c r="C440" s="38"/>
      <c r="D440" s="38"/>
      <c r="E440" s="38"/>
      <c r="F440" s="25"/>
      <c r="G440" s="38"/>
      <c r="H440" s="38"/>
      <c r="I440" s="38"/>
      <c r="J440" s="25"/>
      <c r="K440" s="38"/>
      <c r="L440" s="38"/>
      <c r="M440" s="38"/>
      <c r="N440" s="25"/>
      <c r="O440" s="38"/>
      <c r="P440" s="38"/>
      <c r="Q440" s="38"/>
      <c r="R440" s="25"/>
      <c r="S440" s="38"/>
      <c r="T440" s="38"/>
      <c r="U440" s="38"/>
    </row>
    <row r="441" spans="1:21">
      <c r="A441" s="18"/>
      <c r="B441" s="169" t="s">
        <v>92</v>
      </c>
      <c r="C441" s="163" t="s">
        <v>161</v>
      </c>
      <c r="D441" s="163"/>
      <c r="E441" s="52"/>
      <c r="F441" s="52"/>
      <c r="G441" s="163" t="s">
        <v>681</v>
      </c>
      <c r="H441" s="163"/>
      <c r="I441" s="161" t="s">
        <v>164</v>
      </c>
      <c r="J441" s="52"/>
      <c r="K441" s="163" t="s">
        <v>682</v>
      </c>
      <c r="L441" s="163"/>
      <c r="M441" s="161" t="s">
        <v>164</v>
      </c>
      <c r="N441" s="52"/>
      <c r="O441" s="167">
        <v>4207</v>
      </c>
      <c r="P441" s="167"/>
      <c r="Q441" s="52"/>
      <c r="R441" s="52"/>
      <c r="S441" s="163" t="s">
        <v>683</v>
      </c>
      <c r="T441" s="163"/>
      <c r="U441" s="161" t="s">
        <v>164</v>
      </c>
    </row>
    <row r="442" spans="1:21">
      <c r="A442" s="18"/>
      <c r="B442" s="169"/>
      <c r="C442" s="163"/>
      <c r="D442" s="163"/>
      <c r="E442" s="52"/>
      <c r="F442" s="52"/>
      <c r="G442" s="163"/>
      <c r="H442" s="163"/>
      <c r="I442" s="161"/>
      <c r="J442" s="52"/>
      <c r="K442" s="163"/>
      <c r="L442" s="163"/>
      <c r="M442" s="161"/>
      <c r="N442" s="52"/>
      <c r="O442" s="167"/>
      <c r="P442" s="167"/>
      <c r="Q442" s="52"/>
      <c r="R442" s="52"/>
      <c r="S442" s="163"/>
      <c r="T442" s="163"/>
      <c r="U442" s="161"/>
    </row>
    <row r="443" spans="1:21">
      <c r="A443" s="18"/>
      <c r="B443" s="173" t="s">
        <v>645</v>
      </c>
      <c r="C443" s="171" t="s">
        <v>161</v>
      </c>
      <c r="D443" s="171"/>
      <c r="E443" s="38"/>
      <c r="F443" s="38"/>
      <c r="G443" s="171" t="s">
        <v>161</v>
      </c>
      <c r="H443" s="171"/>
      <c r="I443" s="38"/>
      <c r="J443" s="38"/>
      <c r="K443" s="172">
        <v>5099</v>
      </c>
      <c r="L443" s="172"/>
      <c r="M443" s="38"/>
      <c r="N443" s="38"/>
      <c r="O443" s="171" t="s">
        <v>161</v>
      </c>
      <c r="P443" s="171"/>
      <c r="Q443" s="38"/>
      <c r="R443" s="38"/>
      <c r="S443" s="172">
        <v>5099</v>
      </c>
      <c r="T443" s="172"/>
      <c r="U443" s="38"/>
    </row>
    <row r="444" spans="1:21">
      <c r="A444" s="18"/>
      <c r="B444" s="173"/>
      <c r="C444" s="171"/>
      <c r="D444" s="171"/>
      <c r="E444" s="38"/>
      <c r="F444" s="38"/>
      <c r="G444" s="171"/>
      <c r="H444" s="171"/>
      <c r="I444" s="38"/>
      <c r="J444" s="38"/>
      <c r="K444" s="172"/>
      <c r="L444" s="172"/>
      <c r="M444" s="38"/>
      <c r="N444" s="38"/>
      <c r="O444" s="171"/>
      <c r="P444" s="171"/>
      <c r="Q444" s="38"/>
      <c r="R444" s="38"/>
      <c r="S444" s="172"/>
      <c r="T444" s="172"/>
      <c r="U444" s="38"/>
    </row>
    <row r="445" spans="1:21">
      <c r="A445" s="18"/>
      <c r="B445" s="169" t="s">
        <v>646</v>
      </c>
      <c r="C445" s="163" t="s">
        <v>161</v>
      </c>
      <c r="D445" s="163"/>
      <c r="E445" s="52"/>
      <c r="F445" s="52"/>
      <c r="G445" s="167">
        <v>4207</v>
      </c>
      <c r="H445" s="167"/>
      <c r="I445" s="52"/>
      <c r="J445" s="52"/>
      <c r="K445" s="163" t="s">
        <v>161</v>
      </c>
      <c r="L445" s="163"/>
      <c r="M445" s="52"/>
      <c r="N445" s="52"/>
      <c r="O445" s="163" t="s">
        <v>684</v>
      </c>
      <c r="P445" s="163"/>
      <c r="Q445" s="161" t="s">
        <v>164</v>
      </c>
      <c r="R445" s="52"/>
      <c r="S445" s="163" t="s">
        <v>161</v>
      </c>
      <c r="T445" s="163"/>
      <c r="U445" s="52"/>
    </row>
    <row r="446" spans="1:21">
      <c r="A446" s="18"/>
      <c r="B446" s="169"/>
      <c r="C446" s="163"/>
      <c r="D446" s="163"/>
      <c r="E446" s="52"/>
      <c r="F446" s="52"/>
      <c r="G446" s="167"/>
      <c r="H446" s="167"/>
      <c r="I446" s="52"/>
      <c r="J446" s="52"/>
      <c r="K446" s="163"/>
      <c r="L446" s="163"/>
      <c r="M446" s="52"/>
      <c r="N446" s="52"/>
      <c r="O446" s="163"/>
      <c r="P446" s="163"/>
      <c r="Q446" s="161"/>
      <c r="R446" s="52"/>
      <c r="S446" s="163"/>
      <c r="T446" s="163"/>
      <c r="U446" s="52"/>
    </row>
    <row r="447" spans="1:21">
      <c r="A447" s="18"/>
      <c r="B447" s="173" t="s">
        <v>94</v>
      </c>
      <c r="C447" s="171" t="s">
        <v>161</v>
      </c>
      <c r="D447" s="171"/>
      <c r="E447" s="38"/>
      <c r="F447" s="38"/>
      <c r="G447" s="171" t="s">
        <v>685</v>
      </c>
      <c r="H447" s="171"/>
      <c r="I447" s="115" t="s">
        <v>164</v>
      </c>
      <c r="J447" s="38"/>
      <c r="K447" s="171" t="s">
        <v>686</v>
      </c>
      <c r="L447" s="171"/>
      <c r="M447" s="115" t="s">
        <v>164</v>
      </c>
      <c r="N447" s="38"/>
      <c r="O447" s="172">
        <v>2593</v>
      </c>
      <c r="P447" s="172"/>
      <c r="Q447" s="38"/>
      <c r="R447" s="38"/>
      <c r="S447" s="171" t="s">
        <v>687</v>
      </c>
      <c r="T447" s="171"/>
      <c r="U447" s="115" t="s">
        <v>164</v>
      </c>
    </row>
    <row r="448" spans="1:21">
      <c r="A448" s="18"/>
      <c r="B448" s="173"/>
      <c r="C448" s="171"/>
      <c r="D448" s="171"/>
      <c r="E448" s="38"/>
      <c r="F448" s="38"/>
      <c r="G448" s="171"/>
      <c r="H448" s="171"/>
      <c r="I448" s="115"/>
      <c r="J448" s="38"/>
      <c r="K448" s="171"/>
      <c r="L448" s="171"/>
      <c r="M448" s="115"/>
      <c r="N448" s="38"/>
      <c r="O448" s="172"/>
      <c r="P448" s="172"/>
      <c r="Q448" s="38"/>
      <c r="R448" s="38"/>
      <c r="S448" s="171"/>
      <c r="T448" s="171"/>
      <c r="U448" s="115"/>
    </row>
    <row r="449" spans="1:21">
      <c r="A449" s="18"/>
      <c r="B449" s="169" t="s">
        <v>688</v>
      </c>
      <c r="C449" s="163" t="s">
        <v>161</v>
      </c>
      <c r="D449" s="163"/>
      <c r="E449" s="52"/>
      <c r="F449" s="52"/>
      <c r="G449" s="167">
        <v>2593</v>
      </c>
      <c r="H449" s="167"/>
      <c r="I449" s="52"/>
      <c r="J449" s="52"/>
      <c r="K449" s="163" t="s">
        <v>161</v>
      </c>
      <c r="L449" s="163"/>
      <c r="M449" s="52"/>
      <c r="N449" s="52"/>
      <c r="O449" s="163" t="s">
        <v>689</v>
      </c>
      <c r="P449" s="163"/>
      <c r="Q449" s="161" t="s">
        <v>164</v>
      </c>
      <c r="R449" s="52"/>
      <c r="S449" s="163" t="s">
        <v>161</v>
      </c>
      <c r="T449" s="163"/>
      <c r="U449" s="52"/>
    </row>
    <row r="450" spans="1:21">
      <c r="A450" s="18"/>
      <c r="B450" s="169"/>
      <c r="C450" s="163"/>
      <c r="D450" s="163"/>
      <c r="E450" s="52"/>
      <c r="F450" s="52"/>
      <c r="G450" s="167"/>
      <c r="H450" s="167"/>
      <c r="I450" s="52"/>
      <c r="J450" s="52"/>
      <c r="K450" s="163"/>
      <c r="L450" s="163"/>
      <c r="M450" s="52"/>
      <c r="N450" s="52"/>
      <c r="O450" s="163"/>
      <c r="P450" s="163"/>
      <c r="Q450" s="161"/>
      <c r="R450" s="52"/>
      <c r="S450" s="163"/>
      <c r="T450" s="163"/>
      <c r="U450" s="52"/>
    </row>
    <row r="451" spans="1:21">
      <c r="A451" s="18"/>
      <c r="B451" s="173" t="s">
        <v>95</v>
      </c>
      <c r="C451" s="171" t="s">
        <v>161</v>
      </c>
      <c r="D451" s="171"/>
      <c r="E451" s="38"/>
      <c r="F451" s="38"/>
      <c r="G451" s="171" t="s">
        <v>161</v>
      </c>
      <c r="H451" s="171"/>
      <c r="I451" s="38"/>
      <c r="J451" s="38"/>
      <c r="K451" s="171" t="s">
        <v>690</v>
      </c>
      <c r="L451" s="171"/>
      <c r="M451" s="115" t="s">
        <v>164</v>
      </c>
      <c r="N451" s="38"/>
      <c r="O451" s="171" t="s">
        <v>161</v>
      </c>
      <c r="P451" s="171"/>
      <c r="Q451" s="38"/>
      <c r="R451" s="38"/>
      <c r="S451" s="171" t="s">
        <v>690</v>
      </c>
      <c r="T451" s="171"/>
      <c r="U451" s="115" t="s">
        <v>164</v>
      </c>
    </row>
    <row r="452" spans="1:21">
      <c r="A452" s="18"/>
      <c r="B452" s="173"/>
      <c r="C452" s="171"/>
      <c r="D452" s="171"/>
      <c r="E452" s="38"/>
      <c r="F452" s="38"/>
      <c r="G452" s="171"/>
      <c r="H452" s="171"/>
      <c r="I452" s="38"/>
      <c r="J452" s="38"/>
      <c r="K452" s="171"/>
      <c r="L452" s="171"/>
      <c r="M452" s="115"/>
      <c r="N452" s="38"/>
      <c r="O452" s="171"/>
      <c r="P452" s="171"/>
      <c r="Q452" s="38"/>
      <c r="R452" s="38"/>
      <c r="S452" s="171"/>
      <c r="T452" s="171"/>
      <c r="U452" s="115"/>
    </row>
    <row r="453" spans="1:21">
      <c r="A453" s="18"/>
      <c r="B453" s="169" t="s">
        <v>96</v>
      </c>
      <c r="C453" s="163" t="s">
        <v>161</v>
      </c>
      <c r="D453" s="163"/>
      <c r="E453" s="52"/>
      <c r="F453" s="52"/>
      <c r="G453" s="163" t="s">
        <v>161</v>
      </c>
      <c r="H453" s="163"/>
      <c r="I453" s="52"/>
      <c r="J453" s="52"/>
      <c r="K453" s="163">
        <v>142</v>
      </c>
      <c r="L453" s="163"/>
      <c r="M453" s="52"/>
      <c r="N453" s="52"/>
      <c r="O453" s="163" t="s">
        <v>161</v>
      </c>
      <c r="P453" s="163"/>
      <c r="Q453" s="52"/>
      <c r="R453" s="52"/>
      <c r="S453" s="163">
        <v>142</v>
      </c>
      <c r="T453" s="163"/>
      <c r="U453" s="52"/>
    </row>
    <row r="454" spans="1:21">
      <c r="A454" s="18"/>
      <c r="B454" s="169"/>
      <c r="C454" s="163"/>
      <c r="D454" s="163"/>
      <c r="E454" s="52"/>
      <c r="F454" s="52"/>
      <c r="G454" s="163"/>
      <c r="H454" s="163"/>
      <c r="I454" s="52"/>
      <c r="J454" s="52"/>
      <c r="K454" s="163"/>
      <c r="L454" s="163"/>
      <c r="M454" s="52"/>
      <c r="N454" s="52"/>
      <c r="O454" s="163"/>
      <c r="P454" s="163"/>
      <c r="Q454" s="52"/>
      <c r="R454" s="52"/>
      <c r="S454" s="163"/>
      <c r="T454" s="163"/>
      <c r="U454" s="52"/>
    </row>
    <row r="455" spans="1:21">
      <c r="A455" s="18"/>
      <c r="B455" s="173" t="s">
        <v>652</v>
      </c>
      <c r="C455" s="171" t="s">
        <v>691</v>
      </c>
      <c r="D455" s="171"/>
      <c r="E455" s="115" t="s">
        <v>164</v>
      </c>
      <c r="F455" s="38"/>
      <c r="G455" s="171" t="s">
        <v>692</v>
      </c>
      <c r="H455" s="171"/>
      <c r="I455" s="115" t="s">
        <v>164</v>
      </c>
      <c r="J455" s="38"/>
      <c r="K455" s="171">
        <v>440</v>
      </c>
      <c r="L455" s="171"/>
      <c r="M455" s="38"/>
      <c r="N455" s="38"/>
      <c r="O455" s="171">
        <v>863</v>
      </c>
      <c r="P455" s="171"/>
      <c r="Q455" s="38"/>
      <c r="R455" s="38"/>
      <c r="S455" s="171" t="s">
        <v>693</v>
      </c>
      <c r="T455" s="171"/>
      <c r="U455" s="115" t="s">
        <v>164</v>
      </c>
    </row>
    <row r="456" spans="1:21">
      <c r="A456" s="18"/>
      <c r="B456" s="173"/>
      <c r="C456" s="171"/>
      <c r="D456" s="171"/>
      <c r="E456" s="115"/>
      <c r="F456" s="38"/>
      <c r="G456" s="171"/>
      <c r="H456" s="171"/>
      <c r="I456" s="115"/>
      <c r="J456" s="38"/>
      <c r="K456" s="171"/>
      <c r="L456" s="171"/>
      <c r="M456" s="38"/>
      <c r="N456" s="38"/>
      <c r="O456" s="171"/>
      <c r="P456" s="171"/>
      <c r="Q456" s="38"/>
      <c r="R456" s="38"/>
      <c r="S456" s="171"/>
      <c r="T456" s="171"/>
      <c r="U456" s="115"/>
    </row>
    <row r="457" spans="1:21">
      <c r="A457" s="18"/>
      <c r="B457" s="169" t="s">
        <v>98</v>
      </c>
      <c r="C457" s="163" t="s">
        <v>161</v>
      </c>
      <c r="D457" s="163"/>
      <c r="E457" s="52"/>
      <c r="F457" s="52"/>
      <c r="G457" s="163" t="s">
        <v>299</v>
      </c>
      <c r="H457" s="163"/>
      <c r="I457" s="161" t="s">
        <v>164</v>
      </c>
      <c r="J457" s="52"/>
      <c r="K457" s="163" t="s">
        <v>423</v>
      </c>
      <c r="L457" s="163"/>
      <c r="M457" s="161" t="s">
        <v>164</v>
      </c>
      <c r="N457" s="52"/>
      <c r="O457" s="163" t="s">
        <v>161</v>
      </c>
      <c r="P457" s="163"/>
      <c r="Q457" s="52"/>
      <c r="R457" s="52"/>
      <c r="S457" s="163" t="s">
        <v>694</v>
      </c>
      <c r="T457" s="163"/>
      <c r="U457" s="161" t="s">
        <v>164</v>
      </c>
    </row>
    <row r="458" spans="1:21">
      <c r="A458" s="18"/>
      <c r="B458" s="169"/>
      <c r="C458" s="163"/>
      <c r="D458" s="163"/>
      <c r="E458" s="52"/>
      <c r="F458" s="52"/>
      <c r="G458" s="163"/>
      <c r="H458" s="163"/>
      <c r="I458" s="161"/>
      <c r="J458" s="52"/>
      <c r="K458" s="163"/>
      <c r="L458" s="163"/>
      <c r="M458" s="161"/>
      <c r="N458" s="52"/>
      <c r="O458" s="163"/>
      <c r="P458" s="163"/>
      <c r="Q458" s="52"/>
      <c r="R458" s="52"/>
      <c r="S458" s="163"/>
      <c r="T458" s="163"/>
      <c r="U458" s="161"/>
    </row>
    <row r="459" spans="1:21">
      <c r="A459" s="18"/>
      <c r="B459" s="173" t="s">
        <v>99</v>
      </c>
      <c r="C459" s="171" t="s">
        <v>161</v>
      </c>
      <c r="D459" s="171"/>
      <c r="E459" s="38"/>
      <c r="F459" s="38"/>
      <c r="G459" s="171" t="s">
        <v>161</v>
      </c>
      <c r="H459" s="171"/>
      <c r="I459" s="38"/>
      <c r="J459" s="38"/>
      <c r="K459" s="171" t="s">
        <v>621</v>
      </c>
      <c r="L459" s="171"/>
      <c r="M459" s="115" t="s">
        <v>164</v>
      </c>
      <c r="N459" s="38"/>
      <c r="O459" s="171" t="s">
        <v>161</v>
      </c>
      <c r="P459" s="171"/>
      <c r="Q459" s="38"/>
      <c r="R459" s="38"/>
      <c r="S459" s="171" t="s">
        <v>621</v>
      </c>
      <c r="T459" s="171"/>
      <c r="U459" s="115" t="s">
        <v>164</v>
      </c>
    </row>
    <row r="460" spans="1:21">
      <c r="A460" s="18"/>
      <c r="B460" s="173"/>
      <c r="C460" s="171"/>
      <c r="D460" s="171"/>
      <c r="E460" s="38"/>
      <c r="F460" s="38"/>
      <c r="G460" s="171"/>
      <c r="H460" s="171"/>
      <c r="I460" s="38"/>
      <c r="J460" s="38"/>
      <c r="K460" s="171"/>
      <c r="L460" s="171"/>
      <c r="M460" s="115"/>
      <c r="N460" s="38"/>
      <c r="O460" s="171"/>
      <c r="P460" s="171"/>
      <c r="Q460" s="38"/>
      <c r="R460" s="38"/>
      <c r="S460" s="171"/>
      <c r="T460" s="171"/>
      <c r="U460" s="115"/>
    </row>
    <row r="461" spans="1:21">
      <c r="A461" s="18"/>
      <c r="B461" s="169" t="s">
        <v>100</v>
      </c>
      <c r="C461" s="163" t="s">
        <v>161</v>
      </c>
      <c r="D461" s="163"/>
      <c r="E461" s="52"/>
      <c r="F461" s="52"/>
      <c r="G461" s="163" t="s">
        <v>181</v>
      </c>
      <c r="H461" s="163"/>
      <c r="I461" s="161" t="s">
        <v>164</v>
      </c>
      <c r="J461" s="52"/>
      <c r="K461" s="163">
        <v>22</v>
      </c>
      <c r="L461" s="163"/>
      <c r="M461" s="52"/>
      <c r="N461" s="52"/>
      <c r="O461" s="163" t="s">
        <v>161</v>
      </c>
      <c r="P461" s="163"/>
      <c r="Q461" s="52"/>
      <c r="R461" s="52"/>
      <c r="S461" s="163" t="s">
        <v>356</v>
      </c>
      <c r="T461" s="163"/>
      <c r="U461" s="161" t="s">
        <v>164</v>
      </c>
    </row>
    <row r="462" spans="1:21">
      <c r="A462" s="18"/>
      <c r="B462" s="169"/>
      <c r="C462" s="163"/>
      <c r="D462" s="163"/>
      <c r="E462" s="52"/>
      <c r="F462" s="52"/>
      <c r="G462" s="163"/>
      <c r="H462" s="163"/>
      <c r="I462" s="161"/>
      <c r="J462" s="52"/>
      <c r="K462" s="163"/>
      <c r="L462" s="163"/>
      <c r="M462" s="52"/>
      <c r="N462" s="52"/>
      <c r="O462" s="163"/>
      <c r="P462" s="163"/>
      <c r="Q462" s="52"/>
      <c r="R462" s="52"/>
      <c r="S462" s="163"/>
      <c r="T462" s="163"/>
      <c r="U462" s="161"/>
    </row>
    <row r="463" spans="1:21">
      <c r="A463" s="18"/>
      <c r="B463" s="173" t="s">
        <v>655</v>
      </c>
      <c r="C463" s="171" t="s">
        <v>168</v>
      </c>
      <c r="D463" s="171"/>
      <c r="E463" s="115" t="s">
        <v>164</v>
      </c>
      <c r="F463" s="38"/>
      <c r="G463" s="171" t="s">
        <v>695</v>
      </c>
      <c r="H463" s="171"/>
      <c r="I463" s="115" t="s">
        <v>164</v>
      </c>
      <c r="J463" s="38"/>
      <c r="K463" s="171" t="s">
        <v>161</v>
      </c>
      <c r="L463" s="171"/>
      <c r="M463" s="38"/>
      <c r="N463" s="38"/>
      <c r="O463" s="171">
        <v>379</v>
      </c>
      <c r="P463" s="171"/>
      <c r="Q463" s="38"/>
      <c r="R463" s="38"/>
      <c r="S463" s="171" t="s">
        <v>161</v>
      </c>
      <c r="T463" s="171"/>
      <c r="U463" s="38"/>
    </row>
    <row r="464" spans="1:21" ht="15.75" thickBot="1">
      <c r="A464" s="18"/>
      <c r="B464" s="173"/>
      <c r="C464" s="181"/>
      <c r="D464" s="181"/>
      <c r="E464" s="183"/>
      <c r="F464" s="38"/>
      <c r="G464" s="181"/>
      <c r="H464" s="181"/>
      <c r="I464" s="183"/>
      <c r="J464" s="38"/>
      <c r="K464" s="181"/>
      <c r="L464" s="181"/>
      <c r="M464" s="70"/>
      <c r="N464" s="38"/>
      <c r="O464" s="181"/>
      <c r="P464" s="181"/>
      <c r="Q464" s="70"/>
      <c r="R464" s="38"/>
      <c r="S464" s="181"/>
      <c r="T464" s="181"/>
      <c r="U464" s="70"/>
    </row>
    <row r="465" spans="1:21">
      <c r="A465" s="18"/>
      <c r="B465" s="191" t="s">
        <v>657</v>
      </c>
      <c r="C465" s="164" t="s">
        <v>696</v>
      </c>
      <c r="D465" s="164"/>
      <c r="E465" s="162" t="s">
        <v>164</v>
      </c>
      <c r="F465" s="52"/>
      <c r="G465" s="164" t="s">
        <v>697</v>
      </c>
      <c r="H465" s="164"/>
      <c r="I465" s="162" t="s">
        <v>164</v>
      </c>
      <c r="J465" s="52"/>
      <c r="K465" s="164" t="s">
        <v>698</v>
      </c>
      <c r="L465" s="164"/>
      <c r="M465" s="162" t="s">
        <v>164</v>
      </c>
      <c r="N465" s="52"/>
      <c r="O465" s="168">
        <v>1242</v>
      </c>
      <c r="P465" s="168"/>
      <c r="Q465" s="42"/>
      <c r="R465" s="52"/>
      <c r="S465" s="164" t="s">
        <v>699</v>
      </c>
      <c r="T465" s="164"/>
      <c r="U465" s="162" t="s">
        <v>164</v>
      </c>
    </row>
    <row r="466" spans="1:21" ht="15.75" thickBot="1">
      <c r="A466" s="18"/>
      <c r="B466" s="191"/>
      <c r="C466" s="174"/>
      <c r="D466" s="174"/>
      <c r="E466" s="175"/>
      <c r="F466" s="52"/>
      <c r="G466" s="174"/>
      <c r="H466" s="174"/>
      <c r="I466" s="175"/>
      <c r="J466" s="52"/>
      <c r="K466" s="174"/>
      <c r="L466" s="174"/>
      <c r="M466" s="175"/>
      <c r="N466" s="52"/>
      <c r="O466" s="178"/>
      <c r="P466" s="178"/>
      <c r="Q466" s="64"/>
      <c r="R466" s="52"/>
      <c r="S466" s="174"/>
      <c r="T466" s="174"/>
      <c r="U466" s="175"/>
    </row>
    <row r="467" spans="1:21">
      <c r="A467" s="18"/>
      <c r="B467" s="157" t="s">
        <v>661</v>
      </c>
      <c r="C467" s="40"/>
      <c r="D467" s="40"/>
      <c r="E467" s="40"/>
      <c r="F467" s="25"/>
      <c r="G467" s="40"/>
      <c r="H467" s="40"/>
      <c r="I467" s="40"/>
      <c r="J467" s="25"/>
      <c r="K467" s="40"/>
      <c r="L467" s="40"/>
      <c r="M467" s="40"/>
      <c r="N467" s="25"/>
      <c r="O467" s="40"/>
      <c r="P467" s="40"/>
      <c r="Q467" s="40"/>
      <c r="R467" s="25"/>
      <c r="S467" s="40"/>
      <c r="T467" s="40"/>
      <c r="U467" s="40"/>
    </row>
    <row r="468" spans="1:21">
      <c r="A468" s="18"/>
      <c r="B468" s="169" t="s">
        <v>104</v>
      </c>
      <c r="C468" s="163" t="s">
        <v>161</v>
      </c>
      <c r="D468" s="163"/>
      <c r="E468" s="52"/>
      <c r="F468" s="52"/>
      <c r="G468" s="163" t="s">
        <v>161</v>
      </c>
      <c r="H468" s="163"/>
      <c r="I468" s="52"/>
      <c r="J468" s="52"/>
      <c r="K468" s="167">
        <v>11676</v>
      </c>
      <c r="L468" s="167"/>
      <c r="M468" s="52"/>
      <c r="N468" s="52"/>
      <c r="O468" s="163" t="s">
        <v>161</v>
      </c>
      <c r="P468" s="163"/>
      <c r="Q468" s="52"/>
      <c r="R468" s="52"/>
      <c r="S468" s="167">
        <v>11676</v>
      </c>
      <c r="T468" s="167"/>
      <c r="U468" s="52"/>
    </row>
    <row r="469" spans="1:21">
      <c r="A469" s="18"/>
      <c r="B469" s="169"/>
      <c r="C469" s="163"/>
      <c r="D469" s="163"/>
      <c r="E469" s="52"/>
      <c r="F469" s="52"/>
      <c r="G469" s="163"/>
      <c r="H469" s="163"/>
      <c r="I469" s="52"/>
      <c r="J469" s="52"/>
      <c r="K469" s="167"/>
      <c r="L469" s="167"/>
      <c r="M469" s="52"/>
      <c r="N469" s="52"/>
      <c r="O469" s="163"/>
      <c r="P469" s="163"/>
      <c r="Q469" s="52"/>
      <c r="R469" s="52"/>
      <c r="S469" s="167"/>
      <c r="T469" s="167"/>
      <c r="U469" s="52"/>
    </row>
    <row r="470" spans="1:21">
      <c r="A470" s="18"/>
      <c r="B470" s="173" t="s">
        <v>105</v>
      </c>
      <c r="C470" s="171" t="s">
        <v>161</v>
      </c>
      <c r="D470" s="171"/>
      <c r="E470" s="38"/>
      <c r="F470" s="38"/>
      <c r="G470" s="171" t="s">
        <v>161</v>
      </c>
      <c r="H470" s="171"/>
      <c r="I470" s="38"/>
      <c r="J470" s="38"/>
      <c r="K470" s="171" t="s">
        <v>700</v>
      </c>
      <c r="L470" s="171"/>
      <c r="M470" s="115" t="s">
        <v>164</v>
      </c>
      <c r="N470" s="38"/>
      <c r="O470" s="171" t="s">
        <v>161</v>
      </c>
      <c r="P470" s="171"/>
      <c r="Q470" s="38"/>
      <c r="R470" s="38"/>
      <c r="S470" s="171" t="s">
        <v>700</v>
      </c>
      <c r="T470" s="171"/>
      <c r="U470" s="115" t="s">
        <v>164</v>
      </c>
    </row>
    <row r="471" spans="1:21">
      <c r="A471" s="18"/>
      <c r="B471" s="173"/>
      <c r="C471" s="171"/>
      <c r="D471" s="171"/>
      <c r="E471" s="38"/>
      <c r="F471" s="38"/>
      <c r="G471" s="171"/>
      <c r="H471" s="171"/>
      <c r="I471" s="38"/>
      <c r="J471" s="38"/>
      <c r="K471" s="171"/>
      <c r="L471" s="171"/>
      <c r="M471" s="115"/>
      <c r="N471" s="38"/>
      <c r="O471" s="171"/>
      <c r="P471" s="171"/>
      <c r="Q471" s="38"/>
      <c r="R471" s="38"/>
      <c r="S471" s="171"/>
      <c r="T471" s="171"/>
      <c r="U471" s="115"/>
    </row>
    <row r="472" spans="1:21">
      <c r="A472" s="18"/>
      <c r="B472" s="169" t="s">
        <v>665</v>
      </c>
      <c r="C472" s="167">
        <v>2500</v>
      </c>
      <c r="D472" s="167"/>
      <c r="E472" s="52"/>
      <c r="F472" s="52"/>
      <c r="G472" s="163" t="s">
        <v>161</v>
      </c>
      <c r="H472" s="163"/>
      <c r="I472" s="52"/>
      <c r="J472" s="52"/>
      <c r="K472" s="167">
        <v>1698</v>
      </c>
      <c r="L472" s="167"/>
      <c r="M472" s="52"/>
      <c r="N472" s="52"/>
      <c r="O472" s="163" t="s">
        <v>161</v>
      </c>
      <c r="P472" s="163"/>
      <c r="Q472" s="52"/>
      <c r="R472" s="52"/>
      <c r="S472" s="167">
        <v>4198</v>
      </c>
      <c r="T472" s="167"/>
      <c r="U472" s="52"/>
    </row>
    <row r="473" spans="1:21">
      <c r="A473" s="18"/>
      <c r="B473" s="169"/>
      <c r="C473" s="167"/>
      <c r="D473" s="167"/>
      <c r="E473" s="52"/>
      <c r="F473" s="52"/>
      <c r="G473" s="163"/>
      <c r="H473" s="163"/>
      <c r="I473" s="52"/>
      <c r="J473" s="52"/>
      <c r="K473" s="167"/>
      <c r="L473" s="167"/>
      <c r="M473" s="52"/>
      <c r="N473" s="52"/>
      <c r="O473" s="163"/>
      <c r="P473" s="163"/>
      <c r="Q473" s="52"/>
      <c r="R473" s="52"/>
      <c r="S473" s="167"/>
      <c r="T473" s="167"/>
      <c r="U473" s="52"/>
    </row>
    <row r="474" spans="1:21">
      <c r="A474" s="18"/>
      <c r="B474" s="173" t="s">
        <v>666</v>
      </c>
      <c r="C474" s="171" t="s">
        <v>161</v>
      </c>
      <c r="D474" s="171"/>
      <c r="E474" s="38"/>
      <c r="F474" s="38"/>
      <c r="G474" s="171" t="s">
        <v>161</v>
      </c>
      <c r="H474" s="171"/>
      <c r="I474" s="38"/>
      <c r="J474" s="38"/>
      <c r="K474" s="171" t="s">
        <v>701</v>
      </c>
      <c r="L474" s="171"/>
      <c r="M474" s="115" t="s">
        <v>164</v>
      </c>
      <c r="N474" s="38"/>
      <c r="O474" s="171" t="s">
        <v>161</v>
      </c>
      <c r="P474" s="171"/>
      <c r="Q474" s="38"/>
      <c r="R474" s="38"/>
      <c r="S474" s="171" t="s">
        <v>701</v>
      </c>
      <c r="T474" s="171"/>
      <c r="U474" s="115" t="s">
        <v>164</v>
      </c>
    </row>
    <row r="475" spans="1:21">
      <c r="A475" s="18"/>
      <c r="B475" s="173"/>
      <c r="C475" s="171"/>
      <c r="D475" s="171"/>
      <c r="E475" s="38"/>
      <c r="F475" s="38"/>
      <c r="G475" s="171"/>
      <c r="H475" s="171"/>
      <c r="I475" s="38"/>
      <c r="J475" s="38"/>
      <c r="K475" s="171"/>
      <c r="L475" s="171"/>
      <c r="M475" s="115"/>
      <c r="N475" s="38"/>
      <c r="O475" s="171"/>
      <c r="P475" s="171"/>
      <c r="Q475" s="38"/>
      <c r="R475" s="38"/>
      <c r="S475" s="171"/>
      <c r="T475" s="171"/>
      <c r="U475" s="115"/>
    </row>
    <row r="476" spans="1:21">
      <c r="A476" s="18"/>
      <c r="B476" s="169" t="s">
        <v>702</v>
      </c>
      <c r="C476" s="167">
        <v>1100</v>
      </c>
      <c r="D476" s="167"/>
      <c r="E476" s="52"/>
      <c r="F476" s="52"/>
      <c r="G476" s="163" t="s">
        <v>161</v>
      </c>
      <c r="H476" s="163"/>
      <c r="I476" s="52"/>
      <c r="J476" s="52"/>
      <c r="K476" s="163" t="s">
        <v>161</v>
      </c>
      <c r="L476" s="163"/>
      <c r="M476" s="52"/>
      <c r="N476" s="52"/>
      <c r="O476" s="163" t="s">
        <v>161</v>
      </c>
      <c r="P476" s="163"/>
      <c r="Q476" s="52"/>
      <c r="R476" s="52"/>
      <c r="S476" s="167">
        <v>1100</v>
      </c>
      <c r="T476" s="167"/>
      <c r="U476" s="52"/>
    </row>
    <row r="477" spans="1:21">
      <c r="A477" s="18"/>
      <c r="B477" s="169"/>
      <c r="C477" s="167"/>
      <c r="D477" s="167"/>
      <c r="E477" s="52"/>
      <c r="F477" s="52"/>
      <c r="G477" s="163"/>
      <c r="H477" s="163"/>
      <c r="I477" s="52"/>
      <c r="J477" s="52"/>
      <c r="K477" s="163"/>
      <c r="L477" s="163"/>
      <c r="M477" s="52"/>
      <c r="N477" s="52"/>
      <c r="O477" s="163"/>
      <c r="P477" s="163"/>
      <c r="Q477" s="52"/>
      <c r="R477" s="52"/>
      <c r="S477" s="167"/>
      <c r="T477" s="167"/>
      <c r="U477" s="52"/>
    </row>
    <row r="478" spans="1:21">
      <c r="A478" s="18"/>
      <c r="B478" s="173" t="s">
        <v>703</v>
      </c>
      <c r="C478" s="171" t="s">
        <v>704</v>
      </c>
      <c r="D478" s="171"/>
      <c r="E478" s="115" t="s">
        <v>164</v>
      </c>
      <c r="F478" s="38"/>
      <c r="G478" s="171" t="s">
        <v>161</v>
      </c>
      <c r="H478" s="171"/>
      <c r="I478" s="38"/>
      <c r="J478" s="38"/>
      <c r="K478" s="171" t="s">
        <v>161</v>
      </c>
      <c r="L478" s="171"/>
      <c r="M478" s="38"/>
      <c r="N478" s="38"/>
      <c r="O478" s="171" t="s">
        <v>161</v>
      </c>
      <c r="P478" s="171"/>
      <c r="Q478" s="38"/>
      <c r="R478" s="38"/>
      <c r="S478" s="171" t="s">
        <v>704</v>
      </c>
      <c r="T478" s="171"/>
      <c r="U478" s="115" t="s">
        <v>164</v>
      </c>
    </row>
    <row r="479" spans="1:21">
      <c r="A479" s="18"/>
      <c r="B479" s="173"/>
      <c r="C479" s="171"/>
      <c r="D479" s="171"/>
      <c r="E479" s="115"/>
      <c r="F479" s="38"/>
      <c r="G479" s="171"/>
      <c r="H479" s="171"/>
      <c r="I479" s="38"/>
      <c r="J479" s="38"/>
      <c r="K479" s="171"/>
      <c r="L479" s="171"/>
      <c r="M479" s="38"/>
      <c r="N479" s="38"/>
      <c r="O479" s="171"/>
      <c r="P479" s="171"/>
      <c r="Q479" s="38"/>
      <c r="R479" s="38"/>
      <c r="S479" s="171"/>
      <c r="T479" s="171"/>
      <c r="U479" s="115"/>
    </row>
    <row r="480" spans="1:21">
      <c r="A480" s="18"/>
      <c r="B480" s="169" t="s">
        <v>705</v>
      </c>
      <c r="C480" s="163" t="s">
        <v>161</v>
      </c>
      <c r="D480" s="163"/>
      <c r="E480" s="52"/>
      <c r="F480" s="52"/>
      <c r="G480" s="163" t="s">
        <v>161</v>
      </c>
      <c r="H480" s="163"/>
      <c r="I480" s="52"/>
      <c r="J480" s="52"/>
      <c r="K480" s="163" t="s">
        <v>706</v>
      </c>
      <c r="L480" s="163"/>
      <c r="M480" s="161" t="s">
        <v>164</v>
      </c>
      <c r="N480" s="52"/>
      <c r="O480" s="163" t="s">
        <v>161</v>
      </c>
      <c r="P480" s="163"/>
      <c r="Q480" s="52"/>
      <c r="R480" s="52"/>
      <c r="S480" s="163" t="s">
        <v>706</v>
      </c>
      <c r="T480" s="163"/>
      <c r="U480" s="161" t="s">
        <v>164</v>
      </c>
    </row>
    <row r="481" spans="1:21">
      <c r="A481" s="18"/>
      <c r="B481" s="169"/>
      <c r="C481" s="163"/>
      <c r="D481" s="163"/>
      <c r="E481" s="52"/>
      <c r="F481" s="52"/>
      <c r="G481" s="163"/>
      <c r="H481" s="163"/>
      <c r="I481" s="52"/>
      <c r="J481" s="52"/>
      <c r="K481" s="163"/>
      <c r="L481" s="163"/>
      <c r="M481" s="161"/>
      <c r="N481" s="52"/>
      <c r="O481" s="163"/>
      <c r="P481" s="163"/>
      <c r="Q481" s="52"/>
      <c r="R481" s="52"/>
      <c r="S481" s="163"/>
      <c r="T481" s="163"/>
      <c r="U481" s="161"/>
    </row>
    <row r="482" spans="1:21">
      <c r="A482" s="18"/>
      <c r="B482" s="173" t="s">
        <v>668</v>
      </c>
      <c r="C482" s="172">
        <v>1300</v>
      </c>
      <c r="D482" s="172"/>
      <c r="E482" s="38"/>
      <c r="F482" s="38"/>
      <c r="G482" s="171" t="s">
        <v>161</v>
      </c>
      <c r="H482" s="171"/>
      <c r="I482" s="38"/>
      <c r="J482" s="38"/>
      <c r="K482" s="171">
        <v>382</v>
      </c>
      <c r="L482" s="171"/>
      <c r="M482" s="38"/>
      <c r="N482" s="38"/>
      <c r="O482" s="171" t="s">
        <v>707</v>
      </c>
      <c r="P482" s="171"/>
      <c r="Q482" s="115" t="s">
        <v>164</v>
      </c>
      <c r="R482" s="38"/>
      <c r="S482" s="172">
        <v>1300</v>
      </c>
      <c r="T482" s="172"/>
      <c r="U482" s="38"/>
    </row>
    <row r="483" spans="1:21">
      <c r="A483" s="18"/>
      <c r="B483" s="173"/>
      <c r="C483" s="172"/>
      <c r="D483" s="172"/>
      <c r="E483" s="38"/>
      <c r="F483" s="38"/>
      <c r="G483" s="171"/>
      <c r="H483" s="171"/>
      <c r="I483" s="38"/>
      <c r="J483" s="38"/>
      <c r="K483" s="171"/>
      <c r="L483" s="171"/>
      <c r="M483" s="38"/>
      <c r="N483" s="38"/>
      <c r="O483" s="171"/>
      <c r="P483" s="171"/>
      <c r="Q483" s="115"/>
      <c r="R483" s="38"/>
      <c r="S483" s="172"/>
      <c r="T483" s="172"/>
      <c r="U483" s="38"/>
    </row>
    <row r="484" spans="1:21">
      <c r="A484" s="18"/>
      <c r="B484" s="169" t="s">
        <v>670</v>
      </c>
      <c r="C484" s="163" t="s">
        <v>168</v>
      </c>
      <c r="D484" s="163"/>
      <c r="E484" s="161" t="s">
        <v>164</v>
      </c>
      <c r="F484" s="52"/>
      <c r="G484" s="163" t="s">
        <v>161</v>
      </c>
      <c r="H484" s="163"/>
      <c r="I484" s="52"/>
      <c r="J484" s="52"/>
      <c r="K484" s="163" t="s">
        <v>708</v>
      </c>
      <c r="L484" s="163"/>
      <c r="M484" s="161" t="s">
        <v>164</v>
      </c>
      <c r="N484" s="52"/>
      <c r="O484" s="163" t="s">
        <v>161</v>
      </c>
      <c r="P484" s="163"/>
      <c r="Q484" s="52"/>
      <c r="R484" s="52"/>
      <c r="S484" s="163" t="s">
        <v>709</v>
      </c>
      <c r="T484" s="163"/>
      <c r="U484" s="161" t="s">
        <v>164</v>
      </c>
    </row>
    <row r="485" spans="1:21">
      <c r="A485" s="18"/>
      <c r="B485" s="169"/>
      <c r="C485" s="163"/>
      <c r="D485" s="163"/>
      <c r="E485" s="161"/>
      <c r="F485" s="52"/>
      <c r="G485" s="163"/>
      <c r="H485" s="163"/>
      <c r="I485" s="52"/>
      <c r="J485" s="52"/>
      <c r="K485" s="163"/>
      <c r="L485" s="163"/>
      <c r="M485" s="161"/>
      <c r="N485" s="52"/>
      <c r="O485" s="163"/>
      <c r="P485" s="163"/>
      <c r="Q485" s="52"/>
      <c r="R485" s="52"/>
      <c r="S485" s="163"/>
      <c r="T485" s="163"/>
      <c r="U485" s="161"/>
    </row>
    <row r="486" spans="1:21">
      <c r="A486" s="18"/>
      <c r="B486" s="173" t="s">
        <v>672</v>
      </c>
      <c r="C486" s="171" t="s">
        <v>710</v>
      </c>
      <c r="D486" s="171"/>
      <c r="E486" s="115" t="s">
        <v>164</v>
      </c>
      <c r="F486" s="38"/>
      <c r="G486" s="171">
        <v>467</v>
      </c>
      <c r="H486" s="171"/>
      <c r="I486" s="38"/>
      <c r="J486" s="38"/>
      <c r="K486" s="172">
        <v>1697</v>
      </c>
      <c r="L486" s="172"/>
      <c r="M486" s="38"/>
      <c r="N486" s="38"/>
      <c r="O486" s="171" t="s">
        <v>692</v>
      </c>
      <c r="P486" s="171"/>
      <c r="Q486" s="115" t="s">
        <v>164</v>
      </c>
      <c r="R486" s="38"/>
      <c r="S486" s="171" t="s">
        <v>161</v>
      </c>
      <c r="T486" s="171"/>
      <c r="U486" s="38"/>
    </row>
    <row r="487" spans="1:21" ht="15.75" thickBot="1">
      <c r="A487" s="18"/>
      <c r="B487" s="173"/>
      <c r="C487" s="181"/>
      <c r="D487" s="181"/>
      <c r="E487" s="183"/>
      <c r="F487" s="38"/>
      <c r="G487" s="181"/>
      <c r="H487" s="181"/>
      <c r="I487" s="70"/>
      <c r="J487" s="38"/>
      <c r="K487" s="185"/>
      <c r="L487" s="185"/>
      <c r="M487" s="70"/>
      <c r="N487" s="38"/>
      <c r="O487" s="181"/>
      <c r="P487" s="181"/>
      <c r="Q487" s="183"/>
      <c r="R487" s="38"/>
      <c r="S487" s="181"/>
      <c r="T487" s="181"/>
      <c r="U487" s="70"/>
    </row>
    <row r="488" spans="1:21">
      <c r="A488" s="18"/>
      <c r="B488" s="192" t="s">
        <v>711</v>
      </c>
      <c r="C488" s="168">
        <v>2470</v>
      </c>
      <c r="D488" s="168"/>
      <c r="E488" s="42"/>
      <c r="F488" s="52"/>
      <c r="G488" s="164">
        <v>467</v>
      </c>
      <c r="H488" s="164"/>
      <c r="I488" s="42"/>
      <c r="J488" s="52"/>
      <c r="K488" s="168">
        <v>3171</v>
      </c>
      <c r="L488" s="168"/>
      <c r="M488" s="42"/>
      <c r="N488" s="52"/>
      <c r="O488" s="164" t="s">
        <v>712</v>
      </c>
      <c r="P488" s="164"/>
      <c r="Q488" s="162" t="s">
        <v>164</v>
      </c>
      <c r="R488" s="52"/>
      <c r="S488" s="168">
        <v>4863</v>
      </c>
      <c r="T488" s="168"/>
      <c r="U488" s="42"/>
    </row>
    <row r="489" spans="1:21" ht="15.75" thickBot="1">
      <c r="A489" s="18"/>
      <c r="B489" s="192"/>
      <c r="C489" s="178"/>
      <c r="D489" s="178"/>
      <c r="E489" s="64"/>
      <c r="F489" s="52"/>
      <c r="G489" s="174"/>
      <c r="H489" s="174"/>
      <c r="I489" s="64"/>
      <c r="J489" s="52"/>
      <c r="K489" s="178"/>
      <c r="L489" s="178"/>
      <c r="M489" s="64"/>
      <c r="N489" s="52"/>
      <c r="O489" s="174"/>
      <c r="P489" s="174"/>
      <c r="Q489" s="175"/>
      <c r="R489" s="52"/>
      <c r="S489" s="178"/>
      <c r="T489" s="178"/>
      <c r="U489" s="64"/>
    </row>
    <row r="490" spans="1:21">
      <c r="A490" s="18"/>
      <c r="B490" s="115" t="s">
        <v>713</v>
      </c>
      <c r="C490" s="180" t="s">
        <v>161</v>
      </c>
      <c r="D490" s="180"/>
      <c r="E490" s="40"/>
      <c r="F490" s="38"/>
      <c r="G490" s="180" t="s">
        <v>247</v>
      </c>
      <c r="H490" s="180"/>
      <c r="I490" s="182" t="s">
        <v>164</v>
      </c>
      <c r="J490" s="38"/>
      <c r="K490" s="180">
        <v>475</v>
      </c>
      <c r="L490" s="180"/>
      <c r="M490" s="40"/>
      <c r="N490" s="38"/>
      <c r="O490" s="180" t="s">
        <v>222</v>
      </c>
      <c r="P490" s="180"/>
      <c r="Q490" s="182" t="s">
        <v>164</v>
      </c>
      <c r="R490" s="38"/>
      <c r="S490" s="180">
        <v>470</v>
      </c>
      <c r="T490" s="180"/>
      <c r="U490" s="40"/>
    </row>
    <row r="491" spans="1:21">
      <c r="A491" s="18"/>
      <c r="B491" s="115"/>
      <c r="C491" s="171"/>
      <c r="D491" s="171"/>
      <c r="E491" s="38"/>
      <c r="F491" s="38"/>
      <c r="G491" s="171"/>
      <c r="H491" s="171"/>
      <c r="I491" s="115"/>
      <c r="J491" s="38"/>
      <c r="K491" s="171"/>
      <c r="L491" s="171"/>
      <c r="M491" s="38"/>
      <c r="N491" s="38"/>
      <c r="O491" s="193"/>
      <c r="P491" s="193"/>
      <c r="Q491" s="194"/>
      <c r="R491" s="38"/>
      <c r="S491" s="171"/>
      <c r="T491" s="171"/>
      <c r="U491" s="38"/>
    </row>
    <row r="492" spans="1:21">
      <c r="A492" s="18"/>
      <c r="B492" s="161" t="s">
        <v>677</v>
      </c>
      <c r="C492" s="163" t="s">
        <v>161</v>
      </c>
      <c r="D492" s="163"/>
      <c r="E492" s="52"/>
      <c r="F492" s="52"/>
      <c r="G492" s="163" t="s">
        <v>161</v>
      </c>
      <c r="H492" s="163"/>
      <c r="I492" s="52"/>
      <c r="J492" s="52"/>
      <c r="K492" s="163" t="s">
        <v>228</v>
      </c>
      <c r="L492" s="163"/>
      <c r="M492" s="161" t="s">
        <v>164</v>
      </c>
      <c r="N492" s="52"/>
      <c r="O492" s="163">
        <v>3</v>
      </c>
      <c r="P492" s="163"/>
      <c r="Q492" s="52"/>
      <c r="R492" s="52"/>
      <c r="S492" s="163" t="s">
        <v>222</v>
      </c>
      <c r="T492" s="163"/>
      <c r="U492" s="161" t="s">
        <v>164</v>
      </c>
    </row>
    <row r="493" spans="1:21">
      <c r="A493" s="18"/>
      <c r="B493" s="161"/>
      <c r="C493" s="163"/>
      <c r="D493" s="163"/>
      <c r="E493" s="52"/>
      <c r="F493" s="52"/>
      <c r="G493" s="163"/>
      <c r="H493" s="163"/>
      <c r="I493" s="52"/>
      <c r="J493" s="52"/>
      <c r="K493" s="163"/>
      <c r="L493" s="163"/>
      <c r="M493" s="161"/>
      <c r="N493" s="52"/>
      <c r="O493" s="163"/>
      <c r="P493" s="163"/>
      <c r="Q493" s="52"/>
      <c r="R493" s="52"/>
      <c r="S493" s="163"/>
      <c r="T493" s="163"/>
      <c r="U493" s="161"/>
    </row>
    <row r="494" spans="1:21">
      <c r="A494" s="18"/>
      <c r="B494" s="115" t="s">
        <v>114</v>
      </c>
      <c r="C494" s="171" t="s">
        <v>161</v>
      </c>
      <c r="D494" s="171"/>
      <c r="E494" s="38"/>
      <c r="F494" s="38"/>
      <c r="G494" s="172">
        <v>1252</v>
      </c>
      <c r="H494" s="172"/>
      <c r="I494" s="38"/>
      <c r="J494" s="38"/>
      <c r="K494" s="171">
        <v>37</v>
      </c>
      <c r="L494" s="171"/>
      <c r="M494" s="38"/>
      <c r="N494" s="38"/>
      <c r="O494" s="171" t="s">
        <v>161</v>
      </c>
      <c r="P494" s="171"/>
      <c r="Q494" s="38"/>
      <c r="R494" s="38"/>
      <c r="S494" s="172">
        <v>1289</v>
      </c>
      <c r="T494" s="172"/>
      <c r="U494" s="38"/>
    </row>
    <row r="495" spans="1:21" ht="15.75" thickBot="1">
      <c r="A495" s="18"/>
      <c r="B495" s="115"/>
      <c r="C495" s="181"/>
      <c r="D495" s="181"/>
      <c r="E495" s="70"/>
      <c r="F495" s="38"/>
      <c r="G495" s="185"/>
      <c r="H495" s="185"/>
      <c r="I495" s="70"/>
      <c r="J495" s="38"/>
      <c r="K495" s="181"/>
      <c r="L495" s="181"/>
      <c r="M495" s="70"/>
      <c r="N495" s="38"/>
      <c r="O495" s="181"/>
      <c r="P495" s="181"/>
      <c r="Q495" s="70"/>
      <c r="R495" s="38"/>
      <c r="S495" s="185"/>
      <c r="T495" s="185"/>
      <c r="U495" s="70"/>
    </row>
    <row r="496" spans="1:21">
      <c r="A496" s="18"/>
      <c r="B496" s="160" t="s">
        <v>115</v>
      </c>
      <c r="C496" s="162" t="s">
        <v>157</v>
      </c>
      <c r="D496" s="164" t="s">
        <v>161</v>
      </c>
      <c r="E496" s="42"/>
      <c r="F496" s="52"/>
      <c r="G496" s="162" t="s">
        <v>157</v>
      </c>
      <c r="H496" s="168">
        <v>1250</v>
      </c>
      <c r="I496" s="42"/>
      <c r="J496" s="52"/>
      <c r="K496" s="162" t="s">
        <v>157</v>
      </c>
      <c r="L496" s="164">
        <v>506</v>
      </c>
      <c r="M496" s="42"/>
      <c r="N496" s="52"/>
      <c r="O496" s="162" t="s">
        <v>157</v>
      </c>
      <c r="P496" s="164" t="s">
        <v>161</v>
      </c>
      <c r="Q496" s="42"/>
      <c r="R496" s="52"/>
      <c r="S496" s="162" t="s">
        <v>157</v>
      </c>
      <c r="T496" s="168">
        <v>1756</v>
      </c>
      <c r="U496" s="42"/>
    </row>
    <row r="497" spans="1:21" ht="15.75" thickBot="1">
      <c r="A497" s="18"/>
      <c r="B497" s="160"/>
      <c r="C497" s="195"/>
      <c r="D497" s="196"/>
      <c r="E497" s="78"/>
      <c r="F497" s="52"/>
      <c r="G497" s="195"/>
      <c r="H497" s="197"/>
      <c r="I497" s="78"/>
      <c r="J497" s="52"/>
      <c r="K497" s="195"/>
      <c r="L497" s="196"/>
      <c r="M497" s="78"/>
      <c r="N497" s="52"/>
      <c r="O497" s="195"/>
      <c r="P497" s="196"/>
      <c r="Q497" s="78"/>
      <c r="R497" s="52"/>
      <c r="S497" s="195"/>
      <c r="T497" s="197"/>
      <c r="U497" s="78"/>
    </row>
    <row r="498" spans="1:21" ht="15.75" thickTop="1"/>
  </sheetData>
  <mergeCells count="3130">
    <mergeCell ref="B427:U427"/>
    <mergeCell ref="B428:U428"/>
    <mergeCell ref="B429:U429"/>
    <mergeCell ref="B430:U430"/>
    <mergeCell ref="B314:U314"/>
    <mergeCell ref="B315:U315"/>
    <mergeCell ref="A360:A497"/>
    <mergeCell ref="B360:U360"/>
    <mergeCell ref="B361:U361"/>
    <mergeCell ref="B362:U362"/>
    <mergeCell ref="B363:U363"/>
    <mergeCell ref="B364:U364"/>
    <mergeCell ref="B365:U365"/>
    <mergeCell ref="B426:U426"/>
    <mergeCell ref="B308:U308"/>
    <mergeCell ref="B309:U309"/>
    <mergeCell ref="B310:U310"/>
    <mergeCell ref="B311:U311"/>
    <mergeCell ref="B312:U312"/>
    <mergeCell ref="B313:U313"/>
    <mergeCell ref="B260:U260"/>
    <mergeCell ref="B261:U261"/>
    <mergeCell ref="B262:U262"/>
    <mergeCell ref="B263:U263"/>
    <mergeCell ref="B264:U264"/>
    <mergeCell ref="B307:U307"/>
    <mergeCell ref="B210:U210"/>
    <mergeCell ref="B211:U211"/>
    <mergeCell ref="B212:U212"/>
    <mergeCell ref="B213:U213"/>
    <mergeCell ref="B258:U258"/>
    <mergeCell ref="B259:U259"/>
    <mergeCell ref="B162:U162"/>
    <mergeCell ref="B163:U163"/>
    <mergeCell ref="B164:U164"/>
    <mergeCell ref="B207:U207"/>
    <mergeCell ref="B208:U208"/>
    <mergeCell ref="B209:U209"/>
    <mergeCell ref="B84:U84"/>
    <mergeCell ref="B85:U85"/>
    <mergeCell ref="A155:A359"/>
    <mergeCell ref="B155:U155"/>
    <mergeCell ref="B156:U156"/>
    <mergeCell ref="B157:U157"/>
    <mergeCell ref="B158:U158"/>
    <mergeCell ref="B159:U159"/>
    <mergeCell ref="B160:U160"/>
    <mergeCell ref="B161:U161"/>
    <mergeCell ref="B9:U9"/>
    <mergeCell ref="B79:U79"/>
    <mergeCell ref="B80:U80"/>
    <mergeCell ref="B81:U81"/>
    <mergeCell ref="B82:U82"/>
    <mergeCell ref="B83:U83"/>
    <mergeCell ref="A1:A2"/>
    <mergeCell ref="B1:U1"/>
    <mergeCell ref="B2:U2"/>
    <mergeCell ref="B3:U3"/>
    <mergeCell ref="A4:A154"/>
    <mergeCell ref="B4:U4"/>
    <mergeCell ref="B5:U5"/>
    <mergeCell ref="B6:U6"/>
    <mergeCell ref="B7:U7"/>
    <mergeCell ref="B8:U8"/>
    <mergeCell ref="P496:P497"/>
    <mergeCell ref="Q496:Q497"/>
    <mergeCell ref="R496:R497"/>
    <mergeCell ref="S496:S497"/>
    <mergeCell ref="T496:T497"/>
    <mergeCell ref="U496:U497"/>
    <mergeCell ref="J496:J497"/>
    <mergeCell ref="K496:K497"/>
    <mergeCell ref="L496:L497"/>
    <mergeCell ref="M496:M497"/>
    <mergeCell ref="N496:N497"/>
    <mergeCell ref="O496:O497"/>
    <mergeCell ref="S494:T495"/>
    <mergeCell ref="U494:U495"/>
    <mergeCell ref="B496:B497"/>
    <mergeCell ref="C496:C497"/>
    <mergeCell ref="D496:D497"/>
    <mergeCell ref="E496:E497"/>
    <mergeCell ref="F496:F497"/>
    <mergeCell ref="G496:G497"/>
    <mergeCell ref="H496:H497"/>
    <mergeCell ref="I496:I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5:R466"/>
    <mergeCell ref="S465:T466"/>
    <mergeCell ref="U465:U466"/>
    <mergeCell ref="C467:E467"/>
    <mergeCell ref="G467:I467"/>
    <mergeCell ref="K467:M467"/>
    <mergeCell ref="O467:Q467"/>
    <mergeCell ref="S467:U467"/>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T438:T439"/>
    <mergeCell ref="U438:U439"/>
    <mergeCell ref="C440:E440"/>
    <mergeCell ref="G440:I440"/>
    <mergeCell ref="K440:M440"/>
    <mergeCell ref="O440:Q440"/>
    <mergeCell ref="S440:U440"/>
    <mergeCell ref="N438:N439"/>
    <mergeCell ref="O438:O439"/>
    <mergeCell ref="P438:P439"/>
    <mergeCell ref="Q438:Q439"/>
    <mergeCell ref="R438:R439"/>
    <mergeCell ref="S438:S439"/>
    <mergeCell ref="H438:H439"/>
    <mergeCell ref="I438:I439"/>
    <mergeCell ref="J438:J439"/>
    <mergeCell ref="K438:K439"/>
    <mergeCell ref="L438:L439"/>
    <mergeCell ref="M438:M439"/>
    <mergeCell ref="N433:N437"/>
    <mergeCell ref="O433:Q437"/>
    <mergeCell ref="R433:R437"/>
    <mergeCell ref="S433:U437"/>
    <mergeCell ref="B438:B439"/>
    <mergeCell ref="C438:C439"/>
    <mergeCell ref="D438:D439"/>
    <mergeCell ref="E438:E439"/>
    <mergeCell ref="F438:F439"/>
    <mergeCell ref="G438:G439"/>
    <mergeCell ref="G433:I437"/>
    <mergeCell ref="J433:J437"/>
    <mergeCell ref="K433:M433"/>
    <mergeCell ref="K434:M434"/>
    <mergeCell ref="K435:M435"/>
    <mergeCell ref="K436:M436"/>
    <mergeCell ref="K437:M437"/>
    <mergeCell ref="T424:T425"/>
    <mergeCell ref="U424:U425"/>
    <mergeCell ref="B431:U431"/>
    <mergeCell ref="B433:B437"/>
    <mergeCell ref="C433:E433"/>
    <mergeCell ref="C434:E434"/>
    <mergeCell ref="C435:E435"/>
    <mergeCell ref="C436:E436"/>
    <mergeCell ref="C437:E437"/>
    <mergeCell ref="F433:F43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K412:L413"/>
    <mergeCell ref="M412:M413"/>
    <mergeCell ref="N412:N413"/>
    <mergeCell ref="O412:Q413"/>
    <mergeCell ref="R412:R413"/>
    <mergeCell ref="S412:T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U396:U397"/>
    <mergeCell ref="C398:D398"/>
    <mergeCell ref="G398:H398"/>
    <mergeCell ref="K398:L398"/>
    <mergeCell ref="O398:P398"/>
    <mergeCell ref="S398:T398"/>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3:T374"/>
    <mergeCell ref="U373:U374"/>
    <mergeCell ref="C375:E375"/>
    <mergeCell ref="G375:I375"/>
    <mergeCell ref="K375:M375"/>
    <mergeCell ref="O375:Q375"/>
    <mergeCell ref="S375:U375"/>
    <mergeCell ref="N373:N374"/>
    <mergeCell ref="O373:O374"/>
    <mergeCell ref="P373:P374"/>
    <mergeCell ref="Q373:Q374"/>
    <mergeCell ref="R373:R374"/>
    <mergeCell ref="S373:S374"/>
    <mergeCell ref="H373:H374"/>
    <mergeCell ref="I373:I374"/>
    <mergeCell ref="J373:J374"/>
    <mergeCell ref="K373:K374"/>
    <mergeCell ref="L373:L374"/>
    <mergeCell ref="M373:M374"/>
    <mergeCell ref="N368:N372"/>
    <mergeCell ref="O368:Q372"/>
    <mergeCell ref="R368:R372"/>
    <mergeCell ref="S368:U372"/>
    <mergeCell ref="B373:B374"/>
    <mergeCell ref="C373:C374"/>
    <mergeCell ref="D373:D374"/>
    <mergeCell ref="E373:E374"/>
    <mergeCell ref="F373:F374"/>
    <mergeCell ref="G373:G374"/>
    <mergeCell ref="F368:F372"/>
    <mergeCell ref="G368:I372"/>
    <mergeCell ref="J368:J372"/>
    <mergeCell ref="K368:M368"/>
    <mergeCell ref="K369:M369"/>
    <mergeCell ref="K370:M370"/>
    <mergeCell ref="K371:M371"/>
    <mergeCell ref="K372:M372"/>
    <mergeCell ref="S358:S359"/>
    <mergeCell ref="T358:T359"/>
    <mergeCell ref="U358:U359"/>
    <mergeCell ref="B366:U366"/>
    <mergeCell ref="B368:B372"/>
    <mergeCell ref="C368:E368"/>
    <mergeCell ref="C369:E369"/>
    <mergeCell ref="C370:E370"/>
    <mergeCell ref="C371:E371"/>
    <mergeCell ref="C372:E372"/>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P355:P356"/>
    <mergeCell ref="Q355:Q356"/>
    <mergeCell ref="R355:R356"/>
    <mergeCell ref="S355:S356"/>
    <mergeCell ref="T355:T356"/>
    <mergeCell ref="U355:U356"/>
    <mergeCell ref="J355:J356"/>
    <mergeCell ref="K355:K356"/>
    <mergeCell ref="L355:L356"/>
    <mergeCell ref="M355:M356"/>
    <mergeCell ref="N355:N356"/>
    <mergeCell ref="O355:O356"/>
    <mergeCell ref="S353:T354"/>
    <mergeCell ref="U353:U354"/>
    <mergeCell ref="B355:B356"/>
    <mergeCell ref="C355:C356"/>
    <mergeCell ref="D355:D356"/>
    <mergeCell ref="E355:E356"/>
    <mergeCell ref="F355:F356"/>
    <mergeCell ref="G355:G356"/>
    <mergeCell ref="H355:H356"/>
    <mergeCell ref="I355:I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T333"/>
    <mergeCell ref="U332:U333"/>
    <mergeCell ref="C334:E334"/>
    <mergeCell ref="G334:I334"/>
    <mergeCell ref="K334:M334"/>
    <mergeCell ref="O334:Q334"/>
    <mergeCell ref="S334:U334"/>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18:N322"/>
    <mergeCell ref="O318:Q322"/>
    <mergeCell ref="R318:R322"/>
    <mergeCell ref="S318:U322"/>
    <mergeCell ref="C323:E323"/>
    <mergeCell ref="G323:I323"/>
    <mergeCell ref="K323:M323"/>
    <mergeCell ref="O323:Q323"/>
    <mergeCell ref="S323:U323"/>
    <mergeCell ref="G318:I322"/>
    <mergeCell ref="J318:J322"/>
    <mergeCell ref="K318:M318"/>
    <mergeCell ref="K319:M319"/>
    <mergeCell ref="K320:M320"/>
    <mergeCell ref="K321:M321"/>
    <mergeCell ref="K322:M322"/>
    <mergeCell ref="T305:T306"/>
    <mergeCell ref="U305:U306"/>
    <mergeCell ref="B316:U316"/>
    <mergeCell ref="B318:B322"/>
    <mergeCell ref="C318:E318"/>
    <mergeCell ref="C319:E319"/>
    <mergeCell ref="C320:E320"/>
    <mergeCell ref="C321:E321"/>
    <mergeCell ref="C322:E322"/>
    <mergeCell ref="F318:F322"/>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2:U303"/>
    <mergeCell ref="C304:E304"/>
    <mergeCell ref="G304:I304"/>
    <mergeCell ref="K304:M304"/>
    <mergeCell ref="O304:Q304"/>
    <mergeCell ref="S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67:N271"/>
    <mergeCell ref="O267:Q271"/>
    <mergeCell ref="R267:R271"/>
    <mergeCell ref="S267:U271"/>
    <mergeCell ref="C272:E272"/>
    <mergeCell ref="G272:I272"/>
    <mergeCell ref="K272:M272"/>
    <mergeCell ref="O272:Q272"/>
    <mergeCell ref="S272:U272"/>
    <mergeCell ref="F267:F271"/>
    <mergeCell ref="G267:I271"/>
    <mergeCell ref="J267:J271"/>
    <mergeCell ref="K267:M267"/>
    <mergeCell ref="K268:M268"/>
    <mergeCell ref="K269:M269"/>
    <mergeCell ref="K270:M270"/>
    <mergeCell ref="K271:M271"/>
    <mergeCell ref="S256:S257"/>
    <mergeCell ref="T256:T257"/>
    <mergeCell ref="U256:U257"/>
    <mergeCell ref="B265:U265"/>
    <mergeCell ref="B267:B271"/>
    <mergeCell ref="C267:E267"/>
    <mergeCell ref="C268:E268"/>
    <mergeCell ref="C269:E269"/>
    <mergeCell ref="C270:E270"/>
    <mergeCell ref="C271:E271"/>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16:N220"/>
    <mergeCell ref="O216:Q220"/>
    <mergeCell ref="R216:R220"/>
    <mergeCell ref="S216:U220"/>
    <mergeCell ref="C221:E221"/>
    <mergeCell ref="G221:I221"/>
    <mergeCell ref="K221:M221"/>
    <mergeCell ref="O221:Q221"/>
    <mergeCell ref="S221:U221"/>
    <mergeCell ref="G216:I220"/>
    <mergeCell ref="J216:J220"/>
    <mergeCell ref="K216:M216"/>
    <mergeCell ref="K217:M217"/>
    <mergeCell ref="K218:M218"/>
    <mergeCell ref="K219:M219"/>
    <mergeCell ref="K220:M220"/>
    <mergeCell ref="T205:T206"/>
    <mergeCell ref="U205:U206"/>
    <mergeCell ref="B214:U214"/>
    <mergeCell ref="B216:B220"/>
    <mergeCell ref="C216:E216"/>
    <mergeCell ref="C217:E217"/>
    <mergeCell ref="C218:E218"/>
    <mergeCell ref="C219:E219"/>
    <mergeCell ref="C220:E220"/>
    <mergeCell ref="F216:F220"/>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202:U203"/>
    <mergeCell ref="C204:E204"/>
    <mergeCell ref="G204:I204"/>
    <mergeCell ref="K204:M204"/>
    <mergeCell ref="O204:Q204"/>
    <mergeCell ref="S204:U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R200:R201"/>
    <mergeCell ref="S200:T201"/>
    <mergeCell ref="U200:U201"/>
    <mergeCell ref="B202:B203"/>
    <mergeCell ref="C202:C203"/>
    <mergeCell ref="D202:D203"/>
    <mergeCell ref="E202:E203"/>
    <mergeCell ref="F202:F203"/>
    <mergeCell ref="G202:G203"/>
    <mergeCell ref="H202:H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T182"/>
    <mergeCell ref="U181:U182"/>
    <mergeCell ref="C183:E183"/>
    <mergeCell ref="G183:I183"/>
    <mergeCell ref="K183:M183"/>
    <mergeCell ref="O183:Q183"/>
    <mergeCell ref="S183:U183"/>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67:N171"/>
    <mergeCell ref="O167:Q171"/>
    <mergeCell ref="R167:R171"/>
    <mergeCell ref="S167:U171"/>
    <mergeCell ref="C172:E172"/>
    <mergeCell ref="G172:I172"/>
    <mergeCell ref="K172:M172"/>
    <mergeCell ref="O172:Q172"/>
    <mergeCell ref="S172:U172"/>
    <mergeCell ref="J167:J171"/>
    <mergeCell ref="K167:M167"/>
    <mergeCell ref="K168:M168"/>
    <mergeCell ref="K169:M169"/>
    <mergeCell ref="K170:M170"/>
    <mergeCell ref="K171:M171"/>
    <mergeCell ref="U153:U154"/>
    <mergeCell ref="B165:U165"/>
    <mergeCell ref="B167:B171"/>
    <mergeCell ref="C167:E167"/>
    <mergeCell ref="C168:E168"/>
    <mergeCell ref="C169:E169"/>
    <mergeCell ref="C170:E170"/>
    <mergeCell ref="C171:E171"/>
    <mergeCell ref="F167:F171"/>
    <mergeCell ref="G167:I171"/>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U140:U141"/>
    <mergeCell ref="C142:E142"/>
    <mergeCell ref="G142:I142"/>
    <mergeCell ref="K142:M142"/>
    <mergeCell ref="O142:Q142"/>
    <mergeCell ref="S142:U142"/>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88:N92"/>
    <mergeCell ref="O88:Q92"/>
    <mergeCell ref="R88:R92"/>
    <mergeCell ref="S88:U92"/>
    <mergeCell ref="C93:E93"/>
    <mergeCell ref="G93:I93"/>
    <mergeCell ref="K93:M93"/>
    <mergeCell ref="O93:Q93"/>
    <mergeCell ref="S93:U93"/>
    <mergeCell ref="J88:J92"/>
    <mergeCell ref="K88:M88"/>
    <mergeCell ref="K89:M89"/>
    <mergeCell ref="K90:M90"/>
    <mergeCell ref="K91:M91"/>
    <mergeCell ref="K92:M92"/>
    <mergeCell ref="U77:U78"/>
    <mergeCell ref="B86:U86"/>
    <mergeCell ref="B88:B92"/>
    <mergeCell ref="C88:E88"/>
    <mergeCell ref="C89:E89"/>
    <mergeCell ref="C90:E90"/>
    <mergeCell ref="C91:E91"/>
    <mergeCell ref="C92:E92"/>
    <mergeCell ref="F88:F92"/>
    <mergeCell ref="G88:I92"/>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2:Q16"/>
    <mergeCell ref="R12:R16"/>
    <mergeCell ref="S12:U16"/>
    <mergeCell ref="C17:E17"/>
    <mergeCell ref="G17:I17"/>
    <mergeCell ref="K17:M17"/>
    <mergeCell ref="O17:Q17"/>
    <mergeCell ref="S17:U17"/>
    <mergeCell ref="K12:M12"/>
    <mergeCell ref="K13:M13"/>
    <mergeCell ref="K14:M14"/>
    <mergeCell ref="K15:M15"/>
    <mergeCell ref="K16:M16"/>
    <mergeCell ref="N12:N16"/>
    <mergeCell ref="B10:U10"/>
    <mergeCell ref="B12:B16"/>
    <mergeCell ref="C12:E12"/>
    <mergeCell ref="C13:E13"/>
    <mergeCell ref="C14:E14"/>
    <mergeCell ref="C15:E15"/>
    <mergeCell ref="C16:E16"/>
    <mergeCell ref="F12:F16"/>
    <mergeCell ref="G12:I16"/>
    <mergeCell ref="J12: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9.85546875" bestFit="1" customWidth="1"/>
    <col min="6" max="6" width="19.7109375" bestFit="1" customWidth="1"/>
    <col min="7" max="7" width="36.5703125" bestFit="1" customWidth="1"/>
    <col min="8" max="8" width="25" bestFit="1" customWidth="1"/>
    <col min="9" max="9" width="32.5703125" bestFit="1" customWidth="1"/>
    <col min="10" max="10" width="33.42578125" bestFit="1" customWidth="1"/>
    <col min="11" max="11" width="32" bestFit="1" customWidth="1"/>
  </cols>
  <sheetData>
    <row r="1" spans="1:11" ht="15" customHeight="1">
      <c r="A1" s="6" t="s">
        <v>761</v>
      </c>
      <c r="B1" s="6" t="s">
        <v>1</v>
      </c>
      <c r="C1" s="6"/>
      <c r="D1" s="1"/>
      <c r="E1" s="6"/>
      <c r="F1" s="6"/>
      <c r="G1" s="6"/>
      <c r="H1" s="6"/>
      <c r="I1" s="1"/>
      <c r="J1" s="6" t="s">
        <v>762</v>
      </c>
      <c r="K1" s="6"/>
    </row>
    <row r="2" spans="1:11">
      <c r="A2" s="6"/>
      <c r="B2" s="6" t="s">
        <v>2</v>
      </c>
      <c r="C2" s="6" t="s">
        <v>29</v>
      </c>
      <c r="D2" s="6" t="s">
        <v>28</v>
      </c>
      <c r="E2" s="1" t="s">
        <v>2</v>
      </c>
      <c r="F2" s="1" t="s">
        <v>2</v>
      </c>
      <c r="G2" s="1" t="s">
        <v>2</v>
      </c>
      <c r="H2" s="1" t="s">
        <v>2</v>
      </c>
      <c r="I2" s="1" t="s">
        <v>3</v>
      </c>
      <c r="J2" s="1" t="s">
        <v>3</v>
      </c>
      <c r="K2" s="1" t="s">
        <v>3</v>
      </c>
    </row>
    <row r="3" spans="1:11" ht="30">
      <c r="A3" s="6"/>
      <c r="B3" s="6"/>
      <c r="C3" s="6"/>
      <c r="D3" s="6"/>
      <c r="E3" s="1" t="s">
        <v>763</v>
      </c>
      <c r="F3" s="1" t="s">
        <v>764</v>
      </c>
      <c r="G3" s="1" t="s">
        <v>766</v>
      </c>
      <c r="H3" s="1" t="s">
        <v>767</v>
      </c>
      <c r="I3" s="1" t="s">
        <v>768</v>
      </c>
      <c r="J3" s="1" t="s">
        <v>768</v>
      </c>
      <c r="K3" s="1" t="s">
        <v>768</v>
      </c>
    </row>
    <row r="4" spans="1:11">
      <c r="A4" s="6"/>
      <c r="B4" s="6"/>
      <c r="C4" s="6"/>
      <c r="D4" s="6"/>
      <c r="E4" s="1"/>
      <c r="F4" s="1" t="s">
        <v>765</v>
      </c>
      <c r="G4" s="1"/>
      <c r="H4" s="1"/>
      <c r="I4" s="1" t="s">
        <v>767</v>
      </c>
      <c r="J4" s="1" t="s">
        <v>767</v>
      </c>
      <c r="K4" s="1" t="s">
        <v>767</v>
      </c>
    </row>
    <row r="5" spans="1:11">
      <c r="A5" s="6"/>
      <c r="B5" s="6"/>
      <c r="C5" s="6"/>
      <c r="D5" s="6"/>
      <c r="E5" s="1"/>
      <c r="F5" s="1"/>
      <c r="G5" s="1"/>
      <c r="H5" s="1"/>
      <c r="I5" s="1" t="s">
        <v>769</v>
      </c>
      <c r="J5" s="1" t="s">
        <v>770</v>
      </c>
      <c r="K5" s="1" t="s">
        <v>771</v>
      </c>
    </row>
    <row r="6" spans="1:11" ht="30">
      <c r="A6" s="3" t="s">
        <v>772</v>
      </c>
      <c r="B6" s="4" t="s">
        <v>5</v>
      </c>
      <c r="C6" s="4" t="s">
        <v>5</v>
      </c>
      <c r="D6" s="4" t="s">
        <v>5</v>
      </c>
      <c r="E6" s="4" t="s">
        <v>5</v>
      </c>
      <c r="F6" s="4" t="s">
        <v>5</v>
      </c>
      <c r="G6" s="4" t="s">
        <v>5</v>
      </c>
      <c r="H6" s="4" t="s">
        <v>5</v>
      </c>
      <c r="I6" s="4" t="s">
        <v>5</v>
      </c>
      <c r="J6" s="4" t="s">
        <v>5</v>
      </c>
      <c r="K6" s="4" t="s">
        <v>5</v>
      </c>
    </row>
    <row r="7" spans="1:11" ht="30">
      <c r="A7" s="2" t="s">
        <v>773</v>
      </c>
      <c r="B7" s="4" t="s">
        <v>5</v>
      </c>
      <c r="C7" s="7">
        <v>100000000</v>
      </c>
      <c r="D7" s="4" t="s">
        <v>5</v>
      </c>
      <c r="E7" s="4" t="s">
        <v>5</v>
      </c>
      <c r="F7" s="4" t="s">
        <v>5</v>
      </c>
      <c r="G7" s="4" t="s">
        <v>5</v>
      </c>
      <c r="H7" s="4" t="s">
        <v>5</v>
      </c>
      <c r="I7" s="4" t="s">
        <v>5</v>
      </c>
      <c r="J7" s="4" t="s">
        <v>5</v>
      </c>
      <c r="K7" s="4" t="s">
        <v>5</v>
      </c>
    </row>
    <row r="8" spans="1:11" ht="30">
      <c r="A8" s="2" t="s">
        <v>774</v>
      </c>
      <c r="B8" s="4" t="s">
        <v>5</v>
      </c>
      <c r="C8" s="4" t="s">
        <v>5</v>
      </c>
      <c r="D8" s="4" t="s">
        <v>5</v>
      </c>
      <c r="E8" s="4" t="s">
        <v>5</v>
      </c>
      <c r="F8" s="200">
        <v>0.4</v>
      </c>
      <c r="G8" s="4" t="s">
        <v>5</v>
      </c>
      <c r="H8" s="4" t="s">
        <v>5</v>
      </c>
      <c r="I8" s="4" t="s">
        <v>5</v>
      </c>
      <c r="J8" s="4" t="s">
        <v>5</v>
      </c>
      <c r="K8" s="4" t="s">
        <v>5</v>
      </c>
    </row>
    <row r="9" spans="1:11">
      <c r="A9" s="2" t="s">
        <v>775</v>
      </c>
      <c r="B9" s="4">
        <v>2</v>
      </c>
      <c r="C9" s="4" t="s">
        <v>5</v>
      </c>
      <c r="D9" s="4" t="s">
        <v>5</v>
      </c>
      <c r="E9" s="4" t="s">
        <v>5</v>
      </c>
      <c r="F9" s="4" t="s">
        <v>5</v>
      </c>
      <c r="G9" s="4" t="s">
        <v>5</v>
      </c>
      <c r="H9" s="4" t="s">
        <v>5</v>
      </c>
      <c r="I9" s="4" t="s">
        <v>5</v>
      </c>
      <c r="J9" s="4" t="s">
        <v>5</v>
      </c>
      <c r="K9" s="4" t="s">
        <v>5</v>
      </c>
    </row>
    <row r="10" spans="1:11">
      <c r="A10" s="2" t="s">
        <v>39</v>
      </c>
      <c r="B10" s="8">
        <v>195000000</v>
      </c>
      <c r="C10" s="4" t="s">
        <v>5</v>
      </c>
      <c r="D10" s="8">
        <v>129000000</v>
      </c>
      <c r="E10" s="4" t="s">
        <v>5</v>
      </c>
      <c r="F10" s="4" t="s">
        <v>5</v>
      </c>
      <c r="G10" s="4" t="s">
        <v>5</v>
      </c>
      <c r="H10" s="4" t="s">
        <v>5</v>
      </c>
      <c r="I10" s="4" t="s">
        <v>5</v>
      </c>
      <c r="J10" s="4" t="s">
        <v>5</v>
      </c>
      <c r="K10" s="4" t="s">
        <v>5</v>
      </c>
    </row>
    <row r="11" spans="1:11" ht="30">
      <c r="A11" s="2" t="s">
        <v>776</v>
      </c>
      <c r="B11" s="8">
        <v>116000000</v>
      </c>
      <c r="C11" s="4" t="s">
        <v>5</v>
      </c>
      <c r="D11" s="8">
        <v>62000000</v>
      </c>
      <c r="E11" s="4" t="s">
        <v>5</v>
      </c>
      <c r="F11" s="4" t="s">
        <v>5</v>
      </c>
      <c r="G11" s="4" t="s">
        <v>5</v>
      </c>
      <c r="H11" s="4" t="s">
        <v>5</v>
      </c>
      <c r="I11" s="4" t="s">
        <v>5</v>
      </c>
      <c r="J11" s="4" t="s">
        <v>5</v>
      </c>
      <c r="K11" s="4" t="s">
        <v>5</v>
      </c>
    </row>
    <row r="12" spans="1:11" ht="30">
      <c r="A12" s="2" t="s">
        <v>777</v>
      </c>
      <c r="B12" s="8">
        <v>342000000</v>
      </c>
      <c r="C12" s="4" t="s">
        <v>5</v>
      </c>
      <c r="D12" s="8">
        <v>588000000</v>
      </c>
      <c r="E12" s="4" t="s">
        <v>5</v>
      </c>
      <c r="F12" s="4" t="s">
        <v>5</v>
      </c>
      <c r="G12" s="4" t="s">
        <v>5</v>
      </c>
      <c r="H12" s="4" t="s">
        <v>5</v>
      </c>
      <c r="I12" s="4" t="s">
        <v>5</v>
      </c>
      <c r="J12" s="4" t="s">
        <v>5</v>
      </c>
      <c r="K12" s="4" t="s">
        <v>5</v>
      </c>
    </row>
    <row r="13" spans="1:11">
      <c r="A13" s="2" t="s">
        <v>50</v>
      </c>
      <c r="B13" s="8">
        <v>603000000</v>
      </c>
      <c r="C13" s="4" t="s">
        <v>5</v>
      </c>
      <c r="D13" s="8">
        <v>368000000</v>
      </c>
      <c r="E13" s="4" t="s">
        <v>5</v>
      </c>
      <c r="F13" s="4" t="s">
        <v>5</v>
      </c>
      <c r="G13" s="4" t="s">
        <v>5</v>
      </c>
      <c r="H13" s="4" t="s">
        <v>5</v>
      </c>
      <c r="I13" s="4" t="s">
        <v>5</v>
      </c>
      <c r="J13" s="4" t="s">
        <v>5</v>
      </c>
      <c r="K13" s="4" t="s">
        <v>5</v>
      </c>
    </row>
    <row r="14" spans="1:11">
      <c r="A14" s="2" t="s">
        <v>47</v>
      </c>
      <c r="B14" s="8">
        <v>21000000</v>
      </c>
      <c r="C14" s="4" t="s">
        <v>5</v>
      </c>
      <c r="D14" s="8">
        <v>87000000</v>
      </c>
      <c r="E14" s="8">
        <v>1000000000</v>
      </c>
      <c r="F14" s="4" t="s">
        <v>5</v>
      </c>
      <c r="G14" s="4" t="s">
        <v>5</v>
      </c>
      <c r="H14" s="4" t="s">
        <v>5</v>
      </c>
      <c r="I14" s="4" t="s">
        <v>5</v>
      </c>
      <c r="J14" s="4" t="s">
        <v>5</v>
      </c>
      <c r="K14" s="4" t="s">
        <v>5</v>
      </c>
    </row>
    <row r="15" spans="1:11">
      <c r="A15" s="2" t="s">
        <v>49</v>
      </c>
      <c r="B15" s="8">
        <v>877000000</v>
      </c>
      <c r="C15" s="4" t="s">
        <v>5</v>
      </c>
      <c r="D15" s="8">
        <v>643000000</v>
      </c>
      <c r="E15" s="4" t="s">
        <v>5</v>
      </c>
      <c r="F15" s="4" t="s">
        <v>5</v>
      </c>
      <c r="G15" s="4" t="s">
        <v>5</v>
      </c>
      <c r="H15" s="4" t="s">
        <v>5</v>
      </c>
      <c r="I15" s="4" t="s">
        <v>5</v>
      </c>
      <c r="J15" s="4" t="s">
        <v>5</v>
      </c>
      <c r="K15" s="4" t="s">
        <v>5</v>
      </c>
    </row>
    <row r="16" spans="1:11" ht="30">
      <c r="A16" s="2" t="s">
        <v>778</v>
      </c>
      <c r="B16" s="4" t="s">
        <v>5</v>
      </c>
      <c r="C16" s="4" t="s">
        <v>5</v>
      </c>
      <c r="D16" s="4" t="s">
        <v>5</v>
      </c>
      <c r="E16" s="4" t="s">
        <v>5</v>
      </c>
      <c r="F16" s="4" t="s">
        <v>5</v>
      </c>
      <c r="G16" s="4" t="s">
        <v>5</v>
      </c>
      <c r="H16" s="8">
        <v>4000000000</v>
      </c>
      <c r="I16" s="8">
        <v>4000000000</v>
      </c>
      <c r="J16" s="8">
        <v>2000000000</v>
      </c>
      <c r="K16" s="4" t="s">
        <v>5</v>
      </c>
    </row>
    <row r="17" spans="1:11" ht="30">
      <c r="A17" s="2" t="s">
        <v>779</v>
      </c>
      <c r="B17" s="8">
        <v>600000000</v>
      </c>
      <c r="C17" s="4" t="s">
        <v>5</v>
      </c>
      <c r="D17" s="4" t="s">
        <v>5</v>
      </c>
      <c r="E17" s="4" t="s">
        <v>5</v>
      </c>
      <c r="F17" s="4" t="s">
        <v>5</v>
      </c>
      <c r="G17" s="8">
        <v>1000000000</v>
      </c>
      <c r="H17" s="4" t="s">
        <v>5</v>
      </c>
      <c r="I17" s="4" t="s">
        <v>5</v>
      </c>
      <c r="J17" s="4" t="s">
        <v>5</v>
      </c>
      <c r="K17" s="4" t="s">
        <v>5</v>
      </c>
    </row>
    <row r="18" spans="1:11" ht="30">
      <c r="A18" s="2" t="s">
        <v>780</v>
      </c>
      <c r="B18" s="4" t="s">
        <v>5</v>
      </c>
      <c r="C18" s="4" t="s">
        <v>5</v>
      </c>
      <c r="D18" s="4" t="s">
        <v>5</v>
      </c>
      <c r="E18" s="4" t="s">
        <v>5</v>
      </c>
      <c r="F18" s="4" t="s">
        <v>5</v>
      </c>
      <c r="G18" s="4" t="s">
        <v>5</v>
      </c>
      <c r="H18" s="8">
        <v>11000000000</v>
      </c>
      <c r="I18" s="8">
        <v>12500000000</v>
      </c>
      <c r="J18" s="8">
        <v>5000000000</v>
      </c>
      <c r="K18" s="8">
        <v>7500000000</v>
      </c>
    </row>
    <row r="19" spans="1:11" ht="30">
      <c r="A19" s="2" t="s">
        <v>781</v>
      </c>
      <c r="B19" s="4" t="s">
        <v>5</v>
      </c>
      <c r="C19" s="4" t="s">
        <v>5</v>
      </c>
      <c r="D19" s="4" t="s">
        <v>5</v>
      </c>
      <c r="E19" s="4" t="s">
        <v>5</v>
      </c>
      <c r="F19" s="4" t="s">
        <v>5</v>
      </c>
      <c r="G19" s="4" t="s">
        <v>5</v>
      </c>
      <c r="H19" s="4" t="s">
        <v>5</v>
      </c>
      <c r="I19" s="4" t="s">
        <v>5</v>
      </c>
      <c r="J19" s="4" t="s">
        <v>782</v>
      </c>
      <c r="K19" s="4" t="s">
        <v>783</v>
      </c>
    </row>
    <row r="20" spans="1:11" ht="30">
      <c r="A20" s="2" t="s">
        <v>784</v>
      </c>
      <c r="B20" s="4" t="s">
        <v>5</v>
      </c>
      <c r="C20" s="7">
        <v>100000000</v>
      </c>
      <c r="D20" s="4" t="s">
        <v>5</v>
      </c>
      <c r="E20" s="4" t="s">
        <v>5</v>
      </c>
      <c r="F20" s="4" t="s">
        <v>5</v>
      </c>
      <c r="G20" s="4" t="s">
        <v>5</v>
      </c>
      <c r="H20" s="4" t="s">
        <v>5</v>
      </c>
      <c r="I20" s="4" t="s">
        <v>5</v>
      </c>
      <c r="J20" s="4" t="s">
        <v>5</v>
      </c>
      <c r="K20" s="4" t="s">
        <v>5</v>
      </c>
    </row>
  </sheetData>
  <mergeCells count="7">
    <mergeCell ref="A1:A5"/>
    <mergeCell ref="B1:C1"/>
    <mergeCell ref="E1:H1"/>
    <mergeCell ref="J1:K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785</v>
      </c>
      <c r="B1" s="6" t="s">
        <v>66</v>
      </c>
      <c r="C1" s="6"/>
      <c r="D1" s="6" t="s">
        <v>1</v>
      </c>
      <c r="E1" s="6"/>
      <c r="F1" s="1"/>
    </row>
    <row r="2" spans="1:6">
      <c r="A2" s="1" t="s">
        <v>27</v>
      </c>
      <c r="B2" s="1" t="s">
        <v>2</v>
      </c>
      <c r="C2" s="1" t="s">
        <v>29</v>
      </c>
      <c r="D2" s="1" t="s">
        <v>2</v>
      </c>
      <c r="E2" s="1" t="s">
        <v>29</v>
      </c>
      <c r="F2" s="1" t="s">
        <v>28</v>
      </c>
    </row>
    <row r="3" spans="1:6" ht="30">
      <c r="A3" s="3" t="s">
        <v>786</v>
      </c>
      <c r="B3" s="4" t="s">
        <v>5</v>
      </c>
      <c r="C3" s="4" t="s">
        <v>5</v>
      </c>
      <c r="D3" s="4" t="s">
        <v>5</v>
      </c>
      <c r="E3" s="4" t="s">
        <v>5</v>
      </c>
      <c r="F3" s="4" t="s">
        <v>5</v>
      </c>
    </row>
    <row r="4" spans="1:6" ht="30">
      <c r="A4" s="2" t="s">
        <v>787</v>
      </c>
      <c r="B4" s="7">
        <v>675</v>
      </c>
      <c r="C4" s="4" t="s">
        <v>5</v>
      </c>
      <c r="D4" s="7">
        <v>675</v>
      </c>
      <c r="E4" s="4" t="s">
        <v>5</v>
      </c>
      <c r="F4" s="7">
        <v>642</v>
      </c>
    </row>
    <row r="5" spans="1:6" ht="30">
      <c r="A5" s="2" t="s">
        <v>788</v>
      </c>
      <c r="B5" s="4">
        <v>12</v>
      </c>
      <c r="C5" s="4">
        <v>9</v>
      </c>
      <c r="D5" s="4">
        <v>22</v>
      </c>
      <c r="E5" s="4">
        <v>15</v>
      </c>
      <c r="F5" s="4" t="s">
        <v>5</v>
      </c>
    </row>
    <row r="6" spans="1:6" ht="30">
      <c r="A6" s="2" t="s">
        <v>789</v>
      </c>
      <c r="B6" s="4" t="s">
        <v>5</v>
      </c>
      <c r="C6" s="4" t="s">
        <v>5</v>
      </c>
      <c r="D6" s="4" t="s">
        <v>5</v>
      </c>
      <c r="E6" s="4" t="s">
        <v>5</v>
      </c>
      <c r="F6" s="4" t="s">
        <v>5</v>
      </c>
    </row>
    <row r="7" spans="1:6" ht="30">
      <c r="A7" s="3" t="s">
        <v>786</v>
      </c>
      <c r="B7" s="4" t="s">
        <v>5</v>
      </c>
      <c r="C7" s="4" t="s">
        <v>5</v>
      </c>
      <c r="D7" s="4" t="s">
        <v>5</v>
      </c>
      <c r="E7" s="4" t="s">
        <v>5</v>
      </c>
      <c r="F7" s="4" t="s">
        <v>5</v>
      </c>
    </row>
    <row r="8" spans="1:6" ht="60">
      <c r="A8" s="2" t="s">
        <v>790</v>
      </c>
      <c r="B8" s="7">
        <v>7</v>
      </c>
      <c r="C8" s="7">
        <v>19</v>
      </c>
      <c r="D8" s="7">
        <v>40</v>
      </c>
      <c r="E8" s="7">
        <v>73</v>
      </c>
      <c r="F8"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5.28515625" bestFit="1" customWidth="1"/>
    <col min="4" max="4" width="12.7109375" bestFit="1" customWidth="1"/>
    <col min="5" max="5" width="12.28515625" bestFit="1" customWidth="1"/>
  </cols>
  <sheetData>
    <row r="1" spans="1:5" ht="30">
      <c r="A1" s="1" t="s">
        <v>791</v>
      </c>
      <c r="B1" s="1" t="s">
        <v>2</v>
      </c>
      <c r="C1" s="1" t="s">
        <v>28</v>
      </c>
      <c r="D1" s="1" t="s">
        <v>29</v>
      </c>
      <c r="E1" s="1" t="s">
        <v>30</v>
      </c>
    </row>
    <row r="2" spans="1:5" ht="30">
      <c r="A2" s="3" t="s">
        <v>786</v>
      </c>
      <c r="B2" s="4" t="s">
        <v>5</v>
      </c>
      <c r="C2" s="4" t="s">
        <v>5</v>
      </c>
      <c r="D2" s="4" t="s">
        <v>5</v>
      </c>
      <c r="E2" s="4" t="s">
        <v>5</v>
      </c>
    </row>
    <row r="3" spans="1:5">
      <c r="A3" s="2" t="s">
        <v>33</v>
      </c>
      <c r="B3" s="7">
        <v>31722000000</v>
      </c>
      <c r="C3" s="7">
        <v>29282000000</v>
      </c>
      <c r="D3" s="4" t="s">
        <v>5</v>
      </c>
      <c r="E3" s="4" t="s">
        <v>5</v>
      </c>
    </row>
    <row r="4" spans="1:5">
      <c r="A4" s="2" t="s">
        <v>792</v>
      </c>
      <c r="B4" s="4" t="s">
        <v>5</v>
      </c>
      <c r="C4" s="4" t="s">
        <v>5</v>
      </c>
      <c r="D4" s="4" t="s">
        <v>5</v>
      </c>
      <c r="E4" s="4" t="s">
        <v>5</v>
      </c>
    </row>
    <row r="5" spans="1:5" ht="30">
      <c r="A5" s="3" t="s">
        <v>786</v>
      </c>
      <c r="B5" s="4" t="s">
        <v>5</v>
      </c>
      <c r="C5" s="4" t="s">
        <v>5</v>
      </c>
      <c r="D5" s="4" t="s">
        <v>5</v>
      </c>
      <c r="E5" s="4" t="s">
        <v>5</v>
      </c>
    </row>
    <row r="6" spans="1:5">
      <c r="A6" s="2" t="s">
        <v>33</v>
      </c>
      <c r="B6" s="8">
        <v>14575000000</v>
      </c>
      <c r="C6" s="8">
        <v>12878000000</v>
      </c>
      <c r="D6" s="4" t="s">
        <v>5</v>
      </c>
      <c r="E6" s="4" t="s">
        <v>5</v>
      </c>
    </row>
    <row r="7" spans="1:5">
      <c r="A7" s="2" t="s">
        <v>793</v>
      </c>
      <c r="B7" s="4" t="s">
        <v>5</v>
      </c>
      <c r="C7" s="4" t="s">
        <v>5</v>
      </c>
      <c r="D7" s="4" t="s">
        <v>5</v>
      </c>
      <c r="E7" s="4" t="s">
        <v>5</v>
      </c>
    </row>
    <row r="8" spans="1:5" ht="30">
      <c r="A8" s="3" t="s">
        <v>786</v>
      </c>
      <c r="B8" s="4" t="s">
        <v>5</v>
      </c>
      <c r="C8" s="4" t="s">
        <v>5</v>
      </c>
      <c r="D8" s="4" t="s">
        <v>5</v>
      </c>
      <c r="E8" s="4" t="s">
        <v>5</v>
      </c>
    </row>
    <row r="9" spans="1:5">
      <c r="A9" s="2" t="s">
        <v>33</v>
      </c>
      <c r="B9" s="8">
        <v>17147000000</v>
      </c>
      <c r="C9" s="8">
        <v>16404000000</v>
      </c>
      <c r="D9" s="4" t="s">
        <v>5</v>
      </c>
      <c r="E9" s="4" t="s">
        <v>5</v>
      </c>
    </row>
    <row r="10" spans="1:5">
      <c r="A10" s="2" t="s">
        <v>188</v>
      </c>
      <c r="B10" s="4" t="s">
        <v>5</v>
      </c>
      <c r="C10" s="4" t="s">
        <v>5</v>
      </c>
      <c r="D10" s="4" t="s">
        <v>5</v>
      </c>
      <c r="E10" s="4" t="s">
        <v>5</v>
      </c>
    </row>
    <row r="11" spans="1:5" ht="30">
      <c r="A11" s="3" t="s">
        <v>786</v>
      </c>
      <c r="B11" s="4" t="s">
        <v>5</v>
      </c>
      <c r="C11" s="4" t="s">
        <v>5</v>
      </c>
      <c r="D11" s="4" t="s">
        <v>5</v>
      </c>
      <c r="E11" s="4" t="s">
        <v>5</v>
      </c>
    </row>
    <row r="12" spans="1:5">
      <c r="A12" s="2" t="s">
        <v>794</v>
      </c>
      <c r="B12" s="8">
        <v>25216000000</v>
      </c>
      <c r="C12" s="8">
        <v>23130000000</v>
      </c>
      <c r="D12" s="4" t="s">
        <v>5</v>
      </c>
      <c r="E12" s="4" t="s">
        <v>5</v>
      </c>
    </row>
    <row r="13" spans="1:5" ht="30">
      <c r="A13" s="2" t="s">
        <v>795</v>
      </c>
      <c r="B13" s="8">
        <v>23495000000</v>
      </c>
      <c r="C13" s="8">
        <v>21189000000</v>
      </c>
      <c r="D13" s="4" t="s">
        <v>5</v>
      </c>
      <c r="E13" s="4" t="s">
        <v>5</v>
      </c>
    </row>
    <row r="14" spans="1:5" ht="30">
      <c r="A14" s="2" t="s">
        <v>796</v>
      </c>
      <c r="B14" s="8">
        <v>1123000000</v>
      </c>
      <c r="C14" s="8">
        <v>767000000</v>
      </c>
      <c r="D14" s="4" t="s">
        <v>5</v>
      </c>
      <c r="E14" s="4" t="s">
        <v>5</v>
      </c>
    </row>
    <row r="15" spans="1:5" ht="45">
      <c r="A15" s="2" t="s">
        <v>797</v>
      </c>
      <c r="B15" s="8">
        <v>-468000000</v>
      </c>
      <c r="C15" s="8">
        <v>-394000000</v>
      </c>
      <c r="D15" s="4" t="s">
        <v>5</v>
      </c>
      <c r="E15" s="4" t="s">
        <v>5</v>
      </c>
    </row>
    <row r="16" spans="1:5" ht="45">
      <c r="A16" s="2" t="s">
        <v>798</v>
      </c>
      <c r="B16" s="8">
        <v>-140000000</v>
      </c>
      <c r="C16" s="8">
        <v>-103000000</v>
      </c>
      <c r="D16" s="4" t="s">
        <v>5</v>
      </c>
      <c r="E16" s="4" t="s">
        <v>5</v>
      </c>
    </row>
    <row r="17" spans="1:5" ht="30">
      <c r="A17" s="2" t="s">
        <v>799</v>
      </c>
      <c r="B17" s="8">
        <v>24608000000</v>
      </c>
      <c r="C17" s="8">
        <v>22633000000</v>
      </c>
      <c r="D17" s="4" t="s">
        <v>5</v>
      </c>
      <c r="E17" s="4" t="s">
        <v>5</v>
      </c>
    </row>
    <row r="18" spans="1:5" ht="30">
      <c r="A18" s="2" t="s">
        <v>789</v>
      </c>
      <c r="B18" s="4" t="s">
        <v>5</v>
      </c>
      <c r="C18" s="4" t="s">
        <v>5</v>
      </c>
      <c r="D18" s="4" t="s">
        <v>5</v>
      </c>
      <c r="E18" s="4" t="s">
        <v>5</v>
      </c>
    </row>
    <row r="19" spans="1:5" ht="30">
      <c r="A19" s="3" t="s">
        <v>786</v>
      </c>
      <c r="B19" s="4" t="s">
        <v>5</v>
      </c>
      <c r="C19" s="4" t="s">
        <v>5</v>
      </c>
      <c r="D19" s="4" t="s">
        <v>5</v>
      </c>
      <c r="E19" s="4" t="s">
        <v>5</v>
      </c>
    </row>
    <row r="20" spans="1:5">
      <c r="A20" s="2" t="s">
        <v>794</v>
      </c>
      <c r="B20" s="8">
        <v>12615000000</v>
      </c>
      <c r="C20" s="8">
        <v>11388000000</v>
      </c>
      <c r="D20" s="4" t="s">
        <v>5</v>
      </c>
      <c r="E20" s="4" t="s">
        <v>5</v>
      </c>
    </row>
    <row r="21" spans="1:5" ht="30">
      <c r="A21" s="2" t="s">
        <v>795</v>
      </c>
      <c r="B21" s="8">
        <v>11091000000</v>
      </c>
      <c r="C21" s="8">
        <v>9795000000</v>
      </c>
      <c r="D21" s="4" t="s">
        <v>5</v>
      </c>
      <c r="E21" s="4" t="s">
        <v>5</v>
      </c>
    </row>
    <row r="22" spans="1:5" ht="30">
      <c r="A22" s="2" t="s">
        <v>800</v>
      </c>
      <c r="B22" s="8">
        <v>1123000000</v>
      </c>
      <c r="C22" s="8">
        <v>767000000</v>
      </c>
      <c r="D22" s="4" t="s">
        <v>5</v>
      </c>
      <c r="E22" s="4" t="s">
        <v>5</v>
      </c>
    </row>
    <row r="23" spans="1:5" ht="30">
      <c r="A23" s="2" t="s">
        <v>796</v>
      </c>
      <c r="B23" s="4" t="s">
        <v>5</v>
      </c>
      <c r="C23" s="8">
        <v>767000000</v>
      </c>
      <c r="D23" s="4" t="s">
        <v>5</v>
      </c>
      <c r="E23" s="4" t="s">
        <v>5</v>
      </c>
    </row>
    <row r="24" spans="1:5" ht="45">
      <c r="A24" s="2" t="s">
        <v>797</v>
      </c>
      <c r="B24" s="8">
        <v>-396000000</v>
      </c>
      <c r="C24" s="8">
        <v>-365000000</v>
      </c>
      <c r="D24" s="4" t="s">
        <v>5</v>
      </c>
      <c r="E24" s="4" t="s">
        <v>5</v>
      </c>
    </row>
    <row r="25" spans="1:5" ht="45">
      <c r="A25" s="2" t="s">
        <v>798</v>
      </c>
      <c r="B25" s="4" t="s">
        <v>5</v>
      </c>
      <c r="C25" s="8">
        <v>-103000000</v>
      </c>
      <c r="D25" s="4" t="s">
        <v>5</v>
      </c>
      <c r="E25" s="4" t="s">
        <v>5</v>
      </c>
    </row>
    <row r="26" spans="1:5" ht="30">
      <c r="A26" s="2" t="s">
        <v>799</v>
      </c>
      <c r="B26" s="8">
        <v>12079000000</v>
      </c>
      <c r="C26" s="8">
        <v>10920000000</v>
      </c>
      <c r="D26" s="4" t="s">
        <v>5</v>
      </c>
      <c r="E26" s="4" t="s">
        <v>5</v>
      </c>
    </row>
    <row r="27" spans="1:5" ht="30">
      <c r="A27" s="2" t="s">
        <v>801</v>
      </c>
      <c r="B27" s="8">
        <v>1000000000</v>
      </c>
      <c r="C27" s="4" t="s">
        <v>5</v>
      </c>
      <c r="D27" s="4" t="s">
        <v>5</v>
      </c>
      <c r="E27" s="4" t="s">
        <v>5</v>
      </c>
    </row>
    <row r="28" spans="1:5" ht="30">
      <c r="A28" s="2" t="s">
        <v>802</v>
      </c>
      <c r="B28" s="4" t="s">
        <v>5</v>
      </c>
      <c r="C28" s="4" t="s">
        <v>5</v>
      </c>
      <c r="D28" s="4" t="s">
        <v>5</v>
      </c>
      <c r="E28" s="4" t="s">
        <v>5</v>
      </c>
    </row>
    <row r="29" spans="1:5" ht="30">
      <c r="A29" s="3" t="s">
        <v>786</v>
      </c>
      <c r="B29" s="4" t="s">
        <v>5</v>
      </c>
      <c r="C29" s="4" t="s">
        <v>5</v>
      </c>
      <c r="D29" s="4" t="s">
        <v>5</v>
      </c>
      <c r="E29" s="4" t="s">
        <v>5</v>
      </c>
    </row>
    <row r="30" spans="1:5">
      <c r="A30" s="2" t="s">
        <v>794</v>
      </c>
      <c r="B30" s="8">
        <v>12601000000</v>
      </c>
      <c r="C30" s="8">
        <v>11742000000</v>
      </c>
      <c r="D30" s="4" t="s">
        <v>5</v>
      </c>
      <c r="E30" s="4" t="s">
        <v>5</v>
      </c>
    </row>
    <row r="31" spans="1:5" ht="30">
      <c r="A31" s="2" t="s">
        <v>795</v>
      </c>
      <c r="B31" s="8">
        <v>12404000000</v>
      </c>
      <c r="C31" s="8">
        <v>11394000000</v>
      </c>
      <c r="D31" s="4" t="s">
        <v>5</v>
      </c>
      <c r="E31" s="4" t="s">
        <v>5</v>
      </c>
    </row>
    <row r="32" spans="1:5" ht="30">
      <c r="A32" s="2" t="s">
        <v>796</v>
      </c>
      <c r="B32" s="4">
        <v>0</v>
      </c>
      <c r="C32" s="4">
        <v>0</v>
      </c>
      <c r="D32" s="4" t="s">
        <v>5</v>
      </c>
      <c r="E32" s="4" t="s">
        <v>5</v>
      </c>
    </row>
    <row r="33" spans="1:5" ht="45">
      <c r="A33" s="2" t="s">
        <v>797</v>
      </c>
      <c r="B33" s="8">
        <v>-72000000</v>
      </c>
      <c r="C33" s="8">
        <v>-29000000</v>
      </c>
      <c r="D33" s="4" t="s">
        <v>5</v>
      </c>
      <c r="E33" s="4" t="s">
        <v>5</v>
      </c>
    </row>
    <row r="34" spans="1:5" ht="45">
      <c r="A34" s="2" t="s">
        <v>798</v>
      </c>
      <c r="B34" s="4">
        <v>0</v>
      </c>
      <c r="C34" s="4">
        <v>0</v>
      </c>
      <c r="D34" s="4" t="s">
        <v>5</v>
      </c>
      <c r="E34" s="4" t="s">
        <v>5</v>
      </c>
    </row>
    <row r="35" spans="1:5" ht="30">
      <c r="A35" s="2" t="s">
        <v>799</v>
      </c>
      <c r="B35" s="8">
        <v>12529000000</v>
      </c>
      <c r="C35" s="8">
        <v>11713000000</v>
      </c>
      <c r="D35" s="4" t="s">
        <v>5</v>
      </c>
      <c r="E35" s="4" t="s">
        <v>5</v>
      </c>
    </row>
    <row r="36" spans="1:5">
      <c r="A36" s="2" t="s">
        <v>290</v>
      </c>
      <c r="B36" s="4" t="s">
        <v>5</v>
      </c>
      <c r="C36" s="4" t="s">
        <v>5</v>
      </c>
      <c r="D36" s="4" t="s">
        <v>5</v>
      </c>
      <c r="E36" s="4" t="s">
        <v>5</v>
      </c>
    </row>
    <row r="37" spans="1:5" ht="30">
      <c r="A37" s="3" t="s">
        <v>786</v>
      </c>
      <c r="B37" s="4" t="s">
        <v>5</v>
      </c>
      <c r="C37" s="4" t="s">
        <v>5</v>
      </c>
      <c r="D37" s="4" t="s">
        <v>5</v>
      </c>
      <c r="E37" s="4" t="s">
        <v>5</v>
      </c>
    </row>
    <row r="38" spans="1:5">
      <c r="A38" s="2" t="s">
        <v>794</v>
      </c>
      <c r="B38" s="8">
        <v>7151000000</v>
      </c>
      <c r="C38" s="8">
        <v>6700000000</v>
      </c>
      <c r="D38" s="8">
        <v>5246000000</v>
      </c>
      <c r="E38" s="8">
        <v>560000000</v>
      </c>
    </row>
    <row r="39" spans="1:5" ht="30">
      <c r="A39" s="2" t="s">
        <v>795</v>
      </c>
      <c r="B39" s="8">
        <v>7072000000</v>
      </c>
      <c r="C39" s="8">
        <v>6602000000</v>
      </c>
      <c r="D39" s="4" t="s">
        <v>5</v>
      </c>
      <c r="E39" s="4" t="s">
        <v>5</v>
      </c>
    </row>
    <row r="40" spans="1:5" ht="30">
      <c r="A40" s="2" t="s">
        <v>796</v>
      </c>
      <c r="B40" s="8">
        <v>79000000</v>
      </c>
      <c r="C40" s="8">
        <v>98000000</v>
      </c>
      <c r="D40" s="4" t="s">
        <v>5</v>
      </c>
      <c r="E40" s="4" t="s">
        <v>5</v>
      </c>
    </row>
    <row r="41" spans="1:5" ht="45">
      <c r="A41" s="2" t="s">
        <v>797</v>
      </c>
      <c r="B41" s="8">
        <v>-32000000</v>
      </c>
      <c r="C41" s="8">
        <v>-44000000</v>
      </c>
      <c r="D41" s="4" t="s">
        <v>5</v>
      </c>
      <c r="E41" s="4" t="s">
        <v>5</v>
      </c>
    </row>
    <row r="42" spans="1:5" ht="45">
      <c r="A42" s="2" t="s">
        <v>798</v>
      </c>
      <c r="B42" s="8">
        <v>-5000000</v>
      </c>
      <c r="C42" s="8">
        <v>-7000000</v>
      </c>
      <c r="D42" s="4" t="s">
        <v>5</v>
      </c>
      <c r="E42" s="4" t="s">
        <v>5</v>
      </c>
    </row>
    <row r="43" spans="1:5" ht="30">
      <c r="A43" s="2" t="s">
        <v>799</v>
      </c>
      <c r="B43" s="8">
        <v>7114000000</v>
      </c>
      <c r="C43" s="8">
        <v>6649000000</v>
      </c>
      <c r="D43" s="4" t="s">
        <v>5</v>
      </c>
      <c r="E43" s="4" t="s">
        <v>5</v>
      </c>
    </row>
    <row r="44" spans="1:5" ht="30">
      <c r="A44" s="2" t="s">
        <v>803</v>
      </c>
      <c r="B44" s="4" t="s">
        <v>5</v>
      </c>
      <c r="C44" s="4" t="s">
        <v>5</v>
      </c>
      <c r="D44" s="4" t="s">
        <v>5</v>
      </c>
      <c r="E44" s="4" t="s">
        <v>5</v>
      </c>
    </row>
    <row r="45" spans="1:5" ht="30">
      <c r="A45" s="3" t="s">
        <v>786</v>
      </c>
      <c r="B45" s="4" t="s">
        <v>5</v>
      </c>
      <c r="C45" s="4" t="s">
        <v>5</v>
      </c>
      <c r="D45" s="4" t="s">
        <v>5</v>
      </c>
      <c r="E45" s="4" t="s">
        <v>5</v>
      </c>
    </row>
    <row r="46" spans="1:5">
      <c r="A46" s="2" t="s">
        <v>794</v>
      </c>
      <c r="B46" s="8">
        <v>2513000000</v>
      </c>
      <c r="C46" s="8">
        <v>1975000000</v>
      </c>
      <c r="D46" s="8">
        <v>1357000000</v>
      </c>
      <c r="E46" s="8">
        <v>560000000</v>
      </c>
    </row>
    <row r="47" spans="1:5" ht="30">
      <c r="A47" s="2" t="s">
        <v>795</v>
      </c>
      <c r="B47" s="8">
        <v>2513000000</v>
      </c>
      <c r="C47" s="8">
        <v>1975000000</v>
      </c>
      <c r="D47" s="4" t="s">
        <v>5</v>
      </c>
      <c r="E47" s="4" t="s">
        <v>5</v>
      </c>
    </row>
    <row r="48" spans="1:5" ht="30">
      <c r="A48" s="2" t="s">
        <v>796</v>
      </c>
      <c r="B48" s="4">
        <v>0</v>
      </c>
      <c r="C48" s="4">
        <v>0</v>
      </c>
      <c r="D48" s="4" t="s">
        <v>5</v>
      </c>
      <c r="E48" s="4" t="s">
        <v>5</v>
      </c>
    </row>
    <row r="49" spans="1:5" ht="45">
      <c r="A49" s="2" t="s">
        <v>797</v>
      </c>
      <c r="B49" s="8">
        <v>-17000000</v>
      </c>
      <c r="C49" s="8">
        <v>-17000000</v>
      </c>
      <c r="D49" s="4" t="s">
        <v>5</v>
      </c>
      <c r="E49" s="4" t="s">
        <v>5</v>
      </c>
    </row>
    <row r="50" spans="1:5" ht="45">
      <c r="A50" s="2" t="s">
        <v>798</v>
      </c>
      <c r="B50" s="4">
        <v>0</v>
      </c>
      <c r="C50" s="4">
        <v>0</v>
      </c>
      <c r="D50" s="4" t="s">
        <v>5</v>
      </c>
      <c r="E50" s="4" t="s">
        <v>5</v>
      </c>
    </row>
    <row r="51" spans="1:5" ht="30">
      <c r="A51" s="2" t="s">
        <v>799</v>
      </c>
      <c r="B51" s="8">
        <v>2496000000</v>
      </c>
      <c r="C51" s="8">
        <v>1958000000</v>
      </c>
      <c r="D51" s="4" t="s">
        <v>5</v>
      </c>
      <c r="E51" s="4" t="s">
        <v>5</v>
      </c>
    </row>
    <row r="52" spans="1:5" ht="30">
      <c r="A52" s="2" t="s">
        <v>804</v>
      </c>
      <c r="B52" s="4" t="s">
        <v>5</v>
      </c>
      <c r="C52" s="4" t="s">
        <v>5</v>
      </c>
      <c r="D52" s="4" t="s">
        <v>5</v>
      </c>
      <c r="E52" s="4" t="s">
        <v>5</v>
      </c>
    </row>
    <row r="53" spans="1:5" ht="30">
      <c r="A53" s="3" t="s">
        <v>786</v>
      </c>
      <c r="B53" s="4" t="s">
        <v>5</v>
      </c>
      <c r="C53" s="4" t="s">
        <v>5</v>
      </c>
      <c r="D53" s="4" t="s">
        <v>5</v>
      </c>
      <c r="E53" s="4" t="s">
        <v>5</v>
      </c>
    </row>
    <row r="54" spans="1:5">
      <c r="A54" s="2" t="s">
        <v>794</v>
      </c>
      <c r="B54" s="8">
        <v>4638000000</v>
      </c>
      <c r="C54" s="8">
        <v>4725000000</v>
      </c>
      <c r="D54" s="8">
        <v>3889000000</v>
      </c>
      <c r="E54" s="4">
        <v>0</v>
      </c>
    </row>
    <row r="55" spans="1:5" ht="30">
      <c r="A55" s="2" t="s">
        <v>795</v>
      </c>
      <c r="B55" s="8">
        <v>4559000000</v>
      </c>
      <c r="C55" s="8">
        <v>4627000000</v>
      </c>
      <c r="D55" s="4" t="s">
        <v>5</v>
      </c>
      <c r="E55" s="4" t="s">
        <v>5</v>
      </c>
    </row>
    <row r="56" spans="1:5" ht="30">
      <c r="A56" s="2" t="s">
        <v>796</v>
      </c>
      <c r="B56" s="8">
        <v>79000000</v>
      </c>
      <c r="C56" s="8">
        <v>98000000</v>
      </c>
      <c r="D56" s="4" t="s">
        <v>5</v>
      </c>
      <c r="E56" s="4" t="s">
        <v>5</v>
      </c>
    </row>
    <row r="57" spans="1:5" ht="45">
      <c r="A57" s="2" t="s">
        <v>797</v>
      </c>
      <c r="B57" s="8">
        <v>-15000000</v>
      </c>
      <c r="C57" s="8">
        <v>-27000000</v>
      </c>
      <c r="D57" s="4" t="s">
        <v>5</v>
      </c>
      <c r="E57" s="4" t="s">
        <v>5</v>
      </c>
    </row>
    <row r="58" spans="1:5" ht="45">
      <c r="A58" s="2" t="s">
        <v>798</v>
      </c>
      <c r="B58" s="8">
        <v>-5000000</v>
      </c>
      <c r="C58" s="8">
        <v>-7000000</v>
      </c>
      <c r="D58" s="4" t="s">
        <v>5</v>
      </c>
      <c r="E58" s="4" t="s">
        <v>5</v>
      </c>
    </row>
    <row r="59" spans="1:5" ht="30">
      <c r="A59" s="2" t="s">
        <v>799</v>
      </c>
      <c r="B59" s="8">
        <v>4618000000</v>
      </c>
      <c r="C59" s="8">
        <v>4691000000</v>
      </c>
      <c r="D59" s="4" t="s">
        <v>5</v>
      </c>
      <c r="E59" s="4" t="s">
        <v>5</v>
      </c>
    </row>
    <row r="60" spans="1:5">
      <c r="A60" s="2" t="s">
        <v>805</v>
      </c>
      <c r="B60" s="4" t="s">
        <v>5</v>
      </c>
      <c r="C60" s="4" t="s">
        <v>5</v>
      </c>
      <c r="D60" s="4" t="s">
        <v>5</v>
      </c>
      <c r="E60" s="4" t="s">
        <v>5</v>
      </c>
    </row>
    <row r="61" spans="1:5" ht="30">
      <c r="A61" s="3" t="s">
        <v>786</v>
      </c>
      <c r="B61" s="4" t="s">
        <v>5</v>
      </c>
      <c r="C61" s="4" t="s">
        <v>5</v>
      </c>
      <c r="D61" s="4" t="s">
        <v>5</v>
      </c>
      <c r="E61" s="4" t="s">
        <v>5</v>
      </c>
    </row>
    <row r="62" spans="1:5">
      <c r="A62" s="2" t="s">
        <v>806</v>
      </c>
      <c r="B62" s="8">
        <v>197000000</v>
      </c>
      <c r="C62" s="8">
        <v>348000000</v>
      </c>
      <c r="D62" s="4" t="s">
        <v>5</v>
      </c>
      <c r="E62" s="4" t="s">
        <v>5</v>
      </c>
    </row>
    <row r="63" spans="1:5" ht="30">
      <c r="A63" s="2" t="s">
        <v>807</v>
      </c>
      <c r="B63" s="4" t="s">
        <v>5</v>
      </c>
      <c r="C63" s="4" t="s">
        <v>5</v>
      </c>
      <c r="D63" s="4" t="s">
        <v>5</v>
      </c>
      <c r="E63" s="4" t="s">
        <v>5</v>
      </c>
    </row>
    <row r="64" spans="1:5" ht="30">
      <c r="A64" s="3" t="s">
        <v>786</v>
      </c>
      <c r="B64" s="4" t="s">
        <v>5</v>
      </c>
      <c r="C64" s="4" t="s">
        <v>5</v>
      </c>
      <c r="D64" s="4" t="s">
        <v>5</v>
      </c>
      <c r="E64" s="4" t="s">
        <v>5</v>
      </c>
    </row>
    <row r="65" spans="1:5">
      <c r="A65" s="2" t="s">
        <v>794</v>
      </c>
      <c r="B65" s="8">
        <v>660000000</v>
      </c>
      <c r="C65" s="8">
        <v>1294000000</v>
      </c>
      <c r="D65" s="4" t="s">
        <v>5</v>
      </c>
      <c r="E65" s="4" t="s">
        <v>5</v>
      </c>
    </row>
    <row r="66" spans="1:5">
      <c r="A66" s="2" t="s">
        <v>806</v>
      </c>
      <c r="B66" s="8">
        <v>598000000</v>
      </c>
      <c r="C66" s="8">
        <v>1174000000</v>
      </c>
      <c r="D66" s="4" t="s">
        <v>5</v>
      </c>
      <c r="E66" s="4" t="s">
        <v>5</v>
      </c>
    </row>
    <row r="67" spans="1:5" ht="45">
      <c r="A67" s="2" t="s">
        <v>808</v>
      </c>
      <c r="B67" s="4" t="s">
        <v>5</v>
      </c>
      <c r="C67" s="4" t="s">
        <v>5</v>
      </c>
      <c r="D67" s="4" t="s">
        <v>5</v>
      </c>
      <c r="E67" s="4" t="s">
        <v>5</v>
      </c>
    </row>
    <row r="68" spans="1:5" ht="30">
      <c r="A68" s="3" t="s">
        <v>786</v>
      </c>
      <c r="B68" s="4" t="s">
        <v>5</v>
      </c>
      <c r="C68" s="4" t="s">
        <v>5</v>
      </c>
      <c r="D68" s="4" t="s">
        <v>5</v>
      </c>
      <c r="E68" s="4" t="s">
        <v>5</v>
      </c>
    </row>
    <row r="69" spans="1:5">
      <c r="A69" s="2" t="s">
        <v>794</v>
      </c>
      <c r="B69" s="8">
        <v>460000000</v>
      </c>
      <c r="C69" s="8">
        <v>931000000</v>
      </c>
      <c r="D69" s="4" t="s">
        <v>5</v>
      </c>
      <c r="E69" s="4" t="s">
        <v>5</v>
      </c>
    </row>
    <row r="70" spans="1:5">
      <c r="A70" s="2" t="s">
        <v>806</v>
      </c>
      <c r="B70" s="8">
        <v>401000000</v>
      </c>
      <c r="C70" s="8">
        <v>826000000</v>
      </c>
      <c r="D70" s="4" t="s">
        <v>5</v>
      </c>
      <c r="E70" s="4" t="s">
        <v>5</v>
      </c>
    </row>
    <row r="71" spans="1:5" ht="45">
      <c r="A71" s="2" t="s">
        <v>809</v>
      </c>
      <c r="B71" s="4" t="s">
        <v>5</v>
      </c>
      <c r="C71" s="4" t="s">
        <v>5</v>
      </c>
      <c r="D71" s="4" t="s">
        <v>5</v>
      </c>
      <c r="E71" s="4" t="s">
        <v>5</v>
      </c>
    </row>
    <row r="72" spans="1:5" ht="30">
      <c r="A72" s="3" t="s">
        <v>786</v>
      </c>
      <c r="B72" s="4" t="s">
        <v>5</v>
      </c>
      <c r="C72" s="4" t="s">
        <v>5</v>
      </c>
      <c r="D72" s="4" t="s">
        <v>5</v>
      </c>
      <c r="E72" s="4" t="s">
        <v>5</v>
      </c>
    </row>
    <row r="73" spans="1:5">
      <c r="A73" s="2" t="s">
        <v>794</v>
      </c>
      <c r="B73" s="7">
        <v>200000000</v>
      </c>
      <c r="C73" s="7">
        <v>363000000</v>
      </c>
      <c r="D73" s="4" t="s">
        <v>5</v>
      </c>
      <c r="E7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6" t="s">
        <v>1</v>
      </c>
      <c r="C1" s="6"/>
      <c r="D1" s="1"/>
      <c r="E1" s="1"/>
    </row>
    <row r="2" spans="1:5">
      <c r="A2" s="1" t="s">
        <v>27</v>
      </c>
      <c r="B2" s="1" t="s">
        <v>2</v>
      </c>
      <c r="C2" s="1" t="s">
        <v>29</v>
      </c>
      <c r="D2" s="1" t="s">
        <v>28</v>
      </c>
      <c r="E2" s="1" t="s">
        <v>30</v>
      </c>
    </row>
    <row r="3" spans="1:5" ht="30">
      <c r="A3" s="3" t="s">
        <v>811</v>
      </c>
      <c r="B3" s="4" t="s">
        <v>5</v>
      </c>
      <c r="C3" s="4" t="s">
        <v>5</v>
      </c>
      <c r="D3" s="4" t="s">
        <v>5</v>
      </c>
      <c r="E3" s="4" t="s">
        <v>5</v>
      </c>
    </row>
    <row r="4" spans="1:5">
      <c r="A4" s="2" t="s">
        <v>794</v>
      </c>
      <c r="B4" s="4" t="s">
        <v>5</v>
      </c>
      <c r="C4" s="4" t="s">
        <v>5</v>
      </c>
      <c r="D4" s="7">
        <v>1294</v>
      </c>
      <c r="E4" s="7">
        <v>2162</v>
      </c>
    </row>
    <row r="5" spans="1:5" ht="45">
      <c r="A5" s="2" t="s">
        <v>812</v>
      </c>
      <c r="B5" s="8">
        <v>1174</v>
      </c>
      <c r="C5" s="8">
        <v>1958</v>
      </c>
      <c r="D5" s="4" t="s">
        <v>5</v>
      </c>
      <c r="E5" s="4" t="s">
        <v>5</v>
      </c>
    </row>
    <row r="6" spans="1:5" ht="60">
      <c r="A6" s="2" t="s">
        <v>813</v>
      </c>
      <c r="B6" s="4" t="s">
        <v>5</v>
      </c>
      <c r="C6" s="4">
        <v>601</v>
      </c>
      <c r="D6" s="4" t="s">
        <v>5</v>
      </c>
      <c r="E6" s="4" t="s">
        <v>5</v>
      </c>
    </row>
    <row r="7" spans="1:5" ht="30">
      <c r="A7" s="2" t="s">
        <v>814</v>
      </c>
      <c r="B7" s="4">
        <v>-589</v>
      </c>
      <c r="C7" s="8">
        <v>-1077</v>
      </c>
      <c r="D7" s="4" t="s">
        <v>5</v>
      </c>
      <c r="E7" s="4" t="s">
        <v>5</v>
      </c>
    </row>
    <row r="8" spans="1:5">
      <c r="A8" s="2" t="s">
        <v>815</v>
      </c>
      <c r="B8" s="4">
        <v>29</v>
      </c>
      <c r="C8" s="4">
        <v>-37</v>
      </c>
      <c r="D8" s="4" t="s">
        <v>5</v>
      </c>
      <c r="E8" s="4" t="s">
        <v>5</v>
      </c>
    </row>
    <row r="9" spans="1:5" ht="30">
      <c r="A9" s="2" t="s">
        <v>816</v>
      </c>
      <c r="B9" s="4">
        <v>-16</v>
      </c>
      <c r="C9" s="4">
        <v>7</v>
      </c>
      <c r="D9" s="4" t="s">
        <v>5</v>
      </c>
      <c r="E9" s="4" t="s">
        <v>5</v>
      </c>
    </row>
    <row r="10" spans="1:5" ht="45">
      <c r="A10" s="2" t="s">
        <v>812</v>
      </c>
      <c r="B10" s="4">
        <v>598</v>
      </c>
      <c r="C10" s="8">
        <v>1452</v>
      </c>
      <c r="D10" s="4" t="s">
        <v>5</v>
      </c>
      <c r="E10" s="4" t="s">
        <v>5</v>
      </c>
    </row>
    <row r="11" spans="1:5">
      <c r="A11" s="2" t="s">
        <v>792</v>
      </c>
      <c r="B11" s="4" t="s">
        <v>5</v>
      </c>
      <c r="C11" s="4" t="s">
        <v>5</v>
      </c>
      <c r="D11" s="4" t="s">
        <v>5</v>
      </c>
      <c r="E11" s="4" t="s">
        <v>5</v>
      </c>
    </row>
    <row r="12" spans="1:5" ht="30">
      <c r="A12" s="3" t="s">
        <v>811</v>
      </c>
      <c r="B12" s="4" t="s">
        <v>5</v>
      </c>
      <c r="C12" s="4" t="s">
        <v>5</v>
      </c>
      <c r="D12" s="4" t="s">
        <v>5</v>
      </c>
      <c r="E12" s="4" t="s">
        <v>5</v>
      </c>
    </row>
    <row r="13" spans="1:5">
      <c r="A13" s="2" t="s">
        <v>794</v>
      </c>
      <c r="B13" s="4" t="s">
        <v>5</v>
      </c>
      <c r="C13" s="4" t="s">
        <v>5</v>
      </c>
      <c r="D13" s="4">
        <v>931</v>
      </c>
      <c r="E13" s="8">
        <v>2162</v>
      </c>
    </row>
    <row r="14" spans="1:5" ht="45">
      <c r="A14" s="2" t="s">
        <v>812</v>
      </c>
      <c r="B14" s="4">
        <v>826</v>
      </c>
      <c r="C14" s="8">
        <v>1958</v>
      </c>
      <c r="D14" s="4" t="s">
        <v>5</v>
      </c>
      <c r="E14" s="4" t="s">
        <v>5</v>
      </c>
    </row>
    <row r="15" spans="1:5" ht="30">
      <c r="A15" s="2" t="s">
        <v>814</v>
      </c>
      <c r="B15" s="4">
        <v>-418</v>
      </c>
      <c r="C15" s="4">
        <v>-885</v>
      </c>
      <c r="D15" s="4" t="s">
        <v>5</v>
      </c>
      <c r="E15" s="4" t="s">
        <v>5</v>
      </c>
    </row>
    <row r="16" spans="1:5">
      <c r="A16" s="2" t="s">
        <v>815</v>
      </c>
      <c r="B16" s="4">
        <v>-7</v>
      </c>
      <c r="C16" s="4">
        <v>-45</v>
      </c>
      <c r="D16" s="4" t="s">
        <v>5</v>
      </c>
      <c r="E16" s="4" t="s">
        <v>5</v>
      </c>
    </row>
    <row r="17" spans="1:5" ht="30">
      <c r="A17" s="2" t="s">
        <v>816</v>
      </c>
      <c r="B17" s="4">
        <v>0</v>
      </c>
      <c r="C17" s="4">
        <v>0</v>
      </c>
      <c r="D17" s="4" t="s">
        <v>5</v>
      </c>
      <c r="E17" s="4" t="s">
        <v>5</v>
      </c>
    </row>
    <row r="18" spans="1:5" ht="45">
      <c r="A18" s="2" t="s">
        <v>812</v>
      </c>
      <c r="B18" s="4">
        <v>401</v>
      </c>
      <c r="C18" s="8">
        <v>1028</v>
      </c>
      <c r="D18" s="4" t="s">
        <v>5</v>
      </c>
      <c r="E18" s="4" t="s">
        <v>5</v>
      </c>
    </row>
    <row r="19" spans="1:5">
      <c r="A19" s="2" t="s">
        <v>793</v>
      </c>
      <c r="B19" s="4" t="s">
        <v>5</v>
      </c>
      <c r="C19" s="4" t="s">
        <v>5</v>
      </c>
      <c r="D19" s="4" t="s">
        <v>5</v>
      </c>
      <c r="E19" s="4" t="s">
        <v>5</v>
      </c>
    </row>
    <row r="20" spans="1:5" ht="30">
      <c r="A20" s="3" t="s">
        <v>811</v>
      </c>
      <c r="B20" s="4" t="s">
        <v>5</v>
      </c>
      <c r="C20" s="4" t="s">
        <v>5</v>
      </c>
      <c r="D20" s="4" t="s">
        <v>5</v>
      </c>
      <c r="E20" s="4" t="s">
        <v>5</v>
      </c>
    </row>
    <row r="21" spans="1:5">
      <c r="A21" s="2" t="s">
        <v>794</v>
      </c>
      <c r="B21" s="4" t="s">
        <v>5</v>
      </c>
      <c r="C21" s="4" t="s">
        <v>5</v>
      </c>
      <c r="D21" s="4">
        <v>363</v>
      </c>
      <c r="E21" s="4">
        <v>0</v>
      </c>
    </row>
    <row r="22" spans="1:5" ht="45">
      <c r="A22" s="2" t="s">
        <v>812</v>
      </c>
      <c r="B22" s="4">
        <v>348</v>
      </c>
      <c r="C22" s="4">
        <v>0</v>
      </c>
      <c r="D22" s="4" t="s">
        <v>5</v>
      </c>
      <c r="E22" s="4" t="s">
        <v>5</v>
      </c>
    </row>
    <row r="23" spans="1:5" ht="60">
      <c r="A23" s="2" t="s">
        <v>813</v>
      </c>
      <c r="B23" s="4" t="s">
        <v>5</v>
      </c>
      <c r="C23" s="4">
        <v>601</v>
      </c>
      <c r="D23" s="4" t="s">
        <v>5</v>
      </c>
      <c r="E23" s="4" t="s">
        <v>5</v>
      </c>
    </row>
    <row r="24" spans="1:5" ht="30">
      <c r="A24" s="2" t="s">
        <v>814</v>
      </c>
      <c r="B24" s="4">
        <v>-171</v>
      </c>
      <c r="C24" s="4">
        <v>-192</v>
      </c>
      <c r="D24" s="4" t="s">
        <v>5</v>
      </c>
      <c r="E24" s="4" t="s">
        <v>5</v>
      </c>
    </row>
    <row r="25" spans="1:5">
      <c r="A25" s="2" t="s">
        <v>815</v>
      </c>
      <c r="B25" s="4">
        <v>36</v>
      </c>
      <c r="C25" s="4">
        <v>8</v>
      </c>
      <c r="D25" s="4" t="s">
        <v>5</v>
      </c>
      <c r="E25" s="4" t="s">
        <v>5</v>
      </c>
    </row>
    <row r="26" spans="1:5" ht="30">
      <c r="A26" s="2" t="s">
        <v>816</v>
      </c>
      <c r="B26" s="4">
        <v>-16</v>
      </c>
      <c r="C26" s="4">
        <v>7</v>
      </c>
      <c r="D26" s="4" t="s">
        <v>5</v>
      </c>
      <c r="E26" s="4" t="s">
        <v>5</v>
      </c>
    </row>
    <row r="27" spans="1:5" ht="45">
      <c r="A27" s="2" t="s">
        <v>812</v>
      </c>
      <c r="B27" s="7">
        <v>197</v>
      </c>
      <c r="C27" s="7">
        <v>424</v>
      </c>
      <c r="D27" s="4" t="s">
        <v>5</v>
      </c>
      <c r="E27"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17</v>
      </c>
      <c r="B1" s="6" t="s">
        <v>66</v>
      </c>
      <c r="C1" s="6"/>
      <c r="D1" s="6" t="s">
        <v>1</v>
      </c>
      <c r="E1" s="6"/>
    </row>
    <row r="2" spans="1:5">
      <c r="A2" s="1" t="s">
        <v>27</v>
      </c>
      <c r="B2" s="1" t="s">
        <v>2</v>
      </c>
      <c r="C2" s="1" t="s">
        <v>29</v>
      </c>
      <c r="D2" s="1" t="s">
        <v>2</v>
      </c>
      <c r="E2" s="1" t="s">
        <v>29</v>
      </c>
    </row>
    <row r="3" spans="1:5">
      <c r="A3" s="2" t="s">
        <v>792</v>
      </c>
      <c r="B3" s="4" t="s">
        <v>5</v>
      </c>
      <c r="C3" s="4" t="s">
        <v>5</v>
      </c>
      <c r="D3" s="4" t="s">
        <v>5</v>
      </c>
      <c r="E3" s="4" t="s">
        <v>5</v>
      </c>
    </row>
    <row r="4" spans="1:5" ht="60">
      <c r="A4" s="3" t="s">
        <v>818</v>
      </c>
      <c r="B4" s="4" t="s">
        <v>5</v>
      </c>
      <c r="C4" s="4" t="s">
        <v>5</v>
      </c>
      <c r="D4" s="4" t="s">
        <v>5</v>
      </c>
      <c r="E4" s="4" t="s">
        <v>5</v>
      </c>
    </row>
    <row r="5" spans="1:5" ht="60">
      <c r="A5" s="2" t="s">
        <v>790</v>
      </c>
      <c r="B5" s="7">
        <v>7</v>
      </c>
      <c r="C5" s="7">
        <v>19</v>
      </c>
      <c r="D5" s="7">
        <v>40</v>
      </c>
      <c r="E5" s="7">
        <v>73</v>
      </c>
    </row>
    <row r="6" spans="1:5">
      <c r="A6" s="2" t="s">
        <v>805</v>
      </c>
      <c r="B6" s="4" t="s">
        <v>5</v>
      </c>
      <c r="C6" s="4" t="s">
        <v>5</v>
      </c>
      <c r="D6" s="4" t="s">
        <v>5</v>
      </c>
      <c r="E6" s="4" t="s">
        <v>5</v>
      </c>
    </row>
    <row r="7" spans="1:5" ht="60">
      <c r="A7" s="3" t="s">
        <v>818</v>
      </c>
      <c r="B7" s="4" t="s">
        <v>5</v>
      </c>
      <c r="C7" s="4" t="s">
        <v>5</v>
      </c>
      <c r="D7" s="4" t="s">
        <v>5</v>
      </c>
      <c r="E7" s="4" t="s">
        <v>5</v>
      </c>
    </row>
    <row r="8" spans="1:5">
      <c r="A8" s="2" t="s">
        <v>214</v>
      </c>
      <c r="B8" s="4">
        <v>177</v>
      </c>
      <c r="C8" s="4">
        <v>394</v>
      </c>
      <c r="D8" s="4">
        <v>255</v>
      </c>
      <c r="E8" s="4">
        <v>404</v>
      </c>
    </row>
    <row r="9" spans="1:5" ht="45">
      <c r="A9" s="2" t="s">
        <v>819</v>
      </c>
      <c r="B9" s="4" t="s">
        <v>5</v>
      </c>
      <c r="C9" s="4">
        <v>0</v>
      </c>
      <c r="D9" s="4" t="s">
        <v>5</v>
      </c>
      <c r="E9" s="4">
        <v>127</v>
      </c>
    </row>
    <row r="10" spans="1:5">
      <c r="A10" s="2" t="s">
        <v>215</v>
      </c>
      <c r="B10" s="4">
        <v>-43</v>
      </c>
      <c r="C10" s="4">
        <v>-85</v>
      </c>
      <c r="D10" s="4">
        <v>-154</v>
      </c>
      <c r="E10" s="4">
        <v>-269</v>
      </c>
    </row>
    <row r="11" spans="1:5">
      <c r="A11" s="2" t="s">
        <v>820</v>
      </c>
      <c r="B11" s="4">
        <v>-3</v>
      </c>
      <c r="C11" s="4">
        <v>1</v>
      </c>
      <c r="D11" s="4">
        <v>-3</v>
      </c>
      <c r="E11" s="4">
        <v>-6</v>
      </c>
    </row>
    <row r="12" spans="1:5">
      <c r="A12" s="2" t="s">
        <v>210</v>
      </c>
      <c r="B12" s="4">
        <v>138</v>
      </c>
      <c r="C12" s="4">
        <v>329</v>
      </c>
      <c r="D12" s="4">
        <v>138</v>
      </c>
      <c r="E12" s="4">
        <v>329</v>
      </c>
    </row>
    <row r="13" spans="1:5" ht="30">
      <c r="A13" s="2" t="s">
        <v>821</v>
      </c>
      <c r="B13" s="4" t="s">
        <v>5</v>
      </c>
      <c r="C13" s="4" t="s">
        <v>5</v>
      </c>
      <c r="D13" s="4" t="s">
        <v>5</v>
      </c>
      <c r="E13" s="4" t="s">
        <v>5</v>
      </c>
    </row>
    <row r="14" spans="1:5" ht="60">
      <c r="A14" s="3" t="s">
        <v>818</v>
      </c>
      <c r="B14" s="4" t="s">
        <v>5</v>
      </c>
      <c r="C14" s="4" t="s">
        <v>5</v>
      </c>
      <c r="D14" s="4" t="s">
        <v>5</v>
      </c>
      <c r="E14" s="4" t="s">
        <v>5</v>
      </c>
    </row>
    <row r="15" spans="1:5">
      <c r="A15" s="2" t="s">
        <v>214</v>
      </c>
      <c r="B15" s="4">
        <v>133</v>
      </c>
      <c r="C15" s="4">
        <v>298</v>
      </c>
      <c r="D15" s="4">
        <v>181</v>
      </c>
      <c r="E15" s="4">
        <v>404</v>
      </c>
    </row>
    <row r="16" spans="1:5">
      <c r="A16" s="2" t="s">
        <v>215</v>
      </c>
      <c r="B16" s="4">
        <v>-32</v>
      </c>
      <c r="C16" s="4">
        <v>-65</v>
      </c>
      <c r="D16" s="4">
        <v>-113</v>
      </c>
      <c r="E16" s="4">
        <v>-225</v>
      </c>
    </row>
    <row r="17" spans="1:5" ht="60">
      <c r="A17" s="2" t="s">
        <v>790</v>
      </c>
      <c r="B17" s="4">
        <v>0</v>
      </c>
      <c r="C17" s="4">
        <v>0</v>
      </c>
      <c r="D17" s="4">
        <v>33</v>
      </c>
      <c r="E17" s="4">
        <v>54</v>
      </c>
    </row>
    <row r="18" spans="1:5">
      <c r="A18" s="2" t="s">
        <v>820</v>
      </c>
      <c r="B18" s="4">
        <v>0</v>
      </c>
      <c r="C18" s="4">
        <v>0</v>
      </c>
      <c r="D18" s="4">
        <v>0</v>
      </c>
      <c r="E18" s="4">
        <v>0</v>
      </c>
    </row>
    <row r="19" spans="1:5">
      <c r="A19" s="2" t="s">
        <v>210</v>
      </c>
      <c r="B19" s="4">
        <v>101</v>
      </c>
      <c r="C19" s="4">
        <v>233</v>
      </c>
      <c r="D19" s="4">
        <v>101</v>
      </c>
      <c r="E19" s="4">
        <v>233</v>
      </c>
    </row>
    <row r="20" spans="1:5" ht="30">
      <c r="A20" s="2" t="s">
        <v>822</v>
      </c>
      <c r="B20" s="4" t="s">
        <v>5</v>
      </c>
      <c r="C20" s="4" t="s">
        <v>5</v>
      </c>
      <c r="D20" s="4" t="s">
        <v>5</v>
      </c>
      <c r="E20" s="4" t="s">
        <v>5</v>
      </c>
    </row>
    <row r="21" spans="1:5" ht="60">
      <c r="A21" s="3" t="s">
        <v>818</v>
      </c>
      <c r="B21" s="4" t="s">
        <v>5</v>
      </c>
      <c r="C21" s="4" t="s">
        <v>5</v>
      </c>
      <c r="D21" s="4" t="s">
        <v>5</v>
      </c>
      <c r="E21" s="4" t="s">
        <v>5</v>
      </c>
    </row>
    <row r="22" spans="1:5">
      <c r="A22" s="2" t="s">
        <v>214</v>
      </c>
      <c r="B22" s="4">
        <v>44</v>
      </c>
      <c r="C22" s="4">
        <v>96</v>
      </c>
      <c r="D22" s="4">
        <v>74</v>
      </c>
      <c r="E22" s="4">
        <v>0</v>
      </c>
    </row>
    <row r="23" spans="1:5" ht="45">
      <c r="A23" s="2" t="s">
        <v>819</v>
      </c>
      <c r="B23" s="4" t="s">
        <v>5</v>
      </c>
      <c r="C23" s="4">
        <v>0</v>
      </c>
      <c r="D23" s="4" t="s">
        <v>5</v>
      </c>
      <c r="E23" s="4">
        <v>127</v>
      </c>
    </row>
    <row r="24" spans="1:5">
      <c r="A24" s="2" t="s">
        <v>215</v>
      </c>
      <c r="B24" s="4">
        <v>-11</v>
      </c>
      <c r="C24" s="4">
        <v>-20</v>
      </c>
      <c r="D24" s="4">
        <v>-41</v>
      </c>
      <c r="E24" s="4">
        <v>-44</v>
      </c>
    </row>
    <row r="25" spans="1:5" ht="60">
      <c r="A25" s="2" t="s">
        <v>790</v>
      </c>
      <c r="B25" s="4">
        <v>7</v>
      </c>
      <c r="C25" s="4">
        <v>19</v>
      </c>
      <c r="D25" s="4">
        <v>7</v>
      </c>
      <c r="E25" s="4">
        <v>19</v>
      </c>
    </row>
    <row r="26" spans="1:5">
      <c r="A26" s="2" t="s">
        <v>820</v>
      </c>
      <c r="B26" s="4">
        <v>-3</v>
      </c>
      <c r="C26" s="4">
        <v>1</v>
      </c>
      <c r="D26" s="4">
        <v>-3</v>
      </c>
      <c r="E26" s="4">
        <v>-6</v>
      </c>
    </row>
    <row r="27" spans="1:5">
      <c r="A27" s="2" t="s">
        <v>210</v>
      </c>
      <c r="B27" s="7">
        <v>37</v>
      </c>
      <c r="C27" s="7">
        <v>96</v>
      </c>
      <c r="D27" s="7">
        <v>37</v>
      </c>
      <c r="E27" s="7">
        <v>9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3" width="12.28515625" bestFit="1" customWidth="1"/>
    <col min="4" max="5" width="31.140625" bestFit="1" customWidth="1"/>
    <col min="6" max="7" width="32.42578125" bestFit="1" customWidth="1"/>
    <col min="8" max="11" width="24.28515625" bestFit="1" customWidth="1"/>
    <col min="12" max="15" width="31.140625" bestFit="1" customWidth="1"/>
    <col min="16" max="19" width="32.42578125" bestFit="1" customWidth="1"/>
  </cols>
  <sheetData>
    <row r="1" spans="1:19" ht="75">
      <c r="A1" s="1" t="s">
        <v>823</v>
      </c>
      <c r="B1" s="6" t="s">
        <v>2</v>
      </c>
      <c r="C1" s="6" t="s">
        <v>28</v>
      </c>
      <c r="D1" s="1" t="s">
        <v>2</v>
      </c>
      <c r="E1" s="1" t="s">
        <v>28</v>
      </c>
      <c r="F1" s="1" t="s">
        <v>2</v>
      </c>
      <c r="G1" s="1" t="s">
        <v>28</v>
      </c>
      <c r="H1" s="1" t="s">
        <v>2</v>
      </c>
      <c r="I1" s="1" t="s">
        <v>29</v>
      </c>
      <c r="J1" s="1" t="s">
        <v>2</v>
      </c>
      <c r="K1" s="1" t="s">
        <v>29</v>
      </c>
      <c r="L1" s="1" t="s">
        <v>2</v>
      </c>
      <c r="M1" s="1" t="s">
        <v>29</v>
      </c>
      <c r="N1" s="1" t="s">
        <v>2</v>
      </c>
      <c r="O1" s="1" t="s">
        <v>29</v>
      </c>
      <c r="P1" s="1" t="s">
        <v>2</v>
      </c>
      <c r="Q1" s="1" t="s">
        <v>29</v>
      </c>
      <c r="R1" s="1" t="s">
        <v>2</v>
      </c>
      <c r="S1" s="1" t="s">
        <v>29</v>
      </c>
    </row>
    <row r="2" spans="1:19">
      <c r="A2" s="1" t="s">
        <v>27</v>
      </c>
      <c r="B2" s="6"/>
      <c r="C2" s="6"/>
      <c r="D2" s="1" t="s">
        <v>793</v>
      </c>
      <c r="E2" s="1" t="s">
        <v>793</v>
      </c>
      <c r="F2" s="1" t="s">
        <v>792</v>
      </c>
      <c r="G2" s="1" t="s">
        <v>792</v>
      </c>
      <c r="H2" s="1" t="s">
        <v>824</v>
      </c>
      <c r="I2" s="1" t="s">
        <v>824</v>
      </c>
      <c r="J2" s="1" t="s">
        <v>824</v>
      </c>
      <c r="K2" s="1" t="s">
        <v>824</v>
      </c>
      <c r="L2" s="1" t="s">
        <v>824</v>
      </c>
      <c r="M2" s="1" t="s">
        <v>824</v>
      </c>
      <c r="N2" s="1" t="s">
        <v>824</v>
      </c>
      <c r="O2" s="1" t="s">
        <v>824</v>
      </c>
      <c r="P2" s="1" t="s">
        <v>824</v>
      </c>
      <c r="Q2" s="1" t="s">
        <v>824</v>
      </c>
      <c r="R2" s="1" t="s">
        <v>824</v>
      </c>
      <c r="S2" s="1" t="s">
        <v>824</v>
      </c>
    </row>
    <row r="3" spans="1:19">
      <c r="A3" s="1"/>
      <c r="B3" s="6"/>
      <c r="C3" s="6"/>
      <c r="D3" s="1"/>
      <c r="E3" s="1"/>
      <c r="F3" s="1"/>
      <c r="G3" s="1"/>
      <c r="H3" s="1"/>
      <c r="I3" s="1"/>
      <c r="J3" s="1"/>
      <c r="K3" s="1"/>
      <c r="L3" s="1" t="s">
        <v>793</v>
      </c>
      <c r="M3" s="1" t="s">
        <v>793</v>
      </c>
      <c r="N3" s="1" t="s">
        <v>793</v>
      </c>
      <c r="O3" s="1" t="s">
        <v>793</v>
      </c>
      <c r="P3" s="1" t="s">
        <v>792</v>
      </c>
      <c r="Q3" s="1" t="s">
        <v>792</v>
      </c>
      <c r="R3" s="1" t="s">
        <v>792</v>
      </c>
      <c r="S3" s="1" t="s">
        <v>792</v>
      </c>
    </row>
    <row r="4" spans="1:19" ht="30">
      <c r="A4" s="3" t="s">
        <v>8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794</v>
      </c>
      <c r="B5" s="7">
        <v>25216</v>
      </c>
      <c r="C5" s="7">
        <v>23130</v>
      </c>
      <c r="D5" s="7">
        <v>12601</v>
      </c>
      <c r="E5" s="7">
        <v>11742</v>
      </c>
      <c r="F5" s="7">
        <v>12615</v>
      </c>
      <c r="G5" s="7">
        <v>11388</v>
      </c>
      <c r="H5" s="4" t="s">
        <v>5</v>
      </c>
      <c r="I5" s="4" t="s">
        <v>5</v>
      </c>
      <c r="J5" s="7">
        <v>21956</v>
      </c>
      <c r="K5" s="7">
        <v>8831</v>
      </c>
      <c r="L5" s="4" t="s">
        <v>5</v>
      </c>
      <c r="M5" s="4" t="s">
        <v>5</v>
      </c>
      <c r="N5" s="7">
        <v>11394</v>
      </c>
      <c r="O5" s="7">
        <v>0</v>
      </c>
      <c r="P5" s="4" t="s">
        <v>5</v>
      </c>
      <c r="Q5" s="4" t="s">
        <v>5</v>
      </c>
      <c r="R5" s="7">
        <v>10562</v>
      </c>
      <c r="S5" s="7">
        <v>8831</v>
      </c>
    </row>
    <row r="6" spans="1:19" ht="30">
      <c r="A6" s="2" t="s">
        <v>825</v>
      </c>
      <c r="B6" s="4" t="s">
        <v>5</v>
      </c>
      <c r="C6" s="4" t="s">
        <v>5</v>
      </c>
      <c r="D6" s="4" t="s">
        <v>5</v>
      </c>
      <c r="E6" s="4" t="s">
        <v>5</v>
      </c>
      <c r="F6" s="4" t="s">
        <v>5</v>
      </c>
      <c r="G6" s="4" t="s">
        <v>5</v>
      </c>
      <c r="H6" s="4" t="s">
        <v>5</v>
      </c>
      <c r="I6" s="8">
        <v>6378</v>
      </c>
      <c r="J6" s="4" t="s">
        <v>5</v>
      </c>
      <c r="K6" s="8">
        <v>6378</v>
      </c>
      <c r="L6" s="4" t="s">
        <v>5</v>
      </c>
      <c r="M6" s="8">
        <v>6378</v>
      </c>
      <c r="N6" s="4" t="s">
        <v>5</v>
      </c>
      <c r="O6" s="8">
        <v>6378</v>
      </c>
      <c r="P6" s="4" t="s">
        <v>5</v>
      </c>
      <c r="Q6" s="4" t="s">
        <v>5</v>
      </c>
      <c r="R6" s="4" t="s">
        <v>5</v>
      </c>
      <c r="S6" s="4" t="s">
        <v>5</v>
      </c>
    </row>
    <row r="7" spans="1:19">
      <c r="A7" s="2" t="s">
        <v>826</v>
      </c>
      <c r="B7" s="4" t="s">
        <v>5</v>
      </c>
      <c r="C7" s="4" t="s">
        <v>5</v>
      </c>
      <c r="D7" s="4" t="s">
        <v>5</v>
      </c>
      <c r="E7" s="4" t="s">
        <v>5</v>
      </c>
      <c r="F7" s="4" t="s">
        <v>5</v>
      </c>
      <c r="G7" s="4" t="s">
        <v>5</v>
      </c>
      <c r="H7" s="4" t="s">
        <v>5</v>
      </c>
      <c r="I7" s="4" t="s">
        <v>5</v>
      </c>
      <c r="J7" s="8">
        <v>11129</v>
      </c>
      <c r="K7" s="8">
        <v>6330</v>
      </c>
      <c r="L7" s="4" t="s">
        <v>5</v>
      </c>
      <c r="M7" s="4" t="s">
        <v>5</v>
      </c>
      <c r="N7" s="8">
        <v>6255</v>
      </c>
      <c r="O7" s="8">
        <v>2350</v>
      </c>
      <c r="P7" s="4" t="s">
        <v>5</v>
      </c>
      <c r="Q7" s="4" t="s">
        <v>5</v>
      </c>
      <c r="R7" s="8">
        <v>4874</v>
      </c>
      <c r="S7" s="8">
        <v>3980</v>
      </c>
    </row>
    <row r="8" spans="1:19" ht="30">
      <c r="A8" s="2" t="s">
        <v>827</v>
      </c>
      <c r="B8" s="4" t="s">
        <v>5</v>
      </c>
      <c r="C8" s="4" t="s">
        <v>5</v>
      </c>
      <c r="D8" s="4" t="s">
        <v>5</v>
      </c>
      <c r="E8" s="4" t="s">
        <v>5</v>
      </c>
      <c r="F8" s="4" t="s">
        <v>5</v>
      </c>
      <c r="G8" s="4" t="s">
        <v>5</v>
      </c>
      <c r="H8" s="4">
        <v>-230</v>
      </c>
      <c r="I8" s="4">
        <v>-171</v>
      </c>
      <c r="J8" s="4">
        <v>-645</v>
      </c>
      <c r="K8" s="4">
        <v>-419</v>
      </c>
      <c r="L8" s="4">
        <v>-36</v>
      </c>
      <c r="M8" s="4">
        <v>-18</v>
      </c>
      <c r="N8" s="4">
        <v>-102</v>
      </c>
      <c r="O8" s="4">
        <v>-18</v>
      </c>
      <c r="P8" s="4">
        <v>-194</v>
      </c>
      <c r="Q8" s="4">
        <v>-153</v>
      </c>
      <c r="R8" s="4">
        <v>-543</v>
      </c>
      <c r="S8" s="4">
        <v>-401</v>
      </c>
    </row>
    <row r="9" spans="1:19" ht="30">
      <c r="A9" s="2" t="s">
        <v>814</v>
      </c>
      <c r="B9" s="4" t="s">
        <v>5</v>
      </c>
      <c r="C9" s="4" t="s">
        <v>5</v>
      </c>
      <c r="D9" s="4" t="s">
        <v>5</v>
      </c>
      <c r="E9" s="4" t="s">
        <v>5</v>
      </c>
      <c r="F9" s="4" t="s">
        <v>5</v>
      </c>
      <c r="G9" s="4" t="s">
        <v>5</v>
      </c>
      <c r="H9" s="4" t="s">
        <v>5</v>
      </c>
      <c r="I9" s="4" t="s">
        <v>5</v>
      </c>
      <c r="J9" s="8">
        <v>-7164</v>
      </c>
      <c r="K9" s="8">
        <v>-3676</v>
      </c>
      <c r="L9" s="4" t="s">
        <v>5</v>
      </c>
      <c r="M9" s="4" t="s">
        <v>5</v>
      </c>
      <c r="N9" s="8">
        <v>-4487</v>
      </c>
      <c r="O9" s="8">
        <v>-1579</v>
      </c>
      <c r="P9" s="4" t="s">
        <v>5</v>
      </c>
      <c r="Q9" s="4" t="s">
        <v>5</v>
      </c>
      <c r="R9" s="8">
        <v>-2677</v>
      </c>
      <c r="S9" s="8">
        <v>-2097</v>
      </c>
    </row>
    <row r="10" spans="1:19" ht="30">
      <c r="A10" s="2" t="s">
        <v>816</v>
      </c>
      <c r="B10" s="4" t="s">
        <v>5</v>
      </c>
      <c r="C10" s="4" t="s">
        <v>5</v>
      </c>
      <c r="D10" s="4" t="s">
        <v>5</v>
      </c>
      <c r="E10" s="4" t="s">
        <v>5</v>
      </c>
      <c r="F10" s="4" t="s">
        <v>5</v>
      </c>
      <c r="G10" s="4" t="s">
        <v>5</v>
      </c>
      <c r="H10" s="4" t="s">
        <v>5</v>
      </c>
      <c r="I10" s="4" t="s">
        <v>5</v>
      </c>
      <c r="J10" s="4">
        <v>-658</v>
      </c>
      <c r="K10" s="4">
        <v>221</v>
      </c>
      <c r="L10" s="4" t="s">
        <v>5</v>
      </c>
      <c r="M10" s="4" t="s">
        <v>5</v>
      </c>
      <c r="N10" s="4">
        <v>-656</v>
      </c>
      <c r="O10" s="4">
        <v>221</v>
      </c>
      <c r="P10" s="4" t="s">
        <v>5</v>
      </c>
      <c r="Q10" s="4" t="s">
        <v>5</v>
      </c>
      <c r="R10" s="4">
        <v>-2</v>
      </c>
      <c r="S10" s="4">
        <v>0</v>
      </c>
    </row>
    <row r="11" spans="1:19">
      <c r="A11" s="2" t="s">
        <v>794</v>
      </c>
      <c r="B11" s="7">
        <v>25216</v>
      </c>
      <c r="C11" s="7">
        <v>23130</v>
      </c>
      <c r="D11" s="7">
        <v>12601</v>
      </c>
      <c r="E11" s="7">
        <v>11742</v>
      </c>
      <c r="F11" s="7">
        <v>12615</v>
      </c>
      <c r="G11" s="7">
        <v>11388</v>
      </c>
      <c r="H11" s="7">
        <v>24618</v>
      </c>
      <c r="I11" s="7">
        <v>17665</v>
      </c>
      <c r="J11" s="7">
        <v>24618</v>
      </c>
      <c r="K11" s="7">
        <v>17665</v>
      </c>
      <c r="L11" s="7">
        <v>12404</v>
      </c>
      <c r="M11" s="7">
        <v>7352</v>
      </c>
      <c r="N11" s="7">
        <v>12404</v>
      </c>
      <c r="O11" s="7">
        <v>7352</v>
      </c>
      <c r="P11" s="7">
        <v>12214</v>
      </c>
      <c r="Q11" s="7">
        <v>10313</v>
      </c>
      <c r="R11" s="7">
        <v>12214</v>
      </c>
      <c r="S11" s="7">
        <v>10313</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6" t="s">
        <v>66</v>
      </c>
      <c r="C1" s="6"/>
      <c r="D1" s="6" t="s">
        <v>1</v>
      </c>
      <c r="E1" s="6"/>
    </row>
    <row r="2" spans="1:5">
      <c r="A2" s="1" t="s">
        <v>27</v>
      </c>
      <c r="B2" s="1" t="s">
        <v>2</v>
      </c>
      <c r="C2" s="1" t="s">
        <v>29</v>
      </c>
      <c r="D2" s="1" t="s">
        <v>2</v>
      </c>
      <c r="E2" s="1" t="s">
        <v>29</v>
      </c>
    </row>
    <row r="3" spans="1:5" ht="30">
      <c r="A3" s="3" t="s">
        <v>829</v>
      </c>
      <c r="B3" s="4" t="s">
        <v>5</v>
      </c>
      <c r="C3" s="4" t="s">
        <v>5</v>
      </c>
      <c r="D3" s="4" t="s">
        <v>5</v>
      </c>
      <c r="E3" s="4" t="s">
        <v>5</v>
      </c>
    </row>
    <row r="4" spans="1:5" ht="30">
      <c r="A4" s="2" t="s">
        <v>830</v>
      </c>
      <c r="B4" s="7">
        <v>160</v>
      </c>
      <c r="C4" s="7">
        <v>117</v>
      </c>
      <c r="D4" s="7">
        <v>408</v>
      </c>
      <c r="E4" s="7">
        <v>311</v>
      </c>
    </row>
    <row r="5" spans="1:5" ht="30">
      <c r="A5" s="2" t="s">
        <v>831</v>
      </c>
      <c r="B5" s="4" t="s">
        <v>5</v>
      </c>
      <c r="C5" s="4" t="s">
        <v>5</v>
      </c>
      <c r="D5" s="4" t="s">
        <v>5</v>
      </c>
      <c r="E5" s="4" t="s">
        <v>5</v>
      </c>
    </row>
    <row r="6" spans="1:5" ht="30">
      <c r="A6" s="3" t="s">
        <v>829</v>
      </c>
      <c r="B6" s="4" t="s">
        <v>5</v>
      </c>
      <c r="C6" s="4" t="s">
        <v>5</v>
      </c>
      <c r="D6" s="4" t="s">
        <v>5</v>
      </c>
      <c r="E6" s="4" t="s">
        <v>5</v>
      </c>
    </row>
    <row r="7" spans="1:5" ht="30">
      <c r="A7" s="2" t="s">
        <v>832</v>
      </c>
      <c r="B7" s="4">
        <v>575</v>
      </c>
      <c r="C7" s="4">
        <v>423</v>
      </c>
      <c r="D7" s="4">
        <v>497</v>
      </c>
      <c r="E7" s="4">
        <v>345</v>
      </c>
    </row>
    <row r="8" spans="1:5" ht="30">
      <c r="A8" s="2" t="s">
        <v>830</v>
      </c>
      <c r="B8" s="4">
        <v>162</v>
      </c>
      <c r="C8" s="4">
        <v>116</v>
      </c>
      <c r="D8" s="4">
        <v>421</v>
      </c>
      <c r="E8" s="4">
        <v>293</v>
      </c>
    </row>
    <row r="9" spans="1:5" ht="30">
      <c r="A9" s="2" t="s">
        <v>827</v>
      </c>
      <c r="B9" s="4">
        <v>-230</v>
      </c>
      <c r="C9" s="4">
        <v>-171</v>
      </c>
      <c r="D9" s="4">
        <v>-645</v>
      </c>
      <c r="E9" s="4">
        <v>-419</v>
      </c>
    </row>
    <row r="10" spans="1:5" ht="30">
      <c r="A10" s="2" t="s">
        <v>833</v>
      </c>
      <c r="B10" s="4">
        <v>106</v>
      </c>
      <c r="C10" s="4">
        <v>99</v>
      </c>
      <c r="D10" s="4">
        <v>340</v>
      </c>
      <c r="E10" s="4">
        <v>248</v>
      </c>
    </row>
    <row r="11" spans="1:5" ht="45">
      <c r="A11" s="2" t="s">
        <v>834</v>
      </c>
      <c r="B11" s="4">
        <v>-5</v>
      </c>
      <c r="C11" s="4" t="s">
        <v>5</v>
      </c>
      <c r="D11" s="4">
        <v>-5</v>
      </c>
      <c r="E11" s="4" t="s">
        <v>5</v>
      </c>
    </row>
    <row r="12" spans="1:5" ht="30">
      <c r="A12" s="2" t="s">
        <v>832</v>
      </c>
      <c r="B12" s="4">
        <v>608</v>
      </c>
      <c r="C12" s="4">
        <v>467</v>
      </c>
      <c r="D12" s="4">
        <v>608</v>
      </c>
      <c r="E12" s="4">
        <v>467</v>
      </c>
    </row>
    <row r="13" spans="1:5" ht="45">
      <c r="A13" s="2" t="s">
        <v>835</v>
      </c>
      <c r="B13" s="4" t="s">
        <v>5</v>
      </c>
      <c r="C13" s="4" t="s">
        <v>5</v>
      </c>
      <c r="D13" s="4" t="s">
        <v>5</v>
      </c>
      <c r="E13" s="4" t="s">
        <v>5</v>
      </c>
    </row>
    <row r="14" spans="1:5" ht="30">
      <c r="A14" s="3" t="s">
        <v>829</v>
      </c>
      <c r="B14" s="4" t="s">
        <v>5</v>
      </c>
      <c r="C14" s="4" t="s">
        <v>5</v>
      </c>
      <c r="D14" s="4" t="s">
        <v>5</v>
      </c>
      <c r="E14" s="4" t="s">
        <v>5</v>
      </c>
    </row>
    <row r="15" spans="1:5" ht="30">
      <c r="A15" s="2" t="s">
        <v>832</v>
      </c>
      <c r="B15" s="4">
        <v>515</v>
      </c>
      <c r="C15" s="4">
        <v>415</v>
      </c>
      <c r="D15" s="4">
        <v>468</v>
      </c>
      <c r="E15" s="4">
        <v>345</v>
      </c>
    </row>
    <row r="16" spans="1:5" ht="30">
      <c r="A16" s="2" t="s">
        <v>830</v>
      </c>
      <c r="B16" s="4">
        <v>119</v>
      </c>
      <c r="C16" s="4">
        <v>107</v>
      </c>
      <c r="D16" s="4">
        <v>312</v>
      </c>
      <c r="E16" s="4">
        <v>276</v>
      </c>
    </row>
    <row r="17" spans="1:5" ht="30">
      <c r="A17" s="2" t="s">
        <v>827</v>
      </c>
      <c r="B17" s="4">
        <v>-194</v>
      </c>
      <c r="C17" s="4">
        <v>-153</v>
      </c>
      <c r="D17" s="4">
        <v>-543</v>
      </c>
      <c r="E17" s="4">
        <v>-401</v>
      </c>
    </row>
    <row r="18" spans="1:5" ht="30">
      <c r="A18" s="2" t="s">
        <v>833</v>
      </c>
      <c r="B18" s="4">
        <v>96</v>
      </c>
      <c r="C18" s="4">
        <v>84</v>
      </c>
      <c r="D18" s="4">
        <v>299</v>
      </c>
      <c r="E18" s="4">
        <v>233</v>
      </c>
    </row>
    <row r="19" spans="1:5" ht="30">
      <c r="A19" s="2" t="s">
        <v>832</v>
      </c>
      <c r="B19" s="4">
        <v>536</v>
      </c>
      <c r="C19" s="4">
        <v>453</v>
      </c>
      <c r="D19" s="4">
        <v>536</v>
      </c>
      <c r="E19" s="4">
        <v>453</v>
      </c>
    </row>
    <row r="20" spans="1:5" ht="45">
      <c r="A20" s="2" t="s">
        <v>836</v>
      </c>
      <c r="B20" s="4" t="s">
        <v>5</v>
      </c>
      <c r="C20" s="4" t="s">
        <v>5</v>
      </c>
      <c r="D20" s="4" t="s">
        <v>5</v>
      </c>
      <c r="E20" s="4" t="s">
        <v>5</v>
      </c>
    </row>
    <row r="21" spans="1:5" ht="30">
      <c r="A21" s="3" t="s">
        <v>829</v>
      </c>
      <c r="B21" s="4" t="s">
        <v>5</v>
      </c>
      <c r="C21" s="4" t="s">
        <v>5</v>
      </c>
      <c r="D21" s="4" t="s">
        <v>5</v>
      </c>
      <c r="E21" s="4" t="s">
        <v>5</v>
      </c>
    </row>
    <row r="22" spans="1:5" ht="30">
      <c r="A22" s="2" t="s">
        <v>832</v>
      </c>
      <c r="B22" s="4">
        <v>60</v>
      </c>
      <c r="C22" s="4">
        <v>8</v>
      </c>
      <c r="D22" s="4">
        <v>29</v>
      </c>
      <c r="E22" s="4">
        <v>0</v>
      </c>
    </row>
    <row r="23" spans="1:5" ht="30">
      <c r="A23" s="2" t="s">
        <v>830</v>
      </c>
      <c r="B23" s="4">
        <v>43</v>
      </c>
      <c r="C23" s="4">
        <v>9</v>
      </c>
      <c r="D23" s="4">
        <v>109</v>
      </c>
      <c r="E23" s="4">
        <v>17</v>
      </c>
    </row>
    <row r="24" spans="1:5" ht="30">
      <c r="A24" s="2" t="s">
        <v>827</v>
      </c>
      <c r="B24" s="4">
        <v>-36</v>
      </c>
      <c r="C24" s="4">
        <v>-18</v>
      </c>
      <c r="D24" s="4">
        <v>-102</v>
      </c>
      <c r="E24" s="4">
        <v>-18</v>
      </c>
    </row>
    <row r="25" spans="1:5" ht="30">
      <c r="A25" s="2" t="s">
        <v>833</v>
      </c>
      <c r="B25" s="4">
        <v>10</v>
      </c>
      <c r="C25" s="4">
        <v>15</v>
      </c>
      <c r="D25" s="4">
        <v>41</v>
      </c>
      <c r="E25" s="4">
        <v>15</v>
      </c>
    </row>
    <row r="26" spans="1:5" ht="45">
      <c r="A26" s="2" t="s">
        <v>834</v>
      </c>
      <c r="B26" s="4">
        <v>-5</v>
      </c>
      <c r="C26" s="4" t="s">
        <v>5</v>
      </c>
      <c r="D26" s="4">
        <v>-5</v>
      </c>
      <c r="E26" s="4" t="s">
        <v>5</v>
      </c>
    </row>
    <row r="27" spans="1:5" ht="30">
      <c r="A27" s="2" t="s">
        <v>832</v>
      </c>
      <c r="B27" s="7">
        <v>72</v>
      </c>
      <c r="C27" s="7">
        <v>14</v>
      </c>
      <c r="D27" s="7">
        <v>72</v>
      </c>
      <c r="E27" s="7">
        <v>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6" t="s">
        <v>66</v>
      </c>
      <c r="C1" s="6"/>
      <c r="D1" s="6" t="s">
        <v>1</v>
      </c>
      <c r="E1" s="6"/>
    </row>
    <row r="2" spans="1:5">
      <c r="A2" s="1" t="s">
        <v>27</v>
      </c>
      <c r="B2" s="1" t="s">
        <v>2</v>
      </c>
      <c r="C2" s="1" t="s">
        <v>29</v>
      </c>
      <c r="D2" s="1" t="s">
        <v>2</v>
      </c>
      <c r="E2" s="1" t="s">
        <v>29</v>
      </c>
    </row>
    <row r="3" spans="1:5">
      <c r="A3" s="3" t="s">
        <v>67</v>
      </c>
      <c r="B3" s="4" t="s">
        <v>5</v>
      </c>
      <c r="C3" s="4" t="s">
        <v>5</v>
      </c>
      <c r="D3" s="4" t="s">
        <v>5</v>
      </c>
      <c r="E3" s="4" t="s">
        <v>5</v>
      </c>
    </row>
    <row r="4" spans="1:5">
      <c r="A4" s="2" t="s">
        <v>68</v>
      </c>
      <c r="B4" s="7">
        <v>883</v>
      </c>
      <c r="C4" s="7">
        <v>647</v>
      </c>
      <c r="D4" s="7">
        <v>2595</v>
      </c>
      <c r="E4" s="7">
        <v>1709</v>
      </c>
    </row>
    <row r="5" spans="1:5">
      <c r="A5" s="2" t="s">
        <v>69</v>
      </c>
      <c r="B5" s="4">
        <v>297</v>
      </c>
      <c r="C5" s="4">
        <v>172</v>
      </c>
      <c r="D5" s="4">
        <v>735</v>
      </c>
      <c r="E5" s="4">
        <v>415</v>
      </c>
    </row>
    <row r="6" spans="1:5">
      <c r="A6" s="2" t="s">
        <v>70</v>
      </c>
      <c r="B6" s="4">
        <v>81</v>
      </c>
      <c r="C6" s="4">
        <v>48</v>
      </c>
      <c r="D6" s="4">
        <v>219</v>
      </c>
      <c r="E6" s="4">
        <v>119</v>
      </c>
    </row>
    <row r="7" spans="1:5">
      <c r="A7" s="2" t="s">
        <v>71</v>
      </c>
      <c r="B7" s="8">
        <v>1261</v>
      </c>
      <c r="C7" s="4">
        <v>867</v>
      </c>
      <c r="D7" s="8">
        <v>3549</v>
      </c>
      <c r="E7" s="8">
        <v>2243</v>
      </c>
    </row>
    <row r="8" spans="1:5">
      <c r="A8" s="3" t="s">
        <v>72</v>
      </c>
      <c r="B8" s="4" t="s">
        <v>5</v>
      </c>
      <c r="C8" s="4" t="s">
        <v>5</v>
      </c>
      <c r="D8" s="4" t="s">
        <v>5</v>
      </c>
      <c r="E8" s="4" t="s">
        <v>5</v>
      </c>
    </row>
    <row r="9" spans="1:5">
      <c r="A9" s="2" t="s">
        <v>73</v>
      </c>
      <c r="B9" s="4">
        <v>158</v>
      </c>
      <c r="C9" s="4">
        <v>123</v>
      </c>
      <c r="D9" s="4">
        <v>448</v>
      </c>
      <c r="E9" s="4">
        <v>313</v>
      </c>
    </row>
    <row r="10" spans="1:5">
      <c r="A10" s="2" t="s">
        <v>74</v>
      </c>
      <c r="B10" s="4">
        <v>139</v>
      </c>
      <c r="C10" s="4">
        <v>80</v>
      </c>
      <c r="D10" s="4">
        <v>398</v>
      </c>
      <c r="E10" s="4">
        <v>189</v>
      </c>
    </row>
    <row r="11" spans="1:5">
      <c r="A11" s="2" t="s">
        <v>75</v>
      </c>
      <c r="B11" s="4">
        <v>297</v>
      </c>
      <c r="C11" s="4">
        <v>203</v>
      </c>
      <c r="D11" s="4">
        <v>846</v>
      </c>
      <c r="E11" s="4">
        <v>502</v>
      </c>
    </row>
    <row r="12" spans="1:5">
      <c r="A12" s="2" t="s">
        <v>76</v>
      </c>
      <c r="B12" s="4">
        <v>228</v>
      </c>
      <c r="C12" s="4">
        <v>133</v>
      </c>
      <c r="D12" s="4">
        <v>563</v>
      </c>
      <c r="E12" s="4">
        <v>314</v>
      </c>
    </row>
    <row r="13" spans="1:5">
      <c r="A13" s="2" t="s">
        <v>77</v>
      </c>
      <c r="B13" s="4">
        <v>160</v>
      </c>
      <c r="C13" s="4">
        <v>117</v>
      </c>
      <c r="D13" s="4">
        <v>408</v>
      </c>
      <c r="E13" s="4">
        <v>311</v>
      </c>
    </row>
    <row r="14" spans="1:5">
      <c r="A14" s="2" t="s">
        <v>78</v>
      </c>
      <c r="B14" s="4">
        <v>368</v>
      </c>
      <c r="C14" s="4">
        <v>168</v>
      </c>
      <c r="D14" s="8">
        <v>1037</v>
      </c>
      <c r="E14" s="4">
        <v>414</v>
      </c>
    </row>
    <row r="15" spans="1:5">
      <c r="A15" s="2" t="s">
        <v>79</v>
      </c>
      <c r="B15" s="4">
        <v>0</v>
      </c>
      <c r="C15" s="4">
        <v>7</v>
      </c>
      <c r="D15" s="4">
        <v>0</v>
      </c>
      <c r="E15" s="4">
        <v>29</v>
      </c>
    </row>
    <row r="16" spans="1:5">
      <c r="A16" s="2" t="s">
        <v>80</v>
      </c>
      <c r="B16" s="8">
        <v>1053</v>
      </c>
      <c r="C16" s="4">
        <v>628</v>
      </c>
      <c r="D16" s="8">
        <v>2854</v>
      </c>
      <c r="E16" s="8">
        <v>1570</v>
      </c>
    </row>
    <row r="17" spans="1:5">
      <c r="A17" s="2" t="s">
        <v>81</v>
      </c>
      <c r="B17" s="4">
        <v>208</v>
      </c>
      <c r="C17" s="4">
        <v>239</v>
      </c>
      <c r="D17" s="4">
        <v>695</v>
      </c>
      <c r="E17" s="4">
        <v>673</v>
      </c>
    </row>
    <row r="18" spans="1:5">
      <c r="A18" s="2" t="s">
        <v>82</v>
      </c>
      <c r="B18" s="4">
        <v>50</v>
      </c>
      <c r="C18" s="4">
        <v>78</v>
      </c>
      <c r="D18" s="4">
        <v>217</v>
      </c>
      <c r="E18" s="4">
        <v>228</v>
      </c>
    </row>
    <row r="19" spans="1:5">
      <c r="A19" s="2" t="s">
        <v>83</v>
      </c>
      <c r="B19" s="4">
        <v>158</v>
      </c>
      <c r="C19" s="4">
        <v>161</v>
      </c>
      <c r="D19" s="4">
        <v>478</v>
      </c>
      <c r="E19" s="4">
        <v>445</v>
      </c>
    </row>
    <row r="20" spans="1:5">
      <c r="A20" s="3" t="s">
        <v>84</v>
      </c>
      <c r="B20" s="4" t="s">
        <v>5</v>
      </c>
      <c r="C20" s="4" t="s">
        <v>5</v>
      </c>
      <c r="D20" s="4" t="s">
        <v>5</v>
      </c>
      <c r="E20" s="4" t="s">
        <v>5</v>
      </c>
    </row>
    <row r="21" spans="1:5" ht="30">
      <c r="A21" s="2" t="s">
        <v>85</v>
      </c>
      <c r="B21" s="4">
        <v>-272</v>
      </c>
      <c r="C21" s="4">
        <v>95</v>
      </c>
      <c r="D21" s="4">
        <v>-218</v>
      </c>
      <c r="E21" s="4">
        <v>30</v>
      </c>
    </row>
    <row r="22" spans="1:5">
      <c r="A22" s="2" t="s">
        <v>86</v>
      </c>
      <c r="B22" s="4">
        <v>-272</v>
      </c>
      <c r="C22" s="4">
        <v>95</v>
      </c>
      <c r="D22" s="4">
        <v>-218</v>
      </c>
      <c r="E22" s="4">
        <v>30</v>
      </c>
    </row>
    <row r="23" spans="1:5">
      <c r="A23" s="2" t="s">
        <v>87</v>
      </c>
      <c r="B23" s="7">
        <v>-114</v>
      </c>
      <c r="C23" s="7">
        <v>256</v>
      </c>
      <c r="D23" s="7">
        <v>260</v>
      </c>
      <c r="E23" s="7">
        <v>4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837</v>
      </c>
      <c r="B1" s="6" t="s">
        <v>2</v>
      </c>
      <c r="C1" s="6"/>
      <c r="D1" s="6" t="s">
        <v>28</v>
      </c>
      <c r="E1" s="6"/>
    </row>
    <row r="2" spans="1:5" ht="15" customHeight="1">
      <c r="A2" s="1" t="s">
        <v>27</v>
      </c>
      <c r="B2" s="6" t="s">
        <v>765</v>
      </c>
      <c r="C2" s="6"/>
      <c r="D2" s="6" t="s">
        <v>765</v>
      </c>
      <c r="E2" s="6"/>
    </row>
    <row r="3" spans="1:5" ht="30">
      <c r="A3" s="3" t="s">
        <v>838</v>
      </c>
      <c r="B3" s="4" t="s">
        <v>5</v>
      </c>
      <c r="C3" s="4"/>
      <c r="D3" s="4" t="s">
        <v>5</v>
      </c>
      <c r="E3" s="4"/>
    </row>
    <row r="4" spans="1:5" ht="17.25">
      <c r="A4" s="2" t="s">
        <v>839</v>
      </c>
      <c r="B4" s="7">
        <v>12674</v>
      </c>
      <c r="C4" s="201" t="s">
        <v>840</v>
      </c>
      <c r="D4" s="7">
        <v>11493</v>
      </c>
      <c r="E4" s="201" t="s">
        <v>840</v>
      </c>
    </row>
    <row r="5" spans="1:5" ht="30">
      <c r="A5" s="2" t="s">
        <v>841</v>
      </c>
      <c r="B5" s="200">
        <v>1</v>
      </c>
      <c r="C5" s="201" t="s">
        <v>840</v>
      </c>
      <c r="D5" s="200">
        <v>1</v>
      </c>
      <c r="E5" s="201" t="s">
        <v>840</v>
      </c>
    </row>
    <row r="6" spans="1:5">
      <c r="A6" s="2" t="s">
        <v>842</v>
      </c>
      <c r="B6" s="4" t="s">
        <v>5</v>
      </c>
      <c r="C6" s="4"/>
      <c r="D6" s="4" t="s">
        <v>5</v>
      </c>
      <c r="E6" s="4"/>
    </row>
    <row r="7" spans="1:5" ht="30">
      <c r="A7" s="3" t="s">
        <v>838</v>
      </c>
      <c r="B7" s="4" t="s">
        <v>5</v>
      </c>
      <c r="C7" s="4"/>
      <c r="D7" s="4" t="s">
        <v>5</v>
      </c>
      <c r="E7" s="4"/>
    </row>
    <row r="8" spans="1:5">
      <c r="A8" s="2" t="s">
        <v>839</v>
      </c>
      <c r="B8" s="8">
        <v>3802</v>
      </c>
      <c r="C8" s="4"/>
      <c r="D8" s="8">
        <v>3511</v>
      </c>
      <c r="E8" s="4"/>
    </row>
    <row r="9" spans="1:5" ht="30">
      <c r="A9" s="2" t="s">
        <v>841</v>
      </c>
      <c r="B9" s="200">
        <v>0.3</v>
      </c>
      <c r="C9" s="4"/>
      <c r="D9" s="200">
        <v>0.30599999999999999</v>
      </c>
      <c r="E9" s="4"/>
    </row>
    <row r="10" spans="1:5">
      <c r="A10" s="2" t="s">
        <v>843</v>
      </c>
      <c r="B10" s="4" t="s">
        <v>5</v>
      </c>
      <c r="C10" s="4"/>
      <c r="D10" s="4" t="s">
        <v>5</v>
      </c>
      <c r="E10" s="4"/>
    </row>
    <row r="11" spans="1:5" ht="30">
      <c r="A11" s="3" t="s">
        <v>838</v>
      </c>
      <c r="B11" s="4" t="s">
        <v>5</v>
      </c>
      <c r="C11" s="4"/>
      <c r="D11" s="4" t="s">
        <v>5</v>
      </c>
      <c r="E11" s="4"/>
    </row>
    <row r="12" spans="1:5">
      <c r="A12" s="2" t="s">
        <v>839</v>
      </c>
      <c r="B12" s="8">
        <v>5934</v>
      </c>
      <c r="C12" s="4"/>
      <c r="D12" s="8">
        <v>5435</v>
      </c>
      <c r="E12" s="4"/>
    </row>
    <row r="13" spans="1:5" ht="30">
      <c r="A13" s="2" t="s">
        <v>841</v>
      </c>
      <c r="B13" s="200">
        <v>0.46800000000000003</v>
      </c>
      <c r="C13" s="4"/>
      <c r="D13" s="200">
        <v>0.47299999999999998</v>
      </c>
      <c r="E13" s="4"/>
    </row>
    <row r="14" spans="1:5">
      <c r="A14" s="2" t="s">
        <v>844</v>
      </c>
      <c r="B14" s="4" t="s">
        <v>5</v>
      </c>
      <c r="C14" s="4"/>
      <c r="D14" s="4" t="s">
        <v>5</v>
      </c>
      <c r="E14" s="4"/>
    </row>
    <row r="15" spans="1:5" ht="30">
      <c r="A15" s="3" t="s">
        <v>838</v>
      </c>
      <c r="B15" s="4" t="s">
        <v>5</v>
      </c>
      <c r="C15" s="4"/>
      <c r="D15" s="4" t="s">
        <v>5</v>
      </c>
      <c r="E15" s="4"/>
    </row>
    <row r="16" spans="1:5">
      <c r="A16" s="2" t="s">
        <v>839</v>
      </c>
      <c r="B16" s="8">
        <v>2511</v>
      </c>
      <c r="C16" s="4"/>
      <c r="D16" s="8">
        <v>2277</v>
      </c>
      <c r="E16" s="4"/>
    </row>
    <row r="17" spans="1:5" ht="30">
      <c r="A17" s="2" t="s">
        <v>841</v>
      </c>
      <c r="B17" s="200">
        <v>0.19800000000000001</v>
      </c>
      <c r="C17" s="4"/>
      <c r="D17" s="200">
        <v>0.19800000000000001</v>
      </c>
      <c r="E17" s="4"/>
    </row>
    <row r="18" spans="1:5">
      <c r="A18" s="2" t="s">
        <v>845</v>
      </c>
      <c r="B18" s="4" t="s">
        <v>5</v>
      </c>
      <c r="C18" s="4"/>
      <c r="D18" s="4" t="s">
        <v>5</v>
      </c>
      <c r="E18" s="4"/>
    </row>
    <row r="19" spans="1:5" ht="30">
      <c r="A19" s="3" t="s">
        <v>838</v>
      </c>
      <c r="B19" s="4" t="s">
        <v>5</v>
      </c>
      <c r="C19" s="4"/>
      <c r="D19" s="4" t="s">
        <v>5</v>
      </c>
      <c r="E19" s="4"/>
    </row>
    <row r="20" spans="1:5">
      <c r="A20" s="2" t="s">
        <v>839</v>
      </c>
      <c r="B20" s="7">
        <v>427</v>
      </c>
      <c r="C20" s="4"/>
      <c r="D20" s="7">
        <v>270</v>
      </c>
      <c r="E20" s="4"/>
    </row>
    <row r="21" spans="1:5" ht="30">
      <c r="A21" s="2" t="s">
        <v>841</v>
      </c>
      <c r="B21" s="200">
        <v>3.4000000000000002E-2</v>
      </c>
      <c r="C21" s="4"/>
      <c r="D21" s="200">
        <v>2.3E-2</v>
      </c>
      <c r="E21" s="4"/>
    </row>
    <row r="22" spans="1:5">
      <c r="A22" s="17"/>
      <c r="B22" s="17"/>
      <c r="C22" s="17"/>
      <c r="D22" s="17"/>
      <c r="E22" s="17"/>
    </row>
    <row r="23" spans="1:5" ht="30" customHeight="1">
      <c r="A23" s="2" t="s">
        <v>840</v>
      </c>
      <c r="B23" s="18" t="s">
        <v>846</v>
      </c>
      <c r="C23" s="18"/>
      <c r="D23" s="18"/>
      <c r="E23" s="18"/>
    </row>
  </sheetData>
  <mergeCells count="6">
    <mergeCell ref="B1:C1"/>
    <mergeCell ref="B2:C2"/>
    <mergeCell ref="D1:E1"/>
    <mergeCell ref="D2:E2"/>
    <mergeCell ref="A22:E22"/>
    <mergeCell ref="B23:E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847</v>
      </c>
      <c r="B1" s="1" t="s">
        <v>2</v>
      </c>
      <c r="C1" s="1" t="s">
        <v>29</v>
      </c>
    </row>
    <row r="2" spans="1:3">
      <c r="A2" s="1" t="s">
        <v>27</v>
      </c>
      <c r="B2" s="1" t="s">
        <v>765</v>
      </c>
      <c r="C2" s="1" t="s">
        <v>765</v>
      </c>
    </row>
    <row r="3" spans="1:3" ht="30">
      <c r="A3" s="3" t="s">
        <v>848</v>
      </c>
      <c r="B3" s="4" t="s">
        <v>5</v>
      </c>
      <c r="C3" s="4" t="s">
        <v>5</v>
      </c>
    </row>
    <row r="4" spans="1:3" ht="30">
      <c r="A4" s="2" t="s">
        <v>849</v>
      </c>
      <c r="B4" s="7">
        <v>979</v>
      </c>
      <c r="C4" s="7">
        <v>739</v>
      </c>
    </row>
    <row r="5" spans="1:3" ht="45">
      <c r="A5" s="2" t="s">
        <v>850</v>
      </c>
      <c r="B5" s="4">
        <v>425</v>
      </c>
      <c r="C5" s="4">
        <v>291</v>
      </c>
    </row>
    <row r="6" spans="1:3" ht="45">
      <c r="A6" s="2" t="s">
        <v>851</v>
      </c>
      <c r="B6" s="8">
        <v>1404</v>
      </c>
      <c r="C6" s="8">
        <v>1030</v>
      </c>
    </row>
    <row r="7" spans="1:3" ht="45">
      <c r="A7" s="2" t="s">
        <v>852</v>
      </c>
      <c r="B7" s="4">
        <v>49</v>
      </c>
      <c r="C7" s="4">
        <v>45</v>
      </c>
    </row>
    <row r="8" spans="1:3" ht="30">
      <c r="A8" s="2" t="s">
        <v>853</v>
      </c>
      <c r="B8" s="8">
        <v>1453</v>
      </c>
      <c r="C8" s="8">
        <v>1075</v>
      </c>
    </row>
    <row r="9" spans="1:3" ht="45">
      <c r="A9" s="2" t="s">
        <v>854</v>
      </c>
      <c r="B9" s="200">
        <v>3.9E-2</v>
      </c>
      <c r="C9" s="200">
        <v>3.7999999999999999E-2</v>
      </c>
    </row>
    <row r="10" spans="1:3" ht="45">
      <c r="A10" s="2" t="s">
        <v>855</v>
      </c>
      <c r="B10" s="200">
        <v>1.7000000000000001E-2</v>
      </c>
      <c r="C10" s="200">
        <v>1.4999999999999999E-2</v>
      </c>
    </row>
    <row r="11" spans="1:3" ht="45">
      <c r="A11" s="2" t="s">
        <v>856</v>
      </c>
      <c r="B11" s="200">
        <v>5.6000000000000001E-2</v>
      </c>
      <c r="C11" s="200">
        <v>5.2999999999999999E-2</v>
      </c>
    </row>
    <row r="12" spans="1:3" ht="60">
      <c r="A12" s="2" t="s">
        <v>857</v>
      </c>
      <c r="B12" s="200">
        <v>2E-3</v>
      </c>
      <c r="C12" s="200">
        <v>3.0000000000000001E-3</v>
      </c>
    </row>
    <row r="13" spans="1:3">
      <c r="A13" s="2" t="s">
        <v>271</v>
      </c>
      <c r="B13" s="200">
        <v>5.8000000000000003E-2</v>
      </c>
      <c r="C13" s="200">
        <v>5.6000000000000001E-2</v>
      </c>
    </row>
    <row r="14" spans="1:3">
      <c r="A14" s="2" t="s">
        <v>792</v>
      </c>
      <c r="B14" s="4" t="s">
        <v>5</v>
      </c>
      <c r="C14" s="4" t="s">
        <v>5</v>
      </c>
    </row>
    <row r="15" spans="1:3" ht="30">
      <c r="A15" s="3" t="s">
        <v>848</v>
      </c>
      <c r="B15" s="4" t="s">
        <v>5</v>
      </c>
      <c r="C15" s="4" t="s">
        <v>5</v>
      </c>
    </row>
    <row r="16" spans="1:3" ht="30">
      <c r="A16" s="2" t="s">
        <v>849</v>
      </c>
      <c r="B16" s="4">
        <v>865</v>
      </c>
      <c r="C16" s="4">
        <v>690</v>
      </c>
    </row>
    <row r="17" spans="1:3" ht="45">
      <c r="A17" s="2" t="s">
        <v>850</v>
      </c>
      <c r="B17" s="4">
        <v>305</v>
      </c>
      <c r="C17" s="4">
        <v>247</v>
      </c>
    </row>
    <row r="18" spans="1:3" ht="45">
      <c r="A18" s="2" t="s">
        <v>851</v>
      </c>
      <c r="B18" s="8">
        <v>1170</v>
      </c>
      <c r="C18" s="4">
        <v>937</v>
      </c>
    </row>
    <row r="19" spans="1:3" ht="45">
      <c r="A19" s="2" t="s">
        <v>852</v>
      </c>
      <c r="B19" s="4">
        <v>44</v>
      </c>
      <c r="C19" s="4">
        <v>41</v>
      </c>
    </row>
    <row r="20" spans="1:3" ht="30">
      <c r="A20" s="2" t="s">
        <v>853</v>
      </c>
      <c r="B20" s="8">
        <v>1214</v>
      </c>
      <c r="C20" s="4">
        <v>978</v>
      </c>
    </row>
    <row r="21" spans="1:3">
      <c r="A21" s="2" t="s">
        <v>793</v>
      </c>
      <c r="B21" s="4" t="s">
        <v>5</v>
      </c>
      <c r="C21" s="4" t="s">
        <v>5</v>
      </c>
    </row>
    <row r="22" spans="1:3" ht="30">
      <c r="A22" s="3" t="s">
        <v>848</v>
      </c>
      <c r="B22" s="4" t="s">
        <v>5</v>
      </c>
      <c r="C22" s="4" t="s">
        <v>5</v>
      </c>
    </row>
    <row r="23" spans="1:3" ht="30">
      <c r="A23" s="2" t="s">
        <v>849</v>
      </c>
      <c r="B23" s="4">
        <v>114</v>
      </c>
      <c r="C23" s="4">
        <v>49</v>
      </c>
    </row>
    <row r="24" spans="1:3" ht="45">
      <c r="A24" s="2" t="s">
        <v>850</v>
      </c>
      <c r="B24" s="4">
        <v>120</v>
      </c>
      <c r="C24" s="4">
        <v>44</v>
      </c>
    </row>
    <row r="25" spans="1:3" ht="45">
      <c r="A25" s="2" t="s">
        <v>851</v>
      </c>
      <c r="B25" s="4">
        <v>234</v>
      </c>
      <c r="C25" s="4">
        <v>93</v>
      </c>
    </row>
    <row r="26" spans="1:3" ht="45">
      <c r="A26" s="2" t="s">
        <v>852</v>
      </c>
      <c r="B26" s="4">
        <v>5</v>
      </c>
      <c r="C26" s="4">
        <v>4</v>
      </c>
    </row>
    <row r="27" spans="1:3" ht="30">
      <c r="A27" s="2" t="s">
        <v>853</v>
      </c>
      <c r="B27" s="7">
        <v>239</v>
      </c>
      <c r="C27" s="7">
        <v>9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858</v>
      </c>
      <c r="B1" s="6" t="s">
        <v>66</v>
      </c>
      <c r="C1" s="6"/>
      <c r="D1" s="6" t="s">
        <v>1</v>
      </c>
      <c r="E1" s="6"/>
      <c r="F1" s="1"/>
    </row>
    <row r="2" spans="1:6">
      <c r="A2" s="1" t="s">
        <v>27</v>
      </c>
      <c r="B2" s="1" t="s">
        <v>2</v>
      </c>
      <c r="C2" s="1" t="s">
        <v>29</v>
      </c>
      <c r="D2" s="1" t="s">
        <v>2</v>
      </c>
      <c r="E2" s="1" t="s">
        <v>29</v>
      </c>
      <c r="F2" s="1" t="s">
        <v>28</v>
      </c>
    </row>
    <row r="3" spans="1:6" ht="30">
      <c r="A3" s="2" t="s">
        <v>859</v>
      </c>
      <c r="B3" s="4" t="s">
        <v>5</v>
      </c>
      <c r="C3" s="4" t="s">
        <v>5</v>
      </c>
      <c r="D3" s="4" t="s">
        <v>5</v>
      </c>
      <c r="E3" s="4" t="s">
        <v>5</v>
      </c>
      <c r="F3" s="4" t="s">
        <v>5</v>
      </c>
    </row>
    <row r="4" spans="1:6" ht="30">
      <c r="A4" s="3" t="s">
        <v>786</v>
      </c>
      <c r="B4" s="4" t="s">
        <v>5</v>
      </c>
      <c r="C4" s="4" t="s">
        <v>5</v>
      </c>
      <c r="D4" s="4" t="s">
        <v>5</v>
      </c>
      <c r="E4" s="4" t="s">
        <v>5</v>
      </c>
      <c r="F4" s="4" t="s">
        <v>5</v>
      </c>
    </row>
    <row r="5" spans="1:6" ht="30">
      <c r="A5" s="2" t="s">
        <v>800</v>
      </c>
      <c r="B5" s="7">
        <v>1123</v>
      </c>
      <c r="C5" s="4" t="s">
        <v>5</v>
      </c>
      <c r="D5" s="7">
        <v>1123</v>
      </c>
      <c r="E5" s="4" t="s">
        <v>5</v>
      </c>
      <c r="F5" s="7">
        <v>767</v>
      </c>
    </row>
    <row r="6" spans="1:6">
      <c r="A6" s="2" t="s">
        <v>860</v>
      </c>
      <c r="B6" s="4">
        <v>-140</v>
      </c>
      <c r="C6" s="4" t="s">
        <v>5</v>
      </c>
      <c r="D6" s="4">
        <v>-140</v>
      </c>
      <c r="E6" s="4" t="s">
        <v>5</v>
      </c>
      <c r="F6" s="4">
        <v>-103</v>
      </c>
    </row>
    <row r="7" spans="1:6" ht="30">
      <c r="A7" s="2" t="s">
        <v>861</v>
      </c>
      <c r="B7" s="4">
        <v>983</v>
      </c>
      <c r="C7" s="4" t="s">
        <v>5</v>
      </c>
      <c r="D7" s="4">
        <v>983</v>
      </c>
      <c r="E7" s="4" t="s">
        <v>5</v>
      </c>
      <c r="F7" s="4">
        <v>664</v>
      </c>
    </row>
    <row r="8" spans="1:6" ht="30">
      <c r="A8" s="2" t="s">
        <v>862</v>
      </c>
      <c r="B8" s="8">
        <v>1142</v>
      </c>
      <c r="C8" s="4" t="s">
        <v>5</v>
      </c>
      <c r="D8" s="8">
        <v>1142</v>
      </c>
      <c r="E8" s="4" t="s">
        <v>5</v>
      </c>
      <c r="F8" s="4">
        <v>779</v>
      </c>
    </row>
    <row r="9" spans="1:6" ht="30">
      <c r="A9" s="2" t="s">
        <v>863</v>
      </c>
      <c r="B9" s="8">
        <v>1057</v>
      </c>
      <c r="C9" s="4">
        <v>552</v>
      </c>
      <c r="D9" s="4">
        <v>937</v>
      </c>
      <c r="E9" s="4">
        <v>417</v>
      </c>
      <c r="F9" s="4" t="s">
        <v>5</v>
      </c>
    </row>
    <row r="10" spans="1:6" ht="30">
      <c r="A10" s="2" t="s">
        <v>864</v>
      </c>
      <c r="B10" s="4">
        <v>124</v>
      </c>
      <c r="C10" s="4">
        <v>20</v>
      </c>
      <c r="D10" s="4">
        <v>183</v>
      </c>
      <c r="E10" s="4">
        <v>45</v>
      </c>
      <c r="F10" s="4" t="s">
        <v>5</v>
      </c>
    </row>
    <row r="11" spans="1:6" ht="45">
      <c r="A11" s="2" t="s">
        <v>865</v>
      </c>
      <c r="B11" s="8">
        <v>13543</v>
      </c>
      <c r="C11" s="8">
        <v>11364</v>
      </c>
      <c r="D11" s="8">
        <v>35748</v>
      </c>
      <c r="E11" s="8">
        <v>27302</v>
      </c>
      <c r="F11" s="4" t="s">
        <v>5</v>
      </c>
    </row>
    <row r="12" spans="1:6" ht="45">
      <c r="A12" s="2" t="s">
        <v>866</v>
      </c>
      <c r="B12" s="7">
        <v>232</v>
      </c>
      <c r="C12" s="7">
        <v>204</v>
      </c>
      <c r="D12" s="7">
        <v>598</v>
      </c>
      <c r="E12" s="7">
        <v>478</v>
      </c>
      <c r="F12"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6" t="s">
        <v>66</v>
      </c>
      <c r="C1" s="6"/>
      <c r="D1" s="6" t="s">
        <v>1</v>
      </c>
      <c r="E1" s="6"/>
    </row>
    <row r="2" spans="1:5">
      <c r="A2" s="1" t="s">
        <v>27</v>
      </c>
      <c r="B2" s="1" t="s">
        <v>2</v>
      </c>
      <c r="C2" s="1" t="s">
        <v>29</v>
      </c>
      <c r="D2" s="1" t="s">
        <v>2</v>
      </c>
      <c r="E2" s="1" t="s">
        <v>29</v>
      </c>
    </row>
    <row r="3" spans="1:5" ht="30">
      <c r="A3" s="3" t="s">
        <v>811</v>
      </c>
      <c r="B3" s="4" t="s">
        <v>5</v>
      </c>
      <c r="C3" s="4" t="s">
        <v>5</v>
      </c>
      <c r="D3" s="4" t="s">
        <v>5</v>
      </c>
      <c r="E3" s="4" t="s">
        <v>5</v>
      </c>
    </row>
    <row r="4" spans="1:5">
      <c r="A4" s="2" t="s">
        <v>794</v>
      </c>
      <c r="B4" s="4" t="s">
        <v>5</v>
      </c>
      <c r="C4" s="4" t="s">
        <v>5</v>
      </c>
      <c r="D4" s="7">
        <v>6700</v>
      </c>
      <c r="E4" s="7">
        <v>560</v>
      </c>
    </row>
    <row r="5" spans="1:5" ht="30">
      <c r="A5" s="2" t="s">
        <v>825</v>
      </c>
      <c r="B5" s="4">
        <v>0</v>
      </c>
      <c r="C5" s="8">
        <v>3990</v>
      </c>
      <c r="D5" s="4">
        <v>0</v>
      </c>
      <c r="E5" s="8">
        <v>3990</v>
      </c>
    </row>
    <row r="6" spans="1:5" ht="30">
      <c r="A6" s="2" t="s">
        <v>814</v>
      </c>
      <c r="B6" s="4" t="s">
        <v>5</v>
      </c>
      <c r="C6" s="4" t="s">
        <v>5</v>
      </c>
      <c r="D6" s="4">
        <v>695</v>
      </c>
      <c r="E6" s="4">
        <v>568</v>
      </c>
    </row>
    <row r="7" spans="1:5" ht="30">
      <c r="A7" s="2" t="s">
        <v>827</v>
      </c>
      <c r="B7" s="4">
        <v>0</v>
      </c>
      <c r="C7" s="4">
        <v>0</v>
      </c>
      <c r="D7" s="4">
        <v>0</v>
      </c>
      <c r="E7" s="4">
        <v>0</v>
      </c>
    </row>
    <row r="8" spans="1:5" ht="30">
      <c r="A8" s="2" t="s">
        <v>816</v>
      </c>
      <c r="B8" s="4" t="s">
        <v>5</v>
      </c>
      <c r="C8" s="4" t="s">
        <v>5</v>
      </c>
      <c r="D8" s="4">
        <v>-244</v>
      </c>
      <c r="E8" s="4">
        <v>128</v>
      </c>
    </row>
    <row r="9" spans="1:5">
      <c r="A9" s="2" t="s">
        <v>794</v>
      </c>
      <c r="B9" s="8">
        <v>7151</v>
      </c>
      <c r="C9" s="8">
        <v>5246</v>
      </c>
      <c r="D9" s="8">
        <v>7151</v>
      </c>
      <c r="E9" s="8">
        <v>5246</v>
      </c>
    </row>
    <row r="10" spans="1:5">
      <c r="A10" s="2" t="s">
        <v>792</v>
      </c>
      <c r="B10" s="4" t="s">
        <v>5</v>
      </c>
      <c r="C10" s="4" t="s">
        <v>5</v>
      </c>
      <c r="D10" s="4" t="s">
        <v>5</v>
      </c>
      <c r="E10" s="4" t="s">
        <v>5</v>
      </c>
    </row>
    <row r="11" spans="1:5" ht="30">
      <c r="A11" s="3" t="s">
        <v>811</v>
      </c>
      <c r="B11" s="4" t="s">
        <v>5</v>
      </c>
      <c r="C11" s="4" t="s">
        <v>5</v>
      </c>
      <c r="D11" s="4" t="s">
        <v>5</v>
      </c>
      <c r="E11" s="4" t="s">
        <v>5</v>
      </c>
    </row>
    <row r="12" spans="1:5">
      <c r="A12" s="2" t="s">
        <v>794</v>
      </c>
      <c r="B12" s="4" t="s">
        <v>5</v>
      </c>
      <c r="C12" s="4" t="s">
        <v>5</v>
      </c>
      <c r="D12" s="8">
        <v>1975</v>
      </c>
      <c r="E12" s="4">
        <v>560</v>
      </c>
    </row>
    <row r="13" spans="1:5" ht="30">
      <c r="A13" s="2" t="s">
        <v>825</v>
      </c>
      <c r="B13" s="4">
        <v>0</v>
      </c>
      <c r="C13" s="4">
        <v>0</v>
      </c>
      <c r="D13" s="4">
        <v>0</v>
      </c>
      <c r="E13" s="4">
        <v>0</v>
      </c>
    </row>
    <row r="14" spans="1:5" ht="30">
      <c r="A14" s="2" t="s">
        <v>814</v>
      </c>
      <c r="B14" s="4" t="s">
        <v>5</v>
      </c>
      <c r="C14" s="4" t="s">
        <v>5</v>
      </c>
      <c r="D14" s="4">
        <v>551</v>
      </c>
      <c r="E14" s="4">
        <v>797</v>
      </c>
    </row>
    <row r="15" spans="1:5" ht="30">
      <c r="A15" s="2" t="s">
        <v>827</v>
      </c>
      <c r="B15" s="4">
        <v>0</v>
      </c>
      <c r="C15" s="4">
        <v>0</v>
      </c>
      <c r="D15" s="4">
        <v>0</v>
      </c>
      <c r="E15" s="4">
        <v>0</v>
      </c>
    </row>
    <row r="16" spans="1:5" ht="30">
      <c r="A16" s="2" t="s">
        <v>816</v>
      </c>
      <c r="B16" s="4" t="s">
        <v>5</v>
      </c>
      <c r="C16" s="4" t="s">
        <v>5</v>
      </c>
      <c r="D16" s="4">
        <v>-13</v>
      </c>
      <c r="E16" s="4">
        <v>0</v>
      </c>
    </row>
    <row r="17" spans="1:5">
      <c r="A17" s="2" t="s">
        <v>794</v>
      </c>
      <c r="B17" s="8">
        <v>2513</v>
      </c>
      <c r="C17" s="8">
        <v>1357</v>
      </c>
      <c r="D17" s="8">
        <v>2513</v>
      </c>
      <c r="E17" s="8">
        <v>1357</v>
      </c>
    </row>
    <row r="18" spans="1:5">
      <c r="A18" s="2" t="s">
        <v>793</v>
      </c>
      <c r="B18" s="4" t="s">
        <v>5</v>
      </c>
      <c r="C18" s="4" t="s">
        <v>5</v>
      </c>
      <c r="D18" s="4" t="s">
        <v>5</v>
      </c>
      <c r="E18" s="4" t="s">
        <v>5</v>
      </c>
    </row>
    <row r="19" spans="1:5" ht="30">
      <c r="A19" s="3" t="s">
        <v>811</v>
      </c>
      <c r="B19" s="4" t="s">
        <v>5</v>
      </c>
      <c r="C19" s="4" t="s">
        <v>5</v>
      </c>
      <c r="D19" s="4" t="s">
        <v>5</v>
      </c>
      <c r="E19" s="4" t="s">
        <v>5</v>
      </c>
    </row>
    <row r="20" spans="1:5">
      <c r="A20" s="2" t="s">
        <v>794</v>
      </c>
      <c r="B20" s="4" t="s">
        <v>5</v>
      </c>
      <c r="C20" s="4" t="s">
        <v>5</v>
      </c>
      <c r="D20" s="8">
        <v>4725</v>
      </c>
      <c r="E20" s="4">
        <v>0</v>
      </c>
    </row>
    <row r="21" spans="1:5" ht="30">
      <c r="A21" s="2" t="s">
        <v>825</v>
      </c>
      <c r="B21" s="4">
        <v>0</v>
      </c>
      <c r="C21" s="8">
        <v>3990</v>
      </c>
      <c r="D21" s="4">
        <v>0</v>
      </c>
      <c r="E21" s="8">
        <v>3990</v>
      </c>
    </row>
    <row r="22" spans="1:5" ht="30">
      <c r="A22" s="2" t="s">
        <v>814</v>
      </c>
      <c r="B22" s="4" t="s">
        <v>5</v>
      </c>
      <c r="C22" s="4" t="s">
        <v>5</v>
      </c>
      <c r="D22" s="4">
        <v>144</v>
      </c>
      <c r="E22" s="4">
        <v>-229</v>
      </c>
    </row>
    <row r="23" spans="1:5" ht="30">
      <c r="A23" s="2" t="s">
        <v>827</v>
      </c>
      <c r="B23" s="4">
        <v>0</v>
      </c>
      <c r="C23" s="4">
        <v>0</v>
      </c>
      <c r="D23" s="4">
        <v>0</v>
      </c>
      <c r="E23" s="4">
        <v>0</v>
      </c>
    </row>
    <row r="24" spans="1:5" ht="30">
      <c r="A24" s="2" t="s">
        <v>816</v>
      </c>
      <c r="B24" s="4" t="s">
        <v>5</v>
      </c>
      <c r="C24" s="4" t="s">
        <v>5</v>
      </c>
      <c r="D24" s="4">
        <v>-231</v>
      </c>
      <c r="E24" s="4">
        <v>128</v>
      </c>
    </row>
    <row r="25" spans="1:5">
      <c r="A25" s="2" t="s">
        <v>794</v>
      </c>
      <c r="B25" s="7">
        <v>4638</v>
      </c>
      <c r="C25" s="7">
        <v>3889</v>
      </c>
      <c r="D25" s="7">
        <v>4638</v>
      </c>
      <c r="E25" s="7">
        <v>38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68</v>
      </c>
      <c r="B1" s="6" t="s">
        <v>66</v>
      </c>
      <c r="C1" s="6"/>
      <c r="D1" s="6" t="s">
        <v>1</v>
      </c>
      <c r="E1" s="6"/>
    </row>
    <row r="2" spans="1:5">
      <c r="A2" s="1" t="s">
        <v>27</v>
      </c>
      <c r="B2" s="1" t="s">
        <v>2</v>
      </c>
      <c r="C2" s="1" t="s">
        <v>29</v>
      </c>
      <c r="D2" s="1" t="s">
        <v>2</v>
      </c>
      <c r="E2" s="1" t="s">
        <v>29</v>
      </c>
    </row>
    <row r="3" spans="1:5" ht="30">
      <c r="A3" s="3" t="s">
        <v>811</v>
      </c>
      <c r="B3" s="4" t="s">
        <v>5</v>
      </c>
      <c r="C3" s="4" t="s">
        <v>5</v>
      </c>
      <c r="D3" s="4" t="s">
        <v>5</v>
      </c>
      <c r="E3" s="4" t="s">
        <v>5</v>
      </c>
    </row>
    <row r="4" spans="1:5" ht="30">
      <c r="A4" s="2" t="s">
        <v>830</v>
      </c>
      <c r="B4" s="7">
        <v>160</v>
      </c>
      <c r="C4" s="7">
        <v>117</v>
      </c>
      <c r="D4" s="7">
        <v>408</v>
      </c>
      <c r="E4" s="7">
        <v>311</v>
      </c>
    </row>
    <row r="5" spans="1:5">
      <c r="A5" s="2" t="s">
        <v>290</v>
      </c>
      <c r="B5" s="4" t="s">
        <v>5</v>
      </c>
      <c r="C5" s="4" t="s">
        <v>5</v>
      </c>
      <c r="D5" s="4" t="s">
        <v>5</v>
      </c>
      <c r="E5" s="4" t="s">
        <v>5</v>
      </c>
    </row>
    <row r="6" spans="1:5" ht="30">
      <c r="A6" s="3" t="s">
        <v>811</v>
      </c>
      <c r="B6" s="4" t="s">
        <v>5</v>
      </c>
      <c r="C6" s="4" t="s">
        <v>5</v>
      </c>
      <c r="D6" s="4" t="s">
        <v>5</v>
      </c>
      <c r="E6" s="4" t="s">
        <v>5</v>
      </c>
    </row>
    <row r="7" spans="1:5" ht="30">
      <c r="A7" s="2" t="s">
        <v>832</v>
      </c>
      <c r="B7" s="4">
        <v>40</v>
      </c>
      <c r="C7" s="4">
        <v>24</v>
      </c>
      <c r="D7" s="4">
        <v>51</v>
      </c>
      <c r="E7" s="4">
        <v>6</v>
      </c>
    </row>
    <row r="8" spans="1:5" ht="30">
      <c r="A8" s="2" t="s">
        <v>830</v>
      </c>
      <c r="B8" s="4">
        <v>-2</v>
      </c>
      <c r="C8" s="4">
        <v>1</v>
      </c>
      <c r="D8" s="4">
        <v>-13</v>
      </c>
      <c r="E8" s="4">
        <v>18</v>
      </c>
    </row>
    <row r="9" spans="1:5" ht="30">
      <c r="A9" s="2" t="s">
        <v>833</v>
      </c>
      <c r="B9" s="4">
        <v>0</v>
      </c>
      <c r="C9" s="4">
        <v>4</v>
      </c>
      <c r="D9" s="4">
        <v>0</v>
      </c>
      <c r="E9" s="4">
        <v>5</v>
      </c>
    </row>
    <row r="10" spans="1:5" ht="30">
      <c r="A10" s="2" t="s">
        <v>827</v>
      </c>
      <c r="B10" s="4">
        <v>0</v>
      </c>
      <c r="C10" s="4">
        <v>0</v>
      </c>
      <c r="D10" s="4">
        <v>0</v>
      </c>
      <c r="E10" s="4">
        <v>0</v>
      </c>
    </row>
    <row r="11" spans="1:5" ht="30">
      <c r="A11" s="2" t="s">
        <v>832</v>
      </c>
      <c r="B11" s="4">
        <v>37</v>
      </c>
      <c r="C11" s="4">
        <v>29</v>
      </c>
      <c r="D11" s="4">
        <v>37</v>
      </c>
      <c r="E11" s="4">
        <v>29</v>
      </c>
    </row>
    <row r="12" spans="1:5" ht="45">
      <c r="A12" s="2" t="s">
        <v>834</v>
      </c>
      <c r="B12" s="4">
        <v>-1</v>
      </c>
      <c r="C12" s="4" t="s">
        <v>5</v>
      </c>
      <c r="D12" s="4">
        <v>-1</v>
      </c>
      <c r="E12" s="4" t="s">
        <v>5</v>
      </c>
    </row>
    <row r="13" spans="1:5" ht="30">
      <c r="A13" s="2" t="s">
        <v>869</v>
      </c>
      <c r="B13" s="4" t="s">
        <v>5</v>
      </c>
      <c r="C13" s="4" t="s">
        <v>5</v>
      </c>
      <c r="D13" s="4" t="s">
        <v>5</v>
      </c>
      <c r="E13" s="4" t="s">
        <v>5</v>
      </c>
    </row>
    <row r="14" spans="1:5" ht="30">
      <c r="A14" s="3" t="s">
        <v>811</v>
      </c>
      <c r="B14" s="4" t="s">
        <v>5</v>
      </c>
      <c r="C14" s="4" t="s">
        <v>5</v>
      </c>
      <c r="D14" s="4" t="s">
        <v>5</v>
      </c>
      <c r="E14" s="4" t="s">
        <v>5</v>
      </c>
    </row>
    <row r="15" spans="1:5" ht="30">
      <c r="A15" s="2" t="s">
        <v>832</v>
      </c>
      <c r="B15" s="4">
        <v>17</v>
      </c>
      <c r="C15" s="4">
        <v>12</v>
      </c>
      <c r="D15" s="4">
        <v>17</v>
      </c>
      <c r="E15" s="4">
        <v>6</v>
      </c>
    </row>
    <row r="16" spans="1:5" ht="30">
      <c r="A16" s="2" t="s">
        <v>830</v>
      </c>
      <c r="B16" s="4">
        <v>0</v>
      </c>
      <c r="C16" s="4">
        <v>1</v>
      </c>
      <c r="D16" s="4">
        <v>0</v>
      </c>
      <c r="E16" s="4">
        <v>7</v>
      </c>
    </row>
    <row r="17" spans="1:5" ht="30">
      <c r="A17" s="2" t="s">
        <v>833</v>
      </c>
      <c r="B17" s="4">
        <v>0</v>
      </c>
      <c r="C17" s="4">
        <v>0</v>
      </c>
      <c r="D17" s="4">
        <v>0</v>
      </c>
      <c r="E17" s="4">
        <v>0</v>
      </c>
    </row>
    <row r="18" spans="1:5" ht="30">
      <c r="A18" s="2" t="s">
        <v>827</v>
      </c>
      <c r="B18" s="4">
        <v>0</v>
      </c>
      <c r="C18" s="4">
        <v>0</v>
      </c>
      <c r="D18" s="4">
        <v>0</v>
      </c>
      <c r="E18" s="4">
        <v>0</v>
      </c>
    </row>
    <row r="19" spans="1:5" ht="30">
      <c r="A19" s="2" t="s">
        <v>832</v>
      </c>
      <c r="B19" s="4">
        <v>17</v>
      </c>
      <c r="C19" s="4">
        <v>13</v>
      </c>
      <c r="D19" s="4">
        <v>17</v>
      </c>
      <c r="E19" s="4">
        <v>13</v>
      </c>
    </row>
    <row r="20" spans="1:5" ht="30">
      <c r="A20" s="2" t="s">
        <v>870</v>
      </c>
      <c r="B20" s="4" t="s">
        <v>5</v>
      </c>
      <c r="C20" s="4" t="s">
        <v>5</v>
      </c>
      <c r="D20" s="4" t="s">
        <v>5</v>
      </c>
      <c r="E20" s="4" t="s">
        <v>5</v>
      </c>
    </row>
    <row r="21" spans="1:5" ht="30">
      <c r="A21" s="3" t="s">
        <v>811</v>
      </c>
      <c r="B21" s="4" t="s">
        <v>5</v>
      </c>
      <c r="C21" s="4" t="s">
        <v>5</v>
      </c>
      <c r="D21" s="4" t="s">
        <v>5</v>
      </c>
      <c r="E21" s="4" t="s">
        <v>5</v>
      </c>
    </row>
    <row r="22" spans="1:5" ht="30">
      <c r="A22" s="2" t="s">
        <v>832</v>
      </c>
      <c r="B22" s="4">
        <v>23</v>
      </c>
      <c r="C22" s="4">
        <v>12</v>
      </c>
      <c r="D22" s="4">
        <v>34</v>
      </c>
      <c r="E22" s="4">
        <v>0</v>
      </c>
    </row>
    <row r="23" spans="1:5" ht="30">
      <c r="A23" s="2" t="s">
        <v>830</v>
      </c>
      <c r="B23" s="4">
        <v>-2</v>
      </c>
      <c r="C23" s="4">
        <v>0</v>
      </c>
      <c r="D23" s="4">
        <v>-13</v>
      </c>
      <c r="E23" s="4">
        <v>11</v>
      </c>
    </row>
    <row r="24" spans="1:5" ht="30">
      <c r="A24" s="2" t="s">
        <v>833</v>
      </c>
      <c r="B24" s="4">
        <v>0</v>
      </c>
      <c r="C24" s="4">
        <v>4</v>
      </c>
      <c r="D24" s="4">
        <v>0</v>
      </c>
      <c r="E24" s="4">
        <v>5</v>
      </c>
    </row>
    <row r="25" spans="1:5" ht="30">
      <c r="A25" s="2" t="s">
        <v>827</v>
      </c>
      <c r="B25" s="4">
        <v>0</v>
      </c>
      <c r="C25" s="4">
        <v>0</v>
      </c>
      <c r="D25" s="4">
        <v>0</v>
      </c>
      <c r="E25" s="4">
        <v>0</v>
      </c>
    </row>
    <row r="26" spans="1:5" ht="30">
      <c r="A26" s="2" t="s">
        <v>832</v>
      </c>
      <c r="B26" s="4">
        <v>20</v>
      </c>
      <c r="C26" s="4">
        <v>16</v>
      </c>
      <c r="D26" s="4">
        <v>20</v>
      </c>
      <c r="E26" s="4">
        <v>16</v>
      </c>
    </row>
    <row r="27" spans="1:5" ht="45">
      <c r="A27" s="2" t="s">
        <v>834</v>
      </c>
      <c r="B27" s="7">
        <v>-1</v>
      </c>
      <c r="C27" s="4" t="s">
        <v>5</v>
      </c>
      <c r="D27" s="7">
        <v>-1</v>
      </c>
      <c r="E2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75">
      <c r="A1" s="1" t="s">
        <v>871</v>
      </c>
      <c r="B1" s="6" t="s">
        <v>2</v>
      </c>
      <c r="C1" s="6" t="s">
        <v>28</v>
      </c>
      <c r="D1" s="6" t="s">
        <v>29</v>
      </c>
      <c r="E1" s="6" t="s">
        <v>30</v>
      </c>
    </row>
    <row r="2" spans="1:5">
      <c r="A2" s="1" t="s">
        <v>27</v>
      </c>
      <c r="B2" s="6"/>
      <c r="C2" s="6"/>
      <c r="D2" s="6"/>
      <c r="E2" s="6"/>
    </row>
    <row r="3" spans="1:5" ht="30">
      <c r="A3" s="3" t="s">
        <v>786</v>
      </c>
      <c r="B3" s="4" t="s">
        <v>5</v>
      </c>
      <c r="C3" s="4" t="s">
        <v>5</v>
      </c>
      <c r="D3" s="4" t="s">
        <v>5</v>
      </c>
      <c r="E3" s="4" t="s">
        <v>5</v>
      </c>
    </row>
    <row r="4" spans="1:5">
      <c r="A4" s="2" t="s">
        <v>794</v>
      </c>
      <c r="B4" s="7">
        <v>7151</v>
      </c>
      <c r="C4" s="7">
        <v>6700</v>
      </c>
      <c r="D4" s="7">
        <v>5246</v>
      </c>
      <c r="E4" s="7">
        <v>560</v>
      </c>
    </row>
    <row r="5" spans="1:5">
      <c r="A5" s="2" t="s">
        <v>872</v>
      </c>
      <c r="B5" s="4" t="s">
        <v>5</v>
      </c>
      <c r="C5" s="4" t="s">
        <v>5</v>
      </c>
      <c r="D5" s="4" t="s">
        <v>5</v>
      </c>
      <c r="E5" s="4" t="s">
        <v>5</v>
      </c>
    </row>
    <row r="6" spans="1:5" ht="30">
      <c r="A6" s="3" t="s">
        <v>786</v>
      </c>
      <c r="B6" s="4" t="s">
        <v>5</v>
      </c>
      <c r="C6" s="4" t="s">
        <v>5</v>
      </c>
      <c r="D6" s="4" t="s">
        <v>5</v>
      </c>
      <c r="E6" s="4" t="s">
        <v>5</v>
      </c>
    </row>
    <row r="7" spans="1:5">
      <c r="A7" s="2" t="s">
        <v>794</v>
      </c>
      <c r="B7" s="4">
        <v>711</v>
      </c>
      <c r="C7" s="4">
        <v>598</v>
      </c>
      <c r="D7" s="4" t="s">
        <v>5</v>
      </c>
      <c r="E7" s="4" t="s">
        <v>5</v>
      </c>
    </row>
    <row r="8" spans="1:5">
      <c r="A8" s="2" t="s">
        <v>873</v>
      </c>
      <c r="B8" s="4" t="s">
        <v>5</v>
      </c>
      <c r="C8" s="4" t="s">
        <v>5</v>
      </c>
      <c r="D8" s="4" t="s">
        <v>5</v>
      </c>
      <c r="E8" s="4" t="s">
        <v>5</v>
      </c>
    </row>
    <row r="9" spans="1:5" ht="30">
      <c r="A9" s="3" t="s">
        <v>786</v>
      </c>
      <c r="B9" s="4" t="s">
        <v>5</v>
      </c>
      <c r="C9" s="4" t="s">
        <v>5</v>
      </c>
      <c r="D9" s="4" t="s">
        <v>5</v>
      </c>
      <c r="E9" s="4" t="s">
        <v>5</v>
      </c>
    </row>
    <row r="10" spans="1:5">
      <c r="A10" s="2" t="s">
        <v>794</v>
      </c>
      <c r="B10" s="8">
        <v>1732</v>
      </c>
      <c r="C10" s="8">
        <v>1588</v>
      </c>
      <c r="D10" s="4" t="s">
        <v>5</v>
      </c>
      <c r="E10" s="4" t="s">
        <v>5</v>
      </c>
    </row>
    <row r="11" spans="1:5">
      <c r="A11" s="2" t="s">
        <v>874</v>
      </c>
      <c r="B11" s="4" t="s">
        <v>5</v>
      </c>
      <c r="C11" s="4" t="s">
        <v>5</v>
      </c>
      <c r="D11" s="4" t="s">
        <v>5</v>
      </c>
      <c r="E11" s="4" t="s">
        <v>5</v>
      </c>
    </row>
    <row r="12" spans="1:5" ht="30">
      <c r="A12" s="3" t="s">
        <v>786</v>
      </c>
      <c r="B12" s="4" t="s">
        <v>5</v>
      </c>
      <c r="C12" s="4" t="s">
        <v>5</v>
      </c>
      <c r="D12" s="4" t="s">
        <v>5</v>
      </c>
      <c r="E12" s="4" t="s">
        <v>5</v>
      </c>
    </row>
    <row r="13" spans="1:5">
      <c r="A13" s="2" t="s">
        <v>794</v>
      </c>
      <c r="B13" s="8">
        <v>2606</v>
      </c>
      <c r="C13" s="8">
        <v>2174</v>
      </c>
      <c r="D13" s="4" t="s">
        <v>5</v>
      </c>
      <c r="E13" s="4" t="s">
        <v>5</v>
      </c>
    </row>
    <row r="14" spans="1:5">
      <c r="A14" s="2" t="s">
        <v>875</v>
      </c>
      <c r="B14" s="4" t="s">
        <v>5</v>
      </c>
      <c r="C14" s="4" t="s">
        <v>5</v>
      </c>
      <c r="D14" s="4" t="s">
        <v>5</v>
      </c>
      <c r="E14" s="4" t="s">
        <v>5</v>
      </c>
    </row>
    <row r="15" spans="1:5" ht="30">
      <c r="A15" s="3" t="s">
        <v>786</v>
      </c>
      <c r="B15" s="4" t="s">
        <v>5</v>
      </c>
      <c r="C15" s="4" t="s">
        <v>5</v>
      </c>
      <c r="D15" s="4" t="s">
        <v>5</v>
      </c>
      <c r="E15" s="4" t="s">
        <v>5</v>
      </c>
    </row>
    <row r="16" spans="1:5">
      <c r="A16" s="2" t="s">
        <v>794</v>
      </c>
      <c r="B16" s="8">
        <v>1315</v>
      </c>
      <c r="C16" s="8">
        <v>1622</v>
      </c>
      <c r="D16" s="4" t="s">
        <v>5</v>
      </c>
      <c r="E16" s="4" t="s">
        <v>5</v>
      </c>
    </row>
    <row r="17" spans="1:5">
      <c r="A17" s="2" t="s">
        <v>876</v>
      </c>
      <c r="B17" s="4" t="s">
        <v>5</v>
      </c>
      <c r="C17" s="4" t="s">
        <v>5</v>
      </c>
      <c r="D17" s="4" t="s">
        <v>5</v>
      </c>
      <c r="E17" s="4" t="s">
        <v>5</v>
      </c>
    </row>
    <row r="18" spans="1:5" ht="30">
      <c r="A18" s="3" t="s">
        <v>786</v>
      </c>
      <c r="B18" s="4" t="s">
        <v>5</v>
      </c>
      <c r="C18" s="4" t="s">
        <v>5</v>
      </c>
      <c r="D18" s="4" t="s">
        <v>5</v>
      </c>
      <c r="E18" s="4" t="s">
        <v>5</v>
      </c>
    </row>
    <row r="19" spans="1:5">
      <c r="A19" s="2" t="s">
        <v>794</v>
      </c>
      <c r="B19" s="4">
        <v>604</v>
      </c>
      <c r="C19" s="4">
        <v>488</v>
      </c>
      <c r="D19" s="4" t="s">
        <v>5</v>
      </c>
      <c r="E19" s="4" t="s">
        <v>5</v>
      </c>
    </row>
    <row r="20" spans="1:5">
      <c r="A20" s="2" t="s">
        <v>877</v>
      </c>
      <c r="B20" s="4" t="s">
        <v>5</v>
      </c>
      <c r="C20" s="4" t="s">
        <v>5</v>
      </c>
      <c r="D20" s="4" t="s">
        <v>5</v>
      </c>
      <c r="E20" s="4" t="s">
        <v>5</v>
      </c>
    </row>
    <row r="21" spans="1:5" ht="30">
      <c r="A21" s="3" t="s">
        <v>786</v>
      </c>
      <c r="B21" s="4" t="s">
        <v>5</v>
      </c>
      <c r="C21" s="4" t="s">
        <v>5</v>
      </c>
      <c r="D21" s="4" t="s">
        <v>5</v>
      </c>
      <c r="E21" s="4" t="s">
        <v>5</v>
      </c>
    </row>
    <row r="22" spans="1:5">
      <c r="A22" s="2" t="s">
        <v>794</v>
      </c>
      <c r="B22" s="7">
        <v>183</v>
      </c>
      <c r="C22" s="7">
        <v>230</v>
      </c>
      <c r="D22" s="4" t="s">
        <v>5</v>
      </c>
      <c r="E22"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878</v>
      </c>
      <c r="B1" s="6" t="s">
        <v>2</v>
      </c>
      <c r="C1" s="6" t="s">
        <v>28</v>
      </c>
    </row>
    <row r="2" spans="1:3">
      <c r="A2" s="1" t="s">
        <v>27</v>
      </c>
      <c r="B2" s="6"/>
      <c r="C2" s="6"/>
    </row>
    <row r="3" spans="1:3" ht="30">
      <c r="A3" s="3" t="s">
        <v>879</v>
      </c>
      <c r="B3" s="4" t="s">
        <v>5</v>
      </c>
      <c r="C3" s="4" t="s">
        <v>5</v>
      </c>
    </row>
    <row r="4" spans="1:3">
      <c r="A4" s="2" t="s">
        <v>880</v>
      </c>
      <c r="B4" s="7">
        <v>2060</v>
      </c>
      <c r="C4" s="7">
        <v>1958</v>
      </c>
    </row>
    <row r="5" spans="1:3">
      <c r="A5" s="2" t="s">
        <v>881</v>
      </c>
      <c r="B5" s="4" t="s">
        <v>5</v>
      </c>
      <c r="C5" s="4" t="s">
        <v>5</v>
      </c>
    </row>
    <row r="6" spans="1:3" ht="30">
      <c r="A6" s="3" t="s">
        <v>879</v>
      </c>
      <c r="B6" s="4" t="s">
        <v>5</v>
      </c>
      <c r="C6" s="4" t="s">
        <v>5</v>
      </c>
    </row>
    <row r="7" spans="1:3">
      <c r="A7" s="2" t="s">
        <v>880</v>
      </c>
      <c r="B7" s="8">
        <v>1403</v>
      </c>
      <c r="C7" s="8">
        <v>1098</v>
      </c>
    </row>
    <row r="8" spans="1:3">
      <c r="A8" s="2" t="s">
        <v>882</v>
      </c>
      <c r="B8" s="4" t="s">
        <v>5</v>
      </c>
      <c r="C8" s="4" t="s">
        <v>5</v>
      </c>
    </row>
    <row r="9" spans="1:3" ht="30">
      <c r="A9" s="3" t="s">
        <v>879</v>
      </c>
      <c r="B9" s="4" t="s">
        <v>5</v>
      </c>
      <c r="C9" s="4" t="s">
        <v>5</v>
      </c>
    </row>
    <row r="10" spans="1:3">
      <c r="A10" s="2" t="s">
        <v>880</v>
      </c>
      <c r="B10" s="4">
        <v>293</v>
      </c>
      <c r="C10" s="4">
        <v>477</v>
      </c>
    </row>
    <row r="11" spans="1:3">
      <c r="A11" s="2" t="s">
        <v>883</v>
      </c>
      <c r="B11" s="4" t="s">
        <v>5</v>
      </c>
      <c r="C11" s="4" t="s">
        <v>5</v>
      </c>
    </row>
    <row r="12" spans="1:3" ht="30">
      <c r="A12" s="3" t="s">
        <v>879</v>
      </c>
      <c r="B12" s="4" t="s">
        <v>5</v>
      </c>
      <c r="C12" s="4" t="s">
        <v>5</v>
      </c>
    </row>
    <row r="13" spans="1:3">
      <c r="A13" s="2" t="s">
        <v>880</v>
      </c>
      <c r="B13" s="4">
        <v>364</v>
      </c>
      <c r="C13" s="4">
        <v>383</v>
      </c>
    </row>
    <row r="14" spans="1:3">
      <c r="A14" s="2" t="s">
        <v>792</v>
      </c>
      <c r="B14" s="4" t="s">
        <v>5</v>
      </c>
      <c r="C14" s="4" t="s">
        <v>5</v>
      </c>
    </row>
    <row r="15" spans="1:3" ht="30">
      <c r="A15" s="3" t="s">
        <v>879</v>
      </c>
      <c r="B15" s="4" t="s">
        <v>5</v>
      </c>
      <c r="C15" s="4" t="s">
        <v>5</v>
      </c>
    </row>
    <row r="16" spans="1:3">
      <c r="A16" s="2" t="s">
        <v>880</v>
      </c>
      <c r="B16" s="8">
        <v>1106</v>
      </c>
      <c r="C16" s="4">
        <v>978</v>
      </c>
    </row>
    <row r="17" spans="1:3" ht="30">
      <c r="A17" s="2" t="s">
        <v>884</v>
      </c>
      <c r="B17" s="4" t="s">
        <v>5</v>
      </c>
      <c r="C17" s="4" t="s">
        <v>5</v>
      </c>
    </row>
    <row r="18" spans="1:3" ht="30">
      <c r="A18" s="3" t="s">
        <v>879</v>
      </c>
      <c r="B18" s="4" t="s">
        <v>5</v>
      </c>
      <c r="C18" s="4" t="s">
        <v>5</v>
      </c>
    </row>
    <row r="19" spans="1:3">
      <c r="A19" s="2" t="s">
        <v>880</v>
      </c>
      <c r="B19" s="8">
        <v>1046</v>
      </c>
      <c r="C19" s="4">
        <v>890</v>
      </c>
    </row>
    <row r="20" spans="1:3" ht="30">
      <c r="A20" s="2" t="s">
        <v>885</v>
      </c>
      <c r="B20" s="4" t="s">
        <v>5</v>
      </c>
      <c r="C20" s="4" t="s">
        <v>5</v>
      </c>
    </row>
    <row r="21" spans="1:3" ht="30">
      <c r="A21" s="3" t="s">
        <v>879</v>
      </c>
      <c r="B21" s="4" t="s">
        <v>5</v>
      </c>
      <c r="C21" s="4" t="s">
        <v>5</v>
      </c>
    </row>
    <row r="22" spans="1:3">
      <c r="A22" s="2" t="s">
        <v>880</v>
      </c>
      <c r="B22" s="4">
        <v>26</v>
      </c>
      <c r="C22" s="4">
        <v>62</v>
      </c>
    </row>
    <row r="23" spans="1:3" ht="30">
      <c r="A23" s="2" t="s">
        <v>886</v>
      </c>
      <c r="B23" s="4" t="s">
        <v>5</v>
      </c>
      <c r="C23" s="4" t="s">
        <v>5</v>
      </c>
    </row>
    <row r="24" spans="1:3" ht="30">
      <c r="A24" s="3" t="s">
        <v>879</v>
      </c>
      <c r="B24" s="4" t="s">
        <v>5</v>
      </c>
      <c r="C24" s="4" t="s">
        <v>5</v>
      </c>
    </row>
    <row r="25" spans="1:3">
      <c r="A25" s="2" t="s">
        <v>880</v>
      </c>
      <c r="B25" s="4">
        <v>34</v>
      </c>
      <c r="C25" s="4">
        <v>26</v>
      </c>
    </row>
    <row r="26" spans="1:3">
      <c r="A26" s="2" t="s">
        <v>793</v>
      </c>
      <c r="B26" s="4" t="s">
        <v>5</v>
      </c>
      <c r="C26" s="4" t="s">
        <v>5</v>
      </c>
    </row>
    <row r="27" spans="1:3" ht="30">
      <c r="A27" s="3" t="s">
        <v>879</v>
      </c>
      <c r="B27" s="4" t="s">
        <v>5</v>
      </c>
      <c r="C27" s="4" t="s">
        <v>5</v>
      </c>
    </row>
    <row r="28" spans="1:3">
      <c r="A28" s="2" t="s">
        <v>880</v>
      </c>
      <c r="B28" s="4">
        <v>954</v>
      </c>
      <c r="C28" s="4">
        <v>980</v>
      </c>
    </row>
    <row r="29" spans="1:3" ht="30">
      <c r="A29" s="2" t="s">
        <v>887</v>
      </c>
      <c r="B29" s="4" t="s">
        <v>5</v>
      </c>
      <c r="C29" s="4" t="s">
        <v>5</v>
      </c>
    </row>
    <row r="30" spans="1:3" ht="30">
      <c r="A30" s="3" t="s">
        <v>879</v>
      </c>
      <c r="B30" s="4" t="s">
        <v>5</v>
      </c>
      <c r="C30" s="4" t="s">
        <v>5</v>
      </c>
    </row>
    <row r="31" spans="1:3">
      <c r="A31" s="2" t="s">
        <v>880</v>
      </c>
      <c r="B31" s="4">
        <v>357</v>
      </c>
      <c r="C31" s="4">
        <v>208</v>
      </c>
    </row>
    <row r="32" spans="1:3" ht="30">
      <c r="A32" s="2" t="s">
        <v>888</v>
      </c>
      <c r="B32" s="4" t="s">
        <v>5</v>
      </c>
      <c r="C32" s="4" t="s">
        <v>5</v>
      </c>
    </row>
    <row r="33" spans="1:3" ht="30">
      <c r="A33" s="3" t="s">
        <v>879</v>
      </c>
      <c r="B33" s="4" t="s">
        <v>5</v>
      </c>
      <c r="C33" s="4" t="s">
        <v>5</v>
      </c>
    </row>
    <row r="34" spans="1:3">
      <c r="A34" s="2" t="s">
        <v>880</v>
      </c>
      <c r="B34" s="4">
        <v>267</v>
      </c>
      <c r="C34" s="4">
        <v>415</v>
      </c>
    </row>
    <row r="35" spans="1:3" ht="30">
      <c r="A35" s="2" t="s">
        <v>889</v>
      </c>
      <c r="B35" s="4" t="s">
        <v>5</v>
      </c>
      <c r="C35" s="4" t="s">
        <v>5</v>
      </c>
    </row>
    <row r="36" spans="1:3" ht="30">
      <c r="A36" s="3" t="s">
        <v>879</v>
      </c>
      <c r="B36" s="4" t="s">
        <v>5</v>
      </c>
      <c r="C36" s="4" t="s">
        <v>5</v>
      </c>
    </row>
    <row r="37" spans="1:3">
      <c r="A37" s="2" t="s">
        <v>880</v>
      </c>
      <c r="B37" s="7">
        <v>330</v>
      </c>
      <c r="C37" s="7">
        <v>3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890</v>
      </c>
      <c r="B1" s="6" t="s">
        <v>2</v>
      </c>
      <c r="C1" s="6" t="s">
        <v>28</v>
      </c>
    </row>
    <row r="2" spans="1:3">
      <c r="A2" s="1" t="s">
        <v>27</v>
      </c>
      <c r="B2" s="6"/>
      <c r="C2" s="6"/>
    </row>
    <row r="3" spans="1:3" ht="45">
      <c r="A3" s="2" t="s">
        <v>891</v>
      </c>
      <c r="B3" s="4" t="s">
        <v>5</v>
      </c>
      <c r="C3" s="4" t="s">
        <v>5</v>
      </c>
    </row>
    <row r="4" spans="1:3" ht="30">
      <c r="A4" s="3" t="s">
        <v>892</v>
      </c>
      <c r="B4" s="4" t="s">
        <v>5</v>
      </c>
      <c r="C4" s="4" t="s">
        <v>5</v>
      </c>
    </row>
    <row r="5" spans="1:3">
      <c r="A5" s="2" t="s">
        <v>893</v>
      </c>
      <c r="B5" s="7">
        <v>146</v>
      </c>
      <c r="C5" s="7">
        <v>3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 r="A1" s="1" t="s">
        <v>894</v>
      </c>
      <c r="B1" s="6" t="s">
        <v>2</v>
      </c>
      <c r="C1" s="6" t="s">
        <v>28</v>
      </c>
      <c r="D1" s="6" t="s">
        <v>29</v>
      </c>
      <c r="E1" s="6" t="s">
        <v>30</v>
      </c>
    </row>
    <row r="2" spans="1:5">
      <c r="A2" s="1" t="s">
        <v>27</v>
      </c>
      <c r="B2" s="6"/>
      <c r="C2" s="6"/>
      <c r="D2" s="6"/>
      <c r="E2" s="6"/>
    </row>
    <row r="3" spans="1:5" ht="30">
      <c r="A3" s="3" t="s">
        <v>336</v>
      </c>
      <c r="B3" s="4" t="s">
        <v>5</v>
      </c>
      <c r="C3" s="4" t="s">
        <v>5</v>
      </c>
      <c r="D3" s="4" t="s">
        <v>5</v>
      </c>
      <c r="E3" s="4" t="s">
        <v>5</v>
      </c>
    </row>
    <row r="4" spans="1:5" ht="30">
      <c r="A4" s="2" t="s">
        <v>895</v>
      </c>
      <c r="B4" s="7">
        <v>7972</v>
      </c>
      <c r="C4" s="7">
        <v>4684</v>
      </c>
      <c r="D4" s="4" t="s">
        <v>5</v>
      </c>
      <c r="E4" s="4" t="s">
        <v>5</v>
      </c>
    </row>
    <row r="5" spans="1:5">
      <c r="A5" s="2" t="s">
        <v>896</v>
      </c>
      <c r="B5" s="8">
        <v>-1171</v>
      </c>
      <c r="C5" s="4">
        <v>-659</v>
      </c>
      <c r="D5" s="4" t="s">
        <v>5</v>
      </c>
      <c r="E5" s="4" t="s">
        <v>5</v>
      </c>
    </row>
    <row r="6" spans="1:5" ht="45">
      <c r="A6" s="2" t="s">
        <v>897</v>
      </c>
      <c r="B6" s="8">
        <v>6801</v>
      </c>
      <c r="C6" s="8">
        <v>4025</v>
      </c>
      <c r="D6" s="8">
        <v>3647</v>
      </c>
      <c r="E6" s="8">
        <v>1976</v>
      </c>
    </row>
    <row r="7" spans="1:5" ht="45">
      <c r="A7" s="2" t="s">
        <v>898</v>
      </c>
      <c r="B7" s="8">
        <v>-1005</v>
      </c>
      <c r="C7" s="4">
        <v>-642</v>
      </c>
      <c r="D7" s="4" t="s">
        <v>5</v>
      </c>
      <c r="E7" s="4" t="s">
        <v>5</v>
      </c>
    </row>
    <row r="8" spans="1:5">
      <c r="A8" s="2" t="s">
        <v>36</v>
      </c>
      <c r="B8" s="7">
        <v>5796</v>
      </c>
      <c r="C8" s="7">
        <v>3383</v>
      </c>
      <c r="D8" s="4" t="s">
        <v>5</v>
      </c>
      <c r="E8"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99</v>
      </c>
      <c r="B1" s="6" t="s">
        <v>1</v>
      </c>
      <c r="C1" s="6"/>
    </row>
    <row r="2" spans="1:3">
      <c r="A2" s="1" t="s">
        <v>27</v>
      </c>
      <c r="B2" s="1" t="s">
        <v>2</v>
      </c>
      <c r="C2" s="1" t="s">
        <v>29</v>
      </c>
    </row>
    <row r="3" spans="1:3" ht="30">
      <c r="A3" s="3" t="s">
        <v>336</v>
      </c>
      <c r="B3" s="4" t="s">
        <v>5</v>
      </c>
      <c r="C3" s="4" t="s">
        <v>5</v>
      </c>
    </row>
    <row r="4" spans="1:3" ht="45">
      <c r="A4" s="2" t="s">
        <v>897</v>
      </c>
      <c r="B4" s="7">
        <v>4025</v>
      </c>
      <c r="C4" s="7">
        <v>1976</v>
      </c>
    </row>
    <row r="5" spans="1:3">
      <c r="A5" s="2" t="s">
        <v>900</v>
      </c>
      <c r="B5" s="4" t="s">
        <v>5</v>
      </c>
      <c r="C5" s="4">
        <v>9</v>
      </c>
    </row>
    <row r="6" spans="1:3">
      <c r="A6" s="2" t="s">
        <v>901</v>
      </c>
      <c r="B6" s="8">
        <v>4077</v>
      </c>
      <c r="C6" s="8">
        <v>2180</v>
      </c>
    </row>
    <row r="7" spans="1:3" ht="30">
      <c r="A7" s="2" t="s">
        <v>902</v>
      </c>
      <c r="B7" s="4">
        <v>-662</v>
      </c>
      <c r="C7" s="4">
        <v>-192</v>
      </c>
    </row>
    <row r="8" spans="1:3">
      <c r="A8" s="2" t="s">
        <v>903</v>
      </c>
      <c r="B8" s="4">
        <v>-39</v>
      </c>
      <c r="C8" s="4">
        <v>-16</v>
      </c>
    </row>
    <row r="9" spans="1:3">
      <c r="A9" s="2" t="s">
        <v>904</v>
      </c>
      <c r="B9" s="4">
        <v>-524</v>
      </c>
      <c r="C9" s="4">
        <v>-288</v>
      </c>
    </row>
    <row r="10" spans="1:3">
      <c r="A10" s="2" t="s">
        <v>905</v>
      </c>
      <c r="B10" s="4">
        <v>-76</v>
      </c>
      <c r="C10" s="4">
        <v>-22</v>
      </c>
    </row>
    <row r="11" spans="1:3" ht="45">
      <c r="A11" s="2" t="s">
        <v>897</v>
      </c>
      <c r="B11" s="7">
        <v>6801</v>
      </c>
      <c r="C11" s="7">
        <v>36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6" t="s">
        <v>1</v>
      </c>
      <c r="C1" s="6"/>
    </row>
    <row r="2" spans="1:3">
      <c r="A2" s="1" t="s">
        <v>27</v>
      </c>
      <c r="B2" s="1" t="s">
        <v>2</v>
      </c>
      <c r="C2" s="1" t="s">
        <v>29</v>
      </c>
    </row>
    <row r="3" spans="1:3">
      <c r="A3" s="3" t="s">
        <v>89</v>
      </c>
      <c r="B3" s="4" t="s">
        <v>5</v>
      </c>
      <c r="C3" s="4" t="s">
        <v>5</v>
      </c>
    </row>
    <row r="4" spans="1:3" ht="30">
      <c r="A4" s="2" t="s">
        <v>90</v>
      </c>
      <c r="B4" s="7">
        <v>1400</v>
      </c>
      <c r="C4" s="7">
        <v>1254</v>
      </c>
    </row>
    <row r="5" spans="1:3" ht="45">
      <c r="A5" s="3" t="s">
        <v>91</v>
      </c>
      <c r="B5" s="4" t="s">
        <v>5</v>
      </c>
      <c r="C5" s="4" t="s">
        <v>5</v>
      </c>
    </row>
    <row r="6" spans="1:3" ht="30">
      <c r="A6" s="2" t="s">
        <v>92</v>
      </c>
      <c r="B6" s="8">
        <v>-10850</v>
      </c>
      <c r="C6" s="8">
        <v>-6310</v>
      </c>
    </row>
    <row r="7" spans="1:3" ht="30">
      <c r="A7" s="2" t="s">
        <v>93</v>
      </c>
      <c r="B7" s="8">
        <v>-8124</v>
      </c>
      <c r="C7" s="8">
        <v>-5099</v>
      </c>
    </row>
    <row r="8" spans="1:3" ht="30">
      <c r="A8" s="2" t="s">
        <v>94</v>
      </c>
      <c r="B8" s="4">
        <v>-408</v>
      </c>
      <c r="C8" s="4">
        <v>-619</v>
      </c>
    </row>
    <row r="9" spans="1:3">
      <c r="A9" s="2" t="s">
        <v>95</v>
      </c>
      <c r="B9" s="8">
        <v>-3227</v>
      </c>
      <c r="C9" s="8">
        <v>-1746</v>
      </c>
    </row>
    <row r="10" spans="1:3" ht="30">
      <c r="A10" s="2" t="s">
        <v>96</v>
      </c>
      <c r="B10" s="4">
        <v>395</v>
      </c>
      <c r="C10" s="4">
        <v>142</v>
      </c>
    </row>
    <row r="11" spans="1:3" ht="30">
      <c r="A11" s="2" t="s">
        <v>97</v>
      </c>
      <c r="B11" s="4">
        <v>-46</v>
      </c>
      <c r="C11" s="8">
        <v>-2107</v>
      </c>
    </row>
    <row r="12" spans="1:3">
      <c r="A12" s="2" t="s">
        <v>98</v>
      </c>
      <c r="B12" s="4">
        <v>-37</v>
      </c>
      <c r="C12" s="4">
        <v>-10</v>
      </c>
    </row>
    <row r="13" spans="1:3">
      <c r="A13" s="2" t="s">
        <v>99</v>
      </c>
      <c r="B13" s="4">
        <v>-187</v>
      </c>
      <c r="C13" s="4">
        <v>-74</v>
      </c>
    </row>
    <row r="14" spans="1:3">
      <c r="A14" s="2" t="s">
        <v>100</v>
      </c>
      <c r="B14" s="4">
        <v>-2</v>
      </c>
      <c r="C14" s="4">
        <v>-22</v>
      </c>
    </row>
    <row r="15" spans="1:3" ht="45">
      <c r="A15" s="2" t="s">
        <v>101</v>
      </c>
      <c r="B15" s="8">
        <v>-6238</v>
      </c>
      <c r="C15" s="8">
        <v>-5647</v>
      </c>
    </row>
    <row r="16" spans="1:3" ht="45">
      <c r="A16" s="3" t="s">
        <v>102</v>
      </c>
      <c r="B16" s="4" t="s">
        <v>5</v>
      </c>
      <c r="C16" s="4" t="s">
        <v>5</v>
      </c>
    </row>
    <row r="17" spans="1:3" ht="30">
      <c r="A17" s="2" t="s">
        <v>103</v>
      </c>
      <c r="B17" s="4">
        <v>-913</v>
      </c>
      <c r="C17" s="4">
        <v>0</v>
      </c>
    </row>
    <row r="18" spans="1:3" ht="30">
      <c r="A18" s="2" t="s">
        <v>104</v>
      </c>
      <c r="B18" s="8">
        <v>15847</v>
      </c>
      <c r="C18" s="8">
        <v>11676</v>
      </c>
    </row>
    <row r="19" spans="1:3">
      <c r="A19" s="2" t="s">
        <v>105</v>
      </c>
      <c r="B19" s="8">
        <v>-13568</v>
      </c>
      <c r="C19" s="8">
        <v>-9009</v>
      </c>
    </row>
    <row r="20" spans="1:3" ht="30">
      <c r="A20" s="2" t="s">
        <v>106</v>
      </c>
      <c r="B20" s="8">
        <v>5403</v>
      </c>
      <c r="C20" s="8">
        <v>4198</v>
      </c>
    </row>
    <row r="21" spans="1:3">
      <c r="A21" s="2" t="s">
        <v>107</v>
      </c>
      <c r="B21" s="8">
        <v>-1339</v>
      </c>
      <c r="C21" s="8">
        <v>-1817</v>
      </c>
    </row>
    <row r="22" spans="1:3">
      <c r="A22" s="2" t="s">
        <v>108</v>
      </c>
      <c r="B22" s="4">
        <v>0</v>
      </c>
      <c r="C22" s="8">
        <v>-1416</v>
      </c>
    </row>
    <row r="23" spans="1:3">
      <c r="A23" s="2" t="s">
        <v>109</v>
      </c>
      <c r="B23" s="4">
        <v>0</v>
      </c>
      <c r="C23" s="8">
        <v>1300</v>
      </c>
    </row>
    <row r="24" spans="1:3">
      <c r="A24" s="2" t="s">
        <v>110</v>
      </c>
      <c r="B24" s="4">
        <v>-107</v>
      </c>
      <c r="C24" s="4">
        <v>-69</v>
      </c>
    </row>
    <row r="25" spans="1:3" ht="45">
      <c r="A25" s="2" t="s">
        <v>111</v>
      </c>
      <c r="B25" s="8">
        <v>5323</v>
      </c>
      <c r="C25" s="8">
        <v>4863</v>
      </c>
    </row>
    <row r="26" spans="1:3" ht="30">
      <c r="A26" s="2" t="s">
        <v>112</v>
      </c>
      <c r="B26" s="4">
        <v>485</v>
      </c>
      <c r="C26" s="4">
        <v>470</v>
      </c>
    </row>
    <row r="27" spans="1:3" ht="30">
      <c r="A27" s="2" t="s">
        <v>113</v>
      </c>
      <c r="B27" s="4">
        <v>-42</v>
      </c>
      <c r="C27" s="4">
        <v>-3</v>
      </c>
    </row>
    <row r="28" spans="1:3" ht="30">
      <c r="A28" s="2" t="s">
        <v>114</v>
      </c>
      <c r="B28" s="8">
        <v>1074</v>
      </c>
      <c r="C28" s="8">
        <v>1289</v>
      </c>
    </row>
    <row r="29" spans="1:3" ht="30">
      <c r="A29" s="2" t="s">
        <v>115</v>
      </c>
      <c r="B29" s="7">
        <v>1517</v>
      </c>
      <c r="C29" s="7">
        <v>17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06</v>
      </c>
      <c r="B1" s="6" t="s">
        <v>2</v>
      </c>
    </row>
    <row r="2" spans="1:2">
      <c r="A2" s="1" t="s">
        <v>27</v>
      </c>
      <c r="B2" s="6"/>
    </row>
    <row r="3" spans="1:2" ht="30">
      <c r="A3" s="3" t="s">
        <v>907</v>
      </c>
      <c r="B3" s="4" t="s">
        <v>5</v>
      </c>
    </row>
    <row r="4" spans="1:2" ht="30">
      <c r="A4" s="2" t="s">
        <v>908</v>
      </c>
      <c r="B4" s="7">
        <v>272</v>
      </c>
    </row>
    <row r="5" spans="1:2" ht="30">
      <c r="A5" s="2" t="s">
        <v>909</v>
      </c>
      <c r="B5" s="8">
        <v>1012</v>
      </c>
    </row>
    <row r="6" spans="1:2" ht="30">
      <c r="A6" s="2" t="s">
        <v>910</v>
      </c>
      <c r="B6" s="4">
        <v>780</v>
      </c>
    </row>
    <row r="7" spans="1:2" ht="30">
      <c r="A7" s="2" t="s">
        <v>911</v>
      </c>
      <c r="B7" s="4">
        <v>366</v>
      </c>
    </row>
    <row r="8" spans="1:2" ht="30">
      <c r="A8" s="2" t="s">
        <v>912</v>
      </c>
      <c r="B8" s="4">
        <v>51</v>
      </c>
    </row>
    <row r="9" spans="1:2" ht="30">
      <c r="A9" s="2" t="s">
        <v>913</v>
      </c>
      <c r="B9" s="7">
        <v>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28515625" bestFit="1" customWidth="1"/>
    <col min="6" max="6" width="12.7109375" bestFit="1" customWidth="1"/>
    <col min="7" max="8" width="32.42578125" bestFit="1" customWidth="1"/>
    <col min="9" max="10" width="31.140625" bestFit="1" customWidth="1"/>
    <col min="11" max="14" width="36.5703125" bestFit="1" customWidth="1"/>
    <col min="15" max="15" width="27.140625" bestFit="1" customWidth="1"/>
  </cols>
  <sheetData>
    <row r="1" spans="1:15" ht="15" customHeight="1">
      <c r="A1" s="6" t="s">
        <v>914</v>
      </c>
      <c r="B1" s="6" t="s">
        <v>762</v>
      </c>
      <c r="C1" s="6"/>
      <c r="D1" s="6" t="s">
        <v>1</v>
      </c>
      <c r="E1" s="6"/>
      <c r="F1" s="1"/>
      <c r="G1" s="1"/>
      <c r="H1" s="1"/>
      <c r="I1" s="1" t="s">
        <v>1</v>
      </c>
      <c r="J1" s="1"/>
      <c r="K1" s="6" t="s">
        <v>762</v>
      </c>
      <c r="L1" s="6"/>
      <c r="M1" s="6"/>
      <c r="N1" s="6"/>
      <c r="O1" s="6"/>
    </row>
    <row r="2" spans="1:15">
      <c r="A2" s="6"/>
      <c r="B2" s="1" t="s">
        <v>2</v>
      </c>
      <c r="C2" s="1" t="s">
        <v>916</v>
      </c>
      <c r="D2" s="1" t="s">
        <v>2</v>
      </c>
      <c r="E2" s="1" t="s">
        <v>2</v>
      </c>
      <c r="F2" s="1" t="s">
        <v>28</v>
      </c>
      <c r="G2" s="1" t="s">
        <v>2</v>
      </c>
      <c r="H2" s="1" t="s">
        <v>28</v>
      </c>
      <c r="I2" s="1" t="s">
        <v>2</v>
      </c>
      <c r="J2" s="1" t="s">
        <v>28</v>
      </c>
      <c r="K2" s="1" t="s">
        <v>916</v>
      </c>
      <c r="L2" s="1" t="s">
        <v>916</v>
      </c>
      <c r="M2" s="1" t="s">
        <v>2</v>
      </c>
      <c r="N2" s="1" t="s">
        <v>2</v>
      </c>
      <c r="O2" s="1" t="s">
        <v>3</v>
      </c>
    </row>
    <row r="3" spans="1:15" ht="30">
      <c r="A3" s="6"/>
      <c r="B3" s="1" t="s">
        <v>915</v>
      </c>
      <c r="C3" s="1" t="s">
        <v>915</v>
      </c>
      <c r="D3" s="1" t="s">
        <v>915</v>
      </c>
      <c r="E3" s="1" t="s">
        <v>917</v>
      </c>
      <c r="F3" s="1" t="s">
        <v>915</v>
      </c>
      <c r="G3" s="1" t="s">
        <v>792</v>
      </c>
      <c r="H3" s="1" t="s">
        <v>792</v>
      </c>
      <c r="I3" s="1" t="s">
        <v>793</v>
      </c>
      <c r="J3" s="1" t="s">
        <v>793</v>
      </c>
      <c r="K3" s="1" t="s">
        <v>918</v>
      </c>
      <c r="L3" s="1" t="s">
        <v>919</v>
      </c>
      <c r="M3" s="1" t="s">
        <v>920</v>
      </c>
      <c r="N3" s="1" t="s">
        <v>921</v>
      </c>
      <c r="O3" s="1" t="s">
        <v>768</v>
      </c>
    </row>
    <row r="4" spans="1:15">
      <c r="A4" s="6"/>
      <c r="B4" s="1" t="s">
        <v>765</v>
      </c>
      <c r="C4" s="1" t="s">
        <v>765</v>
      </c>
      <c r="D4" s="1" t="s">
        <v>765</v>
      </c>
      <c r="E4" s="1"/>
      <c r="F4" s="1"/>
      <c r="G4" s="1" t="s">
        <v>915</v>
      </c>
      <c r="H4" s="1" t="s">
        <v>915</v>
      </c>
      <c r="I4" s="1" t="s">
        <v>915</v>
      </c>
      <c r="J4" s="1" t="s">
        <v>915</v>
      </c>
      <c r="K4" s="1" t="s">
        <v>915</v>
      </c>
      <c r="L4" s="1" t="s">
        <v>915</v>
      </c>
      <c r="M4" s="1" t="s">
        <v>915</v>
      </c>
      <c r="N4" s="1" t="s">
        <v>915</v>
      </c>
      <c r="O4" s="1" t="s">
        <v>922</v>
      </c>
    </row>
    <row r="5" spans="1:15">
      <c r="A5" s="6"/>
      <c r="B5" s="1"/>
      <c r="C5" s="1"/>
      <c r="D5" s="1"/>
      <c r="E5" s="1"/>
      <c r="F5" s="1"/>
      <c r="G5" s="1"/>
      <c r="H5" s="1"/>
      <c r="I5" s="1"/>
      <c r="J5" s="1"/>
      <c r="K5" s="1"/>
      <c r="L5" s="1"/>
      <c r="M5" s="1"/>
      <c r="N5" s="1"/>
      <c r="O5" s="1" t="s">
        <v>923</v>
      </c>
    </row>
    <row r="6" spans="1:15">
      <c r="A6" s="6"/>
      <c r="B6" s="1"/>
      <c r="C6" s="1"/>
      <c r="D6" s="1"/>
      <c r="E6" s="1"/>
      <c r="F6" s="1"/>
      <c r="G6" s="1"/>
      <c r="H6" s="1"/>
      <c r="I6" s="1"/>
      <c r="J6" s="1"/>
      <c r="K6" s="1"/>
      <c r="L6" s="1"/>
      <c r="M6" s="1"/>
      <c r="N6" s="1"/>
      <c r="O6" s="1" t="s">
        <v>765</v>
      </c>
    </row>
    <row r="7" spans="1:15">
      <c r="A7" s="3" t="s">
        <v>924</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925</v>
      </c>
      <c r="B8" s="4" t="s">
        <v>5</v>
      </c>
      <c r="C8" s="4" t="s">
        <v>5</v>
      </c>
      <c r="D8" s="7">
        <v>445000000</v>
      </c>
      <c r="E8" s="4" t="s">
        <v>5</v>
      </c>
      <c r="F8" s="4" t="s">
        <v>5</v>
      </c>
      <c r="G8" s="4" t="s">
        <v>5</v>
      </c>
      <c r="H8" s="4" t="s">
        <v>5</v>
      </c>
      <c r="I8" s="4" t="s">
        <v>5</v>
      </c>
      <c r="J8" s="4" t="s">
        <v>5</v>
      </c>
      <c r="K8" s="4" t="s">
        <v>5</v>
      </c>
      <c r="L8" s="4" t="s">
        <v>5</v>
      </c>
      <c r="M8" s="4" t="s">
        <v>5</v>
      </c>
      <c r="N8" s="4" t="s">
        <v>5</v>
      </c>
      <c r="O8" s="4" t="s">
        <v>5</v>
      </c>
    </row>
    <row r="9" spans="1:15">
      <c r="A9" s="2" t="s">
        <v>926</v>
      </c>
      <c r="B9" s="4" t="s">
        <v>5</v>
      </c>
      <c r="C9" s="4" t="s">
        <v>5</v>
      </c>
      <c r="D9" s="8">
        <v>7100000000</v>
      </c>
      <c r="E9" s="4" t="s">
        <v>5</v>
      </c>
      <c r="F9" s="4" t="s">
        <v>5</v>
      </c>
      <c r="G9" s="4" t="s">
        <v>5</v>
      </c>
      <c r="H9" s="4" t="s">
        <v>5</v>
      </c>
      <c r="I9" s="4" t="s">
        <v>5</v>
      </c>
      <c r="J9" s="4" t="s">
        <v>5</v>
      </c>
      <c r="K9" s="4" t="s">
        <v>5</v>
      </c>
      <c r="L9" s="4" t="s">
        <v>5</v>
      </c>
      <c r="M9" s="4" t="s">
        <v>5</v>
      </c>
      <c r="N9" s="4" t="s">
        <v>5</v>
      </c>
      <c r="O9" s="4" t="s">
        <v>5</v>
      </c>
    </row>
    <row r="10" spans="1:15">
      <c r="A10" s="2" t="s">
        <v>44</v>
      </c>
      <c r="B10" s="8">
        <v>10842000000</v>
      </c>
      <c r="C10" s="4" t="s">
        <v>5</v>
      </c>
      <c r="D10" s="8">
        <v>10842000000</v>
      </c>
      <c r="E10" s="4" t="s">
        <v>5</v>
      </c>
      <c r="F10" s="8">
        <v>6973000000</v>
      </c>
      <c r="G10" s="8">
        <v>7858000000</v>
      </c>
      <c r="H10" s="8">
        <v>4000000000</v>
      </c>
      <c r="I10" s="8">
        <v>2984000000</v>
      </c>
      <c r="J10" s="8">
        <v>2973000000</v>
      </c>
      <c r="K10" s="4" t="s">
        <v>5</v>
      </c>
      <c r="L10" s="4" t="s">
        <v>5</v>
      </c>
      <c r="M10" s="4" t="s">
        <v>5</v>
      </c>
      <c r="N10" s="4" t="s">
        <v>5</v>
      </c>
      <c r="O10" s="4" t="s">
        <v>5</v>
      </c>
    </row>
    <row r="11" spans="1:15" ht="30">
      <c r="A11" s="2" t="s">
        <v>927</v>
      </c>
      <c r="B11" s="200">
        <v>0.03</v>
      </c>
      <c r="C11" s="200">
        <v>2.63E-2</v>
      </c>
      <c r="D11" s="4" t="s">
        <v>5</v>
      </c>
      <c r="E11" s="4" t="s">
        <v>5</v>
      </c>
      <c r="F11" s="4" t="s">
        <v>5</v>
      </c>
      <c r="G11" s="4" t="s">
        <v>5</v>
      </c>
      <c r="H11" s="4" t="s">
        <v>5</v>
      </c>
      <c r="I11" s="4" t="s">
        <v>5</v>
      </c>
      <c r="J11" s="4" t="s">
        <v>5</v>
      </c>
      <c r="K11" s="4" t="s">
        <v>5</v>
      </c>
      <c r="L11" s="4" t="s">
        <v>5</v>
      </c>
      <c r="M11" s="4" t="s">
        <v>5</v>
      </c>
      <c r="N11" s="4" t="s">
        <v>5</v>
      </c>
      <c r="O11" s="200">
        <v>1.8800000000000001E-2</v>
      </c>
    </row>
    <row r="12" spans="1:15" ht="30">
      <c r="A12" s="2" t="s">
        <v>928</v>
      </c>
      <c r="B12" s="200">
        <v>4.3799999999999999E-2</v>
      </c>
      <c r="C12" s="200">
        <v>3.5000000000000003E-2</v>
      </c>
      <c r="D12" s="4" t="s">
        <v>5</v>
      </c>
      <c r="E12" s="4" t="s">
        <v>5</v>
      </c>
      <c r="F12" s="4" t="s">
        <v>5</v>
      </c>
      <c r="G12" s="4" t="s">
        <v>5</v>
      </c>
      <c r="H12" s="4" t="s">
        <v>5</v>
      </c>
      <c r="I12" s="4" t="s">
        <v>5</v>
      </c>
      <c r="J12" s="4" t="s">
        <v>5</v>
      </c>
      <c r="K12" s="4" t="s">
        <v>5</v>
      </c>
      <c r="L12" s="4" t="s">
        <v>5</v>
      </c>
      <c r="M12" s="4" t="s">
        <v>5</v>
      </c>
      <c r="N12" s="4" t="s">
        <v>5</v>
      </c>
      <c r="O12" s="4" t="s">
        <v>5</v>
      </c>
    </row>
    <row r="13" spans="1:15" ht="30">
      <c r="A13" s="2" t="s">
        <v>929</v>
      </c>
      <c r="B13" s="8">
        <v>2000000000</v>
      </c>
      <c r="C13" s="8">
        <v>1500000000</v>
      </c>
      <c r="D13" s="4" t="s">
        <v>5</v>
      </c>
      <c r="E13" s="8">
        <v>400000000</v>
      </c>
      <c r="F13" s="4" t="s">
        <v>5</v>
      </c>
      <c r="G13" s="4" t="s">
        <v>5</v>
      </c>
      <c r="H13" s="4" t="s">
        <v>5</v>
      </c>
      <c r="I13" s="4" t="s">
        <v>5</v>
      </c>
      <c r="J13" s="4" t="s">
        <v>5</v>
      </c>
      <c r="K13" s="8">
        <v>700000000</v>
      </c>
      <c r="L13" s="8">
        <v>800000000</v>
      </c>
      <c r="M13" s="8">
        <v>750000000</v>
      </c>
      <c r="N13" s="8">
        <v>1250000000</v>
      </c>
      <c r="O13" s="4" t="s">
        <v>5</v>
      </c>
    </row>
    <row r="14" spans="1:15" ht="30">
      <c r="A14" s="2" t="s">
        <v>930</v>
      </c>
      <c r="B14" s="200">
        <v>3.2500000000000001E-2</v>
      </c>
      <c r="C14" s="4" t="s">
        <v>5</v>
      </c>
      <c r="D14" s="200">
        <v>3.2500000000000001E-2</v>
      </c>
      <c r="E14" s="200">
        <v>3.2500000000000001E-2</v>
      </c>
      <c r="F14" s="4" t="s">
        <v>5</v>
      </c>
      <c r="G14" s="4" t="s">
        <v>5</v>
      </c>
      <c r="H14" s="4" t="s">
        <v>5</v>
      </c>
      <c r="I14" s="4" t="s">
        <v>5</v>
      </c>
      <c r="J14" s="4" t="s">
        <v>5</v>
      </c>
      <c r="K14" s="4" t="s">
        <v>5</v>
      </c>
      <c r="L14" s="4" t="s">
        <v>5</v>
      </c>
      <c r="M14" s="4" t="s">
        <v>5</v>
      </c>
      <c r="N14" s="4" t="s">
        <v>5</v>
      </c>
      <c r="O14" s="4" t="s">
        <v>5</v>
      </c>
    </row>
    <row r="15" spans="1:15" ht="30">
      <c r="A15" s="2" t="s">
        <v>931</v>
      </c>
      <c r="B15" s="4" t="s">
        <v>5</v>
      </c>
      <c r="C15" s="4" t="s">
        <v>5</v>
      </c>
      <c r="D15" s="4" t="s">
        <v>5</v>
      </c>
      <c r="E15" s="4" t="s">
        <v>5</v>
      </c>
      <c r="F15" s="4" t="s">
        <v>5</v>
      </c>
      <c r="G15" s="4" t="s">
        <v>5</v>
      </c>
      <c r="H15" s="4" t="s">
        <v>5</v>
      </c>
      <c r="I15" s="8">
        <v>181000000</v>
      </c>
      <c r="J15" s="4" t="s">
        <v>5</v>
      </c>
      <c r="K15" s="4" t="s">
        <v>5</v>
      </c>
      <c r="L15" s="4" t="s">
        <v>5</v>
      </c>
      <c r="M15" s="4" t="s">
        <v>5</v>
      </c>
      <c r="N15" s="4" t="s">
        <v>5</v>
      </c>
      <c r="O15" s="4" t="s">
        <v>5</v>
      </c>
    </row>
    <row r="16" spans="1:15" ht="30">
      <c r="A16" s="2" t="s">
        <v>932</v>
      </c>
      <c r="B16" s="4" t="s">
        <v>5</v>
      </c>
      <c r="C16" s="4" t="s">
        <v>5</v>
      </c>
      <c r="D16" s="4" t="s">
        <v>5</v>
      </c>
      <c r="E16" s="4" t="s">
        <v>5</v>
      </c>
      <c r="F16" s="4" t="s">
        <v>5</v>
      </c>
      <c r="G16" s="4" t="s">
        <v>5</v>
      </c>
      <c r="H16" s="4" t="s">
        <v>5</v>
      </c>
      <c r="I16" s="4" t="s">
        <v>5</v>
      </c>
      <c r="J16" s="4" t="s">
        <v>5</v>
      </c>
      <c r="K16" s="4" t="s">
        <v>5</v>
      </c>
      <c r="L16" s="4" t="s">
        <v>5</v>
      </c>
      <c r="M16" s="4" t="s">
        <v>5</v>
      </c>
      <c r="N16" s="4" t="s">
        <v>5</v>
      </c>
      <c r="O16" s="202">
        <v>500000000</v>
      </c>
    </row>
    <row r="17" spans="1:15">
      <c r="A17" s="2" t="s">
        <v>933</v>
      </c>
      <c r="B17" s="4" t="s">
        <v>5</v>
      </c>
      <c r="C17" s="4" t="s">
        <v>5</v>
      </c>
      <c r="D17" s="4" t="s">
        <v>5</v>
      </c>
      <c r="E17" s="4" t="s">
        <v>5</v>
      </c>
      <c r="F17" s="4" t="s">
        <v>5</v>
      </c>
      <c r="G17" s="4" t="s">
        <v>5</v>
      </c>
      <c r="H17" s="4" t="s">
        <v>5</v>
      </c>
      <c r="I17" s="4" t="s">
        <v>5</v>
      </c>
      <c r="J17" s="4" t="s">
        <v>5</v>
      </c>
      <c r="K17" s="5">
        <v>42947</v>
      </c>
      <c r="L17" s="5">
        <v>43677</v>
      </c>
      <c r="M17" s="5">
        <v>43008</v>
      </c>
      <c r="N17" s="5">
        <v>44469</v>
      </c>
      <c r="O17" s="5">
        <v>43769</v>
      </c>
    </row>
  </sheetData>
  <mergeCells count="4">
    <mergeCell ref="A1:A6"/>
    <mergeCell ref="B1:C1"/>
    <mergeCell ref="D1:E1"/>
    <mergeCell ref="K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934</v>
      </c>
      <c r="B1" s="6" t="s">
        <v>2</v>
      </c>
      <c r="C1" s="6" t="s">
        <v>28</v>
      </c>
    </row>
    <row r="2" spans="1:3">
      <c r="A2" s="1" t="s">
        <v>27</v>
      </c>
      <c r="B2" s="6"/>
      <c r="C2" s="6"/>
    </row>
    <row r="3" spans="1:3" ht="30">
      <c r="A3" s="3" t="s">
        <v>935</v>
      </c>
      <c r="B3" s="4" t="s">
        <v>5</v>
      </c>
      <c r="C3" s="4" t="s">
        <v>5</v>
      </c>
    </row>
    <row r="4" spans="1:3">
      <c r="A4" s="2" t="s">
        <v>43</v>
      </c>
      <c r="B4" s="7">
        <v>22932</v>
      </c>
      <c r="C4" s="7">
        <v>22073</v>
      </c>
    </row>
    <row r="5" spans="1:3">
      <c r="A5" s="2" t="s">
        <v>44</v>
      </c>
      <c r="B5" s="8">
        <v>10842</v>
      </c>
      <c r="C5" s="8">
        <v>6973</v>
      </c>
    </row>
    <row r="6" spans="1:3">
      <c r="A6" s="2" t="s">
        <v>882</v>
      </c>
      <c r="B6" s="4" t="s">
        <v>5</v>
      </c>
      <c r="C6" s="4" t="s">
        <v>5</v>
      </c>
    </row>
    <row r="7" spans="1:3" ht="30">
      <c r="A7" s="3" t="s">
        <v>935</v>
      </c>
      <c r="B7" s="4" t="s">
        <v>5</v>
      </c>
      <c r="C7" s="4" t="s">
        <v>5</v>
      </c>
    </row>
    <row r="8" spans="1:3">
      <c r="A8" s="2" t="s">
        <v>43</v>
      </c>
      <c r="B8" s="8">
        <v>6433</v>
      </c>
      <c r="C8" s="8">
        <v>9000</v>
      </c>
    </row>
    <row r="9" spans="1:3">
      <c r="A9" s="2" t="s">
        <v>44</v>
      </c>
      <c r="B9" s="8">
        <v>2217</v>
      </c>
      <c r="C9" s="8">
        <v>2370</v>
      </c>
    </row>
    <row r="10" spans="1:3">
      <c r="A10" s="2" t="s">
        <v>881</v>
      </c>
      <c r="B10" s="4" t="s">
        <v>5</v>
      </c>
      <c r="C10" s="4" t="s">
        <v>5</v>
      </c>
    </row>
    <row r="11" spans="1:3" ht="30">
      <c r="A11" s="3" t="s">
        <v>935</v>
      </c>
      <c r="B11" s="4" t="s">
        <v>5</v>
      </c>
      <c r="C11" s="4" t="s">
        <v>5</v>
      </c>
    </row>
    <row r="12" spans="1:3">
      <c r="A12" s="2" t="s">
        <v>43</v>
      </c>
      <c r="B12" s="8">
        <v>16499</v>
      </c>
      <c r="C12" s="8">
        <v>13073</v>
      </c>
    </row>
    <row r="13" spans="1:3">
      <c r="A13" s="2" t="s">
        <v>936</v>
      </c>
      <c r="B13" s="4" t="s">
        <v>5</v>
      </c>
      <c r="C13" s="4" t="s">
        <v>5</v>
      </c>
    </row>
    <row r="14" spans="1:3" ht="30">
      <c r="A14" s="3" t="s">
        <v>935</v>
      </c>
      <c r="B14" s="4" t="s">
        <v>5</v>
      </c>
      <c r="C14" s="4" t="s">
        <v>5</v>
      </c>
    </row>
    <row r="15" spans="1:3">
      <c r="A15" s="2" t="s">
        <v>44</v>
      </c>
      <c r="B15" s="8">
        <v>7858</v>
      </c>
      <c r="C15" s="8">
        <v>4000</v>
      </c>
    </row>
    <row r="16" spans="1:3">
      <c r="A16" s="2" t="s">
        <v>937</v>
      </c>
      <c r="B16" s="4" t="s">
        <v>5</v>
      </c>
      <c r="C16" s="4" t="s">
        <v>5</v>
      </c>
    </row>
    <row r="17" spans="1:3" ht="30">
      <c r="A17" s="3" t="s">
        <v>935</v>
      </c>
      <c r="B17" s="4" t="s">
        <v>5</v>
      </c>
      <c r="C17" s="4" t="s">
        <v>5</v>
      </c>
    </row>
    <row r="18" spans="1:3">
      <c r="A18" s="2" t="s">
        <v>44</v>
      </c>
      <c r="B18" s="4">
        <v>767</v>
      </c>
      <c r="C18" s="4">
        <v>603</v>
      </c>
    </row>
    <row r="19" spans="1:3">
      <c r="A19" s="2" t="s">
        <v>792</v>
      </c>
      <c r="B19" s="4" t="s">
        <v>5</v>
      </c>
      <c r="C19" s="4" t="s">
        <v>5</v>
      </c>
    </row>
    <row r="20" spans="1:3" ht="30">
      <c r="A20" s="3" t="s">
        <v>935</v>
      </c>
      <c r="B20" s="4" t="s">
        <v>5</v>
      </c>
      <c r="C20" s="4" t="s">
        <v>5</v>
      </c>
    </row>
    <row r="21" spans="1:3">
      <c r="A21" s="2" t="s">
        <v>43</v>
      </c>
      <c r="B21" s="8">
        <v>12874</v>
      </c>
      <c r="C21" s="8">
        <v>12479</v>
      </c>
    </row>
    <row r="22" spans="1:3">
      <c r="A22" s="2" t="s">
        <v>44</v>
      </c>
      <c r="B22" s="8">
        <v>7858</v>
      </c>
      <c r="C22" s="8">
        <v>4000</v>
      </c>
    </row>
    <row r="23" spans="1:3" ht="30">
      <c r="A23" s="2" t="s">
        <v>885</v>
      </c>
      <c r="B23" s="4" t="s">
        <v>5</v>
      </c>
      <c r="C23" s="4" t="s">
        <v>5</v>
      </c>
    </row>
    <row r="24" spans="1:3" ht="30">
      <c r="A24" s="3" t="s">
        <v>935</v>
      </c>
      <c r="B24" s="4" t="s">
        <v>5</v>
      </c>
      <c r="C24" s="4" t="s">
        <v>5</v>
      </c>
    </row>
    <row r="25" spans="1:3">
      <c r="A25" s="2" t="s">
        <v>43</v>
      </c>
      <c r="B25" s="4">
        <v>697</v>
      </c>
      <c r="C25" s="8">
        <v>1678</v>
      </c>
    </row>
    <row r="26" spans="1:3">
      <c r="A26" s="2" t="s">
        <v>44</v>
      </c>
      <c r="B26" s="4">
        <v>0</v>
      </c>
      <c r="C26" s="4">
        <v>0</v>
      </c>
    </row>
    <row r="27" spans="1:3" ht="30">
      <c r="A27" s="2" t="s">
        <v>884</v>
      </c>
      <c r="B27" s="4" t="s">
        <v>5</v>
      </c>
      <c r="C27" s="4" t="s">
        <v>5</v>
      </c>
    </row>
    <row r="28" spans="1:3" ht="30">
      <c r="A28" s="3" t="s">
        <v>935</v>
      </c>
      <c r="B28" s="4" t="s">
        <v>5</v>
      </c>
      <c r="C28" s="4" t="s">
        <v>5</v>
      </c>
    </row>
    <row r="29" spans="1:3">
      <c r="A29" s="2" t="s">
        <v>43</v>
      </c>
      <c r="B29" s="8">
        <v>12177</v>
      </c>
      <c r="C29" s="8">
        <v>10801</v>
      </c>
    </row>
    <row r="30" spans="1:3" ht="30">
      <c r="A30" s="2" t="s">
        <v>938</v>
      </c>
      <c r="B30" s="4" t="s">
        <v>5</v>
      </c>
      <c r="C30" s="4" t="s">
        <v>5</v>
      </c>
    </row>
    <row r="31" spans="1:3" ht="30">
      <c r="A31" s="3" t="s">
        <v>935</v>
      </c>
      <c r="B31" s="4" t="s">
        <v>5</v>
      </c>
      <c r="C31" s="4" t="s">
        <v>5</v>
      </c>
    </row>
    <row r="32" spans="1:3">
      <c r="A32" s="2" t="s">
        <v>44</v>
      </c>
      <c r="B32" s="8">
        <v>7858</v>
      </c>
      <c r="C32" s="8">
        <v>4000</v>
      </c>
    </row>
    <row r="33" spans="1:3">
      <c r="A33" s="2" t="s">
        <v>793</v>
      </c>
      <c r="B33" s="4" t="s">
        <v>5</v>
      </c>
      <c r="C33" s="4" t="s">
        <v>5</v>
      </c>
    </row>
    <row r="34" spans="1:3" ht="30">
      <c r="A34" s="3" t="s">
        <v>935</v>
      </c>
      <c r="B34" s="4" t="s">
        <v>5</v>
      </c>
      <c r="C34" s="4" t="s">
        <v>5</v>
      </c>
    </row>
    <row r="35" spans="1:3">
      <c r="A35" s="2" t="s">
        <v>43</v>
      </c>
      <c r="B35" s="8">
        <v>10058</v>
      </c>
      <c r="C35" s="8">
        <v>9594</v>
      </c>
    </row>
    <row r="36" spans="1:3">
      <c r="A36" s="2" t="s">
        <v>44</v>
      </c>
      <c r="B36" s="8">
        <v>2984</v>
      </c>
      <c r="C36" s="8">
        <v>2973</v>
      </c>
    </row>
    <row r="37" spans="1:3" ht="30">
      <c r="A37" s="2" t="s">
        <v>888</v>
      </c>
      <c r="B37" s="4" t="s">
        <v>5</v>
      </c>
      <c r="C37" s="4" t="s">
        <v>5</v>
      </c>
    </row>
    <row r="38" spans="1:3" ht="30">
      <c r="A38" s="3" t="s">
        <v>935</v>
      </c>
      <c r="B38" s="4" t="s">
        <v>5</v>
      </c>
      <c r="C38" s="4" t="s">
        <v>5</v>
      </c>
    </row>
    <row r="39" spans="1:3">
      <c r="A39" s="2" t="s">
        <v>43</v>
      </c>
      <c r="B39" s="8">
        <v>5736</v>
      </c>
      <c r="C39" s="8">
        <v>7322</v>
      </c>
    </row>
    <row r="40" spans="1:3">
      <c r="A40" s="2" t="s">
        <v>44</v>
      </c>
      <c r="B40" s="8">
        <v>2217</v>
      </c>
      <c r="C40" s="8">
        <v>2370</v>
      </c>
    </row>
    <row r="41" spans="1:3" ht="30">
      <c r="A41" s="2" t="s">
        <v>887</v>
      </c>
      <c r="B41" s="4" t="s">
        <v>5</v>
      </c>
      <c r="C41" s="4" t="s">
        <v>5</v>
      </c>
    </row>
    <row r="42" spans="1:3" ht="30">
      <c r="A42" s="3" t="s">
        <v>935</v>
      </c>
      <c r="B42" s="4" t="s">
        <v>5</v>
      </c>
      <c r="C42" s="4" t="s">
        <v>5</v>
      </c>
    </row>
    <row r="43" spans="1:3">
      <c r="A43" s="2" t="s">
        <v>43</v>
      </c>
      <c r="B43" s="8">
        <v>4322</v>
      </c>
      <c r="C43" s="8">
        <v>2272</v>
      </c>
    </row>
    <row r="44" spans="1:3" ht="30">
      <c r="A44" s="2" t="s">
        <v>939</v>
      </c>
      <c r="B44" s="4" t="s">
        <v>5</v>
      </c>
      <c r="C44" s="4" t="s">
        <v>5</v>
      </c>
    </row>
    <row r="45" spans="1:3" ht="30">
      <c r="A45" s="3" t="s">
        <v>935</v>
      </c>
      <c r="B45" s="4" t="s">
        <v>5</v>
      </c>
      <c r="C45" s="4" t="s">
        <v>5</v>
      </c>
    </row>
    <row r="46" spans="1:3">
      <c r="A46" s="2" t="s">
        <v>44</v>
      </c>
      <c r="B46" s="4">
        <v>0</v>
      </c>
      <c r="C46" s="4">
        <v>0</v>
      </c>
    </row>
    <row r="47" spans="1:3" ht="30">
      <c r="A47" s="2" t="s">
        <v>940</v>
      </c>
      <c r="B47" s="4" t="s">
        <v>5</v>
      </c>
      <c r="C47" s="4" t="s">
        <v>5</v>
      </c>
    </row>
    <row r="48" spans="1:3" ht="30">
      <c r="A48" s="3" t="s">
        <v>935</v>
      </c>
      <c r="B48" s="4" t="s">
        <v>5</v>
      </c>
      <c r="C48" s="4" t="s">
        <v>5</v>
      </c>
    </row>
    <row r="49" spans="1:3">
      <c r="A49" s="2" t="s">
        <v>44</v>
      </c>
      <c r="B49" s="7">
        <v>767</v>
      </c>
      <c r="C49" s="7">
        <v>60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7109375" bestFit="1" customWidth="1"/>
    <col min="6" max="6" width="15.28515625" bestFit="1" customWidth="1"/>
  </cols>
  <sheetData>
    <row r="1" spans="1:6" ht="15" customHeight="1">
      <c r="A1" s="6" t="s">
        <v>941</v>
      </c>
      <c r="B1" s="6" t="s">
        <v>66</v>
      </c>
      <c r="C1" s="6"/>
      <c r="D1" s="6" t="s">
        <v>1</v>
      </c>
      <c r="E1" s="6"/>
      <c r="F1" s="1"/>
    </row>
    <row r="2" spans="1:6">
      <c r="A2" s="6"/>
      <c r="B2" s="1" t="s">
        <v>2</v>
      </c>
      <c r="C2" s="1" t="s">
        <v>29</v>
      </c>
      <c r="D2" s="1" t="s">
        <v>2</v>
      </c>
      <c r="E2" s="1" t="s">
        <v>29</v>
      </c>
      <c r="F2" s="1" t="s">
        <v>28</v>
      </c>
    </row>
    <row r="3" spans="1:6">
      <c r="A3" s="3" t="s">
        <v>942</v>
      </c>
      <c r="B3" s="4" t="s">
        <v>5</v>
      </c>
      <c r="C3" s="4" t="s">
        <v>5</v>
      </c>
      <c r="D3" s="4" t="s">
        <v>5</v>
      </c>
      <c r="E3" s="4" t="s">
        <v>5</v>
      </c>
      <c r="F3" s="4" t="s">
        <v>5</v>
      </c>
    </row>
    <row r="4" spans="1:6">
      <c r="A4" s="2" t="s">
        <v>31</v>
      </c>
      <c r="B4" s="7">
        <v>43573000000</v>
      </c>
      <c r="C4" s="4" t="s">
        <v>5</v>
      </c>
      <c r="D4" s="7">
        <v>43573000000</v>
      </c>
      <c r="E4" s="4" t="s">
        <v>5</v>
      </c>
      <c r="F4" s="7">
        <v>37990000000</v>
      </c>
    </row>
    <row r="5" spans="1:6">
      <c r="A5" s="2" t="s">
        <v>408</v>
      </c>
      <c r="B5" s="8">
        <v>37015000000</v>
      </c>
      <c r="C5" s="4" t="s">
        <v>5</v>
      </c>
      <c r="D5" s="8">
        <v>37015000000</v>
      </c>
      <c r="E5" s="4" t="s">
        <v>5</v>
      </c>
      <c r="F5" s="8">
        <v>31705000000</v>
      </c>
    </row>
    <row r="6" spans="1:6">
      <c r="A6" s="2" t="s">
        <v>71</v>
      </c>
      <c r="B6" s="8">
        <v>1261000000</v>
      </c>
      <c r="C6" s="8">
        <v>867000000</v>
      </c>
      <c r="D6" s="8">
        <v>3549000000</v>
      </c>
      <c r="E6" s="8">
        <v>2243000000</v>
      </c>
      <c r="F6" s="4" t="s">
        <v>5</v>
      </c>
    </row>
    <row r="7" spans="1:6">
      <c r="A7" s="2" t="s">
        <v>83</v>
      </c>
      <c r="B7" s="8">
        <v>158000000</v>
      </c>
      <c r="C7" s="8">
        <v>161000000</v>
      </c>
      <c r="D7" s="8">
        <v>478000000</v>
      </c>
      <c r="E7" s="8">
        <v>445000000</v>
      </c>
      <c r="F7" s="4" t="s">
        <v>5</v>
      </c>
    </row>
    <row r="8" spans="1:6">
      <c r="A8" s="2" t="s">
        <v>943</v>
      </c>
      <c r="B8" s="8">
        <v>2700000000</v>
      </c>
      <c r="C8" s="4" t="s">
        <v>5</v>
      </c>
      <c r="D8" s="8">
        <v>2700000000</v>
      </c>
      <c r="E8" s="4" t="s">
        <v>5</v>
      </c>
      <c r="F8" s="8">
        <v>2800000000</v>
      </c>
    </row>
    <row r="9" spans="1:6" ht="30">
      <c r="A9" s="2" t="s">
        <v>944</v>
      </c>
      <c r="B9" s="8">
        <v>2600000000</v>
      </c>
      <c r="C9" s="4" t="s">
        <v>5</v>
      </c>
      <c r="D9" s="8">
        <v>2600000000</v>
      </c>
      <c r="E9" s="4" t="s">
        <v>5</v>
      </c>
      <c r="F9" s="8">
        <v>2700000000</v>
      </c>
    </row>
    <row r="10" spans="1:6">
      <c r="A10" s="2" t="s">
        <v>945</v>
      </c>
      <c r="B10" s="4" t="s">
        <v>5</v>
      </c>
      <c r="C10" s="4" t="s">
        <v>5</v>
      </c>
      <c r="D10" s="4" t="s">
        <v>5</v>
      </c>
      <c r="E10" s="4" t="s">
        <v>5</v>
      </c>
      <c r="F10" s="4" t="s">
        <v>5</v>
      </c>
    </row>
    <row r="11" spans="1:6">
      <c r="A11" s="3" t="s">
        <v>942</v>
      </c>
      <c r="B11" s="4" t="s">
        <v>5</v>
      </c>
      <c r="C11" s="4" t="s">
        <v>5</v>
      </c>
      <c r="D11" s="4" t="s">
        <v>5</v>
      </c>
      <c r="E11" s="4" t="s">
        <v>5</v>
      </c>
      <c r="F11" s="4" t="s">
        <v>5</v>
      </c>
    </row>
    <row r="12" spans="1:6">
      <c r="A12" s="2" t="s">
        <v>31</v>
      </c>
      <c r="B12" s="8">
        <v>4700000000</v>
      </c>
      <c r="C12" s="4" t="s">
        <v>5</v>
      </c>
      <c r="D12" s="8">
        <v>4700000000</v>
      </c>
      <c r="E12" s="4" t="s">
        <v>5</v>
      </c>
      <c r="F12" s="8">
        <v>3900000000</v>
      </c>
    </row>
    <row r="13" spans="1:6">
      <c r="A13" s="2" t="s">
        <v>408</v>
      </c>
      <c r="B13" s="8">
        <v>3900000000</v>
      </c>
      <c r="C13" s="4" t="s">
        <v>5</v>
      </c>
      <c r="D13" s="8">
        <v>3900000000</v>
      </c>
      <c r="E13" s="4" t="s">
        <v>5</v>
      </c>
      <c r="F13" s="8">
        <v>3000000000</v>
      </c>
    </row>
    <row r="14" spans="1:6">
      <c r="A14" s="2" t="s">
        <v>71</v>
      </c>
      <c r="B14" s="8">
        <v>30000000</v>
      </c>
      <c r="C14" s="4" t="s">
        <v>5</v>
      </c>
      <c r="D14" s="8">
        <v>148000000</v>
      </c>
      <c r="E14" s="4" t="s">
        <v>5</v>
      </c>
      <c r="F14" s="4" t="s">
        <v>5</v>
      </c>
    </row>
    <row r="15" spans="1:6">
      <c r="A15" s="2" t="s">
        <v>83</v>
      </c>
      <c r="B15" s="7">
        <v>8000000</v>
      </c>
      <c r="C15" s="4" t="s">
        <v>5</v>
      </c>
      <c r="D15" s="7">
        <v>29000000</v>
      </c>
      <c r="E15" s="4" t="s">
        <v>5</v>
      </c>
      <c r="F15"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6</v>
      </c>
      <c r="B1" s="6" t="s">
        <v>2</v>
      </c>
      <c r="C1" s="6" t="s">
        <v>28</v>
      </c>
    </row>
    <row r="2" spans="1:3">
      <c r="A2" s="1" t="s">
        <v>27</v>
      </c>
      <c r="B2" s="6"/>
      <c r="C2" s="6"/>
    </row>
    <row r="3" spans="1:3">
      <c r="A3" s="3" t="s">
        <v>942</v>
      </c>
      <c r="B3" s="4" t="s">
        <v>5</v>
      </c>
      <c r="C3" s="4" t="s">
        <v>5</v>
      </c>
    </row>
    <row r="4" spans="1:3">
      <c r="A4" s="2" t="s">
        <v>880</v>
      </c>
      <c r="B4" s="7">
        <v>2060</v>
      </c>
      <c r="C4" s="7">
        <v>1958</v>
      </c>
    </row>
    <row r="5" spans="1:3">
      <c r="A5" s="2" t="s">
        <v>33</v>
      </c>
      <c r="B5" s="8">
        <v>31722</v>
      </c>
      <c r="C5" s="8">
        <v>29282</v>
      </c>
    </row>
    <row r="6" spans="1:3" ht="45">
      <c r="A6" s="2" t="s">
        <v>947</v>
      </c>
      <c r="B6" s="4" t="s">
        <v>5</v>
      </c>
      <c r="C6" s="4" t="s">
        <v>5</v>
      </c>
    </row>
    <row r="7" spans="1:3">
      <c r="A7" s="3" t="s">
        <v>942</v>
      </c>
      <c r="B7" s="4" t="s">
        <v>5</v>
      </c>
      <c r="C7" s="4" t="s">
        <v>5</v>
      </c>
    </row>
    <row r="8" spans="1:3">
      <c r="A8" s="2" t="s">
        <v>880</v>
      </c>
      <c r="B8" s="8">
        <v>1696</v>
      </c>
      <c r="C8" s="8">
        <v>1523</v>
      </c>
    </row>
    <row r="9" spans="1:3">
      <c r="A9" s="2" t="s">
        <v>33</v>
      </c>
      <c r="B9" s="8">
        <v>25512</v>
      </c>
      <c r="C9" s="8">
        <v>23584</v>
      </c>
    </row>
    <row r="10" spans="1:3">
      <c r="A10" s="2" t="s">
        <v>948</v>
      </c>
      <c r="B10" s="7">
        <v>20321</v>
      </c>
      <c r="C10" s="7">
        <v>194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4.28515625" bestFit="1" customWidth="1"/>
    <col min="3" max="4" width="24" bestFit="1" customWidth="1"/>
  </cols>
  <sheetData>
    <row r="1" spans="1:4" ht="15" customHeight="1">
      <c r="A1" s="6" t="s">
        <v>949</v>
      </c>
      <c r="B1" s="1" t="s">
        <v>2</v>
      </c>
      <c r="C1" s="1" t="s">
        <v>2</v>
      </c>
      <c r="D1" s="1" t="s">
        <v>2</v>
      </c>
    </row>
    <row r="2" spans="1:4">
      <c r="A2" s="6"/>
      <c r="B2" s="1" t="s">
        <v>915</v>
      </c>
      <c r="C2" s="1" t="s">
        <v>950</v>
      </c>
      <c r="D2" s="1" t="s">
        <v>950</v>
      </c>
    </row>
    <row r="3" spans="1:4">
      <c r="A3" s="6"/>
      <c r="B3" s="1"/>
      <c r="C3" s="1" t="s">
        <v>915</v>
      </c>
      <c r="D3" s="1" t="s">
        <v>951</v>
      </c>
    </row>
    <row r="4" spans="1:4">
      <c r="A4" s="3" t="s">
        <v>952</v>
      </c>
      <c r="B4" s="4" t="s">
        <v>5</v>
      </c>
      <c r="C4" s="4" t="s">
        <v>5</v>
      </c>
      <c r="D4" s="4" t="s">
        <v>5</v>
      </c>
    </row>
    <row r="5" spans="1:4">
      <c r="A5" s="2" t="s">
        <v>953</v>
      </c>
      <c r="B5" s="4" t="s">
        <v>5</v>
      </c>
      <c r="C5" s="7">
        <v>550000000</v>
      </c>
      <c r="D5" s="4" t="s">
        <v>954</v>
      </c>
    </row>
    <row r="6" spans="1:4">
      <c r="A6" s="2" t="s">
        <v>955</v>
      </c>
      <c r="B6" s="7">
        <v>1700000000</v>
      </c>
      <c r="C6" s="4" t="s">
        <v>5</v>
      </c>
      <c r="D6"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1" width="36.5703125" bestFit="1" customWidth="1"/>
    <col min="2" max="4" width="34.7109375" bestFit="1" customWidth="1"/>
    <col min="5" max="6" width="24" bestFit="1" customWidth="1"/>
    <col min="7" max="7" width="13.42578125" customWidth="1"/>
    <col min="8" max="8" width="8.5703125" customWidth="1"/>
    <col min="9" max="9" width="13.42578125" customWidth="1"/>
    <col min="10" max="10" width="8.5703125" customWidth="1"/>
    <col min="11" max="11" width="20.28515625" customWidth="1"/>
    <col min="12" max="12" width="7.140625" customWidth="1"/>
    <col min="13" max="13" width="20.28515625" customWidth="1"/>
    <col min="14" max="14" width="7.140625" customWidth="1"/>
    <col min="15" max="15" width="19.28515625" customWidth="1"/>
    <col min="16" max="16" width="6.7109375" customWidth="1"/>
    <col min="17" max="17" width="19.28515625" customWidth="1"/>
    <col min="18" max="18" width="6.7109375" customWidth="1"/>
    <col min="19" max="19" width="21" customWidth="1"/>
    <col min="20" max="20" width="13.42578125" customWidth="1"/>
    <col min="21" max="21" width="21" customWidth="1"/>
    <col min="22" max="22" width="13.42578125" customWidth="1"/>
    <col min="23" max="23" width="13.5703125" customWidth="1"/>
    <col min="24" max="24" width="11.28515625" customWidth="1"/>
    <col min="25" max="25" width="13.5703125" customWidth="1"/>
    <col min="26" max="26" width="11.28515625" customWidth="1"/>
    <col min="27" max="27" width="19" customWidth="1"/>
    <col min="28" max="28" width="8.42578125" customWidth="1"/>
    <col min="29" max="29" width="19" customWidth="1"/>
    <col min="30" max="30" width="8.42578125" customWidth="1"/>
    <col min="31" max="31" width="18" customWidth="1"/>
    <col min="32" max="32" width="8" customWidth="1"/>
    <col min="33" max="33" width="18" customWidth="1"/>
    <col min="34" max="34" width="8" customWidth="1"/>
    <col min="35" max="35" width="18.85546875" customWidth="1"/>
    <col min="36" max="36" width="15.5703125" customWidth="1"/>
    <col min="37" max="37" width="18.85546875" customWidth="1"/>
    <col min="38" max="38" width="15.5703125" customWidth="1"/>
  </cols>
  <sheetData>
    <row r="1" spans="1:38" ht="15" customHeight="1">
      <c r="A1" s="1" t="s">
        <v>956</v>
      </c>
      <c r="B1" s="1" t="s">
        <v>2</v>
      </c>
      <c r="C1" s="1" t="s">
        <v>2</v>
      </c>
      <c r="D1" s="1" t="s">
        <v>2</v>
      </c>
      <c r="E1" s="1" t="s">
        <v>2</v>
      </c>
      <c r="F1" s="1" t="s">
        <v>2</v>
      </c>
      <c r="G1" s="6" t="s">
        <v>2</v>
      </c>
      <c r="H1" s="6"/>
      <c r="I1" s="6" t="s">
        <v>28</v>
      </c>
      <c r="J1" s="6"/>
      <c r="K1" s="6" t="s">
        <v>2</v>
      </c>
      <c r="L1" s="6"/>
      <c r="M1" s="6" t="s">
        <v>28</v>
      </c>
      <c r="N1" s="6"/>
      <c r="O1" s="6" t="s">
        <v>2</v>
      </c>
      <c r="P1" s="6"/>
      <c r="Q1" s="6" t="s">
        <v>28</v>
      </c>
      <c r="R1" s="6"/>
      <c r="S1" s="6" t="s">
        <v>2</v>
      </c>
      <c r="T1" s="6"/>
      <c r="U1" s="6" t="s">
        <v>28</v>
      </c>
      <c r="V1" s="6"/>
      <c r="W1" s="6" t="s">
        <v>2</v>
      </c>
      <c r="X1" s="6"/>
      <c r="Y1" s="6" t="s">
        <v>28</v>
      </c>
      <c r="Z1" s="6"/>
      <c r="AA1" s="6" t="s">
        <v>2</v>
      </c>
      <c r="AB1" s="6"/>
      <c r="AC1" s="6" t="s">
        <v>28</v>
      </c>
      <c r="AD1" s="6"/>
      <c r="AE1" s="6" t="s">
        <v>2</v>
      </c>
      <c r="AF1" s="6"/>
      <c r="AG1" s="6" t="s">
        <v>28</v>
      </c>
      <c r="AH1" s="6"/>
      <c r="AI1" s="6" t="s">
        <v>2</v>
      </c>
      <c r="AJ1" s="6"/>
      <c r="AK1" s="6" t="s">
        <v>28</v>
      </c>
      <c r="AL1" s="6"/>
    </row>
    <row r="2" spans="1:38" ht="15" customHeight="1">
      <c r="A2" s="1" t="s">
        <v>27</v>
      </c>
      <c r="B2" s="1" t="s">
        <v>957</v>
      </c>
      <c r="C2" s="1" t="s">
        <v>957</v>
      </c>
      <c r="D2" s="1" t="s">
        <v>957</v>
      </c>
      <c r="E2" s="1" t="s">
        <v>950</v>
      </c>
      <c r="F2" s="1" t="s">
        <v>950</v>
      </c>
      <c r="G2" s="6" t="s">
        <v>959</v>
      </c>
      <c r="H2" s="6"/>
      <c r="I2" s="6" t="s">
        <v>959</v>
      </c>
      <c r="J2" s="6"/>
      <c r="K2" s="6" t="s">
        <v>959</v>
      </c>
      <c r="L2" s="6"/>
      <c r="M2" s="6" t="s">
        <v>959</v>
      </c>
      <c r="N2" s="6"/>
      <c r="O2" s="6" t="s">
        <v>959</v>
      </c>
      <c r="P2" s="6"/>
      <c r="Q2" s="6" t="s">
        <v>959</v>
      </c>
      <c r="R2" s="6"/>
      <c r="S2" s="6" t="s">
        <v>959</v>
      </c>
      <c r="T2" s="6"/>
      <c r="U2" s="6" t="s">
        <v>959</v>
      </c>
      <c r="V2" s="6"/>
      <c r="W2" s="6" t="s">
        <v>883</v>
      </c>
      <c r="X2" s="6"/>
      <c r="Y2" s="6" t="s">
        <v>883</v>
      </c>
      <c r="Z2" s="6"/>
      <c r="AA2" s="6" t="s">
        <v>883</v>
      </c>
      <c r="AB2" s="6"/>
      <c r="AC2" s="6" t="s">
        <v>883</v>
      </c>
      <c r="AD2" s="6"/>
      <c r="AE2" s="6" t="s">
        <v>883</v>
      </c>
      <c r="AF2" s="6"/>
      <c r="AG2" s="6" t="s">
        <v>883</v>
      </c>
      <c r="AH2" s="6"/>
      <c r="AI2" s="6" t="s">
        <v>883</v>
      </c>
      <c r="AJ2" s="6"/>
      <c r="AK2" s="6" t="s">
        <v>883</v>
      </c>
      <c r="AL2" s="6"/>
    </row>
    <row r="3" spans="1:38" ht="15" customHeight="1">
      <c r="A3" s="1"/>
      <c r="B3" s="1" t="s">
        <v>923</v>
      </c>
      <c r="C3" s="1" t="s">
        <v>951</v>
      </c>
      <c r="D3" s="1" t="s">
        <v>958</v>
      </c>
      <c r="E3" s="1" t="s">
        <v>915</v>
      </c>
      <c r="F3" s="1" t="s">
        <v>951</v>
      </c>
      <c r="G3" s="6" t="s">
        <v>915</v>
      </c>
      <c r="H3" s="6"/>
      <c r="I3" s="6" t="s">
        <v>915</v>
      </c>
      <c r="J3" s="6"/>
      <c r="K3" s="6" t="s">
        <v>960</v>
      </c>
      <c r="L3" s="6"/>
      <c r="M3" s="6" t="s">
        <v>960</v>
      </c>
      <c r="N3" s="6"/>
      <c r="O3" s="6" t="s">
        <v>961</v>
      </c>
      <c r="P3" s="6"/>
      <c r="Q3" s="6" t="s">
        <v>961</v>
      </c>
      <c r="R3" s="6"/>
      <c r="S3" s="6" t="s">
        <v>957</v>
      </c>
      <c r="T3" s="6"/>
      <c r="U3" s="6" t="s">
        <v>957</v>
      </c>
      <c r="V3" s="6"/>
      <c r="W3" s="6" t="s">
        <v>915</v>
      </c>
      <c r="X3" s="6"/>
      <c r="Y3" s="6" t="s">
        <v>915</v>
      </c>
      <c r="Z3" s="6"/>
      <c r="AA3" s="6" t="s">
        <v>960</v>
      </c>
      <c r="AB3" s="6"/>
      <c r="AC3" s="6" t="s">
        <v>960</v>
      </c>
      <c r="AD3" s="6"/>
      <c r="AE3" s="6" t="s">
        <v>961</v>
      </c>
      <c r="AF3" s="6"/>
      <c r="AG3" s="6" t="s">
        <v>961</v>
      </c>
      <c r="AH3" s="6"/>
      <c r="AI3" s="6" t="s">
        <v>957</v>
      </c>
      <c r="AJ3" s="6"/>
      <c r="AK3" s="6" t="s">
        <v>957</v>
      </c>
      <c r="AL3" s="6"/>
    </row>
    <row r="4" spans="1:38" ht="15" customHeight="1">
      <c r="A4" s="1"/>
      <c r="B4" s="1"/>
      <c r="C4" s="1"/>
      <c r="D4" s="1"/>
      <c r="E4" s="1"/>
      <c r="F4" s="1"/>
      <c r="G4" s="6"/>
      <c r="H4" s="6"/>
      <c r="I4" s="6"/>
      <c r="J4" s="6"/>
      <c r="K4" s="6" t="s">
        <v>915</v>
      </c>
      <c r="L4" s="6"/>
      <c r="M4" s="6" t="s">
        <v>915</v>
      </c>
      <c r="N4" s="6"/>
      <c r="O4" s="6" t="s">
        <v>915</v>
      </c>
      <c r="P4" s="6"/>
      <c r="Q4" s="6" t="s">
        <v>915</v>
      </c>
      <c r="R4" s="6"/>
      <c r="S4" s="6" t="s">
        <v>915</v>
      </c>
      <c r="T4" s="6"/>
      <c r="U4" s="6" t="s">
        <v>915</v>
      </c>
      <c r="V4" s="6"/>
      <c r="W4" s="6"/>
      <c r="X4" s="6"/>
      <c r="Y4" s="6"/>
      <c r="Z4" s="6"/>
      <c r="AA4" s="6" t="s">
        <v>915</v>
      </c>
      <c r="AB4" s="6"/>
      <c r="AC4" s="6" t="s">
        <v>915</v>
      </c>
      <c r="AD4" s="6"/>
      <c r="AE4" s="6" t="s">
        <v>915</v>
      </c>
      <c r="AF4" s="6"/>
      <c r="AG4" s="6" t="s">
        <v>915</v>
      </c>
      <c r="AH4" s="6"/>
      <c r="AI4" s="6" t="s">
        <v>915</v>
      </c>
      <c r="AJ4" s="6"/>
      <c r="AK4" s="6" t="s">
        <v>915</v>
      </c>
      <c r="AL4" s="6"/>
    </row>
    <row r="5" spans="1:38">
      <c r="A5" s="3" t="s">
        <v>962</v>
      </c>
      <c r="B5" s="4" t="s">
        <v>5</v>
      </c>
      <c r="C5" s="4" t="s">
        <v>5</v>
      </c>
      <c r="D5" s="4" t="s">
        <v>5</v>
      </c>
      <c r="E5" s="4" t="s">
        <v>5</v>
      </c>
      <c r="F5" s="4" t="s">
        <v>5</v>
      </c>
      <c r="G5" s="4" t="s">
        <v>5</v>
      </c>
      <c r="H5" s="4"/>
      <c r="I5" s="4" t="s">
        <v>5</v>
      </c>
      <c r="J5" s="4"/>
      <c r="K5" s="4" t="s">
        <v>5</v>
      </c>
      <c r="L5" s="4"/>
      <c r="M5" s="4" t="s">
        <v>5</v>
      </c>
      <c r="N5" s="4"/>
      <c r="O5" s="4" t="s">
        <v>5</v>
      </c>
      <c r="P5" s="4"/>
      <c r="Q5" s="4" t="s">
        <v>5</v>
      </c>
      <c r="R5" s="4"/>
      <c r="S5" s="4" t="s">
        <v>5</v>
      </c>
      <c r="T5" s="4"/>
      <c r="U5" s="4" t="s">
        <v>5</v>
      </c>
      <c r="V5" s="4"/>
      <c r="W5" s="4" t="s">
        <v>5</v>
      </c>
      <c r="X5" s="4"/>
      <c r="Y5" s="4" t="s">
        <v>5</v>
      </c>
      <c r="Z5" s="4"/>
      <c r="AA5" s="4" t="s">
        <v>5</v>
      </c>
      <c r="AB5" s="4"/>
      <c r="AC5" s="4" t="s">
        <v>5</v>
      </c>
      <c r="AD5" s="4"/>
      <c r="AE5" s="4" t="s">
        <v>5</v>
      </c>
      <c r="AF5" s="4"/>
      <c r="AG5" s="4" t="s">
        <v>5</v>
      </c>
      <c r="AH5" s="4"/>
      <c r="AI5" s="4" t="s">
        <v>5</v>
      </c>
      <c r="AJ5" s="4"/>
      <c r="AK5" s="4" t="s">
        <v>5</v>
      </c>
      <c r="AL5" s="4"/>
    </row>
    <row r="6" spans="1:38" ht="17.25">
      <c r="A6" s="2" t="s">
        <v>963</v>
      </c>
      <c r="B6" s="4" t="s">
        <v>5</v>
      </c>
      <c r="C6" s="4" t="s">
        <v>5</v>
      </c>
      <c r="D6" s="4" t="s">
        <v>5</v>
      </c>
      <c r="E6" s="4" t="s">
        <v>5</v>
      </c>
      <c r="F6" s="4" t="s">
        <v>5</v>
      </c>
      <c r="G6" s="7">
        <v>7631</v>
      </c>
      <c r="H6" s="201" t="s">
        <v>840</v>
      </c>
      <c r="I6" s="7">
        <v>5498</v>
      </c>
      <c r="J6" s="201" t="s">
        <v>840</v>
      </c>
      <c r="K6" s="7">
        <v>3370</v>
      </c>
      <c r="L6" s="4"/>
      <c r="M6" s="7">
        <v>2422</v>
      </c>
      <c r="N6" s="4"/>
      <c r="O6" s="7">
        <v>2583</v>
      </c>
      <c r="P6" s="4"/>
      <c r="Q6" s="7">
        <v>1398</v>
      </c>
      <c r="R6" s="4"/>
      <c r="S6" s="7">
        <v>1678</v>
      </c>
      <c r="T6" s="201" t="s">
        <v>964</v>
      </c>
      <c r="U6" s="7">
        <v>1678</v>
      </c>
      <c r="V6" s="201" t="s">
        <v>964</v>
      </c>
      <c r="W6" s="4" t="s">
        <v>5</v>
      </c>
      <c r="X6" s="4"/>
      <c r="Y6" s="4" t="s">
        <v>5</v>
      </c>
      <c r="Z6" s="4"/>
      <c r="AA6" s="4" t="s">
        <v>5</v>
      </c>
      <c r="AB6" s="4"/>
      <c r="AC6" s="4" t="s">
        <v>5</v>
      </c>
      <c r="AD6" s="4"/>
      <c r="AE6" s="4" t="s">
        <v>5</v>
      </c>
      <c r="AF6" s="4"/>
      <c r="AG6" s="4" t="s">
        <v>5</v>
      </c>
      <c r="AH6" s="4"/>
      <c r="AI6" s="4" t="s">
        <v>5</v>
      </c>
      <c r="AJ6" s="4"/>
      <c r="AK6" s="4" t="s">
        <v>5</v>
      </c>
      <c r="AL6" s="4"/>
    </row>
    <row r="7" spans="1:38" ht="17.25">
      <c r="A7" s="2" t="s">
        <v>965</v>
      </c>
      <c r="B7" s="4" t="s">
        <v>5</v>
      </c>
      <c r="C7" s="4" t="s">
        <v>5</v>
      </c>
      <c r="D7" s="4" t="s">
        <v>5</v>
      </c>
      <c r="E7" s="4" t="s">
        <v>5</v>
      </c>
      <c r="F7" s="4" t="s">
        <v>5</v>
      </c>
      <c r="G7" s="4">
        <v>26</v>
      </c>
      <c r="H7" s="201" t="s">
        <v>966</v>
      </c>
      <c r="I7" s="4">
        <v>21</v>
      </c>
      <c r="J7" s="201" t="s">
        <v>966</v>
      </c>
      <c r="K7" s="4">
        <v>15</v>
      </c>
      <c r="L7" s="201" t="s">
        <v>967</v>
      </c>
      <c r="M7" s="4">
        <v>11</v>
      </c>
      <c r="N7" s="201" t="s">
        <v>967</v>
      </c>
      <c r="O7" s="4">
        <v>11</v>
      </c>
      <c r="P7" s="201" t="s">
        <v>967</v>
      </c>
      <c r="Q7" s="4">
        <v>7</v>
      </c>
      <c r="R7" s="201" t="s">
        <v>967</v>
      </c>
      <c r="S7" s="4">
        <v>0</v>
      </c>
      <c r="T7" s="201" t="s">
        <v>968</v>
      </c>
      <c r="U7" s="4">
        <v>3</v>
      </c>
      <c r="V7" s="201" t="s">
        <v>968</v>
      </c>
      <c r="W7" s="4" t="s">
        <v>5</v>
      </c>
      <c r="X7" s="4"/>
      <c r="Y7" s="4" t="s">
        <v>5</v>
      </c>
      <c r="Z7" s="4"/>
      <c r="AA7" s="4" t="s">
        <v>5</v>
      </c>
      <c r="AB7" s="4"/>
      <c r="AC7" s="4" t="s">
        <v>5</v>
      </c>
      <c r="AD7" s="4"/>
      <c r="AE7" s="4" t="s">
        <v>5</v>
      </c>
      <c r="AF7" s="4"/>
      <c r="AG7" s="4" t="s">
        <v>5</v>
      </c>
      <c r="AH7" s="4"/>
      <c r="AI7" s="4" t="s">
        <v>5</v>
      </c>
      <c r="AJ7" s="4"/>
      <c r="AK7" s="4" t="s">
        <v>5</v>
      </c>
      <c r="AL7" s="4"/>
    </row>
    <row r="8" spans="1:38" ht="17.25">
      <c r="A8" s="2" t="s">
        <v>969</v>
      </c>
      <c r="B8" s="4" t="s">
        <v>5</v>
      </c>
      <c r="C8" s="4" t="s">
        <v>5</v>
      </c>
      <c r="D8" s="4" t="s">
        <v>5</v>
      </c>
      <c r="E8" s="4" t="s">
        <v>5</v>
      </c>
      <c r="F8" s="4" t="s">
        <v>5</v>
      </c>
      <c r="G8" s="4" t="s">
        <v>5</v>
      </c>
      <c r="H8" s="4"/>
      <c r="I8" s="4" t="s">
        <v>5</v>
      </c>
      <c r="J8" s="4"/>
      <c r="K8" s="4" t="s">
        <v>5</v>
      </c>
      <c r="L8" s="4"/>
      <c r="M8" s="4" t="s">
        <v>5</v>
      </c>
      <c r="N8" s="4"/>
      <c r="O8" s="4" t="s">
        <v>5</v>
      </c>
      <c r="P8" s="4"/>
      <c r="Q8" s="4" t="s">
        <v>5</v>
      </c>
      <c r="R8" s="4"/>
      <c r="S8" s="4" t="s">
        <v>5</v>
      </c>
      <c r="T8" s="4"/>
      <c r="U8" s="4" t="s">
        <v>5</v>
      </c>
      <c r="V8" s="4"/>
      <c r="W8" s="8">
        <v>9097</v>
      </c>
      <c r="X8" s="201" t="s">
        <v>970</v>
      </c>
      <c r="Y8" s="8">
        <v>7605</v>
      </c>
      <c r="Z8" s="201" t="s">
        <v>970</v>
      </c>
      <c r="AA8" s="8">
        <v>4618</v>
      </c>
      <c r="AB8" s="4"/>
      <c r="AC8" s="8">
        <v>4266</v>
      </c>
      <c r="AD8" s="4"/>
      <c r="AE8" s="8">
        <v>2252</v>
      </c>
      <c r="AF8" s="4"/>
      <c r="AG8" s="8">
        <v>1206</v>
      </c>
      <c r="AH8" s="4"/>
      <c r="AI8" s="8">
        <v>2227</v>
      </c>
      <c r="AJ8" s="201" t="s">
        <v>964</v>
      </c>
      <c r="AK8" s="8">
        <v>2133</v>
      </c>
      <c r="AL8" s="201" t="s">
        <v>964</v>
      </c>
    </row>
    <row r="9" spans="1:38" ht="17.25">
      <c r="A9" s="2" t="s">
        <v>971</v>
      </c>
      <c r="B9" s="4" t="s">
        <v>5</v>
      </c>
      <c r="C9" s="4" t="s">
        <v>5</v>
      </c>
      <c r="D9" s="4" t="s">
        <v>5</v>
      </c>
      <c r="E9" s="4" t="s">
        <v>5</v>
      </c>
      <c r="F9" s="4" t="s">
        <v>5</v>
      </c>
      <c r="G9" s="4" t="s">
        <v>5</v>
      </c>
      <c r="H9" s="4"/>
      <c r="I9" s="4" t="s">
        <v>5</v>
      </c>
      <c r="J9" s="4"/>
      <c r="K9" s="4" t="s">
        <v>5</v>
      </c>
      <c r="L9" s="4"/>
      <c r="M9" s="4" t="s">
        <v>5</v>
      </c>
      <c r="N9" s="4"/>
      <c r="O9" s="4" t="s">
        <v>5</v>
      </c>
      <c r="P9" s="4"/>
      <c r="Q9" s="4" t="s">
        <v>5</v>
      </c>
      <c r="R9" s="4"/>
      <c r="S9" s="4" t="s">
        <v>5</v>
      </c>
      <c r="T9" s="4"/>
      <c r="U9" s="4" t="s">
        <v>5</v>
      </c>
      <c r="V9" s="4"/>
      <c r="W9" s="4">
        <v>69</v>
      </c>
      <c r="X9" s="201" t="s">
        <v>972</v>
      </c>
      <c r="Y9" s="4">
        <v>53</v>
      </c>
      <c r="Z9" s="201" t="s">
        <v>972</v>
      </c>
      <c r="AA9" s="4">
        <v>38</v>
      </c>
      <c r="AB9" s="201" t="s">
        <v>967</v>
      </c>
      <c r="AC9" s="4">
        <v>17</v>
      </c>
      <c r="AD9" s="201" t="s">
        <v>967</v>
      </c>
      <c r="AE9" s="4">
        <v>11</v>
      </c>
      <c r="AF9" s="201" t="s">
        <v>967</v>
      </c>
      <c r="AG9" s="4">
        <v>7</v>
      </c>
      <c r="AH9" s="201" t="s">
        <v>967</v>
      </c>
      <c r="AI9" s="4">
        <v>20</v>
      </c>
      <c r="AJ9" s="201" t="s">
        <v>968</v>
      </c>
      <c r="AK9" s="4">
        <v>29</v>
      </c>
      <c r="AL9" s="201" t="s">
        <v>968</v>
      </c>
    </row>
    <row r="10" spans="1:38">
      <c r="A10" s="2" t="s">
        <v>953</v>
      </c>
      <c r="B10" s="202">
        <v>670</v>
      </c>
      <c r="C10" s="4" t="s">
        <v>973</v>
      </c>
      <c r="D10" s="4">
        <v>148</v>
      </c>
      <c r="E10" s="7">
        <v>550</v>
      </c>
      <c r="F10" s="4" t="s">
        <v>974</v>
      </c>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row>
    <row r="11" spans="1:38">
      <c r="A11" s="17"/>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ht="15" customHeight="1">
      <c r="A12" s="2" t="s">
        <v>840</v>
      </c>
      <c r="B12" s="18" t="s">
        <v>415</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row>
    <row r="13" spans="1:38" ht="15" customHeight="1">
      <c r="A13" s="2" t="s">
        <v>964</v>
      </c>
      <c r="B13" s="18" t="s">
        <v>975</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c r="AL13" s="18"/>
    </row>
    <row r="14" spans="1:38" ht="15" customHeight="1">
      <c r="A14" s="2" t="s">
        <v>967</v>
      </c>
      <c r="B14" s="18" t="s">
        <v>411</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row>
    <row r="15" spans="1:38" ht="15" customHeight="1">
      <c r="A15" s="2" t="s">
        <v>970</v>
      </c>
      <c r="B15" s="18" t="s">
        <v>417</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sheetData>
  <mergeCells count="69">
    <mergeCell ref="A11:AL11"/>
    <mergeCell ref="B12:AL12"/>
    <mergeCell ref="B13:AL13"/>
    <mergeCell ref="B14:AL14"/>
    <mergeCell ref="B15:AL15"/>
    <mergeCell ref="AI1:AJ1"/>
    <mergeCell ref="AI2:AJ2"/>
    <mergeCell ref="AI3:AJ3"/>
    <mergeCell ref="AI4:AJ4"/>
    <mergeCell ref="AK1:AL1"/>
    <mergeCell ref="AK2:AL2"/>
    <mergeCell ref="AK3:AL3"/>
    <mergeCell ref="AK4:AL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S1:T1"/>
    <mergeCell ref="S2:T2"/>
    <mergeCell ref="S3:T3"/>
    <mergeCell ref="S4:T4"/>
    <mergeCell ref="U1:V1"/>
    <mergeCell ref="U2:V2"/>
    <mergeCell ref="U3:V3"/>
    <mergeCell ref="U4:V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G1:H1"/>
    <mergeCell ref="G2:H2"/>
    <mergeCell ref="G3:H3"/>
    <mergeCell ref="G4:H4"/>
    <mergeCell ref="I1:J1"/>
    <mergeCell ref="I2:J2"/>
    <mergeCell ref="I3:J3"/>
    <mergeCell ref="I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3" customWidth="1"/>
    <col min="3" max="3" width="15.42578125" customWidth="1"/>
    <col min="4" max="4" width="33" customWidth="1"/>
    <col min="5" max="5" width="15.42578125" customWidth="1"/>
    <col min="6" max="6" width="33" customWidth="1"/>
    <col min="7" max="7" width="15.42578125" customWidth="1"/>
    <col min="8" max="8" width="35.140625" customWidth="1"/>
    <col min="9" max="9" width="13.7109375" customWidth="1"/>
  </cols>
  <sheetData>
    <row r="1" spans="1:9" ht="15" customHeight="1">
      <c r="A1" s="1" t="s">
        <v>976</v>
      </c>
      <c r="B1" s="6" t="s">
        <v>66</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399</v>
      </c>
      <c r="B3" s="4" t="s">
        <v>5</v>
      </c>
      <c r="C3" s="4"/>
      <c r="D3" s="4" t="s">
        <v>5</v>
      </c>
      <c r="E3" s="4"/>
      <c r="F3" s="4" t="s">
        <v>5</v>
      </c>
      <c r="G3" s="4"/>
      <c r="H3" s="4" t="s">
        <v>5</v>
      </c>
      <c r="I3" s="4"/>
    </row>
    <row r="4" spans="1:9" ht="45">
      <c r="A4" s="2" t="s">
        <v>977</v>
      </c>
      <c r="B4" s="7">
        <v>-9</v>
      </c>
      <c r="C4" s="201" t="s">
        <v>840</v>
      </c>
      <c r="D4" s="7">
        <v>5</v>
      </c>
      <c r="E4" s="201" t="s">
        <v>840</v>
      </c>
      <c r="F4" s="7">
        <v>-18</v>
      </c>
      <c r="G4" s="201" t="s">
        <v>840</v>
      </c>
      <c r="H4" s="7">
        <v>2</v>
      </c>
      <c r="I4" s="201" t="s">
        <v>840</v>
      </c>
    </row>
    <row r="5" spans="1:9" ht="45">
      <c r="A5" s="2" t="s">
        <v>978</v>
      </c>
      <c r="B5" s="4">
        <v>141</v>
      </c>
      <c r="C5" s="201" t="s">
        <v>964</v>
      </c>
      <c r="D5" s="4">
        <v>-99</v>
      </c>
      <c r="E5" s="201" t="s">
        <v>964</v>
      </c>
      <c r="F5" s="4">
        <v>99</v>
      </c>
      <c r="G5" s="201" t="s">
        <v>964</v>
      </c>
      <c r="H5" s="4">
        <v>-111</v>
      </c>
      <c r="I5" s="201" t="s">
        <v>964</v>
      </c>
    </row>
    <row r="6" spans="1:9" ht="45">
      <c r="A6" s="2" t="s">
        <v>979</v>
      </c>
      <c r="B6" s="7">
        <v>132</v>
      </c>
      <c r="C6" s="4"/>
      <c r="D6" s="7">
        <v>-94</v>
      </c>
      <c r="E6" s="4"/>
      <c r="F6" s="7">
        <v>81</v>
      </c>
      <c r="G6" s="4"/>
      <c r="H6" s="7">
        <v>-109</v>
      </c>
      <c r="I6" s="4"/>
    </row>
    <row r="7" spans="1:9">
      <c r="A7" s="17"/>
      <c r="B7" s="17"/>
      <c r="C7" s="17"/>
      <c r="D7" s="17"/>
      <c r="E7" s="17"/>
      <c r="F7" s="17"/>
      <c r="G7" s="17"/>
      <c r="H7" s="17"/>
      <c r="I7" s="17"/>
    </row>
    <row r="8" spans="1:9" ht="15" customHeight="1">
      <c r="A8" s="2" t="s">
        <v>840</v>
      </c>
      <c r="B8" s="18" t="s">
        <v>980</v>
      </c>
      <c r="C8" s="18"/>
      <c r="D8" s="18"/>
      <c r="E8" s="18"/>
      <c r="F8" s="18"/>
      <c r="G8" s="18"/>
      <c r="H8" s="18"/>
      <c r="I8" s="18"/>
    </row>
    <row r="9" spans="1:9" ht="15" customHeight="1">
      <c r="A9" s="2" t="s">
        <v>964</v>
      </c>
      <c r="B9" s="18" t="s">
        <v>981</v>
      </c>
      <c r="C9" s="18"/>
      <c r="D9" s="18"/>
      <c r="E9" s="18"/>
      <c r="F9" s="18"/>
      <c r="G9" s="18"/>
      <c r="H9" s="18"/>
      <c r="I9" s="18"/>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s>
  <sheetData>
    <row r="1" spans="1:5" ht="15" customHeight="1">
      <c r="A1" s="1" t="s">
        <v>982</v>
      </c>
      <c r="B1" s="6" t="s">
        <v>2</v>
      </c>
      <c r="C1" s="6"/>
      <c r="D1" s="6" t="s">
        <v>28</v>
      </c>
      <c r="E1" s="6"/>
    </row>
    <row r="2" spans="1:5" ht="45">
      <c r="A2" s="3" t="s">
        <v>983</v>
      </c>
      <c r="B2" s="4" t="s">
        <v>5</v>
      </c>
      <c r="C2" s="4"/>
      <c r="D2" s="4" t="s">
        <v>5</v>
      </c>
      <c r="E2" s="4"/>
    </row>
    <row r="3" spans="1:5" ht="30">
      <c r="A3" s="2" t="s">
        <v>984</v>
      </c>
      <c r="B3" s="7">
        <v>1300000000</v>
      </c>
      <c r="C3" s="4"/>
      <c r="D3" s="7">
        <v>1600000000</v>
      </c>
      <c r="E3" s="4"/>
    </row>
    <row r="4" spans="1:5" ht="45">
      <c r="A4" s="2" t="s">
        <v>985</v>
      </c>
      <c r="B4" s="4" t="s">
        <v>5</v>
      </c>
      <c r="C4" s="4"/>
      <c r="D4" s="4" t="s">
        <v>5</v>
      </c>
      <c r="E4" s="4"/>
    </row>
    <row r="5" spans="1:5" ht="45">
      <c r="A5" s="3" t="s">
        <v>983</v>
      </c>
      <c r="B5" s="4" t="s">
        <v>5</v>
      </c>
      <c r="C5" s="4"/>
      <c r="D5" s="4" t="s">
        <v>5</v>
      </c>
      <c r="E5" s="4"/>
    </row>
    <row r="6" spans="1:5">
      <c r="A6" s="2" t="s">
        <v>986</v>
      </c>
      <c r="B6" s="8">
        <v>2344000000</v>
      </c>
      <c r="C6" s="4"/>
      <c r="D6" s="8">
        <v>1473000000</v>
      </c>
      <c r="E6" s="4"/>
    </row>
    <row r="7" spans="1:5">
      <c r="A7" s="2" t="s">
        <v>987</v>
      </c>
      <c r="B7" s="8">
        <v>69000000</v>
      </c>
      <c r="C7" s="4"/>
      <c r="D7" s="8">
        <v>53000000</v>
      </c>
      <c r="E7" s="4"/>
    </row>
    <row r="8" spans="1:5" ht="45">
      <c r="A8" s="2" t="s">
        <v>988</v>
      </c>
      <c r="B8" s="4" t="s">
        <v>5</v>
      </c>
      <c r="C8" s="4"/>
      <c r="D8" s="4" t="s">
        <v>5</v>
      </c>
      <c r="E8" s="4"/>
    </row>
    <row r="9" spans="1:5" ht="45">
      <c r="A9" s="3" t="s">
        <v>983</v>
      </c>
      <c r="B9" s="4" t="s">
        <v>5</v>
      </c>
      <c r="C9" s="4"/>
      <c r="D9" s="4" t="s">
        <v>5</v>
      </c>
      <c r="E9" s="4"/>
    </row>
    <row r="10" spans="1:5" ht="30">
      <c r="A10" s="2" t="s">
        <v>989</v>
      </c>
      <c r="B10" s="8">
        <v>2318000000</v>
      </c>
      <c r="C10" s="201" t="s">
        <v>840</v>
      </c>
      <c r="D10" s="8">
        <v>1452000000</v>
      </c>
      <c r="E10" s="201" t="s">
        <v>840</v>
      </c>
    </row>
    <row r="11" spans="1:5" ht="75">
      <c r="A11" s="2" t="s">
        <v>990</v>
      </c>
      <c r="B11" s="4" t="s">
        <v>5</v>
      </c>
      <c r="C11" s="4"/>
      <c r="D11" s="4" t="s">
        <v>5</v>
      </c>
      <c r="E11" s="4"/>
    </row>
    <row r="12" spans="1:5" ht="45">
      <c r="A12" s="3" t="s">
        <v>983</v>
      </c>
      <c r="B12" s="4" t="s">
        <v>5</v>
      </c>
      <c r="C12" s="4"/>
      <c r="D12" s="4" t="s">
        <v>5</v>
      </c>
      <c r="E12" s="4"/>
    </row>
    <row r="13" spans="1:5">
      <c r="A13" s="2" t="s">
        <v>965</v>
      </c>
      <c r="B13" s="8">
        <v>15000000</v>
      </c>
      <c r="C13" s="4"/>
      <c r="D13" s="8">
        <v>11000000</v>
      </c>
      <c r="E13" s="4"/>
    </row>
    <row r="14" spans="1:5">
      <c r="A14" s="2" t="s">
        <v>971</v>
      </c>
      <c r="B14" s="8">
        <v>38000000</v>
      </c>
      <c r="C14" s="4"/>
      <c r="D14" s="8">
        <v>17000000</v>
      </c>
      <c r="E14" s="4"/>
    </row>
    <row r="15" spans="1:5" ht="75">
      <c r="A15" s="2" t="s">
        <v>991</v>
      </c>
      <c r="B15" s="4" t="s">
        <v>5</v>
      </c>
      <c r="C15" s="4"/>
      <c r="D15" s="4" t="s">
        <v>5</v>
      </c>
      <c r="E15" s="4"/>
    </row>
    <row r="16" spans="1:5" ht="45">
      <c r="A16" s="3" t="s">
        <v>983</v>
      </c>
      <c r="B16" s="4" t="s">
        <v>5</v>
      </c>
      <c r="C16" s="4"/>
      <c r="D16" s="4" t="s">
        <v>5</v>
      </c>
      <c r="E16" s="4"/>
    </row>
    <row r="17" spans="1:5">
      <c r="A17" s="2" t="s">
        <v>965</v>
      </c>
      <c r="B17" s="8">
        <v>11000000</v>
      </c>
      <c r="C17" s="4"/>
      <c r="D17" s="8">
        <v>7000000</v>
      </c>
      <c r="E17" s="4"/>
    </row>
    <row r="18" spans="1:5">
      <c r="A18" s="2" t="s">
        <v>971</v>
      </c>
      <c r="B18" s="8">
        <v>11000000</v>
      </c>
      <c r="C18" s="4"/>
      <c r="D18" s="8">
        <v>7000000</v>
      </c>
      <c r="E18" s="4"/>
    </row>
    <row r="19" spans="1:5" ht="75">
      <c r="A19" s="2" t="s">
        <v>992</v>
      </c>
      <c r="B19" s="4" t="s">
        <v>5</v>
      </c>
      <c r="C19" s="4"/>
      <c r="D19" s="4" t="s">
        <v>5</v>
      </c>
      <c r="E19" s="4"/>
    </row>
    <row r="20" spans="1:5" ht="45">
      <c r="A20" s="3" t="s">
        <v>983</v>
      </c>
      <c r="B20" s="4" t="s">
        <v>5</v>
      </c>
      <c r="C20" s="4"/>
      <c r="D20" s="4" t="s">
        <v>5</v>
      </c>
      <c r="E20" s="4"/>
    </row>
    <row r="21" spans="1:5">
      <c r="A21" s="2" t="s">
        <v>965</v>
      </c>
      <c r="B21" s="4">
        <v>0</v>
      </c>
      <c r="C21" s="4"/>
      <c r="D21" s="8">
        <v>3000000</v>
      </c>
      <c r="E21" s="4"/>
    </row>
    <row r="22" spans="1:5">
      <c r="A22" s="2" t="s">
        <v>971</v>
      </c>
      <c r="B22" s="7">
        <v>20000000</v>
      </c>
      <c r="C22" s="4"/>
      <c r="D22" s="7">
        <v>29000000</v>
      </c>
      <c r="E22" s="4"/>
    </row>
    <row r="23" spans="1:5">
      <c r="A23" s="17"/>
      <c r="B23" s="17"/>
      <c r="C23" s="17"/>
      <c r="D23" s="17"/>
      <c r="E23" s="17"/>
    </row>
    <row r="24" spans="1:5" ht="30" customHeight="1">
      <c r="A24" s="2" t="s">
        <v>840</v>
      </c>
      <c r="B24" s="18" t="s">
        <v>993</v>
      </c>
      <c r="C24" s="18"/>
      <c r="D24" s="18"/>
      <c r="E24" s="18"/>
    </row>
  </sheetData>
  <mergeCells count="4">
    <mergeCell ref="B1:C1"/>
    <mergeCell ref="D1:E1"/>
    <mergeCell ref="A23:E23"/>
    <mergeCell ref="B24:E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94</v>
      </c>
      <c r="B1" s="6" t="s">
        <v>66</v>
      </c>
      <c r="C1" s="6"/>
      <c r="D1" s="6" t="s">
        <v>1</v>
      </c>
      <c r="E1" s="6"/>
    </row>
    <row r="2" spans="1:5">
      <c r="A2" s="1" t="s">
        <v>27</v>
      </c>
      <c r="B2" s="1" t="s">
        <v>2</v>
      </c>
      <c r="C2" s="1" t="s">
        <v>29</v>
      </c>
      <c r="D2" s="1" t="s">
        <v>2</v>
      </c>
      <c r="E2" s="1" t="s">
        <v>29</v>
      </c>
    </row>
    <row r="3" spans="1:5">
      <c r="A3" s="3" t="s">
        <v>433</v>
      </c>
      <c r="B3" s="4" t="s">
        <v>5</v>
      </c>
      <c r="C3" s="4" t="s">
        <v>5</v>
      </c>
      <c r="D3" s="4" t="s">
        <v>5</v>
      </c>
      <c r="E3" s="4" t="s">
        <v>5</v>
      </c>
    </row>
    <row r="4" spans="1:5" ht="45">
      <c r="A4" s="2" t="s">
        <v>995</v>
      </c>
      <c r="B4" s="7">
        <v>17</v>
      </c>
      <c r="C4" s="7">
        <v>7</v>
      </c>
      <c r="D4" s="7">
        <v>11</v>
      </c>
      <c r="E4" s="7">
        <v>0</v>
      </c>
    </row>
    <row r="5" spans="1:5" ht="60">
      <c r="A5" s="2" t="s">
        <v>996</v>
      </c>
      <c r="B5" s="4">
        <v>-1</v>
      </c>
      <c r="C5" s="4">
        <v>2</v>
      </c>
      <c r="D5" s="4">
        <v>5</v>
      </c>
      <c r="E5" s="4">
        <v>4</v>
      </c>
    </row>
    <row r="6" spans="1:5" ht="45">
      <c r="A6" s="2" t="s">
        <v>997</v>
      </c>
      <c r="B6" s="4">
        <v>0</v>
      </c>
      <c r="C6" s="4">
        <v>0</v>
      </c>
      <c r="D6" s="4">
        <v>0</v>
      </c>
      <c r="E6" s="4">
        <v>7</v>
      </c>
    </row>
    <row r="7" spans="1:5" ht="45">
      <c r="A7" s="2" t="s">
        <v>998</v>
      </c>
      <c r="B7" s="4">
        <v>-1</v>
      </c>
      <c r="C7" s="4">
        <v>-3</v>
      </c>
      <c r="D7" s="4">
        <v>-1</v>
      </c>
      <c r="E7" s="4">
        <v>-5</v>
      </c>
    </row>
    <row r="8" spans="1:5" ht="45">
      <c r="A8" s="2" t="s">
        <v>995</v>
      </c>
      <c r="B8" s="4">
        <v>15</v>
      </c>
      <c r="C8" s="4">
        <v>8</v>
      </c>
      <c r="D8" s="4">
        <v>15</v>
      </c>
      <c r="E8" s="4">
        <v>8</v>
      </c>
    </row>
    <row r="9" spans="1:5" ht="45">
      <c r="A9" s="2" t="s">
        <v>999</v>
      </c>
      <c r="B9" s="4">
        <v>-34</v>
      </c>
      <c r="C9" s="4">
        <v>-20</v>
      </c>
      <c r="D9" s="4">
        <v>-17</v>
      </c>
      <c r="E9" s="4">
        <v>0</v>
      </c>
    </row>
    <row r="10" spans="1:5" ht="60">
      <c r="A10" s="2" t="s">
        <v>1000</v>
      </c>
      <c r="B10" s="4">
        <v>-11</v>
      </c>
      <c r="C10" s="4">
        <v>1</v>
      </c>
      <c r="D10" s="4">
        <v>-37</v>
      </c>
      <c r="E10" s="4">
        <v>-4</v>
      </c>
    </row>
    <row r="11" spans="1:5" ht="45">
      <c r="A11" s="2" t="s">
        <v>1001</v>
      </c>
      <c r="B11" s="4">
        <v>0</v>
      </c>
      <c r="C11" s="4">
        <v>0</v>
      </c>
      <c r="D11" s="4">
        <v>0</v>
      </c>
      <c r="E11" s="4">
        <v>-19</v>
      </c>
    </row>
    <row r="12" spans="1:5" ht="45">
      <c r="A12" s="2" t="s">
        <v>1002</v>
      </c>
      <c r="B12" s="4">
        <v>5</v>
      </c>
      <c r="C12" s="4">
        <v>7</v>
      </c>
      <c r="D12" s="4">
        <v>14</v>
      </c>
      <c r="E12" s="4">
        <v>10</v>
      </c>
    </row>
    <row r="13" spans="1:5" ht="45">
      <c r="A13" s="2" t="s">
        <v>999</v>
      </c>
      <c r="B13" s="7">
        <v>-38</v>
      </c>
      <c r="C13" s="7">
        <v>-16</v>
      </c>
      <c r="D13" s="7">
        <v>-38</v>
      </c>
      <c r="E13" s="7">
        <v>-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6" t="s">
        <v>116</v>
      </c>
      <c r="B1" s="6" t="s">
        <v>1</v>
      </c>
      <c r="C1" s="6"/>
    </row>
    <row r="2" spans="1:3" ht="15" customHeight="1">
      <c r="A2" s="6"/>
      <c r="B2" s="6" t="s">
        <v>2</v>
      </c>
      <c r="C2" s="6"/>
    </row>
    <row r="3" spans="1:3" ht="15" customHeight="1">
      <c r="A3" s="3" t="s">
        <v>117</v>
      </c>
      <c r="B3" s="17" t="s">
        <v>5</v>
      </c>
      <c r="C3" s="17"/>
    </row>
    <row r="4" spans="1:3" ht="15" customHeight="1">
      <c r="A4" s="18" t="s">
        <v>116</v>
      </c>
      <c r="B4" s="17" t="s">
        <v>5</v>
      </c>
      <c r="C4" s="17"/>
    </row>
    <row r="5" spans="1:3">
      <c r="A5" s="18"/>
      <c r="B5" s="9"/>
      <c r="C5" s="9"/>
    </row>
    <row r="6" spans="1:3" ht="25.5">
      <c r="A6" s="18"/>
      <c r="B6" s="10" t="s">
        <v>118</v>
      </c>
      <c r="C6" s="11" t="s">
        <v>119</v>
      </c>
    </row>
    <row r="7" spans="1:3" ht="25.5" customHeight="1">
      <c r="A7" s="18"/>
      <c r="B7" s="19" t="s">
        <v>120</v>
      </c>
      <c r="C7" s="19"/>
    </row>
    <row r="8" spans="1:3" ht="293.25" customHeight="1">
      <c r="A8" s="18"/>
      <c r="B8" s="20" t="s">
        <v>121</v>
      </c>
      <c r="C8" s="20"/>
    </row>
    <row r="9" spans="1:3">
      <c r="A9" s="18"/>
      <c r="B9" s="19" t="s">
        <v>122</v>
      </c>
      <c r="C9" s="19"/>
    </row>
    <row r="10" spans="1:3" ht="135" customHeight="1">
      <c r="A10" s="18"/>
      <c r="B10" s="21" t="s">
        <v>123</v>
      </c>
      <c r="C10" s="21"/>
    </row>
    <row r="11" spans="1:3">
      <c r="A11" s="18"/>
      <c r="B11" s="19" t="s">
        <v>124</v>
      </c>
      <c r="C11" s="19"/>
    </row>
    <row r="12" spans="1:3" ht="102" customHeight="1">
      <c r="A12" s="18"/>
      <c r="B12" s="20" t="s">
        <v>125</v>
      </c>
      <c r="C12" s="20"/>
    </row>
    <row r="13" spans="1:3" ht="153" customHeight="1">
      <c r="A13" s="18"/>
      <c r="B13" s="20" t="s">
        <v>126</v>
      </c>
      <c r="C13" s="20"/>
    </row>
    <row r="14" spans="1:3" ht="114.75" customHeight="1">
      <c r="A14" s="18"/>
      <c r="B14" s="20" t="s">
        <v>127</v>
      </c>
      <c r="C14" s="20"/>
    </row>
    <row r="15" spans="1:3" ht="191.25" customHeight="1">
      <c r="A15" s="18"/>
      <c r="B15" s="20" t="s">
        <v>128</v>
      </c>
      <c r="C15" s="20"/>
    </row>
    <row r="16" spans="1:3" ht="165.75" customHeight="1">
      <c r="A16" s="18"/>
      <c r="B16" s="20" t="s">
        <v>129</v>
      </c>
      <c r="C16" s="20"/>
    </row>
    <row r="17" spans="1:3" ht="25.5" customHeight="1">
      <c r="A17" s="18"/>
      <c r="B17" s="19" t="s">
        <v>130</v>
      </c>
      <c r="C17" s="19"/>
    </row>
    <row r="18" spans="1:3" ht="178.5" customHeight="1">
      <c r="A18" s="18"/>
      <c r="B18" s="20" t="s">
        <v>131</v>
      </c>
      <c r="C18" s="20"/>
    </row>
    <row r="19" spans="1:3" ht="267.75" customHeight="1">
      <c r="A19" s="18"/>
      <c r="B19" s="20" t="s">
        <v>132</v>
      </c>
      <c r="C19" s="20"/>
    </row>
    <row r="20" spans="1:3">
      <c r="A20" s="18"/>
      <c r="B20" s="22" t="s">
        <v>133</v>
      </c>
      <c r="C20" s="22"/>
    </row>
    <row r="21" spans="1:3" ht="191.25" customHeight="1">
      <c r="A21" s="18"/>
      <c r="B21" s="20" t="s">
        <v>134</v>
      </c>
      <c r="C21" s="20"/>
    </row>
    <row r="22" spans="1:3" ht="204" customHeight="1">
      <c r="A22" s="18"/>
      <c r="B22" s="20" t="s">
        <v>135</v>
      </c>
      <c r="C22" s="20"/>
    </row>
    <row r="23" spans="1:3" ht="165.75" customHeight="1">
      <c r="A23" s="18"/>
      <c r="B23" s="20" t="s">
        <v>136</v>
      </c>
      <c r="C23" s="20"/>
    </row>
    <row r="24" spans="1:3" ht="204" customHeight="1">
      <c r="A24" s="18"/>
      <c r="B24" s="20" t="s">
        <v>137</v>
      </c>
      <c r="C24" s="20"/>
    </row>
    <row r="25" spans="1:3" ht="216.75" customHeight="1">
      <c r="A25" s="18"/>
      <c r="B25" s="20" t="s">
        <v>138</v>
      </c>
      <c r="C25" s="20"/>
    </row>
    <row r="26" spans="1:3" ht="76.5" customHeight="1">
      <c r="A26" s="18"/>
      <c r="B26" s="20" t="s">
        <v>139</v>
      </c>
      <c r="C26" s="20"/>
    </row>
    <row r="27" spans="1:3" ht="204" customHeight="1">
      <c r="A27" s="18"/>
      <c r="B27" s="20" t="s">
        <v>140</v>
      </c>
      <c r="C27" s="20"/>
    </row>
    <row r="28" spans="1:3">
      <c r="A28" s="18"/>
      <c r="B28" s="17"/>
      <c r="C28" s="17"/>
    </row>
    <row r="29" spans="1:3">
      <c r="A29" s="18"/>
      <c r="B29" s="23" t="s">
        <v>141</v>
      </c>
      <c r="C29" s="23"/>
    </row>
    <row r="30" spans="1:3" ht="153" customHeight="1">
      <c r="A30" s="18"/>
      <c r="B30" s="20" t="s">
        <v>142</v>
      </c>
      <c r="C30" s="20"/>
    </row>
    <row r="31" spans="1:3">
      <c r="A31" s="18"/>
      <c r="B31" s="17"/>
      <c r="C31" s="17"/>
    </row>
    <row r="32" spans="1:3">
      <c r="A32" s="18"/>
      <c r="B32" s="23" t="s">
        <v>143</v>
      </c>
      <c r="C32" s="23"/>
    </row>
    <row r="33" spans="1:3" ht="165.75" customHeight="1">
      <c r="A33" s="18"/>
      <c r="B33" s="20" t="s">
        <v>144</v>
      </c>
      <c r="C33" s="20"/>
    </row>
  </sheetData>
  <mergeCells count="33">
    <mergeCell ref="B29:C29"/>
    <mergeCell ref="B30:C30"/>
    <mergeCell ref="B31:C31"/>
    <mergeCell ref="B32:C32"/>
    <mergeCell ref="B33:C33"/>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3"/>
    <mergeCell ref="B4:C4"/>
    <mergeCell ref="B7:C7"/>
    <mergeCell ref="B8:C8"/>
    <mergeCell ref="B9:C9"/>
    <mergeCell ref="B10:C10"/>
  </mergeCells>
  <hyperlinks>
    <hyperlink ref="B10" location="sF425E013610F2A1B98B3880946DAA843" display="sF425E013610F2A1B98B3880946DAA843"/>
  </hyperlink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003</v>
      </c>
      <c r="B1" s="1" t="s">
        <v>2</v>
      </c>
      <c r="C1" s="1" t="s">
        <v>28</v>
      </c>
    </row>
    <row r="2" spans="1:3" ht="30">
      <c r="A2" s="3" t="s">
        <v>456</v>
      </c>
      <c r="B2" s="4" t="s">
        <v>5</v>
      </c>
      <c r="C2" s="4" t="s">
        <v>5</v>
      </c>
    </row>
    <row r="3" spans="1:3">
      <c r="A3" s="2" t="s">
        <v>1004</v>
      </c>
      <c r="B3" s="7">
        <v>7500000000</v>
      </c>
      <c r="C3" s="7">
        <v>4000000000</v>
      </c>
    </row>
    <row r="4" spans="1:3">
      <c r="A4" s="2" t="s">
        <v>1005</v>
      </c>
      <c r="B4" s="8">
        <v>75000000</v>
      </c>
      <c r="C4" s="4" t="s">
        <v>5</v>
      </c>
    </row>
    <row r="5" spans="1:3" ht="30">
      <c r="A5" s="2" t="s">
        <v>1006</v>
      </c>
      <c r="B5" s="8">
        <v>125000000</v>
      </c>
      <c r="C5" s="4" t="s">
        <v>5</v>
      </c>
    </row>
    <row r="6" spans="1:3">
      <c r="A6" s="2" t="s">
        <v>1007</v>
      </c>
      <c r="B6" s="7">
        <v>58000000</v>
      </c>
      <c r="C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28515625" bestFit="1" customWidth="1"/>
  </cols>
  <sheetData>
    <row r="1" spans="1:5" ht="15" customHeight="1">
      <c r="A1" s="6" t="s">
        <v>1008</v>
      </c>
      <c r="B1" s="6" t="s">
        <v>66</v>
      </c>
      <c r="C1" s="6"/>
      <c r="D1" s="6" t="s">
        <v>1</v>
      </c>
      <c r="E1" s="6"/>
    </row>
    <row r="2" spans="1:5">
      <c r="A2" s="6"/>
      <c r="B2" s="1" t="s">
        <v>2</v>
      </c>
      <c r="C2" s="1" t="s">
        <v>29</v>
      </c>
      <c r="D2" s="1" t="s">
        <v>2</v>
      </c>
      <c r="E2" s="1" t="s">
        <v>29</v>
      </c>
    </row>
    <row r="3" spans="1:5">
      <c r="A3" s="6"/>
      <c r="B3" s="1" t="s">
        <v>765</v>
      </c>
      <c r="C3" s="1" t="s">
        <v>765</v>
      </c>
      <c r="D3" s="1" t="s">
        <v>765</v>
      </c>
      <c r="E3" s="1" t="s">
        <v>765</v>
      </c>
    </row>
    <row r="4" spans="1:5">
      <c r="A4" s="3" t="s">
        <v>466</v>
      </c>
      <c r="B4" s="4" t="s">
        <v>5</v>
      </c>
      <c r="C4" s="4" t="s">
        <v>5</v>
      </c>
      <c r="D4" s="4" t="s">
        <v>5</v>
      </c>
      <c r="E4" s="4" t="s">
        <v>5</v>
      </c>
    </row>
    <row r="5" spans="1:5">
      <c r="A5" s="2" t="s">
        <v>1009</v>
      </c>
      <c r="B5" s="200">
        <v>0.24</v>
      </c>
      <c r="C5" s="200">
        <v>0.32800000000000001</v>
      </c>
      <c r="D5" s="200">
        <v>0.312</v>
      </c>
      <c r="E5" s="200">
        <v>0.33900000000000002</v>
      </c>
    </row>
  </sheetData>
  <mergeCells count="3">
    <mergeCell ref="A1:A3"/>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010</v>
      </c>
      <c r="B1" s="6" t="s">
        <v>2</v>
      </c>
      <c r="C1" s="6"/>
      <c r="D1" s="6" t="s">
        <v>28</v>
      </c>
      <c r="E1" s="6"/>
    </row>
    <row r="2" spans="1:5">
      <c r="A2" s="1" t="s">
        <v>27</v>
      </c>
      <c r="B2" s="6"/>
      <c r="C2" s="6"/>
      <c r="D2" s="6"/>
      <c r="E2" s="6"/>
    </row>
    <row r="3" spans="1:5" ht="45">
      <c r="A3" s="3" t="s">
        <v>1011</v>
      </c>
      <c r="B3" s="4" t="s">
        <v>5</v>
      </c>
      <c r="C3" s="4"/>
      <c r="D3" s="4" t="s">
        <v>5</v>
      </c>
      <c r="E3" s="4"/>
    </row>
    <row r="4" spans="1:5">
      <c r="A4" s="2" t="s">
        <v>34</v>
      </c>
      <c r="B4" s="7">
        <v>2060</v>
      </c>
      <c r="C4" s="4"/>
      <c r="D4" s="7">
        <v>1958</v>
      </c>
      <c r="E4" s="4"/>
    </row>
    <row r="5" spans="1:5" ht="30">
      <c r="A5" s="2" t="s">
        <v>1012</v>
      </c>
      <c r="B5" s="4" t="s">
        <v>5</v>
      </c>
      <c r="C5" s="4"/>
      <c r="D5" s="4" t="s">
        <v>5</v>
      </c>
      <c r="E5" s="4"/>
    </row>
    <row r="6" spans="1:5" ht="45">
      <c r="A6" s="3" t="s">
        <v>1011</v>
      </c>
      <c r="B6" s="4" t="s">
        <v>5</v>
      </c>
      <c r="C6" s="4"/>
      <c r="D6" s="4" t="s">
        <v>5</v>
      </c>
      <c r="E6" s="4"/>
    </row>
    <row r="7" spans="1:5" ht="30">
      <c r="A7" s="2" t="s">
        <v>989</v>
      </c>
      <c r="B7" s="8">
        <v>1517</v>
      </c>
      <c r="C7" s="201" t="s">
        <v>840</v>
      </c>
      <c r="D7" s="8">
        <v>1074</v>
      </c>
      <c r="E7" s="201" t="s">
        <v>840</v>
      </c>
    </row>
    <row r="8" spans="1:5" ht="17.25">
      <c r="A8" s="2" t="s">
        <v>1013</v>
      </c>
      <c r="B8" s="8">
        <v>32064</v>
      </c>
      <c r="C8" s="201" t="s">
        <v>964</v>
      </c>
      <c r="D8" s="8">
        <v>29301</v>
      </c>
      <c r="E8" s="201" t="s">
        <v>964</v>
      </c>
    </row>
    <row r="9" spans="1:5" ht="17.25">
      <c r="A9" s="2" t="s">
        <v>34</v>
      </c>
      <c r="B9" s="8">
        <v>2060</v>
      </c>
      <c r="C9" s="201" t="s">
        <v>840</v>
      </c>
      <c r="D9" s="8">
        <v>1958</v>
      </c>
      <c r="E9" s="201" t="s">
        <v>840</v>
      </c>
    </row>
    <row r="10" spans="1:5" ht="45">
      <c r="A10" s="2" t="s">
        <v>1014</v>
      </c>
      <c r="B10" s="4" t="s">
        <v>5</v>
      </c>
      <c r="C10" s="4"/>
      <c r="D10" s="4" t="s">
        <v>5</v>
      </c>
      <c r="E10" s="4"/>
    </row>
    <row r="11" spans="1:5" ht="45">
      <c r="A11" s="3" t="s">
        <v>1011</v>
      </c>
      <c r="B11" s="4" t="s">
        <v>5</v>
      </c>
      <c r="C11" s="4"/>
      <c r="D11" s="4" t="s">
        <v>5</v>
      </c>
      <c r="E11" s="4"/>
    </row>
    <row r="12" spans="1:5" ht="17.25">
      <c r="A12" s="2" t="s">
        <v>965</v>
      </c>
      <c r="B12" s="4">
        <v>15</v>
      </c>
      <c r="C12" s="201" t="s">
        <v>967</v>
      </c>
      <c r="D12" s="4">
        <v>11</v>
      </c>
      <c r="E12" s="201" t="s">
        <v>967</v>
      </c>
    </row>
    <row r="13" spans="1:5" ht="17.25">
      <c r="A13" s="2" t="s">
        <v>971</v>
      </c>
      <c r="B13" s="4">
        <v>38</v>
      </c>
      <c r="C13" s="201" t="s">
        <v>967</v>
      </c>
      <c r="D13" s="4">
        <v>17</v>
      </c>
      <c r="E13" s="201" t="s">
        <v>967</v>
      </c>
    </row>
    <row r="14" spans="1:5" ht="45">
      <c r="A14" s="2" t="s">
        <v>1015</v>
      </c>
      <c r="B14" s="4" t="s">
        <v>5</v>
      </c>
      <c r="C14" s="4"/>
      <c r="D14" s="4" t="s">
        <v>5</v>
      </c>
      <c r="E14" s="4"/>
    </row>
    <row r="15" spans="1:5" ht="45">
      <c r="A15" s="3" t="s">
        <v>1011</v>
      </c>
      <c r="B15" s="4" t="s">
        <v>5</v>
      </c>
      <c r="C15" s="4"/>
      <c r="D15" s="4" t="s">
        <v>5</v>
      </c>
      <c r="E15" s="4"/>
    </row>
    <row r="16" spans="1:5" ht="17.25">
      <c r="A16" s="2" t="s">
        <v>965</v>
      </c>
      <c r="B16" s="4">
        <v>11</v>
      </c>
      <c r="C16" s="201" t="s">
        <v>970</v>
      </c>
      <c r="D16" s="4">
        <v>7</v>
      </c>
      <c r="E16" s="201" t="s">
        <v>970</v>
      </c>
    </row>
    <row r="17" spans="1:5" ht="17.25">
      <c r="A17" s="2" t="s">
        <v>971</v>
      </c>
      <c r="B17" s="4">
        <v>11</v>
      </c>
      <c r="C17" s="201" t="s">
        <v>970</v>
      </c>
      <c r="D17" s="4">
        <v>7</v>
      </c>
      <c r="E17" s="201" t="s">
        <v>970</v>
      </c>
    </row>
    <row r="18" spans="1:5" ht="45">
      <c r="A18" s="2" t="s">
        <v>1016</v>
      </c>
      <c r="B18" s="4" t="s">
        <v>5</v>
      </c>
      <c r="C18" s="4"/>
      <c r="D18" s="4" t="s">
        <v>5</v>
      </c>
      <c r="E18" s="4"/>
    </row>
    <row r="19" spans="1:5" ht="45">
      <c r="A19" s="3" t="s">
        <v>1011</v>
      </c>
      <c r="B19" s="4" t="s">
        <v>5</v>
      </c>
      <c r="C19" s="4"/>
      <c r="D19" s="4" t="s">
        <v>5</v>
      </c>
      <c r="E19" s="4"/>
    </row>
    <row r="20" spans="1:5" ht="17.25">
      <c r="A20" s="2" t="s">
        <v>965</v>
      </c>
      <c r="B20" s="4">
        <v>0</v>
      </c>
      <c r="C20" s="201" t="s">
        <v>970</v>
      </c>
      <c r="D20" s="4">
        <v>3</v>
      </c>
      <c r="E20" s="201" t="s">
        <v>970</v>
      </c>
    </row>
    <row r="21" spans="1:5" ht="17.25">
      <c r="A21" s="2" t="s">
        <v>971</v>
      </c>
      <c r="B21" s="4">
        <v>20</v>
      </c>
      <c r="C21" s="201" t="s">
        <v>970</v>
      </c>
      <c r="D21" s="4">
        <v>29</v>
      </c>
      <c r="E21" s="201" t="s">
        <v>970</v>
      </c>
    </row>
    <row r="22" spans="1:5" ht="60">
      <c r="A22" s="2" t="s">
        <v>1017</v>
      </c>
      <c r="B22" s="4" t="s">
        <v>5</v>
      </c>
      <c r="C22" s="4"/>
      <c r="D22" s="4" t="s">
        <v>5</v>
      </c>
      <c r="E22" s="4"/>
    </row>
    <row r="23" spans="1:5" ht="45">
      <c r="A23" s="3" t="s">
        <v>1011</v>
      </c>
      <c r="B23" s="4" t="s">
        <v>5</v>
      </c>
      <c r="C23" s="4"/>
      <c r="D23" s="4" t="s">
        <v>5</v>
      </c>
      <c r="E23" s="4"/>
    </row>
    <row r="24" spans="1:5" ht="17.25">
      <c r="A24" s="2" t="s">
        <v>1018</v>
      </c>
      <c r="B24" s="8">
        <v>12935</v>
      </c>
      <c r="C24" s="201" t="s">
        <v>1019</v>
      </c>
      <c r="D24" s="8">
        <v>12565</v>
      </c>
      <c r="E24" s="201" t="s">
        <v>1019</v>
      </c>
    </row>
    <row r="25" spans="1:5" ht="60">
      <c r="A25" s="2" t="s">
        <v>1020</v>
      </c>
      <c r="B25" s="4" t="s">
        <v>5</v>
      </c>
      <c r="C25" s="4"/>
      <c r="D25" s="4" t="s">
        <v>5</v>
      </c>
      <c r="E25" s="4"/>
    </row>
    <row r="26" spans="1:5" ht="45">
      <c r="A26" s="3" t="s">
        <v>1011</v>
      </c>
      <c r="B26" s="4" t="s">
        <v>5</v>
      </c>
      <c r="C26" s="4"/>
      <c r="D26" s="4" t="s">
        <v>5</v>
      </c>
      <c r="E26" s="4"/>
    </row>
    <row r="27" spans="1:5" ht="17.25">
      <c r="A27" s="2" t="s">
        <v>1018</v>
      </c>
      <c r="B27" s="8">
        <v>8013</v>
      </c>
      <c r="C27" s="201" t="s">
        <v>1021</v>
      </c>
      <c r="D27" s="8">
        <v>4106</v>
      </c>
      <c r="E27" s="201" t="s">
        <v>1021</v>
      </c>
    </row>
    <row r="28" spans="1:5" ht="60">
      <c r="A28" s="2" t="s">
        <v>1022</v>
      </c>
      <c r="B28" s="4" t="s">
        <v>5</v>
      </c>
      <c r="C28" s="4"/>
      <c r="D28" s="4" t="s">
        <v>5</v>
      </c>
      <c r="E28" s="4"/>
    </row>
    <row r="29" spans="1:5" ht="45">
      <c r="A29" s="3" t="s">
        <v>1011</v>
      </c>
      <c r="B29" s="4" t="s">
        <v>5</v>
      </c>
      <c r="C29" s="4"/>
      <c r="D29" s="4" t="s">
        <v>5</v>
      </c>
      <c r="E29" s="4"/>
    </row>
    <row r="30" spans="1:5" ht="17.25">
      <c r="A30" s="2" t="s">
        <v>1018</v>
      </c>
      <c r="B30" s="8">
        <v>5409</v>
      </c>
      <c r="C30" s="201" t="s">
        <v>1023</v>
      </c>
      <c r="D30" s="8">
        <v>5113</v>
      </c>
      <c r="E30" s="201" t="s">
        <v>1023</v>
      </c>
    </row>
    <row r="31" spans="1:5" ht="60">
      <c r="A31" s="2" t="s">
        <v>1024</v>
      </c>
      <c r="B31" s="4" t="s">
        <v>5</v>
      </c>
      <c r="C31" s="4"/>
      <c r="D31" s="4" t="s">
        <v>5</v>
      </c>
      <c r="E31" s="4"/>
    </row>
    <row r="32" spans="1:5" ht="45">
      <c r="A32" s="3" t="s">
        <v>1011</v>
      </c>
      <c r="B32" s="4" t="s">
        <v>5</v>
      </c>
      <c r="C32" s="4"/>
      <c r="D32" s="4" t="s">
        <v>5</v>
      </c>
      <c r="E32" s="4"/>
    </row>
    <row r="33" spans="1:5" ht="17.25">
      <c r="A33" s="2" t="s">
        <v>1018</v>
      </c>
      <c r="B33" s="8">
        <v>4641</v>
      </c>
      <c r="C33" s="201" t="s">
        <v>1025</v>
      </c>
      <c r="D33" s="8">
        <v>4492</v>
      </c>
      <c r="E33" s="201" t="s">
        <v>1025</v>
      </c>
    </row>
    <row r="34" spans="1:5" ht="60">
      <c r="A34" s="2" t="s">
        <v>1026</v>
      </c>
      <c r="B34" s="4" t="s">
        <v>5</v>
      </c>
      <c r="C34" s="4"/>
      <c r="D34" s="4" t="s">
        <v>5</v>
      </c>
      <c r="E34" s="4"/>
    </row>
    <row r="35" spans="1:5" ht="45">
      <c r="A35" s="3" t="s">
        <v>1011</v>
      </c>
      <c r="B35" s="4" t="s">
        <v>5</v>
      </c>
      <c r="C35" s="4"/>
      <c r="D35" s="4" t="s">
        <v>5</v>
      </c>
      <c r="E35" s="4"/>
    </row>
    <row r="36" spans="1:5" ht="17.25">
      <c r="A36" s="2" t="s">
        <v>1018</v>
      </c>
      <c r="B36" s="8">
        <v>2862</v>
      </c>
      <c r="C36" s="201" t="s">
        <v>1027</v>
      </c>
      <c r="D36" s="8">
        <v>1282</v>
      </c>
      <c r="E36" s="201" t="s">
        <v>1027</v>
      </c>
    </row>
    <row r="37" spans="1:5" ht="60">
      <c r="A37" s="2" t="s">
        <v>1028</v>
      </c>
      <c r="B37" s="4" t="s">
        <v>5</v>
      </c>
      <c r="C37" s="4"/>
      <c r="D37" s="4" t="s">
        <v>5</v>
      </c>
      <c r="E37" s="4"/>
    </row>
    <row r="38" spans="1:5" ht="45">
      <c r="A38" s="3" t="s">
        <v>1011</v>
      </c>
      <c r="B38" s="4" t="s">
        <v>5</v>
      </c>
      <c r="C38" s="4"/>
      <c r="D38" s="4" t="s">
        <v>5</v>
      </c>
      <c r="E38" s="4"/>
    </row>
    <row r="39" spans="1:5" ht="17.25">
      <c r="A39" s="2" t="s">
        <v>1018</v>
      </c>
      <c r="B39" s="4">
        <v>127</v>
      </c>
      <c r="C39" s="201" t="s">
        <v>1025</v>
      </c>
      <c r="D39" s="8">
        <v>1690</v>
      </c>
      <c r="E39" s="201" t="s">
        <v>1025</v>
      </c>
    </row>
    <row r="40" spans="1:5" ht="30">
      <c r="A40" s="2" t="s">
        <v>1029</v>
      </c>
      <c r="B40" s="4" t="s">
        <v>5</v>
      </c>
      <c r="C40" s="4"/>
      <c r="D40" s="4" t="s">
        <v>5</v>
      </c>
      <c r="E40" s="4"/>
    </row>
    <row r="41" spans="1:5" ht="45">
      <c r="A41" s="3" t="s">
        <v>1011</v>
      </c>
      <c r="B41" s="4" t="s">
        <v>5</v>
      </c>
      <c r="C41" s="4"/>
      <c r="D41" s="4" t="s">
        <v>5</v>
      </c>
      <c r="E41" s="4"/>
    </row>
    <row r="42" spans="1:5" ht="30">
      <c r="A42" s="2" t="s">
        <v>989</v>
      </c>
      <c r="B42" s="8">
        <v>1517</v>
      </c>
      <c r="C42" s="4"/>
      <c r="D42" s="8">
        <v>1074</v>
      </c>
      <c r="E42" s="4"/>
    </row>
    <row r="43" spans="1:5">
      <c r="A43" s="2" t="s">
        <v>1013</v>
      </c>
      <c r="B43" s="8">
        <v>31722</v>
      </c>
      <c r="C43" s="4"/>
      <c r="D43" s="8">
        <v>29282</v>
      </c>
      <c r="E43" s="4"/>
    </row>
    <row r="44" spans="1:5">
      <c r="A44" s="2" t="s">
        <v>34</v>
      </c>
      <c r="B44" s="8">
        <v>2060</v>
      </c>
      <c r="C44" s="4"/>
      <c r="D44" s="8">
        <v>1958</v>
      </c>
      <c r="E44" s="4"/>
    </row>
    <row r="45" spans="1:5" ht="45">
      <c r="A45" s="2" t="s">
        <v>1030</v>
      </c>
      <c r="B45" s="4" t="s">
        <v>5</v>
      </c>
      <c r="C45" s="4"/>
      <c r="D45" s="4" t="s">
        <v>5</v>
      </c>
      <c r="E45" s="4"/>
    </row>
    <row r="46" spans="1:5" ht="45">
      <c r="A46" s="3" t="s">
        <v>1011</v>
      </c>
      <c r="B46" s="4" t="s">
        <v>5</v>
      </c>
      <c r="C46" s="4"/>
      <c r="D46" s="4" t="s">
        <v>5</v>
      </c>
      <c r="E46" s="4"/>
    </row>
    <row r="47" spans="1:5">
      <c r="A47" s="2" t="s">
        <v>965</v>
      </c>
      <c r="B47" s="4">
        <v>15</v>
      </c>
      <c r="C47" s="4"/>
      <c r="D47" s="4">
        <v>11</v>
      </c>
      <c r="E47" s="4"/>
    </row>
    <row r="48" spans="1:5">
      <c r="A48" s="2" t="s">
        <v>971</v>
      </c>
      <c r="B48" s="4">
        <v>38</v>
      </c>
      <c r="C48" s="4"/>
      <c r="D48" s="4">
        <v>17</v>
      </c>
      <c r="E48" s="4"/>
    </row>
    <row r="49" spans="1:5" ht="45">
      <c r="A49" s="2" t="s">
        <v>1031</v>
      </c>
      <c r="B49" s="4" t="s">
        <v>5</v>
      </c>
      <c r="C49" s="4"/>
      <c r="D49" s="4" t="s">
        <v>5</v>
      </c>
      <c r="E49" s="4"/>
    </row>
    <row r="50" spans="1:5" ht="45">
      <c r="A50" s="3" t="s">
        <v>1011</v>
      </c>
      <c r="B50" s="4" t="s">
        <v>5</v>
      </c>
      <c r="C50" s="4"/>
      <c r="D50" s="4" t="s">
        <v>5</v>
      </c>
      <c r="E50" s="4"/>
    </row>
    <row r="51" spans="1:5">
      <c r="A51" s="2" t="s">
        <v>965</v>
      </c>
      <c r="B51" s="4">
        <v>11</v>
      </c>
      <c r="C51" s="4"/>
      <c r="D51" s="4">
        <v>7</v>
      </c>
      <c r="E51" s="4"/>
    </row>
    <row r="52" spans="1:5">
      <c r="A52" s="2" t="s">
        <v>971</v>
      </c>
      <c r="B52" s="4">
        <v>11</v>
      </c>
      <c r="C52" s="4"/>
      <c r="D52" s="4">
        <v>7</v>
      </c>
      <c r="E52" s="4"/>
    </row>
    <row r="53" spans="1:5" ht="45">
      <c r="A53" s="2" t="s">
        <v>1032</v>
      </c>
      <c r="B53" s="4" t="s">
        <v>5</v>
      </c>
      <c r="C53" s="4"/>
      <c r="D53" s="4" t="s">
        <v>5</v>
      </c>
      <c r="E53" s="4"/>
    </row>
    <row r="54" spans="1:5" ht="45">
      <c r="A54" s="3" t="s">
        <v>1011</v>
      </c>
      <c r="B54" s="4" t="s">
        <v>5</v>
      </c>
      <c r="C54" s="4"/>
      <c r="D54" s="4" t="s">
        <v>5</v>
      </c>
      <c r="E54" s="4"/>
    </row>
    <row r="55" spans="1:5">
      <c r="A55" s="2" t="s">
        <v>965</v>
      </c>
      <c r="B55" s="4">
        <v>0</v>
      </c>
      <c r="C55" s="4"/>
      <c r="D55" s="4">
        <v>3</v>
      </c>
      <c r="E55" s="4"/>
    </row>
    <row r="56" spans="1:5">
      <c r="A56" s="2" t="s">
        <v>971</v>
      </c>
      <c r="B56" s="4">
        <v>20</v>
      </c>
      <c r="C56" s="4"/>
      <c r="D56" s="4">
        <v>29</v>
      </c>
      <c r="E56" s="4"/>
    </row>
    <row r="57" spans="1:5" ht="60">
      <c r="A57" s="2" t="s">
        <v>1033</v>
      </c>
      <c r="B57" s="4" t="s">
        <v>5</v>
      </c>
      <c r="C57" s="4"/>
      <c r="D57" s="4" t="s">
        <v>5</v>
      </c>
      <c r="E57" s="4"/>
    </row>
    <row r="58" spans="1:5" ht="45">
      <c r="A58" s="3" t="s">
        <v>1011</v>
      </c>
      <c r="B58" s="4" t="s">
        <v>5</v>
      </c>
      <c r="C58" s="4"/>
      <c r="D58" s="4" t="s">
        <v>5</v>
      </c>
      <c r="E58" s="4"/>
    </row>
    <row r="59" spans="1:5">
      <c r="A59" s="2" t="s">
        <v>1018</v>
      </c>
      <c r="B59" s="8">
        <v>12874</v>
      </c>
      <c r="C59" s="4"/>
      <c r="D59" s="8">
        <v>12479</v>
      </c>
      <c r="E59" s="4"/>
    </row>
    <row r="60" spans="1:5" ht="60">
      <c r="A60" s="2" t="s">
        <v>1034</v>
      </c>
      <c r="B60" s="4" t="s">
        <v>5</v>
      </c>
      <c r="C60" s="4"/>
      <c r="D60" s="4" t="s">
        <v>5</v>
      </c>
      <c r="E60" s="4"/>
    </row>
    <row r="61" spans="1:5" ht="45">
      <c r="A61" s="3" t="s">
        <v>1011</v>
      </c>
      <c r="B61" s="4" t="s">
        <v>5</v>
      </c>
      <c r="C61" s="4"/>
      <c r="D61" s="4" t="s">
        <v>5</v>
      </c>
      <c r="E61" s="4"/>
    </row>
    <row r="62" spans="1:5">
      <c r="A62" s="2" t="s">
        <v>1018</v>
      </c>
      <c r="B62" s="8">
        <v>7858</v>
      </c>
      <c r="C62" s="4"/>
      <c r="D62" s="8">
        <v>4000</v>
      </c>
      <c r="E62" s="4"/>
    </row>
    <row r="63" spans="1:5" ht="60">
      <c r="A63" s="2" t="s">
        <v>1035</v>
      </c>
      <c r="B63" s="4" t="s">
        <v>5</v>
      </c>
      <c r="C63" s="4"/>
      <c r="D63" s="4" t="s">
        <v>5</v>
      </c>
      <c r="E63" s="4"/>
    </row>
    <row r="64" spans="1:5" ht="45">
      <c r="A64" s="3" t="s">
        <v>1011</v>
      </c>
      <c r="B64" s="4" t="s">
        <v>5</v>
      </c>
      <c r="C64" s="4"/>
      <c r="D64" s="4" t="s">
        <v>5</v>
      </c>
      <c r="E64" s="4"/>
    </row>
    <row r="65" spans="1:5">
      <c r="A65" s="2" t="s">
        <v>1018</v>
      </c>
      <c r="B65" s="8">
        <v>5394</v>
      </c>
      <c r="C65" s="4"/>
      <c r="D65" s="8">
        <v>5113</v>
      </c>
      <c r="E65" s="4"/>
    </row>
    <row r="66" spans="1:5" ht="60">
      <c r="A66" s="2" t="s">
        <v>1036</v>
      </c>
      <c r="B66" s="4" t="s">
        <v>5</v>
      </c>
      <c r="C66" s="4"/>
      <c r="D66" s="4" t="s">
        <v>5</v>
      </c>
      <c r="E66" s="4"/>
    </row>
    <row r="67" spans="1:5" ht="45">
      <c r="A67" s="3" t="s">
        <v>1011</v>
      </c>
      <c r="B67" s="4" t="s">
        <v>5</v>
      </c>
      <c r="C67" s="4"/>
      <c r="D67" s="4" t="s">
        <v>5</v>
      </c>
      <c r="E67" s="4"/>
    </row>
    <row r="68" spans="1:5">
      <c r="A68" s="2" t="s">
        <v>1018</v>
      </c>
      <c r="B68" s="8">
        <v>4664</v>
      </c>
      <c r="C68" s="4"/>
      <c r="D68" s="8">
        <v>4481</v>
      </c>
      <c r="E68" s="4"/>
    </row>
    <row r="69" spans="1:5" ht="60">
      <c r="A69" s="2" t="s">
        <v>1037</v>
      </c>
      <c r="B69" s="4" t="s">
        <v>5</v>
      </c>
      <c r="C69" s="4"/>
      <c r="D69" s="4" t="s">
        <v>5</v>
      </c>
      <c r="E69" s="4"/>
    </row>
    <row r="70" spans="1:5" ht="45">
      <c r="A70" s="3" t="s">
        <v>1011</v>
      </c>
      <c r="B70" s="4" t="s">
        <v>5</v>
      </c>
      <c r="C70" s="4"/>
      <c r="D70" s="4" t="s">
        <v>5</v>
      </c>
      <c r="E70" s="4"/>
    </row>
    <row r="71" spans="1:5">
      <c r="A71" s="2" t="s">
        <v>1018</v>
      </c>
      <c r="B71" s="8">
        <v>2862</v>
      </c>
      <c r="C71" s="4"/>
      <c r="D71" s="8">
        <v>1282</v>
      </c>
      <c r="E71" s="4"/>
    </row>
    <row r="72" spans="1:5" ht="60">
      <c r="A72" s="2" t="s">
        <v>1038</v>
      </c>
      <c r="B72" s="4" t="s">
        <v>5</v>
      </c>
      <c r="C72" s="4"/>
      <c r="D72" s="4" t="s">
        <v>5</v>
      </c>
      <c r="E72" s="4"/>
    </row>
    <row r="73" spans="1:5" ht="45">
      <c r="A73" s="3" t="s">
        <v>1011</v>
      </c>
      <c r="B73" s="4" t="s">
        <v>5</v>
      </c>
      <c r="C73" s="4"/>
      <c r="D73" s="4" t="s">
        <v>5</v>
      </c>
      <c r="E73" s="4"/>
    </row>
    <row r="74" spans="1:5">
      <c r="A74" s="2" t="s">
        <v>1018</v>
      </c>
      <c r="B74" s="7">
        <v>122</v>
      </c>
      <c r="C74" s="4"/>
      <c r="D74" s="7">
        <v>1691</v>
      </c>
      <c r="E74" s="4"/>
    </row>
    <row r="75" spans="1:5">
      <c r="A75" s="17"/>
      <c r="B75" s="17"/>
      <c r="C75" s="17"/>
      <c r="D75" s="17"/>
      <c r="E75" s="17"/>
    </row>
    <row r="76" spans="1:5" ht="30" customHeight="1">
      <c r="A76" s="2" t="s">
        <v>840</v>
      </c>
      <c r="B76" s="18" t="s">
        <v>1039</v>
      </c>
      <c r="C76" s="18"/>
      <c r="D76" s="18"/>
      <c r="E76" s="18"/>
    </row>
    <row r="77" spans="1:5" ht="90" customHeight="1">
      <c r="A77" s="2" t="s">
        <v>964</v>
      </c>
      <c r="B77" s="18" t="s">
        <v>495</v>
      </c>
      <c r="C77" s="18"/>
      <c r="D77" s="18"/>
      <c r="E77" s="18"/>
    </row>
    <row r="78" spans="1:5" ht="30" customHeight="1">
      <c r="A78" s="2" t="s">
        <v>967</v>
      </c>
      <c r="B78" s="18" t="s">
        <v>496</v>
      </c>
      <c r="C78" s="18"/>
      <c r="D78" s="18"/>
      <c r="E78" s="18"/>
    </row>
    <row r="79" spans="1:5" ht="30" customHeight="1">
      <c r="A79" s="2" t="s">
        <v>970</v>
      </c>
      <c r="B79" s="18" t="s">
        <v>497</v>
      </c>
      <c r="C79" s="18"/>
      <c r="D79" s="18"/>
      <c r="E79" s="18"/>
    </row>
    <row r="80" spans="1:5" ht="75" customHeight="1">
      <c r="A80" s="2" t="s">
        <v>1019</v>
      </c>
      <c r="B80" s="18" t="s">
        <v>1040</v>
      </c>
      <c r="C80" s="18"/>
      <c r="D80" s="18"/>
      <c r="E80" s="18"/>
    </row>
    <row r="81" spans="1:5" ht="30" customHeight="1">
      <c r="A81" s="2" t="s">
        <v>1021</v>
      </c>
      <c r="B81" s="18" t="s">
        <v>505</v>
      </c>
      <c r="C81" s="18"/>
      <c r="D81" s="18"/>
      <c r="E81" s="18"/>
    </row>
    <row r="82" spans="1:5" ht="30" customHeight="1">
      <c r="A82" s="2" t="s">
        <v>1023</v>
      </c>
      <c r="B82" s="18" t="s">
        <v>501</v>
      </c>
      <c r="C82" s="18"/>
      <c r="D82" s="18"/>
      <c r="E82" s="18"/>
    </row>
    <row r="83" spans="1:5" ht="30" customHeight="1">
      <c r="A83" s="2" t="s">
        <v>1025</v>
      </c>
      <c r="B83" s="18" t="s">
        <v>1041</v>
      </c>
      <c r="C83" s="18"/>
      <c r="D83" s="18"/>
      <c r="E83" s="18"/>
    </row>
    <row r="84" spans="1:5" ht="30" customHeight="1">
      <c r="A84" s="2" t="s">
        <v>1027</v>
      </c>
      <c r="B84" s="18" t="s">
        <v>507</v>
      </c>
      <c r="C84" s="18"/>
      <c r="D84" s="18"/>
      <c r="E84" s="18"/>
    </row>
  </sheetData>
  <mergeCells count="12">
    <mergeCell ref="B79:E79"/>
    <mergeCell ref="B80:E80"/>
    <mergeCell ref="B81:E81"/>
    <mergeCell ref="B82:E82"/>
    <mergeCell ref="B83:E83"/>
    <mergeCell ref="B84:E84"/>
    <mergeCell ref="B1:C2"/>
    <mergeCell ref="D1:E2"/>
    <mergeCell ref="A75:E75"/>
    <mergeCell ref="B76:E76"/>
    <mergeCell ref="B77:E77"/>
    <mergeCell ref="B78:E7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15.42578125" bestFit="1" customWidth="1"/>
  </cols>
  <sheetData>
    <row r="1" spans="1:2">
      <c r="A1" s="1" t="s">
        <v>1042</v>
      </c>
      <c r="B1" s="1" t="s">
        <v>1</v>
      </c>
    </row>
    <row r="2" spans="1:2">
      <c r="A2" s="1" t="s">
        <v>1043</v>
      </c>
      <c r="B2" s="1" t="s">
        <v>2</v>
      </c>
    </row>
    <row r="3" spans="1:2">
      <c r="A3" s="3" t="s">
        <v>510</v>
      </c>
      <c r="B3" s="4" t="s">
        <v>5</v>
      </c>
    </row>
    <row r="4" spans="1:2">
      <c r="A4" s="2" t="s">
        <v>775</v>
      </c>
      <c r="B4" s="4">
        <v>2</v>
      </c>
    </row>
    <row r="5" spans="1:2">
      <c r="A5" s="2" t="s">
        <v>955</v>
      </c>
      <c r="B5" s="203">
        <v>1.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044</v>
      </c>
      <c r="B1" s="6" t="s">
        <v>66</v>
      </c>
      <c r="C1" s="6"/>
      <c r="D1" s="6" t="s">
        <v>1</v>
      </c>
      <c r="E1" s="6"/>
    </row>
    <row r="2" spans="1:5">
      <c r="A2" s="1" t="s">
        <v>27</v>
      </c>
      <c r="B2" s="1" t="s">
        <v>2</v>
      </c>
      <c r="C2" s="1" t="s">
        <v>29</v>
      </c>
      <c r="D2" s="1" t="s">
        <v>2</v>
      </c>
      <c r="E2" s="1" t="s">
        <v>29</v>
      </c>
    </row>
    <row r="3" spans="1:5" ht="30">
      <c r="A3" s="3" t="s">
        <v>1045</v>
      </c>
      <c r="B3" s="4" t="s">
        <v>5</v>
      </c>
      <c r="C3" s="4" t="s">
        <v>5</v>
      </c>
      <c r="D3" s="4" t="s">
        <v>5</v>
      </c>
      <c r="E3" s="4" t="s">
        <v>5</v>
      </c>
    </row>
    <row r="4" spans="1:5">
      <c r="A4" s="2" t="s">
        <v>71</v>
      </c>
      <c r="B4" s="7">
        <v>1261</v>
      </c>
      <c r="C4" s="7">
        <v>867</v>
      </c>
      <c r="D4" s="7">
        <v>3549</v>
      </c>
      <c r="E4" s="7">
        <v>2243</v>
      </c>
    </row>
    <row r="5" spans="1:5">
      <c r="A5" s="2" t="s">
        <v>1046</v>
      </c>
      <c r="B5" s="4">
        <v>525</v>
      </c>
      <c r="C5" s="4">
        <v>336</v>
      </c>
      <c r="D5" s="8">
        <v>1409</v>
      </c>
      <c r="E5" s="4">
        <v>816</v>
      </c>
    </row>
    <row r="6" spans="1:5" ht="30">
      <c r="A6" s="2" t="s">
        <v>830</v>
      </c>
      <c r="B6" s="4">
        <v>160</v>
      </c>
      <c r="C6" s="4">
        <v>117</v>
      </c>
      <c r="D6" s="4">
        <v>408</v>
      </c>
      <c r="E6" s="4">
        <v>311</v>
      </c>
    </row>
    <row r="7" spans="1:5">
      <c r="A7" s="2" t="s">
        <v>78</v>
      </c>
      <c r="B7" s="4">
        <v>368</v>
      </c>
      <c r="C7" s="4">
        <v>168</v>
      </c>
      <c r="D7" s="8">
        <v>1037</v>
      </c>
      <c r="E7" s="4">
        <v>414</v>
      </c>
    </row>
    <row r="8" spans="1:5">
      <c r="A8" s="2" t="s">
        <v>79</v>
      </c>
      <c r="B8" s="4">
        <v>0</v>
      </c>
      <c r="C8" s="4">
        <v>7</v>
      </c>
      <c r="D8" s="4">
        <v>0</v>
      </c>
      <c r="E8" s="4">
        <v>29</v>
      </c>
    </row>
    <row r="9" spans="1:5">
      <c r="A9" s="2" t="s">
        <v>81</v>
      </c>
      <c r="B9" s="4">
        <v>208</v>
      </c>
      <c r="C9" s="4">
        <v>239</v>
      </c>
      <c r="D9" s="4">
        <v>695</v>
      </c>
      <c r="E9" s="4">
        <v>673</v>
      </c>
    </row>
    <row r="10" spans="1:5" ht="30">
      <c r="A10" s="2" t="s">
        <v>1047</v>
      </c>
      <c r="B10" s="4" t="s">
        <v>5</v>
      </c>
      <c r="C10" s="4" t="s">
        <v>5</v>
      </c>
      <c r="D10" s="4" t="s">
        <v>5</v>
      </c>
      <c r="E10" s="4" t="s">
        <v>5</v>
      </c>
    </row>
    <row r="11" spans="1:5" ht="30">
      <c r="A11" s="3" t="s">
        <v>1045</v>
      </c>
      <c r="B11" s="4" t="s">
        <v>5</v>
      </c>
      <c r="C11" s="4" t="s">
        <v>5</v>
      </c>
      <c r="D11" s="4" t="s">
        <v>5</v>
      </c>
      <c r="E11" s="4" t="s">
        <v>5</v>
      </c>
    </row>
    <row r="12" spans="1:5">
      <c r="A12" s="2" t="s">
        <v>71</v>
      </c>
      <c r="B12" s="4">
        <v>759</v>
      </c>
      <c r="C12" s="4">
        <v>622</v>
      </c>
      <c r="D12" s="8">
        <v>2086</v>
      </c>
      <c r="E12" s="8">
        <v>1750</v>
      </c>
    </row>
    <row r="13" spans="1:5">
      <c r="A13" s="2" t="s">
        <v>1046</v>
      </c>
      <c r="B13" s="4">
        <v>366</v>
      </c>
      <c r="C13" s="4">
        <v>246</v>
      </c>
      <c r="D13" s="4">
        <v>950</v>
      </c>
      <c r="E13" s="4">
        <v>637</v>
      </c>
    </row>
    <row r="14" spans="1:5" ht="30">
      <c r="A14" s="2" t="s">
        <v>830</v>
      </c>
      <c r="B14" s="4">
        <v>119</v>
      </c>
      <c r="C14" s="4">
        <v>108</v>
      </c>
      <c r="D14" s="4">
        <v>312</v>
      </c>
      <c r="E14" s="4">
        <v>283</v>
      </c>
    </row>
    <row r="15" spans="1:5">
      <c r="A15" s="2" t="s">
        <v>78</v>
      </c>
      <c r="B15" s="4">
        <v>124</v>
      </c>
      <c r="C15" s="4">
        <v>93</v>
      </c>
      <c r="D15" s="4">
        <v>320</v>
      </c>
      <c r="E15" s="4">
        <v>266</v>
      </c>
    </row>
    <row r="16" spans="1:5">
      <c r="A16" s="2" t="s">
        <v>81</v>
      </c>
      <c r="B16" s="4">
        <v>150</v>
      </c>
      <c r="C16" s="4">
        <v>175</v>
      </c>
      <c r="D16" s="4">
        <v>504</v>
      </c>
      <c r="E16" s="4">
        <v>564</v>
      </c>
    </row>
    <row r="17" spans="1:5" ht="30">
      <c r="A17" s="2" t="s">
        <v>1048</v>
      </c>
      <c r="B17" s="4" t="s">
        <v>5</v>
      </c>
      <c r="C17" s="4" t="s">
        <v>5</v>
      </c>
      <c r="D17" s="4" t="s">
        <v>5</v>
      </c>
      <c r="E17" s="4" t="s">
        <v>5</v>
      </c>
    </row>
    <row r="18" spans="1:5" ht="30">
      <c r="A18" s="3" t="s">
        <v>1045</v>
      </c>
      <c r="B18" s="4" t="s">
        <v>5</v>
      </c>
      <c r="C18" s="4" t="s">
        <v>5</v>
      </c>
      <c r="D18" s="4" t="s">
        <v>5</v>
      </c>
      <c r="E18" s="4" t="s">
        <v>5</v>
      </c>
    </row>
    <row r="19" spans="1:5">
      <c r="A19" s="2" t="s">
        <v>71</v>
      </c>
      <c r="B19" s="4">
        <v>502</v>
      </c>
      <c r="C19" s="4">
        <v>245</v>
      </c>
      <c r="D19" s="8">
        <v>1463</v>
      </c>
      <c r="E19" s="4">
        <v>493</v>
      </c>
    </row>
    <row r="20" spans="1:5">
      <c r="A20" s="2" t="s">
        <v>1046</v>
      </c>
      <c r="B20" s="4">
        <v>159</v>
      </c>
      <c r="C20" s="4">
        <v>90</v>
      </c>
      <c r="D20" s="4">
        <v>459</v>
      </c>
      <c r="E20" s="4">
        <v>179</v>
      </c>
    </row>
    <row r="21" spans="1:5" ht="30">
      <c r="A21" s="2" t="s">
        <v>830</v>
      </c>
      <c r="B21" s="4">
        <v>41</v>
      </c>
      <c r="C21" s="4">
        <v>9</v>
      </c>
      <c r="D21" s="4">
        <v>96</v>
      </c>
      <c r="E21" s="4">
        <v>28</v>
      </c>
    </row>
    <row r="22" spans="1:5">
      <c r="A22" s="2" t="s">
        <v>78</v>
      </c>
      <c r="B22" s="4">
        <v>244</v>
      </c>
      <c r="C22" s="4">
        <v>76</v>
      </c>
      <c r="D22" s="4">
        <v>706</v>
      </c>
      <c r="E22" s="4">
        <v>157</v>
      </c>
    </row>
    <row r="23" spans="1:5">
      <c r="A23" s="2" t="s">
        <v>79</v>
      </c>
      <c r="B23" s="4" t="s">
        <v>5</v>
      </c>
      <c r="C23" s="4">
        <v>7</v>
      </c>
      <c r="D23" s="4" t="s">
        <v>5</v>
      </c>
      <c r="E23" s="4">
        <v>29</v>
      </c>
    </row>
    <row r="24" spans="1:5">
      <c r="A24" s="2" t="s">
        <v>81</v>
      </c>
      <c r="B24" s="4">
        <v>58</v>
      </c>
      <c r="C24" s="4">
        <v>63</v>
      </c>
      <c r="D24" s="4">
        <v>202</v>
      </c>
      <c r="E24" s="4">
        <v>100</v>
      </c>
    </row>
    <row r="25" spans="1:5">
      <c r="A25" s="2" t="s">
        <v>1049</v>
      </c>
      <c r="B25" s="4" t="s">
        <v>5</v>
      </c>
      <c r="C25" s="4" t="s">
        <v>5</v>
      </c>
      <c r="D25" s="4" t="s">
        <v>5</v>
      </c>
      <c r="E25" s="4" t="s">
        <v>5</v>
      </c>
    </row>
    <row r="26" spans="1:5" ht="30">
      <c r="A26" s="3" t="s">
        <v>1045</v>
      </c>
      <c r="B26" s="4" t="s">
        <v>5</v>
      </c>
      <c r="C26" s="4" t="s">
        <v>5</v>
      </c>
      <c r="D26" s="4" t="s">
        <v>5</v>
      </c>
      <c r="E26" s="4" t="s">
        <v>5</v>
      </c>
    </row>
    <row r="27" spans="1:5">
      <c r="A27" s="2" t="s">
        <v>71</v>
      </c>
      <c r="B27" s="4">
        <v>14</v>
      </c>
      <c r="C27" s="4">
        <v>13</v>
      </c>
      <c r="D27" s="4">
        <v>45</v>
      </c>
      <c r="E27" s="4">
        <v>28</v>
      </c>
    </row>
    <row r="28" spans="1:5">
      <c r="A28" s="2" t="s">
        <v>1046</v>
      </c>
      <c r="B28" s="4" t="s">
        <v>5</v>
      </c>
      <c r="C28" s="4" t="s">
        <v>5</v>
      </c>
      <c r="D28" s="4">
        <v>0</v>
      </c>
      <c r="E28" s="4">
        <v>0</v>
      </c>
    </row>
    <row r="29" spans="1:5" ht="30">
      <c r="A29" s="2" t="s">
        <v>830</v>
      </c>
      <c r="B29" s="4" t="s">
        <v>5</v>
      </c>
      <c r="C29" s="4">
        <v>0</v>
      </c>
      <c r="D29" s="4">
        <v>0</v>
      </c>
      <c r="E29" s="4">
        <v>0</v>
      </c>
    </row>
    <row r="30" spans="1:5">
      <c r="A30" s="2" t="s">
        <v>78</v>
      </c>
      <c r="B30" s="4">
        <v>14</v>
      </c>
      <c r="C30" s="4">
        <v>12</v>
      </c>
      <c r="D30" s="4">
        <v>56</v>
      </c>
      <c r="E30" s="4">
        <v>19</v>
      </c>
    </row>
    <row r="31" spans="1:5">
      <c r="A31" s="2" t="s">
        <v>81</v>
      </c>
      <c r="B31" s="4">
        <v>0</v>
      </c>
      <c r="C31" s="4">
        <v>1</v>
      </c>
      <c r="D31" s="4">
        <v>-11</v>
      </c>
      <c r="E31" s="4">
        <v>9</v>
      </c>
    </row>
    <row r="32" spans="1:5">
      <c r="A32" s="2" t="s">
        <v>1050</v>
      </c>
      <c r="B32" s="4" t="s">
        <v>5</v>
      </c>
      <c r="C32" s="4" t="s">
        <v>5</v>
      </c>
      <c r="D32" s="4" t="s">
        <v>5</v>
      </c>
      <c r="E32" s="4" t="s">
        <v>5</v>
      </c>
    </row>
    <row r="33" spans="1:5" ht="30">
      <c r="A33" s="3" t="s">
        <v>1045</v>
      </c>
      <c r="B33" s="4" t="s">
        <v>5</v>
      </c>
      <c r="C33" s="4" t="s">
        <v>5</v>
      </c>
      <c r="D33" s="4" t="s">
        <v>5</v>
      </c>
      <c r="E33" s="4" t="s">
        <v>5</v>
      </c>
    </row>
    <row r="34" spans="1:5">
      <c r="A34" s="2" t="s">
        <v>71</v>
      </c>
      <c r="B34" s="4">
        <v>-14</v>
      </c>
      <c r="C34" s="4">
        <v>-13</v>
      </c>
      <c r="D34" s="4">
        <v>-45</v>
      </c>
      <c r="E34" s="4">
        <v>-28</v>
      </c>
    </row>
    <row r="35" spans="1:5">
      <c r="A35" s="2" t="s">
        <v>78</v>
      </c>
      <c r="B35" s="4">
        <v>-14</v>
      </c>
      <c r="C35" s="4">
        <v>-13</v>
      </c>
      <c r="D35" s="4">
        <v>-45</v>
      </c>
      <c r="E35" s="4">
        <v>-28</v>
      </c>
    </row>
    <row r="36" spans="1:5">
      <c r="A36" s="2" t="s">
        <v>81</v>
      </c>
      <c r="B36" s="4" t="s">
        <v>5</v>
      </c>
      <c r="C36" s="7">
        <v>0</v>
      </c>
      <c r="D36" s="7">
        <v>0</v>
      </c>
      <c r="E36" s="7">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51</v>
      </c>
      <c r="B1" s="6" t="s">
        <v>2</v>
      </c>
      <c r="C1" s="6" t="s">
        <v>28</v>
      </c>
    </row>
    <row r="2" spans="1:3">
      <c r="A2" s="1" t="s">
        <v>27</v>
      </c>
      <c r="B2" s="6"/>
      <c r="C2" s="6"/>
    </row>
    <row r="3" spans="1:3" ht="30">
      <c r="A3" s="3" t="s">
        <v>1045</v>
      </c>
      <c r="B3" s="4" t="s">
        <v>5</v>
      </c>
      <c r="C3" s="4" t="s">
        <v>5</v>
      </c>
    </row>
    <row r="4" spans="1:3">
      <c r="A4" s="2" t="s">
        <v>33</v>
      </c>
      <c r="B4" s="7">
        <v>31722</v>
      </c>
      <c r="C4" s="7">
        <v>29282</v>
      </c>
    </row>
    <row r="5" spans="1:3">
      <c r="A5" s="2" t="s">
        <v>31</v>
      </c>
      <c r="B5" s="8">
        <v>43573</v>
      </c>
      <c r="C5" s="8">
        <v>37990</v>
      </c>
    </row>
    <row r="6" spans="1:3">
      <c r="A6" s="2" t="s">
        <v>792</v>
      </c>
      <c r="B6" s="4" t="s">
        <v>5</v>
      </c>
      <c r="C6" s="4" t="s">
        <v>5</v>
      </c>
    </row>
    <row r="7" spans="1:3" ht="30">
      <c r="A7" s="3" t="s">
        <v>1045</v>
      </c>
      <c r="B7" s="4" t="s">
        <v>5</v>
      </c>
      <c r="C7" s="4" t="s">
        <v>5</v>
      </c>
    </row>
    <row r="8" spans="1:3">
      <c r="A8" s="2" t="s">
        <v>33</v>
      </c>
      <c r="B8" s="8">
        <v>14575</v>
      </c>
      <c r="C8" s="8">
        <v>12878</v>
      </c>
    </row>
    <row r="9" spans="1:3">
      <c r="A9" s="2" t="s">
        <v>31</v>
      </c>
      <c r="B9" s="8">
        <v>24032</v>
      </c>
      <c r="C9" s="8">
        <v>19094</v>
      </c>
    </row>
    <row r="10" spans="1:3">
      <c r="A10" s="2" t="s">
        <v>793</v>
      </c>
      <c r="B10" s="4" t="s">
        <v>5</v>
      </c>
      <c r="C10" s="4" t="s">
        <v>5</v>
      </c>
    </row>
    <row r="11" spans="1:3" ht="30">
      <c r="A11" s="3" t="s">
        <v>1045</v>
      </c>
      <c r="B11" s="4" t="s">
        <v>5</v>
      </c>
      <c r="C11" s="4" t="s">
        <v>5</v>
      </c>
    </row>
    <row r="12" spans="1:3">
      <c r="A12" s="2" t="s">
        <v>33</v>
      </c>
      <c r="B12" s="8">
        <v>17147</v>
      </c>
      <c r="C12" s="8">
        <v>16404</v>
      </c>
    </row>
    <row r="13" spans="1:3">
      <c r="A13" s="2" t="s">
        <v>31</v>
      </c>
      <c r="B13" s="7">
        <v>19541</v>
      </c>
      <c r="C13" s="7">
        <v>188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052</v>
      </c>
      <c r="B1" s="6" t="s">
        <v>66</v>
      </c>
      <c r="C1" s="6"/>
      <c r="D1" s="6" t="s">
        <v>1</v>
      </c>
      <c r="E1" s="6"/>
      <c r="F1" s="1"/>
      <c r="G1" s="1"/>
      <c r="H1" s="1"/>
      <c r="I1" s="1"/>
    </row>
    <row r="2" spans="1:9">
      <c r="A2" s="1" t="s">
        <v>27</v>
      </c>
      <c r="B2" s="1" t="s">
        <v>2</v>
      </c>
      <c r="C2" s="1" t="s">
        <v>29</v>
      </c>
      <c r="D2" s="1" t="s">
        <v>2</v>
      </c>
      <c r="E2" s="1" t="s">
        <v>29</v>
      </c>
      <c r="F2" s="1" t="s">
        <v>1053</v>
      </c>
      <c r="G2" s="1" t="s">
        <v>28</v>
      </c>
      <c r="H2" s="1" t="s">
        <v>1054</v>
      </c>
      <c r="I2" s="1" t="s">
        <v>30</v>
      </c>
    </row>
    <row r="3" spans="1:9" ht="30">
      <c r="A3" s="3" t="s">
        <v>528</v>
      </c>
      <c r="B3" s="4" t="s">
        <v>5</v>
      </c>
      <c r="C3" s="4" t="s">
        <v>5</v>
      </c>
      <c r="D3" s="4" t="s">
        <v>5</v>
      </c>
      <c r="E3" s="4" t="s">
        <v>5</v>
      </c>
      <c r="F3" s="4" t="s">
        <v>5</v>
      </c>
      <c r="G3" s="4" t="s">
        <v>5</v>
      </c>
      <c r="H3" s="4" t="s">
        <v>5</v>
      </c>
      <c r="I3" s="4" t="s">
        <v>5</v>
      </c>
    </row>
    <row r="4" spans="1:9" ht="60">
      <c r="A4" s="2" t="s">
        <v>1055</v>
      </c>
      <c r="B4" s="7">
        <v>3</v>
      </c>
      <c r="C4" s="7">
        <v>0</v>
      </c>
      <c r="D4" s="7">
        <v>3</v>
      </c>
      <c r="E4" s="7">
        <v>0</v>
      </c>
      <c r="F4" s="7">
        <v>3</v>
      </c>
      <c r="G4" s="7">
        <v>3</v>
      </c>
      <c r="H4" s="7">
        <v>0</v>
      </c>
      <c r="I4" s="4" t="s">
        <v>5</v>
      </c>
    </row>
    <row r="5" spans="1:9" ht="45">
      <c r="A5" s="2" t="s">
        <v>1056</v>
      </c>
      <c r="B5" s="4">
        <v>0</v>
      </c>
      <c r="C5" s="4">
        <v>0</v>
      </c>
      <c r="D5" s="4">
        <v>0</v>
      </c>
      <c r="E5" s="4">
        <v>0</v>
      </c>
      <c r="F5" s="4" t="s">
        <v>5</v>
      </c>
      <c r="G5" s="4" t="s">
        <v>5</v>
      </c>
      <c r="H5" s="4" t="s">
        <v>5</v>
      </c>
      <c r="I5" s="4" t="s">
        <v>5</v>
      </c>
    </row>
    <row r="6" spans="1:9" ht="45">
      <c r="A6" s="2" t="s">
        <v>1057</v>
      </c>
      <c r="B6" s="4">
        <v>-210</v>
      </c>
      <c r="C6" s="4">
        <v>27</v>
      </c>
      <c r="D6" s="4">
        <v>-210</v>
      </c>
      <c r="E6" s="4">
        <v>27</v>
      </c>
      <c r="F6" s="4">
        <v>62</v>
      </c>
      <c r="G6" s="4">
        <v>8</v>
      </c>
      <c r="H6" s="4">
        <v>-68</v>
      </c>
      <c r="I6" s="4">
        <v>-3</v>
      </c>
    </row>
    <row r="7" spans="1:9" ht="45">
      <c r="A7" s="2" t="s">
        <v>1058</v>
      </c>
      <c r="B7" s="4">
        <v>-272</v>
      </c>
      <c r="C7" s="4">
        <v>95</v>
      </c>
      <c r="D7" s="4">
        <v>-218</v>
      </c>
      <c r="E7" s="4">
        <v>30</v>
      </c>
      <c r="F7" s="4" t="s">
        <v>5</v>
      </c>
      <c r="G7" s="4" t="s">
        <v>5</v>
      </c>
      <c r="H7" s="4" t="s">
        <v>5</v>
      </c>
      <c r="I7" s="4" t="s">
        <v>5</v>
      </c>
    </row>
    <row r="8" spans="1:9" ht="30">
      <c r="A8" s="2" t="s">
        <v>56</v>
      </c>
      <c r="B8" s="7">
        <v>-207</v>
      </c>
      <c r="C8" s="7">
        <v>27</v>
      </c>
      <c r="D8" s="7">
        <v>-207</v>
      </c>
      <c r="E8" s="7">
        <v>27</v>
      </c>
      <c r="F8" s="4" t="s">
        <v>5</v>
      </c>
      <c r="G8" s="7">
        <v>11</v>
      </c>
      <c r="H8" s="4" t="s">
        <v>5</v>
      </c>
      <c r="I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59</v>
      </c>
      <c r="B1" s="6" t="s">
        <v>2</v>
      </c>
      <c r="C1" s="6" t="s">
        <v>28</v>
      </c>
    </row>
    <row r="2" spans="1:3">
      <c r="A2" s="1" t="s">
        <v>27</v>
      </c>
      <c r="B2" s="6"/>
      <c r="C2" s="6"/>
    </row>
    <row r="3" spans="1:3" ht="30">
      <c r="A3" s="3" t="s">
        <v>1060</v>
      </c>
      <c r="B3" s="4" t="s">
        <v>5</v>
      </c>
      <c r="C3" s="4" t="s">
        <v>5</v>
      </c>
    </row>
    <row r="4" spans="1:3">
      <c r="A4" s="2" t="s">
        <v>31</v>
      </c>
      <c r="B4" s="7">
        <v>43573</v>
      </c>
      <c r="C4" s="7">
        <v>37990</v>
      </c>
    </row>
    <row r="5" spans="1:3" ht="30">
      <c r="A5" s="2" t="s">
        <v>1061</v>
      </c>
      <c r="B5" s="4" t="s">
        <v>5</v>
      </c>
      <c r="C5" s="4" t="s">
        <v>5</v>
      </c>
    </row>
    <row r="6" spans="1:3" ht="30">
      <c r="A6" s="3" t="s">
        <v>1060</v>
      </c>
      <c r="B6" s="4" t="s">
        <v>5</v>
      </c>
      <c r="C6" s="4" t="s">
        <v>5</v>
      </c>
    </row>
    <row r="7" spans="1:3">
      <c r="A7" s="2" t="s">
        <v>31</v>
      </c>
      <c r="B7" s="7">
        <v>11400</v>
      </c>
      <c r="C7" s="7">
        <v>121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3" width="16.28515625" bestFit="1" customWidth="1"/>
    <col min="4" max="5" width="14.28515625" bestFit="1" customWidth="1"/>
  </cols>
  <sheetData>
    <row r="1" spans="1:5" ht="45">
      <c r="A1" s="1" t="s">
        <v>1062</v>
      </c>
      <c r="B1" s="1" t="s">
        <v>2</v>
      </c>
      <c r="C1" s="1" t="s">
        <v>28</v>
      </c>
      <c r="D1" s="1" t="s">
        <v>29</v>
      </c>
      <c r="E1" s="1" t="s">
        <v>30</v>
      </c>
    </row>
    <row r="2" spans="1:5" ht="30">
      <c r="A2" s="3" t="s">
        <v>1063</v>
      </c>
      <c r="B2" s="4" t="s">
        <v>5</v>
      </c>
      <c r="C2" s="4" t="s">
        <v>5</v>
      </c>
      <c r="D2" s="4" t="s">
        <v>5</v>
      </c>
      <c r="E2" s="4" t="s">
        <v>5</v>
      </c>
    </row>
    <row r="3" spans="1:5">
      <c r="A3" s="2" t="s">
        <v>32</v>
      </c>
      <c r="B3" s="7">
        <v>1517000000</v>
      </c>
      <c r="C3" s="7">
        <v>1074000000</v>
      </c>
      <c r="D3" s="7">
        <v>1756000000</v>
      </c>
      <c r="E3" s="7">
        <v>1289000000</v>
      </c>
    </row>
    <row r="4" spans="1:5">
      <c r="A4" s="2" t="s">
        <v>33</v>
      </c>
      <c r="B4" s="8">
        <v>31722000000</v>
      </c>
      <c r="C4" s="8">
        <v>29282000000</v>
      </c>
      <c r="D4" s="4" t="s">
        <v>5</v>
      </c>
      <c r="E4" s="4" t="s">
        <v>5</v>
      </c>
    </row>
    <row r="5" spans="1:5">
      <c r="A5" s="2" t="s">
        <v>34</v>
      </c>
      <c r="B5" s="8">
        <v>2060000000</v>
      </c>
      <c r="C5" s="8">
        <v>1958000000</v>
      </c>
      <c r="D5" s="4" t="s">
        <v>5</v>
      </c>
      <c r="E5" s="4" t="s">
        <v>5</v>
      </c>
    </row>
    <row r="6" spans="1:5">
      <c r="A6" s="2" t="s">
        <v>35</v>
      </c>
      <c r="B6" s="8">
        <v>165000000</v>
      </c>
      <c r="C6" s="8">
        <v>132000000</v>
      </c>
      <c r="D6" s="4" t="s">
        <v>5</v>
      </c>
      <c r="E6" s="4" t="s">
        <v>5</v>
      </c>
    </row>
    <row r="7" spans="1:5">
      <c r="A7" s="2" t="s">
        <v>36</v>
      </c>
      <c r="B7" s="8">
        <v>5796000000</v>
      </c>
      <c r="C7" s="8">
        <v>3383000000</v>
      </c>
      <c r="D7" s="4" t="s">
        <v>5</v>
      </c>
      <c r="E7" s="4" t="s">
        <v>5</v>
      </c>
    </row>
    <row r="8" spans="1:5">
      <c r="A8" s="2" t="s">
        <v>37</v>
      </c>
      <c r="B8" s="8">
        <v>357000000</v>
      </c>
      <c r="C8" s="8">
        <v>359000000</v>
      </c>
      <c r="D8" s="4" t="s">
        <v>5</v>
      </c>
      <c r="E8" s="4" t="s">
        <v>5</v>
      </c>
    </row>
    <row r="9" spans="1:5">
      <c r="A9" s="2" t="s">
        <v>38</v>
      </c>
      <c r="B9" s="8">
        <v>1245000000</v>
      </c>
      <c r="C9" s="8">
        <v>1240000000</v>
      </c>
      <c r="D9" s="4" t="s">
        <v>5</v>
      </c>
      <c r="E9" s="4" t="s">
        <v>5</v>
      </c>
    </row>
    <row r="10" spans="1:5">
      <c r="A10" s="2" t="s">
        <v>39</v>
      </c>
      <c r="B10" s="8">
        <v>195000000</v>
      </c>
      <c r="C10" s="8">
        <v>129000000</v>
      </c>
      <c r="D10" s="4" t="s">
        <v>5</v>
      </c>
      <c r="E10" s="4" t="s">
        <v>5</v>
      </c>
    </row>
    <row r="11" spans="1:5">
      <c r="A11" s="2" t="s">
        <v>40</v>
      </c>
      <c r="B11" s="8">
        <v>516000000</v>
      </c>
      <c r="C11" s="8">
        <v>433000000</v>
      </c>
      <c r="D11" s="4" t="s">
        <v>5</v>
      </c>
      <c r="E11" s="4" t="s">
        <v>5</v>
      </c>
    </row>
    <row r="12" spans="1:5">
      <c r="A12" s="2" t="s">
        <v>1064</v>
      </c>
      <c r="B12" s="4">
        <v>0</v>
      </c>
      <c r="C12" s="4">
        <v>0</v>
      </c>
      <c r="D12" s="4" t="s">
        <v>5</v>
      </c>
      <c r="E12" s="4" t="s">
        <v>5</v>
      </c>
    </row>
    <row r="13" spans="1:5" ht="45">
      <c r="A13" s="2" t="s">
        <v>1065</v>
      </c>
      <c r="B13" s="4">
        <v>0</v>
      </c>
      <c r="C13" s="4">
        <v>0</v>
      </c>
      <c r="D13" s="4" t="s">
        <v>5</v>
      </c>
      <c r="E13" s="4" t="s">
        <v>5</v>
      </c>
    </row>
    <row r="14" spans="1:5">
      <c r="A14" s="2" t="s">
        <v>31</v>
      </c>
      <c r="B14" s="8">
        <v>43573000000</v>
      </c>
      <c r="C14" s="8">
        <v>37990000000</v>
      </c>
      <c r="D14" s="4" t="s">
        <v>5</v>
      </c>
      <c r="E14" s="4" t="s">
        <v>5</v>
      </c>
    </row>
    <row r="15" spans="1:5">
      <c r="A15" s="2" t="s">
        <v>43</v>
      </c>
      <c r="B15" s="8">
        <v>22932000000</v>
      </c>
      <c r="C15" s="8">
        <v>22073000000</v>
      </c>
      <c r="D15" s="4" t="s">
        <v>5</v>
      </c>
      <c r="E15" s="4" t="s">
        <v>5</v>
      </c>
    </row>
    <row r="16" spans="1:5">
      <c r="A16" s="2" t="s">
        <v>44</v>
      </c>
      <c r="B16" s="8">
        <v>10842000000</v>
      </c>
      <c r="C16" s="8">
        <v>6973000000</v>
      </c>
      <c r="D16" s="4" t="s">
        <v>5</v>
      </c>
      <c r="E16" s="4" t="s">
        <v>5</v>
      </c>
    </row>
    <row r="17" spans="1:5" ht="30">
      <c r="A17" s="2" t="s">
        <v>45</v>
      </c>
      <c r="B17" s="8">
        <v>990000000</v>
      </c>
      <c r="C17" s="8">
        <v>946000000</v>
      </c>
      <c r="D17" s="4" t="s">
        <v>5</v>
      </c>
      <c r="E17" s="4" t="s">
        <v>5</v>
      </c>
    </row>
    <row r="18" spans="1:5">
      <c r="A18" s="2" t="s">
        <v>46</v>
      </c>
      <c r="B18" s="8">
        <v>317000000</v>
      </c>
      <c r="C18" s="8">
        <v>168000000</v>
      </c>
      <c r="D18" s="4" t="s">
        <v>5</v>
      </c>
      <c r="E18" s="4" t="s">
        <v>5</v>
      </c>
    </row>
    <row r="19" spans="1:5">
      <c r="A19" s="2" t="s">
        <v>47</v>
      </c>
      <c r="B19" s="8">
        <v>21000000</v>
      </c>
      <c r="C19" s="8">
        <v>87000000</v>
      </c>
      <c r="D19" s="4" t="s">
        <v>5</v>
      </c>
      <c r="E19" s="4" t="s">
        <v>5</v>
      </c>
    </row>
    <row r="20" spans="1:5">
      <c r="A20" s="2" t="s">
        <v>48</v>
      </c>
      <c r="B20" s="8">
        <v>239000000</v>
      </c>
      <c r="C20" s="8">
        <v>287000000</v>
      </c>
      <c r="D20" s="4" t="s">
        <v>5</v>
      </c>
      <c r="E20" s="4" t="s">
        <v>5</v>
      </c>
    </row>
    <row r="21" spans="1:5">
      <c r="A21" s="2" t="s">
        <v>49</v>
      </c>
      <c r="B21" s="8">
        <v>877000000</v>
      </c>
      <c r="C21" s="8">
        <v>643000000</v>
      </c>
      <c r="D21" s="4" t="s">
        <v>5</v>
      </c>
      <c r="E21" s="4" t="s">
        <v>5</v>
      </c>
    </row>
    <row r="22" spans="1:5">
      <c r="A22" s="2" t="s">
        <v>50</v>
      </c>
      <c r="B22" s="8">
        <v>603000000</v>
      </c>
      <c r="C22" s="8">
        <v>368000000</v>
      </c>
      <c r="D22" s="4" t="s">
        <v>5</v>
      </c>
      <c r="E22" s="4" t="s">
        <v>5</v>
      </c>
    </row>
    <row r="23" spans="1:5">
      <c r="A23" s="2" t="s">
        <v>51</v>
      </c>
      <c r="B23" s="8">
        <v>194000000</v>
      </c>
      <c r="C23" s="8">
        <v>160000000</v>
      </c>
      <c r="D23" s="4" t="s">
        <v>5</v>
      </c>
      <c r="E23" s="4" t="s">
        <v>5</v>
      </c>
    </row>
    <row r="24" spans="1:5">
      <c r="A24" s="2" t="s">
        <v>1066</v>
      </c>
      <c r="B24" s="4">
        <v>0</v>
      </c>
      <c r="C24" s="4">
        <v>0</v>
      </c>
      <c r="D24" s="4" t="s">
        <v>5</v>
      </c>
      <c r="E24" s="4" t="s">
        <v>5</v>
      </c>
    </row>
    <row r="25" spans="1:5">
      <c r="A25" s="2" t="s">
        <v>408</v>
      </c>
      <c r="B25" s="8">
        <v>37015000000</v>
      </c>
      <c r="C25" s="8">
        <v>31705000000</v>
      </c>
      <c r="D25" s="4" t="s">
        <v>5</v>
      </c>
      <c r="E25" s="4" t="s">
        <v>5</v>
      </c>
    </row>
    <row r="26" spans="1:5" ht="45">
      <c r="A26" s="2" t="s">
        <v>54</v>
      </c>
      <c r="B26" s="4">
        <v>0</v>
      </c>
      <c r="C26" s="4">
        <v>0</v>
      </c>
      <c r="D26" s="4" t="s">
        <v>5</v>
      </c>
      <c r="E26" s="4" t="s">
        <v>5</v>
      </c>
    </row>
    <row r="27" spans="1:5" ht="30">
      <c r="A27" s="2" t="s">
        <v>1067</v>
      </c>
      <c r="B27" s="8">
        <v>4798000000</v>
      </c>
      <c r="C27" s="8">
        <v>4785000000</v>
      </c>
      <c r="D27" s="4" t="s">
        <v>5</v>
      </c>
      <c r="E27" s="4" t="s">
        <v>5</v>
      </c>
    </row>
    <row r="28" spans="1:5" ht="30">
      <c r="A28" s="2" t="s">
        <v>56</v>
      </c>
      <c r="B28" s="8">
        <v>-207000000</v>
      </c>
      <c r="C28" s="8">
        <v>11000000</v>
      </c>
      <c r="D28" s="8">
        <v>27000000</v>
      </c>
      <c r="E28" s="4" t="s">
        <v>5</v>
      </c>
    </row>
    <row r="29" spans="1:5" ht="30">
      <c r="A29" s="2" t="s">
        <v>1068</v>
      </c>
      <c r="B29" s="8">
        <v>1967000000</v>
      </c>
      <c r="C29" s="8">
        <v>1489000000</v>
      </c>
      <c r="D29" s="4" t="s">
        <v>5</v>
      </c>
      <c r="E29" s="4" t="s">
        <v>5</v>
      </c>
    </row>
    <row r="30" spans="1:5">
      <c r="A30" s="2" t="s">
        <v>58</v>
      </c>
      <c r="B30" s="8">
        <v>6558000000</v>
      </c>
      <c r="C30" s="8">
        <v>6285000000</v>
      </c>
      <c r="D30" s="4" t="s">
        <v>5</v>
      </c>
      <c r="E30" s="4" t="s">
        <v>5</v>
      </c>
    </row>
    <row r="31" spans="1:5" ht="30">
      <c r="A31" s="2" t="s">
        <v>59</v>
      </c>
      <c r="B31" s="8">
        <v>43573000000</v>
      </c>
      <c r="C31" s="8">
        <v>37990000000</v>
      </c>
      <c r="D31" s="4" t="s">
        <v>5</v>
      </c>
      <c r="E31" s="4" t="s">
        <v>5</v>
      </c>
    </row>
    <row r="32" spans="1:5">
      <c r="A32" s="2" t="s">
        <v>1069</v>
      </c>
      <c r="B32" s="4" t="s">
        <v>5</v>
      </c>
      <c r="C32" s="4" t="s">
        <v>5</v>
      </c>
      <c r="D32" s="4" t="s">
        <v>5</v>
      </c>
      <c r="E32" s="4" t="s">
        <v>5</v>
      </c>
    </row>
    <row r="33" spans="1:5" ht="30">
      <c r="A33" s="3" t="s">
        <v>1063</v>
      </c>
      <c r="B33" s="4" t="s">
        <v>5</v>
      </c>
      <c r="C33" s="4" t="s">
        <v>5</v>
      </c>
      <c r="D33" s="4" t="s">
        <v>5</v>
      </c>
      <c r="E33" s="4" t="s">
        <v>5</v>
      </c>
    </row>
    <row r="34" spans="1:5">
      <c r="A34" s="2" t="s">
        <v>32</v>
      </c>
      <c r="B34" s="4">
        <v>0</v>
      </c>
      <c r="C34" s="4">
        <v>0</v>
      </c>
      <c r="D34" s="4">
        <v>0</v>
      </c>
      <c r="E34" s="4">
        <v>0</v>
      </c>
    </row>
    <row r="35" spans="1:5">
      <c r="A35" s="2" t="s">
        <v>33</v>
      </c>
      <c r="B35" s="4" t="s">
        <v>5</v>
      </c>
      <c r="C35" s="4">
        <v>0</v>
      </c>
      <c r="D35" s="4" t="s">
        <v>5</v>
      </c>
      <c r="E35" s="4" t="s">
        <v>5</v>
      </c>
    </row>
    <row r="36" spans="1:5">
      <c r="A36" s="2" t="s">
        <v>34</v>
      </c>
      <c r="B36" s="4" t="s">
        <v>5</v>
      </c>
      <c r="C36" s="4">
        <v>0</v>
      </c>
      <c r="D36" s="4" t="s">
        <v>5</v>
      </c>
      <c r="E36" s="4" t="s">
        <v>5</v>
      </c>
    </row>
    <row r="37" spans="1:5">
      <c r="A37" s="2" t="s">
        <v>35</v>
      </c>
      <c r="B37" s="4" t="s">
        <v>5</v>
      </c>
      <c r="C37" s="4">
        <v>0</v>
      </c>
      <c r="D37" s="4" t="s">
        <v>5</v>
      </c>
      <c r="E37" s="4" t="s">
        <v>5</v>
      </c>
    </row>
    <row r="38" spans="1:5">
      <c r="A38" s="2" t="s">
        <v>36</v>
      </c>
      <c r="B38" s="4" t="s">
        <v>5</v>
      </c>
      <c r="C38" s="4">
        <v>0</v>
      </c>
      <c r="D38" s="4" t="s">
        <v>5</v>
      </c>
      <c r="E38" s="4" t="s">
        <v>5</v>
      </c>
    </row>
    <row r="39" spans="1:5">
      <c r="A39" s="2" t="s">
        <v>37</v>
      </c>
      <c r="B39" s="8">
        <v>22000000</v>
      </c>
      <c r="C39" s="8">
        <v>1000000</v>
      </c>
      <c r="D39" s="4" t="s">
        <v>5</v>
      </c>
      <c r="E39" s="4" t="s">
        <v>5</v>
      </c>
    </row>
    <row r="40" spans="1:5">
      <c r="A40" s="2" t="s">
        <v>38</v>
      </c>
      <c r="B40" s="8">
        <v>1095000000</v>
      </c>
      <c r="C40" s="8">
        <v>1095000000</v>
      </c>
      <c r="D40" s="4" t="s">
        <v>5</v>
      </c>
      <c r="E40" s="4" t="s">
        <v>5</v>
      </c>
    </row>
    <row r="41" spans="1:5">
      <c r="A41" s="2" t="s">
        <v>39</v>
      </c>
      <c r="B41" s="4">
        <v>0</v>
      </c>
      <c r="C41" s="8">
        <v>29000000</v>
      </c>
      <c r="D41" s="4" t="s">
        <v>5</v>
      </c>
      <c r="E41" s="4" t="s">
        <v>5</v>
      </c>
    </row>
    <row r="42" spans="1:5">
      <c r="A42" s="2" t="s">
        <v>40</v>
      </c>
      <c r="B42" s="8">
        <v>97000000</v>
      </c>
      <c r="C42" s="8">
        <v>74000000</v>
      </c>
      <c r="D42" s="4" t="s">
        <v>5</v>
      </c>
      <c r="E42" s="4" t="s">
        <v>5</v>
      </c>
    </row>
    <row r="43" spans="1:5">
      <c r="A43" s="2" t="s">
        <v>1064</v>
      </c>
      <c r="B43" s="8">
        <v>6510000000</v>
      </c>
      <c r="C43" s="8">
        <v>3754000000</v>
      </c>
      <c r="D43" s="4" t="s">
        <v>5</v>
      </c>
      <c r="E43" s="4" t="s">
        <v>5</v>
      </c>
    </row>
    <row r="44" spans="1:5" ht="45">
      <c r="A44" s="2" t="s">
        <v>1065</v>
      </c>
      <c r="B44" s="8">
        <v>7373000000</v>
      </c>
      <c r="C44" s="8">
        <v>6994000000</v>
      </c>
      <c r="D44" s="4" t="s">
        <v>5</v>
      </c>
      <c r="E44" s="4" t="s">
        <v>5</v>
      </c>
    </row>
    <row r="45" spans="1:5">
      <c r="A45" s="2" t="s">
        <v>31</v>
      </c>
      <c r="B45" s="8">
        <v>15097000000</v>
      </c>
      <c r="C45" s="8">
        <v>11947000000</v>
      </c>
      <c r="D45" s="4" t="s">
        <v>5</v>
      </c>
      <c r="E45" s="4" t="s">
        <v>5</v>
      </c>
    </row>
    <row r="46" spans="1:5">
      <c r="A46" s="2" t="s">
        <v>44</v>
      </c>
      <c r="B46" s="8">
        <v>7500000000</v>
      </c>
      <c r="C46" s="8">
        <v>4000000000</v>
      </c>
      <c r="D46" s="4" t="s">
        <v>5</v>
      </c>
      <c r="E46" s="4" t="s">
        <v>5</v>
      </c>
    </row>
    <row r="47" spans="1:5" ht="30">
      <c r="A47" s="2" t="s">
        <v>45</v>
      </c>
      <c r="B47" s="8">
        <v>86000000</v>
      </c>
      <c r="C47" s="8">
        <v>101000000</v>
      </c>
      <c r="D47" s="4" t="s">
        <v>5</v>
      </c>
      <c r="E47" s="4" t="s">
        <v>5</v>
      </c>
    </row>
    <row r="48" spans="1:5">
      <c r="A48" s="2" t="s">
        <v>46</v>
      </c>
      <c r="B48" s="4">
        <v>0</v>
      </c>
      <c r="C48" s="4" t="s">
        <v>5</v>
      </c>
      <c r="D48" s="4" t="s">
        <v>5</v>
      </c>
      <c r="E48" s="4" t="s">
        <v>5</v>
      </c>
    </row>
    <row r="49" spans="1:5">
      <c r="A49" s="2" t="s">
        <v>47</v>
      </c>
      <c r="B49" s="4">
        <v>0</v>
      </c>
      <c r="C49" s="8">
        <v>-28000000</v>
      </c>
      <c r="D49" s="4" t="s">
        <v>5</v>
      </c>
      <c r="E49" s="4" t="s">
        <v>5</v>
      </c>
    </row>
    <row r="50" spans="1:5">
      <c r="A50" s="2" t="s">
        <v>48</v>
      </c>
      <c r="B50" s="8">
        <v>76000000</v>
      </c>
      <c r="C50" s="8">
        <v>83000000</v>
      </c>
      <c r="D50" s="4" t="s">
        <v>5</v>
      </c>
      <c r="E50" s="4" t="s">
        <v>5</v>
      </c>
    </row>
    <row r="51" spans="1:5">
      <c r="A51" s="2" t="s">
        <v>49</v>
      </c>
      <c r="B51" s="8">
        <v>877000000</v>
      </c>
      <c r="C51" s="8">
        <v>643000000</v>
      </c>
      <c r="D51" s="4" t="s">
        <v>5</v>
      </c>
      <c r="E51" s="4" t="s">
        <v>5</v>
      </c>
    </row>
    <row r="52" spans="1:5">
      <c r="A52" s="2" t="s">
        <v>50</v>
      </c>
      <c r="B52" s="4">
        <v>0</v>
      </c>
      <c r="C52" s="4" t="s">
        <v>5</v>
      </c>
      <c r="D52" s="4" t="s">
        <v>5</v>
      </c>
      <c r="E52" s="4" t="s">
        <v>5</v>
      </c>
    </row>
    <row r="53" spans="1:5">
      <c r="A53" s="2" t="s">
        <v>51</v>
      </c>
      <c r="B53" s="4">
        <v>0</v>
      </c>
      <c r="C53" s="4" t="s">
        <v>5</v>
      </c>
      <c r="D53" s="4" t="s">
        <v>5</v>
      </c>
      <c r="E53" s="4" t="s">
        <v>5</v>
      </c>
    </row>
    <row r="54" spans="1:5">
      <c r="A54" s="2" t="s">
        <v>1066</v>
      </c>
      <c r="B54" s="4">
        <v>0</v>
      </c>
      <c r="C54" s="8">
        <v>863000000</v>
      </c>
      <c r="D54" s="4" t="s">
        <v>5</v>
      </c>
      <c r="E54" s="4" t="s">
        <v>5</v>
      </c>
    </row>
    <row r="55" spans="1:5">
      <c r="A55" s="2" t="s">
        <v>408</v>
      </c>
      <c r="B55" s="8">
        <v>8539000000</v>
      </c>
      <c r="C55" s="8">
        <v>5662000000</v>
      </c>
      <c r="D55" s="4" t="s">
        <v>5</v>
      </c>
      <c r="E55" s="4" t="s">
        <v>5</v>
      </c>
    </row>
    <row r="56" spans="1:5" ht="30">
      <c r="A56" s="2" t="s">
        <v>1067</v>
      </c>
      <c r="B56" s="8">
        <v>4798000000</v>
      </c>
      <c r="C56" s="8">
        <v>4785000000</v>
      </c>
      <c r="D56" s="4" t="s">
        <v>5</v>
      </c>
      <c r="E56" s="4" t="s">
        <v>5</v>
      </c>
    </row>
    <row r="57" spans="1:5" ht="30">
      <c r="A57" s="2" t="s">
        <v>56</v>
      </c>
      <c r="B57" s="8">
        <v>-207000000</v>
      </c>
      <c r="C57" s="8">
        <v>11000000</v>
      </c>
      <c r="D57" s="4" t="s">
        <v>5</v>
      </c>
      <c r="E57" s="4" t="s">
        <v>5</v>
      </c>
    </row>
    <row r="58" spans="1:5" ht="30">
      <c r="A58" s="2" t="s">
        <v>1068</v>
      </c>
      <c r="B58" s="8">
        <v>1967000000</v>
      </c>
      <c r="C58" s="8">
        <v>1489000000</v>
      </c>
      <c r="D58" s="4" t="s">
        <v>5</v>
      </c>
      <c r="E58" s="4" t="s">
        <v>5</v>
      </c>
    </row>
    <row r="59" spans="1:5">
      <c r="A59" s="2" t="s">
        <v>58</v>
      </c>
      <c r="B59" s="8">
        <v>6558000000</v>
      </c>
      <c r="C59" s="8">
        <v>6285000000</v>
      </c>
      <c r="D59" s="4" t="s">
        <v>5</v>
      </c>
      <c r="E59" s="4" t="s">
        <v>5</v>
      </c>
    </row>
    <row r="60" spans="1:5" ht="30">
      <c r="A60" s="2" t="s">
        <v>59</v>
      </c>
      <c r="B60" s="8">
        <v>15097000000</v>
      </c>
      <c r="C60" s="8">
        <v>11947000000</v>
      </c>
      <c r="D60" s="4" t="s">
        <v>5</v>
      </c>
      <c r="E60" s="4" t="s">
        <v>5</v>
      </c>
    </row>
    <row r="61" spans="1:5">
      <c r="A61" s="2" t="s">
        <v>1070</v>
      </c>
      <c r="B61" s="4" t="s">
        <v>5</v>
      </c>
      <c r="C61" s="4" t="s">
        <v>5</v>
      </c>
      <c r="D61" s="4" t="s">
        <v>5</v>
      </c>
      <c r="E61" s="4" t="s">
        <v>5</v>
      </c>
    </row>
    <row r="62" spans="1:5" ht="30">
      <c r="A62" s="3" t="s">
        <v>1063</v>
      </c>
      <c r="B62" s="4" t="s">
        <v>5</v>
      </c>
      <c r="C62" s="4" t="s">
        <v>5</v>
      </c>
      <c r="D62" s="4" t="s">
        <v>5</v>
      </c>
      <c r="E62" s="4" t="s">
        <v>5</v>
      </c>
    </row>
    <row r="63" spans="1:5">
      <c r="A63" s="2" t="s">
        <v>32</v>
      </c>
      <c r="B63" s="8">
        <v>809000000</v>
      </c>
      <c r="C63" s="8">
        <v>395000000</v>
      </c>
      <c r="D63" s="8">
        <v>1250000000</v>
      </c>
      <c r="E63" s="8">
        <v>1252000000</v>
      </c>
    </row>
    <row r="64" spans="1:5">
      <c r="A64" s="2" t="s">
        <v>33</v>
      </c>
      <c r="B64" s="8">
        <v>1901000000</v>
      </c>
      <c r="C64" s="8">
        <v>612000000</v>
      </c>
      <c r="D64" s="4" t="s">
        <v>5</v>
      </c>
      <c r="E64" s="4" t="s">
        <v>5</v>
      </c>
    </row>
    <row r="65" spans="1:5">
      <c r="A65" s="2" t="s">
        <v>34</v>
      </c>
      <c r="B65" s="8">
        <v>19000000</v>
      </c>
      <c r="C65" s="8">
        <v>20000000</v>
      </c>
      <c r="D65" s="4" t="s">
        <v>5</v>
      </c>
      <c r="E65" s="4" t="s">
        <v>5</v>
      </c>
    </row>
    <row r="66" spans="1:5">
      <c r="A66" s="2" t="s">
        <v>35</v>
      </c>
      <c r="B66" s="8">
        <v>8000000</v>
      </c>
      <c r="C66" s="8">
        <v>5000000</v>
      </c>
      <c r="D66" s="4" t="s">
        <v>5</v>
      </c>
      <c r="E66" s="4" t="s">
        <v>5</v>
      </c>
    </row>
    <row r="67" spans="1:5">
      <c r="A67" s="2" t="s">
        <v>36</v>
      </c>
      <c r="B67" s="4">
        <v>0</v>
      </c>
      <c r="C67" s="4">
        <v>0</v>
      </c>
      <c r="D67" s="4" t="s">
        <v>5</v>
      </c>
      <c r="E67" s="4" t="s">
        <v>5</v>
      </c>
    </row>
    <row r="68" spans="1:5">
      <c r="A68" s="2" t="s">
        <v>37</v>
      </c>
      <c r="B68" s="4">
        <v>0</v>
      </c>
      <c r="C68" s="4">
        <v>0</v>
      </c>
      <c r="D68" s="4" t="s">
        <v>5</v>
      </c>
      <c r="E68" s="4" t="s">
        <v>5</v>
      </c>
    </row>
    <row r="69" spans="1:5">
      <c r="A69" s="2" t="s">
        <v>38</v>
      </c>
      <c r="B69" s="4">
        <v>0</v>
      </c>
      <c r="C69" s="4">
        <v>0</v>
      </c>
      <c r="D69" s="4" t="s">
        <v>5</v>
      </c>
      <c r="E69" s="4" t="s">
        <v>5</v>
      </c>
    </row>
    <row r="70" spans="1:5">
      <c r="A70" s="2" t="s">
        <v>39</v>
      </c>
      <c r="B70" s="8">
        <v>18000000</v>
      </c>
      <c r="C70" s="4">
        <v>0</v>
      </c>
      <c r="D70" s="4" t="s">
        <v>5</v>
      </c>
      <c r="E70" s="4" t="s">
        <v>5</v>
      </c>
    </row>
    <row r="71" spans="1:5">
      <c r="A71" s="2" t="s">
        <v>40</v>
      </c>
      <c r="B71" s="8">
        <v>45000000</v>
      </c>
      <c r="C71" s="8">
        <v>5000000</v>
      </c>
      <c r="D71" s="4" t="s">
        <v>5</v>
      </c>
      <c r="E71" s="4" t="s">
        <v>5</v>
      </c>
    </row>
    <row r="72" spans="1:5">
      <c r="A72" s="2" t="s">
        <v>1064</v>
      </c>
      <c r="B72" s="4">
        <v>0</v>
      </c>
      <c r="C72" s="8">
        <v>863000000</v>
      </c>
      <c r="D72" s="4" t="s">
        <v>5</v>
      </c>
      <c r="E72" s="4" t="s">
        <v>5</v>
      </c>
    </row>
    <row r="73" spans="1:5" ht="45">
      <c r="A73" s="2" t="s">
        <v>1065</v>
      </c>
      <c r="B73" s="8">
        <v>3397000000</v>
      </c>
      <c r="C73" s="8">
        <v>3565000000</v>
      </c>
      <c r="D73" s="4" t="s">
        <v>5</v>
      </c>
      <c r="E73" s="4" t="s">
        <v>5</v>
      </c>
    </row>
    <row r="74" spans="1:5">
      <c r="A74" s="2" t="s">
        <v>31</v>
      </c>
      <c r="B74" s="8">
        <v>6197000000</v>
      </c>
      <c r="C74" s="8">
        <v>5465000000</v>
      </c>
      <c r="D74" s="4" t="s">
        <v>5</v>
      </c>
      <c r="E74" s="4" t="s">
        <v>5</v>
      </c>
    </row>
    <row r="75" spans="1:5">
      <c r="A75" s="2" t="s">
        <v>44</v>
      </c>
      <c r="B75" s="4">
        <v>0</v>
      </c>
      <c r="C75" s="4">
        <v>0</v>
      </c>
      <c r="D75" s="4" t="s">
        <v>5</v>
      </c>
      <c r="E75" s="4" t="s">
        <v>5</v>
      </c>
    </row>
    <row r="76" spans="1:5" ht="30">
      <c r="A76" s="2" t="s">
        <v>45</v>
      </c>
      <c r="B76" s="8">
        <v>141000000</v>
      </c>
      <c r="C76" s="8">
        <v>133000000</v>
      </c>
      <c r="D76" s="4" t="s">
        <v>5</v>
      </c>
      <c r="E76" s="4" t="s">
        <v>5</v>
      </c>
    </row>
    <row r="77" spans="1:5">
      <c r="A77" s="2" t="s">
        <v>47</v>
      </c>
      <c r="B77" s="8">
        <v>200000000</v>
      </c>
      <c r="C77" s="8">
        <v>161000000</v>
      </c>
      <c r="D77" s="4" t="s">
        <v>5</v>
      </c>
      <c r="E77" s="4" t="s">
        <v>5</v>
      </c>
    </row>
    <row r="78" spans="1:5">
      <c r="A78" s="2" t="s">
        <v>48</v>
      </c>
      <c r="B78" s="4">
        <v>0</v>
      </c>
      <c r="C78" s="4">
        <v>0</v>
      </c>
      <c r="D78" s="4" t="s">
        <v>5</v>
      </c>
      <c r="E78" s="4" t="s">
        <v>5</v>
      </c>
    </row>
    <row r="79" spans="1:5">
      <c r="A79" s="2" t="s">
        <v>49</v>
      </c>
      <c r="B79" s="4" t="s">
        <v>5</v>
      </c>
      <c r="C79" s="4">
        <v>0</v>
      </c>
      <c r="D79" s="4" t="s">
        <v>5</v>
      </c>
      <c r="E79" s="4" t="s">
        <v>5</v>
      </c>
    </row>
    <row r="80" spans="1:5">
      <c r="A80" s="2" t="s">
        <v>51</v>
      </c>
      <c r="B80" s="8">
        <v>22000000</v>
      </c>
      <c r="C80" s="8">
        <v>14000000</v>
      </c>
      <c r="D80" s="4" t="s">
        <v>5</v>
      </c>
      <c r="E80" s="4" t="s">
        <v>5</v>
      </c>
    </row>
    <row r="81" spans="1:5">
      <c r="A81" s="2" t="s">
        <v>1066</v>
      </c>
      <c r="B81" s="8">
        <v>1760000000</v>
      </c>
      <c r="C81" s="8">
        <v>1474000000</v>
      </c>
      <c r="D81" s="4" t="s">
        <v>5</v>
      </c>
      <c r="E81" s="4" t="s">
        <v>5</v>
      </c>
    </row>
    <row r="82" spans="1:5">
      <c r="A82" s="2" t="s">
        <v>408</v>
      </c>
      <c r="B82" s="8">
        <v>2123000000</v>
      </c>
      <c r="C82" s="8">
        <v>1782000000</v>
      </c>
      <c r="D82" s="4" t="s">
        <v>5</v>
      </c>
      <c r="E82" s="4" t="s">
        <v>5</v>
      </c>
    </row>
    <row r="83" spans="1:5" ht="30">
      <c r="A83" s="2" t="s">
        <v>1067</v>
      </c>
      <c r="B83" s="8">
        <v>79000000</v>
      </c>
      <c r="C83" s="8">
        <v>79000000</v>
      </c>
      <c r="D83" s="4" t="s">
        <v>5</v>
      </c>
      <c r="E83" s="4" t="s">
        <v>5</v>
      </c>
    </row>
    <row r="84" spans="1:5" ht="30">
      <c r="A84" s="2" t="s">
        <v>56</v>
      </c>
      <c r="B84" s="8">
        <v>-38000000</v>
      </c>
      <c r="C84" s="8">
        <v>-8000000</v>
      </c>
      <c r="D84" s="4" t="s">
        <v>5</v>
      </c>
      <c r="E84" s="4" t="s">
        <v>5</v>
      </c>
    </row>
    <row r="85" spans="1:5" ht="30">
      <c r="A85" s="2" t="s">
        <v>1068</v>
      </c>
      <c r="B85" s="8">
        <v>4033000000</v>
      </c>
      <c r="C85" s="8">
        <v>3612000000</v>
      </c>
      <c r="D85" s="4" t="s">
        <v>5</v>
      </c>
      <c r="E85" s="4" t="s">
        <v>5</v>
      </c>
    </row>
    <row r="86" spans="1:5">
      <c r="A86" s="2" t="s">
        <v>58</v>
      </c>
      <c r="B86" s="8">
        <v>4074000000</v>
      </c>
      <c r="C86" s="8">
        <v>3683000000</v>
      </c>
      <c r="D86" s="4" t="s">
        <v>5</v>
      </c>
      <c r="E86" s="4" t="s">
        <v>5</v>
      </c>
    </row>
    <row r="87" spans="1:5" ht="30">
      <c r="A87" s="2" t="s">
        <v>59</v>
      </c>
      <c r="B87" s="8">
        <v>6197000000</v>
      </c>
      <c r="C87" s="8">
        <v>5465000000</v>
      </c>
      <c r="D87" s="4" t="s">
        <v>5</v>
      </c>
      <c r="E87" s="4" t="s">
        <v>5</v>
      </c>
    </row>
    <row r="88" spans="1:5">
      <c r="A88" s="2" t="s">
        <v>1071</v>
      </c>
      <c r="B88" s="4" t="s">
        <v>5</v>
      </c>
      <c r="C88" s="4" t="s">
        <v>5</v>
      </c>
      <c r="D88" s="4" t="s">
        <v>5</v>
      </c>
      <c r="E88" s="4" t="s">
        <v>5</v>
      </c>
    </row>
    <row r="89" spans="1:5" ht="30">
      <c r="A89" s="3" t="s">
        <v>1063</v>
      </c>
      <c r="B89" s="4" t="s">
        <v>5</v>
      </c>
      <c r="C89" s="4" t="s">
        <v>5</v>
      </c>
      <c r="D89" s="4" t="s">
        <v>5</v>
      </c>
      <c r="E89" s="4" t="s">
        <v>5</v>
      </c>
    </row>
    <row r="90" spans="1:5">
      <c r="A90" s="2" t="s">
        <v>32</v>
      </c>
      <c r="B90" s="8">
        <v>708000000</v>
      </c>
      <c r="C90" s="8">
        <v>679000000</v>
      </c>
      <c r="D90" s="8">
        <v>506000000</v>
      </c>
      <c r="E90" s="8">
        <v>37000000</v>
      </c>
    </row>
    <row r="91" spans="1:5">
      <c r="A91" s="2" t="s">
        <v>33</v>
      </c>
      <c r="B91" s="8">
        <v>29821000000</v>
      </c>
      <c r="C91" s="8">
        <v>28670000000</v>
      </c>
      <c r="D91" s="4" t="s">
        <v>5</v>
      </c>
      <c r="E91" s="4" t="s">
        <v>5</v>
      </c>
    </row>
    <row r="92" spans="1:5">
      <c r="A92" s="2" t="s">
        <v>34</v>
      </c>
      <c r="B92" s="8">
        <v>2041000000</v>
      </c>
      <c r="C92" s="8">
        <v>1938000000</v>
      </c>
      <c r="D92" s="4" t="s">
        <v>5</v>
      </c>
      <c r="E92" s="4" t="s">
        <v>5</v>
      </c>
    </row>
    <row r="93" spans="1:5">
      <c r="A93" s="2" t="s">
        <v>35</v>
      </c>
      <c r="B93" s="8">
        <v>157000000</v>
      </c>
      <c r="C93" s="8">
        <v>127000000</v>
      </c>
      <c r="D93" s="4" t="s">
        <v>5</v>
      </c>
      <c r="E93" s="4" t="s">
        <v>5</v>
      </c>
    </row>
    <row r="94" spans="1:5">
      <c r="A94" s="2" t="s">
        <v>36</v>
      </c>
      <c r="B94" s="8">
        <v>5796000000</v>
      </c>
      <c r="C94" s="8">
        <v>3383000000</v>
      </c>
      <c r="D94" s="4" t="s">
        <v>5</v>
      </c>
      <c r="E94" s="4" t="s">
        <v>5</v>
      </c>
    </row>
    <row r="95" spans="1:5">
      <c r="A95" s="2" t="s">
        <v>37</v>
      </c>
      <c r="B95" s="8">
        <v>518000000</v>
      </c>
      <c r="C95" s="8">
        <v>358000000</v>
      </c>
      <c r="D95" s="4" t="s">
        <v>5</v>
      </c>
      <c r="E95" s="4" t="s">
        <v>5</v>
      </c>
    </row>
    <row r="96" spans="1:5">
      <c r="A96" s="2" t="s">
        <v>38</v>
      </c>
      <c r="B96" s="8">
        <v>150000000</v>
      </c>
      <c r="C96" s="8">
        <v>145000000</v>
      </c>
      <c r="D96" s="4" t="s">
        <v>5</v>
      </c>
      <c r="E96" s="4" t="s">
        <v>5</v>
      </c>
    </row>
    <row r="97" spans="1:5">
      <c r="A97" s="2" t="s">
        <v>39</v>
      </c>
      <c r="B97" s="8">
        <v>177000000</v>
      </c>
      <c r="C97" s="8">
        <v>100000000</v>
      </c>
      <c r="D97" s="4" t="s">
        <v>5</v>
      </c>
      <c r="E97" s="4" t="s">
        <v>5</v>
      </c>
    </row>
    <row r="98" spans="1:5">
      <c r="A98" s="2" t="s">
        <v>40</v>
      </c>
      <c r="B98" s="8">
        <v>374000000</v>
      </c>
      <c r="C98" s="8">
        <v>358000000</v>
      </c>
      <c r="D98" s="4" t="s">
        <v>5</v>
      </c>
      <c r="E98" s="4" t="s">
        <v>5</v>
      </c>
    </row>
    <row r="99" spans="1:5">
      <c r="A99" s="2" t="s">
        <v>1064</v>
      </c>
      <c r="B99" s="4">
        <v>0</v>
      </c>
      <c r="C99" s="4">
        <v>0</v>
      </c>
      <c r="D99" s="4" t="s">
        <v>5</v>
      </c>
      <c r="E99" s="4" t="s">
        <v>5</v>
      </c>
    </row>
    <row r="100" spans="1:5" ht="45">
      <c r="A100" s="2" t="s">
        <v>1065</v>
      </c>
      <c r="B100" s="4">
        <v>0</v>
      </c>
      <c r="C100" s="4">
        <v>0</v>
      </c>
      <c r="D100" s="4" t="s">
        <v>5</v>
      </c>
      <c r="E100" s="4" t="s">
        <v>5</v>
      </c>
    </row>
    <row r="101" spans="1:5">
      <c r="A101" s="2" t="s">
        <v>31</v>
      </c>
      <c r="B101" s="8">
        <v>39742000000</v>
      </c>
      <c r="C101" s="8">
        <v>35758000000</v>
      </c>
      <c r="D101" s="4" t="s">
        <v>5</v>
      </c>
      <c r="E101" s="4" t="s">
        <v>5</v>
      </c>
    </row>
    <row r="102" spans="1:5">
      <c r="A102" s="2" t="s">
        <v>43</v>
      </c>
      <c r="B102" s="8">
        <v>22932000000</v>
      </c>
      <c r="C102" s="8">
        <v>22073000000</v>
      </c>
      <c r="D102" s="4" t="s">
        <v>5</v>
      </c>
      <c r="E102" s="4" t="s">
        <v>5</v>
      </c>
    </row>
    <row r="103" spans="1:5">
      <c r="A103" s="2" t="s">
        <v>44</v>
      </c>
      <c r="B103" s="8">
        <v>3342000000</v>
      </c>
      <c r="C103" s="8">
        <v>2973000000</v>
      </c>
      <c r="D103" s="4" t="s">
        <v>5</v>
      </c>
      <c r="E103" s="4" t="s">
        <v>5</v>
      </c>
    </row>
    <row r="104" spans="1:5" ht="30">
      <c r="A104" s="2" t="s">
        <v>45</v>
      </c>
      <c r="B104" s="8">
        <v>763000000</v>
      </c>
      <c r="C104" s="8">
        <v>716000000</v>
      </c>
      <c r="D104" s="4" t="s">
        <v>5</v>
      </c>
      <c r="E104" s="4" t="s">
        <v>5</v>
      </c>
    </row>
    <row r="105" spans="1:5">
      <c r="A105" s="2" t="s">
        <v>46</v>
      </c>
      <c r="B105" s="8">
        <v>317000000</v>
      </c>
      <c r="C105" s="8">
        <v>168000000</v>
      </c>
      <c r="D105" s="4" t="s">
        <v>5</v>
      </c>
      <c r="E105" s="4" t="s">
        <v>5</v>
      </c>
    </row>
    <row r="106" spans="1:5">
      <c r="A106" s="2" t="s">
        <v>47</v>
      </c>
      <c r="B106" s="8">
        <v>4000000</v>
      </c>
      <c r="C106" s="8">
        <v>-46000000</v>
      </c>
      <c r="D106" s="4" t="s">
        <v>5</v>
      </c>
      <c r="E106" s="4" t="s">
        <v>5</v>
      </c>
    </row>
    <row r="107" spans="1:5">
      <c r="A107" s="2" t="s">
        <v>48</v>
      </c>
      <c r="B107" s="8">
        <v>163000000</v>
      </c>
      <c r="C107" s="8">
        <v>204000000</v>
      </c>
      <c r="D107" s="4" t="s">
        <v>5</v>
      </c>
      <c r="E107" s="4" t="s">
        <v>5</v>
      </c>
    </row>
    <row r="108" spans="1:5">
      <c r="A108" s="2" t="s">
        <v>49</v>
      </c>
      <c r="B108" s="8">
        <v>1000000</v>
      </c>
      <c r="C108" s="8">
        <v>1000000</v>
      </c>
      <c r="D108" s="4" t="s">
        <v>5</v>
      </c>
      <c r="E108" s="4" t="s">
        <v>5</v>
      </c>
    </row>
    <row r="109" spans="1:5">
      <c r="A109" s="2" t="s">
        <v>50</v>
      </c>
      <c r="B109" s="8">
        <v>603000000</v>
      </c>
      <c r="C109" s="8">
        <v>368000000</v>
      </c>
      <c r="D109" s="4" t="s">
        <v>5</v>
      </c>
      <c r="E109" s="4" t="s">
        <v>5</v>
      </c>
    </row>
    <row r="110" spans="1:5">
      <c r="A110" s="2" t="s">
        <v>51</v>
      </c>
      <c r="B110" s="8">
        <v>172000000</v>
      </c>
      <c r="C110" s="8">
        <v>146000000</v>
      </c>
      <c r="D110" s="4" t="s">
        <v>5</v>
      </c>
      <c r="E110" s="4" t="s">
        <v>5</v>
      </c>
    </row>
    <row r="111" spans="1:5">
      <c r="A111" s="2" t="s">
        <v>1066</v>
      </c>
      <c r="B111" s="8">
        <v>4749000000</v>
      </c>
      <c r="C111" s="8">
        <v>2280000000</v>
      </c>
      <c r="D111" s="4" t="s">
        <v>5</v>
      </c>
      <c r="E111" s="4" t="s">
        <v>5</v>
      </c>
    </row>
    <row r="112" spans="1:5">
      <c r="A112" s="2" t="s">
        <v>408</v>
      </c>
      <c r="B112" s="8">
        <v>33046000000</v>
      </c>
      <c r="C112" s="8">
        <v>28883000000</v>
      </c>
      <c r="D112" s="4" t="s">
        <v>5</v>
      </c>
      <c r="E112" s="4" t="s">
        <v>5</v>
      </c>
    </row>
    <row r="113" spans="1:5" ht="45">
      <c r="A113" s="2" t="s">
        <v>54</v>
      </c>
      <c r="B113" s="8">
        <v>698000000</v>
      </c>
      <c r="C113" s="8">
        <v>532000000</v>
      </c>
      <c r="D113" s="4" t="s">
        <v>5</v>
      </c>
      <c r="E113" s="4" t="s">
        <v>5</v>
      </c>
    </row>
    <row r="114" spans="1:5" ht="30">
      <c r="A114" s="2" t="s">
        <v>1067</v>
      </c>
      <c r="B114" s="8">
        <v>3111000000</v>
      </c>
      <c r="C114" s="8">
        <v>3833000000</v>
      </c>
      <c r="D114" s="4" t="s">
        <v>5</v>
      </c>
      <c r="E114" s="4" t="s">
        <v>5</v>
      </c>
    </row>
    <row r="115" spans="1:5" ht="30">
      <c r="A115" s="2" t="s">
        <v>56</v>
      </c>
      <c r="B115" s="8">
        <v>-192000000</v>
      </c>
      <c r="C115" s="8">
        <v>24000000</v>
      </c>
      <c r="D115" s="4" t="s">
        <v>5</v>
      </c>
      <c r="E115" s="4" t="s">
        <v>5</v>
      </c>
    </row>
    <row r="116" spans="1:5" ht="30">
      <c r="A116" s="2" t="s">
        <v>1068</v>
      </c>
      <c r="B116" s="8">
        <v>3079000000</v>
      </c>
      <c r="C116" s="8">
        <v>2486000000</v>
      </c>
      <c r="D116" s="4" t="s">
        <v>5</v>
      </c>
      <c r="E116" s="4" t="s">
        <v>5</v>
      </c>
    </row>
    <row r="117" spans="1:5">
      <c r="A117" s="2" t="s">
        <v>58</v>
      </c>
      <c r="B117" s="8">
        <v>6696000000</v>
      </c>
      <c r="C117" s="8">
        <v>6875000000</v>
      </c>
      <c r="D117" s="4" t="s">
        <v>5</v>
      </c>
      <c r="E117" s="4" t="s">
        <v>5</v>
      </c>
    </row>
    <row r="118" spans="1:5" ht="30">
      <c r="A118" s="2" t="s">
        <v>59</v>
      </c>
      <c r="B118" s="8">
        <v>39742000000</v>
      </c>
      <c r="C118" s="8">
        <v>35758000000</v>
      </c>
      <c r="D118" s="4" t="s">
        <v>5</v>
      </c>
      <c r="E118" s="4" t="s">
        <v>5</v>
      </c>
    </row>
    <row r="119" spans="1:5">
      <c r="A119" s="2" t="s">
        <v>1072</v>
      </c>
      <c r="B119" s="4" t="s">
        <v>5</v>
      </c>
      <c r="C119" s="4" t="s">
        <v>5</v>
      </c>
      <c r="D119" s="4" t="s">
        <v>5</v>
      </c>
      <c r="E119" s="4" t="s">
        <v>5</v>
      </c>
    </row>
    <row r="120" spans="1:5" ht="30">
      <c r="A120" s="3" t="s">
        <v>1063</v>
      </c>
      <c r="B120" s="4" t="s">
        <v>5</v>
      </c>
      <c r="C120" s="4" t="s">
        <v>5</v>
      </c>
      <c r="D120" s="4" t="s">
        <v>5</v>
      </c>
      <c r="E120" s="4" t="s">
        <v>5</v>
      </c>
    </row>
    <row r="121" spans="1:5">
      <c r="A121" s="2" t="s">
        <v>32</v>
      </c>
      <c r="B121" s="4">
        <v>0</v>
      </c>
      <c r="C121" s="4">
        <v>0</v>
      </c>
      <c r="D121" s="4" t="s">
        <v>5</v>
      </c>
      <c r="E121" s="4">
        <v>0</v>
      </c>
    </row>
    <row r="122" spans="1:5">
      <c r="A122" s="2" t="s">
        <v>33</v>
      </c>
      <c r="B122" s="4" t="s">
        <v>5</v>
      </c>
      <c r="C122" s="4">
        <v>0</v>
      </c>
      <c r="D122" s="4" t="s">
        <v>5</v>
      </c>
      <c r="E122" s="4" t="s">
        <v>5</v>
      </c>
    </row>
    <row r="123" spans="1:5">
      <c r="A123" s="2" t="s">
        <v>34</v>
      </c>
      <c r="B123" s="4" t="s">
        <v>5</v>
      </c>
      <c r="C123" s="4">
        <v>0</v>
      </c>
      <c r="D123" s="4" t="s">
        <v>5</v>
      </c>
      <c r="E123" s="4" t="s">
        <v>5</v>
      </c>
    </row>
    <row r="124" spans="1:5">
      <c r="A124" s="2" t="s">
        <v>35</v>
      </c>
      <c r="B124" s="4" t="s">
        <v>5</v>
      </c>
      <c r="C124" s="4">
        <v>0</v>
      </c>
      <c r="D124" s="4" t="s">
        <v>5</v>
      </c>
      <c r="E124" s="4" t="s">
        <v>5</v>
      </c>
    </row>
    <row r="125" spans="1:5">
      <c r="A125" s="2" t="s">
        <v>36</v>
      </c>
      <c r="B125" s="4" t="s">
        <v>5</v>
      </c>
      <c r="C125" s="4">
        <v>0</v>
      </c>
      <c r="D125" s="4" t="s">
        <v>5</v>
      </c>
      <c r="E125" s="4" t="s">
        <v>5</v>
      </c>
    </row>
    <row r="126" spans="1:5">
      <c r="A126" s="2" t="s">
        <v>37</v>
      </c>
      <c r="B126" s="8">
        <v>-183000000</v>
      </c>
      <c r="C126" s="4" t="s">
        <v>5</v>
      </c>
      <c r="D126" s="4" t="s">
        <v>5</v>
      </c>
      <c r="E126" s="4" t="s">
        <v>5</v>
      </c>
    </row>
    <row r="127" spans="1:5">
      <c r="A127" s="2" t="s">
        <v>38</v>
      </c>
      <c r="B127" s="4" t="s">
        <v>5</v>
      </c>
      <c r="C127" s="4">
        <v>0</v>
      </c>
      <c r="D127" s="4" t="s">
        <v>5</v>
      </c>
      <c r="E127" s="4" t="s">
        <v>5</v>
      </c>
    </row>
    <row r="128" spans="1:5">
      <c r="A128" s="2" t="s">
        <v>39</v>
      </c>
      <c r="B128" s="4">
        <v>0</v>
      </c>
      <c r="C128" s="4">
        <v>0</v>
      </c>
      <c r="D128" s="4" t="s">
        <v>5</v>
      </c>
      <c r="E128" s="4" t="s">
        <v>5</v>
      </c>
    </row>
    <row r="129" spans="1:5">
      <c r="A129" s="2" t="s">
        <v>40</v>
      </c>
      <c r="B129" s="4">
        <v>0</v>
      </c>
      <c r="C129" s="8">
        <v>-4000000</v>
      </c>
      <c r="D129" s="4" t="s">
        <v>5</v>
      </c>
      <c r="E129" s="4" t="s">
        <v>5</v>
      </c>
    </row>
    <row r="130" spans="1:5">
      <c r="A130" s="2" t="s">
        <v>1064</v>
      </c>
      <c r="B130" s="8">
        <v>-6510000000</v>
      </c>
      <c r="C130" s="8">
        <v>-4617000000</v>
      </c>
      <c r="D130" s="4" t="s">
        <v>5</v>
      </c>
      <c r="E130" s="4" t="s">
        <v>5</v>
      </c>
    </row>
    <row r="131" spans="1:5" ht="45">
      <c r="A131" s="2" t="s">
        <v>1065</v>
      </c>
      <c r="B131" s="8">
        <v>-10770000000</v>
      </c>
      <c r="C131" s="8">
        <v>-10559000000</v>
      </c>
      <c r="D131" s="4" t="s">
        <v>5</v>
      </c>
      <c r="E131" s="4" t="s">
        <v>5</v>
      </c>
    </row>
    <row r="132" spans="1:5">
      <c r="A132" s="2" t="s">
        <v>31</v>
      </c>
      <c r="B132" s="8">
        <v>-17463000000</v>
      </c>
      <c r="C132" s="8">
        <v>-15180000000</v>
      </c>
      <c r="D132" s="4" t="s">
        <v>5</v>
      </c>
      <c r="E132" s="4" t="s">
        <v>5</v>
      </c>
    </row>
    <row r="133" spans="1:5">
      <c r="A133" s="2" t="s">
        <v>44</v>
      </c>
      <c r="B133" s="4">
        <v>0</v>
      </c>
      <c r="C133" s="4">
        <v>0</v>
      </c>
      <c r="D133" s="4" t="s">
        <v>5</v>
      </c>
      <c r="E133" s="4" t="s">
        <v>5</v>
      </c>
    </row>
    <row r="134" spans="1:5" ht="30">
      <c r="A134" s="2" t="s">
        <v>45</v>
      </c>
      <c r="B134" s="4">
        <v>0</v>
      </c>
      <c r="C134" s="8">
        <v>-4000000</v>
      </c>
      <c r="D134" s="4" t="s">
        <v>5</v>
      </c>
      <c r="E134" s="4" t="s">
        <v>5</v>
      </c>
    </row>
    <row r="135" spans="1:5">
      <c r="A135" s="2" t="s">
        <v>47</v>
      </c>
      <c r="B135" s="8">
        <v>-183000000</v>
      </c>
      <c r="C135" s="4" t="s">
        <v>5</v>
      </c>
      <c r="D135" s="4" t="s">
        <v>5</v>
      </c>
      <c r="E135" s="4" t="s">
        <v>5</v>
      </c>
    </row>
    <row r="136" spans="1:5">
      <c r="A136" s="2" t="s">
        <v>48</v>
      </c>
      <c r="B136" s="4">
        <v>0</v>
      </c>
      <c r="C136" s="4">
        <v>0</v>
      </c>
      <c r="D136" s="4" t="s">
        <v>5</v>
      </c>
      <c r="E136" s="4" t="s">
        <v>5</v>
      </c>
    </row>
    <row r="137" spans="1:5">
      <c r="A137" s="2" t="s">
        <v>49</v>
      </c>
      <c r="B137" s="8">
        <v>-1000000</v>
      </c>
      <c r="C137" s="8">
        <v>-1000000</v>
      </c>
      <c r="D137" s="4" t="s">
        <v>5</v>
      </c>
      <c r="E137" s="4" t="s">
        <v>5</v>
      </c>
    </row>
    <row r="138" spans="1:5">
      <c r="A138" s="2" t="s">
        <v>50</v>
      </c>
      <c r="B138" s="4">
        <v>0</v>
      </c>
      <c r="C138" s="4" t="s">
        <v>5</v>
      </c>
      <c r="D138" s="4" t="s">
        <v>5</v>
      </c>
      <c r="E138" s="4" t="s">
        <v>5</v>
      </c>
    </row>
    <row r="139" spans="1:5">
      <c r="A139" s="2" t="s">
        <v>51</v>
      </c>
      <c r="B139" s="4">
        <v>0</v>
      </c>
      <c r="C139" s="4" t="s">
        <v>5</v>
      </c>
      <c r="D139" s="4" t="s">
        <v>5</v>
      </c>
      <c r="E139" s="4" t="s">
        <v>5</v>
      </c>
    </row>
    <row r="140" spans="1:5">
      <c r="A140" s="2" t="s">
        <v>1066</v>
      </c>
      <c r="B140" s="8">
        <v>-6509000000</v>
      </c>
      <c r="C140" s="8">
        <v>-4617000000</v>
      </c>
      <c r="D140" s="4" t="s">
        <v>5</v>
      </c>
      <c r="E140" s="4" t="s">
        <v>5</v>
      </c>
    </row>
    <row r="141" spans="1:5">
      <c r="A141" s="2" t="s">
        <v>408</v>
      </c>
      <c r="B141" s="8">
        <v>-6693000000</v>
      </c>
      <c r="C141" s="8">
        <v>-4622000000</v>
      </c>
      <c r="D141" s="4" t="s">
        <v>5</v>
      </c>
      <c r="E141" s="4" t="s">
        <v>5</v>
      </c>
    </row>
    <row r="142" spans="1:5" ht="45">
      <c r="A142" s="2" t="s">
        <v>54</v>
      </c>
      <c r="B142" s="8">
        <v>-698000000</v>
      </c>
      <c r="C142" s="8">
        <v>-532000000</v>
      </c>
      <c r="D142" s="4" t="s">
        <v>5</v>
      </c>
      <c r="E142" s="4" t="s">
        <v>5</v>
      </c>
    </row>
    <row r="143" spans="1:5" ht="30">
      <c r="A143" s="2" t="s">
        <v>1067</v>
      </c>
      <c r="B143" s="8">
        <v>-3190000000</v>
      </c>
      <c r="C143" s="8">
        <v>-3912000000</v>
      </c>
      <c r="D143" s="4" t="s">
        <v>5</v>
      </c>
      <c r="E143" s="4" t="s">
        <v>5</v>
      </c>
    </row>
    <row r="144" spans="1:5" ht="30">
      <c r="A144" s="2" t="s">
        <v>56</v>
      </c>
      <c r="B144" s="8">
        <v>230000000</v>
      </c>
      <c r="C144" s="8">
        <v>-16000000</v>
      </c>
      <c r="D144" s="4" t="s">
        <v>5</v>
      </c>
      <c r="E144" s="4" t="s">
        <v>5</v>
      </c>
    </row>
    <row r="145" spans="1:5" ht="30">
      <c r="A145" s="2" t="s">
        <v>1068</v>
      </c>
      <c r="B145" s="8">
        <v>-7112000000</v>
      </c>
      <c r="C145" s="8">
        <v>-6098000000</v>
      </c>
      <c r="D145" s="4" t="s">
        <v>5</v>
      </c>
      <c r="E145" s="4" t="s">
        <v>5</v>
      </c>
    </row>
    <row r="146" spans="1:5">
      <c r="A146" s="2" t="s">
        <v>58</v>
      </c>
      <c r="B146" s="8">
        <v>-10770000000</v>
      </c>
      <c r="C146" s="8">
        <v>-10558000000</v>
      </c>
      <c r="D146" s="4" t="s">
        <v>5</v>
      </c>
      <c r="E146" s="4" t="s">
        <v>5</v>
      </c>
    </row>
    <row r="147" spans="1:5" ht="30">
      <c r="A147" s="2" t="s">
        <v>59</v>
      </c>
      <c r="B147" s="7">
        <v>-17463000000</v>
      </c>
      <c r="C147" s="7">
        <v>-15180000000</v>
      </c>
      <c r="D147" s="4" t="s">
        <v>5</v>
      </c>
      <c r="E147"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5" width="12.28515625" bestFit="1" customWidth="1"/>
  </cols>
  <sheetData>
    <row r="1" spans="1:5" ht="15" customHeight="1">
      <c r="A1" s="1" t="s">
        <v>1073</v>
      </c>
      <c r="B1" s="6" t="s">
        <v>66</v>
      </c>
      <c r="C1" s="6"/>
      <c r="D1" s="6" t="s">
        <v>1</v>
      </c>
      <c r="E1" s="6"/>
    </row>
    <row r="2" spans="1:5">
      <c r="A2" s="1" t="s">
        <v>27</v>
      </c>
      <c r="B2" s="1" t="s">
        <v>2</v>
      </c>
      <c r="C2" s="1" t="s">
        <v>29</v>
      </c>
      <c r="D2" s="1" t="s">
        <v>2</v>
      </c>
      <c r="E2" s="1" t="s">
        <v>29</v>
      </c>
    </row>
    <row r="3" spans="1:5" ht="30">
      <c r="A3" s="3" t="s">
        <v>1074</v>
      </c>
      <c r="B3" s="4" t="s">
        <v>5</v>
      </c>
      <c r="C3" s="4" t="s">
        <v>5</v>
      </c>
      <c r="D3" s="4" t="s">
        <v>5</v>
      </c>
      <c r="E3" s="4" t="s">
        <v>5</v>
      </c>
    </row>
    <row r="4" spans="1:5">
      <c r="A4" s="2" t="s">
        <v>68</v>
      </c>
      <c r="B4" s="7">
        <v>883</v>
      </c>
      <c r="C4" s="7">
        <v>647</v>
      </c>
      <c r="D4" s="7">
        <v>2595</v>
      </c>
      <c r="E4" s="7">
        <v>1709</v>
      </c>
    </row>
    <row r="5" spans="1:5">
      <c r="A5" s="2" t="s">
        <v>69</v>
      </c>
      <c r="B5" s="4">
        <v>297</v>
      </c>
      <c r="C5" s="4">
        <v>172</v>
      </c>
      <c r="D5" s="4">
        <v>735</v>
      </c>
      <c r="E5" s="4">
        <v>415</v>
      </c>
    </row>
    <row r="6" spans="1:5">
      <c r="A6" s="2" t="s">
        <v>70</v>
      </c>
      <c r="B6" s="4">
        <v>81</v>
      </c>
      <c r="C6" s="4">
        <v>48</v>
      </c>
      <c r="D6" s="4">
        <v>219</v>
      </c>
      <c r="E6" s="4">
        <v>119</v>
      </c>
    </row>
    <row r="7" spans="1:5">
      <c r="A7" s="2" t="s">
        <v>1075</v>
      </c>
      <c r="B7" s="4">
        <v>0</v>
      </c>
      <c r="C7" s="4">
        <v>0</v>
      </c>
      <c r="D7" s="4">
        <v>0</v>
      </c>
      <c r="E7" s="4">
        <v>0</v>
      </c>
    </row>
    <row r="8" spans="1:5">
      <c r="A8" s="2" t="s">
        <v>71</v>
      </c>
      <c r="B8" s="8">
        <v>1261</v>
      </c>
      <c r="C8" s="4">
        <v>867</v>
      </c>
      <c r="D8" s="8">
        <v>3549</v>
      </c>
      <c r="E8" s="8">
        <v>2243</v>
      </c>
    </row>
    <row r="9" spans="1:5">
      <c r="A9" s="2" t="s">
        <v>73</v>
      </c>
      <c r="B9" s="4">
        <v>158</v>
      </c>
      <c r="C9" s="4">
        <v>123</v>
      </c>
      <c r="D9" s="4">
        <v>448</v>
      </c>
      <c r="E9" s="4">
        <v>313</v>
      </c>
    </row>
    <row r="10" spans="1:5">
      <c r="A10" s="2" t="s">
        <v>74</v>
      </c>
      <c r="B10" s="4">
        <v>139</v>
      </c>
      <c r="C10" s="4">
        <v>80</v>
      </c>
      <c r="D10" s="4">
        <v>398</v>
      </c>
      <c r="E10" s="4">
        <v>189</v>
      </c>
    </row>
    <row r="11" spans="1:5">
      <c r="A11" s="2" t="s">
        <v>75</v>
      </c>
      <c r="B11" s="4">
        <v>297</v>
      </c>
      <c r="C11" s="4">
        <v>203</v>
      </c>
      <c r="D11" s="4">
        <v>846</v>
      </c>
      <c r="E11" s="4">
        <v>502</v>
      </c>
    </row>
    <row r="12" spans="1:5">
      <c r="A12" s="2" t="s">
        <v>76</v>
      </c>
      <c r="B12" s="4">
        <v>228</v>
      </c>
      <c r="C12" s="4">
        <v>133</v>
      </c>
      <c r="D12" s="4">
        <v>563</v>
      </c>
      <c r="E12" s="4">
        <v>314</v>
      </c>
    </row>
    <row r="13" spans="1:5">
      <c r="A13" s="2" t="s">
        <v>77</v>
      </c>
      <c r="B13" s="4">
        <v>160</v>
      </c>
      <c r="C13" s="4">
        <v>117</v>
      </c>
      <c r="D13" s="4">
        <v>408</v>
      </c>
      <c r="E13" s="4">
        <v>311</v>
      </c>
    </row>
    <row r="14" spans="1:5">
      <c r="A14" s="2" t="s">
        <v>78</v>
      </c>
      <c r="B14" s="4">
        <v>368</v>
      </c>
      <c r="C14" s="4">
        <v>168</v>
      </c>
      <c r="D14" s="8">
        <v>1037</v>
      </c>
      <c r="E14" s="4">
        <v>414</v>
      </c>
    </row>
    <row r="15" spans="1:5">
      <c r="A15" s="2" t="s">
        <v>79</v>
      </c>
      <c r="B15" s="4">
        <v>0</v>
      </c>
      <c r="C15" s="4">
        <v>7</v>
      </c>
      <c r="D15" s="4">
        <v>0</v>
      </c>
      <c r="E15" s="4">
        <v>29</v>
      </c>
    </row>
    <row r="16" spans="1:5">
      <c r="A16" s="2" t="s">
        <v>80</v>
      </c>
      <c r="B16" s="8">
        <v>1053</v>
      </c>
      <c r="C16" s="4">
        <v>628</v>
      </c>
      <c r="D16" s="8">
        <v>2854</v>
      </c>
      <c r="E16" s="8">
        <v>1570</v>
      </c>
    </row>
    <row r="17" spans="1:5">
      <c r="A17" s="2" t="s">
        <v>81</v>
      </c>
      <c r="B17" s="4">
        <v>208</v>
      </c>
      <c r="C17" s="4">
        <v>239</v>
      </c>
      <c r="D17" s="4">
        <v>695</v>
      </c>
      <c r="E17" s="4">
        <v>673</v>
      </c>
    </row>
    <row r="18" spans="1:5">
      <c r="A18" s="2" t="s">
        <v>82</v>
      </c>
      <c r="B18" s="4">
        <v>-50</v>
      </c>
      <c r="C18" s="4">
        <v>-78</v>
      </c>
      <c r="D18" s="4">
        <v>-217</v>
      </c>
      <c r="E18" s="4">
        <v>-228</v>
      </c>
    </row>
    <row r="19" spans="1:5">
      <c r="A19" s="2" t="s">
        <v>83</v>
      </c>
      <c r="B19" s="4">
        <v>158</v>
      </c>
      <c r="C19" s="4">
        <v>161</v>
      </c>
      <c r="D19" s="4">
        <v>478</v>
      </c>
      <c r="E19" s="4">
        <v>445</v>
      </c>
    </row>
    <row r="20" spans="1:5" ht="30">
      <c r="A20" s="2" t="s">
        <v>1076</v>
      </c>
      <c r="B20" s="4">
        <v>-114</v>
      </c>
      <c r="C20" s="4">
        <v>256</v>
      </c>
      <c r="D20" s="4">
        <v>260</v>
      </c>
      <c r="E20" s="4">
        <v>475</v>
      </c>
    </row>
    <row r="21" spans="1:5">
      <c r="A21" s="2" t="s">
        <v>1069</v>
      </c>
      <c r="B21" s="4" t="s">
        <v>5</v>
      </c>
      <c r="C21" s="4" t="s">
        <v>5</v>
      </c>
      <c r="D21" s="4" t="s">
        <v>5</v>
      </c>
      <c r="E21" s="4" t="s">
        <v>5</v>
      </c>
    </row>
    <row r="22" spans="1:5" ht="30">
      <c r="A22" s="3" t="s">
        <v>1074</v>
      </c>
      <c r="B22" s="4" t="s">
        <v>5</v>
      </c>
      <c r="C22" s="4" t="s">
        <v>5</v>
      </c>
      <c r="D22" s="4" t="s">
        <v>5</v>
      </c>
      <c r="E22" s="4" t="s">
        <v>5</v>
      </c>
    </row>
    <row r="23" spans="1:5">
      <c r="A23" s="2" t="s">
        <v>70</v>
      </c>
      <c r="B23" s="4">
        <v>18</v>
      </c>
      <c r="C23" s="4">
        <v>42</v>
      </c>
      <c r="D23" s="4">
        <v>58</v>
      </c>
      <c r="E23" s="4">
        <v>91</v>
      </c>
    </row>
    <row r="24" spans="1:5">
      <c r="A24" s="2" t="s">
        <v>1075</v>
      </c>
      <c r="B24" s="4">
        <v>242</v>
      </c>
      <c r="C24" s="4">
        <v>113</v>
      </c>
      <c r="D24" s="4">
        <v>601</v>
      </c>
      <c r="E24" s="4">
        <v>413</v>
      </c>
    </row>
    <row r="25" spans="1:5">
      <c r="A25" s="2" t="s">
        <v>71</v>
      </c>
      <c r="B25" s="4">
        <v>260</v>
      </c>
      <c r="C25" s="4">
        <v>155</v>
      </c>
      <c r="D25" s="4">
        <v>659</v>
      </c>
      <c r="E25" s="4">
        <v>504</v>
      </c>
    </row>
    <row r="26" spans="1:5">
      <c r="A26" s="2" t="s">
        <v>73</v>
      </c>
      <c r="B26" s="4">
        <v>0</v>
      </c>
      <c r="C26" s="4">
        <v>0</v>
      </c>
      <c r="D26" s="4">
        <v>0</v>
      </c>
      <c r="E26" s="4">
        <v>0</v>
      </c>
    </row>
    <row r="27" spans="1:5">
      <c r="A27" s="2" t="s">
        <v>74</v>
      </c>
      <c r="B27" s="4">
        <v>117</v>
      </c>
      <c r="C27" s="4">
        <v>-74</v>
      </c>
      <c r="D27" s="4">
        <v>112</v>
      </c>
      <c r="E27" s="4">
        <v>-76</v>
      </c>
    </row>
    <row r="28" spans="1:5">
      <c r="A28" s="2" t="s">
        <v>75</v>
      </c>
      <c r="B28" s="4">
        <v>117</v>
      </c>
      <c r="C28" s="4">
        <v>-74</v>
      </c>
      <c r="D28" s="4">
        <v>112</v>
      </c>
      <c r="E28" s="4">
        <v>-76</v>
      </c>
    </row>
    <row r="29" spans="1:5">
      <c r="A29" s="2" t="s">
        <v>76</v>
      </c>
      <c r="B29" s="4">
        <v>0</v>
      </c>
      <c r="C29" s="4">
        <v>0</v>
      </c>
      <c r="D29" s="4">
        <v>0</v>
      </c>
      <c r="E29" s="4">
        <v>0</v>
      </c>
    </row>
    <row r="30" spans="1:5">
      <c r="A30" s="2" t="s">
        <v>77</v>
      </c>
      <c r="B30" s="4">
        <v>0</v>
      </c>
      <c r="C30" s="4">
        <v>0</v>
      </c>
      <c r="D30" s="4">
        <v>0</v>
      </c>
      <c r="E30" s="4">
        <v>0</v>
      </c>
    </row>
    <row r="31" spans="1:5">
      <c r="A31" s="2" t="s">
        <v>78</v>
      </c>
      <c r="B31" s="4">
        <v>56</v>
      </c>
      <c r="C31" s="4">
        <v>57</v>
      </c>
      <c r="D31" s="4">
        <v>155</v>
      </c>
      <c r="E31" s="4">
        <v>128</v>
      </c>
    </row>
    <row r="32" spans="1:5">
      <c r="A32" s="2" t="s">
        <v>80</v>
      </c>
      <c r="B32" s="4">
        <v>173</v>
      </c>
      <c r="C32" s="4">
        <v>-17</v>
      </c>
      <c r="D32" s="4">
        <v>267</v>
      </c>
      <c r="E32" s="4">
        <v>52</v>
      </c>
    </row>
    <row r="33" spans="1:5">
      <c r="A33" s="2" t="s">
        <v>81</v>
      </c>
      <c r="B33" s="4">
        <v>87</v>
      </c>
      <c r="C33" s="4">
        <v>172</v>
      </c>
      <c r="D33" s="4">
        <v>392</v>
      </c>
      <c r="E33" s="4">
        <v>452</v>
      </c>
    </row>
    <row r="34" spans="1:5">
      <c r="A34" s="2" t="s">
        <v>82</v>
      </c>
      <c r="B34" s="4">
        <v>71</v>
      </c>
      <c r="C34" s="4">
        <v>-11</v>
      </c>
      <c r="D34" s="4">
        <v>86</v>
      </c>
      <c r="E34" s="4">
        <v>-7</v>
      </c>
    </row>
    <row r="35" spans="1:5">
      <c r="A35" s="2" t="s">
        <v>83</v>
      </c>
      <c r="B35" s="4">
        <v>158</v>
      </c>
      <c r="C35" s="4">
        <v>161</v>
      </c>
      <c r="D35" s="4">
        <v>478</v>
      </c>
      <c r="E35" s="4">
        <v>445</v>
      </c>
    </row>
    <row r="36" spans="1:5" ht="30">
      <c r="A36" s="2" t="s">
        <v>1076</v>
      </c>
      <c r="B36" s="4">
        <v>-114</v>
      </c>
      <c r="C36" s="4">
        <v>256</v>
      </c>
      <c r="D36" s="4">
        <v>260</v>
      </c>
      <c r="E36" s="4">
        <v>475</v>
      </c>
    </row>
    <row r="37" spans="1:5">
      <c r="A37" s="2" t="s">
        <v>1070</v>
      </c>
      <c r="B37" s="4" t="s">
        <v>5</v>
      </c>
      <c r="C37" s="4" t="s">
        <v>5</v>
      </c>
      <c r="D37" s="4" t="s">
        <v>5</v>
      </c>
      <c r="E37" s="4" t="s">
        <v>5</v>
      </c>
    </row>
    <row r="38" spans="1:5" ht="30">
      <c r="A38" s="3" t="s">
        <v>1074</v>
      </c>
      <c r="B38" s="4" t="s">
        <v>5</v>
      </c>
      <c r="C38" s="4" t="s">
        <v>5</v>
      </c>
      <c r="D38" s="4" t="s">
        <v>5</v>
      </c>
      <c r="E38" s="4" t="s">
        <v>5</v>
      </c>
    </row>
    <row r="39" spans="1:5">
      <c r="A39" s="2" t="s">
        <v>68</v>
      </c>
      <c r="B39" s="4">
        <v>48</v>
      </c>
      <c r="C39" s="4">
        <v>37</v>
      </c>
      <c r="D39" s="4">
        <v>117</v>
      </c>
      <c r="E39" s="4">
        <v>106</v>
      </c>
    </row>
    <row r="40" spans="1:5">
      <c r="A40" s="2" t="s">
        <v>70</v>
      </c>
      <c r="B40" s="4">
        <v>115</v>
      </c>
      <c r="C40" s="4">
        <v>85</v>
      </c>
      <c r="D40" s="4">
        <v>346</v>
      </c>
      <c r="E40" s="4">
        <v>209</v>
      </c>
    </row>
    <row r="41" spans="1:5">
      <c r="A41" s="2" t="s">
        <v>1075</v>
      </c>
      <c r="B41" s="4">
        <v>139</v>
      </c>
      <c r="C41" s="4">
        <v>123</v>
      </c>
      <c r="D41" s="4">
        <v>408</v>
      </c>
      <c r="E41" s="4">
        <v>427</v>
      </c>
    </row>
    <row r="42" spans="1:5">
      <c r="A42" s="2" t="s">
        <v>71</v>
      </c>
      <c r="B42" s="4">
        <v>302</v>
      </c>
      <c r="C42" s="4">
        <v>245</v>
      </c>
      <c r="D42" s="4">
        <v>871</v>
      </c>
      <c r="E42" s="4">
        <v>742</v>
      </c>
    </row>
    <row r="43" spans="1:5">
      <c r="A43" s="2" t="s">
        <v>73</v>
      </c>
      <c r="B43" s="4">
        <v>64</v>
      </c>
      <c r="C43" s="4">
        <v>56</v>
      </c>
      <c r="D43" s="4">
        <v>180</v>
      </c>
      <c r="E43" s="4">
        <v>158</v>
      </c>
    </row>
    <row r="44" spans="1:5">
      <c r="A44" s="2" t="s">
        <v>74</v>
      </c>
      <c r="B44" s="4">
        <v>-75</v>
      </c>
      <c r="C44" s="4">
        <v>42</v>
      </c>
      <c r="D44" s="4">
        <v>-1</v>
      </c>
      <c r="E44" s="4">
        <v>-7</v>
      </c>
    </row>
    <row r="45" spans="1:5">
      <c r="A45" s="2" t="s">
        <v>75</v>
      </c>
      <c r="B45" s="4">
        <v>-11</v>
      </c>
      <c r="C45" s="4">
        <v>98</v>
      </c>
      <c r="D45" s="4">
        <v>179</v>
      </c>
      <c r="E45" s="4">
        <v>151</v>
      </c>
    </row>
    <row r="46" spans="1:5">
      <c r="A46" s="2" t="s">
        <v>76</v>
      </c>
      <c r="B46" s="4">
        <v>0</v>
      </c>
      <c r="C46" s="4">
        <v>0</v>
      </c>
      <c r="D46" s="4">
        <v>0</v>
      </c>
      <c r="E46" s="4">
        <v>0</v>
      </c>
    </row>
    <row r="47" spans="1:5">
      <c r="A47" s="2" t="s">
        <v>77</v>
      </c>
      <c r="B47" s="4">
        <v>97</v>
      </c>
      <c r="C47" s="4">
        <v>53</v>
      </c>
      <c r="D47" s="4">
        <v>232</v>
      </c>
      <c r="E47" s="4">
        <v>180</v>
      </c>
    </row>
    <row r="48" spans="1:5">
      <c r="A48" s="2" t="s">
        <v>78</v>
      </c>
      <c r="B48" s="4">
        <v>8</v>
      </c>
      <c r="C48" s="4">
        <v>54</v>
      </c>
      <c r="D48" s="4">
        <v>27</v>
      </c>
      <c r="E48" s="4">
        <v>143</v>
      </c>
    </row>
    <row r="49" spans="1:5">
      <c r="A49" s="2" t="s">
        <v>80</v>
      </c>
      <c r="B49" s="4">
        <v>94</v>
      </c>
      <c r="C49" s="4">
        <v>205</v>
      </c>
      <c r="D49" s="4">
        <v>438</v>
      </c>
      <c r="E49" s="4">
        <v>474</v>
      </c>
    </row>
    <row r="50" spans="1:5">
      <c r="A50" s="2" t="s">
        <v>81</v>
      </c>
      <c r="B50" s="4">
        <v>208</v>
      </c>
      <c r="C50" s="4">
        <v>40</v>
      </c>
      <c r="D50" s="4">
        <v>433</v>
      </c>
      <c r="E50" s="4">
        <v>268</v>
      </c>
    </row>
    <row r="51" spans="1:5">
      <c r="A51" s="2" t="s">
        <v>82</v>
      </c>
      <c r="B51" s="4">
        <v>-27</v>
      </c>
      <c r="C51" s="4">
        <v>25</v>
      </c>
      <c r="D51" s="4">
        <v>-11</v>
      </c>
      <c r="E51" s="4">
        <v>52</v>
      </c>
    </row>
    <row r="52" spans="1:5">
      <c r="A52" s="2" t="s">
        <v>83</v>
      </c>
      <c r="B52" s="4">
        <v>181</v>
      </c>
      <c r="C52" s="4">
        <v>65</v>
      </c>
      <c r="D52" s="4">
        <v>422</v>
      </c>
      <c r="E52" s="4">
        <v>320</v>
      </c>
    </row>
    <row r="53" spans="1:5" ht="30">
      <c r="A53" s="2" t="s">
        <v>1076</v>
      </c>
      <c r="B53" s="4">
        <v>148</v>
      </c>
      <c r="C53" s="4">
        <v>79</v>
      </c>
      <c r="D53" s="4">
        <v>392</v>
      </c>
      <c r="E53" s="4">
        <v>341</v>
      </c>
    </row>
    <row r="54" spans="1:5">
      <c r="A54" s="2" t="s">
        <v>1071</v>
      </c>
      <c r="B54" s="4" t="s">
        <v>5</v>
      </c>
      <c r="C54" s="4" t="s">
        <v>5</v>
      </c>
      <c r="D54" s="4" t="s">
        <v>5</v>
      </c>
      <c r="E54" s="4" t="s">
        <v>5</v>
      </c>
    </row>
    <row r="55" spans="1:5" ht="30">
      <c r="A55" s="3" t="s">
        <v>1074</v>
      </c>
      <c r="B55" s="4" t="s">
        <v>5</v>
      </c>
      <c r="C55" s="4" t="s">
        <v>5</v>
      </c>
      <c r="D55" s="4" t="s">
        <v>5</v>
      </c>
      <c r="E55" s="4" t="s">
        <v>5</v>
      </c>
    </row>
    <row r="56" spans="1:5">
      <c r="A56" s="2" t="s">
        <v>68</v>
      </c>
      <c r="B56" s="4">
        <v>835</v>
      </c>
      <c r="C56" s="4">
        <v>610</v>
      </c>
      <c r="D56" s="8">
        <v>2478</v>
      </c>
      <c r="E56" s="8">
        <v>1603</v>
      </c>
    </row>
    <row r="57" spans="1:5">
      <c r="A57" s="2" t="s">
        <v>69</v>
      </c>
      <c r="B57" s="4">
        <v>297</v>
      </c>
      <c r="C57" s="4">
        <v>172</v>
      </c>
      <c r="D57" s="4">
        <v>735</v>
      </c>
      <c r="E57" s="4">
        <v>415</v>
      </c>
    </row>
    <row r="58" spans="1:5">
      <c r="A58" s="2" t="s">
        <v>70</v>
      </c>
      <c r="B58" s="4">
        <v>46</v>
      </c>
      <c r="C58" s="4">
        <v>100</v>
      </c>
      <c r="D58" s="4">
        <v>126</v>
      </c>
      <c r="E58" s="4">
        <v>228</v>
      </c>
    </row>
    <row r="59" spans="1:5">
      <c r="A59" s="2" t="s">
        <v>1075</v>
      </c>
      <c r="B59" s="4">
        <v>0</v>
      </c>
      <c r="C59" s="4">
        <v>0</v>
      </c>
      <c r="D59" s="4">
        <v>0</v>
      </c>
      <c r="E59" s="4">
        <v>0</v>
      </c>
    </row>
    <row r="60" spans="1:5">
      <c r="A60" s="2" t="s">
        <v>71</v>
      </c>
      <c r="B60" s="8">
        <v>1178</v>
      </c>
      <c r="C60" s="4">
        <v>882</v>
      </c>
      <c r="D60" s="8">
        <v>3339</v>
      </c>
      <c r="E60" s="8">
        <v>2246</v>
      </c>
    </row>
    <row r="61" spans="1:5">
      <c r="A61" s="2" t="s">
        <v>73</v>
      </c>
      <c r="B61" s="4">
        <v>94</v>
      </c>
      <c r="C61" s="4">
        <v>67</v>
      </c>
      <c r="D61" s="4">
        <v>268</v>
      </c>
      <c r="E61" s="4">
        <v>155</v>
      </c>
    </row>
    <row r="62" spans="1:5">
      <c r="A62" s="2" t="s">
        <v>74</v>
      </c>
      <c r="B62" s="4">
        <v>160</v>
      </c>
      <c r="C62" s="4">
        <v>112</v>
      </c>
      <c r="D62" s="4">
        <v>474</v>
      </c>
      <c r="E62" s="4">
        <v>272</v>
      </c>
    </row>
    <row r="63" spans="1:5">
      <c r="A63" s="2" t="s">
        <v>75</v>
      </c>
      <c r="B63" s="4">
        <v>254</v>
      </c>
      <c r="C63" s="4">
        <v>179</v>
      </c>
      <c r="D63" s="4">
        <v>742</v>
      </c>
      <c r="E63" s="4">
        <v>427</v>
      </c>
    </row>
    <row r="64" spans="1:5">
      <c r="A64" s="2" t="s">
        <v>76</v>
      </c>
      <c r="B64" s="4">
        <v>228</v>
      </c>
      <c r="C64" s="4">
        <v>133</v>
      </c>
      <c r="D64" s="4">
        <v>563</v>
      </c>
      <c r="E64" s="4">
        <v>314</v>
      </c>
    </row>
    <row r="65" spans="1:5">
      <c r="A65" s="2" t="s">
        <v>77</v>
      </c>
      <c r="B65" s="4">
        <v>63</v>
      </c>
      <c r="C65" s="4">
        <v>64</v>
      </c>
      <c r="D65" s="4">
        <v>176</v>
      </c>
      <c r="E65" s="4">
        <v>131</v>
      </c>
    </row>
    <row r="66" spans="1:5">
      <c r="A66" s="2" t="s">
        <v>78</v>
      </c>
      <c r="B66" s="4">
        <v>339</v>
      </c>
      <c r="C66" s="4">
        <v>236</v>
      </c>
      <c r="D66" s="4">
        <v>979</v>
      </c>
      <c r="E66" s="4">
        <v>552</v>
      </c>
    </row>
    <row r="67" spans="1:5">
      <c r="A67" s="2" t="s">
        <v>79</v>
      </c>
      <c r="B67" s="4" t="s">
        <v>5</v>
      </c>
      <c r="C67" s="4">
        <v>7</v>
      </c>
      <c r="D67" s="4" t="s">
        <v>5</v>
      </c>
      <c r="E67" s="4">
        <v>29</v>
      </c>
    </row>
    <row r="68" spans="1:5">
      <c r="A68" s="2" t="s">
        <v>80</v>
      </c>
      <c r="B68" s="4">
        <v>884</v>
      </c>
      <c r="C68" s="4">
        <v>619</v>
      </c>
      <c r="D68" s="8">
        <v>2460</v>
      </c>
      <c r="E68" s="8">
        <v>1453</v>
      </c>
    </row>
    <row r="69" spans="1:5">
      <c r="A69" s="2" t="s">
        <v>81</v>
      </c>
      <c r="B69" s="4">
        <v>294</v>
      </c>
      <c r="C69" s="4">
        <v>263</v>
      </c>
      <c r="D69" s="4">
        <v>879</v>
      </c>
      <c r="E69" s="4">
        <v>793</v>
      </c>
    </row>
    <row r="70" spans="1:5">
      <c r="A70" s="2" t="s">
        <v>82</v>
      </c>
      <c r="B70" s="4">
        <v>-94</v>
      </c>
      <c r="C70" s="4">
        <v>-92</v>
      </c>
      <c r="D70" s="4">
        <v>-292</v>
      </c>
      <c r="E70" s="4">
        <v>-273</v>
      </c>
    </row>
    <row r="71" spans="1:5">
      <c r="A71" s="2" t="s">
        <v>83</v>
      </c>
      <c r="B71" s="4">
        <v>200</v>
      </c>
      <c r="C71" s="4">
        <v>171</v>
      </c>
      <c r="D71" s="4">
        <v>587</v>
      </c>
      <c r="E71" s="4">
        <v>520</v>
      </c>
    </row>
    <row r="72" spans="1:5" ht="30">
      <c r="A72" s="2" t="s">
        <v>1076</v>
      </c>
      <c r="B72" s="4">
        <v>-71</v>
      </c>
      <c r="C72" s="4">
        <v>266</v>
      </c>
      <c r="D72" s="4">
        <v>371</v>
      </c>
      <c r="E72" s="4">
        <v>553</v>
      </c>
    </row>
    <row r="73" spans="1:5">
      <c r="A73" s="2" t="s">
        <v>1072</v>
      </c>
      <c r="B73" s="4" t="s">
        <v>5</v>
      </c>
      <c r="C73" s="4" t="s">
        <v>5</v>
      </c>
      <c r="D73" s="4" t="s">
        <v>5</v>
      </c>
      <c r="E73" s="4" t="s">
        <v>5</v>
      </c>
    </row>
    <row r="74" spans="1:5" ht="30">
      <c r="A74" s="3" t="s">
        <v>1074</v>
      </c>
      <c r="B74" s="4" t="s">
        <v>5</v>
      </c>
      <c r="C74" s="4" t="s">
        <v>5</v>
      </c>
      <c r="D74" s="4" t="s">
        <v>5</v>
      </c>
      <c r="E74" s="4" t="s">
        <v>5</v>
      </c>
    </row>
    <row r="75" spans="1:5">
      <c r="A75" s="2" t="s">
        <v>70</v>
      </c>
      <c r="B75" s="4">
        <v>-98</v>
      </c>
      <c r="C75" s="4">
        <v>-179</v>
      </c>
      <c r="D75" s="4">
        <v>-311</v>
      </c>
      <c r="E75" s="4">
        <v>-409</v>
      </c>
    </row>
    <row r="76" spans="1:5">
      <c r="A76" s="2" t="s">
        <v>1075</v>
      </c>
      <c r="B76" s="4">
        <v>-381</v>
      </c>
      <c r="C76" s="4">
        <v>-236</v>
      </c>
      <c r="D76" s="8">
        <v>-1009</v>
      </c>
      <c r="E76" s="4">
        <v>-840</v>
      </c>
    </row>
    <row r="77" spans="1:5">
      <c r="A77" s="2" t="s">
        <v>71</v>
      </c>
      <c r="B77" s="4">
        <v>-479</v>
      </c>
      <c r="C77" s="4">
        <v>-415</v>
      </c>
      <c r="D77" s="8">
        <v>-1320</v>
      </c>
      <c r="E77" s="8">
        <v>-1249</v>
      </c>
    </row>
    <row r="78" spans="1:5">
      <c r="A78" s="2" t="s">
        <v>73</v>
      </c>
      <c r="B78" s="4">
        <v>0</v>
      </c>
      <c r="C78" s="4">
        <v>0</v>
      </c>
      <c r="D78" s="4">
        <v>0</v>
      </c>
      <c r="E78" s="4">
        <v>0</v>
      </c>
    </row>
    <row r="79" spans="1:5">
      <c r="A79" s="2" t="s">
        <v>74</v>
      </c>
      <c r="B79" s="4">
        <v>-63</v>
      </c>
      <c r="C79" s="4">
        <v>0</v>
      </c>
      <c r="D79" s="4">
        <v>-187</v>
      </c>
      <c r="E79" s="4">
        <v>0</v>
      </c>
    </row>
    <row r="80" spans="1:5">
      <c r="A80" s="2" t="s">
        <v>75</v>
      </c>
      <c r="B80" s="4">
        <v>-63</v>
      </c>
      <c r="C80" s="4">
        <v>0</v>
      </c>
      <c r="D80" s="4">
        <v>-187</v>
      </c>
      <c r="E80" s="4">
        <v>0</v>
      </c>
    </row>
    <row r="81" spans="1:5">
      <c r="A81" s="2" t="s">
        <v>76</v>
      </c>
      <c r="B81" s="4">
        <v>0</v>
      </c>
      <c r="C81" s="4">
        <v>0</v>
      </c>
      <c r="D81" s="4">
        <v>0</v>
      </c>
      <c r="E81" s="4">
        <v>0</v>
      </c>
    </row>
    <row r="82" spans="1:5">
      <c r="A82" s="2" t="s">
        <v>77</v>
      </c>
      <c r="B82" s="4">
        <v>0</v>
      </c>
      <c r="C82" s="4">
        <v>0</v>
      </c>
      <c r="D82" s="4">
        <v>0</v>
      </c>
      <c r="E82" s="4">
        <v>0</v>
      </c>
    </row>
    <row r="83" spans="1:5">
      <c r="A83" s="2" t="s">
        <v>78</v>
      </c>
      <c r="B83" s="4">
        <v>-35</v>
      </c>
      <c r="C83" s="4">
        <v>-179</v>
      </c>
      <c r="D83" s="4">
        <v>-124</v>
      </c>
      <c r="E83" s="4">
        <v>-409</v>
      </c>
    </row>
    <row r="84" spans="1:5">
      <c r="A84" s="2" t="s">
        <v>80</v>
      </c>
      <c r="B84" s="4">
        <v>-98</v>
      </c>
      <c r="C84" s="4">
        <v>-179</v>
      </c>
      <c r="D84" s="4">
        <v>-311</v>
      </c>
      <c r="E84" s="4">
        <v>-409</v>
      </c>
    </row>
    <row r="85" spans="1:5">
      <c r="A85" s="2" t="s">
        <v>81</v>
      </c>
      <c r="B85" s="4">
        <v>-381</v>
      </c>
      <c r="C85" s="4">
        <v>-236</v>
      </c>
      <c r="D85" s="8">
        <v>-1009</v>
      </c>
      <c r="E85" s="4">
        <v>-840</v>
      </c>
    </row>
    <row r="86" spans="1:5">
      <c r="A86" s="2" t="s">
        <v>82</v>
      </c>
      <c r="B86" s="4">
        <v>0</v>
      </c>
      <c r="C86" s="4">
        <v>0</v>
      </c>
      <c r="D86" s="4">
        <v>0</v>
      </c>
      <c r="E86" s="4">
        <v>0</v>
      </c>
    </row>
    <row r="87" spans="1:5">
      <c r="A87" s="2" t="s">
        <v>83</v>
      </c>
      <c r="B87" s="4">
        <v>-381</v>
      </c>
      <c r="C87" s="4">
        <v>-236</v>
      </c>
      <c r="D87" s="8">
        <v>-1009</v>
      </c>
      <c r="E87" s="4">
        <v>-840</v>
      </c>
    </row>
    <row r="88" spans="1:5" ht="30">
      <c r="A88" s="2" t="s">
        <v>1076</v>
      </c>
      <c r="B88" s="7">
        <v>-77</v>
      </c>
      <c r="C88" s="7">
        <v>-345</v>
      </c>
      <c r="D88" s="7">
        <v>-763</v>
      </c>
      <c r="E88" s="7">
        <v>-89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0"/>
  <sheetViews>
    <sheetView showGridLines="0" workbookViewId="0"/>
  </sheetViews>
  <sheetFormatPr defaultRowHeight="15"/>
  <cols>
    <col min="1" max="4" width="36.5703125" bestFit="1" customWidth="1"/>
    <col min="5" max="5" width="25.28515625" customWidth="1"/>
    <col min="6" max="6" width="7.28515625" customWidth="1"/>
    <col min="7" max="7" width="21.28515625" customWidth="1"/>
    <col min="8" max="8" width="19.28515625" customWidth="1"/>
    <col min="9" max="10" width="25.28515625" customWidth="1"/>
    <col min="11" max="11" width="21.28515625" customWidth="1"/>
    <col min="12" max="13" width="25.28515625" customWidth="1"/>
    <col min="14" max="14" width="15.140625" customWidth="1"/>
    <col min="15" max="15" width="19.28515625" customWidth="1"/>
    <col min="16" max="16" width="15.140625" customWidth="1"/>
    <col min="17" max="17" width="25.28515625" customWidth="1"/>
    <col min="18" max="18" width="5.7109375" customWidth="1"/>
    <col min="19" max="19" width="7.28515625" customWidth="1"/>
    <col min="20" max="20" width="15.140625" customWidth="1"/>
    <col min="21" max="21" width="25.28515625" customWidth="1"/>
    <col min="22" max="22" width="5.7109375" customWidth="1"/>
    <col min="23" max="23" width="7.28515625" customWidth="1"/>
    <col min="24" max="25" width="25.28515625" customWidth="1"/>
    <col min="26" max="26" width="5.7109375" customWidth="1"/>
    <col min="27" max="27" width="7.28515625" customWidth="1"/>
    <col min="28" max="28" width="21.28515625" customWidth="1"/>
    <col min="29" max="30" width="35.42578125" customWidth="1"/>
    <col min="31" max="31" width="17.42578125" customWidth="1"/>
    <col min="32" max="32" width="11.5703125" customWidth="1"/>
  </cols>
  <sheetData>
    <row r="1" spans="1:32" ht="15" customHeight="1">
      <c r="A1" s="6" t="s">
        <v>1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45">
      <c r="A3" s="3" t="s">
        <v>146</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ht="15" customHeight="1">
      <c r="A4" s="18" t="s">
        <v>14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c r="A5" s="18"/>
      <c r="B5" s="97" t="s">
        <v>145</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row>
    <row r="6" spans="1:32">
      <c r="A6" s="18"/>
      <c r="B6" s="20" t="s">
        <v>14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row>
    <row r="7" spans="1:32">
      <c r="A7" s="18"/>
      <c r="B7" s="35"/>
      <c r="C7" s="35"/>
      <c r="D7" s="35"/>
      <c r="E7" s="35"/>
      <c r="F7" s="35"/>
      <c r="G7" s="35"/>
      <c r="H7" s="35"/>
      <c r="I7" s="35"/>
      <c r="J7" s="35"/>
      <c r="K7" s="35"/>
      <c r="L7" s="35"/>
      <c r="M7" s="35"/>
      <c r="N7" s="35"/>
      <c r="O7" s="35"/>
      <c r="P7" s="35"/>
      <c r="Q7" s="35"/>
      <c r="R7" s="35"/>
      <c r="S7" s="35"/>
      <c r="T7" s="35"/>
      <c r="U7" s="35"/>
      <c r="V7" s="35"/>
      <c r="W7" s="35"/>
      <c r="X7" s="35"/>
      <c r="Y7" s="35"/>
      <c r="Z7" s="35"/>
    </row>
    <row r="8" spans="1:32">
      <c r="A8" s="18"/>
      <c r="B8" s="9"/>
      <c r="C8" s="9"/>
      <c r="D8" s="9"/>
      <c r="E8" s="9"/>
      <c r="F8" s="9"/>
      <c r="G8" s="9"/>
      <c r="H8" s="9"/>
      <c r="I8" s="9"/>
      <c r="J8" s="9"/>
      <c r="K8" s="9"/>
      <c r="L8" s="9"/>
      <c r="M8" s="9"/>
      <c r="N8" s="9"/>
      <c r="O8" s="9"/>
      <c r="P8" s="9"/>
      <c r="Q8" s="9"/>
      <c r="R8" s="9"/>
      <c r="S8" s="9"/>
      <c r="T8" s="9"/>
      <c r="U8" s="9"/>
      <c r="V8" s="9"/>
      <c r="W8" s="9"/>
      <c r="X8" s="9"/>
      <c r="Y8" s="9"/>
      <c r="Z8" s="9"/>
    </row>
    <row r="9" spans="1:32" ht="15.75" thickBot="1">
      <c r="A9" s="18"/>
      <c r="B9" s="25"/>
      <c r="C9" s="25"/>
      <c r="D9" s="37" t="s">
        <v>149</v>
      </c>
      <c r="E9" s="37"/>
      <c r="F9" s="37"/>
      <c r="G9" s="37"/>
      <c r="H9" s="37"/>
      <c r="I9" s="37"/>
      <c r="J9" s="37"/>
      <c r="K9" s="37"/>
      <c r="L9" s="37"/>
      <c r="M9" s="37"/>
      <c r="N9" s="37"/>
      <c r="O9" s="25"/>
      <c r="P9" s="37" t="s">
        <v>150</v>
      </c>
      <c r="Q9" s="37"/>
      <c r="R9" s="37"/>
      <c r="S9" s="37"/>
      <c r="T9" s="37"/>
      <c r="U9" s="37"/>
      <c r="V9" s="37"/>
      <c r="W9" s="37"/>
      <c r="X9" s="37"/>
      <c r="Y9" s="37"/>
      <c r="Z9" s="37"/>
    </row>
    <row r="10" spans="1:32">
      <c r="A10" s="18"/>
      <c r="B10" s="38"/>
      <c r="C10" s="38"/>
      <c r="D10" s="39" t="s">
        <v>151</v>
      </c>
      <c r="E10" s="39"/>
      <c r="F10" s="39"/>
      <c r="G10" s="40"/>
      <c r="H10" s="39" t="s">
        <v>153</v>
      </c>
      <c r="I10" s="39"/>
      <c r="J10" s="39"/>
      <c r="K10" s="40"/>
      <c r="L10" s="39" t="s">
        <v>154</v>
      </c>
      <c r="M10" s="39"/>
      <c r="N10" s="39"/>
      <c r="O10" s="38"/>
      <c r="P10" s="39" t="s">
        <v>151</v>
      </c>
      <c r="Q10" s="39"/>
      <c r="R10" s="39"/>
      <c r="S10" s="40"/>
      <c r="T10" s="39" t="s">
        <v>153</v>
      </c>
      <c r="U10" s="39"/>
      <c r="V10" s="39"/>
      <c r="W10" s="40"/>
      <c r="X10" s="39" t="s">
        <v>154</v>
      </c>
      <c r="Y10" s="39"/>
      <c r="Z10" s="39"/>
    </row>
    <row r="11" spans="1:32" ht="15.75" thickBot="1">
      <c r="A11" s="18"/>
      <c r="B11" s="38"/>
      <c r="C11" s="38"/>
      <c r="D11" s="37" t="s">
        <v>152</v>
      </c>
      <c r="E11" s="37"/>
      <c r="F11" s="37"/>
      <c r="G11" s="41"/>
      <c r="H11" s="37"/>
      <c r="I11" s="37"/>
      <c r="J11" s="37"/>
      <c r="K11" s="41"/>
      <c r="L11" s="37"/>
      <c r="M11" s="37"/>
      <c r="N11" s="37"/>
      <c r="O11" s="38"/>
      <c r="P11" s="37" t="s">
        <v>152</v>
      </c>
      <c r="Q11" s="37"/>
      <c r="R11" s="37"/>
      <c r="S11" s="38"/>
      <c r="T11" s="37"/>
      <c r="U11" s="37"/>
      <c r="V11" s="37"/>
      <c r="W11" s="38"/>
      <c r="X11" s="37"/>
      <c r="Y11" s="37"/>
      <c r="Z11" s="37"/>
    </row>
    <row r="12" spans="1:32">
      <c r="A12" s="18"/>
      <c r="B12" s="28" t="s">
        <v>155</v>
      </c>
      <c r="C12" s="29"/>
      <c r="D12" s="42"/>
      <c r="E12" s="42"/>
      <c r="F12" s="42"/>
      <c r="G12" s="29"/>
      <c r="H12" s="42"/>
      <c r="I12" s="42"/>
      <c r="J12" s="42"/>
      <c r="K12" s="29"/>
      <c r="L12" s="42"/>
      <c r="M12" s="42"/>
      <c r="N12" s="42"/>
      <c r="O12" s="29"/>
      <c r="P12" s="42"/>
      <c r="Q12" s="42"/>
      <c r="R12" s="42"/>
      <c r="S12" s="29"/>
      <c r="T12" s="42"/>
      <c r="U12" s="42"/>
      <c r="V12" s="42"/>
      <c r="W12" s="29"/>
      <c r="X12" s="42"/>
      <c r="Y12" s="42"/>
      <c r="Z12" s="42"/>
    </row>
    <row r="13" spans="1:32">
      <c r="A13" s="18"/>
      <c r="B13" s="43" t="s">
        <v>156</v>
      </c>
      <c r="C13" s="38"/>
      <c r="D13" s="44" t="s">
        <v>157</v>
      </c>
      <c r="E13" s="46">
        <v>460</v>
      </c>
      <c r="F13" s="38"/>
      <c r="G13" s="38"/>
      <c r="H13" s="44" t="s">
        <v>157</v>
      </c>
      <c r="I13" s="46">
        <v>200</v>
      </c>
      <c r="J13" s="38"/>
      <c r="K13" s="38"/>
      <c r="L13" s="44" t="s">
        <v>157</v>
      </c>
      <c r="M13" s="46">
        <v>660</v>
      </c>
      <c r="N13" s="38"/>
      <c r="O13" s="38"/>
      <c r="P13" s="44" t="s">
        <v>157</v>
      </c>
      <c r="Q13" s="46">
        <v>931</v>
      </c>
      <c r="R13" s="38"/>
      <c r="S13" s="38"/>
      <c r="T13" s="44" t="s">
        <v>157</v>
      </c>
      <c r="U13" s="46">
        <v>363</v>
      </c>
      <c r="V13" s="38"/>
      <c r="W13" s="38"/>
      <c r="X13" s="44" t="s">
        <v>157</v>
      </c>
      <c r="Y13" s="49">
        <v>1294</v>
      </c>
      <c r="Z13" s="38"/>
    </row>
    <row r="14" spans="1:32" ht="15.75" thickBot="1">
      <c r="A14" s="18"/>
      <c r="B14" s="43"/>
      <c r="C14" s="38"/>
      <c r="D14" s="45"/>
      <c r="E14" s="47"/>
      <c r="F14" s="48"/>
      <c r="G14" s="38"/>
      <c r="H14" s="45"/>
      <c r="I14" s="47"/>
      <c r="J14" s="48"/>
      <c r="K14" s="38"/>
      <c r="L14" s="45"/>
      <c r="M14" s="47"/>
      <c r="N14" s="48"/>
      <c r="O14" s="38"/>
      <c r="P14" s="45"/>
      <c r="Q14" s="47"/>
      <c r="R14" s="48"/>
      <c r="S14" s="38"/>
      <c r="T14" s="45"/>
      <c r="U14" s="47"/>
      <c r="V14" s="48"/>
      <c r="W14" s="38"/>
      <c r="X14" s="45"/>
      <c r="Y14" s="50"/>
      <c r="Z14" s="48"/>
    </row>
    <row r="15" spans="1:32" ht="15.75" thickTop="1">
      <c r="A15" s="18"/>
      <c r="B15" s="51" t="s">
        <v>158</v>
      </c>
      <c r="C15" s="52"/>
      <c r="D15" s="54" t="s">
        <v>157</v>
      </c>
      <c r="E15" s="56">
        <v>401</v>
      </c>
      <c r="F15" s="57"/>
      <c r="G15" s="52"/>
      <c r="H15" s="54" t="s">
        <v>157</v>
      </c>
      <c r="I15" s="56">
        <v>197</v>
      </c>
      <c r="J15" s="57"/>
      <c r="K15" s="52"/>
      <c r="L15" s="54" t="s">
        <v>157</v>
      </c>
      <c r="M15" s="56">
        <v>598</v>
      </c>
      <c r="N15" s="57"/>
      <c r="O15" s="52"/>
      <c r="P15" s="54" t="s">
        <v>157</v>
      </c>
      <c r="Q15" s="56">
        <v>826</v>
      </c>
      <c r="R15" s="57"/>
      <c r="S15" s="52"/>
      <c r="T15" s="54" t="s">
        <v>157</v>
      </c>
      <c r="U15" s="56">
        <v>348</v>
      </c>
      <c r="V15" s="57"/>
      <c r="W15" s="52"/>
      <c r="X15" s="54" t="s">
        <v>157</v>
      </c>
      <c r="Y15" s="59">
        <v>1174</v>
      </c>
      <c r="Z15" s="57"/>
    </row>
    <row r="16" spans="1:32">
      <c r="A16" s="18"/>
      <c r="B16" s="51"/>
      <c r="C16" s="52"/>
      <c r="D16" s="53"/>
      <c r="E16" s="55"/>
      <c r="F16" s="52"/>
      <c r="G16" s="52"/>
      <c r="H16" s="53"/>
      <c r="I16" s="55"/>
      <c r="J16" s="52"/>
      <c r="K16" s="52"/>
      <c r="L16" s="53"/>
      <c r="M16" s="55"/>
      <c r="N16" s="52"/>
      <c r="O16" s="52"/>
      <c r="P16" s="53"/>
      <c r="Q16" s="55"/>
      <c r="R16" s="52"/>
      <c r="S16" s="52"/>
      <c r="T16" s="53"/>
      <c r="U16" s="55"/>
      <c r="V16" s="52"/>
      <c r="W16" s="52"/>
      <c r="X16" s="58"/>
      <c r="Y16" s="60"/>
      <c r="Z16" s="61"/>
    </row>
    <row r="17" spans="1:26" ht="23.25" customHeight="1">
      <c r="A17" s="18"/>
      <c r="B17" s="43" t="s">
        <v>159</v>
      </c>
      <c r="C17" s="38"/>
      <c r="D17" s="49">
        <v>11091</v>
      </c>
      <c r="E17" s="49"/>
      <c r="F17" s="38"/>
      <c r="G17" s="38"/>
      <c r="H17" s="49">
        <v>12404</v>
      </c>
      <c r="I17" s="49"/>
      <c r="J17" s="38"/>
      <c r="K17" s="38"/>
      <c r="L17" s="49">
        <v>23495</v>
      </c>
      <c r="M17" s="49"/>
      <c r="N17" s="38"/>
      <c r="O17" s="38"/>
      <c r="P17" s="49">
        <v>9795</v>
      </c>
      <c r="Q17" s="49"/>
      <c r="R17" s="38"/>
      <c r="S17" s="38"/>
      <c r="T17" s="49">
        <v>11394</v>
      </c>
      <c r="U17" s="49"/>
      <c r="V17" s="38"/>
      <c r="W17" s="38"/>
      <c r="X17" s="49">
        <v>21189</v>
      </c>
      <c r="Y17" s="49"/>
      <c r="Z17" s="38"/>
    </row>
    <row r="18" spans="1:26">
      <c r="A18" s="18"/>
      <c r="B18" s="43"/>
      <c r="C18" s="38"/>
      <c r="D18" s="49"/>
      <c r="E18" s="49"/>
      <c r="F18" s="38"/>
      <c r="G18" s="38"/>
      <c r="H18" s="49"/>
      <c r="I18" s="49"/>
      <c r="J18" s="38"/>
      <c r="K18" s="38"/>
      <c r="L18" s="49"/>
      <c r="M18" s="49"/>
      <c r="N18" s="38"/>
      <c r="O18" s="38"/>
      <c r="P18" s="49"/>
      <c r="Q18" s="49"/>
      <c r="R18" s="38"/>
      <c r="S18" s="38"/>
      <c r="T18" s="49"/>
      <c r="U18" s="49"/>
      <c r="V18" s="38"/>
      <c r="W18" s="38"/>
      <c r="X18" s="49"/>
      <c r="Y18" s="49"/>
      <c r="Z18" s="38"/>
    </row>
    <row r="19" spans="1:26" ht="22.5" customHeight="1">
      <c r="A19" s="18"/>
      <c r="B19" s="51" t="s">
        <v>160</v>
      </c>
      <c r="C19" s="52"/>
      <c r="D19" s="62">
        <v>1123</v>
      </c>
      <c r="E19" s="62"/>
      <c r="F19" s="52"/>
      <c r="G19" s="52"/>
      <c r="H19" s="55" t="s">
        <v>161</v>
      </c>
      <c r="I19" s="55"/>
      <c r="J19" s="52"/>
      <c r="K19" s="52"/>
      <c r="L19" s="62">
        <v>1123</v>
      </c>
      <c r="M19" s="62"/>
      <c r="N19" s="52"/>
      <c r="O19" s="52"/>
      <c r="P19" s="55">
        <v>767</v>
      </c>
      <c r="Q19" s="55"/>
      <c r="R19" s="52"/>
      <c r="S19" s="52"/>
      <c r="T19" s="55" t="s">
        <v>161</v>
      </c>
      <c r="U19" s="55"/>
      <c r="V19" s="52"/>
      <c r="W19" s="52"/>
      <c r="X19" s="55">
        <v>767</v>
      </c>
      <c r="Y19" s="55"/>
      <c r="Z19" s="52"/>
    </row>
    <row r="20" spans="1:26" ht="15.75" thickBot="1">
      <c r="A20" s="18"/>
      <c r="B20" s="51"/>
      <c r="C20" s="52"/>
      <c r="D20" s="63"/>
      <c r="E20" s="63"/>
      <c r="F20" s="64"/>
      <c r="G20" s="52"/>
      <c r="H20" s="65"/>
      <c r="I20" s="65"/>
      <c r="J20" s="64"/>
      <c r="K20" s="52"/>
      <c r="L20" s="63"/>
      <c r="M20" s="63"/>
      <c r="N20" s="64"/>
      <c r="O20" s="52"/>
      <c r="P20" s="65"/>
      <c r="Q20" s="65"/>
      <c r="R20" s="64"/>
      <c r="S20" s="52"/>
      <c r="T20" s="65"/>
      <c r="U20" s="65"/>
      <c r="V20" s="64"/>
      <c r="W20" s="52"/>
      <c r="X20" s="65"/>
      <c r="Y20" s="65"/>
      <c r="Z20" s="64"/>
    </row>
    <row r="21" spans="1:26">
      <c r="A21" s="18"/>
      <c r="B21" s="38"/>
      <c r="C21" s="38"/>
      <c r="D21" s="66">
        <v>12615</v>
      </c>
      <c r="E21" s="66"/>
      <c r="F21" s="40"/>
      <c r="G21" s="38"/>
      <c r="H21" s="66">
        <v>12601</v>
      </c>
      <c r="I21" s="66"/>
      <c r="J21" s="40"/>
      <c r="K21" s="38"/>
      <c r="L21" s="66">
        <v>25216</v>
      </c>
      <c r="M21" s="66"/>
      <c r="N21" s="40"/>
      <c r="O21" s="38"/>
      <c r="P21" s="66">
        <v>11388</v>
      </c>
      <c r="Q21" s="66"/>
      <c r="R21" s="40"/>
      <c r="S21" s="38"/>
      <c r="T21" s="66">
        <v>11742</v>
      </c>
      <c r="U21" s="66"/>
      <c r="V21" s="40"/>
      <c r="W21" s="38"/>
      <c r="X21" s="66">
        <v>23130</v>
      </c>
      <c r="Y21" s="66"/>
      <c r="Z21" s="40"/>
    </row>
    <row r="22" spans="1:26">
      <c r="A22" s="18"/>
      <c r="B22" s="38"/>
      <c r="C22" s="38"/>
      <c r="D22" s="49"/>
      <c r="E22" s="49"/>
      <c r="F22" s="38"/>
      <c r="G22" s="38"/>
      <c r="H22" s="49"/>
      <c r="I22" s="49"/>
      <c r="J22" s="38"/>
      <c r="K22" s="38"/>
      <c r="L22" s="49"/>
      <c r="M22" s="49"/>
      <c r="N22" s="38"/>
      <c r="O22" s="38"/>
      <c r="P22" s="49"/>
      <c r="Q22" s="49"/>
      <c r="R22" s="38"/>
      <c r="S22" s="38"/>
      <c r="T22" s="67"/>
      <c r="U22" s="67"/>
      <c r="V22" s="41"/>
      <c r="W22" s="38"/>
      <c r="X22" s="67"/>
      <c r="Y22" s="67"/>
      <c r="Z22" s="41"/>
    </row>
    <row r="23" spans="1:26" ht="26.25">
      <c r="A23" s="18"/>
      <c r="B23" s="32" t="s">
        <v>162</v>
      </c>
      <c r="C23" s="29"/>
      <c r="D23" s="55" t="s">
        <v>163</v>
      </c>
      <c r="E23" s="55"/>
      <c r="F23" s="33" t="s">
        <v>164</v>
      </c>
      <c r="G23" s="29"/>
      <c r="H23" s="55" t="s">
        <v>165</v>
      </c>
      <c r="I23" s="55"/>
      <c r="J23" s="33" t="s">
        <v>164</v>
      </c>
      <c r="K23" s="29"/>
      <c r="L23" s="55" t="s">
        <v>166</v>
      </c>
      <c r="M23" s="55"/>
      <c r="N23" s="33" t="s">
        <v>164</v>
      </c>
      <c r="O23" s="29"/>
      <c r="P23" s="55" t="s">
        <v>167</v>
      </c>
      <c r="Q23" s="55"/>
      <c r="R23" s="33" t="s">
        <v>164</v>
      </c>
      <c r="S23" s="29"/>
      <c r="T23" s="55" t="s">
        <v>168</v>
      </c>
      <c r="U23" s="55"/>
      <c r="V23" s="33" t="s">
        <v>164</v>
      </c>
      <c r="W23" s="29"/>
      <c r="X23" s="55" t="s">
        <v>169</v>
      </c>
      <c r="Y23" s="55"/>
      <c r="Z23" s="33" t="s">
        <v>164</v>
      </c>
    </row>
    <row r="24" spans="1:26">
      <c r="A24" s="18"/>
      <c r="B24" s="43" t="s">
        <v>170</v>
      </c>
      <c r="C24" s="38"/>
      <c r="D24" s="46" t="s">
        <v>171</v>
      </c>
      <c r="E24" s="46"/>
      <c r="F24" s="44" t="s">
        <v>164</v>
      </c>
      <c r="G24" s="38"/>
      <c r="H24" s="46" t="s">
        <v>161</v>
      </c>
      <c r="I24" s="46"/>
      <c r="J24" s="38"/>
      <c r="K24" s="38"/>
      <c r="L24" s="46" t="s">
        <v>171</v>
      </c>
      <c r="M24" s="46"/>
      <c r="N24" s="44" t="s">
        <v>164</v>
      </c>
      <c r="O24" s="38"/>
      <c r="P24" s="46" t="s">
        <v>172</v>
      </c>
      <c r="Q24" s="46"/>
      <c r="R24" s="44" t="s">
        <v>164</v>
      </c>
      <c r="S24" s="38"/>
      <c r="T24" s="46" t="s">
        <v>161</v>
      </c>
      <c r="U24" s="46"/>
      <c r="V24" s="38"/>
      <c r="W24" s="38"/>
      <c r="X24" s="46" t="s">
        <v>172</v>
      </c>
      <c r="Y24" s="46"/>
      <c r="Z24" s="44" t="s">
        <v>164</v>
      </c>
    </row>
    <row r="25" spans="1:26" ht="15.75" thickBot="1">
      <c r="A25" s="18"/>
      <c r="B25" s="43"/>
      <c r="C25" s="38"/>
      <c r="D25" s="68"/>
      <c r="E25" s="68"/>
      <c r="F25" s="69"/>
      <c r="G25" s="38"/>
      <c r="H25" s="68"/>
      <c r="I25" s="68"/>
      <c r="J25" s="70"/>
      <c r="K25" s="38"/>
      <c r="L25" s="68"/>
      <c r="M25" s="68"/>
      <c r="N25" s="69"/>
      <c r="O25" s="38"/>
      <c r="P25" s="68"/>
      <c r="Q25" s="68"/>
      <c r="R25" s="69"/>
      <c r="S25" s="38"/>
      <c r="T25" s="68"/>
      <c r="U25" s="68"/>
      <c r="V25" s="70"/>
      <c r="W25" s="38"/>
      <c r="X25" s="68"/>
      <c r="Y25" s="68"/>
      <c r="Z25" s="69"/>
    </row>
    <row r="26" spans="1:26">
      <c r="A26" s="18"/>
      <c r="B26" s="51" t="s">
        <v>173</v>
      </c>
      <c r="C26" s="52"/>
      <c r="D26" s="71">
        <v>12079</v>
      </c>
      <c r="E26" s="71"/>
      <c r="F26" s="42"/>
      <c r="G26" s="52"/>
      <c r="H26" s="71">
        <v>12529</v>
      </c>
      <c r="I26" s="71"/>
      <c r="J26" s="42"/>
      <c r="K26" s="52"/>
      <c r="L26" s="71">
        <v>24608</v>
      </c>
      <c r="M26" s="71"/>
      <c r="N26" s="42"/>
      <c r="O26" s="52"/>
      <c r="P26" s="71">
        <v>10920</v>
      </c>
      <c r="Q26" s="71"/>
      <c r="R26" s="42"/>
      <c r="S26" s="52"/>
      <c r="T26" s="71">
        <v>11713</v>
      </c>
      <c r="U26" s="71"/>
      <c r="V26" s="42"/>
      <c r="W26" s="52"/>
      <c r="X26" s="71">
        <v>22633</v>
      </c>
      <c r="Y26" s="71"/>
      <c r="Z26" s="42"/>
    </row>
    <row r="27" spans="1:26" ht="15.75" thickBot="1">
      <c r="A27" s="18"/>
      <c r="B27" s="51"/>
      <c r="C27" s="52"/>
      <c r="D27" s="63"/>
      <c r="E27" s="63"/>
      <c r="F27" s="64"/>
      <c r="G27" s="52"/>
      <c r="H27" s="63"/>
      <c r="I27" s="63"/>
      <c r="J27" s="64"/>
      <c r="K27" s="52"/>
      <c r="L27" s="63"/>
      <c r="M27" s="63"/>
      <c r="N27" s="64"/>
      <c r="O27" s="52"/>
      <c r="P27" s="63"/>
      <c r="Q27" s="63"/>
      <c r="R27" s="64"/>
      <c r="S27" s="52"/>
      <c r="T27" s="63"/>
      <c r="U27" s="63"/>
      <c r="V27" s="64"/>
      <c r="W27" s="52"/>
      <c r="X27" s="63"/>
      <c r="Y27" s="63"/>
      <c r="Z27" s="64"/>
    </row>
    <row r="28" spans="1:26">
      <c r="A28" s="18"/>
      <c r="B28" s="72" t="s">
        <v>174</v>
      </c>
      <c r="C28" s="38"/>
      <c r="D28" s="40"/>
      <c r="E28" s="40"/>
      <c r="F28" s="40"/>
      <c r="G28" s="38"/>
      <c r="H28" s="40"/>
      <c r="I28" s="40"/>
      <c r="J28" s="40"/>
      <c r="K28" s="38"/>
      <c r="L28" s="40"/>
      <c r="M28" s="40"/>
      <c r="N28" s="40"/>
      <c r="O28" s="38"/>
      <c r="P28" s="40"/>
      <c r="Q28" s="40"/>
      <c r="R28" s="40"/>
      <c r="S28" s="38"/>
      <c r="T28" s="40"/>
      <c r="U28" s="40"/>
      <c r="V28" s="40"/>
      <c r="W28" s="38"/>
      <c r="X28" s="40"/>
      <c r="Y28" s="40"/>
      <c r="Z28" s="40"/>
    </row>
    <row r="29" spans="1:26">
      <c r="A29" s="18"/>
      <c r="B29" s="72"/>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23.25" customHeight="1">
      <c r="A30" s="18"/>
      <c r="B30" s="51" t="s">
        <v>175</v>
      </c>
      <c r="C30" s="52"/>
      <c r="D30" s="62">
        <v>2513</v>
      </c>
      <c r="E30" s="62"/>
      <c r="F30" s="52"/>
      <c r="G30" s="52"/>
      <c r="H30" s="62">
        <v>4559</v>
      </c>
      <c r="I30" s="62"/>
      <c r="J30" s="52"/>
      <c r="K30" s="52"/>
      <c r="L30" s="62">
        <v>7072</v>
      </c>
      <c r="M30" s="62"/>
      <c r="N30" s="52"/>
      <c r="O30" s="52"/>
      <c r="P30" s="62">
        <v>1975</v>
      </c>
      <c r="Q30" s="62"/>
      <c r="R30" s="52"/>
      <c r="S30" s="52"/>
      <c r="T30" s="62">
        <v>4627</v>
      </c>
      <c r="U30" s="62"/>
      <c r="V30" s="52"/>
      <c r="W30" s="52"/>
      <c r="X30" s="62">
        <v>6602</v>
      </c>
      <c r="Y30" s="62"/>
      <c r="Z30" s="52"/>
    </row>
    <row r="31" spans="1:26">
      <c r="A31" s="18"/>
      <c r="B31" s="51"/>
      <c r="C31" s="52"/>
      <c r="D31" s="62"/>
      <c r="E31" s="62"/>
      <c r="F31" s="52"/>
      <c r="G31" s="52"/>
      <c r="H31" s="62"/>
      <c r="I31" s="62"/>
      <c r="J31" s="52"/>
      <c r="K31" s="52"/>
      <c r="L31" s="62"/>
      <c r="M31" s="62"/>
      <c r="N31" s="52"/>
      <c r="O31" s="52"/>
      <c r="P31" s="62"/>
      <c r="Q31" s="62"/>
      <c r="R31" s="52"/>
      <c r="S31" s="52"/>
      <c r="T31" s="62"/>
      <c r="U31" s="62"/>
      <c r="V31" s="52"/>
      <c r="W31" s="52"/>
      <c r="X31" s="62"/>
      <c r="Y31" s="62"/>
      <c r="Z31" s="52"/>
    </row>
    <row r="32" spans="1:26" ht="22.5" customHeight="1">
      <c r="A32" s="18"/>
      <c r="B32" s="43" t="s">
        <v>176</v>
      </c>
      <c r="C32" s="38"/>
      <c r="D32" s="46" t="s">
        <v>161</v>
      </c>
      <c r="E32" s="46"/>
      <c r="F32" s="38"/>
      <c r="G32" s="38"/>
      <c r="H32" s="46">
        <v>79</v>
      </c>
      <c r="I32" s="46"/>
      <c r="J32" s="38"/>
      <c r="K32" s="38"/>
      <c r="L32" s="46">
        <v>79</v>
      </c>
      <c r="M32" s="46"/>
      <c r="N32" s="38"/>
      <c r="O32" s="38"/>
      <c r="P32" s="46" t="s">
        <v>161</v>
      </c>
      <c r="Q32" s="46"/>
      <c r="R32" s="38"/>
      <c r="S32" s="38"/>
      <c r="T32" s="46">
        <v>98</v>
      </c>
      <c r="U32" s="46"/>
      <c r="V32" s="38"/>
      <c r="W32" s="38"/>
      <c r="X32" s="46">
        <v>98</v>
      </c>
      <c r="Y32" s="46"/>
      <c r="Z32" s="38"/>
    </row>
    <row r="33" spans="1:32" ht="15.75" thickBot="1">
      <c r="A33" s="18"/>
      <c r="B33" s="43"/>
      <c r="C33" s="38"/>
      <c r="D33" s="68"/>
      <c r="E33" s="68"/>
      <c r="F33" s="70"/>
      <c r="G33" s="38"/>
      <c r="H33" s="68"/>
      <c r="I33" s="68"/>
      <c r="J33" s="70"/>
      <c r="K33" s="38"/>
      <c r="L33" s="68"/>
      <c r="M33" s="68"/>
      <c r="N33" s="70"/>
      <c r="O33" s="38"/>
      <c r="P33" s="68"/>
      <c r="Q33" s="68"/>
      <c r="R33" s="70"/>
      <c r="S33" s="38"/>
      <c r="T33" s="68"/>
      <c r="U33" s="68"/>
      <c r="V33" s="70"/>
      <c r="W33" s="38"/>
      <c r="X33" s="68"/>
      <c r="Y33" s="68"/>
      <c r="Z33" s="70"/>
    </row>
    <row r="34" spans="1:32">
      <c r="A34" s="18"/>
      <c r="B34" s="52"/>
      <c r="C34" s="52"/>
      <c r="D34" s="71">
        <v>2513</v>
      </c>
      <c r="E34" s="71"/>
      <c r="F34" s="42"/>
      <c r="G34" s="52"/>
      <c r="H34" s="71">
        <v>4638</v>
      </c>
      <c r="I34" s="71"/>
      <c r="J34" s="42"/>
      <c r="K34" s="52"/>
      <c r="L34" s="71">
        <v>7151</v>
      </c>
      <c r="M34" s="71"/>
      <c r="N34" s="42"/>
      <c r="O34" s="52"/>
      <c r="P34" s="71">
        <v>1975</v>
      </c>
      <c r="Q34" s="71"/>
      <c r="R34" s="42"/>
      <c r="S34" s="52"/>
      <c r="T34" s="71">
        <v>4725</v>
      </c>
      <c r="U34" s="71"/>
      <c r="V34" s="42"/>
      <c r="W34" s="52"/>
      <c r="X34" s="71">
        <v>6700</v>
      </c>
      <c r="Y34" s="71"/>
      <c r="Z34" s="42"/>
    </row>
    <row r="35" spans="1:32">
      <c r="A35" s="18"/>
      <c r="B35" s="52"/>
      <c r="C35" s="52"/>
      <c r="D35" s="62"/>
      <c r="E35" s="62"/>
      <c r="F35" s="52"/>
      <c r="G35" s="52"/>
      <c r="H35" s="62"/>
      <c r="I35" s="62"/>
      <c r="J35" s="52"/>
      <c r="K35" s="52"/>
      <c r="L35" s="60"/>
      <c r="M35" s="60"/>
      <c r="N35" s="61"/>
      <c r="O35" s="52"/>
      <c r="P35" s="60"/>
      <c r="Q35" s="60"/>
      <c r="R35" s="61"/>
      <c r="S35" s="52"/>
      <c r="T35" s="60"/>
      <c r="U35" s="60"/>
      <c r="V35" s="61"/>
      <c r="W35" s="52"/>
      <c r="X35" s="60"/>
      <c r="Y35" s="60"/>
      <c r="Z35" s="61"/>
    </row>
    <row r="36" spans="1:32" ht="26.25">
      <c r="A36" s="18"/>
      <c r="B36" s="30" t="s">
        <v>162</v>
      </c>
      <c r="C36" s="25"/>
      <c r="D36" s="46" t="s">
        <v>177</v>
      </c>
      <c r="E36" s="46"/>
      <c r="F36" s="31" t="s">
        <v>164</v>
      </c>
      <c r="G36" s="25"/>
      <c r="H36" s="46" t="s">
        <v>178</v>
      </c>
      <c r="I36" s="46"/>
      <c r="J36" s="31" t="s">
        <v>164</v>
      </c>
      <c r="K36" s="25"/>
      <c r="L36" s="46" t="s">
        <v>179</v>
      </c>
      <c r="M36" s="46"/>
      <c r="N36" s="31" t="s">
        <v>164</v>
      </c>
      <c r="O36" s="25"/>
      <c r="P36" s="46" t="s">
        <v>177</v>
      </c>
      <c r="Q36" s="46"/>
      <c r="R36" s="31" t="s">
        <v>164</v>
      </c>
      <c r="S36" s="25"/>
      <c r="T36" s="46" t="s">
        <v>180</v>
      </c>
      <c r="U36" s="46"/>
      <c r="V36" s="31" t="s">
        <v>164</v>
      </c>
      <c r="W36" s="25"/>
      <c r="X36" s="46" t="s">
        <v>181</v>
      </c>
      <c r="Y36" s="46"/>
      <c r="Z36" s="31" t="s">
        <v>164</v>
      </c>
    </row>
    <row r="37" spans="1:32">
      <c r="A37" s="18"/>
      <c r="B37" s="51" t="s">
        <v>170</v>
      </c>
      <c r="C37" s="52"/>
      <c r="D37" s="55" t="s">
        <v>161</v>
      </c>
      <c r="E37" s="55"/>
      <c r="F37" s="52"/>
      <c r="G37" s="52"/>
      <c r="H37" s="55" t="s">
        <v>182</v>
      </c>
      <c r="I37" s="55"/>
      <c r="J37" s="53" t="s">
        <v>164</v>
      </c>
      <c r="K37" s="52"/>
      <c r="L37" s="55" t="s">
        <v>182</v>
      </c>
      <c r="M37" s="55"/>
      <c r="N37" s="53" t="s">
        <v>164</v>
      </c>
      <c r="O37" s="52"/>
      <c r="P37" s="55" t="s">
        <v>161</v>
      </c>
      <c r="Q37" s="55"/>
      <c r="R37" s="52"/>
      <c r="S37" s="52"/>
      <c r="T37" s="55" t="s">
        <v>183</v>
      </c>
      <c r="U37" s="55"/>
      <c r="V37" s="53" t="s">
        <v>164</v>
      </c>
      <c r="W37" s="52"/>
      <c r="X37" s="55" t="s">
        <v>183</v>
      </c>
      <c r="Y37" s="55"/>
      <c r="Z37" s="53" t="s">
        <v>164</v>
      </c>
    </row>
    <row r="38" spans="1:32" ht="15.75" thickBot="1">
      <c r="A38" s="18"/>
      <c r="B38" s="51"/>
      <c r="C38" s="52"/>
      <c r="D38" s="65"/>
      <c r="E38" s="65"/>
      <c r="F38" s="64"/>
      <c r="G38" s="52"/>
      <c r="H38" s="65"/>
      <c r="I38" s="65"/>
      <c r="J38" s="73"/>
      <c r="K38" s="52"/>
      <c r="L38" s="65"/>
      <c r="M38" s="65"/>
      <c r="N38" s="73"/>
      <c r="O38" s="52"/>
      <c r="P38" s="65"/>
      <c r="Q38" s="65"/>
      <c r="R38" s="64"/>
      <c r="S38" s="52"/>
      <c r="T38" s="65"/>
      <c r="U38" s="65"/>
      <c r="V38" s="73"/>
      <c r="W38" s="52"/>
      <c r="X38" s="65"/>
      <c r="Y38" s="65"/>
      <c r="Z38" s="73"/>
    </row>
    <row r="39" spans="1:32">
      <c r="A39" s="18"/>
      <c r="B39" s="43" t="s">
        <v>184</v>
      </c>
      <c r="C39" s="38"/>
      <c r="D39" s="66">
        <v>2496</v>
      </c>
      <c r="E39" s="66"/>
      <c r="F39" s="40"/>
      <c r="G39" s="38"/>
      <c r="H39" s="66">
        <v>4618</v>
      </c>
      <c r="I39" s="66"/>
      <c r="J39" s="40"/>
      <c r="K39" s="38"/>
      <c r="L39" s="66">
        <v>7114</v>
      </c>
      <c r="M39" s="66"/>
      <c r="N39" s="40"/>
      <c r="O39" s="38"/>
      <c r="P39" s="66">
        <v>1958</v>
      </c>
      <c r="Q39" s="66"/>
      <c r="R39" s="40"/>
      <c r="S39" s="38"/>
      <c r="T39" s="66">
        <v>4691</v>
      </c>
      <c r="U39" s="66"/>
      <c r="V39" s="40"/>
      <c r="W39" s="38"/>
      <c r="X39" s="66">
        <v>6649</v>
      </c>
      <c r="Y39" s="66"/>
      <c r="Z39" s="40"/>
    </row>
    <row r="40" spans="1:32" ht="15.75" thickBot="1">
      <c r="A40" s="18"/>
      <c r="B40" s="43"/>
      <c r="C40" s="38"/>
      <c r="D40" s="74"/>
      <c r="E40" s="74"/>
      <c r="F40" s="70"/>
      <c r="G40" s="38"/>
      <c r="H40" s="74"/>
      <c r="I40" s="74"/>
      <c r="J40" s="70"/>
      <c r="K40" s="38"/>
      <c r="L40" s="74"/>
      <c r="M40" s="74"/>
      <c r="N40" s="70"/>
      <c r="O40" s="38"/>
      <c r="P40" s="74"/>
      <c r="Q40" s="74"/>
      <c r="R40" s="70"/>
      <c r="S40" s="38"/>
      <c r="T40" s="74"/>
      <c r="U40" s="74"/>
      <c r="V40" s="70"/>
      <c r="W40" s="38"/>
      <c r="X40" s="74"/>
      <c r="Y40" s="74"/>
      <c r="Z40" s="70"/>
    </row>
    <row r="41" spans="1:32">
      <c r="A41" s="18"/>
      <c r="B41" s="53" t="s">
        <v>185</v>
      </c>
      <c r="C41" s="52"/>
      <c r="D41" s="75" t="s">
        <v>157</v>
      </c>
      <c r="E41" s="71">
        <v>14575</v>
      </c>
      <c r="F41" s="42"/>
      <c r="G41" s="52"/>
      <c r="H41" s="75" t="s">
        <v>157</v>
      </c>
      <c r="I41" s="71">
        <v>17147</v>
      </c>
      <c r="J41" s="42"/>
      <c r="K41" s="52"/>
      <c r="L41" s="75" t="s">
        <v>157</v>
      </c>
      <c r="M41" s="71">
        <v>31722</v>
      </c>
      <c r="N41" s="42"/>
      <c r="O41" s="52"/>
      <c r="P41" s="75" t="s">
        <v>157</v>
      </c>
      <c r="Q41" s="71">
        <v>12878</v>
      </c>
      <c r="R41" s="42"/>
      <c r="S41" s="52"/>
      <c r="T41" s="75" t="s">
        <v>157</v>
      </c>
      <c r="U41" s="71">
        <v>16404</v>
      </c>
      <c r="V41" s="42"/>
      <c r="W41" s="52"/>
      <c r="X41" s="75" t="s">
        <v>157</v>
      </c>
      <c r="Y41" s="71">
        <v>29282</v>
      </c>
      <c r="Z41" s="42"/>
    </row>
    <row r="42" spans="1:32" ht="15.75" thickBot="1">
      <c r="A42" s="18"/>
      <c r="B42" s="53"/>
      <c r="C42" s="52"/>
      <c r="D42" s="76"/>
      <c r="E42" s="77"/>
      <c r="F42" s="78"/>
      <c r="G42" s="52"/>
      <c r="H42" s="76"/>
      <c r="I42" s="77"/>
      <c r="J42" s="78"/>
      <c r="K42" s="52"/>
      <c r="L42" s="76"/>
      <c r="M42" s="77"/>
      <c r="N42" s="78"/>
      <c r="O42" s="52"/>
      <c r="P42" s="76"/>
      <c r="Q42" s="77"/>
      <c r="R42" s="78"/>
      <c r="S42" s="52"/>
      <c r="T42" s="76"/>
      <c r="U42" s="77"/>
      <c r="V42" s="78"/>
      <c r="W42" s="52"/>
      <c r="X42" s="76"/>
      <c r="Y42" s="77"/>
      <c r="Z42" s="78"/>
    </row>
    <row r="43" spans="1:32" ht="15.75" thickTop="1">
      <c r="A43" s="18"/>
      <c r="B43" s="20" t="s">
        <v>186</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row>
    <row r="44" spans="1:32">
      <c r="A44" s="18"/>
      <c r="B44" s="98" t="s">
        <v>187</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c r="AE44" s="98"/>
      <c r="AF44" s="98"/>
    </row>
    <row r="45" spans="1:32">
      <c r="A45" s="18"/>
      <c r="B45" s="19" t="s">
        <v>188</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row>
    <row r="46" spans="1:32">
      <c r="A46" s="18"/>
      <c r="B46" s="20" t="s">
        <v>189</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row>
    <row r="47" spans="1:32">
      <c r="A47" s="18"/>
      <c r="B47" s="20" t="s">
        <v>190</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row>
    <row r="48" spans="1:32">
      <c r="A48" s="18"/>
      <c r="B48" s="98" t="s">
        <v>191</v>
      </c>
      <c r="C48" s="98"/>
      <c r="D48" s="98"/>
      <c r="E48" s="98"/>
      <c r="F48" s="98"/>
      <c r="G48" s="98"/>
      <c r="H48" s="98"/>
      <c r="I48" s="98"/>
      <c r="J48" s="98"/>
      <c r="K48" s="98"/>
      <c r="L48" s="98"/>
      <c r="M48" s="98"/>
      <c r="N48" s="98"/>
      <c r="O48" s="98"/>
      <c r="P48" s="98"/>
      <c r="Q48" s="98"/>
      <c r="R48" s="98"/>
      <c r="S48" s="98"/>
      <c r="T48" s="98"/>
      <c r="U48" s="98"/>
      <c r="V48" s="98"/>
      <c r="W48" s="98"/>
      <c r="X48" s="98"/>
      <c r="Y48" s="98"/>
      <c r="Z48" s="98"/>
      <c r="AA48" s="98"/>
      <c r="AB48" s="98"/>
      <c r="AC48" s="98"/>
      <c r="AD48" s="98"/>
      <c r="AE48" s="98"/>
      <c r="AF48" s="98"/>
    </row>
    <row r="49" spans="1:32">
      <c r="A49" s="18"/>
      <c r="B49" s="20" t="s">
        <v>192</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row>
    <row r="50" spans="1:32">
      <c r="A50" s="18"/>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32">
      <c r="A51" s="18"/>
      <c r="B51" s="9"/>
      <c r="C51" s="9"/>
      <c r="D51" s="9"/>
      <c r="E51" s="9"/>
      <c r="F51" s="9"/>
      <c r="G51" s="9"/>
      <c r="H51" s="9"/>
      <c r="I51" s="9"/>
      <c r="J51" s="9"/>
      <c r="K51" s="9"/>
      <c r="L51" s="9"/>
      <c r="M51" s="9"/>
      <c r="N51" s="9"/>
      <c r="O51" s="9"/>
      <c r="P51" s="9"/>
      <c r="Q51" s="9"/>
      <c r="R51" s="9"/>
      <c r="S51" s="9"/>
      <c r="T51" s="9"/>
      <c r="U51" s="9"/>
      <c r="V51" s="9"/>
      <c r="W51" s="9"/>
      <c r="X51" s="9"/>
      <c r="Y51" s="9"/>
      <c r="Z51" s="9"/>
    </row>
    <row r="52" spans="1:32" ht="15.75" thickBot="1">
      <c r="A52" s="18"/>
      <c r="B52" s="25"/>
      <c r="C52" s="25"/>
      <c r="D52" s="36" t="s">
        <v>193</v>
      </c>
      <c r="E52" s="36"/>
      <c r="F52" s="36"/>
      <c r="G52" s="36"/>
      <c r="H52" s="36"/>
      <c r="I52" s="36"/>
      <c r="J52" s="36"/>
      <c r="K52" s="36"/>
      <c r="L52" s="36"/>
      <c r="M52" s="36"/>
      <c r="N52" s="36"/>
      <c r="O52" s="36"/>
      <c r="P52" s="36"/>
      <c r="Q52" s="36"/>
      <c r="R52" s="36"/>
      <c r="S52" s="36"/>
      <c r="T52" s="36"/>
      <c r="U52" s="36"/>
      <c r="V52" s="36"/>
      <c r="W52" s="36"/>
      <c r="X52" s="36"/>
      <c r="Y52" s="36"/>
      <c r="Z52" s="36"/>
    </row>
    <row r="53" spans="1:32" ht="15.75" thickBot="1">
      <c r="A53" s="18"/>
      <c r="B53" s="25"/>
      <c r="C53" s="25"/>
      <c r="D53" s="79">
        <v>2014</v>
      </c>
      <c r="E53" s="79"/>
      <c r="F53" s="79"/>
      <c r="G53" s="79"/>
      <c r="H53" s="79"/>
      <c r="I53" s="79"/>
      <c r="J53" s="79"/>
      <c r="K53" s="79"/>
      <c r="L53" s="79"/>
      <c r="M53" s="79"/>
      <c r="N53" s="79"/>
      <c r="O53" s="25"/>
      <c r="P53" s="79">
        <v>2013</v>
      </c>
      <c r="Q53" s="79"/>
      <c r="R53" s="79"/>
      <c r="S53" s="79"/>
      <c r="T53" s="79"/>
      <c r="U53" s="79"/>
      <c r="V53" s="79"/>
      <c r="W53" s="79"/>
      <c r="X53" s="79"/>
      <c r="Y53" s="79"/>
      <c r="Z53" s="79"/>
    </row>
    <row r="54" spans="1:32" ht="15.75" thickBot="1">
      <c r="A54" s="18"/>
      <c r="B54" s="25"/>
      <c r="C54" s="25"/>
      <c r="D54" s="79" t="s">
        <v>194</v>
      </c>
      <c r="E54" s="79"/>
      <c r="F54" s="79"/>
      <c r="G54" s="25"/>
      <c r="H54" s="79" t="s">
        <v>153</v>
      </c>
      <c r="I54" s="79"/>
      <c r="J54" s="79"/>
      <c r="K54" s="25"/>
      <c r="L54" s="79" t="s">
        <v>154</v>
      </c>
      <c r="M54" s="79"/>
      <c r="N54" s="79"/>
      <c r="O54" s="25"/>
      <c r="P54" s="79" t="s">
        <v>194</v>
      </c>
      <c r="Q54" s="79"/>
      <c r="R54" s="79"/>
      <c r="S54" s="27"/>
      <c r="T54" s="79" t="s">
        <v>153</v>
      </c>
      <c r="U54" s="79"/>
      <c r="V54" s="79"/>
      <c r="W54" s="27"/>
      <c r="X54" s="79" t="s">
        <v>154</v>
      </c>
      <c r="Y54" s="79"/>
      <c r="Z54" s="79"/>
    </row>
    <row r="55" spans="1:32" ht="22.5" customHeight="1">
      <c r="A55" s="18"/>
      <c r="B55" s="51" t="s">
        <v>195</v>
      </c>
      <c r="C55" s="52"/>
      <c r="D55" s="75" t="s">
        <v>157</v>
      </c>
      <c r="E55" s="80">
        <v>931</v>
      </c>
      <c r="F55" s="42"/>
      <c r="G55" s="52"/>
      <c r="H55" s="75" t="s">
        <v>157</v>
      </c>
      <c r="I55" s="80">
        <v>363</v>
      </c>
      <c r="J55" s="42"/>
      <c r="K55" s="52"/>
      <c r="L55" s="75" t="s">
        <v>157</v>
      </c>
      <c r="M55" s="71">
        <v>1294</v>
      </c>
      <c r="N55" s="42"/>
      <c r="O55" s="52"/>
      <c r="P55" s="75" t="s">
        <v>157</v>
      </c>
      <c r="Q55" s="71">
        <v>2162</v>
      </c>
      <c r="R55" s="42"/>
      <c r="S55" s="52"/>
      <c r="T55" s="75" t="s">
        <v>157</v>
      </c>
      <c r="U55" s="80" t="s">
        <v>161</v>
      </c>
      <c r="V55" s="42"/>
      <c r="W55" s="52"/>
      <c r="X55" s="75" t="s">
        <v>157</v>
      </c>
      <c r="Y55" s="71">
        <v>2162</v>
      </c>
      <c r="Z55" s="42"/>
    </row>
    <row r="56" spans="1:32" ht="15.75" thickBot="1">
      <c r="A56" s="18"/>
      <c r="B56" s="51"/>
      <c r="C56" s="52"/>
      <c r="D56" s="76"/>
      <c r="E56" s="81"/>
      <c r="F56" s="78"/>
      <c r="G56" s="52"/>
      <c r="H56" s="76"/>
      <c r="I56" s="81"/>
      <c r="J56" s="78"/>
      <c r="K56" s="52"/>
      <c r="L56" s="76"/>
      <c r="M56" s="77"/>
      <c r="N56" s="78"/>
      <c r="O56" s="52"/>
      <c r="P56" s="76"/>
      <c r="Q56" s="77"/>
      <c r="R56" s="78"/>
      <c r="S56" s="52"/>
      <c r="T56" s="76"/>
      <c r="U56" s="81"/>
      <c r="V56" s="78"/>
      <c r="W56" s="52"/>
      <c r="X56" s="76"/>
      <c r="Y56" s="77"/>
      <c r="Z56" s="78"/>
    </row>
    <row r="57" spans="1:32" ht="23.25" customHeight="1" thickTop="1">
      <c r="A57" s="18"/>
      <c r="B57" s="43" t="s">
        <v>196</v>
      </c>
      <c r="C57" s="38"/>
      <c r="D57" s="82" t="s">
        <v>157</v>
      </c>
      <c r="E57" s="83">
        <v>826</v>
      </c>
      <c r="F57" s="84"/>
      <c r="G57" s="38"/>
      <c r="H57" s="82" t="s">
        <v>157</v>
      </c>
      <c r="I57" s="83">
        <v>348</v>
      </c>
      <c r="J57" s="84"/>
      <c r="K57" s="38"/>
      <c r="L57" s="82" t="s">
        <v>157</v>
      </c>
      <c r="M57" s="85">
        <v>1174</v>
      </c>
      <c r="N57" s="84"/>
      <c r="O57" s="38"/>
      <c r="P57" s="82" t="s">
        <v>157</v>
      </c>
      <c r="Q57" s="85">
        <v>1958</v>
      </c>
      <c r="R57" s="84"/>
      <c r="S57" s="38"/>
      <c r="T57" s="82" t="s">
        <v>157</v>
      </c>
      <c r="U57" s="83" t="s">
        <v>161</v>
      </c>
      <c r="V57" s="84"/>
      <c r="W57" s="38"/>
      <c r="X57" s="82" t="s">
        <v>157</v>
      </c>
      <c r="Y57" s="85">
        <v>1958</v>
      </c>
      <c r="Z57" s="84"/>
    </row>
    <row r="58" spans="1:32">
      <c r="A58" s="18"/>
      <c r="B58" s="43"/>
      <c r="C58" s="38"/>
      <c r="D58" s="44"/>
      <c r="E58" s="46"/>
      <c r="F58" s="38"/>
      <c r="G58" s="38"/>
      <c r="H58" s="44"/>
      <c r="I58" s="46"/>
      <c r="J58" s="38"/>
      <c r="K58" s="38"/>
      <c r="L58" s="44"/>
      <c r="M58" s="49"/>
      <c r="N58" s="38"/>
      <c r="O58" s="38"/>
      <c r="P58" s="44"/>
      <c r="Q58" s="49"/>
      <c r="R58" s="38"/>
      <c r="S58" s="38"/>
      <c r="T58" s="44"/>
      <c r="U58" s="46"/>
      <c r="V58" s="38"/>
      <c r="W58" s="38"/>
      <c r="X58" s="44"/>
      <c r="Y58" s="49"/>
      <c r="Z58" s="38"/>
    </row>
    <row r="59" spans="1:32">
      <c r="A59" s="18"/>
      <c r="B59" s="51" t="s">
        <v>197</v>
      </c>
      <c r="C59" s="52"/>
      <c r="D59" s="55" t="s">
        <v>161</v>
      </c>
      <c r="E59" s="55"/>
      <c r="F59" s="52"/>
      <c r="G59" s="52"/>
      <c r="H59" s="55" t="s">
        <v>161</v>
      </c>
      <c r="I59" s="55"/>
      <c r="J59" s="52"/>
      <c r="K59" s="52"/>
      <c r="L59" s="55" t="s">
        <v>161</v>
      </c>
      <c r="M59" s="55"/>
      <c r="N59" s="52"/>
      <c r="O59" s="52"/>
      <c r="P59" s="55" t="s">
        <v>161</v>
      </c>
      <c r="Q59" s="55"/>
      <c r="R59" s="52"/>
      <c r="S59" s="52"/>
      <c r="T59" s="55">
        <v>601</v>
      </c>
      <c r="U59" s="55"/>
      <c r="V59" s="52"/>
      <c r="W59" s="52"/>
      <c r="X59" s="55">
        <v>601</v>
      </c>
      <c r="Y59" s="55"/>
      <c r="Z59" s="52"/>
    </row>
    <row r="60" spans="1:32">
      <c r="A60" s="18"/>
      <c r="B60" s="51"/>
      <c r="C60" s="52"/>
      <c r="D60" s="55"/>
      <c r="E60" s="55"/>
      <c r="F60" s="52"/>
      <c r="G60" s="52"/>
      <c r="H60" s="55"/>
      <c r="I60" s="55"/>
      <c r="J60" s="52"/>
      <c r="K60" s="52"/>
      <c r="L60" s="55"/>
      <c r="M60" s="55"/>
      <c r="N60" s="52"/>
      <c r="O60" s="52"/>
      <c r="P60" s="55"/>
      <c r="Q60" s="55"/>
      <c r="R60" s="52"/>
      <c r="S60" s="52"/>
      <c r="T60" s="55"/>
      <c r="U60" s="55"/>
      <c r="V60" s="52"/>
      <c r="W60" s="52"/>
      <c r="X60" s="55"/>
      <c r="Y60" s="55"/>
      <c r="Z60" s="52"/>
    </row>
    <row r="61" spans="1:32">
      <c r="A61" s="18"/>
      <c r="B61" s="31" t="s">
        <v>198</v>
      </c>
      <c r="C61" s="25"/>
      <c r="D61" s="46" t="s">
        <v>199</v>
      </c>
      <c r="E61" s="46"/>
      <c r="F61" s="31" t="s">
        <v>164</v>
      </c>
      <c r="G61" s="25"/>
      <c r="H61" s="46" t="s">
        <v>200</v>
      </c>
      <c r="I61" s="46"/>
      <c r="J61" s="31" t="s">
        <v>164</v>
      </c>
      <c r="K61" s="25"/>
      <c r="L61" s="46" t="s">
        <v>201</v>
      </c>
      <c r="M61" s="46"/>
      <c r="N61" s="31" t="s">
        <v>164</v>
      </c>
      <c r="O61" s="25"/>
      <c r="P61" s="46" t="s">
        <v>202</v>
      </c>
      <c r="Q61" s="46"/>
      <c r="R61" s="31" t="s">
        <v>164</v>
      </c>
      <c r="S61" s="25"/>
      <c r="T61" s="46" t="s">
        <v>203</v>
      </c>
      <c r="U61" s="46"/>
      <c r="V61" s="31" t="s">
        <v>164</v>
      </c>
      <c r="W61" s="25"/>
      <c r="X61" s="46" t="s">
        <v>204</v>
      </c>
      <c r="Y61" s="46"/>
      <c r="Z61" s="31" t="s">
        <v>164</v>
      </c>
    </row>
    <row r="62" spans="1:32">
      <c r="A62" s="18"/>
      <c r="B62" s="51" t="s">
        <v>205</v>
      </c>
      <c r="C62" s="52"/>
      <c r="D62" s="55" t="s">
        <v>183</v>
      </c>
      <c r="E62" s="55"/>
      <c r="F62" s="53" t="s">
        <v>164</v>
      </c>
      <c r="G62" s="52"/>
      <c r="H62" s="55">
        <v>36</v>
      </c>
      <c r="I62" s="55"/>
      <c r="J62" s="52"/>
      <c r="K62" s="52"/>
      <c r="L62" s="55">
        <v>29</v>
      </c>
      <c r="M62" s="55"/>
      <c r="N62" s="52"/>
      <c r="O62" s="52"/>
      <c r="P62" s="55" t="s">
        <v>206</v>
      </c>
      <c r="Q62" s="55"/>
      <c r="R62" s="53" t="s">
        <v>164</v>
      </c>
      <c r="S62" s="52"/>
      <c r="T62" s="55">
        <v>8</v>
      </c>
      <c r="U62" s="55"/>
      <c r="V62" s="52"/>
      <c r="W62" s="52"/>
      <c r="X62" s="55" t="s">
        <v>207</v>
      </c>
      <c r="Y62" s="55"/>
      <c r="Z62" s="53" t="s">
        <v>164</v>
      </c>
    </row>
    <row r="63" spans="1:32">
      <c r="A63" s="18"/>
      <c r="B63" s="51"/>
      <c r="C63" s="52"/>
      <c r="D63" s="55"/>
      <c r="E63" s="55"/>
      <c r="F63" s="53"/>
      <c r="G63" s="52"/>
      <c r="H63" s="55"/>
      <c r="I63" s="55"/>
      <c r="J63" s="52"/>
      <c r="K63" s="52"/>
      <c r="L63" s="55"/>
      <c r="M63" s="55"/>
      <c r="N63" s="52"/>
      <c r="O63" s="52"/>
      <c r="P63" s="55"/>
      <c r="Q63" s="55"/>
      <c r="R63" s="53"/>
      <c r="S63" s="52"/>
      <c r="T63" s="55"/>
      <c r="U63" s="55"/>
      <c r="V63" s="52"/>
      <c r="W63" s="52"/>
      <c r="X63" s="55"/>
      <c r="Y63" s="55"/>
      <c r="Z63" s="53"/>
    </row>
    <row r="64" spans="1:32">
      <c r="A64" s="18"/>
      <c r="B64" s="43" t="s">
        <v>208</v>
      </c>
      <c r="C64" s="38"/>
      <c r="D64" s="46" t="s">
        <v>161</v>
      </c>
      <c r="E64" s="46"/>
      <c r="F64" s="38"/>
      <c r="G64" s="38"/>
      <c r="H64" s="46" t="s">
        <v>209</v>
      </c>
      <c r="I64" s="46"/>
      <c r="J64" s="44" t="s">
        <v>164</v>
      </c>
      <c r="K64" s="38"/>
      <c r="L64" s="46" t="s">
        <v>209</v>
      </c>
      <c r="M64" s="46"/>
      <c r="N64" s="44" t="s">
        <v>164</v>
      </c>
      <c r="O64" s="38"/>
      <c r="P64" s="46" t="s">
        <v>161</v>
      </c>
      <c r="Q64" s="46"/>
      <c r="R64" s="38"/>
      <c r="S64" s="38"/>
      <c r="T64" s="46">
        <v>7</v>
      </c>
      <c r="U64" s="46"/>
      <c r="V64" s="38"/>
      <c r="W64" s="38"/>
      <c r="X64" s="46">
        <v>7</v>
      </c>
      <c r="Y64" s="46"/>
      <c r="Z64" s="38"/>
    </row>
    <row r="65" spans="1:32" ht="15.75" thickBot="1">
      <c r="A65" s="18"/>
      <c r="B65" s="43"/>
      <c r="C65" s="38"/>
      <c r="D65" s="68"/>
      <c r="E65" s="68"/>
      <c r="F65" s="70"/>
      <c r="G65" s="38"/>
      <c r="H65" s="68"/>
      <c r="I65" s="68"/>
      <c r="J65" s="69"/>
      <c r="K65" s="38"/>
      <c r="L65" s="68"/>
      <c r="M65" s="68"/>
      <c r="N65" s="69"/>
      <c r="O65" s="38"/>
      <c r="P65" s="68"/>
      <c r="Q65" s="68"/>
      <c r="R65" s="70"/>
      <c r="S65" s="38"/>
      <c r="T65" s="68"/>
      <c r="U65" s="68"/>
      <c r="V65" s="70"/>
      <c r="W65" s="38"/>
      <c r="X65" s="68"/>
      <c r="Y65" s="68"/>
      <c r="Z65" s="70"/>
    </row>
    <row r="66" spans="1:32">
      <c r="A66" s="18"/>
      <c r="B66" s="53" t="s">
        <v>210</v>
      </c>
      <c r="C66" s="52"/>
      <c r="D66" s="75" t="s">
        <v>157</v>
      </c>
      <c r="E66" s="80">
        <v>401</v>
      </c>
      <c r="F66" s="42"/>
      <c r="G66" s="52"/>
      <c r="H66" s="75" t="s">
        <v>157</v>
      </c>
      <c r="I66" s="80">
        <v>197</v>
      </c>
      <c r="J66" s="42"/>
      <c r="K66" s="52"/>
      <c r="L66" s="75" t="s">
        <v>157</v>
      </c>
      <c r="M66" s="80">
        <v>598</v>
      </c>
      <c r="N66" s="42"/>
      <c r="O66" s="52"/>
      <c r="P66" s="75" t="s">
        <v>157</v>
      </c>
      <c r="Q66" s="71">
        <v>1028</v>
      </c>
      <c r="R66" s="42"/>
      <c r="S66" s="52"/>
      <c r="T66" s="75" t="s">
        <v>157</v>
      </c>
      <c r="U66" s="80">
        <v>424</v>
      </c>
      <c r="V66" s="42"/>
      <c r="W66" s="52"/>
      <c r="X66" s="75" t="s">
        <v>157</v>
      </c>
      <c r="Y66" s="71">
        <v>1452</v>
      </c>
      <c r="Z66" s="42"/>
    </row>
    <row r="67" spans="1:32" ht="15.75" thickBot="1">
      <c r="A67" s="18"/>
      <c r="B67" s="53"/>
      <c r="C67" s="52"/>
      <c r="D67" s="76"/>
      <c r="E67" s="81"/>
      <c r="F67" s="78"/>
      <c r="G67" s="52"/>
      <c r="H67" s="76"/>
      <c r="I67" s="81"/>
      <c r="J67" s="78"/>
      <c r="K67" s="52"/>
      <c r="L67" s="76"/>
      <c r="M67" s="81"/>
      <c r="N67" s="78"/>
      <c r="O67" s="52"/>
      <c r="P67" s="76"/>
      <c r="Q67" s="77"/>
      <c r="R67" s="78"/>
      <c r="S67" s="52"/>
      <c r="T67" s="76"/>
      <c r="U67" s="81"/>
      <c r="V67" s="78"/>
      <c r="W67" s="52"/>
      <c r="X67" s="76"/>
      <c r="Y67" s="77"/>
      <c r="Z67" s="78"/>
    </row>
    <row r="68" spans="1:32" ht="25.5" customHeight="1" thickTop="1">
      <c r="A68" s="18"/>
      <c r="B68" s="20" t="s">
        <v>211</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row>
    <row r="69" spans="1:32">
      <c r="A69" s="18"/>
      <c r="B69" s="20" t="s">
        <v>212</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row>
    <row r="70" spans="1:32">
      <c r="A70" s="18"/>
      <c r="B70" s="35"/>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32">
      <c r="A71" s="18"/>
      <c r="B71" s="9"/>
      <c r="C71" s="9"/>
      <c r="D71" s="9"/>
      <c r="E71" s="9"/>
      <c r="F71" s="9"/>
      <c r="G71" s="9"/>
      <c r="H71" s="9"/>
      <c r="I71" s="9"/>
      <c r="J71" s="9"/>
      <c r="K71" s="9"/>
      <c r="L71" s="9"/>
      <c r="M71" s="9"/>
      <c r="N71" s="9"/>
      <c r="O71" s="9"/>
      <c r="P71" s="9"/>
      <c r="Q71" s="9"/>
      <c r="R71" s="9"/>
      <c r="S71" s="9"/>
      <c r="T71" s="9"/>
      <c r="U71" s="9"/>
      <c r="V71" s="9"/>
      <c r="W71" s="9"/>
      <c r="X71" s="9"/>
      <c r="Y71" s="9"/>
      <c r="Z71" s="9"/>
    </row>
    <row r="72" spans="1:32" ht="15.75" thickBot="1">
      <c r="A72" s="18"/>
      <c r="B72" s="25"/>
      <c r="C72" s="25"/>
      <c r="D72" s="37" t="s">
        <v>213</v>
      </c>
      <c r="E72" s="37"/>
      <c r="F72" s="37"/>
      <c r="G72" s="37"/>
      <c r="H72" s="37"/>
      <c r="I72" s="37"/>
      <c r="J72" s="37"/>
      <c r="K72" s="37"/>
      <c r="L72" s="37"/>
      <c r="M72" s="37"/>
      <c r="N72" s="37"/>
      <c r="O72" s="37"/>
      <c r="P72" s="37"/>
      <c r="Q72" s="37"/>
      <c r="R72" s="37"/>
      <c r="S72" s="37"/>
      <c r="T72" s="37"/>
      <c r="U72" s="37"/>
      <c r="V72" s="37"/>
      <c r="W72" s="37"/>
      <c r="X72" s="37"/>
      <c r="Y72" s="37"/>
      <c r="Z72" s="37"/>
    </row>
    <row r="73" spans="1:32" ht="15.75" thickBot="1">
      <c r="A73" s="18"/>
      <c r="B73" s="25"/>
      <c r="C73" s="25"/>
      <c r="D73" s="79">
        <v>2014</v>
      </c>
      <c r="E73" s="79"/>
      <c r="F73" s="79"/>
      <c r="G73" s="79"/>
      <c r="H73" s="79"/>
      <c r="I73" s="79"/>
      <c r="J73" s="79"/>
      <c r="K73" s="79"/>
      <c r="L73" s="79"/>
      <c r="M73" s="79"/>
      <c r="N73" s="79"/>
      <c r="O73" s="25"/>
      <c r="P73" s="79">
        <v>2013</v>
      </c>
      <c r="Q73" s="79"/>
      <c r="R73" s="79"/>
      <c r="S73" s="79"/>
      <c r="T73" s="79"/>
      <c r="U73" s="79"/>
      <c r="V73" s="79"/>
      <c r="W73" s="79"/>
      <c r="X73" s="79"/>
      <c r="Y73" s="79"/>
      <c r="Z73" s="79"/>
    </row>
    <row r="74" spans="1:32" ht="15.75" thickBot="1">
      <c r="A74" s="18"/>
      <c r="B74" s="25"/>
      <c r="C74" s="25"/>
      <c r="D74" s="79" t="s">
        <v>194</v>
      </c>
      <c r="E74" s="79"/>
      <c r="F74" s="79"/>
      <c r="G74" s="27"/>
      <c r="H74" s="79" t="s">
        <v>153</v>
      </c>
      <c r="I74" s="79"/>
      <c r="J74" s="79"/>
      <c r="K74" s="27"/>
      <c r="L74" s="79" t="s">
        <v>154</v>
      </c>
      <c r="M74" s="79"/>
      <c r="N74" s="79"/>
      <c r="O74" s="25"/>
      <c r="P74" s="79" t="s">
        <v>194</v>
      </c>
      <c r="Q74" s="79"/>
      <c r="R74" s="79"/>
      <c r="S74" s="27"/>
      <c r="T74" s="79" t="s">
        <v>153</v>
      </c>
      <c r="U74" s="79"/>
      <c r="V74" s="79"/>
      <c r="W74" s="27"/>
      <c r="X74" s="79" t="s">
        <v>154</v>
      </c>
      <c r="Y74" s="79"/>
      <c r="Z74" s="79"/>
    </row>
    <row r="75" spans="1:32">
      <c r="A75" s="18"/>
      <c r="B75" s="53" t="s">
        <v>214</v>
      </c>
      <c r="C75" s="52"/>
      <c r="D75" s="75" t="s">
        <v>157</v>
      </c>
      <c r="E75" s="80">
        <v>133</v>
      </c>
      <c r="F75" s="42"/>
      <c r="G75" s="52"/>
      <c r="H75" s="75" t="s">
        <v>157</v>
      </c>
      <c r="I75" s="80">
        <v>44</v>
      </c>
      <c r="J75" s="42"/>
      <c r="K75" s="52"/>
      <c r="L75" s="75" t="s">
        <v>157</v>
      </c>
      <c r="M75" s="80">
        <v>177</v>
      </c>
      <c r="N75" s="42"/>
      <c r="O75" s="52"/>
      <c r="P75" s="75" t="s">
        <v>157</v>
      </c>
      <c r="Q75" s="80">
        <v>298</v>
      </c>
      <c r="R75" s="42"/>
      <c r="S75" s="52"/>
      <c r="T75" s="75" t="s">
        <v>157</v>
      </c>
      <c r="U75" s="80">
        <v>96</v>
      </c>
      <c r="V75" s="42"/>
      <c r="W75" s="52"/>
      <c r="X75" s="75" t="s">
        <v>157</v>
      </c>
      <c r="Y75" s="80">
        <v>394</v>
      </c>
      <c r="Z75" s="42"/>
    </row>
    <row r="76" spans="1:32">
      <c r="A76" s="18"/>
      <c r="B76" s="53"/>
      <c r="C76" s="52"/>
      <c r="D76" s="58"/>
      <c r="E76" s="86"/>
      <c r="F76" s="61"/>
      <c r="G76" s="52"/>
      <c r="H76" s="58"/>
      <c r="I76" s="86"/>
      <c r="J76" s="61"/>
      <c r="K76" s="52"/>
      <c r="L76" s="58"/>
      <c r="M76" s="86"/>
      <c r="N76" s="61"/>
      <c r="O76" s="52"/>
      <c r="P76" s="58"/>
      <c r="Q76" s="86"/>
      <c r="R76" s="61"/>
      <c r="S76" s="52"/>
      <c r="T76" s="58"/>
      <c r="U76" s="86"/>
      <c r="V76" s="61"/>
      <c r="W76" s="52"/>
      <c r="X76" s="58"/>
      <c r="Y76" s="86"/>
      <c r="Z76" s="61"/>
    </row>
    <row r="77" spans="1:32">
      <c r="A77" s="18"/>
      <c r="B77" s="44" t="s">
        <v>197</v>
      </c>
      <c r="C77" s="38"/>
      <c r="D77" s="46" t="s">
        <v>161</v>
      </c>
      <c r="E77" s="46"/>
      <c r="F77" s="38"/>
      <c r="G77" s="38"/>
      <c r="H77" s="46" t="s">
        <v>161</v>
      </c>
      <c r="I77" s="46"/>
      <c r="J77" s="38"/>
      <c r="K77" s="38"/>
      <c r="L77" s="46" t="s">
        <v>161</v>
      </c>
      <c r="M77" s="46"/>
      <c r="N77" s="38"/>
      <c r="O77" s="38"/>
      <c r="P77" s="46" t="s">
        <v>161</v>
      </c>
      <c r="Q77" s="46"/>
      <c r="R77" s="38"/>
      <c r="S77" s="38"/>
      <c r="T77" s="46" t="s">
        <v>161</v>
      </c>
      <c r="U77" s="46"/>
      <c r="V77" s="38"/>
      <c r="W77" s="38"/>
      <c r="X77" s="46" t="s">
        <v>161</v>
      </c>
      <c r="Y77" s="46"/>
      <c r="Z77" s="38"/>
    </row>
    <row r="78" spans="1:32">
      <c r="A78" s="18"/>
      <c r="B78" s="44"/>
      <c r="C78" s="38"/>
      <c r="D78" s="46"/>
      <c r="E78" s="46"/>
      <c r="F78" s="38"/>
      <c r="G78" s="38"/>
      <c r="H78" s="46"/>
      <c r="I78" s="46"/>
      <c r="J78" s="38"/>
      <c r="K78" s="38"/>
      <c r="L78" s="46"/>
      <c r="M78" s="46"/>
      <c r="N78" s="38"/>
      <c r="O78" s="38"/>
      <c r="P78" s="46"/>
      <c r="Q78" s="46"/>
      <c r="R78" s="38"/>
      <c r="S78" s="38"/>
      <c r="T78" s="46"/>
      <c r="U78" s="46"/>
      <c r="V78" s="38"/>
      <c r="W78" s="38"/>
      <c r="X78" s="46"/>
      <c r="Y78" s="46"/>
      <c r="Z78" s="38"/>
    </row>
    <row r="79" spans="1:32">
      <c r="A79" s="18"/>
      <c r="B79" s="33" t="s">
        <v>215</v>
      </c>
      <c r="C79" s="29"/>
      <c r="D79" s="55" t="s">
        <v>179</v>
      </c>
      <c r="E79" s="55"/>
      <c r="F79" s="33" t="s">
        <v>164</v>
      </c>
      <c r="G79" s="29"/>
      <c r="H79" s="55" t="s">
        <v>216</v>
      </c>
      <c r="I79" s="55"/>
      <c r="J79" s="33" t="s">
        <v>164</v>
      </c>
      <c r="K79" s="29"/>
      <c r="L79" s="55" t="s">
        <v>217</v>
      </c>
      <c r="M79" s="55"/>
      <c r="N79" s="33" t="s">
        <v>164</v>
      </c>
      <c r="O79" s="29"/>
      <c r="P79" s="55" t="s">
        <v>218</v>
      </c>
      <c r="Q79" s="55"/>
      <c r="R79" s="33" t="s">
        <v>164</v>
      </c>
      <c r="S79" s="29"/>
      <c r="T79" s="55" t="s">
        <v>219</v>
      </c>
      <c r="U79" s="55"/>
      <c r="V79" s="33" t="s">
        <v>164</v>
      </c>
      <c r="W79" s="29"/>
      <c r="X79" s="55" t="s">
        <v>220</v>
      </c>
      <c r="Y79" s="55"/>
      <c r="Z79" s="33" t="s">
        <v>164</v>
      </c>
    </row>
    <row r="80" spans="1:32">
      <c r="A80" s="18"/>
      <c r="B80" s="44" t="s">
        <v>221</v>
      </c>
      <c r="C80" s="38"/>
      <c r="D80" s="46" t="s">
        <v>161</v>
      </c>
      <c r="E80" s="46"/>
      <c r="F80" s="38"/>
      <c r="G80" s="38"/>
      <c r="H80" s="46">
        <v>7</v>
      </c>
      <c r="I80" s="46"/>
      <c r="J80" s="38"/>
      <c r="K80" s="38"/>
      <c r="L80" s="46">
        <v>7</v>
      </c>
      <c r="M80" s="46"/>
      <c r="N80" s="38"/>
      <c r="O80" s="38"/>
      <c r="P80" s="46" t="s">
        <v>161</v>
      </c>
      <c r="Q80" s="46"/>
      <c r="R80" s="38"/>
      <c r="S80" s="38"/>
      <c r="T80" s="46">
        <v>19</v>
      </c>
      <c r="U80" s="46"/>
      <c r="V80" s="38"/>
      <c r="W80" s="38"/>
      <c r="X80" s="46">
        <v>19</v>
      </c>
      <c r="Y80" s="46"/>
      <c r="Z80" s="38"/>
    </row>
    <row r="81" spans="1:32">
      <c r="A81" s="18"/>
      <c r="B81" s="44"/>
      <c r="C81" s="38"/>
      <c r="D81" s="46"/>
      <c r="E81" s="46"/>
      <c r="F81" s="38"/>
      <c r="G81" s="38"/>
      <c r="H81" s="46"/>
      <c r="I81" s="46"/>
      <c r="J81" s="38"/>
      <c r="K81" s="38"/>
      <c r="L81" s="46"/>
      <c r="M81" s="46"/>
      <c r="N81" s="38"/>
      <c r="O81" s="38"/>
      <c r="P81" s="46"/>
      <c r="Q81" s="46"/>
      <c r="R81" s="38"/>
      <c r="S81" s="38"/>
      <c r="T81" s="46"/>
      <c r="U81" s="46"/>
      <c r="V81" s="38"/>
      <c r="W81" s="38"/>
      <c r="X81" s="46"/>
      <c r="Y81" s="46"/>
      <c r="Z81" s="38"/>
    </row>
    <row r="82" spans="1:32">
      <c r="A82" s="18"/>
      <c r="B82" s="53" t="s">
        <v>208</v>
      </c>
      <c r="C82" s="52"/>
      <c r="D82" s="55" t="s">
        <v>161</v>
      </c>
      <c r="E82" s="55"/>
      <c r="F82" s="52"/>
      <c r="G82" s="52"/>
      <c r="H82" s="55" t="s">
        <v>222</v>
      </c>
      <c r="I82" s="55"/>
      <c r="J82" s="53" t="s">
        <v>164</v>
      </c>
      <c r="K82" s="52"/>
      <c r="L82" s="55" t="s">
        <v>222</v>
      </c>
      <c r="M82" s="55"/>
      <c r="N82" s="53" t="s">
        <v>164</v>
      </c>
      <c r="O82" s="52"/>
      <c r="P82" s="55" t="s">
        <v>161</v>
      </c>
      <c r="Q82" s="55"/>
      <c r="R82" s="52"/>
      <c r="S82" s="52"/>
      <c r="T82" s="55">
        <v>1</v>
      </c>
      <c r="U82" s="55"/>
      <c r="V82" s="52"/>
      <c r="W82" s="52"/>
      <c r="X82" s="55">
        <v>1</v>
      </c>
      <c r="Y82" s="55"/>
      <c r="Z82" s="52"/>
    </row>
    <row r="83" spans="1:32" ht="15.75" thickBot="1">
      <c r="A83" s="18"/>
      <c r="B83" s="53"/>
      <c r="C83" s="52"/>
      <c r="D83" s="65"/>
      <c r="E83" s="65"/>
      <c r="F83" s="64"/>
      <c r="G83" s="52"/>
      <c r="H83" s="65"/>
      <c r="I83" s="65"/>
      <c r="J83" s="73"/>
      <c r="K83" s="52"/>
      <c r="L83" s="65"/>
      <c r="M83" s="65"/>
      <c r="N83" s="73"/>
      <c r="O83" s="52"/>
      <c r="P83" s="65"/>
      <c r="Q83" s="65"/>
      <c r="R83" s="64"/>
      <c r="S83" s="52"/>
      <c r="T83" s="65"/>
      <c r="U83" s="65"/>
      <c r="V83" s="64"/>
      <c r="W83" s="52"/>
      <c r="X83" s="65"/>
      <c r="Y83" s="65"/>
      <c r="Z83" s="64"/>
    </row>
    <row r="84" spans="1:32">
      <c r="A84" s="18"/>
      <c r="B84" s="44" t="s">
        <v>210</v>
      </c>
      <c r="C84" s="38"/>
      <c r="D84" s="87" t="s">
        <v>157</v>
      </c>
      <c r="E84" s="88">
        <v>101</v>
      </c>
      <c r="F84" s="40"/>
      <c r="G84" s="38"/>
      <c r="H84" s="87" t="s">
        <v>157</v>
      </c>
      <c r="I84" s="88">
        <v>37</v>
      </c>
      <c r="J84" s="40"/>
      <c r="K84" s="38"/>
      <c r="L84" s="87" t="s">
        <v>157</v>
      </c>
      <c r="M84" s="88">
        <v>138</v>
      </c>
      <c r="N84" s="40"/>
      <c r="O84" s="38"/>
      <c r="P84" s="87" t="s">
        <v>157</v>
      </c>
      <c r="Q84" s="88">
        <v>233</v>
      </c>
      <c r="R84" s="40"/>
      <c r="S84" s="38"/>
      <c r="T84" s="87" t="s">
        <v>157</v>
      </c>
      <c r="U84" s="88">
        <v>96</v>
      </c>
      <c r="V84" s="40"/>
      <c r="W84" s="38"/>
      <c r="X84" s="87" t="s">
        <v>157</v>
      </c>
      <c r="Y84" s="88">
        <v>329</v>
      </c>
      <c r="Z84" s="40"/>
    </row>
    <row r="85" spans="1:32" ht="15.75" thickBot="1">
      <c r="A85" s="18"/>
      <c r="B85" s="44"/>
      <c r="C85" s="38"/>
      <c r="D85" s="45"/>
      <c r="E85" s="47"/>
      <c r="F85" s="48"/>
      <c r="G85" s="38"/>
      <c r="H85" s="45"/>
      <c r="I85" s="47"/>
      <c r="J85" s="48"/>
      <c r="K85" s="38"/>
      <c r="L85" s="45"/>
      <c r="M85" s="47"/>
      <c r="N85" s="48"/>
      <c r="O85" s="38"/>
      <c r="P85" s="45"/>
      <c r="Q85" s="47"/>
      <c r="R85" s="48"/>
      <c r="S85" s="38"/>
      <c r="T85" s="45"/>
      <c r="U85" s="47"/>
      <c r="V85" s="48"/>
      <c r="W85" s="38"/>
      <c r="X85" s="45"/>
      <c r="Y85" s="47"/>
      <c r="Z85" s="48"/>
    </row>
    <row r="86" spans="1:32" ht="15.75" thickTop="1">
      <c r="A86" s="18"/>
      <c r="B86" s="99"/>
      <c r="C86" s="99"/>
      <c r="D86" s="99"/>
      <c r="E86" s="99"/>
      <c r="F86" s="99"/>
      <c r="G86" s="99"/>
      <c r="H86" s="99"/>
      <c r="I86" s="99"/>
      <c r="J86" s="99"/>
      <c r="K86" s="99"/>
      <c r="L86" s="99"/>
      <c r="M86" s="99"/>
      <c r="N86" s="99"/>
      <c r="O86" s="99"/>
      <c r="P86" s="99"/>
      <c r="Q86" s="99"/>
      <c r="R86" s="99"/>
      <c r="S86" s="99"/>
      <c r="T86" s="99"/>
      <c r="U86" s="99"/>
      <c r="V86" s="99"/>
      <c r="W86" s="99"/>
      <c r="X86" s="99"/>
      <c r="Y86" s="99"/>
      <c r="Z86" s="99"/>
      <c r="AA86" s="99"/>
      <c r="AB86" s="99"/>
      <c r="AC86" s="99"/>
      <c r="AD86" s="99"/>
      <c r="AE86" s="99"/>
      <c r="AF86" s="99"/>
    </row>
    <row r="87" spans="1:32">
      <c r="A87" s="18"/>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32">
      <c r="A88" s="18"/>
      <c r="B88" s="9"/>
      <c r="C88" s="9"/>
      <c r="D88" s="9"/>
      <c r="E88" s="9"/>
      <c r="F88" s="9"/>
      <c r="G88" s="9"/>
      <c r="H88" s="9"/>
      <c r="I88" s="9"/>
      <c r="J88" s="9"/>
      <c r="K88" s="9"/>
      <c r="L88" s="9"/>
      <c r="M88" s="9"/>
      <c r="N88" s="9"/>
      <c r="O88" s="9"/>
      <c r="P88" s="9"/>
      <c r="Q88" s="9"/>
      <c r="R88" s="9"/>
      <c r="S88" s="9"/>
      <c r="T88" s="9"/>
      <c r="U88" s="9"/>
      <c r="V88" s="9"/>
      <c r="W88" s="9"/>
      <c r="X88" s="9"/>
      <c r="Y88" s="9"/>
      <c r="Z88" s="9"/>
    </row>
    <row r="89" spans="1:32" ht="15.75" thickBot="1">
      <c r="A89" s="18"/>
      <c r="B89" s="25"/>
      <c r="C89" s="25"/>
      <c r="D89" s="37" t="s">
        <v>193</v>
      </c>
      <c r="E89" s="37"/>
      <c r="F89" s="37"/>
      <c r="G89" s="37"/>
      <c r="H89" s="37"/>
      <c r="I89" s="37"/>
      <c r="J89" s="37"/>
      <c r="K89" s="37"/>
      <c r="L89" s="37"/>
      <c r="M89" s="37"/>
      <c r="N89" s="37"/>
      <c r="O89" s="37"/>
      <c r="P89" s="37"/>
      <c r="Q89" s="37"/>
      <c r="R89" s="37"/>
      <c r="S89" s="37"/>
      <c r="T89" s="37"/>
      <c r="U89" s="37"/>
      <c r="V89" s="37"/>
      <c r="W89" s="37"/>
      <c r="X89" s="37"/>
      <c r="Y89" s="37"/>
      <c r="Z89" s="37"/>
    </row>
    <row r="90" spans="1:32" ht="15.75" thickBot="1">
      <c r="A90" s="18"/>
      <c r="B90" s="25"/>
      <c r="C90" s="25"/>
      <c r="D90" s="79">
        <v>2014</v>
      </c>
      <c r="E90" s="79"/>
      <c r="F90" s="79"/>
      <c r="G90" s="79"/>
      <c r="H90" s="79"/>
      <c r="I90" s="79"/>
      <c r="J90" s="79"/>
      <c r="K90" s="79"/>
      <c r="L90" s="79"/>
      <c r="M90" s="79"/>
      <c r="N90" s="79"/>
      <c r="O90" s="25"/>
      <c r="P90" s="79">
        <v>2013</v>
      </c>
      <c r="Q90" s="79"/>
      <c r="R90" s="79"/>
      <c r="S90" s="79"/>
      <c r="T90" s="79"/>
      <c r="U90" s="79"/>
      <c r="V90" s="79"/>
      <c r="W90" s="79"/>
      <c r="X90" s="79"/>
      <c r="Y90" s="79"/>
      <c r="Z90" s="79"/>
    </row>
    <row r="91" spans="1:32" ht="15.75" thickBot="1">
      <c r="A91" s="18"/>
      <c r="B91" s="25"/>
      <c r="C91" s="25"/>
      <c r="D91" s="79" t="s">
        <v>194</v>
      </c>
      <c r="E91" s="79"/>
      <c r="F91" s="79"/>
      <c r="G91" s="27"/>
      <c r="H91" s="79" t="s">
        <v>153</v>
      </c>
      <c r="I91" s="79"/>
      <c r="J91" s="79"/>
      <c r="K91" s="27"/>
      <c r="L91" s="79" t="s">
        <v>154</v>
      </c>
      <c r="M91" s="79"/>
      <c r="N91" s="79"/>
      <c r="O91" s="25"/>
      <c r="P91" s="79" t="s">
        <v>194</v>
      </c>
      <c r="Q91" s="79"/>
      <c r="R91" s="79"/>
      <c r="S91" s="27"/>
      <c r="T91" s="79" t="s">
        <v>153</v>
      </c>
      <c r="U91" s="79"/>
      <c r="V91" s="79"/>
      <c r="W91" s="27"/>
      <c r="X91" s="79" t="s">
        <v>154</v>
      </c>
      <c r="Y91" s="79"/>
      <c r="Z91" s="79"/>
    </row>
    <row r="92" spans="1:32">
      <c r="A92" s="18"/>
      <c r="B92" s="53" t="s">
        <v>214</v>
      </c>
      <c r="C92" s="52"/>
      <c r="D92" s="75" t="s">
        <v>157</v>
      </c>
      <c r="E92" s="80">
        <v>181</v>
      </c>
      <c r="F92" s="42"/>
      <c r="G92" s="52"/>
      <c r="H92" s="75" t="s">
        <v>157</v>
      </c>
      <c r="I92" s="80">
        <v>74</v>
      </c>
      <c r="J92" s="42"/>
      <c r="K92" s="52"/>
      <c r="L92" s="75" t="s">
        <v>157</v>
      </c>
      <c r="M92" s="80">
        <v>255</v>
      </c>
      <c r="N92" s="42"/>
      <c r="O92" s="52"/>
      <c r="P92" s="75" t="s">
        <v>157</v>
      </c>
      <c r="Q92" s="80">
        <v>404</v>
      </c>
      <c r="R92" s="42"/>
      <c r="S92" s="52"/>
      <c r="T92" s="75" t="s">
        <v>157</v>
      </c>
      <c r="U92" s="80" t="s">
        <v>161</v>
      </c>
      <c r="V92" s="42"/>
      <c r="W92" s="52"/>
      <c r="X92" s="75" t="s">
        <v>157</v>
      </c>
      <c r="Y92" s="80">
        <v>404</v>
      </c>
      <c r="Z92" s="42"/>
    </row>
    <row r="93" spans="1:32">
      <c r="A93" s="18"/>
      <c r="B93" s="53"/>
      <c r="C93" s="52"/>
      <c r="D93" s="58"/>
      <c r="E93" s="86"/>
      <c r="F93" s="61"/>
      <c r="G93" s="52"/>
      <c r="H93" s="58"/>
      <c r="I93" s="86"/>
      <c r="J93" s="61"/>
      <c r="K93" s="52"/>
      <c r="L93" s="58"/>
      <c r="M93" s="86"/>
      <c r="N93" s="61"/>
      <c r="O93" s="52"/>
      <c r="P93" s="58"/>
      <c r="Q93" s="86"/>
      <c r="R93" s="61"/>
      <c r="S93" s="52"/>
      <c r="T93" s="58"/>
      <c r="U93" s="86"/>
      <c r="V93" s="61"/>
      <c r="W93" s="52"/>
      <c r="X93" s="58"/>
      <c r="Y93" s="86"/>
      <c r="Z93" s="61"/>
    </row>
    <row r="94" spans="1:32">
      <c r="A94" s="18"/>
      <c r="B94" s="44" t="s">
        <v>197</v>
      </c>
      <c r="C94" s="38"/>
      <c r="D94" s="46" t="s">
        <v>161</v>
      </c>
      <c r="E94" s="46"/>
      <c r="F94" s="38"/>
      <c r="G94" s="38"/>
      <c r="H94" s="46" t="s">
        <v>161</v>
      </c>
      <c r="I94" s="46"/>
      <c r="J94" s="38"/>
      <c r="K94" s="38"/>
      <c r="L94" s="46" t="s">
        <v>161</v>
      </c>
      <c r="M94" s="46"/>
      <c r="N94" s="38"/>
      <c r="O94" s="38"/>
      <c r="P94" s="46" t="s">
        <v>161</v>
      </c>
      <c r="Q94" s="46"/>
      <c r="R94" s="38"/>
      <c r="S94" s="38"/>
      <c r="T94" s="46">
        <v>127</v>
      </c>
      <c r="U94" s="46"/>
      <c r="V94" s="38"/>
      <c r="W94" s="38"/>
      <c r="X94" s="46">
        <v>127</v>
      </c>
      <c r="Y94" s="46"/>
      <c r="Z94" s="38"/>
    </row>
    <row r="95" spans="1:32">
      <c r="A95" s="18"/>
      <c r="B95" s="44"/>
      <c r="C95" s="38"/>
      <c r="D95" s="46"/>
      <c r="E95" s="46"/>
      <c r="F95" s="38"/>
      <c r="G95" s="38"/>
      <c r="H95" s="46"/>
      <c r="I95" s="46"/>
      <c r="J95" s="38"/>
      <c r="K95" s="38"/>
      <c r="L95" s="46"/>
      <c r="M95" s="46"/>
      <c r="N95" s="38"/>
      <c r="O95" s="38"/>
      <c r="P95" s="46"/>
      <c r="Q95" s="46"/>
      <c r="R95" s="38"/>
      <c r="S95" s="38"/>
      <c r="T95" s="46"/>
      <c r="U95" s="46"/>
      <c r="V95" s="38"/>
      <c r="W95" s="38"/>
      <c r="X95" s="46"/>
      <c r="Y95" s="46"/>
      <c r="Z95" s="38"/>
    </row>
    <row r="96" spans="1:32">
      <c r="A96" s="18"/>
      <c r="B96" s="33" t="s">
        <v>215</v>
      </c>
      <c r="C96" s="29"/>
      <c r="D96" s="55" t="s">
        <v>223</v>
      </c>
      <c r="E96" s="55"/>
      <c r="F96" s="33" t="s">
        <v>164</v>
      </c>
      <c r="G96" s="29"/>
      <c r="H96" s="55" t="s">
        <v>224</v>
      </c>
      <c r="I96" s="55"/>
      <c r="J96" s="33" t="s">
        <v>164</v>
      </c>
      <c r="K96" s="29"/>
      <c r="L96" s="55" t="s">
        <v>225</v>
      </c>
      <c r="M96" s="55"/>
      <c r="N96" s="33" t="s">
        <v>164</v>
      </c>
      <c r="O96" s="29"/>
      <c r="P96" s="55" t="s">
        <v>226</v>
      </c>
      <c r="Q96" s="55"/>
      <c r="R96" s="33" t="s">
        <v>164</v>
      </c>
      <c r="S96" s="29"/>
      <c r="T96" s="55" t="s">
        <v>181</v>
      </c>
      <c r="U96" s="55"/>
      <c r="V96" s="33" t="s">
        <v>164</v>
      </c>
      <c r="W96" s="29"/>
      <c r="X96" s="55" t="s">
        <v>227</v>
      </c>
      <c r="Y96" s="55"/>
      <c r="Z96" s="33" t="s">
        <v>164</v>
      </c>
    </row>
    <row r="97" spans="1:32">
      <c r="A97" s="18"/>
      <c r="B97" s="44" t="s">
        <v>221</v>
      </c>
      <c r="C97" s="38"/>
      <c r="D97" s="46">
        <v>33</v>
      </c>
      <c r="E97" s="46"/>
      <c r="F97" s="38"/>
      <c r="G97" s="38"/>
      <c r="H97" s="46">
        <v>7</v>
      </c>
      <c r="I97" s="46"/>
      <c r="J97" s="38"/>
      <c r="K97" s="38"/>
      <c r="L97" s="46">
        <v>40</v>
      </c>
      <c r="M97" s="46"/>
      <c r="N97" s="38"/>
      <c r="O97" s="38"/>
      <c r="P97" s="46">
        <v>54</v>
      </c>
      <c r="Q97" s="46"/>
      <c r="R97" s="38"/>
      <c r="S97" s="38"/>
      <c r="T97" s="46">
        <v>19</v>
      </c>
      <c r="U97" s="46"/>
      <c r="V97" s="38"/>
      <c r="W97" s="38"/>
      <c r="X97" s="46">
        <v>73</v>
      </c>
      <c r="Y97" s="46"/>
      <c r="Z97" s="38"/>
    </row>
    <row r="98" spans="1:32">
      <c r="A98" s="18"/>
      <c r="B98" s="44"/>
      <c r="C98" s="38"/>
      <c r="D98" s="46"/>
      <c r="E98" s="46"/>
      <c r="F98" s="38"/>
      <c r="G98" s="38"/>
      <c r="H98" s="46"/>
      <c r="I98" s="46"/>
      <c r="J98" s="38"/>
      <c r="K98" s="38"/>
      <c r="L98" s="46"/>
      <c r="M98" s="46"/>
      <c r="N98" s="38"/>
      <c r="O98" s="38"/>
      <c r="P98" s="46"/>
      <c r="Q98" s="46"/>
      <c r="R98" s="38"/>
      <c r="S98" s="38"/>
      <c r="T98" s="46"/>
      <c r="U98" s="46"/>
      <c r="V98" s="38"/>
      <c r="W98" s="38"/>
      <c r="X98" s="46"/>
      <c r="Y98" s="46"/>
      <c r="Z98" s="38"/>
    </row>
    <row r="99" spans="1:32">
      <c r="A99" s="18"/>
      <c r="B99" s="53" t="s">
        <v>208</v>
      </c>
      <c r="C99" s="52"/>
      <c r="D99" s="55" t="s">
        <v>161</v>
      </c>
      <c r="E99" s="55"/>
      <c r="F99" s="52"/>
      <c r="G99" s="52"/>
      <c r="H99" s="55" t="s">
        <v>222</v>
      </c>
      <c r="I99" s="55"/>
      <c r="J99" s="53" t="s">
        <v>164</v>
      </c>
      <c r="K99" s="52"/>
      <c r="L99" s="55" t="s">
        <v>222</v>
      </c>
      <c r="M99" s="55"/>
      <c r="N99" s="53" t="s">
        <v>164</v>
      </c>
      <c r="O99" s="52"/>
      <c r="P99" s="55" t="s">
        <v>161</v>
      </c>
      <c r="Q99" s="55"/>
      <c r="R99" s="52"/>
      <c r="S99" s="52"/>
      <c r="T99" s="55" t="s">
        <v>228</v>
      </c>
      <c r="U99" s="55"/>
      <c r="V99" s="53" t="s">
        <v>164</v>
      </c>
      <c r="W99" s="52"/>
      <c r="X99" s="55" t="s">
        <v>228</v>
      </c>
      <c r="Y99" s="55"/>
      <c r="Z99" s="53" t="s">
        <v>164</v>
      </c>
    </row>
    <row r="100" spans="1:32" ht="15.75" thickBot="1">
      <c r="A100" s="18"/>
      <c r="B100" s="53"/>
      <c r="C100" s="52"/>
      <c r="D100" s="65"/>
      <c r="E100" s="65"/>
      <c r="F100" s="64"/>
      <c r="G100" s="52"/>
      <c r="H100" s="65"/>
      <c r="I100" s="65"/>
      <c r="J100" s="73"/>
      <c r="K100" s="52"/>
      <c r="L100" s="65"/>
      <c r="M100" s="65"/>
      <c r="N100" s="73"/>
      <c r="O100" s="52"/>
      <c r="P100" s="65"/>
      <c r="Q100" s="65"/>
      <c r="R100" s="64"/>
      <c r="S100" s="52"/>
      <c r="T100" s="65"/>
      <c r="U100" s="65"/>
      <c r="V100" s="73"/>
      <c r="W100" s="52"/>
      <c r="X100" s="65"/>
      <c r="Y100" s="65"/>
      <c r="Z100" s="73"/>
    </row>
    <row r="101" spans="1:32">
      <c r="A101" s="18"/>
      <c r="B101" s="44" t="s">
        <v>210</v>
      </c>
      <c r="C101" s="38"/>
      <c r="D101" s="87" t="s">
        <v>157</v>
      </c>
      <c r="E101" s="88">
        <v>101</v>
      </c>
      <c r="F101" s="40"/>
      <c r="G101" s="38"/>
      <c r="H101" s="87" t="s">
        <v>157</v>
      </c>
      <c r="I101" s="88">
        <v>37</v>
      </c>
      <c r="J101" s="40"/>
      <c r="K101" s="38"/>
      <c r="L101" s="87" t="s">
        <v>157</v>
      </c>
      <c r="M101" s="88">
        <v>138</v>
      </c>
      <c r="N101" s="40"/>
      <c r="O101" s="38"/>
      <c r="P101" s="87" t="s">
        <v>157</v>
      </c>
      <c r="Q101" s="88">
        <v>233</v>
      </c>
      <c r="R101" s="40"/>
      <c r="S101" s="38"/>
      <c r="T101" s="87" t="s">
        <v>157</v>
      </c>
      <c r="U101" s="88">
        <v>96</v>
      </c>
      <c r="V101" s="40"/>
      <c r="W101" s="38"/>
      <c r="X101" s="87" t="s">
        <v>157</v>
      </c>
      <c r="Y101" s="88">
        <v>329</v>
      </c>
      <c r="Z101" s="40"/>
    </row>
    <row r="102" spans="1:32" ht="15.75" thickBot="1">
      <c r="A102" s="18"/>
      <c r="B102" s="44"/>
      <c r="C102" s="38"/>
      <c r="D102" s="45"/>
      <c r="E102" s="47"/>
      <c r="F102" s="48"/>
      <c r="G102" s="38"/>
      <c r="H102" s="45"/>
      <c r="I102" s="47"/>
      <c r="J102" s="48"/>
      <c r="K102" s="38"/>
      <c r="L102" s="45"/>
      <c r="M102" s="47"/>
      <c r="N102" s="48"/>
      <c r="O102" s="38"/>
      <c r="P102" s="45"/>
      <c r="Q102" s="47"/>
      <c r="R102" s="48"/>
      <c r="S102" s="38"/>
      <c r="T102" s="45"/>
      <c r="U102" s="47"/>
      <c r="V102" s="48"/>
      <c r="W102" s="38"/>
      <c r="X102" s="45"/>
      <c r="Y102" s="47"/>
      <c r="Z102" s="48"/>
    </row>
    <row r="103" spans="1:32" ht="15.75" thickTop="1">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row>
    <row r="104" spans="1:32">
      <c r="A104" s="18"/>
      <c r="B104" s="98" t="s">
        <v>229</v>
      </c>
      <c r="C104" s="98"/>
      <c r="D104" s="98"/>
      <c r="E104" s="98"/>
      <c r="F104" s="98"/>
      <c r="G104" s="98"/>
      <c r="H104" s="98"/>
      <c r="I104" s="98"/>
      <c r="J104" s="98"/>
      <c r="K104" s="98"/>
      <c r="L104" s="98"/>
      <c r="M104" s="98"/>
      <c r="N104" s="98"/>
      <c r="O104" s="98"/>
      <c r="P104" s="98"/>
      <c r="Q104" s="98"/>
      <c r="R104" s="98"/>
      <c r="S104" s="98"/>
      <c r="T104" s="98"/>
      <c r="U104" s="98"/>
      <c r="V104" s="98"/>
      <c r="W104" s="98"/>
      <c r="X104" s="98"/>
      <c r="Y104" s="98"/>
      <c r="Z104" s="98"/>
      <c r="AA104" s="98"/>
      <c r="AB104" s="98"/>
      <c r="AC104" s="98"/>
      <c r="AD104" s="98"/>
      <c r="AE104" s="98"/>
      <c r="AF104" s="98"/>
    </row>
    <row r="105" spans="1:32" ht="25.5" customHeight="1">
      <c r="A105" s="18"/>
      <c r="B105" s="20" t="s">
        <v>230</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row>
    <row r="106" spans="1:32">
      <c r="A106" s="18"/>
      <c r="B106" s="20" t="s">
        <v>231</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c r="AE106" s="20"/>
      <c r="AF106" s="20"/>
    </row>
    <row r="107" spans="1:32">
      <c r="A107" s="18"/>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32">
      <c r="A108" s="18"/>
      <c r="B108" s="9"/>
      <c r="C108" s="9"/>
      <c r="D108" s="9"/>
      <c r="E108" s="9"/>
      <c r="F108" s="9"/>
      <c r="G108" s="9"/>
      <c r="H108" s="9"/>
      <c r="I108" s="9"/>
      <c r="J108" s="9"/>
      <c r="K108" s="9"/>
      <c r="L108" s="9"/>
      <c r="M108" s="9"/>
      <c r="N108" s="9"/>
      <c r="O108" s="9"/>
      <c r="P108" s="9"/>
      <c r="Q108" s="9"/>
      <c r="R108" s="9"/>
      <c r="S108" s="9"/>
      <c r="T108" s="9"/>
      <c r="U108" s="9"/>
      <c r="V108" s="9"/>
      <c r="W108" s="9"/>
      <c r="X108" s="9"/>
      <c r="Y108" s="9"/>
      <c r="Z108" s="9"/>
    </row>
    <row r="109" spans="1:32" ht="15.75" thickBot="1">
      <c r="A109" s="18"/>
      <c r="B109" s="25"/>
      <c r="C109" s="25"/>
      <c r="D109" s="37" t="s">
        <v>193</v>
      </c>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32" ht="15.75" thickBot="1">
      <c r="A110" s="18"/>
      <c r="B110" s="25"/>
      <c r="C110" s="25"/>
      <c r="D110" s="79">
        <v>2014</v>
      </c>
      <c r="E110" s="79"/>
      <c r="F110" s="79"/>
      <c r="G110" s="79"/>
      <c r="H110" s="79"/>
      <c r="I110" s="79"/>
      <c r="J110" s="79"/>
      <c r="K110" s="79"/>
      <c r="L110" s="79"/>
      <c r="M110" s="79"/>
      <c r="N110" s="79"/>
      <c r="O110" s="27"/>
      <c r="P110" s="79">
        <v>2013</v>
      </c>
      <c r="Q110" s="79"/>
      <c r="R110" s="79"/>
      <c r="S110" s="79"/>
      <c r="T110" s="79"/>
      <c r="U110" s="79"/>
      <c r="V110" s="79"/>
      <c r="W110" s="79"/>
      <c r="X110" s="79"/>
      <c r="Y110" s="79"/>
      <c r="Z110" s="79"/>
    </row>
    <row r="111" spans="1:32" ht="15.75" thickBot="1">
      <c r="A111" s="18"/>
      <c r="B111" s="25"/>
      <c r="C111" s="25"/>
      <c r="D111" s="79" t="s">
        <v>194</v>
      </c>
      <c r="E111" s="79"/>
      <c r="F111" s="79"/>
      <c r="G111" s="25"/>
      <c r="H111" s="79" t="s">
        <v>153</v>
      </c>
      <c r="I111" s="79"/>
      <c r="J111" s="79"/>
      <c r="K111" s="25"/>
      <c r="L111" s="79" t="s">
        <v>154</v>
      </c>
      <c r="M111" s="79"/>
      <c r="N111" s="79"/>
      <c r="O111" s="25"/>
      <c r="P111" s="79" t="s">
        <v>194</v>
      </c>
      <c r="Q111" s="79"/>
      <c r="R111" s="79"/>
      <c r="S111" s="25"/>
      <c r="T111" s="79" t="s">
        <v>153</v>
      </c>
      <c r="U111" s="79"/>
      <c r="V111" s="79"/>
      <c r="W111" s="27"/>
      <c r="X111" s="79" t="s">
        <v>154</v>
      </c>
      <c r="Y111" s="79"/>
      <c r="Z111" s="79"/>
    </row>
    <row r="112" spans="1:32" ht="23.25" customHeight="1">
      <c r="A112" s="18"/>
      <c r="B112" s="51" t="s">
        <v>232</v>
      </c>
      <c r="C112" s="52"/>
      <c r="D112" s="75" t="s">
        <v>157</v>
      </c>
      <c r="E112" s="71">
        <v>10562</v>
      </c>
      <c r="F112" s="42"/>
      <c r="G112" s="52"/>
      <c r="H112" s="75" t="s">
        <v>157</v>
      </c>
      <c r="I112" s="71">
        <v>11394</v>
      </c>
      <c r="J112" s="42"/>
      <c r="K112" s="52"/>
      <c r="L112" s="75" t="s">
        <v>157</v>
      </c>
      <c r="M112" s="71">
        <v>21956</v>
      </c>
      <c r="N112" s="42"/>
      <c r="O112" s="52"/>
      <c r="P112" s="75" t="s">
        <v>157</v>
      </c>
      <c r="Q112" s="71">
        <v>8831</v>
      </c>
      <c r="R112" s="42"/>
      <c r="S112" s="52"/>
      <c r="T112" s="75" t="s">
        <v>157</v>
      </c>
      <c r="U112" s="80" t="s">
        <v>161</v>
      </c>
      <c r="V112" s="42"/>
      <c r="W112" s="52"/>
      <c r="X112" s="75" t="s">
        <v>157</v>
      </c>
      <c r="Y112" s="71">
        <v>8831</v>
      </c>
      <c r="Z112" s="42"/>
    </row>
    <row r="113" spans="1:32">
      <c r="A113" s="18"/>
      <c r="B113" s="51"/>
      <c r="C113" s="52"/>
      <c r="D113" s="58"/>
      <c r="E113" s="60"/>
      <c r="F113" s="61"/>
      <c r="G113" s="52"/>
      <c r="H113" s="58"/>
      <c r="I113" s="60"/>
      <c r="J113" s="61"/>
      <c r="K113" s="52"/>
      <c r="L113" s="58"/>
      <c r="M113" s="60"/>
      <c r="N113" s="61"/>
      <c r="O113" s="52"/>
      <c r="P113" s="58"/>
      <c r="Q113" s="60"/>
      <c r="R113" s="61"/>
      <c r="S113" s="52"/>
      <c r="T113" s="58"/>
      <c r="U113" s="86"/>
      <c r="V113" s="61"/>
      <c r="W113" s="52"/>
      <c r="X113" s="58"/>
      <c r="Y113" s="60"/>
      <c r="Z113" s="61"/>
    </row>
    <row r="114" spans="1:32">
      <c r="A114" s="18"/>
      <c r="B114" s="44" t="s">
        <v>197</v>
      </c>
      <c r="C114" s="38"/>
      <c r="D114" s="46" t="s">
        <v>161</v>
      </c>
      <c r="E114" s="46"/>
      <c r="F114" s="38"/>
      <c r="G114" s="38"/>
      <c r="H114" s="46" t="s">
        <v>161</v>
      </c>
      <c r="I114" s="46"/>
      <c r="J114" s="38"/>
      <c r="K114" s="38"/>
      <c r="L114" s="46" t="s">
        <v>161</v>
      </c>
      <c r="M114" s="46"/>
      <c r="N114" s="38"/>
      <c r="O114" s="38"/>
      <c r="P114" s="46" t="s">
        <v>161</v>
      </c>
      <c r="Q114" s="46"/>
      <c r="R114" s="38"/>
      <c r="S114" s="38"/>
      <c r="T114" s="49">
        <v>6378</v>
      </c>
      <c r="U114" s="49"/>
      <c r="V114" s="38"/>
      <c r="W114" s="38"/>
      <c r="X114" s="49">
        <v>6378</v>
      </c>
      <c r="Y114" s="49"/>
      <c r="Z114" s="38"/>
    </row>
    <row r="115" spans="1:32">
      <c r="A115" s="18"/>
      <c r="B115" s="44"/>
      <c r="C115" s="38"/>
      <c r="D115" s="46"/>
      <c r="E115" s="46"/>
      <c r="F115" s="38"/>
      <c r="G115" s="38"/>
      <c r="H115" s="46"/>
      <c r="I115" s="46"/>
      <c r="J115" s="38"/>
      <c r="K115" s="38"/>
      <c r="L115" s="46"/>
      <c r="M115" s="46"/>
      <c r="N115" s="38"/>
      <c r="O115" s="38"/>
      <c r="P115" s="46"/>
      <c r="Q115" s="46"/>
      <c r="R115" s="38"/>
      <c r="S115" s="38"/>
      <c r="T115" s="49"/>
      <c r="U115" s="49"/>
      <c r="V115" s="38"/>
      <c r="W115" s="38"/>
      <c r="X115" s="49"/>
      <c r="Y115" s="49"/>
      <c r="Z115" s="38"/>
    </row>
    <row r="116" spans="1:32">
      <c r="A116" s="18"/>
      <c r="B116" s="53" t="s">
        <v>233</v>
      </c>
      <c r="C116" s="52"/>
      <c r="D116" s="62">
        <v>4874</v>
      </c>
      <c r="E116" s="62"/>
      <c r="F116" s="52"/>
      <c r="G116" s="52"/>
      <c r="H116" s="62">
        <v>6255</v>
      </c>
      <c r="I116" s="62"/>
      <c r="J116" s="52"/>
      <c r="K116" s="52"/>
      <c r="L116" s="62">
        <v>11129</v>
      </c>
      <c r="M116" s="62"/>
      <c r="N116" s="52"/>
      <c r="O116" s="52"/>
      <c r="P116" s="62">
        <v>3980</v>
      </c>
      <c r="Q116" s="62"/>
      <c r="R116" s="52"/>
      <c r="S116" s="52"/>
      <c r="T116" s="62">
        <v>2350</v>
      </c>
      <c r="U116" s="62"/>
      <c r="V116" s="52"/>
      <c r="W116" s="52"/>
      <c r="X116" s="62">
        <v>6330</v>
      </c>
      <c r="Y116" s="62"/>
      <c r="Z116" s="52"/>
    </row>
    <row r="117" spans="1:32">
      <c r="A117" s="18"/>
      <c r="B117" s="53"/>
      <c r="C117" s="52"/>
      <c r="D117" s="62"/>
      <c r="E117" s="62"/>
      <c r="F117" s="52"/>
      <c r="G117" s="52"/>
      <c r="H117" s="62"/>
      <c r="I117" s="62"/>
      <c r="J117" s="52"/>
      <c r="K117" s="52"/>
      <c r="L117" s="62"/>
      <c r="M117" s="62"/>
      <c r="N117" s="52"/>
      <c r="O117" s="52"/>
      <c r="P117" s="62"/>
      <c r="Q117" s="62"/>
      <c r="R117" s="52"/>
      <c r="S117" s="52"/>
      <c r="T117" s="62"/>
      <c r="U117" s="62"/>
      <c r="V117" s="52"/>
      <c r="W117" s="52"/>
      <c r="X117" s="62"/>
      <c r="Y117" s="62"/>
      <c r="Z117" s="52"/>
    </row>
    <row r="118" spans="1:32">
      <c r="A118" s="18"/>
      <c r="B118" s="31" t="s">
        <v>234</v>
      </c>
      <c r="C118" s="25"/>
      <c r="D118" s="46" t="s">
        <v>235</v>
      </c>
      <c r="E118" s="46"/>
      <c r="F118" s="31" t="s">
        <v>164</v>
      </c>
      <c r="G118" s="25"/>
      <c r="H118" s="46" t="s">
        <v>236</v>
      </c>
      <c r="I118" s="46"/>
      <c r="J118" s="31" t="s">
        <v>164</v>
      </c>
      <c r="K118" s="25"/>
      <c r="L118" s="46" t="s">
        <v>237</v>
      </c>
      <c r="M118" s="46"/>
      <c r="N118" s="31" t="s">
        <v>164</v>
      </c>
      <c r="O118" s="25"/>
      <c r="P118" s="46" t="s">
        <v>238</v>
      </c>
      <c r="Q118" s="46"/>
      <c r="R118" s="31" t="s">
        <v>164</v>
      </c>
      <c r="S118" s="25"/>
      <c r="T118" s="46" t="s">
        <v>239</v>
      </c>
      <c r="U118" s="46"/>
      <c r="V118" s="31" t="s">
        <v>164</v>
      </c>
      <c r="W118" s="25"/>
      <c r="X118" s="46" t="s">
        <v>240</v>
      </c>
      <c r="Y118" s="46"/>
      <c r="Z118" s="31" t="s">
        <v>164</v>
      </c>
    </row>
    <row r="119" spans="1:32">
      <c r="A119" s="18"/>
      <c r="B119" s="33" t="s">
        <v>198</v>
      </c>
      <c r="C119" s="29"/>
      <c r="D119" s="55" t="s">
        <v>241</v>
      </c>
      <c r="E119" s="55"/>
      <c r="F119" s="33" t="s">
        <v>164</v>
      </c>
      <c r="G119" s="29"/>
      <c r="H119" s="55" t="s">
        <v>242</v>
      </c>
      <c r="I119" s="55"/>
      <c r="J119" s="33" t="s">
        <v>164</v>
      </c>
      <c r="K119" s="29"/>
      <c r="L119" s="55" t="s">
        <v>243</v>
      </c>
      <c r="M119" s="55"/>
      <c r="N119" s="33" t="s">
        <v>164</v>
      </c>
      <c r="O119" s="29"/>
      <c r="P119" s="55" t="s">
        <v>244</v>
      </c>
      <c r="Q119" s="55"/>
      <c r="R119" s="33" t="s">
        <v>164</v>
      </c>
      <c r="S119" s="29"/>
      <c r="T119" s="55" t="s">
        <v>245</v>
      </c>
      <c r="U119" s="55"/>
      <c r="V119" s="33" t="s">
        <v>164</v>
      </c>
      <c r="W119" s="29"/>
      <c r="X119" s="55" t="s">
        <v>246</v>
      </c>
      <c r="Y119" s="55"/>
      <c r="Z119" s="33" t="s">
        <v>164</v>
      </c>
    </row>
    <row r="120" spans="1:32">
      <c r="A120" s="18"/>
      <c r="B120" s="44" t="s">
        <v>208</v>
      </c>
      <c r="C120" s="38"/>
      <c r="D120" s="46" t="s">
        <v>247</v>
      </c>
      <c r="E120" s="46"/>
      <c r="F120" s="44" t="s">
        <v>164</v>
      </c>
      <c r="G120" s="38"/>
      <c r="H120" s="46" t="s">
        <v>248</v>
      </c>
      <c r="I120" s="46"/>
      <c r="J120" s="44" t="s">
        <v>164</v>
      </c>
      <c r="K120" s="38"/>
      <c r="L120" s="46" t="s">
        <v>249</v>
      </c>
      <c r="M120" s="46"/>
      <c r="N120" s="44" t="s">
        <v>164</v>
      </c>
      <c r="O120" s="38"/>
      <c r="P120" s="46" t="s">
        <v>161</v>
      </c>
      <c r="Q120" s="46"/>
      <c r="R120" s="38"/>
      <c r="S120" s="38"/>
      <c r="T120" s="46">
        <v>221</v>
      </c>
      <c r="U120" s="46"/>
      <c r="V120" s="38"/>
      <c r="W120" s="38"/>
      <c r="X120" s="46">
        <v>221</v>
      </c>
      <c r="Y120" s="46"/>
      <c r="Z120" s="38"/>
    </row>
    <row r="121" spans="1:32" ht="15.75" thickBot="1">
      <c r="A121" s="18"/>
      <c r="B121" s="44"/>
      <c r="C121" s="38"/>
      <c r="D121" s="68"/>
      <c r="E121" s="68"/>
      <c r="F121" s="69"/>
      <c r="G121" s="38"/>
      <c r="H121" s="68"/>
      <c r="I121" s="68"/>
      <c r="J121" s="69"/>
      <c r="K121" s="38"/>
      <c r="L121" s="68"/>
      <c r="M121" s="68"/>
      <c r="N121" s="69"/>
      <c r="O121" s="38"/>
      <c r="P121" s="68"/>
      <c r="Q121" s="68"/>
      <c r="R121" s="70"/>
      <c r="S121" s="38"/>
      <c r="T121" s="68"/>
      <c r="U121" s="68"/>
      <c r="V121" s="70"/>
      <c r="W121" s="38"/>
      <c r="X121" s="68"/>
      <c r="Y121" s="68"/>
      <c r="Z121" s="70"/>
    </row>
    <row r="122" spans="1:32">
      <c r="A122" s="18"/>
      <c r="B122" s="53" t="s">
        <v>210</v>
      </c>
      <c r="C122" s="52"/>
      <c r="D122" s="75" t="s">
        <v>157</v>
      </c>
      <c r="E122" s="71">
        <v>12214</v>
      </c>
      <c r="F122" s="42"/>
      <c r="G122" s="52"/>
      <c r="H122" s="75" t="s">
        <v>157</v>
      </c>
      <c r="I122" s="71">
        <v>12404</v>
      </c>
      <c r="J122" s="42"/>
      <c r="K122" s="52"/>
      <c r="L122" s="75" t="s">
        <v>157</v>
      </c>
      <c r="M122" s="71">
        <v>24618</v>
      </c>
      <c r="N122" s="42"/>
      <c r="O122" s="52"/>
      <c r="P122" s="75" t="s">
        <v>157</v>
      </c>
      <c r="Q122" s="71">
        <v>10313</v>
      </c>
      <c r="R122" s="42"/>
      <c r="S122" s="52"/>
      <c r="T122" s="75" t="s">
        <v>157</v>
      </c>
      <c r="U122" s="71">
        <v>7352</v>
      </c>
      <c r="V122" s="42"/>
      <c r="W122" s="52"/>
      <c r="X122" s="75" t="s">
        <v>157</v>
      </c>
      <c r="Y122" s="71">
        <v>17665</v>
      </c>
      <c r="Z122" s="42"/>
    </row>
    <row r="123" spans="1:32" ht="15.75" thickBot="1">
      <c r="A123" s="18"/>
      <c r="B123" s="53"/>
      <c r="C123" s="52"/>
      <c r="D123" s="76"/>
      <c r="E123" s="77"/>
      <c r="F123" s="78"/>
      <c r="G123" s="52"/>
      <c r="H123" s="76"/>
      <c r="I123" s="77"/>
      <c r="J123" s="78"/>
      <c r="K123" s="52"/>
      <c r="L123" s="76"/>
      <c r="M123" s="77"/>
      <c r="N123" s="78"/>
      <c r="O123" s="52"/>
      <c r="P123" s="76"/>
      <c r="Q123" s="77"/>
      <c r="R123" s="78"/>
      <c r="S123" s="52"/>
      <c r="T123" s="76"/>
      <c r="U123" s="77"/>
      <c r="V123" s="78"/>
      <c r="W123" s="52"/>
      <c r="X123" s="76"/>
      <c r="Y123" s="77"/>
      <c r="Z123" s="78"/>
    </row>
    <row r="124" spans="1:32" ht="15.75" thickTop="1">
      <c r="A124" s="18"/>
      <c r="B124" s="20" t="s">
        <v>250</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c r="AE124" s="20"/>
      <c r="AF124" s="20"/>
    </row>
    <row r="125" spans="1:32">
      <c r="A125" s="18"/>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32">
      <c r="A126" s="18"/>
      <c r="B126" s="9"/>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32" ht="15.75" thickBot="1">
      <c r="A127" s="18"/>
      <c r="B127" s="25"/>
      <c r="C127" s="25"/>
      <c r="D127" s="37" t="s">
        <v>213</v>
      </c>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32" ht="15.75" thickBot="1">
      <c r="A128" s="18"/>
      <c r="B128" s="25"/>
      <c r="C128" s="25"/>
      <c r="D128" s="79">
        <v>2014</v>
      </c>
      <c r="E128" s="79"/>
      <c r="F128" s="79"/>
      <c r="G128" s="79"/>
      <c r="H128" s="79"/>
      <c r="I128" s="79"/>
      <c r="J128" s="79"/>
      <c r="K128" s="79"/>
      <c r="L128" s="79"/>
      <c r="M128" s="79"/>
      <c r="N128" s="79"/>
      <c r="O128" s="25"/>
      <c r="P128" s="79">
        <v>2013</v>
      </c>
      <c r="Q128" s="79"/>
      <c r="R128" s="79"/>
      <c r="S128" s="79"/>
      <c r="T128" s="79"/>
      <c r="U128" s="79"/>
      <c r="V128" s="79"/>
      <c r="W128" s="79"/>
      <c r="X128" s="79"/>
      <c r="Y128" s="79"/>
      <c r="Z128" s="79"/>
    </row>
    <row r="129" spans="1:32" ht="15.75" thickBot="1">
      <c r="A129" s="18"/>
      <c r="B129" s="25"/>
      <c r="C129" s="25"/>
      <c r="D129" s="79" t="s">
        <v>194</v>
      </c>
      <c r="E129" s="79"/>
      <c r="F129" s="79"/>
      <c r="G129" s="27"/>
      <c r="H129" s="79" t="s">
        <v>153</v>
      </c>
      <c r="I129" s="79"/>
      <c r="J129" s="79"/>
      <c r="K129" s="27"/>
      <c r="L129" s="79" t="s">
        <v>154</v>
      </c>
      <c r="M129" s="79"/>
      <c r="N129" s="79"/>
      <c r="O129" s="25"/>
      <c r="P129" s="79" t="s">
        <v>194</v>
      </c>
      <c r="Q129" s="79"/>
      <c r="R129" s="79"/>
      <c r="S129" s="27"/>
      <c r="T129" s="79" t="s">
        <v>153</v>
      </c>
      <c r="U129" s="79"/>
      <c r="V129" s="79"/>
      <c r="W129" s="27"/>
      <c r="X129" s="79" t="s">
        <v>154</v>
      </c>
      <c r="Y129" s="79"/>
      <c r="Z129" s="79"/>
    </row>
    <row r="130" spans="1:32">
      <c r="A130" s="18"/>
      <c r="B130" s="53" t="s">
        <v>214</v>
      </c>
      <c r="C130" s="52"/>
      <c r="D130" s="75" t="s">
        <v>157</v>
      </c>
      <c r="E130" s="80">
        <v>515</v>
      </c>
      <c r="F130" s="42"/>
      <c r="G130" s="52"/>
      <c r="H130" s="75" t="s">
        <v>157</v>
      </c>
      <c r="I130" s="80">
        <v>60</v>
      </c>
      <c r="J130" s="42"/>
      <c r="K130" s="52"/>
      <c r="L130" s="75" t="s">
        <v>157</v>
      </c>
      <c r="M130" s="80">
        <v>575</v>
      </c>
      <c r="N130" s="42"/>
      <c r="O130" s="52"/>
      <c r="P130" s="75" t="s">
        <v>157</v>
      </c>
      <c r="Q130" s="80">
        <v>415</v>
      </c>
      <c r="R130" s="42"/>
      <c r="S130" s="52"/>
      <c r="T130" s="75" t="s">
        <v>157</v>
      </c>
      <c r="U130" s="80">
        <v>8</v>
      </c>
      <c r="V130" s="42"/>
      <c r="W130" s="52"/>
      <c r="X130" s="75" t="s">
        <v>157</v>
      </c>
      <c r="Y130" s="80">
        <v>423</v>
      </c>
      <c r="Z130" s="42"/>
    </row>
    <row r="131" spans="1:32">
      <c r="A131" s="18"/>
      <c r="B131" s="53"/>
      <c r="C131" s="52"/>
      <c r="D131" s="58"/>
      <c r="E131" s="86"/>
      <c r="F131" s="61"/>
      <c r="G131" s="52"/>
      <c r="H131" s="58"/>
      <c r="I131" s="86"/>
      <c r="J131" s="61"/>
      <c r="K131" s="52"/>
      <c r="L131" s="58"/>
      <c r="M131" s="86"/>
      <c r="N131" s="61"/>
      <c r="O131" s="52"/>
      <c r="P131" s="58"/>
      <c r="Q131" s="86"/>
      <c r="R131" s="61"/>
      <c r="S131" s="52"/>
      <c r="T131" s="58"/>
      <c r="U131" s="86"/>
      <c r="V131" s="61"/>
      <c r="W131" s="52"/>
      <c r="X131" s="58"/>
      <c r="Y131" s="86"/>
      <c r="Z131" s="61"/>
    </row>
    <row r="132" spans="1:32">
      <c r="A132" s="18"/>
      <c r="B132" s="44" t="s">
        <v>77</v>
      </c>
      <c r="C132" s="38"/>
      <c r="D132" s="46">
        <v>119</v>
      </c>
      <c r="E132" s="46"/>
      <c r="F132" s="38"/>
      <c r="G132" s="38"/>
      <c r="H132" s="46">
        <v>43</v>
      </c>
      <c r="I132" s="46"/>
      <c r="J132" s="38"/>
      <c r="K132" s="38"/>
      <c r="L132" s="46">
        <v>162</v>
      </c>
      <c r="M132" s="46"/>
      <c r="N132" s="38"/>
      <c r="O132" s="38"/>
      <c r="P132" s="46">
        <v>107</v>
      </c>
      <c r="Q132" s="46"/>
      <c r="R132" s="38"/>
      <c r="S132" s="38"/>
      <c r="T132" s="46">
        <v>9</v>
      </c>
      <c r="U132" s="46"/>
      <c r="V132" s="38"/>
      <c r="W132" s="38"/>
      <c r="X132" s="46">
        <v>116</v>
      </c>
      <c r="Y132" s="46"/>
      <c r="Z132" s="38"/>
    </row>
    <row r="133" spans="1:32">
      <c r="A133" s="18"/>
      <c r="B133" s="44"/>
      <c r="C133" s="38"/>
      <c r="D133" s="46"/>
      <c r="E133" s="46"/>
      <c r="F133" s="38"/>
      <c r="G133" s="38"/>
      <c r="H133" s="46"/>
      <c r="I133" s="46"/>
      <c r="J133" s="38"/>
      <c r="K133" s="38"/>
      <c r="L133" s="46"/>
      <c r="M133" s="46"/>
      <c r="N133" s="38"/>
      <c r="O133" s="38"/>
      <c r="P133" s="46"/>
      <c r="Q133" s="46"/>
      <c r="R133" s="38"/>
      <c r="S133" s="38"/>
      <c r="T133" s="46"/>
      <c r="U133" s="46"/>
      <c r="V133" s="38"/>
      <c r="W133" s="38"/>
      <c r="X133" s="46"/>
      <c r="Y133" s="46"/>
      <c r="Z133" s="38"/>
    </row>
    <row r="134" spans="1:32">
      <c r="A134" s="18"/>
      <c r="B134" s="33" t="s">
        <v>234</v>
      </c>
      <c r="C134" s="29"/>
      <c r="D134" s="55" t="s">
        <v>251</v>
      </c>
      <c r="E134" s="55"/>
      <c r="F134" s="33" t="s">
        <v>164</v>
      </c>
      <c r="G134" s="29"/>
      <c r="H134" s="55" t="s">
        <v>252</v>
      </c>
      <c r="I134" s="55"/>
      <c r="J134" s="33" t="s">
        <v>164</v>
      </c>
      <c r="K134" s="29"/>
      <c r="L134" s="55" t="s">
        <v>253</v>
      </c>
      <c r="M134" s="55"/>
      <c r="N134" s="33" t="s">
        <v>164</v>
      </c>
      <c r="O134" s="29"/>
      <c r="P134" s="55" t="s">
        <v>254</v>
      </c>
      <c r="Q134" s="55"/>
      <c r="R134" s="33" t="s">
        <v>164</v>
      </c>
      <c r="S134" s="29"/>
      <c r="T134" s="55" t="s">
        <v>239</v>
      </c>
      <c r="U134" s="55"/>
      <c r="V134" s="33" t="s">
        <v>164</v>
      </c>
      <c r="W134" s="29"/>
      <c r="X134" s="55" t="s">
        <v>200</v>
      </c>
      <c r="Y134" s="55"/>
      <c r="Z134" s="33" t="s">
        <v>164</v>
      </c>
    </row>
    <row r="135" spans="1:32">
      <c r="A135" s="18"/>
      <c r="B135" s="44" t="s">
        <v>255</v>
      </c>
      <c r="C135" s="38"/>
      <c r="D135" s="46">
        <v>96</v>
      </c>
      <c r="E135" s="46"/>
      <c r="F135" s="38"/>
      <c r="G135" s="38"/>
      <c r="H135" s="46">
        <v>10</v>
      </c>
      <c r="I135" s="46"/>
      <c r="J135" s="38"/>
      <c r="K135" s="38"/>
      <c r="L135" s="46">
        <v>106</v>
      </c>
      <c r="M135" s="46"/>
      <c r="N135" s="38"/>
      <c r="O135" s="38"/>
      <c r="P135" s="46">
        <v>84</v>
      </c>
      <c r="Q135" s="46"/>
      <c r="R135" s="38"/>
      <c r="S135" s="38"/>
      <c r="T135" s="46">
        <v>15</v>
      </c>
      <c r="U135" s="46"/>
      <c r="V135" s="38"/>
      <c r="W135" s="38"/>
      <c r="X135" s="46">
        <v>99</v>
      </c>
      <c r="Y135" s="46"/>
      <c r="Z135" s="38"/>
    </row>
    <row r="136" spans="1:32">
      <c r="A136" s="18"/>
      <c r="B136" s="44"/>
      <c r="C136" s="38"/>
      <c r="D136" s="46"/>
      <c r="E136" s="46"/>
      <c r="F136" s="38"/>
      <c r="G136" s="38"/>
      <c r="H136" s="46"/>
      <c r="I136" s="46"/>
      <c r="J136" s="38"/>
      <c r="K136" s="38"/>
      <c r="L136" s="46"/>
      <c r="M136" s="46"/>
      <c r="N136" s="38"/>
      <c r="O136" s="38"/>
      <c r="P136" s="46"/>
      <c r="Q136" s="46"/>
      <c r="R136" s="38"/>
      <c r="S136" s="38"/>
      <c r="T136" s="46"/>
      <c r="U136" s="46"/>
      <c r="V136" s="38"/>
      <c r="W136" s="38"/>
      <c r="X136" s="46"/>
      <c r="Y136" s="46"/>
      <c r="Z136" s="38"/>
    </row>
    <row r="137" spans="1:32">
      <c r="A137" s="18"/>
      <c r="B137" s="53" t="s">
        <v>208</v>
      </c>
      <c r="C137" s="52"/>
      <c r="D137" s="55" t="s">
        <v>161</v>
      </c>
      <c r="E137" s="55"/>
      <c r="F137" s="52"/>
      <c r="G137" s="52"/>
      <c r="H137" s="55" t="s">
        <v>182</v>
      </c>
      <c r="I137" s="55"/>
      <c r="J137" s="53" t="s">
        <v>164</v>
      </c>
      <c r="K137" s="52"/>
      <c r="L137" s="55" t="s">
        <v>182</v>
      </c>
      <c r="M137" s="55"/>
      <c r="N137" s="53" t="s">
        <v>164</v>
      </c>
      <c r="O137" s="52"/>
      <c r="P137" s="55" t="s">
        <v>161</v>
      </c>
      <c r="Q137" s="55"/>
      <c r="R137" s="52"/>
      <c r="S137" s="52"/>
      <c r="T137" s="55" t="s">
        <v>161</v>
      </c>
      <c r="U137" s="55"/>
      <c r="V137" s="52"/>
      <c r="W137" s="52"/>
      <c r="X137" s="55" t="s">
        <v>161</v>
      </c>
      <c r="Y137" s="55"/>
      <c r="Z137" s="52"/>
    </row>
    <row r="138" spans="1:32" ht="15.75" thickBot="1">
      <c r="A138" s="18"/>
      <c r="B138" s="53"/>
      <c r="C138" s="52"/>
      <c r="D138" s="65"/>
      <c r="E138" s="65"/>
      <c r="F138" s="64"/>
      <c r="G138" s="52"/>
      <c r="H138" s="65"/>
      <c r="I138" s="65"/>
      <c r="J138" s="73"/>
      <c r="K138" s="52"/>
      <c r="L138" s="65"/>
      <c r="M138" s="65"/>
      <c r="N138" s="73"/>
      <c r="O138" s="52"/>
      <c r="P138" s="65"/>
      <c r="Q138" s="65"/>
      <c r="R138" s="64"/>
      <c r="S138" s="52"/>
      <c r="T138" s="65"/>
      <c r="U138" s="65"/>
      <c r="V138" s="64"/>
      <c r="W138" s="52"/>
      <c r="X138" s="65"/>
      <c r="Y138" s="65"/>
      <c r="Z138" s="64"/>
    </row>
    <row r="139" spans="1:32">
      <c r="A139" s="18"/>
      <c r="B139" s="44" t="s">
        <v>210</v>
      </c>
      <c r="C139" s="38"/>
      <c r="D139" s="87" t="s">
        <v>157</v>
      </c>
      <c r="E139" s="88">
        <v>536</v>
      </c>
      <c r="F139" s="40"/>
      <c r="G139" s="38"/>
      <c r="H139" s="87" t="s">
        <v>157</v>
      </c>
      <c r="I139" s="88">
        <v>72</v>
      </c>
      <c r="J139" s="40"/>
      <c r="K139" s="38"/>
      <c r="L139" s="87" t="s">
        <v>157</v>
      </c>
      <c r="M139" s="88">
        <v>608</v>
      </c>
      <c r="N139" s="40"/>
      <c r="O139" s="38"/>
      <c r="P139" s="87" t="s">
        <v>157</v>
      </c>
      <c r="Q139" s="88">
        <v>453</v>
      </c>
      <c r="R139" s="40"/>
      <c r="S139" s="38"/>
      <c r="T139" s="87" t="s">
        <v>157</v>
      </c>
      <c r="U139" s="88">
        <v>14</v>
      </c>
      <c r="V139" s="40"/>
      <c r="W139" s="38"/>
      <c r="X139" s="87" t="s">
        <v>157</v>
      </c>
      <c r="Y139" s="88">
        <v>467</v>
      </c>
      <c r="Z139" s="40"/>
    </row>
    <row r="140" spans="1:32" ht="15.75" thickBot="1">
      <c r="A140" s="18"/>
      <c r="B140" s="44"/>
      <c r="C140" s="38"/>
      <c r="D140" s="45"/>
      <c r="E140" s="47"/>
      <c r="F140" s="48"/>
      <c r="G140" s="38"/>
      <c r="H140" s="45"/>
      <c r="I140" s="47"/>
      <c r="J140" s="48"/>
      <c r="K140" s="38"/>
      <c r="L140" s="45"/>
      <c r="M140" s="47"/>
      <c r="N140" s="48"/>
      <c r="O140" s="38"/>
      <c r="P140" s="45"/>
      <c r="Q140" s="47"/>
      <c r="R140" s="48"/>
      <c r="S140" s="38"/>
      <c r="T140" s="45"/>
      <c r="U140" s="47"/>
      <c r="V140" s="48"/>
      <c r="W140" s="38"/>
      <c r="X140" s="45"/>
      <c r="Y140" s="47"/>
      <c r="Z140" s="48"/>
    </row>
    <row r="141" spans="1:32" ht="15.75" thickTop="1">
      <c r="A141" s="18"/>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row>
    <row r="142" spans="1:32">
      <c r="A142" s="18"/>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c r="AF142" s="35"/>
    </row>
    <row r="143" spans="1:32">
      <c r="A143" s="18"/>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32">
      <c r="A144" s="18"/>
      <c r="B144" s="9"/>
      <c r="C144" s="9"/>
      <c r="D144" s="9"/>
      <c r="E144" s="9"/>
      <c r="F144" s="9"/>
      <c r="G144" s="9"/>
      <c r="H144" s="9"/>
      <c r="I144" s="9"/>
      <c r="J144" s="9"/>
      <c r="K144" s="9"/>
      <c r="L144" s="9"/>
      <c r="M144" s="9"/>
      <c r="N144" s="9"/>
      <c r="O144" s="9"/>
      <c r="P144" s="9"/>
      <c r="Q144" s="9"/>
      <c r="R144" s="9"/>
      <c r="S144" s="9"/>
      <c r="T144" s="9"/>
      <c r="U144" s="9"/>
      <c r="V144" s="9"/>
      <c r="W144" s="9"/>
      <c r="X144" s="9"/>
      <c r="Y144" s="9"/>
      <c r="Z144" s="9"/>
    </row>
    <row r="145" spans="1:32" ht="15.75" thickBot="1">
      <c r="A145" s="18"/>
      <c r="B145" s="25"/>
      <c r="C145" s="25"/>
      <c r="D145" s="37" t="s">
        <v>193</v>
      </c>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32" ht="15.75" thickBot="1">
      <c r="A146" s="18"/>
      <c r="B146" s="25"/>
      <c r="C146" s="25"/>
      <c r="D146" s="79">
        <v>2014</v>
      </c>
      <c r="E146" s="79"/>
      <c r="F146" s="79"/>
      <c r="G146" s="79"/>
      <c r="H146" s="79"/>
      <c r="I146" s="79"/>
      <c r="J146" s="79"/>
      <c r="K146" s="79"/>
      <c r="L146" s="79"/>
      <c r="M146" s="79"/>
      <c r="N146" s="79"/>
      <c r="O146" s="25"/>
      <c r="P146" s="79">
        <v>2013</v>
      </c>
      <c r="Q146" s="79"/>
      <c r="R146" s="79"/>
      <c r="S146" s="79"/>
      <c r="T146" s="79"/>
      <c r="U146" s="79"/>
      <c r="V146" s="79"/>
      <c r="W146" s="79"/>
      <c r="X146" s="79"/>
      <c r="Y146" s="79"/>
      <c r="Z146" s="79"/>
    </row>
    <row r="147" spans="1:32" ht="15.75" thickBot="1">
      <c r="A147" s="18"/>
      <c r="B147" s="25"/>
      <c r="C147" s="25"/>
      <c r="D147" s="79" t="s">
        <v>194</v>
      </c>
      <c r="E147" s="79"/>
      <c r="F147" s="79"/>
      <c r="G147" s="27"/>
      <c r="H147" s="79" t="s">
        <v>153</v>
      </c>
      <c r="I147" s="79"/>
      <c r="J147" s="79"/>
      <c r="K147" s="27"/>
      <c r="L147" s="79" t="s">
        <v>154</v>
      </c>
      <c r="M147" s="79"/>
      <c r="N147" s="79"/>
      <c r="O147" s="25"/>
      <c r="P147" s="79" t="s">
        <v>194</v>
      </c>
      <c r="Q147" s="79"/>
      <c r="R147" s="79"/>
      <c r="S147" s="27"/>
      <c r="T147" s="79" t="s">
        <v>153</v>
      </c>
      <c r="U147" s="79"/>
      <c r="V147" s="79"/>
      <c r="W147" s="27"/>
      <c r="X147" s="79" t="s">
        <v>154</v>
      </c>
      <c r="Y147" s="79"/>
      <c r="Z147" s="79"/>
    </row>
    <row r="148" spans="1:32">
      <c r="A148" s="18"/>
      <c r="B148" s="53" t="s">
        <v>214</v>
      </c>
      <c r="C148" s="52"/>
      <c r="D148" s="75" t="s">
        <v>157</v>
      </c>
      <c r="E148" s="80">
        <v>468</v>
      </c>
      <c r="F148" s="42"/>
      <c r="G148" s="52"/>
      <c r="H148" s="75" t="s">
        <v>157</v>
      </c>
      <c r="I148" s="80">
        <v>29</v>
      </c>
      <c r="J148" s="42"/>
      <c r="K148" s="52"/>
      <c r="L148" s="75" t="s">
        <v>157</v>
      </c>
      <c r="M148" s="80">
        <v>497</v>
      </c>
      <c r="N148" s="42"/>
      <c r="O148" s="52"/>
      <c r="P148" s="75" t="s">
        <v>157</v>
      </c>
      <c r="Q148" s="80">
        <v>345</v>
      </c>
      <c r="R148" s="42"/>
      <c r="S148" s="52"/>
      <c r="T148" s="75" t="s">
        <v>157</v>
      </c>
      <c r="U148" s="80" t="s">
        <v>161</v>
      </c>
      <c r="V148" s="42"/>
      <c r="W148" s="52"/>
      <c r="X148" s="75" t="s">
        <v>157</v>
      </c>
      <c r="Y148" s="80">
        <v>345</v>
      </c>
      <c r="Z148" s="42"/>
    </row>
    <row r="149" spans="1:32">
      <c r="A149" s="18"/>
      <c r="B149" s="53"/>
      <c r="C149" s="52"/>
      <c r="D149" s="58"/>
      <c r="E149" s="86"/>
      <c r="F149" s="61"/>
      <c r="G149" s="52"/>
      <c r="H149" s="58"/>
      <c r="I149" s="86"/>
      <c r="J149" s="61"/>
      <c r="K149" s="52"/>
      <c r="L149" s="58"/>
      <c r="M149" s="86"/>
      <c r="N149" s="61"/>
      <c r="O149" s="52"/>
      <c r="P149" s="58"/>
      <c r="Q149" s="86"/>
      <c r="R149" s="61"/>
      <c r="S149" s="52"/>
      <c r="T149" s="58"/>
      <c r="U149" s="86"/>
      <c r="V149" s="61"/>
      <c r="W149" s="52"/>
      <c r="X149" s="58"/>
      <c r="Y149" s="86"/>
      <c r="Z149" s="61"/>
    </row>
    <row r="150" spans="1:32">
      <c r="A150" s="18"/>
      <c r="B150" s="44" t="s">
        <v>77</v>
      </c>
      <c r="C150" s="38"/>
      <c r="D150" s="46">
        <v>312</v>
      </c>
      <c r="E150" s="46"/>
      <c r="F150" s="38"/>
      <c r="G150" s="38"/>
      <c r="H150" s="46">
        <v>109</v>
      </c>
      <c r="I150" s="46"/>
      <c r="J150" s="38"/>
      <c r="K150" s="38"/>
      <c r="L150" s="46">
        <v>421</v>
      </c>
      <c r="M150" s="46"/>
      <c r="N150" s="38"/>
      <c r="O150" s="38"/>
      <c r="P150" s="46">
        <v>276</v>
      </c>
      <c r="Q150" s="46"/>
      <c r="R150" s="38"/>
      <c r="S150" s="38"/>
      <c r="T150" s="46">
        <v>17</v>
      </c>
      <c r="U150" s="46"/>
      <c r="V150" s="38"/>
      <c r="W150" s="38"/>
      <c r="X150" s="46">
        <v>293</v>
      </c>
      <c r="Y150" s="46"/>
      <c r="Z150" s="38"/>
    </row>
    <row r="151" spans="1:32">
      <c r="A151" s="18"/>
      <c r="B151" s="44"/>
      <c r="C151" s="38"/>
      <c r="D151" s="46"/>
      <c r="E151" s="46"/>
      <c r="F151" s="38"/>
      <c r="G151" s="38"/>
      <c r="H151" s="46"/>
      <c r="I151" s="46"/>
      <c r="J151" s="38"/>
      <c r="K151" s="38"/>
      <c r="L151" s="46"/>
      <c r="M151" s="46"/>
      <c r="N151" s="38"/>
      <c r="O151" s="38"/>
      <c r="P151" s="46"/>
      <c r="Q151" s="46"/>
      <c r="R151" s="38"/>
      <c r="S151" s="38"/>
      <c r="T151" s="46"/>
      <c r="U151" s="46"/>
      <c r="V151" s="38"/>
      <c r="W151" s="38"/>
      <c r="X151" s="46"/>
      <c r="Y151" s="46"/>
      <c r="Z151" s="38"/>
    </row>
    <row r="152" spans="1:32">
      <c r="A152" s="18"/>
      <c r="B152" s="33" t="s">
        <v>234</v>
      </c>
      <c r="C152" s="29"/>
      <c r="D152" s="55" t="s">
        <v>235</v>
      </c>
      <c r="E152" s="55"/>
      <c r="F152" s="33" t="s">
        <v>164</v>
      </c>
      <c r="G152" s="29"/>
      <c r="H152" s="55" t="s">
        <v>236</v>
      </c>
      <c r="I152" s="55"/>
      <c r="J152" s="33" t="s">
        <v>164</v>
      </c>
      <c r="K152" s="29"/>
      <c r="L152" s="55" t="s">
        <v>237</v>
      </c>
      <c r="M152" s="55"/>
      <c r="N152" s="33" t="s">
        <v>164</v>
      </c>
      <c r="O152" s="29"/>
      <c r="P152" s="55" t="s">
        <v>238</v>
      </c>
      <c r="Q152" s="55"/>
      <c r="R152" s="33" t="s">
        <v>164</v>
      </c>
      <c r="S152" s="29"/>
      <c r="T152" s="55" t="s">
        <v>239</v>
      </c>
      <c r="U152" s="55"/>
      <c r="V152" s="33" t="s">
        <v>164</v>
      </c>
      <c r="W152" s="29"/>
      <c r="X152" s="55" t="s">
        <v>240</v>
      </c>
      <c r="Y152" s="55"/>
      <c r="Z152" s="33" t="s">
        <v>164</v>
      </c>
    </row>
    <row r="153" spans="1:32">
      <c r="A153" s="18"/>
      <c r="B153" s="44" t="s">
        <v>255</v>
      </c>
      <c r="C153" s="38"/>
      <c r="D153" s="46">
        <v>299</v>
      </c>
      <c r="E153" s="46"/>
      <c r="F153" s="38"/>
      <c r="G153" s="38"/>
      <c r="H153" s="46">
        <v>41</v>
      </c>
      <c r="I153" s="46"/>
      <c r="J153" s="38"/>
      <c r="K153" s="38"/>
      <c r="L153" s="46">
        <v>340</v>
      </c>
      <c r="M153" s="46"/>
      <c r="N153" s="38"/>
      <c r="O153" s="38"/>
      <c r="P153" s="46">
        <v>233</v>
      </c>
      <c r="Q153" s="46"/>
      <c r="R153" s="38"/>
      <c r="S153" s="38"/>
      <c r="T153" s="46">
        <v>15</v>
      </c>
      <c r="U153" s="46"/>
      <c r="V153" s="38"/>
      <c r="W153" s="38"/>
      <c r="X153" s="46">
        <v>248</v>
      </c>
      <c r="Y153" s="46"/>
      <c r="Z153" s="38"/>
    </row>
    <row r="154" spans="1:32">
      <c r="A154" s="18"/>
      <c r="B154" s="44"/>
      <c r="C154" s="38"/>
      <c r="D154" s="46"/>
      <c r="E154" s="46"/>
      <c r="F154" s="38"/>
      <c r="G154" s="38"/>
      <c r="H154" s="46"/>
      <c r="I154" s="46"/>
      <c r="J154" s="38"/>
      <c r="K154" s="38"/>
      <c r="L154" s="46"/>
      <c r="M154" s="46"/>
      <c r="N154" s="38"/>
      <c r="O154" s="38"/>
      <c r="P154" s="46"/>
      <c r="Q154" s="46"/>
      <c r="R154" s="38"/>
      <c r="S154" s="38"/>
      <c r="T154" s="46"/>
      <c r="U154" s="46"/>
      <c r="V154" s="38"/>
      <c r="W154" s="38"/>
      <c r="X154" s="46"/>
      <c r="Y154" s="46"/>
      <c r="Z154" s="38"/>
    </row>
    <row r="155" spans="1:32">
      <c r="A155" s="18"/>
      <c r="B155" s="53" t="s">
        <v>208</v>
      </c>
      <c r="C155" s="52"/>
      <c r="D155" s="55" t="s">
        <v>161</v>
      </c>
      <c r="E155" s="55"/>
      <c r="F155" s="52"/>
      <c r="G155" s="52"/>
      <c r="H155" s="55" t="s">
        <v>182</v>
      </c>
      <c r="I155" s="55"/>
      <c r="J155" s="53" t="s">
        <v>164</v>
      </c>
      <c r="K155" s="52"/>
      <c r="L155" s="55" t="s">
        <v>182</v>
      </c>
      <c r="M155" s="55"/>
      <c r="N155" s="53" t="s">
        <v>164</v>
      </c>
      <c r="O155" s="52"/>
      <c r="P155" s="55" t="s">
        <v>161</v>
      </c>
      <c r="Q155" s="55"/>
      <c r="R155" s="52"/>
      <c r="S155" s="52"/>
      <c r="T155" s="55" t="s">
        <v>161</v>
      </c>
      <c r="U155" s="55"/>
      <c r="V155" s="52"/>
      <c r="W155" s="52"/>
      <c r="X155" s="55" t="s">
        <v>161</v>
      </c>
      <c r="Y155" s="55"/>
      <c r="Z155" s="52"/>
    </row>
    <row r="156" spans="1:32" ht="15.75" thickBot="1">
      <c r="A156" s="18"/>
      <c r="B156" s="53"/>
      <c r="C156" s="52"/>
      <c r="D156" s="65"/>
      <c r="E156" s="65"/>
      <c r="F156" s="64"/>
      <c r="G156" s="52"/>
      <c r="H156" s="65"/>
      <c r="I156" s="65"/>
      <c r="J156" s="73"/>
      <c r="K156" s="52"/>
      <c r="L156" s="65"/>
      <c r="M156" s="65"/>
      <c r="N156" s="73"/>
      <c r="O156" s="52"/>
      <c r="P156" s="65"/>
      <c r="Q156" s="65"/>
      <c r="R156" s="64"/>
      <c r="S156" s="52"/>
      <c r="T156" s="65"/>
      <c r="U156" s="65"/>
      <c r="V156" s="64"/>
      <c r="W156" s="52"/>
      <c r="X156" s="65"/>
      <c r="Y156" s="65"/>
      <c r="Z156" s="64"/>
    </row>
    <row r="157" spans="1:32">
      <c r="A157" s="18"/>
      <c r="B157" s="44" t="s">
        <v>210</v>
      </c>
      <c r="C157" s="38"/>
      <c r="D157" s="87" t="s">
        <v>157</v>
      </c>
      <c r="E157" s="88">
        <v>536</v>
      </c>
      <c r="F157" s="40"/>
      <c r="G157" s="38"/>
      <c r="H157" s="87" t="s">
        <v>157</v>
      </c>
      <c r="I157" s="88">
        <v>72</v>
      </c>
      <c r="J157" s="40"/>
      <c r="K157" s="38"/>
      <c r="L157" s="87" t="s">
        <v>157</v>
      </c>
      <c r="M157" s="88">
        <v>608</v>
      </c>
      <c r="N157" s="40"/>
      <c r="O157" s="38"/>
      <c r="P157" s="87" t="s">
        <v>157</v>
      </c>
      <c r="Q157" s="88">
        <v>453</v>
      </c>
      <c r="R157" s="40"/>
      <c r="S157" s="38"/>
      <c r="T157" s="87" t="s">
        <v>157</v>
      </c>
      <c r="U157" s="88">
        <v>14</v>
      </c>
      <c r="V157" s="40"/>
      <c r="W157" s="38"/>
      <c r="X157" s="87" t="s">
        <v>157</v>
      </c>
      <c r="Y157" s="88">
        <v>467</v>
      </c>
      <c r="Z157" s="40"/>
    </row>
    <row r="158" spans="1:32" ht="15.75" thickBot="1">
      <c r="A158" s="18"/>
      <c r="B158" s="44"/>
      <c r="C158" s="38"/>
      <c r="D158" s="45"/>
      <c r="E158" s="47"/>
      <c r="F158" s="48"/>
      <c r="G158" s="38"/>
      <c r="H158" s="45"/>
      <c r="I158" s="47"/>
      <c r="J158" s="48"/>
      <c r="K158" s="38"/>
      <c r="L158" s="45"/>
      <c r="M158" s="47"/>
      <c r="N158" s="48"/>
      <c r="O158" s="38"/>
      <c r="P158" s="45"/>
      <c r="Q158" s="47"/>
      <c r="R158" s="48"/>
      <c r="S158" s="38"/>
      <c r="T158" s="45"/>
      <c r="U158" s="47"/>
      <c r="V158" s="48"/>
      <c r="W158" s="38"/>
      <c r="X158" s="45"/>
      <c r="Y158" s="47"/>
      <c r="Z158" s="48"/>
    </row>
    <row r="159" spans="1:32" ht="15.75" thickTop="1">
      <c r="A159" s="18"/>
      <c r="B159" s="72" t="s">
        <v>256</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row>
    <row r="160" spans="1:32" ht="25.5" customHeight="1">
      <c r="A160" s="18"/>
      <c r="B160" s="20" t="s">
        <v>257</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row>
    <row r="161" spans="1:32">
      <c r="A161" s="18"/>
      <c r="B161" s="35"/>
      <c r="C161" s="35"/>
      <c r="D161" s="35"/>
      <c r="E161" s="35"/>
      <c r="F161" s="35"/>
      <c r="G161" s="35"/>
      <c r="H161" s="35"/>
      <c r="I161" s="35"/>
      <c r="J161" s="35"/>
      <c r="K161" s="35"/>
      <c r="L161" s="35"/>
      <c r="M161" s="35"/>
      <c r="N161" s="35"/>
      <c r="O161" s="35"/>
      <c r="P161" s="35"/>
    </row>
    <row r="162" spans="1:32">
      <c r="A162" s="18"/>
      <c r="B162" s="9"/>
      <c r="C162" s="9"/>
      <c r="D162" s="9"/>
      <c r="E162" s="9"/>
      <c r="F162" s="9"/>
      <c r="G162" s="9"/>
      <c r="H162" s="9"/>
      <c r="I162" s="9"/>
      <c r="J162" s="9"/>
      <c r="K162" s="9"/>
      <c r="L162" s="9"/>
      <c r="M162" s="9"/>
      <c r="N162" s="9"/>
      <c r="O162" s="9"/>
      <c r="P162" s="9"/>
    </row>
    <row r="163" spans="1:32" ht="15.75" thickBot="1">
      <c r="A163" s="18"/>
      <c r="B163" s="25"/>
      <c r="C163" s="25"/>
      <c r="D163" s="37" t="s">
        <v>149</v>
      </c>
      <c r="E163" s="37"/>
      <c r="F163" s="37"/>
      <c r="G163" s="37"/>
      <c r="H163" s="37"/>
      <c r="I163" s="37"/>
      <c r="J163" s="25"/>
      <c r="K163" s="37" t="s">
        <v>150</v>
      </c>
      <c r="L163" s="37"/>
      <c r="M163" s="37"/>
      <c r="N163" s="37"/>
      <c r="O163" s="37"/>
      <c r="P163" s="37"/>
    </row>
    <row r="164" spans="1:32" ht="15.75" thickBot="1">
      <c r="A164" s="18"/>
      <c r="B164" s="89"/>
      <c r="C164" s="25"/>
      <c r="D164" s="79" t="s">
        <v>258</v>
      </c>
      <c r="E164" s="79"/>
      <c r="F164" s="79"/>
      <c r="G164" s="25"/>
      <c r="H164" s="79" t="s">
        <v>259</v>
      </c>
      <c r="I164" s="79"/>
      <c r="J164" s="25"/>
      <c r="K164" s="79" t="s">
        <v>258</v>
      </c>
      <c r="L164" s="79"/>
      <c r="M164" s="79"/>
      <c r="N164" s="25"/>
      <c r="O164" s="79" t="s">
        <v>259</v>
      </c>
      <c r="P164" s="79"/>
    </row>
    <row r="165" spans="1:32">
      <c r="A165" s="18"/>
      <c r="B165" s="53" t="s">
        <v>260</v>
      </c>
      <c r="C165" s="52"/>
      <c r="D165" s="75" t="s">
        <v>157</v>
      </c>
      <c r="E165" s="71">
        <v>3802</v>
      </c>
      <c r="F165" s="42"/>
      <c r="G165" s="52"/>
      <c r="H165" s="80">
        <v>30</v>
      </c>
      <c r="I165" s="75" t="s">
        <v>261</v>
      </c>
      <c r="J165" s="52"/>
      <c r="K165" s="75" t="s">
        <v>157</v>
      </c>
      <c r="L165" s="71">
        <v>3511</v>
      </c>
      <c r="M165" s="42"/>
      <c r="N165" s="52"/>
      <c r="O165" s="80">
        <v>30.6</v>
      </c>
      <c r="P165" s="75" t="s">
        <v>261</v>
      </c>
    </row>
    <row r="166" spans="1:32">
      <c r="A166" s="18"/>
      <c r="B166" s="53"/>
      <c r="C166" s="52"/>
      <c r="D166" s="53"/>
      <c r="E166" s="62"/>
      <c r="F166" s="52"/>
      <c r="G166" s="52"/>
      <c r="H166" s="55"/>
      <c r="I166" s="53"/>
      <c r="J166" s="52"/>
      <c r="K166" s="53"/>
      <c r="L166" s="62"/>
      <c r="M166" s="52"/>
      <c r="N166" s="52"/>
      <c r="O166" s="55"/>
      <c r="P166" s="53"/>
    </row>
    <row r="167" spans="1:32">
      <c r="A167" s="18"/>
      <c r="B167" s="44" t="s">
        <v>262</v>
      </c>
      <c r="C167" s="38"/>
      <c r="D167" s="49">
        <v>5934</v>
      </c>
      <c r="E167" s="49"/>
      <c r="F167" s="38"/>
      <c r="G167" s="38"/>
      <c r="H167" s="46">
        <v>46.8</v>
      </c>
      <c r="I167" s="38"/>
      <c r="J167" s="38"/>
      <c r="K167" s="49">
        <v>5435</v>
      </c>
      <c r="L167" s="49"/>
      <c r="M167" s="38"/>
      <c r="N167" s="38"/>
      <c r="O167" s="46">
        <v>47.3</v>
      </c>
      <c r="P167" s="38"/>
    </row>
    <row r="168" spans="1:32">
      <c r="A168" s="18"/>
      <c r="B168" s="44"/>
      <c r="C168" s="38"/>
      <c r="D168" s="49"/>
      <c r="E168" s="49"/>
      <c r="F168" s="38"/>
      <c r="G168" s="38"/>
      <c r="H168" s="46"/>
      <c r="I168" s="38"/>
      <c r="J168" s="38"/>
      <c r="K168" s="49"/>
      <c r="L168" s="49"/>
      <c r="M168" s="38"/>
      <c r="N168" s="38"/>
      <c r="O168" s="46"/>
      <c r="P168" s="38"/>
    </row>
    <row r="169" spans="1:32">
      <c r="A169" s="18"/>
      <c r="B169" s="53" t="s">
        <v>263</v>
      </c>
      <c r="C169" s="52"/>
      <c r="D169" s="62">
        <v>2511</v>
      </c>
      <c r="E169" s="62"/>
      <c r="F169" s="52"/>
      <c r="G169" s="52"/>
      <c r="H169" s="55">
        <v>19.8</v>
      </c>
      <c r="I169" s="52"/>
      <c r="J169" s="52"/>
      <c r="K169" s="62">
        <v>2277</v>
      </c>
      <c r="L169" s="62"/>
      <c r="M169" s="52"/>
      <c r="N169" s="52"/>
      <c r="O169" s="55">
        <v>19.8</v>
      </c>
      <c r="P169" s="52"/>
    </row>
    <row r="170" spans="1:32">
      <c r="A170" s="18"/>
      <c r="B170" s="53"/>
      <c r="C170" s="52"/>
      <c r="D170" s="62"/>
      <c r="E170" s="62"/>
      <c r="F170" s="52"/>
      <c r="G170" s="52"/>
      <c r="H170" s="55"/>
      <c r="I170" s="52"/>
      <c r="J170" s="52"/>
      <c r="K170" s="62"/>
      <c r="L170" s="62"/>
      <c r="M170" s="52"/>
      <c r="N170" s="52"/>
      <c r="O170" s="55"/>
      <c r="P170" s="52"/>
    </row>
    <row r="171" spans="1:32">
      <c r="A171" s="18"/>
      <c r="B171" s="44" t="s">
        <v>264</v>
      </c>
      <c r="C171" s="38"/>
      <c r="D171" s="46">
        <v>427</v>
      </c>
      <c r="E171" s="46"/>
      <c r="F171" s="38"/>
      <c r="G171" s="38"/>
      <c r="H171" s="46">
        <v>3.4</v>
      </c>
      <c r="I171" s="38"/>
      <c r="J171" s="38"/>
      <c r="K171" s="46">
        <v>270</v>
      </c>
      <c r="L171" s="46"/>
      <c r="M171" s="38"/>
      <c r="N171" s="38"/>
      <c r="O171" s="46">
        <v>2.2999999999999998</v>
      </c>
      <c r="P171" s="38"/>
    </row>
    <row r="172" spans="1:32" ht="15.75" thickBot="1">
      <c r="A172" s="18"/>
      <c r="B172" s="44"/>
      <c r="C172" s="38"/>
      <c r="D172" s="68"/>
      <c r="E172" s="68"/>
      <c r="F172" s="70"/>
      <c r="G172" s="38"/>
      <c r="H172" s="68"/>
      <c r="I172" s="70"/>
      <c r="J172" s="38"/>
      <c r="K172" s="68"/>
      <c r="L172" s="68"/>
      <c r="M172" s="70"/>
      <c r="N172" s="38"/>
      <c r="O172" s="68"/>
      <c r="P172" s="70"/>
    </row>
    <row r="173" spans="1:32">
      <c r="A173" s="18"/>
      <c r="B173" s="52" t="s">
        <v>265</v>
      </c>
      <c r="C173" s="52"/>
      <c r="D173" s="75" t="s">
        <v>157</v>
      </c>
      <c r="E173" s="71">
        <v>12674</v>
      </c>
      <c r="F173" s="42"/>
      <c r="G173" s="52"/>
      <c r="H173" s="80">
        <v>100</v>
      </c>
      <c r="I173" s="75" t="s">
        <v>261</v>
      </c>
      <c r="J173" s="52"/>
      <c r="K173" s="75" t="s">
        <v>157</v>
      </c>
      <c r="L173" s="71">
        <v>11493</v>
      </c>
      <c r="M173" s="42"/>
      <c r="N173" s="52"/>
      <c r="O173" s="80">
        <v>100</v>
      </c>
      <c r="P173" s="75" t="s">
        <v>261</v>
      </c>
    </row>
    <row r="174" spans="1:32" ht="15.75" thickBot="1">
      <c r="A174" s="18"/>
      <c r="B174" s="52"/>
      <c r="C174" s="52"/>
      <c r="D174" s="76"/>
      <c r="E174" s="77"/>
      <c r="F174" s="78"/>
      <c r="G174" s="52"/>
      <c r="H174" s="81"/>
      <c r="I174" s="76"/>
      <c r="J174" s="52"/>
      <c r="K174" s="76"/>
      <c r="L174" s="77"/>
      <c r="M174" s="78"/>
      <c r="N174" s="52"/>
      <c r="O174" s="81"/>
      <c r="P174" s="76"/>
    </row>
    <row r="175" spans="1:32" ht="15.75" thickTop="1">
      <c r="A175" s="18"/>
      <c r="B175" s="20" t="s">
        <v>266</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row>
    <row r="176" spans="1:32">
      <c r="A176" s="18"/>
      <c r="B176" s="9"/>
      <c r="C176" s="9"/>
    </row>
    <row r="177" spans="1:32" ht="76.5">
      <c r="A177" s="18"/>
      <c r="B177" s="90" t="s">
        <v>267</v>
      </c>
      <c r="C177" s="91" t="s">
        <v>268</v>
      </c>
    </row>
    <row r="178" spans="1:32" ht="25.5" customHeight="1">
      <c r="A178" s="18"/>
      <c r="B178" s="20" t="s">
        <v>269</v>
      </c>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c r="AC178" s="20"/>
      <c r="AD178" s="20"/>
      <c r="AE178" s="20"/>
      <c r="AF178" s="20"/>
    </row>
    <row r="179" spans="1:32">
      <c r="A179" s="18"/>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row>
    <row r="180" spans="1:32">
      <c r="A180" s="18"/>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c r="AB180" s="9"/>
      <c r="AC180" s="9"/>
      <c r="AD180" s="9"/>
      <c r="AE180" s="9"/>
      <c r="AF180" s="9"/>
    </row>
    <row r="181" spans="1:32" ht="15.75" thickBot="1">
      <c r="A181" s="18"/>
      <c r="B181" s="25"/>
      <c r="C181" s="25"/>
      <c r="D181" s="37" t="s">
        <v>270</v>
      </c>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row>
    <row r="182" spans="1:32" ht="15.75" thickBot="1">
      <c r="A182" s="18"/>
      <c r="B182" s="25"/>
      <c r="C182" s="25"/>
      <c r="D182" s="79">
        <v>2014</v>
      </c>
      <c r="E182" s="79"/>
      <c r="F182" s="79"/>
      <c r="G182" s="79"/>
      <c r="H182" s="79"/>
      <c r="I182" s="79"/>
      <c r="J182" s="79"/>
      <c r="K182" s="79"/>
      <c r="L182" s="79"/>
      <c r="M182" s="79"/>
      <c r="N182" s="79"/>
      <c r="O182" s="79"/>
      <c r="P182" s="79"/>
      <c r="Q182" s="79"/>
      <c r="R182" s="25"/>
      <c r="S182" s="79">
        <v>2013</v>
      </c>
      <c r="T182" s="79"/>
      <c r="U182" s="79"/>
      <c r="V182" s="79"/>
      <c r="W182" s="79"/>
      <c r="X182" s="79"/>
      <c r="Y182" s="79"/>
      <c r="Z182" s="79"/>
      <c r="AA182" s="79"/>
      <c r="AB182" s="79"/>
      <c r="AC182" s="79"/>
      <c r="AD182" s="79"/>
      <c r="AE182" s="79"/>
      <c r="AF182" s="79"/>
    </row>
    <row r="183" spans="1:32" ht="15.75" thickBot="1">
      <c r="A183" s="18"/>
      <c r="B183" s="25"/>
      <c r="C183" s="25"/>
      <c r="D183" s="79" t="s">
        <v>194</v>
      </c>
      <c r="E183" s="79"/>
      <c r="F183" s="79"/>
      <c r="G183" s="27"/>
      <c r="H183" s="79" t="s">
        <v>153</v>
      </c>
      <c r="I183" s="79"/>
      <c r="J183" s="79"/>
      <c r="K183" s="25"/>
      <c r="L183" s="79" t="s">
        <v>154</v>
      </c>
      <c r="M183" s="79"/>
      <c r="N183" s="79"/>
      <c r="O183" s="25"/>
      <c r="P183" s="79" t="s">
        <v>271</v>
      </c>
      <c r="Q183" s="79"/>
      <c r="R183" s="25"/>
      <c r="S183" s="79" t="s">
        <v>194</v>
      </c>
      <c r="T183" s="79"/>
      <c r="U183" s="79"/>
      <c r="V183" s="25"/>
      <c r="W183" s="79" t="s">
        <v>153</v>
      </c>
      <c r="X183" s="79"/>
      <c r="Y183" s="79"/>
      <c r="Z183" s="25"/>
      <c r="AA183" s="79" t="s">
        <v>154</v>
      </c>
      <c r="AB183" s="79"/>
      <c r="AC183" s="79"/>
      <c r="AD183" s="25"/>
      <c r="AE183" s="79" t="s">
        <v>271</v>
      </c>
      <c r="AF183" s="79"/>
    </row>
    <row r="184" spans="1:32">
      <c r="A184" s="18"/>
      <c r="B184" s="44" t="s">
        <v>272</v>
      </c>
      <c r="C184" s="38"/>
      <c r="D184" s="87" t="s">
        <v>157</v>
      </c>
      <c r="E184" s="88">
        <v>865</v>
      </c>
      <c r="F184" s="40"/>
      <c r="G184" s="38"/>
      <c r="H184" s="87" t="s">
        <v>157</v>
      </c>
      <c r="I184" s="88">
        <v>114</v>
      </c>
      <c r="J184" s="40"/>
      <c r="K184" s="38"/>
      <c r="L184" s="87" t="s">
        <v>157</v>
      </c>
      <c r="M184" s="88">
        <v>979</v>
      </c>
      <c r="N184" s="40"/>
      <c r="O184" s="38"/>
      <c r="P184" s="88">
        <v>3.9</v>
      </c>
      <c r="Q184" s="87" t="s">
        <v>261</v>
      </c>
      <c r="R184" s="38"/>
      <c r="S184" s="87" t="s">
        <v>157</v>
      </c>
      <c r="T184" s="88">
        <v>690</v>
      </c>
      <c r="U184" s="40"/>
      <c r="V184" s="38"/>
      <c r="W184" s="87" t="s">
        <v>157</v>
      </c>
      <c r="X184" s="88">
        <v>49</v>
      </c>
      <c r="Y184" s="40"/>
      <c r="Z184" s="38"/>
      <c r="AA184" s="87" t="s">
        <v>157</v>
      </c>
      <c r="AB184" s="88">
        <v>739</v>
      </c>
      <c r="AC184" s="40"/>
      <c r="AD184" s="38"/>
      <c r="AE184" s="88">
        <v>3.8</v>
      </c>
      <c r="AF184" s="87" t="s">
        <v>261</v>
      </c>
    </row>
    <row r="185" spans="1:32">
      <c r="A185" s="18"/>
      <c r="B185" s="44"/>
      <c r="C185" s="38"/>
      <c r="D185" s="44"/>
      <c r="E185" s="46"/>
      <c r="F185" s="38"/>
      <c r="G185" s="38"/>
      <c r="H185" s="44"/>
      <c r="I185" s="46"/>
      <c r="J185" s="38"/>
      <c r="K185" s="38"/>
      <c r="L185" s="44"/>
      <c r="M185" s="46"/>
      <c r="N185" s="38"/>
      <c r="O185" s="38"/>
      <c r="P185" s="46"/>
      <c r="Q185" s="44"/>
      <c r="R185" s="38"/>
      <c r="S185" s="44"/>
      <c r="T185" s="46"/>
      <c r="U185" s="38"/>
      <c r="V185" s="38"/>
      <c r="W185" s="44"/>
      <c r="X185" s="46"/>
      <c r="Y185" s="38"/>
      <c r="Z185" s="38"/>
      <c r="AA185" s="44"/>
      <c r="AB185" s="46"/>
      <c r="AC185" s="38"/>
      <c r="AD185" s="38"/>
      <c r="AE185" s="46"/>
      <c r="AF185" s="44"/>
    </row>
    <row r="186" spans="1:32">
      <c r="A186" s="18"/>
      <c r="B186" s="53" t="s">
        <v>273</v>
      </c>
      <c r="C186" s="52"/>
      <c r="D186" s="55">
        <v>305</v>
      </c>
      <c r="E186" s="55"/>
      <c r="F186" s="52"/>
      <c r="G186" s="52"/>
      <c r="H186" s="55">
        <v>120</v>
      </c>
      <c r="I186" s="55"/>
      <c r="J186" s="52"/>
      <c r="K186" s="52"/>
      <c r="L186" s="55">
        <v>425</v>
      </c>
      <c r="M186" s="55"/>
      <c r="N186" s="52"/>
      <c r="O186" s="52"/>
      <c r="P186" s="55">
        <v>1.7</v>
      </c>
      <c r="Q186" s="52"/>
      <c r="R186" s="52"/>
      <c r="S186" s="55">
        <v>247</v>
      </c>
      <c r="T186" s="55"/>
      <c r="U186" s="52"/>
      <c r="V186" s="52"/>
      <c r="W186" s="55">
        <v>44</v>
      </c>
      <c r="X186" s="55"/>
      <c r="Y186" s="52"/>
      <c r="Z186" s="52"/>
      <c r="AA186" s="55">
        <v>291</v>
      </c>
      <c r="AB186" s="55"/>
      <c r="AC186" s="52"/>
      <c r="AD186" s="52"/>
      <c r="AE186" s="55">
        <v>1.5</v>
      </c>
      <c r="AF186" s="52"/>
    </row>
    <row r="187" spans="1:32" ht="15.75" thickBot="1">
      <c r="A187" s="18"/>
      <c r="B187" s="53"/>
      <c r="C187" s="52"/>
      <c r="D187" s="65"/>
      <c r="E187" s="65"/>
      <c r="F187" s="64"/>
      <c r="G187" s="52"/>
      <c r="H187" s="65"/>
      <c r="I187" s="65"/>
      <c r="J187" s="64"/>
      <c r="K187" s="52"/>
      <c r="L187" s="65"/>
      <c r="M187" s="65"/>
      <c r="N187" s="64"/>
      <c r="O187" s="52"/>
      <c r="P187" s="65"/>
      <c r="Q187" s="64"/>
      <c r="R187" s="52"/>
      <c r="S187" s="65"/>
      <c r="T187" s="65"/>
      <c r="U187" s="64"/>
      <c r="V187" s="52"/>
      <c r="W187" s="65"/>
      <c r="X187" s="65"/>
      <c r="Y187" s="64"/>
      <c r="Z187" s="52"/>
      <c r="AA187" s="65"/>
      <c r="AB187" s="65"/>
      <c r="AC187" s="64"/>
      <c r="AD187" s="52"/>
      <c r="AE187" s="65"/>
      <c r="AF187" s="64"/>
    </row>
    <row r="188" spans="1:32">
      <c r="A188" s="18"/>
      <c r="B188" s="38"/>
      <c r="C188" s="38"/>
      <c r="D188" s="66">
        <v>1170</v>
      </c>
      <c r="E188" s="66"/>
      <c r="F188" s="40"/>
      <c r="G188" s="38"/>
      <c r="H188" s="88">
        <v>234</v>
      </c>
      <c r="I188" s="88"/>
      <c r="J188" s="40"/>
      <c r="K188" s="38"/>
      <c r="L188" s="66">
        <v>1404</v>
      </c>
      <c r="M188" s="66"/>
      <c r="N188" s="40"/>
      <c r="O188" s="38"/>
      <c r="P188" s="88">
        <v>5.6</v>
      </c>
      <c r="Q188" s="40"/>
      <c r="R188" s="38"/>
      <c r="S188" s="88">
        <v>937</v>
      </c>
      <c r="T188" s="88"/>
      <c r="U188" s="40"/>
      <c r="V188" s="38"/>
      <c r="W188" s="88">
        <v>93</v>
      </c>
      <c r="X188" s="88"/>
      <c r="Y188" s="40"/>
      <c r="Z188" s="38"/>
      <c r="AA188" s="66">
        <v>1030</v>
      </c>
      <c r="AB188" s="66"/>
      <c r="AC188" s="40"/>
      <c r="AD188" s="38"/>
      <c r="AE188" s="88">
        <v>5.3</v>
      </c>
      <c r="AF188" s="40"/>
    </row>
    <row r="189" spans="1:32">
      <c r="A189" s="18"/>
      <c r="B189" s="38"/>
      <c r="C189" s="38"/>
      <c r="D189" s="49"/>
      <c r="E189" s="49"/>
      <c r="F189" s="38"/>
      <c r="G189" s="38"/>
      <c r="H189" s="46"/>
      <c r="I189" s="46"/>
      <c r="J189" s="38"/>
      <c r="K189" s="38"/>
      <c r="L189" s="49"/>
      <c r="M189" s="49"/>
      <c r="N189" s="38"/>
      <c r="O189" s="38"/>
      <c r="P189" s="46"/>
      <c r="Q189" s="38"/>
      <c r="R189" s="38"/>
      <c r="S189" s="92"/>
      <c r="T189" s="92"/>
      <c r="U189" s="41"/>
      <c r="V189" s="38"/>
      <c r="W189" s="46"/>
      <c r="X189" s="46"/>
      <c r="Y189" s="38"/>
      <c r="Z189" s="38"/>
      <c r="AA189" s="49"/>
      <c r="AB189" s="49"/>
      <c r="AC189" s="38"/>
      <c r="AD189" s="38"/>
      <c r="AE189" s="46"/>
      <c r="AF189" s="38"/>
    </row>
    <row r="190" spans="1:32">
      <c r="A190" s="18"/>
      <c r="B190" s="53" t="s">
        <v>274</v>
      </c>
      <c r="C190" s="52"/>
      <c r="D190" s="55">
        <v>44</v>
      </c>
      <c r="E190" s="55"/>
      <c r="F190" s="52"/>
      <c r="G190" s="52"/>
      <c r="H190" s="55">
        <v>5</v>
      </c>
      <c r="I190" s="55"/>
      <c r="J190" s="52"/>
      <c r="K190" s="52"/>
      <c r="L190" s="55">
        <v>49</v>
      </c>
      <c r="M190" s="55"/>
      <c r="N190" s="52"/>
      <c r="O190" s="52"/>
      <c r="P190" s="55">
        <v>0.2</v>
      </c>
      <c r="Q190" s="52"/>
      <c r="R190" s="52"/>
      <c r="S190" s="55">
        <v>41</v>
      </c>
      <c r="T190" s="55"/>
      <c r="U190" s="52"/>
      <c r="V190" s="52"/>
      <c r="W190" s="55">
        <v>4</v>
      </c>
      <c r="X190" s="55"/>
      <c r="Y190" s="52"/>
      <c r="Z190" s="52"/>
      <c r="AA190" s="55">
        <v>45</v>
      </c>
      <c r="AB190" s="55"/>
      <c r="AC190" s="52"/>
      <c r="AD190" s="52"/>
      <c r="AE190" s="55">
        <v>0.3</v>
      </c>
      <c r="AF190" s="52"/>
    </row>
    <row r="191" spans="1:32" ht="15.75" thickBot="1">
      <c r="A191" s="18"/>
      <c r="B191" s="53"/>
      <c r="C191" s="52"/>
      <c r="D191" s="65"/>
      <c r="E191" s="65"/>
      <c r="F191" s="64"/>
      <c r="G191" s="52"/>
      <c r="H191" s="65"/>
      <c r="I191" s="65"/>
      <c r="J191" s="64"/>
      <c r="K191" s="52"/>
      <c r="L191" s="65"/>
      <c r="M191" s="65"/>
      <c r="N191" s="64"/>
      <c r="O191" s="52"/>
      <c r="P191" s="65"/>
      <c r="Q191" s="64"/>
      <c r="R191" s="52"/>
      <c r="S191" s="65"/>
      <c r="T191" s="65"/>
      <c r="U191" s="64"/>
      <c r="V191" s="52"/>
      <c r="W191" s="65"/>
      <c r="X191" s="65"/>
      <c r="Y191" s="64"/>
      <c r="Z191" s="52"/>
      <c r="AA191" s="65"/>
      <c r="AB191" s="65"/>
      <c r="AC191" s="64"/>
      <c r="AD191" s="52"/>
      <c r="AE191" s="65"/>
      <c r="AF191" s="64"/>
    </row>
    <row r="192" spans="1:32">
      <c r="A192" s="18"/>
      <c r="B192" s="38"/>
      <c r="C192" s="38"/>
      <c r="D192" s="87" t="s">
        <v>157</v>
      </c>
      <c r="E192" s="66">
        <v>1214</v>
      </c>
      <c r="F192" s="40"/>
      <c r="G192" s="38"/>
      <c r="H192" s="87" t="s">
        <v>157</v>
      </c>
      <c r="I192" s="88">
        <v>239</v>
      </c>
      <c r="J192" s="40"/>
      <c r="K192" s="38"/>
      <c r="L192" s="87" t="s">
        <v>157</v>
      </c>
      <c r="M192" s="66">
        <v>1453</v>
      </c>
      <c r="N192" s="40"/>
      <c r="O192" s="38"/>
      <c r="P192" s="88">
        <v>5.8</v>
      </c>
      <c r="Q192" s="87" t="s">
        <v>261</v>
      </c>
      <c r="R192" s="38"/>
      <c r="S192" s="87" t="s">
        <v>157</v>
      </c>
      <c r="T192" s="88">
        <v>978</v>
      </c>
      <c r="U192" s="40"/>
      <c r="V192" s="38"/>
      <c r="W192" s="87" t="s">
        <v>157</v>
      </c>
      <c r="X192" s="88">
        <v>97</v>
      </c>
      <c r="Y192" s="40"/>
      <c r="Z192" s="38"/>
      <c r="AA192" s="87" t="s">
        <v>157</v>
      </c>
      <c r="AB192" s="66">
        <v>1075</v>
      </c>
      <c r="AC192" s="40"/>
      <c r="AD192" s="38"/>
      <c r="AE192" s="88">
        <v>5.6</v>
      </c>
      <c r="AF192" s="87" t="s">
        <v>261</v>
      </c>
    </row>
    <row r="193" spans="1:32" ht="15.75" thickBot="1">
      <c r="A193" s="18"/>
      <c r="B193" s="38"/>
      <c r="C193" s="38"/>
      <c r="D193" s="45"/>
      <c r="E193" s="50"/>
      <c r="F193" s="48"/>
      <c r="G193" s="38"/>
      <c r="H193" s="45"/>
      <c r="I193" s="47"/>
      <c r="J193" s="48"/>
      <c r="K193" s="38"/>
      <c r="L193" s="45"/>
      <c r="M193" s="50"/>
      <c r="N193" s="48"/>
      <c r="O193" s="38"/>
      <c r="P193" s="47"/>
      <c r="Q193" s="45"/>
      <c r="R193" s="38"/>
      <c r="S193" s="45"/>
      <c r="T193" s="47"/>
      <c r="U193" s="48"/>
      <c r="V193" s="38"/>
      <c r="W193" s="45"/>
      <c r="X193" s="47"/>
      <c r="Y193" s="48"/>
      <c r="Z193" s="38"/>
      <c r="AA193" s="45"/>
      <c r="AB193" s="50"/>
      <c r="AC193" s="48"/>
      <c r="AD193" s="38"/>
      <c r="AE193" s="47"/>
      <c r="AF193" s="45"/>
    </row>
    <row r="194" spans="1:32" ht="15.75" thickTop="1">
      <c r="A194" s="18"/>
      <c r="B194" s="20" t="s">
        <v>275</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row>
    <row r="195" spans="1:32">
      <c r="A195" s="18"/>
      <c r="B195" s="100" t="s">
        <v>276</v>
      </c>
      <c r="C195" s="100"/>
      <c r="D195" s="100"/>
      <c r="E195" s="100"/>
      <c r="F195" s="100"/>
      <c r="G195" s="100"/>
      <c r="H195" s="100"/>
      <c r="I195" s="100"/>
      <c r="J195" s="100"/>
      <c r="K195" s="100"/>
      <c r="L195" s="100"/>
      <c r="M195" s="100"/>
      <c r="N195" s="100"/>
      <c r="O195" s="100"/>
      <c r="P195" s="100"/>
      <c r="Q195" s="100"/>
      <c r="R195" s="100"/>
      <c r="S195" s="100"/>
      <c r="T195" s="100"/>
      <c r="U195" s="100"/>
      <c r="V195" s="100"/>
      <c r="W195" s="100"/>
      <c r="X195" s="100"/>
      <c r="Y195" s="100"/>
      <c r="Z195" s="100"/>
      <c r="AA195" s="100"/>
      <c r="AB195" s="100"/>
      <c r="AC195" s="100"/>
      <c r="AD195" s="100"/>
      <c r="AE195" s="100"/>
      <c r="AF195" s="100"/>
    </row>
    <row r="196" spans="1:32" ht="25.5" customHeight="1">
      <c r="A196" s="18"/>
      <c r="B196" s="20" t="s">
        <v>277</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row>
    <row r="197" spans="1:32">
      <c r="A197" s="18"/>
      <c r="B197" s="20" t="s">
        <v>278</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row>
    <row r="198" spans="1:32">
      <c r="A198" s="18"/>
      <c r="B198" s="35"/>
      <c r="C198" s="35"/>
      <c r="D198" s="35"/>
      <c r="E198" s="35"/>
      <c r="F198" s="35"/>
      <c r="G198" s="35"/>
      <c r="H198" s="35"/>
      <c r="I198" s="35"/>
      <c r="J198" s="35"/>
    </row>
    <row r="199" spans="1:32">
      <c r="A199" s="18"/>
      <c r="B199" s="9"/>
      <c r="C199" s="9"/>
      <c r="D199" s="9"/>
      <c r="E199" s="9"/>
      <c r="F199" s="9"/>
      <c r="G199" s="9"/>
      <c r="H199" s="9"/>
      <c r="I199" s="9"/>
      <c r="J199" s="9"/>
    </row>
    <row r="200" spans="1:32" ht="15.75" thickBot="1">
      <c r="A200" s="18"/>
      <c r="B200" s="25"/>
      <c r="C200" s="25"/>
      <c r="D200" s="37" t="s">
        <v>149</v>
      </c>
      <c r="E200" s="37"/>
      <c r="F200" s="37"/>
      <c r="G200" s="25"/>
      <c r="H200" s="37" t="s">
        <v>150</v>
      </c>
      <c r="I200" s="37"/>
      <c r="J200" s="37"/>
    </row>
    <row r="201" spans="1:32">
      <c r="A201" s="18"/>
      <c r="B201" s="43" t="s">
        <v>279</v>
      </c>
      <c r="C201" s="38"/>
      <c r="D201" s="87" t="s">
        <v>157</v>
      </c>
      <c r="E201" s="66">
        <v>1123</v>
      </c>
      <c r="F201" s="40"/>
      <c r="G201" s="38"/>
      <c r="H201" s="87" t="s">
        <v>157</v>
      </c>
      <c r="I201" s="88">
        <v>767</v>
      </c>
      <c r="J201" s="40"/>
    </row>
    <row r="202" spans="1:32">
      <c r="A202" s="18"/>
      <c r="B202" s="43"/>
      <c r="C202" s="38"/>
      <c r="D202" s="94"/>
      <c r="E202" s="67"/>
      <c r="F202" s="41"/>
      <c r="G202" s="38"/>
      <c r="H202" s="94"/>
      <c r="I202" s="92"/>
      <c r="J202" s="41"/>
    </row>
    <row r="203" spans="1:32" ht="15.75" thickBot="1">
      <c r="A203" s="18"/>
      <c r="B203" s="32" t="s">
        <v>280</v>
      </c>
      <c r="C203" s="29"/>
      <c r="D203" s="65" t="s">
        <v>171</v>
      </c>
      <c r="E203" s="65"/>
      <c r="F203" s="93" t="s">
        <v>164</v>
      </c>
      <c r="G203" s="29"/>
      <c r="H203" s="65" t="s">
        <v>172</v>
      </c>
      <c r="I203" s="65"/>
      <c r="J203" s="93" t="s">
        <v>164</v>
      </c>
    </row>
    <row r="204" spans="1:32">
      <c r="A204" s="18"/>
      <c r="B204" s="43" t="s">
        <v>281</v>
      </c>
      <c r="C204" s="38"/>
      <c r="D204" s="87" t="s">
        <v>157</v>
      </c>
      <c r="E204" s="88">
        <v>983</v>
      </c>
      <c r="F204" s="40"/>
      <c r="G204" s="38"/>
      <c r="H204" s="87" t="s">
        <v>157</v>
      </c>
      <c r="I204" s="88">
        <v>664</v>
      </c>
      <c r="J204" s="40"/>
    </row>
    <row r="205" spans="1:32" ht="15.75" thickBot="1">
      <c r="A205" s="18"/>
      <c r="B205" s="43"/>
      <c r="C205" s="38"/>
      <c r="D205" s="45"/>
      <c r="E205" s="47"/>
      <c r="F205" s="48"/>
      <c r="G205" s="38"/>
      <c r="H205" s="45"/>
      <c r="I205" s="47"/>
      <c r="J205" s="48"/>
    </row>
    <row r="206" spans="1:32" ht="15.75" thickTop="1">
      <c r="A206" s="18"/>
      <c r="B206" s="51" t="s">
        <v>282</v>
      </c>
      <c r="C206" s="52"/>
      <c r="D206" s="54" t="s">
        <v>157</v>
      </c>
      <c r="E206" s="59">
        <v>1142</v>
      </c>
      <c r="F206" s="57"/>
      <c r="G206" s="52"/>
      <c r="H206" s="54" t="s">
        <v>157</v>
      </c>
      <c r="I206" s="56">
        <v>779</v>
      </c>
      <c r="J206" s="57"/>
    </row>
    <row r="207" spans="1:32">
      <c r="A207" s="18"/>
      <c r="B207" s="51"/>
      <c r="C207" s="52"/>
      <c r="D207" s="58"/>
      <c r="E207" s="60"/>
      <c r="F207" s="61"/>
      <c r="G207" s="52"/>
      <c r="H207" s="58"/>
      <c r="I207" s="86"/>
      <c r="J207" s="61"/>
    </row>
    <row r="208" spans="1:32">
      <c r="A208" s="18"/>
      <c r="B208" s="20" t="s">
        <v>283</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c r="AE208" s="20"/>
      <c r="AF208" s="20"/>
    </row>
    <row r="209" spans="1:32">
      <c r="A209" s="18"/>
      <c r="B209" s="35"/>
      <c r="C209" s="35"/>
      <c r="D209" s="35"/>
      <c r="E209" s="35"/>
      <c r="F209" s="35"/>
      <c r="G209" s="35"/>
      <c r="H209" s="35"/>
      <c r="I209" s="35"/>
      <c r="J209" s="35"/>
      <c r="K209" s="35"/>
      <c r="L209" s="35"/>
      <c r="M209" s="35"/>
      <c r="N209" s="35"/>
      <c r="O209" s="35"/>
      <c r="P209" s="35"/>
      <c r="Q209" s="35"/>
      <c r="R209" s="35"/>
    </row>
    <row r="210" spans="1:32">
      <c r="A210" s="18"/>
      <c r="B210" s="9"/>
      <c r="C210" s="9"/>
      <c r="D210" s="9"/>
      <c r="E210" s="9"/>
      <c r="F210" s="9"/>
      <c r="G210" s="9"/>
      <c r="H210" s="9"/>
      <c r="I210" s="9"/>
      <c r="J210" s="9"/>
      <c r="K210" s="9"/>
      <c r="L210" s="9"/>
      <c r="M210" s="9"/>
      <c r="N210" s="9"/>
      <c r="O210" s="9"/>
      <c r="P210" s="9"/>
      <c r="Q210" s="9"/>
      <c r="R210" s="9"/>
    </row>
    <row r="211" spans="1:32" ht="15.75" thickBot="1">
      <c r="A211" s="18"/>
      <c r="B211" s="25"/>
      <c r="C211" s="25"/>
      <c r="D211" s="37" t="s">
        <v>213</v>
      </c>
      <c r="E211" s="37"/>
      <c r="F211" s="37"/>
      <c r="G211" s="37"/>
      <c r="H211" s="37"/>
      <c r="I211" s="37"/>
      <c r="J211" s="37"/>
      <c r="K211" s="25"/>
      <c r="L211" s="37" t="s">
        <v>193</v>
      </c>
      <c r="M211" s="37"/>
      <c r="N211" s="37"/>
      <c r="O211" s="37"/>
      <c r="P211" s="37"/>
      <c r="Q211" s="37"/>
      <c r="R211" s="37"/>
    </row>
    <row r="212" spans="1:32" ht="15.75" thickBot="1">
      <c r="A212" s="18"/>
      <c r="B212" s="25"/>
      <c r="C212" s="25"/>
      <c r="D212" s="79">
        <v>2014</v>
      </c>
      <c r="E212" s="79"/>
      <c r="F212" s="79"/>
      <c r="G212" s="25"/>
      <c r="H212" s="79">
        <v>2013</v>
      </c>
      <c r="I212" s="79"/>
      <c r="J212" s="79"/>
      <c r="K212" s="25"/>
      <c r="L212" s="79">
        <v>2014</v>
      </c>
      <c r="M212" s="79"/>
      <c r="N212" s="79"/>
      <c r="O212" s="27"/>
      <c r="P212" s="79">
        <v>2013</v>
      </c>
      <c r="Q212" s="79"/>
      <c r="R212" s="79"/>
    </row>
    <row r="213" spans="1:32">
      <c r="A213" s="18"/>
      <c r="B213" s="53" t="s">
        <v>284</v>
      </c>
      <c r="C213" s="52"/>
      <c r="D213" s="75" t="s">
        <v>157</v>
      </c>
      <c r="E213" s="71">
        <v>1057</v>
      </c>
      <c r="F213" s="42"/>
      <c r="G213" s="52"/>
      <c r="H213" s="75" t="s">
        <v>157</v>
      </c>
      <c r="I213" s="80">
        <v>552</v>
      </c>
      <c r="J213" s="42"/>
      <c r="K213" s="52"/>
      <c r="L213" s="75" t="s">
        <v>157</v>
      </c>
      <c r="M213" s="80">
        <v>937</v>
      </c>
      <c r="N213" s="42"/>
      <c r="O213" s="52"/>
      <c r="P213" s="75" t="s">
        <v>157</v>
      </c>
      <c r="Q213" s="80">
        <v>417</v>
      </c>
      <c r="R213" s="42"/>
    </row>
    <row r="214" spans="1:32">
      <c r="A214" s="18"/>
      <c r="B214" s="53"/>
      <c r="C214" s="52"/>
      <c r="D214" s="58"/>
      <c r="E214" s="60"/>
      <c r="F214" s="61"/>
      <c r="G214" s="52"/>
      <c r="H214" s="58"/>
      <c r="I214" s="86"/>
      <c r="J214" s="61"/>
      <c r="K214" s="52"/>
      <c r="L214" s="58"/>
      <c r="M214" s="86"/>
      <c r="N214" s="61"/>
      <c r="O214" s="52"/>
      <c r="P214" s="58"/>
      <c r="Q214" s="86"/>
      <c r="R214" s="61"/>
    </row>
    <row r="215" spans="1:32">
      <c r="A215" s="18"/>
      <c r="B215" s="44" t="s">
        <v>285</v>
      </c>
      <c r="C215" s="38"/>
      <c r="D215" s="44" t="s">
        <v>157</v>
      </c>
      <c r="E215" s="46">
        <v>124</v>
      </c>
      <c r="F215" s="38"/>
      <c r="G215" s="38"/>
      <c r="H215" s="44" t="s">
        <v>157</v>
      </c>
      <c r="I215" s="46">
        <v>20</v>
      </c>
      <c r="J215" s="38"/>
      <c r="K215" s="38"/>
      <c r="L215" s="44" t="s">
        <v>157</v>
      </c>
      <c r="M215" s="46">
        <v>183</v>
      </c>
      <c r="N215" s="38"/>
      <c r="O215" s="38"/>
      <c r="P215" s="44" t="s">
        <v>157</v>
      </c>
      <c r="Q215" s="46">
        <v>45</v>
      </c>
      <c r="R215" s="38"/>
    </row>
    <row r="216" spans="1:32">
      <c r="A216" s="18"/>
      <c r="B216" s="44"/>
      <c r="C216" s="38"/>
      <c r="D216" s="44"/>
      <c r="E216" s="46"/>
      <c r="F216" s="38"/>
      <c r="G216" s="38"/>
      <c r="H216" s="44"/>
      <c r="I216" s="46"/>
      <c r="J216" s="38"/>
      <c r="K216" s="38"/>
      <c r="L216" s="44"/>
      <c r="M216" s="46"/>
      <c r="N216" s="38"/>
      <c r="O216" s="38"/>
      <c r="P216" s="44"/>
      <c r="Q216" s="46"/>
      <c r="R216" s="38"/>
    </row>
    <row r="217" spans="1:32">
      <c r="A217" s="18"/>
      <c r="B217" s="20" t="s">
        <v>286</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row>
    <row r="218" spans="1:32">
      <c r="A218" s="18"/>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row>
    <row r="219" spans="1:32">
      <c r="A219" s="18"/>
      <c r="B219" s="9"/>
      <c r="C219" s="9"/>
      <c r="D219" s="9"/>
      <c r="E219" s="9"/>
      <c r="F219" s="9"/>
      <c r="G219" s="9"/>
      <c r="H219" s="9"/>
      <c r="I219" s="9"/>
      <c r="J219" s="9"/>
      <c r="K219" s="9"/>
      <c r="L219" s="9"/>
      <c r="M219" s="9"/>
      <c r="N219" s="9"/>
      <c r="O219" s="9"/>
      <c r="P219" s="9"/>
      <c r="Q219" s="9"/>
      <c r="R219" s="9"/>
      <c r="S219" s="9"/>
      <c r="T219" s="9"/>
      <c r="U219" s="9"/>
      <c r="V219" s="9"/>
      <c r="W219" s="9"/>
      <c r="X219" s="9"/>
      <c r="Y219" s="9"/>
      <c r="Z219" s="9"/>
      <c r="AA219" s="9"/>
      <c r="AB219" s="9"/>
      <c r="AC219" s="9"/>
    </row>
    <row r="220" spans="1:32" ht="15.75" thickBot="1">
      <c r="A220" s="18"/>
      <c r="B220" s="25"/>
      <c r="C220" s="37" t="s">
        <v>213</v>
      </c>
      <c r="D220" s="37"/>
      <c r="E220" s="37"/>
      <c r="F220" s="37"/>
      <c r="G220" s="37"/>
      <c r="H220" s="37"/>
      <c r="I220" s="37"/>
      <c r="J220" s="37"/>
      <c r="K220" s="37"/>
      <c r="L220" s="37"/>
      <c r="M220" s="37"/>
      <c r="N220" s="37"/>
      <c r="O220" s="37"/>
      <c r="P220" s="25"/>
      <c r="Q220" s="37" t="s">
        <v>193</v>
      </c>
      <c r="R220" s="37"/>
      <c r="S220" s="37"/>
      <c r="T220" s="37"/>
      <c r="U220" s="37"/>
      <c r="V220" s="37"/>
      <c r="W220" s="37"/>
      <c r="X220" s="37"/>
      <c r="Y220" s="37"/>
      <c r="Z220" s="37"/>
      <c r="AA220" s="37"/>
      <c r="AB220" s="37"/>
      <c r="AC220" s="37"/>
    </row>
    <row r="221" spans="1:32" ht="15.75" thickBot="1">
      <c r="A221" s="18"/>
      <c r="B221" s="25"/>
      <c r="C221" s="79">
        <v>2014</v>
      </c>
      <c r="D221" s="79"/>
      <c r="E221" s="79"/>
      <c r="F221" s="79"/>
      <c r="G221" s="79"/>
      <c r="H221" s="79"/>
      <c r="I221" s="25"/>
      <c r="J221" s="79">
        <v>2013</v>
      </c>
      <c r="K221" s="79"/>
      <c r="L221" s="79"/>
      <c r="M221" s="79"/>
      <c r="N221" s="79"/>
      <c r="O221" s="79"/>
      <c r="P221" s="25"/>
      <c r="Q221" s="79">
        <v>2014</v>
      </c>
      <c r="R221" s="79"/>
      <c r="S221" s="79"/>
      <c r="T221" s="79"/>
      <c r="U221" s="79"/>
      <c r="V221" s="79"/>
      <c r="W221" s="27"/>
      <c r="X221" s="79">
        <v>2013</v>
      </c>
      <c r="Y221" s="79"/>
      <c r="Z221" s="79"/>
      <c r="AA221" s="79"/>
      <c r="AB221" s="79"/>
      <c r="AC221" s="79"/>
    </row>
    <row r="222" spans="1:32" ht="15.75" thickBot="1">
      <c r="A222" s="18"/>
      <c r="B222" s="25"/>
      <c r="C222" s="79" t="s">
        <v>287</v>
      </c>
      <c r="D222" s="79"/>
      <c r="E222" s="25"/>
      <c r="F222" s="79" t="s">
        <v>258</v>
      </c>
      <c r="G222" s="79"/>
      <c r="H222" s="79"/>
      <c r="I222" s="25"/>
      <c r="J222" s="79" t="s">
        <v>287</v>
      </c>
      <c r="K222" s="79"/>
      <c r="L222" s="25"/>
      <c r="M222" s="79" t="s">
        <v>258</v>
      </c>
      <c r="N222" s="79"/>
      <c r="O222" s="79"/>
      <c r="P222" s="25"/>
      <c r="Q222" s="79" t="s">
        <v>287</v>
      </c>
      <c r="R222" s="79"/>
      <c r="S222" s="25"/>
      <c r="T222" s="79" t="s">
        <v>258</v>
      </c>
      <c r="U222" s="79"/>
      <c r="V222" s="79"/>
      <c r="W222" s="25"/>
      <c r="X222" s="79" t="s">
        <v>287</v>
      </c>
      <c r="Y222" s="79"/>
      <c r="Z222" s="25"/>
      <c r="AA222" s="79" t="s">
        <v>258</v>
      </c>
      <c r="AB222" s="79"/>
      <c r="AC222" s="79"/>
    </row>
    <row r="223" spans="1:32">
      <c r="A223" s="18"/>
      <c r="B223" s="53" t="s">
        <v>288</v>
      </c>
      <c r="C223" s="71">
        <v>13543</v>
      </c>
      <c r="D223" s="42"/>
      <c r="E223" s="52"/>
      <c r="F223" s="75" t="s">
        <v>157</v>
      </c>
      <c r="G223" s="80">
        <v>232</v>
      </c>
      <c r="H223" s="42"/>
      <c r="I223" s="52"/>
      <c r="J223" s="71">
        <v>11364</v>
      </c>
      <c r="K223" s="42"/>
      <c r="L223" s="52"/>
      <c r="M223" s="75" t="s">
        <v>157</v>
      </c>
      <c r="N223" s="80">
        <v>204</v>
      </c>
      <c r="O223" s="42"/>
      <c r="P223" s="52"/>
      <c r="Q223" s="71">
        <v>35748</v>
      </c>
      <c r="R223" s="42"/>
      <c r="S223" s="52"/>
      <c r="T223" s="75" t="s">
        <v>157</v>
      </c>
      <c r="U223" s="80">
        <v>598</v>
      </c>
      <c r="V223" s="42"/>
      <c r="W223" s="52"/>
      <c r="X223" s="71">
        <v>27302</v>
      </c>
      <c r="Y223" s="42"/>
      <c r="Z223" s="52"/>
      <c r="AA223" s="75" t="s">
        <v>157</v>
      </c>
      <c r="AB223" s="80">
        <v>478</v>
      </c>
      <c r="AC223" s="42"/>
    </row>
    <row r="224" spans="1:32">
      <c r="A224" s="18"/>
      <c r="B224" s="53"/>
      <c r="C224" s="60"/>
      <c r="D224" s="61"/>
      <c r="E224" s="52"/>
      <c r="F224" s="58"/>
      <c r="G224" s="86"/>
      <c r="H224" s="61"/>
      <c r="I224" s="52"/>
      <c r="J224" s="60"/>
      <c r="K224" s="61"/>
      <c r="L224" s="52"/>
      <c r="M224" s="58"/>
      <c r="N224" s="86"/>
      <c r="O224" s="61"/>
      <c r="P224" s="52"/>
      <c r="Q224" s="60"/>
      <c r="R224" s="61"/>
      <c r="S224" s="52"/>
      <c r="T224" s="58"/>
      <c r="U224" s="86"/>
      <c r="V224" s="61"/>
      <c r="W224" s="52"/>
      <c r="X224" s="60"/>
      <c r="Y224" s="61"/>
      <c r="Z224" s="52"/>
      <c r="AA224" s="58"/>
      <c r="AB224" s="86"/>
      <c r="AC224" s="61"/>
    </row>
    <row r="225" spans="1:32">
      <c r="A225" s="18"/>
      <c r="B225" s="20" t="s">
        <v>289</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c r="AA225" s="20"/>
      <c r="AB225" s="20"/>
      <c r="AC225" s="20"/>
      <c r="AD225" s="20"/>
      <c r="AE225" s="20"/>
      <c r="AF225" s="20"/>
    </row>
    <row r="226" spans="1:32">
      <c r="A226" s="18"/>
      <c r="B226" s="22" t="s">
        <v>290</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c r="Z226" s="22"/>
      <c r="AA226" s="22"/>
      <c r="AB226" s="22"/>
      <c r="AC226" s="22"/>
      <c r="AD226" s="22"/>
      <c r="AE226" s="22"/>
      <c r="AF226" s="22"/>
    </row>
    <row r="227" spans="1:32">
      <c r="A227" s="18"/>
      <c r="B227" s="20" t="s">
        <v>291</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row>
    <row r="228" spans="1:32">
      <c r="A228" s="18"/>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32">
      <c r="A229" s="18"/>
      <c r="B229" s="9"/>
      <c r="C229" s="9"/>
      <c r="D229" s="9"/>
      <c r="E229" s="9"/>
      <c r="F229" s="9"/>
      <c r="G229" s="9"/>
      <c r="H229" s="9"/>
      <c r="I229" s="9"/>
      <c r="J229" s="9"/>
      <c r="K229" s="9"/>
      <c r="L229" s="9"/>
      <c r="M229" s="9"/>
      <c r="N229" s="9"/>
      <c r="O229" s="9"/>
      <c r="P229" s="9"/>
      <c r="Q229" s="9"/>
      <c r="R229" s="9"/>
      <c r="S229" s="9"/>
      <c r="T229" s="9"/>
      <c r="U229" s="9"/>
      <c r="V229" s="9"/>
      <c r="W229" s="9"/>
      <c r="X229" s="9"/>
      <c r="Y229" s="9"/>
      <c r="Z229" s="9"/>
    </row>
    <row r="230" spans="1:32" ht="15.75" thickBot="1">
      <c r="A230" s="18"/>
      <c r="B230" s="25"/>
      <c r="C230" s="25"/>
      <c r="D230" s="37" t="s">
        <v>193</v>
      </c>
      <c r="E230" s="37"/>
      <c r="F230" s="37"/>
      <c r="G230" s="37"/>
      <c r="H230" s="37"/>
      <c r="I230" s="37"/>
      <c r="J230" s="37"/>
      <c r="K230" s="37"/>
      <c r="L230" s="37"/>
      <c r="M230" s="37"/>
      <c r="N230" s="37"/>
      <c r="O230" s="37"/>
      <c r="P230" s="37"/>
      <c r="Q230" s="37"/>
      <c r="R230" s="37"/>
      <c r="S230" s="37"/>
      <c r="T230" s="37"/>
      <c r="U230" s="37"/>
      <c r="V230" s="37"/>
      <c r="W230" s="37"/>
      <c r="X230" s="37"/>
      <c r="Y230" s="37"/>
      <c r="Z230" s="37"/>
    </row>
    <row r="231" spans="1:32" ht="15.75" thickBot="1">
      <c r="A231" s="18"/>
      <c r="B231" s="25"/>
      <c r="C231" s="25"/>
      <c r="D231" s="79">
        <v>2014</v>
      </c>
      <c r="E231" s="79"/>
      <c r="F231" s="79"/>
      <c r="G231" s="79"/>
      <c r="H231" s="79"/>
      <c r="I231" s="79"/>
      <c r="J231" s="79"/>
      <c r="K231" s="79"/>
      <c r="L231" s="79"/>
      <c r="M231" s="79"/>
      <c r="N231" s="79"/>
      <c r="O231" s="27"/>
      <c r="P231" s="79">
        <v>2013</v>
      </c>
      <c r="Q231" s="79"/>
      <c r="R231" s="79"/>
      <c r="S231" s="79"/>
      <c r="T231" s="79"/>
      <c r="U231" s="79"/>
      <c r="V231" s="79"/>
      <c r="W231" s="79"/>
      <c r="X231" s="79"/>
      <c r="Y231" s="79"/>
      <c r="Z231" s="79"/>
    </row>
    <row r="232" spans="1:32" ht="15.75" thickBot="1">
      <c r="A232" s="18"/>
      <c r="B232" s="25"/>
      <c r="C232" s="25"/>
      <c r="D232" s="79" t="s">
        <v>194</v>
      </c>
      <c r="E232" s="79"/>
      <c r="F232" s="79"/>
      <c r="G232" s="25"/>
      <c r="H232" s="79" t="s">
        <v>153</v>
      </c>
      <c r="I232" s="79"/>
      <c r="J232" s="79"/>
      <c r="K232" s="25"/>
      <c r="L232" s="79" t="s">
        <v>154</v>
      </c>
      <c r="M232" s="79"/>
      <c r="N232" s="79"/>
      <c r="O232" s="25"/>
      <c r="P232" s="79" t="s">
        <v>194</v>
      </c>
      <c r="Q232" s="79"/>
      <c r="R232" s="79"/>
      <c r="S232" s="27"/>
      <c r="T232" s="79" t="s">
        <v>153</v>
      </c>
      <c r="U232" s="79"/>
      <c r="V232" s="79"/>
      <c r="W232" s="27"/>
      <c r="X232" s="79" t="s">
        <v>154</v>
      </c>
      <c r="Y232" s="79"/>
      <c r="Z232" s="79"/>
    </row>
    <row r="233" spans="1:32">
      <c r="A233" s="18"/>
      <c r="B233" s="51" t="s">
        <v>292</v>
      </c>
      <c r="C233" s="52"/>
      <c r="D233" s="75" t="s">
        <v>157</v>
      </c>
      <c r="E233" s="71">
        <v>1975</v>
      </c>
      <c r="F233" s="42"/>
      <c r="G233" s="52"/>
      <c r="H233" s="75" t="s">
        <v>157</v>
      </c>
      <c r="I233" s="71">
        <v>4725</v>
      </c>
      <c r="J233" s="42"/>
      <c r="K233" s="52"/>
      <c r="L233" s="75" t="s">
        <v>157</v>
      </c>
      <c r="M233" s="71">
        <v>6700</v>
      </c>
      <c r="N233" s="42"/>
      <c r="O233" s="52"/>
      <c r="P233" s="75" t="s">
        <v>157</v>
      </c>
      <c r="Q233" s="80">
        <v>560</v>
      </c>
      <c r="R233" s="42"/>
      <c r="S233" s="52"/>
      <c r="T233" s="75" t="s">
        <v>157</v>
      </c>
      <c r="U233" s="80" t="s">
        <v>161</v>
      </c>
      <c r="V233" s="42"/>
      <c r="W233" s="52"/>
      <c r="X233" s="75" t="s">
        <v>157</v>
      </c>
      <c r="Y233" s="80">
        <v>560</v>
      </c>
      <c r="Z233" s="42"/>
    </row>
    <row r="234" spans="1:32">
      <c r="A234" s="18"/>
      <c r="B234" s="51"/>
      <c r="C234" s="52"/>
      <c r="D234" s="58"/>
      <c r="E234" s="60"/>
      <c r="F234" s="61"/>
      <c r="G234" s="52"/>
      <c r="H234" s="58"/>
      <c r="I234" s="60"/>
      <c r="J234" s="61"/>
      <c r="K234" s="52"/>
      <c r="L234" s="58"/>
      <c r="M234" s="60"/>
      <c r="N234" s="61"/>
      <c r="O234" s="52"/>
      <c r="P234" s="58"/>
      <c r="Q234" s="86"/>
      <c r="R234" s="61"/>
      <c r="S234" s="52"/>
      <c r="T234" s="58"/>
      <c r="U234" s="86"/>
      <c r="V234" s="61"/>
      <c r="W234" s="52"/>
      <c r="X234" s="58"/>
      <c r="Y234" s="86"/>
      <c r="Z234" s="61"/>
    </row>
    <row r="235" spans="1:32">
      <c r="A235" s="18"/>
      <c r="B235" s="44" t="s">
        <v>197</v>
      </c>
      <c r="C235" s="38"/>
      <c r="D235" s="46" t="s">
        <v>161</v>
      </c>
      <c r="E235" s="46"/>
      <c r="F235" s="38"/>
      <c r="G235" s="38"/>
      <c r="H235" s="46" t="s">
        <v>161</v>
      </c>
      <c r="I235" s="46"/>
      <c r="J235" s="38"/>
      <c r="K235" s="38"/>
      <c r="L235" s="46" t="s">
        <v>161</v>
      </c>
      <c r="M235" s="46"/>
      <c r="N235" s="38"/>
      <c r="O235" s="38"/>
      <c r="P235" s="46" t="s">
        <v>161</v>
      </c>
      <c r="Q235" s="46"/>
      <c r="R235" s="38"/>
      <c r="S235" s="38"/>
      <c r="T235" s="49">
        <v>3990</v>
      </c>
      <c r="U235" s="49"/>
      <c r="V235" s="38"/>
      <c r="W235" s="38"/>
      <c r="X235" s="49">
        <v>3990</v>
      </c>
      <c r="Y235" s="49"/>
      <c r="Z235" s="38"/>
    </row>
    <row r="236" spans="1:32">
      <c r="A236" s="18"/>
      <c r="B236" s="44"/>
      <c r="C236" s="38"/>
      <c r="D236" s="46"/>
      <c r="E236" s="46"/>
      <c r="F236" s="38"/>
      <c r="G236" s="38"/>
      <c r="H236" s="46"/>
      <c r="I236" s="46"/>
      <c r="J236" s="38"/>
      <c r="K236" s="38"/>
      <c r="L236" s="46"/>
      <c r="M236" s="46"/>
      <c r="N236" s="38"/>
      <c r="O236" s="38"/>
      <c r="P236" s="46"/>
      <c r="Q236" s="46"/>
      <c r="R236" s="38"/>
      <c r="S236" s="38"/>
      <c r="T236" s="49"/>
      <c r="U236" s="49"/>
      <c r="V236" s="38"/>
      <c r="W236" s="38"/>
      <c r="X236" s="49"/>
      <c r="Y236" s="49"/>
      <c r="Z236" s="38"/>
    </row>
    <row r="237" spans="1:32">
      <c r="A237" s="18"/>
      <c r="B237" s="51" t="s">
        <v>293</v>
      </c>
      <c r="C237" s="52"/>
      <c r="D237" s="55">
        <v>551</v>
      </c>
      <c r="E237" s="55"/>
      <c r="F237" s="52"/>
      <c r="G237" s="52"/>
      <c r="H237" s="55">
        <v>144</v>
      </c>
      <c r="I237" s="55"/>
      <c r="J237" s="52"/>
      <c r="K237" s="52"/>
      <c r="L237" s="55">
        <v>695</v>
      </c>
      <c r="M237" s="55"/>
      <c r="N237" s="52"/>
      <c r="O237" s="52"/>
      <c r="P237" s="55">
        <v>797</v>
      </c>
      <c r="Q237" s="55"/>
      <c r="R237" s="52"/>
      <c r="S237" s="52"/>
      <c r="T237" s="55" t="s">
        <v>294</v>
      </c>
      <c r="U237" s="55"/>
      <c r="V237" s="53" t="s">
        <v>164</v>
      </c>
      <c r="W237" s="52"/>
      <c r="X237" s="55">
        <v>568</v>
      </c>
      <c r="Y237" s="55"/>
      <c r="Z237" s="52"/>
    </row>
    <row r="238" spans="1:32">
      <c r="A238" s="18"/>
      <c r="B238" s="51"/>
      <c r="C238" s="52"/>
      <c r="D238" s="55"/>
      <c r="E238" s="55"/>
      <c r="F238" s="52"/>
      <c r="G238" s="52"/>
      <c r="H238" s="55"/>
      <c r="I238" s="55"/>
      <c r="J238" s="52"/>
      <c r="K238" s="52"/>
      <c r="L238" s="55"/>
      <c r="M238" s="55"/>
      <c r="N238" s="52"/>
      <c r="O238" s="52"/>
      <c r="P238" s="55"/>
      <c r="Q238" s="55"/>
      <c r="R238" s="52"/>
      <c r="S238" s="52"/>
      <c r="T238" s="55"/>
      <c r="U238" s="55"/>
      <c r="V238" s="53"/>
      <c r="W238" s="52"/>
      <c r="X238" s="55"/>
      <c r="Y238" s="55"/>
      <c r="Z238" s="52"/>
    </row>
    <row r="239" spans="1:32">
      <c r="A239" s="18"/>
      <c r="B239" s="44" t="s">
        <v>234</v>
      </c>
      <c r="C239" s="38"/>
      <c r="D239" s="46" t="s">
        <v>161</v>
      </c>
      <c r="E239" s="46"/>
      <c r="F239" s="38"/>
      <c r="G239" s="38"/>
      <c r="H239" s="46" t="s">
        <v>161</v>
      </c>
      <c r="I239" s="46"/>
      <c r="J239" s="38"/>
      <c r="K239" s="38"/>
      <c r="L239" s="46" t="s">
        <v>161</v>
      </c>
      <c r="M239" s="46"/>
      <c r="N239" s="38"/>
      <c r="O239" s="38"/>
      <c r="P239" s="46" t="s">
        <v>161</v>
      </c>
      <c r="Q239" s="46"/>
      <c r="R239" s="38"/>
      <c r="S239" s="38"/>
      <c r="T239" s="46" t="s">
        <v>161</v>
      </c>
      <c r="U239" s="46"/>
      <c r="V239" s="38"/>
      <c r="W239" s="38"/>
      <c r="X239" s="46" t="s">
        <v>161</v>
      </c>
      <c r="Y239" s="46"/>
      <c r="Z239" s="38"/>
    </row>
    <row r="240" spans="1:32">
      <c r="A240" s="18"/>
      <c r="B240" s="44"/>
      <c r="C240" s="38"/>
      <c r="D240" s="46"/>
      <c r="E240" s="46"/>
      <c r="F240" s="38"/>
      <c r="G240" s="38"/>
      <c r="H240" s="46"/>
      <c r="I240" s="46"/>
      <c r="J240" s="38"/>
      <c r="K240" s="38"/>
      <c r="L240" s="46"/>
      <c r="M240" s="46"/>
      <c r="N240" s="38"/>
      <c r="O240" s="38"/>
      <c r="P240" s="46"/>
      <c r="Q240" s="46"/>
      <c r="R240" s="38"/>
      <c r="S240" s="38"/>
      <c r="T240" s="46"/>
      <c r="U240" s="46"/>
      <c r="V240" s="38"/>
      <c r="W240" s="38"/>
      <c r="X240" s="46"/>
      <c r="Y240" s="46"/>
      <c r="Z240" s="38"/>
    </row>
    <row r="241" spans="1:32">
      <c r="A241" s="18"/>
      <c r="B241" s="53" t="s">
        <v>208</v>
      </c>
      <c r="C241" s="52"/>
      <c r="D241" s="55" t="s">
        <v>295</v>
      </c>
      <c r="E241" s="55"/>
      <c r="F241" s="53" t="s">
        <v>164</v>
      </c>
      <c r="G241" s="52"/>
      <c r="H241" s="55" t="s">
        <v>296</v>
      </c>
      <c r="I241" s="55"/>
      <c r="J241" s="53" t="s">
        <v>164</v>
      </c>
      <c r="K241" s="52"/>
      <c r="L241" s="55" t="s">
        <v>297</v>
      </c>
      <c r="M241" s="55"/>
      <c r="N241" s="53" t="s">
        <v>164</v>
      </c>
      <c r="O241" s="52"/>
      <c r="P241" s="55" t="s">
        <v>161</v>
      </c>
      <c r="Q241" s="55"/>
      <c r="R241" s="52"/>
      <c r="S241" s="52"/>
      <c r="T241" s="55">
        <v>128</v>
      </c>
      <c r="U241" s="55"/>
      <c r="V241" s="52"/>
      <c r="W241" s="52"/>
      <c r="X241" s="55">
        <v>128</v>
      </c>
      <c r="Y241" s="55"/>
      <c r="Z241" s="52"/>
    </row>
    <row r="242" spans="1:32" ht="15.75" thickBot="1">
      <c r="A242" s="18"/>
      <c r="B242" s="53"/>
      <c r="C242" s="52"/>
      <c r="D242" s="65"/>
      <c r="E242" s="65"/>
      <c r="F242" s="73"/>
      <c r="G242" s="52"/>
      <c r="H242" s="65"/>
      <c r="I242" s="65"/>
      <c r="J242" s="73"/>
      <c r="K242" s="52"/>
      <c r="L242" s="65"/>
      <c r="M242" s="65"/>
      <c r="N242" s="73"/>
      <c r="O242" s="52"/>
      <c r="P242" s="65"/>
      <c r="Q242" s="65"/>
      <c r="R242" s="64"/>
      <c r="S242" s="52"/>
      <c r="T242" s="65"/>
      <c r="U242" s="65"/>
      <c r="V242" s="64"/>
      <c r="W242" s="52"/>
      <c r="X242" s="65"/>
      <c r="Y242" s="65"/>
      <c r="Z242" s="64"/>
    </row>
    <row r="243" spans="1:32">
      <c r="A243" s="18"/>
      <c r="B243" s="44" t="s">
        <v>210</v>
      </c>
      <c r="C243" s="38"/>
      <c r="D243" s="87" t="s">
        <v>157</v>
      </c>
      <c r="E243" s="66">
        <v>2513</v>
      </c>
      <c r="F243" s="40"/>
      <c r="G243" s="38"/>
      <c r="H243" s="87" t="s">
        <v>157</v>
      </c>
      <c r="I243" s="66">
        <v>4638</v>
      </c>
      <c r="J243" s="40"/>
      <c r="K243" s="38"/>
      <c r="L243" s="87" t="s">
        <v>157</v>
      </c>
      <c r="M243" s="66">
        <v>7151</v>
      </c>
      <c r="N243" s="40"/>
      <c r="O243" s="38"/>
      <c r="P243" s="87" t="s">
        <v>157</v>
      </c>
      <c r="Q243" s="66">
        <v>1357</v>
      </c>
      <c r="R243" s="40"/>
      <c r="S243" s="38"/>
      <c r="T243" s="87" t="s">
        <v>157</v>
      </c>
      <c r="U243" s="66">
        <v>3889</v>
      </c>
      <c r="V243" s="40"/>
      <c r="W243" s="38"/>
      <c r="X243" s="87" t="s">
        <v>157</v>
      </c>
      <c r="Y243" s="66">
        <v>5246</v>
      </c>
      <c r="Z243" s="40"/>
    </row>
    <row r="244" spans="1:32" ht="15.75" thickBot="1">
      <c r="A244" s="18"/>
      <c r="B244" s="44"/>
      <c r="C244" s="38"/>
      <c r="D244" s="45"/>
      <c r="E244" s="50"/>
      <c r="F244" s="48"/>
      <c r="G244" s="38"/>
      <c r="H244" s="45"/>
      <c r="I244" s="50"/>
      <c r="J244" s="48"/>
      <c r="K244" s="38"/>
      <c r="L244" s="45"/>
      <c r="M244" s="50"/>
      <c r="N244" s="48"/>
      <c r="O244" s="38"/>
      <c r="P244" s="45"/>
      <c r="Q244" s="50"/>
      <c r="R244" s="48"/>
      <c r="S244" s="38"/>
      <c r="T244" s="45"/>
      <c r="U244" s="50"/>
      <c r="V244" s="48"/>
      <c r="W244" s="38"/>
      <c r="X244" s="45"/>
      <c r="Y244" s="50"/>
      <c r="Z244" s="48"/>
    </row>
    <row r="245" spans="1:32" ht="15.75" thickTop="1">
      <c r="A245" s="18"/>
      <c r="B245" s="20" t="s">
        <v>298</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row>
    <row r="246" spans="1:32">
      <c r="A246" s="18"/>
      <c r="B246" s="35"/>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row>
    <row r="247" spans="1:32">
      <c r="A247" s="18"/>
      <c r="B247" s="9"/>
      <c r="C247" s="9"/>
      <c r="D247" s="9"/>
      <c r="E247" s="9"/>
      <c r="F247" s="9"/>
      <c r="G247" s="9"/>
      <c r="H247" s="9"/>
      <c r="I247" s="9"/>
      <c r="J247" s="9"/>
      <c r="K247" s="9"/>
      <c r="L247" s="9"/>
      <c r="M247" s="9"/>
      <c r="N247" s="9"/>
      <c r="O247" s="9"/>
      <c r="P247" s="9"/>
      <c r="Q247" s="9"/>
      <c r="R247" s="9"/>
      <c r="S247" s="9"/>
      <c r="T247" s="9"/>
      <c r="U247" s="9"/>
      <c r="V247" s="9"/>
      <c r="W247" s="9"/>
      <c r="X247" s="9"/>
      <c r="Y247" s="9"/>
      <c r="Z247" s="9"/>
    </row>
    <row r="248" spans="1:32" ht="15.75" thickBot="1">
      <c r="A248" s="18"/>
      <c r="B248" s="25"/>
      <c r="C248" s="25"/>
      <c r="D248" s="37" t="s">
        <v>213</v>
      </c>
      <c r="E248" s="37"/>
      <c r="F248" s="37"/>
      <c r="G248" s="37"/>
      <c r="H248" s="37"/>
      <c r="I248" s="37"/>
      <c r="J248" s="37"/>
      <c r="K248" s="37"/>
      <c r="L248" s="37"/>
      <c r="M248" s="37"/>
      <c r="N248" s="37"/>
      <c r="O248" s="37"/>
      <c r="P248" s="37"/>
      <c r="Q248" s="37"/>
      <c r="R248" s="37"/>
      <c r="S248" s="37"/>
      <c r="T248" s="37"/>
      <c r="U248" s="37"/>
      <c r="V248" s="37"/>
      <c r="W248" s="37"/>
      <c r="X248" s="37"/>
      <c r="Y248" s="37"/>
      <c r="Z248" s="37"/>
    </row>
    <row r="249" spans="1:32" ht="15.75" thickBot="1">
      <c r="A249" s="18"/>
      <c r="B249" s="25"/>
      <c r="C249" s="25"/>
      <c r="D249" s="79">
        <v>2014</v>
      </c>
      <c r="E249" s="79"/>
      <c r="F249" s="79"/>
      <c r="G249" s="79"/>
      <c r="H249" s="79"/>
      <c r="I249" s="79"/>
      <c r="J249" s="79"/>
      <c r="K249" s="79"/>
      <c r="L249" s="79"/>
      <c r="M249" s="79"/>
      <c r="N249" s="79"/>
      <c r="O249" s="25"/>
      <c r="P249" s="79">
        <v>2013</v>
      </c>
      <c r="Q249" s="79"/>
      <c r="R249" s="79"/>
      <c r="S249" s="79"/>
      <c r="T249" s="79"/>
      <c r="U249" s="79"/>
      <c r="V249" s="79"/>
      <c r="W249" s="79"/>
      <c r="X249" s="79"/>
      <c r="Y249" s="79"/>
      <c r="Z249" s="79"/>
    </row>
    <row r="250" spans="1:32" ht="15.75" thickBot="1">
      <c r="A250" s="18"/>
      <c r="B250" s="25"/>
      <c r="C250" s="25"/>
      <c r="D250" s="79" t="s">
        <v>194</v>
      </c>
      <c r="E250" s="79"/>
      <c r="F250" s="79"/>
      <c r="G250" s="27"/>
      <c r="H250" s="79" t="s">
        <v>153</v>
      </c>
      <c r="I250" s="79"/>
      <c r="J250" s="79"/>
      <c r="K250" s="27"/>
      <c r="L250" s="79" t="s">
        <v>154</v>
      </c>
      <c r="M250" s="79"/>
      <c r="N250" s="79"/>
      <c r="O250" s="25"/>
      <c r="P250" s="79" t="s">
        <v>194</v>
      </c>
      <c r="Q250" s="79"/>
      <c r="R250" s="79"/>
      <c r="S250" s="27"/>
      <c r="T250" s="79" t="s">
        <v>153</v>
      </c>
      <c r="U250" s="79"/>
      <c r="V250" s="79"/>
      <c r="W250" s="27"/>
      <c r="X250" s="79" t="s">
        <v>154</v>
      </c>
      <c r="Y250" s="79"/>
      <c r="Z250" s="79"/>
    </row>
    <row r="251" spans="1:32">
      <c r="A251" s="18"/>
      <c r="B251" s="53" t="s">
        <v>214</v>
      </c>
      <c r="C251" s="52"/>
      <c r="D251" s="75" t="s">
        <v>157</v>
      </c>
      <c r="E251" s="80">
        <v>17</v>
      </c>
      <c r="F251" s="42"/>
      <c r="G251" s="52"/>
      <c r="H251" s="75" t="s">
        <v>157</v>
      </c>
      <c r="I251" s="80">
        <v>23</v>
      </c>
      <c r="J251" s="42"/>
      <c r="K251" s="52"/>
      <c r="L251" s="75" t="s">
        <v>157</v>
      </c>
      <c r="M251" s="80">
        <v>40</v>
      </c>
      <c r="N251" s="42"/>
      <c r="O251" s="52"/>
      <c r="P251" s="75" t="s">
        <v>157</v>
      </c>
      <c r="Q251" s="80">
        <v>12</v>
      </c>
      <c r="R251" s="42"/>
      <c r="S251" s="52"/>
      <c r="T251" s="75" t="s">
        <v>157</v>
      </c>
      <c r="U251" s="80">
        <v>12</v>
      </c>
      <c r="V251" s="42"/>
      <c r="W251" s="52"/>
      <c r="X251" s="75" t="s">
        <v>157</v>
      </c>
      <c r="Y251" s="80">
        <v>24</v>
      </c>
      <c r="Z251" s="42"/>
    </row>
    <row r="252" spans="1:32">
      <c r="A252" s="18"/>
      <c r="B252" s="53"/>
      <c r="C252" s="52"/>
      <c r="D252" s="58"/>
      <c r="E252" s="86"/>
      <c r="F252" s="61"/>
      <c r="G252" s="52"/>
      <c r="H252" s="58"/>
      <c r="I252" s="86"/>
      <c r="J252" s="61"/>
      <c r="K252" s="52"/>
      <c r="L252" s="58"/>
      <c r="M252" s="86"/>
      <c r="N252" s="61"/>
      <c r="O252" s="52"/>
      <c r="P252" s="58"/>
      <c r="Q252" s="86"/>
      <c r="R252" s="61"/>
      <c r="S252" s="52"/>
      <c r="T252" s="58"/>
      <c r="U252" s="86"/>
      <c r="V252" s="61"/>
      <c r="W252" s="52"/>
      <c r="X252" s="58"/>
      <c r="Y252" s="86"/>
      <c r="Z252" s="61"/>
    </row>
    <row r="253" spans="1:32">
      <c r="A253" s="18"/>
      <c r="B253" s="44" t="s">
        <v>77</v>
      </c>
      <c r="C253" s="38"/>
      <c r="D253" s="46" t="s">
        <v>161</v>
      </c>
      <c r="E253" s="46"/>
      <c r="F253" s="38"/>
      <c r="G253" s="38"/>
      <c r="H253" s="46" t="s">
        <v>247</v>
      </c>
      <c r="I253" s="46"/>
      <c r="J253" s="44" t="s">
        <v>164</v>
      </c>
      <c r="K253" s="38"/>
      <c r="L253" s="46" t="s">
        <v>247</v>
      </c>
      <c r="M253" s="46"/>
      <c r="N253" s="44" t="s">
        <v>164</v>
      </c>
      <c r="O253" s="38"/>
      <c r="P253" s="46">
        <v>1</v>
      </c>
      <c r="Q253" s="46"/>
      <c r="R253" s="38"/>
      <c r="S253" s="38"/>
      <c r="T253" s="46" t="s">
        <v>161</v>
      </c>
      <c r="U253" s="46"/>
      <c r="V253" s="38"/>
      <c r="W253" s="38"/>
      <c r="X253" s="46">
        <v>1</v>
      </c>
      <c r="Y253" s="46"/>
      <c r="Z253" s="38"/>
    </row>
    <row r="254" spans="1:32">
      <c r="A254" s="18"/>
      <c r="B254" s="44"/>
      <c r="C254" s="38"/>
      <c r="D254" s="46"/>
      <c r="E254" s="46"/>
      <c r="F254" s="38"/>
      <c r="G254" s="38"/>
      <c r="H254" s="46"/>
      <c r="I254" s="46"/>
      <c r="J254" s="44"/>
      <c r="K254" s="38"/>
      <c r="L254" s="46"/>
      <c r="M254" s="46"/>
      <c r="N254" s="44"/>
      <c r="O254" s="38"/>
      <c r="P254" s="46"/>
      <c r="Q254" s="46"/>
      <c r="R254" s="38"/>
      <c r="S254" s="38"/>
      <c r="T254" s="46"/>
      <c r="U254" s="46"/>
      <c r="V254" s="38"/>
      <c r="W254" s="38"/>
      <c r="X254" s="46"/>
      <c r="Y254" s="46"/>
      <c r="Z254" s="38"/>
    </row>
    <row r="255" spans="1:32">
      <c r="A255" s="18"/>
      <c r="B255" s="53" t="s">
        <v>234</v>
      </c>
      <c r="C255" s="52"/>
      <c r="D255" s="55" t="s">
        <v>161</v>
      </c>
      <c r="E255" s="55"/>
      <c r="F255" s="52"/>
      <c r="G255" s="52"/>
      <c r="H255" s="55" t="s">
        <v>161</v>
      </c>
      <c r="I255" s="55"/>
      <c r="J255" s="52"/>
      <c r="K255" s="52"/>
      <c r="L255" s="55" t="s">
        <v>161</v>
      </c>
      <c r="M255" s="55"/>
      <c r="N255" s="52"/>
      <c r="O255" s="52"/>
      <c r="P255" s="55" t="s">
        <v>161</v>
      </c>
      <c r="Q255" s="55"/>
      <c r="R255" s="52"/>
      <c r="S255" s="52"/>
      <c r="T255" s="55" t="s">
        <v>161</v>
      </c>
      <c r="U255" s="55"/>
      <c r="V255" s="52"/>
      <c r="W255" s="52"/>
      <c r="X255" s="55" t="s">
        <v>161</v>
      </c>
      <c r="Y255" s="55"/>
      <c r="Z255" s="52"/>
    </row>
    <row r="256" spans="1:32">
      <c r="A256" s="18"/>
      <c r="B256" s="53"/>
      <c r="C256" s="52"/>
      <c r="D256" s="55"/>
      <c r="E256" s="55"/>
      <c r="F256" s="52"/>
      <c r="G256" s="52"/>
      <c r="H256" s="55"/>
      <c r="I256" s="55"/>
      <c r="J256" s="52"/>
      <c r="K256" s="52"/>
      <c r="L256" s="55"/>
      <c r="M256" s="55"/>
      <c r="N256" s="52"/>
      <c r="O256" s="52"/>
      <c r="P256" s="55"/>
      <c r="Q256" s="55"/>
      <c r="R256" s="52"/>
      <c r="S256" s="52"/>
      <c r="T256" s="55"/>
      <c r="U256" s="55"/>
      <c r="V256" s="52"/>
      <c r="W256" s="52"/>
      <c r="X256" s="55"/>
      <c r="Y256" s="55"/>
      <c r="Z256" s="52"/>
    </row>
    <row r="257" spans="1:32">
      <c r="A257" s="18"/>
      <c r="B257" s="44" t="s">
        <v>255</v>
      </c>
      <c r="C257" s="38"/>
      <c r="D257" s="46" t="s">
        <v>161</v>
      </c>
      <c r="E257" s="46"/>
      <c r="F257" s="38"/>
      <c r="G257" s="38"/>
      <c r="H257" s="46" t="s">
        <v>161</v>
      </c>
      <c r="I257" s="46"/>
      <c r="J257" s="38"/>
      <c r="K257" s="38"/>
      <c r="L257" s="46" t="s">
        <v>161</v>
      </c>
      <c r="M257" s="46"/>
      <c r="N257" s="38"/>
      <c r="O257" s="38"/>
      <c r="P257" s="46" t="s">
        <v>161</v>
      </c>
      <c r="Q257" s="46"/>
      <c r="R257" s="38"/>
      <c r="S257" s="38"/>
      <c r="T257" s="46">
        <v>4</v>
      </c>
      <c r="U257" s="46"/>
      <c r="V257" s="38"/>
      <c r="W257" s="38"/>
      <c r="X257" s="46">
        <v>4</v>
      </c>
      <c r="Y257" s="46"/>
      <c r="Z257" s="38"/>
    </row>
    <row r="258" spans="1:32">
      <c r="A258" s="18"/>
      <c r="B258" s="44"/>
      <c r="C258" s="38"/>
      <c r="D258" s="46"/>
      <c r="E258" s="46"/>
      <c r="F258" s="38"/>
      <c r="G258" s="38"/>
      <c r="H258" s="46"/>
      <c r="I258" s="46"/>
      <c r="J258" s="38"/>
      <c r="K258" s="38"/>
      <c r="L258" s="46"/>
      <c r="M258" s="46"/>
      <c r="N258" s="38"/>
      <c r="O258" s="38"/>
      <c r="P258" s="46"/>
      <c r="Q258" s="46"/>
      <c r="R258" s="38"/>
      <c r="S258" s="38"/>
      <c r="T258" s="46"/>
      <c r="U258" s="46"/>
      <c r="V258" s="38"/>
      <c r="W258" s="38"/>
      <c r="X258" s="46"/>
      <c r="Y258" s="46"/>
      <c r="Z258" s="38"/>
    </row>
    <row r="259" spans="1:32">
      <c r="A259" s="18"/>
      <c r="B259" s="53" t="s">
        <v>208</v>
      </c>
      <c r="C259" s="52"/>
      <c r="D259" s="55" t="s">
        <v>161</v>
      </c>
      <c r="E259" s="55"/>
      <c r="F259" s="52"/>
      <c r="G259" s="52"/>
      <c r="H259" s="55" t="s">
        <v>299</v>
      </c>
      <c r="I259" s="55"/>
      <c r="J259" s="53" t="s">
        <v>164</v>
      </c>
      <c r="K259" s="52"/>
      <c r="L259" s="55" t="s">
        <v>299</v>
      </c>
      <c r="M259" s="55"/>
      <c r="N259" s="53" t="s">
        <v>164</v>
      </c>
      <c r="O259" s="52"/>
      <c r="P259" s="55" t="s">
        <v>161</v>
      </c>
      <c r="Q259" s="55"/>
      <c r="R259" s="52"/>
      <c r="S259" s="52"/>
      <c r="T259" s="55" t="s">
        <v>161</v>
      </c>
      <c r="U259" s="55"/>
      <c r="V259" s="52"/>
      <c r="W259" s="52"/>
      <c r="X259" s="55" t="s">
        <v>161</v>
      </c>
      <c r="Y259" s="55"/>
      <c r="Z259" s="52"/>
    </row>
    <row r="260" spans="1:32" ht="15.75" thickBot="1">
      <c r="A260" s="18"/>
      <c r="B260" s="53"/>
      <c r="C260" s="52"/>
      <c r="D260" s="65"/>
      <c r="E260" s="65"/>
      <c r="F260" s="64"/>
      <c r="G260" s="52"/>
      <c r="H260" s="65"/>
      <c r="I260" s="65"/>
      <c r="J260" s="73"/>
      <c r="K260" s="52"/>
      <c r="L260" s="65"/>
      <c r="M260" s="65"/>
      <c r="N260" s="73"/>
      <c r="O260" s="52"/>
      <c r="P260" s="65"/>
      <c r="Q260" s="65"/>
      <c r="R260" s="64"/>
      <c r="S260" s="52"/>
      <c r="T260" s="65"/>
      <c r="U260" s="65"/>
      <c r="V260" s="64"/>
      <c r="W260" s="52"/>
      <c r="X260" s="65"/>
      <c r="Y260" s="65"/>
      <c r="Z260" s="64"/>
    </row>
    <row r="261" spans="1:32">
      <c r="A261" s="18"/>
      <c r="B261" s="44" t="s">
        <v>210</v>
      </c>
      <c r="C261" s="38"/>
      <c r="D261" s="87" t="s">
        <v>157</v>
      </c>
      <c r="E261" s="88">
        <v>17</v>
      </c>
      <c r="F261" s="40"/>
      <c r="G261" s="38"/>
      <c r="H261" s="87" t="s">
        <v>157</v>
      </c>
      <c r="I261" s="88">
        <v>20</v>
      </c>
      <c r="J261" s="40"/>
      <c r="K261" s="38"/>
      <c r="L261" s="87" t="s">
        <v>157</v>
      </c>
      <c r="M261" s="88">
        <v>37</v>
      </c>
      <c r="N261" s="40"/>
      <c r="O261" s="38"/>
      <c r="P261" s="87" t="s">
        <v>157</v>
      </c>
      <c r="Q261" s="88">
        <v>13</v>
      </c>
      <c r="R261" s="40"/>
      <c r="S261" s="38"/>
      <c r="T261" s="87" t="s">
        <v>157</v>
      </c>
      <c r="U261" s="88">
        <v>16</v>
      </c>
      <c r="V261" s="40"/>
      <c r="W261" s="38"/>
      <c r="X261" s="87" t="s">
        <v>157</v>
      </c>
      <c r="Y261" s="88">
        <v>29</v>
      </c>
      <c r="Z261" s="40"/>
    </row>
    <row r="262" spans="1:32" ht="15.75" thickBot="1">
      <c r="A262" s="18"/>
      <c r="B262" s="44"/>
      <c r="C262" s="38"/>
      <c r="D262" s="45"/>
      <c r="E262" s="47"/>
      <c r="F262" s="48"/>
      <c r="G262" s="38"/>
      <c r="H262" s="45"/>
      <c r="I262" s="47"/>
      <c r="J262" s="48"/>
      <c r="K262" s="38"/>
      <c r="L262" s="45"/>
      <c r="M262" s="47"/>
      <c r="N262" s="48"/>
      <c r="O262" s="38"/>
      <c r="P262" s="45"/>
      <c r="Q262" s="47"/>
      <c r="R262" s="48"/>
      <c r="S262" s="38"/>
      <c r="T262" s="45"/>
      <c r="U262" s="47"/>
      <c r="V262" s="48"/>
      <c r="W262" s="38"/>
      <c r="X262" s="45"/>
      <c r="Y262" s="47"/>
      <c r="Z262" s="48"/>
    </row>
    <row r="263" spans="1:32" ht="15.75" thickTop="1">
      <c r="A263" s="18"/>
      <c r="B263" s="35"/>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c r="AC263" s="35"/>
      <c r="AD263" s="35"/>
      <c r="AE263" s="35"/>
      <c r="AF263" s="35"/>
    </row>
    <row r="264" spans="1:32">
      <c r="A264" s="18"/>
      <c r="B264" s="35"/>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c r="AA264" s="35"/>
      <c r="AB264" s="35"/>
      <c r="AC264" s="35"/>
      <c r="AD264" s="35"/>
      <c r="AE264" s="35"/>
      <c r="AF264" s="35"/>
    </row>
    <row r="265" spans="1:32">
      <c r="A265" s="18"/>
      <c r="B265" s="35"/>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row>
    <row r="266" spans="1:32">
      <c r="A266" s="18"/>
      <c r="B266" s="9"/>
      <c r="C266" s="9"/>
      <c r="D266" s="9"/>
      <c r="E266" s="9"/>
      <c r="F266" s="9"/>
      <c r="G266" s="9"/>
      <c r="H266" s="9"/>
      <c r="I266" s="9"/>
      <c r="J266" s="9"/>
      <c r="K266" s="9"/>
      <c r="L266" s="9"/>
      <c r="M266" s="9"/>
      <c r="N266" s="9"/>
      <c r="O266" s="9"/>
      <c r="P266" s="9"/>
      <c r="Q266" s="9"/>
      <c r="R266" s="9"/>
      <c r="S266" s="9"/>
      <c r="T266" s="9"/>
      <c r="U266" s="9"/>
      <c r="V266" s="9"/>
      <c r="W266" s="9"/>
      <c r="X266" s="9"/>
      <c r="Y266" s="9"/>
      <c r="Z266" s="9"/>
    </row>
    <row r="267" spans="1:32" ht="15.75" thickBot="1">
      <c r="A267" s="18"/>
      <c r="B267" s="25"/>
      <c r="C267" s="25"/>
      <c r="D267" s="37" t="s">
        <v>193</v>
      </c>
      <c r="E267" s="37"/>
      <c r="F267" s="37"/>
      <c r="G267" s="37"/>
      <c r="H267" s="37"/>
      <c r="I267" s="37"/>
      <c r="J267" s="37"/>
      <c r="K267" s="37"/>
      <c r="L267" s="37"/>
      <c r="M267" s="37"/>
      <c r="N267" s="37"/>
      <c r="O267" s="37"/>
      <c r="P267" s="37"/>
      <c r="Q267" s="37"/>
      <c r="R267" s="37"/>
      <c r="S267" s="37"/>
      <c r="T267" s="37"/>
      <c r="U267" s="37"/>
      <c r="V267" s="37"/>
      <c r="W267" s="37"/>
      <c r="X267" s="37"/>
      <c r="Y267" s="37"/>
      <c r="Z267" s="37"/>
    </row>
    <row r="268" spans="1:32" ht="15.75" thickBot="1">
      <c r="A268" s="18"/>
      <c r="B268" s="25"/>
      <c r="C268" s="25"/>
      <c r="D268" s="79">
        <v>2014</v>
      </c>
      <c r="E268" s="79"/>
      <c r="F268" s="79"/>
      <c r="G268" s="79"/>
      <c r="H268" s="79"/>
      <c r="I268" s="79"/>
      <c r="J268" s="79"/>
      <c r="K268" s="79"/>
      <c r="L268" s="79"/>
      <c r="M268" s="79"/>
      <c r="N268" s="79"/>
      <c r="O268" s="25"/>
      <c r="P268" s="79">
        <v>2013</v>
      </c>
      <c r="Q268" s="79"/>
      <c r="R268" s="79"/>
      <c r="S268" s="79"/>
      <c r="T268" s="79"/>
      <c r="U268" s="79"/>
      <c r="V268" s="79"/>
      <c r="W268" s="79"/>
      <c r="X268" s="79"/>
      <c r="Y268" s="79"/>
      <c r="Z268" s="79"/>
    </row>
    <row r="269" spans="1:32" ht="15.75" thickBot="1">
      <c r="A269" s="18"/>
      <c r="B269" s="25"/>
      <c r="C269" s="25"/>
      <c r="D269" s="79" t="s">
        <v>194</v>
      </c>
      <c r="E269" s="79"/>
      <c r="F269" s="79"/>
      <c r="G269" s="27"/>
      <c r="H269" s="79" t="s">
        <v>153</v>
      </c>
      <c r="I269" s="79"/>
      <c r="J269" s="79"/>
      <c r="K269" s="27"/>
      <c r="L269" s="79" t="s">
        <v>154</v>
      </c>
      <c r="M269" s="79"/>
      <c r="N269" s="79"/>
      <c r="O269" s="25"/>
      <c r="P269" s="79" t="s">
        <v>194</v>
      </c>
      <c r="Q269" s="79"/>
      <c r="R269" s="79"/>
      <c r="S269" s="27"/>
      <c r="T269" s="79" t="s">
        <v>153</v>
      </c>
      <c r="U269" s="79"/>
      <c r="V269" s="79"/>
      <c r="W269" s="27"/>
      <c r="X269" s="79" t="s">
        <v>154</v>
      </c>
      <c r="Y269" s="79"/>
      <c r="Z269" s="79"/>
    </row>
    <row r="270" spans="1:32">
      <c r="A270" s="18"/>
      <c r="B270" s="53" t="s">
        <v>214</v>
      </c>
      <c r="C270" s="52"/>
      <c r="D270" s="75" t="s">
        <v>157</v>
      </c>
      <c r="E270" s="80">
        <v>17</v>
      </c>
      <c r="F270" s="42"/>
      <c r="G270" s="52"/>
      <c r="H270" s="75" t="s">
        <v>157</v>
      </c>
      <c r="I270" s="80">
        <v>34</v>
      </c>
      <c r="J270" s="42"/>
      <c r="K270" s="52"/>
      <c r="L270" s="75" t="s">
        <v>157</v>
      </c>
      <c r="M270" s="80">
        <v>51</v>
      </c>
      <c r="N270" s="42"/>
      <c r="O270" s="52"/>
      <c r="P270" s="75" t="s">
        <v>157</v>
      </c>
      <c r="Q270" s="80">
        <v>6</v>
      </c>
      <c r="R270" s="42"/>
      <c r="S270" s="52"/>
      <c r="T270" s="75" t="s">
        <v>157</v>
      </c>
      <c r="U270" s="80" t="s">
        <v>161</v>
      </c>
      <c r="V270" s="42"/>
      <c r="W270" s="52"/>
      <c r="X270" s="75" t="s">
        <v>157</v>
      </c>
      <c r="Y270" s="80">
        <v>6</v>
      </c>
      <c r="Z270" s="42"/>
    </row>
    <row r="271" spans="1:32">
      <c r="A271" s="18"/>
      <c r="B271" s="53"/>
      <c r="C271" s="52"/>
      <c r="D271" s="58"/>
      <c r="E271" s="86"/>
      <c r="F271" s="61"/>
      <c r="G271" s="52"/>
      <c r="H271" s="58"/>
      <c r="I271" s="86"/>
      <c r="J271" s="61"/>
      <c r="K271" s="52"/>
      <c r="L271" s="58"/>
      <c r="M271" s="86"/>
      <c r="N271" s="61"/>
      <c r="O271" s="52"/>
      <c r="P271" s="58"/>
      <c r="Q271" s="86"/>
      <c r="R271" s="61"/>
      <c r="S271" s="52"/>
      <c r="T271" s="58"/>
      <c r="U271" s="86"/>
      <c r="V271" s="61"/>
      <c r="W271" s="52"/>
      <c r="X271" s="58"/>
      <c r="Y271" s="86"/>
      <c r="Z271" s="61"/>
    </row>
    <row r="272" spans="1:32">
      <c r="A272" s="18"/>
      <c r="B272" s="44" t="s">
        <v>77</v>
      </c>
      <c r="C272" s="38"/>
      <c r="D272" s="46" t="s">
        <v>161</v>
      </c>
      <c r="E272" s="46"/>
      <c r="F272" s="38"/>
      <c r="G272" s="38"/>
      <c r="H272" s="46" t="s">
        <v>295</v>
      </c>
      <c r="I272" s="46"/>
      <c r="J272" s="44" t="s">
        <v>164</v>
      </c>
      <c r="K272" s="38"/>
      <c r="L272" s="46" t="s">
        <v>295</v>
      </c>
      <c r="M272" s="46"/>
      <c r="N272" s="44" t="s">
        <v>164</v>
      </c>
      <c r="O272" s="38"/>
      <c r="P272" s="46">
        <v>7</v>
      </c>
      <c r="Q272" s="46"/>
      <c r="R272" s="38"/>
      <c r="S272" s="38"/>
      <c r="T272" s="46">
        <v>11</v>
      </c>
      <c r="U272" s="46"/>
      <c r="V272" s="38"/>
      <c r="W272" s="38"/>
      <c r="X272" s="46">
        <v>18</v>
      </c>
      <c r="Y272" s="46"/>
      <c r="Z272" s="38"/>
    </row>
    <row r="273" spans="1:32">
      <c r="A273" s="18"/>
      <c r="B273" s="44"/>
      <c r="C273" s="38"/>
      <c r="D273" s="46"/>
      <c r="E273" s="46"/>
      <c r="F273" s="38"/>
      <c r="G273" s="38"/>
      <c r="H273" s="46"/>
      <c r="I273" s="46"/>
      <c r="J273" s="44"/>
      <c r="K273" s="38"/>
      <c r="L273" s="46"/>
      <c r="M273" s="46"/>
      <c r="N273" s="44"/>
      <c r="O273" s="38"/>
      <c r="P273" s="46"/>
      <c r="Q273" s="46"/>
      <c r="R273" s="38"/>
      <c r="S273" s="38"/>
      <c r="T273" s="46"/>
      <c r="U273" s="46"/>
      <c r="V273" s="38"/>
      <c r="W273" s="38"/>
      <c r="X273" s="46"/>
      <c r="Y273" s="46"/>
      <c r="Z273" s="38"/>
    </row>
    <row r="274" spans="1:32">
      <c r="A274" s="18"/>
      <c r="B274" s="53" t="s">
        <v>234</v>
      </c>
      <c r="C274" s="52"/>
      <c r="D274" s="55" t="s">
        <v>161</v>
      </c>
      <c r="E274" s="55"/>
      <c r="F274" s="52"/>
      <c r="G274" s="52"/>
      <c r="H274" s="55" t="s">
        <v>161</v>
      </c>
      <c r="I274" s="55"/>
      <c r="J274" s="52"/>
      <c r="K274" s="52"/>
      <c r="L274" s="55" t="s">
        <v>161</v>
      </c>
      <c r="M274" s="55"/>
      <c r="N274" s="52"/>
      <c r="O274" s="52"/>
      <c r="P274" s="55" t="s">
        <v>161</v>
      </c>
      <c r="Q274" s="55"/>
      <c r="R274" s="52"/>
      <c r="S274" s="52"/>
      <c r="T274" s="55" t="s">
        <v>161</v>
      </c>
      <c r="U274" s="55"/>
      <c r="V274" s="52"/>
      <c r="W274" s="52"/>
      <c r="X274" s="55" t="s">
        <v>161</v>
      </c>
      <c r="Y274" s="55"/>
      <c r="Z274" s="52"/>
    </row>
    <row r="275" spans="1:32">
      <c r="A275" s="18"/>
      <c r="B275" s="53"/>
      <c r="C275" s="52"/>
      <c r="D275" s="55"/>
      <c r="E275" s="55"/>
      <c r="F275" s="52"/>
      <c r="G275" s="52"/>
      <c r="H275" s="55"/>
      <c r="I275" s="55"/>
      <c r="J275" s="52"/>
      <c r="K275" s="52"/>
      <c r="L275" s="55"/>
      <c r="M275" s="55"/>
      <c r="N275" s="52"/>
      <c r="O275" s="52"/>
      <c r="P275" s="55"/>
      <c r="Q275" s="55"/>
      <c r="R275" s="52"/>
      <c r="S275" s="52"/>
      <c r="T275" s="55"/>
      <c r="U275" s="55"/>
      <c r="V275" s="52"/>
      <c r="W275" s="52"/>
      <c r="X275" s="55"/>
      <c r="Y275" s="55"/>
      <c r="Z275" s="52"/>
    </row>
    <row r="276" spans="1:32">
      <c r="A276" s="18"/>
      <c r="B276" s="44" t="s">
        <v>255</v>
      </c>
      <c r="C276" s="38"/>
      <c r="D276" s="46" t="s">
        <v>161</v>
      </c>
      <c r="E276" s="46"/>
      <c r="F276" s="38"/>
      <c r="G276" s="38"/>
      <c r="H276" s="46" t="s">
        <v>161</v>
      </c>
      <c r="I276" s="46"/>
      <c r="J276" s="38"/>
      <c r="K276" s="38"/>
      <c r="L276" s="46" t="s">
        <v>161</v>
      </c>
      <c r="M276" s="46"/>
      <c r="N276" s="38"/>
      <c r="O276" s="38"/>
      <c r="P276" s="46" t="s">
        <v>161</v>
      </c>
      <c r="Q276" s="46"/>
      <c r="R276" s="38"/>
      <c r="S276" s="38"/>
      <c r="T276" s="46">
        <v>5</v>
      </c>
      <c r="U276" s="46"/>
      <c r="V276" s="38"/>
      <c r="W276" s="38"/>
      <c r="X276" s="46">
        <v>5</v>
      </c>
      <c r="Y276" s="46"/>
      <c r="Z276" s="38"/>
    </row>
    <row r="277" spans="1:32">
      <c r="A277" s="18"/>
      <c r="B277" s="44"/>
      <c r="C277" s="38"/>
      <c r="D277" s="46"/>
      <c r="E277" s="46"/>
      <c r="F277" s="38"/>
      <c r="G277" s="38"/>
      <c r="H277" s="46"/>
      <c r="I277" s="46"/>
      <c r="J277" s="38"/>
      <c r="K277" s="38"/>
      <c r="L277" s="46"/>
      <c r="M277" s="46"/>
      <c r="N277" s="38"/>
      <c r="O277" s="38"/>
      <c r="P277" s="46"/>
      <c r="Q277" s="46"/>
      <c r="R277" s="38"/>
      <c r="S277" s="38"/>
      <c r="T277" s="46"/>
      <c r="U277" s="46"/>
      <c r="V277" s="38"/>
      <c r="W277" s="38"/>
      <c r="X277" s="46"/>
      <c r="Y277" s="46"/>
      <c r="Z277" s="38"/>
    </row>
    <row r="278" spans="1:32">
      <c r="A278" s="18"/>
      <c r="B278" s="53" t="s">
        <v>208</v>
      </c>
      <c r="C278" s="52"/>
      <c r="D278" s="55" t="s">
        <v>161</v>
      </c>
      <c r="E278" s="55"/>
      <c r="F278" s="52"/>
      <c r="G278" s="52"/>
      <c r="H278" s="55" t="s">
        <v>299</v>
      </c>
      <c r="I278" s="55"/>
      <c r="J278" s="53" t="s">
        <v>164</v>
      </c>
      <c r="K278" s="52"/>
      <c r="L278" s="55" t="s">
        <v>299</v>
      </c>
      <c r="M278" s="55"/>
      <c r="N278" s="53" t="s">
        <v>164</v>
      </c>
      <c r="O278" s="52"/>
      <c r="P278" s="55" t="s">
        <v>161</v>
      </c>
      <c r="Q278" s="55"/>
      <c r="R278" s="52"/>
      <c r="S278" s="52"/>
      <c r="T278" s="55" t="s">
        <v>161</v>
      </c>
      <c r="U278" s="55"/>
      <c r="V278" s="52"/>
      <c r="W278" s="52"/>
      <c r="X278" s="55" t="s">
        <v>161</v>
      </c>
      <c r="Y278" s="55"/>
      <c r="Z278" s="52"/>
    </row>
    <row r="279" spans="1:32" ht="15.75" thickBot="1">
      <c r="A279" s="18"/>
      <c r="B279" s="53"/>
      <c r="C279" s="52"/>
      <c r="D279" s="65"/>
      <c r="E279" s="65"/>
      <c r="F279" s="64"/>
      <c r="G279" s="52"/>
      <c r="H279" s="65"/>
      <c r="I279" s="65"/>
      <c r="J279" s="73"/>
      <c r="K279" s="52"/>
      <c r="L279" s="65"/>
      <c r="M279" s="65"/>
      <c r="N279" s="73"/>
      <c r="O279" s="52"/>
      <c r="P279" s="65"/>
      <c r="Q279" s="65"/>
      <c r="R279" s="64"/>
      <c r="S279" s="52"/>
      <c r="T279" s="65"/>
      <c r="U279" s="65"/>
      <c r="V279" s="64"/>
      <c r="W279" s="52"/>
      <c r="X279" s="65"/>
      <c r="Y279" s="65"/>
      <c r="Z279" s="64"/>
    </row>
    <row r="280" spans="1:32">
      <c r="A280" s="18"/>
      <c r="B280" s="44" t="s">
        <v>210</v>
      </c>
      <c r="C280" s="38"/>
      <c r="D280" s="87" t="s">
        <v>157</v>
      </c>
      <c r="E280" s="88">
        <v>17</v>
      </c>
      <c r="F280" s="40"/>
      <c r="G280" s="38"/>
      <c r="H280" s="87" t="s">
        <v>157</v>
      </c>
      <c r="I280" s="88">
        <v>20</v>
      </c>
      <c r="J280" s="40"/>
      <c r="K280" s="38"/>
      <c r="L280" s="87" t="s">
        <v>157</v>
      </c>
      <c r="M280" s="88">
        <v>37</v>
      </c>
      <c r="N280" s="40"/>
      <c r="O280" s="38"/>
      <c r="P280" s="87" t="s">
        <v>157</v>
      </c>
      <c r="Q280" s="88">
        <v>13</v>
      </c>
      <c r="R280" s="40"/>
      <c r="S280" s="38"/>
      <c r="T280" s="87" t="s">
        <v>157</v>
      </c>
      <c r="U280" s="88">
        <v>16</v>
      </c>
      <c r="V280" s="40"/>
      <c r="W280" s="38"/>
      <c r="X280" s="87" t="s">
        <v>157</v>
      </c>
      <c r="Y280" s="88">
        <v>29</v>
      </c>
      <c r="Z280" s="40"/>
    </row>
    <row r="281" spans="1:32" ht="15.75" thickBot="1">
      <c r="A281" s="18"/>
      <c r="B281" s="44"/>
      <c r="C281" s="38"/>
      <c r="D281" s="45"/>
      <c r="E281" s="47"/>
      <c r="F281" s="48"/>
      <c r="G281" s="38"/>
      <c r="H281" s="45"/>
      <c r="I281" s="47"/>
      <c r="J281" s="48"/>
      <c r="K281" s="38"/>
      <c r="L281" s="45"/>
      <c r="M281" s="47"/>
      <c r="N281" s="48"/>
      <c r="O281" s="38"/>
      <c r="P281" s="45"/>
      <c r="Q281" s="47"/>
      <c r="R281" s="48"/>
      <c r="S281" s="38"/>
      <c r="T281" s="45"/>
      <c r="U281" s="47"/>
      <c r="V281" s="48"/>
      <c r="W281" s="38"/>
      <c r="X281" s="45"/>
      <c r="Y281" s="47"/>
      <c r="Z281" s="48"/>
    </row>
    <row r="282" spans="1:32" ht="15.75" thickTop="1">
      <c r="A282" s="18"/>
      <c r="B282" s="17"/>
      <c r="C282" s="17"/>
      <c r="D282" s="17"/>
      <c r="E282" s="17"/>
      <c r="F282" s="17"/>
      <c r="G282" s="17"/>
      <c r="H282" s="17"/>
      <c r="I282" s="17"/>
      <c r="J282" s="17"/>
      <c r="K282" s="17"/>
      <c r="L282" s="17"/>
      <c r="M282" s="17"/>
      <c r="N282" s="17"/>
      <c r="O282" s="17"/>
      <c r="P282" s="17"/>
      <c r="Q282" s="17"/>
      <c r="R282" s="17"/>
      <c r="S282" s="17"/>
      <c r="T282" s="17"/>
      <c r="U282" s="17"/>
      <c r="V282" s="17"/>
      <c r="W282" s="17"/>
      <c r="X282" s="17"/>
      <c r="Y282" s="17"/>
      <c r="Z282" s="17"/>
      <c r="AA282" s="17"/>
      <c r="AB282" s="17"/>
      <c r="AC282" s="17"/>
      <c r="AD282" s="17"/>
      <c r="AE282" s="17"/>
      <c r="AF282" s="17"/>
    </row>
    <row r="283" spans="1:32">
      <c r="A283" s="18"/>
      <c r="B283" s="100" t="s">
        <v>300</v>
      </c>
      <c r="C283" s="100"/>
      <c r="D283" s="100"/>
      <c r="E283" s="100"/>
      <c r="F283" s="100"/>
      <c r="G283" s="100"/>
      <c r="H283" s="100"/>
      <c r="I283" s="100"/>
      <c r="J283" s="100"/>
      <c r="K283" s="100"/>
      <c r="L283" s="100"/>
      <c r="M283" s="100"/>
      <c r="N283" s="100"/>
      <c r="O283" s="100"/>
      <c r="P283" s="100"/>
      <c r="Q283" s="100"/>
      <c r="R283" s="100"/>
      <c r="S283" s="100"/>
      <c r="T283" s="100"/>
      <c r="U283" s="100"/>
      <c r="V283" s="100"/>
      <c r="W283" s="100"/>
      <c r="X283" s="100"/>
      <c r="Y283" s="100"/>
      <c r="Z283" s="100"/>
      <c r="AA283" s="100"/>
      <c r="AB283" s="100"/>
      <c r="AC283" s="100"/>
      <c r="AD283" s="100"/>
      <c r="AE283" s="100"/>
      <c r="AF283" s="100"/>
    </row>
    <row r="284" spans="1:32">
      <c r="A284" s="18"/>
      <c r="B284" s="20" t="s">
        <v>301</v>
      </c>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c r="AA284" s="20"/>
      <c r="AB284" s="20"/>
      <c r="AC284" s="20"/>
      <c r="AD284" s="20"/>
      <c r="AE284" s="20"/>
      <c r="AF284" s="20"/>
    </row>
    <row r="285" spans="1:32">
      <c r="A285" s="18"/>
      <c r="B285" s="20" t="s">
        <v>302</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row>
    <row r="286" spans="1:32">
      <c r="A286" s="18"/>
      <c r="B286" s="20" t="s">
        <v>303</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row>
    <row r="287" spans="1:32">
      <c r="A287" s="18"/>
      <c r="B287" s="20" t="s">
        <v>304</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row>
    <row r="288" spans="1:32">
      <c r="A288" s="18"/>
      <c r="B288" s="20" t="s">
        <v>305</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row>
    <row r="289" spans="1:12">
      <c r="A289" s="18"/>
      <c r="B289" s="35"/>
      <c r="C289" s="35"/>
      <c r="D289" s="35"/>
      <c r="E289" s="35"/>
      <c r="F289" s="35"/>
      <c r="G289" s="35"/>
      <c r="H289" s="35"/>
      <c r="I289" s="35"/>
      <c r="J289" s="35"/>
      <c r="K289" s="35"/>
      <c r="L289" s="35"/>
    </row>
    <row r="290" spans="1:12">
      <c r="A290" s="18"/>
      <c r="B290" s="9"/>
      <c r="C290" s="9"/>
      <c r="D290" s="9"/>
      <c r="E290" s="9"/>
      <c r="F290" s="9"/>
      <c r="G290" s="9"/>
      <c r="H290" s="9"/>
      <c r="I290" s="9"/>
      <c r="J290" s="9"/>
      <c r="K290" s="9"/>
      <c r="L290" s="9"/>
    </row>
    <row r="291" spans="1:12" ht="15.75" thickBot="1">
      <c r="A291" s="18"/>
      <c r="B291" s="25"/>
      <c r="C291" s="25"/>
      <c r="D291" s="25"/>
      <c r="E291" s="25"/>
      <c r="F291" s="37" t="s">
        <v>149</v>
      </c>
      <c r="G291" s="37"/>
      <c r="H291" s="37"/>
      <c r="I291" s="25"/>
      <c r="J291" s="37" t="s">
        <v>150</v>
      </c>
      <c r="K291" s="37"/>
      <c r="L291" s="37"/>
    </row>
    <row r="292" spans="1:12">
      <c r="A292" s="18"/>
      <c r="B292" s="44" t="s">
        <v>306</v>
      </c>
      <c r="C292" s="95" t="s">
        <v>307</v>
      </c>
      <c r="D292" s="44" t="s">
        <v>308</v>
      </c>
      <c r="E292" s="38"/>
      <c r="F292" s="87" t="s">
        <v>157</v>
      </c>
      <c r="G292" s="88">
        <v>711</v>
      </c>
      <c r="H292" s="40"/>
      <c r="I292" s="38"/>
      <c r="J292" s="87" t="s">
        <v>157</v>
      </c>
      <c r="K292" s="88">
        <v>598</v>
      </c>
      <c r="L292" s="40"/>
    </row>
    <row r="293" spans="1:12">
      <c r="A293" s="18"/>
      <c r="B293" s="44"/>
      <c r="C293" s="95"/>
      <c r="D293" s="44"/>
      <c r="E293" s="38"/>
      <c r="F293" s="94"/>
      <c r="G293" s="92"/>
      <c r="H293" s="41"/>
      <c r="I293" s="38"/>
      <c r="J293" s="94"/>
      <c r="K293" s="92"/>
      <c r="L293" s="41"/>
    </row>
    <row r="294" spans="1:12">
      <c r="A294" s="18"/>
      <c r="B294" s="53" t="s">
        <v>309</v>
      </c>
      <c r="C294" s="96" t="s">
        <v>307</v>
      </c>
      <c r="D294" s="53" t="s">
        <v>310</v>
      </c>
      <c r="E294" s="52"/>
      <c r="F294" s="62">
        <v>1732</v>
      </c>
      <c r="G294" s="62"/>
      <c r="H294" s="52"/>
      <c r="I294" s="52"/>
      <c r="J294" s="62">
        <v>1588</v>
      </c>
      <c r="K294" s="62"/>
      <c r="L294" s="52"/>
    </row>
    <row r="295" spans="1:12">
      <c r="A295" s="18"/>
      <c r="B295" s="53"/>
      <c r="C295" s="96"/>
      <c r="D295" s="53"/>
      <c r="E295" s="52"/>
      <c r="F295" s="62"/>
      <c r="G295" s="62"/>
      <c r="H295" s="52"/>
      <c r="I295" s="52"/>
      <c r="J295" s="62"/>
      <c r="K295" s="62"/>
      <c r="L295" s="52"/>
    </row>
    <row r="296" spans="1:12">
      <c r="A296" s="18"/>
      <c r="B296" s="44" t="s">
        <v>311</v>
      </c>
      <c r="C296" s="95" t="s">
        <v>307</v>
      </c>
      <c r="D296" s="44" t="s">
        <v>312</v>
      </c>
      <c r="E296" s="38"/>
      <c r="F296" s="49">
        <v>2606</v>
      </c>
      <c r="G296" s="49"/>
      <c r="H296" s="38"/>
      <c r="I296" s="38"/>
      <c r="J296" s="49">
        <v>2174</v>
      </c>
      <c r="K296" s="49"/>
      <c r="L296" s="38"/>
    </row>
    <row r="297" spans="1:12">
      <c r="A297" s="18"/>
      <c r="B297" s="44"/>
      <c r="C297" s="95"/>
      <c r="D297" s="44"/>
      <c r="E297" s="38"/>
      <c r="F297" s="49"/>
      <c r="G297" s="49"/>
      <c r="H297" s="38"/>
      <c r="I297" s="38"/>
      <c r="J297" s="49"/>
      <c r="K297" s="49"/>
      <c r="L297" s="38"/>
    </row>
    <row r="298" spans="1:12">
      <c r="A298" s="18"/>
      <c r="B298" s="53" t="s">
        <v>313</v>
      </c>
      <c r="C298" s="96" t="s">
        <v>307</v>
      </c>
      <c r="D298" s="53" t="s">
        <v>314</v>
      </c>
      <c r="E298" s="52"/>
      <c r="F298" s="62">
        <v>1315</v>
      </c>
      <c r="G298" s="62"/>
      <c r="H298" s="52"/>
      <c r="I298" s="52"/>
      <c r="J298" s="62">
        <v>1622</v>
      </c>
      <c r="K298" s="62"/>
      <c r="L298" s="52"/>
    </row>
    <row r="299" spans="1:12">
      <c r="A299" s="18"/>
      <c r="B299" s="53"/>
      <c r="C299" s="96"/>
      <c r="D299" s="53"/>
      <c r="E299" s="52"/>
      <c r="F299" s="62"/>
      <c r="G299" s="62"/>
      <c r="H299" s="52"/>
      <c r="I299" s="52"/>
      <c r="J299" s="62"/>
      <c r="K299" s="62"/>
      <c r="L299" s="52"/>
    </row>
    <row r="300" spans="1:12">
      <c r="A300" s="18"/>
      <c r="B300" s="44" t="s">
        <v>315</v>
      </c>
      <c r="C300" s="95" t="s">
        <v>307</v>
      </c>
      <c r="D300" s="44" t="s">
        <v>316</v>
      </c>
      <c r="E300" s="38"/>
      <c r="F300" s="46">
        <v>604</v>
      </c>
      <c r="G300" s="46"/>
      <c r="H300" s="38"/>
      <c r="I300" s="38"/>
      <c r="J300" s="46">
        <v>488</v>
      </c>
      <c r="K300" s="46"/>
      <c r="L300" s="38"/>
    </row>
    <row r="301" spans="1:12">
      <c r="A301" s="18"/>
      <c r="B301" s="44"/>
      <c r="C301" s="95"/>
      <c r="D301" s="44"/>
      <c r="E301" s="38"/>
      <c r="F301" s="46"/>
      <c r="G301" s="46"/>
      <c r="H301" s="38"/>
      <c r="I301" s="38"/>
      <c r="J301" s="46"/>
      <c r="K301" s="46"/>
      <c r="L301" s="38"/>
    </row>
    <row r="302" spans="1:12">
      <c r="A302" s="18"/>
      <c r="B302" s="53" t="s">
        <v>317</v>
      </c>
      <c r="C302" s="96" t="s">
        <v>307</v>
      </c>
      <c r="D302" s="53" t="s">
        <v>318</v>
      </c>
      <c r="E302" s="52"/>
      <c r="F302" s="55">
        <v>183</v>
      </c>
      <c r="G302" s="55"/>
      <c r="H302" s="52"/>
      <c r="I302" s="52"/>
      <c r="J302" s="55">
        <v>230</v>
      </c>
      <c r="K302" s="55"/>
      <c r="L302" s="52"/>
    </row>
    <row r="303" spans="1:12" ht="15.75" thickBot="1">
      <c r="A303" s="18"/>
      <c r="B303" s="53"/>
      <c r="C303" s="96"/>
      <c r="D303" s="53"/>
      <c r="E303" s="52"/>
      <c r="F303" s="65"/>
      <c r="G303" s="65"/>
      <c r="H303" s="64"/>
      <c r="I303" s="52"/>
      <c r="J303" s="65"/>
      <c r="K303" s="65"/>
      <c r="L303" s="64"/>
    </row>
    <row r="304" spans="1:12">
      <c r="A304" s="18"/>
      <c r="B304" s="44" t="s">
        <v>210</v>
      </c>
      <c r="C304" s="44"/>
      <c r="D304" s="44"/>
      <c r="E304" s="38"/>
      <c r="F304" s="87" t="s">
        <v>157</v>
      </c>
      <c r="G304" s="66">
        <v>7151</v>
      </c>
      <c r="H304" s="40"/>
      <c r="I304" s="38"/>
      <c r="J304" s="87" t="s">
        <v>157</v>
      </c>
      <c r="K304" s="66">
        <v>6700</v>
      </c>
      <c r="L304" s="40"/>
    </row>
    <row r="305" spans="1:32" ht="15.75" thickBot="1">
      <c r="A305" s="18"/>
      <c r="B305" s="44"/>
      <c r="C305" s="44"/>
      <c r="D305" s="44"/>
      <c r="E305" s="38"/>
      <c r="F305" s="45"/>
      <c r="G305" s="50"/>
      <c r="H305" s="48"/>
      <c r="I305" s="38"/>
      <c r="J305" s="45"/>
      <c r="K305" s="50"/>
      <c r="L305" s="48"/>
    </row>
    <row r="306" spans="1:32" ht="15.75" thickTop="1">
      <c r="A306" s="18"/>
      <c r="B306" s="20" t="s">
        <v>319</v>
      </c>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c r="AD306" s="20"/>
      <c r="AE306" s="20"/>
      <c r="AF306" s="20"/>
    </row>
    <row r="307" spans="1:32">
      <c r="A307" s="18"/>
      <c r="B307" s="20" t="s">
        <v>320</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row>
    <row r="308" spans="1:32">
      <c r="A308" s="18"/>
      <c r="B308" s="98" t="s">
        <v>321</v>
      </c>
      <c r="C308" s="98"/>
      <c r="D308" s="98"/>
      <c r="E308" s="98"/>
      <c r="F308" s="98"/>
      <c r="G308" s="98"/>
      <c r="H308" s="98"/>
      <c r="I308" s="98"/>
      <c r="J308" s="98"/>
      <c r="K308" s="98"/>
      <c r="L308" s="98"/>
      <c r="M308" s="98"/>
      <c r="N308" s="98"/>
      <c r="O308" s="98"/>
      <c r="P308" s="98"/>
      <c r="Q308" s="98"/>
      <c r="R308" s="98"/>
      <c r="S308" s="98"/>
      <c r="T308" s="98"/>
      <c r="U308" s="98"/>
      <c r="V308" s="98"/>
      <c r="W308" s="98"/>
      <c r="X308" s="98"/>
      <c r="Y308" s="98"/>
      <c r="Z308" s="98"/>
      <c r="AA308" s="98"/>
      <c r="AB308" s="98"/>
      <c r="AC308" s="98"/>
      <c r="AD308" s="98"/>
      <c r="AE308" s="98"/>
      <c r="AF308" s="98"/>
    </row>
    <row r="309" spans="1:32">
      <c r="A309" s="18"/>
      <c r="B309" s="20" t="s">
        <v>322</v>
      </c>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c r="AE309" s="20"/>
      <c r="AF309" s="20"/>
    </row>
    <row r="310" spans="1:32">
      <c r="A310" s="18"/>
      <c r="B310" s="20" t="s">
        <v>323</v>
      </c>
      <c r="C310" s="20"/>
      <c r="D310" s="20"/>
      <c r="E310" s="20"/>
      <c r="F310" s="20"/>
      <c r="G310" s="20"/>
      <c r="H310" s="20"/>
      <c r="I310" s="20"/>
      <c r="J310" s="20"/>
      <c r="K310" s="20"/>
      <c r="L310" s="20"/>
      <c r="M310" s="20"/>
      <c r="N310" s="20"/>
      <c r="O310" s="20"/>
      <c r="P310" s="20"/>
      <c r="Q310" s="20"/>
      <c r="R310" s="20"/>
      <c r="S310" s="20"/>
      <c r="T310" s="20"/>
      <c r="U310" s="20"/>
      <c r="V310" s="20"/>
      <c r="W310" s="20"/>
      <c r="X310" s="20"/>
      <c r="Y310" s="20"/>
      <c r="Z310" s="20"/>
      <c r="AA310" s="20"/>
      <c r="AB310" s="20"/>
      <c r="AC310" s="20"/>
      <c r="AD310" s="20"/>
      <c r="AE310" s="20"/>
      <c r="AF310" s="20"/>
    </row>
  </sheetData>
  <mergeCells count="1954">
    <mergeCell ref="B308:AF308"/>
    <mergeCell ref="B309:AF309"/>
    <mergeCell ref="B310:AF310"/>
    <mergeCell ref="B285:AF285"/>
    <mergeCell ref="B286:AF286"/>
    <mergeCell ref="B287:AF287"/>
    <mergeCell ref="B288:AF288"/>
    <mergeCell ref="B306:AF306"/>
    <mergeCell ref="B307:AF307"/>
    <mergeCell ref="B217:AF217"/>
    <mergeCell ref="B225:AF225"/>
    <mergeCell ref="B226:AF226"/>
    <mergeCell ref="B227:AF227"/>
    <mergeCell ref="B245:AF245"/>
    <mergeCell ref="B263:AF263"/>
    <mergeCell ref="B106:AF106"/>
    <mergeCell ref="B124:AF124"/>
    <mergeCell ref="B141:AF141"/>
    <mergeCell ref="B142:AF142"/>
    <mergeCell ref="B159:AF159"/>
    <mergeCell ref="B160:AF160"/>
    <mergeCell ref="B68:AF68"/>
    <mergeCell ref="B69:AF69"/>
    <mergeCell ref="B86:AF86"/>
    <mergeCell ref="B103:AF103"/>
    <mergeCell ref="B104:AF104"/>
    <mergeCell ref="B105:AF105"/>
    <mergeCell ref="B6:AF6"/>
    <mergeCell ref="B43:AF43"/>
    <mergeCell ref="B44:AF44"/>
    <mergeCell ref="B45:AF45"/>
    <mergeCell ref="B46:AF46"/>
    <mergeCell ref="B47:AF47"/>
    <mergeCell ref="J304:J305"/>
    <mergeCell ref="K304:K305"/>
    <mergeCell ref="L304:L305"/>
    <mergeCell ref="A1:A2"/>
    <mergeCell ref="B1:AF1"/>
    <mergeCell ref="B2:AF2"/>
    <mergeCell ref="B3:AF3"/>
    <mergeCell ref="A4:A310"/>
    <mergeCell ref="B4:AF4"/>
    <mergeCell ref="B5:AF5"/>
    <mergeCell ref="B304:D305"/>
    <mergeCell ref="E304:E305"/>
    <mergeCell ref="F304:F305"/>
    <mergeCell ref="G304:G305"/>
    <mergeCell ref="H304:H305"/>
    <mergeCell ref="I304:I305"/>
    <mergeCell ref="L300:L301"/>
    <mergeCell ref="B302:B303"/>
    <mergeCell ref="C302:C303"/>
    <mergeCell ref="D302:D303"/>
    <mergeCell ref="E302:E303"/>
    <mergeCell ref="F302:G303"/>
    <mergeCell ref="H302:H303"/>
    <mergeCell ref="I302:I303"/>
    <mergeCell ref="J302:K303"/>
    <mergeCell ref="L302:L303"/>
    <mergeCell ref="J298:K299"/>
    <mergeCell ref="L298:L299"/>
    <mergeCell ref="B300:B301"/>
    <mergeCell ref="C300:C301"/>
    <mergeCell ref="D300:D301"/>
    <mergeCell ref="E300:E301"/>
    <mergeCell ref="F300:G301"/>
    <mergeCell ref="H300:H301"/>
    <mergeCell ref="I300:I301"/>
    <mergeCell ref="J300:K301"/>
    <mergeCell ref="I296:I297"/>
    <mergeCell ref="J296:K297"/>
    <mergeCell ref="L296:L297"/>
    <mergeCell ref="B298:B299"/>
    <mergeCell ref="C298:C299"/>
    <mergeCell ref="D298:D299"/>
    <mergeCell ref="E298:E299"/>
    <mergeCell ref="F298:G299"/>
    <mergeCell ref="H298:H299"/>
    <mergeCell ref="I298:I299"/>
    <mergeCell ref="H294:H295"/>
    <mergeCell ref="I294:I295"/>
    <mergeCell ref="J294:K295"/>
    <mergeCell ref="L294:L295"/>
    <mergeCell ref="B296:B297"/>
    <mergeCell ref="C296:C297"/>
    <mergeCell ref="D296:D297"/>
    <mergeCell ref="E296:E297"/>
    <mergeCell ref="F296:G297"/>
    <mergeCell ref="H296:H297"/>
    <mergeCell ref="H292:H293"/>
    <mergeCell ref="I292:I293"/>
    <mergeCell ref="J292:J293"/>
    <mergeCell ref="K292:K293"/>
    <mergeCell ref="L292:L293"/>
    <mergeCell ref="B294:B295"/>
    <mergeCell ref="C294:C295"/>
    <mergeCell ref="D294:D295"/>
    <mergeCell ref="E294:E295"/>
    <mergeCell ref="F294:G295"/>
    <mergeCell ref="B292:B293"/>
    <mergeCell ref="C292:C293"/>
    <mergeCell ref="D292:D293"/>
    <mergeCell ref="E292:E293"/>
    <mergeCell ref="F292:F293"/>
    <mergeCell ref="G292:G293"/>
    <mergeCell ref="W280:W281"/>
    <mergeCell ref="X280:X281"/>
    <mergeCell ref="Y280:Y281"/>
    <mergeCell ref="Z280:Z281"/>
    <mergeCell ref="B289:L289"/>
    <mergeCell ref="F291:H291"/>
    <mergeCell ref="J291:L291"/>
    <mergeCell ref="B282:AF282"/>
    <mergeCell ref="B283:AF283"/>
    <mergeCell ref="B284:AF284"/>
    <mergeCell ref="Q280:Q281"/>
    <mergeCell ref="R280:R281"/>
    <mergeCell ref="S280:S281"/>
    <mergeCell ref="T280:T281"/>
    <mergeCell ref="U280:U281"/>
    <mergeCell ref="V280:V281"/>
    <mergeCell ref="K280:K281"/>
    <mergeCell ref="L280:L281"/>
    <mergeCell ref="M280:M281"/>
    <mergeCell ref="N280:N281"/>
    <mergeCell ref="O280:O281"/>
    <mergeCell ref="P280:P281"/>
    <mergeCell ref="Z278:Z279"/>
    <mergeCell ref="B280:B281"/>
    <mergeCell ref="C280:C281"/>
    <mergeCell ref="D280:D281"/>
    <mergeCell ref="E280:E281"/>
    <mergeCell ref="F280:F281"/>
    <mergeCell ref="G280:G281"/>
    <mergeCell ref="H280:H281"/>
    <mergeCell ref="I280:I281"/>
    <mergeCell ref="J280:J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D268:N268"/>
    <mergeCell ref="P268:Z268"/>
    <mergeCell ref="D269:F269"/>
    <mergeCell ref="H269:J269"/>
    <mergeCell ref="L269:N269"/>
    <mergeCell ref="P269:R269"/>
    <mergeCell ref="T269:V269"/>
    <mergeCell ref="X269:Z269"/>
    <mergeCell ref="W261:W262"/>
    <mergeCell ref="X261:X262"/>
    <mergeCell ref="Y261:Y262"/>
    <mergeCell ref="Z261:Z262"/>
    <mergeCell ref="B265:Z265"/>
    <mergeCell ref="D267:Z267"/>
    <mergeCell ref="B264:AF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Z259:Z260"/>
    <mergeCell ref="B261:B262"/>
    <mergeCell ref="C261:C262"/>
    <mergeCell ref="D261:D262"/>
    <mergeCell ref="E261:E262"/>
    <mergeCell ref="F261:F262"/>
    <mergeCell ref="G261:G262"/>
    <mergeCell ref="H261:H262"/>
    <mergeCell ref="I261:I262"/>
    <mergeCell ref="J261:J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49:N249"/>
    <mergeCell ref="P249:Z249"/>
    <mergeCell ref="D250:F250"/>
    <mergeCell ref="H250:J250"/>
    <mergeCell ref="L250:N250"/>
    <mergeCell ref="P250:R250"/>
    <mergeCell ref="T250:V250"/>
    <mergeCell ref="X250:Z250"/>
    <mergeCell ref="W243:W244"/>
    <mergeCell ref="X243:X244"/>
    <mergeCell ref="Y243:Y244"/>
    <mergeCell ref="Z243:Z244"/>
    <mergeCell ref="B246:Z246"/>
    <mergeCell ref="D248:Z248"/>
    <mergeCell ref="Q243:Q244"/>
    <mergeCell ref="R243:R244"/>
    <mergeCell ref="S243:S244"/>
    <mergeCell ref="T243:T244"/>
    <mergeCell ref="U243:U244"/>
    <mergeCell ref="V243:V244"/>
    <mergeCell ref="K243:K244"/>
    <mergeCell ref="L243:L244"/>
    <mergeCell ref="M243:M244"/>
    <mergeCell ref="N243:N244"/>
    <mergeCell ref="O243:O244"/>
    <mergeCell ref="P243:P244"/>
    <mergeCell ref="Z241:Z242"/>
    <mergeCell ref="B243:B244"/>
    <mergeCell ref="C243:C244"/>
    <mergeCell ref="D243:D244"/>
    <mergeCell ref="E243:E244"/>
    <mergeCell ref="F243:F244"/>
    <mergeCell ref="G243:G244"/>
    <mergeCell ref="H243:H244"/>
    <mergeCell ref="I243:I244"/>
    <mergeCell ref="J243:J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D232:F232"/>
    <mergeCell ref="H232:J232"/>
    <mergeCell ref="L232:N232"/>
    <mergeCell ref="P232:R232"/>
    <mergeCell ref="T232:V232"/>
    <mergeCell ref="X232:Z232"/>
    <mergeCell ref="AB223:AB224"/>
    <mergeCell ref="AC223:AC224"/>
    <mergeCell ref="B228:Z228"/>
    <mergeCell ref="D230:Z230"/>
    <mergeCell ref="D231:N231"/>
    <mergeCell ref="P231:Z231"/>
    <mergeCell ref="V223:V224"/>
    <mergeCell ref="W223:W224"/>
    <mergeCell ref="X223:X224"/>
    <mergeCell ref="Y223:Y224"/>
    <mergeCell ref="Z223:Z224"/>
    <mergeCell ref="AA223:AA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X222:Y222"/>
    <mergeCell ref="AA222:AC222"/>
    <mergeCell ref="B223:B224"/>
    <mergeCell ref="C223:C224"/>
    <mergeCell ref="D223:D224"/>
    <mergeCell ref="E223:E224"/>
    <mergeCell ref="F223:F224"/>
    <mergeCell ref="G223:G224"/>
    <mergeCell ref="H223:H224"/>
    <mergeCell ref="I223:I224"/>
    <mergeCell ref="C222:D222"/>
    <mergeCell ref="F222:H222"/>
    <mergeCell ref="J222:K222"/>
    <mergeCell ref="M222:O222"/>
    <mergeCell ref="Q222:R222"/>
    <mergeCell ref="T222:V222"/>
    <mergeCell ref="B218:AC218"/>
    <mergeCell ref="C220:O220"/>
    <mergeCell ref="Q220:AC220"/>
    <mergeCell ref="C221:H221"/>
    <mergeCell ref="J221:O221"/>
    <mergeCell ref="Q221:V221"/>
    <mergeCell ref="X221:AC221"/>
    <mergeCell ref="M215:M216"/>
    <mergeCell ref="N215:N216"/>
    <mergeCell ref="O215:O216"/>
    <mergeCell ref="P215:P216"/>
    <mergeCell ref="Q215:Q216"/>
    <mergeCell ref="R215:R216"/>
    <mergeCell ref="G215:G216"/>
    <mergeCell ref="H215:H216"/>
    <mergeCell ref="I215:I216"/>
    <mergeCell ref="J215:J216"/>
    <mergeCell ref="K215:K216"/>
    <mergeCell ref="L215:L216"/>
    <mergeCell ref="N213:N214"/>
    <mergeCell ref="O213:O214"/>
    <mergeCell ref="P213:P214"/>
    <mergeCell ref="Q213:Q214"/>
    <mergeCell ref="R213:R214"/>
    <mergeCell ref="B215:B216"/>
    <mergeCell ref="C215:C216"/>
    <mergeCell ref="D215:D216"/>
    <mergeCell ref="E215:E216"/>
    <mergeCell ref="F215:F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06:J207"/>
    <mergeCell ref="B209:R209"/>
    <mergeCell ref="D211:J211"/>
    <mergeCell ref="L211:R211"/>
    <mergeCell ref="D212:F212"/>
    <mergeCell ref="H212:J212"/>
    <mergeCell ref="L212:N212"/>
    <mergeCell ref="P212:R212"/>
    <mergeCell ref="B208:AF208"/>
    <mergeCell ref="I204:I205"/>
    <mergeCell ref="J204:J205"/>
    <mergeCell ref="B206:B207"/>
    <mergeCell ref="C206:C207"/>
    <mergeCell ref="D206:D207"/>
    <mergeCell ref="E206:E207"/>
    <mergeCell ref="F206:F207"/>
    <mergeCell ref="G206:G207"/>
    <mergeCell ref="H206:H207"/>
    <mergeCell ref="I206:I207"/>
    <mergeCell ref="J201:J202"/>
    <mergeCell ref="D203:E203"/>
    <mergeCell ref="H203:I203"/>
    <mergeCell ref="B204:B205"/>
    <mergeCell ref="C204:C205"/>
    <mergeCell ref="D204:D205"/>
    <mergeCell ref="E204:E205"/>
    <mergeCell ref="F204:F205"/>
    <mergeCell ref="G204:G205"/>
    <mergeCell ref="H204:H205"/>
    <mergeCell ref="D200:F200"/>
    <mergeCell ref="H200:J200"/>
    <mergeCell ref="B201:B202"/>
    <mergeCell ref="C201:C202"/>
    <mergeCell ref="D201:D202"/>
    <mergeCell ref="E201:E202"/>
    <mergeCell ref="F201:F202"/>
    <mergeCell ref="G201:G202"/>
    <mergeCell ref="H201:H202"/>
    <mergeCell ref="I201:I202"/>
    <mergeCell ref="AB192:AB193"/>
    <mergeCell ref="AC192:AC193"/>
    <mergeCell ref="AD192:AD193"/>
    <mergeCell ref="AE192:AE193"/>
    <mergeCell ref="AF192:AF193"/>
    <mergeCell ref="B198:J198"/>
    <mergeCell ref="B194:AF194"/>
    <mergeCell ref="B195:AF195"/>
    <mergeCell ref="B196:AF196"/>
    <mergeCell ref="B197:AF197"/>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E190:AE191"/>
    <mergeCell ref="AF190:AF191"/>
    <mergeCell ref="B192:B193"/>
    <mergeCell ref="C192:C193"/>
    <mergeCell ref="D192:D193"/>
    <mergeCell ref="E192:E193"/>
    <mergeCell ref="F192:F193"/>
    <mergeCell ref="G192:G193"/>
    <mergeCell ref="H192:H193"/>
    <mergeCell ref="I192:I193"/>
    <mergeCell ref="W190:X191"/>
    <mergeCell ref="Y190:Y191"/>
    <mergeCell ref="Z190:Z191"/>
    <mergeCell ref="AA190:AB191"/>
    <mergeCell ref="AC190:AC191"/>
    <mergeCell ref="AD190:AD191"/>
    <mergeCell ref="P190:P191"/>
    <mergeCell ref="Q190:Q191"/>
    <mergeCell ref="R190:R191"/>
    <mergeCell ref="S190:T191"/>
    <mergeCell ref="U190:U191"/>
    <mergeCell ref="V190:V191"/>
    <mergeCell ref="H190:I191"/>
    <mergeCell ref="J190:J191"/>
    <mergeCell ref="K190:K191"/>
    <mergeCell ref="L190:M191"/>
    <mergeCell ref="N190:N191"/>
    <mergeCell ref="O190:O191"/>
    <mergeCell ref="AA188:AB189"/>
    <mergeCell ref="AC188:AC189"/>
    <mergeCell ref="AD188:AD189"/>
    <mergeCell ref="AE188:AE189"/>
    <mergeCell ref="AF188:AF189"/>
    <mergeCell ref="B190:B191"/>
    <mergeCell ref="C190:C191"/>
    <mergeCell ref="D190:E191"/>
    <mergeCell ref="F190:F191"/>
    <mergeCell ref="G190:G191"/>
    <mergeCell ref="S188:T189"/>
    <mergeCell ref="U188:U189"/>
    <mergeCell ref="V188:V189"/>
    <mergeCell ref="W188:X189"/>
    <mergeCell ref="Y188:Y189"/>
    <mergeCell ref="Z188:Z189"/>
    <mergeCell ref="L188:M189"/>
    <mergeCell ref="N188:N189"/>
    <mergeCell ref="O188:O189"/>
    <mergeCell ref="P188:P189"/>
    <mergeCell ref="Q188:Q189"/>
    <mergeCell ref="R188:R189"/>
    <mergeCell ref="AE186:AE187"/>
    <mergeCell ref="AF186:AF187"/>
    <mergeCell ref="B188:B189"/>
    <mergeCell ref="C188:C189"/>
    <mergeCell ref="D188:E189"/>
    <mergeCell ref="F188:F189"/>
    <mergeCell ref="G188:G189"/>
    <mergeCell ref="H188:I189"/>
    <mergeCell ref="J188:J189"/>
    <mergeCell ref="K188:K189"/>
    <mergeCell ref="W186:X187"/>
    <mergeCell ref="Y186:Y187"/>
    <mergeCell ref="Z186:Z187"/>
    <mergeCell ref="AA186:AB187"/>
    <mergeCell ref="AC186:AC187"/>
    <mergeCell ref="AD186:AD187"/>
    <mergeCell ref="P186:P187"/>
    <mergeCell ref="Q186:Q187"/>
    <mergeCell ref="R186:R187"/>
    <mergeCell ref="S186:T187"/>
    <mergeCell ref="U186:U187"/>
    <mergeCell ref="V186:V187"/>
    <mergeCell ref="H186:I187"/>
    <mergeCell ref="J186:J187"/>
    <mergeCell ref="K186:K187"/>
    <mergeCell ref="L186:M187"/>
    <mergeCell ref="N186:N187"/>
    <mergeCell ref="O186:O187"/>
    <mergeCell ref="AB184:AB185"/>
    <mergeCell ref="AC184:AC185"/>
    <mergeCell ref="AD184:AD185"/>
    <mergeCell ref="AE184:AE185"/>
    <mergeCell ref="AF184:AF185"/>
    <mergeCell ref="B186:B187"/>
    <mergeCell ref="C186:C187"/>
    <mergeCell ref="D186:E187"/>
    <mergeCell ref="F186:F187"/>
    <mergeCell ref="G186:G187"/>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A183:AC183"/>
    <mergeCell ref="AE183:AF183"/>
    <mergeCell ref="B184:B185"/>
    <mergeCell ref="C184:C185"/>
    <mergeCell ref="D184:D185"/>
    <mergeCell ref="E184:E185"/>
    <mergeCell ref="F184:F185"/>
    <mergeCell ref="G184:G185"/>
    <mergeCell ref="H184:H185"/>
    <mergeCell ref="I184:I185"/>
    <mergeCell ref="D183:F183"/>
    <mergeCell ref="H183:J183"/>
    <mergeCell ref="L183:N183"/>
    <mergeCell ref="P183:Q183"/>
    <mergeCell ref="S183:U183"/>
    <mergeCell ref="W183:Y183"/>
    <mergeCell ref="N173:N174"/>
    <mergeCell ref="O173:O174"/>
    <mergeCell ref="P173:P174"/>
    <mergeCell ref="B179:AF179"/>
    <mergeCell ref="D181:AF181"/>
    <mergeCell ref="D182:Q182"/>
    <mergeCell ref="S182:AF182"/>
    <mergeCell ref="B175:AF175"/>
    <mergeCell ref="B178:AF178"/>
    <mergeCell ref="H173:H174"/>
    <mergeCell ref="I173:I174"/>
    <mergeCell ref="J173:J174"/>
    <mergeCell ref="K173:K174"/>
    <mergeCell ref="L173:L174"/>
    <mergeCell ref="M173:M174"/>
    <mergeCell ref="M171:M172"/>
    <mergeCell ref="N171:N172"/>
    <mergeCell ref="O171:O172"/>
    <mergeCell ref="P171:P172"/>
    <mergeCell ref="B173:B174"/>
    <mergeCell ref="C173:C174"/>
    <mergeCell ref="D173:D174"/>
    <mergeCell ref="E173:E174"/>
    <mergeCell ref="F173:F174"/>
    <mergeCell ref="G173:G174"/>
    <mergeCell ref="P169:P170"/>
    <mergeCell ref="B171:B172"/>
    <mergeCell ref="C171:C172"/>
    <mergeCell ref="D171:E172"/>
    <mergeCell ref="F171:F172"/>
    <mergeCell ref="G171:G172"/>
    <mergeCell ref="H171:H172"/>
    <mergeCell ref="I171:I172"/>
    <mergeCell ref="J171:J172"/>
    <mergeCell ref="K171:L172"/>
    <mergeCell ref="I169:I170"/>
    <mergeCell ref="J169:J170"/>
    <mergeCell ref="K169:L170"/>
    <mergeCell ref="M169:M170"/>
    <mergeCell ref="N169:N170"/>
    <mergeCell ref="O169:O170"/>
    <mergeCell ref="B169:B170"/>
    <mergeCell ref="C169:C170"/>
    <mergeCell ref="D169:E170"/>
    <mergeCell ref="F169:F170"/>
    <mergeCell ref="G169:G170"/>
    <mergeCell ref="H169:H170"/>
    <mergeCell ref="J167:J168"/>
    <mergeCell ref="K167:L168"/>
    <mergeCell ref="M167:M168"/>
    <mergeCell ref="N167:N168"/>
    <mergeCell ref="O167:O168"/>
    <mergeCell ref="P167:P168"/>
    <mergeCell ref="N165:N166"/>
    <mergeCell ref="O165:O166"/>
    <mergeCell ref="P165:P166"/>
    <mergeCell ref="B167:B168"/>
    <mergeCell ref="C167:C168"/>
    <mergeCell ref="D167:E168"/>
    <mergeCell ref="F167:F168"/>
    <mergeCell ref="G167:G168"/>
    <mergeCell ref="H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Z157:Z158"/>
    <mergeCell ref="B161:P161"/>
    <mergeCell ref="D163:I163"/>
    <mergeCell ref="K163:P163"/>
    <mergeCell ref="D164:F164"/>
    <mergeCell ref="H164:I164"/>
    <mergeCell ref="K164:M164"/>
    <mergeCell ref="O164:P164"/>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Z150:Z151"/>
    <mergeCell ref="D152:E152"/>
    <mergeCell ref="H152:I152"/>
    <mergeCell ref="L152:M152"/>
    <mergeCell ref="P152:Q152"/>
    <mergeCell ref="T152:U152"/>
    <mergeCell ref="X152:Y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W148:W149"/>
    <mergeCell ref="X148:X149"/>
    <mergeCell ref="Y148:Y149"/>
    <mergeCell ref="Z148:Z149"/>
    <mergeCell ref="B150:B151"/>
    <mergeCell ref="C150:C151"/>
    <mergeCell ref="D150:E151"/>
    <mergeCell ref="F150:F151"/>
    <mergeCell ref="G150:G151"/>
    <mergeCell ref="H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X147:Z147"/>
    <mergeCell ref="B148:B149"/>
    <mergeCell ref="C148:C149"/>
    <mergeCell ref="D148:D149"/>
    <mergeCell ref="E148:E149"/>
    <mergeCell ref="F148:F149"/>
    <mergeCell ref="G148:G149"/>
    <mergeCell ref="H148:H149"/>
    <mergeCell ref="I148:I149"/>
    <mergeCell ref="J148:J149"/>
    <mergeCell ref="Z139:Z140"/>
    <mergeCell ref="B143:Z143"/>
    <mergeCell ref="D145:Z145"/>
    <mergeCell ref="D146:N146"/>
    <mergeCell ref="P146:Z146"/>
    <mergeCell ref="D147:F147"/>
    <mergeCell ref="H147:J147"/>
    <mergeCell ref="L147:N147"/>
    <mergeCell ref="P147:R147"/>
    <mergeCell ref="T147:V147"/>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V132:V133"/>
    <mergeCell ref="W132:W133"/>
    <mergeCell ref="X132:Y133"/>
    <mergeCell ref="Z132:Z133"/>
    <mergeCell ref="D134:E134"/>
    <mergeCell ref="H134:I134"/>
    <mergeCell ref="L134:M134"/>
    <mergeCell ref="P134:Q134"/>
    <mergeCell ref="T134:U134"/>
    <mergeCell ref="X134:Y134"/>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N128"/>
    <mergeCell ref="P128:Z128"/>
    <mergeCell ref="D129:F129"/>
    <mergeCell ref="H129:J129"/>
    <mergeCell ref="L129:N129"/>
    <mergeCell ref="P129:R129"/>
    <mergeCell ref="T129:V129"/>
    <mergeCell ref="X129:Z129"/>
    <mergeCell ref="W122:W123"/>
    <mergeCell ref="X122:X123"/>
    <mergeCell ref="Y122:Y123"/>
    <mergeCell ref="Z122:Z123"/>
    <mergeCell ref="B125:Z125"/>
    <mergeCell ref="D127:Z127"/>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D119:E119"/>
    <mergeCell ref="H119:I119"/>
    <mergeCell ref="L119:M119"/>
    <mergeCell ref="P119:Q119"/>
    <mergeCell ref="T119:U119"/>
    <mergeCell ref="X119:Y119"/>
    <mergeCell ref="V116:V117"/>
    <mergeCell ref="W116:W117"/>
    <mergeCell ref="X116:Y117"/>
    <mergeCell ref="Z116:Z117"/>
    <mergeCell ref="D118:E118"/>
    <mergeCell ref="H118:I118"/>
    <mergeCell ref="L118:M118"/>
    <mergeCell ref="P118:Q118"/>
    <mergeCell ref="T118:U118"/>
    <mergeCell ref="X118:Y118"/>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W112:W113"/>
    <mergeCell ref="X112:X113"/>
    <mergeCell ref="Y112:Y113"/>
    <mergeCell ref="Z112:Z113"/>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X111:Z111"/>
    <mergeCell ref="B112:B113"/>
    <mergeCell ref="C112:C113"/>
    <mergeCell ref="D112:D113"/>
    <mergeCell ref="E112:E113"/>
    <mergeCell ref="F112:F113"/>
    <mergeCell ref="G112:G113"/>
    <mergeCell ref="H112:H113"/>
    <mergeCell ref="I112:I113"/>
    <mergeCell ref="J112:J113"/>
    <mergeCell ref="Z101:Z102"/>
    <mergeCell ref="B107:Z107"/>
    <mergeCell ref="D109:Z109"/>
    <mergeCell ref="D110:N110"/>
    <mergeCell ref="P110:Z110"/>
    <mergeCell ref="D111:F111"/>
    <mergeCell ref="H111:J111"/>
    <mergeCell ref="L111:N111"/>
    <mergeCell ref="P111:R111"/>
    <mergeCell ref="T111:V111"/>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E96"/>
    <mergeCell ref="H96:I96"/>
    <mergeCell ref="L96:M96"/>
    <mergeCell ref="P96:Q96"/>
    <mergeCell ref="T96:U96"/>
    <mergeCell ref="X96:Y96"/>
    <mergeCell ref="R94:R95"/>
    <mergeCell ref="S94:S95"/>
    <mergeCell ref="T94:U95"/>
    <mergeCell ref="V94:V95"/>
    <mergeCell ref="W94:W95"/>
    <mergeCell ref="X94:Y95"/>
    <mergeCell ref="J94:J95"/>
    <mergeCell ref="K94:K95"/>
    <mergeCell ref="L94:M95"/>
    <mergeCell ref="N94:N95"/>
    <mergeCell ref="O94:O95"/>
    <mergeCell ref="P94:Q95"/>
    <mergeCell ref="W92:W93"/>
    <mergeCell ref="X92:X93"/>
    <mergeCell ref="Y92:Y93"/>
    <mergeCell ref="Z92:Z93"/>
    <mergeCell ref="B94:B95"/>
    <mergeCell ref="C94:C95"/>
    <mergeCell ref="D94:E95"/>
    <mergeCell ref="F94:F95"/>
    <mergeCell ref="G94:G95"/>
    <mergeCell ref="H94:I95"/>
    <mergeCell ref="Q92:Q93"/>
    <mergeCell ref="R92:R93"/>
    <mergeCell ref="S92:S93"/>
    <mergeCell ref="T92:T93"/>
    <mergeCell ref="U92:U93"/>
    <mergeCell ref="V92:V93"/>
    <mergeCell ref="K92:K93"/>
    <mergeCell ref="L92:L93"/>
    <mergeCell ref="M92:M93"/>
    <mergeCell ref="N92:N93"/>
    <mergeCell ref="O92:O93"/>
    <mergeCell ref="P92:P93"/>
    <mergeCell ref="X91:Z91"/>
    <mergeCell ref="B92:B93"/>
    <mergeCell ref="C92:C93"/>
    <mergeCell ref="D92:D93"/>
    <mergeCell ref="E92:E93"/>
    <mergeCell ref="F92:F93"/>
    <mergeCell ref="G92:G93"/>
    <mergeCell ref="H92:H93"/>
    <mergeCell ref="I92:I93"/>
    <mergeCell ref="J92:J93"/>
    <mergeCell ref="Z84:Z85"/>
    <mergeCell ref="B87:Z87"/>
    <mergeCell ref="D89:Z89"/>
    <mergeCell ref="D90:N90"/>
    <mergeCell ref="P90:Z90"/>
    <mergeCell ref="D91:F91"/>
    <mergeCell ref="H91:J91"/>
    <mergeCell ref="L91:N91"/>
    <mergeCell ref="P91:R91"/>
    <mergeCell ref="T91:V91"/>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E79"/>
    <mergeCell ref="H79:I79"/>
    <mergeCell ref="L79:M79"/>
    <mergeCell ref="P79:Q79"/>
    <mergeCell ref="T79:U79"/>
    <mergeCell ref="X79:Y79"/>
    <mergeCell ref="R77:R78"/>
    <mergeCell ref="S77:S78"/>
    <mergeCell ref="T77:U78"/>
    <mergeCell ref="V77:V78"/>
    <mergeCell ref="W77:W78"/>
    <mergeCell ref="X77:Y78"/>
    <mergeCell ref="J77:J78"/>
    <mergeCell ref="K77:K78"/>
    <mergeCell ref="L77:M78"/>
    <mergeCell ref="N77:N78"/>
    <mergeCell ref="O77:O78"/>
    <mergeCell ref="P77:Q78"/>
    <mergeCell ref="W75:W76"/>
    <mergeCell ref="X75:X76"/>
    <mergeCell ref="Y75:Y76"/>
    <mergeCell ref="Z75:Z76"/>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X74:Z74"/>
    <mergeCell ref="B75:B76"/>
    <mergeCell ref="C75:C76"/>
    <mergeCell ref="D75:D76"/>
    <mergeCell ref="E75:E76"/>
    <mergeCell ref="F75:F76"/>
    <mergeCell ref="G75:G76"/>
    <mergeCell ref="H75:H76"/>
    <mergeCell ref="I75:I76"/>
    <mergeCell ref="J75:J76"/>
    <mergeCell ref="Z66:Z67"/>
    <mergeCell ref="B70:Z70"/>
    <mergeCell ref="D72:Z72"/>
    <mergeCell ref="D73:N73"/>
    <mergeCell ref="P73:Z73"/>
    <mergeCell ref="D74:F74"/>
    <mergeCell ref="H74:J74"/>
    <mergeCell ref="L74:N74"/>
    <mergeCell ref="P74:R74"/>
    <mergeCell ref="T74:V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Z59:Z60"/>
    <mergeCell ref="D61:E61"/>
    <mergeCell ref="H61:I61"/>
    <mergeCell ref="L61:M61"/>
    <mergeCell ref="P61:Q61"/>
    <mergeCell ref="T61:U61"/>
    <mergeCell ref="X61:Y61"/>
    <mergeCell ref="R59:R60"/>
    <mergeCell ref="S59:S60"/>
    <mergeCell ref="T59:U60"/>
    <mergeCell ref="V59:V60"/>
    <mergeCell ref="W59:W60"/>
    <mergeCell ref="X59:Y60"/>
    <mergeCell ref="J59:J60"/>
    <mergeCell ref="K59:K60"/>
    <mergeCell ref="L59:M60"/>
    <mergeCell ref="N59:N60"/>
    <mergeCell ref="O59:O60"/>
    <mergeCell ref="P59:Q60"/>
    <mergeCell ref="W57:W58"/>
    <mergeCell ref="X57:X58"/>
    <mergeCell ref="Y57:Y58"/>
    <mergeCell ref="Z57:Z58"/>
    <mergeCell ref="B59:B60"/>
    <mergeCell ref="C59:C60"/>
    <mergeCell ref="D59:E60"/>
    <mergeCell ref="F59:F60"/>
    <mergeCell ref="G59:G60"/>
    <mergeCell ref="H59:I60"/>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N53"/>
    <mergeCell ref="P53:Z53"/>
    <mergeCell ref="D54:F54"/>
    <mergeCell ref="H54:J54"/>
    <mergeCell ref="L54:N54"/>
    <mergeCell ref="P54:R54"/>
    <mergeCell ref="T54:V54"/>
    <mergeCell ref="X54:Z54"/>
    <mergeCell ref="W41:W42"/>
    <mergeCell ref="X41:X42"/>
    <mergeCell ref="Y41:Y42"/>
    <mergeCell ref="Z41:Z42"/>
    <mergeCell ref="B50:Z50"/>
    <mergeCell ref="D52:Z52"/>
    <mergeCell ref="B48:AF48"/>
    <mergeCell ref="B49:AF49"/>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X36:Y36"/>
    <mergeCell ref="B37:B38"/>
    <mergeCell ref="C37:C38"/>
    <mergeCell ref="D37:E38"/>
    <mergeCell ref="F37:F38"/>
    <mergeCell ref="G37:G38"/>
    <mergeCell ref="H37:I38"/>
    <mergeCell ref="J37:J38"/>
    <mergeCell ref="K37:K38"/>
    <mergeCell ref="L37:M38"/>
    <mergeCell ref="T34:U35"/>
    <mergeCell ref="V34:V35"/>
    <mergeCell ref="W34:W35"/>
    <mergeCell ref="X34:Y35"/>
    <mergeCell ref="Z34:Z35"/>
    <mergeCell ref="D36:E36"/>
    <mergeCell ref="H36:I36"/>
    <mergeCell ref="L36:M36"/>
    <mergeCell ref="P36:Q36"/>
    <mergeCell ref="T36:U36"/>
    <mergeCell ref="L34:M35"/>
    <mergeCell ref="N34:N35"/>
    <mergeCell ref="O34:O35"/>
    <mergeCell ref="P34:Q35"/>
    <mergeCell ref="R34:R35"/>
    <mergeCell ref="S34:S35"/>
    <mergeCell ref="X32:Y33"/>
    <mergeCell ref="Z32:Z33"/>
    <mergeCell ref="B34:B35"/>
    <mergeCell ref="C34:C35"/>
    <mergeCell ref="D34:E35"/>
    <mergeCell ref="F34:F35"/>
    <mergeCell ref="G34:G35"/>
    <mergeCell ref="H34:I35"/>
    <mergeCell ref="J34:J35"/>
    <mergeCell ref="K34:K35"/>
    <mergeCell ref="P32:Q33"/>
    <mergeCell ref="R32:R33"/>
    <mergeCell ref="S32:S33"/>
    <mergeCell ref="T32:U33"/>
    <mergeCell ref="V32:V33"/>
    <mergeCell ref="W32:W33"/>
    <mergeCell ref="H32:I33"/>
    <mergeCell ref="J32:J33"/>
    <mergeCell ref="K32:K33"/>
    <mergeCell ref="L32:M33"/>
    <mergeCell ref="N32:N33"/>
    <mergeCell ref="O32:O33"/>
    <mergeCell ref="T30:U31"/>
    <mergeCell ref="V30:V31"/>
    <mergeCell ref="W30:W31"/>
    <mergeCell ref="X30:Y31"/>
    <mergeCell ref="Z30:Z31"/>
    <mergeCell ref="B32:B33"/>
    <mergeCell ref="C32:C33"/>
    <mergeCell ref="D32:E33"/>
    <mergeCell ref="F32:F33"/>
    <mergeCell ref="G32:G33"/>
    <mergeCell ref="L30:M31"/>
    <mergeCell ref="N30:N31"/>
    <mergeCell ref="O30:O31"/>
    <mergeCell ref="P30:Q31"/>
    <mergeCell ref="R30:R31"/>
    <mergeCell ref="S30:S31"/>
    <mergeCell ref="W28:W29"/>
    <mergeCell ref="X28:Z29"/>
    <mergeCell ref="B30:B31"/>
    <mergeCell ref="C30:C31"/>
    <mergeCell ref="D30:E31"/>
    <mergeCell ref="F30:F31"/>
    <mergeCell ref="G30:G31"/>
    <mergeCell ref="H30:I31"/>
    <mergeCell ref="J30:J31"/>
    <mergeCell ref="K30:K31"/>
    <mergeCell ref="K28:K29"/>
    <mergeCell ref="L28:N29"/>
    <mergeCell ref="O28:O29"/>
    <mergeCell ref="P28:R29"/>
    <mergeCell ref="S28:S29"/>
    <mergeCell ref="T28:V29"/>
    <mergeCell ref="V26:V27"/>
    <mergeCell ref="W26:W27"/>
    <mergeCell ref="X26:Y27"/>
    <mergeCell ref="Z26:Z27"/>
    <mergeCell ref="B28:B29"/>
    <mergeCell ref="C28:C29"/>
    <mergeCell ref="D28:F29"/>
    <mergeCell ref="G28:G29"/>
    <mergeCell ref="H28:I29"/>
    <mergeCell ref="J28:J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E23"/>
    <mergeCell ref="H23:I23"/>
    <mergeCell ref="L23:M23"/>
    <mergeCell ref="P23:Q23"/>
    <mergeCell ref="T23:U23"/>
    <mergeCell ref="X23:Y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D12:F12"/>
    <mergeCell ref="H12:J12"/>
    <mergeCell ref="L12:N12"/>
    <mergeCell ref="P12:R12"/>
    <mergeCell ref="T12:V12"/>
    <mergeCell ref="X12:Z12"/>
    <mergeCell ref="L10:N11"/>
    <mergeCell ref="O10:O11"/>
    <mergeCell ref="P10:R10"/>
    <mergeCell ref="P11:R11"/>
    <mergeCell ref="S10:S11"/>
    <mergeCell ref="T10:V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4.5703125" bestFit="1" customWidth="1"/>
    <col min="3" max="3" width="14.28515625" bestFit="1" customWidth="1"/>
  </cols>
  <sheetData>
    <row r="1" spans="1:3" ht="30" customHeight="1">
      <c r="A1" s="6" t="s">
        <v>1077</v>
      </c>
      <c r="B1" s="6" t="s">
        <v>1</v>
      </c>
      <c r="C1" s="6"/>
    </row>
    <row r="2" spans="1:3">
      <c r="A2" s="6"/>
      <c r="B2" s="1" t="s">
        <v>2</v>
      </c>
      <c r="C2" s="1" t="s">
        <v>29</v>
      </c>
    </row>
    <row r="3" spans="1:3" ht="30">
      <c r="A3" s="3" t="s">
        <v>1078</v>
      </c>
      <c r="B3" s="4" t="s">
        <v>5</v>
      </c>
      <c r="C3" s="4" t="s">
        <v>5</v>
      </c>
    </row>
    <row r="4" spans="1:3" ht="30">
      <c r="A4" s="2" t="s">
        <v>90</v>
      </c>
      <c r="B4" s="7">
        <v>1400000000</v>
      </c>
      <c r="C4" s="7">
        <v>1254000000</v>
      </c>
    </row>
    <row r="5" spans="1:3" ht="45">
      <c r="A5" s="3" t="s">
        <v>91</v>
      </c>
      <c r="B5" s="4" t="s">
        <v>5</v>
      </c>
      <c r="C5" s="4" t="s">
        <v>5</v>
      </c>
    </row>
    <row r="6" spans="1:3" ht="30">
      <c r="A6" s="2" t="s">
        <v>92</v>
      </c>
      <c r="B6" s="8">
        <v>-10850000000</v>
      </c>
      <c r="C6" s="8">
        <v>-6310000000</v>
      </c>
    </row>
    <row r="7" spans="1:3" ht="30">
      <c r="A7" s="2" t="s">
        <v>93</v>
      </c>
      <c r="B7" s="8">
        <v>-8124000000</v>
      </c>
      <c r="C7" s="8">
        <v>-5099000000</v>
      </c>
    </row>
    <row r="8" spans="1:3" ht="30">
      <c r="A8" s="2" t="s">
        <v>646</v>
      </c>
      <c r="B8" s="4">
        <v>0</v>
      </c>
      <c r="C8" s="4">
        <v>0</v>
      </c>
    </row>
    <row r="9" spans="1:3" ht="30">
      <c r="A9" s="2" t="s">
        <v>94</v>
      </c>
      <c r="B9" s="8">
        <v>-408000000</v>
      </c>
      <c r="C9" s="8">
        <v>-619000000</v>
      </c>
    </row>
    <row r="10" spans="1:3">
      <c r="A10" s="2" t="s">
        <v>95</v>
      </c>
      <c r="B10" s="8">
        <v>-3227000000</v>
      </c>
      <c r="C10" s="8">
        <v>-1746000000</v>
      </c>
    </row>
    <row r="11" spans="1:3" ht="30">
      <c r="A11" s="2" t="s">
        <v>96</v>
      </c>
      <c r="B11" s="8">
        <v>395000000</v>
      </c>
      <c r="C11" s="8">
        <v>142000000</v>
      </c>
    </row>
    <row r="12" spans="1:3" ht="30">
      <c r="A12" s="2" t="s">
        <v>97</v>
      </c>
      <c r="B12" s="8">
        <v>-46000000</v>
      </c>
      <c r="C12" s="8">
        <v>-2107000000</v>
      </c>
    </row>
    <row r="13" spans="1:3">
      <c r="A13" s="2" t="s">
        <v>98</v>
      </c>
      <c r="B13" s="8">
        <v>-37000000</v>
      </c>
      <c r="C13" s="8">
        <v>-10000000</v>
      </c>
    </row>
    <row r="14" spans="1:3">
      <c r="A14" s="2" t="s">
        <v>99</v>
      </c>
      <c r="B14" s="8">
        <v>-187000000</v>
      </c>
      <c r="C14" s="8">
        <v>-74000000</v>
      </c>
    </row>
    <row r="15" spans="1:3">
      <c r="A15" s="2" t="s">
        <v>100</v>
      </c>
      <c r="B15" s="8">
        <v>-2000000</v>
      </c>
      <c r="C15" s="8">
        <v>-22000000</v>
      </c>
    </row>
    <row r="16" spans="1:3" ht="45">
      <c r="A16" s="2" t="s">
        <v>1079</v>
      </c>
      <c r="B16" s="4">
        <v>0</v>
      </c>
      <c r="C16" s="4" t="s">
        <v>5</v>
      </c>
    </row>
    <row r="17" spans="1:3">
      <c r="A17" s="2" t="s">
        <v>655</v>
      </c>
      <c r="B17" s="4" t="s">
        <v>5</v>
      </c>
      <c r="C17" s="4">
        <v>0</v>
      </c>
    </row>
    <row r="18" spans="1:3" ht="45">
      <c r="A18" s="2" t="s">
        <v>101</v>
      </c>
      <c r="B18" s="8">
        <v>-6238000000</v>
      </c>
      <c r="C18" s="8">
        <v>-5647000000</v>
      </c>
    </row>
    <row r="19" spans="1:3" ht="45">
      <c r="A19" s="3" t="s">
        <v>102</v>
      </c>
      <c r="B19" s="4" t="s">
        <v>5</v>
      </c>
      <c r="C19" s="4" t="s">
        <v>5</v>
      </c>
    </row>
    <row r="20" spans="1:3" ht="30">
      <c r="A20" s="2" t="s">
        <v>103</v>
      </c>
      <c r="B20" s="8">
        <v>-913000000</v>
      </c>
      <c r="C20" s="4">
        <v>0</v>
      </c>
    </row>
    <row r="21" spans="1:3" ht="30">
      <c r="A21" s="2" t="s">
        <v>104</v>
      </c>
      <c r="B21" s="8">
        <v>15847000000</v>
      </c>
      <c r="C21" s="8">
        <v>11676000000</v>
      </c>
    </row>
    <row r="22" spans="1:3">
      <c r="A22" s="2" t="s">
        <v>105</v>
      </c>
      <c r="B22" s="8">
        <v>-13568000000</v>
      </c>
      <c r="C22" s="8">
        <v>-9009000000</v>
      </c>
    </row>
    <row r="23" spans="1:3" ht="30">
      <c r="A23" s="2" t="s">
        <v>106</v>
      </c>
      <c r="B23" s="8">
        <v>5403000000</v>
      </c>
      <c r="C23" s="8">
        <v>4198000000</v>
      </c>
    </row>
    <row r="24" spans="1:3">
      <c r="A24" s="2" t="s">
        <v>107</v>
      </c>
      <c r="B24" s="8">
        <v>-1339000000</v>
      </c>
      <c r="C24" s="8">
        <v>-1817000000</v>
      </c>
    </row>
    <row r="25" spans="1:3">
      <c r="A25" s="2" t="s">
        <v>108</v>
      </c>
      <c r="B25" s="4">
        <v>0</v>
      </c>
      <c r="C25" s="8">
        <v>-1416000000</v>
      </c>
    </row>
    <row r="26" spans="1:3">
      <c r="A26" s="2" t="s">
        <v>109</v>
      </c>
      <c r="B26" s="4">
        <v>0</v>
      </c>
      <c r="C26" s="8">
        <v>-1300000000</v>
      </c>
    </row>
    <row r="27" spans="1:3">
      <c r="A27" s="2" t="s">
        <v>110</v>
      </c>
      <c r="B27" s="8">
        <v>-107000000</v>
      </c>
      <c r="C27" s="8">
        <v>-69000000</v>
      </c>
    </row>
    <row r="28" spans="1:3">
      <c r="A28" s="2" t="s">
        <v>1080</v>
      </c>
      <c r="B28" s="4" t="s">
        <v>5</v>
      </c>
      <c r="C28" s="4">
        <v>0</v>
      </c>
    </row>
    <row r="29" spans="1:3" ht="45">
      <c r="A29" s="2" t="s">
        <v>111</v>
      </c>
      <c r="B29" s="8">
        <v>5323000000</v>
      </c>
      <c r="C29" s="8">
        <v>4863000000</v>
      </c>
    </row>
    <row r="30" spans="1:3" ht="30">
      <c r="A30" s="2" t="s">
        <v>112</v>
      </c>
      <c r="B30" s="8">
        <v>485000000</v>
      </c>
      <c r="C30" s="8">
        <v>470000000</v>
      </c>
    </row>
    <row r="31" spans="1:3" ht="30">
      <c r="A31" s="2" t="s">
        <v>113</v>
      </c>
      <c r="B31" s="8">
        <v>-42000000</v>
      </c>
      <c r="C31" s="8">
        <v>-3000000</v>
      </c>
    </row>
    <row r="32" spans="1:3">
      <c r="A32" s="2" t="s">
        <v>32</v>
      </c>
      <c r="B32" s="8">
        <v>1517000000</v>
      </c>
      <c r="C32" s="8">
        <v>1756000000</v>
      </c>
    </row>
    <row r="33" spans="1:3">
      <c r="A33" s="2" t="s">
        <v>1069</v>
      </c>
      <c r="B33" s="4" t="s">
        <v>5</v>
      </c>
      <c r="C33" s="4" t="s">
        <v>5</v>
      </c>
    </row>
    <row r="34" spans="1:3" ht="30">
      <c r="A34" s="3" t="s">
        <v>1078</v>
      </c>
      <c r="B34" s="4" t="s">
        <v>5</v>
      </c>
      <c r="C34" s="4" t="s">
        <v>5</v>
      </c>
    </row>
    <row r="35" spans="1:3" ht="30">
      <c r="A35" s="2" t="s">
        <v>90</v>
      </c>
      <c r="B35" s="8">
        <v>255000000</v>
      </c>
      <c r="C35" s="8">
        <v>106000000</v>
      </c>
    </row>
    <row r="36" spans="1:3" ht="45">
      <c r="A36" s="3" t="s">
        <v>91</v>
      </c>
      <c r="B36" s="4" t="s">
        <v>5</v>
      </c>
      <c r="C36" s="4" t="s">
        <v>5</v>
      </c>
    </row>
    <row r="37" spans="1:3" ht="30">
      <c r="A37" s="2" t="s">
        <v>92</v>
      </c>
      <c r="B37" s="4" t="s">
        <v>5</v>
      </c>
      <c r="C37" s="4">
        <v>0</v>
      </c>
    </row>
    <row r="38" spans="1:3" ht="30">
      <c r="A38" s="2" t="s">
        <v>93</v>
      </c>
      <c r="B38" s="4" t="s">
        <v>5</v>
      </c>
      <c r="C38" s="4">
        <v>0</v>
      </c>
    </row>
    <row r="39" spans="1:3" ht="30">
      <c r="A39" s="2" t="s">
        <v>646</v>
      </c>
      <c r="B39" s="4" t="s">
        <v>5</v>
      </c>
      <c r="C39" s="4">
        <v>0</v>
      </c>
    </row>
    <row r="40" spans="1:3" ht="30">
      <c r="A40" s="2" t="s">
        <v>94</v>
      </c>
      <c r="B40" s="4" t="s">
        <v>5</v>
      </c>
      <c r="C40" s="4">
        <v>0</v>
      </c>
    </row>
    <row r="41" spans="1:3">
      <c r="A41" s="2" t="s">
        <v>95</v>
      </c>
      <c r="B41" s="4" t="s">
        <v>5</v>
      </c>
      <c r="C41" s="4">
        <v>0</v>
      </c>
    </row>
    <row r="42" spans="1:3" ht="30">
      <c r="A42" s="2" t="s">
        <v>97</v>
      </c>
      <c r="B42" s="8">
        <v>46000000</v>
      </c>
      <c r="C42" s="8">
        <v>2547000000</v>
      </c>
    </row>
    <row r="43" spans="1:3">
      <c r="A43" s="2" t="s">
        <v>98</v>
      </c>
      <c r="B43" s="4" t="s">
        <v>5</v>
      </c>
      <c r="C43" s="4">
        <v>0</v>
      </c>
    </row>
    <row r="44" spans="1:3">
      <c r="A44" s="2" t="s">
        <v>99</v>
      </c>
      <c r="B44" s="4" t="s">
        <v>5</v>
      </c>
      <c r="C44" s="4">
        <v>0</v>
      </c>
    </row>
    <row r="45" spans="1:3">
      <c r="A45" s="2" t="s">
        <v>100</v>
      </c>
      <c r="B45" s="4" t="s">
        <v>5</v>
      </c>
      <c r="C45" s="4">
        <v>0</v>
      </c>
    </row>
    <row r="46" spans="1:3" ht="45">
      <c r="A46" s="2" t="s">
        <v>1079</v>
      </c>
      <c r="B46" s="4">
        <v>0</v>
      </c>
      <c r="C46" s="4" t="s">
        <v>5</v>
      </c>
    </row>
    <row r="47" spans="1:3">
      <c r="A47" s="2" t="s">
        <v>655</v>
      </c>
      <c r="B47" s="4" t="s">
        <v>5</v>
      </c>
      <c r="C47" s="8">
        <v>29000000</v>
      </c>
    </row>
    <row r="48" spans="1:3" ht="45">
      <c r="A48" s="2" t="s">
        <v>101</v>
      </c>
      <c r="B48" s="8">
        <v>-46000000</v>
      </c>
      <c r="C48" s="8">
        <v>-2576000000</v>
      </c>
    </row>
    <row r="49" spans="1:3" ht="45">
      <c r="A49" s="3" t="s">
        <v>102</v>
      </c>
      <c r="B49" s="4" t="s">
        <v>5</v>
      </c>
      <c r="C49" s="4" t="s">
        <v>5</v>
      </c>
    </row>
    <row r="50" spans="1:3" ht="30">
      <c r="A50" s="2" t="s">
        <v>104</v>
      </c>
      <c r="B50" s="4" t="s">
        <v>5</v>
      </c>
      <c r="C50" s="4">
        <v>0</v>
      </c>
    </row>
    <row r="51" spans="1:3">
      <c r="A51" s="2" t="s">
        <v>105</v>
      </c>
      <c r="B51" s="4" t="s">
        <v>5</v>
      </c>
      <c r="C51" s="4">
        <v>0</v>
      </c>
    </row>
    <row r="52" spans="1:3" ht="30">
      <c r="A52" s="2" t="s">
        <v>106</v>
      </c>
      <c r="B52" s="8">
        <v>3500000000</v>
      </c>
      <c r="C52" s="8">
        <v>2500000000</v>
      </c>
    </row>
    <row r="53" spans="1:3">
      <c r="A53" s="2" t="s">
        <v>109</v>
      </c>
      <c r="B53" s="8">
        <v>-26000000</v>
      </c>
      <c r="C53" s="8">
        <v>1300000000</v>
      </c>
    </row>
    <row r="54" spans="1:3">
      <c r="A54" s="2" t="s">
        <v>110</v>
      </c>
      <c r="B54" s="8">
        <v>-39000000</v>
      </c>
      <c r="C54" s="8">
        <v>-29000000</v>
      </c>
    </row>
    <row r="55" spans="1:3">
      <c r="A55" s="2" t="s">
        <v>1080</v>
      </c>
      <c r="B55" s="8">
        <v>3696000000</v>
      </c>
      <c r="C55" s="8">
        <v>-1301000000</v>
      </c>
    </row>
    <row r="56" spans="1:3" ht="45">
      <c r="A56" s="2" t="s">
        <v>111</v>
      </c>
      <c r="B56" s="8">
        <v>-209000000</v>
      </c>
      <c r="C56" s="8">
        <v>2470000000</v>
      </c>
    </row>
    <row r="57" spans="1:3" ht="30">
      <c r="A57" s="2" t="s">
        <v>112</v>
      </c>
      <c r="B57" s="4" t="s">
        <v>5</v>
      </c>
      <c r="C57" s="4">
        <v>0</v>
      </c>
    </row>
    <row r="58" spans="1:3" ht="30">
      <c r="A58" s="2" t="s">
        <v>113</v>
      </c>
      <c r="B58" s="4" t="s">
        <v>5</v>
      </c>
      <c r="C58" s="4">
        <v>0</v>
      </c>
    </row>
    <row r="59" spans="1:3">
      <c r="A59" s="2" t="s">
        <v>32</v>
      </c>
      <c r="B59" s="4">
        <v>0</v>
      </c>
      <c r="C59" s="4">
        <v>0</v>
      </c>
    </row>
    <row r="60" spans="1:3">
      <c r="A60" s="2" t="s">
        <v>1070</v>
      </c>
      <c r="B60" s="4" t="s">
        <v>5</v>
      </c>
      <c r="C60" s="4" t="s">
        <v>5</v>
      </c>
    </row>
    <row r="61" spans="1:3" ht="30">
      <c r="A61" s="3" t="s">
        <v>1078</v>
      </c>
      <c r="B61" s="4" t="s">
        <v>5</v>
      </c>
      <c r="C61" s="4" t="s">
        <v>5</v>
      </c>
    </row>
    <row r="62" spans="1:3" ht="30">
      <c r="A62" s="2" t="s">
        <v>90</v>
      </c>
      <c r="B62" s="8">
        <v>233000000</v>
      </c>
      <c r="C62" s="8">
        <v>286000000</v>
      </c>
    </row>
    <row r="63" spans="1:3" ht="45">
      <c r="A63" s="3" t="s">
        <v>91</v>
      </c>
      <c r="B63" s="4" t="s">
        <v>5</v>
      </c>
      <c r="C63" s="4" t="s">
        <v>5</v>
      </c>
    </row>
    <row r="64" spans="1:3" ht="30">
      <c r="A64" s="2" t="s">
        <v>92</v>
      </c>
      <c r="B64" s="8">
        <v>-4872000000</v>
      </c>
      <c r="C64" s="8">
        <v>-3971000000</v>
      </c>
    </row>
    <row r="65" spans="1:3" ht="30">
      <c r="A65" s="2" t="s">
        <v>93</v>
      </c>
      <c r="B65" s="8">
        <v>109000000</v>
      </c>
      <c r="C65" s="4">
        <v>0</v>
      </c>
    </row>
    <row r="66" spans="1:3" ht="30">
      <c r="A66" s="2" t="s">
        <v>646</v>
      </c>
      <c r="B66" s="8">
        <v>3319000000</v>
      </c>
      <c r="C66" s="8">
        <v>-4207000000</v>
      </c>
    </row>
    <row r="67" spans="1:3" ht="30">
      <c r="A67" s="2" t="s">
        <v>94</v>
      </c>
      <c r="B67" s="8">
        <v>160000000</v>
      </c>
      <c r="C67" s="8">
        <v>-2326000000</v>
      </c>
    </row>
    <row r="68" spans="1:3" ht="30">
      <c r="A68" s="2" t="s">
        <v>688</v>
      </c>
      <c r="B68" s="4" t="s">
        <v>5</v>
      </c>
      <c r="C68" s="8">
        <v>2593000000</v>
      </c>
    </row>
    <row r="69" spans="1:3">
      <c r="A69" s="2" t="s">
        <v>95</v>
      </c>
      <c r="B69" s="4" t="s">
        <v>5</v>
      </c>
      <c r="C69" s="4">
        <v>0</v>
      </c>
    </row>
    <row r="70" spans="1:3" ht="30">
      <c r="A70" s="2" t="s">
        <v>97</v>
      </c>
      <c r="B70" s="4" t="s">
        <v>5</v>
      </c>
      <c r="C70" s="8">
        <v>863000000</v>
      </c>
    </row>
    <row r="71" spans="1:3">
      <c r="A71" s="2" t="s">
        <v>98</v>
      </c>
      <c r="B71" s="8">
        <v>-4000000</v>
      </c>
      <c r="C71" s="8">
        <v>-1000000</v>
      </c>
    </row>
    <row r="72" spans="1:3">
      <c r="A72" s="2" t="s">
        <v>99</v>
      </c>
      <c r="B72" s="8">
        <v>-1000000</v>
      </c>
      <c r="C72" s="4">
        <v>0</v>
      </c>
    </row>
    <row r="73" spans="1:3">
      <c r="A73" s="2" t="s">
        <v>100</v>
      </c>
      <c r="B73" s="4" t="s">
        <v>5</v>
      </c>
      <c r="C73" s="8">
        <v>-44000000</v>
      </c>
    </row>
    <row r="74" spans="1:3" ht="45">
      <c r="A74" s="2" t="s">
        <v>1079</v>
      </c>
      <c r="B74" s="8">
        <v>-546000000</v>
      </c>
      <c r="C74" s="4" t="s">
        <v>5</v>
      </c>
    </row>
    <row r="75" spans="1:3">
      <c r="A75" s="2" t="s">
        <v>655</v>
      </c>
      <c r="B75" s="4" t="s">
        <v>5</v>
      </c>
      <c r="C75" s="8">
        <v>350000000</v>
      </c>
    </row>
    <row r="76" spans="1:3" ht="45">
      <c r="A76" s="2" t="s">
        <v>101</v>
      </c>
      <c r="B76" s="8">
        <v>-959000000</v>
      </c>
      <c r="C76" s="8">
        <v>-755000000</v>
      </c>
    </row>
    <row r="77" spans="1:3" ht="45">
      <c r="A77" s="3" t="s">
        <v>102</v>
      </c>
      <c r="B77" s="4" t="s">
        <v>5</v>
      </c>
      <c r="C77" s="4" t="s">
        <v>5</v>
      </c>
    </row>
    <row r="78" spans="1:3" ht="30">
      <c r="A78" s="2" t="s">
        <v>104</v>
      </c>
      <c r="B78" s="4" t="s">
        <v>5</v>
      </c>
      <c r="C78" s="4">
        <v>0</v>
      </c>
    </row>
    <row r="79" spans="1:3">
      <c r="A79" s="2" t="s">
        <v>105</v>
      </c>
      <c r="B79" s="4" t="s">
        <v>5</v>
      </c>
      <c r="C79" s="4">
        <v>0</v>
      </c>
    </row>
    <row r="80" spans="1:3">
      <c r="A80" s="2" t="s">
        <v>110</v>
      </c>
      <c r="B80" s="4" t="s">
        <v>5</v>
      </c>
      <c r="C80" s="4">
        <v>0</v>
      </c>
    </row>
    <row r="81" spans="1:3">
      <c r="A81" s="2" t="s">
        <v>1080</v>
      </c>
      <c r="B81" s="8">
        <v>-1140000000</v>
      </c>
      <c r="C81" s="8">
        <v>467000000</v>
      </c>
    </row>
    <row r="82" spans="1:3" ht="45">
      <c r="A82" s="2" t="s">
        <v>111</v>
      </c>
      <c r="B82" s="8">
        <v>1140000000</v>
      </c>
      <c r="C82" s="8">
        <v>467000000</v>
      </c>
    </row>
    <row r="83" spans="1:3" ht="30">
      <c r="A83" s="2" t="s">
        <v>112</v>
      </c>
      <c r="B83" s="8">
        <v>414000000</v>
      </c>
      <c r="C83" s="8">
        <v>-2000000</v>
      </c>
    </row>
    <row r="84" spans="1:3" ht="30">
      <c r="A84" s="2" t="s">
        <v>113</v>
      </c>
      <c r="B84" s="4">
        <v>0</v>
      </c>
      <c r="C84" s="4">
        <v>0</v>
      </c>
    </row>
    <row r="85" spans="1:3">
      <c r="A85" s="2" t="s">
        <v>32</v>
      </c>
      <c r="B85" s="8">
        <v>809000000</v>
      </c>
      <c r="C85" s="8">
        <v>1250000000</v>
      </c>
    </row>
    <row r="86" spans="1:3">
      <c r="A86" s="2" t="s">
        <v>1071</v>
      </c>
      <c r="B86" s="4" t="s">
        <v>5</v>
      </c>
      <c r="C86" s="4" t="s">
        <v>5</v>
      </c>
    </row>
    <row r="87" spans="1:3" ht="30">
      <c r="A87" s="3" t="s">
        <v>1078</v>
      </c>
      <c r="B87" s="4" t="s">
        <v>5</v>
      </c>
      <c r="C87" s="4" t="s">
        <v>5</v>
      </c>
    </row>
    <row r="88" spans="1:3" ht="30">
      <c r="A88" s="2" t="s">
        <v>90</v>
      </c>
      <c r="B88" s="8">
        <v>912000000</v>
      </c>
      <c r="C88" s="8">
        <v>862000000</v>
      </c>
    </row>
    <row r="89" spans="1:3" ht="45">
      <c r="A89" s="3" t="s">
        <v>91</v>
      </c>
      <c r="B89" s="4" t="s">
        <v>5</v>
      </c>
      <c r="C89" s="4" t="s">
        <v>5</v>
      </c>
    </row>
    <row r="90" spans="1:3" ht="30">
      <c r="A90" s="2" t="s">
        <v>92</v>
      </c>
      <c r="B90" s="8">
        <v>-9297000000</v>
      </c>
      <c r="C90" s="8">
        <v>-6546000000</v>
      </c>
    </row>
    <row r="91" spans="1:3" ht="30">
      <c r="A91" s="2" t="s">
        <v>93</v>
      </c>
      <c r="B91" s="8">
        <v>-8233000000</v>
      </c>
      <c r="C91" s="8">
        <v>-5099000000</v>
      </c>
    </row>
    <row r="92" spans="1:3" ht="30">
      <c r="A92" s="2" t="s">
        <v>646</v>
      </c>
      <c r="B92" s="4" t="s">
        <v>5</v>
      </c>
      <c r="C92" s="4">
        <v>0</v>
      </c>
    </row>
    <row r="93" spans="1:3" ht="30">
      <c r="A93" s="2" t="s">
        <v>94</v>
      </c>
      <c r="B93" s="8">
        <v>-568000000</v>
      </c>
      <c r="C93" s="8">
        <v>-886000000</v>
      </c>
    </row>
    <row r="94" spans="1:3">
      <c r="A94" s="2" t="s">
        <v>95</v>
      </c>
      <c r="B94" s="8">
        <v>-3227000000</v>
      </c>
      <c r="C94" s="8">
        <v>-1746000000</v>
      </c>
    </row>
    <row r="95" spans="1:3" ht="30">
      <c r="A95" s="2" t="s">
        <v>96</v>
      </c>
      <c r="B95" s="8">
        <v>395000000</v>
      </c>
      <c r="C95" s="8">
        <v>142000000</v>
      </c>
    </row>
    <row r="96" spans="1:3" ht="30">
      <c r="A96" s="2" t="s">
        <v>97</v>
      </c>
      <c r="B96" s="4" t="s">
        <v>5</v>
      </c>
      <c r="C96" s="8">
        <v>-440000000</v>
      </c>
    </row>
    <row r="97" spans="1:3">
      <c r="A97" s="2" t="s">
        <v>98</v>
      </c>
      <c r="B97" s="8">
        <v>-33000000</v>
      </c>
      <c r="C97" s="8">
        <v>-9000000</v>
      </c>
    </row>
    <row r="98" spans="1:3">
      <c r="A98" s="2" t="s">
        <v>99</v>
      </c>
      <c r="B98" s="8">
        <v>-188000000</v>
      </c>
      <c r="C98" s="8">
        <v>-74000000</v>
      </c>
    </row>
    <row r="99" spans="1:3">
      <c r="A99" s="2" t="s">
        <v>100</v>
      </c>
      <c r="B99" s="8">
        <v>2000000</v>
      </c>
      <c r="C99" s="8">
        <v>22000000</v>
      </c>
    </row>
    <row r="100" spans="1:3">
      <c r="A100" s="2" t="s">
        <v>655</v>
      </c>
      <c r="B100" s="4" t="s">
        <v>5</v>
      </c>
      <c r="C100" s="4">
        <v>0</v>
      </c>
    </row>
    <row r="101" spans="1:3" ht="45">
      <c r="A101" s="2" t="s">
        <v>101</v>
      </c>
      <c r="B101" s="8">
        <v>-4687000000</v>
      </c>
      <c r="C101" s="8">
        <v>-3558000000</v>
      </c>
    </row>
    <row r="102" spans="1:3" ht="45">
      <c r="A102" s="3" t="s">
        <v>102</v>
      </c>
      <c r="B102" s="4" t="s">
        <v>5</v>
      </c>
      <c r="C102" s="4" t="s">
        <v>5</v>
      </c>
    </row>
    <row r="103" spans="1:3" ht="30">
      <c r="A103" s="2" t="s">
        <v>103</v>
      </c>
      <c r="B103" s="8">
        <v>-913000000</v>
      </c>
      <c r="C103" s="4" t="s">
        <v>5</v>
      </c>
    </row>
    <row r="104" spans="1:3" ht="30">
      <c r="A104" s="2" t="s">
        <v>104</v>
      </c>
      <c r="B104" s="8">
        <v>15847000000</v>
      </c>
      <c r="C104" s="8">
        <v>11676000000</v>
      </c>
    </row>
    <row r="105" spans="1:3">
      <c r="A105" s="2" t="s">
        <v>105</v>
      </c>
      <c r="B105" s="8">
        <v>-13568000000</v>
      </c>
      <c r="C105" s="8">
        <v>-9009000000</v>
      </c>
    </row>
    <row r="106" spans="1:3" ht="30">
      <c r="A106" s="2" t="s">
        <v>106</v>
      </c>
      <c r="B106" s="8">
        <v>1903000000</v>
      </c>
      <c r="C106" s="8">
        <v>1698000000</v>
      </c>
    </row>
    <row r="107" spans="1:3">
      <c r="A107" s="2" t="s">
        <v>107</v>
      </c>
      <c r="B107" s="8">
        <v>-1339000000</v>
      </c>
      <c r="C107" s="8">
        <v>-1817000000</v>
      </c>
    </row>
    <row r="108" spans="1:3">
      <c r="A108" s="2" t="s">
        <v>108</v>
      </c>
      <c r="B108" s="4" t="s">
        <v>5</v>
      </c>
      <c r="C108" s="8">
        <v>-1416000000</v>
      </c>
    </row>
    <row r="109" spans="1:3">
      <c r="A109" s="2" t="s">
        <v>109</v>
      </c>
      <c r="B109" s="8">
        <v>572000000</v>
      </c>
      <c r="C109" s="4" t="s">
        <v>5</v>
      </c>
    </row>
    <row r="110" spans="1:3">
      <c r="A110" s="2" t="s">
        <v>110</v>
      </c>
      <c r="B110" s="8">
        <v>-68000000</v>
      </c>
      <c r="C110" s="8">
        <v>-40000000</v>
      </c>
    </row>
    <row r="111" spans="1:3">
      <c r="A111" s="2" t="s">
        <v>1080</v>
      </c>
      <c r="B111" s="8">
        <v>-2556000000</v>
      </c>
      <c r="C111" s="8">
        <v>1697000000</v>
      </c>
    </row>
    <row r="112" spans="1:3" ht="45">
      <c r="A112" s="2" t="s">
        <v>111</v>
      </c>
      <c r="B112" s="8">
        <v>3846000000</v>
      </c>
      <c r="C112" s="8">
        <v>3171000000</v>
      </c>
    </row>
    <row r="113" spans="1:3" ht="30">
      <c r="A113" s="2" t="s">
        <v>112</v>
      </c>
      <c r="B113" s="8">
        <v>71000000</v>
      </c>
      <c r="C113" s="8">
        <v>475000000</v>
      </c>
    </row>
    <row r="114" spans="1:3" ht="30">
      <c r="A114" s="2" t="s">
        <v>113</v>
      </c>
      <c r="B114" s="8">
        <v>-42000000</v>
      </c>
      <c r="C114" s="8">
        <v>-6000000</v>
      </c>
    </row>
    <row r="115" spans="1:3">
      <c r="A115" s="2" t="s">
        <v>32</v>
      </c>
      <c r="B115" s="8">
        <v>708000000</v>
      </c>
      <c r="C115" s="8">
        <v>506000000</v>
      </c>
    </row>
    <row r="116" spans="1:3">
      <c r="A116" s="2" t="s">
        <v>1072</v>
      </c>
      <c r="B116" s="4" t="s">
        <v>5</v>
      </c>
      <c r="C116" s="4" t="s">
        <v>5</v>
      </c>
    </row>
    <row r="117" spans="1:3" ht="30">
      <c r="A117" s="3" t="s">
        <v>1078</v>
      </c>
      <c r="B117" s="4" t="s">
        <v>5</v>
      </c>
      <c r="C117" s="4" t="s">
        <v>5</v>
      </c>
    </row>
    <row r="118" spans="1:3" ht="30">
      <c r="A118" s="2" t="s">
        <v>90</v>
      </c>
      <c r="B118" s="4" t="s">
        <v>5</v>
      </c>
      <c r="C118" s="4">
        <v>0</v>
      </c>
    </row>
    <row r="119" spans="1:3">
      <c r="A119" s="2" t="s">
        <v>1072</v>
      </c>
      <c r="B119" s="4" t="s">
        <v>5</v>
      </c>
      <c r="C119" s="4" t="s">
        <v>5</v>
      </c>
    </row>
    <row r="120" spans="1:3" ht="45">
      <c r="A120" s="3" t="s">
        <v>91</v>
      </c>
      <c r="B120" s="4" t="s">
        <v>5</v>
      </c>
      <c r="C120" s="4" t="s">
        <v>5</v>
      </c>
    </row>
    <row r="121" spans="1:3" ht="30">
      <c r="A121" s="2" t="s">
        <v>92</v>
      </c>
      <c r="B121" s="8">
        <v>3319000000</v>
      </c>
      <c r="C121" s="8">
        <v>-4207000000</v>
      </c>
    </row>
    <row r="122" spans="1:3" ht="30">
      <c r="A122" s="2" t="s">
        <v>93</v>
      </c>
      <c r="B122" s="4" t="s">
        <v>5</v>
      </c>
      <c r="C122" s="4">
        <v>0</v>
      </c>
    </row>
    <row r="123" spans="1:3" ht="30">
      <c r="A123" s="2" t="s">
        <v>646</v>
      </c>
      <c r="B123" s="8">
        <v>-3319000000</v>
      </c>
      <c r="C123" s="8">
        <v>4207000000</v>
      </c>
    </row>
    <row r="124" spans="1:3" ht="30">
      <c r="A124" s="2" t="s">
        <v>94</v>
      </c>
      <c r="B124" s="4">
        <v>0</v>
      </c>
      <c r="C124" s="8">
        <v>2593000000</v>
      </c>
    </row>
    <row r="125" spans="1:3" ht="30">
      <c r="A125" s="2" t="s">
        <v>688</v>
      </c>
      <c r="B125" s="4" t="s">
        <v>5</v>
      </c>
      <c r="C125" s="8">
        <v>-2593000000</v>
      </c>
    </row>
    <row r="126" spans="1:3">
      <c r="A126" s="2" t="s">
        <v>95</v>
      </c>
      <c r="B126" s="4" t="s">
        <v>5</v>
      </c>
      <c r="C126" s="4">
        <v>0</v>
      </c>
    </row>
    <row r="127" spans="1:3" ht="30">
      <c r="A127" s="2" t="s">
        <v>97</v>
      </c>
      <c r="B127" s="4" t="s">
        <v>5</v>
      </c>
      <c r="C127" s="8">
        <v>-863000000</v>
      </c>
    </row>
    <row r="128" spans="1:3">
      <c r="A128" s="2" t="s">
        <v>98</v>
      </c>
      <c r="B128" s="4" t="s">
        <v>5</v>
      </c>
      <c r="C128" s="4">
        <v>0</v>
      </c>
    </row>
    <row r="129" spans="1:3">
      <c r="A129" s="2" t="s">
        <v>99</v>
      </c>
      <c r="B129" s="4" t="s">
        <v>5</v>
      </c>
      <c r="C129" s="4">
        <v>0</v>
      </c>
    </row>
    <row r="130" spans="1:3">
      <c r="A130" s="2" t="s">
        <v>100</v>
      </c>
      <c r="B130" s="4" t="s">
        <v>5</v>
      </c>
      <c r="C130" s="4">
        <v>0</v>
      </c>
    </row>
    <row r="131" spans="1:3" ht="45">
      <c r="A131" s="2" t="s">
        <v>1079</v>
      </c>
      <c r="B131" s="8">
        <v>546000000</v>
      </c>
      <c r="C131" s="4" t="s">
        <v>5</v>
      </c>
    </row>
    <row r="132" spans="1:3">
      <c r="A132" s="2" t="s">
        <v>655</v>
      </c>
      <c r="B132" s="4" t="s">
        <v>5</v>
      </c>
      <c r="C132" s="8">
        <v>379000000</v>
      </c>
    </row>
    <row r="133" spans="1:3" ht="45">
      <c r="A133" s="2" t="s">
        <v>101</v>
      </c>
      <c r="B133" s="8">
        <v>-546000000</v>
      </c>
      <c r="C133" s="8">
        <v>1242000000</v>
      </c>
    </row>
    <row r="134" spans="1:3" ht="45">
      <c r="A134" s="3" t="s">
        <v>102</v>
      </c>
      <c r="B134" s="4" t="s">
        <v>5</v>
      </c>
      <c r="C134" s="4" t="s">
        <v>5</v>
      </c>
    </row>
    <row r="135" spans="1:3" ht="30">
      <c r="A135" s="2" t="s">
        <v>104</v>
      </c>
      <c r="B135" s="4" t="s">
        <v>5</v>
      </c>
      <c r="C135" s="4">
        <v>0</v>
      </c>
    </row>
    <row r="136" spans="1:3">
      <c r="A136" s="2" t="s">
        <v>105</v>
      </c>
      <c r="B136" s="4" t="s">
        <v>5</v>
      </c>
      <c r="C136" s="4">
        <v>0</v>
      </c>
    </row>
    <row r="137" spans="1:3">
      <c r="A137" s="2" t="s">
        <v>109</v>
      </c>
      <c r="B137" s="8">
        <v>-546000000</v>
      </c>
      <c r="C137" s="4" t="s">
        <v>5</v>
      </c>
    </row>
    <row r="138" spans="1:3">
      <c r="A138" s="2" t="s">
        <v>110</v>
      </c>
      <c r="B138" s="4" t="s">
        <v>5</v>
      </c>
      <c r="C138" s="4">
        <v>0</v>
      </c>
    </row>
    <row r="139" spans="1:3">
      <c r="A139" s="2" t="s">
        <v>1080</v>
      </c>
      <c r="B139" s="4" t="s">
        <v>5</v>
      </c>
      <c r="C139" s="8">
        <v>863000000</v>
      </c>
    </row>
    <row r="140" spans="1:3" ht="45">
      <c r="A140" s="2" t="s">
        <v>111</v>
      </c>
      <c r="B140" s="8">
        <v>546000000</v>
      </c>
      <c r="C140" s="8">
        <v>-1245000000</v>
      </c>
    </row>
    <row r="141" spans="1:3" ht="30">
      <c r="A141" s="2" t="s">
        <v>112</v>
      </c>
      <c r="B141" s="4">
        <v>0</v>
      </c>
      <c r="C141" s="8">
        <v>-3000000</v>
      </c>
    </row>
    <row r="142" spans="1:3" ht="30">
      <c r="A142" s="2" t="s">
        <v>113</v>
      </c>
      <c r="B142" s="4" t="s">
        <v>1081</v>
      </c>
      <c r="C142" s="8">
        <v>3000000</v>
      </c>
    </row>
    <row r="143" spans="1:3">
      <c r="A143" s="2" t="s">
        <v>32</v>
      </c>
      <c r="B143" s="7">
        <v>0</v>
      </c>
      <c r="C14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36.5703125" customWidth="1"/>
    <col min="3" max="3" width="4.42578125" customWidth="1"/>
    <col min="4" max="4" width="12.42578125" customWidth="1"/>
    <col min="5" max="6" width="20.5703125" customWidth="1"/>
    <col min="7" max="7" width="4.42578125" customWidth="1"/>
    <col min="8" max="8" width="9" customWidth="1"/>
    <col min="9" max="10" width="20.5703125" customWidth="1"/>
    <col min="11" max="11" width="4.42578125" customWidth="1"/>
    <col min="12" max="12" width="12.42578125" customWidth="1"/>
    <col min="13" max="14" width="20.5703125" customWidth="1"/>
    <col min="15" max="15" width="4.42578125" customWidth="1"/>
    <col min="16" max="16" width="9" customWidth="1"/>
    <col min="17" max="18" width="20.5703125" customWidth="1"/>
    <col min="19" max="19" width="4.42578125" customWidth="1"/>
    <col min="20" max="20" width="9" customWidth="1"/>
    <col min="21" max="22" width="20.5703125" customWidth="1"/>
    <col min="23" max="23" width="4.42578125" customWidth="1"/>
    <col min="24" max="24" width="12.42578125" customWidth="1"/>
    <col min="25" max="25" width="20.5703125" customWidth="1"/>
  </cols>
  <sheetData>
    <row r="1" spans="1:25" ht="15" customHeight="1">
      <c r="A1" s="6" t="s">
        <v>32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325</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26</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97" t="s">
        <v>327</v>
      </c>
      <c r="C5" s="97"/>
      <c r="D5" s="97"/>
      <c r="E5" s="97"/>
      <c r="F5" s="97"/>
      <c r="G5" s="97"/>
      <c r="H5" s="97"/>
      <c r="I5" s="97"/>
      <c r="J5" s="97"/>
      <c r="K5" s="97"/>
      <c r="L5" s="97"/>
      <c r="M5" s="97"/>
      <c r="N5" s="97"/>
      <c r="O5" s="97"/>
      <c r="P5" s="97"/>
      <c r="Q5" s="97"/>
      <c r="R5" s="97"/>
      <c r="S5" s="97"/>
      <c r="T5" s="97"/>
      <c r="U5" s="97"/>
      <c r="V5" s="97"/>
      <c r="W5" s="97"/>
      <c r="X5" s="97"/>
      <c r="Y5" s="97"/>
    </row>
    <row r="6" spans="1:25">
      <c r="A6" s="18"/>
      <c r="B6" s="38" t="s">
        <v>328</v>
      </c>
      <c r="C6" s="38"/>
      <c r="D6" s="38"/>
      <c r="E6" s="38"/>
      <c r="F6" s="38"/>
      <c r="G6" s="38"/>
      <c r="H6" s="38"/>
      <c r="I6" s="38"/>
      <c r="J6" s="38"/>
      <c r="K6" s="38"/>
      <c r="L6" s="38"/>
      <c r="M6" s="38"/>
      <c r="N6" s="38"/>
      <c r="O6" s="38"/>
      <c r="P6" s="38"/>
      <c r="Q6" s="38"/>
      <c r="R6" s="38"/>
      <c r="S6" s="38"/>
      <c r="T6" s="38"/>
      <c r="U6" s="38"/>
      <c r="V6" s="38"/>
      <c r="W6" s="38"/>
      <c r="X6" s="38"/>
      <c r="Y6" s="38"/>
    </row>
    <row r="7" spans="1:25">
      <c r="A7" s="18"/>
      <c r="B7" s="35"/>
      <c r="C7" s="35"/>
      <c r="D7" s="35"/>
      <c r="E7" s="35"/>
      <c r="F7" s="35"/>
      <c r="G7" s="35"/>
      <c r="H7" s="35"/>
      <c r="I7" s="35"/>
      <c r="J7" s="35"/>
      <c r="K7" s="35"/>
      <c r="L7" s="35"/>
      <c r="M7" s="35"/>
      <c r="N7" s="35"/>
      <c r="O7" s="35"/>
      <c r="P7" s="35"/>
      <c r="Q7" s="35"/>
      <c r="R7" s="35"/>
      <c r="S7" s="35"/>
      <c r="T7" s="35"/>
      <c r="U7" s="35"/>
      <c r="V7" s="35"/>
      <c r="W7" s="35"/>
      <c r="X7" s="35"/>
      <c r="Y7" s="35"/>
    </row>
    <row r="8" spans="1:25">
      <c r="A8" s="18"/>
      <c r="B8" s="9"/>
      <c r="C8" s="9"/>
      <c r="D8" s="9"/>
      <c r="E8" s="9"/>
      <c r="F8" s="9"/>
      <c r="G8" s="9"/>
      <c r="H8" s="9"/>
      <c r="I8" s="9"/>
      <c r="J8" s="9"/>
      <c r="K8" s="9"/>
      <c r="L8" s="9"/>
      <c r="M8" s="9"/>
      <c r="N8" s="9"/>
      <c r="O8" s="9"/>
      <c r="P8" s="9"/>
      <c r="Q8" s="9"/>
      <c r="R8" s="9"/>
      <c r="S8" s="9"/>
      <c r="T8" s="9"/>
      <c r="U8" s="9"/>
      <c r="V8" s="9"/>
      <c r="W8" s="9"/>
      <c r="X8" s="9"/>
      <c r="Y8" s="9"/>
    </row>
    <row r="9" spans="1:25" ht="15.75" thickBot="1">
      <c r="A9" s="18"/>
      <c r="B9" s="25"/>
      <c r="C9" s="37" t="s">
        <v>149</v>
      </c>
      <c r="D9" s="37"/>
      <c r="E9" s="37"/>
      <c r="F9" s="37"/>
      <c r="G9" s="37"/>
      <c r="H9" s="37"/>
      <c r="I9" s="37"/>
      <c r="J9" s="37"/>
      <c r="K9" s="37"/>
      <c r="L9" s="37"/>
      <c r="M9" s="37"/>
      <c r="N9" s="25"/>
      <c r="O9" s="37" t="s">
        <v>150</v>
      </c>
      <c r="P9" s="37"/>
      <c r="Q9" s="37"/>
      <c r="R9" s="37"/>
      <c r="S9" s="37"/>
      <c r="T9" s="37"/>
      <c r="U9" s="37"/>
      <c r="V9" s="37"/>
      <c r="W9" s="37"/>
      <c r="X9" s="37"/>
      <c r="Y9" s="37"/>
    </row>
    <row r="10" spans="1:25" ht="15.75" thickBot="1">
      <c r="A10" s="18"/>
      <c r="B10" s="25"/>
      <c r="C10" s="79" t="s">
        <v>194</v>
      </c>
      <c r="D10" s="79"/>
      <c r="E10" s="79"/>
      <c r="F10" s="27"/>
      <c r="G10" s="79" t="s">
        <v>153</v>
      </c>
      <c r="H10" s="79"/>
      <c r="I10" s="79"/>
      <c r="J10" s="27"/>
      <c r="K10" s="79" t="s">
        <v>154</v>
      </c>
      <c r="L10" s="79"/>
      <c r="M10" s="79"/>
      <c r="N10" s="25"/>
      <c r="O10" s="79" t="s">
        <v>194</v>
      </c>
      <c r="P10" s="79"/>
      <c r="Q10" s="79"/>
      <c r="R10" s="27"/>
      <c r="S10" s="79" t="s">
        <v>153</v>
      </c>
      <c r="T10" s="79"/>
      <c r="U10" s="79"/>
      <c r="V10" s="27"/>
      <c r="W10" s="79" t="s">
        <v>154</v>
      </c>
      <c r="X10" s="79"/>
      <c r="Y10" s="79"/>
    </row>
    <row r="11" spans="1:25">
      <c r="A11" s="18"/>
      <c r="B11" s="101" t="s">
        <v>329</v>
      </c>
      <c r="C11" s="75" t="s">
        <v>157</v>
      </c>
      <c r="D11" s="71">
        <v>1046</v>
      </c>
      <c r="E11" s="42"/>
      <c r="F11" s="52"/>
      <c r="G11" s="75" t="s">
        <v>157</v>
      </c>
      <c r="H11" s="80">
        <v>357</v>
      </c>
      <c r="I11" s="42"/>
      <c r="J11" s="52"/>
      <c r="K11" s="75" t="s">
        <v>157</v>
      </c>
      <c r="L11" s="71">
        <v>1403</v>
      </c>
      <c r="M11" s="42"/>
      <c r="N11" s="52"/>
      <c r="O11" s="75" t="s">
        <v>157</v>
      </c>
      <c r="P11" s="80">
        <v>890</v>
      </c>
      <c r="Q11" s="42"/>
      <c r="R11" s="52"/>
      <c r="S11" s="75" t="s">
        <v>157</v>
      </c>
      <c r="T11" s="80">
        <v>208</v>
      </c>
      <c r="U11" s="42"/>
      <c r="V11" s="52"/>
      <c r="W11" s="75" t="s">
        <v>157</v>
      </c>
      <c r="X11" s="71">
        <v>1098</v>
      </c>
      <c r="Y11" s="42"/>
    </row>
    <row r="12" spans="1:25">
      <c r="A12" s="18"/>
      <c r="B12" s="101"/>
      <c r="C12" s="58"/>
      <c r="D12" s="60"/>
      <c r="E12" s="61"/>
      <c r="F12" s="52"/>
      <c r="G12" s="58"/>
      <c r="H12" s="86"/>
      <c r="I12" s="61"/>
      <c r="J12" s="52"/>
      <c r="K12" s="58"/>
      <c r="L12" s="60"/>
      <c r="M12" s="61"/>
      <c r="N12" s="52"/>
      <c r="O12" s="58"/>
      <c r="P12" s="86"/>
      <c r="Q12" s="61"/>
      <c r="R12" s="52"/>
      <c r="S12" s="58"/>
      <c r="T12" s="86"/>
      <c r="U12" s="61"/>
      <c r="V12" s="52"/>
      <c r="W12" s="58"/>
      <c r="X12" s="60"/>
      <c r="Y12" s="61"/>
    </row>
    <row r="13" spans="1:25">
      <c r="A13" s="18"/>
      <c r="B13" s="102" t="s">
        <v>330</v>
      </c>
      <c r="C13" s="46">
        <v>26</v>
      </c>
      <c r="D13" s="46"/>
      <c r="E13" s="38"/>
      <c r="F13" s="38"/>
      <c r="G13" s="46">
        <v>267</v>
      </c>
      <c r="H13" s="46"/>
      <c r="I13" s="38"/>
      <c r="J13" s="38"/>
      <c r="K13" s="46">
        <v>293</v>
      </c>
      <c r="L13" s="46"/>
      <c r="M13" s="38"/>
      <c r="N13" s="38"/>
      <c r="O13" s="46">
        <v>62</v>
      </c>
      <c r="P13" s="46"/>
      <c r="Q13" s="38"/>
      <c r="R13" s="38"/>
      <c r="S13" s="46">
        <v>415</v>
      </c>
      <c r="T13" s="46"/>
      <c r="U13" s="38"/>
      <c r="V13" s="38"/>
      <c r="W13" s="46">
        <v>477</v>
      </c>
      <c r="X13" s="46"/>
      <c r="Y13" s="38"/>
    </row>
    <row r="14" spans="1:25">
      <c r="A14" s="18"/>
      <c r="B14" s="102"/>
      <c r="C14" s="46"/>
      <c r="D14" s="46"/>
      <c r="E14" s="38"/>
      <c r="F14" s="38"/>
      <c r="G14" s="46"/>
      <c r="H14" s="46"/>
      <c r="I14" s="38"/>
      <c r="J14" s="38"/>
      <c r="K14" s="46"/>
      <c r="L14" s="46"/>
      <c r="M14" s="38"/>
      <c r="N14" s="38"/>
      <c r="O14" s="46"/>
      <c r="P14" s="46"/>
      <c r="Q14" s="38"/>
      <c r="R14" s="38"/>
      <c r="S14" s="46"/>
      <c r="T14" s="46"/>
      <c r="U14" s="38"/>
      <c r="V14" s="38"/>
      <c r="W14" s="46"/>
      <c r="X14" s="46"/>
      <c r="Y14" s="38"/>
    </row>
    <row r="15" spans="1:25">
      <c r="A15" s="18"/>
      <c r="B15" s="101" t="s">
        <v>331</v>
      </c>
      <c r="C15" s="55">
        <v>34</v>
      </c>
      <c r="D15" s="55"/>
      <c r="E15" s="52"/>
      <c r="F15" s="52"/>
      <c r="G15" s="55">
        <v>330</v>
      </c>
      <c r="H15" s="55"/>
      <c r="I15" s="52"/>
      <c r="J15" s="52"/>
      <c r="K15" s="55">
        <v>364</v>
      </c>
      <c r="L15" s="55"/>
      <c r="M15" s="52"/>
      <c r="N15" s="52"/>
      <c r="O15" s="55">
        <v>26</v>
      </c>
      <c r="P15" s="55"/>
      <c r="Q15" s="52"/>
      <c r="R15" s="52"/>
      <c r="S15" s="55">
        <v>357</v>
      </c>
      <c r="T15" s="55"/>
      <c r="U15" s="52"/>
      <c r="V15" s="52"/>
      <c r="W15" s="55">
        <v>383</v>
      </c>
      <c r="X15" s="55"/>
      <c r="Y15" s="52"/>
    </row>
    <row r="16" spans="1:25" ht="15.75" thickBot="1">
      <c r="A16" s="18"/>
      <c r="B16" s="101"/>
      <c r="C16" s="65"/>
      <c r="D16" s="65"/>
      <c r="E16" s="64"/>
      <c r="F16" s="52"/>
      <c r="G16" s="65"/>
      <c r="H16" s="65"/>
      <c r="I16" s="64"/>
      <c r="J16" s="52"/>
      <c r="K16" s="65"/>
      <c r="L16" s="65"/>
      <c r="M16" s="64"/>
      <c r="N16" s="52"/>
      <c r="O16" s="65"/>
      <c r="P16" s="65"/>
      <c r="Q16" s="64"/>
      <c r="R16" s="52"/>
      <c r="S16" s="65"/>
      <c r="T16" s="65"/>
      <c r="U16" s="64"/>
      <c r="V16" s="52"/>
      <c r="W16" s="65"/>
      <c r="X16" s="65"/>
      <c r="Y16" s="64"/>
    </row>
    <row r="17" spans="1:25">
      <c r="A17" s="18"/>
      <c r="B17" s="102" t="s">
        <v>332</v>
      </c>
      <c r="C17" s="87" t="s">
        <v>157</v>
      </c>
      <c r="D17" s="66">
        <v>1106</v>
      </c>
      <c r="E17" s="40"/>
      <c r="F17" s="38"/>
      <c r="G17" s="87" t="s">
        <v>157</v>
      </c>
      <c r="H17" s="88">
        <v>954</v>
      </c>
      <c r="I17" s="40"/>
      <c r="J17" s="38"/>
      <c r="K17" s="87" t="s">
        <v>157</v>
      </c>
      <c r="L17" s="66">
        <v>2060</v>
      </c>
      <c r="M17" s="40"/>
      <c r="N17" s="38"/>
      <c r="O17" s="87" t="s">
        <v>157</v>
      </c>
      <c r="P17" s="88">
        <v>978</v>
      </c>
      <c r="Q17" s="40"/>
      <c r="R17" s="38"/>
      <c r="S17" s="87" t="s">
        <v>157</v>
      </c>
      <c r="T17" s="88">
        <v>980</v>
      </c>
      <c r="U17" s="40"/>
      <c r="V17" s="38"/>
      <c r="W17" s="87" t="s">
        <v>157</v>
      </c>
      <c r="X17" s="66">
        <v>1958</v>
      </c>
      <c r="Y17" s="40"/>
    </row>
    <row r="18" spans="1:25" ht="15.75" thickBot="1">
      <c r="A18" s="18"/>
      <c r="B18" s="102"/>
      <c r="C18" s="45"/>
      <c r="D18" s="50"/>
      <c r="E18" s="48"/>
      <c r="F18" s="38"/>
      <c r="G18" s="45"/>
      <c r="H18" s="47"/>
      <c r="I18" s="48"/>
      <c r="J18" s="38"/>
      <c r="K18" s="45"/>
      <c r="L18" s="50"/>
      <c r="M18" s="48"/>
      <c r="N18" s="38"/>
      <c r="O18" s="45"/>
      <c r="P18" s="47"/>
      <c r="Q18" s="48"/>
      <c r="R18" s="38"/>
      <c r="S18" s="45"/>
      <c r="T18" s="47"/>
      <c r="U18" s="48"/>
      <c r="V18" s="38"/>
      <c r="W18" s="45"/>
      <c r="X18" s="50"/>
      <c r="Y18" s="48"/>
    </row>
    <row r="19" spans="1:25" ht="25.5" customHeight="1" thickTop="1">
      <c r="A19" s="18"/>
      <c r="B19" s="20" t="s">
        <v>333</v>
      </c>
      <c r="C19" s="20"/>
      <c r="D19" s="20"/>
      <c r="E19" s="20"/>
      <c r="F19" s="20"/>
      <c r="G19" s="20"/>
      <c r="H19" s="20"/>
      <c r="I19" s="20"/>
      <c r="J19" s="20"/>
      <c r="K19" s="20"/>
      <c r="L19" s="20"/>
      <c r="M19" s="20"/>
      <c r="N19" s="20"/>
      <c r="O19" s="20"/>
      <c r="P19" s="20"/>
      <c r="Q19" s="20"/>
      <c r="R19" s="20"/>
      <c r="S19" s="20"/>
      <c r="T19" s="20"/>
      <c r="U19" s="20"/>
      <c r="V19" s="20"/>
      <c r="W19" s="20"/>
      <c r="X19" s="20"/>
      <c r="Y19" s="20"/>
    </row>
    <row r="20" spans="1:25">
      <c r="A20" s="18"/>
      <c r="B20" s="20" t="s">
        <v>334</v>
      </c>
      <c r="C20" s="20"/>
      <c r="D20" s="20"/>
      <c r="E20" s="20"/>
      <c r="F20" s="20"/>
      <c r="G20" s="20"/>
      <c r="H20" s="20"/>
      <c r="I20" s="20"/>
      <c r="J20" s="20"/>
      <c r="K20" s="20"/>
      <c r="L20" s="20"/>
      <c r="M20" s="20"/>
      <c r="N20" s="20"/>
      <c r="O20" s="20"/>
      <c r="P20" s="20"/>
      <c r="Q20" s="20"/>
      <c r="R20" s="20"/>
      <c r="S20" s="20"/>
      <c r="T20" s="20"/>
      <c r="U20" s="20"/>
      <c r="V20" s="20"/>
      <c r="W20" s="20"/>
      <c r="X20" s="20"/>
      <c r="Y20" s="20"/>
    </row>
  </sheetData>
  <mergeCells count="103">
    <mergeCell ref="A1:A2"/>
    <mergeCell ref="B1:Y1"/>
    <mergeCell ref="B2:Y2"/>
    <mergeCell ref="B3:Y3"/>
    <mergeCell ref="A4:A20"/>
    <mergeCell ref="B4:Y4"/>
    <mergeCell ref="B5:Y5"/>
    <mergeCell ref="B6:Y6"/>
    <mergeCell ref="B19:Y19"/>
    <mergeCell ref="B20:Y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15.85546875" customWidth="1"/>
    <col min="4" max="4" width="3.42578125" customWidth="1"/>
    <col min="5" max="5" width="9.85546875" customWidth="1"/>
    <col min="6" max="6" width="2.7109375" customWidth="1"/>
    <col min="7" max="7" width="15.85546875" customWidth="1"/>
    <col min="8" max="8" width="3.42578125" customWidth="1"/>
    <col min="9" max="9" width="9.5703125" customWidth="1"/>
    <col min="10" max="10" width="2.7109375" customWidth="1"/>
    <col min="11" max="11" width="15.85546875" customWidth="1"/>
    <col min="12" max="12" width="3.42578125" customWidth="1"/>
    <col min="13" max="13" width="6.85546875" customWidth="1"/>
    <col min="14" max="15" width="15.85546875" customWidth="1"/>
    <col min="16" max="16" width="3.42578125" customWidth="1"/>
    <col min="17" max="17" width="6.85546875" customWidth="1"/>
    <col min="18" max="19" width="15.85546875" customWidth="1"/>
    <col min="20" max="20" width="3.42578125" customWidth="1"/>
    <col min="21" max="21" width="5.140625" customWidth="1"/>
    <col min="22" max="23" width="15.85546875" customWidth="1"/>
    <col min="24" max="25" width="3.42578125" customWidth="1"/>
    <col min="26" max="26" width="15.85546875" customWidth="1"/>
  </cols>
  <sheetData>
    <row r="1" spans="1:26" ht="15" customHeight="1">
      <c r="A1" s="6" t="s">
        <v>335</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33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33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97" t="s">
        <v>335</v>
      </c>
      <c r="C5" s="97"/>
      <c r="D5" s="97"/>
      <c r="E5" s="97"/>
      <c r="F5" s="97"/>
      <c r="G5" s="97"/>
      <c r="H5" s="97"/>
      <c r="I5" s="97"/>
      <c r="J5" s="97"/>
      <c r="K5" s="97"/>
      <c r="L5" s="97"/>
      <c r="M5" s="97"/>
      <c r="N5" s="97"/>
      <c r="O5" s="97"/>
      <c r="P5" s="97"/>
      <c r="Q5" s="97"/>
      <c r="R5" s="97"/>
      <c r="S5" s="97"/>
      <c r="T5" s="97"/>
      <c r="U5" s="97"/>
      <c r="V5" s="97"/>
      <c r="W5" s="97"/>
      <c r="X5" s="97"/>
      <c r="Y5" s="97"/>
      <c r="Z5" s="97"/>
    </row>
    <row r="6" spans="1:26" ht="25.5" customHeight="1">
      <c r="A6" s="18"/>
      <c r="B6" s="20" t="s">
        <v>338</v>
      </c>
      <c r="C6" s="20"/>
      <c r="D6" s="20"/>
      <c r="E6" s="20"/>
      <c r="F6" s="20"/>
      <c r="G6" s="20"/>
      <c r="H6" s="20"/>
      <c r="I6" s="20"/>
      <c r="J6" s="20"/>
      <c r="K6" s="20"/>
      <c r="L6" s="20"/>
      <c r="M6" s="20"/>
      <c r="N6" s="20"/>
      <c r="O6" s="20"/>
      <c r="P6" s="20"/>
      <c r="Q6" s="20"/>
      <c r="R6" s="20"/>
      <c r="S6" s="20"/>
      <c r="T6" s="20"/>
      <c r="U6" s="20"/>
      <c r="V6" s="20"/>
      <c r="W6" s="20"/>
      <c r="X6" s="20"/>
      <c r="Y6" s="20"/>
      <c r="Z6" s="20"/>
    </row>
    <row r="7" spans="1:26">
      <c r="A7" s="18"/>
      <c r="B7" s="20" t="s">
        <v>339</v>
      </c>
      <c r="C7" s="20"/>
      <c r="D7" s="20"/>
      <c r="E7" s="20"/>
      <c r="F7" s="20"/>
      <c r="G7" s="20"/>
      <c r="H7" s="20"/>
      <c r="I7" s="20"/>
      <c r="J7" s="20"/>
      <c r="K7" s="20"/>
      <c r="L7" s="20"/>
      <c r="M7" s="20"/>
      <c r="N7" s="20"/>
      <c r="O7" s="20"/>
      <c r="P7" s="20"/>
      <c r="Q7" s="20"/>
      <c r="R7" s="20"/>
      <c r="S7" s="20"/>
      <c r="T7" s="20"/>
      <c r="U7" s="20"/>
      <c r="V7" s="20"/>
      <c r="W7" s="20"/>
      <c r="X7" s="20"/>
      <c r="Y7" s="20"/>
      <c r="Z7" s="20"/>
    </row>
    <row r="8" spans="1:26">
      <c r="A8" s="18"/>
      <c r="B8" s="35"/>
      <c r="C8" s="35"/>
      <c r="D8" s="35"/>
      <c r="E8" s="35"/>
      <c r="F8" s="35"/>
      <c r="G8" s="35"/>
      <c r="H8" s="35"/>
      <c r="I8" s="35"/>
      <c r="J8" s="35"/>
    </row>
    <row r="9" spans="1:26">
      <c r="A9" s="18"/>
      <c r="B9" s="9"/>
      <c r="C9" s="9"/>
      <c r="D9" s="9"/>
      <c r="E9" s="9"/>
      <c r="F9" s="9"/>
      <c r="G9" s="9"/>
      <c r="H9" s="9"/>
      <c r="I9" s="9"/>
      <c r="J9" s="9"/>
    </row>
    <row r="10" spans="1:26" ht="15.75" thickBot="1">
      <c r="A10" s="18"/>
      <c r="B10" s="89"/>
      <c r="C10" s="25"/>
      <c r="D10" s="37" t="s">
        <v>149</v>
      </c>
      <c r="E10" s="37"/>
      <c r="F10" s="37"/>
      <c r="G10" s="25"/>
      <c r="H10" s="37" t="s">
        <v>150</v>
      </c>
      <c r="I10" s="37"/>
      <c r="J10" s="37"/>
    </row>
    <row r="11" spans="1:26">
      <c r="A11" s="18"/>
      <c r="B11" s="44" t="s">
        <v>340</v>
      </c>
      <c r="C11" s="38"/>
      <c r="D11" s="87" t="s">
        <v>157</v>
      </c>
      <c r="E11" s="66">
        <v>7972</v>
      </c>
      <c r="F11" s="40"/>
      <c r="G11" s="38"/>
      <c r="H11" s="87" t="s">
        <v>157</v>
      </c>
      <c r="I11" s="66">
        <v>4684</v>
      </c>
      <c r="J11" s="40"/>
    </row>
    <row r="12" spans="1:26">
      <c r="A12" s="18"/>
      <c r="B12" s="44"/>
      <c r="C12" s="38"/>
      <c r="D12" s="94"/>
      <c r="E12" s="67"/>
      <c r="F12" s="41"/>
      <c r="G12" s="38"/>
      <c r="H12" s="94"/>
      <c r="I12" s="67"/>
      <c r="J12" s="41"/>
    </row>
    <row r="13" spans="1:26" ht="15.75" thickBot="1">
      <c r="A13" s="18"/>
      <c r="B13" s="33" t="s">
        <v>341</v>
      </c>
      <c r="C13" s="29"/>
      <c r="D13" s="65" t="s">
        <v>342</v>
      </c>
      <c r="E13" s="65"/>
      <c r="F13" s="93" t="s">
        <v>164</v>
      </c>
      <c r="G13" s="29"/>
      <c r="H13" s="65" t="s">
        <v>343</v>
      </c>
      <c r="I13" s="65"/>
      <c r="J13" s="93" t="s">
        <v>164</v>
      </c>
    </row>
    <row r="14" spans="1:26">
      <c r="A14" s="18"/>
      <c r="B14" s="38"/>
      <c r="C14" s="38"/>
      <c r="D14" s="66">
        <v>6801</v>
      </c>
      <c r="E14" s="66"/>
      <c r="F14" s="40"/>
      <c r="G14" s="38"/>
      <c r="H14" s="66">
        <v>4025</v>
      </c>
      <c r="I14" s="66"/>
      <c r="J14" s="40"/>
    </row>
    <row r="15" spans="1:26">
      <c r="A15" s="18"/>
      <c r="B15" s="38"/>
      <c r="C15" s="38"/>
      <c r="D15" s="49"/>
      <c r="E15" s="49"/>
      <c r="F15" s="38"/>
      <c r="G15" s="38"/>
      <c r="H15" s="49"/>
      <c r="I15" s="49"/>
      <c r="J15" s="38"/>
    </row>
    <row r="16" spans="1:26" ht="15.75" thickBot="1">
      <c r="A16" s="18"/>
      <c r="B16" s="33" t="s">
        <v>344</v>
      </c>
      <c r="C16" s="29"/>
      <c r="D16" s="65" t="s">
        <v>345</v>
      </c>
      <c r="E16" s="65"/>
      <c r="F16" s="33" t="s">
        <v>164</v>
      </c>
      <c r="G16" s="29"/>
      <c r="H16" s="65" t="s">
        <v>346</v>
      </c>
      <c r="I16" s="65"/>
      <c r="J16" s="33" t="s">
        <v>164</v>
      </c>
    </row>
    <row r="17" spans="1:26">
      <c r="A17" s="18"/>
      <c r="B17" s="44" t="s">
        <v>36</v>
      </c>
      <c r="C17" s="38"/>
      <c r="D17" s="87" t="s">
        <v>157</v>
      </c>
      <c r="E17" s="66">
        <v>5796</v>
      </c>
      <c r="F17" s="40"/>
      <c r="G17" s="38"/>
      <c r="H17" s="87" t="s">
        <v>157</v>
      </c>
      <c r="I17" s="66">
        <v>3383</v>
      </c>
      <c r="J17" s="40"/>
    </row>
    <row r="18" spans="1:26" ht="15.75" thickBot="1">
      <c r="A18" s="18"/>
      <c r="B18" s="44"/>
      <c r="C18" s="38"/>
      <c r="D18" s="45"/>
      <c r="E18" s="50"/>
      <c r="F18" s="48"/>
      <c r="G18" s="38"/>
      <c r="H18" s="45"/>
      <c r="I18" s="50"/>
      <c r="J18" s="48"/>
    </row>
    <row r="19" spans="1:26" ht="15.75" thickTop="1">
      <c r="A19" s="18"/>
      <c r="B19" s="20" t="s">
        <v>34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8"/>
      <c r="B20" s="35"/>
      <c r="C20" s="35"/>
      <c r="D20" s="35"/>
      <c r="E20" s="35"/>
      <c r="F20" s="35"/>
      <c r="G20" s="35"/>
      <c r="H20" s="35"/>
      <c r="I20" s="35"/>
      <c r="J20" s="35"/>
    </row>
    <row r="21" spans="1:26">
      <c r="A21" s="18"/>
      <c r="B21" s="9"/>
      <c r="C21" s="9"/>
      <c r="D21" s="9"/>
      <c r="E21" s="9"/>
      <c r="F21" s="9"/>
      <c r="G21" s="9"/>
      <c r="H21" s="9"/>
      <c r="I21" s="9"/>
      <c r="J21" s="9"/>
    </row>
    <row r="22" spans="1:26" ht="15.75" thickBot="1">
      <c r="A22" s="18"/>
      <c r="B22" s="25"/>
      <c r="C22" s="25"/>
      <c r="D22" s="36" t="s">
        <v>193</v>
      </c>
      <c r="E22" s="36"/>
      <c r="F22" s="36"/>
      <c r="G22" s="36"/>
      <c r="H22" s="36"/>
      <c r="I22" s="36"/>
      <c r="J22" s="36"/>
    </row>
    <row r="23" spans="1:26" ht="15.75" thickBot="1">
      <c r="A23" s="18"/>
      <c r="B23" s="89"/>
      <c r="C23" s="25"/>
      <c r="D23" s="79">
        <v>2014</v>
      </c>
      <c r="E23" s="79"/>
      <c r="F23" s="79"/>
      <c r="G23" s="25"/>
      <c r="H23" s="79">
        <v>2013</v>
      </c>
      <c r="I23" s="79"/>
      <c r="J23" s="79"/>
    </row>
    <row r="24" spans="1:26">
      <c r="A24" s="18"/>
      <c r="B24" s="53" t="s">
        <v>214</v>
      </c>
      <c r="C24" s="52"/>
      <c r="D24" s="75" t="s">
        <v>157</v>
      </c>
      <c r="E24" s="71">
        <v>4025</v>
      </c>
      <c r="F24" s="42"/>
      <c r="G24" s="52"/>
      <c r="H24" s="75" t="s">
        <v>157</v>
      </c>
      <c r="I24" s="71">
        <v>1976</v>
      </c>
      <c r="J24" s="42"/>
    </row>
    <row r="25" spans="1:26">
      <c r="A25" s="18"/>
      <c r="B25" s="53"/>
      <c r="C25" s="52"/>
      <c r="D25" s="58"/>
      <c r="E25" s="60"/>
      <c r="F25" s="61"/>
      <c r="G25" s="52"/>
      <c r="H25" s="58"/>
      <c r="I25" s="60"/>
      <c r="J25" s="61"/>
    </row>
    <row r="26" spans="1:26">
      <c r="A26" s="18"/>
      <c r="B26" s="44" t="s">
        <v>197</v>
      </c>
      <c r="C26" s="38"/>
      <c r="D26" s="46" t="s">
        <v>161</v>
      </c>
      <c r="E26" s="46"/>
      <c r="F26" s="38"/>
      <c r="G26" s="38"/>
      <c r="H26" s="46">
        <v>9</v>
      </c>
      <c r="I26" s="46"/>
      <c r="J26" s="38"/>
    </row>
    <row r="27" spans="1:26">
      <c r="A27" s="18"/>
      <c r="B27" s="44"/>
      <c r="C27" s="38"/>
      <c r="D27" s="46"/>
      <c r="E27" s="46"/>
      <c r="F27" s="38"/>
      <c r="G27" s="38"/>
      <c r="H27" s="46"/>
      <c r="I27" s="46"/>
      <c r="J27" s="38"/>
    </row>
    <row r="28" spans="1:26">
      <c r="A28" s="18"/>
      <c r="B28" s="53" t="s">
        <v>348</v>
      </c>
      <c r="C28" s="52"/>
      <c r="D28" s="62">
        <v>4077</v>
      </c>
      <c r="E28" s="62"/>
      <c r="F28" s="52"/>
      <c r="G28" s="52"/>
      <c r="H28" s="62">
        <v>2180</v>
      </c>
      <c r="I28" s="62"/>
      <c r="J28" s="52"/>
    </row>
    <row r="29" spans="1:26">
      <c r="A29" s="18"/>
      <c r="B29" s="53"/>
      <c r="C29" s="52"/>
      <c r="D29" s="62"/>
      <c r="E29" s="62"/>
      <c r="F29" s="52"/>
      <c r="G29" s="52"/>
      <c r="H29" s="62"/>
      <c r="I29" s="62"/>
      <c r="J29" s="52"/>
    </row>
    <row r="30" spans="1:26">
      <c r="A30" s="18"/>
      <c r="B30" s="31" t="s">
        <v>349</v>
      </c>
      <c r="C30" s="25"/>
      <c r="D30" s="46" t="s">
        <v>350</v>
      </c>
      <c r="E30" s="46"/>
      <c r="F30" s="31" t="s">
        <v>164</v>
      </c>
      <c r="G30" s="25"/>
      <c r="H30" s="46" t="s">
        <v>203</v>
      </c>
      <c r="I30" s="46"/>
      <c r="J30" s="31" t="s">
        <v>164</v>
      </c>
    </row>
    <row r="31" spans="1:26">
      <c r="A31" s="18"/>
      <c r="B31" s="33" t="s">
        <v>351</v>
      </c>
      <c r="C31" s="29"/>
      <c r="D31" s="55" t="s">
        <v>352</v>
      </c>
      <c r="E31" s="55"/>
      <c r="F31" s="33" t="s">
        <v>164</v>
      </c>
      <c r="G31" s="29"/>
      <c r="H31" s="55" t="s">
        <v>209</v>
      </c>
      <c r="I31" s="55"/>
      <c r="J31" s="33" t="s">
        <v>164</v>
      </c>
    </row>
    <row r="32" spans="1:26">
      <c r="A32" s="18"/>
      <c r="B32" s="31" t="s">
        <v>341</v>
      </c>
      <c r="C32" s="25"/>
      <c r="D32" s="46" t="s">
        <v>353</v>
      </c>
      <c r="E32" s="46"/>
      <c r="F32" s="31" t="s">
        <v>164</v>
      </c>
      <c r="G32" s="25"/>
      <c r="H32" s="46" t="s">
        <v>354</v>
      </c>
      <c r="I32" s="46"/>
      <c r="J32" s="31" t="s">
        <v>164</v>
      </c>
    </row>
    <row r="33" spans="1:26" ht="15.75" thickBot="1">
      <c r="A33" s="18"/>
      <c r="B33" s="33" t="s">
        <v>208</v>
      </c>
      <c r="C33" s="29"/>
      <c r="D33" s="65" t="s">
        <v>355</v>
      </c>
      <c r="E33" s="65"/>
      <c r="F33" s="93" t="s">
        <v>164</v>
      </c>
      <c r="G33" s="29"/>
      <c r="H33" s="65" t="s">
        <v>356</v>
      </c>
      <c r="I33" s="65"/>
      <c r="J33" s="93" t="s">
        <v>164</v>
      </c>
    </row>
    <row r="34" spans="1:26">
      <c r="A34" s="18"/>
      <c r="B34" s="44" t="s">
        <v>210</v>
      </c>
      <c r="C34" s="38"/>
      <c r="D34" s="87" t="s">
        <v>157</v>
      </c>
      <c r="E34" s="66">
        <v>6801</v>
      </c>
      <c r="F34" s="40"/>
      <c r="G34" s="38"/>
      <c r="H34" s="87" t="s">
        <v>157</v>
      </c>
      <c r="I34" s="66">
        <v>3647</v>
      </c>
      <c r="J34" s="40"/>
    </row>
    <row r="35" spans="1:26" ht="15.75" thickBot="1">
      <c r="A35" s="18"/>
      <c r="B35" s="44"/>
      <c r="C35" s="38"/>
      <c r="D35" s="45"/>
      <c r="E35" s="50"/>
      <c r="F35" s="48"/>
      <c r="G35" s="38"/>
      <c r="H35" s="45"/>
      <c r="I35" s="50"/>
      <c r="J35" s="48"/>
    </row>
    <row r="36" spans="1:26" ht="15.75" thickTop="1">
      <c r="A36" s="18"/>
      <c r="B36" s="44" t="s">
        <v>357</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8"/>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8"/>
      <c r="B38" s="9"/>
      <c r="C38" s="9"/>
      <c r="D38" s="9"/>
      <c r="E38" s="9"/>
      <c r="F38" s="9"/>
      <c r="G38" s="9"/>
      <c r="H38" s="9"/>
      <c r="I38" s="9"/>
      <c r="J38" s="9"/>
      <c r="K38" s="9"/>
      <c r="L38" s="9"/>
      <c r="M38" s="9"/>
      <c r="N38" s="9"/>
      <c r="O38" s="9"/>
      <c r="P38" s="9"/>
      <c r="Q38" s="9"/>
      <c r="R38" s="9"/>
      <c r="S38" s="9"/>
      <c r="T38" s="9"/>
      <c r="U38" s="9"/>
      <c r="V38" s="9"/>
      <c r="W38" s="9"/>
      <c r="X38" s="9"/>
      <c r="Y38" s="9"/>
      <c r="Z38" s="9"/>
    </row>
    <row r="39" spans="1:26" ht="15.75" thickBot="1">
      <c r="A39" s="18"/>
      <c r="B39" s="25"/>
      <c r="C39" s="25"/>
      <c r="D39" s="37" t="s">
        <v>358</v>
      </c>
      <c r="E39" s="37"/>
      <c r="F39" s="37"/>
      <c r="G39" s="37"/>
      <c r="H39" s="37"/>
      <c r="I39" s="37"/>
      <c r="J39" s="37"/>
      <c r="K39" s="37"/>
      <c r="L39" s="37"/>
      <c r="M39" s="37"/>
      <c r="N39" s="37"/>
      <c r="O39" s="37"/>
      <c r="P39" s="37"/>
      <c r="Q39" s="37"/>
      <c r="R39" s="37"/>
      <c r="S39" s="37"/>
      <c r="T39" s="37"/>
      <c r="U39" s="37"/>
      <c r="V39" s="37"/>
      <c r="W39" s="34"/>
      <c r="X39" s="70"/>
      <c r="Y39" s="70"/>
      <c r="Z39" s="70"/>
    </row>
    <row r="40" spans="1:26" ht="15.75" thickBot="1">
      <c r="A40" s="18"/>
      <c r="B40" s="25"/>
      <c r="C40" s="25"/>
      <c r="D40" s="79">
        <v>2014</v>
      </c>
      <c r="E40" s="79"/>
      <c r="F40" s="79"/>
      <c r="G40" s="25"/>
      <c r="H40" s="79">
        <v>2015</v>
      </c>
      <c r="I40" s="79"/>
      <c r="J40" s="79"/>
      <c r="K40" s="25"/>
      <c r="L40" s="79">
        <v>2016</v>
      </c>
      <c r="M40" s="79"/>
      <c r="N40" s="79"/>
      <c r="O40" s="25"/>
      <c r="P40" s="79">
        <v>2017</v>
      </c>
      <c r="Q40" s="79"/>
      <c r="R40" s="79"/>
      <c r="S40" s="25"/>
      <c r="T40" s="79">
        <v>2018</v>
      </c>
      <c r="U40" s="79"/>
      <c r="V40" s="79"/>
      <c r="W40" s="25"/>
      <c r="X40" s="79">
        <v>2019</v>
      </c>
      <c r="Y40" s="79"/>
      <c r="Z40" s="79"/>
    </row>
    <row r="41" spans="1:26">
      <c r="A41" s="18"/>
      <c r="B41" s="51" t="s">
        <v>359</v>
      </c>
      <c r="C41" s="52"/>
      <c r="D41" s="75" t="s">
        <v>157</v>
      </c>
      <c r="E41" s="80">
        <v>272</v>
      </c>
      <c r="F41" s="42"/>
      <c r="G41" s="52"/>
      <c r="H41" s="75" t="s">
        <v>157</v>
      </c>
      <c r="I41" s="71">
        <v>1012</v>
      </c>
      <c r="J41" s="42"/>
      <c r="K41" s="52"/>
      <c r="L41" s="75" t="s">
        <v>157</v>
      </c>
      <c r="M41" s="80">
        <v>780</v>
      </c>
      <c r="N41" s="42"/>
      <c r="O41" s="52"/>
      <c r="P41" s="75" t="s">
        <v>157</v>
      </c>
      <c r="Q41" s="80">
        <v>366</v>
      </c>
      <c r="R41" s="42"/>
      <c r="S41" s="52"/>
      <c r="T41" s="75" t="s">
        <v>157</v>
      </c>
      <c r="U41" s="80">
        <v>51</v>
      </c>
      <c r="V41" s="42"/>
      <c r="W41" s="52"/>
      <c r="X41" s="75" t="s">
        <v>157</v>
      </c>
      <c r="Y41" s="80">
        <v>3</v>
      </c>
      <c r="Z41" s="42"/>
    </row>
    <row r="42" spans="1:26">
      <c r="A42" s="18"/>
      <c r="B42" s="51"/>
      <c r="C42" s="52"/>
      <c r="D42" s="58"/>
      <c r="E42" s="86"/>
      <c r="F42" s="61"/>
      <c r="G42" s="52"/>
      <c r="H42" s="58"/>
      <c r="I42" s="60"/>
      <c r="J42" s="61"/>
      <c r="K42" s="52"/>
      <c r="L42" s="58"/>
      <c r="M42" s="86"/>
      <c r="N42" s="61"/>
      <c r="O42" s="52"/>
      <c r="P42" s="58"/>
      <c r="Q42" s="86"/>
      <c r="R42" s="61"/>
      <c r="S42" s="52"/>
      <c r="T42" s="58"/>
      <c r="U42" s="86"/>
      <c r="V42" s="61"/>
      <c r="W42" s="52"/>
      <c r="X42" s="58"/>
      <c r="Y42" s="86"/>
      <c r="Z42" s="61"/>
    </row>
    <row r="43" spans="1:26">
      <c r="A43" s="18"/>
      <c r="B43" s="20" t="s">
        <v>360</v>
      </c>
      <c r="C43" s="20"/>
      <c r="D43" s="20"/>
      <c r="E43" s="20"/>
      <c r="F43" s="20"/>
      <c r="G43" s="20"/>
      <c r="H43" s="20"/>
      <c r="I43" s="20"/>
      <c r="J43" s="20"/>
      <c r="K43" s="20"/>
      <c r="L43" s="20"/>
      <c r="M43" s="20"/>
      <c r="N43" s="20"/>
      <c r="O43" s="20"/>
      <c r="P43" s="20"/>
      <c r="Q43" s="20"/>
      <c r="R43" s="20"/>
      <c r="S43" s="20"/>
      <c r="T43" s="20"/>
      <c r="U43" s="20"/>
      <c r="V43" s="20"/>
      <c r="W43" s="20"/>
      <c r="X43" s="20"/>
      <c r="Y43" s="20"/>
      <c r="Z43" s="20"/>
    </row>
  </sheetData>
  <mergeCells count="122">
    <mergeCell ref="B36:Z36"/>
    <mergeCell ref="B43:Z43"/>
    <mergeCell ref="Z41:Z42"/>
    <mergeCell ref="A1:A2"/>
    <mergeCell ref="B1:Z1"/>
    <mergeCell ref="B2:Z2"/>
    <mergeCell ref="B3:Z3"/>
    <mergeCell ref="A4:A43"/>
    <mergeCell ref="B4:Z4"/>
    <mergeCell ref="B5:Z5"/>
    <mergeCell ref="B6:Z6"/>
    <mergeCell ref="B7:Z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J34:J35"/>
    <mergeCell ref="B37:Z37"/>
    <mergeCell ref="D39:V39"/>
    <mergeCell ref="X39:Z39"/>
    <mergeCell ref="D40:F40"/>
    <mergeCell ref="H40:J40"/>
    <mergeCell ref="L40:N40"/>
    <mergeCell ref="P40:R40"/>
    <mergeCell ref="T40:V40"/>
    <mergeCell ref="X40:Z40"/>
    <mergeCell ref="D33:E33"/>
    <mergeCell ref="H33:I33"/>
    <mergeCell ref="B34:B35"/>
    <mergeCell ref="C34:C35"/>
    <mergeCell ref="D34:D35"/>
    <mergeCell ref="E34:E35"/>
    <mergeCell ref="F34:F35"/>
    <mergeCell ref="G34:G35"/>
    <mergeCell ref="H34:H35"/>
    <mergeCell ref="I34:I35"/>
    <mergeCell ref="J28:J29"/>
    <mergeCell ref="D30:E30"/>
    <mergeCell ref="H30:I30"/>
    <mergeCell ref="D31:E31"/>
    <mergeCell ref="H31:I31"/>
    <mergeCell ref="D32:E32"/>
    <mergeCell ref="H32:I32"/>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I17:I18"/>
    <mergeCell ref="J17:J18"/>
    <mergeCell ref="B20:J20"/>
    <mergeCell ref="D22:J22"/>
    <mergeCell ref="D23:F23"/>
    <mergeCell ref="H23:J23"/>
    <mergeCell ref="B19:Z19"/>
    <mergeCell ref="J14:J15"/>
    <mergeCell ref="D16:E16"/>
    <mergeCell ref="H16:I16"/>
    <mergeCell ref="B17:B18"/>
    <mergeCell ref="C17:C18"/>
    <mergeCell ref="D17:D18"/>
    <mergeCell ref="E17:E18"/>
    <mergeCell ref="F17:F18"/>
    <mergeCell ref="G17:G18"/>
    <mergeCell ref="H17:H18"/>
    <mergeCell ref="I11:I12"/>
    <mergeCell ref="J11:J12"/>
    <mergeCell ref="D13:E13"/>
    <mergeCell ref="H13:I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Ba</vt:lpstr>
      <vt:lpstr>Consolidated_Statements_Of_Inc</vt:lpstr>
      <vt:lpstr>Consolidated_Statements_Of_Cas</vt:lpstr>
      <vt:lpstr>Summary_Of_Significant_Account</vt:lpstr>
      <vt:lpstr>Finance_Receivables</vt:lpstr>
      <vt:lpstr>Restricted_Cash_Notes</vt:lpstr>
      <vt:lpstr>Leased_Vehicles</vt:lpstr>
      <vt:lpstr>Debt</vt:lpstr>
      <vt:lpstr>Variable_Interest_Entities_Not</vt:lpstr>
      <vt:lpstr>Derivative_Financial_Instrumen</vt:lpstr>
      <vt:lpstr>Fair_Values_Of_Assets_And_Liab</vt:lpstr>
      <vt:lpstr>Commitments_And_Contingencies</vt:lpstr>
      <vt:lpstr>Income_Taxes</vt:lpstr>
      <vt:lpstr>Fair_Value_Of_Financial_Instru</vt:lpstr>
      <vt:lpstr>Segments_Notes</vt:lpstr>
      <vt:lpstr>Disclosure_of_AOCI_Notes</vt:lpstr>
      <vt:lpstr>Regulatory_Capital_and_Other_R</vt:lpstr>
      <vt:lpstr>Guarantor_Consolidating_Financ</vt:lpstr>
      <vt:lpstr>Summary_Of_Significant_Account1</vt:lpstr>
      <vt:lpstr>Finance_Receivables_Tables</vt:lpstr>
      <vt:lpstr>Restricted_Cash_Tables</vt:lpstr>
      <vt:lpstr>Leased_Vehicles_Tables</vt:lpstr>
      <vt:lpstr>Debt_Debt_Tables</vt:lpstr>
      <vt:lpstr>Variable_Interest_Entities_Tab</vt:lpstr>
      <vt:lpstr>Derivative_Financial_Instrumen1</vt:lpstr>
      <vt:lpstr>Fair_Values_Of_Assets_And_Liab1</vt:lpstr>
      <vt:lpstr>Fair_Value_Of_Financial_Instru1</vt:lpstr>
      <vt:lpstr>Segments_Tables</vt:lpstr>
      <vt:lpstr>Disclosure_of_AOCI_Tables</vt:lpstr>
      <vt:lpstr>Guarantor_Consolidating_Financ1</vt:lpstr>
      <vt:lpstr>Summary_Of_Significant_Account2</vt:lpstr>
      <vt:lpstr>Finance_Receivables_Narrative_</vt:lpstr>
      <vt:lpstr>Finance_Receivables_Finance_Re</vt:lpstr>
      <vt:lpstr>Finance_Receivables_Finance_Re1</vt:lpstr>
      <vt:lpstr>Finance_Receivables_Accretable</vt:lpstr>
      <vt:lpstr>Finance_Receivables_Activity_i</vt:lpstr>
      <vt:lpstr>Finance_Receivables_Allowance_</vt:lpstr>
      <vt:lpstr>Finance_Receivables_Credit_Qua</vt:lpstr>
      <vt:lpstr>Finance_Receivables_Delinquenc</vt:lpstr>
      <vt:lpstr>Finance_Receivables_Troubled_D</vt:lpstr>
      <vt:lpstr>Finance_Receivables_Commercial</vt:lpstr>
      <vt:lpstr>Finance_Receivables_Activity_i1</vt:lpstr>
      <vt:lpstr>Finance_Receivables_Credit_Ris</vt:lpstr>
      <vt:lpstr>Restricted_Cash_Details</vt:lpstr>
      <vt:lpstr>Leased_Vehicles_Leased_Vehicle</vt:lpstr>
      <vt:lpstr>Leased_Vehicles_Summary_of_Lea</vt:lpstr>
      <vt:lpstr>Leased_Vehicles_Summary_of_Cha</vt:lpstr>
      <vt:lpstr>Leased_Vehicles_Minimum_rental</vt:lpstr>
      <vt:lpstr>Debt_Details</vt:lpstr>
      <vt:lpstr>Debt_Short_Term_and_Long_Term_</vt:lpstr>
      <vt:lpstr>Variable_Interest_Entities_Nar</vt:lpstr>
      <vt:lpstr>Variable_Interest_Entities_Det</vt:lpstr>
      <vt:lpstr>Derivative_Financial_Instrumen2</vt:lpstr>
      <vt:lpstr>Derivative_Financial_Instrumen3</vt:lpstr>
      <vt:lpstr>Derivative_Financial_Instrumen4</vt:lpstr>
      <vt:lpstr>Fair_Values_Of_Assets_And_Liab2</vt:lpstr>
      <vt:lpstr>Fair_Values_Of_Assets_And_Liab3</vt:lpstr>
      <vt:lpstr>Commitments_And_Contingencies_</vt:lpstr>
      <vt:lpstr>Income_Taxes_Details</vt:lpstr>
      <vt:lpstr>Fair_Value_Of_Financial_Instru2</vt:lpstr>
      <vt:lpstr>Segments_Narrative_Details</vt:lpstr>
      <vt:lpstr>Segments_Operations_Reporting_</vt:lpstr>
      <vt:lpstr>Segments_Operations_Reporting_1</vt:lpstr>
      <vt:lpstr>Disclosure_of_AOCI_Details</vt:lpstr>
      <vt:lpstr>Regulatory_Capital_and_Other_R1</vt:lpstr>
      <vt:lpstr>Guarantor_Consolidating_Financ2</vt:lpstr>
      <vt:lpstr>Guarantor_Consolidating_Financ3</vt:lpstr>
      <vt:lpstr>Guarantor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3:17:01Z</dcterms:created>
  <dcterms:modified xsi:type="dcterms:W3CDTF">2014-10-23T13:17:01Z</dcterms:modified>
</cp:coreProperties>
</file>